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worksheet+xml" PartName="/xl/worksheets/sheet320.xml"/>
  <Override ContentType="application/vnd.openxmlformats-officedocument.spreadsheetml.worksheet+xml" PartName="/xl/worksheets/sheet321.xml"/>
  <Override ContentType="application/vnd.openxmlformats-officedocument.spreadsheetml.worksheet+xml" PartName="/xl/worksheets/sheet322.xml"/>
  <Override ContentType="application/vnd.openxmlformats-officedocument.spreadsheetml.worksheet+xml" PartName="/xl/worksheets/sheet323.xml"/>
  <Override ContentType="application/vnd.openxmlformats-officedocument.spreadsheetml.worksheet+xml" PartName="/xl/worksheets/sheet324.xml"/>
  <Override ContentType="application/vnd.openxmlformats-officedocument.spreadsheetml.worksheet+xml" PartName="/xl/worksheets/sheet325.xml"/>
  <Override ContentType="application/vnd.openxmlformats-officedocument.spreadsheetml.worksheet+xml" PartName="/xl/worksheets/sheet326.xml"/>
  <Override ContentType="application/vnd.openxmlformats-officedocument.spreadsheetml.worksheet+xml" PartName="/xl/worksheets/sheet327.xml"/>
  <Override ContentType="application/vnd.openxmlformats-officedocument.spreadsheetml.worksheet+xml" PartName="/xl/worksheets/sheet328.xml"/>
  <Override ContentType="application/vnd.openxmlformats-officedocument.spreadsheetml.worksheet+xml" PartName="/xl/worksheets/sheet3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CASH FLOW STATEMEN" sheetId="9" state="visible" r:id="rId9"/>
    <sheet xmlns:r="http://schemas.openxmlformats.org/officeDocument/2006/relationships" name="BASIS OF PREPARATION" sheetId="10" state="visible" r:id="rId10"/>
    <sheet xmlns:r="http://schemas.openxmlformats.org/officeDocument/2006/relationships" name="ACCOUNTING POLICIES" sheetId="11" state="visible" r:id="rId11"/>
    <sheet xmlns:r="http://schemas.openxmlformats.org/officeDocument/2006/relationships" name="CRITICAL ACCOUNTING JUDGEMENTS " sheetId="12" state="visible" r:id="rId12"/>
    <sheet xmlns:r="http://schemas.openxmlformats.org/officeDocument/2006/relationships" name="SEGMENTAL ANALYSIS" sheetId="13" state="visible" r:id="rId13"/>
    <sheet xmlns:r="http://schemas.openxmlformats.org/officeDocument/2006/relationships" name="NET INTEREST INCOME" sheetId="14" state="visible" r:id="rId14"/>
    <sheet xmlns:r="http://schemas.openxmlformats.org/officeDocument/2006/relationships" name="NET FEE AND COMMISSION INCOME" sheetId="15" state="visible" r:id="rId15"/>
    <sheet xmlns:r="http://schemas.openxmlformats.org/officeDocument/2006/relationships" name="NET TRADING INCOME" sheetId="16" state="visible" r:id="rId16"/>
    <sheet xmlns:r="http://schemas.openxmlformats.org/officeDocument/2006/relationships" name="INSURANCE PREMIUM INCOME" sheetId="17" state="visible" r:id="rId17"/>
    <sheet xmlns:r="http://schemas.openxmlformats.org/officeDocument/2006/relationships" name="OTHER OPERATING INCOME" sheetId="18" state="visible" r:id="rId18"/>
    <sheet xmlns:r="http://schemas.openxmlformats.org/officeDocument/2006/relationships" name="INSURANCE CLAIMS" sheetId="19" state="visible" r:id="rId19"/>
    <sheet xmlns:r="http://schemas.openxmlformats.org/officeDocument/2006/relationships" name="OPERATING EXPENSES" sheetId="20" state="visible" r:id="rId20"/>
    <sheet xmlns:r="http://schemas.openxmlformats.org/officeDocument/2006/relationships" name="AUDITORS' REMUNERATION" sheetId="21" state="visible" r:id="rId21"/>
    <sheet xmlns:r="http://schemas.openxmlformats.org/officeDocument/2006/relationships" name="IMPAIRMENT" sheetId="22" state="visible" r:id="rId22"/>
    <sheet xmlns:r="http://schemas.openxmlformats.org/officeDocument/2006/relationships" name="TAXATION" sheetId="23" state="visible" r:id="rId23"/>
    <sheet xmlns:r="http://schemas.openxmlformats.org/officeDocument/2006/relationships" name="EARNINGS PER SHARE" sheetId="24" state="visible" r:id="rId24"/>
    <sheet xmlns:r="http://schemas.openxmlformats.org/officeDocument/2006/relationships" name="FINANCIAL ASSETS AT FAIR VALUE " sheetId="25" state="visible" r:id="rId25"/>
    <sheet xmlns:r="http://schemas.openxmlformats.org/officeDocument/2006/relationships" name="DERIVATIVE FINANCIAL INSTRUMENT" sheetId="26" state="visible" r:id="rId26"/>
    <sheet xmlns:r="http://schemas.openxmlformats.org/officeDocument/2006/relationships" name="FINANCIAL ASSETS AT AMORTISED C" sheetId="27" state="visible" r:id="rId27"/>
    <sheet xmlns:r="http://schemas.openxmlformats.org/officeDocument/2006/relationships" name="FINANCE LEASE RECEIVABLES" sheetId="28" state="visible" r:id="rId28"/>
    <sheet xmlns:r="http://schemas.openxmlformats.org/officeDocument/2006/relationships" name="ALLOWANCE FOR IMPAIRMENT LOSSES" sheetId="29" state="visible" r:id="rId29"/>
    <sheet xmlns:r="http://schemas.openxmlformats.org/officeDocument/2006/relationships" name="FINANCIAL ASSETS AT FAIR VALU_2" sheetId="30" state="visible" r:id="rId30"/>
    <sheet xmlns:r="http://schemas.openxmlformats.org/officeDocument/2006/relationships" name="AVAILABLE-FOR-SALE FINANCIAL AS" sheetId="31" state="visible" r:id="rId31"/>
    <sheet xmlns:r="http://schemas.openxmlformats.org/officeDocument/2006/relationships" name="GOODWILL" sheetId="32" state="visible" r:id="rId32"/>
    <sheet xmlns:r="http://schemas.openxmlformats.org/officeDocument/2006/relationships" name="VALUE OF IN-FORCE BUSINESS" sheetId="33" state="visible" r:id="rId33"/>
    <sheet xmlns:r="http://schemas.openxmlformats.org/officeDocument/2006/relationships" name="OTHER INTANGIBLE ASSETS" sheetId="34" state="visible" r:id="rId34"/>
    <sheet xmlns:r="http://schemas.openxmlformats.org/officeDocument/2006/relationships" name="PROPERTY, PLANT AND EQUIPMENT" sheetId="35" state="visible" r:id="rId35"/>
    <sheet xmlns:r="http://schemas.openxmlformats.org/officeDocument/2006/relationships" name="OTHER ASSETS" sheetId="36" state="visible" r:id="rId36"/>
    <sheet xmlns:r="http://schemas.openxmlformats.org/officeDocument/2006/relationships" name="FINANCIAL LIABILITIES AT FAIR V" sheetId="37" state="visible" r:id="rId37"/>
    <sheet xmlns:r="http://schemas.openxmlformats.org/officeDocument/2006/relationships" name="DEBT SECURITIES IN ISSUE" sheetId="38" state="visible" r:id="rId38"/>
    <sheet xmlns:r="http://schemas.openxmlformats.org/officeDocument/2006/relationships" name="SECURITISATIONS AND COVERED BON" sheetId="39" state="visible" r:id="rId39"/>
    <sheet xmlns:r="http://schemas.openxmlformats.org/officeDocument/2006/relationships" name="LIABILITIES ARISING FROM INSURA" sheetId="40" state="visible" r:id="rId40"/>
    <sheet xmlns:r="http://schemas.openxmlformats.org/officeDocument/2006/relationships" name="LIFE INSURANCE SENSITIVITY ANAL" sheetId="41" state="visible" r:id="rId41"/>
    <sheet xmlns:r="http://schemas.openxmlformats.org/officeDocument/2006/relationships" name="LIABILITIES ARISING FROM NON-PA" sheetId="42" state="visible" r:id="rId42"/>
    <sheet xmlns:r="http://schemas.openxmlformats.org/officeDocument/2006/relationships" name="OTHER LIABILITIES" sheetId="43" state="visible" r:id="rId43"/>
    <sheet xmlns:r="http://schemas.openxmlformats.org/officeDocument/2006/relationships" name="RETIREMENT BENEFIT OBLIGATIONS" sheetId="44" state="visible" r:id="rId44"/>
    <sheet xmlns:r="http://schemas.openxmlformats.org/officeDocument/2006/relationships" name="DEFERRED TAX" sheetId="45" state="visible" r:id="rId45"/>
    <sheet xmlns:r="http://schemas.openxmlformats.org/officeDocument/2006/relationships" name="OTHER PROVISIONS" sheetId="46" state="visible" r:id="rId46"/>
    <sheet xmlns:r="http://schemas.openxmlformats.org/officeDocument/2006/relationships" name="SUBORDINATED LIABILITIES" sheetId="47" state="visible" r:id="rId47"/>
    <sheet xmlns:r="http://schemas.openxmlformats.org/officeDocument/2006/relationships" name="SHARE CAPITAL" sheetId="48" state="visible" r:id="rId48"/>
    <sheet xmlns:r="http://schemas.openxmlformats.org/officeDocument/2006/relationships" name="SHARE PREMIUM ACCOUNT" sheetId="49" state="visible" r:id="rId49"/>
    <sheet xmlns:r="http://schemas.openxmlformats.org/officeDocument/2006/relationships" name="OTHER RESERVES" sheetId="50" state="visible" r:id="rId50"/>
    <sheet xmlns:r="http://schemas.openxmlformats.org/officeDocument/2006/relationships" name="RETAINED PROFITS" sheetId="51" state="visible" r:id="rId51"/>
    <sheet xmlns:r="http://schemas.openxmlformats.org/officeDocument/2006/relationships" name="OTHER EQUITY INSTRUMENTS" sheetId="52" state="visible" r:id="rId52"/>
    <sheet xmlns:r="http://schemas.openxmlformats.org/officeDocument/2006/relationships" name="DIVIDENDS ON ORDINARY SHARES" sheetId="53" state="visible" r:id="rId53"/>
    <sheet xmlns:r="http://schemas.openxmlformats.org/officeDocument/2006/relationships" name="SHARE-BASED PAYMENTS" sheetId="54" state="visible" r:id="rId54"/>
    <sheet xmlns:r="http://schemas.openxmlformats.org/officeDocument/2006/relationships" name="RELATED PARTY TRANSACTIONS" sheetId="55" state="visible" r:id="rId55"/>
    <sheet xmlns:r="http://schemas.openxmlformats.org/officeDocument/2006/relationships" name="CONTINGENT LIABILITIES AND COMM" sheetId="56" state="visible" r:id="rId56"/>
    <sheet xmlns:r="http://schemas.openxmlformats.org/officeDocument/2006/relationships" name="STRUCTURED ENTITIES" sheetId="57" state="visible" r:id="rId57"/>
    <sheet xmlns:r="http://schemas.openxmlformats.org/officeDocument/2006/relationships" name="FINANCIAL INSTRUMENTS" sheetId="58" state="visible" r:id="rId58"/>
    <sheet xmlns:r="http://schemas.openxmlformats.org/officeDocument/2006/relationships" name="TRANSFERS OF FINANCIAL ASSETS" sheetId="59" state="visible" r:id="rId59"/>
    <sheet xmlns:r="http://schemas.openxmlformats.org/officeDocument/2006/relationships" name="OFFSETTING OF FINANCIAL ASSETS " sheetId="60" state="visible" r:id="rId60"/>
    <sheet xmlns:r="http://schemas.openxmlformats.org/officeDocument/2006/relationships" name="FINANCIAL RISK MANAGEMENT" sheetId="61" state="visible" r:id="rId61"/>
    <sheet xmlns:r="http://schemas.openxmlformats.org/officeDocument/2006/relationships" name="CONSOLIDATED CASH FLOW STATEM_2" sheetId="62" state="visible" r:id="rId62"/>
    <sheet xmlns:r="http://schemas.openxmlformats.org/officeDocument/2006/relationships" name="ADOPTION OF IFRS 9 AND IFRS 15" sheetId="63" state="visible" r:id="rId63"/>
    <sheet xmlns:r="http://schemas.openxmlformats.org/officeDocument/2006/relationships" name="FUTURE ACCOUNTING DEVELOPMENTS" sheetId="64" state="visible" r:id="rId64"/>
    <sheet xmlns:r="http://schemas.openxmlformats.org/officeDocument/2006/relationships" name="PARENT COMPANY DISCLOSURES" sheetId="65" state="visible" r:id="rId65"/>
    <sheet xmlns:r="http://schemas.openxmlformats.org/officeDocument/2006/relationships" name="CONDENSED CONSOLIDATING FINANCI" sheetId="66" state="visible" r:id="rId66"/>
    <sheet xmlns:r="http://schemas.openxmlformats.org/officeDocument/2006/relationships" name="Accounting Policies, by Policy " sheetId="67" state="visible" r:id="rId67"/>
    <sheet xmlns:r="http://schemas.openxmlformats.org/officeDocument/2006/relationships" name="CRITICAL ACCOUNTING JUDGEMENT_2" sheetId="68" state="visible" r:id="rId68"/>
    <sheet xmlns:r="http://schemas.openxmlformats.org/officeDocument/2006/relationships" name="SEGMENTAL ANALYSIS (Tables)" sheetId="69" state="visible" r:id="rId69"/>
    <sheet xmlns:r="http://schemas.openxmlformats.org/officeDocument/2006/relationships" name="NET INTEREST INCOME (Tables)" sheetId="70" state="visible" r:id="rId70"/>
    <sheet xmlns:r="http://schemas.openxmlformats.org/officeDocument/2006/relationships" name="NET FEE AND COMMISSION INCOME (" sheetId="71" state="visible" r:id="rId71"/>
    <sheet xmlns:r="http://schemas.openxmlformats.org/officeDocument/2006/relationships" name="NET TRADING INCOME (Tables)" sheetId="72" state="visible" r:id="rId72"/>
    <sheet xmlns:r="http://schemas.openxmlformats.org/officeDocument/2006/relationships" name="INSURANCE PREMIUM INCOME (Table" sheetId="73" state="visible" r:id="rId73"/>
    <sheet xmlns:r="http://schemas.openxmlformats.org/officeDocument/2006/relationships" name="OTHER OPERATING INCOME (Tables)" sheetId="74" state="visible" r:id="rId74"/>
    <sheet xmlns:r="http://schemas.openxmlformats.org/officeDocument/2006/relationships" name="INSURANCE CLAIMS (Tables)" sheetId="75" state="visible" r:id="rId75"/>
    <sheet xmlns:r="http://schemas.openxmlformats.org/officeDocument/2006/relationships" name="OPERATING EXPENSES (Tables)" sheetId="76" state="visible" r:id="rId76"/>
    <sheet xmlns:r="http://schemas.openxmlformats.org/officeDocument/2006/relationships" name="AUDITORS' REMUNERATION (Tables)" sheetId="77" state="visible" r:id="rId77"/>
    <sheet xmlns:r="http://schemas.openxmlformats.org/officeDocument/2006/relationships" name="IMPAIRMENT (Tables)" sheetId="78" state="visible" r:id="rId78"/>
    <sheet xmlns:r="http://schemas.openxmlformats.org/officeDocument/2006/relationships" name="TAXATION (Tables)" sheetId="79" state="visible" r:id="rId79"/>
    <sheet xmlns:r="http://schemas.openxmlformats.org/officeDocument/2006/relationships" name="EARNINGS PER SHARE (Tables)" sheetId="80" state="visible" r:id="rId80"/>
    <sheet xmlns:r="http://schemas.openxmlformats.org/officeDocument/2006/relationships" name="FINANCIAL ASSETS AT FAIR VALU_3" sheetId="81" state="visible" r:id="rId81"/>
    <sheet xmlns:r="http://schemas.openxmlformats.org/officeDocument/2006/relationships" name="DERIVATIVE FINANCIAL INSTRUME_2" sheetId="82" state="visible" r:id="rId82"/>
    <sheet xmlns:r="http://schemas.openxmlformats.org/officeDocument/2006/relationships" name="FINANCIAL ASSETS AT AMORTISED_2" sheetId="83" state="visible" r:id="rId83"/>
    <sheet xmlns:r="http://schemas.openxmlformats.org/officeDocument/2006/relationships" name="FINANCE LEASE RECEIVABLES (Tabl" sheetId="84" state="visible" r:id="rId84"/>
    <sheet xmlns:r="http://schemas.openxmlformats.org/officeDocument/2006/relationships" name="ALLOWANCE FOR IMPAIRMENT LOSS_2" sheetId="85" state="visible" r:id="rId85"/>
    <sheet xmlns:r="http://schemas.openxmlformats.org/officeDocument/2006/relationships" name="FINANCIAL ASSETS AT FAIR VALU_4" sheetId="86" state="visible" r:id="rId86"/>
    <sheet xmlns:r="http://schemas.openxmlformats.org/officeDocument/2006/relationships" name="AVAILABLE-FOR-SALE FINANCIAL _2" sheetId="87" state="visible" r:id="rId87"/>
    <sheet xmlns:r="http://schemas.openxmlformats.org/officeDocument/2006/relationships" name="GOODWILL (Tables)" sheetId="88" state="visible" r:id="rId88"/>
    <sheet xmlns:r="http://schemas.openxmlformats.org/officeDocument/2006/relationships" name="VALUE OF IN-FORCE BUSINESS (Tab" sheetId="89" state="visible" r:id="rId89"/>
    <sheet xmlns:r="http://schemas.openxmlformats.org/officeDocument/2006/relationships" name="OTHER INTANGIBLE ASSETS (Tables" sheetId="90" state="visible" r:id="rId90"/>
    <sheet xmlns:r="http://schemas.openxmlformats.org/officeDocument/2006/relationships" name="PROPERTY, PLANT AND EQUIPMENT (" sheetId="91" state="visible" r:id="rId91"/>
    <sheet xmlns:r="http://schemas.openxmlformats.org/officeDocument/2006/relationships" name="OTHER ASSETS (Tables)" sheetId="92" state="visible" r:id="rId92"/>
    <sheet xmlns:r="http://schemas.openxmlformats.org/officeDocument/2006/relationships" name="FINANCIAL LIABILITIES AT FAIR_2" sheetId="93" state="visible" r:id="rId93"/>
    <sheet xmlns:r="http://schemas.openxmlformats.org/officeDocument/2006/relationships" name="DEBT SECURITIES IN ISSUE (Table" sheetId="94" state="visible" r:id="rId94"/>
    <sheet xmlns:r="http://schemas.openxmlformats.org/officeDocument/2006/relationships" name="SECURITISATIONS AND COVERED B_2" sheetId="95" state="visible" r:id="rId95"/>
    <sheet xmlns:r="http://schemas.openxmlformats.org/officeDocument/2006/relationships" name="LIABILITIES ARISING FROM INSU_2" sheetId="96" state="visible" r:id="rId96"/>
    <sheet xmlns:r="http://schemas.openxmlformats.org/officeDocument/2006/relationships" name="LIFE INSURANCE SENSITIVITY AN_2" sheetId="97" state="visible" r:id="rId97"/>
    <sheet xmlns:r="http://schemas.openxmlformats.org/officeDocument/2006/relationships" name="LIABILITIES ARISING FROM NON-_2" sheetId="98" state="visible" r:id="rId98"/>
    <sheet xmlns:r="http://schemas.openxmlformats.org/officeDocument/2006/relationships" name="OTHER LIABILITIES (Tables)" sheetId="99" state="visible" r:id="rId99"/>
    <sheet xmlns:r="http://schemas.openxmlformats.org/officeDocument/2006/relationships" name="DEFERRED TAX (Tables)" sheetId="100" state="visible" r:id="rId100"/>
    <sheet xmlns:r="http://schemas.openxmlformats.org/officeDocument/2006/relationships" name="OTHER PROVISIONS (Tables)" sheetId="101" state="visible" r:id="rId101"/>
    <sheet xmlns:r="http://schemas.openxmlformats.org/officeDocument/2006/relationships" name="SUBORDINATED LIABILITIES (Table" sheetId="102" state="visible" r:id="rId102"/>
    <sheet xmlns:r="http://schemas.openxmlformats.org/officeDocument/2006/relationships" name="SHARE CAPITAL (Tables)" sheetId="103" state="visible" r:id="rId103"/>
    <sheet xmlns:r="http://schemas.openxmlformats.org/officeDocument/2006/relationships" name="SHARE PREMIUM ACCOUNT (Tables)" sheetId="104" state="visible" r:id="rId104"/>
    <sheet xmlns:r="http://schemas.openxmlformats.org/officeDocument/2006/relationships" name="OTHER RESERVES (Tables)" sheetId="105" state="visible" r:id="rId105"/>
    <sheet xmlns:r="http://schemas.openxmlformats.org/officeDocument/2006/relationships" name="RETAINED PROFITS (Tables)" sheetId="106" state="visible" r:id="rId106"/>
    <sheet xmlns:r="http://schemas.openxmlformats.org/officeDocument/2006/relationships" name="OTHER EQUITY INSTRUMENTS (Table" sheetId="107" state="visible" r:id="rId107"/>
    <sheet xmlns:r="http://schemas.openxmlformats.org/officeDocument/2006/relationships" name="DIVIDENDS ON ORDINARY SHARES (T" sheetId="108" state="visible" r:id="rId108"/>
    <sheet xmlns:r="http://schemas.openxmlformats.org/officeDocument/2006/relationships" name="SHARE-BASED PAYMENTS (Tables)" sheetId="109" state="visible" r:id="rId109"/>
    <sheet xmlns:r="http://schemas.openxmlformats.org/officeDocument/2006/relationships" name="RELATED PARTY TRANSACTIONS (Tab" sheetId="110" state="visible" r:id="rId110"/>
    <sheet xmlns:r="http://schemas.openxmlformats.org/officeDocument/2006/relationships" name="CONTINGENT LIABILITIES AND CO_2" sheetId="111" state="visible" r:id="rId111"/>
    <sheet xmlns:r="http://schemas.openxmlformats.org/officeDocument/2006/relationships" name="FINANCIAL INSTRUMENTS (Tables)" sheetId="112" state="visible" r:id="rId112"/>
    <sheet xmlns:r="http://schemas.openxmlformats.org/officeDocument/2006/relationships" name="TRANSFERS OF FINANCIAL ASSETS (" sheetId="113" state="visible" r:id="rId113"/>
    <sheet xmlns:r="http://schemas.openxmlformats.org/officeDocument/2006/relationships" name="OFFSETTING OF FINANCIAL ASSET_2" sheetId="114" state="visible" r:id="rId114"/>
    <sheet xmlns:r="http://schemas.openxmlformats.org/officeDocument/2006/relationships" name="FINANCIAL RISK MANAGEMENT (Tabl" sheetId="115" state="visible" r:id="rId115"/>
    <sheet xmlns:r="http://schemas.openxmlformats.org/officeDocument/2006/relationships" name="CONSOLIDATED CASH FLOW STATEM_3" sheetId="116" state="visible" r:id="rId116"/>
    <sheet xmlns:r="http://schemas.openxmlformats.org/officeDocument/2006/relationships" name="ADOPTION OF IFRS 9 AND IFRS 15 " sheetId="117" state="visible" r:id="rId117"/>
    <sheet xmlns:r="http://schemas.openxmlformats.org/officeDocument/2006/relationships" name="PARENT COMPANY DISCLOSURES (Tab" sheetId="118" state="visible" r:id="rId118"/>
    <sheet xmlns:r="http://schemas.openxmlformats.org/officeDocument/2006/relationships" name="CONDENSED CONSOLIDATING FINAN_2" sheetId="119" state="visible" r:id="rId119"/>
    <sheet xmlns:r="http://schemas.openxmlformats.org/officeDocument/2006/relationships" name="BASIS OF PREPARATION (Details)" sheetId="120" state="visible" r:id="rId120"/>
    <sheet xmlns:r="http://schemas.openxmlformats.org/officeDocument/2006/relationships" name="ACCOUNTING POLICIES (Details)" sheetId="121" state="visible" r:id="rId121"/>
    <sheet xmlns:r="http://schemas.openxmlformats.org/officeDocument/2006/relationships" name="CRITICAL ACCOUNTING JUDGEMENT_3" sheetId="122" state="visible" r:id="rId122"/>
    <sheet xmlns:r="http://schemas.openxmlformats.org/officeDocument/2006/relationships" name="CRITICAL ACCOUNTING JUDGEMENT_4" sheetId="123" state="visible" r:id="rId123"/>
    <sheet xmlns:r="http://schemas.openxmlformats.org/officeDocument/2006/relationships" name="CRITICAL ACCOUNTING JUDGEMENT_5" sheetId="124" state="visible" r:id="rId124"/>
    <sheet xmlns:r="http://schemas.openxmlformats.org/officeDocument/2006/relationships" name="CRITICAL ACCOUNTING JUDGEMENT_6" sheetId="125" state="visible" r:id="rId125"/>
    <sheet xmlns:r="http://schemas.openxmlformats.org/officeDocument/2006/relationships" name="CRITICAL ACCOUNTING JUDGEMENT_7" sheetId="126" state="visible" r:id="rId126"/>
    <sheet xmlns:r="http://schemas.openxmlformats.org/officeDocument/2006/relationships" name="CRITICAL ACCOUNTING JUDGEMENT_8" sheetId="127" state="visible" r:id="rId127"/>
    <sheet xmlns:r="http://schemas.openxmlformats.org/officeDocument/2006/relationships" name="SEGMENTAL ANALYSIS (Details)" sheetId="128" state="visible" r:id="rId128"/>
    <sheet xmlns:r="http://schemas.openxmlformats.org/officeDocument/2006/relationships" name="SEGMENTAL ANALYSIS (Details) - " sheetId="129" state="visible" r:id="rId129"/>
    <sheet xmlns:r="http://schemas.openxmlformats.org/officeDocument/2006/relationships" name="SEGMENTAL ANALYSIS (Details) _2" sheetId="130" state="visible" r:id="rId130"/>
    <sheet xmlns:r="http://schemas.openxmlformats.org/officeDocument/2006/relationships" name="NET INTEREST INCOME (Details)" sheetId="131" state="visible" r:id="rId131"/>
    <sheet xmlns:r="http://schemas.openxmlformats.org/officeDocument/2006/relationships" name="NET INTEREST INCOME (Details) -" sheetId="132" state="visible" r:id="rId132"/>
    <sheet xmlns:r="http://schemas.openxmlformats.org/officeDocument/2006/relationships" name="NET FEE AND COMMISSION INCOME_2" sheetId="133" state="visible" r:id="rId133"/>
    <sheet xmlns:r="http://schemas.openxmlformats.org/officeDocument/2006/relationships" name="NET FEE AND COMMISSION INCOME_3" sheetId="134" state="visible" r:id="rId134"/>
    <sheet xmlns:r="http://schemas.openxmlformats.org/officeDocument/2006/relationships" name="NET TRADING INCOME (Details) - " sheetId="135" state="visible" r:id="rId135"/>
    <sheet xmlns:r="http://schemas.openxmlformats.org/officeDocument/2006/relationships" name="NET TRADING INCOME (Details) _2" sheetId="136" state="visible" r:id="rId136"/>
    <sheet xmlns:r="http://schemas.openxmlformats.org/officeDocument/2006/relationships" name="INSURANCE PREMIUM INCOME (Detai" sheetId="137" state="visible" r:id="rId137"/>
    <sheet xmlns:r="http://schemas.openxmlformats.org/officeDocument/2006/relationships" name="OTHER OPERATING INCOME (Details" sheetId="138" state="visible" r:id="rId138"/>
    <sheet xmlns:r="http://schemas.openxmlformats.org/officeDocument/2006/relationships" name="INSURANCE CLAIMS (Details) - Sc" sheetId="139" state="visible" r:id="rId139"/>
    <sheet xmlns:r="http://schemas.openxmlformats.org/officeDocument/2006/relationships" name="OPERATING EXPENSES (Details)" sheetId="140" state="visible" r:id="rId140"/>
    <sheet xmlns:r="http://schemas.openxmlformats.org/officeDocument/2006/relationships" name="OPERATING EXPENSES (Details) - " sheetId="141" state="visible" r:id="rId141"/>
    <sheet xmlns:r="http://schemas.openxmlformats.org/officeDocument/2006/relationships" name="OPERATING EXPENSES (Details) _2" sheetId="142" state="visible" r:id="rId142"/>
    <sheet xmlns:r="http://schemas.openxmlformats.org/officeDocument/2006/relationships" name="OPERATING EXPENSES (Details) _3" sheetId="143" state="visible" r:id="rId143"/>
    <sheet xmlns:r="http://schemas.openxmlformats.org/officeDocument/2006/relationships" name="AUDITORS' REMUNERATION (Details" sheetId="144" state="visible" r:id="rId144"/>
    <sheet xmlns:r="http://schemas.openxmlformats.org/officeDocument/2006/relationships" name="AUDITORS' REMUNERATION (Detai_2" sheetId="145" state="visible" r:id="rId145"/>
    <sheet xmlns:r="http://schemas.openxmlformats.org/officeDocument/2006/relationships" name="IMPAIRMENT (Details) - Schedule" sheetId="146" state="visible" r:id="rId146"/>
    <sheet xmlns:r="http://schemas.openxmlformats.org/officeDocument/2006/relationships" name="IMPAIRMENT (Details) - Schedu_2" sheetId="147" state="visible" r:id="rId147"/>
    <sheet xmlns:r="http://schemas.openxmlformats.org/officeDocument/2006/relationships" name="TAXATION (Details)" sheetId="148" state="visible" r:id="rId148"/>
    <sheet xmlns:r="http://schemas.openxmlformats.org/officeDocument/2006/relationships" name="TAXATION (Details) - Schedule o" sheetId="149" state="visible" r:id="rId149"/>
    <sheet xmlns:r="http://schemas.openxmlformats.org/officeDocument/2006/relationships" name="TAXATION (Details) - Schedule_2" sheetId="150" state="visible" r:id="rId150"/>
    <sheet xmlns:r="http://schemas.openxmlformats.org/officeDocument/2006/relationships" name="TAXATION (Details) - Schedule_3" sheetId="151" state="visible" r:id="rId151"/>
    <sheet xmlns:r="http://schemas.openxmlformats.org/officeDocument/2006/relationships" name="EARNINGS PER SHARE (Details)" sheetId="152" state="visible" r:id="rId152"/>
    <sheet xmlns:r="http://schemas.openxmlformats.org/officeDocument/2006/relationships" name="EARNINGS PER SHARE (Details) - " sheetId="153" state="visible" r:id="rId153"/>
    <sheet xmlns:r="http://schemas.openxmlformats.org/officeDocument/2006/relationships" name="FINANCIAL ASSETS AT FAIR VALU_5" sheetId="154" state="visible" r:id="rId154"/>
    <sheet xmlns:r="http://schemas.openxmlformats.org/officeDocument/2006/relationships" name="FINANCIAL ASSETS AT FAIR VALU_6" sheetId="155" state="visible" r:id="rId155"/>
    <sheet xmlns:r="http://schemas.openxmlformats.org/officeDocument/2006/relationships" name="DERIVATIVE FINANCIAL INSTRUME_3" sheetId="156" state="visible" r:id="rId156"/>
    <sheet xmlns:r="http://schemas.openxmlformats.org/officeDocument/2006/relationships" name="DERIVATIVE FINANCIAL INSTRUME_4" sheetId="157" state="visible" r:id="rId157"/>
    <sheet xmlns:r="http://schemas.openxmlformats.org/officeDocument/2006/relationships" name="DERIVATIVE FINANCIAL INSTRUME_5" sheetId="158" state="visible" r:id="rId158"/>
    <sheet xmlns:r="http://schemas.openxmlformats.org/officeDocument/2006/relationships" name="DERIVATIVE FINANCIAL INSTRUME_6" sheetId="159" state="visible" r:id="rId159"/>
    <sheet xmlns:r="http://schemas.openxmlformats.org/officeDocument/2006/relationships" name="DERIVATIVE FINANCIAL INSTRUME_7" sheetId="160" state="visible" r:id="rId160"/>
    <sheet xmlns:r="http://schemas.openxmlformats.org/officeDocument/2006/relationships" name="DERIVATIVE FINANCIAL INSTRUME_8" sheetId="161" state="visible" r:id="rId161"/>
    <sheet xmlns:r="http://schemas.openxmlformats.org/officeDocument/2006/relationships" name="FINANCIAL ASSETS AT AMORTISED_3" sheetId="162" state="visible" r:id="rId162"/>
    <sheet xmlns:r="http://schemas.openxmlformats.org/officeDocument/2006/relationships" name="FINANCIAL ASSETS AT AMORTISED_4" sheetId="163" state="visible" r:id="rId163"/>
    <sheet xmlns:r="http://schemas.openxmlformats.org/officeDocument/2006/relationships" name="FINANCIAL ASSETS AT AMORTISED_5" sheetId="164" state="visible" r:id="rId164"/>
    <sheet xmlns:r="http://schemas.openxmlformats.org/officeDocument/2006/relationships" name="FINANCE LEASE RECEIVABLES (Deta" sheetId="165" state="visible" r:id="rId165"/>
    <sheet xmlns:r="http://schemas.openxmlformats.org/officeDocument/2006/relationships" name="FINANCE LEASE RECEIVABLES  (Det" sheetId="166" state="visible" r:id="rId166"/>
    <sheet xmlns:r="http://schemas.openxmlformats.org/officeDocument/2006/relationships" name="FINANCE LEASE RECEIVABLES  (D_2" sheetId="167" state="visible" r:id="rId167"/>
    <sheet xmlns:r="http://schemas.openxmlformats.org/officeDocument/2006/relationships" name="ALLOWANCE FOR IMPAIRMENT LOSS_3" sheetId="168" state="visible" r:id="rId168"/>
    <sheet xmlns:r="http://schemas.openxmlformats.org/officeDocument/2006/relationships" name="ALLOWANCE FOR IMPAIRMENT LOSS_4" sheetId="169" state="visible" r:id="rId169"/>
    <sheet xmlns:r="http://schemas.openxmlformats.org/officeDocument/2006/relationships" name="ALLOWANCE FOR IMPAIRMENT LOSS_5" sheetId="170" state="visible" r:id="rId170"/>
    <sheet xmlns:r="http://schemas.openxmlformats.org/officeDocument/2006/relationships" name="ALLOWANCE FOR IMPAIRMENT LOSS_6" sheetId="171" state="visible" r:id="rId171"/>
    <sheet xmlns:r="http://schemas.openxmlformats.org/officeDocument/2006/relationships" name="FINANCIAL ASSETS AT FAIR VALU_7" sheetId="172" state="visible" r:id="rId172"/>
    <sheet xmlns:r="http://schemas.openxmlformats.org/officeDocument/2006/relationships" name="AVAILABLE-FOR-SALE FINANCIAL _3" sheetId="173" state="visible" r:id="rId173"/>
    <sheet xmlns:r="http://schemas.openxmlformats.org/officeDocument/2006/relationships" name="GOODWILL (Details)" sheetId="174" state="visible" r:id="rId174"/>
    <sheet xmlns:r="http://schemas.openxmlformats.org/officeDocument/2006/relationships" name="GOODWILL (Details) - Schedule o" sheetId="175" state="visible" r:id="rId175"/>
    <sheet xmlns:r="http://schemas.openxmlformats.org/officeDocument/2006/relationships" name="VALUE OF IN-FORCE BUSINESS (Det" sheetId="176" state="visible" r:id="rId176"/>
    <sheet xmlns:r="http://schemas.openxmlformats.org/officeDocument/2006/relationships" name="VALUE OF IN-FORCE BUSINESS (D_2" sheetId="177" state="visible" r:id="rId177"/>
    <sheet xmlns:r="http://schemas.openxmlformats.org/officeDocument/2006/relationships" name="VALUE OF IN-FORCE BUSINESS (D_3" sheetId="178" state="visible" r:id="rId178"/>
    <sheet xmlns:r="http://schemas.openxmlformats.org/officeDocument/2006/relationships" name="VALUE OF IN-FORCE BUSINESS (D_4" sheetId="179" state="visible" r:id="rId179"/>
    <sheet xmlns:r="http://schemas.openxmlformats.org/officeDocument/2006/relationships" name="VALUE OF IN-FORCE BUSINESS (D_5" sheetId="180" state="visible" r:id="rId180"/>
    <sheet xmlns:r="http://schemas.openxmlformats.org/officeDocument/2006/relationships" name="OTHER INTANGIBLE ASSETS (Detail" sheetId="181" state="visible" r:id="rId181"/>
    <sheet xmlns:r="http://schemas.openxmlformats.org/officeDocument/2006/relationships" name="OTHER INTANGIBLE ASSETS (Deta_2" sheetId="182" state="visible" r:id="rId182"/>
    <sheet xmlns:r="http://schemas.openxmlformats.org/officeDocument/2006/relationships" name="PROPERTY, PLANT AND EQUIPMENT_2" sheetId="183" state="visible" r:id="rId183"/>
    <sheet xmlns:r="http://schemas.openxmlformats.org/officeDocument/2006/relationships" name="PROPERTY, PLANT AND EQUIPMENT_3" sheetId="184" state="visible" r:id="rId184"/>
    <sheet xmlns:r="http://schemas.openxmlformats.org/officeDocument/2006/relationships" name="PROPERTY, PLANT AND EQUIPMENT_4" sheetId="185" state="visible" r:id="rId185"/>
    <sheet xmlns:r="http://schemas.openxmlformats.org/officeDocument/2006/relationships" name="PROPERTY, PLANT AND EQUIPMENT_5" sheetId="186" state="visible" r:id="rId186"/>
    <sheet xmlns:r="http://schemas.openxmlformats.org/officeDocument/2006/relationships" name="OTHER ASSETS (Details) - Schedu" sheetId="187" state="visible" r:id="rId187"/>
    <sheet xmlns:r="http://schemas.openxmlformats.org/officeDocument/2006/relationships" name="FINANCIAL LIABILITIES AT FAIR_3" sheetId="188" state="visible" r:id="rId188"/>
    <sheet xmlns:r="http://schemas.openxmlformats.org/officeDocument/2006/relationships" name="FINANCIAL LIABILITIES AT FAIR_4" sheetId="189" state="visible" r:id="rId189"/>
    <sheet xmlns:r="http://schemas.openxmlformats.org/officeDocument/2006/relationships" name="DEBT SECURITIES IN ISSUE (Detai" sheetId="190" state="visible" r:id="rId190"/>
    <sheet xmlns:r="http://schemas.openxmlformats.org/officeDocument/2006/relationships" name="SECURITISATIONS AND COVERED B_3" sheetId="191" state="visible" r:id="rId191"/>
    <sheet xmlns:r="http://schemas.openxmlformats.org/officeDocument/2006/relationships" name="SECURITISATIONS AND COVERED B_4" sheetId="192" state="visible" r:id="rId192"/>
    <sheet xmlns:r="http://schemas.openxmlformats.org/officeDocument/2006/relationships" name="LIABILITIES ARISING FROM INSU_3" sheetId="193" state="visible" r:id="rId193"/>
    <sheet xmlns:r="http://schemas.openxmlformats.org/officeDocument/2006/relationships" name="LIABILITIES ARISING FROM INSU_4" sheetId="194" state="visible" r:id="rId194"/>
    <sheet xmlns:r="http://schemas.openxmlformats.org/officeDocument/2006/relationships" name="LIABILITIES ARISING FROM INSU_5" sheetId="195" state="visible" r:id="rId195"/>
    <sheet xmlns:r="http://schemas.openxmlformats.org/officeDocument/2006/relationships" name="LIABILITIES ARISING FROM INSU_6" sheetId="196" state="visible" r:id="rId196"/>
    <sheet xmlns:r="http://schemas.openxmlformats.org/officeDocument/2006/relationships" name="LIABILITIES ARISING FROM INSU_7" sheetId="197" state="visible" r:id="rId197"/>
    <sheet xmlns:r="http://schemas.openxmlformats.org/officeDocument/2006/relationships" name="LIABILITIES ARISING FROM INSU_8" sheetId="198" state="visible" r:id="rId198"/>
    <sheet xmlns:r="http://schemas.openxmlformats.org/officeDocument/2006/relationships" name="LIFE INSURANCE SENSITIVITY AN_3" sheetId="199" state="visible" r:id="rId199"/>
    <sheet xmlns:r="http://schemas.openxmlformats.org/officeDocument/2006/relationships" name="LIFE INSURANCE SENSITIVITY AN_4" sheetId="200" state="visible" r:id="rId200"/>
    <sheet xmlns:r="http://schemas.openxmlformats.org/officeDocument/2006/relationships" name="LIABILITIES ARISING FROM NON-_3" sheetId="201" state="visible" r:id="rId201"/>
    <sheet xmlns:r="http://schemas.openxmlformats.org/officeDocument/2006/relationships" name="LIABILITIES ARISING FROM NON-_4" sheetId="202" state="visible" r:id="rId202"/>
    <sheet xmlns:r="http://schemas.openxmlformats.org/officeDocument/2006/relationships" name="OTHER LIABILITIES (Details) - S" sheetId="203" state="visible" r:id="rId203"/>
    <sheet xmlns:r="http://schemas.openxmlformats.org/officeDocument/2006/relationships" name="RETIREMENT BENEFIT OBLIGATIONS " sheetId="204" state="visible" r:id="rId204"/>
    <sheet xmlns:r="http://schemas.openxmlformats.org/officeDocument/2006/relationships" name="RETIREMENT BENEFIT OBLIGATION_2" sheetId="205" state="visible" r:id="rId205"/>
    <sheet xmlns:r="http://schemas.openxmlformats.org/officeDocument/2006/relationships" name="RETIREMENT BENEFIT OBLIGATION_3" sheetId="206" state="visible" r:id="rId206"/>
    <sheet xmlns:r="http://schemas.openxmlformats.org/officeDocument/2006/relationships" name="RETIREMENT BENEFIT OBLIGATION_4" sheetId="207" state="visible" r:id="rId207"/>
    <sheet xmlns:r="http://schemas.openxmlformats.org/officeDocument/2006/relationships" name="RETIREMENT BENEFIT OBLIGATION_5" sheetId="208" state="visible" r:id="rId208"/>
    <sheet xmlns:r="http://schemas.openxmlformats.org/officeDocument/2006/relationships" name="RETIREMENT BENEFIT OBLIGATION_6" sheetId="209" state="visible" r:id="rId209"/>
    <sheet xmlns:r="http://schemas.openxmlformats.org/officeDocument/2006/relationships" name="RETIREMENT BENEFIT OBLIGATION_7" sheetId="210" state="visible" r:id="rId210"/>
    <sheet xmlns:r="http://schemas.openxmlformats.org/officeDocument/2006/relationships" name="RETIREMENT BENEFIT OBLIGATION_8" sheetId="211" state="visible" r:id="rId211"/>
    <sheet xmlns:r="http://schemas.openxmlformats.org/officeDocument/2006/relationships" name="RETIREMENT BENEFIT OBLIGATION_9" sheetId="212" state="visible" r:id="rId212"/>
    <sheet xmlns:r="http://schemas.openxmlformats.org/officeDocument/2006/relationships" name="RETIREMENT BENEFIT OBLIGATIO_10" sheetId="213" state="visible" r:id="rId213"/>
    <sheet xmlns:r="http://schemas.openxmlformats.org/officeDocument/2006/relationships" name="RETIREMENT BENEFIT OBLIGATIO_11" sheetId="214" state="visible" r:id="rId214"/>
    <sheet xmlns:r="http://schemas.openxmlformats.org/officeDocument/2006/relationships" name="RETIREMENT BENEFIT OBLIGATIO_12" sheetId="215" state="visible" r:id="rId215"/>
    <sheet xmlns:r="http://schemas.openxmlformats.org/officeDocument/2006/relationships" name="RETIREMENT BENEFIT OBLIGATIO_13" sheetId="216" state="visible" r:id="rId216"/>
    <sheet xmlns:r="http://schemas.openxmlformats.org/officeDocument/2006/relationships" name="RETIREMENT BENEFIT OBLIGATIO_14" sheetId="217" state="visible" r:id="rId217"/>
    <sheet xmlns:r="http://schemas.openxmlformats.org/officeDocument/2006/relationships" name="RETIREMENT BENEFIT OBLIGATIO_15" sheetId="218" state="visible" r:id="rId218"/>
    <sheet xmlns:r="http://schemas.openxmlformats.org/officeDocument/2006/relationships" name="RETIREMENT BENEFIT OBLIGATIO_16" sheetId="219" state="visible" r:id="rId219"/>
    <sheet xmlns:r="http://schemas.openxmlformats.org/officeDocument/2006/relationships" name="RETIREMENT BENEFIT OBLIGATIO_17" sheetId="220" state="visible" r:id="rId220"/>
    <sheet xmlns:r="http://schemas.openxmlformats.org/officeDocument/2006/relationships" name="RETIREMENT BENEFIT OBLIGATIO_18" sheetId="221" state="visible" r:id="rId221"/>
    <sheet xmlns:r="http://schemas.openxmlformats.org/officeDocument/2006/relationships" name="DEFERRED TAX (Details)" sheetId="222" state="visible" r:id="rId222"/>
    <sheet xmlns:r="http://schemas.openxmlformats.org/officeDocument/2006/relationships" name="DEFERRED TAX (Details) - Schedu" sheetId="223" state="visible" r:id="rId223"/>
    <sheet xmlns:r="http://schemas.openxmlformats.org/officeDocument/2006/relationships" name="DEFERRED TAX (Details) - Moveme" sheetId="224" state="visible" r:id="rId224"/>
    <sheet xmlns:r="http://schemas.openxmlformats.org/officeDocument/2006/relationships" name="OTHER PROVISIONS (Details)" sheetId="225" state="visible" r:id="rId225"/>
    <sheet xmlns:r="http://schemas.openxmlformats.org/officeDocument/2006/relationships" name="OTHER PROVISIONS (Details) - Sc" sheetId="226" state="visible" r:id="rId226"/>
    <sheet xmlns:r="http://schemas.openxmlformats.org/officeDocument/2006/relationships" name="SUBORDINATED LIABILITIES (Detai" sheetId="227" state="visible" r:id="rId227"/>
    <sheet xmlns:r="http://schemas.openxmlformats.org/officeDocument/2006/relationships" name="SUBORDINATED LIABILITIES (Det_2" sheetId="228" state="visible" r:id="rId228"/>
    <sheet xmlns:r="http://schemas.openxmlformats.org/officeDocument/2006/relationships" name="SUBORDINATED LIABILITIES (Det_3" sheetId="229" state="visible" r:id="rId229"/>
    <sheet xmlns:r="http://schemas.openxmlformats.org/officeDocument/2006/relationships" name="SUBORDINATED LIABILITIES (Det_4" sheetId="230" state="visible" r:id="rId230"/>
    <sheet xmlns:r="http://schemas.openxmlformats.org/officeDocument/2006/relationships" name="SHARE CAPITAL (Details)" sheetId="231" state="visible" r:id="rId231"/>
    <sheet xmlns:r="http://schemas.openxmlformats.org/officeDocument/2006/relationships" name="SHARE CAPITAL (Details) - Sched" sheetId="232" state="visible" r:id="rId232"/>
    <sheet xmlns:r="http://schemas.openxmlformats.org/officeDocument/2006/relationships" name="SHARE PREMIUM ACCOUNT (Details)" sheetId="233" state="visible" r:id="rId233"/>
    <sheet xmlns:r="http://schemas.openxmlformats.org/officeDocument/2006/relationships" name="SHARE PREMIUM ACCOUNT (Detail_2" sheetId="234" state="visible" r:id="rId234"/>
    <sheet xmlns:r="http://schemas.openxmlformats.org/officeDocument/2006/relationships" name="OTHER RESERVES (Details)" sheetId="235" state="visible" r:id="rId235"/>
    <sheet xmlns:r="http://schemas.openxmlformats.org/officeDocument/2006/relationships" name="OTHER RESERVES (Details) - Sche" sheetId="236" state="visible" r:id="rId236"/>
    <sheet xmlns:r="http://schemas.openxmlformats.org/officeDocument/2006/relationships" name="OTHER RESERVES (Details) - Sc_2" sheetId="237" state="visible" r:id="rId237"/>
    <sheet xmlns:r="http://schemas.openxmlformats.org/officeDocument/2006/relationships" name="OTHER RESERVES (Details) - Sc_3" sheetId="238" state="visible" r:id="rId238"/>
    <sheet xmlns:r="http://schemas.openxmlformats.org/officeDocument/2006/relationships" name="OTHER RESERVES (Details) - Sc_4" sheetId="239" state="visible" r:id="rId239"/>
    <sheet xmlns:r="http://schemas.openxmlformats.org/officeDocument/2006/relationships" name="OTHER RESERVES (Details) - Sc_5" sheetId="240" state="visible" r:id="rId240"/>
    <sheet xmlns:r="http://schemas.openxmlformats.org/officeDocument/2006/relationships" name="OTHER RESERVES (Details) - Sc_6" sheetId="241" state="visible" r:id="rId241"/>
    <sheet xmlns:r="http://schemas.openxmlformats.org/officeDocument/2006/relationships" name="OTHER RESERVES (Details) - Sc_7" sheetId="242" state="visible" r:id="rId242"/>
    <sheet xmlns:r="http://schemas.openxmlformats.org/officeDocument/2006/relationships" name="OTHER RESERVES (Details) - Sc_8" sheetId="243" state="visible" r:id="rId243"/>
    <sheet xmlns:r="http://schemas.openxmlformats.org/officeDocument/2006/relationships" name="RETAINED PROFITS (Details)" sheetId="244" state="visible" r:id="rId244"/>
    <sheet xmlns:r="http://schemas.openxmlformats.org/officeDocument/2006/relationships" name="RETAINED PROFITS (Details) - Sc" sheetId="245" state="visible" r:id="rId245"/>
    <sheet xmlns:r="http://schemas.openxmlformats.org/officeDocument/2006/relationships" name="OTHER EQUITY INSTRUMENTS (Detai" sheetId="246" state="visible" r:id="rId246"/>
    <sheet xmlns:r="http://schemas.openxmlformats.org/officeDocument/2006/relationships" name="OTHER EQUITY INSTRUMENTS (Det_2" sheetId="247" state="visible" r:id="rId247"/>
    <sheet xmlns:r="http://schemas.openxmlformats.org/officeDocument/2006/relationships" name="OTHER EQUITY INSTRUMENTS (Det_3" sheetId="248" state="visible" r:id="rId248"/>
    <sheet xmlns:r="http://schemas.openxmlformats.org/officeDocument/2006/relationships" name="DIVIDENDS ON ORDINARY SHARES (D" sheetId="249" state="visible" r:id="rId249"/>
    <sheet xmlns:r="http://schemas.openxmlformats.org/officeDocument/2006/relationships" name="DIVIDENDS ON ORDINARY SHARES _2" sheetId="250" state="visible" r:id="rId250"/>
    <sheet xmlns:r="http://schemas.openxmlformats.org/officeDocument/2006/relationships" name="SHARE-BASED PAYMENTS (Details)" sheetId="251" state="visible" r:id="rId251"/>
    <sheet xmlns:r="http://schemas.openxmlformats.org/officeDocument/2006/relationships" name="SHARE-BASED PAYMENTS (Details) " sheetId="252" state="visible" r:id="rId252"/>
    <sheet xmlns:r="http://schemas.openxmlformats.org/officeDocument/2006/relationships" name="SHARE-BASED PAYMENTS (Details_2" sheetId="253" state="visible" r:id="rId253"/>
    <sheet xmlns:r="http://schemas.openxmlformats.org/officeDocument/2006/relationships" name="SHARE-BASED PAYMENTS (Details_3" sheetId="254" state="visible" r:id="rId254"/>
    <sheet xmlns:r="http://schemas.openxmlformats.org/officeDocument/2006/relationships" name="SHARE-BASED PAYMENTS (Details_4" sheetId="255" state="visible" r:id="rId255"/>
    <sheet xmlns:r="http://schemas.openxmlformats.org/officeDocument/2006/relationships" name="RELATED PARTY TRANSACTIONS (Det" sheetId="256" state="visible" r:id="rId256"/>
    <sheet xmlns:r="http://schemas.openxmlformats.org/officeDocument/2006/relationships" name="RELATED PARTY TRANSACTIONS (D_2" sheetId="257" state="visible" r:id="rId257"/>
    <sheet xmlns:r="http://schemas.openxmlformats.org/officeDocument/2006/relationships" name="RELATED PARTY TRANSACTIONS (D_3" sheetId="258" state="visible" r:id="rId258"/>
    <sheet xmlns:r="http://schemas.openxmlformats.org/officeDocument/2006/relationships" name="RELATED PARTY TRANSACTIONS (D_4" sheetId="259" state="visible" r:id="rId259"/>
    <sheet xmlns:r="http://schemas.openxmlformats.org/officeDocument/2006/relationships" name="RELATED PARTY TRANSACTIONS (D_5" sheetId="260" state="visible" r:id="rId260"/>
    <sheet xmlns:r="http://schemas.openxmlformats.org/officeDocument/2006/relationships" name="RELATED PARTY TRANSACTIONS (D_6" sheetId="261" state="visible" r:id="rId261"/>
    <sheet xmlns:r="http://schemas.openxmlformats.org/officeDocument/2006/relationships" name="RELATED PARTY TRANSACTIONS (D_7" sheetId="262" state="visible" r:id="rId262"/>
    <sheet xmlns:r="http://schemas.openxmlformats.org/officeDocument/2006/relationships" name="CONTINGENT LIABILITIES AND CO_3" sheetId="263" state="visible" r:id="rId263"/>
    <sheet xmlns:r="http://schemas.openxmlformats.org/officeDocument/2006/relationships" name="CONTINGENT LIABILITIES AND CO_4" sheetId="264" state="visible" r:id="rId264"/>
    <sheet xmlns:r="http://schemas.openxmlformats.org/officeDocument/2006/relationships" name="CONTINGENT LIABILITIES AND CO_5" sheetId="265" state="visible" r:id="rId265"/>
    <sheet xmlns:r="http://schemas.openxmlformats.org/officeDocument/2006/relationships" name="CONTINGENT LIABILITIES AND CO_6" sheetId="266" state="visible" r:id="rId266"/>
    <sheet xmlns:r="http://schemas.openxmlformats.org/officeDocument/2006/relationships" name="STRUCTURED ENTITIES (Details)" sheetId="267" state="visible" r:id="rId267"/>
    <sheet xmlns:r="http://schemas.openxmlformats.org/officeDocument/2006/relationships" name="FINANCIAL INSTRUMENTS (Details)" sheetId="268" state="visible" r:id="rId268"/>
    <sheet xmlns:r="http://schemas.openxmlformats.org/officeDocument/2006/relationships" name="FINANCIAL INSTRUMENTS (Detail_2" sheetId="269" state="visible" r:id="rId269"/>
    <sheet xmlns:r="http://schemas.openxmlformats.org/officeDocument/2006/relationships" name="FINANCIAL INSTRUMENTS (Detail_3" sheetId="270" state="visible" r:id="rId270"/>
    <sheet xmlns:r="http://schemas.openxmlformats.org/officeDocument/2006/relationships" name="FINANCIAL INSTRUMENTS (Detail_4" sheetId="271" state="visible" r:id="rId271"/>
    <sheet xmlns:r="http://schemas.openxmlformats.org/officeDocument/2006/relationships" name="FINANCIAL INSTRUMENTS (Detail_5" sheetId="272" state="visible" r:id="rId272"/>
    <sheet xmlns:r="http://schemas.openxmlformats.org/officeDocument/2006/relationships" name="FINANCIAL INSTRUMENTS (Detail_6" sheetId="273" state="visible" r:id="rId273"/>
    <sheet xmlns:r="http://schemas.openxmlformats.org/officeDocument/2006/relationships" name="FINANCIAL INSTRUMENTS (Detail_7" sheetId="274" state="visible" r:id="rId274"/>
    <sheet xmlns:r="http://schemas.openxmlformats.org/officeDocument/2006/relationships" name="FINANCIAL INSTRUMENTS (Detail_8" sheetId="275" state="visible" r:id="rId275"/>
    <sheet xmlns:r="http://schemas.openxmlformats.org/officeDocument/2006/relationships" name="FINANCIAL INSTRUMENTS (Detail_9" sheetId="276" state="visible" r:id="rId276"/>
    <sheet xmlns:r="http://schemas.openxmlformats.org/officeDocument/2006/relationships" name="FINANCIAL INSTRUMENTS (Detai_10" sheetId="277" state="visible" r:id="rId277"/>
    <sheet xmlns:r="http://schemas.openxmlformats.org/officeDocument/2006/relationships" name="FINANCIAL INSTRUMENTS (Detai_11" sheetId="278" state="visible" r:id="rId278"/>
    <sheet xmlns:r="http://schemas.openxmlformats.org/officeDocument/2006/relationships" name="FINANCIAL INSTRUMENTS (Detai_12" sheetId="279" state="visible" r:id="rId279"/>
    <sheet xmlns:r="http://schemas.openxmlformats.org/officeDocument/2006/relationships" name="FINANCIAL INSTRUMENTS (Detai_13" sheetId="280" state="visible" r:id="rId280"/>
    <sheet xmlns:r="http://schemas.openxmlformats.org/officeDocument/2006/relationships" name="TRANSFERS OF FINANCIAL ASSETS_2" sheetId="281" state="visible" r:id="rId281"/>
    <sheet xmlns:r="http://schemas.openxmlformats.org/officeDocument/2006/relationships" name="TRANSFERS OF FINANCIAL ASSETS_3" sheetId="282" state="visible" r:id="rId282"/>
    <sheet xmlns:r="http://schemas.openxmlformats.org/officeDocument/2006/relationships" name="OFFSETTING OF FINANCIAL ASSET_3" sheetId="283" state="visible" r:id="rId283"/>
    <sheet xmlns:r="http://schemas.openxmlformats.org/officeDocument/2006/relationships" name="FINANCIAL RISK MANAGEMENT (Deta" sheetId="284" state="visible" r:id="rId284"/>
    <sheet xmlns:r="http://schemas.openxmlformats.org/officeDocument/2006/relationships" name="FINANCIAL RISK MANAGEMENT (De_2" sheetId="285" state="visible" r:id="rId285"/>
    <sheet xmlns:r="http://schemas.openxmlformats.org/officeDocument/2006/relationships" name="FINANCIAL RISK MANAGEMENT (De_3" sheetId="286" state="visible" r:id="rId286"/>
    <sheet xmlns:r="http://schemas.openxmlformats.org/officeDocument/2006/relationships" name="FINANCIAL RISK MANAGEMENT (De_4" sheetId="287" state="visible" r:id="rId287"/>
    <sheet xmlns:r="http://schemas.openxmlformats.org/officeDocument/2006/relationships" name="FINANCIAL RISK MANAGEMENT (De_5" sheetId="288" state="visible" r:id="rId288"/>
    <sheet xmlns:r="http://schemas.openxmlformats.org/officeDocument/2006/relationships" name="FINANCIAL RISK MANAGEMENT (De_6" sheetId="289" state="visible" r:id="rId289"/>
    <sheet xmlns:r="http://schemas.openxmlformats.org/officeDocument/2006/relationships" name="FINANCIAL RISK MANAGEMENT (De_7" sheetId="290" state="visible" r:id="rId290"/>
    <sheet xmlns:r="http://schemas.openxmlformats.org/officeDocument/2006/relationships" name="FINANCIAL RISK MANAGEMENT (De_8" sheetId="291" state="visible" r:id="rId291"/>
    <sheet xmlns:r="http://schemas.openxmlformats.org/officeDocument/2006/relationships" name="FINANCIAL RISK MANAGEMENT (De_9" sheetId="292" state="visible" r:id="rId292"/>
    <sheet xmlns:r="http://schemas.openxmlformats.org/officeDocument/2006/relationships" name="FINANCIAL RISK MANAGEMENT (D_10" sheetId="293" state="visible" r:id="rId293"/>
    <sheet xmlns:r="http://schemas.openxmlformats.org/officeDocument/2006/relationships" name="FINANCIAL RISK MANAGEMENT (D_11" sheetId="294" state="visible" r:id="rId294"/>
    <sheet xmlns:r="http://schemas.openxmlformats.org/officeDocument/2006/relationships" name="FINANCIAL RISK MANAGEMENT (D_12" sheetId="295" state="visible" r:id="rId295"/>
    <sheet xmlns:r="http://schemas.openxmlformats.org/officeDocument/2006/relationships" name="FINANCIAL RISK MANAGEMENT (D_13" sheetId="296" state="visible" r:id="rId296"/>
    <sheet xmlns:r="http://schemas.openxmlformats.org/officeDocument/2006/relationships" name="FINANCIAL RISK MANAGEMENT (D_14" sheetId="297" state="visible" r:id="rId297"/>
    <sheet xmlns:r="http://schemas.openxmlformats.org/officeDocument/2006/relationships" name="FINANCIAL RISK MANAGEMENT (D_15" sheetId="298" state="visible" r:id="rId298"/>
    <sheet xmlns:r="http://schemas.openxmlformats.org/officeDocument/2006/relationships" name="FINANCIAL RISK MANAGEMENT (D_16" sheetId="299" state="visible" r:id="rId299"/>
    <sheet xmlns:r="http://schemas.openxmlformats.org/officeDocument/2006/relationships" name="FINANCIAL RISK MANAGEMENT (D_17" sheetId="300" state="visible" r:id="rId300"/>
    <sheet xmlns:r="http://schemas.openxmlformats.org/officeDocument/2006/relationships" name="FINANCIAL RISK MANAGEMENT (D_18" sheetId="301" state="visible" r:id="rId301"/>
    <sheet xmlns:r="http://schemas.openxmlformats.org/officeDocument/2006/relationships" name="FINANCIAL RISK MANAGEMENT (D_19" sheetId="302" state="visible" r:id="rId302"/>
    <sheet xmlns:r="http://schemas.openxmlformats.org/officeDocument/2006/relationships" name="FINANCIAL RISK MANAGEMENT (D_20" sheetId="303" state="visible" r:id="rId303"/>
    <sheet xmlns:r="http://schemas.openxmlformats.org/officeDocument/2006/relationships" name="FINANCIAL RISK MANAGEMENT (D_21" sheetId="304" state="visible" r:id="rId304"/>
    <sheet xmlns:r="http://schemas.openxmlformats.org/officeDocument/2006/relationships" name="FINANCIAL RISK MANAGEMENT (D_22" sheetId="305" state="visible" r:id="rId305"/>
    <sheet xmlns:r="http://schemas.openxmlformats.org/officeDocument/2006/relationships" name="CONSOLIDATED CASH FLOW STATEM_4" sheetId="306" state="visible" r:id="rId306"/>
    <sheet xmlns:r="http://schemas.openxmlformats.org/officeDocument/2006/relationships" name="CONSOLIDATED CASH FLOW STATEM_5" sheetId="307" state="visible" r:id="rId307"/>
    <sheet xmlns:r="http://schemas.openxmlformats.org/officeDocument/2006/relationships" name="CONSOLIDATED CASH FLOW STATEM_6" sheetId="308" state="visible" r:id="rId308"/>
    <sheet xmlns:r="http://schemas.openxmlformats.org/officeDocument/2006/relationships" name="CONSOLIDATED CASH FLOW STATEM_7" sheetId="309" state="visible" r:id="rId309"/>
    <sheet xmlns:r="http://schemas.openxmlformats.org/officeDocument/2006/relationships" name="CONSOLIDATED CASH FLOW STATEM_8" sheetId="310" state="visible" r:id="rId310"/>
    <sheet xmlns:r="http://schemas.openxmlformats.org/officeDocument/2006/relationships" name="CONSOLIDATED CASH FLOW STATEM_9" sheetId="311" state="visible" r:id="rId311"/>
    <sheet xmlns:r="http://schemas.openxmlformats.org/officeDocument/2006/relationships" name="CONSOLIDATED CASH FLOW STATE_10" sheetId="312" state="visible" r:id="rId312"/>
    <sheet xmlns:r="http://schemas.openxmlformats.org/officeDocument/2006/relationships" name="ADOPTION OF IFRS 9 AND IFRS 1_2" sheetId="313" state="visible" r:id="rId313"/>
    <sheet xmlns:r="http://schemas.openxmlformats.org/officeDocument/2006/relationships" name="ADOPTION OF IFRS 9 AND IFRS 1_3" sheetId="314" state="visible" r:id="rId314"/>
    <sheet xmlns:r="http://schemas.openxmlformats.org/officeDocument/2006/relationships" name="ADOPTION OF IFRS 9 AND IFRS 1_4" sheetId="315" state="visible" r:id="rId315"/>
    <sheet xmlns:r="http://schemas.openxmlformats.org/officeDocument/2006/relationships" name="ADOPTION OF IFRS 9 AND IFRS 1_5" sheetId="316" state="visible" r:id="rId316"/>
    <sheet xmlns:r="http://schemas.openxmlformats.org/officeDocument/2006/relationships" name="ADOPTION OF IFRS 9 AND IFRS 1_6" sheetId="317" state="visible" r:id="rId317"/>
    <sheet xmlns:r="http://schemas.openxmlformats.org/officeDocument/2006/relationships" name="FUTURE ACCOUNTING DEVELOPMENTS " sheetId="318" state="visible" r:id="rId318"/>
    <sheet xmlns:r="http://schemas.openxmlformats.org/officeDocument/2006/relationships" name="PARENT COMPANY DISCLOSURES (Det" sheetId="319" state="visible" r:id="rId319"/>
    <sheet xmlns:r="http://schemas.openxmlformats.org/officeDocument/2006/relationships" name="PARENT COMPANY DISCLOSURES (D_2" sheetId="320" state="visible" r:id="rId320"/>
    <sheet xmlns:r="http://schemas.openxmlformats.org/officeDocument/2006/relationships" name="PARENT COMPANY DISCLOSURES (D_3" sheetId="321" state="visible" r:id="rId321"/>
    <sheet xmlns:r="http://schemas.openxmlformats.org/officeDocument/2006/relationships" name="PARENT COMPANY DISCLOSURES (D_4" sheetId="322" state="visible" r:id="rId322"/>
    <sheet xmlns:r="http://schemas.openxmlformats.org/officeDocument/2006/relationships" name="PARENT COMPANY DISCLOSURES (D_5" sheetId="323" state="visible" r:id="rId323"/>
    <sheet xmlns:r="http://schemas.openxmlformats.org/officeDocument/2006/relationships" name="PARENT COMPANY DISCLOSURES (D_6" sheetId="324" state="visible" r:id="rId324"/>
    <sheet xmlns:r="http://schemas.openxmlformats.org/officeDocument/2006/relationships" name="CONDENSED CONSOLIDATING FINAN_3" sheetId="325" state="visible" r:id="rId325"/>
    <sheet xmlns:r="http://schemas.openxmlformats.org/officeDocument/2006/relationships" name="CONDENSED CONSOLIDATING FINAN_4" sheetId="326" state="visible" r:id="rId326"/>
    <sheet xmlns:r="http://schemas.openxmlformats.org/officeDocument/2006/relationships" name="CONDENSED CONSOLIDATING FINAN_5" sheetId="327" state="visible" r:id="rId327"/>
    <sheet xmlns:r="http://schemas.openxmlformats.org/officeDocument/2006/relationships" name="CONDENSED CONSOLIDATING FINAN_6" sheetId="328" state="visible" r:id="rId328"/>
    <sheet xmlns:r="http://schemas.openxmlformats.org/officeDocument/2006/relationships" name="CONDENSED CONSOLIDATING FINAN_7" sheetId="329" state="visible" r:id="rId329"/>
  </sheets>
  <definedNames/>
  <calcPr calcId="124519" fullCalcOnLoad="1"/>
</workbook>
</file>

<file path=xl/sharedStrings.xml><?xml version="1.0" encoding="utf-8"?>
<sst xmlns="http://schemas.openxmlformats.org/spreadsheetml/2006/main" uniqueCount="3603">
  <si>
    <t>Document And Entity Information</t>
  </si>
  <si>
    <t>12 Months Ended</t>
  </si>
  <si>
    <t>Dec. 31, 2018shares</t>
  </si>
  <si>
    <t>Document and Entity Information [Abstract]</t>
  </si>
  <si>
    <t>Entity Registrant Name</t>
  </si>
  <si>
    <t>Lloyds Banking Group plc</t>
  </si>
  <si>
    <t>Document Type</t>
  </si>
  <si>
    <t>20-F</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8</t>
  </si>
  <si>
    <t>Document Fiscal Year Focus</t>
  </si>
  <si>
    <t>Document Fiscal Period Focus</t>
  </si>
  <si>
    <t>FY</t>
  </si>
  <si>
    <t>Entity Small Business</t>
  </si>
  <si>
    <t>Entity Emerging Growth Company</t>
  </si>
  <si>
    <t>Entity Shell Company</t>
  </si>
  <si>
    <t>Entity Ex Transition Period</t>
  </si>
  <si>
    <t>CONSOLIDATED INCOME STATEMENT - GBP (£) £ in Millions</t>
  </si>
  <si>
    <t>Dec. 31, 2018</t>
  </si>
  <si>
    <t>Dec. 31, 2017</t>
  </si>
  <si>
    <t>Dec. 31, 2016</t>
  </si>
  <si>
    <t>Interest and similar income</t>
  </si>
  <si>
    <t>Interest and similar expense</t>
  </si>
  <si>
    <t>[1]</t>
  </si>
  <si>
    <t>Net interest income</t>
  </si>
  <si>
    <t>Fee and commission income</t>
  </si>
  <si>
    <t>Fee and commission expense</t>
  </si>
  <si>
    <t>Net fee and commission income</t>
  </si>
  <si>
    <t>Net trading income</t>
  </si>
  <si>
    <t>Insurance premium income</t>
  </si>
  <si>
    <t>Other operating income</t>
  </si>
  <si>
    <t>Other income</t>
  </si>
  <si>
    <t>Total income</t>
  </si>
  <si>
    <t>Insurance claims</t>
  </si>
  <si>
    <t>Total income, net of insurance claims</t>
  </si>
  <si>
    <t>Regulatory provisions</t>
  </si>
  <si>
    <t>Other operating expenses</t>
  </si>
  <si>
    <t>Total operating expenses</t>
  </si>
  <si>
    <t>Trading surplus</t>
  </si>
  <si>
    <t>Impairment</t>
  </si>
  <si>
    <t>Profit before tax</t>
  </si>
  <si>
    <t>Taxation</t>
  </si>
  <si>
    <t>Profit for the year</t>
  </si>
  <si>
    <t>Profit attributable to ordinary shareholders</t>
  </si>
  <si>
    <t>Profit attributable to other equity holders</t>
  </si>
  <si>
    <t>[2]</t>
  </si>
  <si>
    <t>Profit attributable to equity holders</t>
  </si>
  <si>
    <t>Profit attributable to non-controlling interests</t>
  </si>
  <si>
    <t>Basic earnings per share (in Pounds per share)</t>
  </si>
  <si>
    <t>Diluted earnings per share (in Pounds per share)</t>
  </si>
  <si>
    <t>Includes 10 million (2017: 50 million; 2016: 51 million) of interest expense on assets with negative interest rates.</t>
  </si>
  <si>
    <t>The profit after tax attributable to other equity holders of 433 million (2017: 415 million; 2016: 412 million) is partly offset in reserves by a tax credit attributable to ordinary shareholders of 106 million (2017: 102 million; 2016: 91 million).</t>
  </si>
  <si>
    <t>CONSOLIDATED INCOME STATEMENT (Parentheticals) - GBP (£) £ in Millions</t>
  </si>
  <si>
    <t>Tax credit attributable to ordinary shareholders</t>
  </si>
  <si>
    <t>CONSOLIDATED STATEMENT OF COMPREHENSIVE INCOME - GBP (£) £ in Millions</t>
  </si>
  <si>
    <t>Post-retirement defined benefit scheme remeasurements:</t>
  </si>
  <si>
    <t>Remeasurements before tax</t>
  </si>
  <si>
    <t>Tax</t>
  </si>
  <si>
    <t>Movements in revaluation reserve in respect of equity shares held at fair value through other comprehensive income:</t>
  </si>
  <si>
    <t>Change in fair value</t>
  </si>
  <si>
    <t>Gains and losses attributable to own credit risk:</t>
  </si>
  <si>
    <t>Gains (losses) before tax</t>
  </si>
  <si>
    <t>Share of other comprehensive income of associates and joint ventures</t>
  </si>
  <si>
    <t>Movements in revaluation reserve in respect of debt securities held at fair value through other comprehensive income:</t>
  </si>
  <si>
    <t>Income statement transfers in respect of disposals</t>
  </si>
  <si>
    <t>Movements in revaluation reserve in respect of available for sale financial assets:</t>
  </si>
  <si>
    <t>Adjustment on transfer from held-to-maturity portfolio</t>
  </si>
  <si>
    <t>Income statement transfers in respect of impairment</t>
  </si>
  <si>
    <t>Movement in cash flow hedging reserve:</t>
  </si>
  <si>
    <t>Effective portion of changes in fair value taken to other comprehensive income</t>
  </si>
  <si>
    <t>Net income statement transfers</t>
  </si>
  <si>
    <t>Currency translation differences (tax: nil)</t>
  </si>
  <si>
    <t>Other comprehensive income for the year, net of tax</t>
  </si>
  <si>
    <t>Total comprehensive income for the year</t>
  </si>
  <si>
    <t>Total comprehensive income attributable to ordinary shareholders</t>
  </si>
  <si>
    <t>Total comprehensive income attributable to other equity holders</t>
  </si>
  <si>
    <t>Total comprehensive income attributable to equity holders</t>
  </si>
  <si>
    <t>Total comprehensive income attributable to non-controlling interests</t>
  </si>
  <si>
    <t>CONSOLIDATED STATEMENT OF COMPREHENSIVE INCOME (Parentheticals)</t>
  </si>
  <si>
    <t>Dec. 31, 2018GBP (£)</t>
  </si>
  <si>
    <t>Dec. 31, 2018USD ($)</t>
  </si>
  <si>
    <t>Dec. 31, 2017USD ($)</t>
  </si>
  <si>
    <t>Dec. 31, 2016USD ($)</t>
  </si>
  <si>
    <t>Currency translation differences tax</t>
  </si>
  <si>
    <t xml:space="preserve"> </t>
  </si>
  <si>
    <t>CONSOLIDATED BALANCE SHEET - Balance sheet [Member] - GBP (£) £ in Millions</t>
  </si>
  <si>
    <t>Assets</t>
  </si>
  <si>
    <t>Cash and balances at central banks</t>
  </si>
  <si>
    <t>Items in the course of collection from banks</t>
  </si>
  <si>
    <t>Financial assets at fair value through profit or loss</t>
  </si>
  <si>
    <t>Derivative financial instruments</t>
  </si>
  <si>
    <t>Loans and advances to banks</t>
  </si>
  <si>
    <t>Loans and advances to customers</t>
  </si>
  <si>
    <t>Debt securities</t>
  </si>
  <si>
    <t>Financial assets at amortised cost</t>
  </si>
  <si>
    <t>Financial assets at fair value through other comprehensive income</t>
  </si>
  <si>
    <t>Goodwill</t>
  </si>
  <si>
    <t>Value of in-force business</t>
  </si>
  <si>
    <t>Other intangible assets</t>
  </si>
  <si>
    <t>Property, plant and equipment</t>
  </si>
  <si>
    <t>Current tax recoverable</t>
  </si>
  <si>
    <t>Deferred tax assets</t>
  </si>
  <si>
    <t>Retirement benefit assets</t>
  </si>
  <si>
    <t>Other assets</t>
  </si>
  <si>
    <t>Total assets</t>
  </si>
  <si>
    <t>Liabilities</t>
  </si>
  <si>
    <t>Deposits from banks</t>
  </si>
  <si>
    <t>Customer deposits</t>
  </si>
  <si>
    <t>Items in course of transmission to banks</t>
  </si>
  <si>
    <t>Financial liabilities at fair value through profit or loss</t>
  </si>
  <si>
    <t>Notes in circulation</t>
  </si>
  <si>
    <t>Debt securities in issue</t>
  </si>
  <si>
    <t>Liabilities arising from insurance contracts and participating investment contracts</t>
  </si>
  <si>
    <t>Liabilities arising from non-participating investment contracts</t>
  </si>
  <si>
    <t>Other liabilities</t>
  </si>
  <si>
    <t>Retirement benefit obligations</t>
  </si>
  <si>
    <t>Current tax liabilities</t>
  </si>
  <si>
    <t>Deferred tax liabilities</t>
  </si>
  <si>
    <t>Other provisions</t>
  </si>
  <si>
    <t>Subordinated liabilities</t>
  </si>
  <si>
    <t>Total liabilities</t>
  </si>
  <si>
    <t>Equity</t>
  </si>
  <si>
    <t>Share capital</t>
  </si>
  <si>
    <t>Share premium account</t>
  </si>
  <si>
    <t>Other reserves</t>
  </si>
  <si>
    <t>Retained profits</t>
  </si>
  <si>
    <t>Shareholders’ equity</t>
  </si>
  <si>
    <t>Other equity instruments</t>
  </si>
  <si>
    <t>Total equity excluding non-controlling interests</t>
  </si>
  <si>
    <t>Non-controlling interests</t>
  </si>
  <si>
    <t>Total equity</t>
  </si>
  <si>
    <t>Total equity and liabilities</t>
  </si>
  <si>
    <t>Previously stated [member]</t>
  </si>
  <si>
    <t>Available-for-sale financial assets</t>
  </si>
  <si>
    <t>See note 54.</t>
  </si>
  <si>
    <t>CONSOLIDATED STATEMENT OF CHANGES IN EQUITY - GBP (£) £ in Millions</t>
  </si>
  <si>
    <t>Share premium [member]</t>
  </si>
  <si>
    <t>Other reserves [member]Debt securities [member]</t>
  </si>
  <si>
    <t>Other reserves [member]Equity shares [Member]</t>
  </si>
  <si>
    <t>Other reserves [member]</t>
  </si>
  <si>
    <t>Retained earnings [member]</t>
  </si>
  <si>
    <t>Equity attributable to owners of parent [member]Debt securities [member]</t>
  </si>
  <si>
    <t>Equity attributable to owners of parent [member]Equity shares [Member]</t>
  </si>
  <si>
    <t>Equity attributable to owners of parent [member]</t>
  </si>
  <si>
    <t>Other equity interest [member]</t>
  </si>
  <si>
    <t>Non-controlling interests [member]</t>
  </si>
  <si>
    <t>Debt securities [member]</t>
  </si>
  <si>
    <t>Equity shares [Member]</t>
  </si>
  <si>
    <t>Total</t>
  </si>
  <si>
    <t>Beginning Balance at Dec. 31, 2015</t>
  </si>
  <si>
    <t>Comprehensive income</t>
  </si>
  <si>
    <t>Post-retirement defined benefit scheme remeasurements, net of tax | Previously stated [member]</t>
  </si>
  <si>
    <t>Post-retirement defined benefit scheme remeasurements, net of tax</t>
  </si>
  <si>
    <t>Movements in revaluation reserve in respect of available-for-sale financial assets, net of tax</t>
  </si>
  <si>
    <t>Movements in cash flow hedging reserve, net of tax</t>
  </si>
  <si>
    <t>Currency translation differences (tax: £nil)</t>
  </si>
  <si>
    <t>Total other comprehensive income</t>
  </si>
  <si>
    <t>Total comprehensive income</t>
  </si>
  <si>
    <t>Transactions with owners</t>
  </si>
  <si>
    <t>Dividends | Previously stated [member]</t>
  </si>
  <si>
    <t>Dividends</t>
  </si>
  <si>
    <t>Distributions on other equity instruments, net of tax</t>
  </si>
  <si>
    <t>Redemption of preference shares</t>
  </si>
  <si>
    <t>Movement in treasury shares | Previously stated [member]</t>
  </si>
  <si>
    <t>Movement in treasury shares</t>
  </si>
  <si>
    <t>Value of employee services:</t>
  </si>
  <si>
    <t>Share option schemes | Previously stated [member]</t>
  </si>
  <si>
    <t>Share option schemes</t>
  </si>
  <si>
    <t>Other employee award schemes | Previously stated [member]</t>
  </si>
  <si>
    <t>Other employee award schemes</t>
  </si>
  <si>
    <t>Changes in non-controlling interests</t>
  </si>
  <si>
    <t>Total transactions with owners</t>
  </si>
  <si>
    <t>Ending Balance at Dec. 31, 2016</t>
  </si>
  <si>
    <t>Gains and losses attributable to own credit risk, net of tax</t>
  </si>
  <si>
    <t>Issue of ordinary shares</t>
  </si>
  <si>
    <t>Ending Balance (Previously stated [member]) at Dec. 31, 2017</t>
  </si>
  <si>
    <t>Ending Balance (Increase (decrease) due to changes in accounting policy required by IFRSs [member]) at Dec. 31, 2017</t>
  </si>
  <si>
    <t>Ending Balance at Dec. 31, 2017</t>
  </si>
  <si>
    <t>Share buy-back</t>
  </si>
  <si>
    <t>Issue of other equity instruments (note 43)</t>
  </si>
  <si>
    <t>Realised gains and losses on equity shares held at fair value through other comprehensive income</t>
  </si>
  <si>
    <t>Ending Balance at Dec. 31, 2018</t>
  </si>
  <si>
    <t>Net of a credit in respect of unclaimed dividends written-back in accordance with the Company's Articles of Association.</t>
  </si>
  <si>
    <t>See note 54</t>
  </si>
  <si>
    <t>CONSOLIDATED STATEMENT OF CHANGES IN EQUITY (Parentheticals)</t>
  </si>
  <si>
    <t>CONSOLIDATED CASH FLOW STATEMENT - GBP (£) £ in Millions</t>
  </si>
  <si>
    <t>Adjustments for:</t>
  </si>
  <si>
    <t>Change in operating assets</t>
  </si>
  <si>
    <t>Change in operating liabilities</t>
  </si>
  <si>
    <t>Non-cash and other items</t>
  </si>
  <si>
    <t>Tax paid</t>
  </si>
  <si>
    <t>Net cash (used in) provided by operating activities</t>
  </si>
  <si>
    <t>Cash flows from investing activities</t>
  </si>
  <si>
    <t>Purchase of financial assets</t>
  </si>
  <si>
    <t>Proceeds from sale and maturity of financial assets</t>
  </si>
  <si>
    <t>Purchase of fixed assets</t>
  </si>
  <si>
    <t>Proceeds from sale of fixed assets</t>
  </si>
  <si>
    <t>Acquisition of businesses, net of cash acquired</t>
  </si>
  <si>
    <t>Disposal of businesses, net of cash disposed</t>
  </si>
  <si>
    <t>Net cash provided by (used in) investing activities</t>
  </si>
  <si>
    <t>Cash flows from financing activities</t>
  </si>
  <si>
    <t>Dividends paid to ordinary shareholders</t>
  </si>
  <si>
    <t>Distributions on other equity instruments</t>
  </si>
  <si>
    <t>Dividends paid to non-controlling interests</t>
  </si>
  <si>
    <t>Interest paid on subordinated liabilities</t>
  </si>
  <si>
    <t>Proceeds from issue of subordinated liabilities</t>
  </si>
  <si>
    <t>Proceeds from issue of other equity instruments</t>
  </si>
  <si>
    <t>Proceeds from issue of ordinary shares</t>
  </si>
  <si>
    <t>Share buyback</t>
  </si>
  <si>
    <t>Repayment of subordinated liabilities</t>
  </si>
  <si>
    <t>Net cash used in financing activities</t>
  </si>
  <si>
    <t>Effects of exchange rate changes on cash and cash equivalents</t>
  </si>
  <si>
    <t>Change in cash and cash equivalents</t>
  </si>
  <si>
    <t>Cash and cash equivalents at beginning of year</t>
  </si>
  <si>
    <t>Cash and cash equivalents at end of year</t>
  </si>
  <si>
    <t>Increase (decrease) due to changes in accounting policy required by IFRSs [member]</t>
  </si>
  <si>
    <t>[3]</t>
  </si>
  <si>
    <t>The repurchases and redemptions resulted in cash outflows of 2,256 million (2017: 1,008 million).</t>
  </si>
  <si>
    <t>Adjusted for IFRS 9</t>
  </si>
  <si>
    <t>See note 1.</t>
  </si>
  <si>
    <t>BASIS OF PREPARATION</t>
  </si>
  <si>
    <t>Disclosure of basis of preparation of financial statements [text block] [Abstract]</t>
  </si>
  <si>
    <t>Disclosure of basis of preparation of financial statements [text block]</t>
  </si>
  <si>
    <t>NOTE 1: BASIS OF PREPARATION The consolidated financial statements of Lloyds Banking Group plc
have been prepared in accordance with International Financial Reporting Standards (IFRS). IFRS comprises accounting standards prefixed
IFRS issued by the International Accounting Standards Board (IASB) and those prefixed IAS issued by the IASB’s predecessor
body as well as interpretations issued by the IFRS Interpretations Committee (IFRS IC) and its predecessor body. As noted
below, in adopting IFRS 9, the Group has elected to continue applying hedge accounting under IAS 39. The financial information has been prepared under the historical cost
convention, as modified by the revaluation of investment properties, financial assets measured at fair value through other comprehensive
income, trading securities and certain other financial assets and liabilities at fair value through profit or loss and all derivative
contracts. As stated on page 164, the directors consider that it is appropriate to continue to adopt the going concern basis
in preparing the financial statements. The Group has adopted IFRS 9 and IFRS 15 with effect from 1 January
2018. (i) IFRS 9 Financial Instruments IFRS 9 replaces IAS 39 and addresses classification, measurement
and derecognition of financial assets and liabilities, the impairment of financial assets measured at amortised cost or fair value
through other comprehensive income, expected credit loss provisions for loan commitments and financial guarantee contracts and
general hedge accounting. Impairment: Classification and measurement: General hedge accounting: In adopting IFRS 9, the Group has reclassified loans and advances
to banks with a maturity of less than three months totalling £2,274 million to financial assets measured at fair value
through profit or loss, resulting in a corresponding reduction in cash and cash equivalents at 1 January 2018 compared to the amount
previously reported at 31 December 2017. (ii) IFRS 15 Revenue from Contracts with Customers IFRS 15 has replaced IAS 18 Revenue Construction
Contracts Details of the impact of adoption of IFRS 9 and IFRS 15 are provided
in note 54. Details of those IFRS pronouncements which will be relevant to the
Group but which were not effective at 31 December 2018 and which have not been applied in preparing these financial statements
are given in note 55.</t>
  </si>
  <si>
    <t>ACCOUNTING POLICIES</t>
  </si>
  <si>
    <t>Disclosure of significant accounting policies [text block] [Abstract]</t>
  </si>
  <si>
    <t>Disclosure of significant accounting policies [text block]</t>
  </si>
  <si>
    <t>NOTE 2: ACCOUNTING POLICIES The Group’s accounting policies are set out below. These accounting
policies have been applied consistently. (A) Consolidation 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E)(5) below) or share capital (see (P) below).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Associates are entities over which the Group has
significant influence.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at initial recognition at fair value through profit or loss. Otherwise, the Group’s investments in joint ventures
and associates are accounted for by the equity method of accounting. (B) 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 (C) Other intangible assets Intangible assets which have been determined to have a finite useful
life are amortised on a straight line basis over their estimated useful life as follows: up to 7 years for capitalised software;
10 to 15 years for brands and other intangible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 (D) Revenue recognition (1) NET INTEREST INCOME 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s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loans expected to be drawn. Incremental costs incurred
to generate fee and commission income are charged to fees and commissions expense as they are incurred. (3) OTHER Dividend income is recognised when the right to receive payment is
established. Revenue recognition policies specific to trading income are set out
in E(3) below, life insurance and general insurance business are detailed below (see (M) below); those relating to leases are set
out in (J)(2) below. (E) Financial assets and liabilities 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The assets backing the insurance and investment contracts issued by
the Group do not meet the criteria to be measured at amortised cost or fair value through other comprehensive income as they are
managed on a fair value basis and accordingly are measured at fair value through profit or loss. Similarly,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net of tax,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advances measured at amortised cost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 (F) Derivative financial instruments and hedge accounting As permitted by IFRS 9, the Group continues to apply the requirements
of IAS 39 to its hedging relationships. All derivatives are recognised at their fair value. Derivatives are carried on the
balance sheet as assets when their fair value is positive and as liabilities when their fair value is negative. Refer to note 49(3)
(Financial instruments: Financial assets and liabilities carried at fair value) for details of valuation techniques and significant
inputs to valuation model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Derivatives embedded in a financial asset are not considered separately;
the financial asset is considered in its entirety when determining whether its cash flows are solely payments of principal and
interest. Derivatives embedded in financial liabilities and insurance contracts (unless the embedded derivative is itself an insurance
contract)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In accordance with IFRS 4 Insurance Contracts, a policyholder’s
option to surrender an insurance contract for a fixed amount is not treated as an embedded derivativ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7 provides details of the types of derivatives held by the Group and presents
separately those designated in hedge relationships. Further information on hedge accounting is set out below.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e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 (G) Offset Financial assets and liabilities are offset and the net amount reported
in the balance sheet when there is a legally enforceable right of set-off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 (H) Impairment of financial assets The impairment charge in the income statement includes the change
in expected credit losses and certain fraud costs.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 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An assessment of whether credit risk has increased significantly since
initial recognition considers the change in the risk of default occurring over the remaining expected life of the financial instrument.
The assessment is unbiased, probability-weighted and uses forward-looking information consistent with that used in the measurement
of expected credit losses.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However,
unless identified at an earlier stage, the credit risk of financial assets is deemed to have increased significantly when more
than 30 days past due. Where the credit risk subsequently improves such that it no longer represents a significant increase in
credit risk since origination, the asset is transferred back to Stage 1. Assets are transferred to Stage 3 when they have defaulted or are
otherwise considered to be credit 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The Group uses this 90 day backstop
for all its products except for UK mortgages. For UK mortgages, the Group uses a backstop of 180 days past due as mortgage exposures
more than 90 days past due, but less than 180 days, typically show high cure rates and this aligns with the Group’s
risk management practices.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 impaired (for a return to Stage 2). Renegotiation may also lead to the loan and associated allowance being
derecognised and a new loan being recognised initially at fair value. Purchased or originated credit-impaired financial assets (POCI) ar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 (I) Property, plant and equipment Property, plant and equipment (other than investment property) is
included at cost less accumulated depreciation. The value of land (included in premises) is not depreciated. Depreciation on other
ass</t>
  </si>
  <si>
    <t>CRITICAL ACCOUNTING JUDGEMENTS AND ESTIMATES</t>
  </si>
  <si>
    <t>Disclosure of accounting judgements and estimates [text block] [Abstract]</t>
  </si>
  <si>
    <t>Disclosure of accounting judgements and estimates [text block]</t>
  </si>
  <si>
    <t>NOTE 3: CRITICAL ACCOUNTING JUDGEMENTS AND ESTIMATES The preparation of the Group’s financial statements in accordance
with IFR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ose estimates. Estimates, judgements and assumptions are
continually evaluated and are based on historical experience and other factors, including expectations of future events that are
believed to be reasonable under the circumstances. The significant judgements made by management in applying the Group’s
accounting policies and the key sources of estimation uncertainty in these financial statements, which together are deemed critical
to the Group’s results and financial position, are as follows: Allowance for impairment losses At 31 December 2018 the Group’s expected credit loss allowance
was £3,362 million (1 January 2018: £3,533 million), of which £3,169 million (1 January 2018:
£3,260 million) was in respect of drawn balances. The calculation of the Group’s expected credit loss (ECL) allowances
and provisions against loan commitments and guarantees under IFRS 9 requires the Group to make a number of judgements, assumptions
and estimates. The most significant are set out below. DEFINITION OF DEFAULT 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definition of default adopted by the Group is described in note 2(H) Impairment of financial assets. The Group has rebutted
the presumption in IFRS 9 that default occurs no later than when a payment is 90 days past due for UK mortgages. As a result, approximately
£0.6 billion of UK mortgages were classified as Stage 2 rather than Stage 3 at 31 December 2018; the impact on the Group’s
ECL allowance was not material. LIFETIME OF AN EXPOSURE The PD of a financial asset is dependent on its expected life. A range
of approaches, segmented by product type, has been adopted by the Group to estimate a product’s expected life. These include
using the full contractual life and taking into account behavioural factors such as early repayments and refinancing. For non-revolving
retail assets, the Group has assumed the expected life for each product to be the time taken for all significant losses to be observed
and for a material proportion of the assets to fully resolve through either closure or write-off. For retail revolving products,
the Group has considered the losses beyond the contractual term over which the Group is exposed to credit risk. For commercial
overdraft facilities, the average behavioural life has been used. Changes to the assumed expected lives of the Group’s assets
could have a material effect on the ECL allowance recognised by the Group. SIGNIFICANT INCREASE IN CREDIT RISK Performing assets are classified as either Stage 1 or Stage 2. An
ECL allowance equivalent to 12 months expected losses is established against assets in Stage 1; assets classified as Stage 2 carry
an ECL allowance equivalent to lifetime expected losses. Assets are transferred from Stage 1 to Stage 2 when there has been a significant
increase in credit risk (SICR) since initial recognition. The Group uses a quantitative test together with qualitative indicators
to determine whether there has been a SICR for an asset. For retail, a deterioration in the Retail Master Scale of four grades
for credit cards, personal loans or overdrafts, three grades for personal mortgages, or two grades in the Corporate Master
Scale for UK motor finance accounts is treated as a SICR. For Commercial a doubling of PD with a minimum increase in PD of 1 per
cent and a resulting change in the underlying grade is treated as a SICR. All financial assets are assumed to have suffered a SICR
if they are more than 30 days past due. The setting of precise trigger points combined with risk indicators
requires judgement. The use of different trigger points may have a material impact upon the size of the ECL allowance. The Group
monitors the effectiveness of SICR criteria on an ongoing basis. The assessment of whether there has been a significant increase in
credit risk is a relative measure, dependent on an asset’s PD at origination. For assets existing at 1 January 2018, the initial
application date of IFRS 9, this information is not generally available and consequently management judgement has been used to
determine a reasonable basis for estimating the original PD. Management used various information sources, including regulatory
PDs and credit risk data available at origination, or where this is not available the first available data. In addition, the Group
has not created a forward looking view of PDs at initial recognition for the back book as to do so would involve the use of hindsight
and could introduce the risk of bias. The use of proxies and simplifications is not considered to materially impact the ECL allowance
on transition. POST-MODEL ADJUSTMENTS Limitations in the Group’s impairment models or input data may
be identified through the on-going assessment and validation of the output of the models. In these circumstances, management make
appropriate adjustments to the Group’s allowance for impairment losses. These adjustments are generally modelled taking into
account the particular attributes of the exposure which have not been adequately captured by the primary impairment models. At
31 December 2018, post-model adjustments were mainly related to UK secured lending with no individual adjustment being material. FORWARD LOOKING INFORMATION The measurement of expected credit losses is required to reflect an
unbiased probability-weighted range of possible future outcomes. In order to do this, the Group has developed an economic model
to project sixteen key impairment drivers using information derived mainly from external sources. These drivers include factors
such as the unemployment rate, the house price index, commercial property prices and corporate credit spreads. The model-generated
economic scenarios for the six years beyond 2018 are mapped to industry-wide historical loss data by portfolio. Combined losses
across portfolios are used to rank the scenarios by severity of loss. Four scenarios from specified points along the loss
distribution are selected to reflect the range of outcomes; the central scenario reflects the Group’s base case assumptions
used for medium-term planning purposes, an upside and a downside scenario are also selected together with a severe downside scenario.
Rare occurrences of adverse economic events can lead to relatively large credit losses which means that typically the most likely
outcome is less than the probability-weighted outcome of the range of possible future events. To allow for this a relatively unlikely
severe downside scenario is therefore included. At 1 January and 31 December 2018, the base case, upside and downside scenarios
each carry a 30 per cent weighting; the severe downside scenario is weighted at 10 per cent. The choice of alternative scenarios
and scenario weights is a combination of quantitative analysis and judgemental assessment to ensure that the full range
of possible outcomes and material non-linearity of losses are captured. A committee under the chairmanship of the Chief Economist
meets quarterly, to review and, if appropriate, recommend changes to the economic scenarios to the Chief Financial Officer and
Chief Risk Officer. Findings dealing with all aspects of the expected credit loss calculation are presented to the Group Audit
Committee. For each major product grouping models have been developed which utilise
historical credit loss data to produce PDs for each scenario; an overall weighted average PD is used to assist in determining the
staging of financial assets and related ECL. The key UK economic assumptions made by the Group as at 31 December 2018 averaged over a five-year
period are shown below:
Economic assumptions Base Case % Upside % Downside % Severe downside %
At 31 December 2018
Interest rate 1.25 2.34 1.30 0.71
Unemployment rate 4.5 3.9 5.3 6.9
House price growth 2.5 6.1 (4.8 ) (7.5 )
Commercial real estate price growth 0.4 5.3 (4.7 ) (6.4 )
At 1 January 2018
Interest rate 1.18 2.44 0.84 0.01
Unemployment rate 5.0 4.0 6.1 7.1
House price growth 2.7 7.0 (2.4 ) (8.2 )
Commercial real estate price growth 0.0 3.0 (2.5 ) (5.4 ) The Group’s base-case economic scenario has changed little over
the year and reflects a broadly stable outlook for the economy. Although there remains considerable uncertainty about the economic
consequences of the UK’s planned exit from the European Union, the Group considers that at this stage the range of possible
economic outcomes is adequately reflected in its choice and weighting of scenarios. The averages shown above do not fully reflect
the peak to trough changes in the stated assumptions over the period. The tables below illustrate the variability of the assumptions
from the start of the scenario period to the peak and trough.
Economic assumptions – start to peak Base Case % Upside % Downside % Severe Downside %
At 31 December 2018
Interest rate 1.75 4.00 1.75 1.25
Unemployment rate 4.8 4.3 6.3 8.6
House price growth 13.7 34.9 0.6 (1.6 )
Commercial real estate price growth 0.1 26.9 (0.5 ) (0.5 )
Economic assumptions – start to trough Base Case % Upside % Downside % Severe Downside %
At 31 December 2018
Interest rate 0.75 0.75 0.75 0.25
Unemployment rate 4.1 3.5 4.3 4.2
House price growth 0.4 2.3 (26.5 ) (33.5 )
Commercial real estate price growth (0.1 ) 0.0 (23.8 ) (33.8 ) The table below shows the extent to which a higher ECL
allowance has been recognised to take account of forward looking information from the weighted multiple economic
scenarios.
Impact of multiple economic scenarios Base Case £m Probability weighted £m Difference £m
UK mortgages 253 460 207
Other Retail 1,294 1,308 14
Commercial Banking 1,472 1,513 41
Other 81 81 –
At 31 December 2018 3,100 3,362 262
At 1 January 2018 3,182 3,533 351 The table below shows the Group’s ECL for the upside and downside
scenarios using a 100 per cent weighting compared to the base case scenario; both stage allocation and the ECL
are based on the single scenario only. All non-modelled provisions, including management judgement, remain unchanged.
Upside £m Downside £m
ECL allowance 2,775 3,573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changes in these two critical
economic factors. The assessment has been made against the base case with the reported staging unchanged. The changes to HPI and
the unemployment rate have been phased in to the forward-looking economic outlook over three years. The table below shows the impact on the Group’s ECL resulting
from a decrease/increase in Loss Given Default for a 10 percentage point (pp) increase/decrease in the UK House Price Index
(HPI).
10pp increase in HPI 10pp decrease in HPI
ECL
impact, £m (114 ) 154 The table below shows the impact on the Group’s ECL
resulting from a decrease/increase in Loss Given Default for a 1 percentage point (pp) increase/decrease in the UK
unemployment rate.
1pp increase in unemployment 1pp decrease in unemployment
ECL
impact, £m 172 (155 ) Valuation of assets and liabilities arising from insurance business At 31 December 2018, the Group recognised a value of in-force business
asset of £4,491 million (2017: £4,533 million) and an acquired value of in-force business asset of £271 million
(2017: £306 million). The value of in-force business asset represents the present value
of future profits expected to arise from the portfolio of in-force life insurance and participating investment contracts. The valuation
of this asset requires assumptions to be made about future economic and operating conditions which are inherently uncertain and
changes could significantly affect the value attributed to this asset. The methodology used to value this asset and the key assumptions
that have been made in determining the carrying value of the value of in-force business asset at 31 December 2018 are set
out in note 24. At 31 December 2018, the Group carried total liabilities arising from
insurance contracts and participating investment contracts of £98,874 million (2017: £103,413 million). The
methodology used to value these liabilities is described in note 31. Elements of the valuations of liabilities arising from insurance contracts
and participating investment contracts require management to estimate future investment returns, future mortality rates and future
policyholder behaviour. These estimates are subject to significant uncertainty. The methodology used to value these liabilities
and the key assumptions that have been made in determining their carrying value are set out in note 31. The effect on the Group’s profit before tax and shareholders’
equity of changes in key assumptions used in determining the life insurance assets and liabilities is set out in note 32. Defined benefit pension scheme obligations The net asset recognised in the balance sheet at 31 December 2018
in respect of the Group’s defined benefit pension scheme obligations was £1,146 million (comprising an asset of
£1,267 million and a liability of £121 million) (2017: a net asset of £509 million comprising an asset of £723
million and a liability of £214 million). The Group’s accounting policy for its defined benefit pension scheme obligations
is set out in note 2(K). The accounting valuation of the Group’s defined benefit pension
schemes’ liabilities requires management to make a number of assumptions. The key areas of estimation uncertainty are the
discount rate applied to future cash flows and the expected lifetime of the schemes’ members. The discount rate is required
to be set with reference to market yields at the end of the reporting period on high quality corporate bonds in the currency and
with a term consistent with the defined benefit pension schemes’ obligations. The average duration of the schemes’
obligations is approximately 18 years. The market for bonds with a similar duration is illiquid and, as a result, significant management
judgement is required to determine an appropriate yield curve on which to base the discount rate. The cost of the benefits payable
by the schemes will also depend upon the life expectancy of the members. The Group considers latest market practice and actual
experience in determining the appropriate assumptions for both current mortality expectations and the rate of future mortality
improvement. It is uncertain whether this rate of improvement will be sustained going forward and, as a result, actual experience
may differ from current expectations. The effect on the net accounting surplus or deficit and on the pension charge in the Group’s
income statement of changes to the principal actuarial assumptions is set out in part (iii) of note 35. Recoverability of deferred tax assets At 31 December 2018 the Group carried deferred tax assets on its balance
sheet of £2,453 million (2017: £2,284 million) principally relating to tax losses carried forward. Estimation of income taxes includes the assessment of recoverability
of deferred tax assets. Deferred tax assets are only recognised to the extent they are considered more likely than not to be recoverable
based on existing tax laws and forecasts of future taxable profits against which the underlying tax deductions can be utilised. The Group has recognised a deferred tax asset of £3,778 million
(2017: £4,034 million) in respect of UK trading losses carried forward. Substantially all of these losses have arisen in
Bank of Scotland plc and Lloyds Bank plc, and they will be utilised as taxable profits arise in those legal entities in future
periods. The Group’s expectations as to the level of future taxable profits
take into account the Group’s long-term financial and strategic plans, and anticipated future tax-adjusting items. In making
this assessment, account is taken of business plans, the Board-approved operating plan and the expected future economic outlook
as set out in the strategic report, as well as the risks associated with future regulatory change. Under current law there is no expiry date for UK trading losses not
yet utilised, although (since Finance Act 2016) banking losses that arose before 1 April 2015 can only be used against 25 per cent
of taxable profits arising after 1 April 2016, and they cannot be used to reduce the surcharge on banking profits. This restriction
in utilisation means that the value of the deferred tax asset is only expected to be fully recovered by 2033. It is possible that
future tax law changes could materially affect the value of these losses ultimately realised by the Group. As disclosed in note 36, deferred tax assets totalling £585
million (2017: £683 million) have not been recognised in respect of certain capital and trading losses carried forward, unrelieved
foreign tax credits and other tax deductions, as there are currently no expected future taxable profits against which these assets
can be utilised. Payment protection insurance and other regulatory provisions At 31 December 2018, the Group carried provisions of £2,385
million (2017: £4,070 million) against the cost of making redress payments to customers and the related administration costs
in connection with historical regulatory breaches, principally the mis-selling of payment protection insurance (2018 £1,524
million; 2017: £2,778 million). Determining the amount of the provisions, which represent management’s
best estimate of the cost of settling these issues, requires the exercise of significant judgement. It will often be necessary
to form a view on matters which are inherently uncertain, such as the scope of reviews required by regulators, the number of future
complaints, the extent to which they will be upheld, the average cost of redress and the impact of legal decisions that may be
relevant to claims received. Consequently the continued appropriateness of the underlying assumptions is reviewed on a regular
basis against actual experience and other relevant evidence and adjustments made to the provisions where appropriate. More detail on the nature of the assumptions that have been made and
key sensitivities is set out in note 37. Fair value of financial instruments At 31 December 2018, the carrying value of the Group’s financial
instrument assets held at fair value was £206,939 million (2017: £230,810 million), and its financial instrument liabilities
held at fair value was £51,920 million (2017: £77,001 million). In accordance with IFRS 13 Fair Value Measurement, the Group categorises
financial instruments carried on the balance sheet at fair value using a three level hierarchy. Financial instruments categorised
as level 1 are valued using quoted market prices and therefore there is minimal judgement applied in determining fair value. However,
the fair value of financial instruments categorised as level 2 and, in particular, level 3 is determined using valuation techniques
including discounted cash flow analysis and valuation models. The valuation techniques for level 2 and, particularly, level 3 financial
instruments involve management judgement and estimates the extent of which depends on the complexity of the instrument and the
availability of market observable information. In addition, in line with market practice, the Group applies credit, debit and funding
valuation adjustments in determining the fair value of its uncollateralised derivative positions. A description of these adjustments
is set out in note 49. Further details of the Group’s level 3 financial instruments and the sensitivity of their valuation
including the effect of applying reasonably possible alternative assumptions in determining their fair value are also set out in
note 49. Details about sensitivities to market risk arising from trading assets and other treasury positions can be found in the
risk management section on page 96.</t>
  </si>
  <si>
    <t>SEGMENTAL ANALYSIS</t>
  </si>
  <si>
    <t>Disclosure of entity's operating segments [text block] [Abstract]</t>
  </si>
  <si>
    <t>Disclosure of entity's operating segments [text block]</t>
  </si>
  <si>
    <t>NOTE 4: SEGMENTAL ANALYSIS Lloyds Banking Group provides a wide range of banking and financial
services in the UK and in certain locations overseas. The Group Executive Committee (GEC) has been determined to be the
chief operating decision maker for the Group. The Group’s operating segments reflect its organisational and management structures.
The GEC reviews the Group’s internal reporting based around these segments in order to assess performance and allocate resources.
GEC considers interest income and expense on a net basis and consequently the total interest income and expense for all reportable
segments is presented net. The segments are differentiated by the type of products provided and by whether the customers are individuals
or corporate entities. The segmental results and comparatives are presented on an underlying
basis, the basis reviewed by the chief operating decision maker. The effects of the following are excluded in arriving at underlying
profit:
– losses on redemption of the Enhanced Capital Notes in 2016 and the volatility in the value of the embedded equity conversion feature;
– market volatility and asset sales, which includes the effects of certain asset sales, the volatility relating to the Group’s own debt and hedging arrangements and that arising in the insurance businesses and insurance gross up;
– the unwind of acquisition-related fair value adjustments and the amortisation of purchased intangible assets;
– restructuring costs, comprising costs relating to the Simplification programme and the costs of implementing regulatory reform and ring-fencing, the rationalisation of the non-branch property portfolio and the integration of MBNA; and
– payment protection insurance. For the purposes of the underlying income statement, operating lease
depreciation (net of gains on disposal of operating lease assets) is shown as an adjustment to total income. In 2018 charges in relation to other conduct provisions (referred
to as remediation) have been reclassified so that they are now included in underlying profit. In addition, results in relation
to certain assets which are outside the Group’s risk appetite, previously reported as part of run-off within Other, have
been reclassified into Retail and Commercial. Comparative figures have been restated accordingly. The Group’s activities are organised into three financial reporting
segments: Retail; Commercial Banking; and Insurance and Wealth. Retail offers a broad range of financial service products, including
current accounts, savings, mortgages, motor finance and unsecured consumer lending to personal and small business customers. Commercial Banking provides a range of products and services such
as lending, transactional banking, working capital management, risk management and debt capital markets services to SMEs, corporates
and financial institutions. Insurance and Wealth offers insurance, investment and wealth management products and services. Other includes certain assets previously reported as outside of the
Group’s risk appetite and income and expenditure not attributed to divisions, including the costs of certain central and
head office functions and the Group’s private equity business, Lloyds Development Capital. Inter-segment services are generally recharged at cost, with the exception
of the internal commission arrangements between the UK branch and other distribution networks and the insurance product manufacturing
businesses within the Group, where a profit margin is also charged. Inter-segment lending and deposits are generally entered into
at market rates, except that non-interest bearing balances are priced at a rate that reflects the external yield that could be
earned on such funds. For the majority of those derivative contracts entered into by business
units for risk management purposes, the business unit recognises the net interest income or expense on an accrual accounting basis
and transfers the remainder of the movement in the fair value of the derivative to the central group segment where the resulting
accounting volatility is managed where possible through the establishment of hedge accounting relationships. Any change in fair
value of the hedged instrument attributable to the hedged risk is also recorded within the central group segment. This allocation
of the fair value of the derivative and change in fair value of the hedged instrument attributable to the hedged risk avoids accounting
asymmetry in segmental results and leads to accounting volatility, which is managed centrally and reported within Other.
Retail Commercial Insurance Other Underlying
Year ended 31 December 2018
Net interest income 9,066 3,004 123 521 12,714
Other income, net of insurance claims 2,171 1,653 1,865 321 6,010
Total underlying income, net of insurance
claims 11,237 4,657 1,988 842 18,724
Operating lease depreciation 1 (921 ) (35 ) – – (956 )
Net income 10,316 4,622 1,988 842 17,768
Operating costs (4,915 ) (2,167 ) (1,021 ) (62 ) (8,165 )
Remediation (267 ) (203 ) (39 ) (91 ) (600 )
Total costs (5,182 ) (2,370 ) (1,060 ) (153 ) (8,765 )
Impairment (charge) credit (862 ) (92 ) (1 ) 18 (937 )
Underlying profit 4,272 2,160 927 707 8,066
External income 13,097 4,876 1,895 (1,144 ) 18,724
Inter-segment income (1,860 ) (219 ) 93 1,986 –
Segment underlying income, net of insurance
claims 11,237 4,657 1,988 842 18,724
Segment external assets 349,719 164,897 140,487 142,495 797,598
Segment customer deposits 252,808 148,633 14,063 2,562 418,066
Segment external liabilities 260,378 191,071 147,673 148,277 747,399
Analysis of segment underlying other income,
net of insurance claims:
Current accounts 503 142 5 – 650
Credit and debit card fees 988 4 1 – 993
Commercial banking and treasury fees – 305 – – 305
Unit trust and insurance broking 13 – 208 – 221
Private banking and asset management – 5 92 – 97
Factoring – 83 – – 83
Other fees and commissions 52 253 163 31 499
Fees and commissions receivable 1,556 792 469 31 2,848
Fees and commissions payable (855 ) (57 ) (418 ) (56 ) (1,386 )
Net fee and commission income 701 735 51 (25 ) 1,462
Operating lease rental income 1,305 38 – – 1,343
Rental income from investment properties – – 197 – 197
Gains less losses on disposal of financial assets at fair value through
other comprehensive income – – – 275 275
Lease termination income – 7 – – 7
Net trading income, excluding insurance 71 766 – 227 1,064
Insurance and other, net of insurance claims 247 358 2,146 (1,089 ) 1,662
Other external income, net of insurance claims 1,623 1,169 2,343 (587 ) 4,548
Inter-segment other income (153 ) (251 ) (529 ) 933 –
Segment other income, net of insurance claims 2,171 1,653 1,865 321 6,010
Other segment items reflected in
income statement above:
Depreciation and amortisation 1,573 278 154 400 2,405
Decrease in value of in-force business – – (55 ) – (55 )
Defined benefit scheme charges 121 48 20 216 405
Other segment items:
Additions to fixed assets 2,092 208 223 991 3,514
Investments in joint ventures and associates at end of year 4 6 – 81 91
1 Net of profits on disposal of operating lease assets of £60 million.
Retail Commercial Insurance Other Underlying
Year ended 31 December 2017 1
Net interest income 8,706 3,030 133 451 12,320
Other income, net of insurance claims 2,221 1,798 1,846 340 6,205
Total underlying income, net of insurance claims 10,927 4,828 1,979 791 18,525
Operating lease depreciation 2 (947 ) (105 ) – (1 ) (1,053 )
Net income 9,980 4,723 1,979 790 17,472
Operating costs (4,866 ) (2,230 ) (1,040 ) (48 ) (8,184 )
Remediation (633 ) (173 ) (40 ) (19 ) (865 )
Total costs (5,499 ) (2,403 ) (1,080 ) (67 ) (9,049 )
Impairment (charge) credit (711 ) (89 ) – 5 (795 )
Underlying profit 3,770 2,231 899 728 7,628
External income 12,682 3,176 1,883 784 18,525
Inter-segment income (1,755 ) 1,652 96 7 –
Segment underlying income, net of insurance claims 10,927 4,828 1,979 791 18,525
Segment external assets 350,219 177,808 151,986 132,096 812,109
Segment customer deposits 253,127 148,313 13,770 2,914 418,124
Segment external liabilities 258,612 224,577 157,824 121,953 762,966
Analysis of segment underlying other income, net of insurance
claims:
Current accounts 572 135 5 – 712
Credit and debit card fees 948 4 1 – 953
Commercial banking and treasury fees – 321 – – 321
Unit trust and insurance broking 10 – 214 – 224
Private banking and asset management – 5 93 – 98
Factoring – 91 – – 91
Other fees and commissions 95 273 184 14 566
Fees and commissions receivable 1,625 829 497 14 2,965
Fees and commissions payable (873 ) (50 ) (380 ) (79 ) (1,382 )
Net fee and commission income 752 779 117 (65 ) 1,583
Operating lease rental income 1,281 63 – – 1,344
Rental income from investment properties – 1 212 – 213
Gains less losses on disposal of available-for-sale financial
assets – 29 (3 ) 420 446
Lease termination income – 74 – – 74
Trading income 26 490 – (98 ) 418
Insurance and other, net of insurance claims 6 27 2,223 (129 ) 2,127
Other external income, net of insurance claims 1,313 684 2,432 193 4,622
Inter-segment other income 156 335 (703 ) 212 –
Segment other income, net of insurance claims 2,221 1,798 1,846 340 6,205
Other segment items reflected in income statement above:
Depreciation and amortisation 1,547 322 197 304 2,370
Increase in value of in-force business – – (165 ) – (165 )
Defined benefit scheme charges 149 52 25 133 359
Other segment items:
Additions to fixed assets 2,431 130 274 820 3,655
Investments in joint ventures and associates at end of year 12 6 – 47 65
1 Restated see page F-22.
2 Net of profits on disposal of operating lease assets of £32 million.
Retail Commercial Insurance Other Underlying
Year ended 31 December 2016 1
Net interest income 8,074 2,863 80 418 11,435
Other income, net of insurance claims 2,165 1,875 1,878 86 6,004
Total underlying income, net of insurance claims 10,239 4,738 1,958 504 17,439
Operating lease depreciation 2 (777 ) (118 ) – – (895 )
Net income 9,462 4,620 1,958 504 16,544
Operating costs (4,761 ) (2,215 ) (1,046 ) (71 ) (8,093 )
Remediation (750 ) (148 ) (103 ) (23 ) (1,024 )
Total costs (5,511 ) (2,363 ) (1,149 ) (94 ) (9,117 )
Impairment (charge) credit (648 ) (11 ) – 14 (645 )
Underlying profit 3,303 2,246 809 424 6,782
External income 12,243 3,656 1,373 167 17,439
Inter-segment income (2,004 ) 1,082 585 337 –
Segment underlying income, net of insurance claims 10,239 4,738 1,958 504 17,439
Segment external assets 340,253 193,054 154,782 129,704 817,793
Segment customer deposits 256,453 142,439 13,798 2,770 415,460
Segment external liabilities 265,128 231,450 160,815 111,935 769,328
Analysis of segment underlying other income, net of insurance claims:
Current accounts 614 131 7 – 752
Credit and debit card fees 854 4 1 16 875
Commercial banking and treasury fees – 303 – – 303
Unit trust and insurance broking – – 244 – 244
Private banking and asset management – 5 94 – 99
Factoring – 112 – – 112
Other fees and commissions 125 237 292 6 660
Fees and commissions receivable 1,593 792 638 22 3,045
Fees and commissions payable (783 ) (54 ) (424 ) (95 ) (1,356 )
Net fee and commission income 810 738 214 (73 ) 1,689
Operating lease rental income 1,142 83 – – 1,225
Rental income from investment properties – 2 227 – 229
Gains less losses on disposal of available-for-sale financial
assets – 17 (2 ) 76 91
Lease termination income – 1 – – 1
Trading income 46 1,937 – (570 ) 1,413
Insurance and other, net of insurance claims (2 ) (627 ) 1,613 372 1,356
Other external income, net of insurance claims 1,186 1,413 1,838 (122 ) 4,315
Inter-segment other income 169 (276 ) (174 ) 281 –
Segment other income, net of insurance claims 2,165 1,875 1,878 86 6,004
Other segment items reflected in income statement above:
Depreciation and amortisation 1,345 326 169 540 2,380
Decrease in value of in-force business – – 472 – 472
Defined benefit scheme charges 141 51 31 64 287
Other segment items:
Additions to fixed assets 2,362 145 481 772 3,760
Investments in joint ventures and associates at end of year 9 28 – 22 59
1 Restated – see page F-22.
2 Net of profits on disposal of operating lease assets of £58 million. Reconciliation of underlying basis to statutory results The underlying basis is the basis on which financial information is
presented to the chief operating decision maker which excludes certain items included in the statutory results. The table below
reconciles the statutory results to the underlying basis.
Removal
of:
Lloyds Volatility 1 Insurance 2 PPI Underlying
Year ended 31 December 2018
Net interest income 13,396 152 (834 ) – 12,714
Other income, net of insurance claims 5,230 107 673 – 6,010
Total income, net of insurance claims 18,626 259 (161 ) – 18,724
Operating lease depreciation 3 (956 ) – – (956 )
Net income 18,626 (697 ) (161 ) – 17,768
Operating expenses (11,729 ) 2,053 161 750 (8,765 )
Impairment (937 ) – – – (937 )
Profit before tax 5,960 1,356 – 750 8,066
Removal of:
Lloyds Volatility 4 Insurance 2 PPI Underlying
Year ended 31 December 2017
Net interest income 10,912 228 1,180 – 12,320
Other income, net of insurance claims 7,747 (186 ) (1,356 ) – 6,205
Total income, net of insurance claims 18,659 42 (176 ) – 18,525
Operating lease depreciation 3 (1,053 ) – – (1,053 )
Net income 18,659 (1,011 ) (176 ) – 17,472
Operating expenses (12,346 ) 1,821 176 1,300 (9,049 )
Impairment (688 ) (107 ) – – (795 )
Profit before tax 5,625 703 – 1,300 7,628
Removal
of:
Lloyds Volatility 5 Insurance 2 PPI Underlying
Year ended 31 December 2016
Net interest income 9,274 263 1,898 – 11,435
Other income, net of insurance claims 7,993 121 (2,110 ) – 6,004
Total income, net of insurance claims 17,267 384 (212 ) – 17,439
Operating lease depreciation 3 (895 ) – – (895 )
Net income 17,267 (511 ) (212 ) – 16,544
Operating expenses (12,627 ) 1,948 212 1,350 (9,117 )
Impairment (752 ) 107 – – (645 )
Profit before tax 3,888 1,544 – 1,350 6,782
1 In the year ended 31 December 2018 this comprises the effects of asset sales (loss of £145 million);
volatility and other items (gains of £95 million); the amortisation of purchased intangibles (£108 million); restructuring
(£879 million, comprising severance related costs, the rationalisation of the non-branch property portfolio, the work
on implementing the ring-fencing requirements and the integration of MBNA and Zurich’s UK workplace pensions and savings
business); and the fair value unwind and other items (losses of £319 million).
2 The Group’s insurance businesses’ income statements include income and expenditure which are attributable
to the policyholders of the Group’s long-term assurance funds. These items have no impact in total upon the profit attributable
to equity shareholders and, in order to provide a clearer representation of the underlying trends within the business, these
items are shown net within the underlying results.
3 Net of profits on disposal of operating lease assets of £60 million (2017: £32 million; 2016: £58 million).
4 Comprises the effects of asset sales (gain of £30 million); volatile items (gain of £263 million); liability
management (loss of £14 million); the amortisation of purchased intangibles (£91 million); restructuring costs
(£621 million, principally comprising costs relating to the Simplification programme; the rationalisation of the non-branch
property portfolio, the work on implementing the ring-fencing requirements and the integration of MBNA); and the fair value
unwind and other items (loss of £270 million).
5 Comprises the write-off of the Enhanced Capital Note embedded derivative and premium paid on redemption of the remaining
notes (loss of £790 million); the effects of asset sales (gain of £217 million); volatile items (gain of £99
million); liability management (gain of £123 million); the amortisation of purchased intangibles (£340 million);
restructuring costs (£622 million, principally comprising the severance related costs related to phase II of the Simplification
programme); and the fair value unwind and other items (loss of £231 million). Geographical areas Following the reduction in the Group’s non-UK activities, an
analysis between UK and non-UK activities is no longer provided.</t>
  </si>
  <si>
    <t>NET INTEREST INCOME</t>
  </si>
  <si>
    <t>Disclosure of interest income (expense) [text block] [Abstract]</t>
  </si>
  <si>
    <t>Disclosure of interest income (expense) [text block]</t>
  </si>
  <si>
    <t>NOTE 5: NET INTEREST INCOME
Weighted
average
2018 2017 2016 2018 2017 2016
Interest and similar income:
Loans and advances to customers 3.17 3.16 3.32 15,078 14,712 15,190
Loans and advances to banks 0.84 0.40 0.46 565 271 381
Debt securities held at amortised cost 1.60 1.29 1.47 66 43 56
Held-to-maturity investments — 1.44 — 231
Interest receivable on financial assets held at amortised cost 2.87 2.81 2.83 15,709 15,026 15,858
Financial assets at fair value through other comprehensive income 1.98 640
Available-for-sale financial assets 1.96 1.88 980 762
Total interest and similar income 1 2.82 2.73 2.77 16,349 16,006 16,620
Interest and similar expense:
Deposits from banks, excluding liabilities under sale and
repurchase transactions 1.39 1.18 0.65 (117 ) (80 ) (68 )
Customer deposits, excluding liabilities under sale and
repurchase transactions 0.53 0.49 0.69 (1,813 ) (1,722 ) (2,520 )
Debt securities in issue 2 0.27 0.37 0.94 (234 ) (266 ) (799 )
Subordinated liabilities 7.63 7.93 8.35 (1,388 ) (1,481 ) (1,864 )
Liabilities under sale and repurchase agreements 0.96 0.58 0.46 (245 ) (110 ) (38 )
Interest payable on liabilities held at amortised cost 0.79 0.79 1.07 (3,797 ) (3,659 ) (5,289 )
Amounts payable to unitholders in consolidated
open-ended investment vehicles (6.07 ) 9.15 10.85 844 (1,435 ) (2,057 )
Total interest and similar expense 3 0.60 1.06 1.44 (2,953 ) (5,094 ) (7,346 )
Net interest income 13,396 10,912 9,274
1 Includes £31 million (2017: £12 million; 2016: £nil) of interest income on liabilities
with negative interest rates.
2 The impact of the Group’s hedging arrangements is included on this line; excluding this impact the weighted average
effective interest rate in respect of debt securities in issue would be 2.68 per cent (2017: 2.43 per cent; 2016: 2.70 per
cent).
3 Includes £10 million (2017: £50 million; 2016: £51 million) of interest expense on assets with negative
interest rates. Included within interest and similar income is £227 million
(2017: £179 million; 2016: £205 million) in respect of impaired financial assets. Net interest income also includes
a credit of £701 million (2017: credit of £651 million; 2016: credit of £557 million) transferred from the cash
flow hedging reserve (see note 41).</t>
  </si>
  <si>
    <t>NET FEE AND COMMISSION INCOME</t>
  </si>
  <si>
    <t>Disclosure of fee and commission income (expense) [text block] [Abstract]</t>
  </si>
  <si>
    <t>Disclosure of fee and commission income (expense) [text block]</t>
  </si>
  <si>
    <t>NOTE 6: NET FEE AND COMMISSION INCOME
2018 2017 2016
Fee and commission income:
Current accounts 650 712 752
Credit and debit card fees 993 953 875
Commercial banking and treasury fees 305 321 303
Unit trust and insurance broking 221 224 244
Private banking and asset management 97 98 99
Factoring 83 91 112
Other fees and commissions 499 566 660
Total fee and commission income 2,848 2,965 3,045
Fee and commission expense (1,386 ) (1,382 ) (1,356 )
Net fee and commission income 1,462 1,583 1,689 Fees and commissions which are an integral part of the effective interest
rate form part of net interest income shown in note 5. Fees and commissions relating to instruments that are held at fair value
through profit or loss are included within net trading income shown in note 7. The Group adopted IFRS 15 ‘Revenue from Contracts
with Customers’ on 1 January 2018, comparatives have not been restated. Further details on the impact of the new
accounting standard, which was not significant, are set out in note 54. At 31 December 2018, the Group held on its balance
sheet £282 million in respect of these services and £168 million in respect of amounts received from customers
for services to be provided after the balance sheet date. Current unsatisfied performance obligations amount to £314
million at 31 December 2018; the Group expects to receive substantially all of this revenue by 2021. The most significant performance obligations undertaken by the Group
are the provision of bank account and transactional services and other value added offerings in respect of current accounts; factoring
and loan commitments for commercial customers; card services to cardholders and merchants in respect of credit cards and debit
cards; and the management and administration of policyholders’ funds in accordance with investment mandates.</t>
  </si>
  <si>
    <t>NET TRADING INCOME</t>
  </si>
  <si>
    <t>Disclosure of trading income (expense) [text block] [Abstract]</t>
  </si>
  <si>
    <t>Disclosure of trading income (expense) [text block]</t>
  </si>
  <si>
    <t xml:space="preserve">NOTE 7: NET TRADING INCOME
2018 £m 2017 2016
Foreign exchange translation gains/(losses) 342 (174 ) 1,363
Gains on foreign exchange trading transactions 580 517 542
Total foreign exchange 922 343 1,905
Investment property gains (losses) (note 26) 139 230 (83 )
Securities and other gains (see below) (4,937 ) 11,244 16,723
Net trading income (3,876 ) 11,817 18,545 Securities and other gains comprise net gains (losses) arising on
assets and liabilities held at fair value through profit or loss as follows:
2018 £m 2017 2016
Net income arising on assets and liabilities mandatorily held at fair value through profit or loss:
Financial instruments held for trading (8 ) 404 (428 )
Other financial instruments mandatorily held at fair value through profit or loss:
Debt securities, loans and advances (26 ) 1,122 4,771
Equity shares (4,747 ) 9,862 12,534
(4,781 ) 11,388 16,877
Net (expense) income arising on assets and liabilities designated at fair value through profit or loss (156 ) (144 ) (154 )
Securities and other gains (4,937 ) 11,244 16,723 </t>
  </si>
  <si>
    <t>INSURANCE PREMIUM INCOME</t>
  </si>
  <si>
    <t>Disclosure of insurance premium revenue [text block] [Abstract]</t>
  </si>
  <si>
    <t>Disclosure of insurance premium revenue [text block]</t>
  </si>
  <si>
    <t xml:space="preserve">NOTE 8: INSURANCE PREMIUM INCOME
2018 £m 2017 2016
Life insurance
Gross premiums:
Life and pensions 6,612 6,273 5,613
Annuities 2,178 1,082 1,685
8,790 7,355 7,298
Ceded reinsurance premiums (271 ) (168 ) (88 )
Net earned premiums 8,519 7,187 7,210
Non-life insurance
Net earned premiums 670 743 858
Total net earned
premiums 9,189 7,930 8,068 </t>
  </si>
  <si>
    <t>OTHER OPERATING INCOME</t>
  </si>
  <si>
    <t>Disclosure of other operating income (expense) [text block] [Abstract]</t>
  </si>
  <si>
    <t>Disclosure of other operating income (expense) [text block]</t>
  </si>
  <si>
    <t xml:space="preserve">NOTE 9: OTHER OPERATING INCOME
2018 £m 2017 2016
Operating lease rental income 1,343 1,344 1,225
Rental income from investment properties (note 26) 197 213 229
Gains less losses on disposal of financial assets at fair
value through other comprehensive income (2017 and 2016: available-for-sale financial assets) (note 41) 275 446 575
Movement in value of in-force business (note 24) (55 ) (165 ) 472
Liability management – (14 ) (598 )
Share of results of joint ventures and associates 9 6 (1 )
Other 151 165 133
Total other operating income 1,920 1,995 2,035 </t>
  </si>
  <si>
    <t>INSURANCE CLAIMS</t>
  </si>
  <si>
    <t>Disclosure of claims and benefits paid [text block] [Abstract]</t>
  </si>
  <si>
    <t>Disclosure of claims and benefits paid [text block]</t>
  </si>
  <si>
    <t>NOTE 10: INSURANCE CLAIMS
Insurance
claims comprise: 2018 £m 2017 2016
Life insurance and participating investment contracts
Claims and surrenders (8,735 ) (8,898 ) (8,617 )
Change in insurance and participating investment contracts (note 31) 4,565 (9,067 ) (14,160 )
Change in non-participating investment contracts 628 2,836 679
(3,542 ) (15,129 ) (22,098 )
Reinsurers’ share 404 35 106
(3,138 ) (15,094 ) (21,992 )
Change in unallocated surplus 8 (147 ) 14
Total life insurance and participating investment contracts (3,130 ) (15,241 ) (21,978 )
Non-life insurance
Total non-life insurance claims, net of reinsurance (335 ) (337 ) (366 )
Total insurance claims (3,465 ) (15,578 ) (22,344 )
Life insurance and participating investment contracts gross claims and surrenders can also be analysed as follows:
Deaths (721 ) (675 ) (635 )
Maturities (1,198 ) (1,280 ) (1,347 )
Surrenders (5,548 ) (5,674 ) (5,444 )
Annuities (1,032 ) (985 ) (949 )
Other (236 ) (284 ) (242 )
Total life insurance gross claims and surrenders (8,735 ) (8,898 ) (8,617 )</t>
  </si>
  <si>
    <t>OPERATING EXPENSES</t>
  </si>
  <si>
    <t>Disclosure of expenses [text block] [Abstract]</t>
  </si>
  <si>
    <t>Disclosure of expenses [text block]</t>
  </si>
  <si>
    <t xml:space="preserve">NOTE 11: OPERATING EXPENSES
2018 £m 2017 2016
Staff costs:
Salaries 2,482 2,679 2,750
Performance-based compensation 509 473 475
Social security costs 343 361 363
Pensions and other post-retirement benefit schemes (note 35) 705 625 555
Restructuring costs 249 24 241
Other staff costs 474 448 433
4,762 4,610 4,817
Premises and equipment:
Rent and rates 370 365 365
Repairs and maintenance 190 231 187
Other 169 134 120
729 730 672
Other expenses:
Communications and data processing 1,121 882 848
Advertising and promotion 197 208 198
Professional fees 287 328 265
UK bank levy 225 231 200
Other 653 814 873
2,483 2,463 2,384
Depreciation and amortisation:
Depreciation of property, plant and equipment (note 26) 1,852 1,944 1,761
Amortisation of acquired value of in-force non-participating investment contracts (note 24) 40 34 37
Amortisation of other intangible assets (note 25) 513 392 582
2,405 2,370 2,380
Goodwill impairment (note 23) – 8 –
Total operating expenses, excluding regulatory provisions 10,379 10,181 10,253
Regulatory provisions:
Payment protection insurance provision (note 37) 750 1,300 1,350
Other regulatory provisions 1 600 865 1,024
1,350 2,165 2,374
Total operating
expenses 11,729 12,346 12,627
1 In 2016, regulatory provisions of £61 million were charged against income. Performance-based compensation The table below analyses the Group’s performance-based compensation
costs between those relating to the current performance year and those relating to earlier years.
2018 £m 2017 2016
Performance-based compensation expense comprises:
Awards made in respect of the year ended 31 December 362 334 312
Awards made in respect of earlier years 147 139 163
509 473 475
Performance-based compensation expense deferred until later years comprises:
Awards made in respect of the year ended 31 December 152 127 123
Awards made in respect of earlier years 37 35 41
189 162 164 Performance-based awards expensed in 2018 include cash awards amounting
to £137 million (2017: £102 million; 2016: £116 million). Average headcount The average number of persons on a headcount basis employed by the
Group during the year was as follows:
2018 2017 2016
UK 71,857 75,150 79,606
Overseas 769 794 812
Total 72,626 75,944 80,418 </t>
  </si>
  <si>
    <t>AUDITORS' REMUNERATION</t>
  </si>
  <si>
    <t>Disclosure of auditors' remuneration [text block] [Abstract]</t>
  </si>
  <si>
    <t>Disclosure of auditors' remuneration [text block]</t>
  </si>
  <si>
    <t xml:space="preserve">NOTE 12: AUDITORS’ REMUNERATION Fees payable to the Company’s auditors by the Group are as follows:
2018 £m 2017 2016
Fees payable for the audit of the Company’s current year annual report 1.5 1.5 1.5
Fees payable for other services:
Audit of the Company’s subsidiaries pursuant to legislation 19.1 18.6 14.7
Other services supplied pursuant to legislation 2.9 3.0 3.1
Total audit fees 23.5 23.1 19.3
Other services – audit related fees 1.2 1.2 3.1
Total audit and audit related fees 24.7 24.3 22.4
Services relating to taxation:
Taxation compliance services – – 0.2
All other taxation advisory services – – 0.1
– – 0.3
Other non-audit fees:
Services relating to corporate finance transactions – 1.2 0.1
Other services 2.0 2.4 1.5
Total other non-audit fees 2.0 3.6 1.6
Total fees payable to the Company’s auditors by the Group 26.7 27.9 24.3 The following types of services are included in the categories listed
above: Audit fees: Audit related fees: Services relating to taxation: Other non-audit fees: It is the Group’s policy to use the auditors on assignments
in cases where their knowledge of the Group means that it is neither efficient nor cost effective to employ another firm of accountants.
Such assignments typically relate to assistance in transactions involving the acquisition and disposal of businesses and accounting
advice. The Group has procedures that are designed to ensure auditor independence,
including prohibiting certain non-audit services. All statutory audit work as well as most non-audit assignments must be pre-approved
by the audit committee on an individual engagement basis; for certain types of non-audit engagements where the fee is ‘de
minimis’ the audit committee has pre-approved all assignments subject to confirmation by management. On a quarterly basis,
the audit committee receives and reviews a report detailing all pre-approved services and amounts paid to the auditors for such
pre-approved services. During the year, the auditors also earned fees payable by entities
outside the consolidated Lloyds Banking Group in respect of the following:
2018 £m 2017 2016
Audits of Group pension schemes 0.1 0.1 0.3
Audits of the unconsolidated Open Ended Investment Companies managed by the Group 0.3 0.3 0.4
Reviews of the financial position of corporate and other borrowers 0.4 0.2 1.2
Acquisition due diligence and other work performed in respect of potential venture capital investments – 0.1 1.0 </t>
  </si>
  <si>
    <t>IMPAIRMENT</t>
  </si>
  <si>
    <t>Disclosure of impairment loss and reversal of impairment loss [text block] [Abstract]</t>
  </si>
  <si>
    <t>Disclosure of impairment loss and reversal of impairment loss [text block]</t>
  </si>
  <si>
    <t xml:space="preserve">NOTE 13: IMPAIRMENT
Stage
1 Stage
2 Stage
3 Purchased
or Total
Year ended 31 December 2018
Impact of transfers between stages (12 ) 51 446 – 485
Other changes in credit quality (20 ) (47 ) 541 69 543
Additions (repayments) 18 (82 ) 43 (69 ) (90 )
Methodology changes (71 ) (21 ) 72 – (20 )
Other items (13 ) – 32 – 19
Other items impacting the impairment charge (86 ) (150 ) 688 – 452
Total impairment (98 ) (99 ) 1,134 – 937
In respect of:
Loans and advances to banks 1 – – – 1
Loans and advances to customers (66 ) (51 ) 1,139 – 1,022
Debt securities – – – – –
Financial assets at amortised cost (65 ) (51 ) 1,139 – 1,023
Other assets – – 1 – 1
Impairment charge on drawn balances (65 ) (51 ) 1,140 – 1,024
Loan commitments and financial guarantees (19 ) (48 ) (6 ) – (73 )
Financial assets at fair value through other comprehensive income (14 ) – – – (14 )
Total impairment (98 ) (99 ) 1,134 – 937 The Group’s impairment charge comprises the following items: TRANSFERS BETWEEN STAGES The net impact on the impairment charge of transfers between stages. OTHER CHANGES IN CREDIT QUALITY Changes in loss allowance as a result of movements in risk parameters
that reflect changes in customer quality, but which have not resulted in a transfer to a different stage. This also contains the
impact on the impairment charge as a result of write-offs and recoveries, where the related loss allowances are reassessed to reflect
ultimate realisable or recoverable value. ADDITIONS (REPAYMENTS) Expected loss allowances are recognised on origination of new loans
or further drawdowns of existing facilities. Repayments relate to the reduction of loss allowances as a result of repayments of
outstanding balances. METHODOLOGY CHANGES Increase or decrease in impairment charge as a result of adjustments
to the models used for expected credit loss calculations; either as changes to the model inputs (risk parameters) or to the underlying
assumptions.
2017 2016
Impairment losses on loans and receivables:
Loans and advances to customers 697 592
Debt securities classified as loans and receivables (6 ) –
Total impairment losses on loans and receivables 691 592
Impairment of available-for-sale financial assets 6 173
Other credit risk provisions (9 ) (13 )
Total impairment charged to the income statement 688 752 Movements in the Group’s impairment allowances are shown in
note 20. </t>
  </si>
  <si>
    <t>TAXATION</t>
  </si>
  <si>
    <t>Disclosure of income tax [text block] [Abstract]</t>
  </si>
  <si>
    <t>Disclosure of income tax [text block]</t>
  </si>
  <si>
    <t>NOTE 14: TAXATION (A) Analysis of tax expense for the year
2018 £m 2017 2016
UK corporation tax:
Current tax on profit for the year (1,386 ) (1,342 ) (1,010 )
Adjustments in respect of prior years 11 122 156
(1,375 ) (1,220 ) (854 )
Foreign tax:
Current tax on profit for the year (34 ) (40 ) (20 )
Adjustments in respect of prior years 5 10 2
(29 ) (30 ) (18 )
Current tax expense (1,404 ) (1,250 ) (872 )
Deferred tax:
Current year (127 ) (430 ) (758 )
Adjustments in respect of prior years (29 ) (48 ) (94 )
Deferred tax expense (156 ) (478 ) (852 )
Tax expense (1,560 ) (1,728 ) (1,724 )
The income tax expense is made up as follows:
2018 £m 2017 £m 2016 £m
Tax (expense) credit attributable to policyholders 14 (82 ) (301 )
Shareholder tax expense (1,574 ) (1,646 ) (1,423 )
Tax expense (1,560 ) (1,728 ) (1,724 ) (B) Factors affecting the tax expense for the year The UK corporation tax rate for the year was 19.0 per cent
(2017: 19.25 per cent; 2016: 20 per cent). An explanation of the relationship between tax expense and accounting
profit is set out below:
2018 £m 2017 2016
Profit before tax 5,960 5,625 3,888
UK corporation tax thereon (1,132 ) (1,083 ) (778 )
Impact of surcharge on banking profits (432 ) (452 ) (266 )
Non-deductible costs: conduct charges (101 ) (287 ) (289 )
Non-deductible costs: bank levy (43 ) (44 ) (40 )
Other non-deductible costs (90 ) (59 ) (135 )
Non-taxable income 87 72 75
Tax-exempt gains on disposals 124 128 19
(Derecognition) recognition of losses that arose in prior years (9 ) – 59
Remeasurement of deferred tax due to rate changes 32 (9 ) (201 )
Differences in overseas tax rates 6 (15 ) 10
Policyholder tax (62 ) (66 ) (57 )
Policyholder deferred tax asset in respect of life assurance expenses 73 – (184 )
Adjustments in respect of prior years (13 ) 88 64
Tax effect of share of results of joint ventures – (1 ) (1 )
Tax expense (1,560 ) (1,728 ) (1,724 )</t>
  </si>
  <si>
    <t>EARNINGS PER SHARE</t>
  </si>
  <si>
    <t>Disclosure of earnings per share [text block] [Abstract]</t>
  </si>
  <si>
    <t>Disclosure of earnings per share [text block]</t>
  </si>
  <si>
    <t>NOTE 15: EARNINGS PER SHARE
2018 £m 2017 2016
Profit attributable to equity shareholders – basic and diluted 3,869 3,392 1,651
Tax credit on distributions to other equity holders 106 102 91
3,975 3,494 1,742
2018 million 2017 million 2016 million
Weighted average number of ordinary shares in issue – basic 71,638 71,710 71,234
Adjustment for share options and awards 641 683 790
Weighted average number of ordinary shares in issue – diluted 72,279 72,393 72,024
Basic earnings per share 5.5 p 4.9 p 2.4 p
Diluted earnings per share 5.5 p 4.8 p 2.4 p Basic earnings per share are calculated by dividing the net profit
attributable to equity shareholders by the weighted average number of ordinary shares in issue during the year, which has
been calculated after deducting 38 million (2017: 57 million; 2016: 140 million) ordinary shares representing the Group’s
holdings of own shares in respect of employee share schemes. For the calculation of diluted earnings per share the weighted average
number of ordinary shares in issue is adjusted to assume conversion of all dilutive potential ordinary shares that arise in respect
of share options and awards granted to employees. The number of shares that could have been acquired at the average annual share
price of the Company’s shares based on the monetary value of the subscription rights attached to outstanding share options
and awards is determined. This is deducted from the number of shares issuable under such options and awards to leave a residual
bonus amount of shares which are added to the weighted-average number of ordinary shares in issue, but no adjustment is made to
the profit attributable to equity shareholders. There were no anti-dilutive share options and awards excluded from
the calculation of diluted earnings per share (2017: none; 2016: weighted-average of 0.3 million).</t>
  </si>
  <si>
    <t>FINANCIAL ASSETS AT FAIR VALUE THROUGH PROFIT OR LOSS</t>
  </si>
  <si>
    <t>Financial assets at fair value through profit or loss, category [member]</t>
  </si>
  <si>
    <t>FINANCIAL ASSETS AT FAIR VALUE THROUGH PROFIT OR LOSS [Line Items]</t>
  </si>
  <si>
    <t>Disclosure Of Trading And Other Financial Assets At Fair Value Through Profit Or Loss [Text Block]</t>
  </si>
  <si>
    <t>NOTE 16: FINANCIAL ASSETS AT FAIR VALUE THROUGH PROFIT OR
LOSS These assets are comprised as follows:
31 December 2018 1 January 2018 31 December 2017
Trading Other financial Total Trading Other financial Total Trading Other financial Total
Loans and advances to customers 26,886 10,964 37,850 29,976 11,434 41,410 29,976 – 29,976
Loans and advances to banks 848 2,178 3,026 1,614 2,582 4,196 1,614 – 1,614
Debt securities:
Government securities 7,192 10,903 18,095 9,833 11,117 20,950 9,833 12,187 22,020
Other public sector securities – 2,064 2,064 – 1,543 1,543 – 1,527 1,527
Bank and building society certificates of deposit – 1,105 1,105 – 222 222 – 222 222
Asset-backed securities:
Mortgage-backed securities 10 215 225 189 213 402 189 211 400
Other asset-backed securities 63 286 349 95 233 328 95 926 1,021
Corporate and other debt securities 247 18,063 18,310 523 19,707 20,230 523 19,467 19,990
7,512 32,636 40,148 10,640 33,035 43,675 10,640 34,540 45,180
Equity shares – 77,485 77,485 6 86,703 86,709 6 86,084 86,090
Treasury and other bills – 20 20 – 18 18 – 18 18
Total 35,246 123,283 158,529 42,236 133,772 176,008 42,236 120,642 162,878 Other financial assets at fair value through profit or loss include
assets backing insurance contracts and investment contracts of £116,903 million (1 January 2018: £126,968
million; 31 December 2017: £117,323 million). Included within these assets are investments in unconsolidated structured
entities of £26,028 million (1 January 2018: £28,759 million; 31 December 2017: £28,759 million), see note
48. For amounts included above which are subject to repurchase and
reverse repurchase agreements see note 52.</t>
  </si>
  <si>
    <t>DERIVATIVE FINANCIAL INSTRUMENTS</t>
  </si>
  <si>
    <t>Disclosure of derivative financial instruments [text block] [Abstract]</t>
  </si>
  <si>
    <t>Disclosure of derivative financial instruments [text block]</t>
  </si>
  <si>
    <t>NOTE 17: DERIVATIVE FINANCIAL INSTRUMENTS The fair values and notional amounts of derivative instruments
are set out in the following table:
31 December 2018 31 December 2017
Contract/ Fair value Fair value Contract/ Fair value Fair value
Trading and other
Exchange rate contracts:
Spot, forwards and futures 41,571 746 549 31,716 1,023 789
Currency swaps 311,491 4,566 3,709 223,624 3,157 3,534
Options purchased 10,202 485 – 8,191 580 –
Options written 11,393 – 495 6,684 – 627
374,657 5,797 4,753 270,215 4,760 4,950
Interest rate contracts:
Interest rate swaps 4,381,271 13,624 12,629 2,264,834 15,791 15,364
Forward rate agreements 494,430 – 2 239,797 5 1
Options purchased 30,724 2,107 – 32,097 2,329 –
Options written 26,463 – 1,997 32,817 – 2,524
Futures 128,211 16 4 35,542 9 7
5,061,099 15,747 14,632 2,605,087 18,134 17,896
Credit derivatives 13,757 99 181 4,568 77 423
Equity and other contracts 15,145 389 699 25,150 982 1,242
Total derivative assets/liabilities – trading and other 5,464,658 22,032 20,265 2,905,020 23,953 24,511
Hedging
Derivatives designated as fair value hedges:
Currency swaps 490 3 29 1,327 19 38
Interest rate swaps 150,971 947 187 109,670 1,145 407
151,461 950 216 110,997 1,164 445
Derivatives designated as cash flow hedges:
Interest rate swaps 556,945 358 844 549,099 597 1,053
Futures – – – 73,951 – 1
Currency swaps 10,578 255 48 7,310 120 114
567,523 613 892 630,360 717 1,168
Total derivative assets/liabilities – hedging 718,984 1,563 1,108 741,357 1,881 1,613
Total recognised derivative assets/liabilities 6,183,642 23,595 21,373 3,646,377 25,834 26,124 The notional amount of the contract does not represent the Group’s
real exposure to credit risk which is limited to the current cost of replacing contracts with a positive value to the Group should
the counterparty default. To reduce credit risk the Group uses a variety of credit enhancement techniques such as netting and
collateralisation, where security is provided against the exposure. Further details are provided in note 52 Credit risk. The Group holds derivatives as part of the following strategies:
– Customer driven, where derivatives are held as part of the provision of risk management products to
Group customers;
– To manage and hedge the Group’s interest rate and foreign exchange risk arising from normal banking business. The
hedge accounting strategy adopted by the Group is to utilise a combination of fair value and cash flow hedge approaches as
described in note 52; and
– Derivatives held in policyholder funds as permitted by the investment strategies of those funds. The
principal derivatives used by the Group are as follows:
– Interest rate related contracts include interest rate swaps, forward rate agreements and options. An
interest rate swap is an agreement between two parties to exchange fixed and floating interest payments, based upon interest
rates defined in the contract, without the exchange of the underlying principal amounts. Forward rate agreements are contracts
for the payment of the difference between a specified rate of interest and a reference rate, applied to a notional principal
amount at a specific date in the future. An interest rate option gives the buyer, on payment of a premium, the right, but
not the obligation, to fix the rate of interest on a future loan or deposit, for a specified period and commencing on a specified
future date.
– Exchange rate related contracts include forward foreign exchange contracts, currency swaps and options. A forward foreign
exchange contract is an agreement to buy or sell a specified amount of foreign currency on a specified future date at
an agreed rate. Currency swaps generally involve the exchange of interest payment obligations denominated in different currencies;
the exchange of principal can be notional or actual. A currency option gives the buyer, on payment of a premium, the
right, but not the obligation, to sell specified amounts of currency at agreed rates of exchange on or before a specified
future date.
– Credit derivatives, principally credit default swaps, are used by the Group as part of its trading activity and to manage
its own exposure to credit risk. A credit default swap is a swap in which one counterparty receives a premium at pre-set intervals
in consideration for guaranteeing to make a specific payment should a negative credit event take place.
– Equity derivatives are also used by the Group as part of its equity-based retail product activity to eliminate the Group’s
exposure to fluctuations in various international stock exchange indices. Index-linked equity options are purchased which
give the Group the right, but not the obligation, to buy or sell a specified amount of equities, or basket of equities,
in the form of published indices on or before a specified future date. Details of the Group’s hedging instruments are set out
below:
Maturity
31 December 2018 Up to 1 month 1-3 months 3-12 months 1-5 years Over 5 years Total
Fair value hedges
Interest rate
Cross currency swap
Notional – 36 – 283 171 490
Average fixed interest rate – 4.82 % – 5.88 % 4.44 %
Average EUR/USD exchange rate – – – 1.13 –
Average USD/GBP exchange rate – – – 1.30 –
Average NOK/GBP exchange rate – 9.22 – 9.19 9.03
Interest rate swap
Notional 393 417 32,876 86,451 30,834 150,971
Average fixed interest rate 1.38 % 2.06 % 1.65 % 1.75 % 2.98 %
Cash flow hedges
Foreign exchange
Currency swap
Notional 67 47 2,234 2,111 6,119 10,578
Average USD/EUR exchange rate 1.15 – 1.13 1.10 1.07
Average USD/GBP exchange rate – 1.32 1.34 1.27 1.28
Interest rate
Interest rate swap
Notional 4,874 11,204 66,312 292,712 181,843 556,945
Average fixed interest rate 1.47 % 1.03 % 0.99 % 1.46 % 1.85 % The carrying amounts of the Group’s hedging instruments
are as follows:
Carrying amount of the hedging instrument
Contract/notional Assets Liabilities Changes in fair
31 December 2018 £m £m £m £m
Fair value hedges
Interest rate
Currency swaps 490 3 29 (10 )
Interest rate swaps 150,971 947 187 104
Cash flow hedges
Foreign exchange
Currency swaps 10,578 255 48 229
Interest rate
Interest rate swaps 556,945 358 844 (781 ) All amounts are held within Derivative financial instruments. The
Group’s hedged items are as follows:
Carrying amount of the hedged Accumulated amount of fair Change in fair Cash flow hedge/currency
Assets Liabilities Assets Liabilities for Continuing Discontinued
31 December 2018 £m £m £m £m £m £m £m
Fair value hedges
Interest rate
Fixed rate mortgages 1 53,136 – (45 ) – (173 )
Fixed rate issuance 2 – 63,746 – 1,598 807
Fixed rate bonds 3 23,285 – 232 – (666 )
Cash flow hedges
Foreign exchange
Foreign currency issuance 2 (165 ) 114 327
Customer deposits 4 (62 ) 70 (78 )
Interest rate
Customer loans 1 456 867 60
Central bank balances 5 (16 ) 30 20
Customer deposits 4 (118 ) (9 ) (6 )
1 Included within Loans and advances to customers
2 Included within Debt securities in issue
3 Included within Financial assets at fair value through other comprehensive income
4 Included within Customer deposits
5 Included within Cash and balances at central banks The accumulated amount of fair value hedge
adjustments remaining in the balance sheet for hedged items that have ceased to be adjusted for hedging gains and losses is a
liability of £170 million. Gains and losses arising from hedge accounting are summarised
as follows:
Amounts
reclassified from reserves to
Gain (loss) Hedge 1 Hedged item Income statement
31 December 2018 £m £m £m
Fair value hedge
Interest rate
Fixed rate mortgages 106
Fixed rate issuance (17 )
Fixed rate bonds (27 )
Cash flow hedges
Foreign exchange
Foreign currency issuance 85 – (81 ) Interest expense
Customer deposits (22 ) (2 ) (32 ) Interest expense
Interest rate
Customer loans (418 ) (17 ) (467 ) Interest income
Central bank balances (63 ) (5 ) (52 ) Interest income
Customer deposits (49 ) (1 ) (69 ) Interest expense
1 Hedge ineffectiveness is included in the income statement within net trading income. There were no forecast transactions for which cash flow hedge
accounting had to cease in 2018 as a result of the highly probable cash flows no longer being expected to occur.</t>
  </si>
  <si>
    <t>FINANCIAL ASSETS AT AMORTISED COST</t>
  </si>
  <si>
    <t>Disclosure Of Financial Assets At Amortised Cost Explanatory [Abstract]</t>
  </si>
  <si>
    <t>Disclosure of Financial Assets at Amortised Cost Explanatory [text block]</t>
  </si>
  <si>
    <t>NOTE 18: FINANCIAL ASSETS AT AMORTISED COST (A) Loans and advances to customers
Stage
1 Stage
2 Stage
3 Purchased
or Total
At 31 December 2017 474,699
Adjustment on adoption of IFRS 9 (note 54) (10,460 )
At 1 January 2018 403,881 37,245 5,140 17,973 464,239
Exchange and other movements 958 32 – – 990
Additions (repayments) 34,942 (2,187 ) (2,074 ) (2,609 ) 28,072
Transfers to Stage 1 19,524 (19,501 ) (23 ) –
Transfers to Stage 2 (15,743 ) 15,996 (253 ) –
Transfers to Stage 3 (2,031 ) (2,220 ) 4,251 –
1,750 (5,725 ) 3,975 –
Recoveries – – 553 27 580
Disposal of businesses – (4,020 ) (277 ) – (4,297 )
Financial assets that have been written off during the year (1,576 ) – (1,576 )
At 31 December 2018 441,531 25,345 5,741 15,391 488,008
Allowance for impairment losses (525 ) (994 ) (1,553 ) (78 ) (3,150 )
Total loans and advances to customers 441,006 24,351 4,188 15,313 484,858 Stage 2 balances show a large reduction in the year largely as
a result of the refinements to the transfer criteria approach in mortgages. There is also a reduction from the disposal of the
Irish mortgage portfolio together with improvements in credit quality. (B) Loans and advances to banks
Stage
1 Stage
2 Stage
3 Purchased
or Total
At 31 December 2017 6,611
Adjustment on adoption of IFRS 9 (note 54) (2,364 )
At 1 January 2018 4,245 2 – – 4,247
Exchange and other movements (29 ) 1 – – (28 )
Additions (repayments) 2,066 – – – 2,066
At 31 December 2018 6,282 3 – – 6,285
Allowance for impairment losses (2 ) – – – (2 )
Total loans and advances to banks 6,280 3 – – 6,283 (C) Debt securities
Stage
1 Stage
2 Stage
3 Purchased
or Total
At 31 December 2017 3,669
Adjustment on adoption of IFRS 9 (note 54) (329 )
At 1 January 2018 3,291 – 49 – 3,340
Exchange and other movements 77 – (14 ) – 63
Additions (repayments) 1,870 – – – 1,870
Financial assets that have been written off during the year (29 ) – (29 )
At 31 December 2018 5,238 – 6 – 5,244
Allowance for impairment losses – – (6 ) – (6 )
Total debt securities 5,238 – – – 5,238
Total financial assets at amortised cost 452,524 24,354 4,188 15,313 496,379 Transfers between stages are deemed to have taken place at the
start of the reporting period, with all other movements shown in the stage in which the asset is held at 31 December, with the
exception of those held within Purchased or originated credit-impaired, which are not transferrable. Net increase and decrease in balances comprise new loans originated
and repayments of outstanding balances throughout the reporting period. Loans which are written off in the period are first transferred
to Stage 3 before acquiring a full allowance and subsequent write-off.</t>
  </si>
  <si>
    <t>FINANCE LEASE RECEIVABLES</t>
  </si>
  <si>
    <t>Disclosure of maturity analysis of finance lease payments receivable [text block] [Abstract]</t>
  </si>
  <si>
    <t>Disclosure of maturity analysis of finance lease payments receivable [text block]</t>
  </si>
  <si>
    <t>NOTE 19: FINANCE LEASE RECEIVABLES The Group’s finance lease receivables are classified as loans
and advances to customers and accounted for at amortised cost. The balance is analysed as follows:
2018 2017
Gross investment in finance leases, receivable:
Not later than 1 year 458 680
Later than 1 year and not later than 5 years 1,351 1,106
Later than 5 years 1,104 1,053
2,913 2,839
Unearned future finance income on finance leases (1,068 ) (692 )
Rentals received in advance (23 ) (53 )
Net investment in finance leases 1,822 2,094 The net investment in finance leases represents amounts recoverable
as follows:
2018 2017
Not later than 1 year 152 546
Later than 1 year and not later than 5 years 679 887
Later than 5 years 991 661
Net investment in finance leases 1,822 2,094 Equipment leased to customers under finance leases primarily
relates to structured financing transactions to fund the purchase of aircraft, ships and other large individual value items.
During 2017 and 2018 no contingent rentals in respect of finance leases were recognised in the income statement. There was an
allowance for uncollectable finance lease receivables included in the allowance for impairment losses
of £1 million (2017: £nil).</t>
  </si>
  <si>
    <t>ALLOWANCE FOR IMPAIRMENT LOSSES</t>
  </si>
  <si>
    <t>Disclosure of allowance for credit losses [text block] [Abstract]</t>
  </si>
  <si>
    <t>Disclosure of allowance for credit losses [text block]</t>
  </si>
  <si>
    <t>NOTE 20: ALLOWANCE FOR IMPAIRMENT LOSSES ANALYSIS OF MOVEMENT IN THE ALLOWANCE FOR IMPAIRMENT LOSSES BY
STAGE
Stage
1 Stage
2 Stage
3 Purchased
or Total
In respect of drawn balances
Balance at 31 December 2017 2,227
Adjustment on adoption of IFRS 9 (note 54) 1,033
Balance at 1 January 2018 590 1,147 1,491 32 3,260
Exchange and other adjustments 2 – 133 – 135
Transfers to Stage 1 304 (299 ) (5 ) –
Transfers to Stage 2 (46 ) 85 (39 ) –
Transfers to Stage 3 (32 ) (131 ) 163 –
Impact of transfers between stages (233 ) 401 325 493
(7 ) 56 444 493
Other items charged to the income statement (58 ) (107 ) 696 – 531
Charge to the income statement (note 13) (65 ) (51 ) 1,140 – 1,024
Advances written off (1,605 ) – (1,605 )
Disposal of businesses 1 – (102 ) (79 ) – (181 )
Recoveries of advances written off in previous years 553 27 580
Discount unwind (63 ) 19 (44 )
At 31 December 2018 527 994 1,570 78 3,169
In respect of undrawn balances
Balance at 31 December 2017 30
Adjustment on adoption of IFRS 9 (note 54) 243
Balance at 1 January 2018 147 126 – – 273
Exchange and other adjustments (5 ) (14 ) 12 – (7 )
Transfers to Stage 1 28 (28 ) – –
Transfers to Stage 2 (6 ) 6 – –
Transfers to Stage 3 (2 ) (5 ) 7 –
Impact of transfers between stages (25 ) 22 (5 ) (8 )
(5 ) (5 ) 2 (8 )
Other items charged to the income statement (14 ) (43 ) (8 ) – (65 )
Charge to the income statement (note 13) (19 ) (48 ) (6 ) – (73 )
At 31 December 2018 123 64 6 – 193
Total 650 1,058 1,576 78 3,362
In respect of:
Loans and advances to banks 2 – – – 2
Loans and advances to customers 525 994 1,553 78 3,150
Debt securities – – 6 – 6
Financial assets at amortised cost 527 994 1,559 78 3,158
Other assets – – 11 – 11
Provisions in relation to loan commitments and financial guarantees 123 64 6 – 193
Total 650 1,058 1,576 78 3,362
Expected credit loss in respect of financial assets at fair value through other comprehensive income (memorandum item) 1 – – – 1
1 Reflects the sale of the Group’s Irish mortgage
portfolio. The Group income statement charge comprises:
£m
Drawn balances 1,024
Undrawn balances (73 )
Financial assets at fair value through other comprehensive income (14 )
Total 937 Transfers between stages are deemed to have taken place at the
start of the reporting period, with all other movements shown in the stage in which the asset is held at 31 December, with the
exception of those held within Purchased or originated credit-impaired, which are not transferrable. As assets are transferred
between stages, the resulting change in expected credit loss of £493 million for drawn balances, and £8 million for
undrawn balances, is presented separately as Impacts of transfers between stages, in the stage in which the expected credit loss
is recognised at the end of the reporting period. Net increase and decrease in balances comprise the movements in
the expected credit loss as a result of new loans originated and repayments of outstanding balances throughout the reporting period.
Loans which are written off in the period are first transferred to Stage 3 before acquiring a full allowance and subsequent write-off.
Consequently, recoveries on assets previously written-off also occur in Stage 3 only. For the year ended 31 December 2017
Loans
and Debt Total
At 1 January 2017 2,412 76 2,488
Exchange and other adjustments 132 – 132
Advances written off (1,499 ) (44 ) (1,543 )
Recoveries of advances written off in previous years 482 – 482
Unwinding of discount (23 ) – (23 )
Charge (release) to the income statement (note 13) 697 (6 ) 691
At 31 December 2017 2,201 26 2,227 Of the total allowance in respect of loans and advances to customers
at 31 December 2017 £1,772 million related to lending that had been determined to be impaired (either individually or on
a collective basis) at that reporting date. Of the total allowance in respect of loans and advances to customers
at 31 December 2017 £1,201 million was assessed on a collective basis.</t>
  </si>
  <si>
    <t>FINANCIAL ASSETS AT FAIR VALUE THROUGH OTHER COMPREHENSIVE INCOME</t>
  </si>
  <si>
    <t>Disclosure Of Fair Value Of Each Investment Designated As Measured At Fair Value Through Other Comprehensive Income Explantory [Abstract]</t>
  </si>
  <si>
    <t>Disclosure of fair value of each investment designated as measured at fair value through other comprehensive income [text block]</t>
  </si>
  <si>
    <t>NOTE 21: FINANCIAL ASSETS AT FAIR VALUE THROUGH OTHER COMPREHENSIVE
INCOME
31
December 1
January
Debt securities:
Government securities 18,971 34,708
Bank and building society certificates of deposit 118 167
Asset-backed securities:
Mortgage-backed securities 120 2,381
Other asset-backed securities 131 467
Corporate and other debt securities 5,151 4,615
24,491 42,338
Treasury and other bills 303 –
Equity shares 21 579
Total financial assets at fair value through other comprehensive income 24,815 42,917 All assets have been assessed at Stage 1 at 1 January and 31 December
2018.</t>
  </si>
  <si>
    <t>AVAILABLE-FOR-SALE FINANCIAL ASSETS</t>
  </si>
  <si>
    <t>Disclosure of available-for-sale financial assets [text block] [Abstract]</t>
  </si>
  <si>
    <t>Disclosure of available-for-sale financial assets [text block]</t>
  </si>
  <si>
    <t xml:space="preserve">NOTE 22: AVAILABLE-FOR-SALE FINANCIAL ASSETS
2017
Debt securities:
Government securities 34,708
Bank and building society certificates of deposit 167
Asset-backed securities:
Mortgage-backed securities 1,156
Other asset-backed securities 255
Corporate and other debt securities 4,615
40,901
Equity shares 1,197
Total available-for-sale financial assets 42,098 </t>
  </si>
  <si>
    <t>GOODWILL</t>
  </si>
  <si>
    <t>Disclosure of goodwill [text block] [Abstract]</t>
  </si>
  <si>
    <t>Disclosure of goodwill [text block]</t>
  </si>
  <si>
    <t>NOTE 23: GOODWILL
2018 2017
At 1 January 2,310 2,016
Acquisition of businesses – 302
Impairment charged to the income statement (note 11) – (8 )
At 31 December 2,310 2,310
Cost 1 2,664 2,664
Accumulated impairment losses (354 ) (354 )
At 31 December 2,310 2,310
1 For acquisitions made
prior to 1 January 2004, the date of transition to IFRS, cost is included net of amounts amortised up to 31 December 2003. The goodwill held in the Group’s balance sheet is tested
at least annually for impairment. For the purposes of impairment testing the goodwill is allocated to the appropriate cash generating
unit; of the total balance of £2,310 million (2017: £2,310 million), £1,836 million, or 79 per cent of the total
(2017: £1,836 million, 79 per cent of the total) has been allocated to Scottish Widows in the Group’s Insurance and
Wealth division; £302 million, or 13 per cent of the total (2017: £302 million, or 13 per cent of the total) has been
allocated to Cards in the Group’s Retail division; and £170 million, or 7 per cent of the total (2017: £170 million,
7 per cent of the total) to Motor Finance in the Group’s Retail division. The recoverable amount of the goodwill relating to Scottish Widows
has been based on a value-in-use calculation. The calculation uses pre-tax projections of future cash flows based upon budgets
and plans approved by management covering a three-year period, the related run-off of existing business in force and a discount
rate of 9 per cent. The budgets and plans are based upon past experience adjusted to take into account anticipated changes in sales
volumes, product mix and margins having regard to expected market conditions and competitor activity. The discount rate is determined
with reference to internal measures and available industry information. New business cash flows beyond the three-year period have
been extrapolated using a steady 2 per cent growth rate which does not exceed the long-term average growth rate for the life assurance
market. Management believes that any reasonably possible change in the key assumptions above would not cause the recoverable amount
of Scottish Widows to fall below its balance sheet carrying value. The recoverable amount of the goodwill relating to Motor Finance
has also been based on a value-in-use calculation using pre-tax cash flow projections based on financial budgets and plans approved
by management covering a five-year period and a discount rate of 14 per cent. The cash flows beyond the five-year period are extrapolated
using a growth rate of 0.5 per cent which does not exceed the long-term average growth rates for the markets in which Motor Finance
participates. Management believes that any reasonably possible change in the key assumptions above would not cause the recoverable
amount of Motor Finance to fall below the balance sheet carrying value. The recoverable amount of the goodwill relating to the Cards business
has been based on a value-in-use calculation using pre-tax cash flow projections based on financial budgets and plans approved
by management covering a five-year period and a discount rate of 14 per cent. The cash flows beyond the five year period are extrapolated
using a growth rate of 0.5 per cent which does not exceed the long-term average growth rates for the markets in which Cards participates.
Management believes that any reasonably possible change in the key assumptions above would not cause the recoverable amount of
the Cards business to fall below the balance sheet carrying value.</t>
  </si>
  <si>
    <t>VALUE OF IN-FORCE BUSINESS</t>
  </si>
  <si>
    <t>Disclosure of value of in-force business [Abstract]</t>
  </si>
  <si>
    <t>Disclosure of value of in-force business [Text Block]</t>
  </si>
  <si>
    <t>NOTE 24: VALUE OF IN-FORCE BUSINESS KEY ASSUMPTIONS The impact of reasonably possible changes in the key assumptions
made in respect of the Group’s life insurance business, which include the impact on the value of in force business, are disclosed
in note 32. The principal features of the methodology and process used for
determining key assumptions used in the calculation of the value of in-force business are set out below: ECONOMIC ASSUMPTIONS Each cash flow is valued using the discount rate consistent with
that applied to such a cash flow in the capital markets. In practice, to achieve the same result, where the cash flows are either
independent of or move linearly with market movements, a method has been applied known as the ‘certainty equivalent’
approach whereby it is assumed that all assets earn a risk-free rate and all cash flows are discounted at a risk-free rate. The
certainty equivalent approach covers all investment assets relating to insurance and participating investment contracts, other
than the annuity business (where an illiquidity premium is included, see below). A market-consistent approach has been adopted for the valuation
of financial options and guarantees, using a stochastic option pricing technique calibrated to be consistent with the market price
of relevant options at each valuation date. Further information on options and guarantees can be found in note 31. The liabilities in respect of the Group’s UK annuity business
are matched by a portfolio of fixed interest securities, including a large proportion of corporate bonds and illiquid loan assets.
The value of the in-force business asset for UK annuity business has been calculated after taking into account an estimate of the
market premium for illiquidity in respect of corporate bond holdings and relevant illiquid loan assets. In determining the market
premium for illiquidity, a range of inputs are considered which reflect actual asset allocation and relevant observable market
data. The illiquidity premium is estimated to be 128 basis points at 31 December 2018 (2017: 114 basis points). The risk-free rate is derived from the relevant swap curve with
a deduction for credit risk. The table below shows the resulting range of yields and other
key assumptions at 31 December:
2018 2017
Risk-free rate (value of in-force non-annuity business) 1 0.00 to 4.05 0.00 to 4.20
Risk-free rate (value of in-force annuity business) 1 1.28 to 5.33 1.14 to 5.34
Risk-free rate (financial options and guarantees) 1 0.00 to 4.05 0.00 to 4.20
Retail price inflation 3.43 3.43
Expense inflation 3.75 3.67
1 All risk-free rates are quoted as the range of
rates implied by the relevant forward swap curve. NON-MARKET RISK An allowance for non-market risk is made through the choice of
best estimate assumptions based upon experience, which generally will give the mean expected financial outcome for shareholders
and hence no further allowance for non-market risk is required. However, in the case of operational risk, reinsurer default and
the with-profit funds these can be asymmetric in the range of potential outcomes for which an explicit allowance is made. NON-ECONOMIC ASSUMPTIONS Future mortality, morbidity, expenses, lapse and paid-up rate
assumptions are reviewed each year and are based on an analysis of past experience and on management’s view of future experience.
Further information on these assumptions is given in note 31 and the effect of changes in key assumptions is given in note 32. The gross value of in-force business asset in the consolidated
balance sheet is as follows:
2018 2017
Acquired value of in-force non-participating investment contracts 271 306
Value of in-force insurance and participating investment contracts 4,491 4,533
Total value of in-force business 4,762 4,839 The movement in the acquired value of in-force non-participating
investment contracts over the year is as follows:
2018 2017
At 1 January 306 340
Acquisition of business 5 –
Amortisation (note 11) (40 ) (34 )
At 31 December 271 306 The acquired value of in-force non-participating investment contracts
includes £167 million (2017: £185 million) in relation to OEIC business. Movement in value of in-force business The movement in the value of in-force insurance and participating
investment contracts over the year is as follows:
2018 2017
At 1 January 4,533 4,702
Exchange and other adjustments 13 (4 )
Movements in the year:
New business 675 348
Existing business:
Expected return (304 ) (318 )
Experience variances (122 ) (226 )
Assumption changes (67 ) (238 )
Economic variance (237 ) 269
Movement in the value of in-force business (note 9) (55 ) (165 )
At 31 December 4,491 4,533 This breakdown shows the movement in the value of in-force business
only, and does not represent the full contribution that each item in the breakdown makes to profit before tax. This will also contain
changes in the other assets and liabilities, including the effects of changes in assumptions used to value the liabilities, of
the relevant businesses. The presentation of economic variance includes the impact of financial market conditions being different
at the end of the year from those included in assumptions used to calculate new and existing business returns.</t>
  </si>
  <si>
    <t>OTHER INTANGIBLE ASSETS</t>
  </si>
  <si>
    <t>Disclosure of intangible assets [text block] [Abstract]</t>
  </si>
  <si>
    <t>Disclosure of intangible assets [text block]</t>
  </si>
  <si>
    <t>NOTE 25: OTHER INTANGIBLE ASSETS
Brands Core
deposit Purchased Customer- Capitalised Total
Cost:
At 1 January 2017 596 2,770 315 538 2,167 6,386
Acquisition of businesses – – 702 – – 702
Additions – – – – 850 850
Disposals – – – – (77 ) (77 )
At 31 December 2017 596 2,770 1,017 538 2,940 7,861
Additions – – – – 1,046 1,046
Disposals – – (15 ) – (55 ) (70 )
At 31 December 2018 596 2,770 1,002 538 3,931 8,837
Accumulated amortisation:
At 1 January 2017 171 2,757 311 499 967 4,705
Charge for the year 22 13 44 20 293 392
Disposals – – – – (71 ) (71 )
At 31 December 2017 193 2,770 355 519 1,189 5,026
Charge for the year 23 – 71 19 400 513
Disposals – – (15 ) – (34 ) (49 )
At 31 December 2018 216 2,770 411 538 1,555 5,490
Balance sheet amount at 31 December 2018 380 – 591 – 2,376 3,347
Balance sheet amount at 31 December 2017 403 – 662 19 1,751 2,835 Included within brands above are assets of £380 million
(31 December 2017: £380 million) that have been determined to have indefinite useful lives and are not amortised.
These brands use the Bank of Scotland name which has been in existence for over 300 years. These brands are well established
financial services brands and there are no indications that they should not have an indefinite useful life. The purchased credit card relationships represent the benefit
of recurring income generated from portfolios of credit cards purchased. The balance sheet amount at 31 December 2018 is expected
to be amortised over its remaining useful life of nine years.</t>
  </si>
  <si>
    <t>PROPERTY, PLANT AND EQUIPMENT</t>
  </si>
  <si>
    <t>Disclosure of property, plant and equipment [text block] [Abstract]</t>
  </si>
  <si>
    <t>Disclosure of property, plant and equipment [text block]</t>
  </si>
  <si>
    <t>NOTE 26: PROPERTY, PLANT AND EQUIPMENT
Investment properties £m Premises £m Equipment £m Operating lease assets £m Total £m
Cost or valuation:
At 1 January 2017 3,764 2,550 5,965 6,206 18,485
Exchange and other adjustments – (37 ) – (44 ) (81 )
Acquisition of businesses – 3 3 – 6
Additions – 70 382 2,262 2,714
Expenditure on investment properties
(see below) 209 – – – 209
Change in fair value of investment
properties (note 7) 230 – – – 230
Disposals (504 ) (795 ) (1,282 ) (1,896 ) (4,477 )
At 31 December 2017 3,699 1,791 5,068 6,528 17,086
Exchange and other adjustments – – (6 ) 11 5
Additions – 72 519 1,755 2,346
Expenditure on investment properties
(see below) 143 – – – 143
Change in fair value of investment
properties (note 7) 139 – – – 139
Disposals (211 ) (647 ) (574 ) (1,540 ) (2,972 )
At 31 December 2018 3,770 1,216 5,007 6,754 16,747
Accumulated depreciation and impairment:
At 1 January 2017 – 1,333 2,671 1,509 5,513
Exchange and other adjustments – (8 ) (9 ) (34 ) (51 )
Depreciation charge for the year – 125 734 1,085 1,944
Disposals – (722 ) (1,271 ) (1,054 ) (3,047 )
At 31 December 2017 – 728 2,125 1,506 4,359
Exchange and other adjustments – 1 (8 ) 6 (1 )
Depreciation charge for the year – 121 715 1,016 1,852
Disposals – (634 ) (534 ) (595 ) (1,763 )
At 31 December 2018 – 216 2,298 1,933 4,447
Balance sheet amount at 31 December
2018 3,770 1,000 2,709 4,821 12,300
Balance sheet amount at 31 December
2017 3,699 1,063 2,943 5,022 12,727 Expenditure on investment properties is comprised as follows:
2018 2017
Acquisitions of new properties 81 82
Additional expenditure on existing
properties 62 127
143 209 Rental income of £197 million (2017: £213 million)
and direct operating expenses arising from properties that generate rental income of £23 million (2017: £24 million)
have been recognised in the income statement. Capital expenditure in respect of investment properties which
had been contracted for but not recognised in the financial statements was £33 million (2017: £21 million). The table above analyses movements in investment properties, all
of which are categorised as level 3. See note 49 for details of levels in the fair value hierarchy. At 31 December the future minimum rentals receivable under
non-cancellable operating leases were as follows:
2018 2017
Receivable within 1 year 1,095 1,301
1 to 5 years 1,156 1,419
Over 5 years 6 128
Total future
minimum rentals receivable 2,257 2,848 Equipment leased to customers under operating leases primarily
relates to vehicle contract hire arrangements. During 2017 and 2018 no contingent rentals in respect of operating leases were recognised
in the income statement. Total future minimum sub-lease income of £60 million
at 31 December 2018 (£71 million at 31 December 2017) is expected to be received under non-cancellable sub-leases
of the Group’s premises.</t>
  </si>
  <si>
    <t>OTHER ASSETS</t>
  </si>
  <si>
    <t>Disclosure of other assets [text block] [Abstract]</t>
  </si>
  <si>
    <t>Disclosure of other assets [text block]</t>
  </si>
  <si>
    <t xml:space="preserve">NOTE 27: OTHER ASSETS
2018 2017
Assets arising from reinsurance contracts held (notes 31 and
33) 749 602
Deferred acquisition and origination costs 90 104
Settlement balances 743 720
Corporate pension asset 7,111 7,786
Investments in joint ventures and associates 91 65
Other assets and prepayments 3,742 4,260
Total other assets 12,526 13,537 </t>
  </si>
  <si>
    <t>FINANCIAL LIABILITIES AT FAIR VALUE THROUGH PROFIT OR LOSS</t>
  </si>
  <si>
    <t>Disclosure Of Trading And Other Financial Liabilities At Fair Value Through Profit Or Loss [Abstract]</t>
  </si>
  <si>
    <t>Disclosure Of Trading And Other Financial Liabilities At Fair Value Through Profit Or Loss [Text Block]</t>
  </si>
  <si>
    <t>NOTE 28: FINANCIAL LIABILITIES AT FAIR VALUE THROUGH PROFIT
OR LOSS
2018 2017
Liabilities designated at fair value through profit or loss:
Debt securities in issue 7,085 7,812
Other 11 3
7,096 7,815
Trading liabilities:
Liabilities in respect of securities sold under repurchase agreements 21,595 41,378
Other deposits 242 381
Short positions in securities 1,614 1,303
23,451 43,062
Financial liabilities at fair
value through profit or loss 30,547 50,877 Liabilities designated at fair value through profit or loss primarily
represent debt securities in issue which either contain substantive embedded derivatives which would otherwise need to be recognised
and measured at fair value separately from the related debt securities, or which are accounted for at fair value to significantly
reduce an accounting mismatch. The amount contractually payable on maturity of the debt securities
held at fair value through profit or loss at 31 December 2018 was £15,435 million, which was £8,350 million
higher than the balance sheet carrying value (2017: £14,224 million, which was £6,412 million higher
than the balance sheet carrying value). At 31 December 2018 there was a cumulative £386 million decrease in the
fair value of these liabilities attributable to changes in credit spread risk; this is determined by reference to the quoted credit
spreads of Lloyds Bank plc, the issuing entity within the Group. Of the cumulative amount a decrease of £533 million
arose in 2018 and an increase of £52 million arose in 2017. For the fair value of collateral pledged in respect of repurchase
agreements see note 52.</t>
  </si>
  <si>
    <t>DEBT SECURITIES IN ISSUE</t>
  </si>
  <si>
    <t>Disclosure of debt instruments [text block] [Abstract]</t>
  </si>
  <si>
    <t>Disclosure of debt instruments [text block]</t>
  </si>
  <si>
    <t xml:space="preserve">NOTE 29: DEBT SECURITIES IN ISSUE
2018 2017
Medium-term notes issued 37,490 29,418
Covered bonds (note 30) 28,194 26,132
Certificates of deposit issued 12,020 9,999
Securitisation notes (note 30) 5,426 3,660
Commercial paper 8,038 3,241
Total debt
securities in issue 91,168 72,450 </t>
  </si>
  <si>
    <t>SECURITISATIONS AND COVERED BONDS</t>
  </si>
  <si>
    <t>Disclosure Of Securitisations Programmes And Transactions [Abstract]</t>
  </si>
  <si>
    <t>Disclosure Of Securitisations Programmes And Transactions [Text Block]</t>
  </si>
  <si>
    <t>NOTE 30: SECURITISATIONS AND COVERED BONDS SECURITISATION PROGRAMMES Loans and advances to customers and debt securities carried at
amortised cost include loans securitised under the Group’s securitisation programmes, the majority of which have been sold
by subsidiary companies to bankruptcy remote structured entities. As the structured entities are funded by the issue of debt on
terms whereby the majority of the risks and rewards of the portfolio are retained by the subsidiary, the structured entities are
consolidated fully and all of these loans are retained on the Group’s balance sheet, with the related notes in issue included
within debt securities in issue. COVERED BOND PROGRAMMES Certain loans and advances to customers have been assigned to
bankruptcy remote limited liability partnerships to provide security for issues of covered bonds by the Group. The Group retains
all of the risks and rewards associated with these loans and the partnerships are consolidated fully with the loans retained on
the Group’s balance sheet and the related covered bonds in issue included within debt securities in issue. The Group’s principal securitisation and covered bond programmes,
together with the balances of the advances subject to these arrangements and the carrying value of the notes in issue at 31 December,
are listed below. The notes in issue are reported in note 29.
2018 2017
Loans
and Notes Loans
and Notes
Securitisation programmes
UK residential mortgages 25,018 22,485 21,158 14,105
Commercial loans 5,746 6,577 6,616 7,001
Credit card receivables 8,060 5,263 7,701 4,090
Motor vehicle finance 2,850 2,855 – –
41,674 37,180 35,475 25,196
Less held by the Group (31,701 ) (21,536 )
Total securitisation programmes (notes 28 and 29) 1 5,479 3,660
Covered bond programmes
Residential mortgage-backed 34,963 27,694 30,361 25,632
Social housing loan-backed 1,839 1,200 1,628 1,200
36,802 28,894 31,989 26,832
Less held by the Group (700 ) (700 )
Total covered bond programmes (note 29) 28,194 26,132
Total securitisation
and covered bond programmes 33,673 29,792
1 Includes £53 million (2017: £nil) of securitisation notes held at fair value through profit
or loss. Cash deposits of £4,102 million (2017: £3,507 million)
which support the debt securities issued by the structured entities, the term advances related to covered bonds and other legal
obligations are held by the Group. Additionally, the Group had certain contractual arrangements to provide liquidity facilities
to some of these structured entities. At 31 December 2018 these obligations had not been triggered; the maximum exposure under
these facilities was £88 million (2017: £95 million). The Group has a number of covered bond programmes, for which Limited
Liability Partnerships have been established to ring-fence asset pools and guarantee the covered bonds issued by the Group. At
the reporting date the Group had over-collateralised these programmes as set out in the table above to meet the terms of the programmes,
to secure the rating of the covered bonds and to provide operational flexibility. From time-to-time, the obligations of the Group
to provide collateral may increase due to the formal requirements of the programmes. The Group may also voluntarily contribute
collateral to support the ratings of the covered bonds. The Group recognises the full liabilities associated with its
securitisation and covered bond programmes within debt securities in issue, although the obligations of the Group are limited to
the cash flows generated from the underlying assets. The Group could be required to provide additional support to a number of the
securitisation programmes to support the credit ratings of the debt securities issued, in the form of increased cash reserves and
the holding of subordinated notes. Further, certain programmes contain contractual obligations that require the Group to repurchase
assets should they become credit impaired. The Group has not voluntarily offered to repurchase assets from
any of its public securitisation programmes during 2018 (2017: none).</t>
  </si>
  <si>
    <t>LIABILITIES ARISING FROM INSURANCE CONTRACTS AND PARTICIPATING INVESTMENT CONTRACTS</t>
  </si>
  <si>
    <t>Participating investment contracts [Member]</t>
  </si>
  <si>
    <t>LIABILITIES ARISING FROM INSURANCE CONTRACTS AND PARTICIPATING INVESTMENT CONTRACTS [Line Items]</t>
  </si>
  <si>
    <t>Disclosure of amounts arising from insurance contracts [text block]</t>
  </si>
  <si>
    <t>NOTE 31: LIABILITIES ARISING FROM INSURANCE CONTRACTS AND
PARTICIPATING INVESTMENT CONTRACTS Insurance contract and participating investment contract liabilities
are comprised as follows:
2018 2017
Gross Reinsurance 1 Net Gross 1 Reinsurance 2 Net
Life insurance (see (1) below):
Insurance contracts 84,366 (716 ) 83,650 86,949 (563 ) 86,386
Participating investment contracts 13,912 – 13,912 15,881 – 15,881
98,278 (716 ) 97,562 102,830 (563 ) 102,267
Non-life insurance contracts (see (2) below):
Unearned premiums 342 (13 ) 329 358 (13 ) 345
Claims outstanding 254 – 254 225 – 225
596 (13 ) 583 583 (13 ) 570
Total 98,874 (729 ) 98,145 103,413 (576 ) 102,837
1 During the year the Group has reviewed the classification of pre-2007 unitised pension savings products
and as a result these products have been reclassified from insurance contracts to participating investment contracts; comparatives
have been restated accordingly.
2 Reinsurance balances are reported within other assets (note 27). (1) Life insurance The movement in life insurance contract and participating investment
contract liabilities over the year can be analysed as follows:
Insurance contracts £m Participating investment contracts £m Gross £m Reinsurance £m Net £m
At 1 January 2017 77,881 15,896 93,777 (671 ) 93,106
New business 4,154 43 4,197 (21 ) 4,176
Changes in existing business 4,928 (58 ) 4,870 129 4,999
Change in liabilities charged to the income statement (note 10) 9,082 (15 ) 9,067 108 9,175
Exchange and other adjustments (14 ) – (14 ) – (14 )
At 31 December 2017 86,949 15,881 102,830 (563 ) 102,267
New business 5,476 31 5,507 (42 ) 5,465
Changes in existing business (8,072 ) (2,000 ) (10,072 ) (111 ) (10,183 )
Change in liabilities charged to the income statement (note 10) (2,596 ) (1,969 ) (4,565 ) (153 ) (4,718 )
Exchange and other adjustments 13 – 13 – 13
At 31 December 2018 84,366 13,912 98,278 (716 ) 97,562 Liabilities for insurance contracts and participating investment
contracts can be split into with-profit fund liabilities, accounted for using the PRA’s realistic capital regime (realistic
liabilities) and non-profit fund liabilities, accounted for using a prospective actuarial discounted cash flow methodology, as follows:
2018 2017
With-profit Non-profit Total With-profit Non-profit Total
Insurance contracts 7,851 76,515 84,366 8,946 78,003 86,949
Participating investment contracts 7,438 6,474 13,912 8,481 7,400 15,881
Total 15,289 82,989 98,278 17,427 85,403 102,830 WITH-PROFIT FUND REALISTIC LIABILITIES (I) BUSINESS DESCRIPTION Scottish Widows Limited has the only with-profit funds within
the Group. The primary purpose of the conventional and unitised business written in the with-profit funds is to provide a smoothed
investment vehicle to policyholders, protecting them against short-term market fluctuations. Payouts may be subject to a guaranteed
minimum payout if certain policy conditions are met. With-profit policyholders are entitled to at least 90 per cent of
the distributed profits, with the shareholders receiving the balance. The policyholders are also usually insured against death
and the policy may carry a guaranteed annuity option at retirement. (II) METHOD OF CALCULATION OF LIABILITIES With-profit liabilities are stated at their realistic value, the
main components of which are:
– With-profit benefit reserve, the total asset shares for with-profit policies;
– Cost of options and guarantees (including guaranteed annuity options);
– Deductions levied against asset shares;
– Planned enhancements to with-profits benefits reserve; and
– Impact of the smoothing policy. (III) ASSUMPTIONS Key assumptions used in the calculation of with-profit liabilities,
and the processes for determining these, are: Investment returns and discount rates With-profit fund liabilities are valued on a market-consistent
basis, achieved by the use of a valuation model which values liabilities on a basis calibrated to tradable market option contracts
and other observable market data. The with-profit fund financial options and guarantees are valued using a stochastic simulation
model where all assets are assumed to earn, on average, the risk-free yield and all cash flows are discounted using the risk-free
yield. The risk-free yield is defined as the spot yield derived from the relevant swap curve, adjusted for credit risk. Further
information on significant options and guarantees is given below. Guaranteed annuity option take-up rates Certain pension contracts contain guaranteed annuity options that
allow the policyholder to take an annuity benefit on retirement at annuity rates that were guaranteed at the outset of the contract.
For contracts that contain such options, key assumptions in determining the cost of options are economic conditions in which the
option has value, mortality rates and take up rates of other options. The financial impact is dependent on the value of corresponding
investments, interest rates and longevity at the time of the claim. Investment volatility The calibration of the stochastic simulation model uses implied
volatilities of derivatives where possible, or historical volatility where it is not possible to observe meaningful prices. Mortality The mortality assumptions, including allowances for improvements
in longevity for annuitants, are set with regard to the Group’s actual experience where this is significant, and relevant
industry data otherwise. Lapse rates (persistency) Lapse rates refer to the rate of policy termination or the rate
at which policyholders stop paying regular premiums due under the contract. Historical persistency experience is analysed using statistical
techniques. As experience can vary considerably between different product types and for contracts that have been in force for different
periods, the data is broken down into broadly homogenous groups for the purposes of this analysis. The most recent experience is considered along with the results
of previous analyses and management’s views on future experience, taking into consideration potential changes in future experience
that may result from guarantees and options becoming more valuable under adverse market conditions, in order to determine a ‘best
estimate’ view of what persistency will be. In determining this best estimate view a number of factors are considered, including
the credibility of the results (which will be affected by the volume of data available), any exceptional events that have occurred
during the period under consideration, any known or expected trends in underlying data and relevant published market data. (IV) OPTIONS AND GUARANTEES WITHIN THE WITH-PROFIT FUNDS The most significant options and guarantees provided from within
the With-Profit Funds are in respect of guaranteed minimum cash benefits on death, maturity, retirement or certain policy anniversaries,
and guaranteed annuity options on retirement for certain pension policies. For those policies written in Scottish Widows pre-demutualisation
containing potentially valuable options and guarantees, under the terms of the Scheme a separate memorandum account was set up,
within the With-Profit Fund originally held in Scottish Widows plc and subsequently transferred into Scottish Widows Limited, called
the Additional Account which is available, inter alia, to meet any additional costs of providing guaranteed benefits in respect
of those policies. The Additional Account had a value at 31 December 2018 of £2.5 billion (2017: £2.8 billion).
The eventual cost of providing benefits on policies written both pre and post demutualisation is dependent upon a large number
of variables, including future interest rates and equity values, demographic factors, such as mortality, and the proportion of
policyholders who seek to exercise their options. The ultimate cost will therefore not be known for many years. As noted above, the liabilities of the With-Profit Funds are valued
using a market-consistent stochastic simulation model which places a value on the options and guarantees which captures both their
intrinsic value and their time value. The most significant economic assumptions included in the model
are risk-free yield and investment volatility. NON-PROFIT FUND LIABILITIES (I) BUSINESS DESCRIPTION The Group principally writes the following types of life insurance
contracts within its non-profit funds. Shareholder profits on these types of business arise from management fees and other policy
charges. Unit-linked business This includes unit-linked pensions and unit-linked bonds, the
primary purpose of which is to provide an investment vehicle where the policyholder is also insured against death. Life insurance The policyholder is insured against death or permanent disability,
usually for predetermined amounts. Such business includes whole of life and term assurance and long-term creditor policies. Annuities The policyholder is entitled to payments for the duration of their
life and is therefore insured against surviving longer than expected. (II) METHOD OF CALCULATION OF LIABILITIES The non-profit fund liabilities are determined on the basis of
recognised actuarial methods and involve estimating future policy cash flows over the duration of the in-force book of policies,
and discounting the cash flows back to the valuation date allowing for probabilities of occurrence. (III) ASSUMPTIONS Generally, assumptions used to value non-profit fund liabilities
are prudent in nature and therefore contain a margin for adverse deviation. This margin for adverse deviation is based on
management’s judgement and reflects management’s views on the inherent level of uncertainty. The key assumptions
used in the measurement of non-profit fund liabilities are: Interest rates The rates of interest used are determined by reference to a number
of factors including the redemption yields on fixed interest assets at the valuation date. Margins for risk are allowed for in the assumed interest rates. These
are derived from the limits in the guidelines set by local regulatory bodies, including reductions made to the available yields
to allow for default risk based upon the credit rating of the securities allocated to the insurance liability. Mortality and morbidity The mortality and morbidity assumptions, including allowances for
improvements in longevity for annuitants, are set with regard to the Group’s actual experience where this provides a reliable
basis, and relevant industry data otherwise, and include a margin for adverse deviation. Lapse rates (persistency) Lapse rates are allowed for on some non-profit fund contracts. The
process for setting these rates is as described for with-profit liabilities, however a prudent scenario is assumed by the inclusion
of a margin for adverse deviation within the non-profit fund liabilities. Maintenance expenses Allowance is made for future policy costs explicitly. Expenses are
determined by reference to an internal analysis of current and expected future costs plus a margin for adverse deviation. Explicit
allowance is made for future expense inflation. Key changes in assumptions A detailed review of the Group’s assumptions in 2018 resulted
in the following key impacts on profit before tax: – Change in persistency assumptions
(£135 million decrease). – Change in the assumption in respect of current and
future mortality and morbidity rates (£173 million increase). – Change in expenses assumptions (£43 million
decrease). These amounts include the impacts of movements in liabilities and
value of the in-force business in respect of insurance contracts and participating investment contracts. (IV) OPTIONS AND GUARANTEES
OUTSIDE THE WITH-PROFIT FUNDS A number of typical guarantees are provided outside the With-Profit
Funds such as guaranteed payments on death (e.g. term assurance) or guaranteed income for life (e.g. annuities). In addition, certain
personal pension policyholders in Scottish Widows, for whom reinstatement to their occupational pension scheme was not an option,
have been given a guarantee that their pension and other benefits will correspond in value to the benefits of the relevant occupational
pension scheme. The key assumptions affecting the ultimate value of the guarantee are future salary growth, gilt yields at retirement,
annuitant mortality at retirement, marital status at retirement and future investment returns. There is currently a provision,
calculated on a deterministic basis, of £39 million (2017: £35 million) in respect of those guarantees. (2) Non-life insurance For non-life insurance contracts, the methodology and assumptions
used in relation to determining the bases of the earned premium and claims provisioning levels are derived for each individual
underwritten product. Assumptions are intended to be neutral estimates of the most likely or expected outcome. There has been no
significant change in the assumptions and methodologies used for setting reserves. The movements in non-life insurance contract liabilities and reinsurance
assets over the year have been as follows:
2018 £m 2017 £m
Provisions for unearned premiums
Gross provision at 1 January 358 404
Increase in the year 681 724
Release in the year (697 ) (770 )
Change in provision for unearned premiums charged to income statement (16 ) (46 )
Gross provision at 31 December 342 358
Reinsurers’ share (13 ) (13 )
Net
provision at 31 December 329 345 These provisions represent the liability for short-term insurance
contracts for which the Group’s obligations are not expired at the year end.
2018 £m 2017 £m
Claims outstanding
Gross claims outstanding at 1 January 225 209
Cash paid for claims settled in the year (306 ) (321 )
Increase/(decrease) in liabilities charged to the income statement 1 335 337
29 16
Gross claims outstanding at 31 December 254 225
Reinsurers’ share – –
Net claims outstanding at 31 December 254 225
Notified claims 170 174
Incurred but not reported 84 51
Net claims outstanding at 31 December 254 225
1 Of which an increase of £367 million (2017: £350 million) was
in respect of current year claims and a decrease of £32 million (2017: a decrease of £13 million) was in
respect of prior year claims.</t>
  </si>
  <si>
    <t>LIFE INSURANCE SENSITIVITY ANALYSIS</t>
  </si>
  <si>
    <t>Disclosure of information about defined benefit plans [abstract]</t>
  </si>
  <si>
    <t>Disclosure of sensitivity analysis for actuarial assumptions [text block]</t>
  </si>
  <si>
    <t>NOTE 32: LIFE INSURANCE SENSITIVITY ANALYSIS The following table demonstrates the effect of reasonably possible
changes in key assumptions on profit before tax and equity disclosed in these financial statements assuming that the other assumptions
remain unchanged. In practice this is unlikely to occur, and changes in some assumptions may be correlated. These amounts include
movements in assets, liabilities and the value of the in-force business in respect of insurance contracts and participating investment
contracts. The impact is shown in one direction but can be assumed to be reasonably symmetrical.
2018 2017
Change
in Increase (reduction in
profit before tax £m ) Increase (reduction in
equity £m ) Increase (reduction in
profit before tax £m ) Increase (reduction in
equity £m )
Non-annuitant mortality and morbidity 1 5% reduction 22 18 23 19
Annuitant mortality 2 5% reduction (234 ) (194 ) (221 ) (184 )
Lapse rates 3 10% reduction 89 74 75 62
Future maintenance and investment expenses 4 10% reduction 262 217 289 240
Risk-free rate 5 0.25% reduction 76 63 (40 ) (33 )
Guaranteed annuity option take up 6 5% addition (3 ) (2 ) (6 ) (5 )
Equity investment volatility 7 1% addition (5 ) (4 ) (7 ) (6 )
Widening of credit default spreads on corporate bonds 8 0.25% addition (364 ) (303 ) (235 ) (195 )
Increase in illiquidity premia 9 0.10% addition 153 127 145 120 Assumptions have been flexed on the basis used to calculate the value
of in-force business and the realistic and statutory reserving bases.
1 This sensitivity shows the impact of reducing mortality and morbidity rates on non-annuity
business to 95 per cent of the expected rate.
2 This sensitivity shows the impact on the annuity and deferred annuity business of
reducing mortality rates to 95 per cent of the expected rate.
3 This sensitivity shows the impact of reducing lapse and surrender rates to 90 per
cent of the expected rate.
4 This sensitivity shows the impact of reducing maintenance expenses and investment
expenses to 90 per cent of the expected rate.
5 This sensitivity shows the impact on the value of in-force business, financial options
and guarantee costs, statutory reserves and asset values of reducing the risk-free rate by 25 basis points.
6 This sensitivity shows the impact of a flat 5 per cent addition to the expected rate.
7 This sensitivity shows the impact of a flat 1 per cent addition to the expected rate.
8 This sensitivity shows the impact of a 25 basis point increase in credit default spreads
on corporate bonds and the corresponding reduction in market values. Swap curves, the risk-free rate and illiquidity premia are
all assumed to be unchanged.
9 This sensitivity shows the impact of a 10 basis point increase in the allowance for
illiquidity premia. It assumes the overall spreads on assets are unchanged and hence market values are unchanged. Swap curves
and the non-annuity risk-free rate are both assumed to be unchanged. The increased illiquidity premium increases the annuity risk-free
rate.</t>
  </si>
  <si>
    <t>LIABILITIES ARISING FROM NON-PARTICIPATING INVESTMENT CONTRACTS</t>
  </si>
  <si>
    <t>Non-participating investment contracts [Member]</t>
  </si>
  <si>
    <t>LIABILITIES ARISING FROM NON-PARTICIPATING INVESTMENT CONTRACTS [Line Items]</t>
  </si>
  <si>
    <t>Disclosure of investment contracts liabilities [text block]</t>
  </si>
  <si>
    <t>NOTE 33: LIABILITIES ARISING FROM NON-PARTICIPATING INVESTMENT
CONTRACTS The movement in liabilities arising from non-participating investment
contracts may be analysed as follows:
2018 £m 2017 £m
At 1 January 15,447 20,112
New business 668 608
Changes in existing business (2,262 ) (5,273 )
At 31 December 13,853 15,447 The balances above are shown gross of reinsurance. As at 31 December
2018, related reinsurance balances were £20 million (2017: £26 million); reinsurance balances are reported
within other assets (note 27). Liabilities arising from non-participating investment contracts are categorised as level 2.
See note 49 for details of levels in the fair value hierarchy.</t>
  </si>
  <si>
    <t>OTHER LIABILITIES</t>
  </si>
  <si>
    <t>Disclosure of other liabilities [text block] [Abstract]</t>
  </si>
  <si>
    <t>Disclosure of other liabilities [text block]</t>
  </si>
  <si>
    <t xml:space="preserve">NOTE 34: OTHER LIABILITIES
2018 £m 2017 £m
Settlement balances 485 501
Unitholders’ interest in Open Ended Investment Companies 12,933 14,480
Unallocated surplus within insurance businesses 382 390
Other creditors and accruals 5,833 5,359
Total
other liabilities 19,633 20,730 </t>
  </si>
  <si>
    <t>RETIREMENT BENEFIT OBLIGATIONS</t>
  </si>
  <si>
    <t>Disclosure of employee benefits [text block] [Abstract]</t>
  </si>
  <si>
    <t>Disclosure of employee benefits [text block]</t>
  </si>
  <si>
    <t>NOTE 35: RETIREMENT BENEFIT OBLIGATIONS
2018 £m 2017 £m 2016 £m
Charge
to the income statement
Defined benefit pension schemes 401 362 279
Other post-retirement benefit schemes 4 7 8
Total defined benefit schemes 405 369 287
Defined contribution pension schemes 300 256 268
Total
charge to the income statement (note 11) 705 625 555
2018 £m 2017 £m
Amounts
recognised in the balance sheet
Retirement benefit assets 1,267 723
Retirement benefit obligations (245 ) (358 )
Total
amounts recognised in the balance sheet 1,022 365 The total amount recognised in the balance sheet relates to:
2018 £m 2017 £m
Defined benefit pension schemes 1,146 509
Other post-retirement benefit schemes (124 ) (144 )
Total
amounts recognised in the balance sheet 1,022 365 Pension schemes DEFINED BENEFIT SCHEMES (I) CHARACTERISTICS OF AND RISKS ASSOCIATED WITH THE GROUP’S
SCHEMES The Group has established a number of defined benefit pension schemes
in the UK and overseas. All significant schemes are based in the UK, with the three most significant being the defined benefit
section of the Lloyds Bank Pension Schemes No. 1, the Lloyds Bank Pension Scheme No. 2 and the HBOS Final Salary Pension Scheme.
At 31 December 2018, these schemes represented 94 per cent of the Group’s total gross defined benefit pension
assets (2017: 95 per cent). These schemes provide retirement benefits calculated as a percentage of final pensionable
salary depending upon the length of service; the minimum retirement age under the rules of the schemes at 31 December 2018
is generally 55 although certain categories of member are deemed to have a contractual right to retire at 50. The Group operates a number of funded and unfunded pension arrangements,
the majority, including the three most significant schemes, are funded schemes in the UK. All these schemes are operated as separate
legal entities under trust law and are in compliance with the Pensions Act 2004. All of the Group’s funded UK defined benefit
pension schemes are managed by a Trustee Board (the Trustee) whose role is to ensure that their Scheme is administered in accordance
with the Scheme rules and relevant legislation, and to safeguard the assets in the best interests of all members and beneficiaries.
The Trustee is solely responsible for setting investment policy and for agreeing funding requirements with the employer through
the funding valuation process. The Board of Trustees must be composed of representatives of the Company and plan participants in
accordance with the Scheme’s regulations. A valuation to determine the funding status of each scheme is carried
out at least every three years, whereby scheme assets are measured at market value and liabilities (technical provisions) are measured
using prudent assumptions. If a deficit is identified a recovery plan is agreed between the Group and the scheme Trustee and sent
to the Pensions Regulator for review. The Group has not provided for these deficit contributions as the future economic benefits
arising from these contributions are expected to be available to the Group. The Group’s overseas defined benefit pension
schemes are subject to local regulatory arrangements. The most recent triennial funding valuation of the Group’s three
main schemes, based on the position as at 31 December 2016, was completed during 2018. The valuation showed an aggregate funding
deficit of £7.3 billion (a funding level of 85.6 per cent) compared to a £5.2 billion deficit (a funding
level of 85.9 per cent) for the previous valuation as at 30 June 2014. In the light of this funding deficit, and in contemplation
of the changes that the Group has made as a result of its Structural Reform Programme, the Group agreed a recovery plan with the
trustees. Under the plan, deficit contributions of £412 million were paid during 2018, and these will rise to £618 million
in 2019, £798 million in 2020, £1,287 million in 2021 and £1,305 million per annum from 2022 to
2024. Contributions in the later years will be subject to review and renegotiation at subsequent funding valuations. The next funding
valuation is due to be completed by March 2021 with an effective date of 31 December 2019. The deficit contributions are in
addition to the regular contributions to meet of benefits accruing over the year. The Group currently expects to pay contributions
of approximately £1,050 million to its defined benefit schemes in 2019. During 2009, the Group made one-off contributions to the Lloyds Bank
Pension Scheme No 1 and Lloyds Bank Pension Scheme No 2 in the form of interests in limited liability partnerships for each of
the two schemes which hold assets to provide security for the Group’s obligations to the two schemes. At 31 December
2018, the limited liability partnerships held assets of approximately £6.7 billion. The limited liability partnerships are
consolidated fully in the Group’s balance sheet. The Group has also established three private limited companies which
hold assets to provide security for the Group’s obligations to the HBOS Final Salary Pension Scheme, a section of the Lloyds
Bank Pension Scheme No 1 and the Lloyds Bank Offshore Pension Scheme. At 31 December 2018 these held assets of approximately
£4.6 billion in aggregate. The private limited companies are consolidated fully in the Group’s balance sheet. The terms
of these arrangements require the Group to maintain assets in these vehicles to agreed minimum values in order to secure obligations
owed to the relevant Group pension schemes. The Group has satisfied this requirement during 2018. The last funding valuations of other Group schemes were carried out
on a number of different dates. In order to report the position under IAS 19 as at 31 December 2018 the most recent valuation
results for all schemes have been updated by qualified independent actuaries. The main differences between the funding and IAS
19 valuations are different and more prudent approach to setting the discount rate and more conservative longevity assumptions
used in the funding valuations. In July 2018 a decision was sought from the High Court in respect
of the requirement to equalise the Guaranteed Minimum Pension (GMP) benefits accrued between 1990 and 1997 from contracting out
of the State Earnings Related Pension Scheme. In its judgment handed down on 26 October 2018 the High Court confirmed the requirement
to treat men and women equally with respect to these benefits and a range of methods that the Trustee is entitled to adopt to
achieve equalisation. The Group continues to work with the Trustee on the detail of implementing this judgment and has recognised
a past service cost of £108 million consistent with the principles outlined within the judgment. This is based on a number
of assumptions and the actual impact may be different. (II) AMOUNTS IN THE FINANCIAL STATEMENTS
2018 £m 2017 £m
Amount included in the balance sheet
Present value of funded obligations (41,092 ) (44,384 )
Fair value of scheme assets 42,238 44,893
Net amount recognised in the balance sheet 1,146 509
2018 £m 2017 £m
Net amount recognised in the balance sheet
At 1 January 509 (244 )
Net defined benefit pension charge (401 ) (362 )
Actuarial gains (losses) on defined benefit
obligation 1,707 (731 )
Return on plan assets (1,558 ) 1,267
Employer contributions 863 580
Exchange and other adjustments 26 (1 )
At 31 December 1,146 509
2018 £m 2017 £m
Movements in the defined benefit obligation
At 1 January (44,384 ) (45,822 )
Current service cost (261 ) (295 )
Interest expense (1,130 ) (1,241 )
Remeasurements:
Actuarial losses – experience (439 ) (347 )
Actuarial (losses) gains –
demographic assumptions (201 ) 1,084
Actuarial gains (losses) –
financial assumptions 2,347 (1,468 )
Benefits paid 3,079 3,714
Past service cost (108 ) (14 )
Curtailments (12 ) (10 )
Settlements 17 15
Exchange and other adjustments – –
At 31 December (41,092 ) (44,384 )
2018 £m 2017 £m
Analysis of the defined benefit obligation:
Active members (6,448 ) (7,947 )
Deferred members (14,208 ) (15,823 )
Pensioners (18,885 ) (19,014 )
Dependants (1,551 ) (1,600 )
(41,092 ) (44,384 )
2018 £m 2017 £m
Changes in the fair value of scheme assets
At 1 January 44,893 45,578
Return on plan assets excluding amounts included in interest income (1,558 ) 1,267
Interest income 1,152 1,242
Employer contributions 863 580
Benefits paid (3,079 ) (3,714 )
Settlements (18 ) (18 )
Administrative costs paid (41 ) (41 )
Exchange and other adjustments 26 (1 )
At 31 December 42,238 44,893 The expense recognised in the income statement for the year ended
31 December comprises:
2018 £m 2017 £m 2016 £m
Current service cost 261 295 257
Net interest amount (22 ) (1 ) (40 )
Past service credits and curtailments 12 10 –
Settlements 1 3 6
Past service cost – plan amendments 108 14 20
Plan administration costs incurred during the year 41 41 36
Total defined benefit pension expense 401 362 279 (III) COMPOSITION OF SCHEME ASSETS
2018 2017
Quoted £m Unquoted £m Total £m Quoted £m Unquoted £m Total £m
Equity instruments 637 222 859 846 5 851
Debt instruments 1
Fixed interest government bonds 7,449 – 7,449 5,344 – 5,344
Index-linked government bonds 16,477 – 16,477 17,439 – 17,439
Corporate and other debt securities 8,813 – 8,813 6,903 – 6,903
Asset-backed securities 138 – 138 121 – 121
32,877 – 32,877 29,807 – 29,807
Property – 556 556 – 544 544
Pooled investment vehicles 4,578 10,494 15,072 3,937 13,443 17,380
Money market instruments, cash, derivatives and other assets and liabilities (283 ) (6,843 ) (7,126 ) 1,501 (5,190 ) (3,689 )
At 31 December 37,809 4,429 42,238 36,091 8,802 44,893
1 Of the total debt instruments, £29,033 million (31 December 2017: £27,732 million)
were investment grade (credit ratings equal to or better than ‘BBB’). The assets of all the funded plans are held independently of the Group’s
assets in separate trustee administered funds. The pension schemes’ pooled investment vehicles comprise:
2018 £m 2017 £m
Equity funds 2,329 2,669
Hedge and mutual funds 2,487 2,377
Liquidity funds 2,329 2,877
Bond and debt funds 313 1,830
Other 7,614 7,627
At 31 December 15,072 17,380 (IV) ASSUMPTIONS The principal actuarial and financial assumptions used in valuations
of the defined benefit pension schemes were as follows:
2018 2017
Discount rate 2.90 2.59
Rate of inflation:
Retail Prices Index 3.20 3.20
Consumer Price Index 2.15 2.15
Rate of salary increases 0.00 0.00
Weighted-average rate of increase for pensions in payment 2.73 2.73
2018 Years 2017 Years
Life expectancy for member aged 60, on the valuation date:
Men 27.8 27.9
Women 29.4 29.5
Life expectancy for member aged 60, 15 years after the valuation date:
Men 28.8 28.9
Women 30.6 30.7 The mortality assumptions used in the scheme valuations are based
on standard tables published by the Institute and Faculty of Actuaries which were adjusted in line with the actual experience of
the relevant schemes. The table shows that a member retiring at age 60 at 31 December 2018 is assumed to live for, on average,
27.8 years for a male and 29.4 years for a female. In practice there will be much variation between individual members but these
assumptions are expected to be appropriate across all members. It is assumed that younger members will live longer in retirement
than those retiring now. This reflects the expectation that mortality rates will continue to fall over time as medical science
and standards of living improve. To illustrate the degree of improvement assumed the table also shows the life expectancy for members
aged 45 now, when they retire in 15 years’ time at age 60. (V) AMOUNT TIMING AND UNCERTAINTY OF FUTURE CASH FLOWS Risk exposure of the defined benefit schemes Whilst the Group is not exposed to any unusual, entity specific or
scheme specific risks in its defined benefit pension schemes, it is exposed to a number of significant risks, detailed below: Inflation rate risk: Interest rate risk: Longevity risk: Investment risk: The ultimate cost of the defined benefit obligations to the Group
will depend upon actual future events rather than the assumptions made. The assumptions made are unlikely to be borne out in practice
and as such the cost may be higher or lower than expected. Sensitivity analysis The effect of reasonably possible changes in key assumptions on the
value of scheme liabilities and the resulting pension charge in the Group’s income statement and on the net defined benefit
pension scheme liability, for the Group’s three most significant schemes, is set out below. The sensitivities provided assume
that all other assumptions and the value of the schemes’ assets remain unchanged, and are not intended to represent changes
that are at the extremes of possibility. The calculations are approximate in nature and full detailed calculations could lead to
a different result. It is unlikely that isolated changes to individual assumptions will be experienced in practice. Due to the
correlation of assumptions, aggregating the effects of these isolated changes may not be a reasonable estimate of the actual effect
of simultaneous changes in multiple assumptions.
Effect
of reasonably possible alternative assumptions
Increase (decrease) Increase (decrease)
in the
2018 2017 2018 2017
Inflation (including pension increases): 1
Increase of 0.1 per cent 14 16 410 472
Decrease of 0.1 per cent (14 ) (15 ) (395 ) (453 )
Discount rate: 2
Increase of 0.1 per cent (27 ) (28 ) (670 ) (773 )
Decrease of 0.1 per cent 25 26 686 794
Expected life expectancy of members:
Increase of one year 43 44 1,299 1,404
Decrease of one year (42 ) (41 ) (1,257 ) (1,357 )
1 At 31 December 2018, the assumed rate of RPI inflation is 3.20 per cent and CPI inflation
2.15 per cent (2017: RPI 3.20 per cent and CPI 2.15 per cent).
2 At 31 December 2018, the assumed discount rate is 2.90 per cent (2017: 2.59 per cent). Sensitivity analysis method and assumptions The sensitivity analysis above reflects the impact on the Group’s
three most significant schemes which account for over 90 per cent of the Group’s defined benefit obligations.
Whilst differences in the underlying liability profiles for the remainder of the Group’s pension arrangements mean they
may exhibit slightly different sensitivities to variations in these assumptions, the sensitivities provided above are indicative
of the impact across the Group as a whole. The inflation assumption sensitivity applies to both the assumed
rate of increase in the Consumer Prices Index (CPI) and the Retail Prices Index (RPI), and include the impact on the rate of increases
to pensions, both before and after retirement. These pension increases are linked to inflation (either CPI or RPI) subject to
certain minimum and maximum limits. The sensitivity analysis (including the inflation sensitivity)
does not include the impact of any change in the rate of salary increases as pensionable salaries have been frozen since 2 April 2014. The life expectancy assumption has been applied by allowing for
an increase/decrease in life expectation from age 60 of one year, based upon the approximate weighted average age for each scheme.
Whilst this is an approximate approach and will not give the same result as a one year increase in life expectancy at every age,
it provides an appropriate indication of the potential impact on the schemes from changes in life expectancy. There was no change in the methods and assumptions used in preparing
the sensitivity analysis from the prior year. Asset-liability matching strategies The main schemes’ assets are invested in a diversified
portfolio, consisting primarily of debt securities. The investment strategy is not static and will evolve to reflect the structure
of liabilities within the schemes. Specific asset-liability matching strategies for each pension plan are independently determined
by the responsible governance body for each scheme and in consultation with the employer. A significant goal of the asset-liability matching strategies
adopted by Group schemes is to reduce volatility caused by changes in market expectations of interest rates and inflation. In
the main schemes, this is achieved by investing scheme assets in bonds, primarily fixed interest gilts and index linked gilts,
and by entering into interest rate and inflation swap arrangements. These investments are structured to take into account the
profile of scheme liabilities, and actively managed to reflect both changing market conditions and changes to the liability profile. At 31 December 2018 the asset-liability matching strategy
mitigated 105 per cent of the liability sensitivity to interest rate movements and 106 per cent of the liability
sensitivity to inflation movements. In addition a small amount of interest rate sensitivity arises through holdings of corporate
and other debt securities. Maturity profile of defined benefit obligation The following table provides information on the weighted average
duration of the defined benefit pension obligations and the distribution and timing of benefit payments:
2018 2017
Duration of the defined benefit obligation 18 19
2018 £m 2017
Maturity analysis of benefits expected to be paid:
Within 12 months 1,225 1,174
Between 1 and 2 years 1,299 1,235
Between 2 and 5 years 4,303 4,089
Between 5 and 10 years 8,305 8,082
Between 10 and 15 years 9,416 9,360
Between 15 and 25 years 18,417 19,044
Between 25 and 35 years 15,631 16,735
Between 35 and 45 years 9,924 11,156
In more than 45 years 4,270 5,219 Maturity analysis method and assumptions The projected benefit payments are based on the assumptions underlying
the assessment of the obligations, including allowance for expected future inflation. They are shown in their undiscounted form
and therefore appear large relative to the discounted assessment of the defined benefit obligations recognised in the Group’s
balance sheet. They are in respect of benefits that have been accrued prior to the respective year-end date only and make no allowance
for any benefits that may have been accrued subsequently. DEFINED CONTRIBUTION SCHEMES The Group operates a number of defined contribution pension schemes
in the UK and overseas, principally Your Tomorrow and the defined contribution sections of the Lloyds Bank Pension Scheme
No. 1. During the year ended 31 December 2018 the charge to the
income statement in respect of defined contribution schemes was £300 million (2017: £256 million; 2016: £268 million),
representing the contributions payable by the employer in accordance with each scheme’s rules. Other post-retirement benefit schemes The Group operates a number of schemes which provide post-retirement
healthcare benefits and concessionary mortgages to certain employees, retired employees and their dependants. The principal scheme
relates to former Lloyds Bank staff and under this scheme the Group has undertaken to meet the cost of post-retirement healthcare
for all eligible former employees (and their dependants) who retired prior to 1 January 1996. The Group has entered into
an insurance contract to provide these benefits and a provision has been made for the estimated cost of future insurance premiums payable. For the principal post-retirement healthcare scheme, the latest
actuarial valuation of the liability was carried out at 31 December 2018 by qualified independent actuaries. The principal
assumptions used were as set out above, except that the rate of increase in healthcare premiums has been assumed at 6.81 per cent
(2017: 6.81 per cent). Movements in the other post-retirement benefits obligation:
2018 2017
At 1 January (144 ) (236 )
Actuarial gains 18 92
Insurance premiums paid 5 7
Charge for the year (4 ) (7 )
Exchange and other adjustments 1 –
At 31 December (124 ) (144 )</t>
  </si>
  <si>
    <t>DEFERRED TAX</t>
  </si>
  <si>
    <t>Disclosure of deferred taxes [text block] [Abstract]</t>
  </si>
  <si>
    <t>Disclosure of deferred taxes [text block]</t>
  </si>
  <si>
    <t>NOTE 36: DEFERRED TAX The Group’s deferred tax assets and liabilities are as
follows:
Statutory position Tax disclosure
2018 2017 2018 2017
Deferred tax assets 2,453 2,284 4,731 4,989
Deferred tax liabilities – – (2,278 ) (2,705 )
Asset at 31 December 2,453 2,284 2,453 2,284 The statutory position reflects the deferred tax assets and liabilities
as disclosed in the consolidated balance sheet and takes into account the ability of the Group to net assets and liabilities
where there is a legally enforceable right of offset. The tax disclosure of deferred tax assets and liabilities ties to the amounts
outlined in the tables below which splits the deferred tax assets and liabilities by type, before such netting. As a result of legislation enacted in 2016, the UK corporation
tax rate will reduce from 19 per cent to 17 per cent on 1 April 2020. The Group measures its deferred tax
assets and liabilities at the value expected to be recoverable or payable in future periods, and re-measures them at each reporting
date based on the most recent estimates of utilisation or settlement, including the impact of bank surcharge where appropriate.
The deferred tax impact of this re-measurement in 2018 is a credit of £32 million in the income statement and a charge
of £19 million in other comprehensive income. On 29 October 2018, the UK government announced its intention
to restrict the use of capital tax losses to 50 per cent of any future gains arising. Had this restriction been substantively
enacted at 31 December 2018, the effect would have been to reduce net deferred tax assets by £41 million. Movements in deferred tax liabilities and assets (before taking
into consideration the offsetting of balances within the same taxing jurisdiction) can be summarised as follows:
Deferred tax assets Tax losses Property, Pension Provisions Share-based Other Total
At 1 January 2017 4,298 969 228 40 61 38 5,634
(Charge) credit to the income statement (264 ) (226 ) (287 ) (7 ) 7 (28 ) (805 )
(Charge) credit to other comprehensive income – – 149 25 – – 174
Other (charge) credit to equity – – – – (17 ) – (17 )
Impact of acquisitions and disposals – – – – – 3 3
At 31 December 2017 4,034 743 90 58 51 13 4,989
Adjustment on adoption of IFRS 9 and IFRS 15 (note 54) – – – 322 – 3 325
At 1 January 2018 4,034 743 90 380 51 16 5,314
(Charge) credit to the income statement (256 ) (100 ) 64 (45 ) (6 ) (5 ) (348 )
(Charge) credit to other comprehensive income – – (92 ) (138 ) – – (230 )
Other (charge) credit to equity – – – – (5 ) – (5 )
At 31 December 2018 3,778 643 62 197 40 11 4,731
Deferred tax liabilities Long-term assurance business £m Acquisition fair value £m Pension assets £m Derivatives £m Asset revaluations 1 £m Other temporary differences £m Total £m
At 1 January 2017 (914 ) (798 ) (85 ) (643 ) (234 ) (254 ) (2,928 )
(Charge) credit to the income statement 115 76 199 (139 ) (40 ) 116 327
(Charge) credit to other comprehensive income – – (295 ) 283 67 – 55
Impact of acquisitions and disposals – (157 ) – – – (2 ) (159 )
At 31 December 2017 (799 ) (879 ) (181 ) (499 ) (207 ) (140 ) (2,705 )
(Charge) credit to the income statement 162 142 (67 ) (19 ) (33 ) 7 192
(Charge) credit to other comprehensive income – – (25 ) 113 141 – 229
Exchange and other adjustments – – – – – 6 6
At 31 December 2018 (637 ) (737 ) (273 ) (405 ) (99 ) (127 ) (2,278 )
1 Financial assets at fair value through other comprehensive income (2017: available-for-sale financial
assets). Deferred tax not recognised No deferred tax has been recognised in respect of the future
tax benefit of certain expenses of the life assurance business carried forward. The deferred tax asset not recognised in respect
of these expenses is approximately £371 million (2017: £470 million), and these expenses can be carried
forward indefinitely. The unrecognised deferred tax asset has reduced in 2018, as the Group’s utilisation estimate has improved
over the year. Deferred tax assets of approximately £78 million (2017:
£76 million) have not been recognised in respect of £438 million of UK tax losses and other temporary differences
which can only be used to offset future capital gains. UK capital losses can be carried forward indefinitely. In addition, no deferred tax asset is recognised in respect of
unrelieved foreign tax credits of £46 million (2017: £46 million), as there are no expected future taxable
profits against which the credits can be utilised. These credits can be carried forward indefinitely. No deferred tax has been recognised in respect of foreign trade
losses where it is not more likely than not that we will be able to utilise them in future periods. Of the asset not recognised,
£36 million (2017: £35 million) relates to losses that will expire if not used within 20 years, and £53 million
(2017: £56 million) relates to losses with no expiry date. As a result of parent company exemptions on dividends from subsidiaries
and on capital gains on disposal there are no significant taxable temporary differences associated with investments in subsidiaries,
branches, associates and joint arrangements.</t>
  </si>
  <si>
    <t>OTHER PROVISIONS</t>
  </si>
  <si>
    <t>Disclosure of other provisions [text block] [Abstract]</t>
  </si>
  <si>
    <t>Disclosure of other provisions [text block]</t>
  </si>
  <si>
    <t>NOTE 37: OTHER PROVISIONS
Provisions for Payment Other Vacant Other Total
At 31 December 2017 30 2,778 1,292 56 1,390 5,546
Adjustment on adoption of IFRS 9 (note 54) 243 243
Balance at 1 January 2018 273 5,789
Exchange and other adjustments (7 ) 100 1 – 41 135
Provisions applied – (2,104 ) (1,032 ) (44 ) (619 ) (3,799 )
Charge for the year (73 ) 750 600 50 95 1,422
At 31 December 2018 193 1,524 861 62 907 3,547 Provisions for financial commitments and guarantees Provisions are held in cases where the Group is irrevocably committed
to advance additional funds, but where there is doubt as to the customer’s ability to meet its repayment obligations. See
also note 20. Payment protection insurance (excluding MBNA) The Group increased the provision for PPI costs by a further £750 million in the year ended 31 December
2018, bringing the total amount provided to £19,425 million. The charge in 2018 related to a number of factors including higher expected complaint volumes, which increased
to 13,000 per week, and associated administration costs, an increase in average redress per complaint, additional operational costs
to deal with potential complaint volatility and continued improvements in data interrogation and the Group’s ability to identify
valid complaints. The remaining provision is consistent with an average of approximately 13,000 complaints per week to the industry
deadline of the end of August 2019. At 31 December 2018, a provision of £1,329 million remained unutilised relating to complaints and
associated administration costs. Total cash payments were £1,859 million during the year ended 31 December 2018. SENSITIVITIES The Group estimates that it has sold approximately 16 million PPI policies since 2000. These include policies
that were not mis-sold and those that have been successfully claimed upon. Since the commencement of the PPI redress programme
in 2011 the Group estimates that it has contacted, settled or provided for approximately 53 per cent of the policies sold since
2000. The total amount provided for PPI represents the Group’s best estimate of the likely future cost.
However a number of risks and uncertainties remain including with respect to future complaint volumes. The cost could differ from
the Group’s estimates and the assumptions underpinning them, and could result in a further provision being required. There
is also uncertainty around the impact of the regulatory changes, Financial Conduct Authority media campaign and Claims Management
Company and customer activity, and potential additional remediation arising from the continuous improvement of the Group’s
operational practices. For every additional 1,000 reactive complaints per week above 13,000 on average from January 2019 through
to the industry deadline of the end of August 2019, the Group would expect an additional charge of approximately £85 million. Payment protection insurance (MBNA) As announced in December 2016, the Group’s exposure
is capped at £240 million, which is already provided for through an indemnity received from Bank of America. MBNA
increased its PPI provision by £100 million in the year ended 31 December 2018 but the Group’s exposure
continues to remain capped at £240 million under the arrangement with Bank of America, notwithstanding this increase by
MBNA. Other provisions for legal actions and regulatory matter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year ended 31 December 2018 the Group charged a further £600 million in respect of legal actions and other regulatory
matters, and the unutilised balance at 31 December 2018 was £861 million (31 December 2017: £1,292 million).
The most significant items are as follows. ARREARS HANDLING RELATED ACTIVITIES The Group has provided an additional £151 million in the year ended 31 December 2018 for the costs
of identifying and rectifying certain arrears management fees and activities, taking the total provided to date to £793 million.
The Group has put in place a number of actions to improve its handling of customers in these areas and has made good progress in
reimbursing arrears fees to impacted customers. PACKAGED BANK ACCOUNTS The Group has provided a further £45 million in the year ended 31 December 2018 (£245 million
was provided in the year ended 31 December 2017) in respect of complaints relating to alleged mis-selling of packaged bank accounts,
raising the total amount provided to £795 million. A number of risks and uncertainties remain particularly with respect to
future volumes. CUSTOMER CLAIMS IN RELATION TO INSURANCE BRANCH BUSINESS IN GERMANY The Group continues to receive claims in Germany from customers relating to policies issued by Clerical
Medical Investment Group Limited (subsequently renamed Scottish Widows Limited), with smaller numbers received from customers in
Austria and Italy. The industry-wide issue regarding notification of contractual ‘cooling off’ periods continued to
lead to an increasing number of claims in 2016 and 2017 levelling out in 2018. Up to 31 December 2017 the Group had provided a
total of £639 million, with no further amounts provided during the year ended 31 December 2018. The validity of the claims
facing the Group depends upon the facts and circumstances in respect of each claim. As a result the ultimate financial effect,
which could be significantly different from the current provision, will be known only once all relevant claims have been resolved. HBOS READING – CUSTOMER REVIEW The Group has now completed its compensation assessment for
all 71 business customers within the customer review, with more than 96 per cent of these offers accepted. In total,
more than £96 million has been offered of which £78 million has so far been accepted, in addition to
£9 million for ex-gratia payments and £5 million for the re-imbursements of legal fees. The review follows the conclusion of a criminal trial in
which a number of individuals, including two former HBOS employees, were convicted of conspiracy to corrupt, fraudulent
trading and associated money laundering offences which occurred prior to the acquisition of HBOS by the Group in 2009. The
Group has provided a further £15 million in the year ended 31 December 2018 for customer settlements, raising the
total amount provided to £115 million and is now nearing the end of the process of paying compensation to the victims
of the fraud including ex-gratia payments and re-imbursements of legal fees. Vacant leasehold property Vacant leasehold property provisions are made by reference to
a prudent estimate of expected sub-let income, compared to the head rent, and the possibility of disposing of the Group’s
interest in the lease, taking into account conditions in the property market. These provisions are reassessed on a biannual basis
and will normally run off over the period of under-recovery of the leases concerned, currently averaging three years; where a
property is disposed of earlier than anticipated, any remaining balance in the provision relating to that property is released. Other Following the sale of TSB Banking Group plc, the
Group raised a provision of £665 million in relation to various ongoing commitments; £168 million of this provision remained unutilised at 31 December 2018. Provisions are made for staff and other costs related to Group
restructuring initiatives at the point at which the Group becomes irrevocably committed to the expenditure. At 31 December
2018 provisions of £191 million (31 December 2017: £104 million) were held. The Group carries provisions of £122 million (2017: £136 million) for indemnities and other matters relating to legacy business disposals in prior year.</t>
  </si>
  <si>
    <t>SUBORDINATED LIABILITIES</t>
  </si>
  <si>
    <t>Disclosure of subordinated liabilities [text block] [Abstract]</t>
  </si>
  <si>
    <t>Disclosure of subordinated liabilities [text block]</t>
  </si>
  <si>
    <t>NOTE 38: SUBORDINATED LIABILITIES The movement in subordinated liabilities during the year was
as follows:
Preference Preferred Undated Dated Total
At 1 January 2017 864 4,134 599 14,234 19,831
Repurchases and redemptions during the year 1 – (237 ) – (771 ) (1,008 )
Foreign exchange movements (43 ) (221 ) (34 ) (487 ) (785 )
Other movements (all non-cash) (8 ) 14 – (122 ) (116 )
At 31 December 2017 813 3,690 565 12,854 17,922
Issued during the year 1 – – – 1,729 1,729
Repurchases and redemptions during the year 1 – (614 ) – (1,642 ) (2,256 )
Foreign exchange movements 18 131 20 377 546
Other movements (all non-cash) (28 ) (2 ) 3 (258 ) (285 )
At 31 December 2018 803 3,205 588 13,060 17,656
1 The repurchases and redemptions resulted in cash outflows of £2,256 million (2017: £1,008 million).
Issued during 2018
Dated subordinated liabilities £m
1.75% Subordinated Fixed Rate Notes 2028 callable 2023 664
4.344% Subordinated Fixed Rate Notes callable 2048 1,065
1,729
Repurchases and redemptions during 2018
Preferred securities £m
6.461% Guaranteed Non-voting Non-cumulative Perpetual Preferred Securities 600
Undated Perpetual Preferred Securities 14
614
Dated subordinated liabilities £m
10.5% Subordinated Bonds callable 2018 150
6.75% Subordinated Fixed Rate Notes callable 2018 1,492
1,642
Repurchases and redemptions during 2017
Preferred securities £m
7.627% Fixed to Floating Rate Guaranteed Non-voting Non-cumulative 163
Preferred Securities
4.385% Step-up Perpetual Capital Securities callable 2017 (€750 million) 74
237
Dated subordinated liabilities £m
Subordinated Callable Notes 2017 771
771 There were no repurchases of preference shares or undated subordinated
liabilities during 2017 or 2018. These securities will, in the event of the winding-up of the
issuer, be subordinated to the claims of depositors and all other creditors of the issuer, other than creditors whose claims rank
equally with, or are junior to, the claims of the holders of the subordinated liabilities. The subordination of specific subordinated
liabilities is determined in respect of the issuer and any guarantors of that liability. The claims of holders of preference shares
and preferred securities are generally junior to those of the holders of undated subordinated liabilities, which in turn are junior
to the claims of holders of the dated subordinated liabilities. The Group has not had any defaults of principal, interest or other
breaches with respect to its subordinated liabilities during 2018 (2017: none).</t>
  </si>
  <si>
    <t>SHARE CAPITAL</t>
  </si>
  <si>
    <t>Disclosure of issued capital [text block] [Abstract]</t>
  </si>
  <si>
    <t>Disclosure of issued capital [text block]</t>
  </si>
  <si>
    <t>NOTE 39: SHARE CAPITAL (1) Authorised share capital As permitted by the Companies Act 2006, the Company removed references
to authorised share capital from its articles of association at the annual general meeting on 5 June 2009. This change took
effect from 1 October 2009. (2) Issued and fully paid share capital
2018 2017 2016 2018 2017 2016
Ordinary shares of 10p (formerly 25p) each
At 1 January 71,972,949,589 71,373,735,357 71,373,735,357 7,197 7,138 7,138
Issued under employee share schemes 768,551,098 518,293,181 – 77 51 –
Share buy-back programme (note 41) (1,577,908,423 ) – – (158 ) – –
Redesignation of limited voting ordinary shares (see below) – 80,921,051 – – 8 –
At 31 December 71,163,592,264 71,972,949,589 71,373,735,357 7,116 7,197 7,138
Limited voting ordinary shares of 10p (formerly 25p) each
At 1 January – 80,921,051 80,921,051 – 8 8
Redesignation to ordinary shares (see below) – (80,921,051 ) – – (8 ) –
At 31 December – – 80,921,051 – – 8
Total issued share capital 7,116 7,197 7,146 SHARE ISSUANCES In 2018, 769 million shares (2017: 518 million shares)
were issued in respect of employee share schemes; no shares were issued in 2016. (3) Share capital and control There are no restrictions on the transfer of shares in the Company
other than as set out in the articles of association and:
– certain restrictions which may from time to time be imposed by law and regulations (for example, insider
trading laws);
– where directors and certain employees of the Company require the approval of the Company to deal in the Company’s
shares; and
– pursuant to the rules of some of the Company’s employee share plans where certain restrictions may apply while the
shares are subject to the plans. Where, under an employee share plan operated by the Company,
participants are the beneficial owners of shares but not the registered owners, the voting rights are normally exercised by the
registered owner at the direction of the participant. Outstanding awards and options would normally vest and become exercisable
on a change of control, subject to the satisfaction of any performance conditions at that time. In addition, the Company is not aware of any agreements between
shareholders that may result in restrictions on the transfer of securities and/or voting rights. Information regarding significant
direct or indirect holdings of shares in the Company can be found on page 157. The directors have authority to allot and issue ordinary and
preference shares and to make market purchases of ordinary and preference shares as granted at the annual general meeting on 24 May 2018.
The authority to issue shares and the authority to make market purchases of shares will expire at the next annual general meeting.
Shareholders will be asked, at the annual general meeting, to give similar authorities. Subject to any rights or restrictions attached to any shares,
on a show of hands at a general meeting of the Company every holder of shares present in person or by proxy and entitled to vote
has one vote and on a poll every member present and entitled to vote has one vote for every share held. Further details regarding
voting at the annual general meeting can be found in the notes to the notice of the annual general meeting. ORDINARY SHARES The holders of ordinary shares, who held 100 per cent
of the total ordinary share capital at 31 December 2018, are entitled to receive the Company’s report and accounts,
attend, speak and vote at general meetings and appoint proxies to exercise voting rights. Holders of ordinary shares may also
receive a dividend (subject to the provisions of the Company’s articles of association) and on a winding up may share in
the assets of the Company. LIMITED VOTING ORDINARY SHARES At the annual general meeting on 11 May 2017, the Company’s
shareholders approved the redesignation of the 80,921,051 limited voting ordinary shares held by the Lloyds Bank Foundations as
ordinary shares of 10 pence each. The redesignation took effect on 1 July 2017 and the redesignated shares now rank equally with
the existing issued ordinary shares of the Company. The Company has entered into deeds of covenant with the Foundations
under the terms of which the Company makes annual donations. The deeds of covenant in effect as at 31 December 2018 provide
that such annual donations will cease in certain circumstances, including the Company providing nine years’ notice.
Such notice has been given to the Lloyds TSB Foundation for Scotland. PREFERENCE SHARES The Company has in issue various classes of preference shares
which are all classified as liabilities under accounting standards and which are included in note 38.</t>
  </si>
  <si>
    <t>SHARE PREMIUM ACCOUNT</t>
  </si>
  <si>
    <t>Disclosure For Share Premium Account Explanatory [Abstract]</t>
  </si>
  <si>
    <t>Disclosure for share premium account [text block]</t>
  </si>
  <si>
    <t>NOTE 40: SHARE PREMIUM ACCOUNT
2018 2017 2016
At 1 January 17,634 17,622 17,412
Issued under employee share schemes 85 12 –
Redemption of preference shares 1 – – 210
At 31 December 17,719 17,634 17,622
1 During the year ended 31 December 2016, the Company redeemed all of its outstanding 6.267% Non-cumulative
Fixed to Floating Rate Callable US Dollar Preference Shares at their combined sterling equivalent par value of £210 million.
These preference shares had been accounted for as subordinated liabilities. On redemption an amount of £210 million
was transferred from the distributable merger reserve to the share premium account.</t>
  </si>
  <si>
    <t>OTHER RESERVES</t>
  </si>
  <si>
    <t>Disclosure of reserves within equity [text block] [Abstract]</t>
  </si>
  <si>
    <t>Disclosure of reserves within equity [text block]</t>
  </si>
  <si>
    <t>NOTE 41: OTHER RESERVES
2018 2017 2016
Other reserves comprise:
Merger reserve 7,766 7,766 7,766
Capital redemption reserve 4,273 4,115 4,115
Revaluation reserve in respect of debt securities held at fair value through other comprehensive income 279
Revaluation reserve in respect of equity shares held at fair value through other comprehensive income 5
Revaluation reserve in respect of available-for-sale financial assets 685 759
Cash flow hedging reserve 1,051 1,405 2,136
Foreign currency translation reserve (164 ) (156 ) (124 )
At 31 December 13,210 13,815 14,652 The merger reserve primarily comprises the premium on shares
issued in January 2009 as part of the recapitalisation of the Group and the acquisition of HBOS plc. The capital redemption reserve represents transfers from distributable
reserve in accordance with companies’ legislation upon the redemption of ordinary and preference share capital. The revaluation reserves in respect of debt securities and equity
shares held at fair value through other comprehensive income represent the cumulative after tax unrealised change in the fair
value of financial assets so classified since initial recognition; or in the case of financial assets obtained on acquisitions
of businesses, since the date of acquisition. The cash flow hedging reserve represents the cumulative after
tax gains and losses on effective cash flow hedging instruments that will be reclassified to the income statement in the periods
in which the hedged item affects profit or loss. The foreign currency translation reserve represents the cumulative
after-tax gains and losses on the translation of foreign operations and exchange differences arising on financial instruments
designated as hedges of the Group’s net investment in foreign operations.
2018 2017 2016
Merger reserve
At 1 January 7,766 7,766 7,976
Redemption of preference shares (note 40) – – (210 )
At 31 December 7,766 7,766 7,766
2018 £m 2017 2016
Capital redemption reserve
At 1 January 4,115 4,115 4,115
Shares cancelled under share buy-back programme (see below) 158 – –
At 31 December 4,273 4,115 4,115 On 8 March 2018 the Group announced the launch of a share buy-back
programme to repurchase up to £1 billion of its outstanding ordinary shares; the programme ended on 24 August 2018. The
Group entered into an agreement with UBS AG, London Branch (UBS) to conduct the share buy-back programme on its behalf and to
make trading decisions under the programme independently of the Group. UBS purchased the Group’s ordinary shares as principal
and sold them to the Group in accordance with the terms of their engagement. The Group cancelled the shares that it purchased
through the programme. The Group bought back and cancelled 1,578 million shares
under the programme, for a total consideration, including expenses, of £1,005 million. Upon cancellation, £158 million
being the nominal value of the shares repurchased was transferred to the capital redemption reserve.
2018
Revaluation reserve in respect of debt securities held at fair value through other comprehensive income
At 31 December 2017
Adjustment on adoption of IFRS 9 (note 54) 472
At 1 January 2018 472
Change in fair value (37 )
Deferred tax 35
Current tax –
(2 )
Income statement transfers:
Disposals (note 9) (275 )
Deferred tax 84
Current tax –
(191 )
At 31 December 2018 279
2018 £m
Revaluation reserve in respect of equity shares held at fair value through other comprehensive income
At 31 December 2017
Adjustment on adoption of IFRS 9 (note 54) (49 )
At 1 January 2018 (49 )
Change in fair value (97 )
Deferred tax 22
Current tax –
(75 )
Realised gains and losses transferred to retained profits 151
Deferred tax (22 )
Current tax –
129
At 31 December 2018 5 Movements in other reserves were as follows:
2017 2016
Revaluation reserve in respect of available-for-sale financial assets
At 1 January 759 (438 )
Adjustment on transfer from held-to-maturity portfolio – 1,544
Deferred tax – (417 )
– 1,127
Change in fair value of available-for-sale financial assets 303 356
Deferred tax (26 ) (25 )
Current tax (4 ) (3 )
273 328
Income statement transfers:
Disposals (note 9) (446 ) (575 )
Deferred tax 93 196
Current tax – (52 )
(353 ) (431 )
Impairment 6 173
Deferred tax – –
6 173
At 31 December 685 759
2018 £m 2017 2016
Cash flow hedging reserve
At 1 January 1,405 2,136 727
Change in fair value of hedging derivatives 234 (363 ) 2,432
Deferred tax (69 ) 121 (610 )
165 (242 ) 1,822
Income statement transfers (note 5) (701 ) (651 ) (557 )
Deferred tax 182 162 144
(519 ) (489 ) (413 )
At 31 December 1,051 1,405 2,136
2018 £m 2017 2016
Foreign currency translation reserve
At 1 January (156 ) (124 ) (120 )
Currency translation differences arising in the year (8 ) (21 ) (110 )
Foreign currency gains on net investment hedges (tax: £nil) – (11 ) 106
At 31 December (164 ) (156 ) (124 )</t>
  </si>
  <si>
    <t>RETAINED PROFITS</t>
  </si>
  <si>
    <t>Disclosure of Retained Profits [Abstract]</t>
  </si>
  <si>
    <t>Disclosure of Retained Profits [Text Block]</t>
  </si>
  <si>
    <t>NOTE 42: RETAINED PROFITS
2018 2017 2016
At 31 December 2017 4,905
Adjustment on adoption of IFRS 9 and IFRS 15 (note 54) (929 )
At 1 January 3,976 3,250 4,416
Profit for the year 4,302 3,807 2,063
Dividends paid 1 (2,240 ) (2,284 ) (2,014 )
Issue costs of other equity instruments (net of tax) (note
43) (5 ) – –
Distributions on other equity instruments (net of tax) (327 ) (313 ) (321 )
Share buy-back programme (note 41) (1,005 ) – –
Realised gains and losses on equity shares held at fair value
through other comprehensive income (129 )
Post-retirement defined benefit scheme remeasurements 120 482 (1,028 )
Share of other comprehensive income of associates and joint
ventures 8 – –
Gains and losses attributable to own credit risk (net of tax) 2 389 (40 ) –
Movement in treasury shares 40 (411 ) (175 )
Value of employee services:
Share option schemes 53 82 141
Other employee award schemes 207 332 168
At 31 December 5,389 4,905 3,250
1 In 2017 and 2016, net of a credit in respect of unclaimed dividends written-back in accordance with
the Company’s Articles of Association.
2 During 2017 the Group derecognised, on redemption, financial liabilities on which cumulative fair value movements relating
to own credit of £3 million net of tax, had been recognised directly in retained profits (2018: £nil). Retained profits are stated after deducting £499 million
(2017: £611 million; 2016: £495 million) representing 909 million (2017: £861 million;
2016: £730 million) treasury shares held. The payment of dividends by subsidiaries and the ability of members
of the Group to lend money to other members of the Group may be subject to regulatory or legal restrictions, the availability of
reserves and the financial and operating performance of the entity. Details of such restrictions and the methods adopted by the
Group to manage the capital of its subsidiaries are provided under Capital Risk on page 80.</t>
  </si>
  <si>
    <t>OTHER EQUITY INSTRUMENTS</t>
  </si>
  <si>
    <t>Disclosure Of Other Equity Instruments Explanatory [Abstract]</t>
  </si>
  <si>
    <t>Disclosure of Other Equity Instruments [text block]</t>
  </si>
  <si>
    <t>NOTE 43: OTHER EQUITY INSTRUMENTS
2018 £m 2017 2016
At 1 January 5,355 5,355 5,355
Issued in the year:
US dollar notes ($1,500 million nominal) 1,136 – –
At 31 December 6,491 5,355 5,355 During the year ended 31 December 2018 the Group issued £1,136
million (US$1,500 million) of Additional Tier 1 (AT1) securities; issue costs of £5 million, net of tax, have been charged
to retained profits. The AT1 securities are Fixed Rate Resetting Perpetual Subordinated
Contingent Convertible Securities with no fixed maturity or redemption date. The principal terms of the AT1 securities are described below:
– The securities rank behind the claims against Lloyds Banking Group plc of (a) unsubordinated creditors, (b) claims which are, or are expressed to be, subordinated to the claims of unsubordinated creditors of Lloyds Banking Group plc but not further or otherwise or (c) whose claims are, or are expressed to be, junior to the claims of other creditors of Lloyds Banking Group, whether subordinated or unsubordinated, other than those whose claims rank, or are expressed to rank, pari passu with, or junior to, the claims of the holders of the AT1 Securities in a winding-up occurring prior to the Conversion Trigger.
– The securities bear a fixed rate of interest until the first call date. After the initial call date, in the event that they are not redeemed, the AT1 securities will bear interest at rates fixed periodically in advance for five year periods based on market rates.
– Interest on the securities will be due and payable only at the sole discretion of Lloyds Banking Group plc, and Lloyds Banking Group plc may at any time elect to cancel any Interest Payment (or any part thereof) which would otherwise be payable on any Interest Payment Date. There are also certain restrictions on the payment of interest as specified in the terms.
– The securities are undated and are repayable, at the option of Lloyds Banking Group plc, in whole at the first call date, or on any fifth anniversary after the first call date. In addition, the AT1 securities are repayable, at the option of Lloyds Banking Group plc, in whole for certain regulatory or tax reasons. Any repayments require the prior consent of the PRA.
– The securities convert into ordinary shares of Lloyds Banking Group plc, at a pre-determined price, should the fully loaded Common Equity Tier 1 ratio of the Group fall below 7.0 per cent.</t>
  </si>
  <si>
    <t>DIVIDENDS ON ORDINARY SHARES</t>
  </si>
  <si>
    <t>Disclosure of dividends [text block] [Abstract]</t>
  </si>
  <si>
    <t>Disclosure of dividends [text block]</t>
  </si>
  <si>
    <t>NOTE 44: DIVIDENDS ON ORDINARY SHARES The directors have recommended a final dividend, which is subject
to approval by the shareholders at the Annual General Meeting, of 2.14 pence per share (2017: 2.05 pence per share;
2016: 1.7 pence per share) representing a total dividend of £1,523 million (2017: £1,475 million;
2016: £1,212 million), which will be paid on 21 May 2019. At 31 December 2016 the directors also
recommended a special dividend of 0.5 pence per share representing a total dividend of £356 million. The financial statements
do not reflect recommended dividends. Dividends paid during the year were as follows:
2018 pence per share 2017 2016 2018 £m 2017 2016
Recommended by directors at previous year end:
Final dividend 2.05 1.70 1.50 1,475 1,212 1,070
Special dividend – 0.50 0.50 – 356 357
Interim dividend paid in the year 1.07 1.00 0.85 765 720 607
3.12 3.20 2.85 2,240 2,288 2,034 The cash cost of the dividends paid in the year was £2,240 million
(2017: £2,284 million; 2016: £2,014 million), in 2017 and 2016 this was net of a credit in respect of unclaimed
dividends written-back in accordance with the Company’s Articles of Association. In addition, the Group intends to implement a share buyback of up to £1.75 billion (2017: £1 billion) which will commence in March 2019 and is expected to be completed by 31 December 2019. The trustees of the following holdings of Lloyds Banking Group plc
shares in relation to employee share schemes retain the right to receive dividends but have chosen to waive their entitlement to
the dividends on those shares as indicated: the Lloyds Banking Group Share Incentive Plan (holding at 31 December
2018: 5,538,164 shares, 31 December 2017: 12,414,401 shares, waived rights to all dividends), the HBOS Share Incentive Plan
Trust (holding at 31 December 2018: 445,625 shares, 31 December 2017: 445,625 shares, waived rights to all dividends),
the Lloyds Banking Group Employee Share Ownership Trust (holding at 31 December 2018: 5,679,119 shares, 31 December
2017: 13,346,132 shares, on which it waived rights to all dividends) and Lloyds Group Holdings (Jersey) Limited (holding at
31 December 2018: 42,846 shares, 31 December 2017: 42,846 shares, waived rights to all but a nominal amount of one penny
in total).</t>
  </si>
  <si>
    <t>SHARE-BASED PAYMENTS</t>
  </si>
  <si>
    <t>Disclosure of share-based payment arrangements [text block] [Abstract]</t>
  </si>
  <si>
    <t>Disclosure of share-based payment arrangements [text block]</t>
  </si>
  <si>
    <t>NOTE 45: SHARE-BASED PAYMENTS Charge to the income statement The charge to the income statement is set out below:
2018 £m 2017 2016
Deferred bonus plan 325 313 266
Executive and SAYE plans:
Options granted in the year 14 17 16
Options granted in prior years 71 81 138
85 98 154
Share plans:
Shares granted in the year 16 17 15
Shares granted in prior years 17 9 7
33 26 22
Total charge to the income statement 443 437 442 During the year ended 31 December 2018 the Group operated the
following share-based payment schemes, all of which are equity settled. Group Performance Share plan The Group operates a Group Performance Share plan that is equity settled.
Bonuses in respect of employee performance in 2018 have been recognised in the charge in line with the proportion of the deferral
period completed. Save-As-You-Earn schemes Eligible employees may enter into contracts through the Save-As-You-Earn
(SAYE) schemes to save up to £500 per month and, at the expiry of a fixed term of three or five years, have the option to
use these savings within six months of the expiry of the fixed term to acquire shares in the Group at a discounted price of no
less than 80 per cent of the market price at the start of the invitation. Movements in the number of share options outstanding under the SAYE
schemes are set out below:
2018 2017
Number of
options Weighted
average exercise price (pence ) Number of Weighted )
Outstanding at 1 January 860,867,088 51.34 678,692,896 51.76
Granted 188,866,162 47.92 268,653,890 51.03
Exercised (135,721,404 ) 59.00 (13,119,229 ) 55.58
Forfeited (22,909,999 ) 49.85 (18,545,569 ) 51.70
Cancelled (78,073,042 ) 50.66 (41,211,075 ) 52.77
Expired (10,033,887 ) 55.20 (13,603,825 ) 56.98
Outstanding at 31 December 802,994,918 49.30 860,867,088 51.34
Exercisable at 31 December 68,378 60.02 – – The weighted average share price at the time that the options were
exercised during 2018 was £0.67 (2017: £0.67). The weighted average remaining contractual life of options outstanding
at the end of the year was 2.16 years (2017: 1.4 years). The weighted average fair value of SAYE options granted during 2018
was £0.13 (2017: £0.15). The fair values of the SAYE options have been determined using a standard Black-Scholes model. Other share option plans LLOYDS BANKING GROUP EXECUTIVE SHARE PLAN 2003 The Plan was adopted in December 2003 and under the Plan share options
may be granted to senior employees. Options under this plan have been granted specifically to facilitate recruitment (to compensate
new recruits for any lost share awards), and also to make grants to key individuals for retention purposes. In some instances,
grants may be made subject to individual performance conditions. Participants are not entitled to any dividends paid during the vesting
period.
2018 2017
Number of options Weighted average exercise price
(pence ) Number of Weighted )
Outstanding at 1 January 14,523,989 Nil 218,962,281 Nil
Granted 3,914,599 Nil 5,466,405 Nil
Exercised (6,854,043 ) Nil (104,967,667 ) Nil
Vested (148,109 ) Nil – –
Forfeited (662,985 ) Nil (81,883 ) Nil
Lapsed (510,423 ) Nil (104,855,147 ) Nil
Outstanding at 31 December 10,263,028 Nil 14,523,989 Nil
Exercisable at 31 December 3,305,442 Nil 7,729,919 Nil The weighted average fair value of options granted in the year was
£0.55 (2017: £0.62). The fair values of options granted have been determined using a standard Black-Scholes model.
The weighted average share price at the time that the options were exercised during 2018 was £0.65 (2017: £0.69).
The weighted average remaining contractual life of options outstanding at the end of the year was 5.2 years (2017: 4.9 years). Other share plans LLOYDS BANKING GROUP EXECUTIVE SHARE OWNERSHIP PLAN The plan, introduced in 2006, is aimed at delivering shareholder value
by linking the receipt of shares to an improvement in the performance of the Group over a three year period. Awards are made within
limits set by the rules of the plan, with the limits determining the maximum number of shares that can be awarded equating to three
times annual salary. In exceptional circumstances this may increase to four times annual salary. For the 2016 and 2017 plan participants may be entitled to any dividends
paid during the vesting period if the performance conditions are met. An amount equal in value to any dividends paid between the
award date and the date the Remuneration Committee determine that the performance conditions were met may be paid, based on the
number of shares that vest. The Remuneration Committee will determine if any dividends are to be paid in cash or in shares. Details
of the performance conditions for the plan are provided in the Directors’ remuneration report. At the end of the performance period for the 2015 grant, the targets
had not been fully met and therefore these awards vested in 2018 at a rate of 66.3 per cent.
2018 Number of shares 2017
Outstanding at 1 January 370,804,915 358,228,028
Granted 160,586,201 139,812,788
Vested (73,270,301 ) (57,406,864 )
Forfeited (48,108,870 ) (73,268,966 )
Dividend award 7,373,691 3,439,929
Outstanding at 31 December 417,385,636 370,804,915 Awards in respect of the 2016 grant vested in 2019 at a rate of 68.7 per cent. The weighted average fair value of awards granted in the year was
£0.48 (2017: £0.57). The fair value calculations at 31 December 2018 for grants made
in the year, using Black-Scholes models and Monte Carlo simulation, are based on the following assumptions:
Save-As-You-Earn Executive Share Plan 2003 LTIP
Weighted average risk-free interest rate 0.96% 0.74% 0.94%
Weighted average expected life 3.3
years 1.3
years 3.7
years
Weighted average expected volatility 28% 21% 29%
Weighted average expected dividend yield 4.0% 4.0% 4.0%
Weighted average share price £0.59 £0.58 £0.67
Weighted average exercise price £0.48 Nil Nil Expected volatility is a measure of the amount by which the Group’s
shares are expected to fluctuate during the life of an option. The expected volatility is estimated based on the historical volatility
of the closing daily share price over the most recent period that is commensurate with the expected life of the option. The historical
volatility is compared to the implied volatility generated from market traded options in the Group’s shares to assess the
reasonableness of the historical volatility and adjustments made where appropriate. Share Incentive Plan FREE SHARES An award of shares may be made annually to employees up to a maximum
of £3,000. The shares awarded are held in trust for a mandatory period of three years on the employee’s behalf, during
which period the employee is entitled to any dividends paid on such shares. The award is subject to a non-market based condition.
If an employee leaves the Group within this three year period for other than a ‘good’ reason, all of the shares awarded
will be forfeited. On 10 May 2018, the Group made an award of £200 (2017: £200)
of shares to all eligible employees. The number of shares awarded was 21,513,300 (2017: 21,566,047), with an average fair
value of £0.67 (2017: £0.69) based on the market price at the date of award. MATCHING SHARES The Group undertakes to match shares purchased by employees up to
the value of £45 per month; these matching shares are held in trust for a mandatory period of three years on the employee’s
behalf, during which period the employee is entitled to any dividends paid on such shares. The award is subject to a non-market
based condition: if an employee leaves within this three year period for other than a ‘good’ reason, 100 per cent
of the matching shares are forfeited. Similarly if the employees sell their purchased shares within three years, their matching
shares are forfeited. The number of shares awarded relating to matching shares in 2018 was
34,174,161 (2017: 32,025,497), with an average fair value of £0.63 (2017: £0.67), based on market prices at the
date of award. FIXED SHARE AWARDS Fixed share awards were introduced in 2014 in order to ensure that
total fixed remuneration is commensurate with role and to provide a competitive reward package for certain Lloyds Banking Group
employees, with an appropriate balance of fixed and variable remuneration, in line with regulatory requirements. The fixed share
awards are delivered in Lloyds Banking Group shares, released over five years with 20 per cent being released each year
following the year of award. The number of shares purchased in 2018 was 8,965,562 (2017: 9,313,314). The fixed share award is not subject to any performance conditions,
performance adjustment or clawback. On an employee leaving the Group, there is no change to the timeline for which shares will
become unrestricted.</t>
  </si>
  <si>
    <t>RELATED PARTY TRANSACTIONS</t>
  </si>
  <si>
    <t>Disclosure of related party [text block] [Abstract]</t>
  </si>
  <si>
    <t>Disclosure of related party [text block]</t>
  </si>
  <si>
    <t>NOTE 46: RELATED PARTY TRANSACTIONS Key management personnel Key management personnel are those persons having authority and responsibility
for planning, directing and controlling the activities of an entity; the Group’s key management personnel are the members
of the Lloyds Banking Group plc Group Executive Committee together with its Non-Executive Directors. The table below details, on an aggregated basis, key management personnel
compensation:
2018 £m 2017 2016
Compensation
Salaries and other short-term benefits 14 13 17
Post-employment benefits – – –
Share-based payments 18 22 23
Total compensation 32 35 40 Aggregate contributions in respect of key management personnel to
defined contribution pension schemes were £nil million (2017: £0.05 million; 2016: £0.1 million).
2018 million 2017 2016
Share option plans
At 1 January 1 3 9
Granted, including certain adjustments (includes entitlements of appointed key management personnel) – – 3
Exercised/lapsed (includes entitlements of former key management personnel) (1 ) (2 ) (9 )
At 31 December – 1 3
2018 million 2017 million 2016 million
Share plans
At 1 January 82 65 82
Granted, including certain adjustments (includes entitlements of appointed key management personnel) 39 37 29
Exercised/lapsed (includes entitlements of former key management personnel) (37 ) (20 ) (46 )
At 31 December 84 82 65 The tables below detail, on an aggregated basis, balances outstanding
at the year end and related income and expense, together with information relating to other transactions between the Group and
its key management personnel:
2018 £m 2017 2016
Loans
At 1 January 2 4 5
Advanced (includes loans of appointed key management personnel) 1 1 3
Repayments (includes loans of former key management personnel) (1 ) (3 ) (4 )
At 31 December 2 2 4 The loans are on both a secured and unsecured basis and are expected
to be settled in cash. The loans attracted interest rates of between 6.70 per cent and 24.20 per cent in 2018 (2017:
6.45 per cent and 23.95 per cent; 2016: 2.49 per cent and 23.95 per cent). No provisions have been recognised in respect of loans given to key
management personnel (2017 and 2016: £nil).
2018 £m 2017 2016
Deposits
At 1 January 20 12 13
Placed (includes deposits of appointed key management personnel) 33 41 41
Withdrawn (includes deposits of former key management personnel) (33 ) (33 ) (42 )
At 31 December 20 20 12 Deposits placed by key management personnel attracted interest rates
of up to 3.5 per cent (2017: 4.0 per cent; 2016: 4.0 per cent). At 31 December 2018, the Group did not
provide any guarantees in respect of key management personnel (2017 and 2016: none). At 31 December 2018, transactions, arrangements and agreements
entered into by the Group’s banking subsidiaries with directors and connected persons included amounts outstanding in respect
of loans and credit card transactions of £0.5 million with 3 directors and 3 connected persons (2017: £0.01 million
with three directors and two connected persons; 2016: £0.4 million with five directors and two connected persons). Subsidiaries In accordance with IFRS 10 Consolidated financial statements, transactions and
balances with subsidiaries have been eliminated on consolidation. Pension funds The Group provides banking and some investment management services
to certain of its pension funds. At 31 December 2018, customer deposits of £225 million (2017: £337 million)
and investment and insurance contract liabilities of £79 million (2017: £307 million) related to the
Group’s pension funds. Collective investment vehicles The Group manages 131 (2017: 134) collective investment vehicles,
such as Open Ended Investment Companies (OEICs) and of these 82 (2017: 83) are consolidated. The Group invested £620 million
(2017: £418 million) and redeemed £404 million (2017: £616 million) in the unconsolidated collective
investment vehicles during the year and had investments, at fair value, of £2,513 million (2017: £2,328 million)
at 31 December. The Group earned fees of £128 million from the unconsolidated collective investment vehicles during
2018 (2017: £133 million). Joint ventures and associates At 31 December 2018 there were loans and advances to customers
of £57 million (2017: £123 million) outstanding and balances within customer deposits of £2 million
(2017: £9 million) relating to joint ventures and associates. In addition to the above balances, the Group has a number of other
associates held by its venture capital business that it accounts for at fair value through profit or loss. At 31 December
2018, these companies had total assets of approximately £4,091 million (2017: £4,661 million), total liabilities
of approximately £4,616 million (2017: £5,228 million) and for the year ended 31 December 2018 had turnover
of approximately £4,522 million (2017: £4,601 million) and made a loss of approximately £125 million
(2017: net loss of £87 million). In addition, the Group has provided £1,141 million (2017: £1,226 million)
of financing to these companies on which it received £49 million (2017: £81 million) of interest income in
the year.</t>
  </si>
  <si>
    <t>CONTINGENT LIABILITIES AND COMMITMENTS</t>
  </si>
  <si>
    <t>Disclosure of commitments and contingent liabilities [text block] [Abstract]</t>
  </si>
  <si>
    <t>Disclosure of commitments and contingent liabilities [text block]</t>
  </si>
  <si>
    <t>NOTE 47: CONTINGENT LIABILITIES AND COMMITMENTS Interchange fees With respect to multi-lateral interchange fees (MIFs), the Group is not directly involved in the ongoing
investigations and litigation (as described below) which involve card schemes such as Visa and Mastercard. However, the Group is
a member / licensee of Visa and Mastercard and other card schemes:
– The European Commission continues to pursue competition investigations against Mastercard and Visa probing,
amongst other things, MIFs paid in respect of cards issued outside the EEA;
– Litigation brought by retailers continues in the English Courts against both Visa and Mastercard;
– Any ultimate impact on the Group of the above investigations and litigation against Visa and Mastercard
remains uncertain at this time. Visa Inc completed its acquisition of Visa Europe on 21 June 2016. As part of this transaction, the Group
and certain other UK banks also entered into a Loss Sharing Agreement (LSA) with Visa Inc, which clarifies the allocation of liabilities
between the parties should the litigation referred to above result in Visa Inc being liable for damages payable by Visa Europe.
The maximum amount of liability to which the Group may be subject under the LSA is capped at the cash consideration which was received
by the Group at completion. Visa Inc may also have recourse to a general indemnity, previously in place under Visa Europe’s
Operating Regulations, for damages claims concerning inter or intra-regional MIF setting activities. LIBOR and other trading rates In July 2014, the Group announced that it had reached settlements totalling £217 million (at 30
June 2014 exchange rates) to resolve with UK and US federal authorities legacy issues regarding the manipulation several years
ago of Group companies’ submissions to the British Bankers’ Association (BBA) London Interbank Offered
Rate (LIBOR) and Sterling Repo Rate. The Group continues to cooperate with various other government and regulatory authorities,
including the Swiss Competition Commission, and a number of US State Attorneys General, in conjunction with their investigations
into submissions made by panel members to the bodies that set LIBOR and various other interbank offered rates. Certain Group companies, together with other panel banks, have also been named as defendants in private
lawsuits, including purported class action suits, in the US in connection with their roles as panel banks contributing to the setting
of US Dollar, Japanese Yen and Sterling LIBOR and the Australian BBSW Reference Rate. Certain of the plaintiffs’ claims,
have been dismissed by the US Federal Court for Southern District of New York (subject to appeals). Certain Group companies are also named as defendants in (i) UK based claims; and (ii) in 2 Dutch class
actions, raising LIBOR manipulation allegations. A number of the claims against the Group in relation to the alleged mis-sale of
interest rate hedging products also include allegations of LIBOR manipulation. It is currently not possible to predict the scope and ultimate outcome on the Group of the various outstanding
regulatory investigations not encompassed by the settlements, any private lawsuits or any related challenges to the interpretation
or validity of any of the Group’s contractual arrangements, including their timing and scale. UK shareholder litigation In August 2014, the Group and a number of former directors were named as defendants in a claim by a number
of claimants who held shares in Lloyds TSB Group plc (LTSB) prior to the acquisition of HBOS plc, alleging breaches of duties in
relation to information provided to shareholders in connection with the acquisition and the recapitalisation of LTSB. The defendants
refute all claims made. A trial commenced in the English High Court on 18 October 2017 and concluded on 5 March 2018 with judgment
to follow. It is currently not possible to determine the ultimate impact on the Group (if any). Tax authorities The Group has an open matter in relation to a claim for group relief of losses incurred in its former
Irish banking subsidiary, which ceased trading on 31 December 2010. In 2013 HMRC informed the Group that their interpretation of
the UK rules which allow the offset of such losses denies the claim. If HMRC’s position is found to be correct management
estimate that this would result in an increase in current tax liabilities of approximately £770 million (including interest)
and a reduction in the Group’s deferred tax asset of approximately £250 million. The Group does not agree with HMRC’s
position and, having taken appropriate advice, does not consider that this is a case where additional tax will ultimately fall
due. There are a number of other open matters on which the Group is in discussion with HMRC (including the tax treatment of certain
costs arising from the divestment of TSB Banking Group plc), none of which is expected to have a material impact on the financial
position of the Group. Residential mortgage repossessions In August 2014, the Northern Ireland High
Court handed down judgment in favour of the borrowers in relation to three residential mortgage test cases concerning certain aspects
of the Group’s practice with respect to the recalculation of contractual monthly instalments of customers in arrears. The
FCA has been actively engaged with the industry in relation to these considerations and has published Guidance on the treatment
of customers with mortgage payment shortfalls. The Guidance covers remediation for mortgage customers who may have been affected
by the way firms calculate these customers’ monthly mortgage instalments. The Group is implementing the Guidance and has
now contacted nearly all affected customers with any remaining customers anticipated to be contacted by the end of March 2019. Mortgage arrears handling activities-
FCA investigation On 26 May 2016, the Group was informed
that an enforcement team at the FCA had commenced an investigation in connection with the Group’s mortgage arrears
handling activities. This investigation is ongoing and the Group continues to cooperate with the FCA. It is not currently
possible to make a reliable assessment of any liability that may result from the investigation including any financial
penalty or public censure. HBOS Reading – FCA investigation
On 7 April 2017 the FCA announced that it
had resumed its investigation into the events surrounding the discovery of misconduct within the Reading-based Impaired Assets
team of HBOS. The investigation is ongoing and the Group continues to cooperate with the FCA. It is not currently possible to make
a reliable assessment of any liability that may result from the investigation including any financial penalty or public censure.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All such material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properly to assess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2018 2017
Contingent liabilities
Acceptances and endorsements 194 71
Other:
Other items serving as direct credit substitutes 632 740
Performance bonds and other transaction-related contingencies 2,425 2,300
3,057 3,040
Total contingent liabilities 3,251 3,111 The contingent liabilities of the Group arise in the normal course
of its banking business and it is not practicable to quantify their future financial effect.
2018 2017
Commitments and guarantees
Documentary credits and other short-term trade-related transactions 1 –
Forward asset purchases and forward deposits placed 731 384
Undrawn formal standby facilities, credit lines and other commitments to lend:
Less than 1 year original maturity:
Mortgage offers made 11,594 11,156
Other commitments and guarantees 85,060 85,015
96,654 96,171
1 year or over original maturity 37,712 39,074
Total commitments and guarantees 135,098 135,629 Of the amounts shown above in respect of undrawn formal standby
facilities, credit lines and other commitments to lend, £64,884 million (2017: £65,946 million) was
irrevocable. Operating lease commitments Where a Group company is the lessee the future minimum lease payments
under non-cancellable premises operating leases are as follows:
2018 2017
Not later than 1 year 259 275
Later than 1 year and not later than 5 years 807 845
Later than 5 years 977 934
Total operating lease commitments 2,043 2,054 Operating lease payments represent rental payable by the Group
for certain of its properties. Some of these operating lease arrangements have renewal options and rent escalation clauses, although
the effect of these is not material. No arrangements have been entered into for contingent rental payments. Capital commitments Excluding commitments in respect of investment property (note
26), capital expenditure contracted but not provided for at 31 December 2018 amounted to £378 million (2017: £444 million).
Of this amount, £369 million (2017: £440 million) related to assets to be leased to customers under operating
leases. The Group’s management is confident that future net revenues and funding will be sufficient to cover these commitments.</t>
  </si>
  <si>
    <t>STRUCTURED ENTITIES</t>
  </si>
  <si>
    <t>Disclosure of unconsolidated structured entities [line items]</t>
  </si>
  <si>
    <t>Disclosure of information about interests in structured entity [text block]</t>
  </si>
  <si>
    <t>NOTE 48: STRUCTURED ENTITIES The Group’s interests in structured entities are both consolidated
and unconsolidated. Detail of the Group’s interests in consolidated structured entities are set out in: note 30 for securitisations
and covered bond vehicles, note 35 for structured entities associated with the Group’s pension schemes, and below in
part (A) and (B). Details of the Group’s interests in unconsolidated structured entities are included below in part (C). (A) Asset-backed conduits In addition to the structured entities discussed in note 30,
which are used for securitisation and covered bond programmes, the Group sponsors an active asset-backed conduit, Cancara, which
invests in client receivables and debt securities. The total consolidated exposure of Cancara at 31 December 2018 was £5,122 million
(2017: £6,049 million), comprising £5,012 million of loans and advances (2017: £5,939 million)
and £110 million of debt securities (2017: £110 million). All lending assets and debt securities held by the Group in Cancara
are restricted in use, as they are held by the collateral agent for the benefit of the commercial paper investors and the liquidity
providers only. The Group provides liquidity facilities to Cancara under terms that are usual and customary for standard lending
activities in the normal course of the Group’s banking activities. During 2018 there have continued to be planned drawdowns
on certain liquidity facilities for balance sheet management purposes, supporting the programme to provide funding alongside the
proceeds of the asset-backed commercial paper issuance. The Group could be asked to provide support under the contractual terms
of these arrangements including, for example, if Cancara experienced a shortfall in external funding, which may occur in the event
of market disruption. The external assets in Cancara are consolidated in the Group’s
financial statements. (B) Consolidated collective investment vehicles and limited
partnerships The assets of the Insurance business held in consolidated collective
investment vehicles, such as Open-Ended Investment Companies and limited partnerships, are not directly available for use by the
Group. However, the Group’s investment in the majority of these collective investment vehicles is readily realisable. As
at 31 December 2018, the total carrying value of these consolidated collective investment vehicle assets and liabilities held by
the Group was £62,648 million (2017: £68,124 million). The Group has no contractual arrangements (such as liquidity facilities)
that would require it to provide financial or other support to the consolidated collective investment vehicles; the Group has not
previously provided such support and has no current intentions to provide such support. (C) Unconsolidated collective investment vehicles and limited
partnerships The Group’s direct interests in unconsolidated structured
entities comprise investments in collective investment vehicles, such as Open-Ended Investment Companies, and limited partnerships
with a total carrying value of £26,028 million at 31 December 2018 (2017: £28,759 million), included within
financial assets designated at fair value through profit and loss (see note 16). These investments include both those entities
managed by third parties and those managed by the Group. At 31 December 2018, the total asset value of these unconsolidated structured
entities, including the portion in which the Group has no interest, was £2,435 billion (2017: £2,338 billion). The Group’s maximum exposure to loss is equal to the carrying
value of the investment. However, the Group’s investments in these entities are primarily held to match policyholder liabilities
in the Insurance division and the majority of the risk from a change in the value of the Group’s investment is matched by
a change in policyholder liabilities. The collective investment vehicles are primarily financed by investments from investors in
the vehicles. During the year the Group has not provided any non-contractual
financial or other support to these entities and has no current intention of providing any financial or other support. There were
no transfers from/to these unconsolidated collective investment vehicles and limited partnerships. The Group considers itself the sponsor of a structured entity
where it is primarily involved in the design and establishment of the structured entity; and further where the Group transfers
assets to the structured entity; market products associated with the structured entity in its own name and/or provide guarantees
regarding the structured entity’s performance. The Group sponsors a range of diverse investment funds and limited
partnerships where it acts as the fund manager or equivalent decision maker and markets the funds under one of the Group’s
brands. The Group earns fees from managing the investments of these funds.
The investment management fees that the Group earned from these entities, including those in which the Group held no ownership
interest at 31 December 2018, are reported in note 6.</t>
  </si>
  <si>
    <t>FINANCIAL INSTRUMENTS</t>
  </si>
  <si>
    <t>Disclosure of financial instruments [text block] [Abstract]</t>
  </si>
  <si>
    <t>Disclosure of financial instruments [text block]</t>
  </si>
  <si>
    <t>NOTE 49: FINANCIAL INSTRUMENTS (1) Measurement basis of financial assets and liabilities The accounting policies in note 2 describe how different classes
of financial instruments are measured, and how income and expenses, including fair value gains and losses, are recognised. The
following table analyses the carrying amounts of the financial assets and liabilities by category and by balance sheet heading.
Mandatorily held at fair value
Derivatives Held for Other Designated at At fair value Held at Insurance Total
At 31 December 2018
Financial assets
Cash and balances at central banks – – – – – 54,663 – 54,663
Items in the course of collection from banks – – – – – 647 – 647
Financial assets at fair value through profit or loss – 35,246 123,283 – – – – 158,529
Derivative financial instruments 1,563 22,032 – – – – – 23,595
Loans and advances to banks – – – – – 6,283 – 6,283
Loans and advances to customers – – – – – 484,858 – 484,858
Debt securities – – – – – 5,238 – 5,238
Financial assets at amortised cost – – – – – 496,379 – 496,379
Financial assets at fair value through other
comprehensive income – – – – 24,815 – – 24,815
Total financial assets 1,563 57,278 123,283 – 24,815 551,689 – 758,628
Financial liabilities
Deposits from banks – – – – – 30,320 – 30,320
Customer deposits – – – – – 418,066 – 418,066
Items in course of transmission to banks – – – – – 636 – 636
Financial liabilities at fair value through profit or loss – 23,451 – 7,096 – – – 30,547
Derivative financial instruments 1,108 20,265 – – – – – 21,373
Notes in circulation – – – – – 1,104 – 1,104
Debt securities in issue – – – – – 91,168 – 91,168
Liabilities arising from insurance contracts and participating investment contracts – – – – – – 98,874 98,874
Liabilities arising from non-participating investment
contracts – – – – – – 13,853 13,853
Unallocated surplus within insurance businesses – – – – – – 382 382
Subordinated liabilities – – – – – 17,656 – 17,656
Total financial liabilities 1,108 43,716 – 7,096 – 558,950 113,109 723,979
At fair value
Derivatives Held for Other Available- Held at Insurance Total
At 31 December 2017
Financial assets
Cash and balances at central banks – – – – 58,521 – 58,521
Items in the course of collection from banks – – – – 755 – 755
Financial assets at fair value through profit or loss – 42,236 120,642 – – – 162,878
Derivative financial instruments 1,881 23,953 – – – – 25,834
Loans and advances to banks – – – – 6,611 – 6,611
Loans and advances to customers – – – – 472,498 – 472,498
Debt securities – – – – 3,643 – 3,643
Financial assets at amortised cost – – – – 482,752 – 482,752
Available-for-sale financial assets – – – 42,098 – – 42,098
Total financial assets 1,881 66,189 120,642 42,098 542,028 – 772,838
Financial liabilities
Deposits from banks – – – – 29,804 – 29,804
Customer deposits – – – – 418,124 – 418,124
Items in course of transmission to banks – – – – 584 – 584
Financial liabilities at fair value through profit or loss – 43,062 7,815 – – – 50,877
Derivative financial instruments 1,613 24,511 – – – – 26,124
Notes in circulation – – – – 1,313 – 1,313
Debt securities in issue – – – – 72,450 – 72,450
Liabilities arising from insurance contracts
and participating investment contracts – – – – – 103,413 103,413
Liabilities arising from non-participating investment
contracts – – – – – 15,447 15,447
Unallocated surplus within insurance businesses – – – – – 390 390
Subordinated liabilities – – – – 17,922 – 17,922
Total financial liabilities 1,613 67,573 7,815 – 540,197 119,250 736,448 (2) Fair value measurement Fair value is the price that would be received to sell an asset
or paid to transfer a liability in an orderly transaction between market participants at the measurement date. It is a measure
as at a specific date and may be significantly different from the amount which will actually be paid or received on maturity or
settlement date. Wherever possible, fair values have been calculated using unadjusted
quoted market prices in active markets for identical instruments held by the Group. Where quoted market prices are not available,
or are unreliable because of poor liquidity, fair values have been determined using valuation techniques which, to the extent possible,
use market observable inputs, but in some cases use non-market observable inputs. Valuation techniques used include discounted
cash flow analysis and pricing models and, where appropriate, comparison to instruments with characteristics similar to those of
the instruments held by the Group.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carrying amount of the following financial instruments is
a reasonable approximation of fair value: cash and balances at central banks, items in the course of collection from banks, items
in course of transmission to banks, notes in circulation and liabilities arising from non-participating investment contracts. Because a variety of estimation techniques are employed and significant
estimates made, comparisons of fair values between financial institutions may not be meaningful. Readers of these financial statements
are thus advised to use caution when using this data to evaluate the Group’s financial position. Fair value information is not provided for items that are not
financial instruments or for other assets and liabilities which are not carried at fair value in the Group’s consolidated
balance sheet. These items include intangible assets, such as the value of the Group’s branch network, the long-term relationships
with depositors and credit card relationships; premises and equipment; and shareholders’ equity. These items are material
and accordingly the Group believes that the fair value information presented does not represent the underlying value of the Group. VALUATION CONTROL FRAMEWORK The key elements of the control framework for the valuation of
financial instruments include model validation, product implementation review and independent price verification. These functions
are carried out by appropriately skilled risk and finance teams, independent of the business area responsible for the products. Model validation covers both qualitative and quantitative elements
relating to new models. In respect of new products, a product implementation review is conducted pre- and post-trading. Pre-trade
testing ensures that the new model is integrated into the Group’s systems and that the profit and loss and risk reporting
are consistent throughout the trade life cycle. Post-trade testing examines the explanatory power of the implemented model, actively
monitoring model parameters and comparing in-house pricing to external sources. Independent price verification procedures cover
financial instruments carried at fair value. The frequency of the review is matched to the availability of independent data, monthly
being the minimum. Valuation differences in breach of established thresholds are escalated to senior management. The results from
independent pricing and valuation reserves are reviewed monthly by senior management. Formal committees, consisting of senior risk, finance and business
management, meet at least quarterly to discuss and approve valuations in more judgemental areas, in particular for unquoted equities,
structured credit, over-the-counter options and the Credit Valuation Adjustment (CVA) reserve. VALUATION OF FINANCIAL ASSETS AND LIABILITIES Assets and liabilities carried at fair value or for which fair
values are disclosed have been classified into three levels according to the quality and reliability of information used to determine
the fair values. LEVEL 1 Level 1 fair value measurements are those derived from unadjusted
quoted prices in active markets for identical assets or liabilities. Products classified as level 1 predominantly comprise equity
shares, treasury bills and other government securities. LEVEL 2 Level 2 valuations are those where quoted market prices are not
available, for example where the instrument is traded in a market that is not considered to be active or valuation techniques are
used to determine fair value and where these techniques use inputs that are based significantly on observable market data. Examples
of such financial instruments include most over-the-counter derivatives, financial institution issued securities, certificates
of deposit and certain asset-backed securities. LEVEL 3 Level 3 portfolios are those where at least one input which could
have a significant effect on the instrument’s valuation is not based on observable market data. Such instruments would include
the Group’s venture capital and unlisted equity investments which are valued using various valuation techniques that require
significant management judgement in determining appropriate assumptions, including earnings multiples and estimated future cash
flows. Certain of the Group’s asset-backed securities and derivatives, principally where there is no trading activity in
such securities, are also classified as level 3. Transfers out of the level 3 portfolio arise when inputs that
could have a significant impact on the instrument’s valuation become market observable after previously having been non-market
observable. In the case of asset-backed securities this can arise if more than one consistent independent source of data becomes
available. Conversely transfers into the portfolio arise when consistent sources of data cease to be available. (3) Financial assets and liabilities carried at fair value (A) FINANCIAL ASSETS, EXCLUDING DERIVATIVES VALUATION HIERARCHY At 31 December 2018, the Group’s financial assets
carried at fair value, excluding derivatives, totalled £183,344 million (31 December 2017:
£204,976 million). The table below analyses these financial assets by balance sheet classification, asset type and
valuation methodology (level 1, 2 or 3, as described on page F-76). The fair value measurement approach is recurring
in nature. There were no significant transfers between level 1 and 2 during the year. Valuation hierarchy
Level 1 Level 2 Level 3 Total
At 31 December 2018
Financial assets at fair value through profit or loss
Loans and advances to customers – 27,285 10,565 37,850
Loans and advances to banks – 3,026 – 3,026
Debt securities:
Government securities 17,926 169 – 18,095
Other public sector securities – 2,064 – 2,064
Bank and building society certificates of deposit 84 1,021 – 1,105
Asset-backed securities:
Mortgage-backed securities – 219 6 225
Other asset-backed securities – 231 118 349
Corporate and other debt securities – 16,840 1,470 18,310
18,010 20,544 1,594 40,148
Treasury and other bills 20 – – 20
Equity shares 75,701 26 1,758 77,485
Total financial assets at fair value through profit or loss 93,731 50,881 13,917 158,529
Financial assets at fair value through other comprehensive income
Debt securities:
Government securities 18,847 124 – 18,971
Bank and building society certificates of deposit – 118 – 118
Asset-backed securities:
Mortgage-backed securities – – 120 120
Other asset-backed securities – 5 126 131
Corporate and other debt securities 32 5,119 – 5,151
18,879 5,366 246 24,491
Treasury and other bills 303 – – 303
Equity shares – – 21 21
Total financial assets at fair value through other comprehensive income 19,182 5,366 267 24,815
Total financial assets carried at fair value, excluding derivatives 112,913 56,247 14,184 183,344
Level 1 Level 2 Level 3 Total
At 31 December 2017
Financial assets at fair value through profit or loss
Loans and advances to customers – 29,976 – 29,976
Loans and advances to banks – 1,614 – 1,614
Debt securities:
Government securities 20,268 1,729 23 22,020
Other public sector securities – 1,526 1 1,527
Bank and building society certificates of deposit – 222 – 222
Asset-backed securities:
Mortgage-backed securities 3 348 49 400
Other asset-backed securities 5 229 787 1,021
Corporate and other debt securities – 18,542 1,448 19,990
20,276 22,596 2,308 45,180
Treasury and other bills 18 – – 18
Equity shares 84,694 18 1,378 86,090
Total trading and other financial assets at fair value through profit or loss 104,988 54,204 3,686 162,878
Available-for-sale financial assets
Debt securities:
Government securities 34,534 174 – 34,708
Bank and building society certificates of deposit – 167 – 167
Asset-backed securities:
Mortgage-backed securities – 1,156 – 1,156
Other asset-backed securities – 163 92 255
Corporate and other debt securities 229 4,386 – 4,615
34,763 6,046 92 40,901
Equity shares 555 38 604 1,197
Total available-for-sale financial assets 35,318 6,084 696 42,098
Total financial assets carried at fair value, excluding derivatives 140,306 60,288 4,382 204,976 MOVEMENTS IN LEVEL 3 PORTFOLIO The table below analyses movements in level 3 financial assets, excluding
derivatives, carried at fair value (recurring measurement).
2018 2017
Financial At
fair value Available- Total
level 3 Financial assets Available- Total level 3
At 31 December 2017 3,686 696 4,382
Adjustment on adoption of IFRS 9 (note 54) 10,466 302 (696 ) 10,072
At 1 January 14,152 302 14,454 3,806 894 4,700
Exchange and other adjustments 87 (2 ) 85 (1 ) (24 ) (25 )
Gains recognised in the income statement within other income 439 – 439 202 – 202
(Losses) gains recognised in other comprehensive income within the revaluation reserve in respect of financial assets at fair value through other comprehensive income (2017: available-for-sale financial assets) – (4 ) (4 ) – (117 ) (117 )
Purchases/increases to customer loans 2,480 2 2,482 774 41 815
Sales (3,593 ) (95 ) (3,688 ) (1,005 ) (61 ) (1,066 )
Transfers into the level 3 portfolio 815 348 1,163 152 2 154
Transfers out of the level 3 portfolio (463 ) (284 ) (747 ) (242 ) (39 ) (281 )
At 31 December 13,917 267 14,184 3,686 696 4,382
Gains (losses) recognised in the income statement, within other income, relating to the change in fair value of those assets held at 31 December (104 ) – (104 ) 125 – 125 VALUATION METHODOLOGY FOR FINANCIAL ASSETS, EXCLUDING DERIVATIVES Loans and advances to customers and banks These assets are principally reverse repurchase agreements. The fair
value of these assets is determined using discounted cash flow techniques. The discount rates are derived from observable repo
curves specific to the type of security purchased under the reverse repurchase agreement. Debt securities Debt securities measured at fair value and classified as level 2
are valued by discounting expected cash flows using an observable credit spread applicable to the particular instrument. Where there is limited trading activity in debt securities, the Group
uses valuation models, consensus pricing information from third party pricing services and broker or lead manager quotes to determine
an appropriate valuation. Debt securities are classified as level 3 if there is a significant valuation input that cannot be corroborated
through market sources or where there are materially inconsistent values for an input. Asset classes classified as level 3 mainly
comprise certain collateralised loan obligations and collateralised debt obligations. Equity investments Unlisted equity and fund investments are valued using different techniques
in accordance with the Group’s valuation policy and International Private Equity and Venture Capital Guidelines. Depending on the business sector and the circumstances of the investment,
unlisted equity valuations are based on earnings multiples, net asset values or discounted cash flows.
– A number of earnings multiples are used in valuing the portfolio including price earnings, earnings before interest and tax and earnings before interest, tax, depreciation and amortisation. The particular multiple selected being appropriate for the type of business being valued and is derived by reference to the current market-based multiple. Consideration is given to the risk attributes, growth prospects and financial gearing of comparable businesses when selecting an appropriate multiple.
– Discounted cash flow valuations use estimated future cash flows, usually based on management forecasts, with the application of appropriate exit yields or terminal multiples and discounted using rates appropriate to the specific investment, business sector or recent economic rates of return. Recent transactions involving the sale of similar businesses may sometimes be used as a frame of reference in deriving an appropriate multiple.
– For fund investments the most recent capital account value calculated by the fund manager is used as the basis for the valuation and adjusted, if necessary, to align valuation techniques with the Group’s valuation policy. Unlisted equity investments and investments in property partnerships
held in the life assurance funds are valued using third party valuations. Management take account of any pertinent information,
such as recent transactions and information received on particular investments, to adjust the third party valuations where necessary. (B) FINANCIAL LIABILITIES, EXCLUDING DERIVATIVES VALUATION HIERARCHY At 31 December 2018, the Group’s financial liabilities
carried at fair value, excluding derivatives, comprised its financial liabilities at fair value through profit or loss and totalled
£30,547 million (31 December 2017: £50,877 million). The table below analyses these financial liabilities
by balance sheet classification and valuation methodology (level 1, 2 or 3, as described on page F-76). The fair value measurement
approach is recurring in nature. There were no significant transfers between level 1 and 2 during the year.
Level 1 Level 2 Level 3 Total
At 31 December 2018
Financial liabilities at fair value through profit or loss
Liabilities held at fair value through profit or loss – 7,085 11 7,096
Trading liabilities:
Liabilities in respect of securities sold under repurchase agreements – 21,595 – 21,595
Other deposits – 242 – 242
Short positions in securities 1,464 150 – 1,614
1,464 21,987 – 23,451
Total financial liabilities carried at fair value, excluding derivatives 1,464 29,072 11 30,547
At 31 December 2017
Financial liabilities at fair value through profit or loss
Liabilities held at fair value through profit or loss 3 7,812 – 7,815
Trading liabilities:
Liabilities in respect of securities sold under repurchase agreements – 41,378 – 41,378
Other deposits – 381 – 381
Short positions in securities 1,106 197 – 1,303
1,106 41,956 – 43,062
Total financial liabilities carried at fair value, excluding derivatives 1,109 49,768 – 50,877 The table below analyses movements in the level 3 financial liabilities
portfolio, excluding derivatives.
2018 2017
At 1 January – 2
Losses (gains) recognised in the income statement within other income – (2 )
Redemptions – –
Transfers into the level 3 portfolio 11 –
Transfers out of the level 3 portfolio – –
At 31 December 11 –
Gains recognised in the income statement, within other income, relating to the change in fair value of those liabilities held at 31 December – – VALUATION METHODOLOGY FOR FINANCIAL LIABILITIES, EXCLUDING DERIVATIVES Liabilities held at fair value through profit or loss These principally comprise debt securities in issue which are classified
as level 2 and their fair value is determined using techniques whose inputs are based on observable market data. The carrying
amount of the securities is adjusted to reflect the effect of changes in own credit spreads and the resulting gain or loss is recognised
in other comprehensive income. At 31 December 2018, the own credit adjustment arising from the
fair valuation of £7,085 million (2017: £7,812 million) of the Group’s debt securities in issue designated
at fair value through profit or loss resulted in a gain of £533 million (2017: loss of £55 million), before
tax, recognised in other comprehensive income. Trading liabilities in respect of securities sold under repurchase
agreements The fair value of these liabilities is determined using discounted
cash flow techniques. The discount rates are derived from observable repo curves specific to the type of security sold under the
repurchase agreement. (C) DERIVATIVES All of the Group’s derivative assets and liabilities are carried
at fair value. At 31 December 2018, such assets totalled £23,595 million (31 December 2017: £25,834 million)
and liabilities totalled £21,373 million (31 December 2017: £26,124 million). The table below analyses
these derivative balances by valuation methodology (level 1, 2 or 3, as described on page F-76). The fair value measurement
approach is recurring in nature. There were no significant transfers between level 1 and level 2 during the year.
2018 2017
Level 1 Level 2 Level 3 Total Level 1 Level 2 Level 3 Total
Derivative assets 93 22,575 927 23,595 246 24,532 1,056 25,834
Derivative liabilities (132 ) (20,525 ) (716 ) (21,373 ) (587 ) (24,733 ) (804 ) (26,124 ) Where the Group’s derivative assets and liabilities are not
traded on an exchange, they are valued using valuation techniques, including discounted cash flow and options pricing models, as
appropriate. The types of derivatives classified as level 2 and the valuation techniques used include:
– Interest rate
swaps which are valued using discounted cash flow models; the most significant inputs into those models are interest rate yield
curves which are developed from publicly quoted rates.
– Foreign exchange derivatives that do not contain options which are priced using rates available from publicly quoted sources.
– Credit derivatives which are valued using standard models with observable inputs, except for the items classified as level 3, which are valued using publicly available yield and credit default swap (CDS) curves.
– Less complex interest rate and foreign exchange option products which are valued using volatility surfaces developed from publicly available interest rate cap, interest rate swaption and other option volatilities; option volatility skew information is derived from a market standard consensus pricing service. For more complex option products, the Group calibrates its models using observable at-the-money data; where necessary, the Group adjusts for out-of-the-money positions using a market standard consensus pricing service. Complex interest rate and foreign exchange products where there is
significant dispersion of consensus pricing or where implied funding costs are material and unobservable are classified as level
3. Where credit protection, usually in the form of credit default swaps,
has been purchased or written on asset-backed securities, the security is referred to as a negative basis asset-backed security
and the resulting derivative assets or liabilities have been classified as either level 2 or level 3 according to the classification
of the underlying asset-backed security. Certain unobservable inputs are used to calculate CVA, FVA, and own
credit adjustments, but are not considered significant in determining the classification of the derivative and debt portfolios.
Consequently, those inputs do not form part of the Level 3 sensitivities presented. The table below analyses movements in level 3 derivative assets and
liabilities carried at fair value.
2018 2017
Derivative Derivative Derivative Derivative
At 1 January 1,056 (804 ) 1,399 (960 )
Exchange and other adjustments 7 (5 ) 24 (20 )
Losses (gains) recognised in the income statement within other income (84 ) 49 (208 ) 215
Purchases (additions) – (68 ) 103 (18 )
(Sales) redemptions (52 ) 112 (79 ) 53
Transfers into the level 3 portfolio – – 33 (74 )
Transfers out of the level 3 portfolio – – (216 ) –
At 31 December 927 (716 ) 1,056 (804 )
Gains (losses) recognised in the income statement, within other income, relating to the change in fair value of those assets or liabilities held at 31 December (424 ) 82 (208 ) 213 DERIVATIVE VALUATION ADJUSTMENTS Derivative financial instruments which are carried in the balance
sheet at fair value are adjusted where appropriate to reflect credit risk, market liquidity and other risks.
(i) Uncollateralised derivative valuation adjustments, excluding
monoline counterparties The following table summarises the movement on this valuation adjustment
account during 2017 and 2018:
2018 2017
At 1 January 521 744
Income statement charge (credit) 47 (260 )
Transfers (6 ) 37
At 31 December 562 521 Represented by:
2018 2017
Credit Valuation Adjustment 409 408
Debit Valuation Adjustment (79 ) (37 )
Funding Valuation Adjustment 232 150
562 521 Credit and Debit Valuation Adjustments (CVA and DVA) are applied to
the Group’s over-the-counter derivative exposures with counterparties that are not subject to standard interbank collateral
arrangements. These exposures largely relate to the provision of risk management solutions for corporate customers within the Commercial
Banking division. A CVA is taken where the Group has a positive future uncollateralised
exposure (asset). A DVA is taken where the Group has a negative future uncollateralised exposure (liability). These adjustments
reflect interest rates and expectations of counterparty creditworthiness and the Group’s own credit spread respectively. The CVA is sensitive to:
– the current size of the mark-to-market position on the uncollateralised asset;
– expectations of future market volatility of the underlying asset; and
– expectations of counterparty creditworthiness. In circumstances where exposures to a counterparty become impaired,
any associated derivative valuation adjustment is transferred and assessed for specific loss alongside other non-derivative assets
and liabilities that the counterparty may have with the Group. Market Credit Default Swap (CDS) spreads are used to develop the probability
of default for quoted counterparties. For unquoted counterparties, internal credit ratings and market sector CDS curves and recovery
rates are used. The Loss Given Default (LGD) is based on market recovery rates and internal credit assessments. The combination of a one notch deterioration in the credit rating
of derivative counterparties and a ten per cent increase in LGD increases the CVA by £89 million. Current
market value is used to estimate the projected exposure for products not supported by the model, which are principally complex
interest rate options that are traded in very low volumes. For these, the CVA is calculated on an add-on basis (although no such
adjustment was required at 31 December 2018). The DVA is sensitive to:
– the current size of the mark-to-market position on the uncollateralised liability;
– expectations of future market volatility of the underlying liability; and
– the Group’s own CDS spread. A one per cent rise in the CDS spread would lead to an increase in
the DVA of £67 million to £146 million. The risk exposures that are used for the CVA and DVA calculations
are strongly influenced by interest rates. Due to the nature of the Group’s business the CVA/DVA exposures tend to be on
average the same way around such that the valuation adjustments fall when interest rates rise. A one per cent rise
in interest rates would lead to a £108 million fall in the overall valuation adjustment to £222 million.
The CVA model used by the Group does not assume any correlation between the level of interest rates and default rates. The Group has also recognised a Funding Valuation Adjustment to adjust
for the net cost of funding uncollateralised derivative positions. This adjustment is calculated on the expected future exposure
discounted at a suitable cost of funds. A ten basis points increase in the cost of funds will increase the funding valuation
adjustment by approximately £23 million. (ii) Market liquidity The Group includes mid to bid-offer valuation adjustments against
the expected cost of closing out the net market risk in the Group’s trading positions within a timeframe that is consistent
with historical trading activity and spreads that the trading desks have accessed historically during the ordinary course of business
in normal market conditions. At 31 December 2018, the Group’s derivative trading
business held mid to bid-offer valuation adjustments of £80 million (2017: £74 million). (D) SENSITIVITY OF LEVEL 3 VALUATIONS
At
31 December 2018 At 31 December 2017
Effect
of reasonably possible 2 Effect of reasonably
possible 2
Valuation
techniques Significant
unobservable 1 Carrying Favourable Unfavourable Carrying Favourable Unfavourable
Financial assets at fair value through profit or loss
Loans and advances to customers Discounted cash flows Gross interest rates, inferred spreads (bps) 97bps/208bps 10,565 380 (371 ) – – –
Debt securities Discounted cash flows Credit spreads (bps) (1bps/2bps) 274 92 (21 ) 11 – –
Equity and venture capital investments Market approach Earnings multiple (0.9/14.6) 1,657 54 (55 ) 1,879 65 (65 )
Underlying asset/net asset value (incl. property prices) 3 n/a 523 48 (57 ) 50 5 (5 )
Unlisted equities, debt securities and property partnerships in the life funds Underlying asset/net asset value (incl. property prices), broker quotes or discounted cash flows 3 n/a 898 2 (45 ) 1,746 26 (76 )
13,917 3,686
Financial assets at fair value through other comprehensive income/available-for-sale financial assets
Asset-backed securities Lead manager or broker quote/consensus pricing n/a 246 3 (5 ) 92 – (4 )
Equity and venture capital investments Underlying asset/net asset value (incl. property prices) 3 n/a 21 2 (2 ) 604 83 (42 )
267 696
Derivative financial assets
Interest rate derivatives Option pricing model Interest rate volatility (19%/80%) 927 7 (5 ) 1,056 11 (3 )
927 1,056
Level 3 financial assets carried at fair value 15,111 5,438
Financial liabilities at fair value through profit or loss 11 – – – – –
Derivative financial liabilities
Interest rate derivatives Option pricing model Interest rate volatility (19%/80%) 716 – – 804 – –
716 804
Level 3 financial liabilities carried at fair value 727 804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 UNOBSERVABLE INPUTS Significant unobservable inputs affecting the valuation of debt securities,
unlisted equity investments and derivatives are as follows:
– Interest rates and inflation rates are referenced in some derivatives where the payoff that the holder
of the derivative receives depends on the behaviour of those underlying references through time.
– Credit spreads represent the premium above the benchmark reference instrument required to compensate for lower credit
quality; higher spreads lead to a lower fair value.
– Volatility parameters represent key attributes of option behaviour; higher volatilities typically denote a wider range
of possible outcomes.
– Earnings multiples are used to value certain unlisted equity investments; a higher earnings multiple will result in a
higher fair value.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Debt securities Reasonably possible alternative assumptions have been determined in
respect of the Group’s structured credit investment by flexing credit spreads. Derivatives Reasonably possible alternative assumptions have been determined in
respect of swaptions in the Group’s derivative portfolios which are priced using industry standard option pricing models.
Such models require interest rate volatilities which may be unobservable at longer maturities. To derive reasonably possible alternative
valuations these volatilities have been flexed within a range of 19 per cent to 80 per cent (2017: 9 per cent
to 94 per cent). Unlisted equity, venture capital investments and investments in property
partnerships The valuation techniques used for unlisted equity and venture capital
investments vary depending on the nature of the investment. Reasonably possible alternative valuations for these investments have
been calculated by reference to the approach taken, as appropriate to the business sector and investment circumstances and as such
the following inputs have been considered:
– for valuations derived from earnings multiples, consideration is given to the risk a</t>
  </si>
  <si>
    <t>TRANSFERS OF FINANCIAL ASSETS</t>
  </si>
  <si>
    <t>Disclosure of transferred financial assets that are not derecognised in their entirety [text block] [Abstract]</t>
  </si>
  <si>
    <t>Disclosure of transferred financial assets that are not derecognised in their entirety [text block]</t>
  </si>
  <si>
    <t>NOTE 50: TRANSFERS OF FINANCIAL ASSETS There were no significant transferred financial assets which were
derecognised in their entirety, but with ongoing exposure. Details of transferred financial assets that continue to be recognised
in full are as follows. The Group enters into repurchase and securities lending transactions
in the normal course of business that do not result in derecognition of the financial assets covered as substantially all of the
risks and rewards, including credit, interest rate, prepayment and other price risks are retained by the Group. In all cases, the
transferee has the right to sell or repledge the assets concerned. As set out in note 30, included within financial assets measured at
amortised cost are loans transferred under the Group’s securitisation and covered bond programmes. As the Group retains all
of a majority of the risks and rewards associated with these loans, including credit, interest rate, prepayment and liquidity risk,
they remain on the Group’s balance sheet. Assets transferred into the Group’s securitisation and covered bond programmes
are not available to be used by the Group whilst the assets are within the programmes. However, the Group retains the right to
remove loans from the covered bond programmes where they are in excess of the programme’s requirements. In addition, where
the Group has retained some of the notes issued by securitisation and covered bond programmes, the Group has the ability to sell
or pledge these retained notes. The table below sets out the carrying values of the transferred assets
and the associated liabilities. For repurchase and securities lending transactions, the associated liabilities represent the Group’s
obligation to repurchase the transferred assets. For securitisation programmes, the associated liabilities represent the external
notes in issue (note 30). Except as otherwise noted below, none of the liabilities shown in the table below have recourse only
to the transferred assets.
2018 2017
Carrying Carrying Carrying Carrying
Repurchase and securities lending transactions
Financial assets at fair value through profit or
loss 6,815 961 9,946 3,257
Financial assets at fair value through other comprehensive
income 7,279 5,337 19,359 16,753
Securitisation programmes
Financial assets at amortised cost:
Loans and advances to customers 1 41,674 5,479 35,475 3,660
1 The carrying value of associated liabilities excludes securitisation notes held by the Group of £31,701 million
(31 December 2017: £21,536 million).</t>
  </si>
  <si>
    <t>OFFSETTING OF FINANCIAL ASSETS AND LIABILITIES</t>
  </si>
  <si>
    <t>Disclosure of offsetting of financial assets and financial liabilities [text block] [Abstract]</t>
  </si>
  <si>
    <t>Disclosure of offsetting of financial assets and financial liabilities [text block]</t>
  </si>
  <si>
    <t>NOTE 51: OFFSETTING OF FINANCIAL ASSETS AND LIABILITIES 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3 Potential
At 31 December 2018 Gross
amounts 1 Amounts
offset 2 Net amounts Cash
collateral Non-cash net amounts
Financial assets
Financial assets at fair value through profit or loss:
Excluding reverse repos 130,172 – 130,172 – (978 ) 129,194
Reverse repos 33,472 (5,115 ) 28,357 (622 ) (27,735 ) –
163,644 (5,115 ) 158,529 (622 ) (28,713 ) 129,194
Derivative financial instruments 78,607 (55,012 ) 23,595 (6,039 ) (15,642 ) 1,914
Loans and advances to banks:
Excluding reverse repos 5,822 – 5,822 (2,676 ) – 3,146
Reverse repos 461 – 461 – (461 ) –
6,283 – 6,283 (2,676 ) (461 ) 3,146
Loans and advances to customers:
Excluding reverse repos 447,020 (2,645 ) 444,375 (1,319 ) (3,241 ) 439,815
Reverse repos 42,494 (2,011 ) 40,483 – (40,483 ) –
489,514 (4,656 ) 484,858 (1,319 ) (43,724 ) 439,815
Debt securities 5,238 – 5,238 – – 5,238
Financial assets at fair value through other comprehensive
income 24,815 – 24,815 – (5,361 ) 19,454
Financial liabilities
Deposits from banks:
Excluding repos 9,150 – 9,150 (5,291 ) – 3,859
Repos 21,170 – 21,170 – (21,170 ) –
30,320 – 30,320 (5,291 ) (21,170 ) 3,859
Customer deposits:
Excluding repos 417,652 (1,404 ) 416,248 (1,370 ) (3,241 ) 411,637
Repos 1,818 – 1,818 – (1,818 ) –
419,470 (1,404 ) 418,066 (1,370 ) (5,059 ) 411,637
Financial liabilities at fair value through profit or loss:
Excluding repos 8,952 – 8,952 – – 8,952
Repos 28,721 (7,126 ) 21,595 – (21,595 ) –
37,673 (7,126 ) 30,547 – (21,595 ) 8,952
Derivative financial instruments 77,626 (56,253 ) 21,373 (3,995 ) (17,313 ) 65
Related
amounts where set off in 3 Potential
At 31 December 2017 Gross amounts 1 Amounts
offset 2 Net amounts Cash collateral Non-cash net amounts
Financial assets
Financial assets at fair value through profit or loss:
Excluding reverse repos 131,288 – 131,288 – (3,322 ) 127,966
Reverse repos 38,882 (7,292 ) 31,590 – (31,590 ) –
170,170 (7,292 ) 162,878 – (34,912 ) 127,966
Derivative financial instruments 72,869 (47,035 ) 25,834 (5,419 ) (13,807 ) 6,608
Loans and advances to banks:
Excluding reverse repos 5,840 – 5,840 (2,293 ) – 3,547
Reverse repos 771 – 771 (646 ) (125 ) –
6,611 – 6,611 (2,939 ) (125 ) 3,547
Loans and advances to customers:
Excluding reverse repos 457,382 (1,716 ) 455,666 (1,656 ) (7,030 ) 446,980
Reverse repos 16,832 – 16,832 – (16,832 ) –
474,214 (1,716 ) 472,498 (1,656 ) (23,862 ) 446,980
Debt securities 3,643 – 3,643 – – 3,643
Available-for-sale financial assets 42,098 – 42,098 – (16,751 ) 25,347
Financial liabilities
Deposits from banks:
Excluding repos 6,629 – 6,629 (4,860 ) – 1,769
Repos 23,175 – 23,175 – (23,175 ) –
29,804 – 29,804 (4,860 ) (23,175 ) 1,769
Customer deposits:
Excluding repos 417,009 (1,523 ) 415,486 (1,205 ) (7,030 ) 407,251
Repos 2,638 – 2,638 – (2,638 ) –
419,647 (1,523 ) 418,124 (1,205 ) (9,668 ) 407,251
Financial liabilities at fair value through profit or loss:
Excluding repos 9,499 – 9,499 – – 9,499
Repos 48,670 (7,292 ) 41,378 – (41,378 ) –
58,169 (7,292 ) 50,877 – (41,378 ) 9,499
Derivative financial instruments 73,352 (47,228 ) 26,124 (3,949 ) (17,459 ) 4,716
1 After impairment allowance.
2 The amounts set off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The effects of over collateralisation have not been taken into account
in the above table.</t>
  </si>
  <si>
    <t>FINANCIAL RISK MANAGEMENT</t>
  </si>
  <si>
    <t>Disclosure of financial risk management [text block] [Abstract]</t>
  </si>
  <si>
    <t>Disclosure of financial risk management [text block]</t>
  </si>
  <si>
    <t xml:space="preserve">NOTE 52: FINANCIAL RISK MANAGEMENT As a bancassurer, financial instruments are fundamental to the Group’s
activities and, as a consequence, the risks associated with financial instruments represent a significant component of the risks
faced by the Group. The primary risks affecting the Group through its use of financial
instruments are: credit risk; market risk, which includes interest rate risk and foreign exchange risk; liquidity risk; capital
risk; and insurance risk. Information about the Group’s exposure to each of the above risks and capital can be found on pages
35–103. The following additional disclosures, which provide quantitative information about the risks within financial
instruments held or issued by the Group, should be read in conjunction with that earlier information. Market risk (A) INTEREST RATE RISK Interest rate risk arises from the different repricing characteristics
of the assets and liabilities. Liabilities are either insensitive to interest rate movements, for example interest free or very
low interest customer deposits, or are sensitive to interest rate changes but bear rates which may be varied at the Group’s
discretion and that for competitive reasons generally reflect changes in the Bank of England’s base rate. The rates on the
remaining deposits are contractually fixed for their term to maturity. Many banking assets are sensitive to interest rate movements; there
is a large volume of managed rate assets such as variable rate mortgages which may be considered as a natural offset to the interest
rate risk arising from the managed rate liabilities. However, a significant proportion of the Group’s lending assets,
for example many personal loans and mortgages, bear interest rates which are contractually fixed. The Group’s risk management policy is to optimise reward whilst
managing its market risk exposures within the risk appetite defined by the Board. The largest residual risk exposure arises from
balances that are deemed to be insensitive to changes in market rates (including current accounts, a portion of variable rate deposits
and investable equity), and is managed through the Group’s structural hedge. The structural hedge consists of longer-term
fixed rate assets or interest rate swaps and the amount and duration of the hedging activity is reviewed regularly by the Group
Asset and Liability Committee. Further details on the Group market risk policy can be found on page 96. The Group establishes hedge accounting relationships for interest
rate risk using cash flow hedges and fair value hedges. The Group is exposed to cash flow interest rate risk on its variable rate
loans and deposits together with its floating rate subordinated debt. The derivatives used to manage the structural hedge may be
designated into cash flow hedges to manage income statement volatility. The economic items related to the structural hedge, for
example current accounts, are not suitable hedge items to be documented into accounting hedge relationships. The Group is exposed
to fair value interest rate risk on its fixed rate customer loans, its fixed rate customer deposits and the majority of its subordinated
debt, and to cash flow interest rate risk on its variable rate loans and deposits together with its floating rate subordinated
debt. The Group applies netting between similar risks before applying hedge accounting. Hedge ineffectiveness arises during the management of interest rate
risk due to residual unhedged risk. Sources of ineffectiveness, which the Group may decide to not fully mitigate, can include basis
differences, timing differences and notional amount differences. The effectiveness of accounting hedge relationships is assessed
between the hedging derivatives and the documented hedged item, which can differ to the underlying economically hedged item. At 31 December 2018 the aggregate notional principal of
interest rate swaps designated as fair value hedges was £150,971 million (2017: £109,670 million)
with a net fair value asset of £760 million (2017: asset of £738 million) (note 17). The gains on the
hedging instruments were £94 million (2017: losses of £420 million). The losses on the hedged
items attributable to the hedged risk were £32 million (2017: gains of £484 million). The gains
and losses relating to the fair value hedges are recorded in net trading income. In addition the Group has cash flow hedges which are primarily used
to hedge the variability in the cost of funding within the commercial business. Note 17 shows when the hedged cash flows are
expected to occur and when they will affect income for designated cash flow hedges. The notional principal of the interest
rate swaps designated as cash flow hedges at 31 December 2018 was £556,945 million (2017: £549,099 million)
with a net fair value liability of £486 million (2017: liability of £456 million) (note 17). In 2018,
ineffectiveness recognised in the income statement that arises from cash flow hedges was a loss of £25 million (2017:
loss of £21 million). (B) CURRENCY RISK The corporate and retail businesses incur foreign exchange risk in
the course of providing services to their customers. All non-structural foreign exchange exposures in the non-trading book are
transferred to the trading area where they are monitored and controlled. These risks reside in the authorised trading centres who
are allocated exposure limits. The limits are monitored daily by the local centres and reported to the market and liquidity risk
function in London. Associated VaR and the closing, average, maximum and minimum are disclosed on page 102. The Group also manages
foreign currency risk via cash flow hedge accounting, utilising currency swaps. Risk arises from the Group’s investments in its overseas operations.
The Group’s structural foreign currency exposure is represented by the net asset value of the foreign currency equity and
subordinated debt investments in its subsidiaries and branches. Gains or losses on structural foreign currency exposures are taken
to reserves. The Group ceased all hedging of the currency translation risk of the
net investment in foreign operations on 1 January 2018. At 31 December 2017 the Group used foreign currency borrowings
with an aggregate principal of £41 million to hedge currency translation risk. In 2017, an ineffectiveness loss of £11 million
before tax and £8 million after tax was recognised in the income statement arising from net investment hedges. The Group’s main overseas operations are in the Americas and
Europe. Details of the Group’s structural foreign currency exposures, after net investment hedges, are as follows: (C) FUNCTIONAL CURRENCY OF GROUP OPERATIONS
2018 2017
Euro £m US Dollar £m Other non-sterling £m Euro £m US Dollar £m Other non-sterling
Gross exposure 112 59 60 73 374 32
Net investment hedges – – – (41 ) – –
Total structural foreign currency exposures, after net investment hedges 112 59 60 32 374 32 Credit risk The Group’s credit risk exposure arises in respect of the instruments
below and predominantly in the United Kingdom. Information about the Group’s exposure to credit risk, credit risk management,
measurement and mitigation can be found on pages 51–65. (A) MAXIMUM CREDIT EXPOSURE The maximum credit risk exposure of the Group in the event of other
parties failing to perform their obligations is detailed below. No account is taken of any collateral held and the maximum exposure
to loss, which includes amounts held to cover unit-linked and With Profits funds liabilities, is considered to be the balance sheet
carrying amount or, for non-derivative off-balance sheet transactions and financial guarantees, their contractual nominal amounts.
At 31 December 2018 At 31 December 2017
Maximum exposure £m Offset 2 £m Net exposure £m Maximum exposure £m Offset 2 £m Net exposure £m
Loans and advances to banks, net 1 6,283 – 6,283 6,611 – 6,611
Loans and advances to customers, net 1 484,858 (3,241 ) 481,617 472,498 (7,030 ) 465,468
Debt securities, net 1 5,238 – 5,238 3,643 – 3,643
Financial assets at amortised cost 496,379 (3,241 ) 493,138 482,752 (7,030 ) 475,722
Financial assets at fair value through other comprehensive income/available-for-sale financial assets 3 24,794 – 24,794 40,901 – 40,901
Financial assets at fair value through profit or loss: 3,4
Loans and advances 40,876 – 40,876 31,590 – 31,590
Debt securities, treasury and other bills 40,168 – 40,168 45,198 – 45,198
81,044 – 81,044 76,788 – 76,788
Derivative assets 23,595 (14,327 ) 9,268 25,834 (13,049 ) 12,785
Assets arising from reinsurance contracts held 749 – 749 602 – 602
Off-balance sheet items:
Acceptances and endorsements 194 – 194 71 – 71
Other items serving as direct credit substitutes 632 – 632 740 – 740
Performance bonds and other transaction-related contingencies 2,425 – 2,425 2,300 – 2,300
Irrevocable commitments and
guarantees 64,884 – 64,884 65,946 – 65,946
68,135 – 68,135 69,057 – 69,057
694,696 (17,568 ) 677,128 695,934 (20,079 ) 675,855
1 Amounts shown net of related impairment allowances.
2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3 Excluding equity shares.
4 Includes assets within the Group’s unit-linked funds for which credit risk is borne by the policyholders and assets within the Group’s With-Profits funds for which credit risk is largely borne by the policyholders. Consequently, the Group has no significant exposure to credit risk for such assets which back related contract liabilities. (B) CONCENTRATIONS OF EXPOSURE The Group’s management of concentration risk includes single
name, industry sector and country limits as well as controls over the Group’s overall exposure to certain products. Further
information on the Group’s management of this risk is included within Credit risk mitigation, Risk management on page 51. At 31 December 2018 the most significant concentrations of exposure
were in mortgages (comprising 61 per cent of total loans and advances to customers) and to financial, business and other
services (comprising 16 per cent of the total).
31 December 2018 £m 1 January 2018 £m 31 December 2017 £m
Agriculture, forestry and fishing 7,314 7,074 7,461
Energy and water supply 1,517 1,384 1,609
Manufacturing 8,260 7,886 7,886
Construction 4,684 4,378 4,428
Transport, distribution and hotels 14,113 14,074 14,074
Postal and telecommunications 2,711 2,148 2,148
Property companies 28,451 27,631 30,980
Financial, business and other services 77,505 50,707 57,006
Personal:
Mortgages 297,498 304,515 304,665
Other 28,699 28,757 28,757
Lease financing 1,822 2,094 2,094
Hire purchase 15,434 13,591 13,591
Total loans and advances to customers before allowance for impairment losses 488,008 464,239 474,699
Allowance for impairment losses (note 20) (3,150 ) (3,223 ) (2,201 )
Total loans and advances to customers 484,858 461,016 472,498 Following the reduction in the Group’s non-UK activities, an
analysis of credit risk exposures by geographical region has not been provided. (C) CREDIT QUALITY OF ASSETS LOANS AND ADVANCES The analysis of lending has been prepared based on the division in
which the asset is held; with the business segment in which the exposure is recorded reflected in the ratings system applied. The
internal credit ratings systems used by the Group differ between Retail and Commercial, reflecting the characteristics of these
exposures and the way that they are managed internally; these credit ratings are set out below. All probabilities of default (PDs)
include forward-looking information and are based on 12 month values, with the exception of credit impaired.
Retail Corporate
Grade IFRS 9 PD% Grade IFRS 9 PD%
Good quality 1–6 0.00–4.50 1–10 0.00–0.50
Satisfactory quality 7–9 4.51–14.00 11–14 0.51–3.00
Lower quality 10 14.01–20.00 15–18 3.01–20.00
Below standard 11–13 20.01–99.99 19 20.01–99.99
Credit impaired 14 100.00 20–23 100.00
Loans and advances to customers
Gross carrying amount Loans and advances to banks £m Retail – mortgages £m Retail – other £m Commercial £m Other £m Total £m
At 31 December 2018
Stage 1
Good quality 6,177 257,740 44,314 65,089 44,369 411,512
Satisfactory quality 105 57 2,562 25,472 – 28,091
Lower quality – – 72 1,441 – 1,513
Below standard, but not credit-impaired – – 415 – – 415
6,282 257,797 47,363 92,002 44,369 441,531
Stage 2
Good quality 3 10,784 2,737 100 6 13,627
Satisfactory quality – 1,709 1,158 3,450 6 6,323
Lower quality – 262 285 2,988 – 3,535
Below standard, but not credit-impaired – 899 907 54 – 1,860
3 13,654 5,087 6,592 12 25,345
Stage 3
Credit-impaired – 1,393 997 3,296 55 5,741
Purchased or originated credit-impaired
Credit-impaired – 15,391 – – – 15,391
Total 6,285 288,235 53,447 101,890 44,436 488,008
Expected credit losses
Stage 1
Good quality 2 37 279 32 43 391
Satisfactory quality – – 65 50 – 115
Lower quality – – 4 11 – 15
Below standard, but not credit-impaired – – 4 – – 4
2 37 352 93 43 525
Stage 2
Good quality – 141 89 1 1 232
Satisfactory quality – 34 100 86 6 226
Lower quality – 9 40 231 – 280
Below standard, but not credit-impaired – 42 207 7 – 256
– 226 436 325 7 994
Stage 3
Credit-impaired – 118 366 1,058 11 1,553
Purchased or originated credit-impaired
Credit-impaired – 78 – – – 78
Total 2 459 1,154 1,476 61 3,150 Stage 3 assets include balances of approximately
£250 million (with outstanding amounts due of approximately £2,200 million) which have been subject to a partial
write off and where the Group continues to enforce recovery action. Stage 2 and Stage 3 assets with a carrying amount of
approximately £1,000 million were modified during the year. No material gain or loss was recognised by the Group.
Loan commitments and financial guarantees Retail – mortgages £m Retail – other £m Commercial £m
Other £m Total £m
At 31 December 2018
Stage 1
Good quality 12,024 60,379 51,632 246 124,281
Satisfactory quality 2 532 6,501 – 7,035
Lower quality – 10 126 – 136
Below standard, but not credit-impaired – 363 31 – 394
12,026 61,284 58,290 246 131,846
Stage 2
Good quality 19 1,858 – – 1,877
Satisfactory quality 1 156 693 – 850
Lower quality – 27 297 – 324
Below standard, but not credit-impaired – 50 11 – 61
20 2,091 1,001 – 3,112
Stage 3
Credit-impaired 5 39 6 – 50
Purchased or originated credit-impaired
Credit-impaired 90 – – – 90
Total 12,141 63,414 59,297 246 135,098
Expected credit losses
Stage 1
Good quality 1 98 9 1 109
Satisfactory quality – 5 7 – 12
Lower quality – – 1 – 1
Below standard, but not credit-impaired – – 1 – 1
1 103 18 1 123
Stage 2
Good quality – 28 – – 28
Satisfactory quality – 10 7 – 17
Lower quality – 3 5 – 8
Below standard, but not credit-impaired – 10 1 – 11
– 51 13 – 64
Stage 3
Credit-impaired – – 6 – 6
Total 1 154 37 1 193
Loans and advances to customers
Gross carrying amount Loans and advances to banks £m Retail – mortgages £m Retail – other £m Commercial £m Other £m Total £m
At 1 January 2018
Stage 1
Good quality 4,245 251,663 40,951 64,207 17,276 374,097
Satisfactory quality – 44 3,203 25,577 – 28,824
Lower quality – – 127 557 – 684
Below standard, but not credit-impaired – – 276 – – 276
4,245 251,707 44,557 90,341 17,276 403,881
Stage 2
Good quality 2 17,599 2,711 210 67 20,587
Satisfactory quality – 1,359 1,377 4,470 4,094 11,300
Lower quality – 290 299 2,616 – 3,205
Below standard, but not credit-impaired – 861 823 469 – 2,153
2 20,109 5,210 7,765 4,161 37,245
Stage 3
Credit-impaired – 1,232 873 2,714 321 5,140
Purchased or originated credit-impaired
Credit-impaired – 17,973 – – – 17,973
Total 4,247 291,021 50,640 100,820 21,758 464,239
Expected credit losses
Stage 1
Good quality 1 30 276 35 72 413
Satisfactory quality – – 104 60 – 164
Lower quality – – 9 6 – 15
Below standard, but not credit-impaired – – 5 – – 5
1 30 394 101 72 597
Stage 2
Good quality – 169 92 1 16 278
Satisfactory quality – 24 123 134 110 391
Lower quality – 7 42 183 – 232
Below standard, but not credit-impaired – 36 147 64 – 247
– 236 404 382 126 1,148
Stage 3
Credit-impaired – 86 313 957 90 1,446
Purchased or originated credit-impaired
Credit-impaired – 32 – – – 32
Total 1 384 1,111 1,440 288 3,223
Loan commitments and financial guarantees Retail – mortgages £m Retail – other £m Commercial £m Other £m Total £m
At 1 January 2018
Stage 1
Good quality 11,690 60,305 53,335 287 125,617
Satisfactory quality – 801 5,463 – 6,264
Lower quality – 26 226 – 252
Below standard, but not credit-impaired – 7 – – 7
11,690 61,139 59,024 287 132,140
Stage 2
Good quality 50 1,908 59 – 2,017
Satisfactory quality – 221 577 – 798
Lower quality – 32 347 – 379
Below standard, but not credit-impaired – 45 76 – 121
50 2,206 1,059 – 3,315
Stage 3
Credit-impaired – 61 – – 61
Purchased or originated credit-impaired
Credit-impaired 113 – – – 113
Total 11,853 63,406 60,083 287 135,629
Expected credit losses
Stage 1
Good quality 1 91 11 2 105
Satisfactory quality – 19 19 – 38
Lower quality – 2 1 – 3
Below standard, but not credit-impaired – 1 – – 1
1 113 31 2 147
Stage 2
Good quality – 37 – – 37
Satisfactory quality – 15 28 – 43
Lower quality – 4 14 – 18
Below standard, but not credit-impaired – 20 8 – 28
– 76 50 – 126
Total 1 189 81 2 273 Loans and advances carried at fair value through profit or loss comprise
£27,734 million (1 January 2018: £31,590 million) of trading assets of which £27,685 million (1 January
2018: £31,548 million) have a good quality rating and £49 million (1 January 2018: £42 million) have
a satisfactory rating; and £13,142 million (1 January 2018: £14,016 million) of other assets mandatorily held
at fair value through profit or loss of which £12,509 million (1 January 2018: £13,338 million) is viewed by the
business as investment grade. DEBT SECURITIES HELD AT AMORTISED COST An analysis by credit rating of the Group’s debt securities
held at amortised cost is provided below:
31 December 2018 1 January 2018
Investment grade 1 £m Other 2 £m Total Investment grade 1 £m Other 2 £m Total
Asset-backed securities:
Mortgage-backed securities 3,263 9 3,272 2,265 – 2,265
Other asset-backed securities 763 17 780 1,025 7 1,032
4,026 26 4,052 3,290 7 3,297
Corporate and other debt securities 1,176 16 1,192 27 16 43
Gross exposure 5,202 42 5,244 3,317 23 3,340
Allowance for impairment losses (6 ) (26 )
Total debt securities held at amortised cost 5,238 3,314
1 Credit ratings equal to or better than ‘BBB’.
2 Other comprises sub-investment grade (31 December 2018: £6 million; 1 January 2018: £nil) and not rated (31 December 2018: £36 million; 1 January 2018: £23 million). FINANCIAL ASSETS AT FAIR VALUE THROUGH OTHER COMPREHENSIVE INCOME/AVAILABLE-FOR-SALE
FINANCIAL ASSETS (EXCLUDING EQUITY SHARES) An analysis of the Group’s financial assets at fair value through other comprehensive
income (available-for-sale financial assets at 31 December 2017) is included in note 21. The credit quality of the Group’s
financial assets at fair value through other comprehensive income (available-for-sale financial assets at 31 December 2017) (excluding
equity shares) is set out below:
31 December 2018 1 January 2018
Investment grade 1 £m Other 2 £m Total Investment grade 1 £m Other 2 £m Total
Debt securities:
Government securities 18,971 – 18,971 34,708 – 34,708
Bank and building society certificates of deposit 118 – 118 167 – 167
Asset-backed securities:
Mortgage-backed securities 120 – 120 2,381 – 2,381
Other asset-backed securities – 131 131 358 109 467
120 131 251 2,739 109 2,848
Corporate and other debt securities 4,934 217 5,151 4,250 365 4,615
Total debt securities 24,143 348 24,491 41,864 474 42,338
Treasury and other bills 303 – 303 – – –
Total financial assets at fair value through other comprehensive income/available-for-sale financial assets 24,446 348 24,794 41,864 474 42,338
1 Credit ratings equal to or better than ‘BBB’.
2 Other comprises sub-investment grade (31 December 2018: £85 million; 1 January 2018: £98 million) and not rated (31 December 2018: £263 million; 1 January 2018: £376 million). DEBT SECURITIES, TREASURY AND OTHER BILLS HELD AT FAIR VALUE THROUGH
PROFIT OR LOSS An analysis of the Group’s financial assets at fair value
through profit or loss is included in note 16. The credit quality of the Group’s debt securities, treasury and other bills
held at fair value through profit or loss is set out below:
2018 2017
Investment grade 1 £m Other 2 £m Total Investment grade 1 £m Other 2 £m Total
Debt securities, treasury and other bills held at fair value through profit or loss
Trading assets:
Government securities 7,192 – 7,192 9,833 – 9,833
Asset-backed securities:
Mortgage-backed securities 10 – 10 84 105 189
Other asset-backed securities 63 – 63 95 – 95
73 – 73 179 105 284
Corporate and other debt securities 228 19 247 469 54 523
Total held as trading assets 7,493 19 7,512 10,481 159 10,640
Other assets held at fair value through profit or loss:
Government securities 10,903 – 10,903 12,180 7 12,187
Other public sector securities 2,059 5 2,064 1,519 8 1,527
Bank and building society certificates of deposit 1,105 – 1,105 222 – 222
Asset-backed securities:
Mortgage-backed securities 208 7 215 208 3 211
Other asset-backed securities 283 3 286 924 2 926
491 10 501 1,132 5 1,137
Corporate and other debt securities 16,141 1,922 18,063 17,343 2,124 19,467
Total debt securities held at fair value through profit or loss 30,699 1,937 32,636 32,396 2,144 34,540
Treasury bills and other bills 20 – 20 18 – 18
Total other assets held at fair value through profit or loss 30,719 1,937 32,656 32,414 2,144 34,558
Total held at fair value through profit or loss 38,212 1,956 40,168 42,895 2,303 45,198
1 Credit ratings equal to or better than ‘BBB’.
2 Other comprises sub-investment grade (2018: £411 million; 2017: £331 million) and not rated (2018: £1,545 million; 2017: £1,972 million). Credit risk in respect of trading and other financial assets at
fair value through profit or loss held within the Group’s unit-linked funds is borne by the policyholders and credit risk
in respect of with-profits funds is largely borne by the policyholders. Consequently, the Group has no significant exposure to
credit risk for such assets which back those contract liabilities. DERIVATIVE ASSETS An analysis of derivative assets is given in note 17. The Group
reduces exposure to credit risk by using master netting agreements and by obtaining collateral in the form of cash or highly liquid
securities. In respect of the Group’s net credit risk relating to derivative assets of £9,268 million (2017: £12,785
million), cash collateral of £6,039 million (2017: £5,419 million) was held and a further 213 million was due from
OECD banks (2017: £275 million).
2018 2017
Investment grade 1 £m Other 2 £m Total Investment grade 1 £m Other 2 £m Total
Trading and other 19,797 2,235 22,032 21,742 2,211 23,953
Hedging 1,534 29 1,563 1,874 7 1,881
Total derivative financial instruments 21,331 2,264 23,595 23,616 2,218 25,834
1 Credit ratings equal to or better than ‘BBB’.
2 Other comprises sub-investment grade (2018: £1,920 million; 2017: £1,878 million) and not rated (2018: £344 million; 2017: £340 million). FINANCIAL GUARANTEES AND IRREVOCABLE LOAN COMMITMENTS Financial guarantees represent undertakings that the Group will
meet a customer’s obligation to third parties if the customer fails to do so. Commitments to extend credit represent unused
portions of authorisations to extend credit in the form of loans, guarantees or letters of credit. The Group is theoretically exposed
to loss in an amount equal to the total guarantees or unused commitments, however, the likely amount of loss is expected to be
significantly less; most commitments to extend credit are contingent upon customers maintaining specific credit standards. (D) COLLATERAL HELD AS SECURITY FOR FINANCIAL ASSETS A general description of collateral held as security in respect
of financial instruments is provided on page 52. The Group holds collateral against loans and advances and irrevocable loan
commitments; qualitative and, where appropriate, quantitative information is provided in respect of this collateral below. Collateral
held as security for financial assets at fair value through profit or loss and for derivative assets is also shown below. The Group holds collateral in respect of loans and advances to
banks and customers as set out below. The Group does not hold collateral against debt securities, comprising asset-backed securities
and corporate and other debt securities, which are classified as financial assets held at amortised cost. LOANS AND ADVANCES TO BANKS There were reverse repurchase agreements which are accounted for
as collateralised loans within loans and advances to banks with a carrying value of £461 million (2017: £771 million),
against which the Group held collateral with a fair value of £481 million (2017: £796 million). These transactions were generally conducted under terms that are
usual and customary for standard secured lending activities. LOANS AND ADVANCES TO CUSTOMERS Retail lending Mortgages An analysis by loan-to-value ratio of the Group’s residential
mortgage lending is provided below. The value of collateral used in determining the loan-to-value ratios has been estimated based
upon the last actual valuation, adjusted to take into account subsequent movements in house prices, after making allowances for
indexation error and dilapidations. In some circumstances, where the discounted value of the
estimated net proceeds from the liquidation of collateral (i.e. net of costs, expected haircuts and anticipated changes in
the value of the collateral to the point of sale) is greater than the estimated exposure at default, no credit losses are
expected and no ECL allowance is recognised.
Stage 1 Stage 2 Stage 3 Purchased or Total gross
At 31 December 2018
Less than 70 per cent 186,974 10,853 1,058 11,658 210,543
70 per cent to 80 per cent 38,865 1,704 176 1,864 42,609
80 per cent to 90 per cent 26,353 837 90 1,024 28,304
90 per cent to 100 per cent 5,136 154 33 349 5,672
Greater than 100 per cent 469 106 36 496 1,107
Total 257,797 13,654 1,393 15,391 288,235
Neither
past due Past
due but not Impaired Gross
At 31 December 2017
Less than 70 per cent 211,366 4,211 2,348 217,925
70 per cent to 80 per cent 41,323 754 544 42,621
80 per cent to 90 per cent 22,421 422 398 23,241
90 per cent to 100 per cent 5,036 145 209 5,390
Greater than 100 per cent 1,326 95 387 1,808
Total 281,472 5,627 3,886 290,985 Other The majority of non-mortgage retail lending is unsecured. At 31
December 2018, Stage 3 non-mortgage lending amounted to £631 million, net of an impairment allowance of £366 million
(2017: impaired non-mortgage lending amounted to £817 million, net of an impairment allowance of £542 million). Stage 1 and Stage 2 non-mortgage retail lending amounted to £52,450
million (2017: unimpaired non-mortgage lending amounted to £49,482 million). Lending decisions are predominantly based on
an obligor’s ability to repay from normal business operations rather than reliance on the disposal of any security provided.
Collateral values are rigorously assessed at the time of loan origination and are thereafter monitored in accordance with business
unit credit policy. The Group credit risk disclosures for unimpaired non-mortgage
retail lending report assets gross of collateral and therefore disclose the maximum loss exposure. The Group believes that this
approach is appropriate. Commercial lending Reverse repurchase transactions At 31 December 2018 there were reverse repurchase agreements which
were accounted for as collateralised loans with a carrying value of £40,483 million (2017: £16,832 million), against
which the Group held collateral with a fair value of £42,339 million (2017: £17,122 million), all of which the Group
was able to repledge. Included in these amounts were collateral balances in the form of cash provided in respect of reverse repurchase
agreements of £nil (2017: £nil). These transactions were generally conducted under terms that are usual and customary
for standard secured lending activities. Stage 3 secured lending The value of collateral is re-evaluated and its legal soundness
re-assessed if there is observable evidence of distress of the borrower; this evaluation is used to determine potential loss allowances
and management’s strategy to try to either repair the business or recover the debt. At 31 December 2018, Stage 3 secured commercial lending amounted
to £658 million, net of an impairment allowance of £215 million (2017: impaired secured commercial lending amounted
to £698 million, net of an impairment allowance of £242 million). The fair value of the collateral held in respect
of impaired secured commercial lending was £590 million (2017: £797 million). In determining the fair value of collateral,
no specific amounts have been attributed to the costs of realisation. For the purposes of determining the total collateral held
by the Group in respect of impaired secured commercial lending, the value of collateral for each loan has been limited to the principal
amount of the outstanding advance in order to eliminate the effects of any over-collateralisation and to provide a clearer representation
of the Group’s exposure. Stage 3 secured commercial lending and associated collateral
relates to lending to property companies and to customers in the financial, business and other services; transport, distribution
and hotels; and construction industries. Stage 1 and Stage 2 secured lending For Stage 1 and Stage 2 secured commercial lending, the Group
reports assets gross of collateral and therefore discloses the maximum loss exposure. The Group believes that this approach is
appropriate as collateral values at origination and during a period of good performance may not be representative of the value
of collateral if the obligor enters a distressed state. Stage 1 and Stage 2 secured commercial lending is predominantly
managed on a cash flow basis. On occasion, it may include an assessment of underlying collateral, although, for Stage 3 lending,
this will not always involve assessing it on a fair value basis. No aggregated collateral information for the entire unimpaired
secured commercial lending portfolio is provided to key management personnel. FINANCIAL ASSETS AT FAIR VALUE THROUGH PROFIT OR LOSS (EXCLUDING
EQUITY SHARES) Included in financial assets at fair value through profit or loss
are reverse repurchase agreements treated as collateralised loans with a carrying value of £28,356 million (2017: £31,590
million). Collateral is held with a fair value of £36,101 million (2017: £39,099 million), all of which the Group is
able to repledge. At 31 December 2018, £31,013 million had been repledged (2017: £31,281 million). In addition, securities held as collateral in the form of stock
borrowed amounted to £51,202 million (2017: £61,469 million). Of this amount, £49,233 million (2017: £44,432
million) had been resold or repledged as collateral for the Group’s own transactions. These transactions were generally conducted under terms that are
usual and customary for standard secured lending activities. DERIVATIVE ASSETS, AFTER OFFSETTING OF AMOUNTS UNDER MASTER NETTING
ARRANGEMENTS The Group reduces exposure to credit risk by using master netting
agreements and by obtaining collateral in the form of cash or highly liquid securities. In respect of the net derivative assets
after offsetting of amounts under master netting arrangements of £14,327 million (2017: £12,785 million), cash collateral
of £6,039 million (2017: £5,419 million) was held. IRREVOCABLE LOAN COMMITMENTS AND OTHER CREDIT-RELATED CONTINGENCIES At 31 December 2018, the Group held irrevocable loan commitments
and other credit-related contingencies of £62,640 million (2017: £63,237 million). Collateral is held as security,
in the event that lending is drawn down, on £10,661 million (2017: £10,956 million) of these balances. COLLATERAL REPOSSESSED During the year, £245 million of collateral was repossessed
(2017: £297 million), consisting primarily of residential property. In respect of retail portfolios, the Group does not take physical
possession of properties or other assets held as collateral and uses external agents to realise the value as soon as practicable,
generally at auction, to settle indebtedness. Any surplus funds are returned to the borrower or are otherwise dealt with in accordance
with appropriate insolvency regulations. In certain circumstances the Group takes physical possession of assets held as collateral
against commercial lending. In </t>
  </si>
  <si>
    <t>CONSOLIDATED CASH FLOW STATEMENT</t>
  </si>
  <si>
    <t>Disclosure of cash flow statement [text block] [Abstract]</t>
  </si>
  <si>
    <t>Disclosure of cash flow statement [text block]</t>
  </si>
  <si>
    <t xml:space="preserve">NOTE 53: CONSOLIDATED CASH FLOW STATEMENT (A) Change in operating assets
2018 £m 2017 2016
Change in financial assets held at amortised cost (27,038 ) (24,747 ) 710
Change in derivative financial instruments and financial
assets at fair value through profit or loss 22,046 9,916 (13,889 )
Change in other operating assets 520 (661 ) 961
Change in operating assets (4,472 ) (15,492 ) (12,218 ) (B) Change in operating liabilities
2018 2017 2016
£m £m £m
Change in deposits from banks 515 13,415 (654 )
Change in customer deposits (322 ) 2,913 (3,690 )
Change in debt securities in issue 18,579 (3,600 ) (6,552 )
Change in derivative financial instruments and liabilities at
fair value through profit or loss (24,606 ) (12,481 ) 11,265
Change in investment contract liabilities (1,594 ) (4,665 ) (2,665 )
Change in other operating liabilities (1,245 ) 136 (363 )
Change in operating liabilities (8,673 ) (4,282 ) (2,659 ) (C) Non-cash and other items
2018 £m 2017 2016
Depreciation and amortisation 2,405 2,370 2,380
Revaluation of investment properties (139 ) (230 ) 83
Allowance for loan losses 1,024 691 592
Write-off of allowance for loan losses, net of recoveries (1,025 ) (1,061 ) (1,272 )
Impairment charge relating to undrawn balances (73 ) (9 ) (13 )
Impairment of financial assets at fair value through other
comprehensive income (2017: available-for-sale financial assets) (14 ) 6 173
Change in insurance contract liabilities (4,547 ) 9,168 14,084
Payment protection insurance provision 750 1,300 1,350
Other regulatory provisions 600 865 1,085
Other provision movements (518 ) (8 ) (27 )
Net charge (credit) in respect of defined benefit schemes 405 369 287
Impact of consolidation and deconsolidation of OEICs 1 – – (3,157 )
Unwind of discount on impairment allowances (44 ) (23 ) (32 )
Foreign exchange impact on balance sheet 2 191 125 (155 )
Loss on ECN transactions – – 721
Interest expense on subordinated liabilities 1,388 1,436 1,864
Loss (profit) on disposal of businesses – – –
Net gain on sale of financial assets at fair value through
other comprehensive income (2017: available-for-sale financial assets) (275 ) (446 ) (575 )
Hedging valuation adjustments on subordinated debt (429 ) (327 ) 153
Value of employee services 260 414 309
Transactions in own shares 40 (411 ) (175 )
Accretion of discounts and amortisation of premiums and issue costs 1,947 1,701 465
Share of post-tax results of associates and joint ventures (9 ) (6 ) 1
Transfers to income statement from reserves (701 ) (650 ) (557 )
Profit on disposal of tangible fixed assets (104 ) (120 ) (93 )
Other non-cash items (34 ) – (17 )
Total non-cash items 1,098 15,154 17,474
Contributions to defined benefit schemes (868 ) (587 ) (630 )
Payments in respect of payment protection insurance provision (2,104 ) (1,657 ) (2,200 )
Payments in respect of other regulatory provisions (1,032 ) (928 ) (761 )
Other 14 – 2
Total other items (3,990 ) (3,172 ) (3,589 )
Non-cash and other items (2,892 ) 11,982 13,885
1 These OEICs (Open-ended investment companies) are mutual funds which are consolidated if the Group manages the funds and also has a sufficient beneficial interest. The population of OEICs to be consolidated varies at each reporting date as external investors acquire and divest holdings in the various funds. The consolidation of these funds is effected by the inclusion of the fund investments and a matching liability to the unitholders; and changes in funds consolidated represent a non-cash movement on the balance sheet.
2 When considering the movement on each line of the balance sheet, the impact of foreign exchange rate movements is removed in order to show the underlying cash impact. (D) Analysis of cash and cash equivalents as shown in the balance
sheet
2018 £m 2017 2016
Cash and balances at central banks 54,663 58,521 47,452
Less: mandatory reserve deposits 1 (2,553 ) (957 ) (914 )
52,110 57,564 46,538
Loans and advances to banks 6,283 6,611 26,902
Less: amounts with a maturity of three months or more (3,169 ) (3,193 ) (11,052 )
3,114 3,418 15,850
Total cash and cash equivalents 55,224 60,982 62,388
1 Mandatory reserve deposits are held with local central banks in accordance with statutory requirements; these deposits are not available to finance the Group’s day-to-day operations. Included within cash and cash equivalents at 31 December 2018
is £40 million (31 December 2017: £2,322 million; 1 January 2018 £48 million; 31 December 2016:
£14,475 million) held within the Group’s long-term insurance and investments businesses, which is not immediately
available for use in the business. (E) Acquisition of group undertakings and businesses
2018 £m 2017 2016
Net assets acquired:
Cash and cash equivalents – 123 –
Loans and advances to customers – 7,811 –
Available-for-sale financial assets – 16 –
Intangible assets 21 702 –
Property, plant and equipment – 6 –
Other assets 6 414 –
Deposits from banks 1 – (6,431 ) –
Other liabilities (1 ) (927 ) –
Goodwill arising on acquisition – 302 –
Cash consideration 26 2,016 –
Less: Cash and cash equivalents acquired – (123 ) –
Net cash outflow arising from acquisition of subsidiaries and businesses 26 1,893 –
Acquisition of and additional investment in joint ventures 23 30 20
Net cash outflow from acquisitions in the year 49 1,923 20
1 Upon acquisition in 2017, the funding of MBNA was assumed by Lloyds Bank plc. (F) Disposal and closure of group undertakings and businesses
2018 £m 2017 2016
Loans and advances to customers – 342 –
Non-controlling interests – (242 ) –
Other net assets (liabilities) 1 29 5
1 129 5
Net assets 1 129 5
Non-cash consideration received – – –
(Loss) profit on sale – – –
Cash consideration received on losing control of group undertakings and businesses 1 129 5
Cash and cash equivalents disposed – – –
Net cash inflow (outflow) 1 129 5 </t>
  </si>
  <si>
    <t>ADOPTION OF IFRS 9 AND IFRS 15</t>
  </si>
  <si>
    <t>Disclosure of initial application of standards or interpretations [text block] [Abstract]</t>
  </si>
  <si>
    <t>Disclosure of initial application of standards or interpretations [text block]</t>
  </si>
  <si>
    <t>NOTE 54: ADOPTION OF IFRS 9 AND IFRS 15 The following table summarises the adjustments arising on the adoption
of IFRS 9 and IFRS 15 (see below) to the Group’s balance sheet as at 1 January 2018.
As at IFRS 9: IFRS 9: IFRS 15 Adjusted
as at 1 January 2018 £m
Assets
Cash and balances at central banks 58,521 – – – 58,521
Items in course of collection from banks 755 – – – 755
Financial assets at fair value through profit or loss 162,878 13,130 – – 176,008
Derivative financial instruments 25,834 (360 ) – – 25,474
Loans and advances to banks 6,611 (2,364 ) (1 ) – 4,246
Loans and advances to customers 472,498 (10,460 ) (1,022 ) – 461,016
Debt securities 3,643 (329 ) – – 3,314
Financial assets at amortised cost 482,752 (13,153 ) (1,023 ) – 468,576
Financial assets at fair value through other comprehensive income 42,917 – – 42,917
Available-for-sale financial assets 42,098 (42,098 ) – –
Goodwill 2,310 – – – 2,310
Value of in-force business 4,839 – – – 4,839
Other intangible assets 2,835 – – – 2,835
Property, plant and equipment 12,727 – – – 12,727
Current tax recoverable 16 – – – 16
Deferred tax assets 2,284 22 300 3 2,609
Retirement benefit assets 723 – – – 723
Other assets 13,537 (655 ) (10 ) – 12,872
Total assets 812,109 (197 ) (733 ) 3 811,182
Equity and liabilities
Liabilities
Deposits from banks 29,804 – – – 29,804
Customer deposits 418,124 – – – 418,124
Items in course of transmission to banks 584 – – – 584
Financial liabilities at fair value through profit or loss 50,877 58 – – 50,935
Derivative financial instruments 26,124 – – – 26,124
Notes in circulation 1,313 – – – 1,313
Debt securities in issue 72,450 (48 ) – – 72,402
Liabilities arising from insurance contracts and participating
investment contracts 103,413 – – – 103,413
Liabilities arising from non-participating investment contracts 15,447 – – – 15,447
Other liabilities 20,730 – (3 ) 14 20,741
Retirement benefit obligations 358 – – – 358
Current tax liabilities 274 – – – 274
Other provisions 5,546 – 243 – 5,789
Subordinated liabilities 17,922 – – – 17,922
Total liabilities 762,966 10 240 14 763,230
Equity
Shareholders’ equity 43,551 (207 ) (973 ) (11 ) 42,360
Other equity instruments 5,355 – – – 5,355
Non-controlling interests 237 – – – 237
Total equity 49,143 (207 ) (973 ) (11 ) 47,952
Total equity and liabilities 812,109 (197 ) (733 ) 3 811,182 IFRS 9 Financial Instruments Impairment The Group adopted IFRS 9 from 1 January 2018. In accordance with
the transition requirements of IFRS 9, comparative information for 2017 has not been restated and transitional adjustments
have been accounted for through retained earnings as at 1 January 2018, the date of initial application; and as a result shareholders’
equity reduced by £1,180 million, driven by the effects of additional impairment provisions following the implementation
of the expected credit loss methodology and measurement adjustments following the reclassification of certain financial assets
to be measured at fair value rather than amortised cost. It is not practicable to quantify the impact of adoption of IFRS 9
on the results for the current year. The following table summarises the impact of the transitional adjustment
on the Group’s loss allowances at 1 January 2018:
IAS 39 allowance Transitional IFRS 9
loss allowance at 1 January 2018 £m
Loans and advances to banks – 1 1
Loans and advances to customers 2,201 1,022 3,223
Debt securities 26 – 26
Other – 10 10
2,227 1,033 3,260
Provisions for undrawn commitments and financial guarantees 30 243 273
Total loss allowance 2,257 1,276 3,533 There were no impacts on the Group’s loss allowances as a result
of changes in the measurement category of financial assets at 1 January 2018. The net impact of IFRS 9 on transition was an increase in impairment
allowances of £1,276 million which is analysed as follows:
IAS 39 12-month Lifetime Undrawn Multiple Total £m
Retail
Secured (561 ) 24 371 1 226 61
Unsecured (133 ) 279 251 161 8 566
UK Motor Finance (99 ) 112 72 1 1 87
Other (30 ) 30 29 13 4 46
(823 ) 445 723 176 239 760
Commercial Banking (190 ) 108 330 60 63 371
Insurance and Wealth (5 ) 15 6 – 1 17
Other (115 ) 51 144 – 48 128
Total (1,133 ) 619 1,203 236 351 1,276 The key drivers for the provision movements from IAS 39 to IFRS 9
for the Group are as follows:
– Latent risk: under IAS 39 provisions were held against losses that had been incurred at the balance sheet date but had either not been specifically identified or not been adequately captured in the provisioning models. Under IFRS 9 assets which had not defaulted are allocated to Stages 1 and 2 and an appropriate expected credit loss allowance made.
– 12-month expected loss: IFRS 9 requires that for financial assets where there has been no significant increase in credit risk since origination (Stage 1) a loss allowance equivalent to 12-month expected credit losses should be held. Under IAS 39 these balances would not be specifically provided against although a provision for latent risk would be held.
– Lifetime expected credit loss: financial assets that have experienced a significant increase in credit risk since initial recognition (Stage 2) and credit impaired assets (Stage 3) are required to carry a lifetime expected credit loss allowance. Under IAS 39, Stage 2 assets were treated as performing and consequently no specific impairment provision was held, although a proportion of the provision held against latent risks was held against these assets. Assets treated as impaired under IAS 39 carried a provision reducing the carrying value to the estimated recoverable amount.
– Undrawn commitments: IFRS 9 requires a loss allowance to be held against undrawn lending commitments. Previously, an impairment provision would only have been held in the event that the commitment was irrevocable and a loss event had occurred.
– Multiple economic scenarios: IFRS 9 requires that the expected credit loss allowance should reflect an unbiased range of possible future economic outcomes. This was not required under IAS 39. Reclassifications On transition to IFRS 9, the Group assessed its business models in
order to determine the appropriate classification. The Retail and Commercial Banking loan books are generally held to collect contractual
cash flows until the lending matures and met the criteria to remain at amortised cost. Certain portfolios which are subject to
higher levels of sales were reclassified as fair value through other comprehensive income. Within the Group’s insurance business,
assets are managed on a fair value basis and so continued to be accounted for at fair value through profit or loss.
IFRS
9 reclassification to
IAS 39 carrying At fair value At fair value Total IFRS 9 At
Financial assets
Financial assets at fair value through profit or loss 162,878 14,447 (1,139 ) 13,308 (178 ) 176,008
Derivatives 25,834 (360 ) – (360 ) – 25,474
Loans and advances to banks 6,611 (2,274 ) (90 ) (2,364 ) – 4,247
Loans and advances to customers 472,498 (10,474 ) – (10,474 ) 14 462,038
Debt securities 3,643 – (329 ) (329 ) – 3,314
Financial assets at amortised cost 482,752 (12,748 ) (419 ) (13,167 ) 14 469,599
Financial assets at fair value through other comprehensive income – 42,972 42,972 (55 ) 42,917
Available-for-sale financial assets 42,098 (684 ) (41,414 ) (42,098 ) – –
Other assets 13,537 (655 ) – (655 ) – 12,882
Total 727,099 – – – (219 ) 726,880
Financial liabilities
Financial liabilities at fair value through profit or loss 50,877 48 – 48 10 50,935
Debt securities in issue 72,450 (48 ) – (48 ) – 72,402
Total 123,327 – – – 10 123,337 Loans and advances accounted for at amortised cost reduced by £13,167
million largely driven by:
– lending assets transferred from the banking business to the insurance business in recent years totalling £6,882 million which had been accounted for at amortised cost in the Group’s accounts under IAS 39. Upon implementation of IFRS 9, these assets were been designated at FVTPL, in common with other assets within the insurance business, as they are backing insurance and investment contract liabilities which either have cash flows that are contractually based upon the performance of the assets or are contracts whose measurement takes account of current market conditions and where significant measurement inconsistencies would otherwise arise. Loans and advances to banks of £2,274 million were transferred to FVTPL for similar reasons.
– assets held by the Commercial business totalling £3,116 million were reclassified to FVTPL having not met the requirements of the SPPI test. These assets are principally holdings of notes issued by securitisation vehicles. Whilst the credit quality of these notes is generally good, there is a contractual linkage to the underlying asset pools which are exposed to residual value risk.
– A further £847 million of Commercial lending assets were reclassified following changes in the business model. At 1 January 2018, the Group was required to reclassify certain assets
from fair value through profit or loss to fair value through other comprehensive income; these assets were sold during the course
of the year. If these assets had not been reclassified, the Group would have recognised a loss of £0.2 million
in the period before being sold. The effective interest rate applied to these assets on 1 January 2018 was 1.97 per cent, and
the interest revenue recognised prior to the sale was £20 million. Remeasurements There has been a pre-tax charge of £229 million (£207 million
net of tax) arising from the reclassification of financial assets and liabilities to fair value through profit or loss and fair
value through other comprehensive income and consequent remeasurement to fair value. IFRS 15 Revenue from Contracts with Customers The Group has adopted IFRS 15 from 1 January 2018 and in nearly all
cases the Group’s existing accounting policy was consistent with the requirements of IFRS 15; however, certain income streams
within the Group’s car leasing business are now deferred, resulting in an additional £14 million being recognised
as deferred income at 1 January 2018 with a corresponding debit of £11 million, net of tax, to shareholders’ equity.
As permitted by the transition options under IFRS 15, comparative figures for the prior year have not been restated. The impact
of adoption of IFRS 15 on the current period is not material. Accounting policies applied for comparative periods In accordance with the transition requirements of IFRS 9 and IFRS
15, comparative information has not been restated. The comparative information was prepared in accordance with IAS 39 and IAS 18.
With the exception of certain income streams within the Group’s car leasing business, the Group accounting policy under IAS
18 was substantially aligned with the requirements of IFRS 15 and is not reproduced here; the principal policies applied by the
Group under IAS 39 are set out below: Impairment At each balance sheet date the Group assesses whether, as a result
of one or more events occurring after initial recognition of a financial asset accounted for at amortised cost and prior to the
balance sheet date, there is objective evidence that a financial asset or group of financial assets has become impaired. Where
such an event, including the identification of fraud, has had an impact on the estimated future cash flows of the financial asset
or group of financial assets, an impairment allowance is recognised. The amount of impairment allowance is the difference between
the asset’s carrying amount and the present value of estimated future cash flows discounted at the asset’s original
effective interest rate. The Group assesses, at each balance sheet date, whether there is objective
evidence that an available-for-sale financial asset is impaired. In addition to the criteria for financial assets accounted for
at amortised cost set out above, this assessment involves reviewing the current financial circumstances (including creditworthiness)
and future prospects of the issuer, assessing the future cash flows expected to be realised and, in the case of equity shares,
considering whether there has been a significant or prolonged decline in the fair value of the asset below its cost. If an impairment
loss has been incurred, the cumulative loss measured as the difference between the acquisition cost (net of any principal repayment
and amortisation) and the current fair value, less any impairment loss on that asset previously recognised, is reclassified from
equity to the income statement. Classification and measurement On initial recognition, financial assets are classified into fair
value through profit or loss, available for sale financial assets, held to maturity investments or loans and receivables. Financial
liabilities are measured at amortised cost, except for trading liabilities and other financial liabilities designated at fair value
through profit or loss on initial recognition which are held at fair value. Financial instruments are classified at fair value
through profit or loss where they are trading securities or where they are designated at fair value through profit or loss by management.
Derivatives are carried at fair value. Loans and receivables include loans and advances to banks and customers and are accounted
for at amortised cost using the effective interest method. Debt securities and equity shares that are not classified as trading
securities, at fair value through profit or loss, held-to-maturity investments or as loans and receivables are classified as available-for-sale
financial assets and are recognised in the balance sheet at their fair value, inclusive of transaction costs. Gains and losses
arising from changes in fair value are recognised directly in other comprehensive income, until the financial asset is either sold,
becomes impaired or matures, at which time the cumulative gain or loss previously recognised in other comprehensive income is recognised
in the income statement. Interest calculated using the effective interest method is recognised in the income statement.</t>
  </si>
  <si>
    <t>FUTURE ACCOUNTING DEVELOPMENTS</t>
  </si>
  <si>
    <t>Disclosure of expected impact of initial application of new standards or interpretations [text block] [Abstract]</t>
  </si>
  <si>
    <t>Disclosure of expected impact of initial application of new standards or interpretations [text block]</t>
  </si>
  <si>
    <t>NOTE 55: FUTURE ACCOUNTING DEVELOPMENTS The following pronouncements are not applicable for the year ending
31 December 2018 and have not been applied in preparing these financial statements. Save as disclosed below, the impact of these
accounting changes is still being assessed by the Group and reliable estimates cannot be made at this stage. IFRS 16 Leases IFRS 16 replaces IAS 17 ‘Leases’ and is effective for
annual periods beginning on or after 1 January 2019. The Group’s accounting as a lessor will remain aligned to the
current approach under IAS 17; however for lessee accounting there will no longer be a distinction between finance and operating
leases. The transition approach adopted by the Group will result in the recognition of right of use assets and lease liabilities
of approximately £1.8 billion in respect of leased properties previously accounted for as operating leases; there will
be no impact on shareholders’ equity. As permitted by the transition options under IFRS 16, comparative figures for the prior
year will not be restated. Going forward, the Group will recognise a finance charge on the lease liability and a depreciation charge
on the right-of-use asset, whereas previously the Group included lease rentals within operating expenses. The Group intends to
take advantage of a number of exemptions within IFRS 16, including the election not to recognise a lease liability and a right-of-use
asset for leases for which the underlying asset is of low value. IFRS 17 Insurance Contracts IFRS 17 replaces IFRS 4 ‘Insurance Contracts’ and is currently
effective for annual periods beginning on or after 1 January 2021 although the International Accounting Standards Board have proposed
delaying implementation until 1 January 2022. IFRS 17 requires insurance contracts and participating investment
contracts to be measured on the balance sheet as the total of the fulfilment cash flows and the contractual service margin. Changes
to estimates of future cash flows from one reporting date to another are recognised either as an amount in profit or loss or as
an adjustment to the expected profit for providing insurance coverage, depending on the type of change and the reason for it. The
effects of some changes in discount rates can either be recognised in profit or loss or in other comprehensive income as an accounting
policy choice. The risk adjustment is released to profit and loss as an insurer’s risk reduces. Profits which are currently
recognised through a Value in Force asset, will no longer be recognised at inception of an insurance contract. Instead, the expected
profit for providing insurance coverage is recognised in profit or loss over time as the insurance coverage is provided. The standard
will have a significant impact on the accounting for the insurance and participating investment contracts issued by the Group. Minor amendments to other accounting standards The IASB has issued a number of minor amendments to IFRSs effective
1 January 2019 and 1 January 2020 (including IAS 19 Employee Benefits, IAS 12 Income Taxes and IFRIC 23 Uncertainty over Income
Tax Treatments). The Group will adopt the changes to IAS 12 Income Taxes with effect from 1 January 2019, resulting in
the presentation of the tax benefit of distributions on other equity instruments in the Group’s income statement; these impacts
are currently recognised directly in equity. Comparative information will be restated. For the comparative year ended 31 December
2018, this will result in the reclassification of a tax credit of £106 million (2017: £102 million). These changes
will have no impact on the Group’s reported balance sheet or profit before tax. The amendments to other accounting standards
are not expected to have a significant impact on the Group.</t>
  </si>
  <si>
    <t>PARENT COMPANY DISCLOSURES</t>
  </si>
  <si>
    <t>Disclosure Of Parent Company Financial Statements Explanatory [Abstract]</t>
  </si>
  <si>
    <t>Disclosure of parent company financial statements [text block]</t>
  </si>
  <si>
    <t>NOTE 56: PARENT COMPANY DISCLOSURES A COMPANY INCOME STATEMENT
2018 2017 2016
Net interest (expense) income (173 ) (121 ) 66
Other income 4,524 2,792 3,618
Total income 4,351 2,671 3,684
Operating expenses (246 ) (255 ) (221 )
Trading surplus 4,105 2,416 3,463
Impairment (3 ) – –
Profit on ordinary activities before tax 4,102 2,416 3,463
Tax expense (80 ) (17 ) (328 )
Profit for the year 4,022 2,399 3,135
Profit attributable to ordinary shareholders 3,589 1,984 2,723
Profit attributable to other equity holders 1 433 415 412
Profit for the year 4,022 2,399 3,135
1 The profit after tax attributable to other equity holders of £433 million (2017:
£415 million; 2016: £412 million) is offset in reserves by a tax credit attributable to ordinary shareholders
of £82 million (2017: £79 million; 2016: £82 million). B COMPANY BALANCE SHEET
2018 2017
Assets
Non-current assets:
Investment in subsidiaries 46,725 44,863
Loans to subsidiaries 24,211 14,379
Deferred tax assets 9 22
70,945 59,264
Current assets:
Derivative financial instruments 256 265
Financial assets at fair value through profit or loss 588 –
Other assets 955 961
Amounts due from subsidiaries 27 47
Cash and cash equivalents 57 272
Current tax recoverable 76 724
1,959 2,269
Total assets 72,904 61,533
Equity and liabilities
Capital and reserves:
Share capital 7,116 7,197
Share premium account 17,719 17,634
Merger reserve 7,423 7,423
Capital redemption reserve 4,273 4,115
Retained profits 2,103 1,500
Shareholders’ equity 38,634 37,869
Other equity instruments 6,491 5,355
Total equity 45,125 43,224
Non-current liabilities:
Debt securities in issue 20,394 10,886
Subordinated liabilities 6,043 3,993
26,437 14,879
Current liabilities:
Derivative financial instruments 209 327
Other liabilities 1,133 3,103
1,342 3,430
Total liabilities 27,779 18,309
Total equity and liabilities 72,904 61,533 C COMPANY STATEMENT OF CHANGES
IN EQUITY
Share capital Merger Capital Retained 1 Total Other equity Total
Balance at 1 January 2016 24,558 7,633 4,115 785 37,091 5,355 42,446
Total comprehensive income 1 – – – 3,135 3,135 – 3,135
Dividends paid – – – (2,014 ) (2,014 ) – (2,014 )
Distributions on other equity instruments, net of tax 2 – – – (330 ) (330 ) – (330 )
Redemption of preference shares 210 (210 ) – – – – –
Movement in treasury shares – – – (301 ) (301 ) – (301 )
Value of employee services:
Share option schemes – – – 141 141 – 141
Other employee award schemes – – – 168 168 – 168
Balance at 31 December 2016 24,768 7,423 4,115 1,584 37,890 5,355 43,245
Total comprehensive income 1 – – – 2,399 2,399 – 2,399
Dividends paid – – – (2,284 ) (2,284 ) – (2,284 )
Distributions on other equity instruments, net of tax 2 – – – (336 ) (336 ) – (336 )
Issue of ordinary shares 63 – – – 63 – 63
Movement in treasury shares – – – (277 ) (277 ) – (277 )
Value of employee services:
Share option schemes – – – 82 82 – 82
Other employee award schemes – – – 332 332 – 332
Balance at 31 December 2017 24,831 7,423 4,115 1,500 37,869 5,355 43,224
Adjustment on adoption of IFRS 9 – – – (2 ) (2 ) – (2 )
Balance at 1 January 2018 24,831 7,423 4,115 1,498 37,867 5,355 43,222
Total comprehensive income 1 – – – 4,022 4,022 – 4,022
Dividends paid – – – (2,240 ) (2,240 ) – (2,240 )
Distributions on other equity instruments, net of tax 2 – – – (351 ) (351 ) – (351 )
Issue of ordinary shares 162 – – – 162 – 162
Share buy-back programme (158 ) – 158 (1,005 ) (1,005 ) – (1,005 )
Issue of AT1 securities – – – (7 ) (7 ) 1,136 1,129
Movement in treasury shares – – – (74 ) (74 ) – (74 )
Value of employee services:
Share option schemes – – – 53 53 – 53
Other employee award schemes – – – 207 207 – 207
Balance at 31 December 2018 24,835 7,423 4,273 2,103 38,634 6,491 45,125
1 Total comprehensive income comprises only the profit for the year.
2 Distributions on other equity instruments are shown net of tax of £82 million (2017: £79 million; 2016:
£82 million) credited to retained profits. D COMPANY CASH FLOW STATEMENT
2018 £m 2017 2016
Profit before tax 4,102 2,416 3,463
Fair value and exchange adjustments and other non-cash items (715 ) 495 1,986
Change in other assets (572 ) 18 (50 )
Change in other liabilities and other items 7,538 8,431 (8,392 )
Dividends received (4,000 ) (2,650 ) (3,759 )
Distributions on other equity instruments received (324 ) (292 ) (119 )
Tax (paid) received 660 (197 ) (679 )
Net cash provided by (used in) operating activities 6,689 8,221 (7,550 )
Cash flows from investing activities
Return of capital contribution 9 77 441
Dividends received 4,000 2,650 3,759
Distributions on other equity instruments received 324 292 119
Acquisition of and capital injections to subsidiaries (12,753 ) (320 ) (3,522 )
Return of capital 11,114 – –
Amounts advanced to subsidiaries (21,577 ) (8,476 ) (4,978 )
Repayment of loans to subsidiaries 12,602 475 13,166
Interest received on loans to subsidiaries 370 244 496
Net cash (used in) provided by investing activities (5,911 ) (5,058 ) 9,481
Cash flows from financing activities
Dividends paid to ordinary shareholders (2,240 ) (2,284 ) (2,014 )
Distributions on other equity instruments (433 ) (415 ) (412 )
Issue of subordinated liabilities 1,729 – 1,061
Interest paid on subordinated liabilities (275 ) (248 ) (229 )
Share buy-back (1,005 ) – –
Issue of other equity instruments 1,129 – –
Repayment of subordinated liabilities – – (319 )
Proceeds from issue of ordinary shares 102 14 –
Net cash provided by financing activities (993 ) (2,933 ) (1,913 )
Change in cash and cash equivalents (215 ) 230 18
Cash and cash equivalents at beginning of year 272 42 24
Cash and cash equivalents at end of year 57 272 42 E INTERESTS IN SUBSIDIARIES The principal subsidiaries, all of which have prepared accounts
to 31 December and whose results are included in the consolidated accounts of Lloyds Banking Group plc, are:
Country of Percentage Nature of business
Lloyds Bank plc England 100% Banking and financial services
Scottish Widows Limited Scotland 100% 1 Life assurance
HBOS plc Scotland 100% 1 Holding company
Bank of Scotland plc Scotland 100% 1 Banking and financial services
Lloyds Bank Corporate Markets plc England 100% Banking and financial services
1 Indirect interest. The principal area of operation for each of the above subsidiaries
is the United Kingdom.</t>
  </si>
  <si>
    <t>CONDENSED CONSOLIDATING FINANCIAL INFORMATION</t>
  </si>
  <si>
    <t>Disclosure of Condensed Consolidating Financial Information [Abstract]</t>
  </si>
  <si>
    <t>Disclosure of Condensed Consolidating Financial Information [Text Block]</t>
  </si>
  <si>
    <t xml:space="preserve">NOTE 57: CONDENSED CONSOLIDATING FINANCIAL INFORMATION The Company owns 100 per cent of the share capital of Lloyds Bank plc
(Lloyds Bank), which intends to offer and sell certain securities in the US from time to time utilising a registration statement
on Form F-3 filed with the SEC by the Company. This will be accompanied by a full and unconditional guarantee by the Company. Lloyds Bank intends to utilise an exception provided in Rule 3-10
of Regulation S-X, which allows it to not file its financial statements with the SEC. In accordance with the requirements to qualify
for the exception, presented below is condensed consolidating financial information for: – The Company on a stand-alone
basis as guarantor; – Lloyds Bank on a stand-alone basis as issuer; – Non-guarantor subsidiaries of the
Company and Lloyds Bank on a combined basis (Subsidiaries); – Consolidation adjustments; and – Lloyds
Banking Group’s consolidated amounts (the Group). Under IAS 27, the Company and Lloyds Bank account for
investments in their subsidiary undertakings at cost less impairment. Rule 3-10 of Regulation S-X requires a company to
account for its investments in subsidiary undertakings using the equity method, which would increase/(decrease) the results
of the Company and Lloyds Bank in the information below by £280 million and £(1,453) million, respectively, for
the year ended 31 December 2018; by £1,408 million and £(1,140) million, respectively, for the year
ended 31 December 2017; and by £(1,072) million and £(851) million, respectively, for the year ended
31 December 2016. The net assets of the Company and Lloyds Bank in the information below would also be
increased/(decreased) by £4,800 million and £(11,994) million, respectively, at 31 December 2018;
and by £5,682 million and £(9,962) million, respectively, at 31 December 2017. INCOME STATEMENTS
For the year ended 31 December 2018 Company Lloyds Bank Subsidiaries Consolidation Group
Net interest income (173 ) 6,129 7,769 (329 ) 13,396
Other income 4,524 7,992 7,136 (10,957 ) 8,695
Total income 4,351 14,121 14,905 (11,286 ) 22,091
Insurance claims – – (3,465 ) – (3,465 )
Total income, net of insurance claims 4,351 14,121 11,440 (11,286 ) 18,626
Operating expenses (246 ) (6,492 ) (7,033 ) 2,042 (11,729 )
Trading surplus 4,105 7,629 4,407 (9,244 ) 6,897
Impairment (3 ) (504 ) (480 ) 50 (937 )
Profit before tax 4,102 7,125 3,927 (9,194 ) 5,960
Taxation (80 ) (853 ) (795 ) 168 (1,560 )
Profit for the year 4,022 6,272 3,132 (9,026 ) 4,400
For the year ended 31 December 2017 Company Lloyds Bank Subsidiaries Consolidation Group
Net interest (expense) income (121 ) 5,829 5,360 (156 ) 10,912
Other income 2,792 7,642 22,553 (9,662 ) 23,325
Total income 2,671 13,471 27,913 (9,818 ) 34,237
Insurance claims – – (15,578 ) – (15,578 )
Total income, net of insurance claims 2,671 13,471 12,335 (9,818 ) 18,659
Operating expenses (255 ) (7,201 ) (6,939 ) 2,049 (12,346 )
Trading surplus 2,416 6,270 5,396 (7,769 ) 6,313
Impairment – (462 ) (281 ) 55 (688 )
Profit before tax 2,416 5,808 5,115 (7,714 ) 5,625
Taxation (17 ) (529 ) (1,153 ) (29 ) (1,728 )
Profit for the year 2,399 5,279 3,962 (7,743 ) 3,897
For the year ended 31 December 2016 Company Lloyds
Bank Subsidiaries Consolidation Group
Net interest income 66 4,883 4,661 (336 ) 9,274
Other income 3,618 5,489 30,349 (9,119 ) 30,337
Total income 3,684 10,372 35,010 (9,455 ) 39,611
Insurance claims – – (22,344 ) – (22,344 )
Total income, net of insurance claims 3,684 10,372 12,666 (9,455 ) 17,267
Operating expenses (221 ) (7,722 ) (6,380 ) 1,696 (12,627 )
Trading surplus 3,463 2,650 6,286 (7,759 ) 4,640
Impairment – (620 ) (239 ) 107 (752 )
Profit before tax 3,463 2,030 6,047 (7,652 ) 3,888
Taxation (328 ) (77 ) (1,815 ) 496 (1,724 )
Profit for the year 3,135 1,953 4,232 (7,156 ) 2,164 CONSOLIDATED STATEMENTS OF COMPREHENSIVE INCOME
For the year ended 31 December 2018 Company Lloyds Bank Subsidiaries Consolidation Group
Profit (loss) for the year 4,022 6,272 3,132 (9,026 ) 4,400
Other comprehensive income
Items that will not subsequently be reclassified to profit or loss:
Post-retirement defined benefit scheme remeasurements:
Remeasurements before taxation – (206 ) 373 – 167
Taxation – 44 (91 ) – (47 )
– (162 ) 282 – 120
Movements in revaluation reserve in respect of equity shares held at fair value through other comprehensive income:
Change in fair value – (102 ) 9 (4 ) (97 )
Tax – – – 22 22
– (102 ) 9 18 (75 )
Gains and losses attributable to own credit risk:
Gains (losses) before tax – 533 – – 533
Tax – (144 ) – – (144 )
– 389 – – 389
Share of other comprehensive income of associates and joint ventures – – – 8 8
Items that may subsequently be reclassified to profit or loss:
Movements in revaluation reserve in respect of debt securities held at fair value through other comprehensive income:
Change in fair value – (58 ) (35 ) 56 (37 )
Income statement transfers in respect of disposals – (258 ) (6 ) (11 ) (275 )
Taxation – 114 5 – 119
– (202 ) (36 ) 45 (193 )
Movements in cash flow hedging reserve:
Effective portion of changes in fair value – 255 (89 ) 68 234
Net income statement transfers – (628 ) (29 ) (44 ) (701 )
Taxation – 87 31 (5 ) 113
– (286 ) (87 ) 19 (354 )
Currency translation differences (tax: nil) – 2 (10 ) – (8 )
Other comprehensive income for the year, net of tax – (361 ) 158 90 (113 )
Total comprehensive income for the year 4,022 5,911 3,290 (8,936 ) 4,287
Total comprehensive income attributable to ordinary shareholders 3,589 5,636 3,085 (8,554 ) 3,756
Total comprehensive income attributable to other equity holders 433 275 107 (382 ) 433
Total comprehensive income attributable to equity holders 4,022 5,911 3,192 (8,936 ) 4,189
Total comprehensive income attributable to non-controlling interests – – 98 – 98
Total comprehensive income for the year 4,022 5,911 3,290 (8,936 ) 4,287
For the year ended 31 December 2017 Company Lloyds
Bank Subsidiaries Consolidation Group
Profit (loss) for the year 2,399 5,279 3,962 (7,743 ) 3,897
Other comprehensive income
Items that will not subsequently be reclassified to profit or loss:
Post–retirement defined benefit scheme remeasurements:
Remeasurements before taxation – 442 186 – 628
Taxation – (110 ) (36 ) – (146 )
– 332 150 – 482
Gains and losses attributable to own credit risk:
Gains (losses) before taxation – (55 ) – – (55 )
Taxation – 15 – – 15
– (40 ) – – (40 )
Items that may subsequently be reclassified to profit or loss:
Movements in revaluation reserve in respect of available-for-sale financial assets:
Change in fair value – 231 38 34 303
Income statement transfers in respect of disposals – (333 ) (131 ) 18 (446 )
Income statement transfers in respect of impairment – – 9 (3 ) 6
Taxation – 46 17 – 63
– (56 ) (67 ) 49 (74 )
Movements in cash flow hedging reserve:
Effective portion of changes in fair value – 15 (136 ) (242 ) (363 )
Net income statement transfers – (436 ) 46 (261 ) (651 )
Taxation – 130 23 130 283
– (291 ) (67 ) (373 ) (731 )
Currency translation differences (tax: nil) – (5 ) (27 ) – (32 )
Other comprehensive income for the year, net of tax – (60 ) (11 ) (324 ) (395 )
Total comprehensive income for the year 2,399 5,219 3,951 (8,067 ) 3,502
Total comprehensive income attributable to ordinary shareholders 1,984 4,946 3,740 (7,673 ) 2,997
Total comprehensive income attributable to other equity holders 415 273 121 (394 ) 415
Total comprehensive income attributable to equity holders 2,399 5,219 3,861 (8,067 ) 3,412
Total comprehensive income attributable to non-controlling interests – – 90 – 90
Total comprehensive income for the year 2,399 5,219 3,951 (8,067 ) 3,502
For the year ended 31 December 2016 Company Lloyds
Bank Subsidiaries Consolidation Group
Profit (loss) for the year 3,135 1,953 4,232 (7,156 ) 2,164
Other comprehensive income
Items that will not subsequently be reclassified to profit or loss:
Post-retirement defined benefit scheme remeasurements:
Remeasurements before taxation – (682 ) (666 ) – (1,348 )
Taxation – 184 136 – 320
– (498 ) (530 ) – (1,028 )
Items that may subsequently be reclassified to profit or loss:
Movements in revaluation reserve in respect of available-for-sale financial assets:
Adjustment on transfer from held-to-maturity portfolio – 1,544 – – 1,544
Change in fair value – 268 84 4 356
Income statement transfers in respect of disposals – (507 ) (68 ) – (575 )
Income statement transfers in respect of impairment – 172 1 – 173
Taxation – (269 ) (32 ) – (301 )
– 1,208 (15 ) 4 1,197
Movements in cash flow hedging reserve:
Effective portion of changes in fair value – 1,290 125 1,017 2,432
Net income statement transfers – (241 ) (233 ) (83 ) (557 )
Taxation – (258 ) 29 (237 ) (466 )
– 791 (79 ) 697 1,409
Currency translation differences (tax: nil) – 19 44 (67 ) (4 )
Other comprehensive income for the year, net of tax – 1,520 (580 ) 634 1,574
Total comprehensive income for the year 3,135 3,473 3,652 (6,522 ) 3,738
Total comprehensive income attributable to ordinary shareholders 2,723 3,354 3,450 (6,302 ) 3,225
Total comprehensive income attributable to other equity holders 412 119 101 (220 ) 412
Total comprehensive income attributable to equity holders 3,135 3,473 3,551 (6,522 ) 3,637
Total comprehensive income attributable to non-controlling interests – – 101 – 101
Total comprehensive income for the year 3,135 3,473 3,652 (6,522 ) 3,738
BALANCE SHEETS
At 31 December 2018 Company Lloyds
Bank Subsidiaries Consolidation Group
Assets
Cash and balances at central banks – 37,632 17,031 – 54,663
Items in course of collection from banks – 464 183 – 647
Financial assets at fair value through profit or loss 588 20,843 139,339 (2,241 ) 158,529
Derivative financial instruments 256 15,431 26,872 (18,964 ) 23,595
At amortised cost:
Loans and advances to banks – 3,153 3,105 25 6,283
Loans and advances to customers – 172,315 312,388 155 484,858
Debt securities – 4,960 271 7 5,238
Due from fellow Lloyds Banking
Group undertakings 24,295 173,475 99,186 (296,956 ) –
Financial assets at fair value through other comprehensive
income – 23,208 1,607 – 24,815
Goodwill – – 2,331 (21 ) 2,310
Value of in-force business – – 4,543 219 4,762
Other intangible assets – 2,062 318 967 3,347
Property, plant and equipment – 2,940 9,346 14 12,300
Current tax recoverable 76 – 227 (298 ) 5
Deferred tax assets 9 1,980 2,278 (1,814 ) 2,453
Retirement benefit assets – 704 551 12 1,267
Investment in subsidiary undertakings, including assets
held for sale 46,725 32,656 – (79,381 ) –
Other assets 955 849 11,366 (644 ) 12,526
Total assets 72,904 492,672 630,942 (398,920 ) 797,598
Equity and liabilities
Liabilities
Deposits from banks – 5,320 25,002 (2 ) 30,320
Customer deposits – 229,402 188,735 (71 ) 418,066
Due to fellow Lloyds Banking Group undertakings 51 88,383 175,761 (264,195 ) –
Items in course of transmission to banks – 341 295 – 636
Financial liabilities at fair value through profit
or loss – 17,719 14,177 (1,349 ) 30,547
Derivative financial instruments 209 14,546 25,582 (18,964 ) 21,373
Notes in circulation – – 1,104 – 1,104
Debt securities in issue 20,394 70,556 30,102 (29,884 ) 91,168
Liabilities arising from insurance contracts and participating investment contracts – – 98,890 (16 ) 98,874
Liabilities arising from non-participating investment
contracts – – 13,853 – 13,853
Other liabilities 1,082 2,643 18,793 (2,885 ) 19,633
Retirement benefit obligations – 121 122 2 245
Current tax liabilities – 231 639 (493 ) 377
Deferred tax liabilities – – 750 (750 ) –
Other provisions – 1,608 2,135 (196 ) 3,547
Subordinated liabilities 6,043 9,528 6,611 (4,526 ) 17,656
Total liabilities 27,779 440,398 602,551 (323,329 ) 747,399
Equity
Shareholders’ equity 38,634 49,057 25,530 (69,787 ) 43,434
Other equity instruments 6,491 3,217 2,587 (5,804 ) 6,491
Total equity excluding non-controlling interests 45,125 52,274 28,117 (75,591 ) 49,925
Non-controlling interests – – 274 – 274
Total equity 45,125 52,274 28,391 (75,591 ) 50,199
Total equity and liabilities 72,904 492,672 630,942 (398,920 ) 797,598
Consolidation
Company Lloyds Bank Subsidiaries adjustments Group
At 31 December 2017 £m £m £m £m £m
Assets
Cash and balances at central banks – 55,835 2,686 – 58,521
Items in course of collection from banks – 490 265 – 755
Financial assets at fair value through profit or loss – 43,977 126,864 (7,963 ) 162,878
Derivative financial instruments 265 26,764 14,785 (15,980 ) 25,834
At amortised cost:
Loans and advances to banks – 3,611 2,975 25 6,611
Loans and advances to customers – 170,804 294,463 7,231 472,498
Debt securities – 3,182 420 41 3,643
Due from fellow Lloyds Banking Group undertakings 14,698 180,772 119,914 (315,384 ) –
Available-for-sale financial assets – 42,566 1,582 (2,050 ) 42,098
Goodwill – – 2,332 (22 ) 2,310
Value of in-force business – – 4,590 249 4,839
Other intangible assets – 1,415 345 1,075 2,835
Property, plant and equipment – 3,252 9,526 (51 ) 12,727
Current tax recoverable 724 – 26 (734 ) 16
Deferred tax assets 22 1,995 2,285 (2,018 ) 2,284
Retirement benefit assets – 673 69 (19 ) 723
Investment in subsidiary undertakings, including assets held for sale 44,863 40,500 – (85,363 ) –
Other assets 961 1,117 12,107 (648 ) 13,537
Total assets 61,533 576,953 595,234 (421,611 ) 812,109
Equity and liabilities
Liabilities
Deposits from banks – 7,538 22,268 (2 ) 29,804
Customer deposits – 234,397 183,830 (103 ) 418,124
Due to fellow Lloyds Banking Group undertakings 2,168 112,769 179,952 (294,889 ) –
Items in course of transmission to banks – 304 280 – 584
Financial liabilities at fair value through profit or loss – 51,045 53 (221 ) 50,877
Derivative financial instruments 327 28,267 13,510 (15,980 ) 26,124
Notes in circulation – – 1,313 – 1,313
Debt securities in issue 10,886 66,249 15,847 (20,532 ) 72,450
Liabilities arising from insurance contracts and participating investment contracts – – 103,434 (21 ) 103,413
Liabilities arising from non-participating investment contracts – – 15,447 – 15,447
Other liabilities 935 3,425 18,480 (2,110 ) 20,730
Retirement benefit obligations – 143 134 81 358
Current tax liabilities – 105 1,242 (1,073 ) 274
Deferred tax liabilities – – 779 (779 ) –
Other provisions – 2,593 2,865 88 5,546
Subordinated liabilities 3,993 9,341 8,288 (3,700 ) 17,922
Total liabilities 18,309 516,176 567,722 (339,241 ) 762,966
Equity
Shareholders’ equity 37,869 57,560 25,470 (77,348 ) 43,551
Other equity instruments 5,355 3,217 1,805 (5,022 ) 5,355
Total equity excluding non-controlling interests 43,224 60,777 27,275 (82,370 ) 48,906
Non-controlling interests – – 237 – 237
Total equity 43,224 60,777 27,512 (82,370 ) 49,143
Total equity and liabilities 61,533 576,953 595,234 (421,611 ) 812,109 CASH FLOW STATEMENTS
For the year ended 31 December 2018 Company £m Lloyds
Bank £m Subsidiaries £m Consolidation adjustments £m Group
£m
Net cash provided by (used in) operating activities 6,689 (27,290 ) 8,871 623 (11,107 )
Cash flows from investing activities
Dividends received from subsidiary undertakings 4,000 4,867 – (8,867 ) –
Distributions on other equity instruments received 324 101 – (425 ) –
Financial assets at fair value through other comprehensive income:
Purchases – (11,699 ) (958 ) – (12,657 )
Proceeds from sale and maturity – 25,927 918 (39 ) 26,806
Purchase of fixed assets – (1,486 ) (2,028 ) – (3,514 )
Proceeds from sale of fixed assets – 113 1,221 – 1,334
Acquisitions of and capital injections to subsidiaries (12,753 ) (111 ) (131 ) 12,946 (49 )
Return of capital 11,114 210 – (11,324 ) –
Return of capital contribution 9 – – (9 ) –
Capital lending to subsidiaries (21,577 ) – – 21,577 –
Capital loan repayments by subsidiaries 12,602 – (12,602 ) –
Interest received on lending to subsidiaries 370 – (370 ) –
Disposal of businesses, net of cash disposed – 7,704 1,373 (9,076 ) 1
Net cash flows from investing activities (5,911 ) 25,626 395 (8,189 ) 11,921
Cash flows from financing activities
Dividends paid to ordinary shareholders (2,240 ) (11,022 ) (5,467 ) 16,489 (2,240 )
Distributions on other equity instruments (433 ) (275 ) (150 ) 425 (433 )
Dividends paid to non-controlling interests – – (61 ) – (61 )
Interest paid on subordinated liabilities (275 ) (659 ) (673 ) 339 (1,268 )
Issue of ordinary shares 102 – – – 102
Share buy-back programme (1,005 ) – – – (1,005 )
Issue of other equity instruments 1,129 – 782 (780 ) 1,131
Proceeds from issue of subordinated liabilities 1,729 – – – 1,729
Repayment of subordinated liabilities – – (2,273 ) 17 (2,256 )
Capital contributions received – – 3,088 (3,088 ) –
Return of capital contributions – (9 ) – 9 –
Return of capital to parent company – (2,975 ) – 2,975 –
Capital borrowing from the Company – 9,860 11,717 (21,577 ) –
Capital repayments to the Company – (10,354 ) (2,248 ) 12,602 –
Interest paid on borrowing from the Company – (370 ) – 370 –
Changes in non-controlling interests – – – – –
Net cash used in financing activities (993 ) (15,804 ) 4,715 7,781 (4,301 )
Effects of exchange rate changes on cash and cash equivalents – 2 1 – 3
Change in cash and cash equivalents (215 ) (17,466 ) 13,982 215 (3,484 )
Cash and cash equivalents at beginning of year 1 272 56,120 2,588 (272 ) 58,708
Cash and cash equivalents at end of year 57 38,654 16,570 (57 ) 55,224
1 Adjusted for IFRS 9
For the year ended 31 December 2017 Company Lloyds Bank Subsidiaries £m Consolidation adjustments Group
Net cash (used in) provided by operating activities 8,221 (3,430 ) (5,959 ) (2,027 ) (3,195 )
Cash flows from investing activities
Dividends received from subsidiary undertakings 2,650 4,378 – (7,028 ) –
Distributions on other equity instruments received 292 101 – (393 ) –
Return of capital contributions 77 – – (77 ) –
Available-for-sale financial assets:
Purchases – (7,550 ) (482 ) 170 (7,862 )
Proceeds from sale and maturity – 16,480 2,195 – 18,675
Purchase of fixed assets – (1,155 ) (2,500 ) – (3,655 )
Proceeds from sale of fixed assets – 85 1,359 – 1,444
Additional capital lending to subsidiaries (8,476 ) (34 ) – 8,510 –
Capital repayments by subsidiaries 475 – – (475 ) –
Interest received on lending to Lloyds Bank 244 – – (244 ) –
Acquisition of businesses, net of cash acquired (320 ) (2,026 ) (622 ) 1,045 (1,923 )
Disposal of businesses, net of cash disposed – 592 129 (592 ) 129
Net cash flows from investing activities (5,058 ) 10,871 79 916 6,808
Cash flows from financing activities
Dividends paid to equity shareholders (2,284 ) (2,650 ) (4,378 ) 7,028 (2,284 )
Distributions on other equity instruments (415 ) (273 ) (120 ) 393 (415 )
Dividends paid to non-controlling interests – – (51 ) – (51 )
Interest paid on subordinated liabilities (248 ) (668 ) (700 ) 341 (1,275 )
Proceeds from issue of subsordinated liabilities – – – – –
Proceeds from issue of ordinary shares 14 – – – 14
Repayment of subordinated liabilities – (675 ) (1,132 ) 799 (1,008 )
Capital contributions received – – – – –
Changes in non-controlling interests – – – – –
Return of capital contribution – (77 ) – 77 –
Capital borrowing from the Company – 8,476 – (8,476 ) –
Capital repayments to parent company – (475 ) – 475 –
Interest paid on borrowing from the Company – (244 ) – 244 –
Net cash used in financing activities (2,933 ) 3,414 (6,381 ) 881 (5,019 )
Effects of exchange rate changes on cash and cash equivalents – (1 ) 1 – –
Change in cash and cash equivalents 230 10,854 (12,260 ) (230 ) (1,406 )
Cash and cash equivalents at beginning of year 42 45,266 17,122 (42 ) 62,388
Cash and cash equivalents at end of year 272 56,120 4,862 (272 ) 60,982
For the year ended 31 December 2016 Company £m Lloyds Bank Subsidiaries Consolidation Group
Net cash provided by (used in) operating activities (7,550 ) 1,073 11,131 (2,580 ) 2,074
Cash flows from investing activities
Dividends received from subsidiary undertakings 3,759 3,984 – (7,743 ) –
Distributions on other equity instruments received 119 – – (119 ) –
Return of capital contributions 441 – – (441 ) –
Available-for-sale financial assets and held-to-maturity investments:
Purchases – (4,664 ) (322 ) 56 (4,930 )
Proceeds from sale and maturity – 6,429 2,350 (2,444 ) 6,335
Purchase of fixed assets – (1,122 ) (2,638 ) – (3,760 )
Proceeds from sale of fixed assets – 19 1,665 – 1,684
Purchase of other equity instruments issued by subsidiaries – – – – –
Capital lending to Lloyds Bank – – – – –
Capital repayments by Lloyds Bank – – – – –
Additional capital lending to subsidiaries (4,978 ) – – 4,978 –
Capital repayments by subsidiaries 13,166 – – (13,166 ) –
Interest received on lending to Lloyds Bank 496 – – (496 ) –
Additional capital injections to subsidiaries (3,522 ) (309 ) – 3,831 –
Acquisition of businesses, net of cash acquired – – (20 ) – (20 )
Disposal of businesses, net of cash disposed – 231 5 (231 ) 5
Net cash flows from investing activities 9,481 4,568 1,040 (15,775 ) (686 )
Cash flows from financing activities
Dividends paid to ordinary shareholders (2,014 ) (3,040 ) (4,602 ) 7,642 (2,014 )
Distributions on other equity instruments (412 ) (119 ) (101 ) 220 (412 )
Dividends paid to non-controlling interests – – (29 ) – (29 )
Interest paid on subordinated liabilities (229 ) (1,516 ) (893 ) 951 (1,687 )
Proceeds from issue of subordinated liabilities 1,061 2,753 – (2,753 ) 1,061
Repayment of subordinated liabilities (319 ) (13,200 ) (4,952 ) 10,586 (7,885 )
Proceeds from issue of other equity instruments – 3,217 305 (3,522 ) –
Capital contribution received – – 309 (309 ) –
Return of capital contributions – (441 ) – 441 –
Capital borrowing from the Company – – – – –
Capital repayments to the Company – (3,387 ) (1,198 ) 4,585 –
Interest paid on borrowing from the Company – (496 ) – 496 –
Change in stake of non-controlling interests – – (8 ) – (8 )
Net cash used in financing activities (1,913 ) (16,229 ) (11,169 ) 18,337 (10,974 )
Effects of exchange rate changes on cash and cash equivalents – 2 19 – 21
Change in cash and cash equivalents 18 (10,586 ) 1,021 (18 ) (9,565 )
Cash and cash equivalents at beginning of year 24 55,852 16,101 (24 ) 71,953
Cash and cash equivalents at end of year 42 45,266 17,122 (42 ) 62,388 </t>
  </si>
  <si>
    <t>Accounting Policies, by Policy (Policies)</t>
  </si>
  <si>
    <t>Accounting Policies [Abstract]</t>
  </si>
  <si>
    <t>Description of accounting policy for consolidation [text block]</t>
  </si>
  <si>
    <t>(A) Consolidation The assets, liabilities and results of Group undertakings (including
structured entities) are included in the financial statements on the basis of accounts made up to the reporting date. Group undertakings
include subsidiaries, associates and joint ventures. (1) SUBSIDIARIES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are changes to any of the above elements. Subsidiaries
are fully consolidated from the date on which control is transferred to the Group; they are de-consolidated from the date that
control ceases. The Group consolidates collective investment vehicles if its beneficial
ownership interests give it substantive rights to remove the external fund manager over the investment activities of the fund.
Where a subsidiary of the Group is the fund manager of a collective investment vehicle, the Group considers a number of factors
in determining whether it acts as principal, and therefore controls the collective investment vehicle, including: an assessment
of the scope of the Group’s decision making authority over the investment vehicle; the rights held by other parties including
substantive removal rights without cause over the Group acting as fund manager; the remuneration to which the Group is entitled
in its capacity as decision maker; and the Group’s exposure to variable returns from the beneficial interest it holds in
the investment vehicle. Consolidation may be appropriate in circumstances where the Group has less than a majority beneficial interest.
Where a collective investment vehicle is consolidated the interests of parties other than the Group are reported in other liabilities
and the movement in these interests in interest expense.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 related costs are expensed as incurred except those relating
to the issuance of debt instruments (see (E)(5) below) or share capital (see (P) below). Identifiable assets acquired and liabilities
assumed in a business combination are measured initially at their fair value at the acquisition date. (2) JOINT VENTURES AND ASSOCIATES Joint ventures are joint arrangements over which the Group has joint
control with other parties and has rights to the net assets of the arrangements. Associates are entities over which the Group has
significant influence. Significant influence is the power to participate in the financial and operating policy decisions of the
entity, but is not control or joint control of those policies, and is generally achieved through holding between 20 per cent
and 50 per cent of the voting share capital of the entity. The Group utilises the venture capital exemption for investments where
significant influence or joint control is present and the business unit operates as a venture capital business. These investments
are designated at initial recognition at fair value through profit or loss. Otherwise, the Group’s investments in joint ventures
and associates are accounted for by the equity method of accounting</t>
  </si>
  <si>
    <t>Description of accounting policy for goodwill [text block]</t>
  </si>
  <si>
    <t>(B) 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If an impairment is identified the carrying value of the goodwill is written down immediately through
the income statement and is not subsequently reversed. At the date of disposal of a subsidiary, the carrying value of attributable
goodwill is included in the calculation of the profit or loss on disposal.</t>
  </si>
  <si>
    <t>Description of accounting policy for intangible assets other than goodwill [text block]</t>
  </si>
  <si>
    <t>(C) Other intangible assets Intangible assets which have been determined to have a finite useful
life are amortised on a straight line basis over their estimated useful life as follows: up to 7 years for capitalised software;
10 to 15 years for brands and other intangible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reassessed annually to reconfirm that an indefinite useful life remains appropriate. In the event that an indefinite
life is inappropriate a finite life is determined and an impairment review is performed on the asset.</t>
  </si>
  <si>
    <t>Description of accounting policy for recognition of revenue [text block]</t>
  </si>
  <si>
    <t>(D) Revenue recognition (1) NET INTEREST INCOME Interest income and expense are recognised in the income statement
for all interest-bearing financial instruments using the effective interest method,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and related penalties, and premiums and discounts that are an
integral part of the overall return. Direct incremental transaction costs related to the acquisition, issue or disposal of a financial
instrument are also taken into account. Interest income from non-credit impaired financial assets is recognised by applying the
effective interest rate to the gross carrying amount of the asset; for credit 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s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loans expected to be drawn. Incremental costs incurred
to generate fee and commission income are charged to fees and commissions expense as they are incurred. (3) OTHER Dividend income is recognised when the right to receive payment is
established. Revenue recognition policies specific to trading income are set out
in E(3) below, life insurance and general insurance business are detailed below (see (M) below); those relating to leases are set
out in (J)(2) below.</t>
  </si>
  <si>
    <t>Description of accounting policy for financial assets and liabilities policy [text block]</t>
  </si>
  <si>
    <t>(E) Financial assets and liabilities On initial recognition, financial assets are classified as measured
at amortised cost, fair value through other comprehensive income or fair value through profit or loss, depending on the Group’s
business model for managing the financial assets and whether the cash flows represent solely payments of principal and interest.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when and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together with certain debt securities. Loans and advance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2) FINANCIAL ASSETS MEASURED AT FAIR VALUE THROUGH OTHER COMPREHENSIVE
INCOME Financial assets that are held to collect contractual cash flows and
for subsequent sale, where the assets’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the cumulative gain or loss previously recognised in other comprehensive income
is recognised in the income statement other than in respect of equity shares, for which the cumulative revaluation amount is transferred
directly to retained profits. The Group recognises a charge for expected credit losses in the income statement (see (H) below).
As the asset is measured at fair value, the charge does not adjust the carrying value of the asset, it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The assets backing the insurance and investment contracts issued by
the Group do not meet the criteria to be measured at amortised cost or fair value through other comprehensive income as they are
managed on a fair value basis and accordingly are measured at fair value through profit or loss. Similarly,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except that gains and losses
attributable to changes in own credit risk are recognised in other comprehensive income. The fair values of assets and liabilities traded in active markets
are based on current bid and offer prices respectively.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net of tax,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under these
arrangements are included in deposits from banks, customer deposits, or trading liabilities. Conversely, securities purchased under
agreements to resell (reverse repos), where the Group does not acquire substantially all of the risks and rewards of ownership,
are recorded as loans and advances measured at amortised cost or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t>
  </si>
  <si>
    <t>Description of accounting policy for derivative financial instruments and hedging [text block]</t>
  </si>
  <si>
    <t>(F) Derivative financial instruments and hedge accounting As permitted by IFRS 9, the Group continues to apply the requirements
of IAS 39 to its hedging relationships. All derivatives are recognised at their fair value. Derivatives are carried on the
balance sheet as assets when their fair value is positive and as liabilities when their fair value is negative. Refer to note 49(3)
(Financial instruments: Financial assets and liabilities carried at fair value) for details of valuation techniques and significant
inputs to valuation models. Changes in the fair value of all derivative instruments, other than
those in effective cash flow and net investment hedging relationships, are recognised immediately in the income statement. As noted
in (2) and (3) below, the change in fair value of a derivative in an effective cash flow or net investment hedging relationship
is allocated between the income statement and other comprehensive income. Derivatives embedded in a financial asset are not considered separately;
the financial asset is considered in its entirety when determining whether its cash flows are solely payments of principal and
interest. Derivatives embedded in financial liabilities and insurance contracts (unless the embedded derivative is itself an insurance
contract)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In accordance with IFRS 4 Insurance Contracts, a policyholder’s
option to surrender an insurance contract for a fixed amount is not treated as an embedded derivativ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7 provides details of the types of derivatives held by the Group and presents
separately those designated in hedge relationships. Further information on hedge accounting is set out below.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e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3) NET INVESTMENT HEDGES Hedges of net investments in foreign operations are accounted for
similarly to cash flow hedges. Any gain or loss on the hedging instrument relating to the effective portion of the hedge is recognised
in other comprehensive income, the gain or loss relating to the ineffective portion is recognised immediately in the income statement.
Gains and losses accumulated in equity are included in the income statement when the foreign operation is disposed of. The hedging
instrument used in net investment hedges may include non-derivative liabilities as well as derivative financial instruments.</t>
  </si>
  <si>
    <t>Description of accounting policy for offsetting of financial instruments [text block]</t>
  </si>
  <si>
    <t>(G) Offset Financial assets and liabilities are offset and the net amount reported
in the balance sheet when there is a legally enforceable right of set-off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t>
  </si>
  <si>
    <t>Description of accounting policy for impairment of financial assets [text block]</t>
  </si>
  <si>
    <t>(H) Impairment of financial assets The impairment charge in the income statement includes the change
in expected credit losses and certain fraud costs. Expected credit losses are recognised for loans and advances to customers and
banks, other financial assets held at amortised cost, financial asse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 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An assessment of whether credit risk has increased significantly since
initial recognition considers the change in the risk of default occurring over the remaining expected life of the financial instrument.
The assessment is unbiased, probability-weighted and uses forward-looking information consistent with that used in the measurement
of expected credit losses.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However,
unless identified at an earlier stage, the credit risk of financial assets is deemed to have increased significantly when more
than 30 days past due. Where the credit risk subsequently improves such that it no longer represents a significant increase in
credit risk since origination, the asset is transferred back to Stage 1. Assets are transferred to Stage 3 when they have defaulted or are
otherwise considered to be credit 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The Group uses this 90 day backstop
for all its products except for UK mortgages. For UK mortgages, the Group uses a backstop of 180 days past due as mortgage exposures
more than 90 days past due, but less than 180 days, typically show high cure rates and this aligns with the Group’s
risk management practices.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 impaired (for a return to Stage 2). Renegotiation may also lead to the loan and associated allowance being
derecognised and a new loan being recognised initially at fair value. Purchased or originated credit-impaired financial assets (POCI) ar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t>
  </si>
  <si>
    <t>Description of accounting policy for property, plant and equipment [text block]</t>
  </si>
  <si>
    <t>(I) Property, plant and equipment Property, plant and equipment (other than investment property) is
included at cost less accumulated depreciation. The value of land (included in premises) is not depreciated. Depreciation on other
assets is calculated using the straight-line method to allocate the difference between the cost and the residual value over
their estimated useful lives, as follows: the shorter of 50 years and the remaining period of the lease for freehold/long and short
leasehold premises; the shorter of 10 years and, if lease renewal is not likely, the remaining period of the lease for leasehold
improvements; 10 to 20 years for fixtures and furnishings; and 2 to 8 years for other equipment and motor vehicles. The assets’ residual values and useful lives are reviewed, and
adjusted if appropriate, at each balance sheet date. Assets are reviewed for impairment whenever events or changes in circumstances
indicate that the carrying amount may not be recoverable. In the event that an asset’s carrying amount is determined to be
greater than its recoverable amount it is written down immediately. The recoverable amount is the higher of the asset’s fair
value less costs to sell and its value in use. Investment property comprises freehold and long leasehold land and
buildings that are held either to earn rental income or for capital accretion or both, primarily within the life insurance funds.
In accordance with the guidance published by the Royal Institution of Chartered Surveyors, investment property is carried at fair
value based on current prices for similar properties, adjusted for the specific characteristics of the property (such as location
or condition). If this information is not available, the Group uses alternative valuation methods such as discounted cash flow
projections or recent prices in less active markets. These valuations are reviewed at least annually by independent professionally
qualified valuers. Investment property being redeveloped for continuing use as investment property, or for which the market has
become less active, continues to be valued at fair value.</t>
  </si>
  <si>
    <t>Description of accounting policy for leases [text block]</t>
  </si>
  <si>
    <t>(J) Leases (1) AS LESSEE The leases entered into by the Group are primarily operating leases.
Operating lease rentals payable are charged to the income statement on a straight-line basis over the period of the lease. When an operating lease is terminated before the end of the lease
period, any payment made to the lessor by way of penalty is recognised as an expense in the period of termination. (2) AS LESSOR Assets leased to customers are classified as finance leases if the
lease agreements transfer substantially all the risks and rewards of ownership to the lessee but not necessarily legal title. All
other leases are classified as operating leases. When assets are subject to finance leases, the present value of the lease payments,
together with any unguaranteed residual value, is recognised as a receivable, net of allowances for expected credit losses, within
loans and advances to banks and customers. The difference between the gross receivable and the present value of the receivable
is recognised as unearned finance lease income. Finance lease income is recognised in interest income over the term of the lease
using the net investment method (before tax) so as to give a constant rate of return on the net investment in the leases. Unguaranteed
residual values are reviewed regularly to identify any impairment. Operating lease assets are included within tangible fixed assets at
cost and depreciated over their estimated useful lives, which equates to the lives of the leases, after taking into account anticipated
residual values. Operating lease rental income is recognised on a straight-line basis over the life of the lease. The Group evaluates non-lease arrangements such as outsourcing and
similar contracts to determine if they contain a lease which is then accounted for separately.</t>
  </si>
  <si>
    <t>Description of accounting policy for employee benefits [text block]</t>
  </si>
  <si>
    <t>(K) Employee benefits Short-term employee benefits, such as salaries, paid absences, performance-based
cash awards and social security costs are recognised over the period in which the employees provide the related services. (1) PENSION SCHEMES The Group operates a number of post-retirement benefit schemes for
its employees including both defined benefit and defined contribution pension plans. A defined benefit scheme is a pension plan
that defines an amount of pension benefit that an employee will receive on retirement, dependent on one or more factors such as
age, years of service and salary. A defined contribution plan is a pension plan into which the Group pays fixed contributions;
there is no legal or constructive obligation to pay further contributions. Scheme assets are included at their fair value and scheme liabilities
are measured on an actuarial basis using the projected unit credit method. The defined benefit scheme liabilities are discounted
using rates equivalent to the market yields at the balance sheet date on high-quality corporate bonds that are denominated in the
currency in which the benefits will be paid, and that have terms to maturity approximating to the terms of the related pension liability.
The Group’s income statement charge includes the current service cost of providing pension benefits, past service costs,
net interest expense (income), and plan administration costs that are not deducted from the return on plan assets. Past service
costs, which represents the change in the present value of the defined benefit obligation resulting from a plan amendment or curtailment,
are recognised when the plan amendment or curtailment occurs. Net interest expense (income) is calculated by applying the discount
rate at the beginning of the period to the net defined benefit liability or asset. Remeasurements, comprising actuarial gains and losses, the return
on plan assets (excluding amounts included in net interest expense (income) and net of the cost of managing the plan assets), and
the effect of changes to the asset ceiling (if applicable) are reflected immediately in the balance sheet with a charge or credit
recognised in other comprehensive income in the period in which they occur. Remeasurements recognised in other comprehensive income
are reflected immediately in retained profits and will not subsequently be reclassified to profit or loss. The Group’s balance sheet includes the net surplus or deficit,
being the difference between the fair value of scheme assets and the discounted value of scheme liabilities at the balance sheet
date. Surpluses are only recognised to the extent that they are recoverable through reduced contributions in the future or through
refunds from the schemes. In assessing whether a surplus is recoverable, the Group considers its current right to obtain a refund
or a reduction in future contributions and does not anticipate any future acts by other parties that could change the amount of
the surplus that may ultimately be recovered. The costs of the Group’s defined contribution plans are charged
to the income statement in the period in which they fall due. (2) SHARE-BASED COMPENSATION The Group operates a number of equity-settled, share-based compensation
plans in respect of services received from certain of its employees. The value of the employee services received in exchange for
equity instruments granted under these plans is recognised as an expense over the vesting period of the instruments, with a corresponding
increase in equity. This expense is determined by reference to the fair value of the number of equity instruments that are expected
to vest. The fair value of equity instruments granted is based on market prices, if available, at the date of grant. In the absence
of market prices, the fair value of the instruments at the date of grant is estimated using an appropriate valuation technique,
such as a Black-Scholes option pricing model or a Monte Carlo simulation. The determination of fair values excludes the impact
of any non-market vesting conditions, which are included in the assumptions used to estimate the number of options that are expected
to vest. At each balance sheet date, this estimate is reassessed and if necessary revised. Any revision of the original estimate
is recognised in the income statement, together with a corresponding adjustment to equity. Cancellations by employees of contributions
to the Group’s Save As You Earn plans are treated as non-vesting conditions and the Group recognises, in the year of cancellation,
the amount of the expense that would have otherwise been recognised over the remainder of the vesting period. Modifications are
assessed at the date of modification and any incremental charges are charged to the income statement.</t>
  </si>
  <si>
    <t>Description of accounting policy for income tax [text block]</t>
  </si>
  <si>
    <t>(L) Taxation 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balance sheet date. Current tax includes amounts provided in respect of uncertain tax
positions when management expects that, upon examination of the uncertainty by Her Majesty’s Revenue and Customs (HMRC)
or other relevant tax authority, it is more likely than not that an economic outflow will occur. Provisions reflect management’s
best estimate of the ultimate liability based on their interpretation of tax law, precedent and guidance, informed by external
tax advice as necessary. Changes in facts and circumstances underlying these provisions are reassessed at each balance sheet date,
and the provisions are re-measured as required to reflect current information. For the Group’s long-term insurance businesses, the tax expense
is analysed between tax that is payable in respect of policyholders’ returns and tax that is payable on the shareholders’
returns. This allocation is based on an assessment of the rates of tax which will be applied to the returns under the current UK
tax rules. Deferred tax is recognised on temporary differences arising between
the tax bases of assets and liabilities and their carrying amounts in the balance sheet. Deferred tax is calculated using tax rates
and laws that have been enacted or substantively enacted at the balance sheet date,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each
balance sheet date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Deferred tax is not discounted.</t>
  </si>
  <si>
    <t>Description of accounting policy for insurance contracts and related assets, liabilities, income and expense [text block]</t>
  </si>
  <si>
    <t>(M) Insurance The Group undertakes both life insurance and general insurance business.
Insurance and participating investment contracts are accounted for under IFRS 4 Insurance Contracts Products sold by the life insurance business are classified into three
categories:
– Insurance contracts – these contracts transfer significant insurance risk and
may also transfer financial risk. The Group defines significant insurance risk as the possibility of having to pay benefits on
the occurrence of an insured event which are significantly more than the benefits payable if the insured event were not to occur.
These contracts may or may not include discretionary participation features.
– Investment contracts containing a discretionary participation feature (participating
investment contracts) – these contracts do not transfer significant insurance risk, but contain a contractual right which
gives the holder the right to receive, in addition to the guaranteed benefits, further additional discretionary benefits or bonuses
that are likely to be a significant proportion of the total contractual benefits and the amount and timing of which is at the
discretion of the Group, within the constraints of the terms and conditions of the instrument and based upon the performance of
specified assets.
– Non-participating investment contracts – these contracts do not transfer significant
insurance risk or contain a discretionary participation feature. The general insurance business issues only insurance contracts. (1) LIFE INSURANCE BUSINESS (I) ACCOUNTING FOR INSURANCE AND PARTICIPATING INVESTMENT CONTRACTS Premiums and claims Premiums received in respect of insurance and participating investment
contracts are recognised as revenue when due except for unit-linked contracts on which premiums are recognised as revenue when
received. Claims are recorded as an expense on the earlier of the maturity date or the date on which the claim is notified. Liabilities Changes in the value of liabilities are recognised in the income statement
through insurance claims.
– Insurance and participating investment contracts in the Group’s with-profit
funds Liabilities of the Group’s with-profit funds, including guarantees
and options embedded within products written by these funds, are stated at their realistic values in accordance with the Prudential
Regulation Authority’s realistic capital regime, except that projected transfers out of the funds into other Group funds
are recorded in the unallocated surplus (see below).
– Insurance and participating investment contracts which are not unit-linked or in
the Group’s with-profit funds A liability for contractual benefits that are expected to be incurred
in the future is recorded when the premiums are recognised. The liability is calculated by estimating the future cash flows over
the duration of in-force policies and discounting them back to the valuation date allowing for probabilities of occurrence. The
liability will vary with movements in interest rates and with the cost of life insurance and annuity benefits where future mortality
is uncertain. Assumptions are made in respect of all material factors affecting
future cash flows, including future interest rates, mortality and costs.
– Insurance and participating investment contracts which are unit-linked Liabilities for unit-linked insurance contracts and participating
investment contracts are stated at the bid value of units plus an additional allowance where appropriate (such as for any excess
of future expenses over charges). The liability is increased or reduced by the change in the unit prices and is reduced by policy
administration fees, mortality and surrender charges and any withdrawals. Benefit claims in excess of the account balances incurred
in the period are also charged through insurance claims. Revenue consists of fees deducted for mortality, policy administration
and surrender charges. Unallocated surplus Any amounts in the with-profit funds not yet determined as being due
to policyholders or shareholders are recognised as an unallocated surplus which is shown separately from liabilities arising from
insurance contracts and participating investment contracts. (II) ACCOUNTING FOR NON-PARTICIPATING INVESTMENT CONTRACTS The Group’s non-participating investment contracts are primarily
unit-linked. These contracts are accounted for as financial liabilities whose value is contractually linked to the fair values
of financial assets within the Group’s unitised investment funds. The value of the unit-linked financial liabilities is determined
using current unit prices multiplied by the number of units attributed to the contract holders at the balance sheet date. Their
value is never less than the amount payable on surrender, discounted for the required notice period where applicable. Investment
returns (including movements in fair value and investment income) allocated to those contracts are recognised in the income statement
through insurance claims. Deposits and withdrawals are not accounted for through the income
statement but are accounted for directly in the balance sheet as adjustments to the non-participating investment contract liability. The Group receives investment management fees in the form of an initial
adjustment or charge to the amount invested. These fees are in respect of services rendered in conjunction with the issue and management
of investment contracts where the Group actively manages the consideration received from its customers to fund a return that is
based on the investment profile that the customer selected on origination of the contract. These services comprise an indeterminate
number of acts over the lives of the individual contracts and, therefore, the Group defers these fees and recognises them over
the estimated lives of the contracts, in line with the provision of investment management services. Costs which are directly attributable and incremental to securing
new non-participating investment contracts are deferred. This asset is subsequently amortised over the period of the provision
of investment management services and its recoverability is reviewed in circumstances where its carrying amount may not be recoverable.
If the asset is greater than its recoverable amount it is written down immediately through fee and commission expense in the income
statement. All other costs are recognised as expenses when incurred. (III) VALUE OF IN-FORCE BUSINESS The Group recognises as an asset the value of in-force business in
respect of insurance contracts and participating investment contracts. The asset represents the present value of the shareholders’
interest in the profits expected to emerge from those contracts written at the balance sheet date. This is determined after making
appropriate assumptions about future economic and operating conditions such as future mortality and persistency rates and includes
allowances for both non-market risk and for the realistic value of financial options and guarantees. Each cash flow is valued using
the discount rate consistent with that applied to such a cash flow in the capital markets.
The asset in the consolidated balance sheet is presented gross of attributable tax and movements in the asset are reflected within
other operating income in the income statement. The Group’s contractual rights to benefits from providing investment
management services in relation to non-participating investment contracts acquired in business combinations and portfolio transfers
are measured at fair value at the date of acquisition. The resulting asset is amortised over the estimated lives of the contracts.
At each reporting date an assessment is made to determine if there is any indication of impairment. Where impairment exists, the
carrying value of the asset is reduced to its recoverable amount and the impairment loss recognised in the income statement. (2) GENERAL INSURANCE BUSINESS The Group both underwrites and acts as intermediary in the sale of
general insurance products. Underwriting premiums are included in insurance premium income, net of refunds, in the period in which
insurance cover is provided to the customer; premiums received relating to future periods are deferred in the balance sheet within
liabilities arising from insurance contracts and participating investment contracts on a basis that reflects the length of time
for which contracts have been in force and the projected incidence of risk over the term of the contract and only credited to the
income statement when earned. Broking commission is recognised when the underwriter accepts the risk of providing insurance cover
to the customer. Where appropriate, provision is made for the effect of future policy terminations based upon past experience. The underwriting business makes provision for the estimated cost of
claims notified but not settled and claims incurred but not reported at the balance sheet date. The provision for the cost of claims
notified but not settled is based upon a best estimate of the cost of settling the outstanding claims after taking into account
all known facts. In those cases where there is insufficient information to determine the required provision, statistical techniques
are used which take into account the cost of claims that have recently been settled and make assumptions about the future development
of the outstanding cases. Similar statistical techniques are used to determine the provision for claims incurred but not reported
at the balance sheet date. Claims liabilities are not discounted. (3) LIABILITY ADEQUACY TEST At each balance sheet date liability adequacy tests are performed
to ensure the adequacy of insurance and participating investment contract liabilities net of related deferred cost assets and value
of in-force business. In performing these tests current best estimates of discounted future contractual cash flows and claims handling
and policy administration expenses, as well as investment income from the assets backing such liabilities, are used. Any deficiency
is immediately charged to the income statement, initially by writing off the relevant assets and subsequently by establishing
a provision for losses arising from liability adequacy tests. (4) REINSURANCE Contracts entered into by the Group with reinsurers under which the
Group is compensated for benefits payable on one or more contracts issued by the Group are recognised as assets arising from reinsurance
contracts held. Where the underlying contracts issued by the Group are classified as insurance contracts and the reinsurance contract
transfers significant insurance risk on those contracts to the reinsurer, the assets arising from reinsurance contracts held are
classified as insurance contracts. Where the underlying contracts issued by the Group are classified as non-participating investment
contracts and the reinsurance contract transfers financial risk on those contracts to the reinsurer, the assets arising from reinsurance
contracts held are classified as non-participating investment contracts. Assets arising from reinsurance contracts held – Classified
as insurance contracts Amounts recoverable from or due to reinsurers are measured consistently
with the amounts associated with the reinsured contracts and in accordance with the terms of each reinsurance contract and are
regularly reviewed for impairment. Premiums payable for reinsurance contracts are recognised as an expense when due within insurance
premium income. Changes in the reinsurance recoverable assets are recognised in the income statement through insurance claims. Assets arising from reinsurance contracts held – Classified
as non-participating investment contracts These contracts are accounted for as financial assets whose value
is contractually linked to the fair values of financial assets within the reinsurers’ investment funds. Investment returns
(including movements in fair value and investment income) allocated to these contracts are recognised in insurance claims. Deposits
and withdrawals are not accounted for through the income statement but are accounted for directly in the balance sheet as adjustments
to the assets arising from reinsurance contracts held.</t>
  </si>
  <si>
    <t>Description of accounting policy for foreign currency translation [text block]</t>
  </si>
  <si>
    <t>(N) Foreign currency translation Items included in the financial statements of each of the Group’s
entities are measured using the currency of the primary economic environment in which the entity operates (the functional currency).
Foreign currency transactions are translated into the appropriat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recognised in other comprehensive income as qualifying cash flow or net investment hedges. Non-monetary assets that
are measured at fair value are translated using the exchange rate at the date that the fair value was determined. Translation differences
on equities and similar non-monetary items held at fair value through profit and loss are recognised in profit or loss as part
of the fair value gain or loss. Translation differences on non-monetary financial assets measured at fair value through other comprehensive
income, such as equity shares, are included in the fair value reserve in equity unless the asset is a hedged item in a fair value
hedge. The results and financial position of all group entities that have
a functional currency different from the presentation currency are translated into the presentation currency as follows: the
assets and liabilities of foreign operations, including goodwill and fair value adjustments arising on the acquisition of a foreign
entity, are translated into sterling at foreign exchange rates ruling at the balance sheet date; and the income and expenses of
foreign operations are translated into sterling at average exchange rates unless these do not approximate to the foreign exchange
rates ruling at the dates of the transactions in which case income and expenses are translated at the dates of the transactions. Foreign exchange differences arising on the translation of a foreign
operation are recognised in other comprehensive income and accumulated in a separate component of equity together with exchange
differences arising from the translation of borrowings and other currency instruments designated as hedges of such investments
(see (F)(3) above). On disposal or liquidation of a foreign operation, the cumulative amount of exchange differences relating
to that foreign operation are reclassified from equity and included in determining the profit or loss arising on disposal or liquidation.</t>
  </si>
  <si>
    <t>Description of accounting policy for provisions [text block]</t>
  </si>
  <si>
    <t>(O) Provisions and contingent liabilities Provisions are recognised in respect of present obligations arising
from past events where it is probable that outflows of resources will be required to settle the obligations and they can be reliably
estimated. Contingent liabilities are possible obligations whose existence depends
on the outcome of uncertain future events or those present obligations where the outflows of resources are uncertain or cannot
be measured reliably. Contingent liabilities are not recognised in the financial statements but are disclosed unless they are remote. Provision is made for expected credit losses in respect of irrevocable
undrawn loan commitments and financial guarantee contracts (see (H) above).</t>
  </si>
  <si>
    <t>Description of accounting policy for issued capital [text block]</t>
  </si>
  <si>
    <t>(P) Share capital Incremental costs directly attributable to the issue of new shares
or options or to the acquisition of a business are shown in equity as a deduction, net of tax, from the proceeds. Dividends paid
on the Group’s ordinary shares are recognised as a reduction in equity in the period in which they are paid. Where the Company or any member of the Group purchases the Company’s
share capital, the consideration paid is deducted from shareholders’ equity as treasury shares until they are cancelled;
if these shares are subsequently sold or reissued, any consideration received is included in shareholders’ equity.</t>
  </si>
  <si>
    <t>Description of accounting policy for determining components of cash and cash equivalents [text block]</t>
  </si>
  <si>
    <t>(Q) Cash and cash equivalents For the purposes of the cash flow statement, cash and cash equivalents
comprise cash and non-mandatory balances with central banks and amounts due from banks with a maturity of less than three months.</t>
  </si>
  <si>
    <t>CRITICAL ACCOUNTING JUDGEMENTS AND ESTIMATES (Tables)</t>
  </si>
  <si>
    <t>CRITICAL ACCOUNTING JUDGEMENTS AND ESTIMATES (Tables) [Line Items]</t>
  </si>
  <si>
    <t>Explanation of credit risk management practices and how they relate to recognition and measurement of expected credit losses [text block]</t>
  </si>
  <si>
    <t xml:space="preserve">The table below shows the Group’s ECL for the upside and downside scenarios using a 100 per cent weighting compared to the base case scenario; both stage allocation and the ECL are based on the single scenario only. All non-modelled provisions, including management judgement, remain unchanged.
Upside £m Downside £m
ECL allowance 2,775 3,573 </t>
  </si>
  <si>
    <t>Economic Assumptions [Member]</t>
  </si>
  <si>
    <t>The key UK economic assumptions made by the Group as at 31 December 2018 averaged over a five-year period are shown below:
Economic assumptions Base Case % Upside % Downside % Severe downside %
At 31 December 2018
Interest rate 1.25 2.34 1.30 0.71
Unemployment rate 4.5 3.9 5.3 6.9
House price growth 2.5 6.1 (4.8 ) (7.5 )
Commercial real estate price growth 0.4 5.3 (4.7 ) (6.4 )
At 1 January 2018
Interest rate 1.18 2.44 0.84 0.01
Unemployment rate 5.0 4.0 6.1 7.1
House price growth 2.7 7.0 (2.4 ) (8.2 )
Commercial real estate price growth 0.0 3.0 (2.5 ) (5.4 )
Economic assumptions – start to peak Base Case % Upside % Downside % Severe Downside %
At 31 December 2018
Interest rate 1.75 4.00 1.75 1.25
Unemployment rate 4.8 4.3 6.3 8.6
House price growth 13.7 34.9 0.6 (1.6 )
Commercial real estate price growth 0.1 26.9 (0.5 ) (0.5 )
Economic assumptions – start to trough Base Case % Upside % Downside % Severe Downside %
At 31 December 2018
Interest rate 0.75 0.75 0.75 0.25
Unemployment rate 4.1 3.5 4.3 4.2
House price growth 0.4 2.3 (26.5 ) (33.5 )
Commercial real estate price growth (0.1 ) 0.0 (23.8 ) (33.8 )</t>
  </si>
  <si>
    <t>Economic Scenarios [Member]</t>
  </si>
  <si>
    <t xml:space="preserve">The table below shows the extent to which a higher ECL allowance has been recognised to take account of forward looking information from the weighted multiple economic scenarios.
Impact of multiple economic scenarios Base Case £m Probability weighted £m Difference £m
UK mortgages 253 460 207
Other Retail 1,294 1,308 14
Commercial Banking 1,472 1,513 41
Other 81 81 –
At 31 December 2018 3,100 3,362 262
At 1 January 2018 3,182 3,533 351 </t>
  </si>
  <si>
    <t>Increase (Decrease) in House Price Index [Member]</t>
  </si>
  <si>
    <t xml:space="preserve">The table below shows the impact on the Group’s ECL resulting from a decrease/increase in Loss Given Default for a 10 percentage point (pp) increase/decrease in the UK House Price Index (HPI).
10pp increase in HPI 10pp decrease in HPI
ECL
impact, £m (114 ) 154 </t>
  </si>
  <si>
    <t>Increase (Decrease) in Unemployment [Member]</t>
  </si>
  <si>
    <t>The table below shows the impact on the Group’s ECL resulting from a decrease/increase in Loss Given Default for a 1 percentage point (pp) increase/decrease in the UK unemployment rate.
1pp increase in unemployment 1pp decrease in unemployment
ECL
impact, £m 172 (155 )</t>
  </si>
  <si>
    <t>SEGMENTAL ANALYSIS (Tables)</t>
  </si>
  <si>
    <t>Disclosure of Operating Segments [Text Block]</t>
  </si>
  <si>
    <t>Retail Commercial Insurance Other Underlying
Year ended 31 December 2018
Net interest income 9,066 3,004 123 521 12,714
Other income, net of insurance claims 2,171 1,653 1,865 321 6,010
Total underlying income, net of insurance
claims 11,237 4,657 1,988 842 18,724
Operating lease depreciation 1 (921 ) (35 ) – – (956 )
Net income 10,316 4,622 1,988 842 17,768
Operating costs (4,915 ) (2,167 ) (1,021 ) (62 ) (8,165 )
Remediation (267 ) (203 ) (39 ) (91 ) (600 )
Total costs (5,182 ) (2,370 ) (1,060 ) (153 ) (8,765 )
Impairment (charge) credit (862 ) (92 ) (1 ) 18 (937 )
Underlying profit 4,272 2,160 927 707 8,066
External income 13,097 4,876 1,895 (1,144 ) 18,724
Inter-segment income (1,860 ) (219 ) 93 1,986 –
Segment underlying income, net of insurance
claims 11,237 4,657 1,988 842 18,724
Segment external assets 349,719 164,897 140,487 142,495 797,598
Segment customer deposits 252,808 148,633 14,063 2,562 418,066
Segment external liabilities 260,378 191,071 147,673 148,277 747,399
Analysis of segment underlying other income,
net of insurance claims:
Current accounts 503 142 5 – 650
Credit and debit card fees 988 4 1 – 993
Commercial banking and treasury fees – 305 – – 305
Unit trust and insurance broking 13 – 208 – 221
Private banking and asset management – 5 92 – 97
Factoring – 83 – – 83
Other fees and commissions 52 253 163 31 499
Fees and commissions receivable 1,556 792 469 31 2,848
Fees and commissions payable (855 ) (57 ) (418 ) (56 ) (1,386 )
Net fee and commission income 701 735 51 (25 ) 1,462
Operating lease rental income 1,305 38 – – 1,343
Rental income from investment properties – – 197 – 197
Gains less losses on disposal of financial assets at fair value through
other comprehensive income – – – 275 275
Lease termination income – 7 – – 7
Net trading income, excluding insurance 71 766 – 227 1,064
Insurance and other, net of insurance claims 247 358 2,146 (1,089 ) 1,662
Other external income, net of insurance claims 1,623 1,169 2,343 (587 ) 4,548
Inter-segment other income (153 ) (251 ) (529 ) 933 –
Segment other income, net of insurance claims 2,171 1,653 1,865 321 6,010
Other segment items reflected in
income statement above:
Depreciation and amortisation 1,573 278 154 400 2,405
Decrease in value of in-force business – – (55 ) – (55 )
Defined benefit scheme charges 121 48 20 216 405
Other segment items:
Additions to fixed assets 2,092 208 223 991 3,514
Investments in joint ventures and associates at end of year 4 6 – 81 91
Retail Commercial Insurance Other Underlying
Year ended 31 December 2017 1
Net interest income 8,706 3,030 133 451 12,320
Other income, net of insurance claims 2,221 1,798 1,846 340 6,205
Total underlying income, net of insurance claims 10,927 4,828 1,979 791 18,525
Operating lease depreciation 2 (947 ) (105 ) – (1 ) (1,053 )
Net income 9,980 4,723 1,979 790 17,472
Operating costs (4,866 ) (2,230 ) (1,040 ) (48 ) (8,184 )
Remediation (633 ) (173 ) (40 ) (19 ) (865 )
Total costs (5,499 ) (2,403 ) (1,080 ) (67 ) (9,049 )
Impairment (charge) credit (711 ) (89 ) – 5 (795 )
Underlying profit 3,770 2,231 899 728 7,628
External income 12,682 3,176 1,883 784 18,525
Inter-segment income (1,755 ) 1,652 96 7 –
Segment underlying income, net of insurance claims 10,927 4,828 1,979 791 18,525
Segment external assets 350,219 177,808 151,986 132,096 812,109
Segment customer deposits 253,127 148,313 13,770 2,914 418,124
Segment external liabilities 258,612 224,577 157,824 121,953 762,966
Analysis of segment underlying other income, net of insurance
claims:
Current accounts 572 135 5 – 712
Credit and debit card fees 948 4 1 – 953
Commercial banking and treasury fees – 321 – – 321
Unit trust and insurance broking 10 – 214 – 224
Private banking and asset management – 5 93 – 98
Factoring – 91 – – 91
Other fees and commissions 95 273 184 14 566
Fees and commissions receivable 1,625 829 497 14 2,965
Fees and commissions payable (873 ) (50 ) (380 ) (79 ) (1,382 )
Net fee and commission income 752 779 117 (65 ) 1,583
Operating lease rental income 1,281 63 – – 1,344
Rental income from investment properties – 1 212 – 213
Gains less losses on disposal of available-for-sale financial
assets – 29 (3 ) 420 446
Lease termination income – 74 – – 74
Trading income 26 490 – (98 ) 418
Insurance and other, net of insurance claims 6 27 2,223 (129 ) 2,127
Other external income, net of insurance claims 1,313 684 2,432 193 4,622
Inter-segment other income 156 335 (703 ) 212 –
Segment other income, net of insurance claims 2,221 1,798 1,846 340 6,205
Other segment items reflected in income statement above:
Depreciation and amortisation 1,547 322 197 304 2,370
Increase in value of in-force business – – (165 ) – (165 )
Defined benefit scheme charges 149 52 25 133 359
Other segment items:
Additions to fixed assets 2,431 130 274 820 3,655
Investments in joint ventures and associates at end of year 12 6 – 47 65
Retail Commercial Insurance Other Underlying
Year ended 31 December 2016 1
Net interest income 8,074 2,863 80 418 11,435
Other income, net of insurance claims 2,165 1,875 1,878 86 6,004
Total underlying income, net of insurance claims 10,239 4,738 1,958 504 17,439
Operating lease depreciation 2 (777 ) (118 ) – – (895 )
Net income 9,462 4,620 1,958 504 16,544
Operating costs (4,761 ) (2,215 ) (1,046 ) (71 ) (8,093 )
Remediation (750 ) (148 ) (103 ) (23 ) (1,024 )
Total costs (5,511 ) (2,363 ) (1,149 ) (94 ) (9,117 )
Impairment (charge) credit (648 ) (11 ) – 14 (645 )
Underlying profit 3,303 2,246 809 424 6,782
External income 12,243 3,656 1,373 167 17,439
Inter-segment income (2,004 ) 1,082 585 337 –
Segment underlying income, net of insurance claims 10,239 4,738 1,958 504 17,439
Segment external assets 340,253 193,054 154,782 129,704 817,793
Segment customer deposits 256,453 142,439 13,798 2,770 415,460
Segment external liabilities 265,128 231,450 160,815 111,935 769,328
Analysis of segment underlying other income, net of insurance claims:
Current accounts 614 131 7 – 752
Credit and debit card fees 854 4 1 16 875
Commercial banking and treasury fees – 303 – – 303
Unit trust and insurance broking – – 244 – 244
Private banking and asset management – 5 94 – 99
Factoring – 112 – – 112
Other fees and commissions 125 237 292 6 660
Fees and commissions receivable 1,593 792 638 22 3,045
Fees and commissions payable (783 ) (54 ) (424 ) (95 ) (1,356 )
Net fee and commission income 810 738 214 (73 ) 1,689
Operating lease rental income 1,142 83 – – 1,225
Rental income from investment properties – 2 227 – 229
Gains less losses on disposal of available-for-sale financial
assets – 17 (2 ) 76 91
Lease termination income – 1 – – 1
Trading income 46 1,937 – (570 ) 1,413
Insurance and other, net of insurance claims (2 ) (627 ) 1,613 372 1,356
Other external income, net of insurance claims 1,186 1,413 1,838 (122 ) 4,315
Inter-segment other income 169 (276 ) (174 ) 281 –
Segment other income, net of insurance claims 2,165 1,875 1,878 86 6,004
Other segment items reflected in income statement above:
Depreciation and amortisation 1,345 326 169 540 2,380
Decrease in value of in-force business – – 472 – 472
Defined benefit scheme charges 141 51 31 64 287
Other segment items:
Additions to fixed assets 2,362 145 481 772 3,760
Investments in joint ventures and associates at end of year 9 28 – 22 59
1 Net of profits on disposal of operating lease assets of £60 million.
1 Restated see page F-22.
2 Net of profits on disposal of operating lease assets of £32 million.
1 Restated – see page F-22.
2 Net of profits on disposal of operating lease assets of £58 million.</t>
  </si>
  <si>
    <t>Disclosure of reconciliation of underlying basis to statutory results [text block]</t>
  </si>
  <si>
    <t>The underlying basis is the basis on which financial information is presented to the chief operating decision maker which excludes certain items included in the statutory results. The table below reconciles the statutory results to the underlying basis.
Removal
of:
Lloyds Volatility 1 Insurance 2 PPI Underlying
Year ended 31 December 2018
Net interest income 13,396 152 (834 ) – 12,714
Other income, net of insurance claims 5,230 107 673 – 6,010
Total income, net of insurance claims 18,626 259 (161 ) – 18,724
Operating lease depreciation 3 (956 ) – – (956 )
Net income 18,626 (697 ) (161 ) – 17,768
Operating expenses (11,729 ) 2,053 161 750 (8,765 )
Impairment (937 ) – – – (937 )
Profit before tax 5,960 1,356 – 750 8,066
Removal of:
Lloyds Volatility 4 Insurance 2 PPI Underlying
Year ended 31 December 2017
Net interest income 10,912 228 1,180 – 12,320
Other income, net of insurance claims 7,747 (186 ) (1,356 ) – 6,205
Total income, net of insurance claims 18,659 42 (176 ) – 18,525
Operating lease depreciation 3 (1,053 ) – – (1,053 )
Net income 18,659 (1,011 ) (176 ) – 17,472
Operating expenses (12,346 ) 1,821 176 1,300 (9,049 )
Impairment (688 ) (107 ) – – (795 )
Profit before tax 5,625 703 – 1,300 7,628
Removal
of:
Lloyds Volatility 5 Insurance 2 PPI Underlying
Year ended 31 December 2016
Net interest income 9,274 263 1,898 – 11,435
Other income, net of insurance claims 7,993 121 (2,110 ) – 6,004
Total income, net of insurance claims 17,267 384 (212 ) – 17,439
Operating lease depreciation 3 (895 ) – – (895 )
Net income 17,267 (511 ) (212 ) – 16,544
Operating expenses (12,627 ) 1,948 212 1,350 (9,117 )
Impairment (752 ) 107 – – (645 )
Profit before tax 3,888 1,544 – 1,350 6,782
1 In the year ended 31 December 2018 this comprises the effects of asset sales (loss of £145 million);
volatility and other items (gains of £95 million); the amortisation of purchased intangibles (£108 million); restructuring
(£879 million, comprising severance related costs, the rationalisation of the non-branch property portfolio, the work
on implementing the ring-fencing requirements and the integration of MBNA and Zurich’s UK workplace pensions and savings
business); and the fair value unwind and other items (losses of £319 million).
2 The Group’s insurance businesses’ income statements include income and expenditure which are attributable
to the policyholders of the Group’s long-term assurance funds. These items have no impact in total upon the profit attributable
to equity shareholders and, in order to provide a clearer representation of the underlying trends within the business, these
items are shown net within the underlying results.
3 Net of profits on disposal of operating lease assets of £60 million (2017: £32 million; 2016: £58 million).
4 Comprises the effects of asset sales (gain of £30 million); volatile items (gain of £263 million); liability
management (loss of £14 million); the amortisation of purchased intangibles (£91 million); restructuring costs
(£621 million, principally comprising costs relating to the Simplification programme; the rationalisation of the non-branch
property portfolio, the work on implementing the ring-fencing requirements and the integration of MBNA); and the fair value
unwind and other items (loss of £270 million).
5 Comprises the write-off of the Enhanced Capital Note embedded derivative and premium paid on redemption of the remaining
notes (loss of £790 million); the effects of asset sales (gain of £217 million); volatile items (gain of £99
million); liability management (gain of £123 million); the amortisation of purchased intangibles (£340 million);
restructuring costs (£622 million, principally comprising the severance related costs related to phase II of the Simplification
programme); and the fair value unwind and other items (loss of £231 million).</t>
  </si>
  <si>
    <t>NET INTEREST INCOME (Tables)</t>
  </si>
  <si>
    <t>Disclosure of interest income [text block]</t>
  </si>
  <si>
    <t>Weighted
average
2018 2017 2016 2018 2017 2016
Interest and similar income:
Loans and advances to customers 3.17 3.16 3.32 15,078 14,712 15,190
Loans and advances to banks 0.84 0.40 0.46 565 271 381
Debt securities held at amortised cost 1.60 1.29 1.47 66 43 56
Held-to-maturity investments — 1.44 — 231
Interest receivable on financial assets held at amortised cost 2.87 2.81 2.83 15,709 15,026 15,858
Financial assets at fair value through other comprehensive income 1.98 640
Available-for-sale financial assets 1.96 1.88 980 762
Total interest and similar income 1 2.82 2.73 2.77 16,349 16,006 16,620
Interest and similar expense:
Deposits from banks, excluding liabilities under sale and
repurchase transactions 1.39 1.18 0.65 (117 ) (80 ) (68 )
Customer deposits, excluding liabilities under sale and
repurchase transactions 0.53 0.49 0.69 (1,813 ) (1,722 ) (2,520 )
Debt securities in issue 2 0.27 0.37 0.94 (234 ) (266 ) (799 )
Subordinated liabilities 7.63 7.93 8.35 (1,388 ) (1,481 ) (1,864 )
Liabilities under sale and repurchase agreements 0.96 0.58 0.46 (245 ) (110 ) (38 )
Interest payable on liabilities held at amortised cost 0.79 0.79 1.07 (3,797 ) (3,659 ) (5,289 )
Amounts payable to unitholders in consolidated
open-ended investment vehicles (6.07 ) 9.15 10.85 844 (1,435 ) (2,057 )
Total interest and similar expense 3 0.60 1.06 1.44 (2,953 ) (5,094 ) (7,346 )
Net interest income 13,396 10,912 9,274
1 Includes £31 million (2017: £12 million; 2016: £nil) of interest income on liabilities
with negative interest rates.
2 The impact of the Group’s hedging arrangements is included on this line; excluding this impact the weighted average
effective interest rate in respect of debt securities in issue would be 2.68 per cent (2017: 2.43 per cent; 2016: 2.70 per
cent).
3 Includes £10 million (2017: £50 million; 2016: £51 million) of interest expense on assets with negative
interest rates.</t>
  </si>
  <si>
    <t>NET FEE AND COMMISSION INCOME (Tables)</t>
  </si>
  <si>
    <t xml:space="preserve">2018 2017 2016
Fee and commission income:
Current accounts 650 712 752
Credit and debit card fees 993 953 875
Commercial banking and treasury fees 305 321 303
Unit trust and insurance broking 221 224 244
Private banking and asset management 97 98 99
Factoring 83 91 112
Other fees and commissions 499 566 660
Total fee and commission income 2,848 2,965 3,045
Fee and commission expense (1,386 ) (1,382 ) (1,356 )
Net fee and commission income 1,462 1,583 1,689 </t>
  </si>
  <si>
    <t>NET TRADING INCOME (Tables)</t>
  </si>
  <si>
    <t>NET TRADING INCOME (Tables) [Line Items]</t>
  </si>
  <si>
    <t>Securities and other gains [member]</t>
  </si>
  <si>
    <t xml:space="preserve">Securities and other gains comprise net gains (losses) arising on assets and liabilities held at fair value through profit or loss as follows:
2018 £m 2017 2016
Net income arising on assets and liabilities mandatorily held at fair value through profit or loss:
Financial instruments held for trading (8 ) 404 (428 )
Other financial instruments mandatorily held at fair value through profit or loss:
Debt securities, loans and advances (26 ) 1,122 4,771
Equity shares (4,747 ) 9,862 12,534
(4,781 ) 11,388 16,877
Net (expense) income arising on assets and liabilities designated at fair value through profit or loss (156 ) (144 ) (154 )
Securities and other gains (4,937 ) 11,244 16,723 </t>
  </si>
  <si>
    <t>Financial assets at fair value through profit or loss, classified as held for trading, category [member]</t>
  </si>
  <si>
    <t xml:space="preserve">2018 £m 2017 2016
Foreign exchange translation gains/(losses) 342 (174 ) 1,363
Gains on foreign exchange trading transactions 580 517 542
Total foreign exchange 922 343 1,905
Investment property gains (losses) (note 26) 139 230 (83 )
Securities and other gains (see below) (4,937 ) 11,244 16,723
Net trading income (3,876 ) 11,817 18,545 </t>
  </si>
  <si>
    <t>INSURANCE PREMIUM INCOME (Tables)</t>
  </si>
  <si>
    <t>Insurance premium income [Member]</t>
  </si>
  <si>
    <t>INSURANCE PREMIUM INCOME (Tables) [Line Items]</t>
  </si>
  <si>
    <t xml:space="preserve">2018 £m 2017 2016
Life insurance
Gross premiums:
Life and pensions 6,612 6,273 5,613
Annuities 2,178 1,082 1,685
8,790 7,355 7,298
Ceded reinsurance premiums (271 ) (168 ) (88 )
Net earned premiums 8,519 7,187 7,210
Non-life insurance
Net earned premiums 670 743 858
Total net earned
premiums 9,189 7,930 8,068 </t>
  </si>
  <si>
    <t>OTHER OPERATING INCOME (Tables)</t>
  </si>
  <si>
    <t>Other operating income [Member]</t>
  </si>
  <si>
    <t>OTHER OPERATING INCOME (Tables) [Line Items]</t>
  </si>
  <si>
    <t>Disclosure of other operating income [text block]</t>
  </si>
  <si>
    <t xml:space="preserve">2018 £m 2017 2016
Operating lease rental income 1,343 1,344 1,225
Rental income from investment properties (note 26) 197 213 229
Gains less losses on disposal of financial assets at fair
value through other comprehensive income (2017 and 2016: available-for-sale financial assets) (note 41) 275 446 575
Movement in value of in-force business (note 24) (55 ) (165 ) 472
Liability management – (14 ) (598 )
Share of results of joint ventures and associates 9 6 (1 )
Other 151 165 133
Total other operating income 1,920 1,995 2,035 </t>
  </si>
  <si>
    <t>INSURANCE CLAIMS (Tables)</t>
  </si>
  <si>
    <t>Disclosure of Insurance Claims [Text Block]</t>
  </si>
  <si>
    <t>Insurance
claims comprise: 2018 £m 2017 2016
Life insurance and participating investment contracts
Claims and surrenders (8,735 ) (8,898 ) (8,617 )
Change in insurance and participating investment contracts (note 31) 4,565 (9,067 ) (14,160 )
Change in non-participating investment contracts 628 2,836 679
(3,542 ) (15,129 ) (22,098 )
Reinsurers’ share 404 35 106
(3,138 ) (15,094 ) (21,992 )
Change in unallocated surplus 8 (147 ) 14
Total life insurance and participating investment contracts (3,130 ) (15,241 ) (21,978 )
Non-life insurance
Total non-life insurance claims, net of reinsurance (335 ) (337 ) (366 )
Total insurance claims (3,465 ) (15,578 ) (22,344 )
Life insurance and participating investment contracts gross claims and surrenders can also be analysed as follows:
Deaths (721 ) (675 ) (635 )
Maturities (1,198 ) (1,280 ) (1,347 )
Surrenders (5,548 ) (5,674 ) (5,444 )
Annuities (1,032 ) (985 ) (949 )
Other (236 ) (284 ) (242 )
Total life insurance gross claims and surrenders (8,735 ) (8,898 ) (8,617 )</t>
  </si>
  <si>
    <t>OPERATING EXPENSES (Tables)</t>
  </si>
  <si>
    <t>Disclosure of other operating expense [text block]</t>
  </si>
  <si>
    <t>2018 £m 2017 2016
Staff costs:
Salaries 2,482 2,679 2,750
Performance-based compensation 509 473 475
Social security costs 343 361 363
Pensions and other post-retirement benefit schemes (note 35) 705 625 555
Restructuring costs 249 24 241
Other staff costs 474 448 433
4,762 4,610 4,817
Premises and equipment:
Rent and rates 370 365 365
Repairs and maintenance 190 231 187
Other 169 134 120
729 730 672
Other expenses:
Communications and data processing 1,121 882 848
Advertising and promotion 197 208 198
Professional fees 287 328 265
UK bank levy 225 231 200
Other 653 814 873
2,483 2,463 2,384
Depreciation and amortisation:
Depreciation of property, plant and equipment (note 26) 1,852 1,944 1,761
Amortisation of acquired value of in-force non-participating investment contracts (note 24) 40 34 37
Amortisation of other intangible assets (note 25) 513 392 582
2,405 2,370 2,380
Goodwill impairment (note 23) – 8 –
Total operating expenses, excluding regulatory provisions 10,379 10,181 10,253
Regulatory provisions:
Payment protection insurance provision (note 37) 750 1,300 1,350
Other regulatory provisions 1 600 865 1,024
1,350 2,165 2,374
Total operating
expenses 11,729 12,346 12,627
1 In 2016, regulatory provisions of £61 million were charged against income.</t>
  </si>
  <si>
    <t>Disclosure of performance-based compensation costs [text block]</t>
  </si>
  <si>
    <t xml:space="preserve">The table below analyses the Group’s performance-based compensation costs between those relating to the current performance year and those relating to earlier years.
2018 £m 2017 2016
Performance-based compensation expense comprises:
Awards made in respect of the year ended 31 December 362 334 312
Awards made in respect of earlier years 147 139 163
509 473 475
Performance-based compensation expense deferred until later years comprises:
Awards made in respect of the year ended 31 December 152 127 123
Awards made in respect of earlier years 37 35 41
189 162 164 </t>
  </si>
  <si>
    <t>Disclosure of information about employees [text block]</t>
  </si>
  <si>
    <t xml:space="preserve">The average number of persons on a headcount basis employed by the Group during the year was as follows:
2018 2017 2016
UK 71,857 75,150 79,606
Overseas 769 794 812
Total 72,626 75,944 80,418 </t>
  </si>
  <si>
    <t>AUDITORS' REMUNERATION (Tables)</t>
  </si>
  <si>
    <t>Group [Member]</t>
  </si>
  <si>
    <t>AUDITORS' REMUNERATION (Tables) [Line Items]</t>
  </si>
  <si>
    <t>Disclosure of fees payable to auditors [text block]</t>
  </si>
  <si>
    <t xml:space="preserve">Fees payable to the Company’s auditors by the Group are as follows:
2018 £m 2017 2016
Fees payable for the audit of the Company’s current year annual report 1.5 1.5 1.5
Fees payable for other services:
Audit of the Company’s subsidiaries pursuant to legislation 19.1 18.6 14.7
Other services supplied pursuant to legislation 2.9 3.0 3.1
Total audit fees 23.5 23.1 19.3
Other services – audit related fees 1.2 1.2 3.1
Total audit and audit related fees 24.7 24.3 22.4
Services relating to taxation:
Taxation compliance services – – 0.2
All other taxation advisory services – – 0.1
– – 0.3
Other non-audit fees:
Services relating to corporate finance transactions – 1.2 0.1
Other services 2.0 2.4 1.5
Total other non-audit fees 2.0 3.6 1.6
Total fees payable to the Company’s auditors by the Group 26.7 27.9 24.3 </t>
  </si>
  <si>
    <t>Entities Outside of Lloyds [Member]</t>
  </si>
  <si>
    <t xml:space="preserve">During the year, the auditors also earned fees payable by entities outside the consolidated Lloyds Banking Group in respect of the following:
2018 £m 2017 2016
Audits of Group pension schemes 0.1 0.1 0.3
Audits of the unconsolidated Open Ended Investment Companies managed by the Group 0.3 0.3 0.4
Reviews of the financial position of corporate and other borrowers 0.4 0.2 1.2
Acquisition due diligence and other work performed in respect of potential venture capital investments – 0.1 1.0 </t>
  </si>
  <si>
    <t>IMPAIRMENT (Tables)</t>
  </si>
  <si>
    <t>Disclosure of impairment [text block]</t>
  </si>
  <si>
    <t xml:space="preserve">Stage
1 Stage
2 Stage
3 Purchased
or Total
Year ended 31 December 2018
Impact of transfers between stages (12 ) 51 446 – 485
Other changes in credit quality (20 ) (47 ) 541 69 543
Additions (repayments) 18 (82 ) 43 (69 ) (90 )
Methodology changes (71 ) (21 ) 72 – (20 )
Other items (13 ) – 32 – 19
Other items impacting the impairment charge (86 ) (150 ) 688 – 452
Total impairment (98 ) (99 ) 1,134 – 937
In respect of:
Loans and advances to banks 1 – – – 1
Loans and advances to customers (66 ) (51 ) 1,139 – 1,022
Debt securities – – – – –
Financial assets at amortised cost (65 ) (51 ) 1,139 – 1,023
Other assets – – 1 – 1
Impairment charge on drawn balances (65 ) (51 ) 1,140 – 1,024
Loan commitments and financial guarantees (19 ) (48 ) (6 ) – (73 )
Financial assets at fair value through other comprehensive income (14 ) – – – (14 )
Total impairment (98 ) (99 ) 1,134 – 937 </t>
  </si>
  <si>
    <t>Disclosure of Impairment Loss and Reversal of Impairment Loss [text block]</t>
  </si>
  <si>
    <t xml:space="preserve">2017 2016
Impairment losses on loans and receivables:
Loans and advances to customers 697 592
Debt securities classified as loans and receivables (6 ) –
Total impairment losses on loans and receivables 691 592
Impairment of available-for-sale financial assets 6 173
Other credit risk provisions (9 ) (13 )
Total impairment charged to the income statement 688 752 </t>
  </si>
  <si>
    <t>TAXATION (Tables)</t>
  </si>
  <si>
    <t>Disclosure of tax receivables and payables [text block]</t>
  </si>
  <si>
    <t>2018 £m 2017 2016
UK corporation tax:
Current tax on profit for the year (1,386 ) (1,342 ) (1,010 )
Adjustments in respect of prior years 11 122 156
(1,375 ) (1,220 ) (854 )
Foreign tax:
Current tax on profit for the year (34 ) (40 ) (20 )
Adjustments in respect of prior years 5 10 2
(29 ) (30 ) (18 )
Current tax expense (1,404 ) (1,250 ) (872 )
Deferred tax:
Current year (127 ) (430 ) (758 )
Adjustments in respect of prior years (29 ) (48 ) (94 )
Deferred tax expense (156 ) (478 ) (852 )
Tax expense (1,560 ) (1,728 ) (1,724 )</t>
  </si>
  <si>
    <t>Disclosure of Income Tax Charges [Text Block]</t>
  </si>
  <si>
    <t>The income tax expense is made up as follows:
2018 £m 2017 £m 2016 £m
Tax (expense) credit attributable to policyholders 14 (82 ) (301 )
Shareholder tax expense (1,574 ) (1,646 ) (1,423 )
Tax expense (1,560 ) (1,728 ) (1,724 )</t>
  </si>
  <si>
    <t>Disclosure of reconciliation of charge resulting from applying UK corporation tax rate</t>
  </si>
  <si>
    <t>An explanation of the relationship between tax expense and accounting profit is set out below:
2018 £m 2017 2016
Profit before tax 5,960 5,625 3,888
UK corporation tax thereon (1,132 ) (1,083 ) (778 )
Impact of surcharge on banking profits (432 ) (452 ) (266 )
Non-deductible costs: conduct charges (101 ) (287 ) (289 )
Non-deductible costs: bank levy (43 ) (44 ) (40 )
Other non-deductible costs (90 ) (59 ) (135 )
Non-taxable income 87 72 75
Tax-exempt gains on disposals 124 128 19
(Derecognition) recognition of losses that arose in prior years (9 ) – 59
Remeasurement of deferred tax due to rate changes 32 (9 ) (201 )
Differences in overseas tax rates 6 (15 ) 10
Policyholder tax (62 ) (66 ) (57 )
Policyholder deferred tax asset in respect of life assurance expenses 73 – (184 )
Adjustments in respect of prior years (13 ) 88 64
Tax effect of share of results of joint ventures – (1 ) (1 )
Tax expense (1,560 ) (1,728 ) (1,724 )</t>
  </si>
  <si>
    <t>EARNINGS PER SHARE (Tables)</t>
  </si>
  <si>
    <t>EARNINGS PER SHARE (Tables) [Line Items]</t>
  </si>
  <si>
    <t>2018 £m 2017 2016
Profit attributable to equity shareholders – basic and diluted 3,869 3,392 1,651
Tax credit on distributions to other equity holders 106 102 91
3,975 3,494 1,742
2018 million 2017 million 2016 million
Weighted average number of ordinary shares in issue – basic 71,638 71,710 71,234
Adjustment for share options and awards 641 683 790
Weighted average number of ordinary shares in issue – diluted 72,279 72,393 72,024
Basic earnings per share 5.5 p 4.9 p 2.4 p
Diluted earnings per share 5.5 p 4.8 p 2.4 p</t>
  </si>
  <si>
    <t>FINANCIAL ASSETS AT FAIR VALUE THROUGH PROFIT OR LOSS (Tables)</t>
  </si>
  <si>
    <t>Disclosure Of Trading And Other Financial Assets At Fair Value Through Profit Or Loss [Abstract]</t>
  </si>
  <si>
    <t>Disclosure Of Trading And Other Financial Assets At Fair Value Through Profit Or Loss [Table Text Block]</t>
  </si>
  <si>
    <t xml:space="preserve">These assets are comprised as follows:
31 December 2018 1 January 2018 31 December 2017
Trading Other financial Total Trading Other financial Total Trading Other financial Total
Loans and advances to customers 26,886 10,964 37,850 29,976 11,434 41,410 29,976 – 29,976
Loans and advances to banks 848 2,178 3,026 1,614 2,582 4,196 1,614 – 1,614
Debt securities:
Government securities 7,192 10,903 18,095 9,833 11,117 20,950 9,833 12,187 22,020
Other public sector securities – 2,064 2,064 – 1,543 1,543 – 1,527 1,527
Bank and building society certificates of deposit – 1,105 1,105 – 222 222 – 222 222
Asset-backed securities:
Mortgage-backed securities 10 215 225 189 213 402 189 211 400
Other asset-backed securities 63 286 349 95 233 328 95 926 1,021
Corporate and other debt securities 247 18,063 18,310 523 19,707 20,230 523 19,467 19,990
7,512 32,636 40,148 10,640 33,035 43,675 10,640 34,540 45,180
Equity shares – 77,485 77,485 6 86,703 86,709 6 86,084 86,090
Treasury and other bills – 20 20 – 18 18 – 18 18
Total 35,246 123,283 158,529 42,236 133,772 176,008 42,236 120,642 162,878 </t>
  </si>
  <si>
    <t>DERIVATIVE FINANCIAL INSTRUMENTS (Tables)</t>
  </si>
  <si>
    <t>DERIVATIVE FINANCIAL INSTRUMENTS (Tables) [Line Items]</t>
  </si>
  <si>
    <t>Disclosure of information about terms and conditions of hedging instruments and how they affect future cash flows [text block]</t>
  </si>
  <si>
    <t xml:space="preserve">Details of the Group’s hedging instruments are set out below:
Maturity
31 December 2018 Up to 1 month 1-3 months 3-12 months 1-5 years Over 5 years Total
Fair value hedges
Interest rate
Cross currency swap
Notional – 36 – 283 171 490
Average fixed interest rate – 4.82 % – 5.88 % 4.44 %
Average EUR/USD exchange rate – – – 1.13 –
Average USD/GBP exchange rate – – – 1.30 –
Average NOK/GBP exchange rate – 9.22 – 9.19 9.03
Interest rate swap
Notional 393 417 32,876 86,451 30,834 150,971
Average fixed interest rate 1.38 % 2.06 % 1.65 % 1.75 % 2.98 %
Cash flow hedges
Foreign exchange
Currency swap
Notional 67 47 2,234 2,111 6,119 10,578
Average USD/EUR exchange rate 1.15 – 1.13 1.10 1.07
Average USD/GBP exchange rate – 1.32 1.34 1.27 1.28
Interest rate
Interest rate swap
Notional 4,874 11,204 66,312 292,712 181,843 556,945
Average fixed interest rate 1.47 % 1.03 % 0.99 % 1.46 % 1.85 % </t>
  </si>
  <si>
    <t>Swaps [Member]</t>
  </si>
  <si>
    <t>Disclosure of hedge accounting [text block]</t>
  </si>
  <si>
    <t>The carrying amounts of the Group’s hedging instruments are as follows:
Carrying amount of the hedging instrument
Contract/notional Assets Liabilities Changes in fair
31 December 2018 £m £m £m £m
Fair value hedges
Interest rate
Currency swaps 490 3 29 (10 )
Interest rate swaps 150,971 947 187 104
Cash flow hedges
Foreign exchange
Currency swaps 10,578 255 48 229
Interest rate
Interest rate swaps 556,945 358 844 (781 )</t>
  </si>
  <si>
    <t>DebSecurities[Member]</t>
  </si>
  <si>
    <t>Disclosure of separate financial statements [text block]</t>
  </si>
  <si>
    <t>The Group’s hedged items are as follows:
Carrying amount of the hedged Accumulated amount of fair Change in fair Cash flow hedge/currency
Assets Liabilities Assets Liabilities for Continuing Discontinued
31 December 2018 £m £m £m £m £m £m £m
Fair value hedges
Interest rate
Fixed rate mortgages 1 53,136 – (45 ) – (173 )
Fixed rate issuance 2 – 63,746 – 1,598 807
Fixed rate bonds 3 23,285 – 232 – (666 )
Cash flow hedges
Foreign exchange
Foreign currency issuance 2 (165 ) 114 327
Customer deposits 4 (62 ) 70 (78 )
Interest rate
Customer loans 1 456 867 60
Central bank balances 5 (16 ) 30 20
Customer deposits 4 (118 ) (9 ) (6 )
1 Included within Loans and advances to customers
2 Included within Debt securities in issue
3 Included within Financial assets at fair value through other comprehensive income
4 Included within Customer deposits
5 Included within Cash and balances at central banks</t>
  </si>
  <si>
    <t>Change in fair value of hedged item for ineffectiveness assessment</t>
  </si>
  <si>
    <t>Gains and losses arising from hedge accounting are summarised as follows:
Amounts
reclassified from reserves to
Gain (loss) Hedge 1 Hedged item Income statement
31 December 2018 £m £m £m
Fair value hedge
Interest rate
Fixed rate mortgages 106
Fixed rate issuance (17 )
Fixed rate bonds (27 )
Cash flow hedges
Foreign exchange
Foreign currency issuance 85 – (81 ) Interest expense
Customer deposits (22 ) (2 ) (32 ) Interest expense
Interest rate
Customer loans (418 ) (17 ) (467 ) Interest income
Central bank balances (63 ) (5 ) (52 ) Interest income
Customer deposits (49 ) (1 ) (69 ) Interest expense
1 Hedge ineffectiveness is included in the income statement within net trading income.</t>
  </si>
  <si>
    <t>At fair value [member]</t>
  </si>
  <si>
    <t>Schedule of Derivative Instruments in Statement of Financial Position, Fair Value [Table Text Block]</t>
  </si>
  <si>
    <t xml:space="preserve">The fair values and notional amounts of derivative instruments are set out in the following table:
31 December 2018 31 December 2017
Contract/ Fair value Fair value Contract/ Fair value Fair value
Trading and other
Exchange rate contracts:
Spot, forwards and futures 41,571 746 549 31,716 1,023 789
Currency swaps 311,491 4,566 3,709 223,624 3,157 3,534
Options purchased 10,202 485 – 8,191 580 –
Options written 11,393 – 495 6,684 – 627
374,657 5,797 4,753 270,215 4,760 4,950
Interest rate contracts:
Interest rate swaps 4,381,271 13,624 12,629 2,264,834 15,791 15,364
Forward rate agreements 494,430 – 2 239,797 5 1
Options purchased 30,724 2,107 – 32,097 2,329 –
Options written 26,463 – 1,997 32,817 – 2,524
Futures 128,211 16 4 35,542 9 7
5,061,099 15,747 14,632 2,605,087 18,134 17,896
Credit derivatives 13,757 99 181 4,568 77 423
Equity and other contracts 15,145 389 699 25,150 982 1,242
Total derivative assets/liabilities – trading and other 5,464,658 22,032 20,265 2,905,020 23,953 24,511
Hedging
Derivatives designated as fair value hedges:
Currency swaps 490 3 29 1,327 19 38
Interest rate swaps 150,971 947 187 109,670 1,145 407
151,461 950 216 110,997 1,164 445
Derivatives designated as cash flow hedges:
Interest rate swaps 556,945 358 844 549,099 597 1,053
Futures – – – 73,951 – 1
Currency swaps 10,578 255 48 7,310 120 114
567,523 613 892 630,360 717 1,168
Total derivative assets/liabilities – hedging 718,984 1,563 1,108 741,357 1,881 1,613
Total recognised derivative assets/liabilities 6,183,642 23,595 21,373 3,646,377 25,834 26,124 </t>
  </si>
  <si>
    <t>FINANCIAL ASSETS AT AMORTISED COST (Tables) - Financial assets at amortised cost, category [member]</t>
  </si>
  <si>
    <t>FINANCIAL ASSETS AT AMORTISED COST (Tables) [Line Items]</t>
  </si>
  <si>
    <t>Disclosure of loans and advances to customers [text block]</t>
  </si>
  <si>
    <t xml:space="preserve">Stage
1 Stage
2 Stage
3 Purchased
or Total
At 31 December 2017 474,699
Adjustment on adoption of IFRS 9 (note 54) (10,460 )
At 1 January 2018 403,881 37,245 5,140 17,973 464,239
Exchange and other movements 958 32 – – 990
Additions (repayments) 34,942 (2,187 ) (2,074 ) (2,609 ) 28,072
Transfers to Stage 1 19,524 (19,501 ) (23 ) –
Transfers to Stage 2 (15,743 ) 15,996 (253 ) –
Transfers to Stage 3 (2,031 ) (2,220 ) 4,251 –
1,750 (5,725 ) 3,975 –
Recoveries – – 553 27 580
Disposal of businesses – (4,020 ) (277 ) – (4,297 )
Financial assets that have been written off during the year (1,576 ) – (1,576 )
At 31 December 2018 441,531 25,345 5,741 15,391 488,008
Allowance for impairment losses (525 ) (994 ) (1,553 ) (78 ) (3,150 )
Total loans and advances to customers 441,006 24,351 4,188 15,313 484,858 </t>
  </si>
  <si>
    <t>Disclosure of loans and advances to banks [text block]</t>
  </si>
  <si>
    <t xml:space="preserve">Stage
1 Stage
2 Stage
3 Purchased
or Total
At 31 December 2017 6,611
Adjustment on adoption of IFRS 9 (note 54) (2,364 )
At 1 January 2018 4,245 2 – – 4,247
Exchange and other movements (29 ) 1 – – (28 )
Additions (repayments) 2,066 – – – 2,066
At 31 December 2018 6,282 3 – – 6,285
Allowance for impairment losses (2 ) – – – (2 )
Total loans and advances to banks 6,280 3 – – 6,283 </t>
  </si>
  <si>
    <t xml:space="preserve">Stage
1 Stage
2 Stage
3 Purchased
or Total
At 31 December 2017 3,669
Adjustment on adoption of IFRS 9 (note 54) (329 )
At 1 January 2018 3,291 – 49 – 3,340
Exchange and other movements 77 – (14 ) – 63
Additions (repayments) 1,870 – – – 1,870
Financial assets that have been written off during the year (29 ) – (29 )
At 31 December 2018 5,238 – 6 – 5,244
Allowance for impairment losses – – (6 ) – (6 )
Total debt securities 5,238 – – – 5,238
Total financial assets at amortised cost 452,524 24,354 4,188 15,313 496,379 </t>
  </si>
  <si>
    <t>FINANCE LEASE RECEIVABLES (Tables)</t>
  </si>
  <si>
    <t>Gross [Member]</t>
  </si>
  <si>
    <t>FINANCE LEASE RECEIVABLES (Tables) [Line Items]</t>
  </si>
  <si>
    <t xml:space="preserve">The Group’s finance lease receivables are classified as loans and advances to customers and accounted for at amortised cost. The balance is analysed as follows:
2018 2017
Gross investment in finance leases, receivable:
Not later than 1 year 458 680
Later than 1 year and not later than 5 years 1,351 1,106
Later than 5 years 1,104 1,053
2,913 2,839
Unearned future finance income on finance leases (1,068 ) (692 )
Rentals received in advance (23 ) (53 )
Net investment in finance leases 1,822 2,094 </t>
  </si>
  <si>
    <t>Net [Member]</t>
  </si>
  <si>
    <t xml:space="preserve">The net investment in finance leases represents amounts recoverable as follows:
2018 2017
Not later than 1 year 152 546
Later than 1 year and not later than 5 years 679 887
Later than 5 years 991 661
Net investment in finance leases 1,822 2,094 </t>
  </si>
  <si>
    <t>ALLOWANCE FOR IMPAIRMENT LOSSES (Tables)</t>
  </si>
  <si>
    <t>ALLOWANCE FOR IMPAIRMENT LOSSES (Tables) [Line Items]</t>
  </si>
  <si>
    <t>Disclosure of movement in the allowance for impairment losses</t>
  </si>
  <si>
    <t>ANALYSIS OF MOVEMENT IN THE ALLOWANCE FOR IMPAIRMENT LOSSES BY STAGE
Stage
1 Stage
2 Stage
3 Purchased
or Total
In respect of drawn balances
Balance at 31 December 2017 2,227
Adjustment on adoption of IFRS 9 (note 54) 1,033
Balance at 1 January 2018 590 1,147 1,491 32 3,260
Exchange and other adjustments 2 – 133 – 135
Transfers to Stage 1 304 (299 ) (5 ) –
Transfers to Stage 2 (46 ) 85 (39 ) –
Transfers to Stage 3 (32 ) (131 ) 163 –
Impact of transfers between stages (233 ) 401 325 493
(7 ) 56 444 493
Other items charged to the income statement (58 ) (107 ) 696 – 531
Charge to the income statement (note 13) (65 ) (51 ) 1,140 – 1,024
Advances written off (1,605 ) – (1,605 )
Disposal of businesses 1 – (102 ) (79 ) – (181 )
Recoveries of advances written off in previous years 553 27 580
Discount unwind (63 ) 19 (44 )
At 31 December 2018 527 994 1,570 78 3,169
In respect of undrawn balances
Balance at 31 December 2017 30
Adjustment on adoption of IFRS 9 (note 54) 243
Balance at 1 January 2018 147 126 – – 273
Exchange and other adjustments (5 ) (14 ) 12 – (7 )
Transfers to Stage 1 28 (28 ) – –
Transfers to Stage 2 (6 ) 6 – –
Transfers to Stage 3 (2 ) (5 ) 7 –
Impact of transfers between stages (25 ) 22 (5 ) (8 )
(5 ) (5 ) 2 (8 )
Other items charged to the income statement (14 ) (43 ) (8 ) – (65 )
Charge to the income statement (note 13) (19 ) (48 ) (6 ) – (73 )
At 31 December 2018 123 64 6 – 193
Total 650 1,058 1,576 78 3,362
In respect of:
Loans and advances to banks 2 – – – 2
Loans and advances to customers 525 994 1,553 78 3,150
Debt securities – – 6 – 6
Financial assets at amortised cost 527 994 1,559 78 3,158
Other assets – – 11 – 11
Provisions in relation to loan commitments and financial guarantees 123 64 6 – 193
Total 650 1,058 1,576 78 3,362
Expected credit loss in respect of financial assets at fair value through other comprehensive income (memorandum item) 1 – – – 1
1 Reflects the sale of the Group’s Irish mortgage
portfolio.</t>
  </si>
  <si>
    <t>Disclosure of allowance for Credit Losses Explanatory [text block]</t>
  </si>
  <si>
    <t xml:space="preserve">Loans
and Debt Total
At 1 January 2017 2,412 76 2,488
Exchange and other adjustments 132 – 132
Advances written off (1,499 ) (44 ) (1,543 )
Recoveries of advances written off in previous years 482 – 482
Unwinding of discount (23 ) – (23 )
Charge (release) to the income statement (note 13) 697 (6 ) 691
At 31 December 2017 2,201 26 2,227 </t>
  </si>
  <si>
    <t>Impairment charged to the income statement</t>
  </si>
  <si>
    <t xml:space="preserve">The Group income statement charge comprises:
£m
Drawn balances 1,024
Undrawn balances (73 )
Financial assets at fair value through other comprehensive income (14 )
Total 937 </t>
  </si>
  <si>
    <t>FINANCIAL ASSETS AT FAIR VALUE THROUGH OTHER COMPREHENSIVE INCOME (Tables)</t>
  </si>
  <si>
    <t>FINANCIAL ASSETS AT FAIR VALUE THROUGH OTHER COMPREHENSIVE INCOME (Tables) [Line Items]</t>
  </si>
  <si>
    <t>Disclosure of fair value of investments in equity instruments designated at fair value through other comprehensive income [text block]</t>
  </si>
  <si>
    <t xml:space="preserve">31
December 1
January
Debt securities:
Government securities 18,971 34,708
Bank and building society certificates of deposit 118 167
Asset-backed securities:
Mortgage-backed securities 120 2,381
Other asset-backed securities 131 467
Corporate and other debt securities 5,151 4,615
24,491 42,338
Treasury and other bills 303 –
Equity shares 21 579
Total financial assets at fair value through other comprehensive income 24,815 42,917 </t>
  </si>
  <si>
    <t>AVAILABLE-FOR-SALE FINANCIAL ASSETS (Tables)</t>
  </si>
  <si>
    <t>Financial assets available-for-sale, category [member]</t>
  </si>
  <si>
    <t>AVAILABLE-FOR-SALE FINANCIAL ASSETS (Tables) [Line Items]</t>
  </si>
  <si>
    <t>Disclosure of Available-For-Sale Financial Assets [text block]</t>
  </si>
  <si>
    <t xml:space="preserve">2017
Debt securities:
Government securities 34,708
Bank and building society certificates of deposit 167
Asset-backed securities:
Mortgage-backed securities 1,156
Other asset-backed securities 255
Corporate and other debt securities 4,615
40,901
Equity shares 1,197
Total available-for-sale financial assets 42,098 </t>
  </si>
  <si>
    <t>GOODWILL (Tables)</t>
  </si>
  <si>
    <t>Disclosure of reconciliation of changes in goodwill [text block]</t>
  </si>
  <si>
    <t>2018 2017
At 1 January 2,310 2,016
Acquisition of businesses – 302
Impairment charged to the income statement (note 11) – (8 )
At 31 December 2,310 2,310
Cost 1 2,664 2,664
Accumulated impairment losses (354 ) (354 )
At 31 December 2,310 2,310
1 For acquisitions made
prior to 1 January 2004, the date of transition to IFRS, cost is included net of amounts amortised up to 31 December 2003.</t>
  </si>
  <si>
    <t>VALUE OF IN-FORCE BUSINESS (Tables) - In-Force [Member]</t>
  </si>
  <si>
    <t>VALUE OF IN-FORCE BUSINESS (Tables) [Line Items]</t>
  </si>
  <si>
    <t>Disclosure of range of yields and other key assumptions</t>
  </si>
  <si>
    <t>The table below shows the resulting range of yields and other key assumptions at 31 December:
2018 2017
Risk-free rate (value of in-force non-annuity business) 1 0.00 to 4.05 0.00 to 4.20
Risk-free rate (value of in-force annuity business) 1 1.28 to 5.33 1.14 to 5.34
Risk-free rate (financial options and guarantees) 1 0.00 to 4.05 0.00 to 4.20
Retail price inflation 3.43 3.43
Expense inflation 3.75 3.67
1 All risk-free rates are quoted as the range of
rates implied by the relevant forward swap curve.</t>
  </si>
  <si>
    <t>Disclosure Of Gross Value Of In-Force Business Asset Explanatory [Text Block]</t>
  </si>
  <si>
    <t xml:space="preserve">The gross value of in-force business asset in the consolidated balance sheet is as follows:
2018 2017
Acquired value of in-force non-participating investment contracts 271 306
Value of in-force insurance and participating investment contracts 4,491 4,533
Total value of in-force business 4,762 4,839 </t>
  </si>
  <si>
    <t>Nonparticipating Life Insurance Contract [Member]</t>
  </si>
  <si>
    <t>Disclosure Of Movement Of Value In Force Explanatory [Text Block]</t>
  </si>
  <si>
    <t xml:space="preserve">The movement in the acquired value of in-force non-participating investment contracts over the year is as follows:
2018 2017
At 1 January 306 340
Acquisition of business 5 –
Amortisation (note 11) (40 ) (34 )
At 31 December 271 306 </t>
  </si>
  <si>
    <t>Participating Life Insurance Contract [Member]</t>
  </si>
  <si>
    <t xml:space="preserve">The movement in the value of in-force insurance and participating investment contracts over the year
2018 2017
At 1 January 4,533 4,702
Exchange and other adjustments 13 (4 )
Movements in the year:
New business 675 348
Existing business:
Expected return (304 ) (318 )
Experience variances (122 ) (226 )
Assumption changes (67 ) (238 )
Economic variance (237 ) 269
Movement in the value of in-force business (note 9) (55 ) (165 )
At 31 December 4,491 4,533 </t>
  </si>
  <si>
    <t>OTHER INTANGIBLE ASSETS (Tables)</t>
  </si>
  <si>
    <t>Disclosure of detailed information about intangible assets [text block]</t>
  </si>
  <si>
    <t xml:space="preserve">Brands Core
deposit Purchased Customer- Capitalised Total
Cost:
At 1 January 2017 596 2,770 315 538 2,167 6,386
Acquisition of businesses – – 702 – – 702
Additions – – – – 850 850
Disposals – – – – (77 ) (77 )
At 31 December 2017 596 2,770 1,017 538 2,940 7,861
Additions – – – – 1,046 1,046
Disposals – – (15 ) – (55 ) (70 )
At 31 December 2018 596 2,770 1,002 538 3,931 8,837
Accumulated amortisation:
At 1 January 2017 171 2,757 311 499 967 4,705
Charge for the year 22 13 44 20 293 392
Disposals – – – – (71 ) (71 )
At 31 December 2017 193 2,770 355 519 1,189 5,026
Charge for the year 23 – 71 19 400 513
Disposals – – (15 ) – (34 ) (49 )
At 31 December 2018 216 2,770 411 538 1,555 5,490
Balance sheet amount at 31 December 2018 380 – 591 – 2,376 3,347
Balance sheet amount at 31 December 2017 403 – 662 19 1,751 2,835 </t>
  </si>
  <si>
    <t>PROPERTY, PLANT AND EQUIPMENT (Tables)</t>
  </si>
  <si>
    <t>Disclosure of detailed information about property, plant and equipment [text block]</t>
  </si>
  <si>
    <t xml:space="preserve">Investment properties £m Premises £m Equipment £m Operating lease assets £m Total £m
Cost or valuation:
At 1 January 2017 3,764 2,550 5,965 6,206 18,485
Exchange and other adjustments – (37 ) – (44 ) (81 )
Acquisition of businesses – 3 3 – 6
Additions – 70 382 2,262 2,714
Expenditure on investment properties
(see below) 209 – – – 209
Change in fair value of investment
properties (note 7) 230 – – – 230
Disposals (504 ) (795 ) (1,282 ) (1,896 ) (4,477 )
At 31 December 2017 3,699 1,791 5,068 6,528 17,086
Exchange and other adjustments – – (6 ) 11 5
Additions – 72 519 1,755 2,346
Expenditure on investment properties
(see below) 143 – – – 143
Change in fair value of investment
properties (note 7) 139 – – – 139
Disposals (211 ) (647 ) (574 ) (1,540 ) (2,972 )
At 31 December 2018 3,770 1,216 5,007 6,754 16,747
Accumulated depreciation and impairment:
At 1 January 2017 – 1,333 2,671 1,509 5,513
Exchange and other adjustments – (8 ) (9 ) (34 ) (51 )
Depreciation charge for the year – 125 734 1,085 1,944
Disposals – (722 ) (1,271 ) (1,054 ) (3,047 )
At 31 December 2017 – 728 2,125 1,506 4,359
Exchange and other adjustments – 1 (8 ) 6 (1 )
Depreciation charge for the year – 121 715 1,016 1,852
Disposals – (634 ) (534 ) (595 ) (1,763 )
At 31 December 2018 – 216 2,298 1,933 4,447
Balance sheet amount at 31 December
2018 3,770 1,000 2,709 4,821 12,300
Balance sheet amount at 31 December
2017 3,699 1,063 2,943 5,022 12,727 </t>
  </si>
  <si>
    <t>Disclosure of detailed information about investment property [text block]</t>
  </si>
  <si>
    <t xml:space="preserve">Expenditure on investment properties is comprised as follows:
2018 2017
Acquisitions of new properties 81 82
Additional expenditure on existing
properties 62 127
143 209 </t>
  </si>
  <si>
    <t>Disclosure Of Minimum Lease Payments Receivable Under Noncancellable Operating Lease Explanatory</t>
  </si>
  <si>
    <t xml:space="preserve">At 31 December the future minimum rentals receivable under non-cancellable operating leases were as follows:
2018 2017
Receivable within 1 year 1,095 1,301
1 to 5 years 1,156 1,419
Over 5 years 6 128
Total future
minimum rentals receivable 2,257 2,848 </t>
  </si>
  <si>
    <t>OTHER ASSETS (Tables)</t>
  </si>
  <si>
    <t>Disclosure of prepayments and other assets [text block]</t>
  </si>
  <si>
    <t xml:space="preserve">2018 2017
Assets arising from reinsurance contracts held (notes 31 and
33) 749 602
Deferred acquisition and origination costs 90 104
Settlement balances 743 720
Corporate pension asset 7,111 7,786
Investments in joint ventures and associates 91 65
Other assets and prepayments 3,742 4,260
Total other assets 12,526 13,537 </t>
  </si>
  <si>
    <t>FINANCIAL LIABILITIES AT FAIR VALUE THROUGH PROFIT OR LOSS (Tables)</t>
  </si>
  <si>
    <t>Financial liabilities at fair value through profit or loss, category [member]</t>
  </si>
  <si>
    <t>FINANCIAL LIABILITIES AT FAIR VALUE THROUGH PROFIT OR LOSS (Tables) [Line Items]</t>
  </si>
  <si>
    <t>Disclosure of financial instruments designated at fair value through profit or loss [text block]</t>
  </si>
  <si>
    <t xml:space="preserve">2018 2017
Liabilities designated at fair value through profit or loss:
Debt securities in issue 7,085 7,812
Other 11 3
7,096 7,815
Trading liabilities:
Liabilities in respect of securities sold under repurchase agreements 21,595 41,378
Other deposits 242 381
Short positions in securities 1,614 1,303
23,451 43,062
Financial liabilities at fair
value through profit or loss 30,547 50,877 </t>
  </si>
  <si>
    <t>DEBT SECURITIES IN ISSUE (Tables)</t>
  </si>
  <si>
    <t>Disclosure of Debt Securities in Issue [Text Block]</t>
  </si>
  <si>
    <t xml:space="preserve">2018 2017
Medium-term notes issued 37,490 29,418
Covered bonds (note 30) 28,194 26,132
Certificates of deposit issued 12,020 9,999
Securitisation notes (note 30) 5,426 3,660
Commercial paper 8,038 3,241
Total debt
securities in issue 91,168 72,450 </t>
  </si>
  <si>
    <t>SECURITISATIONS AND COVERED BONDS (Tables)</t>
  </si>
  <si>
    <t>Information about Securitisation programmes and transactions</t>
  </si>
  <si>
    <t>The Group’s principal securitisation and covered bond programmes, together with the balances of the advances subject to these arrangements and the carrying value of the notes in issue at 31 December, are listed below. The notes in issue are reported in note 29.
2018 2017
Loans
and Notes Loans
and Notes
Securitisation programmes
UK residential mortgages 25,018 22,485 21,158 14,105
Commercial loans 5,746 6,577 6,616 7,001
Credit card receivables 8,060 5,263 7,701 4,090
Motor vehicle finance 2,850 2,855 – –
41,674 37,180 35,475 25,196
Less held by the Group (31,701 ) (21,536 )
Total securitisation programmes (notes 28 and 29) 1 5,479 3,660
Covered bond programmes
Residential mortgage-backed 34,963 27,694 30,361 25,632
Social housing loan-backed 1,839 1,200 1,628 1,200
36,802 28,894 31,989 26,832
Less held by the Group (700 ) (700 )
Total covered bond programmes (note 29) 28,194 26,132
Total securitisation
and covered bond programmes 33,673 29,792
1 Includes £53 million (2017: £nil) of securitisation notes held at fair value through profit
or loss.</t>
  </si>
  <si>
    <t>LIABILITIES ARISING FROM INSURANCE CONTRACTS AND PARTICIPATING INVESTMENT CONTRACTS (Tables)</t>
  </si>
  <si>
    <t>LIABILITIES ARISING FROM INSURANCE CONTRACTS AND PARTICIPATING INVESTMENT CONTRACTS (Tables) [Line Items]</t>
  </si>
  <si>
    <t>Disclosure of types of insurance contracts [text block]</t>
  </si>
  <si>
    <t>Insurance contract and participating investment contract liabilities are comprised as follows:
2018 2017
Gross Reinsurance 1 Net Gross 1 Reinsurance 2 Net
Life insurance (see (1) below):
Insurance contracts 84,366 (716 ) 83,650 86,949 (563 ) 86,386
Participating investment contracts 13,912 – 13,912 15,881 – 15,881
98,278 (716 ) 97,562 102,830 (563 ) 102,267
Non-life insurance contracts (see (2) below):
Unearned premiums 342 (13 ) 329 358 (13 ) 345
Claims outstanding 254 – 254 225 – 225
596 (13 ) 583 583 (13 ) 570
Total 98,874 (729 ) 98,145 103,413 (576 ) 102,837
1 During the year the Group has reviewed the classification of pre-2007 unitised pension savings products
and as a result these products have been reclassified from insurance contracts to participating investment contracts; comparatives
have been restated accordingly.
2 Reinsurance balances are reported within other assets (note 27).</t>
  </si>
  <si>
    <t>Disclosure of provisions for unearned premiums [text block]</t>
  </si>
  <si>
    <t xml:space="preserve">The movements in non-life insurance contract liabilities and reinsurance assets over the year have been as follows:
2018 £m 2017 £m
Provisions for unearned premiums
Gross provision at 1 January 358 404
Increase in the year 681 724
Release in the year (697 ) (770 )
Change in provision for unearned premiums charged to income statement (16 ) (46 )
Gross provision at 31 December 342 358
Reinsurers’ share (13 ) (13 )
Net
provision at 31 December 329 345 </t>
  </si>
  <si>
    <t>Disclosure of Life Insurance and Participating Contract Liabilities [text block]</t>
  </si>
  <si>
    <t xml:space="preserve">The movement in life insurance contract and participating investment contract liabilities over the year can be analysed as follows:
Insurance contracts £m Participating investment contracts £m Gross £m Reinsurance £m Net £m
At 1 January 2017 77,881 15,896 93,777 (671 ) 93,106
New business 4,154 43 4,197 (21 ) 4,176
Changes in existing business 4,928 (58 ) 4,870 129 4,999
Change in liabilities charged to the income statement (note 10) 9,082 (15 ) 9,067 108 9,175
Exchange and other adjustments (14 ) – (14 ) – (14 )
At 31 December 2017 86,949 15,881 102,830 (563 ) 102,267
New business 5,476 31 5,507 (42 ) 5,465
Changes in existing business (8,072 ) (2,000 ) (10,072 ) (111 ) (10,183 )
Change in liabilities charged to the income statement (note 10) (2,596 ) (1,969 ) (4,565 ) (153 ) (4,718 )
Exchange and other adjustments 13 – 13 – 13
At 31 December 2018 84,366 13,912 98,278 (716 ) 97,562 </t>
  </si>
  <si>
    <t>Disclosure of Liabilities for Insurance Contracts and Participating Investment Contracts [text block]</t>
  </si>
  <si>
    <t xml:space="preserve">Liabilities for insurance contracts and participating investment contracts can be split into with-profit fund liabilities, accounted for using the PRA’s realistic capital regime (realistic liabilities) and non-profit fund liabilities, accounted for using a prospective actuarial discounted cash flow methodology, as follows:
2018 2017
With-profit Non-profit Total With-profit Non-profit Total
Insurance contracts 7,851 76,515 84,366 8,946 78,003 86,949
Participating investment contracts 7,438 6,474 13,912 8,481 7,400 15,881
Total 15,289 82,989 98,278 17,427 85,403 102,830 </t>
  </si>
  <si>
    <t>Claims outstanding [Member]</t>
  </si>
  <si>
    <t>Disclosure of Insurance Claims Outstanding [text block]</t>
  </si>
  <si>
    <t>These provisions represent the liability for short-term insurance contracts for which the Group’s obligations are not expired at the year end.
2018 £m 2017 £m
Claims outstanding
Gross claims outstanding at 1 January 225 209
Cash paid for claims settled in the year (306 ) (321 )
Increase/(decrease) in liabilities charged to the income statement 1 335 337
29 16
Gross claims outstanding at 31 December 254 225
Reinsurers’ share – –
Net claims outstanding at 31 December 254 225
Notified claims 170 174
Incurred but not reported 84 51
Net claims outstanding at 31 December 254 225
1 Of which an increase of £367 million (2017: £350 million) was
in respect of current year claims and a decrease of £32 million (2017: a decrease of £13 million) was in
respect of prior year claims.</t>
  </si>
  <si>
    <t>LIFE INSURANCE SENSITIVITY ANALYSIS (Tables)</t>
  </si>
  <si>
    <t>6311 Life Insurance [Member]</t>
  </si>
  <si>
    <t>LIFE INSURANCE SENSITIVITY ANALYSIS (Tables) [Line Items]</t>
  </si>
  <si>
    <t>2018 2017
Change
in Increase (reduction in
profit before tax £m ) Increase (reduction in
equity £m ) Increase (reduction in
profit before tax £m ) Increase (reduction in
equity £m )
Non-annuitant mortality and morbidity 1 5% reduction 22 18 23 19
Annuitant mortality 2 5% reduction (234 ) (194 ) (221 ) (184 )
Lapse rates 3 10% reduction 89 74 75 62
Future maintenance and investment expenses 4 10% reduction 262 217 289 240
Risk-free rate 5 0.25% reduction 76 63 (40 ) (33 )
Guaranteed annuity option take up 6 5% addition (3 ) (2 ) (6 ) (5 )
Equity investment volatility 7 1% addition (5 ) (4 ) (7 ) (6 )
Widening of credit default spreads on corporate bonds 8 0.25% addition (364 ) (303 ) (235 ) (195 )
Increase in illiquidity premia 9 0.10% addition 153 127 145 120
1 This sensitivity shows the impact of reducing mortality and morbidity rates on non-annuity
business to 95 per cent of the expected rate.
2 This sensitivity shows the impact on the annuity and deferred annuity business of
reducing mortality rates to 95 per cent of the expected rate.
3 This sensitivity shows the impact of reducing lapse and surrender rates to 90 per
cent of the expected rate.
4 This sensitivity shows the impact of reducing maintenance expenses and investment
expenses to 90 per cent of the expected rate.
5 This sensitivity shows the impact on the value of in-force business, financial options
and guarantee costs, statutory reserves and asset values of reducing the risk-free rate by 25 basis points.
6 This sensitivity shows the impact of a flat 5 per cent addition to the expected rate.
7 This sensitivity shows the impact of a flat 1 per cent addition to the expected rate.
8 This sensitivity shows the impact of a 25 basis point increase in credit default spreads
on corporate bonds and the corresponding reduction in market values. Swap curves, the risk-free rate and illiquidity premia are
all assumed to be unchanged.
9 This sensitivity shows the impact of a 10 basis point increase in the allowance for
illiquidity premia. It assumes the overall spreads on assets are unchanged and hence market values are unchanged. Swap curves
and the non-annuity risk-free rate are both assumed to be unchanged. The increased illiquidity premium increases the annuity risk-free
rate.</t>
  </si>
  <si>
    <t>LIABILITIES ARISING FROM NON-PARTICIPATING INVESTMENT CONTRACTS (Tables)</t>
  </si>
  <si>
    <t>Disclosure of investment contracts liabilities [text block] [Abstract]</t>
  </si>
  <si>
    <t>Disclosure of investment contract liabilities explanatory</t>
  </si>
  <si>
    <t xml:space="preserve">2018 £m 2017 £m
At 1 January 15,447 20,112
New business 668 608
Changes in existing business (2,262 ) (5,273 )
At 31 December 13,853 15,447 </t>
  </si>
  <si>
    <t>OTHER LIABILITIES (Tables)</t>
  </si>
  <si>
    <t>Disclosure Of Other Liabilities</t>
  </si>
  <si>
    <t xml:space="preserve">2018 £m 2017 £m
Settlement balances 485 501
Unitholders’ interest in Open Ended Investment Companies 12,933 14,480
Unallocated surplus within insurance businesses 382 390
Other creditors and accruals 5,833 5,359
Total
other liabilities 19,633 20,730 </t>
  </si>
  <si>
    <t>DEFERRED TAX (Tables)</t>
  </si>
  <si>
    <t>Disclosure Of Deferred Taxes</t>
  </si>
  <si>
    <t xml:space="preserve">The Group’s deferred tax assets and liabilities are as follows:
Statutory position Tax disclosure
2018 2017 2018 2017
Deferred tax assets 2,453 2,284 4,731 4,989
Deferred tax liabilities – – (2,278 ) (2,705 )
Asset at 31 December 2,453 2,284 2,453 2,284 </t>
  </si>
  <si>
    <t>Schedule of Deferred Tax Assets and Liabilities [Table Text Block]</t>
  </si>
  <si>
    <t>Movements in deferred tax liabilities and assets (before taking into consideration the offsetting of balances within the same taxing jurisdiction) can be summarised as follows:
Deferred tax assets Tax losses Property, Pension Provisions Share-based Other Total
At 1 January 2017 4,298 969 228 40 61 38 5,634
(Charge) credit to the income statement (264 ) (226 ) (287 ) (7 ) 7 (28 ) (805 )
(Charge) credit to other comprehensive income – – 149 25 – – 174
Other (charge) credit to equity – – – – (17 ) – (17 )
Impact of acquisitions and disposals – – – – – 3 3
At 31 December 2017 4,034 743 90 58 51 13 4,989
Adjustment on adoption of IFRS 9 and IFRS 15 (note 54) – – – 322 – 3 325
At 1 January 2018 4,034 743 90 380 51 16 5,314
(Charge) credit to the income statement (256 ) (100 ) 64 (45 ) (6 ) (5 ) (348 )
(Charge) credit to other comprehensive income – – (92 ) (138 ) – – (230 )
Other (charge) credit to equity – – – – (5 ) – (5 )
At 31 December 2018 3,778 643 62 197 40 11 4,731
Deferred tax liabilities Long-term assurance business £m Acquisition fair value £m Pension assets £m Derivatives £m Asset revaluations 1 £m Other temporary differences £m Total £m
At 1 January 2017 (914 ) (798 ) (85 ) (643 ) (234 ) (254 ) (2,928 )
(Charge) credit to the income statement 115 76 199 (139 ) (40 ) 116 327
(Charge) credit to other comprehensive income – – (295 ) 283 67 – 55
Impact of acquisitions and disposals – (157 ) – – – (2 ) (159 )
At 31 December 2017 (799 ) (879 ) (181 ) (499 ) (207 ) (140 ) (2,705 )
(Charge) credit to the income statement 162 142 (67 ) (19 ) (33 ) 7 192
(Charge) credit to other comprehensive income – – (25 ) 113 141 – 229
Exchange and other adjustments – – – – – 6 6
At 31 December 2018 (637 ) (737 ) (273 ) (405 ) (99 ) (127 ) (2,278 )
1 Financial assets at fair value through other comprehensive income (2017: available-for-sale financial
assets).</t>
  </si>
  <si>
    <t>OTHER PROVISIONS (Tables)</t>
  </si>
  <si>
    <t xml:space="preserve">Provisions for Payment Other Vacant Other Total
At 31 December 2017 30 2,778 1,292 56 1,390 5,546
Adjustment on adoption of IFRS 9 (note 54) 243 243
Balance at 1 January 2018 273 5,789
Exchange and other adjustments (7 ) 100 1 – 41 135
Provisions applied – (2,104 ) (1,032 ) (44 ) (619 ) (3,799 )
Charge for the year (73 ) 750 600 50 95 1,422
At 31 December 2018 193 1,524 861 62 907 3,547 </t>
  </si>
  <si>
    <t>SUBORDINATED LIABILITIES (Tables)</t>
  </si>
  <si>
    <t>SUBORDINATED LIABILITIES (Tables) [Line Items]</t>
  </si>
  <si>
    <t>Disclosure of movement in subordinated liabilities [text block]</t>
  </si>
  <si>
    <t>The movement in subordinated liabilities during the year was as follows:
Preference Preferred Undated Dated Total
At 1 January 2017 864 4,134 599 14,234 19,831
Repurchases and redemptions during the year 1 – (237 ) – (771 ) (1,008 )
Foreign exchange movements (43 ) (221 ) (34 ) (487 ) (785 )
Other movements (all non-cash) (8 ) 14 – (122 ) (116 )
At 31 December 2017 813 3,690 565 12,854 17,922
Issued during the year 1 – – – 1,729 1,729
Repurchases and redemptions during the year 1 – (614 ) – (1,642 ) (2,256 )
Foreign exchange movements 18 131 20 377 546
Other movements (all non-cash) (28 ) (2 ) 3 (258 ) (285 )
At 31 December 2018 803 3,205 588 13,060 17,656
1 The repurchases and redemptions resulted in cash outflows of £2,256 million (2017: £1,008 million).</t>
  </si>
  <si>
    <t>Disclosure of repurchase and reverse repurchase agreements [text block]</t>
  </si>
  <si>
    <t xml:space="preserve">Repurchases and redemptions during 2018
Preferred securities £m
6.461% Guaranteed Non-voting Non-cumulative Perpetual Preferred Securities 600
Undated Perpetual Preferred Securities 14
614
Dated subordinated liabilities £m
10.5% Subordinated Bonds callable 2018 150
6.75% Subordinated Fixed Rate Notes callable 2018 1,492
1,642
Repurchases and redemptions during 2017
Preferred securities £m
7.627% Fixed to Floating Rate Guaranteed Non-voting Non-cumulative 163
Preferred Securities
4.385% Step-up Perpetual Capital Securities callable 2017 (€750 million) 74
237
Dated subordinated liabilities £m
Subordinated Callable Notes 2017 771
771 </t>
  </si>
  <si>
    <t>Dated subordinated liabilities [Member]</t>
  </si>
  <si>
    <t xml:space="preserve">Issued during 2018
Dated subordinated liabilities £m
1.75% Subordinated Fixed Rate Notes 2028 callable 2023 664
4.344% Subordinated Fixed Rate Notes callable 2048 1,065
1,729 </t>
  </si>
  <si>
    <t>SHARE CAPITAL (Tables)</t>
  </si>
  <si>
    <t>Disclosure of classes of share capital [text block]</t>
  </si>
  <si>
    <t xml:space="preserve">2018 2017 2016 2018 2017 2016
Ordinary shares of 10p (formerly 25p) each
At 1 January 71,972,949,589 71,373,735,357 71,373,735,357 7,197 7,138 7,138
Issued under employee share schemes 768,551,098 518,293,181 – 77 51 –
Share buy-back programme (note 41) (1,577,908,423 ) – – (158 ) – –
Redesignation of limited voting ordinary shares (see below) – 80,921,051 – – 8 –
At 31 December 71,163,592,264 71,972,949,589 71,373,735,357 7,116 7,197 7,138
Limited voting ordinary shares of 10p (formerly 25p) each
At 1 January – 80,921,051 80,921,051 – 8 8
Redesignation to ordinary shares (see below) – (80,921,051 ) – – (8 ) –
At 31 December – – 80,921,051 – – 8
Total issued share capital 7,116 7,197 7,146 </t>
  </si>
  <si>
    <t>SHARE PREMIUM ACCOUNT (Tables)</t>
  </si>
  <si>
    <t>Disclosure of share premium accounts</t>
  </si>
  <si>
    <t>2018 2017 2016
At 1 January 17,634 17,622 17,412
Issued under employee share schemes 85 12 –
Redemption of preference shares 1 – – 210
At 31 December 17,719 17,634 17,622
1 During the year ended 31 December 2016, the Company redeemed all of its outstanding 6.267% Non-cumulative
Fixed to Floating Rate Callable US Dollar Preference Shares at their combined sterling equivalent par value of £210 million.
These preference shares had been accounted for as subordinated liabilities. On redemption an amount of £210 million
was transferred from the distributable merger reserve to the share premium account.</t>
  </si>
  <si>
    <t>OTHER RESERVES (Tables)</t>
  </si>
  <si>
    <t>OTHER RESERVES (Tables) [Line Items]</t>
  </si>
  <si>
    <t>Disclosure of Merger Reserve [text block]</t>
  </si>
  <si>
    <t xml:space="preserve">The foreign currency translation reserve represents the cumulative after-tax gains and losses on the translation of foreign operations and exchange differences arising on financial instruments designated as hedges of the Group’s net investment in foreign operations.
2018 2017 2016
Merger reserve
At 1 January 7,766 7,766 7,976
Redemption of preference shares (note 40) – – (210 )
At 31 December 7,766 7,766 7,766 </t>
  </si>
  <si>
    <t>Disclosure of capital redemption reserve text block</t>
  </si>
  <si>
    <t xml:space="preserve">2018 £m 2017 2016
Capital redemption reserve
At 1 January 4,115 4,115 4,115
Shares cancelled under share buy-back programme (see below) 158 – –
At 31 December 4,273 4,115 4,115 </t>
  </si>
  <si>
    <t>Disclosure of Movement in Other Reserves [text block]</t>
  </si>
  <si>
    <t xml:space="preserve">Movements in other reserves were as follows:
2017 2016
Revaluation reserve in respect of available-for-sale financial assets
At 1 January 759 (438 )
Adjustment on transfer from held-to-maturity portfolio – 1,544
Deferred tax – (417 )
– 1,127
Change in fair value of available-for-sale financial assets 303 356
Deferred tax (26 ) (25 )
Current tax (4 ) (3 )
273 328
Income statement transfers:
Disposals (note 9) (446 ) (575 )
Deferred tax 93 196
Current tax – (52 )
(353 ) (431 )
Impairment 6 173
Deferred tax – –
6 173
At 31 December 685 759 </t>
  </si>
  <si>
    <t>Reserve of cash flow hedges [member]</t>
  </si>
  <si>
    <t xml:space="preserve">2018 £m 2017 2016
Cash flow hedging reserve
At 1 January 1,405 2,136 727
Change in fair value of hedging derivatives 234 (363 ) 2,432
Deferred tax (69 ) 121 (610 )
165 (242 ) 1,822
Income statement transfers (note 5) (701 ) (651 ) (557 )
Deferred tax 182 162 144
(519 ) (489 ) (413 )
At 31 December 1,051 1,405 2,136 </t>
  </si>
  <si>
    <t>Reserve of gains and losses on financial assets measured at fair value through other comprehensive income [member]</t>
  </si>
  <si>
    <t>Revaluation reserve in respect of debt securities text block</t>
  </si>
  <si>
    <t xml:space="preserve">2018
Revaluation reserve in respect of debt securities held at fair value through other comprehensive income
At 31 December 2017
Adjustment on adoption of IFRS 9 (note 54) 472
At 1 January 2018 472
Change in fair value (37 )
Deferred tax 35
Current tax –
(2 )
Income statement transfers:
Disposals (note 9) (275 )
Deferred tax 84
Current tax –
(191 )
At 31 December 2018 279 </t>
  </si>
  <si>
    <t>Revaluation reserve in respect of equity shares text block</t>
  </si>
  <si>
    <t xml:space="preserve">2018 £m
Revaluation reserve in respect of equity shares held at fair value through other comprehensive income
At 31 December 2017
Adjustment on adoption of IFRS 9 (note 54) (49 )
At 1 January 2018 (49 )
Change in fair value (97 )
Deferred tax 22
Current tax –
(75 )
Realised gains and losses transferred to retained profits 151
Deferred tax (22 )
Current tax –
129
At 31 December 2018 5 </t>
  </si>
  <si>
    <t>Foreign currency translation reserve [member]</t>
  </si>
  <si>
    <t>2018 £m 2017 2016
Foreign currency translation reserve
At 1 January (156 ) (124 ) (120 )
Currency translation differences arising in the year (8 ) (21 ) (110 )
Foreign currency gains on net investment hedges (tax: £nil) – (11 ) 106
At 31 December (164 ) (156 ) (124 )</t>
  </si>
  <si>
    <t>Disclosure of other reserves [text block]</t>
  </si>
  <si>
    <t xml:space="preserve">2018 2017 2016
Other reserves comprise:
Merger reserve 7,766 7,766 7,766
Capital redemption reserve 4,273 4,115 4,115
Revaluation reserve in respect of debt securities held at fair value through other comprehensive income 279
Revaluation reserve in respect of equity shares held at fair value through other comprehensive income 5
Revaluation reserve in respect of available-for-sale financial assets 685 759
Cash flow hedging reserve 1,051 1,405 2,136
Foreign currency translation reserve (164 ) (156 ) (124 )
At 31 December 13,210 13,815 14,652 </t>
  </si>
  <si>
    <t>RETAINED PROFITS (Tables)</t>
  </si>
  <si>
    <t>RETAINED PROFITS (Tables) [Line Items]</t>
  </si>
  <si>
    <t>Disclosure Of Retained Earnings [text block]</t>
  </si>
  <si>
    <t>2018 2017 2016
At 31 December 2017 4,905
Adjustment on adoption of IFRS 9 and IFRS 15 (note 54) (929 )
At 1 January 3,976 3,250 4,416
Profit for the year 4,302 3,807 2,063
Dividends paid 1 (2,240 ) (2,284 ) (2,014 )
Issue costs of other equity instruments (net of tax) (note
43) (5 ) – –
Distributions on other equity instruments (net of tax) (327 ) (313 ) (321 )
Share buy-back programme (note 41) (1,005 ) – –
Realised gains and losses on equity shares held at fair value
through other comprehensive income (129 )
Post-retirement defined benefit scheme remeasurements 120 482 (1,028 )
Share of other comprehensive income of associates and joint
ventures 8 – –
Gains and losses attributable to own credit risk (net of tax) 2 389 (40 ) –
Movement in treasury shares 40 (411 ) (175 )
Value of employee services:
Share option schemes 53 82 141
Other employee award schemes 207 332 168
At 31 December 5,389 4,905 3,250
1 In 2017 and 2016, net of a credit in respect of unclaimed dividends written-back in accordance with
the Company’s Articles of Association.
2 During 2017 the Group derecognised, on redemption, financial liabilities on which cumulative fair value movements relating
to own credit of £3 million net of tax, had been recognised directly in retained profits (2018: £nil).</t>
  </si>
  <si>
    <t>OTHER EQUITY INSTRUMENTS (Tables)</t>
  </si>
  <si>
    <t>Disclosure Of Other Equity Instruments [text block]</t>
  </si>
  <si>
    <t xml:space="preserve">2018 £m 2017 2016
At 1 January 5,355 5,355 5,355
Issued in the year:
US dollar notes ($1,500 million nominal) 1,136 – –
At 31 December 6,491 5,355 5,355 </t>
  </si>
  <si>
    <t>DIVIDENDS ON ORDINARY SHARES (Tables)</t>
  </si>
  <si>
    <t>Dividend award [Member]</t>
  </si>
  <si>
    <t>DIVIDENDS ON ORDINARY SHARES (Tables) [Line Items]</t>
  </si>
  <si>
    <t>Disclosure of Dividends On Ordinary Shares [Text Block]</t>
  </si>
  <si>
    <t xml:space="preserve">Dividends paid during the year were as follows:
2018 pence per share 2017 2016 2018 £m 2017 2016
Recommended by directors at previous year end:
Final dividend 2.05 1.70 1.50 1,475 1,212 1,070
Special dividend – 0.50 0.50 – 356 357
Interim dividend paid in the year 1.07 1.00 0.85 765 720 607
3.12 3.20 2.85 2,240 2,288 2,034 </t>
  </si>
  <si>
    <t>SHARE-BASED PAYMENTS (Tables)</t>
  </si>
  <si>
    <t>SHARE-BASED PAYMENTS (Tables) [Line Items]</t>
  </si>
  <si>
    <t>Charges to Income Statement [text block]</t>
  </si>
  <si>
    <t xml:space="preserve">The charge to the income statement is set out below:
2018 £m 2017 2016
Deferred bonus plan 325 313 266
Executive and SAYE plans:
Options granted in the year 14 17 16
Options granted in prior years 71 81 138
85 98 154
Share plans:
Shares granted in the year 16 17 15
Shares granted in prior years 17 9 7
33 26 22
Total charge to the income statement 443 437 442 </t>
  </si>
  <si>
    <t>Disclosure Of Share Based Payments Assumptions [text block]</t>
  </si>
  <si>
    <t xml:space="preserve">The fair value calculations at 31 December 2018 for grants made in the year, using Black-Scholes models and Monte Carlo simulation, are based on the following assumptions:
Save-As-You-Earn Executive Share Plan 2003 LTIP
Weighted average risk-free interest rate 0.96% 0.74% 0.94%
Weighted average expected life 3.3
years 1.3
years 3.7
years
Weighted average expected volatility 28% 21% 29%
Weighted average expected dividend yield 4.0% 4.0% 4.0%
Weighted average share price £0.59 £0.58 £0.67
Weighted average exercise price £0.48 Nil Nil </t>
  </si>
  <si>
    <t>Save-as-you-earn [Member]</t>
  </si>
  <si>
    <t>Disclosure Of Share Based Payments Movements [text block]</t>
  </si>
  <si>
    <t xml:space="preserve">Movements in the number of share options outstanding under the SAYE schemes are set out below:
2018 2017
Number of
options Weighted
average exercise price (pence ) Number of Weighted )
Outstanding at 1 January 860,867,088 51.34 678,692,896 51.76
Granted 188,866,162 47.92 268,653,890 51.03
Exercised (135,721,404 ) 59.00 (13,119,229 ) 55.58
Forfeited (22,909,999 ) 49.85 (18,545,569 ) 51.70
Cancelled (78,073,042 ) 50.66 (41,211,075 ) 52.77
Expired (10,033,887 ) 55.20 (13,603,825 ) 56.98
Outstanding at 31 December 802,994,918 49.30 860,867,088 51.34
Exercisable at 31 December 68,378 60.02 – –
2018 2017
Number of options Weighted average exercise price
(pence ) Number of Weighted )
Outstanding at 1 January 14,523,989 Nil 218,962,281 Nil
Granted 3,914,599 Nil 5,466,405 Nil
Exercised (6,854,043 ) Nil (104,967,667 ) Nil
Vested (148,109 ) Nil – –
Forfeited (662,985 ) Nil (81,883 ) Nil
Lapsed (510,423 ) Nil (104,855,147 ) Nil
Outstanding at 31 December 10,263,028 Nil 14,523,989 Nil
Exercisable at 31 December 3,305,442 Nil 7,729,919 Nil </t>
  </si>
  <si>
    <t>Lloyds Banking Group Executive Share Plan 2003 [Member]</t>
  </si>
  <si>
    <t xml:space="preserve">2018 Number of shares 2017
Outstanding at 1 January 370,804,915 358,228,028
Granted 160,586,201 139,812,788
Vested (73,270,301 ) (57,406,864 )
Forfeited (48,108,870 ) (73,268,966 )
Dividend award 7,373,691 3,439,929
Outstanding at 31 December 417,385,636 370,804,915 </t>
  </si>
  <si>
    <t>RELATED PARTY TRANSACTIONS (Tables)</t>
  </si>
  <si>
    <t>Compensation [Member]</t>
  </si>
  <si>
    <t>RELATED PARTY TRANSACTIONS (Tables) [Line Items]</t>
  </si>
  <si>
    <t>Disclosure of information about key management personnel [text block]</t>
  </si>
  <si>
    <t xml:space="preserve">The table below details, on an aggregated basis, key management personnel compensation:
2018 £m 2017 2016
Compensation
Salaries and other short-term benefits 14 13 17
Post-employment benefits – – –
Share-based payments 18 22 23
Total compensation 32 35 40 </t>
  </si>
  <si>
    <t>Defined benefit plans [member]</t>
  </si>
  <si>
    <t xml:space="preserve">2018 million 2017 2016
Share option plans
At 1 January 1 3 9
Granted, including certain adjustments (includes entitlements of appointed key management personnel) – – 3
Exercised/lapsed (includes entitlements of former key management personnel) (1 ) (2 ) (9 )
At 31 December – 1 3
2018 million 2017 million 2016 million
Share plans
At 1 January 82 65 82
Granted, including certain adjustments (includes entitlements of appointed key management personnel) 39 37 29
Exercised/lapsed (includes entitlements of former key management personnel) (37 ) (20 ) (46 )
At 31 December 84 82 65 </t>
  </si>
  <si>
    <t>Loans and receivables, category [member]</t>
  </si>
  <si>
    <t xml:space="preserve">The tables below detail, on an aggregated basis, balances outstanding at the year end and related income and expense, together with information relating to other transactions between the Group and its key management personnel:
2018 £m 2017 2016
Loans
At 1 January 2 4 5
Advanced (includes loans of appointed key management personnel) 1 1 3
Repayments (includes loans of former key management personnel) (1 ) (3 ) (4 )
At 31 December 2 2 4 </t>
  </si>
  <si>
    <t>Deposits Placed [Member]</t>
  </si>
  <si>
    <t xml:space="preserve">2018 £m 2017 2016
Deposits
At 1 January 20 12 13
Placed (includes deposits of appointed key management personnel) 33 41 41
Withdrawn (includes deposits of former key management personnel) (33 ) (33 ) (42 )
At 31 December 20 20 12 </t>
  </si>
  <si>
    <t>CONTINGENT LIABILITIES AND COMMITMENTS (Tables)</t>
  </si>
  <si>
    <t>Disclosure of contingent liabilities [text block]</t>
  </si>
  <si>
    <t xml:space="preserve">2018 2017
Contingent liabilities
Acceptances and endorsements 194 71
Other:
Other items serving as direct credit substitutes 632 740
Performance bonds and other transaction-related contingencies 2,425 2,300
3,057 3,040
Total contingent liabilities 3,251 3,111 </t>
  </si>
  <si>
    <t>Disclosure of commitments [text block]</t>
  </si>
  <si>
    <t xml:space="preserve">2018 2017
Commitments and guarantees
Documentary credits and other short-term trade-related transactions 1 –
Forward asset purchases and forward deposits placed 731 384
Undrawn formal standby facilities, credit lines and other commitments to lend:
Less than 1 year original maturity:
Mortgage offers made 11,594 11,156
Other commitments and guarantees 85,060 85,015
96,654 96,171
1 year or over original maturity 37,712 39,074
Total commitments and guarantees 135,098 135,629 </t>
  </si>
  <si>
    <t>Disclosure of maturity analysis of operating lease payments [text block]</t>
  </si>
  <si>
    <t xml:space="preserve">Where a Group company is the lessee the future minimum lease payments under non-cancellable premises operating leases are as follows:
2018 2017
Not later than 1 year 259 275
Later than 1 year and not later than 5 years 807 845
Later than 5 years 977 934
Total operating lease commitments 2,043 2,054 </t>
  </si>
  <si>
    <t>FINANCIAL INSTRUMENTS (Tables)</t>
  </si>
  <si>
    <t>FINANCIAL INSTRUMENTS (Tables) [Line Items]</t>
  </si>
  <si>
    <t>Disclosure of measurement basis of financial assets and liabilities [text block]</t>
  </si>
  <si>
    <t xml:space="preserve">The accounting policies in note 2 describe how different classes of financial instruments are measured, and how income and expenses, including fair value gains and losses, are recognised. The following table analyses the carrying amounts of the financial assets and liabilities by category and by balance sheet heading.
Mandatorily held at fair value
Derivatives Held for Other Designated at At fair value Held at Insurance Total
At 31 December 2018
Financial assets
Cash and balances at central banks – – – – – 54,663 – 54,663
Items in the course of collection from banks – – – – – 647 – 647
Financial assets at fair value through profit or loss – 35,246 123,283 – – – – 158,529
Derivative financial instruments 1,563 22,032 – – – – – 23,595
Loans and advances to banks – – – – – 6,283 – 6,283
Loans and advances to customers – – – – – 484,858 – 484,858
Debt securities – – – – – 5,238 – 5,238
Financial assets at amortised cost – – – – – 496,379 – 496,379
Financial assets at fair value through other
comprehensive income – – – – 24,815 – – 24,815
Total financial assets 1,563 57,278 123,283 – 24,815 551,689 – 758,628
Financial liabilities
Deposits from banks – – – – – 30,320 – 30,320
Customer deposits – – – – – 418,066 – 418,066
Items in course of transmission to banks – – – – – 636 – 636
Financial liabilities at fair value through profit or loss – 23,451 – 7,096 – – – 30,547
Derivative financial instruments 1,108 20,265 – – – – – 21,373
Notes in circulation – – – – – 1,104 – 1,104
Debt securities in issue – – – – – 91,168 – 91,168
Liabilities arising from insurance contracts and participating investment contracts – – – – – – 98,874 98,874
Liabilities arising from non-participating investment
contracts – – – – – – 13,853 13,853
Unallocated surplus within insurance businesses – – – – – – 382 382
Subordinated liabilities – – – – – 17,656 – 17,656
Total financial liabilities 1,108 43,716 – 7,096 – 558,950 113,109 723,979
At fair value
Derivatives Held for Other Available- Held at Insurance Total
At 31 December 2017
Financial assets
Cash and balances at central banks – – – – 58,521 – 58,521
Items in the course of collection from banks – – – – 755 – 755
Financial assets at fair value through profit or loss – 42,236 120,642 – – – 162,878
Derivative financial instruments 1,881 23,953 – – – – 25,834
Loans and advances to banks – – – – 6,611 – 6,611
Loans and advances to customers – – – – 472,498 – 472,498
Debt securities – – – – 3,643 – 3,643
Financial assets at amortised cost – – – – 482,752 – 482,752
Available-for-sale financial assets – – – 42,098 – – 42,098
Total financial assets 1,881 66,189 120,642 42,098 542,028 – 772,838
Financial liabilities
Deposits from banks – – – – 29,804 – 29,804
Customer deposits – – – – 418,124 – 418,124
Items in course of transmission to banks – – – – 584 – 584
Financial liabilities at fair value through profit or loss – 43,062 7,815 – – – 50,877
Derivative financial instruments 1,613 24,511 – – – – 26,124
Notes in circulation – – – – 1,313 – 1,313
Debt securities in issue – – – – 72,450 – 72,450
Liabilities arising from insurance contracts
and participating investment contracts – – – – – 103,413 103,413
Liabilities arising from non-participating investment
contracts – – – – – 15,447 15,447
Unallocated surplus within insurance businesses – – – – – 390 390
Subordinated liabilities – – – – 17,922 – 17,922
Total financial liabilities 1,613 67,573 7,815 – 540,197 119,250 736,448 </t>
  </si>
  <si>
    <t>Disclosure of financial liabilities [text block]</t>
  </si>
  <si>
    <t xml:space="preserve">At 31 December 2018, the Group’s financial liabilities carried at fair value, excluding derivatives, comprised its financial liabilities at fair value through profit or loss and totalled £30,547 million (31 December 2017: £50,877 million). The table below analyses these financial liabilities by balance sheet classification and valuation methodology (level 1, 2 or 3, as described on page F-76). The fair value measurement approach is recurring in nature. There were no significant transfers between level 1 and 2 during the year.
Level 1 Level 2 Level 3 Total
At 31 December 2018
Financial liabilities at fair value through profit or loss
Liabilities held at fair value through profit or loss – 7,085 11 7,096
Trading liabilities:
Liabilities in respect of securities sold under repurchase agreements – 21,595 – 21,595
Other deposits – 242 – 242
Short positions in securities 1,464 150 – 1,614
1,464 21,987 – 23,451
Total financial liabilities carried at fair value, excluding derivatives 1,464 29,072 11 30,547
At 31 December 2017
Financial liabilities at fair value through profit or loss
Liabilities held at fair value through profit or loss 3 7,812 – 7,815
Trading liabilities:
Liabilities in respect of securities sold under repurchase agreements – 41,378 – 41,378
Other deposits – 381 – 381
Short positions in securities 1,106 197 – 1,303
1,106 41,956 – 43,062
Total financial liabilities carried at fair value, excluding derivatives 1,109 49,768 – 50,877 </t>
  </si>
  <si>
    <t>Disclosure of significant adjustments to valuation obtained [text block]</t>
  </si>
  <si>
    <t xml:space="preserve">The following table summarises the movement on this valuation adjustment account during 2017 and 2018:
2018 2017
At 1 January 521 744
Income statement charge (credit) 47 (260 )
Transfers (6 ) 37
At 31 December 562 521 </t>
  </si>
  <si>
    <t>Disclosure Of Significant Adjustment Categories To Valuation Obtained, Explanatory</t>
  </si>
  <si>
    <t xml:space="preserve">Represented by:
2018 2017
Credit Valuation Adjustment 409 408
Debit Valuation Adjustment (79 ) (37 )
Funding Valuation Adjustment 232 150
562 521 </t>
  </si>
  <si>
    <t>Disclosure of fair value measurement of assets [text block]</t>
  </si>
  <si>
    <t xml:space="preserve">The table below analyses the fair values of the financial assets of the Group which are carried at amortised cost by valuation methodology (level 1, 2 or 3, as described on page F-76). Financial assets carried at amortised cost are mainly classified as level 3 due to significant unobservable inputs used in the valuation models. Where inputs are observable, debt securities are classified as level 1 or 2.
Valuation
hierarchy
Carrying
value Fair
value Level
1 Level
2 Level
3
At 31 December 2018
Financial assets at amortised cost:
Loans and advances to customers: Stage 1 441,006 440,542 – 40,483 400,059
Loans and advances to customers: Stage 2 24,351 25,516 – – 25,516
Loans and advances to customers: Stage 3 4,188 3,289 – – 3,289
Loans and advances to customers: purchased or originated
credit-impaired 15,313 15,313 – – 15,313
Loans and advances to customers 484,858 484,660 – 40,483 444,177
Loans and advances to banks 6,283 6,286 – 461 5,825
Debt securities 5,238 5,244 – 5,233 11
Reverse repos included in above amounts:
Loans and advances to customers 40,483 40,483 – 40,483 –
Loans and advances to banks 461 461 – 461 –
At 31 December 2017
Financial assets at amortised cost:
Loans and advances to customers: unimpaired 467,670 467,276 – 16,832 450,444
Loans and advances to customers: impaired 4,828 4,809 – – 4,809
Loans and advances to customers 472,498 472,085 – 16,832 455,253
Loans and advances to banks 6,611 6,564 – 771 5,793
Debt securities 3,643 3,586 – 3,571 15
Reverse repos included in above amounts:
Loans and advances to customers 16,832 16,832 – 16,832 –
Loans and advances to banks 771 771 – 771 – </t>
  </si>
  <si>
    <t>Disclosure of fair value measurement of liabilities [text block]</t>
  </si>
  <si>
    <t xml:space="preserve">The table below analyses the fair values of the financial liabilities of the Group which are carried at amortised cost by valuation methodology (level 1, 2 or 3, as described on page F-76).
Valuation
hierarchy
Carrying
value Fair
value Level
1 Level
2 Level
3
At 31 December 2018
Deposits from banks 30,320 30,322 – 30,322 –
Customer deposits 418,066 418,450 – 412,283 6,167
Debt securities in issue 91,168 93,233 – 93,233 –
Subordinated liabilities 17,656 19,564 – 19,564 –
Repos included in above amounts:
Deposits from banks 21,170 21,170 – 21,170 –
Customer deposits 1,818 1,818 – 1,818 –
At 31 December 2017
Deposits from banks 29,804 29,798 – 29,798 –
Customer deposits 418,124 418,441 – 411,591 6,850
Debt securities in issue 72,450 75,756 – 75,756 –
Subordinated liabilities 17,922 21,398 – 21,398 –
Repos included in above amounts:
Deposits from banks 23,175 23,175 – 23,175 –
Customer deposits 2,638 2,638 – 2,638 – </t>
  </si>
  <si>
    <t>Level 3 of fair value hierarchy [member]</t>
  </si>
  <si>
    <t>Disclosure of movements in level 3 portfolio [text block]</t>
  </si>
  <si>
    <t xml:space="preserve">The table below analyses movements in level 3 financial assets, excluding derivatives, carried at fair value (recurring measurement).
2018 2017
Financial At
fair value Available- Total
level 3 Financial assets Available- Total level 3
At 31 December 2017 3,686 696 4,382
Adjustment on adoption of IFRS 9 (note 54) 10,466 302 (696 ) 10,072
At 1 January 14,152 302 14,454 3,806 894 4,700
Exchange and other adjustments 87 (2 ) 85 (1 ) (24 ) (25 )
Gains recognised in the income statement within other income 439 – 439 202 – 202
(Losses) gains recognised in other comprehensive income within the revaluation reserve in respect of financial assets at fair value through other comprehensive income (2017: available-for-sale financial assets) – (4 ) (4 ) – (117 ) (117 )
Purchases/increases to customer loans 2,480 2 2,482 774 41 815
Sales (3,593 ) (95 ) (3,688 ) (1,005 ) (61 ) (1,066 )
Transfers into the level 3 portfolio 815 348 1,163 152 2 154
Transfers out of the level 3 portfolio (463 ) (284 ) (747 ) (242 ) (39 ) (281 )
At 31 December 13,917 267 14,184 3,686 696 4,382
Gains (losses) recognised in the income statement, within other income, relating to the change in fair value of those assets held at 31 December (104 ) – (104 ) 125 – 125 </t>
  </si>
  <si>
    <t xml:space="preserve">The table below analyses movements in the level 3 financial liabilities portfolio, excluding derivatives.
2018 2017
At 1 January – 2
Losses (gains) recognised in the income statement within other income – (2 )
Redemptions – –
Transfers into the level 3 portfolio 11 –
Transfers out of the level 3 portfolio – –
At 31 December 11 –
Gains recognised in the income statement, within other income, relating to the change in fair value of those liabilities held at 31 December – – </t>
  </si>
  <si>
    <t>Disclosure of assets and liabilities [text block]</t>
  </si>
  <si>
    <t xml:space="preserve">The table below analyses movements in level 3 derivative assets and liabilities carried at fair value.
2018 2017
Derivative Derivative Derivative Derivative
At 1 January 1,056 (804 ) 1,399 (960 )
Exchange and other adjustments 7 (5 ) 24 (20 )
Losses (gains) recognised in the income statement within other income (84 ) 49 (208 ) 215
Purchases (additions) – (68 ) 103 (18 )
(Sales) redemptions (52 ) 112 (79 ) 53
Transfers into the level 3 portfolio – – 33 (74 )
Transfers out of the level 3 portfolio – – (216 ) –
At 31 December 927 (716 ) 1,056 (804 )
Gains (losses) recognised in the income statement, within other income, relating to the change in fair value of those assets or liabilities held at 31 December (424 ) 82 (208 ) 213 </t>
  </si>
  <si>
    <t>Disclosure of Sensitivity of Level 3 Valuations [text block]</t>
  </si>
  <si>
    <t>At
31 December 2018 At 31 December 2017
Effect
of reasonably possible 2 Effect of reasonably
possible 2
Valuation
techniques Significant
unobservable 1 Carrying Favourable Unfavourable Carrying Favourable Unfavourable
Financial assets at fair value through profit or loss
Loans and advances to customers Discounted cash flows Gross interest rates, inferred spreads (bps) 97bps/208bps 10,565 380 (371 ) – – –
Debt securities Discounted cash flows Credit spreads (bps) (1bps/2bps) 274 92 (21 ) 11 – –
Equity and venture capital investments Market approach Earnings multiple (0.9/14.6) 1,657 54 (55 ) 1,879 65 (65 )
Underlying asset/net asset value (incl. property prices) 3 n/a 523 48 (57 ) 50 5 (5 )
Unlisted equities, debt securities and property partnerships in the life funds Underlying asset/net asset value (incl. property prices), broker quotes or discounted cash flows 3 n/a 898 2 (45 ) 1,746 26 (76 )
13,917 3,686
Financial assets at fair value through other comprehensive income/available-for-sale financial assets
Asset-backed securities Lead manager or broker quote/consensus pricing n/a 246 3 (5 ) 92 – (4 )
Equity and venture capital investments Underlying asset/net asset value (incl. property prices) 3 n/a 21 2 (2 ) 604 83 (42 )
267 696
Derivative financial assets
Interest rate derivatives Option pricing model Interest rate volatility (19%/80%) 927 7 (5 ) 1,056 11 (3 )
927 1,056
Level 3 financial assets carried at fair value 15,111 5,438
Financial liabilities at fair value through profit or loss 11 – – – – –
Derivative financial liabilities
Interest rate derivatives Option pricing model Interest rate volatility (19%/80%) 716 – – 804 – –
716 804
Level 3 financial liabilities carried at fair value 727 804
1 Ranges are shown where appropriate and represent the highest and lowest inputs used in the level 3
valuations.
2 Where the exposure to an unobservable input is managed on a net basis, only the net impact is shown in the table.
3 Underlying asset/net asset values represent fair value.</t>
  </si>
  <si>
    <t>Financial Assets, Excluding Derivatives [Member]</t>
  </si>
  <si>
    <t>Disclosure of financial assets excluding derivatives [text block]</t>
  </si>
  <si>
    <t xml:space="preserve">Valuation hierarchy
Level 1 Level 2 Level 3 Total
At 31 December 2018
Financial assets at fair value through profit or loss
Loans and advances to customers – 27,285 10,565 37,850
Loans and advances to banks – 3,026 – 3,026
Debt securities:
Government securities 17,926 169 – 18,095
Other public sector securities – 2,064 – 2,064
Bank and building society certificates of deposit 84 1,021 – 1,105
Asset-backed securities:
Mortgage-backed securities – 219 6 225
Other asset-backed securities – 231 118 349
Corporate and other debt securities – 16,840 1,470 18,310
18,010 20,544 1,594 40,148
Treasury and other bills 20 – – 20
Equity shares 75,701 26 1,758 77,485
Total financial assets at fair value through profit or loss 93,731 50,881 13,917 158,529
Financial assets at fair value through other comprehensive income
Debt securities:
Government securities 18,847 124 – 18,971
Bank and building society certificates of deposit – 118 – 118
Asset-backed securities:
Mortgage-backed securities – – 120 120
Other asset-backed securities – 5 126 131
Corporate and other debt securities 32 5,119 – 5,151
18,879 5,366 246 24,491
Treasury and other bills 303 – – 303
Equity shares – – 21 21
Total financial assets at fair value through other comprehensive income 19,182 5,366 267 24,815
Total financial assets carried at fair value, excluding derivatives 112,913 56,247 14,184 183,344
Level 1 Level 2 Level 3 Total
At 31 December 2017
Financial assets at fair value through profit or loss
Loans and advances to customers – 29,976 – 29,976
Loans and advances to banks – 1,614 – 1,614
Debt securities:
Government securities 20,268 1,729 23 22,020
Other public sector securities – 1,526 1 1,527
Bank and building society certificates of deposit – 222 – 222
Asset-backed securities:
Mortgage-backed securities 3 348 49 400
Other asset-backed securities 5 229 787 1,021
Corporate and other debt securities – 18,542 1,448 19,990
20,276 22,596 2,308 45,180
Treasury and other bills 18 – – 18
Equity shares 84,694 18 1,378 86,090
Total trading and other financial assets at fair value through profit or loss 104,988 54,204 3,686 162,878
Available-for-sale financial assets
Debt securities:
Government securities 34,534 174 – 34,708
Bank and building society certificates of deposit – 167 – 167
Asset-backed securities:
Mortgage-backed securities – 1,156 – 1,156
Other asset-backed securities – 163 92 255
Corporate and other debt securities 229 4,386 – 4,615
34,763 6,046 92 40,901
Equity shares 555 38 604 1,197
Total available-for-sale financial assets 35,318 6,084 696 42,098
Total financial assets carried at fair value, excluding derivatives 140,306 60,288 4,382 204,976 </t>
  </si>
  <si>
    <t>Recurring fair value measurement [member]</t>
  </si>
  <si>
    <t>Disclosure of Derivatives by recurring fair value measurement [text block]</t>
  </si>
  <si>
    <t>All of the Group’s derivative assets and liabilities are carried at fair value. At 31 December 2018, such assets totalled £23,595 million (31 December 2017: £25,834 million) and liabilities totalled £21,373 million (31 December 2017: £26,124 million). The table below analyses these derivative balances by valuation methodology (level 1, 2 or 3, as described on page F-76). The fair value measurement approach is recurring in nature. There were no significant transfers between level 1 and level 2 during the year.
2018 2017
Level 1 Level 2 Level 3 Total Level 1 Level 2 Level 3 Total
Derivative assets 93 22,575 927 23,595 246 24,532 1,056 25,834
Derivative liabilities (132 ) (20,525 ) (716 ) (21,373 ) (587 ) (24,733 ) (804 ) (26,124 )</t>
  </si>
  <si>
    <t>TRANSFERS OF FINANCIAL ASSETS (Tables)</t>
  </si>
  <si>
    <t>Disclosure of Transfered Assets and Liabilities [Text Block]</t>
  </si>
  <si>
    <t>The table below sets out the carrying values of the transferred assets and the associated liabilities.
2018 2017
Carrying Carrying Carrying Carrying
Repurchase and securities lending transactions
Financial assets at fair value through profit or
loss 6,815 961 9,946 3,257
Financial assets at fair value through other comprehensive
income 7,279 5,337 19,359 16,753
Securitisation programmes
Financial assets at amortised cost:
Loans and advances to customers 1 41,674 5,479 35,475 3,660
1 The carrying value of associated liabilities excludes securitisation notes held by the Group of £31,701 million
(31 December 2017: £21,536 million).</t>
  </si>
  <si>
    <t>OFFSETTING OF FINANCIAL ASSETS AND LIABILITIES (Tables)</t>
  </si>
  <si>
    <t>Offset [Member]</t>
  </si>
  <si>
    <t>OFFSETTING OF FINANCIAL ASSETS AND LIABILITIES (Tables) [Line Items]</t>
  </si>
  <si>
    <t>Disclosure of Offsetting of Financial Assets and Liabilities [text block]</t>
  </si>
  <si>
    <t>The following information relates to financial assets and liabilities which have been offset in the balance sheet and those which have not been offset but for which the Group has enforceable master netting agreements or collateral arrangements in place with counterparties.
Related
amounts where set off in 3 Potential
At 31 December 2018 Gross
amounts 1 Amounts
offset 2 Net amounts Cash
collateral Non-cash net amounts
Financial assets
Financial assets at fair value through profit or loss:
Excluding reverse repos 130,172 – 130,172 – (978 ) 129,194
Reverse repos 33,472 (5,115 ) 28,357 (622 ) (27,735 ) –
163,644 (5,115 ) 158,529 (622 ) (28,713 ) 129,194
Derivative financial instruments 78,607 (55,012 ) 23,595 (6,039 ) (15,642 ) 1,914
Loans and advances to banks:
Excluding reverse repos 5,822 – 5,822 (2,676 ) – 3,146
Reverse repos 461 – 461 – (461 ) –
6,283 – 6,283 (2,676 ) (461 ) 3,146
Loans and advances to customers:
Excluding reverse repos 447,020 (2,645 ) 444,375 (1,319 ) (3,241 ) 439,815
Reverse repos 42,494 (2,011 ) 40,483 – (40,483 ) –
489,514 (4,656 ) 484,858 (1,319 ) (43,724 ) 439,815
Debt securities 5,238 – 5,238 – – 5,238
Financial assets at fair value through other comprehensive
income 24,815 – 24,815 – (5,361 ) 19,454
Financial liabilities
Deposits from banks:
Excluding repos 9,150 – 9,150 (5,291 ) – 3,859
Repos 21,170 – 21,170 – (21,170 ) –
30,320 – 30,320 (5,291 ) (21,170 ) 3,859
Customer deposits:
Excluding repos 417,652 (1,404 ) 416,248 (1,370 ) (3,241 ) 411,637
Repos 1,818 – 1,818 – (1,818 ) –
419,470 (1,404 ) 418,066 (1,370 ) (5,059 ) 411,637
Financial liabilities at fair value through profit or loss:
Excluding repos 8,952 – 8,952 – – 8,952
Repos 28,721 (7,126 ) 21,595 – (21,595 ) –
37,673 (7,126 ) 30,547 – (21,595 ) 8,952
Derivative financial instruments 77,626 (56,253 ) 21,373 (3,995 ) (17,313 ) 65
Related
amounts where set off in 3 Potential
At 31 December 2017 Gross amounts 1 Amounts
offset 2 Net amounts Cash collateral Non-cash net amounts
Financial assets
Financial assets at fair value through profit or loss:
Excluding reverse repos 131,288 – 131,288 – (3,322 ) 127,966
Reverse repos 38,882 (7,292 ) 31,590 – (31,590 ) –
170,170 (7,292 ) 162,878 – (34,912 ) 127,966
Derivative financial instruments 72,869 (47,035 ) 25,834 (5,419 ) (13,807 ) 6,608
Loans and advances to banks:
Excluding reverse repos 5,840 – 5,840 (2,293 ) – 3,547
Reverse repos 771 – 771 (646 ) (125 ) –
6,611 – 6,611 (2,939 ) (125 ) 3,547
Loans and advances to customers:
Excluding reverse repos 457,382 (1,716 ) 455,666 (1,656 ) (7,030 ) 446,980
Reverse repos 16,832 – 16,832 – (16,832 ) –
474,214 (1,716 ) 472,498 (1,656 ) (23,862 ) 446,980
Debt securities 3,643 – 3,643 – – 3,643
Available-for-sale financial assets 42,098 – 42,098 – (16,751 ) 25,347
Financial liabilities
Deposits from banks:
Excluding repos 6,629 – 6,629 (4,860 ) – 1,769
Repos 23,175 – 23,175 – (23,175 ) –
29,804 – 29,804 (4,860 ) (23,175 ) 1,769
Customer deposits:
Excluding repos 417,009 (1,523 ) 415,486 (1,205 ) (7,030 ) 407,251
Repos 2,638 – 2,638 – (2,638 ) –
419,647 (1,523 ) 418,124 (1,205 ) (9,668 ) 407,251
Financial liabilities at fair value through profit or loss:
Excluding repos 9,499 – 9,499 – – 9,499
Repos 48,670 (7,292 ) 41,378 – (41,378 ) –
58,169 (7,292 ) 50,877 – (41,378 ) 9,499
Derivative financial instruments 73,352 (47,228 ) 26,124 (3,949 ) (17,459 ) 4,716
1 After impairment allowance.
2 The amounts set off in the balance sheet as shown above represent derivatives and repurchase agreements with central clearing
houses which meet the criteria for offsetting under IAS 32.
3 The Group enters into derivatives and repurchase and reverse repurchase agreements with various counterparties which are
governed by industry standard master netting agreements. The Group holds and provides cash and securities collateral in respect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t>
  </si>
  <si>
    <t>FINANCIAL RISK MANAGEMENT (Tables)</t>
  </si>
  <si>
    <t>FINANCIAL RISK MANAGEMENT (Tables) [Line Items]</t>
  </si>
  <si>
    <t>Disclosure of structural foreign currency exposures [text block]</t>
  </si>
  <si>
    <t xml:space="preserve">The Group’s main overseas operations are in the Americas and Europe. Details of the Group’s structural foreign currency exposures, after net investment hedges, are as follows:
2018 2017
Euro £m US Dollar £m Other non-sterling £m Euro £m US Dollar £m Other non-sterling
Gross exposure 112 59 60 73 374 32
Net investment hedges – – – (41 ) – –
Total structural foreign currency exposures, after net investment hedges 112 59 60 32 374 32 </t>
  </si>
  <si>
    <t>Disclosure of credit risk exposure [text block]</t>
  </si>
  <si>
    <t>At 31 December 2018 At 31 December 2017
Maximum exposure £m Offset 2 £m Net exposure £m Maximum exposure £m Offset 2 £m Net exposure £m
Loans and advances to banks, net 1 6,283 – 6,283 6,611 – 6,611
Loans and advances to customers, net 1 484,858 (3,241 ) 481,617 472,498 (7,030 ) 465,468
Debt securities, net 1 5,238 – 5,238 3,643 – 3,643
Financial assets at amortised cost 496,379 (3,241 ) 493,138 482,752 (7,030 ) 475,722
Financial assets at fair value through other comprehensive income/available-for-sale financial assets 3 24,794 – 24,794 40,901 – 40,901
Financial assets at fair value through profit or loss: 3,4
Loans and advances 40,876 – 40,876 31,590 – 31,590
Debt securities, treasury and other bills 40,168 – 40,168 45,198 – 45,198
81,044 – 81,044 76,788 – 76,788
Derivative assets 23,595 (14,327 ) 9,268 25,834 (13,049 ) 12,785
Assets arising from reinsurance contracts held 749 – 749 602 – 602
Off-balance sheet items:
Acceptances and endorsements 194 – 194 71 – 71
Other items serving as direct credit substitutes 632 – 632 740 – 740
Performance bonds and other transaction-related contingencies 2,425 – 2,425 2,300 – 2,300
Irrevocable commitments and
guarantees 64,884 – 64,884 65,946 – 65,946
68,135 – 68,135 69,057 – 69,057
694,696 (17,568 ) 677,128 695,934 (20,079 ) 675,855
1 Amounts shown net of related impairment allowances.
2 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
3 Excluding equity shares.
4 Includes assets within the Group’s unit-linked funds for which credit risk is borne by the policyholders and assets within the Group’s With-Profits funds for which credit risk is largely borne by the policyholders. Consequently, the Group has no significant exposure to credit risk for such assets which back related contract liabilities.</t>
  </si>
  <si>
    <t>Analysis of credit exposures using internal credit grading system [text block]</t>
  </si>
  <si>
    <t>Retail Corporate
Grade IFRS 9 PD% Grade IFRS 9 PD%
Good quality 1–6 0.00–4.50 1–10 0.00–0.50
Satisfactory quality 7–9 4.51–14.00 11–14 0.51–3.00
Lower quality 10 14.01–20.00 15–18 3.01–20.00
Below standard 11–13 20.01–99.99 19 20.01–99.99
Credit impaired 14 100.00 20–23 100.00</t>
  </si>
  <si>
    <t>Information about credit quality of neither past due nor impaired financial assets [text block]</t>
  </si>
  <si>
    <t xml:space="preserve">Loans and advances to customers
Gross carrying amount Loans and advances to banks £m Retail – mortgages £m Retail – other £m Commercial £m Other £m Total £m
At 31 December 2018
Stage 1
Good quality 6,177 257,740 44,314 65,089 44,369 411,512
Satisfactory quality 105 57 2,562 25,472 – 28,091
Lower quality – – 72 1,441 – 1,513
Below standard, but not credit-impaired – – 415 – – 415
6,282 257,797 47,363 92,002 44,369 441,531
Stage 2
Good quality 3 10,784 2,737 100 6 13,627
Satisfactory quality – 1,709 1,158 3,450 6 6,323
Lower quality – 262 285 2,988 – 3,535
Below standard, but not credit-impaired – 899 907 54 – 1,860
3 13,654 5,087 6,592 12 25,345
Stage 3
Credit-impaired – 1,393 997 3,296 55 5,741
Purchased or originated credit-impaired
Credit-impaired – 15,391 – – – 15,391
Total 6,285 288,235 53,447 101,890 44,436 488,008
Expected credit losses
Stage 1
Good quality 2 37 279 32 43 391
Satisfactory quality – – 65 50 – 115
Lower quality – – 4 11 – 15
Below standard, but not credit-impaired – – 4 – – 4
2 37 352 93 43 525
Stage 2
Good quality – 141 89 1 1 232
Satisfactory quality – 34 100 86 6 226
Lower quality – 9 40 231 – 280
Below standard, but not credit-impaired – 42 207 7 – 256
– 226 436 325 7 994
Stage 3
Credit-impaired – 118 366 1,058 11 1,553
Purchased or originated credit-impaired
Credit-impaired – 78 – – – 78
Total 2 459 1,154 1,476 61 3,150
Loan commitments and financial guarantees Retail – mortgages £m Retail – other £m Commercial £m
Other £m Total £m
At 31 December 2018
Stage 1
Good quality 12,024 60,379 51,632 246 124,281
Satisfactory quality 2 532 6,501 – 7,035
Lower quality – 10 126 – 136
Below standard, but not credit-impaired – 363 31 – 394
12,026 61,284 58,290 246 131,846
Stage 2
Good quality 19 1,858 – – 1,877
Satisfactory quality 1 156 693 – 850
Lower quality – 27 297 – 324
Below standard, but not credit-impaired – 50 11 – 61
20 2,091 1,001 – 3,112
Stage 3
Credit-impaired 5 39 6 – 50
Purchased or originated credit-impaired
Credit-impaired 90 – – – 90
Total 12,141 63,414 59,297 246 135,098
Expected credit losses
Stage 1
Good quality 1 98 9 1 109
Satisfactory quality – 5 7 – 12
Lower quality – – 1 – 1
Below standard, but not credit-impaired – – 1 – 1
1 103 18 1 123
Stage 2
Good quality – 28 – – 28
Satisfactory quality – 10 7 – 17
Lower quality – 3 5 – 8
Below standard, but not credit-impaired – 10 1 – 11
– 51 13 – 64
Stage 3
Credit-impaired – – 6 – 6
Total 1 154 37 1 193
Loans and advances to customers
Gross carrying amount Loans and advances to banks £m Retail – mortgages £m Retail – other £m Commercial £m Other £m Total £m
At 1 January 2018
Stage 1
Good quality 4,245 251,663 40,951 64,207 17,276 374,097
Satisfactory quality – 44 3,203 25,577 – 28,824
Lower quality – – 127 557 – 684
Below standard, but not credit-impaired – – 276 – – 276
4,245 251,707 44,557 90,341 17,276 403,881
Stage 2
Good quality 2 17,599 2,711 210 67 20,587
Satisfactory quality – 1,359 1,377 4,470 4,094 11,300
Lower quality – 290 299 2,616 – 3,205
Below standard, but not credit-impaired – 861 823 469 – 2,153
2 20,109 5,210 7,765 4,161 37,245
Stage 3
Credit-impaired – 1,232 873 2,714 321 5,140
Purchased or originated credit-impaired
Credit-impaired – 17,973 – – – 17,973
Total 4,247 291,021 50,640 100,820 21,758 464,239
Expected credit losses
Stage 1
Good quality 1 30 276 35 72 413
Satisfactory quality – – 104 60 – 164
Lower quality – – 9 6 – 15
Below standard, but not credit-impaired – – 5 – – 5
1 30 394 101 72 597
Stage 2
Good quality – 169 92 1 16 278
Satisfactory quality – 24 123 134 110 391
Lower quality – 7 42 183 – 232
Below standard, but not credit-impaired – 36 147 64 – 247
– 236 404 382 126 1,148
Stage 3
Credit-impaired – 86 313 957 90 1,446
Purchased or originated credit-impaired
Credit-impaired – 32 – – – 32
Total 1 384 1,111 1,440 288 3,223
Loan commitments and financial guarantees Retail – mortgages £m Retail – other £m Commercial £m Other £m Total £m
At 1 January 2018
Stage 1
Good quality 11,690 60,305 53,335 287 125,617
Satisfactory quality – 801 5,463 – 6,264
Lower quality – 26 226 – 252
Below standard, but not credit-impaired – 7 – – 7
11,690 61,139 59,024 287 132,140
Stage 2
Good quality 50 1,908 59 – 2,017
Satisfactory quality – 221 577 – 798
Lower quality – 32 347 – 379
Below standard, but not credit-impaired – 45 76 – 121
50 2,206 1,059 – 3,315
Stage 3
Credit-impaired – 61 – – 61
Purchased or originated credit-impaired
Credit-impaired 113 – – – 113
Total 11,853 63,406 60,083 287 135,629
Expected credit losses
Stage 1
Good quality 1 91 11 2 105
Satisfactory quality – 19 19 – 38
Lower quality – 2 1 – 3
Below standard, but not credit-impaired – 1 – – 1
1 113 31 2 147
Stage 2
Good quality – 37 – – 37
Satisfactory quality – 15 28 – 43
Lower quality – 4 14 – 18
Below standard, but not credit-impaired – 20 8 – 28
– 76 50 – 126
Total 1 189 81 2 273 </t>
  </si>
  <si>
    <t>Disclosure of fair value of financial instruments [text block]</t>
  </si>
  <si>
    <t>An analysis of the Group’s financial assets at fair value through profit or loss is included in note 16. The credit quality of the Group’s debt securities, treasury and other bills held at fair value through profit or loss is set out below:
2018 2017
Investment grade 1 £m Other 2 £m Total Investment grade 1 £m Other 2 £m Total
Debt securities, treasury and other bills held at fair value through profit or loss
Trading assets:
Government securities 7,192 – 7,192 9,833 – 9,833
Asset-backed securities:
Mortgage-backed securities 10 – 10 84 105 189
Other asset-backed securities 63 – 63 95 – 95
73 – 73 179 105 284
Corporate and other debt securities 228 19 247 469 54 523
Total held as trading assets 7,493 19 7,512 10,481 159 10,640
Other assets held at fair value through profit or loss:
Government securities 10,903 – 10,903 12,180 7 12,187
Other public sector securities 2,059 5 2,064 1,519 8 1,527
Bank and building society certificates of deposit 1,105 – 1,105 222 – 222
Asset-backed securities:
Mortgage-backed securities 208 7 215 208 3 211
Other asset-backed securities 283 3 286 924 2 926
491 10 501 1,132 5 1,137
Corporate and other debt securities 16,141 1,922 18,063 17,343 2,124 19,467
Total debt securities held at fair value through profit or loss 30,699 1,937 32,636 32,396 2,144 34,540
Treasury bills and other bills 20 – 20 18 – 18
Total other assets held at fair value through profit or loss 30,719 1,937 32,656 32,414 2,144 34,558
Total held at fair value through profit or loss 38,212 1,956 40,168 42,895 2,303 45,198
1 Credit ratings equal to or better than ‘BBB’.
2 Other comprises sub-investment grade (2018: £411 million; 2017: £331 million) and not rated (2018: £1,545 million; 2017: £1,972 million).</t>
  </si>
  <si>
    <t>Analysis of Loan-to-value ratio of Residential Mortgage Lending</t>
  </si>
  <si>
    <t xml:space="preserve">An analysis by loan-to-value ratio of the Group’s residential mortgage lending is provided below. The value of collateral used in determining the loan-to-value ratios has been estimated based upon the last actual valuation, adjusted to take into account subsequent movements in house prices, after making allowances for indexation error and dilapidations. In some circumstances, where the discounted value of the estimated net proceeds from the liquidation of collateral (i.e. net of costs, expected haircuts and anticipated changes in the value of the collateral to the point of sale) is greater than the estimated exposure at default, no credit losses are expected and no ECL allowance is recognised.
Stage 1 Stage 2 Stage 3 Purchased or Total gross
At 31 December 2018
Less than 70 per cent 186,974 10,853 1,058 11,658 210,543
70 per cent to 80 per cent 38,865 1,704 176 1,864 42,609
80 per cent to 90 per cent 26,353 837 90 1,024 28,304
90 per cent to 100 per cent 5,136 154 33 349 5,672
Greater than 100 per cent 469 106 36 496 1,107
Total 257,797 13,654 1,393 15,391 288,235
Neither
past due Past
due but not Impaired Gross
At 31 December 2017
Less than 70 per cent 211,366 4,211 2,348 217,925
70 per cent to 80 per cent 41,323 754 544 42,621
80 per cent to 90 per cent 22,421 422 398 23,241
90 per cent to 100 per cent 5,036 145 209 5,390
Greater than 100 per cent 1,326 95 387 1,808
Total 281,472 5,627 3,886 290,985 </t>
  </si>
  <si>
    <t>Concentrations of risk [member]</t>
  </si>
  <si>
    <t xml:space="preserve">31 December 2018 £m 1 January 2018 £m 31 December 2017 £m
Agriculture, forestry and fishing 7,314 7,074 7,461
Energy and water supply 1,517 1,384 1,609
Manufacturing 8,260 7,886 7,886
Construction 4,684 4,378 4,428
Transport, distribution and hotels 14,113 14,074 14,074
Postal and telecommunications 2,711 2,148 2,148
Property companies 28,451 27,631 30,980
Financial, business and other services 77,505 50,707 57,006
Personal:
Mortgages 297,498 304,515 304,665
Other 28,699 28,757 28,757
Lease financing 1,822 2,094 2,094
Hire purchase 15,434 13,591 13,591
Total loans and advances to customers before allowance for impairment losses 488,008 464,239 474,699
Allowance for impairment losses (note 20) (3,150 ) (3,223 ) (2,201 )
Total loans and advances to customers 484,858 461,016 472,498 </t>
  </si>
  <si>
    <t>Disclosure of Liabilities Arising from Insurance and Participating Investment Contracts [text block]</t>
  </si>
  <si>
    <t xml:space="preserve">Liabilities arising from insurance and participating investment contracts are analysed on a behavioural basis, as permitted by IFRS 4, as follows:
Up to 1-3 3-12 1-5 Over 5 Total
At 31 December 2018 1,667 1,624 5,925 25,414 64,244 98,874
At 31 December 2017 1,708 1,747 6,467 26,479 67,012 103,413 </t>
  </si>
  <si>
    <t>Available-for-Sale Financial Assets (Excluding Equity Shares) [Member]</t>
  </si>
  <si>
    <t>Disclosure of Available-for-Sale Financial Assets (Excluding Equity Shares) [text block]</t>
  </si>
  <si>
    <t>An analysis of the Group’s financial assets at fair value through other comprehensive income (available-for-sale financial assets at 31 December 2017) is included in note 21. The credit quality of the Group’s financial assets at fair value through other comprehensive income (available-for-sale financial assets at 31 December 2017) (excluding equity shares) is set out below:
31 December 2018 1 January 2018
Investment grade 1 £m Other 2 £m Total Investment grade 1 £m Other 2 £m Total
Debt securities:
Government securities 18,971 – 18,971 34,708 – 34,708
Bank and building society certificates of deposit 118 – 118 167 – 167
Asset-backed securities:
Mortgage-backed securities 120 – 120 2,381 – 2,381
Other asset-backed securities – 131 131 358 109 467
120 131 251 2,739 109 2,848
Corporate and other debt securities 4,934 217 5,151 4,250 365 4,615
Total debt securities 24,143 348 24,491 41,864 474 42,338
Treasury and other bills 303 – 303 – – –
Total financial assets at fair value through other comprehensive income/available-for-sale financial assets 24,446 348 24,794 41,864 474 42,338
1 Credit ratings equal to or better than ‘BBB’.
2 Other comprises sub-investment grade (31 December 2018: £85 million; 1 January 2018: £98 million) and not rated (31 December 2018: £263 million; 1 January 2018: £376 million).</t>
  </si>
  <si>
    <t>Derivative assets [Member]</t>
  </si>
  <si>
    <t>Disclosure of Derivative Assets [text block]</t>
  </si>
  <si>
    <t>2018 2017
Investment grade 1 £m Other 2 £m Total Investment grade 1 £m Other 2 £m Total
Trading and other 19,797 2,235 22,032 21,742 2,211 23,953
Hedging 1,534 29 1,563 1,874 7 1,881
Total derivative financial instruments 21,331 2,264 23,595 23,616 2,218 25,834
1 Credit ratings equal to or better than ‘BBB’.
2 Other comprises sub-investment grade (2018: £1,920 million; 2017: £1,878 million) and not rated (2018: £344 million; 2017: £340 million).</t>
  </si>
  <si>
    <t>Securities lending [member]</t>
  </si>
  <si>
    <t>Disclosure of transfers of financial assets [text block]</t>
  </si>
  <si>
    <t xml:space="preserve">The following on balance sheet financial assets have been lent to counterparties under securities lending transactions:
2018 2017
Financial assets at fair value through profit or loss 5,837 6,622
Loans and advances to customers – 197
Financial assets at fair value through other comprehensive income (2017: available-for-sale financial assets) 1,917 2,608
7,754 9,427 </t>
  </si>
  <si>
    <t>Loans to corporate entities [member]</t>
  </si>
  <si>
    <t>Disclosure of Debt Securities Classified as Loans and Receivables [text block]</t>
  </si>
  <si>
    <t>An analysis by credit rating of the Group’s debt securities held at amortised cost is provided below:
31 December 2018 1 January 2018
Investment grade 1 £m Other 2 £m Total Investment grade 1 £m Other 2 £m Total
Asset-backed securities:
Mortgage-backed securities 3,263 9 3,272 2,265 – 2,265
Other asset-backed securities 763 17 780 1,025 7 1,032
4,026 26 4,052 3,290 7 3,297
Corporate and other debt securities 1,176 16 1,192 27 16 43
Gross exposure 5,202 42 5,244 3,317 23 3,340
Allowance for impairment losses (6 ) (26 )
Total debt securities held at amortised cost 5,238 3,314
1 Credit ratings equal to or better than ‘BBB’.
2 Other comprises sub-investment grade (31 December 2018: £6 million; 1 January 2018: £nil) and not rated (31 December 2018: £36 million; 1 January 2018: £23 million).</t>
  </si>
  <si>
    <t>Assets and liabilities [member]</t>
  </si>
  <si>
    <t>Maturity analysis for total assets and total liabilities</t>
  </si>
  <si>
    <t xml:space="preserve">The table below analyses assets and liabilities of the Group into relevant maturity groupings based on the remaining contractual period at the balance sheet date; balances with no fixed maturity are included in the over 5 years category. Certain balances, included in the table below on the basis of their residual maturity, are repayable on demand upon payment of a penalty.
Up to 1-3 3-6 6-9 9-12 1-2 2-5 Over 5 Total
At 31 December 2018
Assets
Cash and balances at central banks 54,662 1 – – – – – – 54,663
Financial assets at fair value through profit or loss 10,686 8,826 8,492 5,133 2,587 2,090 5,467 115,248 158,529
Derivative financial instruments 579 688 418 336 441 1,064 3,075 16,994 23,595
Loans and advances to banks 2,594 520 584 172 203 160 – 2,050 6,283
Loans and advances to customers 36,326 19,383 18,415 14,378 11,318 30,459 72,028 282,551 484,858
Debt securities held at amortised cost 7 – – 521 – – 2,262 2,448 5,238
Financial assets at fair value through other comprehensive income 166 453 249 800 1,685 2,536 11,496 7,430 24,815
Other assets 2,667 1,552 196 238 219 387 1,118 33,240 39,617
Total assets 107,687 31,423 28,354 21,578 16,453 36,696 95,446 459,961 797,598
Liabilities
Deposits from banks 2,793 1,688 748 54 45 4,758 16,052 4,182 30,320
Customer deposits 380,753 10,623 5,628 4,543 4,431 6,421 3,244 2,423 418,066
Derivative financial instruments and financial liabilities at fair value through profit or loss 5,160 11,877 5,048 1,663 522 1,104 4,108 22,438 51,920
Debt securities in issue 4,172 5,692 9,007 4,668 1,694 13,062 28,676 24,197 91,168
Liabilities arising from insurance and investment contracts 1,844 1,850 2,316 2,302 2,104 7,995 20,986 73,330 112,727
Other liabilities 4,403 3,201 733 1,182 1,383 756 232 13,652 25,542
Subordinated liabilities 85 145 95 251 – 2,600 2,559 11,921 17,656
Total liabilities 399,210 35,076 23,575 14,663 10,179 36,696 75,857 152,143 747,399
At 31 December 2017
Assets
Cash and balances at central banks 58,519 2 – – – – – – 58,521
Financial assets at fair value through profit or loss 11,473 13,345 4,858 2,781 1,056 2,655 5,341 121,369 162,878
Derivative financial instruments 449 601 763 451 503 965 2,763 19,339 25,834
Loans and advances to banks 3,104 314 190 190 192 131 2,405 85 6,611
Loans and advances to customers 28,297 15,953 13,585 11,881 10,482 29,340 70,967 291,993 472,498
Debt securities held as loans and receivables 10 29 – – 7 350 2,775 472 3,643
Available-for-sale financial assets 59 365 286 1,025 265 3,040 15,366 21,692 42,098
Other assets 3,807 897 414 1,170 854 725 5,618 26,541 40,026
Total assets 105,718 31,506 20,096 17,498 13,359 37,206 105,235 481,491 812,109
Liabilities
Deposits from banks 2,810 2,318 1,885 87 28 – 22,378 298 29,804
Customer deposits 366,778 18,821 10,615 5,524 5,074 7,823 2,986 503 418,124
Derivative financial instruments and financial liabilities at fair value through profit or loss 19,215 16,932 4,933 3,419 948 1,961 4,298 25,295 77,001
Debt securities in issue 3,248 6,014 4,431 3,506 2,902 6,333 25,669 20,347 72,450
Liabilities arising from insurance and investment contracts 1,898 2,003 2,484 2,466 2,425 8,532 21,842 77,210 118,860
Other liabilities 4,229 2,805 239 2,216 1,894 1,498 1,933 13,991 28,805
Subordinated liabilities – 202 1,588 – 570 574 3,983 11,005 17,922
Total liabilities 398,178 49,095 26,175 17,218 13,841 26,721 83,089 148,649 762,966 </t>
  </si>
  <si>
    <t>Financial liabilities, category [member]</t>
  </si>
  <si>
    <t>Disclosure of maturity analysis for non-derivative financial liabilities [text block]</t>
  </si>
  <si>
    <t xml:space="preserve">The table below analyses financial instrument liabilities of the Group, excluding those arising from insurance and participating investment contracts, on an undiscounted future cash flow basis according to contractual maturity, into relevant maturity groupings based on the remaining period at the balance sheet date; balances with no fixed maturity are included in the over 5 years category.
Up to 1-3 3-12 1-5 Over 5 Total
At 31 December 2018
Deposits from banks 2,820 2,710 1,022 20,920 3,502 30,974
Customer deposits 380,985 10,584 14,169 11,634 1,554 418,926
Financial liabilities at fair value through profit or loss 9,693 10,984 7,553 930 10,771 39,931
Debt securities in issue 5,942 7,314 22,564 48,233 24,201 108,254
Liabilities arising from non-participating investment contracts 13,853 – – – – 13,853
Subordinated liabilities 247 1,017 1,144 8,231 19,328 29,967
Total non-derivative financial liabilities 413,540 32,609 46,452 89,948 59,356 641,905
Derivative financial liabilities:
Gross settled derivatives – outflows 39,165 27,976 23,978 43,239 33,763 168,121
Gross settled derivatives – inflows (38,301 ) (27,283 ) (23,134 ) (40,690 ) (28,933 ) (158,341 )
Gross settled derivatives – net flows 864 693 844 2,549 4,830 9,780
Net settled derivatives liabilities 13,511 103 209 782 2,193 16,798
Total derivative financial liabilities 14,375 796 1,053 3,331 7,023 26,578
At 31 December 2017
Deposits from banks 2,516 3,545 2,096 21,498 660 30,315
Customer deposits 367,103 18,854 21,308 11,198 2,375 420,838
Financial liabilities at fair value through profit or loss 21,286 14,424 6,499 4,251 13,044 59,504
Debt securities in issue 3,444 6,331 12,562 36,999 23,923 83,259
Liabilities arising from non-participating investment contracts 15,447 – – – – 15,447
Subordinated liabilities 231 454 2,907 7,170 19,164 29,926
Total non-derivative financial liabilities 410,027 43,608 45,372 81,116 59,166 639,289
Derivative financial liabilities:
Gross settled derivatives – outflows 23,850 31,974 24,923 43,444 30,605 154,796
Gross settled derivatives – inflows (23,028 ) (30,972 ) (23,886 ) (43,523 ) (32,065 ) (153,474 )
Gross settled derivatives – net flows 822 1,002 1,037 (79 ) (1,460 ) 1,322
Net settled derivatives liabilities 17,425 128 776 974 2,795 22,098
Total derivative financial liabilities 18,247 1,130 1,813 895 1,335 23,420 </t>
  </si>
  <si>
    <t>Off balance sheet [Member]</t>
  </si>
  <si>
    <t>Maturity Analysis For Commitments And Contingent Liabilities</t>
  </si>
  <si>
    <t xml:space="preserve">The following tables set out the amounts and residual maturities of the Group’s off balance sheet contingent liabilities and commitments.
Up
to 1 month £m 1-3 months £m 3-6 months £m 6-9 months £m 9-12 months £m 1-3 years £m 3-5 years £m Over
5 years £m Total £m
At 31 December 2018
Acceptances and endorsements 64 83 34 13 – – – – 194
Other contingent liabilities 450 484 203 223 150 665 133 749 3,057
Total contingent liabilities 514 567 237 236 150 665 133 749 3,251
Lending commitments and guarantees 67,055 2,947 4,474 6,055 16,123 17,737 15,374 4,602 134,367
Other commitments 428 – – 2 92 20 13 176 731
Total commitments and guarantees 67,483 2,947 4,474 6,057 16,215 17,757 15,387 4,778 135,098
Total contingents and commitments 67,997 3,514 4,711 6,293 16,365 18,422 15,520 5,527 138,349
At 31 December 2017
Acceptances and endorsements 12 51 4 – – 4 – – 71
Other contingent liabilities 392 669 210 131 205 506 271 656 3,040
Total contingent liabilities 404 720 214 131 205 510 271 656 3,111
Lending commitments and guarantees 66,964 3,137 5,966 5,525 14,572 18,001 16,577 4,503 135,245
Other commitments 19 – – 38 – 46 71 210 384
Total commitments and guarantees 66,983 3,137 5,966 5,563 14,572 18,047 16,648 4,713 135,629
Total contingents and commitments 67,387 3,857 6,180 5,694 14,777 18,557 16,919 5,369 138,740 </t>
  </si>
  <si>
    <t>CONSOLIDATED CASH FLOW STATEMENT (Tables)</t>
  </si>
  <si>
    <t>Disclosure of Change in Operating Assets [text block]</t>
  </si>
  <si>
    <t>2018 £m 2017 2016
Change in financial assets held at amortised cost (27,038 ) (24,747 ) 710
Change in derivative financial instruments and financial
assets at fair value through profit or loss 22,046 9,916 (13,889 )
Change in other operating assets 520 (661 ) 961
Change in operating assets (4,472 ) (15,492 ) (12,218 )</t>
  </si>
  <si>
    <t>Disclosure of change in operating liabilities [text block]</t>
  </si>
  <si>
    <t>2018 2017 2016
£m £m £m
Change in deposits from banks 515 13,415 (654 )
Change in customer deposits (322 ) 2,913 (3,690 )
Change in debt securities in issue 18,579 (3,600 ) (6,552 )
Change in derivative financial instruments and liabilities at
fair value through profit or loss (24,606 ) (12,481 ) 11,265
Change in investment contract liabilities (1,594 ) (4,665 ) (2,665 )
Change in other operating liabilities (1,245 ) 136 (363 )
Change in operating liabilities (8,673 ) (4,282 ) (2,659 )</t>
  </si>
  <si>
    <t>Disclosure of Non-cash and other items [text block]</t>
  </si>
  <si>
    <t>2018 £m 2017 2016
Depreciation and amortisation 2,405 2,370 2,380
Revaluation of investment properties (139 ) (230 ) 83
Allowance for loan losses 1,024 691 592
Write-off of allowance for loan losses, net of recoveries (1,025 ) (1,061 ) (1,272 )
Impairment charge relating to undrawn balances (73 ) (9 ) (13 )
Impairment of financial assets at fair value through other
comprehensive income (2017: available-for-sale financial assets) (14 ) 6 173
Change in insurance contract liabilities (4,547 ) 9,168 14,084
Payment protection insurance provision 750 1,300 1,350
Other regulatory provisions 600 865 1,085
Other provision movements (518 ) (8 ) (27 )
Net charge (credit) in respect of defined benefit schemes 405 369 287
Impact of consolidation and deconsolidation of OEICs 1 – – (3,157 )
Unwind of discount on impairment allowances (44 ) (23 ) (32 )
Foreign exchange impact on balance sheet 2 191 125 (155 )
Loss on ECN transactions – – 721
Interest expense on subordinated liabilities 1,388 1,436 1,864
Loss (profit) on disposal of businesses – – –
Net gain on sale of financial assets at fair value through
other comprehensive income (2017: available-for-sale financial assets) (275 ) (446 ) (575 )
Hedging valuation adjustments on subordinated debt (429 ) (327 ) 153
Value of employee services 260 414 309
Transactions in own shares 40 (411 ) (175 )
Accretion of discounts and amortisation of premiums and issue costs 1,947 1,701 465
Share of post-tax results of associates and joint ventures (9 ) (6 ) 1
Transfers to income statement from reserves (701 ) (650 ) (557 )
Profit on disposal of tangible fixed assets (104 ) (120 ) (93 )
Other non-cash items (34 ) – (17 )
Total non-cash items 1,098 15,154 17,474
Contributions to defined benefit schemes (868 ) (587 ) (630 )
Payments in respect of payment protection insurance provision (2,104 ) (1,657 ) (2,200 )
Payments in respect of other regulatory provisions (1,032 ) (928 ) (761 )
Other 14 – 2
Total other items (3,990 ) (3,172 ) (3,589 )
Non-cash and other items (2,892 ) 11,982 13,885
1 These OEICs (Open-ended investment companies) are mutual funds which are consolidated if the Group manages the funds and also has a sufficient beneficial interest. The population of OEICs to be consolidated varies at each reporting date as external investors acquire and divest holdings in the various funds. The consolidation of these funds is effected by the inclusion of the fund investments and a matching liability to the unitholders; and changes in funds consolidated represent a non-cash movement on the balance sheet.
2 When considering the movement on each line of the balance sheet, the impact of foreign exchange rate movements is removed in order to show the underlying cash impact.</t>
  </si>
  <si>
    <t>Disclosure of cash and cash equivalents [text block]</t>
  </si>
  <si>
    <t>2018 £m 2017 2016
Cash and balances at central banks 54,663 58,521 47,452
Less: mandatory reserve deposits 1 (2,553 ) (957 ) (914 )
52,110 57,564 46,538
Loans and advances to banks 6,283 6,611 26,902
Less: amounts with a maturity of three months or more (3,169 ) (3,193 ) (11,052 )
3,114 3,418 15,850
Total cash and cash equivalents 55,224 60,982 62,388
1 Mandatory reserve deposits are held with local central banks in accordance with statutory requirements; these deposits are not available to finance the Group’s day-to-day operations.</t>
  </si>
  <si>
    <t>Disclosure of Acquisitions of Group Undertakings and Businesses [text block]</t>
  </si>
  <si>
    <t>2018 £m 2017 2016
Net assets acquired:
Cash and cash equivalents – 123 –
Loans and advances to customers – 7,811 –
Available-for-sale financial assets – 16 –
Intangible assets 21 702 –
Property, plant and equipment – 6 –
Other assets 6 414 –
Deposits from banks 1 – (6,431 ) –
Other liabilities (1 ) (927 ) –
Goodwill arising on acquisition – 302 –
Cash consideration 26 2,016 –
Less: Cash and cash equivalents acquired – (123 ) –
Net cash outflow arising from acquisition of subsidiaries and businesses 26 1,893 –
Acquisition of and additional investment in joint ventures 23 30 20
Net cash outflow from acquisitions in the year 49 1,923 20
1 Upon acquisition in 2017, the funding of MBNA was assumed by Lloyds Bank plc.</t>
  </si>
  <si>
    <t>Disclosure of disposal of group undertakings and businesses</t>
  </si>
  <si>
    <t xml:space="preserve">2018 £m 2017 2016
Loans and advances to customers – 342 –
Non-controlling interests – (242 ) –
Other net assets (liabilities) 1 29 5
1 129 5
Net assets 1 129 5
Non-cash consideration received – – –
(Loss) profit on sale – – –
Cash consideration received on losing control of group undertakings and businesses 1 129 5
Cash and cash equivalents disposed – – –
Net cash inflow (outflow) 1 129 5 </t>
  </si>
  <si>
    <t>ADOPTION OF IFRS 9 AND IFRS 15 (Tables)</t>
  </si>
  <si>
    <t>IFRS 9 and IFRS 15 [member]</t>
  </si>
  <si>
    <t>ADOPTION OF IFRS 9 AND IFRS 15 (Tables) [Line Items]</t>
  </si>
  <si>
    <t>Disclosure Of Initial Application Of Standards Or Interpretations [Table Text Block]</t>
  </si>
  <si>
    <t xml:space="preserve">The following table summarises the adjustments arising on the adoption of IFRS 9 and IFRS 15 (see below) to the Group’s balance sheet as at 1 January 2018.
As at IFRS 9: IFRS 9: IFRS 15 Adjusted
as at 1 January 2018 £m
Assets
Cash and balances at central banks 58,521 – – – 58,521
Items in course of collection from banks 755 – – – 755
Financial assets at fair value through profit or loss 162,878 13,130 – – 176,008
Derivative financial instruments 25,834 (360 ) – – 25,474
Loans and advances to banks 6,611 (2,364 ) (1 ) – 4,246
Loans and advances to customers 472,498 (10,460 ) (1,022 ) – 461,016
Debt securities 3,643 (329 ) – – 3,314
Financial assets at amortised cost 482,752 (13,153 ) (1,023 ) – 468,576
Financial assets at fair value through other comprehensive income 42,917 – – 42,917
Available-for-sale financial assets 42,098 (42,098 ) – –
Goodwill 2,310 – – – 2,310
Value of in-force business 4,839 – – – 4,839
Other intangible assets 2,835 – – – 2,835
Property, plant and equipment 12,727 – – – 12,727
Current tax recoverable 16 – – – 16
Deferred tax assets 2,284 22 300 3 2,609
Retirement benefit assets 723 – – – 723
Other assets 13,537 (655 ) (10 ) – 12,872
Total assets 812,109 (197 ) (733 ) 3 811,182
Equity and liabilities
Liabilities
Deposits from banks 29,804 – – – 29,804
Customer deposits 418,124 – – – 418,124
Items in course of transmission to banks 584 – – – 584
Financial liabilities at fair value through profit or loss 50,877 58 – – 50,935
Derivative financial instruments 26,124 – – – 26,124
Notes in circulation 1,313 – – – 1,313
Debt securities in issue 72,450 (48 ) – – 72,402
Liabilities arising from insurance contracts and participating
investment contracts 103,413 – – – 103,413
Liabilities arising from non-participating investment contracts 15,447 – – – 15,447
Other liabilities 20,730 – (3 ) 14 20,741
Retirement benefit obligations 358 – – – 358
Current tax liabilities 274 – – – 274
Other provisions 5,546 – 243 – 5,789
Subordinated liabilities 17,922 – – – 17,922
Total liabilities 762,966 10 240 14 763,230
Equity
Shareholders’ equity 43,551 (207 ) (973 ) (11 ) 42,360
Other equity instruments 5,355 – – – 5,355
Non-controlling interests 237 – – – 237
Total equity 49,143 (207 ) (973 ) (11 ) 47,952
Total equity and liabilities 812,109 (197 ) (733 ) 3 811,182 </t>
  </si>
  <si>
    <t>IFRS 9 [Member]</t>
  </si>
  <si>
    <t>Explanation of initial application of impairment requirements for financial instruments [text block]</t>
  </si>
  <si>
    <t xml:space="preserve">The following table summarises the impact of the transitional adjustment on the Group’s loss allowances at 1 January 2018:
IAS 39 allowance Transitional IFRS 9
loss allowance at 1 January 2018 £m
Loans and advances to banks – 1 1
Loans and advances to customers 2,201 1,022 3,223
Debt securities 26 – 26
Other – 10 10
2,227 1,033 3,260
Provisions for undrawn commitments and financial guarantees 30 243 273
Total loss allowance 2,257 1,276 3,533 </t>
  </si>
  <si>
    <t xml:space="preserve">The net impact of IFRS 9 on transition was an increase in impairment allowances of £1,276 million which is analysed as follows:
IAS 39 12-month Lifetime Undrawn Multiple Total £m
Retail
Secured (561 ) 24 371 1 226 61
Unsecured (133 ) 279 251 161 8 566
UK Motor Finance (99 ) 112 72 1 1 87
Other (30 ) 30 29 13 4 46
(823 ) 445 723 176 239 760
Commercial Banking (190 ) 108 330 60 63 371
Insurance and Wealth (5 ) 15 6 – 1 17
Other (115 ) 51 144 – 48 128
Total (1,133 ) 619 1,203 236 351 1,276 </t>
  </si>
  <si>
    <t>Disclosure of reclassification of financial instruments [text block]</t>
  </si>
  <si>
    <t xml:space="preserve">IFRS
9 reclassification to
IAS 39 carrying At fair value At fair value Total IFRS 9 At
Financial assets
Financial assets at fair value through profit or loss 162,878 14,447 (1,139 ) 13,308 (178 ) 176,008
Derivatives 25,834 (360 ) – (360 ) – 25,474
Loans and advances to banks 6,611 (2,274 ) (90 ) (2,364 ) – 4,247
Loans and advances to customers 472,498 (10,474 ) – (10,474 ) 14 462,038
Debt securities 3,643 – (329 ) (329 ) – 3,314
Financial assets at amortised cost 482,752 (12,748 ) (419 ) (13,167 ) 14 469,599
Financial assets at fair value through other comprehensive income – 42,972 42,972 (55 ) 42,917
Available-for-sale financial assets 42,098 (684 ) (41,414 ) (42,098 ) – –
Other assets 13,537 (655 ) – (655 ) – 12,882
Total 727,099 – – – (219 ) 726,880
Financial liabilities
Financial liabilities at fair value through profit or loss 50,877 48 – 48 10 50,935
Debt securities in issue 72,450 (48 ) – (48 ) – 72,402
Total 123,327 – – – 10 123,337 </t>
  </si>
  <si>
    <t>PARENT COMPANY DISCLOSURES (Tables) - Parent Company [Member]</t>
  </si>
  <si>
    <t>PARENT COMPANY DISCLOSURES (Tables) [Line Items]</t>
  </si>
  <si>
    <t>Condensed Income Statement [Table Text Block]</t>
  </si>
  <si>
    <t>2018 2017 2016
Net interest (expense) income (173 ) (121 ) 66
Other income 4,524 2,792 3,618
Total income 4,351 2,671 3,684
Operating expenses (246 ) (255 ) (221 )
Trading surplus 4,105 2,416 3,463
Impairment (3 ) – –
Profit on ordinary activities before tax 4,102 2,416 3,463
Tax expense (80 ) (17 ) (328 )
Profit for the year 4,022 2,399 3,135
Profit attributable to ordinary shareholders 3,589 1,984 2,723
Profit attributable to other equity holders 1 433 415 412
Profit for the year 4,022 2,399 3,135
1 The profit after tax attributable to other equity holders of £433 million (2017:
£415 million; 2016: £412 million) is offset in reserves by a tax credit attributable to ordinary shareholders
of £82 million (2017: £79 million; 2016: £82 million).</t>
  </si>
  <si>
    <t>Condensed Balance Sheet [Table Text Block]</t>
  </si>
  <si>
    <t xml:space="preserve">2018 2017
Assets
Non-current assets:
Investment in subsidiaries 46,725 44,863
Loans to subsidiaries 24,211 14,379
Deferred tax assets 9 22
70,945 59,264
Current assets:
Derivative financial instruments 256 265
Financial assets at fair value through profit or loss 588 –
Other assets 955 961
Amounts due from subsidiaries 27 47
Cash and cash equivalents 57 272
Current tax recoverable 76 724
1,959 2,269
Total assets 72,904 61,533
Equity and liabilities
Capital and reserves:
Share capital 7,116 7,197
Share premium account 17,719 17,634
Merger reserve 7,423 7,423
Capital redemption reserve 4,273 4,115
Retained profits 2,103 1,500
Shareholders’ equity 38,634 37,869
Other equity instruments 6,491 5,355
Total equity 45,125 43,224
Non-current liabilities:
Debt securities in issue 20,394 10,886
Subordinated liabilities 6,043 3,993
26,437 14,879
Current liabilities:
Derivative financial instruments 209 327
Other liabilities 1,133 3,103
1,342 3,430
Total liabilities 27,779 18,309
Total equity and liabilities 72,904 61,533 </t>
  </si>
  <si>
    <t>Condensed Cash Flow Statement [Table Text Block]</t>
  </si>
  <si>
    <t xml:space="preserve">2018 £m 2017 2016
Profit before tax 4,102 2,416 3,463
Fair value and exchange adjustments and other non-cash items (715 ) 495 1,986
Change in other assets (572 ) 18 (50 )
Change in other liabilities and other items 7,538 8,431 (8,392 )
Dividends received (4,000 ) (2,650 ) (3,759 )
Distributions on other equity instruments received (324 ) (292 ) (119 )
Tax (paid) received 660 (197 ) (679 )
Net cash provided by (used in) operating activities 6,689 8,221 (7,550 )
Cash flows from investing activities
Return of capital contribution 9 77 441
Dividends received 4,000 2,650 3,759
Distributions on other equity instruments received 324 292 119
Acquisition of and capital injections to subsidiaries (12,753 ) (320 ) (3,522 )
Return of capital 11,114 – –
Amounts advanced to subsidiaries (21,577 ) (8,476 ) (4,978 )
Repayment of loans to subsidiaries 12,602 475 13,166
Interest received on loans to subsidiaries 370 244 496
Net cash (used in) provided by investing activities (5,911 ) (5,058 ) 9,481
Cash flows from financing activities
Dividends paid to ordinary shareholders (2,240 ) (2,284 ) (2,014 )
Distributions on other equity instruments (433 ) (415 ) (412 )
Issue of subordinated liabilities 1,729 – 1,061
Interest paid on subordinated liabilities (275 ) (248 ) (229 )
Share buy-back (1,005 ) – –
Issue of other equity instruments 1,129 – –
Repayment of subordinated liabilities – – (319 )
Proceeds from issue of ordinary shares 102 14 –
Net cash provided by financing activities (993 ) (2,933 ) (1,913 )
Change in cash and cash equivalents (215 ) 230 18
Cash and cash equivalents at beginning of year 272 42 24
Cash and cash equivalents at end of year 57 272 42 </t>
  </si>
  <si>
    <t>Disclosure of interests in subsidiaries [text block]</t>
  </si>
  <si>
    <t>The principal subsidiaries, all of which have prepared accounts to 31 December and whose results are
Country of Percentage Nature of business
Lloyds Bank plc England 100% Banking and financial services
Scottish Widows Limited Scotland 100% 1 Life assurance
HBOS plc Scotland 100% 1 Holding company
Bank of Scotland plc Scotland 100% 1 Banking and financial services
Lloyds Bank Corporate Markets plc England 100% Banking and financial services
1 Indirect interest.</t>
  </si>
  <si>
    <t>Statement of changes in equity [Member]</t>
  </si>
  <si>
    <t>Statement of Changes In Equity [table text block]</t>
  </si>
  <si>
    <t>Share capital Merger Capital Retained 1 Total Other equity Total
Balance at 1 January 2016 24,558 7,633 4,115 785 37,091 5,355 42,446
Total comprehensive income 1 – – – 3,135 3,135 – 3,135
Dividends paid – – – (2,014 ) (2,014 ) – (2,014 )
Distributions on other equity instruments, net of tax 2 – – – (330 ) (330 ) – (330 )
Redemption of preference shares 210 (210 ) – – – – –
Movement in treasury shares – – – (301 ) (301 ) – (301 )
Value of employee services:
Share option schemes – – – 141 141 – 141
Other employee award schemes – – – 168 168 – 168
Balance at 31 December 2016 24,768 7,423 4,115 1,584 37,890 5,355 43,245
Total comprehensive income 1 – – – 2,399 2,399 – 2,399
Dividends paid – – – (2,284 ) (2,284 ) – (2,284 )
Distributions on other equity instruments, net of tax 2 – – – (336 ) (336 ) – (336 )
Issue of ordinary shares 63 – – – 63 – 63
Movement in treasury shares – – – (277 ) (277 ) – (277 )
Value of employee services:
Share option schemes – – – 82 82 – 82
Other employee award schemes – – – 332 332 – 332
Balance at 31 December 2017 24,831 7,423 4,115 1,500 37,869 5,355 43,224
Adjustment on adoption of IFRS 9 – – – (2 ) (2 ) – (2 )
Balance at 1 January 2018 24,831 7,423 4,115 1,498 37,867 5,355 43,222
Total comprehensive income 1 – – – 4,022 4,022 – 4,022
Dividends paid – – – (2,240 ) (2,240 ) – (2,240 )
Distributions on other equity instruments, net of tax 2 – – – (351 ) (351 ) – (351 )
Issue of ordinary shares 162 – – – 162 – 162
Share buy-back programme (158 ) – 158 (1,005 ) (1,005 ) – (1,005 )
Issue of AT1 securities – – – (7 ) (7 ) 1,136 1,129
Movement in treasury shares – – – (74 ) (74 ) – (74 )
Value of employee services:
Share option schemes – – – 53 53 – 53
Other employee award schemes – – – 207 207 – 207
Balance at 31 December 2018 24,835 7,423 4,273 2,103 38,634 6,491 45,125
1 Total comprehensive income comprises only the profit for the year.
2 Distributions on other equity instruments are shown net of tax of £82 million (2017: £79 million; 2016:
£82 million) credited to retained profits.</t>
  </si>
  <si>
    <t>CONDENSED CONSOLIDATING FINANCIAL INFORMATION (Tables)</t>
  </si>
  <si>
    <t>Condensed Consolidated Income Statement [Member]</t>
  </si>
  <si>
    <t>CONDENSED CONSOLIDATING FINANCIAL INFORMATION (Tables) [Line Items]</t>
  </si>
  <si>
    <t xml:space="preserve">For the year ended 31 December 2018 Company Lloyds Bank Subsidiaries Consolidation Group
Net interest income (173 ) 6,129 7,769 (329 ) 13,396
Other income 4,524 7,992 7,136 (10,957 ) 8,695
Total income 4,351 14,121 14,905 (11,286 ) 22,091
Insurance claims – – (3,465 ) – (3,465 )
Total income, net of insurance claims 4,351 14,121 11,440 (11,286 ) 18,626
Operating expenses (246 ) (6,492 ) (7,033 ) 2,042 (11,729 )
Trading surplus 4,105 7,629 4,407 (9,244 ) 6,897
Impairment (3 ) (504 ) (480 ) 50 (937 )
Profit before tax 4,102 7,125 3,927 (9,194 ) 5,960
Taxation (80 ) (853 ) (795 ) 168 (1,560 )
Profit for the year 4,022 6,272 3,132 (9,026 ) 4,400
For the year ended 31 December 2017 Company Lloyds Bank Subsidiaries Consolidation Group
Net interest (expense) income (121 ) 5,829 5,360 (156 ) 10,912
Other income 2,792 7,642 22,553 (9,662 ) 23,325
Total income 2,671 13,471 27,913 (9,818 ) 34,237
Insurance claims – – (15,578 ) – (15,578 )
Total income, net of insurance claims 2,671 13,471 12,335 (9,818 ) 18,659
Operating expenses (255 ) (7,201 ) (6,939 ) 2,049 (12,346 )
Trading surplus 2,416 6,270 5,396 (7,769 ) 6,313
Impairment – (462 ) (281 ) 55 (688 )
Profit before tax 2,416 5,808 5,115 (7,714 ) 5,625
Taxation (17 ) (529 ) (1,153 ) (29 ) (1,728 )
Profit for the year 2,399 5,279 3,962 (7,743 ) 3,897
For the year ended 31 December 2016 Company Lloyds
Bank Subsidiaries Consolidation Group
Net interest income 66 4,883 4,661 (336 ) 9,274
Other income 3,618 5,489 30,349 (9,119 ) 30,337
Total income 3,684 10,372 35,010 (9,455 ) 39,611
Insurance claims – – (22,344 ) – (22,344 )
Total income, net of insurance claims 3,684 10,372 12,666 (9,455 ) 17,267
Operating expenses (221 ) (7,722 ) (6,380 ) 1,696 (12,627 )
Trading surplus 3,463 2,650 6,286 (7,759 ) 4,640
Impairment – (620 ) (239 ) 107 (752 )
Profit before tax 3,463 2,030 6,047 (7,652 ) 3,888
Taxation (328 ) (77 ) (1,815 ) 496 (1,724 )
Profit for the year 3,135 1,953 4,232 (7,156 ) 2,164 </t>
  </si>
  <si>
    <t>Condensed Consolidated Statement of Comprehensive Income [Member]</t>
  </si>
  <si>
    <t xml:space="preserve">For the year ended 31 December 2018 Company Lloyds Bank Subsidiaries Consolidation Group
Profit (loss) for the year 4,022 6,272 3,132 (9,026 ) 4,400
Other comprehensive income
Items that will not subsequently be reclassified to profit or loss:
Post-retirement defined benefit scheme remeasurements:
Remeasurements before taxation – (206 ) 373 – 167
Taxation – 44 (91 ) – (47 )
– (162 ) 282 – 120
Movements in revaluation reserve in respect of equity shares held at fair value through other comprehensive income:
Change in fair value – (102 ) 9 (4 ) (97 )
Tax – – – 22 22
– (102 ) 9 18 (75 )
Gains and losses attributable to own credit risk:
Gains (losses) before tax – 533 – – 533
Tax – (144 ) – – (144 )
– 389 – – 389
Share of other comprehensive income of associates and joint ventures – – – 8 8
Items that may subsequently be reclassified to profit or loss:
Movements in revaluation reserve in respect of debt securities held at fair value through other comprehensive income:
Change in fair value – (58 ) (35 ) 56 (37 )
Income statement transfers in respect of disposals – (258 ) (6 ) (11 ) (275 )
Taxation – 114 5 – 119
– (202 ) (36 ) 45 (193 )
Movements in cash flow hedging reserve:
Effective portion of changes in fair value – 255 (89 ) 68 234
Net income statement transfers – (628 ) (29 ) (44 ) (701 )
Taxation – 87 31 (5 ) 113
– (286 ) (87 ) 19 (354 )
Currency translation differences (tax: nil) – 2 (10 ) – (8 )
Other comprehensive income for the year, net of tax – (361 ) 158 90 (113 )
Total comprehensive income for the year 4,022 5,911 3,290 (8,936 ) 4,287
Total comprehensive income attributable to ordinary shareholders 3,589 5,636 3,085 (8,554 ) 3,756
Total comprehensive income attributable to other equity holders 433 275 107 (382 ) 433
Total comprehensive income attributable to equity holders 4,022 5,911 3,192 (8,936 ) 4,189
Total comprehensive income attributable to non-controlling interests – – 98 – 98
Total comprehensive income for the year 4,022 5,911 3,290 (8,936 ) 4,287
For the year ended 31 December 2017 Company Lloyds
Bank Subsidiaries Consolidation Group
Profit (loss) for the year 2,399 5,279 3,962 (7,743 ) 3,897
Other comprehensive income
Items that will not subsequently be reclassified to profit or loss:
Post–retirement defined benefit scheme remeasurements:
Remeasurements before taxation – 442 186 – 628
Taxation – (110 ) (36 ) – (146 )
– 332 150 – 482
Gains and losses attributable to own credit risk:
Gains (losses) before taxation – (55 ) – – (55 )
Taxation – 15 – – 15
– (40 ) – – (40 )
Items that may subsequently be reclassified to profit or loss:
Movements in revaluation reserve in respect of available-for-sale financial assets:
Change in fair value – 231 38 34 303
Income statement transfers in respect of disposals – (333 ) (131 ) 18 (446 )
Income statement transfers in respect of impairment – – 9 (3 ) 6
Taxation – 46 17 – 63
– (56 ) (67 ) 49 (74 )
Movements in cash flow hedging reserve:
Effective portion of changes in fair value – 15 (136 ) (242 ) (363 )
Net income statement transfers – (436 ) 46 (261 ) (651 )
Taxation – 130 23 130 283
– (291 ) (67 ) (373 ) (731 )
Currency translation differences (tax: nil) – (5 ) (27 ) – (32 )
Other comprehensive income for the year, net of tax – (60 ) (11 ) (324 ) (395 )
Total comprehensive income for the year 2,399 5,219 3,951 (8,067 ) 3,502
Total comprehensive income attributable to ordinary shareholders 1,984 4,946 3,740 (7,673 ) 2,997
Total comprehensive income attributable to other equity holders 415 273 121 (394 ) 415
Total comprehensive income attributable to equity holders 2,399 5,219 3,861 (8,067 ) 3,412
Total comprehensive income attributable to non-controlling interests – – 90 – 90
Total comprehensive income for the year 2,399 5,219 3,951 (8,067 ) 3,502
For the year ended 31 December 2016 Company Lloyds
Bank Subsidiaries Consolidation Group
Profit (loss) for the year 3,135 1,953 4,232 (7,156 ) 2,164
Other comprehensive income
Items that will not subsequently be reclassified to profit or loss:
Post-retirement defined benefit scheme remeasurements:
Remeasurements before taxation – (682 ) (666 ) – (1,348 )
Taxation – 184 136 – 320
– (498 ) (530 ) – (1,028 )
Items that may subsequently be reclassified to profit or loss:
Movements in revaluation reserve in respect of available-for-sale financial assets:
Adjustment on transfer from held-to-maturity portfolio – 1,544 – – 1,544
Change in fair value – 268 84 4 356
Income statement transfers in respect of disposals – (507 ) (68 ) – (575 )
Income statement transfers in respect of impairment – 172 1 – 173
Taxation – (269 ) (32 ) – (301 )
– 1,208 (15 ) 4 1,197
Movements in cash flow hedging reserve:
Effective portion of changes in fair value – 1,290 125 1,017 2,432
Net income statement transfers – (241 ) (233 ) (83 ) (557 )
Taxation – (258 ) 29 (237 ) (466 )
– 791 (79 ) 697 1,409
Currency translation differences (tax: nil) – 19 44 (67 ) (4 )
Other comprehensive income for the year, net of tax – 1,520 (580 ) 634 1,574
Total comprehensive income for the year 3,135 3,473 3,652 (6,522 ) 3,738
Total comprehensive income attributable to ordinary shareholders 2,723 3,354 3,450 (6,302 ) 3,225
Total comprehensive income attributable to other equity holders 412 119 101 (220 ) 412
Total comprehensive income attributable to equity holders 3,135 3,473 3,551 (6,522 ) 3,637
Total comprehensive income attributable to non-controlling interests – – 101 – 101
Total comprehensive income for the year 3,135 3,473 3,652 (6,522 ) 3,738 </t>
  </si>
  <si>
    <t>Condensed Consolidated Balance Sheet [Member]</t>
  </si>
  <si>
    <t xml:space="preserve">BALANCE SHEETS
At 31 December 2018 Company Lloyds
Bank Subsidiaries Consolidation Group
Assets
Cash and balances at central banks – 37,632 17,031 – 54,663
Items in course of collection from banks – 464 183 – 647
Financial assets at fair value through profit or loss 588 20,843 139,339 (2,241 ) 158,529
Derivative financial instruments 256 15,431 26,872 (18,964 ) 23,595
At amortised cost:
Loans and advances to banks – 3,153 3,105 25 6,283
Loans and advances to customers – 172,315 312,388 155 484,858
Debt securities – 4,960 271 7 5,238
Due from fellow Lloyds Banking
Group undertakings 24,295 173,475 99,186 (296,956 ) –
Financial assets at fair value through other comprehensive
income – 23,208 1,607 – 24,815
Goodwill – – 2,331 (21 ) 2,310
Value of in-force business – – 4,543 219 4,762
Other intangible assets – 2,062 318 967 3,347
Property, plant and equipment – 2,940 9,346 14 12,300
Current tax recoverable 76 – 227 (298 ) 5
Deferred tax assets 9 1,980 2,278 (1,814 ) 2,453
Retirement benefit assets – 704 551 12 1,267
Investment in subsidiary undertakings, including assets
held for sale 46,725 32,656 – (79,381 ) –
Other assets 955 849 11,366 (644 ) 12,526
Total assets 72,904 492,672 630,942 (398,920 ) 797,598
Equity and liabilities
Liabilities
Deposits from banks – 5,320 25,002 (2 ) 30,320
Customer deposits – 229,402 188,735 (71 ) 418,066
Due to fellow Lloyds Banking Group undertakings 51 88,383 175,761 (264,195 ) –
Items in course of transmission to banks – 341 295 – 636
Financial liabilities at fair value through profit
or loss – 17,719 14,177 (1,349 ) 30,547
Derivative financial instruments 209 14,546 25,582 (18,964 ) 21,373
Notes in circulation – – 1,104 – 1,104
Debt securities in issue 20,394 70,556 30,102 (29,884 ) 91,168
Liabilities arising from insurance contracts and participating investment contracts – – 98,890 (16 ) 98,874
Liabilities arising from non-participating investment
contracts – – 13,853 – 13,853
Other liabilities 1,082 2,643 18,793 (2,885 ) 19,633
Retirement benefit obligations – 121 122 2 245
Current tax liabilities – 231 639 (493 ) 377
Deferred tax liabilities – – 750 (750 ) –
Other provisions – 1,608 2,135 (196 ) 3,547
Subordinated liabilities 6,043 9,528 6,611 (4,526 ) 17,656
Total liabilities 27,779 440,398 602,551 (323,329 ) 747,399
Equity
Shareholders’ equity 38,634 49,057 25,530 (69,787 ) 43,434
Other equity instruments 6,491 3,217 2,587 (5,804 ) 6,491
Total equity excluding non-controlling interests 45,125 52,274 28,117 (75,591 ) 49,925
Non-controlling interests – – 274 – 274
Total equity 45,125 52,274 28,391 (75,591 ) 50,199
Total equity and liabilities 72,904 492,672 630,942 (398,920 ) 797,598
Consolidation
Company Lloyds Bank Subsidiaries adjustments Group
At 31 December 2017 £m £m £m £m £m
Assets
Cash and balances at central banks – 55,835 2,686 – 58,521
Items in course of collection from banks – 490 265 – 755
Financial assets at fair value through profit or loss – 43,977 126,864 (7,963 ) 162,878
Derivative financial instruments 265 26,764 14,785 (15,980 ) 25,834
At amortised cost:
Loans and advances to banks – 3,611 2,975 25 6,611
Loans and advances to customers – 170,804 294,463 7,231 472,498
Debt securities – 3,182 420 41 3,643
Due from fellow Lloyds Banking Group undertakings 14,698 180,772 119,914 (315,384 ) –
Available-for-sale financial assets – 42,566 1,582 (2,050 ) 42,098
Goodwill – – 2,332 (22 ) 2,310
Value of in-force business – – 4,590 249 4,839
Other intangible assets – 1,415 345 1,075 2,835
Property, plant and equipment – 3,252 9,526 (51 ) 12,727
Current tax recoverable 724 – 26 (734 ) 16
Deferred tax assets 22 1,995 2,285 (2,018 ) 2,284
Retirement benefit assets – 673 69 (19 ) 723
Investment in subsidiary undertakings, including assets held for sale 44,863 40,500 – (85,363 ) –
Other assets 961 1,117 12,107 (648 ) 13,537
Total assets 61,533 576,953 595,234 (421,611 ) 812,109
Equity and liabilities
Liabilities
Deposits from banks – 7,538 22,268 (2 ) 29,804
Customer deposits – 234,397 183,830 (103 ) 418,124
Due to fellow Lloyds Banking Group undertakings 2,168 112,769 179,952 (294,889 ) –
Items in course of transmission to banks – 304 280 – 584
Financial liabilities at fair value through profit or loss – 51,045 53 (221 ) 50,877
Derivative financial instruments 327 28,267 13,510 (15,980 ) 26,124
Notes in circulation – – 1,313 – 1,313
Debt securities in issue 10,886 66,249 15,847 (20,532 ) 72,450
Liabilities arising from insurance contracts and participating investment contracts – – 103,434 (21 ) 103,413
Liabilities arising from non-participating investment contracts – – 15,447 – 15,447
Other liabilities 935 3,425 18,480 (2,110 ) 20,730
Retirement benefit obligations – 143 134 81 358
Current tax liabilities – 105 1,242 (1,073 ) 274
Deferred tax liabilities – – 779 (779 ) –
Other provisions – 2,593 2,865 88 5,546
Subordinated liabilities 3,993 9,341 8,288 (3,700 ) 17,922
Total liabilities 18,309 516,176 567,722 (339,241 ) 762,966
Equity
Shareholders’ equity 37,869 57,560 25,470 (77,348 ) 43,551
Other equity instruments 5,355 3,217 1,805 (5,022 ) 5,355
Total equity excluding non-controlling interests 43,224 60,777 27,275 (82,370 ) 48,906
Non-controlling interests – – 237 – 237
Total equity 43,224 60,777 27,512 (82,370 ) 49,143
Total equity and liabilities 61,533 576,953 595,234 (421,611 ) 812,109 </t>
  </si>
  <si>
    <t>Condensed Consolidated Cash Flow Statement [Member]</t>
  </si>
  <si>
    <t>For the year ended 31 December 2018 Company £m Lloyds
Bank £m Subsidiaries £m Consolidation adjustments £m Group
£m
Net cash provided by (used in) operating activities 6,689 (27,290 ) 8,871 623 (11,107 )
Cash flows from investing activities
Dividends received from subsidiary undertakings 4,000 4,867 – (8,867 ) –
Distributions on other equity instruments received 324 101 – (425 ) –
Financial assets at fair value through other comprehensive income:
Purchases – (11,699 ) (958 ) – (12,657 )
Proceeds from sale and maturity – 25,927 918 (39 ) 26,806
Purchase of fixed assets – (1,486 ) (2,028 ) – (3,514 )
Proceeds from sale of fixed assets – 113 1,221 – 1,334
Acquisitions of and capital injections to subsidiaries (12,753 ) (111 ) (131 ) 12,946 (49 )
Return of capital 11,114 210 – (11,324 ) –
Return of capital contribution 9 – – (9 ) –
Capital lending to subsidiaries (21,577 ) – – 21,577 –
Capital loan repayments by subsidiaries 12,602 – (12,602 ) –
Interest received on lending to subsidiaries 370 – (370 ) –
Disposal of businesses, net of cash disposed – 7,704 1,373 (9,076 ) 1
Net cash flows from investing activities (5,911 ) 25,626 395 (8,189 ) 11,921
Cash flows from financing activities
Dividends paid to ordinary shareholders (2,240 ) (11,022 ) (5,467 ) 16,489 (2,240 )
Distributions on other equity instruments (433 ) (275 ) (150 ) 425 (433 )
Dividends paid to non-controlling interests – – (61 ) – (61 )
Interest paid on subordinated liabilities (275 ) (659 ) (673 ) 339 (1,268 )
Issue of ordinary shares 102 – – – 102
Share buy-back programme (1,005 ) – – – (1,005 )
Issue of other equity instruments 1,129 – 782 (780 ) 1,131
Proceeds from issue of subordinated liabilities 1,729 – – – 1,729
Repayment of subordinated liabilities – – (2,273 ) 17 (2,256 )
Capital contributions received – – 3,088 (3,088 ) –
Return of capital contributions – (9 ) – 9 –
Return of capital to parent company – (2,975 ) – 2,975 –
Capital borrowing from the Company – 9,860 11,717 (21,577 ) –
Capital repayments to the Company – (10,354 ) (2,248 ) 12,602 –
Interest paid on borrowing from the Company – (370 ) – 370 –
Changes in non-controlling interests – – – – –
Net cash used in financing activities (993 ) (15,804 ) 4,715 7,781 (4,301 )
Effects of exchange rate changes on cash and cash equivalents – 2 1 – 3
Change in cash and cash equivalents (215 ) (17,466 ) 13,982 215 (3,484 )
Cash and cash equivalents at beginning of year 1 272 56,120 2,588 (272 ) 58,708
Cash and cash equivalents at end of year 57 38,654 16,570 (57 ) 55,224
For the year ended 31 December 2017 Company Lloyds Bank Subsidiaries £m Consolidation adjustments Group
Net cash (used in) provided by operating activities 8,221 (3,430 ) (5,959 ) (2,027 ) (3,195 )
Cash flows from investing activities
Dividends received from subsidiary undertakings 2,650 4,378 – (7,028 ) –
Distributions on other equity instruments received 292 101 – (393 ) –
Return of capital contributions 77 – – (77 ) –
Available-for-sale financial assets:
Purchases – (7,550 ) (482 ) 170 (7,862 )
Proceeds from sale and maturity – 16,480 2,195 – 18,675
Purchase of fixed assets – (1,155 ) (2,500 ) – (3,655 )
Proceeds from sale of fixed assets – 85 1,359 – 1,444
Additional capital lending to subsidiaries (8,476 ) (34 ) – 8,510 –
Capital repayments by subsidiaries 475 – – (475 ) –
Interest received on lending to Lloyds Bank 244 – – (244 ) –
Acquisition of businesses, net of cash acquired (320 ) (2,026 ) (622 ) 1,045 (1,923 )
Disposal of businesses, net of cash disposed – 592 129 (592 ) 129
Net cash flows from investing activities (5,058 ) 10,871 79 916 6,808
Cash flows from financing activities
Dividends paid to equity shareholders (2,284 ) (2,650 ) (4,378 ) 7,028 (2,284 )
Distributions on other equity instruments (415 ) (273 ) (120 ) 393 (415 )
Dividends paid to non-controlling interests – – (51 ) – (51 )
Interest paid on subordinated liabilities (248 ) (668 ) (700 ) 341 (1,275 )
Proceeds from issue of subsordinated liabilities – – – – –
Proceeds from issue of ordinary shares 14 – – – 14
Repayment of subordinated liabilities – (675 ) (1,132 ) 799 (1,008 )
Capital contributions received – – – – –
Changes in non-controlling interests – – – – –
Return of capital contribution – (77 ) – 77 –
Capital borrowing from the Company – 8,476 – (8,476 ) –
Capital repayments to parent company – (475 ) – 475 –
Interest paid on borrowing from the Company – (244 ) – 244 –
Net cash used in financing activities (2,933 ) 3,414 (6,381 ) 881 (5,019 )
Effects of exchange rate changes on cash and cash equivalents – (1 ) 1 – –
Change in cash and cash equivalents 230 10,854 (12,260 ) (230 ) (1,406 )
Cash and cash equivalents at beginning of year 42 45,266 17,122 (42 ) 62,388
Cash and cash equivalents at end of year 272 56,120 4,862 (272 ) 60,982
For the year ended 31 December 2016 Company £m Lloyds Bank Subsidiaries Consolidation Group
Net cash provided by (used in) operating activities (7,550 ) 1,073 11,131 (2,580 ) 2,074
Cash flows from investing activities
Dividends received from subsidiary undertakings 3,759 3,984 – (7,743 ) –
Distributions on other equity instruments received 119 – – (119 ) –
Return of capital contributions 441 – – (441 ) –
Available-for-sale financial assets and held-to-maturity investments:
Purchases – (4,664 ) (322 ) 56 (4,930 )
Proceeds from sale and maturity – 6,429 2,350 (2,444 ) 6,335
Purchase of fixed assets – (1,122 ) (2,638 ) – (3,760 )
Proceeds from sale of fixed assets – 19 1,665 – 1,684
Purchase of other equity instruments issued by subsidiaries – – – – –
Capital lending to Lloyds Bank – – – – –
Capital repayments by Lloyds Bank – – – – –
Additional capital lending to subsidiaries (4,978 ) – – 4,978 –
Capital repayments by subsidiaries 13,166 – – (13,166 ) –
Interest received on lending to Lloyds Bank 496 – – (496 ) –
Additional capital injections to subsidiaries (3,522 ) (309 ) – 3,831 –
Acquisition of businesses, net of cash acquired – – (20 ) – (20 )
Disposal of businesses, net of cash disposed – 231 5 (231 ) 5
Net cash flows from investing activities 9,481 4,568 1,040 (15,775 ) (686 )
Cash flows from financing activities
Dividends paid to ordinary shareholders (2,014 ) (3,040 ) (4,602 ) 7,642 (2,014 )
Distributions on other equity instruments (412 ) (119 ) (101 ) 220 (412 )
Dividends paid to non-controlling interests – – (29 ) – (29 )
Interest paid on subordinated liabilities (229 ) (1,516 ) (893 ) 951 (1,687 )
Proceeds from issue of subordinated liabilities 1,061 2,753 – (2,753 ) 1,061
Repayment of subordinated liabilities (319 ) (13,200 ) (4,952 ) 10,586 (7,885 )
Proceeds from issue of other equity instruments – 3,217 305 (3,522 ) –
Capital contribution received – – 309 (309 ) –
Return of capital contributions – (441 ) – 441 –
Capital borrowing from the Company – – – – –
Capital repayments to the Company – (3,387 ) (1,198 ) 4,585 –
Interest paid on borrowing from the Company – (496 ) – 496 –
Change in stake of non-controlling interests – – (8 ) – (8 )
Net cash used in financing activities (1,913 ) (16,229 ) (11,169 ) 18,337 (10,974 )
Effects of exchange rate changes on cash and cash equivalents – 2 19 – 21
Change in cash and cash equivalents 18 (10,586 ) 1,021 (18 ) (9,565 )
Cash and cash equivalents at beginning of year 24 55,852 16,101 (24 ) 71,953
Cash and cash equivalents at end of year 42 45,266 17,122 (42 ) 62,388
1 Adjusted for IFRS 9</t>
  </si>
  <si>
    <t>BASIS OF PREPARATION (Details) £ in Millions</t>
  </si>
  <si>
    <t>Reclassified items [member]</t>
  </si>
  <si>
    <t>BASIS OF PREPARATION (Details) [Line Items]</t>
  </si>
  <si>
    <t>Reclassification into financial assets at fair value through profit or loss</t>
  </si>
  <si>
    <t>ACCOUNTING POLICIES (Details)</t>
  </si>
  <si>
    <t>Bottom of range [member]</t>
  </si>
  <si>
    <t>ACCOUNTING POLICIES (Details) [Line Items]</t>
  </si>
  <si>
    <t>Proportion of voting rights held by non-controlling interests</t>
  </si>
  <si>
    <t>20.00%</t>
  </si>
  <si>
    <t>Bottom of range [member] | Brand names [member]</t>
  </si>
  <si>
    <t>Useful lives or depreciation rates, property, plant and equipment</t>
  </si>
  <si>
    <t>Top of range [member]</t>
  </si>
  <si>
    <t>50.00%</t>
  </si>
  <si>
    <t>Top of range [member] | Computer software [member]</t>
  </si>
  <si>
    <t>7 years</t>
  </si>
  <si>
    <t>Top of range [member] | Brand names [member]</t>
  </si>
  <si>
    <t>15 years</t>
  </si>
  <si>
    <t>CRITICAL ACCOUNTING JUDGEMENTS AND ESTIMATES (Details) - GBP (£) £ in Millions</t>
  </si>
  <si>
    <t>CRITICAL ACCOUNTING JUDGEMENTS AND ESTIMATES (Details) [Line Items]</t>
  </si>
  <si>
    <t>Allowance account for credit losses of financial assets</t>
  </si>
  <si>
    <t>Information about entity's definitions of default</t>
  </si>
  <si>
    <t>The probability of default (PD) of an exposure, both over a 12 monthperiod and over its lifetime, is a key input to the measurement of the ECL allowance. Default has occurred when there is evidencethat the customer is experiencing significant financial difficulty which is likely to affect the ability to repay amounts due.The definition of default adopted by the Group is described in note 2(H) Impairment of financial assets. The Group has rebuttedthe presumption in IFRS 9 that default occurs no later than when a payment is 90 days past due for UK mortgages. As a result, approximately&amp;#xa3;0.6&amp;#xa0;billion of UK mortgages were classified as Stage 2 rather than Stage 3 at 31 December 2018; the impact on the Group&amp;#x2019;sECL allowance was not material.</t>
  </si>
  <si>
    <t>Information on how entity determined whether credit risk of financial instruments has increased significantly since initial recognition</t>
  </si>
  <si>
    <t>Performing assets are classified as either Stage 1 or Stage 2. AnECL allowance equivalent to 12 months expected losses is established against assets in Stage 1; assets classified as Stage 2 carryan ECL allowance equivalent to lifetime expected losses. Assets are transferred from Stage 1 to Stage 2 when there has been a significantincrease in credit risk (SICR) since initial recognition.The Group uses a quantitative test together with qualitative indicatorsto determine whether there has been a SICR for an asset. For retail, a deterioration in the Retail Master Scale of four gradesfor credit cards, personal loans or overdrafts, three grades for personal mortgages, or two grades in the Corporate&amp;#xa0;MasterScale for UK motor finance accounts is treated as a SICR. For Commercial a doubling of PD with a minimum increase in PD of 1&amp;#xa0;percent and a resulting change in the underlying grade is treated as a SICR. All financial assets are assumed to have suffered a SICRif they are more than 30 days past due</t>
  </si>
  <si>
    <t>Liabilities Arising From Insurance Contracts and Participating Investment Contracts</t>
  </si>
  <si>
    <t>Financial assets, at fair value</t>
  </si>
  <si>
    <t>Financial liabilities, at fair value</t>
  </si>
  <si>
    <t>Defined benefit pension schemes [Member]</t>
  </si>
  <si>
    <t>Assets (liabilities)</t>
  </si>
  <si>
    <t>Trading Losses [Member]</t>
  </si>
  <si>
    <t>Not Recognized</t>
  </si>
  <si>
    <t>Insurance Contracts and Participating Investment Contracts [Member]</t>
  </si>
  <si>
    <t>In-Force [Member]</t>
  </si>
  <si>
    <t>Acquired In-Force [Member]</t>
  </si>
  <si>
    <t>Historical Regulatory Breaches [Member]</t>
  </si>
  <si>
    <t>Mis-selling of Payment Protection Insurance [Member]</t>
  </si>
  <si>
    <t>Stage 2 [member]</t>
  </si>
  <si>
    <t>Drawn balance [member]</t>
  </si>
  <si>
    <t>Impaired Financing Receivable, Related Allowance</t>
  </si>
  <si>
    <t>CRITICAL ACCOUNTING JUDGEMENTS AND ESTIMATES (Details) - Schedule of Key Economic Assumptions</t>
  </si>
  <si>
    <t>Base Case [Member]</t>
  </si>
  <si>
    <t>CRITICAL ACCOUNTING JUDGEMENTS AND ESTIMATES (Details) - Schedule of Key Economic Assumptions [Line Items]</t>
  </si>
  <si>
    <t>Interest rate</t>
  </si>
  <si>
    <t>1.25%</t>
  </si>
  <si>
    <t>1.18%</t>
  </si>
  <si>
    <t>Unemployment rate</t>
  </si>
  <si>
    <t>4.50%</t>
  </si>
  <si>
    <t>5.00%</t>
  </si>
  <si>
    <t>House price growth</t>
  </si>
  <si>
    <t>2.50%</t>
  </si>
  <si>
    <t>2.70%</t>
  </si>
  <si>
    <t>Commercial real estate price growth</t>
  </si>
  <si>
    <t>0.40%</t>
  </si>
  <si>
    <t>0.00%</t>
  </si>
  <si>
    <t>Upside [Member]</t>
  </si>
  <si>
    <t>2.34%</t>
  </si>
  <si>
    <t>2.44%</t>
  </si>
  <si>
    <t>3.90%</t>
  </si>
  <si>
    <t>4.00%</t>
  </si>
  <si>
    <t>6.10%</t>
  </si>
  <si>
    <t>7.00%</t>
  </si>
  <si>
    <t>5.30%</t>
  </si>
  <si>
    <t>3.00%</t>
  </si>
  <si>
    <t>Downside [Member]</t>
  </si>
  <si>
    <t>1.30%</t>
  </si>
  <si>
    <t>0.84%</t>
  </si>
  <si>
    <t>(4.80%)</t>
  </si>
  <si>
    <t>(2.40%)</t>
  </si>
  <si>
    <t>(4.70%)</t>
  </si>
  <si>
    <t>(2.50%)</t>
  </si>
  <si>
    <t>Severe Downside [Member]</t>
  </si>
  <si>
    <t>0.71%</t>
  </si>
  <si>
    <t>0.01%</t>
  </si>
  <si>
    <t>6.90%</t>
  </si>
  <si>
    <t>7.10%</t>
  </si>
  <si>
    <t>(7.50%)</t>
  </si>
  <si>
    <t>(8.20%)</t>
  </si>
  <si>
    <t>(6.40%)</t>
  </si>
  <si>
    <t>(5.40%)</t>
  </si>
  <si>
    <t>Start To Peak [Member] | Base Case [Member]</t>
  </si>
  <si>
    <t>1.75%</t>
  </si>
  <si>
    <t>4.80%</t>
  </si>
  <si>
    <t>13.70%</t>
  </si>
  <si>
    <t>0.10%</t>
  </si>
  <si>
    <t>Start To Peak [Member] | Upside [Member]</t>
  </si>
  <si>
    <t>4.30%</t>
  </si>
  <si>
    <t>34.90%</t>
  </si>
  <si>
    <t>26.90%</t>
  </si>
  <si>
    <t>Start To Peak [Member] | Downside [Member]</t>
  </si>
  <si>
    <t>6.30%</t>
  </si>
  <si>
    <t>0.60%</t>
  </si>
  <si>
    <t>(0.50%)</t>
  </si>
  <si>
    <t>Start To Peak [Member] | Severe Downside [Member]</t>
  </si>
  <si>
    <t>8.60%</t>
  </si>
  <si>
    <t>(1.60%)</t>
  </si>
  <si>
    <t>Start To Trough [Member] | Base Case [Member]</t>
  </si>
  <si>
    <t>0.75%</t>
  </si>
  <si>
    <t>4.10%</t>
  </si>
  <si>
    <t>(0.10%)</t>
  </si>
  <si>
    <t>Start To Trough [Member] | Upside [Member]</t>
  </si>
  <si>
    <t>3.50%</t>
  </si>
  <si>
    <t>2.30%</t>
  </si>
  <si>
    <t>Start To Trough [Member] | Downside [Member]</t>
  </si>
  <si>
    <t>(26.50%)</t>
  </si>
  <si>
    <t>(23.80%)</t>
  </si>
  <si>
    <t>Start To Trough [Member] | Severe Downside [Member]</t>
  </si>
  <si>
    <t>0.25%</t>
  </si>
  <si>
    <t>4.20%</t>
  </si>
  <si>
    <t>(33.50%)</t>
  </si>
  <si>
    <t>(33.80%)</t>
  </si>
  <si>
    <t>CRITICAL ACCOUNTING JUDGEMENTS AND ESTIMATES (Details) - Schedule of Multiple Economic Scenarios - GBP (£) £ in Millions</t>
  </si>
  <si>
    <t>CRITICAL ACCOUNTING JUDGEMENTS AND ESTIMATES (Details) - Schedule of Multiple Economic Scenarios [Line Items]</t>
  </si>
  <si>
    <t>Impact of economic scenario</t>
  </si>
  <si>
    <t>Probability Weighted [Member]</t>
  </si>
  <si>
    <t>Difference [Member]</t>
  </si>
  <si>
    <t>UK Mortgages [Member] | Base Case [Member]</t>
  </si>
  <si>
    <t>UK Mortgages [Member] | Probability Weighted [Member]</t>
  </si>
  <si>
    <t>UK Mortgages [Member] | Difference [Member]</t>
  </si>
  <si>
    <t>Other Retail [Member] | Base Case [Member]</t>
  </si>
  <si>
    <t>Other Retail [Member] | Probability Weighted [Member]</t>
  </si>
  <si>
    <t>Other Retail [Member] | Difference [Member]</t>
  </si>
  <si>
    <t>Commercial Banking [Member] | Base Case [Member]</t>
  </si>
  <si>
    <t>Commercial Banking [Member] | Probability Weighted [Member]</t>
  </si>
  <si>
    <t>Commercial Banking [Member] | Difference [Member]</t>
  </si>
  <si>
    <t>Other [Member] | Base Case [Member]</t>
  </si>
  <si>
    <t>Other [Member] | Probability Weighted [Member]</t>
  </si>
  <si>
    <t>CRITICAL ACCOUNTING JUDGEMENTS AND ESTIMATES (Details) - Schedule of Expected Credit Loss £ in Millions</t>
  </si>
  <si>
    <t>CRITICAL ACCOUNTING JUDGEMENTS AND ESTIMATES (Details) - Schedule of Expected Credit Loss [Line Items]</t>
  </si>
  <si>
    <t>ECL allowance</t>
  </si>
  <si>
    <t>CRITICAL ACCOUNTING JUDGEMENTS AND ESTIMATES (Details) - Schedule of Expected Credit Loss Relating to House Price Index £ in Millions</t>
  </si>
  <si>
    <t>HPI 10pp Increase [Member]</t>
  </si>
  <si>
    <t>CRITICAL ACCOUNTING JUDGEMENTS AND ESTIMATES (Details) - Schedule of Expected Credit Loss Relating to House Price Index [Line Items]</t>
  </si>
  <si>
    <t>ECL impact, £m</t>
  </si>
  <si>
    <t>HPI 10pp Decrease [Member]</t>
  </si>
  <si>
    <t>CRITICAL ACCOUNTING JUDGEMENTS AND ESTIMATES (Details) - Schedule of Expected Credit Loss Relating to Unemployment £ in Millions</t>
  </si>
  <si>
    <t>Unemployment Increase 1pp [Member]</t>
  </si>
  <si>
    <t>CRITICAL ACCOUNTING JUDGEMENTS AND ESTIMATES (Details) - Schedule of Expected Credit Loss Relating to Unemployment [Line Items]</t>
  </si>
  <si>
    <t>Unemployment Decrease 1pp [Member]</t>
  </si>
  <si>
    <t>SEGMENTAL ANALYSIS (Details) - GBP (£) £ in Millions</t>
  </si>
  <si>
    <t>SEGMENTAL ANALYSIS (Details) [Line Items]</t>
  </si>
  <si>
    <t>Description of types of products and services from which each reportable segment derives its revenues</t>
  </si>
  <si>
    <t>The Group&amp;#x2019;s activities are organised into three financial reportingsegments: Retail; Commercial Banking; and Insurance and Wealth.</t>
  </si>
  <si>
    <t>Profit (loss) on disposal of investments and changes in value of investments</t>
  </si>
  <si>
    <t>Expense due to unwinding of discount on provisions</t>
  </si>
  <si>
    <t>Volatility And Other Items [Member]</t>
  </si>
  <si>
    <t>Gains (losses) on available-for-sale financial assets</t>
  </si>
  <si>
    <t>Loss on Volatile Items</t>
  </si>
  <si>
    <t>Amortisation, intangible assets other than goodwill</t>
  </si>
  <si>
    <t>Expense of restructuring activities</t>
  </si>
  <si>
    <t>Transfers of cumulative gain (loss) within equity when changes in liability's credit risk are presented in other comprehensive income</t>
  </si>
  <si>
    <t>Write-Off of the ECN [Member]</t>
  </si>
  <si>
    <t>Gains (losses) on change in fair value of derivatives</t>
  </si>
  <si>
    <t>SEGMENTAL ANALYSIS (Details) - Schedule of Operating Segments - Underlying Basis [Member] - GBP (£) £ in Millions</t>
  </si>
  <si>
    <t>SEGMENTAL ANALYSIS (Details) - Schedule of Operating Segments [Line Items]</t>
  </si>
  <si>
    <t>Other income, net of insurance claims</t>
  </si>
  <si>
    <t>Total underlying income, net of insurance claims</t>
  </si>
  <si>
    <t>Operating lease depreciation</t>
  </si>
  <si>
    <t>[4]</t>
  </si>
  <si>
    <t>[5]</t>
  </si>
  <si>
    <t>Net income</t>
  </si>
  <si>
    <t>Operating costs</t>
  </si>
  <si>
    <t>Remediation</t>
  </si>
  <si>
    <t>Total costs</t>
  </si>
  <si>
    <t>Underlying profit (loss)</t>
  </si>
  <si>
    <t>External income</t>
  </si>
  <si>
    <t>Segment underlying income, net of insurance claims</t>
  </si>
  <si>
    <t>Segment external assets</t>
  </si>
  <si>
    <t>Segment customer deposits</t>
  </si>
  <si>
    <t>Segment external liabilities</t>
  </si>
  <si>
    <t>Fees and commissions receivable</t>
  </si>
  <si>
    <t>Fees and commissions payable</t>
  </si>
  <si>
    <t>Operating lease rental income</t>
  </si>
  <si>
    <t>Rental income from investment properties</t>
  </si>
  <si>
    <t>Gains less losses on disposal of financial assets at fair value through other comprehensive income</t>
  </si>
  <si>
    <t>Lease termination income</t>
  </si>
  <si>
    <t>Net trading income, excluding insurance</t>
  </si>
  <si>
    <t>Insurance and other, net of insurance claims</t>
  </si>
  <si>
    <t>Other external income, net of insurance claims</t>
  </si>
  <si>
    <t>Segment other income, net of insurance claims</t>
  </si>
  <si>
    <t>income statement above:</t>
  </si>
  <si>
    <t>Depreciation and amortisation</t>
  </si>
  <si>
    <t>Increase/Decrease in value of in-force business</t>
  </si>
  <si>
    <t>Defined benefit scheme charges</t>
  </si>
  <si>
    <t>Other segment items:</t>
  </si>
  <si>
    <t>Additions to fixed assets</t>
  </si>
  <si>
    <t>Investments in joint ventures and associates at end of year</t>
  </si>
  <si>
    <t>Current Accounts [Member]</t>
  </si>
  <si>
    <t>Underlying other income, net of insurance claims</t>
  </si>
  <si>
    <t>Credit and Debit Card [Member]</t>
  </si>
  <si>
    <t>Corporate Banking and Treasury Fees</t>
  </si>
  <si>
    <t>Unit Trust and Insurance Broking [Member]</t>
  </si>
  <si>
    <t>Private Banking and Asset Management [Member]</t>
  </si>
  <si>
    <t>Factoring of receivables [member]</t>
  </si>
  <si>
    <t>Other Fees and Commissions [Member]</t>
  </si>
  <si>
    <t>5200 to 5999 Retail Trade [Member]</t>
  </si>
  <si>
    <t>Inter-segment income</t>
  </si>
  <si>
    <t>Inter-segment other income</t>
  </si>
  <si>
    <t>5200 to 5999 Retail Trade [Member] | Current Accounts [Member]</t>
  </si>
  <si>
    <t>5200 to 5999 Retail Trade [Member] | Credit and Debit Card [Member]</t>
  </si>
  <si>
    <t>5200 to 5999 Retail Trade [Member] | Unit Trust and Insurance Broking [Member]</t>
  </si>
  <si>
    <t>5200 to 5999 Retail Trade [Member] | Other Fees and Commissions [Member]</t>
  </si>
  <si>
    <t>522110 Commercial Banking [Member]</t>
  </si>
  <si>
    <t>522110 Commercial Banking [Member] | Current Accounts [Member]</t>
  </si>
  <si>
    <t>522110 Commercial Banking [Member] | Credit and Debit Card [Member]</t>
  </si>
  <si>
    <t>522110 Commercial Banking [Member] | Corporate Banking and Treasury Fees</t>
  </si>
  <si>
    <t>522110 Commercial Banking [Member] | Private Banking and Asset Management [Member]</t>
  </si>
  <si>
    <t>522110 Commercial Banking [Member] | Factoring of receivables [member]</t>
  </si>
  <si>
    <t>522110 Commercial Banking [Member] | Other Fees and Commissions [Member]</t>
  </si>
  <si>
    <t>Insurance and wealth [Member]</t>
  </si>
  <si>
    <t>Insurance and wealth [Member] | Current Accounts [Member]</t>
  </si>
  <si>
    <t>Insurance and wealth [Member] | Credit and Debit Card [Member]</t>
  </si>
  <si>
    <t>Insurance and wealth [Member] | Unit Trust and Insurance Broking [Member]</t>
  </si>
  <si>
    <t>Insurance and wealth [Member] | Private Banking and Asset Management [Member]</t>
  </si>
  <si>
    <t>Insurance and wealth [Member] | Other Fees and Commissions [Member]</t>
  </si>
  <si>
    <t>Other Income [Member]</t>
  </si>
  <si>
    <t>Other Income [Member] | Credit and Debit Card [Member]</t>
  </si>
  <si>
    <t>Other Income [Member] | Other Fees and Commissions [Member]</t>
  </si>
  <si>
    <t>Restated see page F-22.</t>
  </si>
  <si>
    <t>Restated - see page F-22.</t>
  </si>
  <si>
    <t>Net of profits on disposal of operating lease assets of 60 million.</t>
  </si>
  <si>
    <t>Net of profits on disposal of operating lease assets of 32 million.</t>
  </si>
  <si>
    <t>Net of profits on disposal of operating lease assets of 58 million.</t>
  </si>
  <si>
    <t>SEGMENTAL ANALYSIS (Details) - Schedule of Reconciliation of Underlying Basis to Statutory Results - GBP (£) £ in Millions</t>
  </si>
  <si>
    <t>SEGMENTAL ANALYSIS (Details) - Schedule of Reconciliation of Underlying Basis to Statutory Results [Line Items]</t>
  </si>
  <si>
    <t>Operating expenses</t>
  </si>
  <si>
    <t>Profit</t>
  </si>
  <si>
    <t>Insurance Gross Up [Member]</t>
  </si>
  <si>
    <t>[1],[5]</t>
  </si>
  <si>
    <t>Underlying Basis [Member]</t>
  </si>
  <si>
    <t>Payment Protection Insurance [Member]</t>
  </si>
  <si>
    <t>Net of profits on disposal of operating lease assets of 60 million (2017: 32 million; 2016: 58 million).</t>
  </si>
  <si>
    <t>In the year ended 31 December 2018 this comprises the effects of asset sales (loss of 145 million); volatility and other items (gains of 95 million); the amortisation of purchased intangibles (108 million); restructuring (879 million, comprising severance related costs, the rationalisation of the non-branch property portfolio, the work on implementing the ring-fencing requirements and the integration of MBNA and Zurich's UK workplace pensions and savings business); and the fair value unwind and other items (losses of 319 million).</t>
  </si>
  <si>
    <t>Comprises the effects of asset sales (gain of 30 million); volatile items (gain of 263 million); liability management (loss of 14 million); the amortisation of purchased intangibles (91 million); restructuring costs (621 million, principally comprising costs relating to the Simplification programme; the rationalisation of the non-branch property portfolio, the work on implementing the ring-fencing requirements and the integration of MBNA); and the fair value unwind and other items (loss of 270 million).</t>
  </si>
  <si>
    <t>Comprises the write-off of the Enhanced Capital Note embedded derivative and premium paid on redemption of the remaining notes (loss of 790 million); the effects of asset sales (gain of 217 million); volatile items (gain of 99 million); liability management (gain of 123 million); the amortisation of purchased intangibles (340 million); restructuring costs (622 million, principally comprising the severance related costs related to phase II of the Simplification programme); and the fair value unwind and other items (loss of 231 million).</t>
  </si>
  <si>
    <t>The Group's insurance businesses' income statements include income and expenditure which are attributable to the policyholders of the Group's long-term assurance funds. These items have no impact in total upon the profit attributable to equity shareholders and, in order to provide a clearer representation of the underlying trends within the business, these items are shown net within the underlying results.</t>
  </si>
  <si>
    <t>NET INTEREST INCOME (Details) - GBP (£)</t>
  </si>
  <si>
    <t>NET INTEREST INCOME (Details) [Line Items]</t>
  </si>
  <si>
    <t>Interest income</t>
  </si>
  <si>
    <t>Borrowings, interest rate</t>
  </si>
  <si>
    <t>2.68%</t>
  </si>
  <si>
    <t>2.43%</t>
  </si>
  <si>
    <t>Interest expense</t>
  </si>
  <si>
    <t>Interest income on impaired financial assets accrued</t>
  </si>
  <si>
    <t>Negative interest rates [Member]</t>
  </si>
  <si>
    <t>NET INTEREST INCOME (Details) - Schedule of Net Interest Income - GBP (£) £ in Millions</t>
  </si>
  <si>
    <t>NET INTEREST INCOME (Details) - Schedule of Net Interest Income [Line Items]</t>
  </si>
  <si>
    <t>Total interest and similar income</t>
  </si>
  <si>
    <t>Total interest and similar expense</t>
  </si>
  <si>
    <t>1.06%</t>
  </si>
  <si>
    <t>1.44%</t>
  </si>
  <si>
    <t>Interest and similar income [Member]</t>
  </si>
  <si>
    <t>3.17%</t>
  </si>
  <si>
    <t>3.16%</t>
  </si>
  <si>
    <t>3.32%</t>
  </si>
  <si>
    <t>0.46%</t>
  </si>
  <si>
    <t>Debt securities held at amortised cost</t>
  </si>
  <si>
    <t>1.60%</t>
  </si>
  <si>
    <t>1.29%</t>
  </si>
  <si>
    <t>1.47%</t>
  </si>
  <si>
    <t>Held-to-maturity investments</t>
  </si>
  <si>
    <t>Interest receivable on financial assets held at amortised cost</t>
  </si>
  <si>
    <t>2.87%</t>
  </si>
  <si>
    <t>2.81%</t>
  </si>
  <si>
    <t>2.83%</t>
  </si>
  <si>
    <t>1.98%</t>
  </si>
  <si>
    <t>1.96%</t>
  </si>
  <si>
    <t>1.88%</t>
  </si>
  <si>
    <t>2.82%</t>
  </si>
  <si>
    <t>2.73%</t>
  </si>
  <si>
    <t>2.77%</t>
  </si>
  <si>
    <t>Interest and similar expense [Member]</t>
  </si>
  <si>
    <t>Deposits from banks, excluding liabilities under sale and repurchase transactions</t>
  </si>
  <si>
    <t>1.39%</t>
  </si>
  <si>
    <t>0.65%</t>
  </si>
  <si>
    <t>Customer deposits, excluding liabilities under sale and repurchase transactions</t>
  </si>
  <si>
    <t>0.53%</t>
  </si>
  <si>
    <t>0.49%</t>
  </si>
  <si>
    <t>0.69%</t>
  </si>
  <si>
    <t>0.27%</t>
  </si>
  <si>
    <t>0.37%</t>
  </si>
  <si>
    <t>0.94%</t>
  </si>
  <si>
    <t>7.63%</t>
  </si>
  <si>
    <t>7.93%</t>
  </si>
  <si>
    <t>8.35%</t>
  </si>
  <si>
    <t>Liabilities under sale and repurchase agreements</t>
  </si>
  <si>
    <t>0.96%</t>
  </si>
  <si>
    <t>0.58%</t>
  </si>
  <si>
    <t>Interest payable on liabilities held at amortised cost</t>
  </si>
  <si>
    <t>0.79%</t>
  </si>
  <si>
    <t>1.07%</t>
  </si>
  <si>
    <t>Amounts payable to unitholders in consolidated open-ended investment vehicles</t>
  </si>
  <si>
    <t>(6.07%)</t>
  </si>
  <si>
    <t>9.15%</t>
  </si>
  <si>
    <t>10.85%</t>
  </si>
  <si>
    <t>Includes 31 million (2017: 12 million; 2016: nil) of interest income on liabilities with negative interest rates.</t>
  </si>
  <si>
    <t>The impact of the Group's hedging arrangements is included on this line; excluding this impact the weighted average effective interest rate in respect of debt securities in issue would be 2.68 per cent (2017: 2.43 per cent; 2016: 2.70 per cent).</t>
  </si>
  <si>
    <t>NET FEE AND COMMISSION INCOME (Details) - Increase (decrease) due to application of IFRS 15 [member] - GBP (£) £ in Millions</t>
  </si>
  <si>
    <t>Jan. 01, 2019</t>
  </si>
  <si>
    <t>NET FEE AND COMMISSION INCOME (Details) [Line Items]</t>
  </si>
  <si>
    <t>Receivables from contracts with customers</t>
  </si>
  <si>
    <t>Transaction price allocated to remaining performance obligations</t>
  </si>
  <si>
    <t>Services provided after balance sheet date</t>
  </si>
  <si>
    <t>NET FEE AND COMMISSION INCOME (Details) - Schedule of Fee and Commission Income - GBP (£) £ in Millions</t>
  </si>
  <si>
    <t>Fee and commission income:</t>
  </si>
  <si>
    <t>Credit and Debit Card Fees [Member]</t>
  </si>
  <si>
    <t>Commercial banking and treasury fees [Member]</t>
  </si>
  <si>
    <t>Factoring [Member]</t>
  </si>
  <si>
    <t>NET TRADING INCOME (Details) - Schedule of Net Trading Income - GBP (£) £ in Millions</t>
  </si>
  <si>
    <t>Schedule of Net Trading Income [Abstract]</t>
  </si>
  <si>
    <t>Foreign exchange translation gains/(losses)</t>
  </si>
  <si>
    <t>Gains on foreign exchange trading transactions</t>
  </si>
  <si>
    <t>Total foreign exchange</t>
  </si>
  <si>
    <t>Investment property gains (losses) (note 26)</t>
  </si>
  <si>
    <t>Securities and other gains (see below)</t>
  </si>
  <si>
    <t>NET TRADING INCOME (Details) - Schedule of Net Gains (Losses) Held For Trading - GBP (£) £ in Millions</t>
  </si>
  <si>
    <t>Net income arising on assets and liabilities mandatorily held at fair value through profit or loss:</t>
  </si>
  <si>
    <t>Net gains (losses) on financial instruments held for trading</t>
  </si>
  <si>
    <t>Other financial instruments mandatorily held at fair value through profit or loss:</t>
  </si>
  <si>
    <t>Debt securities, loans and advances</t>
  </si>
  <si>
    <t>Equity shares</t>
  </si>
  <si>
    <t>Net (expense) income arising on assets and liabilities designated at fair value through profit or loss</t>
  </si>
  <si>
    <t>Securities and other gains</t>
  </si>
  <si>
    <t>INSURANCE PREMIUM INCOME (Details) - Schedule of Insurance Premium Income - GBP (£) £ in Millions</t>
  </si>
  <si>
    <t>Gross premiums:</t>
  </si>
  <si>
    <t>Net earned premiums</t>
  </si>
  <si>
    <t>Life insurance contracts [member]</t>
  </si>
  <si>
    <t>Gross premiums</t>
  </si>
  <si>
    <t>Non-life insurance contracts [member]</t>
  </si>
  <si>
    <t>Life and pensions [Member] | Life insurance contracts [member]</t>
  </si>
  <si>
    <t>Annuities [member] | Life insurance contracts [member]</t>
  </si>
  <si>
    <t>Ceded reinsurance premiums [Member]</t>
  </si>
  <si>
    <t>OTHER OPERATING INCOME (Details) - Schedule of Other Operating Income - Operating Income (Loss) [Member] - GBP (£) £ in Millions</t>
  </si>
  <si>
    <t>OTHER OPERATING INCOME (Details) - Schedule of Other Operating Income [Line Items]</t>
  </si>
  <si>
    <t>Rental income from investment properties (note 26)</t>
  </si>
  <si>
    <t>Gains less losses on disposal of financial assets at fair value through other comprehensive income (2017 and 2016: available-for-sale financial assets) (note 41)</t>
  </si>
  <si>
    <t>Movement in value of in-force business (note 24)</t>
  </si>
  <si>
    <t>Liability management</t>
  </si>
  <si>
    <t>Share of results of joint ventures and associates</t>
  </si>
  <si>
    <t>Other</t>
  </si>
  <si>
    <t>Total other operating income</t>
  </si>
  <si>
    <t>INSURANCE CLAIMS (Details) - Schedule of Insurance Claims - Insurance Claims [Member] - GBP (£) £ in Millions</t>
  </si>
  <si>
    <t>Life insurance and participating investment contracts</t>
  </si>
  <si>
    <t>Claims and surrenders</t>
  </si>
  <si>
    <t>Reinsurers’ share</t>
  </si>
  <si>
    <t>Change in unallocated surplus</t>
  </si>
  <si>
    <t>Change in insurance and participating investment contracts (note 31)</t>
  </si>
  <si>
    <t>Change in non-participating investment contracts</t>
  </si>
  <si>
    <t>Deaths [Member]</t>
  </si>
  <si>
    <t>Maturities [Member]</t>
  </si>
  <si>
    <t>Surrenders [Member]</t>
  </si>
  <si>
    <t>Annuities [member]</t>
  </si>
  <si>
    <t>Other [Member]</t>
  </si>
  <si>
    <t>Life insurance and participating investment contracts [member]</t>
  </si>
  <si>
    <t>Non-life insurance, net of reinsurrance [Member]</t>
  </si>
  <si>
    <t>OPERATING EXPENSES (Details) - GBP (£) £ in Millions</t>
  </si>
  <si>
    <t>Regulatory provision charged to income</t>
  </si>
  <si>
    <t>Performance-based Cash Awards</t>
  </si>
  <si>
    <t>OPERATING EXPENSES (Details) - Schedule of Operating Expenses - Operating Expense [Member] - GBP (£) £ in Millions</t>
  </si>
  <si>
    <t>OPERATING EXPENSES (Details) - Schedule of Operating Expenses [Line Items]</t>
  </si>
  <si>
    <t>Salaries</t>
  </si>
  <si>
    <t>Performance-based compensation</t>
  </si>
  <si>
    <t>Social security costs</t>
  </si>
  <si>
    <t>Pensions and other post-retirement benefit schemes (note 35)</t>
  </si>
  <si>
    <t>Restructuring costs</t>
  </si>
  <si>
    <t>Other staff costs</t>
  </si>
  <si>
    <t>Rent and rates</t>
  </si>
  <si>
    <t>Repairs and maintenance</t>
  </si>
  <si>
    <t>Communications and data processing</t>
  </si>
  <si>
    <t>Advertising and promotion</t>
  </si>
  <si>
    <t>Professional fees</t>
  </si>
  <si>
    <t>UK bank levy</t>
  </si>
  <si>
    <t>Depreciation of property, plant and equipment (note 26)</t>
  </si>
  <si>
    <t>Amortisation of acquired value of in-force non-participating investment contracts (note 24)</t>
  </si>
  <si>
    <t>Amortisation of other intangible assets (note 25)</t>
  </si>
  <si>
    <t>Goodwill impairment (note 23)</t>
  </si>
  <si>
    <t>Total operating expenses, excluding regulatory provisions</t>
  </si>
  <si>
    <t>Other regulatory provisions [Member]</t>
  </si>
  <si>
    <t>In 2016, regulatory provisions of £61 million were charged against income.</t>
  </si>
  <si>
    <t>OPERATING EXPENSES (Details) - Schedule of Performance-Based Compensation Costs - GBP (£) £ in Millions</t>
  </si>
  <si>
    <t>Performance-based compensation expense comprises [Member]</t>
  </si>
  <si>
    <t>OPERATING EXPENSES (Details) - Schedule of Performance-Based Compensation Costs [Line Items]</t>
  </si>
  <si>
    <t>Awards made</t>
  </si>
  <si>
    <t>Performance-based compensation expense deferred until later years comprises [Member]</t>
  </si>
  <si>
    <t>Current year [Member] | Performance-based compensation expense comprises [Member]</t>
  </si>
  <si>
    <t>Current year [Member] | Performance-based compensation expense deferred until later years comprises [Member]</t>
  </si>
  <si>
    <t>Prior year [Member] | Performance-based compensation expense comprises [Member]</t>
  </si>
  <si>
    <t>Prior year [Member] | Performance-based compensation expense deferred until later years comprises [Member]</t>
  </si>
  <si>
    <t>OPERATING EXPENSES (Details) - Schedule of Average Number of Persons Employed by the Group</t>
  </si>
  <si>
    <t>OPERATING EXPENSES (Details) - Schedule of Average Number of Persons Employed by the Group [Line Items]</t>
  </si>
  <si>
    <t>Number of Employees</t>
  </si>
  <si>
    <t>Country of domicile [member]</t>
  </si>
  <si>
    <t>Foreign countries [member]</t>
  </si>
  <si>
    <t>AUDITORS' REMUNERATION (Details) - Schedule of Fees Payable to Auditors by the Group - GBP (£) £ in Millions</t>
  </si>
  <si>
    <t>AUDITORS' REMUNERATION (Details) - Schedule of Fees Payable to Auditors by the Group [Line Items]</t>
  </si>
  <si>
    <t>Audit fees</t>
  </si>
  <si>
    <t>Services relating to taxation:</t>
  </si>
  <si>
    <t>Services relating to taxation</t>
  </si>
  <si>
    <t>Other non-audit fees:</t>
  </si>
  <si>
    <t>Other non-audit fees</t>
  </si>
  <si>
    <t>Total fees payable to the Company’s auditors by the Group</t>
  </si>
  <si>
    <t>Audit of the company's current year annual report [Member]</t>
  </si>
  <si>
    <t>Audit of the company's subsidiaries pursuant to legislation [Member]</t>
  </si>
  <si>
    <t>Other services supplied pursuant to legislation [Member]</t>
  </si>
  <si>
    <t>Total audit fees [Member]</t>
  </si>
  <si>
    <t>Other services – audit related fees [Member]</t>
  </si>
  <si>
    <t>Taxation compliance services [Member]</t>
  </si>
  <si>
    <t>All other taxation advisory services [Member]</t>
  </si>
  <si>
    <t>Services relating to corporate finanace transactions [Member]</t>
  </si>
  <si>
    <t>Other services [member]</t>
  </si>
  <si>
    <t>AUDITORS' REMUNERATION (Details) - Schedule of Fees Payable to Auditors by Outside Entities - GBP (£) £ in Millions</t>
  </si>
  <si>
    <t>Audits of group pension schemes [Member]</t>
  </si>
  <si>
    <t>AUDITORS' REMUNERATION (Details) - Schedule of Fees Payable to Auditors by Outside Entities [Line Items]</t>
  </si>
  <si>
    <t>Audits of the unconsolidated Open Ended Investment Companies managed by the Group [Member]</t>
  </si>
  <si>
    <t>Reviews of the financial position of corporate and other borrowers [Member]</t>
  </si>
  <si>
    <t>Acquisition due diligence and other work performed in respect of potential venture capital investments [Member]</t>
  </si>
  <si>
    <t>IMPAIRMENT (Details) - Schedule of Impairment - GBP (£) £ in Millions</t>
  </si>
  <si>
    <t>IMPAIRMENT (Details) - Schedule of Impairment [Line Items]</t>
  </si>
  <si>
    <t>Impact of transfers between stages</t>
  </si>
  <si>
    <t>Other changes in credit quality</t>
  </si>
  <si>
    <t>Additions (repayments)</t>
  </si>
  <si>
    <t>Methodology changes</t>
  </si>
  <si>
    <t>Other items</t>
  </si>
  <si>
    <t>Other items impacting the impairment charge</t>
  </si>
  <si>
    <t>Total impairment</t>
  </si>
  <si>
    <t>In respect of:</t>
  </si>
  <si>
    <t>Impairment charge on drawn balances</t>
  </si>
  <si>
    <t>Loan commitments and financial guarantees</t>
  </si>
  <si>
    <t>Stage 1 [member]</t>
  </si>
  <si>
    <t>Stage 3 [member]</t>
  </si>
  <si>
    <t>Purchased or originated credit-impaired [member]</t>
  </si>
  <si>
    <t>Loans and Advances to Banks [Member]</t>
  </si>
  <si>
    <t>Loans and advances</t>
  </si>
  <si>
    <t>Loans and Advances to Banks [Member] | Stage 1 [member]</t>
  </si>
  <si>
    <t>Loans and Advances to Banks [Member] | Stage 2 [member]</t>
  </si>
  <si>
    <t>Loans and Advances to Banks [Member] | Stage 3 [member]</t>
  </si>
  <si>
    <t>Loans and Advances to Banks [Member] | Purchased or originated credit-impaired [member]</t>
  </si>
  <si>
    <t>Loans and advances to customers [Member]</t>
  </si>
  <si>
    <t>Loans and advances to customers [Member] | Stage 1 [member]</t>
  </si>
  <si>
    <t>Loans and advances to customers [Member] | Stage 2 [member]</t>
  </si>
  <si>
    <t>Loans and advances to customers [Member] | Stage 3 [member]</t>
  </si>
  <si>
    <t>IMPAIRMENT (Details) - Schedule of Movement in Impairment Charges - Impairment charged to the income statement - GBP (£) £ in Millions</t>
  </si>
  <si>
    <t>IMPAIRMENT (Details) - Schedule of Movement in Impairment Charges [Line Items]</t>
  </si>
  <si>
    <t>Total impairment losses on loans and receivables</t>
  </si>
  <si>
    <t>Impairment of available-for-sale financial assets</t>
  </si>
  <si>
    <t>Other credit risk provisions</t>
  </si>
  <si>
    <t>Total impairment charged to the income statement</t>
  </si>
  <si>
    <t>Impairment losses on loans and receivables</t>
  </si>
  <si>
    <t>Debt securities classified as loans and receivables [Member]</t>
  </si>
  <si>
    <t>TAXATION (Details)</t>
  </si>
  <si>
    <t>Applicable tax rate</t>
  </si>
  <si>
    <t>19.00%</t>
  </si>
  <si>
    <t>19.25%</t>
  </si>
  <si>
    <t>TAXATION (Details) - Schedule of Tax Charges - GBP (£) £ in Millions</t>
  </si>
  <si>
    <t>TAXATION (Details) - Schedule of Tax Charges [Line Items]</t>
  </si>
  <si>
    <t>Current tax expense</t>
  </si>
  <si>
    <t>Deferred tax expense</t>
  </si>
  <si>
    <t>Tax expense</t>
  </si>
  <si>
    <t>UK Corporation Tax [Member]</t>
  </si>
  <si>
    <t>Current tax on profit for the year</t>
  </si>
  <si>
    <t>Adjustments in respect of prior years</t>
  </si>
  <si>
    <t>Foreign Tax [Member]</t>
  </si>
  <si>
    <t>DeferredTax[Member]</t>
  </si>
  <si>
    <t>Current year</t>
  </si>
  <si>
    <t>TAXATION (Details) - Schedule of Income Tax Charges - GBP (£) £ in Millions</t>
  </si>
  <si>
    <t>Schedule of Income Tax Charges [Abstract]</t>
  </si>
  <si>
    <t>Tax (expense) credit attributable to policyholders</t>
  </si>
  <si>
    <t>Shareholder tax expense</t>
  </si>
  <si>
    <t>TAXATION (Details) - Schedule of Reconciliation of the Charge Resulting from Applying the Standard UK Corporation Tax Rate - GBP (£) £ in Millions</t>
  </si>
  <si>
    <t>Schedule of Reconciliation of the Charge Resulting from Applying the Standard UK Corporation Tax Rate [Abstract]</t>
  </si>
  <si>
    <t>UK corporation tax thereon</t>
  </si>
  <si>
    <t>Impact of surcharge on banking profits</t>
  </si>
  <si>
    <t>Non-deductible costs: conduct charges</t>
  </si>
  <si>
    <t>Non-deductible costs: bank levy</t>
  </si>
  <si>
    <t>Other non-deductible costs</t>
  </si>
  <si>
    <t>Non-taxable income</t>
  </si>
  <si>
    <t>Tax-exempt gains on disposals</t>
  </si>
  <si>
    <t>(Derecognition) recognition of losses that arose in prior years</t>
  </si>
  <si>
    <t>Remeasurement of deferred tax due to rate changes</t>
  </si>
  <si>
    <t>Differences in overseas tax rates</t>
  </si>
  <si>
    <t>Policyholder tax</t>
  </si>
  <si>
    <t>Policyholder deferred tax asset in respect of life assurance expenses</t>
  </si>
  <si>
    <t>Tax effect of share of results of joint ventures</t>
  </si>
  <si>
    <t>EARNINGS PER SHARE (Details) - GBP (£) £ in Millions, shares in Millions</t>
  </si>
  <si>
    <t>Number of shares reserved for issue under options and contracts for sale of shares</t>
  </si>
  <si>
    <t>Antidilutive Securities Excluded From Computation Of Earnings Per Share Number Of Shares</t>
  </si>
  <si>
    <t>EARNINGS PER SHARE (Details) - Schedule of Earnings Per Share - GBP (£) £ / shares in Units, £ in Millions, shares in Millions</t>
  </si>
  <si>
    <t>Schedule of Earnings Per Share [Abstract]</t>
  </si>
  <si>
    <t>Profit attributable to equity shareholders – basic and diluted</t>
  </si>
  <si>
    <t>Tax credit on distributions to other equity holders</t>
  </si>
  <si>
    <t>Weighted average number of ordinary shares in issue – basic</t>
  </si>
  <si>
    <t>Adjustment for share options and awards</t>
  </si>
  <si>
    <t>Weighted average number of ordinary shares in issue – diluted</t>
  </si>
  <si>
    <t>Basic earnings per share</t>
  </si>
  <si>
    <t>Diluted earnings per share</t>
  </si>
  <si>
    <t>FINANCIAL ASSETS AT FAIR VALUE THROUGH PROFIT OR LOSS (Details) - GBP (£) £ in Millions</t>
  </si>
  <si>
    <t>Jan. 01, 2018</t>
  </si>
  <si>
    <t>Types of insurance contracts [member]</t>
  </si>
  <si>
    <t>FINANCIAL ASSETS AT FAIR VALUE THROUGH PROFIT OR LOSS (Details) [Line Items]</t>
  </si>
  <si>
    <t>Unconsolidated structured entities [member] | Types of insurance contracts [member]</t>
  </si>
  <si>
    <t>FINANCIAL ASSETS AT FAIR VALUE THROUGH PROFIT OR LOSS (Details) - Schedule of Trading and Other Financial Assets at Fair Value Through Profit or Loss - Financial assets at fair value through profit or loss, category [member] - GBP (£) £ in Millions</t>
  </si>
  <si>
    <t>FINANCIAL ASSETS AT FAIR VALUE THROUGH PROFIT OR LOSS (Details) - Schedule of Trading and Other Financial Assets at Fair Value Through Profit or Loss [Line Items]</t>
  </si>
  <si>
    <t>Government securities</t>
  </si>
  <si>
    <t>Other public sector securities</t>
  </si>
  <si>
    <t>Bank and building society certificates of deposit</t>
  </si>
  <si>
    <t>Asset-backed securities:</t>
  </si>
  <si>
    <t>Mortgage-backed securities</t>
  </si>
  <si>
    <t>Other asset-backed securities</t>
  </si>
  <si>
    <t>Corporate and other debt securities</t>
  </si>
  <si>
    <t>Treasury and other bills</t>
  </si>
  <si>
    <t>Increase (decrease) due to application of IFRS 15 [member]</t>
  </si>
  <si>
    <t>Trading Assets, Excluding Debt and Equity Securities [Member]</t>
  </si>
  <si>
    <t>Trading Assets, Excluding Debt and Equity Securities [Member] | Previously stated [member]</t>
  </si>
  <si>
    <t>Financial assets at fair value through profit or loss, mandatorily measured at fair value, category [member]</t>
  </si>
  <si>
    <t>Financial assets at fair value through profit or loss, classified as other, category [member] | Previously stated [member]</t>
  </si>
  <si>
    <t>DERIVATIVE FINANCIAL INSTRUMENTS (Details) £ in Millions</t>
  </si>
  <si>
    <t>Hedged Liability, Fair Value Hedge</t>
  </si>
  <si>
    <t>DERIVATIVE FINANCIAL INSTRUMENTS (Details) - Schedule of Derivative Instruments - GBP (£) £ in Millions</t>
  </si>
  <si>
    <t>Exchange rate contracts:</t>
  </si>
  <si>
    <t>Contract/notional amount</t>
  </si>
  <si>
    <t>Fair value assets</t>
  </si>
  <si>
    <t>Fair value liabilities</t>
  </si>
  <si>
    <t>Fair value hedges [member]</t>
  </si>
  <si>
    <t>Cash flow hedges [member]</t>
  </si>
  <si>
    <t>Trading and other exchange rate contracts [Member]</t>
  </si>
  <si>
    <t>Trading and other exchange rate contracts [Member] | Previously stated [member]</t>
  </si>
  <si>
    <t>Interest Rate Contract [Member]</t>
  </si>
  <si>
    <t>Interest Rate Contract [Member] | Previously stated [member]</t>
  </si>
  <si>
    <t>Credit Derivatives [Member]</t>
  </si>
  <si>
    <t>Credit Derivatives [Member] | Previously stated [member]</t>
  </si>
  <si>
    <t>Equity And Other Contracts [Member]</t>
  </si>
  <si>
    <t>Equity And Other Contracts [Member] | Previously stated [member]</t>
  </si>
  <si>
    <t>Trading and Other [Member]</t>
  </si>
  <si>
    <t>Trading and Other [Member] | Previously stated [member]</t>
  </si>
  <si>
    <t>Hedging instruments [member]</t>
  </si>
  <si>
    <t>Hedging instruments [member] | Fair value hedges [member]</t>
  </si>
  <si>
    <t>Hedging instruments [member] | Cash flow hedges [member]</t>
  </si>
  <si>
    <t>Hedging instruments [member] | Previously stated [member]</t>
  </si>
  <si>
    <t>Hedging instruments [member] | Previously stated [member] | Fair value hedges [member]</t>
  </si>
  <si>
    <t>Hedging instruments [member] | Previously stated [member] | Cash flow hedges [member]</t>
  </si>
  <si>
    <t>Spots, Forwards, and Futures [Member] | Trading and other exchange rate contracts [Member]</t>
  </si>
  <si>
    <t>Spots, Forwards, and Futures [Member] | Trading and other exchange rate contracts [Member] | Previously stated [member]</t>
  </si>
  <si>
    <t>Currency swap contract [member] | Trading and other exchange rate contracts [Member]</t>
  </si>
  <si>
    <t>Currency swap contract [member] | Trading and other exchange rate contracts [Member] | Previously stated [member]</t>
  </si>
  <si>
    <t>Currency swap contract [member] | Hedging instruments [member] | Fair value hedges [member]</t>
  </si>
  <si>
    <t>Currency swap contract [member] | Hedging instruments [member] | Cash flow hedges [member]</t>
  </si>
  <si>
    <t>Currency swap contract [member] | Hedging instruments [member] | Previously stated [member] | Fair value hedges [member]</t>
  </si>
  <si>
    <t>Currency swap contract [member] | Hedging instruments [member] | Previously stated [member] | Cash flow hedges [member]</t>
  </si>
  <si>
    <t>Purchased call options [member] | Trading and other exchange rate contracts [Member]</t>
  </si>
  <si>
    <t>Purchased call options [member] | Trading and other exchange rate contracts [Member] | Previously stated [member]</t>
  </si>
  <si>
    <t>Purchased call options [member] | Interest Rate Contract [Member]</t>
  </si>
  <si>
    <t>Purchased call options [member] | Interest Rate Contract [Member] | Previously stated [member]</t>
  </si>
  <si>
    <t>Written put options [member] | Trading and other exchange rate contracts [Member]</t>
  </si>
  <si>
    <t>Written put options [member] | Trading and other exchange rate contracts [Member] | Previously stated [member]</t>
  </si>
  <si>
    <t>Written put options [member] | Interest Rate Contract [Member]</t>
  </si>
  <si>
    <t>Written put options [member] | Interest Rate Contract [Member] | Previously stated [member]</t>
  </si>
  <si>
    <t>Interest rate swap contract [member] | Interest Rate Contract [Member]</t>
  </si>
  <si>
    <t>Interest rate swap contract [member] | Interest Rate Contract [Member] | Previously stated [member]</t>
  </si>
  <si>
    <t>Interest rate swap contract [member] | Hedging instruments [member] | Fair value hedges [member]</t>
  </si>
  <si>
    <t>Interest rate swap contract [member] | Hedging instruments [member] | Previously stated [member] | Fair value hedges [member]</t>
  </si>
  <si>
    <t>Forward Rate Agreements [Member] | Interest Rate Contract [Member]</t>
  </si>
  <si>
    <t>Forward Rate Agreements [Member] | Interest Rate Contract [Member] | Previously stated [member]</t>
  </si>
  <si>
    <t>Futures contract [member] | Interest Rate Contract [Member]</t>
  </si>
  <si>
    <t>Futures contract [member] | Interest Rate Contract [Member] | Previously stated [member]</t>
  </si>
  <si>
    <t>Futures contract [member] | Hedging instruments [member] | Previously stated [member] | Cash flow hedges [member]</t>
  </si>
  <si>
    <t>Interest Rate Swap [Member] | Hedging instruments [member] | Cash flow hedges [member]</t>
  </si>
  <si>
    <t>Interest Rate Swap [Member] | Hedging instruments [member] | Previously stated [member] | Cash flow hedges [member]</t>
  </si>
  <si>
    <t>DERIVATIVE FINANCIAL INSTRUMENTS (Details) - Schedule of Amount, timing and uncertainty of future cash flows - GBP (£) £ in Millions</t>
  </si>
  <si>
    <t>DERIVATIVE FINANCIAL INSTRUMENTS (Details) - Schedule of Amount, timing and uncertainty of future cash flows [Line Items]</t>
  </si>
  <si>
    <t>Notional (in Pounds)</t>
  </si>
  <si>
    <t>Later than one month and not later than three months [member] | Cash flow hedges [member]</t>
  </si>
  <si>
    <t>Average fixed interest rate</t>
  </si>
  <si>
    <t>1.03%</t>
  </si>
  <si>
    <t>Later than one year and not later than five years [member] | Cash flow hedges [member]</t>
  </si>
  <si>
    <t>1.46%</t>
  </si>
  <si>
    <t>Later than five years [member] | Cash flow hedges [member]</t>
  </si>
  <si>
    <t>1.85%</t>
  </si>
  <si>
    <t>Not later than one month [member] | Cash flow hedges [member]</t>
  </si>
  <si>
    <t>Later than three months and not later than one year [member] | Cash flow hedges [member]</t>
  </si>
  <si>
    <t>0.99%</t>
  </si>
  <si>
    <t>Swaps [Member] | Fair value hedges [member]</t>
  </si>
  <si>
    <t>Swaps [Member] | Cash flow hedges [member]</t>
  </si>
  <si>
    <t>Swaps [Member] | Later than one month and not later than three months [member] | Fair value hedges [member]</t>
  </si>
  <si>
    <t>4.82%</t>
  </si>
  <si>
    <t>Swaps [Member] | Later than one month and not later than three months [member] | Cash flow hedges [member]</t>
  </si>
  <si>
    <t>Swaps [Member] | Later than one year and not later than five years [member] | Fair value hedges [member]</t>
  </si>
  <si>
    <t>5.88%</t>
  </si>
  <si>
    <t>Swaps [Member] | Later than one year and not later than five years [member] | Cash flow hedges [member]</t>
  </si>
  <si>
    <t>Swaps [Member] | Later than five years [member] | Fair value hedges [member]</t>
  </si>
  <si>
    <t>4.44%</t>
  </si>
  <si>
    <t>Swaps [Member] | Later than five years [member] | Cash flow hedges [member]</t>
  </si>
  <si>
    <t>Swaps [Member] | Not later than one month [member] | Cash flow hedges [member]</t>
  </si>
  <si>
    <t>Swaps [Member] | Later than three months and not later than one year [member] | Cash flow hedges [member]</t>
  </si>
  <si>
    <t>Swaps [Member] | Euro to USD | Later than one year and not later than five years [member] | Fair value hedges [member]</t>
  </si>
  <si>
    <t>Average exchange rate</t>
  </si>
  <si>
    <t>Swaps [Member] | Euro to USD | Later than one year and not later than five years [member] | Cash flow hedges [member]</t>
  </si>
  <si>
    <t>Swaps [Member] | Euro to USD | Later than five years [member] | Cash flow hedges [member]</t>
  </si>
  <si>
    <t>Swaps [Member] | Euro to USD | Not later than one month [member] | Cash flow hedges [member]</t>
  </si>
  <si>
    <t>Swaps [Member] | Euro to USD | Later than three months and not later than one year [member] | Cash flow hedges [member]</t>
  </si>
  <si>
    <t>Swaps [Member] | USD to Euro | Later than one month and not later than three months [member] | Cash flow hedges [member]</t>
  </si>
  <si>
    <t>Swaps [Member] | USD to Euro | Later than one year and not later than five years [member] | Fair value hedges [member]</t>
  </si>
  <si>
    <t>Swaps [Member] | USD to Euro | Later than one year and not later than five years [member] | Cash flow hedges [member]</t>
  </si>
  <si>
    <t>Swaps [Member] | USD to Euro | Later than five years [member] | Cash flow hedges [member]</t>
  </si>
  <si>
    <t>Swaps [Member] | USD to Euro | Later than three months and not later than one year [member] | Cash flow hedges [member]</t>
  </si>
  <si>
    <t>Swaps [Member] | NOK to GBP | Later than one month and not later than three months [member] | Fair value hedges [member]</t>
  </si>
  <si>
    <t>Swaps [Member] | NOK to GBP | Later than one year and not later than five years [member] | Fair value hedges [member]</t>
  </si>
  <si>
    <t>Swaps [Member] | NOK to GBP | Later than five years [member] | Fair value hedges [member]</t>
  </si>
  <si>
    <t>InterestRateHedges[Member] | Fair value hedges [member]</t>
  </si>
  <si>
    <t>InterestRateHedges[Member] | Later than one month and not later than three months [member] | Fair value hedges [member]</t>
  </si>
  <si>
    <t>2.06%</t>
  </si>
  <si>
    <t>InterestRateHedges[Member] | Later than one year and not later than five years [member] | Fair value hedges [member]</t>
  </si>
  <si>
    <t>InterestRateHedges[Member] | Later than five years [member] | Fair value hedges [member]</t>
  </si>
  <si>
    <t>2.98%</t>
  </si>
  <si>
    <t>InterestRateHedges[Member] | Not later than one month [member] | Fair value hedges [member]</t>
  </si>
  <si>
    <t>1.38%</t>
  </si>
  <si>
    <t>InterestRateHedges[Member] | Later than three months and not later than one year [member] | Fair value hedges [member]</t>
  </si>
  <si>
    <t>1.65%</t>
  </si>
  <si>
    <t>DERIVATIVE FINANCIAL INSTRUMENTS (Details) - Schedule of the effects of hedge accounting on swaps £ in Millions</t>
  </si>
  <si>
    <t>Currency Swap [Member] | Fair value hedges [member]</t>
  </si>
  <si>
    <t>Changes in fair value used for calculating hedge ineffectiveness</t>
  </si>
  <si>
    <t>Currency Swap [Member] | Cash flow hedges [member]</t>
  </si>
  <si>
    <t>Interest Rate Swap [Member] | Fair value hedges [member]</t>
  </si>
  <si>
    <t>Interest Rate Swap [Member] | Cash flow hedges [member]</t>
  </si>
  <si>
    <t>DERIVATIVE FINANCIAL INSTRUMENTS (Details) - Schedule of the effects of hedge accounting £ in Millions</t>
  </si>
  <si>
    <t>FixedRateMorgages[Member] | Fair value hedges [member]</t>
  </si>
  <si>
    <t>DERIVATIVE FINANCIAL INSTRUMENTS (Details) - Schedule of the effects of hedge accounting [Line Items]</t>
  </si>
  <si>
    <t>Carrying amount of the hedged item, Assets</t>
  </si>
  <si>
    <t>Accumulated amount of fair value adjustment on the hedged item, Assets</t>
  </si>
  <si>
    <t>Foreign Currency Issuance [Member] | Fair value hedges [member]</t>
  </si>
  <si>
    <t>Carrying amount of the hedged item, Liabilities</t>
  </si>
  <si>
    <t>Accumulated amount of fair value adjustment on the hedged item, Liabilities</t>
  </si>
  <si>
    <t>Foreign Currency Issuance [Member] | Cash flow hedges [member]</t>
  </si>
  <si>
    <t>Cash flow hedge/currency translation reserve, Continuing hedges</t>
  </si>
  <si>
    <t>Cash flow hedge/currency translation reserve, Discontinued hedges</t>
  </si>
  <si>
    <t>Fixed Rate Bonds [Member] | Fair value hedges [member]</t>
  </si>
  <si>
    <t>Other Customer Deposits [Member] | Cash flow hedges [member]</t>
  </si>
  <si>
    <t>Customer Loans [Member] | Cash flow hedges [member]</t>
  </si>
  <si>
    <t>Central Bank Balances [Member] | Cash flow hedges [member]</t>
  </si>
  <si>
    <t>Deposits from Customers [Member] | Cash flow hedges [member]</t>
  </si>
  <si>
    <t>Included within Loans and advances to customers</t>
  </si>
  <si>
    <t>Included within Debt securities in issue</t>
  </si>
  <si>
    <t>Included within Financial assets at fair value through other comprehensive income</t>
  </si>
  <si>
    <t>Included within Customer deposits</t>
  </si>
  <si>
    <t>Included within Cash and balances at central banks</t>
  </si>
  <si>
    <t>DERIVATIVE FINANCIAL INSTRUMENTS (Details) - Schedule of amounts reclassified from reserves to income statement £ in Millions</t>
  </si>
  <si>
    <t>Interest Rate [Member] | Fixed Rate Mortgages [Member] | Fair value hedges [member]</t>
  </si>
  <si>
    <t>Fair value hedge</t>
  </si>
  <si>
    <t>Hedge ineffectiveness recognised in the income statement</t>
  </si>
  <si>
    <t>Interest Rate [Member] | Fixed Rate Issuance [Member] | Fair value hedges [member]</t>
  </si>
  <si>
    <t>Interest Rate [Member] | Fixed Rate Bonds [Member] | Fair value hedges [member]</t>
  </si>
  <si>
    <t>Interest Rate [Member] | Customer Loans [Member] | Cash flow hedges [member]</t>
  </si>
  <si>
    <t>Gain (loss) recognised in other comprehensive income</t>
  </si>
  <si>
    <t>Hedged item affected income statement</t>
  </si>
  <si>
    <t>Interest Rate [Member] | Central Bank Balances [Member] | Cash flow hedges [member]</t>
  </si>
  <si>
    <t>Interest Rate [Member] | Deposits from Customers [Member] | Cash flow hedges [member]</t>
  </si>
  <si>
    <t>Foreign Exchange [Member] | Foreign Currency Issuance [Member] | Cash flow hedges [member]</t>
  </si>
  <si>
    <t>Foreign Exchange [Member] | Deposits from Customers [Member] | Cash flow hedges [member]</t>
  </si>
  <si>
    <t>Hedge ineffectiveness is included in the income statement within net trading income.</t>
  </si>
  <si>
    <t>FINANCIAL ASSETS AT AMORTISED COST (Details) - Disclosure of Loans and advances to customers - Loans and advances to customers [Member] - GBP (£) £ in Millions</t>
  </si>
  <si>
    <t>FINANCIAL ASSETS AT AMORTISED COST (Details) - Disclosure of Loans and advances to customers [Line Items]</t>
  </si>
  <si>
    <t>Beginning Balance</t>
  </si>
  <si>
    <t>Exchange and other movements</t>
  </si>
  <si>
    <t>Recoveries</t>
  </si>
  <si>
    <t>Disposal of businesses</t>
  </si>
  <si>
    <t>Financial assets that have been written off during the year</t>
  </si>
  <si>
    <t>Ending Balance</t>
  </si>
  <si>
    <t>Allowance for impairment losses</t>
  </si>
  <si>
    <t>Total loans and advances to customers</t>
  </si>
  <si>
    <t>Transfers</t>
  </si>
  <si>
    <t>Stage 1 [member] | Stage 1 [member]</t>
  </si>
  <si>
    <t>Transfers to Stage 1</t>
  </si>
  <si>
    <t>Stage 1 [member] | Stage 2 [member]</t>
  </si>
  <si>
    <t>Stage 1 [member] | Stage 3 [member]</t>
  </si>
  <si>
    <t>Stage 2 [member] | Stage 1 [member]</t>
  </si>
  <si>
    <t>Transfers to Stage 2</t>
  </si>
  <si>
    <t>Stage 2 [member] | Stage 2 [member]</t>
  </si>
  <si>
    <t>Stage 2 [member] | Stage 3 [member]</t>
  </si>
  <si>
    <t>Stage 3 [member] | Stage 1 [member]</t>
  </si>
  <si>
    <t>Transfers to Stage 3</t>
  </si>
  <si>
    <t>Stage 3 [member] | Stage 2 [member]</t>
  </si>
  <si>
    <t>Stage 3 [member] | Stage 3 [member]</t>
  </si>
  <si>
    <t>FINANCIAL ASSETS AT AMORTISED COST (Details) - Disclosure of Loans and advances to banks - Loans and Advances to Banks [Member] - GBP (£) £ in Millions</t>
  </si>
  <si>
    <t>FINANCIAL ASSETS AT AMORTISED COST (Details) - Disclosure of Loans and advances to banks [Line Items]</t>
  </si>
  <si>
    <t>Total loans and advances to banks</t>
  </si>
  <si>
    <t>FINANCIAL ASSETS AT AMORTISED COST (Details) - Disclosure of Debt securities - Debt securities [member] - GBP (£) £ in Millions</t>
  </si>
  <si>
    <t>FINANCIAL ASSETS AT AMORTISED COST (Details) - Disclosure of Debt securities [Line Items]</t>
  </si>
  <si>
    <t>Total debt securities</t>
  </si>
  <si>
    <t>Total financial assets at amortised cost</t>
  </si>
  <si>
    <t>FINANCE LEASE RECEIVABLES (Details) - GBP (£) £ in Millions</t>
  </si>
  <si>
    <t>Capital Leases, Net Investment in Direct Financing Leases, Allowance for Uncollectible Minimum Lease Payments</t>
  </si>
  <si>
    <t>FINANCE LEASE RECEIVABLES  (Details) - Schedule of Lease Receivable Balances - GBP (£) £ in Millions</t>
  </si>
  <si>
    <t>FINANCE LEASE RECEIVABLES (Details) - Schedule of Lease Receivable Balances [Line Items]</t>
  </si>
  <si>
    <t>Gross investment in finance leases, receivable:</t>
  </si>
  <si>
    <t>Unearned future finance income on finance leases</t>
  </si>
  <si>
    <t>Rentals received in advance</t>
  </si>
  <si>
    <t>Net investment in finance leases</t>
  </si>
  <si>
    <t>Not later than one year [member]</t>
  </si>
  <si>
    <t>Later than one year and not later than five years [member]</t>
  </si>
  <si>
    <t>Later than five years [member]</t>
  </si>
  <si>
    <t>FINANCE LEASE RECEIVABLES  (Details) - Schedule of Lease Receivable Net Investment - GBP (£) £ in Millions</t>
  </si>
  <si>
    <t>FINANCE LEASE RECEIVABLES (Details) - Schedule of Lease Receivable Net Investment [Line Items]</t>
  </si>
  <si>
    <t>ALLOWANCE FOR IMPAIRMENT LOSSES (Details) - GBP (£) £ in Millions</t>
  </si>
  <si>
    <t>ALLOWANCE FOR IMPAIRMENT LOSSES (Details) [Line Items]</t>
  </si>
  <si>
    <t>Expected credit losses collectively assessed [member]</t>
  </si>
  <si>
    <t>Change in expected credit loss</t>
  </si>
  <si>
    <t>Undrawn balances [member]</t>
  </si>
  <si>
    <t>Financial assets impaired [member]</t>
  </si>
  <si>
    <t>ALLOWANCE FOR IMPAIRMENT LOSSES (Details) - Disclosure of movement in the allowance for impairment losses £ in Millions</t>
  </si>
  <si>
    <t>ALLOWANCE FOR IMPAIRMENT LOSSES (Details) - Disclosure of movement in the allowance for impairment losses [Line Items]</t>
  </si>
  <si>
    <t>Other items charged to the income statement</t>
  </si>
  <si>
    <t>Impairment loss recognised in profit or loss</t>
  </si>
  <si>
    <t>Expected credit loss in respect of financial assets at fair value through other comprehensive income (memorandum item)</t>
  </si>
  <si>
    <t>Exchange and other adjustments</t>
  </si>
  <si>
    <t>Charge to the income statement (note 13)</t>
  </si>
  <si>
    <t>Advances written off</t>
  </si>
  <si>
    <t>Recoveries of advances written off in previous years</t>
  </si>
  <si>
    <t>Discount unwind</t>
  </si>
  <si>
    <t>Drawn balance [member] | Previously stated [member]</t>
  </si>
  <si>
    <t>Drawn balance [member] | Increase (decrease) due to changes in accounting policy required by IFRSs [member]</t>
  </si>
  <si>
    <t>Drawn balance [member] | Impact of transfers between stages [Member]</t>
  </si>
  <si>
    <t>Undrawn balances [member] | Previously stated [member]</t>
  </si>
  <si>
    <t>Undrawn balances [member] | Increase (decrease) due to changes in accounting policy required by IFRSs [member]</t>
  </si>
  <si>
    <t>Undrawn balances [member] | Impact of transfers between stages [Member]</t>
  </si>
  <si>
    <t>Stage 1 [member] | Drawn balance [member]</t>
  </si>
  <si>
    <t>Stage 1 [member] | Drawn balance [member] | Stage 1 [member]</t>
  </si>
  <si>
    <t>Stage 1 [member] | Drawn balance [member] | Stage 2 [member]</t>
  </si>
  <si>
    <t>Stage 1 [member] | Drawn balance [member] | Stage 3 [member]</t>
  </si>
  <si>
    <t>Stage 1 [member] | Drawn balance [member] | Impact of transfers between stages [Member]</t>
  </si>
  <si>
    <t>Stage 1 [member] | Undrawn balances [member]</t>
  </si>
  <si>
    <t>Stage 1 [member] | Undrawn balances [member] | Stage 1 [member]</t>
  </si>
  <si>
    <t>Stage 1 [member] | Undrawn balances [member] | Stage 2 [member]</t>
  </si>
  <si>
    <t>Stage 1 [member] | Undrawn balances [member] | Stage 3 [member]</t>
  </si>
  <si>
    <t>Stage 1 [member] | Undrawn balances [member] | Impact of transfers between stages [Member]</t>
  </si>
  <si>
    <t>Stage 2 [member] | Drawn balance [member]</t>
  </si>
  <si>
    <t>Stage 2 [member] | Drawn balance [member] | Stage 1 [member]</t>
  </si>
  <si>
    <t>Stage 2 [member] | Drawn balance [member] | Stage 2 [member]</t>
  </si>
  <si>
    <t>Stage 2 [member] | Drawn balance [member] | Stage 3 [member]</t>
  </si>
  <si>
    <t>Stage 2 [member] | Drawn balance [member] | Impact of transfers between stages [Member]</t>
  </si>
  <si>
    <t>Stage 2 [member] | Undrawn balances [member]</t>
  </si>
  <si>
    <t>Stage 2 [member] | Undrawn balances [member] | Stage 1 [member]</t>
  </si>
  <si>
    <t>Stage 2 [member] | Undrawn balances [member] | Stage 2 [member]</t>
  </si>
  <si>
    <t>Stage 2 [member] | Undrawn balances [member] | Stage 3 [member]</t>
  </si>
  <si>
    <t>Stage 2 [member] | Undrawn balances [member] | Impact of transfers between stages [Member]</t>
  </si>
  <si>
    <t>Stage 3 [member] | Drawn balance [member]</t>
  </si>
  <si>
    <t>Stage 3 [member] | Drawn balance [member] | Stage 1 [member]</t>
  </si>
  <si>
    <t>Stage 3 [member] | Drawn balance [member] | Stage 2 [member]</t>
  </si>
  <si>
    <t>Stage 3 [member] | Drawn balance [member] | Stage 3 [member]</t>
  </si>
  <si>
    <t>Stage 3 [member] | Drawn balance [member] | Impact of transfers between stages [Member]</t>
  </si>
  <si>
    <t>Stage 3 [member] | Undrawn balances [member]</t>
  </si>
  <si>
    <t>Stage 3 [member] | Undrawn balances [member] | Stage 3 [member]</t>
  </si>
  <si>
    <t>Stage 3 [member] | Undrawn balances [member] | Impact of transfers between stages [Member]</t>
  </si>
  <si>
    <t>Purchased or originated credit-impaired [member] | Drawn balance [member]</t>
  </si>
  <si>
    <t>Loans and advances to customers [Member] | Purchased or originated credit-impaired [member]</t>
  </si>
  <si>
    <t>Debt securities [member] | Stage 3 [member]</t>
  </si>
  <si>
    <t>Financial assets at amortised cost, class [member]</t>
  </si>
  <si>
    <t>Financial assets at amortised cost, class [member] | Stage 1 [member]</t>
  </si>
  <si>
    <t>Financial assets at amortised cost, class [member] | Stage 2 [member]</t>
  </si>
  <si>
    <t>Financial assets at amortised cost, class [member] | Stage 3 [member]</t>
  </si>
  <si>
    <t>Financial assets at amortised cost, class [member] | Purchased or originated credit-impaired [member]</t>
  </si>
  <si>
    <t>Other assets [member]</t>
  </si>
  <si>
    <t>Other assets [member] | Stage 3 [member]</t>
  </si>
  <si>
    <t>Loan commitments and financial guarantees [member]</t>
  </si>
  <si>
    <t>Loan commitments and financial guarantees [member] | Stage 1 [member]</t>
  </si>
  <si>
    <t>Loan commitments and financial guarantees [member] | Stage 2 [member]</t>
  </si>
  <si>
    <t>Loan commitments and financial guarantees [member] | Stage 3 [member]</t>
  </si>
  <si>
    <t>Reflects the sale of the Group's Irish mortgage portfolio.</t>
  </si>
  <si>
    <t>ALLOWANCE FOR IMPAIRMENT LOSSES (Details) - Disclosure of Asset Impairment Charges - Accumulated impairment [member] £ in Millions</t>
  </si>
  <si>
    <t>ALLOWANCE FOR IMPAIRMENT LOSSES (Details) - Disclosure of Asset Impairment Charges [Line Items]</t>
  </si>
  <si>
    <t>Balances</t>
  </si>
  <si>
    <t>ALLOWANCE FOR IMPAIRMENT LOSSES (Details) - Schedule of Allowance for Impairment Losses on Loans and Receivables - Accumulated impairment [member] - Previously stated [member] £ in Millions</t>
  </si>
  <si>
    <t>Dec. 31, 2017GBP (£)</t>
  </si>
  <si>
    <t>ALLOWANCE FOR IMPAIRMENT LOSSES (Details) - Schedule of Allowance for Impairment Losses on Loans and Receivables [Line Items]</t>
  </si>
  <si>
    <t>Unwinding of discount</t>
  </si>
  <si>
    <t>Charge (release) to the income statement (note 13)</t>
  </si>
  <si>
    <t>FINANCIAL ASSETS AT FAIR VALUE THROUGH OTHER COMPREHENSIVE INCOME  (Details) - Schedule of Financial Assets At Fair Value Through Other Comprehensive Income - GBP (£) £ in Millions</t>
  </si>
  <si>
    <t>Debt securities:</t>
  </si>
  <si>
    <t>Total financial assets at fair value through other comprehensive income</t>
  </si>
  <si>
    <t>AVAILABLE-FOR-SALE FINANCIAL ASSETS (Details) - Schedule of Available-For-Sale Financial Assets - Financial assets available-for-sale, category [member] £ in Millions</t>
  </si>
  <si>
    <t>Total available-for-sale financial assets</t>
  </si>
  <si>
    <t>GOODWILL (Details) - GBP (£) £ in Millions</t>
  </si>
  <si>
    <t>GOODWILL (Details) [Line Items]</t>
  </si>
  <si>
    <t>Scottish Widows [member]</t>
  </si>
  <si>
    <t>Percentage of entity goodwill</t>
  </si>
  <si>
    <t>79.00%</t>
  </si>
  <si>
    <t>MBNA Limited [Member]</t>
  </si>
  <si>
    <t>13.00%</t>
  </si>
  <si>
    <t>Motor Finance [member]</t>
  </si>
  <si>
    <t>GOODWILL (Details) - Schedule of Goodwill - GBP (£) £ in Millions</t>
  </si>
  <si>
    <t>GOODWILL (Details) - Schedule of Goodwill [Line Items]</t>
  </si>
  <si>
    <t>Acquisition of businesses</t>
  </si>
  <si>
    <t>Impairment charged to the income statement (note 11)</t>
  </si>
  <si>
    <t>Cost [Member]</t>
  </si>
  <si>
    <t>Accumulated impairment losses [Member]</t>
  </si>
  <si>
    <t>For acquisitions made prior to 1 January 2004, the date of transition to IFRS, cost is included net of amounts amortised up to 31 December 2003.</t>
  </si>
  <si>
    <t>VALUE OF IN-FORCE BUSINESS (Details) - GBP (£) £ in Millions</t>
  </si>
  <si>
    <t>VALUE OF IN-FORCE BUSINESS (Details) [Line Items]</t>
  </si>
  <si>
    <t>Estimated Illiquidity Premium</t>
  </si>
  <si>
    <t>128.00%</t>
  </si>
  <si>
    <t>114.00%</t>
  </si>
  <si>
    <t>OEIC [member]</t>
  </si>
  <si>
    <t>AcquiredValueOfNonParticipatingInvestmentContract</t>
  </si>
  <si>
    <t>VALUE OF IN-FORCE BUSINESS (Details) - Schedule of Range of Yields and Other Key Assumptions</t>
  </si>
  <si>
    <t>Value of In-Force Non-Annuity Business [Member] | Bottom of range [member]</t>
  </si>
  <si>
    <t>VALUE OF IN-FORCE BUSINESS (Details) - Schedule of Range of Yields and Other Key Assumptions [Line Items]</t>
  </si>
  <si>
    <t>Risk-free rate</t>
  </si>
  <si>
    <t>Value of In-Force Non-Annuity Business [Member] | Top of range [member]</t>
  </si>
  <si>
    <t>4.05%</t>
  </si>
  <si>
    <t>Value of In-Force Annuity Business [Member] | Bottom of range [member]</t>
  </si>
  <si>
    <t>1.28%</t>
  </si>
  <si>
    <t>1.14%</t>
  </si>
  <si>
    <t>Value of In-Force Annuity Business [Member] | Top of range [member]</t>
  </si>
  <si>
    <t>5.33%</t>
  </si>
  <si>
    <t>5.34%</t>
  </si>
  <si>
    <t>Financial Options and Guarantees [Member] | Bottom of range [member]</t>
  </si>
  <si>
    <t>Financial Options and Guarantees [Member] | Top of range [member]</t>
  </si>
  <si>
    <t>Retail Price [Member]</t>
  </si>
  <si>
    <t>Inflation</t>
  </si>
  <si>
    <t>3.43%</t>
  </si>
  <si>
    <t>Expense [Member]</t>
  </si>
  <si>
    <t>3.75%</t>
  </si>
  <si>
    <t>3.67%</t>
  </si>
  <si>
    <t>All risk-free rates are quoted as the range of rates implied by the relevant forward swap curve.</t>
  </si>
  <si>
    <t>VALUE OF IN-FORCE BUSINESS (Details) - Schedule of Value of In-Force Business - In-Force [Member] - GBP (£) £ in Millions</t>
  </si>
  <si>
    <t>VALUE OF IN-FORCE BUSINESS (Details) - Schedule of Value of In-Force Business [Line Items]</t>
  </si>
  <si>
    <t>Acquired value of in-force non-participating investment contracts</t>
  </si>
  <si>
    <t>Value of in-force insurance and investment contracts</t>
  </si>
  <si>
    <t>Total value of in-force business</t>
  </si>
  <si>
    <t>VALUE OF IN-FORCE BUSINESS (Details) - Schedule of Acquired Value of In-Force Non-Participating Investment Contracts - Life and Annuity Insurance Product Line [Member] - In-Force [Member] - Nonparticipating Life Insurance Contract [Member] - GBP (£) £ in Millions</t>
  </si>
  <si>
    <t>VALUE OF IN-FORCE BUSINESS (Details) - Schedule of Acquired Value of In-Force Non-Participating Investment Contracts [Line Items]</t>
  </si>
  <si>
    <t>Acquisition of business</t>
  </si>
  <si>
    <t>Amortisation taken to income statement (note 11)</t>
  </si>
  <si>
    <t>VALUE OF IN-FORCE BUSINESS (Details) - Schedule of Value of In-Force Insurance and Participating Investment Contracts - Life and Annuity Insurance Product Line [Member] - Participating Life Insurance Contract [Member] - GBP (£) £ in Millions</t>
  </si>
  <si>
    <t>VALUE OF IN-FORCE BUSINESS (Details) - Schedule of Value of In-Force Insurance and Participating Investment Contracts [Line Items]</t>
  </si>
  <si>
    <t>Movements in the year:</t>
  </si>
  <si>
    <t>Movements in the year</t>
  </si>
  <si>
    <t>Existing business:</t>
  </si>
  <si>
    <t>New business [Member]</t>
  </si>
  <si>
    <t>Expected return [Member]</t>
  </si>
  <si>
    <t>Experience variances [Member]</t>
  </si>
  <si>
    <t>Assumption changes [Member]</t>
  </si>
  <si>
    <t>Economic variance [Member]</t>
  </si>
  <si>
    <t>OTHER INTANGIBLE ASSETS (Details) £ in Millions</t>
  </si>
  <si>
    <t>Brand names</t>
  </si>
  <si>
    <t>Remaining amortisation period of intangible assets material to entity</t>
  </si>
  <si>
    <t>OTHER INTANGIBLE ASSETS (Details) - Schedule of Other Intangible Assets - GBP (£) £ in Millions</t>
  </si>
  <si>
    <t>OTHER INTANGIBLE ASSETS (Details) - Schedule of Other Intangible Assets [Line Items]</t>
  </si>
  <si>
    <t>End Balance</t>
  </si>
  <si>
    <t>Additions</t>
  </si>
  <si>
    <t>Disposals</t>
  </si>
  <si>
    <t>Accumulated amortisation [Member]</t>
  </si>
  <si>
    <t>Charge for the year</t>
  </si>
  <si>
    <t>Brand names [member]</t>
  </si>
  <si>
    <t>Brand names [member] | Cost [Member]</t>
  </si>
  <si>
    <t>Brand names [member] | Accumulated amortisation [Member]</t>
  </si>
  <si>
    <t>Core Deposit Intangible [Member] | Cost [Member]</t>
  </si>
  <si>
    <t>Core Deposit Intangible [Member] | Accumulated amortisation [Member]</t>
  </si>
  <si>
    <t>Purchased Credit Card Relationships [Member]</t>
  </si>
  <si>
    <t>Purchased Credit Card Relationships [Member] | Cost [Member]</t>
  </si>
  <si>
    <t>Purchased Credit Card Relationships [Member] | Accumulated amortisation [Member]</t>
  </si>
  <si>
    <t>Customer-related intangible assets [member]</t>
  </si>
  <si>
    <t>Customer-related intangible assets [member] | Cost [Member]</t>
  </si>
  <si>
    <t>Customer-related intangible assets [member] | Accumulated amortisation [Member]</t>
  </si>
  <si>
    <t>Computer software [member]</t>
  </si>
  <si>
    <t>Computer software [member] | Cost [Member]</t>
  </si>
  <si>
    <t>Computer software [member] | Accumulated amortisation [Member]</t>
  </si>
  <si>
    <t>PROPERTY, PLANT AND EQUIPMENT (Details) £ in Millions</t>
  </si>
  <si>
    <t>Rental income</t>
  </si>
  <si>
    <t>Direct operating expense from investment property generating rental income</t>
  </si>
  <si>
    <t>Capital expenditure contracted for but not recognised</t>
  </si>
  <si>
    <t>Contingent rents recognised as income, classified as operating lease</t>
  </si>
  <si>
    <t>Expected future minimum sublease payments receivable under non-cancellable subleases, classified as operating lease</t>
  </si>
  <si>
    <t>PROPERTY, PLANT AND EQUIPMENT (Details) - Schedule of Property, Plant and Equipment - GBP (£) £ in Millions</t>
  </si>
  <si>
    <t>PROPERTY, PLANT AND EQUIPMENT (Details) - Schedule of Property, Plant and Equipment [Line Items]</t>
  </si>
  <si>
    <t>Expenditure on investment properties (see below)</t>
  </si>
  <si>
    <t>Change in fair value of investment properties (note 7)</t>
  </si>
  <si>
    <t>Gross carrying amount [member]</t>
  </si>
  <si>
    <t>Accumulated depreciation, amortisation and impairment [member]</t>
  </si>
  <si>
    <t>Depreciation charge for the year</t>
  </si>
  <si>
    <t>Investment property [member]</t>
  </si>
  <si>
    <t>Investment property [member] | Gross carrying amount [member]</t>
  </si>
  <si>
    <t>Buildings [member]</t>
  </si>
  <si>
    <t>Buildings [member] | Gross carrying amount [member]</t>
  </si>
  <si>
    <t>Buildings [member] | Accumulated depreciation, amortisation and impairment [member]</t>
  </si>
  <si>
    <t>Other property, plant and equipment [member]</t>
  </si>
  <si>
    <t>Other property, plant and equipment [member] | Gross carrying amount [member]</t>
  </si>
  <si>
    <t>Other property, plant and equipment [member] | Accumulated depreciation, amortisation and impairment [member]</t>
  </si>
  <si>
    <t>Property, plant and equipment under operating leases [member]</t>
  </si>
  <si>
    <t>Property, plant and equipment under operating leases [member] | Gross carrying amount [member]</t>
  </si>
  <si>
    <t>Property, plant and equipment under operating leases [member] | Accumulated depreciation, amortisation and impairment [member]</t>
  </si>
  <si>
    <t>PROPERTY, PLANT AND EQUIPMENT (Details) - Schedule of Expenditure on Investment Properties - GBP (£) £ in Millions</t>
  </si>
  <si>
    <t>Schedule of Expenditure on Investment Properties [Abstract]</t>
  </si>
  <si>
    <t>Acquisitions of new properties</t>
  </si>
  <si>
    <t>Additional expenditure on existing properties</t>
  </si>
  <si>
    <t>Expenditure on investment properties</t>
  </si>
  <si>
    <t>PROPERTY, PLANT AND EQUIPMENT (Details) - Schedule of Future Minimum Rentals Receivable under Non-Cancellable Operating Leases - GBP (£) £ in Millions</t>
  </si>
  <si>
    <t>PROPERTY, PLANT AND EQUIPMENT (Details) - Schedule of Future Minimum Rentals Receivable under Non-Cancellable Operating Leases [Line Items]</t>
  </si>
  <si>
    <t>Future minimum rentals receivable</t>
  </si>
  <si>
    <t>OTHER ASSETS (Details) - Schedule of Other Assets - GBP (£) £ in Millions</t>
  </si>
  <si>
    <t>OTHER ASSETS (Details) - Schedule of Other Assets [Line Items]</t>
  </si>
  <si>
    <t>Assets arising from reinsurance contracts held (notes 31 and 33)</t>
  </si>
  <si>
    <t>Deferred acquisition and origination costs</t>
  </si>
  <si>
    <t>Settlement balances</t>
  </si>
  <si>
    <t>Corporate pension asset</t>
  </si>
  <si>
    <t>Investments in joint ventures and associates</t>
  </si>
  <si>
    <t>Other assets and prepayments</t>
  </si>
  <si>
    <t>Total other assets</t>
  </si>
  <si>
    <t>FINANCIAL LIABILITIES AT FAIR VALUE THROUGH PROFIT OR LOSS (Details) - GBP (£) £ in Millions</t>
  </si>
  <si>
    <t>Amount Contractually Payable On Debt Securities Held At Fair Value Through Profit Or Loss</t>
  </si>
  <si>
    <t>Difference Between The Balance Sheet Carrying Value And Amount Contractually Payable On Debt Securities Held At Fair Value Through Profit Or Loss</t>
  </si>
  <si>
    <t>Increase (decrease) in fair value measurement, liabilities</t>
  </si>
  <si>
    <t>Increase (decrease) in fair value of financial liability, attributable to changes in credit risk of liability</t>
  </si>
  <si>
    <t>FINANCIAL LIABILITIES AT FAIR VALUE THROUGH PROFIT OR LOSS (Details) - Schedule of Trading and Other Financial Liabilities and Fair Value Through Profit or Loss - GBP (£) £ in Millions</t>
  </si>
  <si>
    <t>FINANCIAL LIABILITIES AT FAIR VALUE THROUGH PROFIT OR LOSS (Details) - Schedule of Trading and Other Financial Liabilities and Fair Value Through Profit or Loss [Line Items]</t>
  </si>
  <si>
    <t>Trading liabilities:</t>
  </si>
  <si>
    <t>Liabilities in respect of securities sold under repurchase agreements</t>
  </si>
  <si>
    <t>Other deposits</t>
  </si>
  <si>
    <t>Short positions in securities</t>
  </si>
  <si>
    <t>DEBT SECURITIES IN ISSUE (Details) - Schedule of Debt Securities in Issue - Before IFRS 9 impairment adjustments [member] - GBP (£) £ in Millions</t>
  </si>
  <si>
    <t>DEBT SECURITIES IN ISSUE (Details) - Schedule of Debt Securities in Issue [Line Items]</t>
  </si>
  <si>
    <t>Medium-term notes issued</t>
  </si>
  <si>
    <t>Covered bonds (note 30)</t>
  </si>
  <si>
    <t>Certificates of deposit issued</t>
  </si>
  <si>
    <t>Securitisation notes (note 30)</t>
  </si>
  <si>
    <t>Commercial paper</t>
  </si>
  <si>
    <t>Total debt securities in issue</t>
  </si>
  <si>
    <t>SECURITISATIONS AND COVERED BONDS (Details) - Securitisation programme [Member] - GBP (£) £ in Millions</t>
  </si>
  <si>
    <t>SECURITISATIONS AND COVERED BONDS (Details) [Line Items]</t>
  </si>
  <si>
    <t>Securitisation Notes At Fair Value Through Profit Or Loss</t>
  </si>
  <si>
    <t>Cash Deposits Held Restricted In Use To Securitisation And Covered Bonds</t>
  </si>
  <si>
    <t>Maximum exposure to loss from interests in structured entities</t>
  </si>
  <si>
    <t>SECURITISATIONS AND COVERED BONDS (Details) - Schedule of Securitisation and Covered Bond Programmes - GBP (£) £ in Millions</t>
  </si>
  <si>
    <t>Notes in issue [Member]</t>
  </si>
  <si>
    <t>SECURITISATIONS AND COVERED BONDS (Details) - Schedule of Securitisation and Covered Bond Programmes [Line Items]</t>
  </si>
  <si>
    <t>Securitisation and covered bond programmes</t>
  </si>
  <si>
    <t>Securitisation programme [Member] | Securities lending [member]</t>
  </si>
  <si>
    <t>Securitisation programme [Member] | Notes in issue [Member]</t>
  </si>
  <si>
    <t>Covered bond programme [Member] | Securities lending [member]</t>
  </si>
  <si>
    <t>Covered bond programme [Member] | Securities lending [member] | Residential mortgage-backed [Member]</t>
  </si>
  <si>
    <t>Covered bond programme [Member] | Securities lending [member] | Social housing loan-backed [Member]</t>
  </si>
  <si>
    <t>Covered bond programme [Member] | Notes in issue [Member]</t>
  </si>
  <si>
    <t>Covered bond programme [Member] | Notes in issue [Member] | Residential mortgage-backed [Member]</t>
  </si>
  <si>
    <t>Covered bond programme [Member] | Notes in issue [Member] | Social housing loan-backed [Member]</t>
  </si>
  <si>
    <t>UK residential mortgages [Member] | Securitisation programme [Member] | Securities lending [member]</t>
  </si>
  <si>
    <t>UK residential mortgages [Member] | Securitisation programme [Member] | Notes in issue [Member]</t>
  </si>
  <si>
    <t>Commercial loans [Member] | Securitisation programme [Member] | Securities lending [member]</t>
  </si>
  <si>
    <t>Commercial loans [Member] | Securitisation programme [Member] | Notes in issue [Member]</t>
  </si>
  <si>
    <t>Credit Card Receivable [Member] | Securitisation programme [Member] | Securities lending [member]</t>
  </si>
  <si>
    <t>Credit Card Receivable [Member] | Securitisation programme [Member] | Notes in issue [Member]</t>
  </si>
  <si>
    <t>Motor Vehicle Finance [Member] | Securitisation programme [Member] | Securities lending [member]</t>
  </si>
  <si>
    <t>Motor Vehicle Finance [Member] | Securitisation programme [Member] | Notes in issue [Member]</t>
  </si>
  <si>
    <t>Less held by the group [Member] | Securitisation programme [Member] | Notes in issue [Member]</t>
  </si>
  <si>
    <t>Less held by the group [Member] | Covered bond programme [Member] | Notes in issue [Member]</t>
  </si>
  <si>
    <t>Net securitisation programmes [Member] | Securitisation programme [Member] | Notes in issue [Member]</t>
  </si>
  <si>
    <t>Net covered bond programmes [Member] | Covered bond programme [Member] | Notes in issue [Member]</t>
  </si>
  <si>
    <t>Includes 53 million (2017: nil) of securitisation notes held at fair value through profit or loss.</t>
  </si>
  <si>
    <t>LIABILITIES ARISING FROM INSURANCE CONTRACTS AND PARTICIPATING INVESTMENT CONTRACTS (Details) - GBP (£) £ in Millions</t>
  </si>
  <si>
    <t>LIABILITIES ARISING FROM INSURANCE CONTRACTS AND PARTICIPATING INVESTMENT CONTRACTS (Details) [Line Items]</t>
  </si>
  <si>
    <t>Actuarial gains (losses) arising from changes in financial assumptions, net defined benefit liability (asset)</t>
  </si>
  <si>
    <t>Provisions</t>
  </si>
  <si>
    <t>Participating Life Insurance Contract [Member] | Scottish Widows [member]</t>
  </si>
  <si>
    <t>Additional Costs Of Providing Guaranteed Benefits</t>
  </si>
  <si>
    <t>With-profit fund [Member]</t>
  </si>
  <si>
    <t>Percent of distributed profits</t>
  </si>
  <si>
    <t>90.00%</t>
  </si>
  <si>
    <t>Non-profit fund [Member] | Participating Life Insurance Contract [Member]</t>
  </si>
  <si>
    <t>Change in persistency assumptions [Member] | Participating Life Insurance Contract [Member]</t>
  </si>
  <si>
    <t>Change in current and future mortality and morbidity rates [Member] | Participating Life Insurance Contract [Member]</t>
  </si>
  <si>
    <t>Changes in expenses assumptions [Member]</t>
  </si>
  <si>
    <t>Current year [Member] | Participating Life Insurance Contract [Member]</t>
  </si>
  <si>
    <t>Adjustments for increase (decrease) in other current liabilities</t>
  </si>
  <si>
    <t>Previously stated [member] | Participating Life Insurance Contract [Member]</t>
  </si>
  <si>
    <t>Adjustments for increase (decrease) in other liabilities</t>
  </si>
  <si>
    <t>LIABILITIES ARISING FROM INSURANCE CONTRACTS AND PARTICIPATING INVESTMENT CONTRACTS (Details) - Schedule of Insurance Contracts - Insurance Contracts and Participating Investment Contracts [Member] - GBP (£) £ in Millions</t>
  </si>
  <si>
    <t>LIABILITIES ARISING FROM INSURANCE CONTRACTS AND PARTICIPATING INVESTMENT CONTRACTS (Details) - Schedule of Insurance Contracts [Line Items]</t>
  </si>
  <si>
    <t>Insurance contract and participating investment contract liabilities</t>
  </si>
  <si>
    <t>Gross amount arising from insurance contracts [member]</t>
  </si>
  <si>
    <t>Reinsurer's share of amount arising from insurance contracts [member]</t>
  </si>
  <si>
    <t>Life insurance contracts [member] | Gross amount arising from insurance contracts [member]</t>
  </si>
  <si>
    <t>Life insurance contracts [member] | Reinsurer's share of amount arising from insurance contracts [member]</t>
  </si>
  <si>
    <t>Life insurance contracts [member] | Types of insurance contracts [member]</t>
  </si>
  <si>
    <t>Life insurance contracts [member] | Types of insurance contracts [member] | Gross amount arising from insurance contracts [member]</t>
  </si>
  <si>
    <t>Life insurance contracts [member] | Types of insurance contracts [member] | Reinsurer's share of amount arising from insurance contracts [member]</t>
  </si>
  <si>
    <t>Life insurance contracts [member] | Participating investment contracts [Member]</t>
  </si>
  <si>
    <t>Life insurance contracts [member] | Participating investment contracts [Member] | Gross amount arising from insurance contracts [member]</t>
  </si>
  <si>
    <t>Life insurance contracts [member] | Participating investment contracts [Member] | Reinsurer's share of amount arising from insurance contracts [member]</t>
  </si>
  <si>
    <t>Non-life insurance contracts [member] | Gross amount arising from insurance contracts [member]</t>
  </si>
  <si>
    <t>Non-life insurance contracts [member] | Reinsurer's share of amount arising from insurance contracts [member]</t>
  </si>
  <si>
    <t>Non-life insurance contracts [member] | Unearned premiums [Member]</t>
  </si>
  <si>
    <t>Non-life insurance contracts [member] | Unearned premiums [Member] | Gross amount arising from insurance contracts [member]</t>
  </si>
  <si>
    <t>Non-life insurance contracts [member] | Unearned premiums [Member] | Reinsurer's share of amount arising from insurance contracts [member]</t>
  </si>
  <si>
    <t>Non-life insurance contracts [member] | Claims outstanding [Member]</t>
  </si>
  <si>
    <t>Non-life insurance contracts [member] | Claims outstanding [Member] | Gross amount arising from insurance contracts [member]</t>
  </si>
  <si>
    <t>Non-life insurance contracts [member] | Claims outstanding [Member] | Reinsurer's share of amount arising from insurance contracts [member]</t>
  </si>
  <si>
    <t>During the year the Group has reviewed the classification of pre-2007 unitised pension savings products and as a result these products have been reclassified from insurance contracts to participating investment contracts; comparatives have been restated accordingly.</t>
  </si>
  <si>
    <t>Reinsurance balances are reported within other assets (note 27).</t>
  </si>
  <si>
    <t>LIABILITIES ARISING FROM INSURANCE CONTRACTS AND PARTICIPATING INVESTMENT CONTRACTS (Details) - Schedule of Life Insurance and Participating Contract Liabilities - GBP (£) £ in Millions</t>
  </si>
  <si>
    <t>LIABILITIES ARISING FROM INSURANCE CONTRACTS AND PARTICIPATING INVESTMENT CONTRACTS (Details) - Schedule of Life Insurance and Participating Contract Liabilities [Line Items]</t>
  </si>
  <si>
    <t>New business</t>
  </si>
  <si>
    <t>Changes in existing business</t>
  </si>
  <si>
    <t>Change in liabilities charged to the income statement (note 10)</t>
  </si>
  <si>
    <t>Net amount arising from insurance contracts [member]</t>
  </si>
  <si>
    <t>LIABILITIES ARISING FROM INSURANCE CONTRACTS AND PARTICIPATING INVESTMENT CONTRACTS (Details) - Schedule of Liabilities for Insurance Contracts and Participating Investment Contracts - Discounted cash flow [member] - GBP (£) £ in Millions</t>
  </si>
  <si>
    <t>LIABILITIES ARISING FROM INSURANCE CONTRACTS AND PARTICIPATING INVESTMENT CONTRACTS (Details) - Schedule of Liabilities for Insurance Contracts and Participating Investment Contracts [Line Items]</t>
  </si>
  <si>
    <t>Insurance contracts</t>
  </si>
  <si>
    <t>Participating investment contracts</t>
  </si>
  <si>
    <t>Non-profit fund [Member]</t>
  </si>
  <si>
    <t>LIABILITIES ARISING FROM INSURANCE CONTRACTS AND PARTICIPATING INVESTMENT CONTRACTS (Details) - Schedule of Provisions for Unearned Premiums - GBP (£) £ in Millions</t>
  </si>
  <si>
    <t>Provisions for unearned premiums</t>
  </si>
  <si>
    <t>Gross provision at 1 January</t>
  </si>
  <si>
    <t>Change in the year</t>
  </si>
  <si>
    <t>Change in provision for unearned premiums charged to income statement</t>
  </si>
  <si>
    <t>Gross provision at 31 December</t>
  </si>
  <si>
    <t>Net provision at 31 December</t>
  </si>
  <si>
    <t>Increase [Member]</t>
  </si>
  <si>
    <t>Release [Member]</t>
  </si>
  <si>
    <t>LIABILITIES ARISING FROM INSURANCE CONTRACTS AND PARTICIPATING INVESTMENT CONTRACTS (Details) - Schedule of Insurance Claims Outstanding - Not expired at year end [Member] - Participating Life Insurance Contract [Member] - GBP (£) £ in Millions</t>
  </si>
  <si>
    <t>Claims outstanding</t>
  </si>
  <si>
    <t>Gross claims outstanding at 1 January</t>
  </si>
  <si>
    <t>Cash paid for claims settled in the year</t>
  </si>
  <si>
    <t>Increase/(decrease) in liabilities charged to the income statement</t>
  </si>
  <si>
    <t>Gross claims outstanding at 31 December</t>
  </si>
  <si>
    <t>Net claims outstanding at 31 December</t>
  </si>
  <si>
    <t>Notified claims</t>
  </si>
  <si>
    <t>Incurred but not reported</t>
  </si>
  <si>
    <t>Of which an increase of 367 million (2017: 350 million) was in respect of current year claims and a decrease of 32 million (2017: a decrease of 13 million) was in respect of prior year claims.</t>
  </si>
  <si>
    <t>LIFE INSURANCE SENSITIVITY ANALYSIS (Details)</t>
  </si>
  <si>
    <t>LIFE INSURANCE SENSITIVITY ANALYSIS (Details) [Line Items]</t>
  </si>
  <si>
    <t>Long-Duration Contracts, Assumptions by Product and Guarantee, Lapse Rate</t>
  </si>
  <si>
    <t>Maintenance and investment expenses expected rate</t>
  </si>
  <si>
    <t>Adjustment To Risk-Free Rate</t>
  </si>
  <si>
    <t>(0.25%)</t>
  </si>
  <si>
    <t>Guaranteed annuity option take up expected rate</t>
  </si>
  <si>
    <t>Long-Duration Contracts, Assumptions by Product and Guarantee, Volatility Rate</t>
  </si>
  <si>
    <t>1.00%</t>
  </si>
  <si>
    <t>Credit default spreads</t>
  </si>
  <si>
    <t>Allowance for illiquid premia</t>
  </si>
  <si>
    <t>Value of In-Force Non-Annuity Business [Member]</t>
  </si>
  <si>
    <t>Actuarial assumption of mortality rates</t>
  </si>
  <si>
    <t>Value of In-Force Annuity Business [Member]</t>
  </si>
  <si>
    <t>LIFE INSURANCE SENSITIVITY ANALYSIS (Details) - Schedule of Accounting Estimates and Judgements - GBP (£) £ in Millions</t>
  </si>
  <si>
    <t>Non-annuitant mortality and morbidity [Member]</t>
  </si>
  <si>
    <t>LIFE INSURANCE SENSITIVITY ANALYSIS (Details) - Schedule of Accounting Estimates and Judgements [Line Items]</t>
  </si>
  <si>
    <t>Change in variable</t>
  </si>
  <si>
    <t>5% reduction</t>
  </si>
  <si>
    <t>Non-annuitant mortality and morbidity [Member] | Increase (reduction) in profit before tax [Member]</t>
  </si>
  <si>
    <t>Increase (decrease) in accounting estimate</t>
  </si>
  <si>
    <t>Non-annuitant mortality and morbidity [Member] | Increase (reduction) in equity [Member]</t>
  </si>
  <si>
    <t>Annuitant mortality [Member]</t>
  </si>
  <si>
    <t>Annuitant mortality [Member] | Increase (reduction) in profit before tax [Member]</t>
  </si>
  <si>
    <t>Annuitant mortality [Member] | Increase (reduction) in equity [Member]</t>
  </si>
  <si>
    <t>Lapse rates [Member]</t>
  </si>
  <si>
    <t>10% reduction</t>
  </si>
  <si>
    <t>Lapse rates [Member] | Increase (reduction) in profit before tax [Member]</t>
  </si>
  <si>
    <t>Lapse rates [Member] | Increase (reduction) in equity [Member]</t>
  </si>
  <si>
    <t>Future maintenance and investment expenses [Member]</t>
  </si>
  <si>
    <t>Future maintenance and investment expenses [Member] | Increase (reduction) in profit before tax [Member]</t>
  </si>
  <si>
    <t>Future maintenance and investment expenses [Member] | Increase (reduction) in equity [Member]</t>
  </si>
  <si>
    <t>Risk-free rate [Member]</t>
  </si>
  <si>
    <t>0.25% reduction</t>
  </si>
  <si>
    <t>Risk-free rate [Member] | Increase (reduction) in profit before tax [Member]</t>
  </si>
  <si>
    <t>Risk-free rate [Member] | Increase (reduction) in equity [Member]</t>
  </si>
  <si>
    <t>Guaranteed annuity option take up [Member]</t>
  </si>
  <si>
    <t>[6]</t>
  </si>
  <si>
    <t>5% addition</t>
  </si>
  <si>
    <t>Guaranteed annuity option take up [Member] | Increase (reduction) in profit before tax [Member]</t>
  </si>
  <si>
    <t>Guaranteed annuity option take up [Member] | Increase (reduction) in equity [Member]</t>
  </si>
  <si>
    <t>Equity investment volatility [Member]</t>
  </si>
  <si>
    <t>[7]</t>
  </si>
  <si>
    <t>1% addition</t>
  </si>
  <si>
    <t>Equity investment volatility [Member] | Increase (reduction) in profit before tax [Member]</t>
  </si>
  <si>
    <t>Equity investment volatility [Member] | Increase (reduction) in equity [Member]</t>
  </si>
  <si>
    <t>Widening of credit default spreads on corporate bonds [Member]</t>
  </si>
  <si>
    <t>[8]</t>
  </si>
  <si>
    <t>0.25% addition</t>
  </si>
  <si>
    <t>Widening of credit default spreads on corporate bonds [Member] | Increase (reduction) in profit before tax [Member]</t>
  </si>
  <si>
    <t>Widening of credit default spreads on corporate bonds [Member] | Increase (reduction) in equity [Member]</t>
  </si>
  <si>
    <t>Increase in illiquidity premia [Member]</t>
  </si>
  <si>
    <t>[9]</t>
  </si>
  <si>
    <t>0.10% addition</t>
  </si>
  <si>
    <t>Increase in illiquidity premia [Member] | Increase (reduction) in profit before tax [Member]</t>
  </si>
  <si>
    <t>Increase in illiquidity premia [Member] | Increase (reduction) in equity [Member]</t>
  </si>
  <si>
    <t>This sensitivity shows the impact of reducing mortality and morbidity rates on non-annuity business to 95 per cent of the expected rate.</t>
  </si>
  <si>
    <t>This sensitivity shows the impact on the annuity and deferred annuity business of reducing mortality rates to 95 per cent of the expected rate.</t>
  </si>
  <si>
    <t>This sensitivity shows the impact of reducing lapse and surrender rates to 90 per cent of the expected rate.</t>
  </si>
  <si>
    <t>This sensitivity shows the impact of reducing maintenance expenses and investment expenses to 90 per cent of the expected rate.</t>
  </si>
  <si>
    <t>This sensitivity shows the impact on the value of in-force business, financial options and guarantee costs, statutory reserves and asset values of reducing the risk-free rate by 25 basis points.</t>
  </si>
  <si>
    <t>This sensitivity shows the impact of a flat 5 per cent addition to the expected rate.</t>
  </si>
  <si>
    <t>This sensitivity shows the impact of a flat 1 per cent addition to the expected rate.</t>
  </si>
  <si>
    <t>This sensitivity shows the impact of a 25 basis point increase in credit default spreads on corporate bonds and the corresponding reduction in market values. Swap curves, the risk-free rate and illiquidity premia are all assumed to be unchanged.</t>
  </si>
  <si>
    <t>This sensitivity shows the impact of a 10 basis point increase in the allowance for illiquidity premia. It assumes the overall spreads on assets are unchanged and hence market values are unchanged. Swap curves and the non-annuity risk-free rate are both assumed to be unchanged. The increased illiquidity premium increases the annuity risk-free rate.</t>
  </si>
  <si>
    <t>LIABILITIES ARISING FROM NON-PARTICIPATING INVESTMENT CONTRACTS (Details) - GBP (£) £ in Millions</t>
  </si>
  <si>
    <t>LIABILITIES ARISING FROM NON-PARTICIPATING INVESTMENT CONTRACTS (Details) [Line Items]</t>
  </si>
  <si>
    <t>Reinsurance assets</t>
  </si>
  <si>
    <t>LIABILITIES ARISING FROM NON-PARTICIPATING INVESTMENT CONTRACTS (Details) - Schedule of Liabilities Arising From Non-Participating Investment Contracts - Nonparticipating Life Insurance Contract [Member] - GBP (£) £ in Millions</t>
  </si>
  <si>
    <t>LIABILITIES ARISING FROM NON-PARTICIPATING INVESTMENT CONTRACTS (Details) - Schedule of Liabilities Arising From Non-Participating Investment Contracts [Line Items]</t>
  </si>
  <si>
    <t>OTHER LIABILITIES (Details) - Schedule of Other Liabilities - Before IFRS 9 impairment adjustments [member] - GBP (£) £ in Millions</t>
  </si>
  <si>
    <t>OTHER LIABILITIES (Details) - Schedule of Other Liabilities [Line Items]</t>
  </si>
  <si>
    <t>Total other liabilities</t>
  </si>
  <si>
    <t>Settlement balances [Member]</t>
  </si>
  <si>
    <t>Unitholders interest in Open Ended Investment Companies [Member]</t>
  </si>
  <si>
    <t>Unitholders’ interest in Open Ended Investment Companies</t>
  </si>
  <si>
    <t>Unallocated surplus within insurance businesses [Member]</t>
  </si>
  <si>
    <t>Unallocated surplus within insurance businesses</t>
  </si>
  <si>
    <t>Other creditors and accruals [Member]</t>
  </si>
  <si>
    <t>Other creditors and accruals</t>
  </si>
  <si>
    <t>RETIREMENT BENEFIT OBLIGATIONS (Details) £ in Millions</t>
  </si>
  <si>
    <t>Dec. 31, 2024GBP (£)</t>
  </si>
  <si>
    <t>Dec. 31, 2023GBP (£)</t>
  </si>
  <si>
    <t>Dec. 31, 2022GBP (£)</t>
  </si>
  <si>
    <t>Dec. 31, 2021GBP (£)</t>
  </si>
  <si>
    <t>Dec. 31, 2020GBP (£)</t>
  </si>
  <si>
    <t>Dec. 31, 2019GBP (£)</t>
  </si>
  <si>
    <t>Dec. 31, 2016GBP (£)</t>
  </si>
  <si>
    <t>Jun. 30, 2014GBP (£)</t>
  </si>
  <si>
    <t>RETIREMENT BENEFIT OBLIGATIONS (Details) [Line Items]</t>
  </si>
  <si>
    <t>Contributions to plan, net defined benefit liability (asset)</t>
  </si>
  <si>
    <t>Net defined benefit liability (asset)</t>
  </si>
  <si>
    <t>Actuarial assumption of discount rates</t>
  </si>
  <si>
    <t>2.90%</t>
  </si>
  <si>
    <t>2.59%</t>
  </si>
  <si>
    <t>Description of asset-liability matching strategies used by plan or entity to manage risk</t>
  </si>
  <si>
    <t>Asset-liability matching strategiesThe main schemes&amp;#x2019; assets are invested in a diversifiedportfolio, consisting primarily of debt securities. The investment strategy is not static and will evolve to reflect the structureof liabilities within the schemes. Specific asset-liability matching strategies for each pension plan are independently determinedby the responsible governance body for each scheme and in consultation with the employer.A significant goal of the asset-liability matching strategiesadopted by Group schemes is to reduce volatility caused by changes in market expectations of interest rates and inflation. Inthe main schemes, this is achieved by investing scheme assets in bonds, primarily fixed interest gilts and index linked gilts,and by entering into interest rate and inflation swap arrangements. These investments are structured to take into account theprofile of scheme liabilities, and actively managed to reflect both changing market conditions and changes to the liability profile.At 31&amp;#xa0;December 2018 the asset-liability matching strategymitigated 105&amp;#xa0;per&amp;#xa0;cent of the liability sensitivity to interest rate movements and 106&amp;#xa0;per&amp;#xa0;cent of the liabilitysensitivity to inflation movements. In addition a small amount of interest rate sensitivity arises through holdings of corporateand other debt&amp;#xa0;securities.</t>
  </si>
  <si>
    <t>Employer contributions</t>
  </si>
  <si>
    <t>Percentage of reasonably possible increase in actuarial assumption</t>
  </si>
  <si>
    <t>6.81%</t>
  </si>
  <si>
    <t>Investment Grade [Member]</t>
  </si>
  <si>
    <t>Defined benefit scheme fair value of scheme assets debt instruments with investment grade</t>
  </si>
  <si>
    <t>The group's three main schemes [member]</t>
  </si>
  <si>
    <t>Percentage of gross defined benefit pension assets</t>
  </si>
  <si>
    <t>94.00%</t>
  </si>
  <si>
    <t>95.00%</t>
  </si>
  <si>
    <t>The group's three main schemes [member] | Minimum [Member]</t>
  </si>
  <si>
    <t>Actuarial assumption of retirement age</t>
  </si>
  <si>
    <t>Aggregated measurement [member]</t>
  </si>
  <si>
    <t>Triennial Funding Valuation, Aggregate Funding Deficit</t>
  </si>
  <si>
    <t>Defined benefit plan funding level</t>
  </si>
  <si>
    <t>85.60%</t>
  </si>
  <si>
    <t>85.90%</t>
  </si>
  <si>
    <t>Surplus (deficit) in plan</t>
  </si>
  <si>
    <t>Defined benefit pension schemes [Member] | Limited liability partnerships [Member] | LLoyds Bank Pension Scheme No 1 and No 2 [Member]</t>
  </si>
  <si>
    <t>Defined benefit pension schemes [Member] | Limited liability partnerships [Member] | HBOs Final Salary Pension Scheme [Member]</t>
  </si>
  <si>
    <t>Guaranteed Minimum Pension Benefits [Member]</t>
  </si>
  <si>
    <t>Past service cost and gains (losses) arising from settlements, net defined benefit liability (asset)</t>
  </si>
  <si>
    <t>Contractual Right to Retire Earlier [Member] | The group's three main schemes [member] | Minimum [Member]</t>
  </si>
  <si>
    <t>RPI [Member]</t>
  </si>
  <si>
    <t>Actuarial assumption of expected rates of inflation</t>
  </si>
  <si>
    <t>3.20%</t>
  </si>
  <si>
    <t>CPI [Member]</t>
  </si>
  <si>
    <t>2.15%</t>
  </si>
  <si>
    <t>Men [Member]</t>
  </si>
  <si>
    <t>Actuarial assumption of life expectancy after retirement</t>
  </si>
  <si>
    <t>Women [Member]</t>
  </si>
  <si>
    <t>Healthcare premiums [Member]</t>
  </si>
  <si>
    <t>RETIREMENT BENEFIT OBLIGATIONS (Details) - Schedule of Retirement Benefit Charges to Income Statement - GBP (£) £ in Millions</t>
  </si>
  <si>
    <t>Charge to the income statement</t>
  </si>
  <si>
    <t>Defined benefit plans</t>
  </si>
  <si>
    <t>Total charge to the income statement (note 11)</t>
  </si>
  <si>
    <t>Other post-retirement benefit schemes [Member]</t>
  </si>
  <si>
    <t>Defined Benefit Schemes [Member]</t>
  </si>
  <si>
    <t>Defined contribution pension schemes [Member]</t>
  </si>
  <si>
    <t>Defined contribution pension schemes</t>
  </si>
  <si>
    <t>RETIREMENT BENEFIT OBLIGATIONS (Details) - Schedule of Retirement Benefits Recognised in Balance Sheet - Amount Recognized [Member] - GBP (£) £ in Millions</t>
  </si>
  <si>
    <t>RETIREMENT BENEFIT OBLIGATIONS (Details) - Schedule of Retirement Benefits Recognised in Balance Sheet [Line Items]</t>
  </si>
  <si>
    <t>Total amounts recognised in the balance sheet</t>
  </si>
  <si>
    <t>RETIREMENT BENEFIT OBLIGATIONS (Details) - Schedule of Retirement Benefit Total Amounts Recognized in Balance Sheet - Amount Recognized [Member] - GBP (£) £ in Millions</t>
  </si>
  <si>
    <t>RETIREMENT BENEFIT OBLIGATIONS (Details) - Schedule of Retirement Benefit Total Amounts Recognized in Balance Sheet [Line Items]</t>
  </si>
  <si>
    <t>Defined benefit schemes</t>
  </si>
  <si>
    <t>RETIREMENT BENEFIT OBLIGATIONS (Details) - Schedule of Retirement Benefits Amounts Recognized in Balance Sheet - GBP (£) £ in Millions</t>
  </si>
  <si>
    <t>RETIREMENT BENEFIT OBLIGATIONS (Details) - Schedule of Retirement Benefits Amounts Recognized in Balance Sheet [Line Items]</t>
  </si>
  <si>
    <t>Present value of funded obligations</t>
  </si>
  <si>
    <t>Net amount recognised in the balance sheet</t>
  </si>
  <si>
    <t>Net amounts presented in the balance sheet [Member]</t>
  </si>
  <si>
    <t>Fair value of scheme assets</t>
  </si>
  <si>
    <t>RETIREMENT BENEFIT OBLIGATIONS (Details) - Schedule of Retirement Benefit Net Amounts Recognized in Balance Sheet - GBP (£) £ in Millions</t>
  </si>
  <si>
    <t>Net defined benefit pension charge</t>
  </si>
  <si>
    <t>Actuarial gains (losses) on defined benefit obligation</t>
  </si>
  <si>
    <t>Return on plan assets</t>
  </si>
  <si>
    <t>RETIREMENT BENEFIT OBLIGATIONS (Details) - Schedule of Movements in Defined Benefit Obligation - GBP (£) £ in Millions</t>
  </si>
  <si>
    <t>Movements in the defined benefit obligation</t>
  </si>
  <si>
    <t>At 1 January</t>
  </si>
  <si>
    <t>Current service cost</t>
  </si>
  <si>
    <t>Remeasurements:</t>
  </si>
  <si>
    <t>Actuarial losses – experience</t>
  </si>
  <si>
    <t>Actuarial (losses) gains – demographic assumptions</t>
  </si>
  <si>
    <t>Actuarial gains (losses) – financial assumptions</t>
  </si>
  <si>
    <t>Benefits paid</t>
  </si>
  <si>
    <t>Past service cost</t>
  </si>
  <si>
    <t>Curtailments</t>
  </si>
  <si>
    <t>Settlements</t>
  </si>
  <si>
    <t>At 31 December</t>
  </si>
  <si>
    <t>RETIREMENT BENEFIT OBLIGATIONS (Details) - Schedule of Analysis of Defined Benefit Obligations - GBP (£) £ in Millions</t>
  </si>
  <si>
    <t>Analysis of the defined benefit obligation:</t>
  </si>
  <si>
    <t>Defined benefit obligation</t>
  </si>
  <si>
    <t>Active members [Member]</t>
  </si>
  <si>
    <t>Deferred members [Member]</t>
  </si>
  <si>
    <t>Pensioners [Member]</t>
  </si>
  <si>
    <t>Dependants [Member]</t>
  </si>
  <si>
    <t>RETIREMENT BENEFIT OBLIGATIONS (Details) - Schedule of Change in Fair Value of Scheme Assets - Postemployment Retirement Benefits [Member] - GBP (£) £ in Millions</t>
  </si>
  <si>
    <t>Changes in the fair value of scheme assets</t>
  </si>
  <si>
    <t>Return on plan assets excluding amounts included in interest income</t>
  </si>
  <si>
    <t>Administrative costs paid</t>
  </si>
  <si>
    <t>RETIREMENT BENEFIT OBLIGATIONS (Details) - Schedule of Defined Benefit Pension Expense - Defined contribution pension schemes [Member] - GBP (£) £ in Millions</t>
  </si>
  <si>
    <t>RETIREMENT BENEFIT OBLIGATIONS (Details) - Schedule of Defined Benefit Pension Expense [Line Items]</t>
  </si>
  <si>
    <t>Net interest amount</t>
  </si>
  <si>
    <t>Past service credits and curtailments</t>
  </si>
  <si>
    <t>Past service cost – plan amendments</t>
  </si>
  <si>
    <t>Plan administration costs incurred during the year</t>
  </si>
  <si>
    <t>Total defined benefit pension expense</t>
  </si>
  <si>
    <t>RETIREMENT BENEFIT OBLIGATIONS (Details) - Schedule of Composition of Scheme Assets - Retirement Scheme Assets [Member] - GBP (£) £ in Millions</t>
  </si>
  <si>
    <t>RETIREMENT BENEFIT OBLIGATIONS (Details) - Schedule of Composition of Scheme Assets [Line Items]</t>
  </si>
  <si>
    <t>Equity instruments</t>
  </si>
  <si>
    <t>Fixed interest government bonds</t>
  </si>
  <si>
    <t>Index-linked government bonds</t>
  </si>
  <si>
    <t>Asset-backed securities</t>
  </si>
  <si>
    <t>Debt instruments</t>
  </si>
  <si>
    <t>Property</t>
  </si>
  <si>
    <t>Pooled investment vehicles</t>
  </si>
  <si>
    <t>Money market instruments, cash, derivatives and other assets and liabilities</t>
  </si>
  <si>
    <t>Quoted [Member]</t>
  </si>
  <si>
    <t>Unquoted [Member]</t>
  </si>
  <si>
    <t>Of the total debt instruments, 29,033 million (31 December 2017: 27,732 million) were investment grade (credit ratings equal to or better than 'BBB').</t>
  </si>
  <si>
    <t>RETIREMENT BENEFIT OBLIGATIONS (Details) - Schedule of Pension Scheme's Pooled Investment Vehicles - GBP (£) £ in Millions</t>
  </si>
  <si>
    <t>RETIREMENT BENEFIT OBLIGATIONS (Details) - Schedule of Pension Scheme's Pooled Investment Vehicles [Line Items]</t>
  </si>
  <si>
    <t>Pooled investment vehicle</t>
  </si>
  <si>
    <t>Equity Funds [Member]</t>
  </si>
  <si>
    <t>Hedge and mutual funds [Member]</t>
  </si>
  <si>
    <t>Liquidity funds [Member]</t>
  </si>
  <si>
    <t>Bond and debt funds [Member]</t>
  </si>
  <si>
    <t>RETIREMENT BENEFIT OBLIGATIONS (Details) - Schedule of Principal Actuarial and Financial Assumptions Used in Valuation of Defined Benefit Pension Schemes</t>
  </si>
  <si>
    <t>RETIREMENT BENEFIT OBLIGATIONS (Details) - Schedule of Principal Actuarial and Financial Assumptions Used in Valuation of Defined Benefit Pension Schemes [Line Items]</t>
  </si>
  <si>
    <t>Discount rate</t>
  </si>
  <si>
    <t>Rate of inflation:</t>
  </si>
  <si>
    <t>Rate of salary increases</t>
  </si>
  <si>
    <t>Weighted-average rate of increase for pensions in payment</t>
  </si>
  <si>
    <t>Price Index</t>
  </si>
  <si>
    <t>RETIREMENT BENEFIT OBLIGATIONS (Details) - Schedule of Benefit Plan Member Life Expectancy</t>
  </si>
  <si>
    <t>Men [Member] | On Valuation Date [Member]</t>
  </si>
  <si>
    <t>RETIREMENT BENEFIT OBLIGATIONS (Details) - Schedule of Benefit Plan Member Life Expectancy [Line Items]</t>
  </si>
  <si>
    <t>Members</t>
  </si>
  <si>
    <t>Men [Member] | 15 Years After Valuation Date [Member]</t>
  </si>
  <si>
    <t>Women [Member] | On Valuation Date [Member]</t>
  </si>
  <si>
    <t>Women [Member] | 15 Years After Valuation Date [Member]</t>
  </si>
  <si>
    <t>RETIREMENT BENEFIT OBLIGATIONS (Details) - Schedule of Possible Alternative Assumptions Used in Valuations of Defined Benefit Pension Schemes - GBP (£) £ in Millions</t>
  </si>
  <si>
    <t>Increase of 0.1 percent [Member] | Actuarial assumption of expected rates of inflation [member]</t>
  </si>
  <si>
    <t>RETIREMENT BENEFIT OBLIGATIONS (Details) - Schedule of Possible Alternative Assumptions Used in Valuations of Defined Benefit Pension Schemes [Line Items]</t>
  </si>
  <si>
    <t>Increase (decrease) in the income statement charge</t>
  </si>
  <si>
    <t>Increase (decrease) in the net defined benefit pension scheme liability</t>
  </si>
  <si>
    <t>Increase of 0.1 percent [Member] | Actuarial assumption of discount rates [member]</t>
  </si>
  <si>
    <t>Decrease of 0.1 percent [Member] | Actuarial assumption of expected rates of inflation [member]</t>
  </si>
  <si>
    <t>Decrease of 0.1 percent [Member] | Actuarial assumption of discount rates [member]</t>
  </si>
  <si>
    <t>Increase of one year [Member] | Actuarial assumption of expected life expectancy of members [Member]</t>
  </si>
  <si>
    <t>Decrease of one year [Member] | Actuarial assumption of expected life expectancy of members [Member]</t>
  </si>
  <si>
    <t>At 31 December 2018, the assumed rate of RPI inflation is 3.20 per cent and CPI inflation 2.15 per cent (2017: RPI 3.20 per cent and CPI 2.15 per cent).</t>
  </si>
  <si>
    <t>At 31 December 2018, the assumed discount rate is 2.90 per cent (2017: 2.59 per cent).</t>
  </si>
  <si>
    <t>RETIREMENT BENEFIT OBLIGATIONS (Details) - Schedule of Weighted Average Duration of Defined Benefit Pension Obligations</t>
  </si>
  <si>
    <t>Schedule of Weighted Average Duration of Defined Benefit Pension Obligations [Abstract]</t>
  </si>
  <si>
    <t>Duration of the defined benefit obligation</t>
  </si>
  <si>
    <t>RETIREMENT BENEFIT OBLIGATIONS (Details) - Schedule of Maturity Analysis of Benefits Expected To Be Paid - GBP (£) £ in Millions</t>
  </si>
  <si>
    <t>Paid Within 12 Months [Member]</t>
  </si>
  <si>
    <t>RETIREMENT BENEFIT OBLIGATIONS (Details) - Schedule of Maturity Analysis of Benefits Expected To Be Paid [Line Items]</t>
  </si>
  <si>
    <t>Benefits expected to be paid</t>
  </si>
  <si>
    <t>Paid Between 1 and 2 Years [Member]</t>
  </si>
  <si>
    <t>Paid Between 2 and 5 Years [Member]</t>
  </si>
  <si>
    <t>Paid Between 5 and 10 Years [Member]</t>
  </si>
  <si>
    <t>Paid Between 10 and 15 Years [Member]</t>
  </si>
  <si>
    <t>Paid Between 15 and 25 Years [Member]</t>
  </si>
  <si>
    <t>Paid Between 25 and 35 Years [Member]</t>
  </si>
  <si>
    <t>Paid Between 35 and 45 Years [Member]</t>
  </si>
  <si>
    <t>Paid In More Than 45 Years [Member]</t>
  </si>
  <si>
    <t>RETIREMENT BENEFIT OBLIGATIONS (Details) - Schedule of Movements in Oher Post-Retirement Benefits Obligation - Other Postretirement Benefits Plan [Member] - GBP (£) £ in Millions</t>
  </si>
  <si>
    <t>RETIREMENT BENEFIT OBLIGATIONS (Details) - Schedule of Movements in Oher Post-Retirement Benefits Obligation [Line Items]</t>
  </si>
  <si>
    <t>Actuarial gains</t>
  </si>
  <si>
    <t>Insurance premiums paid</t>
  </si>
  <si>
    <t>DEFERRED TAX (Details) - GBP (£) £ in Millions</t>
  </si>
  <si>
    <t>DEFERRED TAX (Details) [Line Items]</t>
  </si>
  <si>
    <t>Income Statement, Effect of remeasurement of deferred tax utilisation</t>
  </si>
  <si>
    <t>Other Comphrensive Income, Effect of remeasurement of deferred tax utilisation</t>
  </si>
  <si>
    <t>Increase (decrease) in deferred tax expense (income) due to rate regulation</t>
  </si>
  <si>
    <t>Life assurance [Member]</t>
  </si>
  <si>
    <t>Deferred Tax Assets, Operating Loss Carryforwards, Not Subject to Expiration</t>
  </si>
  <si>
    <t>UK [Member]</t>
  </si>
  <si>
    <t>Current tax expense (income)</t>
  </si>
  <si>
    <t>Foreign Tax Authority [Member]</t>
  </si>
  <si>
    <t>20 Years [Member] | Trading Losses [Member]</t>
  </si>
  <si>
    <t>Deferred Tax Assets, Operating Loss Carryforwards, Subject to Expiration</t>
  </si>
  <si>
    <t>Deferred Tax Assets, Expiration Term</t>
  </si>
  <si>
    <t>20 years</t>
  </si>
  <si>
    <t>Trading Losses [Member] | Trading Losses [Member]</t>
  </si>
  <si>
    <t>No Expiration [Member] | Trading Losses [Member]</t>
  </si>
  <si>
    <t>0 years</t>
  </si>
  <si>
    <t>Current year [Member]</t>
  </si>
  <si>
    <t>1 April 2020 [Member]</t>
  </si>
  <si>
    <t>17.00%</t>
  </si>
  <si>
    <t>DEFERRED TAX (Details) - Schedule of Statutory Position and Tax Disclosure - GBP (£) £ in Millions</t>
  </si>
  <si>
    <t>Statutory position [Member]</t>
  </si>
  <si>
    <t>DEFERRED TAX (Details) - Schedule of Statutory Position and Tax Disclosure [Line Items]</t>
  </si>
  <si>
    <t>Asset at 31 December</t>
  </si>
  <si>
    <t>Tax disclosure [Member]</t>
  </si>
  <si>
    <t>DEFERRED TAX (Details) - Movements in deferred tax liabilities and assets - Prior to offsetting of balances within same taxing jurisdiction [Member] - GBP (£) £ in Millions</t>
  </si>
  <si>
    <t>DEFERRED TAX (Details) - Movements in deferred tax liabilities and assets [Line Items]</t>
  </si>
  <si>
    <t>Deferred Tax Assets, Beginning Balance</t>
  </si>
  <si>
    <t>(Charge) credit to the income statement</t>
  </si>
  <si>
    <t>(Charge) credit to other comprehensive income</t>
  </si>
  <si>
    <t>Other (charge) credit to equity</t>
  </si>
  <si>
    <t>Deferred Tax Assets, Ending Balance</t>
  </si>
  <si>
    <t>Deferred Tax Liabilities, Beginning Balance</t>
  </si>
  <si>
    <t>Impact of acquisitions and disposals</t>
  </si>
  <si>
    <t>Deferred Tax Liabilities, Ending Balance</t>
  </si>
  <si>
    <t>Impact of acquisitions and disposals on assets</t>
  </si>
  <si>
    <t>Tax Losses [Member]</t>
  </si>
  <si>
    <t>Tax Losses [Member] | Previously stated [member]</t>
  </si>
  <si>
    <t>Property, Plant and Equipment [Member]</t>
  </si>
  <si>
    <t>Property, Plant and Equipment [Member] | Previously stated [member]</t>
  </si>
  <si>
    <t>Pension defined benefit plans [member]</t>
  </si>
  <si>
    <t>Pension defined benefit plans [member] | Previously stated [member]</t>
  </si>
  <si>
    <t>Other provisions [member]</t>
  </si>
  <si>
    <t>Other provisions [member] | Previously stated [member]</t>
  </si>
  <si>
    <t>Other provisions [member] | Increase (decrease) due to changes in accounting policy required by IFRSs [member]</t>
  </si>
  <si>
    <t>Share-based payment arrangements [member]</t>
  </si>
  <si>
    <t>Share-based payment arrangements [member] | Previously stated [member]</t>
  </si>
  <si>
    <t>Other temporary differences [member]</t>
  </si>
  <si>
    <t>Other temporary differences [member] | Previously stated [member]</t>
  </si>
  <si>
    <t>Other temporary differences [member] | Increase (decrease) due to changes in accounting policy required by IFRSs [member]</t>
  </si>
  <si>
    <t>Long-term assurance business [Member]</t>
  </si>
  <si>
    <t>Acquisition Fair Value [Member]</t>
  </si>
  <si>
    <t>Derivatives [member]</t>
  </si>
  <si>
    <t>Revaluation of Assets [Member]</t>
  </si>
  <si>
    <t>Financial assets at fair value through other comprehensive income (2017: available-for-sale financial assets).</t>
  </si>
  <si>
    <t>OTHER PROVISIONS (Details) £ in Millions</t>
  </si>
  <si>
    <t>Dec. 31, 2014GBP (£)</t>
  </si>
  <si>
    <t>OTHER PROVISIONS (Details) [Line Items]</t>
  </si>
  <si>
    <t>Increase (decrease) in other provisions</t>
  </si>
  <si>
    <t>Provision used, other provisions</t>
  </si>
  <si>
    <t>Payments in respect of settlements, reimbursement rights</t>
  </si>
  <si>
    <t>Restructuring provision</t>
  </si>
  <si>
    <t>Total Payment Protection Insurance To Date</t>
  </si>
  <si>
    <t>Description of Average Number of Complaints Per Week PPI</t>
  </si>
  <si>
    <t>Number of Policies Sold</t>
  </si>
  <si>
    <t>Estimated percentage of policies contacted settled or provided</t>
  </si>
  <si>
    <t>53.00%</t>
  </si>
  <si>
    <t>Description of Reactive Complaint Sensitivities</t>
  </si>
  <si>
    <t>For every additional 1,000 reactive complaints per week above 13,000 on average from January 2019 throughto the industry deadline of the end of August 2019, the Group would expect an additional charge of approximately &amp;#xa3;85 million.</t>
  </si>
  <si>
    <t>Maximum exposure to credit risk</t>
  </si>
  <si>
    <t>HBOS [Member]</t>
  </si>
  <si>
    <t>Percent of accepted offers after compensation assessment</t>
  </si>
  <si>
    <t>96.00%</t>
  </si>
  <si>
    <t>Value of offers after compensation assessment</t>
  </si>
  <si>
    <t>Value of accepted offers after compensation assessment</t>
  </si>
  <si>
    <t>ExGratiaPayments</t>
  </si>
  <si>
    <t>Arreas Handling</t>
  </si>
  <si>
    <t>Total Arrears Handling To Date</t>
  </si>
  <si>
    <t>Arreas Handling | Management Fees and Activities [Member]</t>
  </si>
  <si>
    <t>Mis-selling of packaged bank accounts [Member]</t>
  </si>
  <si>
    <t>Total Packaged Bank Accounts To Date</t>
  </si>
  <si>
    <t>Mis-selling of packaged bank accounts [Member] | In respect of complaints</t>
  </si>
  <si>
    <t>Customer claims in relation to insurance branch business in Germany</t>
  </si>
  <si>
    <t>Relating to the Transitional Service Agreement [Member] | TSB Banking Group plc [Member]</t>
  </si>
  <si>
    <t>Total TSB Various Ongoing Commitments To Date Today</t>
  </si>
  <si>
    <t>Indemnities and other matters relating to legacy business disposals [member]</t>
  </si>
  <si>
    <t>OTHER PROVISIONS (Details) - Schedule of Assumptions for Other Provisions £ in Millions</t>
  </si>
  <si>
    <t>OTHER PROVISIONS (Details) - Schedule of Assumptions for Other Provisions [Line Items]</t>
  </si>
  <si>
    <t>Provisions applied</t>
  </si>
  <si>
    <t>Provision for credit commitments [member]</t>
  </si>
  <si>
    <t>Provision for credit commitments [member] | Previously stated [member]</t>
  </si>
  <si>
    <t>Provision for credit commitments [member] | Increase (decrease) due to changes in accounting policy required by IFRSs [member]</t>
  </si>
  <si>
    <t>Payment Protection Insurance [Member] | Previously stated [member]</t>
  </si>
  <si>
    <t>Other regulatory provisions [Member] | Previously stated [member]</t>
  </si>
  <si>
    <t>Vacant leasehold property [Member]</t>
  </si>
  <si>
    <t>Vacant leasehold property [Member] | Previously stated [member]</t>
  </si>
  <si>
    <t>Miscellaneous other provisions [member]</t>
  </si>
  <si>
    <t>Miscellaneous other provisions [member] | Previously stated [member]</t>
  </si>
  <si>
    <t>SUBORDINATED LIABILITIES (Details) - GBP (£) £ in Millions</t>
  </si>
  <si>
    <t>Expected cash outflow on redemption or repurchase of puttable financial instruments</t>
  </si>
  <si>
    <t>SUBORDINATED LIABILITIES (Details) - Schedule of Movement in Subordinated Liabilities - GBP (£) £ in Millions</t>
  </si>
  <si>
    <t>SUBORDINATED LIABILITIES (Details) - Schedule of Movement in Subordinated Liabilities [Line Items]</t>
  </si>
  <si>
    <t>Repurchases and redemptions during the year</t>
  </si>
  <si>
    <t>Foreign exchange movements</t>
  </si>
  <si>
    <t>Other movements (all non-cash)</t>
  </si>
  <si>
    <t>Issued during the year</t>
  </si>
  <si>
    <t>Preference shares [member]</t>
  </si>
  <si>
    <t>Preferred securities [Member]</t>
  </si>
  <si>
    <t>Undated subordinated liabilities [Member]</t>
  </si>
  <si>
    <t>SUBORDINATED LIABILITIES (Details) - Disclosure of dated subordinated liabilities £ in Millions</t>
  </si>
  <si>
    <t>SUBORDINATED LIABILITIES (Details) - Disclosure of dated subordinated liabilities [Line Items]</t>
  </si>
  <si>
    <t>Dated subordinated liabilities, Issued during 2018</t>
  </si>
  <si>
    <t>1.75% Subordinated Fixed Rate Notes 2028 callable 2023 [Member]</t>
  </si>
  <si>
    <t>4.344% Subordinated Fixed Rate Notes callable 2048 [Member]</t>
  </si>
  <si>
    <t>SUBORDINATED LIABILITIES (Details) - Disclosure of repurchases and redemptions during the year - GBP (£) £ in Millions</t>
  </si>
  <si>
    <t>SUBORDINATED LIABILITIES (Details) - Disclosure of repurchases and redemptions during the year [Line Items]</t>
  </si>
  <si>
    <t>Repurchase and redemptions</t>
  </si>
  <si>
    <t>10.5% Subordinated Bonds callable 2018 [member] | Dated subordinated liabilities [Member]</t>
  </si>
  <si>
    <t>6.75% Subordinated Fixed Rate Notes callable 2018 [member] | Dated subordinated liabilities [Member]</t>
  </si>
  <si>
    <t>Subordinated Callable Notes 2017 [Member] | Dated subordinated liabilities [Member]</t>
  </si>
  <si>
    <t>Preferred securities [Member] | 6.461% Guaranteed Non-voting Non-cumulative Perpetual Preferred Securities [Member]</t>
  </si>
  <si>
    <t>Preferred securities [Member] | Undated Perpetual Preferred Securities [member]</t>
  </si>
  <si>
    <t>Preferred securities [Member] | 7.627% Fixed to Floating Rate Guaranteed Non-voting Non-cumulative Preferred Securities [Member]</t>
  </si>
  <si>
    <t>Preferred securities [Member] | 4.385% Step-up Perpetual Capital Securities callable 2017 [member]</t>
  </si>
  <si>
    <t>SHARE CAPITAL (Details) - £ / shares</t>
  </si>
  <si>
    <t>Number of shares issued and fully paid</t>
  </si>
  <si>
    <t>100.00%</t>
  </si>
  <si>
    <t>Number of shares redesignated as ordinary shares</t>
  </si>
  <si>
    <t>Par Value Of Redesignated Ordinary Shares (in Pounds per share)</t>
  </si>
  <si>
    <t>SHARE CAPITAL (Details) - Schedule of Issued and Fully Paid Share Capital - GBP (£) £ in Millions</t>
  </si>
  <si>
    <t>SHARE CAPITAL (Details) - Schedule of Issued and Fully Paid Share Capital [Line Items]</t>
  </si>
  <si>
    <t>Number of shares, Redesignation to ordinary shares (in Shares)</t>
  </si>
  <si>
    <t>Ordinary shares [member]</t>
  </si>
  <si>
    <t>Number of shares outstanding, Start of Period (in Shares)</t>
  </si>
  <si>
    <t>Number of shares, Issued under employee share schemes (in Shares)</t>
  </si>
  <si>
    <t>Value of shares, Issued under employee share schemes</t>
  </si>
  <si>
    <t>Number of shares, Share buy-back programme (in Shares)</t>
  </si>
  <si>
    <t>Value of shares, Share buy-back programme</t>
  </si>
  <si>
    <t>Number of shares, Redesignation of limited voting ordinary shares (in Shares)</t>
  </si>
  <si>
    <t>Value of shares, Redesignation of limited voting ordinary shares</t>
  </si>
  <si>
    <t>Number of shares outstanding, End of Period (in Shares)</t>
  </si>
  <si>
    <t>Limited voting [Member]</t>
  </si>
  <si>
    <t>Value of shares, Redesignation to ordinary shares</t>
  </si>
  <si>
    <t>SHARE PREMIUM ACCOUNT (Details) - GBP (£) £ in Millions</t>
  </si>
  <si>
    <t>Payments for Repurchase of Redeemable Preferred Stock</t>
  </si>
  <si>
    <t>Redemption Of Preference Shares</t>
  </si>
  <si>
    <t>During the year ended 31 December 2016, the Company redeemed all of its outstanding 6.267% Non-cumulative Fixed to Floating Rate Callable US Dollar Preference Shares at their combined sterling equivalent par value of 210 million. These preference shares had been accounted for as subordinated liabilities. On redemption an amount of 210 million was transferred from the distributable merger reserve to the share premium account.</t>
  </si>
  <si>
    <t>SHARE PREMIUM ACCOUNT (Details) - Schedule of Share Premium Account - GBP (£) £ in Millions</t>
  </si>
  <si>
    <t>Schedule of Share Premium Account [Abstract]</t>
  </si>
  <si>
    <t>Issued under employee share schemes</t>
  </si>
  <si>
    <t>OTHER RESERVES (Details) - Share buy-back programme [member] - GBP (£) £ in Millions, shares in Millions</t>
  </si>
  <si>
    <t>Mar. 08, 2018</t>
  </si>
  <si>
    <t>OTHER RESERVES (Details) [Line Items]</t>
  </si>
  <si>
    <t>Stock Repurchase Program, Authorized Amount</t>
  </si>
  <si>
    <t>Stock Repurchased and Retired During Period, Shares (in Shares)</t>
  </si>
  <si>
    <t>Stock Repurchased During Period, Value</t>
  </si>
  <si>
    <t>Capital redemption reserve [member]</t>
  </si>
  <si>
    <t>Credit derivative, nominal amount</t>
  </si>
  <si>
    <t>OTHER RESERVES (Details) - Schedule of Other Reserves - GBP (£) £ in Millions</t>
  </si>
  <si>
    <t>Other reserves comprise:</t>
  </si>
  <si>
    <t>Merger reserve</t>
  </si>
  <si>
    <t>Capital redemption reserve</t>
  </si>
  <si>
    <t>Cash flow hedging reserve</t>
  </si>
  <si>
    <t>Foreign currency translation reserve</t>
  </si>
  <si>
    <t>Revaluation reserve in respect of available-for-sale financial assets</t>
  </si>
  <si>
    <t>Debt Securities [Member]</t>
  </si>
  <si>
    <t>Revaluation reserve held at fair value through other comprehensive income</t>
  </si>
  <si>
    <t>Equity Securities [Member]</t>
  </si>
  <si>
    <t>OTHER RESERVES (Details) - Schedule of Merger Reserve - Hedges of net investment in foreign operations [member] - GBP (£) £ in Millions</t>
  </si>
  <si>
    <t>Redemption of preference shares (note 40)</t>
  </si>
  <si>
    <t>OTHER RESERVES (Details) - Schedule of Capital Redemption Reserve - Capital redemption reserve [member] - GBP (£) £ in Millions</t>
  </si>
  <si>
    <t>OTHER RESERVES (Details) - Schedule of Capital Redemption Reserve [Line Items]</t>
  </si>
  <si>
    <t>Shares cancelled under share buy-back programme (see below)</t>
  </si>
  <si>
    <t>OTHER RESERVES (Details) - Schedule of revaluation reserve in respect of debt securities - Debt Securities [Member] - Reserve of gains and losses on financial assets measured at fair value through other comprehensive income [member] £ in Millions</t>
  </si>
  <si>
    <t>OTHER RESERVES (Details) - Schedule of revaluation reserve in respect of debt securities [Line Items]</t>
  </si>
  <si>
    <t>Deferred tax</t>
  </si>
  <si>
    <t>Income statement transfers [Member]</t>
  </si>
  <si>
    <t>Disposals (note 9)</t>
  </si>
  <si>
    <t>Net Income statement transfers</t>
  </si>
  <si>
    <t>OTHER RESERVES (Details) - Schedule of revaluation reserve in respect of equity shares - Equity shares [Member] - Reserve of gains and losses on financial assets measured at fair value through other comprehensive income [member] £ in Millions</t>
  </si>
  <si>
    <t>OTHER RESERVES (Details) - Schedule of revaluation reserve in respect of equity shares [Line Items]</t>
  </si>
  <si>
    <t>Retained Earnings [Member]</t>
  </si>
  <si>
    <t>Realised gains and losses transferred to retained profits</t>
  </si>
  <si>
    <t>OTHER RESERVES (Details) - Schedule of Movement in Other Reserves - Reserve of gains and losses on remeasuring available-for-sale financial assets [member] - GBP (£) £ in Millions</t>
  </si>
  <si>
    <t>OTHER RESERVES (Details) - Schedule of Movement in Other Reserves [Line Items]</t>
  </si>
  <si>
    <t>Change in fair value of available-for-sale financial assets</t>
  </si>
  <si>
    <t>Income statement transfers [Member] | Other [Member]</t>
  </si>
  <si>
    <t>Pre-Tax [Member]</t>
  </si>
  <si>
    <t>Pre-Tax [Member] | Financial assets available-for-sale, category [member]</t>
  </si>
  <si>
    <t>Pre-Tax [Member] | Income statement transfers [Member]</t>
  </si>
  <si>
    <t>Pre-Tax [Member] | Income statement transfers [Member] | Other [Member]</t>
  </si>
  <si>
    <t>Deferred Income Tax Charge [Member]</t>
  </si>
  <si>
    <t>Deferred Income Tax Charge [Member] | Financial assets available-for-sale, category [member]</t>
  </si>
  <si>
    <t>Deferred Income Tax Charge [Member] | Income statement transfers [Member]</t>
  </si>
  <si>
    <t>Current Tax [Member] | Financial assets available-for-sale, category [member]</t>
  </si>
  <si>
    <t>Current Tax [Member] | Income statement transfers [Member]</t>
  </si>
  <si>
    <t>OTHER RESERVES (Details) - Schedule of Cash Flow Hedging Reserve - Reserve of cash flow hedges [member] - GBP (£) £ in Millions</t>
  </si>
  <si>
    <t>Balance</t>
  </si>
  <si>
    <t>Change in fair value of hedging derivatives</t>
  </si>
  <si>
    <t>Income statement transfers</t>
  </si>
  <si>
    <t>OTHER RESERVES (Details) - Schedule of Foreign Currency Translation Reserve - Reserve of change in value of foreign currency basis spreads [member] - GBP (£) £ in Millions</t>
  </si>
  <si>
    <t>Currency translation differences arising in the year</t>
  </si>
  <si>
    <t>Foreign currency gains on net investment hedges (tax: £nil)</t>
  </si>
  <si>
    <t>RETAINED PROFITS (Details) - Retained earnings [member] - GBP (£) £ in Millions</t>
  </si>
  <si>
    <t>RETAINED PROFITS (Details) [Line Items]</t>
  </si>
  <si>
    <t>Income from continuing involvement in derecognised financial assets</t>
  </si>
  <si>
    <t>Treasury shares</t>
  </si>
  <si>
    <t>Treasury shares held</t>
  </si>
  <si>
    <t>RETAINED PROFITS (Details) - Schedule of Retained Profits - Retained earnings [member] - GBP (£) £ in Millions</t>
  </si>
  <si>
    <t>RETAINED PROFITS (Details) - Schedule of Retained Profits [Line Items]</t>
  </si>
  <si>
    <t>Dividends paid</t>
  </si>
  <si>
    <t>Issue costs of other equity instruments (net of tax) (note 43)</t>
  </si>
  <si>
    <t>Distributions on other equity instruments (net of tax)</t>
  </si>
  <si>
    <t>Share buy-back programme (note 41)</t>
  </si>
  <si>
    <t>Post-retirement defined benefit scheme remeasurements</t>
  </si>
  <si>
    <t>Gains and losses attributable to own credit risk (net of tax)</t>
  </si>
  <si>
    <t>During 2017 the Group derecognised, on redemption, financial liabilities on which cumulative fair value movements relating to own credit of 3 million net of tax, had been recognised directly in retained profits (2018: nil).</t>
  </si>
  <si>
    <t>OTHER EQUITY INSTRUMENTS (Details) - AT1 Securities [Member] £ in Millions, $ in Millions</t>
  </si>
  <si>
    <t>OTHER EQUITY INSTRUMENTS (Details) [Line Items]</t>
  </si>
  <si>
    <t>Issue of equity</t>
  </si>
  <si>
    <t>Debt Issuance Costs, Net</t>
  </si>
  <si>
    <t>Debt Instrument, Convertible, Terms of Conversion Feature</t>
  </si>
  <si>
    <t>The securities convert into ordinary shares of Lloyds Banking Group plc, at a pre-determined price, should the fully loaded Common Equity Tier&amp;#xa0;1 ratio of the Group fall below 7.0 per cent.</t>
  </si>
  <si>
    <t>OTHER EQUITY INSTRUMENTS (Details) - Schedule of Other Equity Instruments - GBP (£) £ in Millions</t>
  </si>
  <si>
    <t>OTHER EQUITY INSTRUMENTS (Details) - Schedule of Other Equity Instruments [Line Items]</t>
  </si>
  <si>
    <t>Issued in the year:</t>
  </si>
  <si>
    <t>US dollar notes ($1,500 million nominal)</t>
  </si>
  <si>
    <t>US dollar notes, nominal</t>
  </si>
  <si>
    <t>OTHER EQUITY INSTRUMENTS (Details) - Schedule of Other Equity Instruments (Parentheticals) $ in Millions</t>
  </si>
  <si>
    <t>Schedule of Other Equity Instruments [Abstract]</t>
  </si>
  <si>
    <t>DIVIDENDS ON ORDINARY SHARES (Details) - GBP (£) £ / shares in Units, £ in Millions</t>
  </si>
  <si>
    <t>DIVIDENDS ON ORDINARY SHARES (Details) [Line Items]</t>
  </si>
  <si>
    <t>Dividends paid, ordinary shares</t>
  </si>
  <si>
    <t>Final dividend [Member]</t>
  </si>
  <si>
    <t>Dividends proposed or declared before financial statements authorised for issue but not recognised as distribution to owners per share (in Pounds per share)</t>
  </si>
  <si>
    <t>Dividends proposed or declared before financial statements authorised for issue but not recognised as distribution to owners</t>
  </si>
  <si>
    <t>Dividends Payable, Date to be Paid</t>
  </si>
  <si>
    <t>May 21,
		2019</t>
  </si>
  <si>
    <t>Special dividend [Member]</t>
  </si>
  <si>
    <t>Net of Credit for Unclaimed Dividends [Member]</t>
  </si>
  <si>
    <t>Lloyds Banking Group Share Incentive Plan [Member] | Waived [Member]</t>
  </si>
  <si>
    <t>Number of shares in entity held by entity or by its subsidiaries or associates (in Shares)</t>
  </si>
  <si>
    <t>HBOS Share Incentive Plan Trust [Member] | Waived [Member]</t>
  </si>
  <si>
    <t>Lloyds Banking Group Employee Share Ownernship Trust [Member] | Waived [Member]</t>
  </si>
  <si>
    <t>Lloyds Group Holdings (Jersey) Limited [Member] | Waived rights to all but a nominal amount of one penny [Member]</t>
  </si>
  <si>
    <t>DIVIDENDS ON ORDINARY SHARES (Details) - Schedule of Dividends On Ordinary Shares - GBP (£) £ / shares in Units, £ in Millions</t>
  </si>
  <si>
    <t>Recommended by directors at previous year end:</t>
  </si>
  <si>
    <t>Dividend Per Share</t>
  </si>
  <si>
    <t>Total Dividends Paid</t>
  </si>
  <si>
    <t>Interim dividend [Member]</t>
  </si>
  <si>
    <t>SHARE-BASED PAYMENTS (Details)</t>
  </si>
  <si>
    <t>Fixed Share Awards [Member]</t>
  </si>
  <si>
    <t>SHARE-BASED PAYMENTS (Details) [Line Items]</t>
  </si>
  <si>
    <t>Number of other equity instruments granted in share-based payment arrangement</t>
  </si>
  <si>
    <t>Save-As-You-Earn [Member]</t>
  </si>
  <si>
    <t>Maximum monthly scheme savings</t>
  </si>
  <si>
    <t>Time period to use savings</t>
  </si>
  <si>
    <t>6 months</t>
  </si>
  <si>
    <t>Discounted market price of shares</t>
  </si>
  <si>
    <t>80.00%</t>
  </si>
  <si>
    <t>Weighted average share price for share options in share-based payment arrangement exercised during period at date of exercise</t>
  </si>
  <si>
    <t>Weighted average remaining contractual life of outstanding share options</t>
  </si>
  <si>
    <t>Weighted average fair value at measurement date, share options granted</t>
  </si>
  <si>
    <t>Save-As-You-Earn [Member] | Bottom of range [member]</t>
  </si>
  <si>
    <t>Contract Term Under Share based Payment Arrangement</t>
  </si>
  <si>
    <t>3 years</t>
  </si>
  <si>
    <t>Save-As-You-Earn [Member] | Top of range [member]</t>
  </si>
  <si>
    <t>5 years</t>
  </si>
  <si>
    <t>Lloyds Banking Group Long-Term Incentive Plan [Member]</t>
  </si>
  <si>
    <t>Free Share Awards [Member]</t>
  </si>
  <si>
    <t>Maximum Employer Contribution To Free Shares Scheme</t>
  </si>
  <si>
    <t>Employer Contribution To Free Shares Scheme</t>
  </si>
  <si>
    <t>Weighted Average Fair Value At Date Of Award Of Shares Awarded To Employees Under Matching Shares Scheme</t>
  </si>
  <si>
    <t>Matching Shares [Member]</t>
  </si>
  <si>
    <t>Maximum Employer Contribution To Matching Shares Scheme</t>
  </si>
  <si>
    <t>2015 [Member] | Lloyds Banking Group Long-Term Incentive Plan [Member]</t>
  </si>
  <si>
    <t>Awards Vesting Rate</t>
  </si>
  <si>
    <t>66.30%</t>
  </si>
  <si>
    <t>2016 [Member] | Lloyds Banking Group Long-Term Incentive Plan [Member]</t>
  </si>
  <si>
    <t>68.70%</t>
  </si>
  <si>
    <t>SHARE-BASED PAYMENTS (Details) - Schedule of Charges to the Income Statement - GBP (£) £ in Millions</t>
  </si>
  <si>
    <t>SHARE-BASED PAYMENTS (Details) - Schedule of Charges to the Income Statement [Line Items]</t>
  </si>
  <si>
    <t>Deferred bonus plan</t>
  </si>
  <si>
    <t>Executive and SAYE plans:</t>
  </si>
  <si>
    <t>Executive and SAYE plans</t>
  </si>
  <si>
    <t>Share plans:</t>
  </si>
  <si>
    <t>Share plans</t>
  </si>
  <si>
    <t>Total charge to the income statement</t>
  </si>
  <si>
    <t>Granted in current year [Member]</t>
  </si>
  <si>
    <t>Granted in prior years [Member]</t>
  </si>
  <si>
    <t>SHARE-BASED PAYMENTS (Details) - Schedule of Share Options Outstanding</t>
  </si>
  <si>
    <t>Save-As-You-Earn [Member] | Save-As-You-Earn [Member]</t>
  </si>
  <si>
    <t>SHARE-BASED PAYMENTS (Details) - Schedule of Share Options Outstanding [Line Items]</t>
  </si>
  <si>
    <t>Number of options outstanding, Start of Period</t>
  </si>
  <si>
    <t>Weighted Average Exercise Price of options outstanding, Start of Period</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Cancelled</t>
  </si>
  <si>
    <t>Weighted Average Exercise Price, Cancelled</t>
  </si>
  <si>
    <t>Number of options, Expired</t>
  </si>
  <si>
    <t>Weighted Average Exercise Price, Expired</t>
  </si>
  <si>
    <t>Number of options outstanding, End of Period</t>
  </si>
  <si>
    <t>Weighted Average Exercise Price of options outstanding, End of Period</t>
  </si>
  <si>
    <t>Number of options exercisable, End of Period</t>
  </si>
  <si>
    <t>Weighted Average Exercise Price of options exercisable, End of Period</t>
  </si>
  <si>
    <t>Lloyds Banking Group Executive Share Plan 2003 [Member] | Lloyds Banking Group Executive Share Plan 2003 [Member]</t>
  </si>
  <si>
    <t>Number of options, Vested</t>
  </si>
  <si>
    <t>Weighted Average Exercise Price, Vested</t>
  </si>
  <si>
    <t>SHARE-BASED PAYMENTS (Details) - Schedule of Shares under the Executive Share Ownership Plan - Lloyds Banking Group Executive Share Plan 2003 [Member]</t>
  </si>
  <si>
    <t>SHARE-BASED PAYMENTS (Details) - Schedule of Shares under the Executive Share Ownership Plan [Line Items]</t>
  </si>
  <si>
    <t>Outstanding, Period Start</t>
  </si>
  <si>
    <t>Granted</t>
  </si>
  <si>
    <t>Vested</t>
  </si>
  <si>
    <t>Forfeited</t>
  </si>
  <si>
    <t>Dividend award</t>
  </si>
  <si>
    <t>Outstanding, Period End</t>
  </si>
  <si>
    <t>SHARE-BASED PAYMENTS (Details) - Schedule of Assumptions Used for Calculating Benefit Plans</t>
  </si>
  <si>
    <t>SHARE-BASED PAYMENTS (Details) - Schedule of Assumptions Used for Calculating Benefit Plans [Line Items]</t>
  </si>
  <si>
    <t>Weighted average risk-free interest rate</t>
  </si>
  <si>
    <t>Weighted average expected life</t>
  </si>
  <si>
    <t>3 years 109 days</t>
  </si>
  <si>
    <t>Weighted average expected volatility</t>
  </si>
  <si>
    <t>28.00%</t>
  </si>
  <si>
    <t>Weighted average expected dividend yield</t>
  </si>
  <si>
    <t>Weighted average share price (in Pounds)</t>
  </si>
  <si>
    <t>Weighted average exercise price (in Pounds)</t>
  </si>
  <si>
    <t>Executive share plan 2003 [Member]</t>
  </si>
  <si>
    <t>0.74%</t>
  </si>
  <si>
    <t>1 year 109 days</t>
  </si>
  <si>
    <t>21.00%</t>
  </si>
  <si>
    <t>LTIP [Member]</t>
  </si>
  <si>
    <t>3 years 255 days</t>
  </si>
  <si>
    <t>29.00%</t>
  </si>
  <si>
    <t>RELATED PARTY TRANSACTIONS (Details) - Key management personnel - GBP (£) £ in Thousands</t>
  </si>
  <si>
    <t>RELATED PARTY TRANSACTIONS (Details) - Key management personnel [Line Items]</t>
  </si>
  <si>
    <t>Deposits from customers</t>
  </si>
  <si>
    <t>Key management personnel of entity or parent [member]</t>
  </si>
  <si>
    <t>Payment for Pension Benefits</t>
  </si>
  <si>
    <t>Interest rate on deposits</t>
  </si>
  <si>
    <t>Directors and connected persons [member]</t>
  </si>
  <si>
    <t>Outstanding commitments made by entity, related party transactions</t>
  </si>
  <si>
    <t>Bottom of range [member] | Key management personnel of entity or parent [member]</t>
  </si>
  <si>
    <t>6.70%</t>
  </si>
  <si>
    <t>6.45%</t>
  </si>
  <si>
    <t>2.49%</t>
  </si>
  <si>
    <t>Top of range [member] | Key management personnel of entity or parent [member]</t>
  </si>
  <si>
    <t>24.20%</t>
  </si>
  <si>
    <t>23.95%</t>
  </si>
  <si>
    <t>525110 Pension Funds [Member]</t>
  </si>
  <si>
    <t>Contract liabilities</t>
  </si>
  <si>
    <t>RELATED PARTY TRANSACTIONS (Details) - Collective investment vehicles £ in Millions</t>
  </si>
  <si>
    <t>RELATED PARTY TRANSACTIONS (Details) - Collective investment vehicles [Line Items]</t>
  </si>
  <si>
    <t>Number of investment vehicles</t>
  </si>
  <si>
    <t>Consolidated [member]</t>
  </si>
  <si>
    <t>Unconsolidated [member]</t>
  </si>
  <si>
    <t>Current investments</t>
  </si>
  <si>
    <t>Money redeemed from disposal of unconsolidated OEICs</t>
  </si>
  <si>
    <t>Investment Vehicles [Member]</t>
  </si>
  <si>
    <t>RELATED PARTY TRANSACTIONS (Details) - Joint ventures and associates - GBP (£) £ in Millions</t>
  </si>
  <si>
    <t>RELATED PARTY TRANSACTIONS (Details) - Joint ventures and associates [Line Items]</t>
  </si>
  <si>
    <t>Balances on term deposits from customers</t>
  </si>
  <si>
    <t>Profit (loss)</t>
  </si>
  <si>
    <t>Cash flows from (used in) financing activities</t>
  </si>
  <si>
    <t>Associates [member]</t>
  </si>
  <si>
    <t>Turnover</t>
  </si>
  <si>
    <t>Outstanding [Member]</t>
  </si>
  <si>
    <t>RELATED PARTY TRANSACTIONS (Details) - Schedule of Compensation of Key Management Personnel - GBP (£) £ in Millions</t>
  </si>
  <si>
    <t>Compensation</t>
  </si>
  <si>
    <t>Salaries and other short-term benefits</t>
  </si>
  <si>
    <t>Share-based payments</t>
  </si>
  <si>
    <t>Total compensation</t>
  </si>
  <si>
    <t>RELATED PARTY TRANSACTIONS (Details) - Aggregate contributions in respect of key management personnel to defined contribution pension schemes - Key management personnel of entity or parent [member] - GBP (£) £ in Millions</t>
  </si>
  <si>
    <t>Share option plans [Member]</t>
  </si>
  <si>
    <t>RELATED PARTY TRANSACTIONS (Details) - Aggregate contributions in respect of key management personnel to defined contribution pension schemes [Line Items]</t>
  </si>
  <si>
    <t>Granted, including certain adjustments (includes entitlements of appointed key management personnel)</t>
  </si>
  <si>
    <t>Exercised/lapsed (includes entitlements of former key management personnel)</t>
  </si>
  <si>
    <t>Share plans [Member]</t>
  </si>
  <si>
    <t>RELATED PARTY TRANSACTIONS (Details) - Schedule of Loan Balances Outstanding - Key management personnel of entity or parent [member] - GBP (£) £ in Millions</t>
  </si>
  <si>
    <t>Loans</t>
  </si>
  <si>
    <t>Advanced (includes loans of appointed key management personnel)</t>
  </si>
  <si>
    <t>Repayments (includes loans of former key management personnel)</t>
  </si>
  <si>
    <t>RELATED PARTY TRANSACTIONS (Details) - Schedule of Deposits - Key management personnel of entity or parent [member] - GBP (£) £ in Millions</t>
  </si>
  <si>
    <t>Deposits</t>
  </si>
  <si>
    <t>Placed (includes deposits of appointed key management personnel)</t>
  </si>
  <si>
    <t>Withdrawn (includes deposits of former key management personnel)</t>
  </si>
  <si>
    <t>CONTINGENT LIABILITIES AND COMMITMENTS (Details) - GBP (£) £ in Millions</t>
  </si>
  <si>
    <t>Dec. 31, 2014</t>
  </si>
  <si>
    <t>CONTINGENT LIABILITIES AND COMMITMENTS (Details) [Line Items]</t>
  </si>
  <si>
    <t>Gross loan commitments</t>
  </si>
  <si>
    <t>Capital commitments</t>
  </si>
  <si>
    <t>Amounts Related To Assets To Be Leased Under Operating Leases Signage</t>
  </si>
  <si>
    <t>Legal proceedings contingent liability [member]</t>
  </si>
  <si>
    <t>Increase (Decrease) In Current Tax Liability</t>
  </si>
  <si>
    <t>Increase (decrease) in deferred tax liability (asset)</t>
  </si>
  <si>
    <t>Irrevocable Loan Commitments [Member]</t>
  </si>
  <si>
    <t>CONTINGENT LIABILITIES AND COMMITMENTS (Details) - Schedule of Contingent Liabilities - GBP (£) £ in Millions</t>
  </si>
  <si>
    <t>Contingent liabilities</t>
  </si>
  <si>
    <t>Acceptances and endorsements [Member]</t>
  </si>
  <si>
    <t>Other items serving as direct credit subsitutes [Member]</t>
  </si>
  <si>
    <t>Performance bonds and other transaction-related contingencies [Member]</t>
  </si>
  <si>
    <t>Other contingent liabilities [member]</t>
  </si>
  <si>
    <t>CONTINGENT LIABILITIES AND COMMITMENTS (Details) - Schedule of Commitments - GBP (£) £ in Millions</t>
  </si>
  <si>
    <t>Commitments and guarantees</t>
  </si>
  <si>
    <t>Commitments</t>
  </si>
  <si>
    <t>Later than one year [member]</t>
  </si>
  <si>
    <t>Documentary credits and other short-term trade-related transactions [member]</t>
  </si>
  <si>
    <t>Forward asset purchases and forward deposits placed [member]</t>
  </si>
  <si>
    <t>Mortgages [member] | Not later than one year [member]</t>
  </si>
  <si>
    <t>Other [Member] | Not later than one year [member]</t>
  </si>
  <si>
    <t>CONTINGENT LIABILITIES AND COMMITMENTS (Details) - Schedule of Operating Lease Commitments - GBP (£) £ in Millions</t>
  </si>
  <si>
    <t>CONTINGENT LIABILITIES AND COMMITMENTS (Details) - Schedule of Operating Lease Commitments [Line Items]</t>
  </si>
  <si>
    <t>Operating lease commitments</t>
  </si>
  <si>
    <t>STRUCTURED ENTITIES (Details) - GBP (£) £ in Millions</t>
  </si>
  <si>
    <t>STRUCTURED ENTITIES (Details) [Line Items]</t>
  </si>
  <si>
    <t>Asset-backed debt instruments held</t>
  </si>
  <si>
    <t>Assets and liabilities held in consolidated collective investment vehicles</t>
  </si>
  <si>
    <t>Assets and liabilities held in unconsolidated collective investment vehicles</t>
  </si>
  <si>
    <t>Total Asset Value Of Unconsolidated Structured Entities</t>
  </si>
  <si>
    <t>Cancara [Member]</t>
  </si>
  <si>
    <t>Financial assets pledged as collateral for liabilities or contingent liabilities</t>
  </si>
  <si>
    <t>FINANCIAL INSTRUMENTS (Details) - GBP (£) £ in Millions</t>
  </si>
  <si>
    <t>FINANCIAL INSTRUMENTS (Details) [Line Items]</t>
  </si>
  <si>
    <t>Debt instruments issued</t>
  </si>
  <si>
    <t>Adjustments for fair value losses (gains)</t>
  </si>
  <si>
    <t>Description of sensitivity of fair value measurement to changes in unobservable inputs, assets</t>
  </si>
  <si>
    <t>A&amp;#xa0;one&amp;#xa0;per&amp;#xa0;cent risein interest rates would lead to a &amp;#xa3;108&amp;#xa0;million fall in the overall valuation adjustment to &amp;#xa3;222&amp;#xa0;million.</t>
  </si>
  <si>
    <t>Debt Instrument, Interest Rate, Increase (Decrease)</t>
  </si>
  <si>
    <t>Adjustments for gains (losses) on change in fair value of derivatives</t>
  </si>
  <si>
    <t>Increase (decrease) in valuation adjustment</t>
  </si>
  <si>
    <t>Expected volatility, share options granted</t>
  </si>
  <si>
    <t>9.00%</t>
  </si>
  <si>
    <t>Derivative financial assets, carried at fair value</t>
  </si>
  <si>
    <t>Derivative financial liabilities carried at fair value</t>
  </si>
  <si>
    <t>Excluding Derivatives [Member]</t>
  </si>
  <si>
    <t>CVA [Member]</t>
  </si>
  <si>
    <t>The combination of a one notch deterioration in the credit ratingof derivative counterparties and a ten&amp;#xa0;per&amp;#xa0;cent increase in LGD increases the CVA by &amp;#xa3;89&amp;#xa0;million.</t>
  </si>
  <si>
    <t>Increase (decrease) in loss given default</t>
  </si>
  <si>
    <t>10.00%</t>
  </si>
  <si>
    <t>DVA [Member]</t>
  </si>
  <si>
    <t>A one per cent rise in the CDS spread would lead to an increase inthe DVA of &amp;#xa3;67&amp;#xa0;million to &amp;#xa3;146&amp;#xa0;million.</t>
  </si>
  <si>
    <t>Increase (decrease) in credit default swap</t>
  </si>
  <si>
    <t>DVA [Member] | Bottom of range [member]</t>
  </si>
  <si>
    <t>DVA [Member] | Top of range [member]</t>
  </si>
  <si>
    <t>Funding Valuation Adjustment [Member]</t>
  </si>
  <si>
    <t>A ten basis points increase in the cost of funds will&amp;#xa0;increase the funding valuationadjustment by approximately &amp;#xa3;23&amp;#xa0;million.</t>
  </si>
  <si>
    <t>Increase (decrease) in cost of funds</t>
  </si>
  <si>
    <t>Residential Mortgage Backed Securities [Member] | Bottom of range [member]</t>
  </si>
  <si>
    <t>Debt Instrument, Term</t>
  </si>
  <si>
    <t>2 years</t>
  </si>
  <si>
    <t>Residential Mortgage Backed Securities [Member] | Top of range [member]</t>
  </si>
  <si>
    <t>FINANCIAL INSTRUMENTS (Details) - Schedule of Financial Assets and Liabilites - GBP (£) £ in Millions</t>
  </si>
  <si>
    <t>Financial assets</t>
  </si>
  <si>
    <t>Total financial assets</t>
  </si>
  <si>
    <t>Financial liabilities</t>
  </si>
  <si>
    <t>Total financial liabilities</t>
  </si>
  <si>
    <t>Held at amortised cost [member]</t>
  </si>
  <si>
    <t>Held at amortised cost [member] | Previously stated [member]</t>
  </si>
  <si>
    <t>Held for trading at fair value through profit or loss [member] | Mandatorily held at fair value through profit or loss [member]</t>
  </si>
  <si>
    <t>Held for trading at fair value through profit or loss [member] | Designated at fair value through profit or loss [member] | Previously stated [member]</t>
  </si>
  <si>
    <t>Other [Member] | Mandatorily held at fair value through profit or loss [member]</t>
  </si>
  <si>
    <t>Other [Member] | Designated at fair value through profit or loss [member] | Previously stated [member]</t>
  </si>
  <si>
    <t>Derivatives designated as hedging instruments [member]</t>
  </si>
  <si>
    <t>Derivatives designated as hedging instruments [member] | Previously stated [member]</t>
  </si>
  <si>
    <t>At fair value through other comprehensive income [member]</t>
  </si>
  <si>
    <t>Available-for-sale Securities [Member] | Previously stated [member]</t>
  </si>
  <si>
    <t>Designated at fair value through profit or loss [member]</t>
  </si>
  <si>
    <t>Insurance contracts [member]</t>
  </si>
  <si>
    <t>Insurance contracts [member] | Previously stated [member]</t>
  </si>
  <si>
    <t>FINANCIAL INSTRUMENTS (Details) - Schedule of Financial Assets Excluding Derivatives - GBP (£) £ in Millions</t>
  </si>
  <si>
    <t>FINANCIAL INSTRUMENTS (Details) - Schedule of Financial Assets Excluding Derivatives [Line Items]</t>
  </si>
  <si>
    <t>debtinstrumentsheld</t>
  </si>
  <si>
    <t>Total trading and other financial assets at fair value through profit or loss</t>
  </si>
  <si>
    <t>Total financial assets carried at fair value</t>
  </si>
  <si>
    <t>Financial assets at fair value through profit or loss, category [member] | Level 2 of fair value hierarchy [member]</t>
  </si>
  <si>
    <t>Financial assets at fair value through profit or loss, category [member] | Level 3 of fair value hierarchy [member]</t>
  </si>
  <si>
    <t>Financial assets at fair value through profit or loss, category [member] | Level 1 of fair value hierarchy [member]</t>
  </si>
  <si>
    <t>Financial assets at fair value through other comprehensive income, category [member]</t>
  </si>
  <si>
    <t>Total financial assets carried at fair value, excluding derivatives</t>
  </si>
  <si>
    <t>Financial assets at fair value through other comprehensive income, category [member] | Level 2 of fair value hierarchy [member]</t>
  </si>
  <si>
    <t>Financial assets at fair value through other comprehensive income, category [member] | Level 3 of fair value hierarchy [member]</t>
  </si>
  <si>
    <t>Financial assets at fair value through other comprehensive income, category [member] | Level 1 of fair value hierarchy [member]</t>
  </si>
  <si>
    <t>Financial assets available-for-sale, category [member] | Level 2 of fair value hierarchy [member]</t>
  </si>
  <si>
    <t>Financial assets available-for-sale, category [member] | Level 3 of fair value hierarchy [member]</t>
  </si>
  <si>
    <t>Financial assets available-for-sale, category [member] | Level 1 of fair value hierarchy [member]</t>
  </si>
  <si>
    <t>FINANCIAL INSTRUMENTS (Details) - Schedule of Movements in Level 3 Portfolio - Level 3 of fair value hierarchy [member] - GBP (£) £ in Millions</t>
  </si>
  <si>
    <t>FINANCIAL INSTRUMENTS (Details) - Schedule of Movements in Level 3 Portfolio [Line Items]</t>
  </si>
  <si>
    <t>Gains recognised in the income statement within other income</t>
  </si>
  <si>
    <t>Purchases/increases to customer loans</t>
  </si>
  <si>
    <t>Sales</t>
  </si>
  <si>
    <t>Transfers into the level 3 portfolio</t>
  </si>
  <si>
    <t>Transfers out of the level 3 portfolio</t>
  </si>
  <si>
    <t>Gains (losses) recognised in the income statement, within other income, relating to the change in fair value of those assets held at 31 December</t>
  </si>
  <si>
    <t>Financial assets at fair value through profit or loss, category [member] | Previously stated [member]</t>
  </si>
  <si>
    <t>Financial assets at fair value through profit or loss, category [member] | Increase (decrease) due to changes in accounting policy required by IFRSs [member]</t>
  </si>
  <si>
    <t>Financial assets available-for-sale, category [member] | Previously stated [member]</t>
  </si>
  <si>
    <t>Financial assets available-for-sale, category [member] | Increase (decrease) due to changes in accounting policy required by IFRSs [member]</t>
  </si>
  <si>
    <t>(Losses) gains recognised in other comprehensive income within the revaluation reserve in respect of financial assets at fair value through other comprehensive income (2017: available-for-sale financial assets)</t>
  </si>
  <si>
    <t>Financial Assets, Excluding Derivatives [Member] | Previously stated [member]</t>
  </si>
  <si>
    <t>Financial Assets, Excluding Derivatives [Member] | Increase (decrease) due to changes in accounting policy required by IFRSs [member]</t>
  </si>
  <si>
    <t>Financial assets at fair value through other comprehensive income, category [member] | Increase (decrease) due to changes in accounting policy required by IFRSs [member]</t>
  </si>
  <si>
    <t>Previously stated [member] | Financial assets at fair value through profit or loss, category [member]</t>
  </si>
  <si>
    <t>Previously stated [member] | Financial assets available-for-sale, category [member]</t>
  </si>
  <si>
    <t>Previously stated [member] | Financial Assets, Excluding Derivatives [Member]</t>
  </si>
  <si>
    <t>FINANCIAL INSTRUMENTS (Details) - Schedule of Financial Liabilities Excluding Derivatives - GBP (£) £ in Millions</t>
  </si>
  <si>
    <t>FINANCIAL INSTRUMENTS (Details) - Schedule of Financial Liabilities Excluding Derivatives [Line Items]</t>
  </si>
  <si>
    <t>Liabilities held at fair value through profit or loss</t>
  </si>
  <si>
    <t>Trading Liabilities</t>
  </si>
  <si>
    <t>Total financial liabilities carried at fair value, excluding derivatives</t>
  </si>
  <si>
    <t>Level 1 of fair value hierarchy [member]</t>
  </si>
  <si>
    <t>Level 2 of fair value hierarchy [member]</t>
  </si>
  <si>
    <t>Previously stated [member] | Level 1 of fair value hierarchy [member]</t>
  </si>
  <si>
    <t>Previously stated [member] | Level 2 of fair value hierarchy [member]</t>
  </si>
  <si>
    <t>Securities Sold under Agreements to Repurchase [Member]</t>
  </si>
  <si>
    <t>Securities Sold under Agreements to Repurchase [Member] | Level 2 of fair value hierarchy [member]</t>
  </si>
  <si>
    <t>Securities Sold under Agreements to Repurchase [Member] | Previously stated [member]</t>
  </si>
  <si>
    <t>Securities Sold under Agreements to Repurchase [Member] | Previously stated [member] | Level 2 of fair value hierarchy [member]</t>
  </si>
  <si>
    <t>Deposits [Member]</t>
  </si>
  <si>
    <t>Deposits [Member] | Level 2 of fair value hierarchy [member]</t>
  </si>
  <si>
    <t>Deposits [Member] | Previously stated [member]</t>
  </si>
  <si>
    <t>Deposits [Member] | Previously stated [member] | Level 2 of fair value hierarchy [member]</t>
  </si>
  <si>
    <t>Short [Member]</t>
  </si>
  <si>
    <t>Short [Member] | Level 1 of fair value hierarchy [member]</t>
  </si>
  <si>
    <t>Short [Member] | Level 2 of fair value hierarchy [member]</t>
  </si>
  <si>
    <t>Short [Member] | Previously stated [member]</t>
  </si>
  <si>
    <t>Short [Member] | Previously stated [member] | Level 1 of fair value hierarchy [member]</t>
  </si>
  <si>
    <t>Short [Member] | Previously stated [member] | Level 2 of fair value hierarchy [member]</t>
  </si>
  <si>
    <t>FINANCIAL INSTRUMENTS (Details) - Schedule of Movement in Level 3 Financial Liabilities - Excluding Derivatives [Member] - Level 3 of fair value hierarchy [member] - GBP (£) £ in Millions</t>
  </si>
  <si>
    <t>FINANCIAL INSTRUMENTS (Details) - Schedule of Movement in Level 3 Financial Liabilities [Line Items]</t>
  </si>
  <si>
    <t>Losses (gains) recognised in the income statement within other income</t>
  </si>
  <si>
    <t>FINANCIAL INSTRUMENTS (Details) - Schedule of Derivatives - GBP (£) £ in Millions</t>
  </si>
  <si>
    <t>FINANCIAL INSTRUMENTS (Details) - Schedule of Derivatives [Line Items]</t>
  </si>
  <si>
    <t>Derivative assets</t>
  </si>
  <si>
    <t>Derivative liabilities</t>
  </si>
  <si>
    <t>Previously stated [member] | Level 3 of fair value hierarchy [member]</t>
  </si>
  <si>
    <t>FINANCIAL INSTRUMENTS (Details) - Schedule of Level 3 Derivative Assets and Liabilities - Level 3 of fair value hierarchy [member] - GBP (£) £ in Millions</t>
  </si>
  <si>
    <t>FINANCIAL INSTRUMENTS (Details) - Schedule of Level 3 Derivative Assets and Liabilities [Line Items]</t>
  </si>
  <si>
    <t>Purchases (additions)</t>
  </si>
  <si>
    <t>(Sales) redemptions</t>
  </si>
  <si>
    <t>Derivative assets [Member] | Other Income [Member]</t>
  </si>
  <si>
    <t>Derivative liabilities [Member]</t>
  </si>
  <si>
    <t>Derivative liabilities [Member] | Other Income [Member]</t>
  </si>
  <si>
    <t>FINANCIAL INSTRUMENTS (Details) - Schedule of Valuation Adjustment Movements - GBP (£) £ in Millions</t>
  </si>
  <si>
    <t>Schedule of Valuation Adjustment Movements [Abstract]</t>
  </si>
  <si>
    <t>Income statement charge (credit)</t>
  </si>
  <si>
    <t>FINANCIAL INSTRUMENTS (Details) - Schedule of Valuation Adjustments - GBP (£) £ in Millions</t>
  </si>
  <si>
    <t>FINANCIAL INSTRUMENTS (Details) - Schedule of Valuation Adjustments [Line Items]</t>
  </si>
  <si>
    <t>Valuation Adjustment</t>
  </si>
  <si>
    <t>Credit Valuation Adjustment [Member]</t>
  </si>
  <si>
    <t>Debit Valuation Adjustment [Member]</t>
  </si>
  <si>
    <t>FINANCIAL INSTRUMENTS (Details) - Schedule of Sensitivity of Level 3 Valuations - GBP (£) £ in Millions</t>
  </si>
  <si>
    <t>FINANCIAL INSTRUMENTS (Details) - Schedule of Sensitivity of Level 3 Valuations [Line Items]</t>
  </si>
  <si>
    <t>Level 3 financial assets carried at fair value</t>
  </si>
  <si>
    <t>Trading and other financial liabilities at fair value through profit or loss</t>
  </si>
  <si>
    <t>Level 3 financial liabilities carried at fair value</t>
  </si>
  <si>
    <t>Level 3 of fair value hierarchy [member] | Favourable changes [Member] | Financial assets at fair value, class [member]</t>
  </si>
  <si>
    <t>Level 3 of fair value hierarchy [member] | Financial liabilities at fair value, class [member] | Favourable changes [Member]</t>
  </si>
  <si>
    <t>Financial liabilities at fair value through profit or loss, category [member] | Gross carrying amount [member]</t>
  </si>
  <si>
    <t>Financial liabilities at fair value through profit or loss, category [member] | Favourable changes [Member]</t>
  </si>
  <si>
    <t>Financial liabilities at fair value through profit or loss, category [member] | Unfavourable changes [Member]</t>
  </si>
  <si>
    <t>Derivative liabilities [Member] | Favourable changes [Member]</t>
  </si>
  <si>
    <t>Derivative liabilities [Member] | Favourable changes [Member] | Interest rate volatility [Member] | Option pricing model [member]</t>
  </si>
  <si>
    <t>Interest rate derivatives</t>
  </si>
  <si>
    <t>Derivative liabilities [Member] | Unfavourable changes [Member] | Interest rate volatility [Member] | Option pricing model [member]</t>
  </si>
  <si>
    <t>Financial assets at fair value through profit or loss, category [member] | Underlying asset/net asset value (incl. property prices) [Member]</t>
  </si>
  <si>
    <t>Equity and venture capital investments</t>
  </si>
  <si>
    <t>Financial assets at fair value through profit or loss, category [member] | Earnings multiple [Member] | Market approach [member]</t>
  </si>
  <si>
    <t>Financial assets at fair value through profit or loss, category [member] | Gross carrying amount [member]</t>
  </si>
  <si>
    <t>Financial assets at fair value through profit or loss, category [member] | Gross carrying amount [member] | Underlying asset/net asset value (incl. property prices) [Member]</t>
  </si>
  <si>
    <t>Financial assets at fair value through profit or loss, category [member] | Gross carrying amount [member] | Credit spreads [Member] | Discounted cash flow [member]</t>
  </si>
  <si>
    <t>Financial assets at fair value through profit or loss, category [member] | Gross carrying amount [member] | Earnings multiple [Member] | Market approach [member]</t>
  </si>
  <si>
    <t>Financial assets at fair value through profit or loss, category [member] | Favourable changes [Member]</t>
  </si>
  <si>
    <t>Financial assets at fair value through profit or loss, category [member] | Favourable changes [Member] | Underlying asset/net asset value (incl. property prices) [Member]</t>
  </si>
  <si>
    <t>[1],[2]</t>
  </si>
  <si>
    <t>Financial assets at fair value through profit or loss, category [member] | Favourable changes [Member] | Credit spreads [Member] | Discounted cash flow [member]</t>
  </si>
  <si>
    <t>Financial assets at fair value through profit or loss, category [member] | Favourable changes [Member] | Earnings multiple [Member] | Market approach [member]</t>
  </si>
  <si>
    <t>Financial assets at fair value through profit or loss, category [member] | Unfavourable changes [Member]</t>
  </si>
  <si>
    <t>Financial assets at fair value through profit or loss, category [member] | Unfavourable changes [Member] | Underlying asset/net asset value (incl. property prices) [Member]</t>
  </si>
  <si>
    <t>Financial assets at fair value through profit or loss, category [member] | Unfavourable changes [Member] | Credit spreads [Member] | Discounted cash flow [member]</t>
  </si>
  <si>
    <t>Financial assets at fair value through profit or loss, category [member] | Unfavourable changes [Member] | Earnings multiple [Member] | Market approach [member]</t>
  </si>
  <si>
    <t>Financial assets available-for-sale, category [member] | Underlying asset/net asset value (incl. property prices) [Member]</t>
  </si>
  <si>
    <t>Financial assets available-for-sale, category [member] | Gross carrying amount [member] | Underlying asset/net asset value (incl. property prices) [Member]</t>
  </si>
  <si>
    <t>Financial assets available-for-sale, category [member] | Favourable changes [Member]</t>
  </si>
  <si>
    <t>Financial assets available-for-sale, category [member] | Favourable changes [Member] | Underlying asset/net asset value (incl. property prices) [Member]</t>
  </si>
  <si>
    <t>Financial assets available-for-sale, category [member] | Unfavourable changes [Member] | Underlying asset/net asset value (incl. property prices) [Member]</t>
  </si>
  <si>
    <t>Derivative assets [Member] | Interest rate volatility [Member] | Option pricing model [member]</t>
  </si>
  <si>
    <t>Derivative assets [Member] | Gross carrying amount [member] | Interest rate volatility [Member] | Option pricing model [member]</t>
  </si>
  <si>
    <t>Derivative assets [Member] | Favourable changes [Member]</t>
  </si>
  <si>
    <t>Derivative assets [Member] | Favourable changes [Member] | Interest rate volatility [Member] | Option pricing model [member]</t>
  </si>
  <si>
    <t>Derivative assets [Member] | Unfavourable changes [Member] | Interest rate volatility [Member] | Option pricing model [member]</t>
  </si>
  <si>
    <t>Discounted cash flow [member] | Financial assets at fair value through profit or loss, category [member] | Broker quotes [Member] | Underlying asset/net asset value (incl. property prices) [Member]</t>
  </si>
  <si>
    <t>Unlisted equities and debt securities, property partnerships in the life funds</t>
  </si>
  <si>
    <t>Discounted cash flow [member] | Financial assets at fair value through profit or loss, category [member] | Gross carrying amount [member] | Broker quotes [Member] | Underlying asset/net asset value (incl. property prices) [Member]</t>
  </si>
  <si>
    <t>Discounted cash flow [member] | Financial assets at fair value through profit or loss, category [member] | Favourable changes [Member] | Broker quotes [Member] | Underlying asset/net asset value (incl. property prices) [Member]</t>
  </si>
  <si>
    <t>Discounted cash flow [member] | Financial assets at fair value through profit or loss, category [member] | Unfavourable changes [Member] | Broker quotes [Member] | Underlying asset/net asset value (incl. property prices) [Member]</t>
  </si>
  <si>
    <t>Consensus pricing [member] | Financial assets available-for-sale, category [member] | Broker quotes [Member] | Lead manager [Member]</t>
  </si>
  <si>
    <t>Consensus pricing [member] | Financial assets available-for-sale, category [member] | Gross carrying amount [member] | Broker quotes [Member] | Lead manager [Member]</t>
  </si>
  <si>
    <t>Consensus pricing [member] | Financial assets available-for-sale, category [member] | Favourable changes [Member] | Broker quotes [Member] | Lead manager [Member]</t>
  </si>
  <si>
    <t>Consensus pricing [member] | Financial assets available-for-sale, category [member] | Unfavourable changes [Member] | Broker quotes [Member] | Lead manager [Member]</t>
  </si>
  <si>
    <t>Where the exposure to an unobservable input is managed on a net basis, only the net impact is shown in the table.</t>
  </si>
  <si>
    <t>Underlying asset/net asset values represent fair value.</t>
  </si>
  <si>
    <t>FINANCIAL INSTRUMENTS (Details) - Schedule of Valuation Hierarchy for Financial Assets - GBP (£) £ in Millions</t>
  </si>
  <si>
    <t>Financial assets at amortised cost:</t>
  </si>
  <si>
    <t>Purchased or originated credit-impaired [member] | Level 3 of fair value hierarchy [member]</t>
  </si>
  <si>
    <t>Reverse Repurchase Agreement [Member] | Level 2 of fair value hierarchy [member]</t>
  </si>
  <si>
    <t>Gross carrying amount [member] | Purchased or originated credit-impaired [member]</t>
  </si>
  <si>
    <t>Gross carrying amount [member] | Reverse Repurchase Agreement [Member]</t>
  </si>
  <si>
    <t>At fair value [member] | Purchased or originated credit-impaired [member]</t>
  </si>
  <si>
    <t>At fair value [member] | Reverse Repurchase Agreement [Member]</t>
  </si>
  <si>
    <t>Stage 1 [member] | Level 2 of fair value hierarchy [member]</t>
  </si>
  <si>
    <t>Stage 1 [member] | Level 3 of fair value hierarchy [member]</t>
  </si>
  <si>
    <t>Stage 1 [member] | Gross carrying amount [member]</t>
  </si>
  <si>
    <t>Stage 1 [member] | At fair value [member]</t>
  </si>
  <si>
    <t>Stage 2 [member] | Level 3 of fair value hierarchy [member]</t>
  </si>
  <si>
    <t>Stage 2 [member] | Gross carrying amount [member]</t>
  </si>
  <si>
    <t>Stage 2 [member] | At fair value [member]</t>
  </si>
  <si>
    <t>Stage 3 [member] | Level 3 of fair value hierarchy [member]</t>
  </si>
  <si>
    <t>Stage 3 [member] | Gross carrying amount [member]</t>
  </si>
  <si>
    <t>Stage 3 [member] | At fair value [member]</t>
  </si>
  <si>
    <t>Unimpaired [Member] | Level 2 of fair value hierarchy [member]</t>
  </si>
  <si>
    <t>Unimpaired [Member] | Level 3 of fair value hierarchy [member]</t>
  </si>
  <si>
    <t>Unimpaired [Member] | Gross carrying amount [member]</t>
  </si>
  <si>
    <t>Unimpaired [Member] | At fair value [member]</t>
  </si>
  <si>
    <t>Financial assets impaired [member] | Level 3 of fair value hierarchy [member]</t>
  </si>
  <si>
    <t>Financial assets impaired [member] | Gross carrying amount [member]</t>
  </si>
  <si>
    <t>Financial assets impaired [member] | At fair value [member]</t>
  </si>
  <si>
    <t>FINANCIAL INSTRUMENTS (Details) - Schedule of Valuation Hierarchy for Financial Liabilities - GBP (£) £ in Millions</t>
  </si>
  <si>
    <t>FINANCIAL INSTRUMENTS (Details) - Schedule of Valuation Hierarchy for Financial Liabilities [Line Items]</t>
  </si>
  <si>
    <t>Level 2 of fair value hierarchy [member] | Repurchase Agreement [Member]</t>
  </si>
  <si>
    <t>Gross carrying amount [member] | Repurchase Agreement [Member]</t>
  </si>
  <si>
    <t>At fair value [member] | Repurchase Agreement [Member]</t>
  </si>
  <si>
    <t>TRANSFERS OF FINANCIAL ASSETS (Details) - Securitisations [member] - GBP (£) £ in Millions</t>
  </si>
  <si>
    <t>TRANSFERS OF FINANCIAL ASSETS (Details) [Line Items]</t>
  </si>
  <si>
    <t>Fair value of associated financial liabilities</t>
  </si>
  <si>
    <t>Notes and debentures issued</t>
  </si>
  <si>
    <t>TRANSFERS OF FINANCIAL ASSETS (Details) - Schedule of Transfered Assets and Liabilities - GBP (£) £ in Millions</t>
  </si>
  <si>
    <t>Repurchase agreement &amp; stock lending [Member] | Carrying value of transferred assets [Member]</t>
  </si>
  <si>
    <t>TRANSFERS OF FINANCIAL ASSETS (Details) - Schedule of Transfered Assets and Liabilities [Line Items]</t>
  </si>
  <si>
    <t>Financial assets at fair value through other comprehensive income (2017: available-for-sale financial assets)</t>
  </si>
  <si>
    <t>Repurchase agreement &amp; stock lending [Member] | Carrying value of associated liabilities [Member]</t>
  </si>
  <si>
    <t>Securitisation programme [Member] | Carrying value of transferred assets [Member]</t>
  </si>
  <si>
    <t>Securitisation programme [Member] | Carrying value of associated liabilities [Member]</t>
  </si>
  <si>
    <t>The carrying value of associated liabilities excludes securitisation notes held by the Group of 31,701 million (31 December 2017: 21,536 million).</t>
  </si>
  <si>
    <t>OFFSETTING OF FINANCIAL ASSETS AND LIABILITIES (Details) - Schedule of Offsetting of Financial Assets and Liabilities - GBP (£) £ in Millions</t>
  </si>
  <si>
    <t>Gross assets and liabilities [Member]</t>
  </si>
  <si>
    <t>Gross assets and liabilities [Member] | Excluding Reverse Repurchase Agreement [Member]</t>
  </si>
  <si>
    <t>Gross assets and liabilities [Member] | Reverse Repurchase Agreement [Member]</t>
  </si>
  <si>
    <t>Gross assets and liabilities [Member] | Deposits From Banks [Member]</t>
  </si>
  <si>
    <t>Deposits from banks:</t>
  </si>
  <si>
    <t>Gross assets and liabilities [Member] | Deposits From Banks [Member] | Excluding Repurchase Agreement [Member]</t>
  </si>
  <si>
    <t>Gross assets and liabilities [Member] | Deposits From Banks [Member] | Repurchase Agreement [Member]</t>
  </si>
  <si>
    <t>Gross assets and liabilities [Member] | Deposits from Customers [Member]</t>
  </si>
  <si>
    <t>Customer deposits:</t>
  </si>
  <si>
    <t>Gross assets and liabilities [Member] | Deposits from Customers [Member] | Excluding Repurchase Agreement [Member]</t>
  </si>
  <si>
    <t>Gross assets and liabilities [Member] | Deposits from Customers [Member] | Repurchase Agreement [Member]</t>
  </si>
  <si>
    <t>Gross assets and liabilities [Member] | Financial liabilities at fair value through profit or loss, category [member]</t>
  </si>
  <si>
    <t>Trading and other financial liabilities at fair value through profit or loss:</t>
  </si>
  <si>
    <t>Gross assets and liabilities [Member] | Financial liabilities at fair value through profit or loss, category [member] | Excluding Repurchase Agreement [Member]</t>
  </si>
  <si>
    <t>Gross assets and liabilities [Member] | Financial liabilities at fair value through profit or loss, category [member] | Repurchase Agreement [Member]</t>
  </si>
  <si>
    <t>Gross assets and liabilities [Member] | Derivative liabilities [Member]</t>
  </si>
  <si>
    <t>Gross assets and liabilities [Member] | Financial assets at fair value through profit or loss, category [member]</t>
  </si>
  <si>
    <t>Trading and other financial assets at fair value through profit or loss</t>
  </si>
  <si>
    <t>Gross assets and liabilities [Member] | Financial assets at fair value through profit or loss, category [member] | Excluding Reverse Repurchase Agreement [Member]</t>
  </si>
  <si>
    <t>Gross assets and liabilities [Member] | Financial assets at fair value through profit or loss, category [member] | Reverse Repurchase Agreement [Member]</t>
  </si>
  <si>
    <t>Gross assets and liabilities [Member] | Derivative assets [Member]</t>
  </si>
  <si>
    <t>Gross assets and liabilities [Member] | Loans and Advances to Banks [Member]</t>
  </si>
  <si>
    <t>Gross assets and liabilities [Member] | Loans and Advances to Banks [Member] | Excluding Reverse Repurchase Agreement [Member]</t>
  </si>
  <si>
    <t>Gross assets and liabilities [Member] | Loans and Advances to Banks [Member] | Reverse Repurchase Agreement [Member]</t>
  </si>
  <si>
    <t>Gross assets and liabilities [Member] | Loans and advances to customers [Member]</t>
  </si>
  <si>
    <t>Gross assets and liabilities [Member] | Loans and advances to customers [Member] | Excluding Reverse Repurchase Agreement [Member]</t>
  </si>
  <si>
    <t>Gross assets and liabilities [Member] | Loans and advances to customers [Member] | Reverse Repurchase Agreement [Member]</t>
  </si>
  <si>
    <t>Gross assets and liabilities [Member] | Debt securities [member]</t>
  </si>
  <si>
    <t>Gross assets and liabilities [Member] | Financial assets available-for-sale, category [member]</t>
  </si>
  <si>
    <t>Net amounts presented in the balance sheet [Member] | Excluding Reverse Repurchase Agreement [Member]</t>
  </si>
  <si>
    <t>Net amounts presented in the balance sheet [Member] | Reverse Repurchase Agreement [Member]</t>
  </si>
  <si>
    <t>Net amounts presented in the balance sheet [Member] | Deposits From Banks [Member]</t>
  </si>
  <si>
    <t>Net amounts presented in the balance sheet [Member] | Deposits From Banks [Member] | Excluding Repurchase Agreement [Member]</t>
  </si>
  <si>
    <t>Net amounts presented in the balance sheet [Member] | Deposits From Banks [Member] | Repurchase Agreement [Member]</t>
  </si>
  <si>
    <t>Net amounts presented in the balance sheet [Member] | Deposits from Customers [Member]</t>
  </si>
  <si>
    <t>Net amounts presented in the balance sheet [Member] | Deposits from Customers [Member] | Excluding Repurchase Agreement [Member]</t>
  </si>
  <si>
    <t>Net amounts presented in the balance sheet [Member] | Deposits from Customers [Member] | Repurchase Agreement [Member]</t>
  </si>
  <si>
    <t>Net amounts presented in the balance sheet [Member] | Financial liabilities at fair value through profit or loss, category [member]</t>
  </si>
  <si>
    <t>Net amounts presented in the balance sheet [Member] | Financial liabilities at fair value through profit or loss, category [member] | Excluding Repurchase Agreement [Member]</t>
  </si>
  <si>
    <t>Net amounts presented in the balance sheet [Member] | Financial liabilities at fair value through profit or loss, category [member] | Repurchase Agreement [Member]</t>
  </si>
  <si>
    <t>Net amounts presented in the balance sheet [Member] | Derivative liabilities [Member]</t>
  </si>
  <si>
    <t>Net amounts presented in the balance sheet [Member] | Financial assets at fair value through profit or loss, category [member]</t>
  </si>
  <si>
    <t>Net amounts presented in the balance sheet [Member] | Financial assets at fair value through profit or loss, category [member] | Excluding Reverse Repurchase Agreement [Member]</t>
  </si>
  <si>
    <t>Net amounts presented in the balance sheet [Member] | Financial assets at fair value through profit or loss, category [member] | Reverse Repurchase Agreement [Member]</t>
  </si>
  <si>
    <t>Net amounts presented in the balance sheet [Member] | Derivative assets [Member]</t>
  </si>
  <si>
    <t>Net amounts presented in the balance sheet [Member] | Loans and Advances to Banks [Member]</t>
  </si>
  <si>
    <t>Net amounts presented in the balance sheet [Member] | Loans and Advances to Banks [Member] | Excluding Reverse Repurchase Agreement [Member]</t>
  </si>
  <si>
    <t>Net amounts presented in the balance sheet [Member] | Loans and Advances to Banks [Member] | Reverse Repurchase Agreement [Member]</t>
  </si>
  <si>
    <t>Net amounts presented in the balance sheet [Member] | Loans and advances to customers [Member]</t>
  </si>
  <si>
    <t>Net amounts presented in the balance sheet [Member] | Loans and advances to customers [Member] | Excluding Reverse Repurchase Agreement [Member]</t>
  </si>
  <si>
    <t>Net amounts presented in the balance sheet [Member] | Loans and advances to customers [Member] | Reverse Repurchase Agreement [Member]</t>
  </si>
  <si>
    <t>Net amounts presented in the balance sheet [Member] | Debt securities [member]</t>
  </si>
  <si>
    <t>Net amounts presented in the balance sheet [Member] | Financial assets available-for-sale, category [member]</t>
  </si>
  <si>
    <t>Non-cash collateral received/pledged [Member]</t>
  </si>
  <si>
    <t>Non-cash collateral received/pledged [Member] | Excluding Reverse Repurchase Agreement [Member]</t>
  </si>
  <si>
    <t>Non-cash collateral received/pledged [Member] | Reverse Repurchase Agreement [Member]</t>
  </si>
  <si>
    <t>Non-cash collateral received/pledged [Member] | Deposits From Banks [Member]</t>
  </si>
  <si>
    <t>Non-cash collateral received/pledged [Member] | Deposits From Banks [Member] | Repurchase Agreement [Member]</t>
  </si>
  <si>
    <t>Non-cash collateral received/pledged [Member] | Deposits from Customers [Member]</t>
  </si>
  <si>
    <t>Non-cash collateral received/pledged [Member] | Deposits from Customers [Member] | Excluding Repurchase Agreement [Member]</t>
  </si>
  <si>
    <t>Non-cash collateral received/pledged [Member] | Deposits from Customers [Member] | Repurchase Agreement [Member]</t>
  </si>
  <si>
    <t>Non-cash collateral received/pledged [Member] | Financial liabilities at fair value through profit or loss, category [member]</t>
  </si>
  <si>
    <t>Non-cash collateral received/pledged [Member] | Financial liabilities at fair value through profit or loss, category [member] | Repurchase Agreement [Member]</t>
  </si>
  <si>
    <t>Non-cash collateral received/pledged [Member] | Derivative liabilities [Member]</t>
  </si>
  <si>
    <t>Non-cash collateral received/pledged [Member] | Financial assets at fair value through profit or loss, category [member]</t>
  </si>
  <si>
    <t>Non-cash collateral received/pledged [Member] | Financial assets at fair value through profit or loss, category [member] | Excluding Reverse Repurchase Agreement [Member]</t>
  </si>
  <si>
    <t>Non-cash collateral received/pledged [Member] | Financial assets at fair value through profit or loss, category [member] | Reverse Repurchase Agreement [Member]</t>
  </si>
  <si>
    <t>Non-cash collateral received/pledged [Member] | Derivative assets [Member]</t>
  </si>
  <si>
    <t>Non-cash collateral received/pledged [Member] | Loans and Advances to Banks [Member]</t>
  </si>
  <si>
    <t>Non-cash collateral received/pledged [Member] | Loans and Advances to Banks [Member] | Reverse Repurchase Agreement [Member]</t>
  </si>
  <si>
    <t>Non-cash collateral received/pledged [Member] | Loans and advances to customers [Member]</t>
  </si>
  <si>
    <t>Non-cash collateral received/pledged [Member] | Loans and advances to customers [Member] | Excluding Reverse Repurchase Agreement [Member]</t>
  </si>
  <si>
    <t>Non-cash collateral received/pledged [Member] | Loans and advances to customers [Member] | Reverse Repurchase Agreement [Member]</t>
  </si>
  <si>
    <t>Non-cash collateral received/pledged [Member] | Financial assets available-for-sale, category [member]</t>
  </si>
  <si>
    <t>Potential net amounts if offset of related amounts permitted [Member]</t>
  </si>
  <si>
    <t>Potential net amounts if offset of related amounts permitted [Member] | Excluding Reverse Repurchase Agreement [Member]</t>
  </si>
  <si>
    <t>Potential net amounts if offset of related amounts permitted [Member] | Deposits From Banks [Member]</t>
  </si>
  <si>
    <t>Potential net amounts if offset of related amounts permitted [Member] | Deposits From Banks [Member] | Excluding Repurchase Agreement [Member]</t>
  </si>
  <si>
    <t>Potential net amounts if offset of related amounts permitted [Member] | Deposits from Customers [Member]</t>
  </si>
  <si>
    <t>Potential net amounts if offset of related amounts permitted [Member] | Deposits from Customers [Member] | Excluding Repurchase Agreement [Member]</t>
  </si>
  <si>
    <t>Potential net amounts if offset of related amounts permitted [Member] | Financial liabilities at fair value through profit or loss, category [member]</t>
  </si>
  <si>
    <t>Potential net amounts if offset of related amounts permitted [Member] | Financial liabilities at fair value through profit or loss, category [member] | Excluding Repurchase Agreement [Member]</t>
  </si>
  <si>
    <t>Potential net amounts if offset of related amounts permitted [Member] | Derivative liabilities [Member]</t>
  </si>
  <si>
    <t>Potential net amounts if offset of related amounts permitted [Member] | Financial assets at fair value through profit or loss, category [member]</t>
  </si>
  <si>
    <t>Potential net amounts if offset of related amounts permitted [Member] | Financial assets at fair value through profit or loss, category [member] | Excluding Reverse Repurchase Agreement [Member]</t>
  </si>
  <si>
    <t>Potential net amounts if offset of related amounts permitted [Member] | Derivative assets [Member]</t>
  </si>
  <si>
    <t>Potential net amounts if offset of related amounts permitted [Member] | Loans and Advances to Banks [Member]</t>
  </si>
  <si>
    <t>Potential net amounts if offset of related amounts permitted [Member] | Loans and Advances to Banks [Member] | Excluding Reverse Repurchase Agreement [Member]</t>
  </si>
  <si>
    <t>Potential net amounts if offset of related amounts permitted [Member] | Loans and advances to customers [Member]</t>
  </si>
  <si>
    <t>Potential net amounts if offset of related amounts permitted [Member] | Loans and advances to customers [Member] | Excluding Reverse Repurchase Agreement [Member]</t>
  </si>
  <si>
    <t>Potential net amounts if offset of related amounts permitted [Member] | Debt securities [member]</t>
  </si>
  <si>
    <t>Potential net amounts if offset of related amounts permitted [Member] | Financial assets available-for-sale, category [member]</t>
  </si>
  <si>
    <t>Offset [Member] | Excluding Reverse Repurchase Agreement [Member]</t>
  </si>
  <si>
    <t>Offset [Member] | Deposits from Customers [Member]</t>
  </si>
  <si>
    <t>Offset [Member] | Deposits from Customers [Member] | Excluding Repurchase Agreement [Member]</t>
  </si>
  <si>
    <t>Offset [Member] | Financial liabilities at fair value through profit or loss, category [member]</t>
  </si>
  <si>
    <t>Offset [Member] | Financial liabilities at fair value through profit or loss, category [member] | Repurchase Agreement [Member]</t>
  </si>
  <si>
    <t>Offset [Member] | Derivative liabilities [Member]</t>
  </si>
  <si>
    <t>Offset [Member] | Financial assets at fair value through profit or loss, category [member]</t>
  </si>
  <si>
    <t>Offset [Member] | Financial assets at fair value through profit or loss, category [member] | Reverse Repurchase Agreement [Member]</t>
  </si>
  <si>
    <t>Offset [Member] | Derivative assets [Member]</t>
  </si>
  <si>
    <t>Offset [Member] | Loans and advances to customers [Member]</t>
  </si>
  <si>
    <t>Offset [Member] | Loans and advances to customers [Member] | Excluding Reverse Repurchase Agreement [Member]</t>
  </si>
  <si>
    <t>Offset [Member] | Loans and advances to customers [Member] | Reverse Repurchase Agreement [Member]</t>
  </si>
  <si>
    <t>Cash collateral received/pledged [Member]</t>
  </si>
  <si>
    <t>Cash collateral received/pledged [Member] | Excluding Reverse Repurchase Agreement [Member]</t>
  </si>
  <si>
    <t>Cash collateral received/pledged [Member] | Deposits From Banks [Member]</t>
  </si>
  <si>
    <t>Cash collateral received/pledged [Member] | Deposits From Banks [Member] | Excluding Repurchase Agreement [Member]</t>
  </si>
  <si>
    <t>Cash collateral received/pledged [Member] | Deposits from Customers [Member]</t>
  </si>
  <si>
    <t>Cash collateral received/pledged [Member] | Deposits from Customers [Member] | Excluding Repurchase Agreement [Member]</t>
  </si>
  <si>
    <t>Cash collateral received/pledged [Member] | Derivative liabilities [Member]</t>
  </si>
  <si>
    <t>Cash collateral received/pledged [Member] | Financial assets at fair value through profit or loss, category [member]</t>
  </si>
  <si>
    <t>Cash collateral received/pledged [Member] | Financial assets at fair value through profit or loss, category [member] | Reverse Repurchase Agreement [Member]</t>
  </si>
  <si>
    <t>Cash collateral received/pledged [Member] | Derivative assets [Member]</t>
  </si>
  <si>
    <t>Cash collateral received/pledged [Member] | Loans and Advances to Banks [Member]</t>
  </si>
  <si>
    <t>Cash collateral received/pledged [Member] | Loans and Advances to Banks [Member] | Excluding Reverse Repurchase Agreement [Member]</t>
  </si>
  <si>
    <t>Cash collateral received/pledged [Member] | Loans and Advances to Banks [Member] | Reverse Repurchase Agreement [Member]</t>
  </si>
  <si>
    <t>Cash collateral received/pledged [Member] | Loans and advances to customers [Member]</t>
  </si>
  <si>
    <t>Cash collateral received/pledged [Member] | Loans and advances to customers [Member] | Excluding Reverse Repurchase Agreement [Member]</t>
  </si>
  <si>
    <t>After impairment allowance.</t>
  </si>
  <si>
    <t>The Group enters into derivatives and repurchase and reverse repurchase agreements with various counterparties which are governed by industry standard master netting agreements. The Group holds and provides cash and securities collateral in respect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t>
  </si>
  <si>
    <t>The amounts set off in the balance sheet as shown above represent derivatives and repurchase agreements with central clearing houses which meet the criteria for offsetting under IAS 32.</t>
  </si>
  <si>
    <t>FINANCIAL RISK MANAGEMENT (Details) - Interest Rate Risk - GBP (£) £ in Millions</t>
  </si>
  <si>
    <t>FINANCIAL RISK MANAGEMENT (Details) - Interest Rate Risk [Line Items]</t>
  </si>
  <si>
    <t>Derivative, Notional Amount</t>
  </si>
  <si>
    <t>Hedging instrument, assets</t>
  </si>
  <si>
    <t>Gains (losses) on hedging instrument, fair value hedges</t>
  </si>
  <si>
    <t>Gains (losses) on hedged item attributable to hedged risk, fair value hedges</t>
  </si>
  <si>
    <t>Hedging instrument, liabilities</t>
  </si>
  <si>
    <t>Gain (loss) on hedge ineffectiveness recognised in profit or loss</t>
  </si>
  <si>
    <t>FINANCIAL RISK MANAGEMENT (Details) - Currency Risk £ in Millions</t>
  </si>
  <si>
    <t>Other comprehensive income, net of tax, hedges of net investments in foreign operations</t>
  </si>
  <si>
    <t>Gains (losses) on hedges of net investments in foreign operations, before tax</t>
  </si>
  <si>
    <t>Gains (losses) on hedges of net investments in foreign operations, net of tax</t>
  </si>
  <si>
    <t>FINANCIAL RISK MANAGEMENT (Details) - Concentrations of Exposure</t>
  </si>
  <si>
    <t>Loans and Advances to Customers Exposure [Member]</t>
  </si>
  <si>
    <t>FINANCIAL RISK MANAGEMENT (Details) - Concentrations of Exposure [Line Items]</t>
  </si>
  <si>
    <t>Percentage of Exposure</t>
  </si>
  <si>
    <t>61.00%</t>
  </si>
  <si>
    <t>Financial, Business and other Services Exposure [Member]</t>
  </si>
  <si>
    <t>16.00%</t>
  </si>
  <si>
    <t>FINANCIAL RISK MANAGEMENT (Details) - Credit Quality of Assets - GBP (£) £ in Millions</t>
  </si>
  <si>
    <t>FINANCIAL RISK MANAGEMENT (Details) - Credit Quality of Assets [Line Items]</t>
  </si>
  <si>
    <t>Financial assets at fair value through profit or loss, mandatorily measured at fair value</t>
  </si>
  <si>
    <t>Derivative financial assets</t>
  </si>
  <si>
    <t>Loans and advances designated at fair value through profit or loss [Member]</t>
  </si>
  <si>
    <t>Net Credit Risk [Member] | Group [Member]</t>
  </si>
  <si>
    <t>Cash collateral received/pledged [Member] | Group [Member]</t>
  </si>
  <si>
    <t>OECD Banks [Member] | Group [Member]</t>
  </si>
  <si>
    <t>Good Quality [Member] | Loans and advances designated at fair value through profit or loss [Member]</t>
  </si>
  <si>
    <t>Satisfactory Quality [Member] | Loans and advances designated at fair value through profit or loss [Member]</t>
  </si>
  <si>
    <t>Investment Grade [Member] | Loans and advances designated at fair value through profit or loss [Member]</t>
  </si>
  <si>
    <t>Sub-Investment Grade [Member] | Other [Member]</t>
  </si>
  <si>
    <t>Financial assets at fair value through profit or loss, classified as held for trading</t>
  </si>
  <si>
    <t>Sub-Investment Grade [Member] | Cash collateral received/pledged [Member] | Group [Member]</t>
  </si>
  <si>
    <t>Not Rated [Member] | Other [Member]</t>
  </si>
  <si>
    <t>Not Rated [Member] | OECD Banks [Member] | Group [Member]</t>
  </si>
  <si>
    <t>Stage 3 [member] | Partial Write Off [Member]</t>
  </si>
  <si>
    <t>Loans and advances to banks and customers</t>
  </si>
  <si>
    <t>Loans and advances to banks and customers, outstanding</t>
  </si>
  <si>
    <t>Stage 2 and Stage 3 [Member] | Modified [Member]</t>
  </si>
  <si>
    <t>Other comprises sub-investment grade (2018: 1,920 million; 2017: 1,878 million) and not rated (2018: 344 million; 2017: 340 million).</t>
  </si>
  <si>
    <t>FINANCIAL RISK MANAGEMENT (Details) - Collateral Held as Security for Financial Assets - GBP (£) £ in Millions</t>
  </si>
  <si>
    <t>FINANCIAL RISK MANAGEMENT (Details) - Collateral Held as Security for Financial Assets [Line Items]</t>
  </si>
  <si>
    <t>Allowance for Impairment Losses</t>
  </si>
  <si>
    <t>Net financial assets subject to offsetting, enforceable master netting arrangements or similar agreements in statement of financial position</t>
  </si>
  <si>
    <t>Cash collateral received subject to enforceable master netting arrangement or similar agreement not set off against financial assets</t>
  </si>
  <si>
    <t>Assets obtained by taking possession of collateral or calling on other credit enhancements</t>
  </si>
  <si>
    <t>Irrevocable Loan Commitments And Contingencies [Member]</t>
  </si>
  <si>
    <t>Fair Value Of Collateral Held</t>
  </si>
  <si>
    <t>Collateral sold or repledged in absence of default by owner of collateral, at fair value</t>
  </si>
  <si>
    <t>Reverse repurchase agreements and cash collateral on securities borrowed</t>
  </si>
  <si>
    <t>Collateral held permitted to be sold or repledged in absence of default by owner of collateral, at fair value</t>
  </si>
  <si>
    <t>Retail Non-Mortgage [Member] | Stage 3 [member]</t>
  </si>
  <si>
    <t>Retail Non-Mortgage [Member] | Stage 1 and Stage 2 [Member]</t>
  </si>
  <si>
    <t>Commercial loans [Member]</t>
  </si>
  <si>
    <t>Commercial loans [Member] | Stage 3 [member]</t>
  </si>
  <si>
    <t>Collateralised Loan [Member]</t>
  </si>
  <si>
    <t>Collateralised Loan [Member] | Cash collateral [Member]</t>
  </si>
  <si>
    <t>Trading &amp; other financial assets at fair value through profit or loss [Member]</t>
  </si>
  <si>
    <t>Trading &amp; other financial assets at fair value through profit or loss [Member] | Stock Borrowing [Member]</t>
  </si>
  <si>
    <t>Accumulated impairment [member] | Commercial loans [Member] | Stage 3 [member]</t>
  </si>
  <si>
    <t>FINANCIAL RISK MANAGEMENT (Details) - Collateral Pledged as Security - GBP (£) £ in Millions</t>
  </si>
  <si>
    <t>FINANCIAL RISK MANAGEMENT (Details) - Collateral Pledged as Security [Line Items]</t>
  </si>
  <si>
    <t>Repurchase agreements and cash collateral on securities lent</t>
  </si>
  <si>
    <t>Gross carrying amount [member] | Deposits From Banks [Member] | Repurchase Agreements [Member]</t>
  </si>
  <si>
    <t>Gross carrying amount [member] | Deposits from Customers [Member] | Collateral Pledged [Member]</t>
  </si>
  <si>
    <t>Gross carrying amount [member] | Deposits from Customers [Member] | Repurchase Agreements [Member]</t>
  </si>
  <si>
    <t>At fair value [member] | Deposits From Banks [Member] | Collateral Pledged [Member]</t>
  </si>
  <si>
    <t>At fair value [member] | Deposits from Customers [Member] | Collateral Pledged [Member]</t>
  </si>
  <si>
    <t>At fair value [member] | Deposits from Customers [Member] | Repurchase Agreements [Member]</t>
  </si>
  <si>
    <t>FINANCIAL RISK MANAGEMENT (Details) - Maturities of Assets and Liabilities - GBP (£) £ in Millions</t>
  </si>
  <si>
    <t>Undated subordinated liabilities</t>
  </si>
  <si>
    <t>FINANCIAL RISK MANAGEMENT (Details) - Schedule of Functional Currency of Group Operations - GBP (£) £ in Millions</t>
  </si>
  <si>
    <t>Euro Member Countries, Euro</t>
  </si>
  <si>
    <t>FINANCIAL RISK MANAGEMENT (Details) - Schedule of Functional Currency of Group Operations [Line Items]</t>
  </si>
  <si>
    <t>Gross exposure</t>
  </si>
  <si>
    <t>Net investment hedges</t>
  </si>
  <si>
    <t>Total structural foreign currency exposures, after net investment hedges</t>
  </si>
  <si>
    <t>United States of America, Dollars</t>
  </si>
  <si>
    <t>Other Non-Sterling [Member]</t>
  </si>
  <si>
    <t>FINANCIAL RISK MANAGEMENT (Details) - Schedule of Maximum Credit Exposure - GBP (£) £ in Millions</t>
  </si>
  <si>
    <t>Maximum Exposure [Member]</t>
  </si>
  <si>
    <t>FINANCIAL RISK MANAGEMENT (Details) - Schedule of Maximum Credit Exposure [Line Items]</t>
  </si>
  <si>
    <t>Loans and advances to banks, net</t>
  </si>
  <si>
    <t>Loans and advances to customers, net</t>
  </si>
  <si>
    <t>Debt securities, net</t>
  </si>
  <si>
    <t>Financial assets at fair value through other comprehensive income/available-for-sale financial assets</t>
  </si>
  <si>
    <t>Financial assets at fair value through profit or loss:3,4</t>
  </si>
  <si>
    <t>[2],[3]</t>
  </si>
  <si>
    <t>Assets arising from reinsurance contracts held</t>
  </si>
  <si>
    <t>Off-balance sheet items:</t>
  </si>
  <si>
    <t>Acceptances and endorsements</t>
  </si>
  <si>
    <t>Other items serving as direct credit substitutes</t>
  </si>
  <si>
    <t>Performance bonds and other transaction-related contingencies</t>
  </si>
  <si>
    <t>Irrevocable commitments and guarantees</t>
  </si>
  <si>
    <t>Maximum Exposure [Member] | Loans and advances designated at fair value through profit or loss [Member]</t>
  </si>
  <si>
    <t>Maximum Exposure [Member] | Debt securities, treasury, and other bills at fair value through profit or loss [Member]</t>
  </si>
  <si>
    <t>[1],[4]</t>
  </si>
  <si>
    <t>[2],[4]</t>
  </si>
  <si>
    <t>[2],[3],[4]</t>
  </si>
  <si>
    <t>Offset [Member] | Loans and advances designated at fair value through profit or loss [Member]</t>
  </si>
  <si>
    <t>Offset [Member] | Debt securities, treasury, and other bills at fair value through profit or loss [Member]</t>
  </si>
  <si>
    <t>Net Exposure [Member]</t>
  </si>
  <si>
    <t>Net Exposure [Member] | Loans and advances designated at fair value through profit or loss [Member]</t>
  </si>
  <si>
    <t>Net Exposure [Member] | Debt securities, treasury, and other bills at fair value through profit or loss [Member]</t>
  </si>
  <si>
    <t>Amounts shown net of related impairment allowances.</t>
  </si>
  <si>
    <t>Excluding equity shares.</t>
  </si>
  <si>
    <t>Includes assets within the Group's unit-linked funds for which credit risk is borne by the policyholders and assets within the Group's With-Profits funds for which credit risk is largely borne by the policyholders. Consequently, the Group has no significant exposure to credit risk for such assets which back related contract liabilities.</t>
  </si>
  <si>
    <t>Offset items comprise deposit amounts available for offset, and amounts available for offset under master netting arrangements, that do not meet the criteria under IAS 32 to enable loans and advances and derivative assets respectively to be presented net of these balances in the financial statements.</t>
  </si>
  <si>
    <t>FINANCIAL RISK MANAGEMENT (Details) - Schedule of Concentration of Exposure - GBP (£) £ in Millions</t>
  </si>
  <si>
    <t>FINANCIAL RISK MANAGEMENT (Details) - Schedule of Concentration of Exposure [Line Items]</t>
  </si>
  <si>
    <t>0000 to 0999 Agriculture, Forestry, and Fishing [Member]</t>
  </si>
  <si>
    <t>0000 to 0999 Agriculture, Forestry, and Fishing [Member] | Previously stated [member]</t>
  </si>
  <si>
    <t>Energy and water supply [Member]</t>
  </si>
  <si>
    <t>Energy and water supply [Member] | Previously stated [member]</t>
  </si>
  <si>
    <t>2000 to 3999 Manufacturing [Member]</t>
  </si>
  <si>
    <t>2000 to 3999 Manufacturing [Member] | Previously stated [member]</t>
  </si>
  <si>
    <t>230000 to 239999 Construction [Member]</t>
  </si>
  <si>
    <t>230000 to 239999 Construction [Member] | Previously stated [member]</t>
  </si>
  <si>
    <t>Transport, distribution and hotels [Member]</t>
  </si>
  <si>
    <t>Transport, distribution and hotels [Member] | Previously stated [member]</t>
  </si>
  <si>
    <t>Postal and telecommunications [Member]</t>
  </si>
  <si>
    <t>Postal and telecommunications [Member] | Previously stated [member]</t>
  </si>
  <si>
    <t>Property companies [Member]</t>
  </si>
  <si>
    <t>Property companies [Member] | Previously stated [member]</t>
  </si>
  <si>
    <t>Financial, business and other services [Member]</t>
  </si>
  <si>
    <t>Financial, business and other services [Member] | Previously stated [member]</t>
  </si>
  <si>
    <t>Mortgages [member]</t>
  </si>
  <si>
    <t>Mortgages [member] | Previously stated [member]</t>
  </si>
  <si>
    <t>Other [Member] | Previously stated [member]</t>
  </si>
  <si>
    <t>Gross and Lease Financing [Member]</t>
  </si>
  <si>
    <t>Gross and Lease Financing [Member] | Previously stated [member]</t>
  </si>
  <si>
    <t>Hire purchase [Member]</t>
  </si>
  <si>
    <t>Hire purchase [Member] | Previously stated [member]</t>
  </si>
  <si>
    <t>Before Allowance for Impairment Losses [Member]</t>
  </si>
  <si>
    <t>Before Allowance for Impairment Losses [Member] | Previously stated [member]</t>
  </si>
  <si>
    <t>Allowance for credit losses [member]</t>
  </si>
  <si>
    <t>Allowance for credit losses [member] | Previously stated [member]</t>
  </si>
  <si>
    <t>FINANCIAL RISK MANAGEMENT (Details) - Schedule of Probability of Default Under IFRS 9</t>
  </si>
  <si>
    <t>Credit Impaired [Member] | Retail Loans and Advances [Member]</t>
  </si>
  <si>
    <t>FINANCIAL RISK MANAGEMENT (Details) - Schedule of Probability of Default Under IFRS 9 [Line Items]</t>
  </si>
  <si>
    <t>IFRS 9 PD%</t>
  </si>
  <si>
    <t>Credit Impaired [Member] | Corporate Loans and Advances [Member]</t>
  </si>
  <si>
    <t>Minimum [Member] | Good Quality [Member] | Retail Loans and Advances [Member]</t>
  </si>
  <si>
    <t>Minimum [Member] | Good Quality [Member] | Corporate Loans and Advances [Member]</t>
  </si>
  <si>
    <t>Minimum [Member] | Satisfactory Quality [Member] | Retail Loans and Advances [Member]</t>
  </si>
  <si>
    <t>4.51%</t>
  </si>
  <si>
    <t>Minimum [Member] | Satisfactory Quality [Member] | Corporate Loans and Advances [Member]</t>
  </si>
  <si>
    <t>0.51%</t>
  </si>
  <si>
    <t>Minimum [Member] | Lower Quality [Member] | Retail Loans and Advances [Member]</t>
  </si>
  <si>
    <t>14.01%</t>
  </si>
  <si>
    <t>Minimum [Member] | Lower Quality [Member] | Corporate Loans and Advances [Member]</t>
  </si>
  <si>
    <t>3.01%</t>
  </si>
  <si>
    <t>Minimum [Member] | Below Standard, But Not Impaired [Member] | Retail Loans and Advances [Member]</t>
  </si>
  <si>
    <t>20.01%</t>
  </si>
  <si>
    <t>Minimum [Member] | Below Standard, But Not Impaired [Member] | Corporate Loans and Advances [Member]</t>
  </si>
  <si>
    <t>Maximum [Member] | Good Quality [Member] | Retail Loans and Advances [Member]</t>
  </si>
  <si>
    <t>Maximum [Member] | Good Quality [Member] | Corporate Loans and Advances [Member]</t>
  </si>
  <si>
    <t>0.50%</t>
  </si>
  <si>
    <t>Maximum [Member] | Satisfactory Quality [Member] | Retail Loans and Advances [Member]</t>
  </si>
  <si>
    <t>14.00%</t>
  </si>
  <si>
    <t>Maximum [Member] | Satisfactory Quality [Member] | Corporate Loans and Advances [Member]</t>
  </si>
  <si>
    <t>Maximum [Member] | Lower Quality [Member] | Retail Loans and Advances [Member]</t>
  </si>
  <si>
    <t>Maximum [Member] | Lower Quality [Member] | Corporate Loans and Advances [Member]</t>
  </si>
  <si>
    <t>Maximum [Member] | Below Standard, But Not Impaired [Member] | Retail Loans and Advances [Member]</t>
  </si>
  <si>
    <t>99.99%</t>
  </si>
  <si>
    <t>Maximum [Member] | Below Standard, But Not Impaired [Member] | Corporate Loans and Advances [Member]</t>
  </si>
  <si>
    <t>FINANCIAL RISK MANAGEMENT (Details) - Schedule of Loans and Advances Which Are Neither Past Due Nor Impaired - GBP (£) £ in Millions</t>
  </si>
  <si>
    <t>FINANCIAL RISK MANAGEMENT (Details) - Schedule of Loans and Advances Which Are Neither Past Due Nor Impaired [Line Items]</t>
  </si>
  <si>
    <t>Loans and advances, gross carrying amount</t>
  </si>
  <si>
    <t>Loans and advances, gross carrying amount, expected credit losses</t>
  </si>
  <si>
    <t>Loans and advances, loan commitments and financial guarantees</t>
  </si>
  <si>
    <t>Loans and advances, loan commitments and financial guarantees, expected credit losses</t>
  </si>
  <si>
    <t>Retail - Mortgages [Member] | Loans and advances to customers [Member]</t>
  </si>
  <si>
    <t>Retail - Other [Member] | Loans and advances to customers [Member]</t>
  </si>
  <si>
    <t>Commercial [Member] | Loans and advances to customers [Member]</t>
  </si>
  <si>
    <t>Other [Member] | Loans and advances to customers [Member]</t>
  </si>
  <si>
    <t>Stage 1 [member] | Loans and Advances to Banks [Member]</t>
  </si>
  <si>
    <t>Stage 1 [member] | Loans and advances to customers [Member]</t>
  </si>
  <si>
    <t>Stage 1 [member] | Retail - Mortgages [Member] | Loans and advances to customers [Member]</t>
  </si>
  <si>
    <t>Stage 1 [member] | Retail - Other [Member] | Loans and advances to customers [Member]</t>
  </si>
  <si>
    <t>Stage 1 [member] | Commercial [Member] | Loans and advances to customers [Member]</t>
  </si>
  <si>
    <t>Stage 1 [member] | Other [Member] | Loans and advances to customers [Member]</t>
  </si>
  <si>
    <t>Stage 1 [member] | Good Quality [Member] | Loans and Advances to Banks [Member]</t>
  </si>
  <si>
    <t>Stage 1 [member] | Good Quality [Member] | Loans and advances to customers [Member]</t>
  </si>
  <si>
    <t>Stage 1 [member] | Good Quality [Member] | Retail - Mortgages [Member] | Loans and advances to customers [Member]</t>
  </si>
  <si>
    <t>Stage 1 [member] | Good Quality [Member] | Retail - Other [Member] | Loans and advances to customers [Member]</t>
  </si>
  <si>
    <t>Stage 1 [member] | Good Quality [Member] | Commercial [Member] | Loans and advances to customers [Member]</t>
  </si>
  <si>
    <t>Stage 1 [member] | Good Quality [Member] | Other [Member] | Loans and advances to customers [Member]</t>
  </si>
  <si>
    <t>Stage 1 [member] | Satisfactory Quality [Member] | Loans and Advances to Banks [Member]</t>
  </si>
  <si>
    <t>Stage 1 [member] | Satisfactory Quality [Member] | Loans and advances to customers [Member]</t>
  </si>
  <si>
    <t>Stage 1 [member] | Satisfactory Quality [Member] | Retail - Mortgages [Member] | Loans and advances to customers [Member]</t>
  </si>
  <si>
    <t>Stage 1 [member] | Satisfactory Quality [Member] | Retail - Other [Member] | Loans and advances to customers [Member]</t>
  </si>
  <si>
    <t>Stage 1 [member] | Satisfactory Quality [Member] | Commercial [Member] | Loans and advances to customers [Member]</t>
  </si>
  <si>
    <t>Stage 1 [member] | Lower Quality [Member] | Loans and advances to customers [Member]</t>
  </si>
  <si>
    <t>Stage 1 [member] | Lower Quality [Member] | Retail - Other [Member] | Loans and advances to customers [Member]</t>
  </si>
  <si>
    <t>Stage 1 [member] | Lower Quality [Member] | Commercial [Member] | Loans and advances to customers [Member]</t>
  </si>
  <si>
    <t>Stage 1 [member] | Below Standard, But Not Impaired [Member] | Loans and advances to customers [Member]</t>
  </si>
  <si>
    <t>Stage 1 [member] | Below Standard, But Not Impaired [Member] | Retail - Other [Member] | Loans and advances to customers [Member]</t>
  </si>
  <si>
    <t>Stage 1 [member] | Below Standard, But Not Impaired [Member] | Commercial [Member] | Loans and advances to customers [Member]</t>
  </si>
  <si>
    <t>Stage 2 [member] | Loans and Advances to Banks [Member]</t>
  </si>
  <si>
    <t>Stage 2 [member] | Loans and advances to customers [Member]</t>
  </si>
  <si>
    <t>Stage 2 [member] | Retail - Mortgages [Member] | Loans and advances to customers [Member]</t>
  </si>
  <si>
    <t>Stage 2 [member] | Retail - Other [Member] | Loans and advances to customers [Member]</t>
  </si>
  <si>
    <t>Stage 2 [member] | Commercial [Member] | Loans and advances to customers [Member]</t>
  </si>
  <si>
    <t>Stage 2 [member] | Other [Member] | Loans and advances to customers [Member]</t>
  </si>
  <si>
    <t>Stage 2 [member] | Good Quality [Member] | Loans and Advances to Banks [Member]</t>
  </si>
  <si>
    <t>Stage 2 [member] | Good Quality [Member] | Loans and advances to customers [Member]</t>
  </si>
  <si>
    <t>Stage 2 [member] | Good Quality [Member] | Retail - Mortgages [Member] | Loans and advances to customers [Member]</t>
  </si>
  <si>
    <t>Stage 2 [member] | Good Quality [Member] | Retail - Other [Member] | Loans and advances to customers [Member]</t>
  </si>
  <si>
    <t>Stage 2 [member] | Good Quality [Member] | Commercial [Member] | Loans and advances to customers [Member]</t>
  </si>
  <si>
    <t>Stage 2 [member] | Good Quality [Member] | Other [Member] | Loans and advances to customers [Member]</t>
  </si>
  <si>
    <t>Stage 2 [member] | Satisfactory Quality [Member] | Loans and advances to customers [Member]</t>
  </si>
  <si>
    <t>Stage 2 [member] | Satisfactory Quality [Member] | Retail - Mortgages [Member] | Loans and advances to customers [Member]</t>
  </si>
  <si>
    <t>Stage 2 [member] | Satisfactory Quality [Member] | Retail - Other [Member] | Loans and advances to customers [Member]</t>
  </si>
  <si>
    <t>Stage 2 [member] | Satisfactory Quality [Member] | Commercial [Member] | Loans and advances to customers [Member]</t>
  </si>
  <si>
    <t>Stage 2 [member] | Satisfactory Quality [Member] | Other [Member] | Loans and advances to customers [Member]</t>
  </si>
  <si>
    <t>Stage 2 [member] | Lower Quality [Member] | Loans and advances to customers [Member]</t>
  </si>
  <si>
    <t>Stage 2 [member] | Lower Quality [Member] | Retail - Mortgages [Member] | Loans and advances to customers [Member]</t>
  </si>
  <si>
    <t>Stage 2 [member] | Lower Quality [Member] | Retail - Other [Member] | Loans and advances to customers [Member]</t>
  </si>
  <si>
    <t>Stage 2 [member] | Lower Quality [Member] | Commercial [Member] | Loans and advances to customers [Member]</t>
  </si>
  <si>
    <t>Stage 2 [member] | Below Standard, But Not Impaired [Member] | Loans and advances to customers [Member]</t>
  </si>
  <si>
    <t>Stage 2 [member] | Below Standard, But Not Impaired [Member] | Retail - Mortgages [Member] | Loans and advances to customers [Member]</t>
  </si>
  <si>
    <t>Stage 2 [member] | Below Standard, But Not Impaired [Member] | Retail - Other [Member] | Loans and advances to customers [Member]</t>
  </si>
  <si>
    <t>Stage 2 [member] | Below Standard, But Not Impaired [Member] | Commercial [Member] | Loans and advances to customers [Member]</t>
  </si>
  <si>
    <t>Stage 3 [member] | Credit Impaired [Member] | Loans and advances to customers [Member]</t>
  </si>
  <si>
    <t>Stage 3 [member] | Credit Impaired [Member] | Retail - Mortgages [Member] | Loans and advances to customers [Member]</t>
  </si>
  <si>
    <t>Stage 3 [member] | Credit Impaired [Member] | Retail - Other [Member] | Loans and advances to customers [Member]</t>
  </si>
  <si>
    <t>Stage 3 [member] | Credit Impaired [Member] | Commercial [Member] | Loans and advances to customers [Member]</t>
  </si>
  <si>
    <t>Stage 3 [member] | Credit Impaired [Member] | Other [Member] | Loans and advances to customers [Member]</t>
  </si>
  <si>
    <t>Purchased or originated credit-impaired [member] | Credit Impaired [Member] | Loans and advances to customers [Member]</t>
  </si>
  <si>
    <t>Purchased or originated credit-impaired [member] | Credit Impaired [Member] | Retail - Mortgages [Member] | Loans and advances to customers [Member]</t>
  </si>
  <si>
    <t>FINANCIAL RISK MANAGEMENT (Details) - Schedule of Debt Securities Classified as Loans and Receivables - Loans and receivables, category [member] - GBP (£) £ in Millions</t>
  </si>
  <si>
    <t>Mortgages [member] | Investment Grade [Member]</t>
  </si>
  <si>
    <t>Mortgages [member] | Other [Member]</t>
  </si>
  <si>
    <t>Other asset-backed [Member]</t>
  </si>
  <si>
    <t>Other asset-backed [Member] | Investment Grade [Member]</t>
  </si>
  <si>
    <t>Other asset-backed [Member] | Other [Member]</t>
  </si>
  <si>
    <t>Debt securities held within loans and receivables [Member]</t>
  </si>
  <si>
    <t>Debt securities held within loans and receivables [Member] | Investment Grade [Member]</t>
  </si>
  <si>
    <t>Debt securities held within loans and receivables [Member] | Other [Member]</t>
  </si>
  <si>
    <t>Credit ratings equal to or better than 'BBB'.</t>
  </si>
  <si>
    <t>Other comprises sub-investment grade (31 December 2018: 6 million; 1 January 2018: nil) and not rated (31 December 2018: 36 million; 1 January 2018: 23 million).</t>
  </si>
  <si>
    <t>FINANCIAL RISK MANAGEMENT (Details) - Schedule of Available-for-Sale Financial Assets (Excluding Equity Shares) - Excluding equity share [Member] - Financial assets available-for-sale, category [member] - GBP (£) £ in Millions</t>
  </si>
  <si>
    <t>Total financial assets at fair value through other comprehensive income/available-for-sale financial assets</t>
  </si>
  <si>
    <t>Other comprises sub-investment grade (31 December 2018: 85 million; 1 January 2018: 98 million) and not rated (31 December 2018: 263 million; 1 January 2018: 376 million).</t>
  </si>
  <si>
    <t>FINANCIAL RISK MANAGEMENT (Details) - Schedule of Debt Securities, Treasury and Other Bills Held at Fair Value Through Profit or Loss - Treasury shares [member] - GBP (£) £ in Millions</t>
  </si>
  <si>
    <t>Total held as trading assets</t>
  </si>
  <si>
    <t>Total debt securities held at fair value through profit or loss</t>
  </si>
  <si>
    <t>Treasury bills and other bills</t>
  </si>
  <si>
    <t>Total other assets held at fair value through profit or loss</t>
  </si>
  <si>
    <t>Debt securities, treasury, and other bills at fair value through profit or loss [Member]</t>
  </si>
  <si>
    <t>FINANCIAL RISK MANAGEMENT (Details) - Schedule of Debt Securities, Treasury and Other Bills Held at Fair Value Through Profit or Loss [Line Items]</t>
  </si>
  <si>
    <t>Debt securities, treasury, and other bills at fair value through profit or loss [Member] | Investment Grade [Member]</t>
  </si>
  <si>
    <t>Debt securities, treasury, and other bills at fair value through profit or loss [Member] | Other [Member]</t>
  </si>
  <si>
    <t>Other assets held at fair value through profit or loss [Member]</t>
  </si>
  <si>
    <t>Other assets held at fair value through profit or loss [Member] | Investment Grade [Member]</t>
  </si>
  <si>
    <t>Other assets held at fair value through profit or loss [Member] | Other [Member]</t>
  </si>
  <si>
    <t>Other comprises sub-investment grade (2018: 411 million; 2017: 331 million) and not rated (2018: 1,545 million; 2017: 1,972 million).</t>
  </si>
  <si>
    <t>FINANCIAL RISK MANAGEMENT (Details) - Schedule of Derivative Assets - GBP (£) £ in Millions</t>
  </si>
  <si>
    <t>FINANCIAL RISK MANAGEMENT (Details) - Schedule of Derivative Assets [Line Items]</t>
  </si>
  <si>
    <t>Investment Grade [Member] | Previously stated [member]</t>
  </si>
  <si>
    <t>Trading and Other [Member] | Investment Grade [Member]</t>
  </si>
  <si>
    <t>Trading and Other [Member] | Investment Grade [Member] | Previously stated [member]</t>
  </si>
  <si>
    <t>Trading and Other [Member] | Other [Member]</t>
  </si>
  <si>
    <t>Trading and Other [Member] | Other [Member] | Previously stated [member]</t>
  </si>
  <si>
    <t>Hedging [Member]</t>
  </si>
  <si>
    <t>Hedging [Member] | Previously stated [member]</t>
  </si>
  <si>
    <t>Hedging [Member] | Investment Grade [Member]</t>
  </si>
  <si>
    <t>Hedging [Member] | Investment Grade [Member] | Previously stated [member]</t>
  </si>
  <si>
    <t>Hedging [Member] | Other [Member]</t>
  </si>
  <si>
    <t>Hedging [Member] | Other [Member] | Previously stated [member]</t>
  </si>
  <si>
    <t>FINANCIAL RISK MANAGEMENT (Details) - Schedule of Mortgage Lending - Mortgages [member] - GBP (£) £ in Millions</t>
  </si>
  <si>
    <t>FINANCIAL RISK MANAGEMENT (Details) - Schedule of Mortgage Lending [Line Items]</t>
  </si>
  <si>
    <t>Loan-to-value ratio</t>
  </si>
  <si>
    <t>Less than seventy percent [Member]</t>
  </si>
  <si>
    <t>Seventy percent to eighty percent [Member]</t>
  </si>
  <si>
    <t>Eighty percent to ninety percent [Member]</t>
  </si>
  <si>
    <t>Ninety percent to one hundred percent [Member]</t>
  </si>
  <si>
    <t>Greater than one hundred percent [Member]</t>
  </si>
  <si>
    <t>Stage 1 [member] | Less than seventy percent [Member]</t>
  </si>
  <si>
    <t>Stage 1 [member] | Seventy percent to eighty percent [Member]</t>
  </si>
  <si>
    <t>Stage 1 [member] | Eighty percent to ninety percent [Member]</t>
  </si>
  <si>
    <t>Stage 1 [member] | Ninety percent to one hundred percent [Member]</t>
  </si>
  <si>
    <t>Stage 1 [member] | Greater than one hundred percent [Member]</t>
  </si>
  <si>
    <t>Stage 2 [member] | Less than seventy percent [Member]</t>
  </si>
  <si>
    <t>Stage 2 [member] | Seventy percent to eighty percent [Member]</t>
  </si>
  <si>
    <t>Stage 2 [member] | Eighty percent to ninety percent [Member]</t>
  </si>
  <si>
    <t>Stage 2 [member] | Ninety percent to one hundred percent [Member]</t>
  </si>
  <si>
    <t>Stage 2 [member] | Greater than one hundred percent [Member]</t>
  </si>
  <si>
    <t>Stage 3 [member] | Less than seventy percent [Member]</t>
  </si>
  <si>
    <t>Stage 3 [member] | Seventy percent to eighty percent [Member]</t>
  </si>
  <si>
    <t>Stage 3 [member] | Eighty percent to ninety percent [Member]</t>
  </si>
  <si>
    <t>Stage 3 [member] | Ninety percent to one hundred percent [Member]</t>
  </si>
  <si>
    <t>Stage 3 [member] | Greater than one hundred percent [Member]</t>
  </si>
  <si>
    <t>Purchased or originated credit-impaired [member] | Less than seventy percent [Member]</t>
  </si>
  <si>
    <t>Purchased or originated credit-impaired [member] | Seventy percent to eighty percent [Member]</t>
  </si>
  <si>
    <t>Purchased or originated credit-impaired [member] | Eighty percent to ninety percent [Member]</t>
  </si>
  <si>
    <t>Purchased or originated credit-impaired [member] | Ninety percent to one hundred percent [Member]</t>
  </si>
  <si>
    <t>Purchased or originated credit-impaired [member] | Greater than one hundred percent [Member]</t>
  </si>
  <si>
    <t>Financial assets neither past due nor impaired [member]</t>
  </si>
  <si>
    <t>Financial assets neither past due nor impaired [member] | Less than seventy percent [Member]</t>
  </si>
  <si>
    <t>Financial assets neither past due nor impaired [member] | Seventy percent to eighty percent [Member]</t>
  </si>
  <si>
    <t>Financial assets neither past due nor impaired [member] | Eighty percent to ninety percent [Member]</t>
  </si>
  <si>
    <t>Financial assets neither past due nor impaired [member] | Ninety percent to one hundred percent [Member]</t>
  </si>
  <si>
    <t>Financial assets neither past due nor impaired [member] | Greater than one hundred percent [Member]</t>
  </si>
  <si>
    <t>Financial assets past due but not impaired [member]</t>
  </si>
  <si>
    <t>Financial assets past due but not impaired [member] | Less than seventy percent [Member]</t>
  </si>
  <si>
    <t>Financial assets past due but not impaired [member] | Seventy percent to eighty percent [Member]</t>
  </si>
  <si>
    <t>Financial assets past due but not impaired [member] | Eighty percent to ninety percent [Member]</t>
  </si>
  <si>
    <t>Financial assets past due but not impaired [member] | Ninety percent to one hundred percent [Member]</t>
  </si>
  <si>
    <t>Financial assets past due but not impaired [member] | Greater than one hundred percent [Member]</t>
  </si>
  <si>
    <t>Financial assets impaired [member] | Less than seventy percent [Member]</t>
  </si>
  <si>
    <t>Financial assets impaired [member] | Seventy percent to eighty percent [Member]</t>
  </si>
  <si>
    <t>Financial assets impaired [member] | Eighty percent to ninety percent [Member]</t>
  </si>
  <si>
    <t>Financial assets impaired [member] | Ninety percent to one hundred percent [Member]</t>
  </si>
  <si>
    <t>Financial assets impaired [member] | Greater than one hundred percent [Member]</t>
  </si>
  <si>
    <t>FINANCIAL RISK MANAGEMENT (Details) - Schedule of Securities Lending Transactions - Securities lending [member] - GBP (£) £ in Millions</t>
  </si>
  <si>
    <t>FINANCIAL RISK MANAGEMENT (Details) - Schedule of Securities Lending Transactions [Line Items]</t>
  </si>
  <si>
    <t>FINANCIAL RISK MANAGEMENT (Details) - Schedule of Maturities of Assets and Liabilities - Balance Sheet maturity - legal basis [Member] - GBP (£) £ in Millions</t>
  </si>
  <si>
    <t>Not later than one month [member]</t>
  </si>
  <si>
    <t>Derivative financial instruments, trading and other financial liabilities at fair value through profit or loss</t>
  </si>
  <si>
    <t>Later than one month and not later than three months [member]</t>
  </si>
  <si>
    <t>Total [Member]</t>
  </si>
  <si>
    <t>Later than three months and not later than six months [member]</t>
  </si>
  <si>
    <t>Later than six months and not later than nine months [Member]</t>
  </si>
  <si>
    <t>Later than nine months and not later than twelve months [Member]</t>
  </si>
  <si>
    <t>Later than one year and not later than two years [member]</t>
  </si>
  <si>
    <t>Later than two years and not later than five years [member]</t>
  </si>
  <si>
    <t>FINANCIAL RISK MANAGEMENT (Details) - Schedule of Maturities of Liabilities - Undiscounted future cash flow basis [Member] - GBP (£) £ in Millions</t>
  </si>
  <si>
    <t>FINANCIAL RISK MANAGEMENT (Details) - Schedule of Maturities of Liabilities [Line Items]</t>
  </si>
  <si>
    <t>Total non-derivative financial liabilities</t>
  </si>
  <si>
    <t>Derivative financial liabilities:</t>
  </si>
  <si>
    <t>Derivative financial liabilities</t>
  </si>
  <si>
    <t>Net settled derivatives liabilities</t>
  </si>
  <si>
    <t>Outflows [Member]</t>
  </si>
  <si>
    <t>Inflows [Member]</t>
  </si>
  <si>
    <t>Net Flows [Member]</t>
  </si>
  <si>
    <t>Not later than one month [member] | Outflows [Member]</t>
  </si>
  <si>
    <t>Not later than one month [member] | Inflows [Member]</t>
  </si>
  <si>
    <t>Not later than one month [member] | Net Flows [Member]</t>
  </si>
  <si>
    <t>Later than one month and not later than three months [member] | Outflows [Member]</t>
  </si>
  <si>
    <t>Later than one month and not later than three months [member] | Inflows [Member]</t>
  </si>
  <si>
    <t>Later than one month and not later than three months [member] | Net Flows [Member]</t>
  </si>
  <si>
    <t>Later than three months and not later than twelve months [Member]</t>
  </si>
  <si>
    <t>Later than three months and not later than twelve months [Member] | Outflows [Member]</t>
  </si>
  <si>
    <t>Later than three months and not later than twelve months [Member] | Inflows [Member]</t>
  </si>
  <si>
    <t>Later than three months and not later than twelve months [Member] | Net Flows [Member]</t>
  </si>
  <si>
    <t>Later than one year and not later than five years [member] | Outflows [Member]</t>
  </si>
  <si>
    <t>Later than one year and not later than five years [member] | Inflows [Member]</t>
  </si>
  <si>
    <t>Later than one year and not later than five years [member] | Net Flows [Member]</t>
  </si>
  <si>
    <t>Later than five years [member] | Outflows [Member]</t>
  </si>
  <si>
    <t>Later than five years [member] | Inflows [Member]</t>
  </si>
  <si>
    <t>Later than five years [member] | Net Flows [Member]</t>
  </si>
  <si>
    <t>FINANCIAL RISK MANAGEMENT (Details) - Schedule of Liabilities Arising from Insurance and Participating Investment Contracts - Analysed on a behavioural basis [Member] - GBP (£) £ in Millions</t>
  </si>
  <si>
    <t>FINANCIAL RISK MANAGEMENT (Details) - Schedule of Liabilities Arising from Insurance and Participating Investment Contracts [Line Items]</t>
  </si>
  <si>
    <t>FINANCIAL RISK MANAGEMENT (Details) - Schedule of Amounts and Residual Maturities of the Group's Off Balance Sheet Contingent Liabilities and Commitments - GBP (£) £ in Millions</t>
  </si>
  <si>
    <t>FINANCIAL RISK MANAGEMENT (Details) - Schedule of Amounts and Residual Maturities of the Group's Off Balance Sheet Contingent Liabilities and Commitments [Line Items]</t>
  </si>
  <si>
    <t>Contingent Liabilities</t>
  </si>
  <si>
    <t>Total contingents and commitments</t>
  </si>
  <si>
    <t>Lending commitments [Member]</t>
  </si>
  <si>
    <t>Other commitments [Member]</t>
  </si>
  <si>
    <t>Not later than one month [member] | Lending commitments [Member]</t>
  </si>
  <si>
    <t>Not later than one month [member] | Other commitments [Member]</t>
  </si>
  <si>
    <t>Later than one month and not later than three months [member] | Lending commitments [Member]</t>
  </si>
  <si>
    <t>Later than three months and not later than six months [member] | Lending commitments [Member]</t>
  </si>
  <si>
    <t>Later than six months and not later than nine months [Member] | Lending commitments [Member]</t>
  </si>
  <si>
    <t>Later than six months and not later than nine months [Member] | Other commitments [Member]</t>
  </si>
  <si>
    <t>Later than nine months and not later than twelve months [Member] | Lending commitments [Member]</t>
  </si>
  <si>
    <t>Later than nine months and not later than twelve months [Member] | Other commitments [Member]</t>
  </si>
  <si>
    <t>Later than one year and not later than three years [member]</t>
  </si>
  <si>
    <t>Later than one year and not later than three years [member] | Lending commitments [Member]</t>
  </si>
  <si>
    <t>Later than one year and not later than three years [member] | Other commitments [Member]</t>
  </si>
  <si>
    <t>Later than three years and not later than five years [member]</t>
  </si>
  <si>
    <t>Later than three years and not later than five years [member] | Lending commitments [Member]</t>
  </si>
  <si>
    <t>Later than three years and not later than five years [member] | Other commitments [Member]</t>
  </si>
  <si>
    <t>Later than five years [member] | Lending commitments [Member]</t>
  </si>
  <si>
    <t>Later than five years [member] | Other commitments [Member]</t>
  </si>
  <si>
    <t>Acceptances and endorsements [Member] | Not later than one month [member]</t>
  </si>
  <si>
    <t>Acceptances and endorsements [Member] | Later than one month and not later than three months [member]</t>
  </si>
  <si>
    <t>Acceptances and endorsements [Member] | Later than three months and not later than six months [member]</t>
  </si>
  <si>
    <t>Acceptances and endorsements [Member] | Later than six months and not later than nine months [Member]</t>
  </si>
  <si>
    <t>Acceptances and endorsements [Member] | Later than one year and not later than three years [member]</t>
  </si>
  <si>
    <t>Other contingent liabilities [member] | Not later than one month [member]</t>
  </si>
  <si>
    <t>Other contingent liabilities [member] | Later than one month and not later than three months [member]</t>
  </si>
  <si>
    <t>Other contingent liabilities [member] | Later than three months and not later than six months [member]</t>
  </si>
  <si>
    <t>Other contingent liabilities [member] | Later than six months and not later than nine months [Member]</t>
  </si>
  <si>
    <t>Other contingent liabilities [member] | Later than nine months and not later than twelve months [Member]</t>
  </si>
  <si>
    <t>Other contingent liabilities [member] | Later than one year and not later than three years [member]</t>
  </si>
  <si>
    <t>Other contingent liabilities [member] | Later than three years and not later than five years [member]</t>
  </si>
  <si>
    <t>Other contingent liabilities [member] | Later than five years [member]</t>
  </si>
  <si>
    <t>CONSOLIDATED CASH FLOW STATEMENT (Details) - GBP (£) £ in Millions</t>
  </si>
  <si>
    <t>CONSOLIDATED CASH FLOW STATEMENT (Details) [Line Items]</t>
  </si>
  <si>
    <t>Cash and cash equivalents held by entity unavailable for use by group</t>
  </si>
  <si>
    <t>CONSOLIDATED CASH FLOW STATEMENT (Details) - Schedule of Change in Operating Assets - GBP (£) £ in Millions</t>
  </si>
  <si>
    <t>Schedule of Change in Operating Assets [Abstract]</t>
  </si>
  <si>
    <t>Change in financial assets held at amortised cost</t>
  </si>
  <si>
    <t>Change in derivative financial instruments and financial assets at fair value through profit or loss</t>
  </si>
  <si>
    <t>Change in other operating assets</t>
  </si>
  <si>
    <t>CONSOLIDATED CASH FLOW STATEMENT (Details) - Schedule of Change in Operating Liabilities - GBP (£) £ in Millions</t>
  </si>
  <si>
    <t>Schedule of Change in Operating Liabilities [Abstract]</t>
  </si>
  <si>
    <t>Change in deposits from banks</t>
  </si>
  <si>
    <t>Change in customer deposits</t>
  </si>
  <si>
    <t>Change in debt securities in issue</t>
  </si>
  <si>
    <t>Change in derivative financial instruments and liabilities at fair value through profit or loss</t>
  </si>
  <si>
    <t>Change in investment contract liabilities</t>
  </si>
  <si>
    <t>Change in other operating liabilities</t>
  </si>
  <si>
    <t>CONSOLIDATED CASH FLOW STATEMENT (Details) - Schedule of Non-Cash and Other Items - GBP (£) £ in Millions</t>
  </si>
  <si>
    <t>Dec. 31, 2019</t>
  </si>
  <si>
    <t>CONSOLIDATED CASH FLOW STATEMENT (Details) - Schedule of Non-Cash and Other Items [Line Items]</t>
  </si>
  <si>
    <t>Revaluation of investment properties</t>
  </si>
  <si>
    <t>Allowance for loan losses</t>
  </si>
  <si>
    <t>Write-off of allowance for loan losses, net of recoveries</t>
  </si>
  <si>
    <t>Impairment charge relating to undrawn balances</t>
  </si>
  <si>
    <t>Change in insurance contract liabilities</t>
  </si>
  <si>
    <t>Other provision movements</t>
  </si>
  <si>
    <t>Net charge (credit) in respect of defined benefit schemes</t>
  </si>
  <si>
    <t>Impact of consolidation and deconsolidation of OEICs</t>
  </si>
  <si>
    <t>Unwind of discount on impairment allowances</t>
  </si>
  <si>
    <t>Foreign exchange impact on balance sheet</t>
  </si>
  <si>
    <t>Loss on ECN transactions</t>
  </si>
  <si>
    <t>Interest expense on subordinated liabilities</t>
  </si>
  <si>
    <t>Net gain on sale of available-for-sale financial assets through other comprehensive income</t>
  </si>
  <si>
    <t>Hedging valuation adjustments on subordinated debt</t>
  </si>
  <si>
    <t>Value of employee services</t>
  </si>
  <si>
    <t>Transactions in own shares</t>
  </si>
  <si>
    <t>Accretion of discounts and amortisation of premiums and issue costs</t>
  </si>
  <si>
    <t>Share of post-tax results of associates and joint ventures</t>
  </si>
  <si>
    <t>Transfers to income statement from reserves</t>
  </si>
  <si>
    <t>Other non-cash items</t>
  </si>
  <si>
    <t>Total non-cash items</t>
  </si>
  <si>
    <t>Contributions to defined benefit schemes</t>
  </si>
  <si>
    <t>Payments in respect of payment protection insurance provision</t>
  </si>
  <si>
    <t>Payments in respect of other regulatory provisions</t>
  </si>
  <si>
    <t>Total other items</t>
  </si>
  <si>
    <t>Loans and Receivables [Member]</t>
  </si>
  <si>
    <t>Disposal Of Tangible Fixed Assets [Member]</t>
  </si>
  <si>
    <t>Profit on disposal of tangible fixed assets</t>
  </si>
  <si>
    <t>These OEICs (Open-ended investment companies) are mutual funds which are consolidated if the Group manages the funds and also has a sufficient beneficial interest. The population of OEICs to be consolidated varies at each reporting date as external investors acquire and divest holdings in the various funds. The consolidation of these funds is effected by the inclusion of the fund investments and a matching liability to the unitholders; and changes in funds consolidated represent a non-cash movement on the balance sheet.</t>
  </si>
  <si>
    <t>When considering the movement on each line of the balance sheet, the impact of foreign exchange rate movements is removed in order to show the underlying cash impact.</t>
  </si>
  <si>
    <t>CONSOLIDATED CASH FLOW STATEMENT (Details) - Schedule of Analysis of Cash and Cash Equivalents as Shown in the Balance Sheet - GBP (£) £ in Millions</t>
  </si>
  <si>
    <t>Dec. 31, 2015</t>
  </si>
  <si>
    <t>CONSOLIDATED CASH FLOW STATEMENT (Details) - Schedule of Analysis of Cash and Cash Equivalents as Shown in the Balance Sheet [Line Items]</t>
  </si>
  <si>
    <t>Less: mandatory reserve deposits</t>
  </si>
  <si>
    <t>Less: amounts with a maturity of three months or more</t>
  </si>
  <si>
    <t>Total cash and cash equivalents</t>
  </si>
  <si>
    <t>Mandatory reserve deposits are held with local central banks in accordance with statutory requirements; these deposits are not available to finance the Group's day-to-day operations.</t>
  </si>
  <si>
    <t>CONSOLIDATED CASH FLOW STATEMENT (Details) - Schedule of Acquisition of Group Undertakings and Businesses - Business combinations [member] - GBP (£) £ in Millions</t>
  </si>
  <si>
    <t>Net assets acquired:</t>
  </si>
  <si>
    <t>Cash and cash equivalents</t>
  </si>
  <si>
    <t>Loans and receivables: Loans and advances to customers</t>
  </si>
  <si>
    <t>Intangible assets</t>
  </si>
  <si>
    <t>Goodwill arising on acquisition</t>
  </si>
  <si>
    <t>Cash consideration</t>
  </si>
  <si>
    <t>Less: Cash and cash equivalents acquired</t>
  </si>
  <si>
    <t>Net cash outflow arising from acquisition of subsidiaries and businesses</t>
  </si>
  <si>
    <t>Acquisition of and additional investment in joint ventures</t>
  </si>
  <si>
    <t>Net cash outflow from acquisitions in the year</t>
  </si>
  <si>
    <t>Upon acquisition in 2017, the funding of MBNA was assumed by Lloyds Bank plc.</t>
  </si>
  <si>
    <t>CONSOLIDATED CASH FLOW STATEMENT (Details) - Schedule of Disposal and Closure of Group Undertakings and Businesses - Other disposals of assets [member] - GBP (£) £ in Millions</t>
  </si>
  <si>
    <t>CONSOLIDATED CASH FLOW STATEMENT (Details) - Schedule of Disposal and Closure of Group Undertakings and Businesses [Line Items]</t>
  </si>
  <si>
    <t>Other net assets (liabilities)</t>
  </si>
  <si>
    <t>Net assets</t>
  </si>
  <si>
    <t>Cash consideration received on losing control of group undertakings and businesses</t>
  </si>
  <si>
    <t>Net cash inflow (outflow)</t>
  </si>
  <si>
    <t>ADOPTION OF IFRS 9 AND IFRS 15 (Details) - GBP (£) £ in Millions</t>
  </si>
  <si>
    <t>ADOPTION OF IFRS 9 AND IFRS 15 (Details) [Line Items]</t>
  </si>
  <si>
    <t>Equity Attributable To Owners Of Parent Excluding Other Equity Instruments</t>
  </si>
  <si>
    <t>Impairment loss</t>
  </si>
  <si>
    <t>Increase (decrease) due to application of IFRS 9 [member]</t>
  </si>
  <si>
    <t>Financial assets described in paragraph 39E(a) of IFRS 4, carrying amount applying IAS 39</t>
  </si>
  <si>
    <t>Financial assets previously designated at fair value through profit or loss reclassified due to requirements of IFRS 9, initial application of IFRS 9</t>
  </si>
  <si>
    <t>Fair value gain (loss) that would have been recognised in profit or loss if financial assets had not been reclassified</t>
  </si>
  <si>
    <t>Effective interest rate of financial assets reclassified out of financial assets at fair value through profit or loss</t>
  </si>
  <si>
    <t>1.97%</t>
  </si>
  <si>
    <t>Interest revenue (expense) recognised for financial assets reclassified out of fair value through profit or loss category, initial application of IFRS 9</t>
  </si>
  <si>
    <t>Reclassification adjustments on financial assets measured at fair value through other comprehensive income, before tax</t>
  </si>
  <si>
    <t>Reclassification adjustments on financial assets measured at fair value through other comprehensive income, net of tax</t>
  </si>
  <si>
    <t>Reclassified following changes in the business model [member]</t>
  </si>
  <si>
    <t>Adjustments for increase (decrease) in deferred income</t>
  </si>
  <si>
    <t>Increase (decrease) in equity</t>
  </si>
  <si>
    <t>ADOPTION OF IFRS 9 AND IFRS 15 (Details) - Balance Sheet Under IFRS 9 and IFRS 15 - GBP (£) £ in Millions</t>
  </si>
  <si>
    <t>Items in course of collection from banks</t>
  </si>
  <si>
    <t>Increase (decrease) due to classification and measurement of IFRS 9 [member]</t>
  </si>
  <si>
    <t>Increase (decrease) due to application of IFRS 9 related to impairment [member]</t>
  </si>
  <si>
    <t>ADOPTION OF IFRS 9 AND IFRS 15 (Details) - Impact of Transitional Adjustments on the Group's Loss Allowances - Accumulated impairment [member] - GBP (£) £ in Millions</t>
  </si>
  <si>
    <t>ADOPTION OF IFRS 9 AND IFRS 15 (Details) - Impact of Transitional Adjustments on the Group's Loss Allowances [Line Items]</t>
  </si>
  <si>
    <t>Provisions for undrawn commitments and financial guarantees</t>
  </si>
  <si>
    <t>Total loss allowance</t>
  </si>
  <si>
    <t>ADOPTION OF IFRS 9 AND IFRS 15 (Details) - Schedule of Impairment Allowances Under IFRS 9 £ in Millions</t>
  </si>
  <si>
    <t>ADOPTION OF IFRS 9 AND IFRS 15 (Details) - Schedule of Impairment Allowances Under IFRS 9 [Line Items]</t>
  </si>
  <si>
    <t>Impairment allowances</t>
  </si>
  <si>
    <t>IAS 39 latent risk [member]</t>
  </si>
  <si>
    <t>12-month expected credit losses [member]</t>
  </si>
  <si>
    <t>Lifetime expected credit losses [member]</t>
  </si>
  <si>
    <t>Undrawn commitments [Member]</t>
  </si>
  <si>
    <t>Retail [Member]</t>
  </si>
  <si>
    <t>Retail [Member] | Secured Debt [Member]</t>
  </si>
  <si>
    <t>Retail [Member] | Unsecured Debt [Member]</t>
  </si>
  <si>
    <t>Retail [Member] | UK Motor Finance [member]</t>
  </si>
  <si>
    <t>Retail [Member] | Other [Member]</t>
  </si>
  <si>
    <t>Retail [Member] | IAS 39 latent risk [member]</t>
  </si>
  <si>
    <t>Retail [Member] | IAS 39 latent risk [member] | Secured Debt [Member]</t>
  </si>
  <si>
    <t>Retail [Member] | IAS 39 latent risk [member] | Unsecured Debt [Member]</t>
  </si>
  <si>
    <t>Retail [Member] | IAS 39 latent risk [member] | UK Motor Finance [member]</t>
  </si>
  <si>
    <t>Retail [Member] | IAS 39 latent risk [member] | Other [Member]</t>
  </si>
  <si>
    <t>Retail [Member] | 12-month expected credit losses [member]</t>
  </si>
  <si>
    <t>Retail [Member] | 12-month expected credit losses [member] | Secured Debt [Member]</t>
  </si>
  <si>
    <t>Retail [Member] | 12-month expected credit losses [member] | Unsecured Debt [Member]</t>
  </si>
  <si>
    <t>Retail [Member] | 12-month expected credit losses [member] | UK Motor Finance [member]</t>
  </si>
  <si>
    <t>Retail [Member] | 12-month expected credit losses [member] | Other [Member]</t>
  </si>
  <si>
    <t>Retail [Member] | Lifetime expected credit losses [member]</t>
  </si>
  <si>
    <t>Retail [Member] | Lifetime expected credit losses [member] | Secured Debt [Member]</t>
  </si>
  <si>
    <t>Retail [Member] | Lifetime expected credit losses [member] | Unsecured Debt [Member]</t>
  </si>
  <si>
    <t>Retail [Member] | Lifetime expected credit losses [member] | UK Motor Finance [member]</t>
  </si>
  <si>
    <t>Retail [Member] | Lifetime expected credit losses [member] | Other [Member]</t>
  </si>
  <si>
    <t>Retail [Member] | Undrawn commitments [Member]</t>
  </si>
  <si>
    <t>Retail [Member] | Undrawn commitments [Member] | Secured Debt [Member]</t>
  </si>
  <si>
    <t>Retail [Member] | Undrawn commitments [Member] | Unsecured Debt [Member]</t>
  </si>
  <si>
    <t>Retail [Member] | Undrawn commitments [Member] | UK Motor Finance [member]</t>
  </si>
  <si>
    <t>Retail [Member] | Undrawn commitments [Member] | Other [Member]</t>
  </si>
  <si>
    <t>Retail [Member] | Economic Scenarios [Member]</t>
  </si>
  <si>
    <t>Retail [Member] | Economic Scenarios [Member] | Secured Debt [Member]</t>
  </si>
  <si>
    <t>Retail [Member] | Economic Scenarios [Member] | Unsecured Debt [Member]</t>
  </si>
  <si>
    <t>Retail [Member] | Economic Scenarios [Member] | UK Motor Finance [member]</t>
  </si>
  <si>
    <t>Retail [Member] | Economic Scenarios [Member] | Other [Member]</t>
  </si>
  <si>
    <t>Commercial Banking [Member]</t>
  </si>
  <si>
    <t>Commercial Banking [Member] | IAS 39 latent risk [member]</t>
  </si>
  <si>
    <t>Commercial Banking [Member] | 12-month expected credit losses [member]</t>
  </si>
  <si>
    <t>Commercial Banking [Member] | Lifetime expected credit losses [member]</t>
  </si>
  <si>
    <t>Commercial Banking [Member] | Undrawn commitments [Member]</t>
  </si>
  <si>
    <t>Commercial Banking [Member] | Economic Scenarios [Member]</t>
  </si>
  <si>
    <t>Insurance and wealth [Member] | IAS 39 latent risk [member]</t>
  </si>
  <si>
    <t>Insurance and wealth [Member] | 12-month expected credit losses [member]</t>
  </si>
  <si>
    <t>Insurance and wealth [Member] | Lifetime expected credit losses [member]</t>
  </si>
  <si>
    <t>Insurance and wealth [Member] | Economic Scenarios [Member]</t>
  </si>
  <si>
    <t>Other [Member] | IAS 39 latent risk [member]</t>
  </si>
  <si>
    <t>Other [Member] | 12-month expected credit losses [member]</t>
  </si>
  <si>
    <t>Other [Member] | Lifetime expected credit losses [member]</t>
  </si>
  <si>
    <t>Other [Member] | Economic Scenarios [Member]</t>
  </si>
  <si>
    <t>ADOPTION OF IFRS 9 AND IFRS 15 (Details) - Schedule of Reclassifications £ in Millions</t>
  </si>
  <si>
    <t>IAS 39 carrying amount [member]</t>
  </si>
  <si>
    <t>ADOPTION OF IFRS 9 AND IFRS 15 (Details) - Schedule of Reclassifications [Line Items]</t>
  </si>
  <si>
    <t>IFRS 9 Reclassification at fair value through profit or loss [member]</t>
  </si>
  <si>
    <t>IFRS 9 Reclassification at fair value through other comprehensive income [member]</t>
  </si>
  <si>
    <t>Total reclassification [member]</t>
  </si>
  <si>
    <t>IFRS 9 remeasurement [member]</t>
  </si>
  <si>
    <t>Before IFRS 9 impairment adjustments [member]</t>
  </si>
  <si>
    <t>FUTURE ACCOUNTING DEVELOPMENTS (Details) - GBP (£) £ in Millions</t>
  </si>
  <si>
    <t>At cost or in accordance with IFRS 16 within fair value model [member]</t>
  </si>
  <si>
    <t>FUTURE ACCOUNTING DEVELOPMENTS (Details) [Line Items]</t>
  </si>
  <si>
    <t>Additions to right-of-use assets</t>
  </si>
  <si>
    <t>IAS 12 [member]</t>
  </si>
  <si>
    <t>Reclassified tax credit</t>
  </si>
  <si>
    <t>PARENT COMPANY DISCLOSURES (Details) - Parent Company [Member] - GBP (£) £ in Millions</t>
  </si>
  <si>
    <t>PARENT COMPANY DISCLOSURES (Details) [Line Items]</t>
  </si>
  <si>
    <t>Profit Attributable To Other Equity Holders</t>
  </si>
  <si>
    <t>Tax Credit Attributable To Ordinary Shareholders</t>
  </si>
  <si>
    <t>Payments of other equity instruments</t>
  </si>
  <si>
    <t>PARENT COMPANY DISCLOSURES (Details) - Company Income Statement - Parent Company [Member] - GBP (£) £ in Millions</t>
  </si>
  <si>
    <t>Condensed Income Statements, Captions [Line Items]</t>
  </si>
  <si>
    <t>Net interest (expense) income</t>
  </si>
  <si>
    <t>Profit on ordinary activities before tax</t>
  </si>
  <si>
    <t>The profit after tax attributable to other equity holders of 433 million (2017: 415 million; 2016: 412 million) is offset in reserves by a tax credit attributable to ordinary shareholders of 82 million (2017: 79 million; 2016: 82 million).</t>
  </si>
  <si>
    <t>PARENT COMPANY DISCLOSURES (Details) - Company Balance Sheet - Parent Company [Member] - GBP (£) £ in Millions</t>
  </si>
  <si>
    <t>Non-current assets:</t>
  </si>
  <si>
    <t>Investment in subsidiaries</t>
  </si>
  <si>
    <t>Loans to subsidiaries</t>
  </si>
  <si>
    <t>Current assets:</t>
  </si>
  <si>
    <t>Amounts due from subsidiaries</t>
  </si>
  <si>
    <t>Capital and reserves:</t>
  </si>
  <si>
    <t>Non-current liabilities:</t>
  </si>
  <si>
    <t>Current liabilities:</t>
  </si>
  <si>
    <t>PARENT COMPANY DISCLOSURES (Details) - Company Statement of Changes in Equity - Parent Company [Member] - GBP (£) £ in Millions</t>
  </si>
  <si>
    <t>PARENT COMPANY DISCLOSURES (Details) - Company Statement of Changes in Equity [Line Items]</t>
  </si>
  <si>
    <t>Share buy-back programme</t>
  </si>
  <si>
    <t>Issue of AT1 securities</t>
  </si>
  <si>
    <t>Issued capital [member]</t>
  </si>
  <si>
    <t>Issued capital [member] | Previously stated [member]</t>
  </si>
  <si>
    <t>Merger reserve [member]</t>
  </si>
  <si>
    <t>Merger reserve [member] | Previously stated [member]</t>
  </si>
  <si>
    <t>Capital redemption reserve [member] | Previously stated [member]</t>
  </si>
  <si>
    <t>Retained earnings [member] | Previously stated [member]</t>
  </si>
  <si>
    <t>Retained earnings [member] | Increase (decrease) due to changes in accounting policy required by IFRSs [member]</t>
  </si>
  <si>
    <t>Equity attributable to owners of parent [member] | Previously stated [member]</t>
  </si>
  <si>
    <t>Equity attributable to owners of parent [member] | Increase (decrease) due to changes in accounting policy required by IFRSs [member]</t>
  </si>
  <si>
    <t>Other equity interest [member] | Previously stated [member]</t>
  </si>
  <si>
    <t>Total comprehensive income comprises only the profit for the year.</t>
  </si>
  <si>
    <t>Distributions on other equity instruments are shown net of tax of 82 million (2017: 79 million; 2016: 82 million) credited to retained profits.</t>
  </si>
  <si>
    <t>PARENT COMPANY DISCLOSURES (Details) - Company Cash Flow Statement - Parent Company [Member] - GBP (£) £ in Millions</t>
  </si>
  <si>
    <t>Condensed Cash Flow Statements, Captions [Line Items]</t>
  </si>
  <si>
    <t>Fair value and exchange adjustments and other non-cash items</t>
  </si>
  <si>
    <t>Change in other assets</t>
  </si>
  <si>
    <t>Change in other liabilities and other items</t>
  </si>
  <si>
    <t>Dividends received</t>
  </si>
  <si>
    <t>Distributions on other equity instruments received</t>
  </si>
  <si>
    <t>Tax (paid) received</t>
  </si>
  <si>
    <t>Net cash provided by (used in) operating activities</t>
  </si>
  <si>
    <t>Return of capital contribution</t>
  </si>
  <si>
    <t>Acquisition of and capital injections to subsidiaries</t>
  </si>
  <si>
    <t>Return of capital</t>
  </si>
  <si>
    <t>Amounts advanced to subsidiaries</t>
  </si>
  <si>
    <t>Repayment of loans to subsidiaries</t>
  </si>
  <si>
    <t>Interest received on loans to subsidiaries</t>
  </si>
  <si>
    <t>Net cash (used in) provided by investing activities</t>
  </si>
  <si>
    <t>Issue of subordinated liabilities</t>
  </si>
  <si>
    <t>Issue of other equity instruments</t>
  </si>
  <si>
    <t>Net cash provided by financing activities</t>
  </si>
  <si>
    <t>PARENT COMPANY DISCLOSURES (Details) - Interests In Subsidiaries</t>
  </si>
  <si>
    <t>Banking and financial services [Member] | Lloyds Bank plc [Member]</t>
  </si>
  <si>
    <t>PARENT COMPANY DISCLOSURES (Details) - Interests In Subsidiaries [Line Items]</t>
  </si>
  <si>
    <t>Country of registration/Incorporation</t>
  </si>
  <si>
    <t>England</t>
  </si>
  <si>
    <t>Percentage of equity share capital and voting rights held</t>
  </si>
  <si>
    <t>Banking and financial services [Member] | Bank of Scotland plc [Member]</t>
  </si>
  <si>
    <t>Scotland</t>
  </si>
  <si>
    <t>Banking and financial services [Member] | Lloyds Bank Corporate Markets plc [member]</t>
  </si>
  <si>
    <t>Life assurance [Member] | Scottish Widows Limited [Member]</t>
  </si>
  <si>
    <t>Holding company [Member] | HBOS plc [Member]</t>
  </si>
  <si>
    <t>Indirect interest.</t>
  </si>
  <si>
    <t>CONDENSED CONSOLIDATING FINANCIAL INFORMATION (Details) - GBP (£) £ in Millions</t>
  </si>
  <si>
    <t>CONDENSED CONSOLIDATING FINANCIAL INFORMATION (Details) [Line Items]</t>
  </si>
  <si>
    <t>Proportion of ownership interest in subsidiary</t>
  </si>
  <si>
    <t>Parent [member]</t>
  </si>
  <si>
    <t>Increase (decrease) In Profit (loss) Due To Accounting In Accordance With Rule 3-10 of Regulation S-X</t>
  </si>
  <si>
    <t>Increase (decrease) In Net Assets Due To Accounting In Accordance With Rule 3-10 of Regulation S-X</t>
  </si>
  <si>
    <t>Lloyds Bank [Member]</t>
  </si>
  <si>
    <t>CONDENSED CONSOLIDATING FINANCIAL INFORMATION (Details) - INCOME STATEMENTS - GBP (£) £ in Millions</t>
  </si>
  <si>
    <t>CONDENSED CONSOLIDATING FINANCIAL INFORMATION (Details) - INCOME STATEMENTS [Line Items]</t>
  </si>
  <si>
    <t>Subsidiaries [member]</t>
  </si>
  <si>
    <t>Consolidation adjustments [Member]</t>
  </si>
  <si>
    <t>CONDENSED CONSOLIDATING FINANCIAL INFORMATION (Details) - CONSOLIDATED STATEMENTS OF COMPREHENSIVE INCOME - GBP (£) £ in Millions</t>
  </si>
  <si>
    <t>CONDENSED CONSOLIDATING FINANCIAL INFORMATION (Details) - CONSOLIDATED STATEMENTS OF COMPREHENSIVE INCOME [Line Items]</t>
  </si>
  <si>
    <t>Profit (loss) for the year</t>
  </si>
  <si>
    <t>Remeasurements before taxation</t>
  </si>
  <si>
    <t>Movements in revaluation reserve in respect of available-for-sale financial assets:</t>
  </si>
  <si>
    <t>Movements in cash flow hedging reserve:</t>
  </si>
  <si>
    <t>Effective portion of changes in fair value</t>
  </si>
  <si>
    <t>CONDENSED CONSOLIDATING FINANCIAL INFORMATION (Details) - BALANCE SHEETS - GBP (£) £ in Millions</t>
  </si>
  <si>
    <t>At amortised cost:</t>
  </si>
  <si>
    <t>Due from fellow Lloyds Banking Group undertakings</t>
  </si>
  <si>
    <t>Investment in subsidiary undertakings, including assets held for sale</t>
  </si>
  <si>
    <t>Due to fellow Lloyds Banking Group undertakings</t>
  </si>
  <si>
    <t>Parent [member] | Previously stated [member]</t>
  </si>
  <si>
    <t>Lloyds Bank [Member] | Previously stated [member]</t>
  </si>
  <si>
    <t>Subsidiaries [member] | Previously stated [member]</t>
  </si>
  <si>
    <t>Consolidation adjustments [Member] | Previously stated [member]</t>
  </si>
  <si>
    <t>CONDENSED CONSOLIDATING FINANCIAL INFORMATION (Details) - CASH FLOW STATEMENTS - GBP (£) £ in Millions</t>
  </si>
  <si>
    <t>CONDENSED CONSOLIDATING FINANCIAL INFORMATION (Details) - CASH FLOW STATEMENTS [Line Items]</t>
  </si>
  <si>
    <t>Financial assets at fair value through other comprehensive income:</t>
  </si>
  <si>
    <t>Purchases</t>
  </si>
  <si>
    <t>Proceeds from sale and maturity</t>
  </si>
  <si>
    <t>Acquisitions of and capital injections to subsidiaries</t>
  </si>
  <si>
    <t>Net cash flows from investing activities</t>
  </si>
  <si>
    <t>Dividends paid to equity shareholders</t>
  </si>
  <si>
    <t>Change in stake of non-controlling interests</t>
  </si>
  <si>
    <t>Dividends received from subsidiary undertakings</t>
  </si>
  <si>
    <t>Interest received on lending</t>
  </si>
  <si>
    <t>Capital lending</t>
  </si>
  <si>
    <t>Additional capital injections to subsidiaries</t>
  </si>
  <si>
    <t>Return of capital contributions</t>
  </si>
  <si>
    <t>Capital borrowing from the Company</t>
  </si>
  <si>
    <t>Interest paid on borrowing from the Company</t>
  </si>
  <si>
    <t>Capital contributions received</t>
  </si>
  <si>
    <t>Capital contribution received</t>
  </si>
  <si>
    <t>To subsidiaries [member] | Parent [member]</t>
  </si>
  <si>
    <t>To subsidiaries [member] | Parent [member] | Previously stated [member]</t>
  </si>
  <si>
    <t>To subsidiaries [member] | Consolidation adjustments [Member]</t>
  </si>
  <si>
    <t>To subsidiaries [member] | Consolidation adjustments [Member] | Previously stated [member]</t>
  </si>
  <si>
    <t>By subsidiaries [member] | Parent [member]</t>
  </si>
  <si>
    <t>Capital repayments</t>
  </si>
  <si>
    <t>By subsidiaries [member] | Parent [member] | Previously stated [member]</t>
  </si>
  <si>
    <t>By subsidiaries [member] | Consolidation adjustments [Member]</t>
  </si>
  <si>
    <t>By subsidiaries [member] | Consolidation adjustments [Member] | Previously stated [member]</t>
  </si>
  <si>
    <t>To parent company [member] | Lloyds Bank [Member]</t>
  </si>
  <si>
    <t>To parent company [member] | Lloyds Bank [Member] | Previously stated [member]</t>
  </si>
  <si>
    <t>To parent company [member] | Subsidiaries [member]</t>
  </si>
  <si>
    <t>To parent company [member] | Subsidiaries [member] | Previously stated [member]</t>
  </si>
  <si>
    <t>To parent company [member] | Consolidation adjustments [Member]</t>
  </si>
  <si>
    <t>To parent company [member] | Consolidation adjustments [Member] | Previously stated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_);_(&quot;£ &quot;(#,##0.0)" numFmtId="166"/>
    <numFmt formatCode="#,##0.0_);(#,##0.0)" numFmtId="167"/>
    <numFmt formatCode="_(&quot;$ &quot;#,##0_);_(&quot;$ &quot;(#,##0)" numFmtId="168"/>
    <numFmt formatCode="_(&quot;£ &quot;#,##0.00_);_(&quot;£ &quot;(#,##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xl/worksheets/sheet320.xml" Type="http://schemas.openxmlformats.org/officeDocument/2006/relationships/worksheet"/><Relationship Id="rId321" Target="/xl/worksheets/sheet321.xml" Type="http://schemas.openxmlformats.org/officeDocument/2006/relationships/worksheet"/><Relationship Id="rId322" Target="/xl/worksheets/sheet322.xml" Type="http://schemas.openxmlformats.org/officeDocument/2006/relationships/worksheet"/><Relationship Id="rId323" Target="/xl/worksheets/sheet323.xml" Type="http://schemas.openxmlformats.org/officeDocument/2006/relationships/worksheet"/><Relationship Id="rId324" Target="/xl/worksheets/sheet324.xml" Type="http://schemas.openxmlformats.org/officeDocument/2006/relationships/worksheet"/><Relationship Id="rId325" Target="/xl/worksheets/sheet325.xml" Type="http://schemas.openxmlformats.org/officeDocument/2006/relationships/worksheet"/><Relationship Id="rId326" Target="/xl/worksheets/sheet326.xml" Type="http://schemas.openxmlformats.org/officeDocument/2006/relationships/worksheet"/><Relationship Id="rId327" Target="/xl/worksheets/sheet327.xml" Type="http://schemas.openxmlformats.org/officeDocument/2006/relationships/worksheet"/><Relationship Id="rId328" Target="/xl/worksheets/sheet328.xml" Type="http://schemas.openxmlformats.org/officeDocument/2006/relationships/worksheet"/><Relationship Id="rId329" Target="/xl/worksheets/sheet329.xml" Type="http://schemas.openxmlformats.org/officeDocument/2006/relationships/worksheet"/><Relationship Id="rId330" Target="sharedStrings.xml" Type="http://schemas.openxmlformats.org/officeDocument/2006/relationships/sharedStrings"/><Relationship Id="rId331" Target="styles.xml" Type="http://schemas.openxmlformats.org/officeDocument/2006/relationships/styles"/><Relationship Id="rId3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71576605575</v>
      </c>
    </row>
    <row r="8" spans="1:2">
      <c r="A8" s="4" t="s">
        <v>11</v>
      </c>
      <c r="B8" s="4" t="s">
        <v>12</v>
      </c>
    </row>
    <row r="9" spans="1:2">
      <c r="A9" s="4" t="s">
        <v>13</v>
      </c>
      <c r="B9" s="5" t="n">
        <v>1160106</v>
      </c>
    </row>
    <row r="10" spans="1:2">
      <c r="A10" s="4" t="s">
        <v>14</v>
      </c>
      <c r="B10" s="4" t="s">
        <v>15</v>
      </c>
    </row>
    <row r="11" spans="1:2">
      <c r="A11" s="4" t="s">
        <v>16</v>
      </c>
      <c r="B11" s="4" t="s">
        <v>17</v>
      </c>
    </row>
    <row r="12" spans="1:2">
      <c r="A12" s="4" t="s">
        <v>18</v>
      </c>
      <c r="B12" s="4" t="s">
        <v>19</v>
      </c>
    </row>
    <row r="13" spans="1:2">
      <c r="A13" s="4" t="s">
        <v>20</v>
      </c>
      <c r="B13" s="4" t="s">
        <v>15</v>
      </c>
    </row>
    <row r="14" spans="1:2">
      <c r="A14" s="4" t="s">
        <v>21</v>
      </c>
      <c r="B14" s="4" t="s">
        <v>22</v>
      </c>
    </row>
    <row r="15" spans="1:2">
      <c r="A15" s="4" t="s">
        <v>23</v>
      </c>
      <c r="B15" s="5" t="n">
        <v>2018</v>
      </c>
    </row>
    <row r="16" spans="1:2">
      <c r="A16" s="4" t="s">
        <v>24</v>
      </c>
      <c r="B16" s="4" t="s">
        <v>25</v>
      </c>
    </row>
    <row r="17" spans="1:2">
      <c r="A17" s="4" t="s">
        <v>26</v>
      </c>
      <c r="B17" s="4" t="s">
        <v>12</v>
      </c>
    </row>
    <row r="18" spans="1:2">
      <c r="A18" s="4" t="s">
        <v>27</v>
      </c>
      <c r="B18" s="4" t="s">
        <v>12</v>
      </c>
    </row>
    <row r="19" spans="1:2">
      <c r="A19" s="4" t="s">
        <v>28</v>
      </c>
      <c r="B19" s="4" t="s">
        <v>12</v>
      </c>
    </row>
    <row r="20" spans="1:2">
      <c r="A20" s="4" t="s">
        <v>29</v>
      </c>
      <c r="B2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1</v>
      </c>
    </row>
    <row r="3" spans="1:2">
      <c r="A3" s="3" t="s">
        <v>234</v>
      </c>
    </row>
    <row r="4" spans="1:2">
      <c r="A4" s="4" t="s">
        <v>235</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680</v>
      </c>
      <c r="B1" s="2" t="s">
        <v>1</v>
      </c>
    </row>
    <row r="2" spans="1:2">
      <c r="B2" s="2" t="s">
        <v>31</v>
      </c>
    </row>
    <row r="3" spans="1:2">
      <c r="A3" s="3" t="s">
        <v>377</v>
      </c>
    </row>
    <row r="4" spans="1:2">
      <c r="A4" s="4" t="s">
        <v>681</v>
      </c>
      <c r="B4" s="4" t="s">
        <v>682</v>
      </c>
    </row>
    <row r="5" spans="1:2">
      <c r="A5" s="4" t="s">
        <v>683</v>
      </c>
      <c r="B5" s="4" t="s">
        <v>68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85</v>
      </c>
      <c r="B1" s="2" t="s">
        <v>1</v>
      </c>
    </row>
    <row r="2" spans="1:2">
      <c r="B2" s="2" t="s">
        <v>31</v>
      </c>
    </row>
    <row r="3" spans="1:2">
      <c r="A3" s="3" t="s">
        <v>381</v>
      </c>
    </row>
    <row r="4" spans="1:2">
      <c r="A4" s="4" t="s">
        <v>382</v>
      </c>
      <c r="B4" s="4" t="s">
        <v>68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687</v>
      </c>
      <c r="B1" s="2" t="s">
        <v>1</v>
      </c>
    </row>
    <row r="2" spans="1:2">
      <c r="B2" s="2" t="s">
        <v>31</v>
      </c>
    </row>
    <row r="3" spans="1:2">
      <c r="A3" s="3" t="s">
        <v>688</v>
      </c>
    </row>
    <row r="4" spans="1:2">
      <c r="A4" s="4" t="s">
        <v>689</v>
      </c>
      <c r="B4" s="4" t="s">
        <v>690</v>
      </c>
    </row>
    <row r="5" spans="1:2">
      <c r="A5" s="4" t="s">
        <v>691</v>
      </c>
      <c r="B5" s="4" t="s">
        <v>692</v>
      </c>
    </row>
    <row r="6" spans="1:2">
      <c r="A6" s="4" t="s">
        <v>693</v>
      </c>
    </row>
    <row r="7" spans="1:2">
      <c r="A7" s="3" t="s">
        <v>688</v>
      </c>
    </row>
    <row r="8" spans="1:2">
      <c r="A8" s="4" t="s">
        <v>689</v>
      </c>
      <c r="B8" s="4" t="s">
        <v>69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5</v>
      </c>
      <c r="B1" s="2" t="s">
        <v>1</v>
      </c>
    </row>
    <row r="2" spans="1:2">
      <c r="B2" s="2" t="s">
        <v>31</v>
      </c>
    </row>
    <row r="3" spans="1:2">
      <c r="A3" s="3" t="s">
        <v>389</v>
      </c>
    </row>
    <row r="4" spans="1:2">
      <c r="A4" s="4" t="s">
        <v>696</v>
      </c>
      <c r="B4" s="4" t="s">
        <v>6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98</v>
      </c>
      <c r="B1" s="2" t="s">
        <v>1</v>
      </c>
    </row>
    <row r="2" spans="1:2">
      <c r="B2" s="2" t="s">
        <v>31</v>
      </c>
    </row>
    <row r="3" spans="1:2">
      <c r="A3" s="3" t="s">
        <v>393</v>
      </c>
    </row>
    <row r="4" spans="1:2">
      <c r="A4" s="4" t="s">
        <v>699</v>
      </c>
      <c r="B4" s="4" t="s">
        <v>7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701</v>
      </c>
      <c r="B1" s="2" t="s">
        <v>1</v>
      </c>
    </row>
    <row r="2" spans="1:2">
      <c r="B2" s="2" t="s">
        <v>31</v>
      </c>
    </row>
    <row r="3" spans="1:2">
      <c r="A3" s="3" t="s">
        <v>702</v>
      </c>
    </row>
    <row r="4" spans="1:2">
      <c r="A4" s="4" t="s">
        <v>703</v>
      </c>
      <c r="B4" s="4" t="s">
        <v>704</v>
      </c>
    </row>
    <row r="5" spans="1:2">
      <c r="A5" s="4" t="s">
        <v>705</v>
      </c>
      <c r="B5" s="4" t="s">
        <v>706</v>
      </c>
    </row>
    <row r="6" spans="1:2">
      <c r="A6" s="4" t="s">
        <v>614</v>
      </c>
    </row>
    <row r="7" spans="1:2">
      <c r="A7" s="3" t="s">
        <v>702</v>
      </c>
    </row>
    <row r="8" spans="1:2">
      <c r="A8" s="4" t="s">
        <v>707</v>
      </c>
      <c r="B8" s="4" t="s">
        <v>708</v>
      </c>
    </row>
    <row r="9" spans="1:2">
      <c r="A9" s="4" t="s">
        <v>709</v>
      </c>
    </row>
    <row r="10" spans="1:2">
      <c r="A10" s="3" t="s">
        <v>702</v>
      </c>
    </row>
    <row r="11" spans="1:2">
      <c r="A11" s="4" t="s">
        <v>707</v>
      </c>
      <c r="B11" s="4" t="s">
        <v>710</v>
      </c>
    </row>
    <row r="12" spans="1:2">
      <c r="A12" s="4" t="s">
        <v>711</v>
      </c>
    </row>
    <row r="13" spans="1:2">
      <c r="A13" s="3" t="s">
        <v>702</v>
      </c>
    </row>
    <row r="14" spans="1:2">
      <c r="A14" s="4" t="s">
        <v>712</v>
      </c>
      <c r="B14" s="4" t="s">
        <v>713</v>
      </c>
    </row>
    <row r="15" spans="1:2">
      <c r="A15" s="4" t="s">
        <v>714</v>
      </c>
      <c r="B15" s="4" t="s">
        <v>715</v>
      </c>
    </row>
    <row r="16" spans="1:2">
      <c r="A16" s="4" t="s">
        <v>716</v>
      </c>
    </row>
    <row r="17" spans="1:2">
      <c r="A17" s="3" t="s">
        <v>702</v>
      </c>
    </row>
    <row r="18" spans="1:2">
      <c r="A18" s="4" t="s">
        <v>707</v>
      </c>
      <c r="B18" s="4" t="s">
        <v>717</v>
      </c>
    </row>
    <row r="19" spans="1:2">
      <c r="A19" s="4" t="s">
        <v>152</v>
      </c>
    </row>
    <row r="20" spans="1:2">
      <c r="A20" s="3" t="s">
        <v>702</v>
      </c>
    </row>
    <row r="21" spans="1:2">
      <c r="A21" s="4" t="s">
        <v>718</v>
      </c>
      <c r="B21" s="4" t="s">
        <v>71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720</v>
      </c>
      <c r="B1" s="2" t="s">
        <v>1</v>
      </c>
    </row>
    <row r="2" spans="1:2">
      <c r="B2" s="2" t="s">
        <v>31</v>
      </c>
    </row>
    <row r="3" spans="1:2">
      <c r="A3" s="4" t="s">
        <v>153</v>
      </c>
    </row>
    <row r="4" spans="1:2">
      <c r="A4" s="3" t="s">
        <v>721</v>
      </c>
    </row>
    <row r="5" spans="1:2">
      <c r="A5" s="4" t="s">
        <v>722</v>
      </c>
      <c r="B5" s="4" t="s">
        <v>72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724</v>
      </c>
      <c r="B1" s="2" t="s">
        <v>1</v>
      </c>
    </row>
    <row r="2" spans="1:2">
      <c r="B2" s="2" t="s">
        <v>31</v>
      </c>
    </row>
    <row r="3" spans="1:2">
      <c r="A3" s="3" t="s">
        <v>405</v>
      </c>
    </row>
    <row r="4" spans="1:2">
      <c r="A4" s="4" t="s">
        <v>725</v>
      </c>
      <c r="B4" s="4" t="s">
        <v>72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727</v>
      </c>
      <c r="B1" s="2" t="s">
        <v>1</v>
      </c>
    </row>
    <row r="2" spans="1:2">
      <c r="B2" s="2" t="s">
        <v>31</v>
      </c>
    </row>
    <row r="3" spans="1:2">
      <c r="A3" s="4" t="s">
        <v>728</v>
      </c>
    </row>
    <row r="4" spans="1:2">
      <c r="A4" s="3" t="s">
        <v>729</v>
      </c>
    </row>
    <row r="5" spans="1:2">
      <c r="A5" s="4" t="s">
        <v>730</v>
      </c>
      <c r="B5" s="4" t="s">
        <v>73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732</v>
      </c>
      <c r="B1" s="2" t="s">
        <v>1</v>
      </c>
    </row>
    <row r="2" spans="1:2">
      <c r="B2" s="2" t="s">
        <v>31</v>
      </c>
    </row>
    <row r="3" spans="1:2">
      <c r="A3" s="3" t="s">
        <v>733</v>
      </c>
    </row>
    <row r="4" spans="1:2">
      <c r="A4" s="4" t="s">
        <v>734</v>
      </c>
      <c r="B4" s="4" t="s">
        <v>735</v>
      </c>
    </row>
    <row r="5" spans="1:2">
      <c r="A5" s="4" t="s">
        <v>736</v>
      </c>
      <c r="B5" s="4" t="s">
        <v>737</v>
      </c>
    </row>
    <row r="6" spans="1:2">
      <c r="A6" s="4" t="s">
        <v>738</v>
      </c>
    </row>
    <row r="7" spans="1:2">
      <c r="A7" s="3" t="s">
        <v>733</v>
      </c>
    </row>
    <row r="8" spans="1:2">
      <c r="A8" s="4" t="s">
        <v>739</v>
      </c>
      <c r="B8" s="4" t="s">
        <v>740</v>
      </c>
    </row>
    <row r="9" spans="1:2">
      <c r="A9" s="4" t="s">
        <v>741</v>
      </c>
    </row>
    <row r="10" spans="1:2">
      <c r="A10" s="3" t="s">
        <v>733</v>
      </c>
    </row>
    <row r="11" spans="1:2">
      <c r="A11" s="4" t="s">
        <v>739</v>
      </c>
      <c r="B11" s="4" t="s">
        <v>7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31</v>
      </c>
    </row>
    <row r="3" spans="1:2">
      <c r="A3" s="3" t="s">
        <v>238</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743</v>
      </c>
      <c r="B1" s="2" t="s">
        <v>1</v>
      </c>
    </row>
    <row r="2" spans="1:2">
      <c r="B2" s="2" t="s">
        <v>31</v>
      </c>
    </row>
    <row r="3" spans="1:2">
      <c r="A3" s="4" t="s">
        <v>744</v>
      </c>
    </row>
    <row r="4" spans="1:2">
      <c r="A4" s="3" t="s">
        <v>745</v>
      </c>
    </row>
    <row r="5" spans="1:2">
      <c r="A5" s="4" t="s">
        <v>746</v>
      </c>
      <c r="B5" s="4" t="s">
        <v>747</v>
      </c>
    </row>
    <row r="6" spans="1:2">
      <c r="A6" s="4" t="s">
        <v>748</v>
      </c>
    </row>
    <row r="7" spans="1:2">
      <c r="A7" s="3" t="s">
        <v>745</v>
      </c>
    </row>
    <row r="8" spans="1:2">
      <c r="A8" s="4" t="s">
        <v>746</v>
      </c>
      <c r="B8" s="4" t="s">
        <v>749</v>
      </c>
    </row>
    <row r="9" spans="1:2">
      <c r="A9" s="4" t="s">
        <v>750</v>
      </c>
    </row>
    <row r="10" spans="1:2">
      <c r="A10" s="3" t="s">
        <v>745</v>
      </c>
    </row>
    <row r="11" spans="1:2">
      <c r="A11" s="4" t="s">
        <v>746</v>
      </c>
      <c r="B11" s="4" t="s">
        <v>751</v>
      </c>
    </row>
    <row r="12" spans="1:2">
      <c r="A12" s="4" t="s">
        <v>752</v>
      </c>
    </row>
    <row r="13" spans="1:2">
      <c r="A13" s="3" t="s">
        <v>745</v>
      </c>
    </row>
    <row r="14" spans="1:2">
      <c r="A14" s="4" t="s">
        <v>746</v>
      </c>
      <c r="B14" s="4" t="s">
        <v>75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754</v>
      </c>
      <c r="B1" s="2" t="s">
        <v>1</v>
      </c>
    </row>
    <row r="2" spans="1:2">
      <c r="B2" s="2" t="s">
        <v>31</v>
      </c>
    </row>
    <row r="3" spans="1:2">
      <c r="A3" s="3" t="s">
        <v>421</v>
      </c>
    </row>
    <row r="4" spans="1:2">
      <c r="A4" s="4" t="s">
        <v>755</v>
      </c>
      <c r="B4" s="4" t="s">
        <v>756</v>
      </c>
    </row>
    <row r="5" spans="1:2">
      <c r="A5" s="4" t="s">
        <v>757</v>
      </c>
      <c r="B5" s="4" t="s">
        <v>758</v>
      </c>
    </row>
    <row r="6" spans="1:2">
      <c r="A6" s="4" t="s">
        <v>759</v>
      </c>
      <c r="B6" s="4" t="s">
        <v>76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761</v>
      </c>
      <c r="B1" s="2" t="s">
        <v>1</v>
      </c>
    </row>
    <row r="2" spans="1:2">
      <c r="B2" s="2" t="s">
        <v>31</v>
      </c>
    </row>
    <row r="3" spans="1:2">
      <c r="A3" s="3" t="s">
        <v>762</v>
      </c>
    </row>
    <row r="4" spans="1:2">
      <c r="A4" s="4" t="s">
        <v>763</v>
      </c>
      <c r="B4" s="4" t="s">
        <v>764</v>
      </c>
    </row>
    <row r="5" spans="1:2">
      <c r="A5" s="4" t="s">
        <v>765</v>
      </c>
      <c r="B5" s="4" t="s">
        <v>766</v>
      </c>
    </row>
    <row r="6" spans="1:2">
      <c r="A6" s="4" t="s">
        <v>767</v>
      </c>
      <c r="B6" s="4" t="s">
        <v>768</v>
      </c>
    </row>
    <row r="7" spans="1:2">
      <c r="A7" s="4" t="s">
        <v>769</v>
      </c>
      <c r="B7" s="4" t="s">
        <v>770</v>
      </c>
    </row>
    <row r="8" spans="1:2">
      <c r="A8" s="4" t="s">
        <v>771</v>
      </c>
      <c r="B8" s="4" t="s">
        <v>772</v>
      </c>
    </row>
    <row r="9" spans="1:2">
      <c r="A9" s="4" t="s">
        <v>773</v>
      </c>
      <c r="B9" s="4" t="s">
        <v>774</v>
      </c>
    </row>
    <row r="10" spans="1:2">
      <c r="A10" s="4" t="s">
        <v>775</v>
      </c>
    </row>
    <row r="11" spans="1:2">
      <c r="A11" s="3" t="s">
        <v>762</v>
      </c>
    </row>
    <row r="12" spans="1:2">
      <c r="A12" s="4" t="s">
        <v>776</v>
      </c>
      <c r="B12" s="4" t="s">
        <v>777</v>
      </c>
    </row>
    <row r="13" spans="1:2">
      <c r="A13" s="4" t="s">
        <v>765</v>
      </c>
      <c r="B13" s="4" t="s">
        <v>778</v>
      </c>
    </row>
    <row r="14" spans="1:2">
      <c r="A14" s="4" t="s">
        <v>779</v>
      </c>
      <c r="B14" s="4" t="s">
        <v>780</v>
      </c>
    </row>
    <row r="15" spans="1:2">
      <c r="A15" s="4" t="s">
        <v>781</v>
      </c>
      <c r="B15" s="4" t="s">
        <v>782</v>
      </c>
    </row>
    <row r="16" spans="1:2">
      <c r="A16" s="4" t="s">
        <v>783</v>
      </c>
    </row>
    <row r="17" spans="1:2">
      <c r="A17" s="3" t="s">
        <v>762</v>
      </c>
    </row>
    <row r="18" spans="1:2">
      <c r="A18" s="4" t="s">
        <v>784</v>
      </c>
      <c r="B18" s="4" t="s">
        <v>785</v>
      </c>
    </row>
    <row r="19" spans="1:2">
      <c r="A19" s="4" t="s">
        <v>786</v>
      </c>
    </row>
    <row r="20" spans="1:2">
      <c r="A20" s="3" t="s">
        <v>762</v>
      </c>
    </row>
    <row r="21" spans="1:2">
      <c r="A21" s="4" t="s">
        <v>787</v>
      </c>
      <c r="B21" s="4" t="s">
        <v>78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9</v>
      </c>
      <c r="B1" s="2" t="s">
        <v>1</v>
      </c>
    </row>
    <row r="2" spans="1:2">
      <c r="B2" s="2" t="s">
        <v>31</v>
      </c>
    </row>
    <row r="3" spans="1:2">
      <c r="A3" s="3" t="s">
        <v>433</v>
      </c>
    </row>
    <row r="4" spans="1:2">
      <c r="A4" s="4" t="s">
        <v>790</v>
      </c>
      <c r="B4" s="4" t="s">
        <v>79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792</v>
      </c>
      <c r="B1" s="2" t="s">
        <v>1</v>
      </c>
    </row>
    <row r="2" spans="1:2">
      <c r="B2" s="2" t="s">
        <v>31</v>
      </c>
    </row>
    <row r="3" spans="1:2">
      <c r="A3" s="4" t="s">
        <v>793</v>
      </c>
    </row>
    <row r="4" spans="1:2">
      <c r="A4" s="3" t="s">
        <v>794</v>
      </c>
    </row>
    <row r="5" spans="1:2">
      <c r="A5" s="4" t="s">
        <v>795</v>
      </c>
      <c r="B5" s="4" t="s">
        <v>79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797</v>
      </c>
      <c r="B1" s="2" t="s">
        <v>1</v>
      </c>
    </row>
    <row r="2" spans="1:2">
      <c r="B2" s="2" t="s">
        <v>31</v>
      </c>
    </row>
    <row r="3" spans="1:2">
      <c r="A3" s="3" t="s">
        <v>798</v>
      </c>
    </row>
    <row r="4" spans="1:2">
      <c r="A4" s="4" t="s">
        <v>799</v>
      </c>
      <c r="B4" s="4" t="s">
        <v>800</v>
      </c>
    </row>
    <row r="5" spans="1:2">
      <c r="A5" s="4" t="s">
        <v>801</v>
      </c>
      <c r="B5" s="4" t="s">
        <v>802</v>
      </c>
    </row>
    <row r="6" spans="1:2">
      <c r="A6" s="4" t="s">
        <v>803</v>
      </c>
      <c r="B6" s="4" t="s">
        <v>804</v>
      </c>
    </row>
    <row r="7" spans="1:2">
      <c r="A7" s="4" t="s">
        <v>805</v>
      </c>
      <c r="B7" s="4" t="s">
        <v>806</v>
      </c>
    </row>
    <row r="8" spans="1:2">
      <c r="A8" s="4" t="s">
        <v>807</v>
      </c>
      <c r="B8" s="4" t="s">
        <v>808</v>
      </c>
    </row>
    <row r="9" spans="1:2">
      <c r="A9" s="4" t="s">
        <v>809</v>
      </c>
      <c r="B9" s="4" t="s">
        <v>810</v>
      </c>
    </row>
    <row r="10" spans="1:2">
      <c r="A10" s="4" t="s">
        <v>811</v>
      </c>
    </row>
    <row r="11" spans="1:2">
      <c r="A11" s="3" t="s">
        <v>798</v>
      </c>
    </row>
    <row r="12" spans="1:2">
      <c r="A12" s="4" t="s">
        <v>590</v>
      </c>
      <c r="B12" s="4" t="s">
        <v>812</v>
      </c>
    </row>
    <row r="13" spans="1:2">
      <c r="A13" s="4" t="s">
        <v>355</v>
      </c>
    </row>
    <row r="14" spans="1:2">
      <c r="A14" s="3" t="s">
        <v>798</v>
      </c>
    </row>
    <row r="15" spans="1:2">
      <c r="A15" s="4" t="s">
        <v>813</v>
      </c>
      <c r="B15" s="4" t="s">
        <v>814</v>
      </c>
    </row>
    <row r="16" spans="1:2">
      <c r="A16" s="4" t="s">
        <v>815</v>
      </c>
    </row>
    <row r="17" spans="1:2">
      <c r="A17" s="3" t="s">
        <v>798</v>
      </c>
    </row>
    <row r="18" spans="1:2">
      <c r="A18" s="4" t="s">
        <v>816</v>
      </c>
      <c r="B18" s="4" t="s">
        <v>817</v>
      </c>
    </row>
    <row r="19" spans="1:2">
      <c r="A19" s="4" t="s">
        <v>818</v>
      </c>
    </row>
    <row r="20" spans="1:2">
      <c r="A20" s="3" t="s">
        <v>798</v>
      </c>
    </row>
    <row r="21" spans="1:2">
      <c r="A21" s="4" t="s">
        <v>819</v>
      </c>
      <c r="B21" s="4" t="s">
        <v>820</v>
      </c>
    </row>
    <row r="22" spans="1:2">
      <c r="A22" s="4" t="s">
        <v>821</v>
      </c>
    </row>
    <row r="23" spans="1:2">
      <c r="A23" s="3" t="s">
        <v>798</v>
      </c>
    </row>
    <row r="24" spans="1:2">
      <c r="A24" s="4" t="s">
        <v>822</v>
      </c>
      <c r="B24" s="4" t="s">
        <v>823</v>
      </c>
    </row>
    <row r="25" spans="1:2">
      <c r="A25" s="4" t="s">
        <v>824</v>
      </c>
    </row>
    <row r="26" spans="1:2">
      <c r="A26" s="3" t="s">
        <v>798</v>
      </c>
    </row>
    <row r="27" spans="1:2">
      <c r="A27" s="4" t="s">
        <v>825</v>
      </c>
      <c r="B27" s="4" t="s">
        <v>826</v>
      </c>
    </row>
    <row r="28" spans="1:2">
      <c r="A28" s="4" t="s">
        <v>827</v>
      </c>
    </row>
    <row r="29" spans="1:2">
      <c r="A29" s="3" t="s">
        <v>798</v>
      </c>
    </row>
    <row r="30" spans="1:2">
      <c r="A30" s="4" t="s">
        <v>828</v>
      </c>
      <c r="B30" s="4" t="s">
        <v>829</v>
      </c>
    </row>
    <row r="31" spans="1:2">
      <c r="A31" s="4" t="s">
        <v>830</v>
      </c>
    </row>
    <row r="32" spans="1:2">
      <c r="A32" s="3" t="s">
        <v>798</v>
      </c>
    </row>
    <row r="33" spans="1:2">
      <c r="A33" s="4" t="s">
        <v>831</v>
      </c>
      <c r="B33" s="4" t="s">
        <v>832</v>
      </c>
    </row>
    <row r="34" spans="1:2">
      <c r="A34" s="4" t="s">
        <v>833</v>
      </c>
    </row>
    <row r="35" spans="1:2">
      <c r="A35" s="3" t="s">
        <v>798</v>
      </c>
    </row>
    <row r="36" spans="1:2">
      <c r="A36" s="4" t="s">
        <v>834</v>
      </c>
      <c r="B36" s="4" t="s">
        <v>83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836</v>
      </c>
      <c r="B1" s="2" t="s">
        <v>1</v>
      </c>
    </row>
    <row r="2" spans="1:2">
      <c r="B2" s="2" t="s">
        <v>31</v>
      </c>
    </row>
    <row r="3" spans="1:2">
      <c r="A3" s="3" t="s">
        <v>445</v>
      </c>
    </row>
    <row r="4" spans="1:2">
      <c r="A4" s="4" t="s">
        <v>837</v>
      </c>
      <c r="B4" s="4" t="s">
        <v>838</v>
      </c>
    </row>
    <row r="5" spans="1:2">
      <c r="A5" s="4" t="s">
        <v>839</v>
      </c>
      <c r="B5" s="4" t="s">
        <v>840</v>
      </c>
    </row>
    <row r="6" spans="1:2">
      <c r="A6" s="4" t="s">
        <v>841</v>
      </c>
      <c r="B6" s="4" t="s">
        <v>842</v>
      </c>
    </row>
    <row r="7" spans="1:2">
      <c r="A7" s="4" t="s">
        <v>843</v>
      </c>
      <c r="B7" s="4" t="s">
        <v>844</v>
      </c>
    </row>
    <row r="8" spans="1:2">
      <c r="A8" s="4" t="s">
        <v>845</v>
      </c>
      <c r="B8" s="4" t="s">
        <v>846</v>
      </c>
    </row>
    <row r="9" spans="1:2">
      <c r="A9" s="4" t="s">
        <v>847</v>
      </c>
      <c r="B9" s="4" t="s">
        <v>84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49</v>
      </c>
      <c r="B1" s="2" t="s">
        <v>1</v>
      </c>
    </row>
    <row r="2" spans="1:2">
      <c r="B2" s="2" t="s">
        <v>31</v>
      </c>
    </row>
    <row r="3" spans="1:2">
      <c r="A3" s="4" t="s">
        <v>850</v>
      </c>
    </row>
    <row r="4" spans="1:2">
      <c r="A4" s="3" t="s">
        <v>851</v>
      </c>
    </row>
    <row r="5" spans="1:2">
      <c r="A5" s="4" t="s">
        <v>852</v>
      </c>
      <c r="B5" s="4" t="s">
        <v>853</v>
      </c>
    </row>
    <row r="6" spans="1:2">
      <c r="A6" s="4" t="s">
        <v>854</v>
      </c>
    </row>
    <row r="7" spans="1:2">
      <c r="A7" s="3" t="s">
        <v>851</v>
      </c>
    </row>
    <row r="8" spans="1:2">
      <c r="A8" s="4" t="s">
        <v>855</v>
      </c>
      <c r="B8" s="4" t="s">
        <v>856</v>
      </c>
    </row>
    <row r="9" spans="1:2">
      <c r="A9" s="4" t="s">
        <v>454</v>
      </c>
      <c r="B9" s="4" t="s">
        <v>857</v>
      </c>
    </row>
    <row r="10" spans="1:2">
      <c r="A10" s="4" t="s">
        <v>858</v>
      </c>
      <c r="B10" s="4" t="s">
        <v>85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860</v>
      </c>
      <c r="B1" s="2" t="s">
        <v>1</v>
      </c>
    </row>
    <row r="2" spans="1:2">
      <c r="B2" s="2" t="s">
        <v>31</v>
      </c>
    </row>
    <row r="3" spans="1:2">
      <c r="A3" s="3" t="s">
        <v>861</v>
      </c>
    </row>
    <row r="4" spans="1:2">
      <c r="A4" s="4" t="s">
        <v>862</v>
      </c>
      <c r="B4" s="4" t="s">
        <v>863</v>
      </c>
    </row>
    <row r="5" spans="1:2">
      <c r="A5" s="4" t="s">
        <v>864</v>
      </c>
      <c r="B5" s="4" t="s">
        <v>865</v>
      </c>
    </row>
    <row r="6" spans="1:2">
      <c r="A6" s="4" t="s">
        <v>866</v>
      </c>
      <c r="B6" s="4" t="s">
        <v>867</v>
      </c>
    </row>
    <row r="7" spans="1:2">
      <c r="A7" s="4" t="s">
        <v>868</v>
      </c>
      <c r="B7" s="4" t="s">
        <v>869</v>
      </c>
    </row>
    <row r="8" spans="1:2">
      <c r="A8" s="4" t="s">
        <v>870</v>
      </c>
    </row>
    <row r="9" spans="1:2">
      <c r="A9" s="3" t="s">
        <v>861</v>
      </c>
    </row>
    <row r="10" spans="1:2">
      <c r="A10" s="4" t="s">
        <v>871</v>
      </c>
      <c r="B10" s="4" t="s">
        <v>87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873</v>
      </c>
      <c r="B1" s="2" t="s">
        <v>1</v>
      </c>
    </row>
    <row r="2" spans="1:2">
      <c r="B2" s="2" t="s">
        <v>31</v>
      </c>
    </row>
    <row r="3" spans="1:2">
      <c r="A3" s="4" t="s">
        <v>874</v>
      </c>
    </row>
    <row r="4" spans="1:2">
      <c r="A4" s="3" t="s">
        <v>875</v>
      </c>
    </row>
    <row r="5" spans="1:2">
      <c r="A5" s="4" t="s">
        <v>581</v>
      </c>
      <c r="B5" s="4" t="s">
        <v>876</v>
      </c>
    </row>
    <row r="6" spans="1:2">
      <c r="A6" s="4" t="s">
        <v>877</v>
      </c>
    </row>
    <row r="7" spans="1:2">
      <c r="A7" s="3" t="s">
        <v>875</v>
      </c>
    </row>
    <row r="8" spans="1:2">
      <c r="A8" s="4" t="s">
        <v>581</v>
      </c>
      <c r="B8" s="4" t="s">
        <v>878</v>
      </c>
    </row>
    <row r="9" spans="1:2">
      <c r="A9" s="4" t="s">
        <v>879</v>
      </c>
    </row>
    <row r="10" spans="1:2">
      <c r="A10" s="3" t="s">
        <v>875</v>
      </c>
    </row>
    <row r="11" spans="1:2">
      <c r="A11" s="4" t="s">
        <v>581</v>
      </c>
      <c r="B11" s="4" t="s">
        <v>880</v>
      </c>
    </row>
    <row r="12" spans="1:2">
      <c r="A12" s="4" t="s">
        <v>881</v>
      </c>
    </row>
    <row r="13" spans="1:2">
      <c r="A13" s="3" t="s">
        <v>875</v>
      </c>
    </row>
    <row r="14" spans="1:2">
      <c r="A14" s="4" t="s">
        <v>581</v>
      </c>
      <c r="B14" s="4" t="s">
        <v>8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31</v>
      </c>
    </row>
    <row r="3" spans="1:2">
      <c r="A3" s="3" t="s">
        <v>242</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883</v>
      </c>
      <c r="B1" s="2" t="s">
        <v>1</v>
      </c>
    </row>
    <row r="2" spans="1:2">
      <c r="B2" s="2" t="s">
        <v>92</v>
      </c>
    </row>
    <row r="3" spans="1:2">
      <c r="A3" s="4" t="s">
        <v>884</v>
      </c>
    </row>
    <row r="4" spans="1:2">
      <c r="A4" s="3" t="s">
        <v>885</v>
      </c>
    </row>
    <row r="5" spans="1:2">
      <c r="A5" s="4" t="s">
        <v>886</v>
      </c>
      <c r="B5" s="6" t="n">
        <v>227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887</v>
      </c>
      <c r="B1" s="2" t="s">
        <v>1</v>
      </c>
    </row>
    <row r="2" spans="1:2">
      <c r="B2" s="2" t="s">
        <v>31</v>
      </c>
    </row>
    <row r="3" spans="1:2">
      <c r="A3" s="4" t="s">
        <v>888</v>
      </c>
    </row>
    <row r="4" spans="1:2">
      <c r="A4" s="3" t="s">
        <v>889</v>
      </c>
    </row>
    <row r="5" spans="1:2">
      <c r="A5" s="4" t="s">
        <v>890</v>
      </c>
      <c r="B5" s="4" t="s">
        <v>891</v>
      </c>
    </row>
    <row r="6" spans="1:2">
      <c r="A6" s="4" t="s">
        <v>892</v>
      </c>
    </row>
    <row r="7" spans="1:2">
      <c r="A7" s="3" t="s">
        <v>889</v>
      </c>
    </row>
    <row r="8" spans="1:2">
      <c r="A8" s="4" t="s">
        <v>893</v>
      </c>
      <c r="B8" s="5" t="n">
        <v>10</v>
      </c>
    </row>
    <row r="9" spans="1:2">
      <c r="A9" s="4" t="s">
        <v>894</v>
      </c>
    </row>
    <row r="10" spans="1:2">
      <c r="A10" s="3" t="s">
        <v>889</v>
      </c>
    </row>
    <row r="11" spans="1:2">
      <c r="A11" s="4" t="s">
        <v>890</v>
      </c>
      <c r="B11" s="4" t="s">
        <v>895</v>
      </c>
    </row>
    <row r="12" spans="1:2">
      <c r="A12" s="4" t="s">
        <v>896</v>
      </c>
    </row>
    <row r="13" spans="1:2">
      <c r="A13" s="3" t="s">
        <v>889</v>
      </c>
    </row>
    <row r="14" spans="1:2">
      <c r="A14" s="4" t="s">
        <v>893</v>
      </c>
      <c r="B14" s="4" t="s">
        <v>897</v>
      </c>
    </row>
    <row r="15" spans="1:2">
      <c r="A15" s="4" t="s">
        <v>898</v>
      </c>
    </row>
    <row r="16" spans="1:2">
      <c r="A16" s="3" t="s">
        <v>889</v>
      </c>
    </row>
    <row r="17" spans="1:2">
      <c r="A17" s="4" t="s">
        <v>893</v>
      </c>
      <c r="B17" s="4" t="s">
        <v>89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00</v>
      </c>
      <c r="B1" s="2" t="s">
        <v>1</v>
      </c>
    </row>
    <row r="2" spans="1:3">
      <c r="B2" s="2" t="s">
        <v>31</v>
      </c>
      <c r="C2" s="2" t="s">
        <v>32</v>
      </c>
    </row>
    <row r="3" spans="1:3">
      <c r="A3" s="3" t="s">
        <v>901</v>
      </c>
    </row>
    <row r="4" spans="1:3">
      <c r="A4" s="4" t="s">
        <v>902</v>
      </c>
      <c r="B4" s="6" t="n">
        <v>3362</v>
      </c>
      <c r="C4" s="6" t="n">
        <v>3533</v>
      </c>
    </row>
    <row r="5" spans="1:3">
      <c r="A5" s="4" t="s">
        <v>903</v>
      </c>
      <c r="B5" s="4" t="s">
        <v>904</v>
      </c>
    </row>
    <row r="6" spans="1:3">
      <c r="A6" s="4" t="s">
        <v>105</v>
      </c>
      <c r="B6" s="6" t="n">
        <v>484858</v>
      </c>
      <c r="C6" s="5" t="n">
        <v>461016</v>
      </c>
    </row>
    <row r="7" spans="1:3">
      <c r="A7" s="4" t="s">
        <v>905</v>
      </c>
      <c r="B7" s="4" t="s">
        <v>906</v>
      </c>
    </row>
    <row r="8" spans="1:3">
      <c r="A8" s="4" t="s">
        <v>99</v>
      </c>
      <c r="B8" s="6" t="n">
        <v>797598</v>
      </c>
      <c r="C8" s="5" t="n">
        <v>811182</v>
      </c>
    </row>
    <row r="9" spans="1:3">
      <c r="A9" s="4" t="s">
        <v>907</v>
      </c>
      <c r="B9" s="5" t="n">
        <v>98874</v>
      </c>
      <c r="C9" s="5" t="n">
        <v>103413</v>
      </c>
    </row>
    <row r="10" spans="1:3">
      <c r="A10" s="4" t="s">
        <v>118</v>
      </c>
      <c r="B10" s="5" t="n">
        <v>747399</v>
      </c>
      <c r="C10" s="5" t="n">
        <v>763230</v>
      </c>
    </row>
    <row r="11" spans="1:3">
      <c r="A11" s="4" t="s">
        <v>114</v>
      </c>
      <c r="B11" s="5" t="n">
        <v>2453</v>
      </c>
      <c r="C11" s="5" t="n">
        <v>2609</v>
      </c>
    </row>
    <row r="12" spans="1:3">
      <c r="A12" s="4" t="s">
        <v>131</v>
      </c>
      <c r="B12" s="5" t="n">
        <v>3547</v>
      </c>
      <c r="C12" s="5" t="n">
        <v>5789</v>
      </c>
    </row>
    <row r="13" spans="1:3">
      <c r="A13" s="4" t="s">
        <v>908</v>
      </c>
      <c r="B13" s="5" t="n">
        <v>206939</v>
      </c>
      <c r="C13" s="5" t="n">
        <v>230810</v>
      </c>
    </row>
    <row r="14" spans="1:3">
      <c r="A14" s="4" t="s">
        <v>909</v>
      </c>
      <c r="B14" s="5" t="n">
        <v>51920</v>
      </c>
      <c r="C14" s="5" t="n">
        <v>77001</v>
      </c>
    </row>
    <row r="15" spans="1:3">
      <c r="A15" s="4" t="s">
        <v>145</v>
      </c>
    </row>
    <row r="16" spans="1:3">
      <c r="A16" s="3" t="s">
        <v>901</v>
      </c>
    </row>
    <row r="17" spans="1:3">
      <c r="A17" s="4" t="s">
        <v>105</v>
      </c>
      <c r="C17" s="5" t="n">
        <v>472498</v>
      </c>
    </row>
    <row r="18" spans="1:3">
      <c r="A18" s="4" t="s">
        <v>99</v>
      </c>
      <c r="C18" s="5" t="n">
        <v>812109</v>
      </c>
    </row>
    <row r="19" spans="1:3">
      <c r="A19" s="4" t="s">
        <v>907</v>
      </c>
      <c r="C19" s="5" t="n">
        <v>103413</v>
      </c>
    </row>
    <row r="20" spans="1:3">
      <c r="A20" s="4" t="s">
        <v>118</v>
      </c>
      <c r="C20" s="5" t="n">
        <v>762966</v>
      </c>
    </row>
    <row r="21" spans="1:3">
      <c r="A21" s="4" t="s">
        <v>114</v>
      </c>
      <c r="C21" s="5" t="n">
        <v>2284</v>
      </c>
    </row>
    <row r="22" spans="1:3">
      <c r="A22" s="4" t="s">
        <v>131</v>
      </c>
      <c r="C22" s="5" t="n">
        <v>5546</v>
      </c>
    </row>
    <row r="23" spans="1:3">
      <c r="A23" s="4" t="s">
        <v>910</v>
      </c>
    </row>
    <row r="24" spans="1:3">
      <c r="A24" s="3" t="s">
        <v>901</v>
      </c>
    </row>
    <row r="25" spans="1:3">
      <c r="A25" s="4" t="s">
        <v>99</v>
      </c>
      <c r="B25" s="5" t="n">
        <v>1267</v>
      </c>
      <c r="C25" s="5" t="n">
        <v>723</v>
      </c>
    </row>
    <row r="26" spans="1:3">
      <c r="A26" s="4" t="s">
        <v>911</v>
      </c>
      <c r="B26" s="5" t="n">
        <v>1146</v>
      </c>
      <c r="C26" s="5" t="n">
        <v>509</v>
      </c>
    </row>
    <row r="27" spans="1:3">
      <c r="A27" s="4" t="s">
        <v>118</v>
      </c>
      <c r="B27" s="5" t="n">
        <v>121</v>
      </c>
      <c r="C27" s="5" t="n">
        <v>214</v>
      </c>
    </row>
    <row r="28" spans="1:3">
      <c r="A28" s="4" t="s">
        <v>912</v>
      </c>
    </row>
    <row r="29" spans="1:3">
      <c r="A29" s="3" t="s">
        <v>901</v>
      </c>
    </row>
    <row r="30" spans="1:3">
      <c r="A30" s="4" t="s">
        <v>114</v>
      </c>
      <c r="B30" s="5" t="n">
        <v>3778</v>
      </c>
      <c r="C30" s="5" t="n">
        <v>4034</v>
      </c>
    </row>
    <row r="31" spans="1:3">
      <c r="A31" s="4" t="s">
        <v>913</v>
      </c>
    </row>
    <row r="32" spans="1:3">
      <c r="A32" s="3" t="s">
        <v>901</v>
      </c>
    </row>
    <row r="33" spans="1:3">
      <c r="A33" s="4" t="s">
        <v>114</v>
      </c>
      <c r="B33" s="5" t="n">
        <v>585</v>
      </c>
      <c r="C33" s="5" t="n">
        <v>683</v>
      </c>
    </row>
    <row r="34" spans="1:3">
      <c r="A34" s="4" t="s">
        <v>914</v>
      </c>
    </row>
    <row r="35" spans="1:3">
      <c r="A35" s="3" t="s">
        <v>901</v>
      </c>
    </row>
    <row r="36" spans="1:3">
      <c r="A36" s="4" t="s">
        <v>907</v>
      </c>
      <c r="B36" s="5" t="n">
        <v>98874</v>
      </c>
      <c r="C36" s="5" t="n">
        <v>103413</v>
      </c>
    </row>
    <row r="37" spans="1:3">
      <c r="A37" s="4" t="s">
        <v>915</v>
      </c>
    </row>
    <row r="38" spans="1:3">
      <c r="A38" s="3" t="s">
        <v>901</v>
      </c>
    </row>
    <row r="39" spans="1:3">
      <c r="A39" s="4" t="s">
        <v>99</v>
      </c>
      <c r="B39" s="5" t="n">
        <v>4491</v>
      </c>
      <c r="C39" s="5" t="n">
        <v>4533</v>
      </c>
    </row>
    <row r="40" spans="1:3">
      <c r="A40" s="4" t="s">
        <v>916</v>
      </c>
    </row>
    <row r="41" spans="1:3">
      <c r="A41" s="3" t="s">
        <v>901</v>
      </c>
    </row>
    <row r="42" spans="1:3">
      <c r="A42" s="4" t="s">
        <v>99</v>
      </c>
      <c r="B42" s="5" t="n">
        <v>271</v>
      </c>
      <c r="C42" s="5" t="n">
        <v>306</v>
      </c>
    </row>
    <row r="43" spans="1:3">
      <c r="A43" s="4" t="s">
        <v>917</v>
      </c>
    </row>
    <row r="44" spans="1:3">
      <c r="A44" s="3" t="s">
        <v>901</v>
      </c>
    </row>
    <row r="45" spans="1:3">
      <c r="A45" s="4" t="s">
        <v>131</v>
      </c>
      <c r="B45" s="5" t="n">
        <v>2385</v>
      </c>
      <c r="C45" s="5" t="n">
        <v>4070</v>
      </c>
    </row>
    <row r="46" spans="1:3">
      <c r="A46" s="4" t="s">
        <v>918</v>
      </c>
    </row>
    <row r="47" spans="1:3">
      <c r="A47" s="3" t="s">
        <v>901</v>
      </c>
    </row>
    <row r="48" spans="1:3">
      <c r="A48" s="4" t="s">
        <v>131</v>
      </c>
      <c r="B48" s="5" t="n">
        <v>1524</v>
      </c>
      <c r="C48" s="5" t="n">
        <v>2778</v>
      </c>
    </row>
    <row r="49" spans="1:3">
      <c r="A49" s="4" t="s">
        <v>919</v>
      </c>
    </row>
    <row r="50" spans="1:3">
      <c r="A50" s="3" t="s">
        <v>901</v>
      </c>
    </row>
    <row r="51" spans="1:3">
      <c r="A51" s="4" t="s">
        <v>105</v>
      </c>
      <c r="B51" s="5" t="n">
        <v>600</v>
      </c>
    </row>
    <row r="52" spans="1:3">
      <c r="A52" s="4" t="s">
        <v>920</v>
      </c>
    </row>
    <row r="53" spans="1:3">
      <c r="A53" s="3" t="s">
        <v>901</v>
      </c>
    </row>
    <row r="54" spans="1:3">
      <c r="A54" s="4" t="s">
        <v>921</v>
      </c>
      <c r="B54" s="6" t="n">
        <v>3169</v>
      </c>
      <c r="C54" s="6" t="n">
        <v>326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31</v>
      </c>
      <c r="C1" s="2" t="s">
        <v>32</v>
      </c>
    </row>
    <row r="2" spans="1:3">
      <c r="A2" s="4" t="s">
        <v>923</v>
      </c>
    </row>
    <row r="3" spans="1:3">
      <c r="A3" s="3" t="s">
        <v>924</v>
      </c>
    </row>
    <row r="4" spans="1:3">
      <c r="A4" s="4" t="s">
        <v>925</v>
      </c>
      <c r="B4" s="4" t="s">
        <v>926</v>
      </c>
      <c r="C4" s="4" t="s">
        <v>927</v>
      </c>
    </row>
    <row r="5" spans="1:3">
      <c r="A5" s="4" t="s">
        <v>928</v>
      </c>
      <c r="B5" s="4" t="s">
        <v>929</v>
      </c>
      <c r="C5" s="4" t="s">
        <v>930</v>
      </c>
    </row>
    <row r="6" spans="1:3">
      <c r="A6" s="4" t="s">
        <v>931</v>
      </c>
      <c r="B6" s="4" t="s">
        <v>932</v>
      </c>
      <c r="C6" s="4" t="s">
        <v>933</v>
      </c>
    </row>
    <row r="7" spans="1:3">
      <c r="A7" s="4" t="s">
        <v>934</v>
      </c>
      <c r="B7" s="4" t="s">
        <v>935</v>
      </c>
      <c r="C7" s="4" t="s">
        <v>936</v>
      </c>
    </row>
    <row r="8" spans="1:3">
      <c r="A8" s="4" t="s">
        <v>937</v>
      </c>
    </row>
    <row r="9" spans="1:3">
      <c r="A9" s="3" t="s">
        <v>924</v>
      </c>
    </row>
    <row r="10" spans="1:3">
      <c r="A10" s="4" t="s">
        <v>925</v>
      </c>
      <c r="B10" s="4" t="s">
        <v>938</v>
      </c>
      <c r="C10" s="4" t="s">
        <v>939</v>
      </c>
    </row>
    <row r="11" spans="1:3">
      <c r="A11" s="4" t="s">
        <v>928</v>
      </c>
      <c r="B11" s="4" t="s">
        <v>940</v>
      </c>
      <c r="C11" s="4" t="s">
        <v>941</v>
      </c>
    </row>
    <row r="12" spans="1:3">
      <c r="A12" s="4" t="s">
        <v>931</v>
      </c>
      <c r="B12" s="4" t="s">
        <v>942</v>
      </c>
      <c r="C12" s="4" t="s">
        <v>943</v>
      </c>
    </row>
    <row r="13" spans="1:3">
      <c r="A13" s="4" t="s">
        <v>934</v>
      </c>
      <c r="B13" s="4" t="s">
        <v>944</v>
      </c>
      <c r="C13" s="4" t="s">
        <v>945</v>
      </c>
    </row>
    <row r="14" spans="1:3">
      <c r="A14" s="4" t="s">
        <v>946</v>
      </c>
    </row>
    <row r="15" spans="1:3">
      <c r="A15" s="3" t="s">
        <v>924</v>
      </c>
    </row>
    <row r="16" spans="1:3">
      <c r="A16" s="4" t="s">
        <v>925</v>
      </c>
      <c r="B16" s="4" t="s">
        <v>947</v>
      </c>
      <c r="C16" s="4" t="s">
        <v>948</v>
      </c>
    </row>
    <row r="17" spans="1:3">
      <c r="A17" s="4" t="s">
        <v>928</v>
      </c>
      <c r="B17" s="4" t="s">
        <v>944</v>
      </c>
      <c r="C17" s="4" t="s">
        <v>942</v>
      </c>
    </row>
    <row r="18" spans="1:3">
      <c r="A18" s="4" t="s">
        <v>931</v>
      </c>
      <c r="B18" s="4" t="s">
        <v>949</v>
      </c>
      <c r="C18" s="4" t="s">
        <v>950</v>
      </c>
    </row>
    <row r="19" spans="1:3">
      <c r="A19" s="4" t="s">
        <v>934</v>
      </c>
      <c r="B19" s="4" t="s">
        <v>951</v>
      </c>
      <c r="C19" s="4" t="s">
        <v>952</v>
      </c>
    </row>
    <row r="20" spans="1:3">
      <c r="A20" s="4" t="s">
        <v>953</v>
      </c>
    </row>
    <row r="21" spans="1:3">
      <c r="A21" s="3" t="s">
        <v>924</v>
      </c>
    </row>
    <row r="22" spans="1:3">
      <c r="A22" s="4" t="s">
        <v>925</v>
      </c>
      <c r="B22" s="4" t="s">
        <v>954</v>
      </c>
      <c r="C22" s="4" t="s">
        <v>955</v>
      </c>
    </row>
    <row r="23" spans="1:3">
      <c r="A23" s="4" t="s">
        <v>928</v>
      </c>
      <c r="B23" s="4" t="s">
        <v>956</v>
      </c>
      <c r="C23" s="4" t="s">
        <v>957</v>
      </c>
    </row>
    <row r="24" spans="1:3">
      <c r="A24" s="4" t="s">
        <v>931</v>
      </c>
      <c r="B24" s="4" t="s">
        <v>958</v>
      </c>
      <c r="C24" s="4" t="s">
        <v>959</v>
      </c>
    </row>
    <row r="25" spans="1:3">
      <c r="A25" s="4" t="s">
        <v>934</v>
      </c>
      <c r="B25" s="4" t="s">
        <v>960</v>
      </c>
      <c r="C25" s="4" t="s">
        <v>961</v>
      </c>
    </row>
    <row r="26" spans="1:3">
      <c r="A26" s="4" t="s">
        <v>962</v>
      </c>
    </row>
    <row r="27" spans="1:3">
      <c r="A27" s="3" t="s">
        <v>924</v>
      </c>
    </row>
    <row r="28" spans="1:3">
      <c r="A28" s="4" t="s">
        <v>925</v>
      </c>
      <c r="B28" s="4" t="s">
        <v>963</v>
      </c>
    </row>
    <row r="29" spans="1:3">
      <c r="A29" s="4" t="s">
        <v>928</v>
      </c>
      <c r="B29" s="4" t="s">
        <v>964</v>
      </c>
    </row>
    <row r="30" spans="1:3">
      <c r="A30" s="4" t="s">
        <v>931</v>
      </c>
      <c r="B30" s="4" t="s">
        <v>965</v>
      </c>
    </row>
    <row r="31" spans="1:3">
      <c r="A31" s="4" t="s">
        <v>934</v>
      </c>
      <c r="B31" s="4" t="s">
        <v>966</v>
      </c>
    </row>
    <row r="32" spans="1:3">
      <c r="A32" s="4" t="s">
        <v>967</v>
      </c>
    </row>
    <row r="33" spans="1:3">
      <c r="A33" s="3" t="s">
        <v>924</v>
      </c>
    </row>
    <row r="34" spans="1:3">
      <c r="A34" s="4" t="s">
        <v>925</v>
      </c>
      <c r="B34" s="4" t="s">
        <v>941</v>
      </c>
    </row>
    <row r="35" spans="1:3">
      <c r="A35" s="4" t="s">
        <v>928</v>
      </c>
      <c r="B35" s="4" t="s">
        <v>968</v>
      </c>
    </row>
    <row r="36" spans="1:3">
      <c r="A36" s="4" t="s">
        <v>931</v>
      </c>
      <c r="B36" s="4" t="s">
        <v>969</v>
      </c>
    </row>
    <row r="37" spans="1:3">
      <c r="A37" s="4" t="s">
        <v>934</v>
      </c>
      <c r="B37" s="4" t="s">
        <v>970</v>
      </c>
    </row>
    <row r="38" spans="1:3">
      <c r="A38" s="4" t="s">
        <v>971</v>
      </c>
    </row>
    <row r="39" spans="1:3">
      <c r="A39" s="3" t="s">
        <v>924</v>
      </c>
    </row>
    <row r="40" spans="1:3">
      <c r="A40" s="4" t="s">
        <v>925</v>
      </c>
      <c r="B40" s="4" t="s">
        <v>963</v>
      </c>
    </row>
    <row r="41" spans="1:3">
      <c r="A41" s="4" t="s">
        <v>928</v>
      </c>
      <c r="B41" s="4" t="s">
        <v>972</v>
      </c>
    </row>
    <row r="42" spans="1:3">
      <c r="A42" s="4" t="s">
        <v>931</v>
      </c>
      <c r="B42" s="4" t="s">
        <v>973</v>
      </c>
    </row>
    <row r="43" spans="1:3">
      <c r="A43" s="4" t="s">
        <v>934</v>
      </c>
      <c r="B43" s="4" t="s">
        <v>974</v>
      </c>
    </row>
    <row r="44" spans="1:3">
      <c r="A44" s="4" t="s">
        <v>975</v>
      </c>
    </row>
    <row r="45" spans="1:3">
      <c r="A45" s="3" t="s">
        <v>924</v>
      </c>
    </row>
    <row r="46" spans="1:3">
      <c r="A46" s="4" t="s">
        <v>925</v>
      </c>
      <c r="B46" s="4" t="s">
        <v>926</v>
      </c>
    </row>
    <row r="47" spans="1:3">
      <c r="A47" s="4" t="s">
        <v>928</v>
      </c>
      <c r="B47" s="4" t="s">
        <v>976</v>
      </c>
    </row>
    <row r="48" spans="1:3">
      <c r="A48" s="4" t="s">
        <v>931</v>
      </c>
      <c r="B48" s="4" t="s">
        <v>977</v>
      </c>
    </row>
    <row r="49" spans="1:3">
      <c r="A49" s="4" t="s">
        <v>934</v>
      </c>
      <c r="B49" s="4" t="s">
        <v>974</v>
      </c>
    </row>
    <row r="50" spans="1:3">
      <c r="A50" s="4" t="s">
        <v>978</v>
      </c>
    </row>
    <row r="51" spans="1:3">
      <c r="A51" s="3" t="s">
        <v>924</v>
      </c>
    </row>
    <row r="52" spans="1:3">
      <c r="A52" s="4" t="s">
        <v>925</v>
      </c>
      <c r="B52" s="4" t="s">
        <v>979</v>
      </c>
    </row>
    <row r="53" spans="1:3">
      <c r="A53" s="4" t="s">
        <v>928</v>
      </c>
      <c r="B53" s="4" t="s">
        <v>980</v>
      </c>
    </row>
    <row r="54" spans="1:3">
      <c r="A54" s="4" t="s">
        <v>931</v>
      </c>
      <c r="B54" s="4" t="s">
        <v>935</v>
      </c>
    </row>
    <row r="55" spans="1:3">
      <c r="A55" s="4" t="s">
        <v>934</v>
      </c>
      <c r="B55" s="4" t="s">
        <v>981</v>
      </c>
    </row>
    <row r="56" spans="1:3">
      <c r="A56" s="4" t="s">
        <v>982</v>
      </c>
    </row>
    <row r="57" spans="1:3">
      <c r="A57" s="3" t="s">
        <v>924</v>
      </c>
    </row>
    <row r="58" spans="1:3">
      <c r="A58" s="4" t="s">
        <v>925</v>
      </c>
      <c r="B58" s="4" t="s">
        <v>979</v>
      </c>
    </row>
    <row r="59" spans="1:3">
      <c r="A59" s="4" t="s">
        <v>928</v>
      </c>
      <c r="B59" s="4" t="s">
        <v>983</v>
      </c>
    </row>
    <row r="60" spans="1:3">
      <c r="A60" s="4" t="s">
        <v>931</v>
      </c>
      <c r="B60" s="4" t="s">
        <v>984</v>
      </c>
    </row>
    <row r="61" spans="1:3">
      <c r="A61" s="4" t="s">
        <v>934</v>
      </c>
      <c r="B61" s="4" t="s">
        <v>936</v>
      </c>
    </row>
    <row r="62" spans="1:3">
      <c r="A62" s="4" t="s">
        <v>985</v>
      </c>
    </row>
    <row r="63" spans="1:3">
      <c r="A63" s="3" t="s">
        <v>924</v>
      </c>
    </row>
    <row r="64" spans="1:3">
      <c r="A64" s="4" t="s">
        <v>925</v>
      </c>
      <c r="B64" s="4" t="s">
        <v>979</v>
      </c>
    </row>
    <row r="65" spans="1:3">
      <c r="A65" s="4" t="s">
        <v>928</v>
      </c>
      <c r="B65" s="4" t="s">
        <v>968</v>
      </c>
    </row>
    <row r="66" spans="1:3">
      <c r="A66" s="4" t="s">
        <v>931</v>
      </c>
      <c r="B66" s="4" t="s">
        <v>986</v>
      </c>
    </row>
    <row r="67" spans="1:3">
      <c r="A67" s="4" t="s">
        <v>934</v>
      </c>
      <c r="B67" s="4" t="s">
        <v>987</v>
      </c>
    </row>
    <row r="68" spans="1:3">
      <c r="A68" s="4" t="s">
        <v>988</v>
      </c>
    </row>
    <row r="69" spans="1:3">
      <c r="A69" s="3" t="s">
        <v>924</v>
      </c>
    </row>
    <row r="70" spans="1:3">
      <c r="A70" s="4" t="s">
        <v>925</v>
      </c>
      <c r="B70" s="4" t="s">
        <v>989</v>
      </c>
    </row>
    <row r="71" spans="1:3">
      <c r="A71" s="4" t="s">
        <v>928</v>
      </c>
      <c r="B71" s="4" t="s">
        <v>990</v>
      </c>
    </row>
    <row r="72" spans="1:3">
      <c r="A72" s="4" t="s">
        <v>931</v>
      </c>
      <c r="B72" s="4" t="s">
        <v>991</v>
      </c>
    </row>
    <row r="73" spans="1:3">
      <c r="A73" s="4" t="s">
        <v>934</v>
      </c>
      <c r="B73" s="4" t="s">
        <v>99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31</v>
      </c>
      <c r="C1" s="2" t="s">
        <v>32</v>
      </c>
    </row>
    <row r="2" spans="1:3">
      <c r="A2" s="4" t="s">
        <v>923</v>
      </c>
    </row>
    <row r="3" spans="1:3">
      <c r="A3" s="3" t="s">
        <v>994</v>
      </c>
    </row>
    <row r="4" spans="1:3">
      <c r="A4" s="4" t="s">
        <v>995</v>
      </c>
      <c r="B4" s="6" t="n">
        <v>3100</v>
      </c>
      <c r="C4" s="6" t="n">
        <v>3182</v>
      </c>
    </row>
    <row r="5" spans="1:3">
      <c r="A5" s="4" t="s">
        <v>996</v>
      </c>
    </row>
    <row r="6" spans="1:3">
      <c r="A6" s="3" t="s">
        <v>994</v>
      </c>
    </row>
    <row r="7" spans="1:3">
      <c r="A7" s="4" t="s">
        <v>995</v>
      </c>
      <c r="B7" s="5" t="n">
        <v>3362</v>
      </c>
      <c r="C7" s="5" t="n">
        <v>3533</v>
      </c>
    </row>
    <row r="8" spans="1:3">
      <c r="A8" s="4" t="s">
        <v>997</v>
      </c>
    </row>
    <row r="9" spans="1:3">
      <c r="A9" s="3" t="s">
        <v>994</v>
      </c>
    </row>
    <row r="10" spans="1:3">
      <c r="A10" s="4" t="s">
        <v>995</v>
      </c>
      <c r="B10" s="5" t="n">
        <v>262</v>
      </c>
      <c r="C10" s="6" t="n">
        <v>351</v>
      </c>
    </row>
    <row r="11" spans="1:3">
      <c r="A11" s="4" t="s">
        <v>998</v>
      </c>
    </row>
    <row r="12" spans="1:3">
      <c r="A12" s="3" t="s">
        <v>994</v>
      </c>
    </row>
    <row r="13" spans="1:3">
      <c r="A13" s="4" t="s">
        <v>995</v>
      </c>
      <c r="B13" s="5" t="n">
        <v>253</v>
      </c>
    </row>
    <row r="14" spans="1:3">
      <c r="A14" s="4" t="s">
        <v>999</v>
      </c>
    </row>
    <row r="15" spans="1:3">
      <c r="A15" s="3" t="s">
        <v>994</v>
      </c>
    </row>
    <row r="16" spans="1:3">
      <c r="A16" s="4" t="s">
        <v>995</v>
      </c>
      <c r="B16" s="5" t="n">
        <v>460</v>
      </c>
    </row>
    <row r="17" spans="1:3">
      <c r="A17" s="4" t="s">
        <v>1000</v>
      </c>
    </row>
    <row r="18" spans="1:3">
      <c r="A18" s="3" t="s">
        <v>994</v>
      </c>
    </row>
    <row r="19" spans="1:3">
      <c r="A19" s="4" t="s">
        <v>995</v>
      </c>
      <c r="B19" s="5" t="n">
        <v>207</v>
      </c>
    </row>
    <row r="20" spans="1:3">
      <c r="A20" s="4" t="s">
        <v>1001</v>
      </c>
    </row>
    <row r="21" spans="1:3">
      <c r="A21" s="3" t="s">
        <v>994</v>
      </c>
    </row>
    <row r="22" spans="1:3">
      <c r="A22" s="4" t="s">
        <v>995</v>
      </c>
      <c r="B22" s="5" t="n">
        <v>1294</v>
      </c>
    </row>
    <row r="23" spans="1:3">
      <c r="A23" s="4" t="s">
        <v>1002</v>
      </c>
    </row>
    <row r="24" spans="1:3">
      <c r="A24" s="3" t="s">
        <v>994</v>
      </c>
    </row>
    <row r="25" spans="1:3">
      <c r="A25" s="4" t="s">
        <v>995</v>
      </c>
      <c r="B25" s="5" t="n">
        <v>1308</v>
      </c>
    </row>
    <row r="26" spans="1:3">
      <c r="A26" s="4" t="s">
        <v>1003</v>
      </c>
    </row>
    <row r="27" spans="1:3">
      <c r="A27" s="3" t="s">
        <v>994</v>
      </c>
    </row>
    <row r="28" spans="1:3">
      <c r="A28" s="4" t="s">
        <v>995</v>
      </c>
      <c r="B28" s="5" t="n">
        <v>14</v>
      </c>
    </row>
    <row r="29" spans="1:3">
      <c r="A29" s="4" t="s">
        <v>1004</v>
      </c>
    </row>
    <row r="30" spans="1:3">
      <c r="A30" s="3" t="s">
        <v>994</v>
      </c>
    </row>
    <row r="31" spans="1:3">
      <c r="A31" s="4" t="s">
        <v>995</v>
      </c>
      <c r="B31" s="5" t="n">
        <v>1472</v>
      </c>
    </row>
    <row r="32" spans="1:3">
      <c r="A32" s="4" t="s">
        <v>1005</v>
      </c>
    </row>
    <row r="33" spans="1:3">
      <c r="A33" s="3" t="s">
        <v>994</v>
      </c>
    </row>
    <row r="34" spans="1:3">
      <c r="A34" s="4" t="s">
        <v>995</v>
      </c>
      <c r="B34" s="5" t="n">
        <v>1513</v>
      </c>
    </row>
    <row r="35" spans="1:3">
      <c r="A35" s="4" t="s">
        <v>1006</v>
      </c>
    </row>
    <row r="36" spans="1:3">
      <c r="A36" s="3" t="s">
        <v>994</v>
      </c>
    </row>
    <row r="37" spans="1:3">
      <c r="A37" s="4" t="s">
        <v>995</v>
      </c>
      <c r="B37" s="5" t="n">
        <v>41</v>
      </c>
    </row>
    <row r="38" spans="1:3">
      <c r="A38" s="4" t="s">
        <v>1007</v>
      </c>
    </row>
    <row r="39" spans="1:3">
      <c r="A39" s="3" t="s">
        <v>994</v>
      </c>
    </row>
    <row r="40" spans="1:3">
      <c r="A40" s="4" t="s">
        <v>995</v>
      </c>
      <c r="B40" s="5" t="n">
        <v>81</v>
      </c>
    </row>
    <row r="41" spans="1:3">
      <c r="A41" s="4" t="s">
        <v>1008</v>
      </c>
    </row>
    <row r="42" spans="1:3">
      <c r="A42" s="3" t="s">
        <v>994</v>
      </c>
    </row>
    <row r="43" spans="1:3">
      <c r="A43" s="4" t="s">
        <v>995</v>
      </c>
      <c r="B43" s="6" t="n">
        <v>8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92</v>
      </c>
    </row>
    <row r="2" spans="1:2">
      <c r="A2" s="4" t="s">
        <v>937</v>
      </c>
    </row>
    <row r="3" spans="1:2">
      <c r="A3" s="3" t="s">
        <v>1010</v>
      </c>
    </row>
    <row r="4" spans="1:2">
      <c r="A4" s="4" t="s">
        <v>1011</v>
      </c>
      <c r="B4" s="6" t="n">
        <v>2775</v>
      </c>
    </row>
    <row r="5" spans="1:2">
      <c r="A5" s="4" t="s">
        <v>946</v>
      </c>
    </row>
    <row r="6" spans="1:2">
      <c r="A6" s="3" t="s">
        <v>1010</v>
      </c>
    </row>
    <row r="7" spans="1:2">
      <c r="A7" s="4" t="s">
        <v>1011</v>
      </c>
      <c r="B7" s="6" t="n">
        <v>357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92</v>
      </c>
    </row>
    <row r="2" spans="1:2">
      <c r="A2" s="4" t="s">
        <v>1013</v>
      </c>
    </row>
    <row r="3" spans="1:2">
      <c r="A3" s="3" t="s">
        <v>1014</v>
      </c>
    </row>
    <row r="4" spans="1:2">
      <c r="A4" s="4" t="s">
        <v>1015</v>
      </c>
      <c r="B4" s="6" t="n">
        <v>-114</v>
      </c>
    </row>
    <row r="5" spans="1:2">
      <c r="A5" s="4" t="s">
        <v>1016</v>
      </c>
    </row>
    <row r="6" spans="1:2">
      <c r="A6" s="3" t="s">
        <v>1014</v>
      </c>
    </row>
    <row r="7" spans="1:2">
      <c r="A7" s="4" t="s">
        <v>1015</v>
      </c>
      <c r="B7" s="6" t="n">
        <v>15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92</v>
      </c>
    </row>
    <row r="2" spans="1:2">
      <c r="A2" s="4" t="s">
        <v>1018</v>
      </c>
    </row>
    <row r="3" spans="1:2">
      <c r="A3" s="3" t="s">
        <v>1019</v>
      </c>
    </row>
    <row r="4" spans="1:2">
      <c r="A4" s="4" t="s">
        <v>1015</v>
      </c>
      <c r="B4" s="6" t="n">
        <v>172</v>
      </c>
    </row>
    <row r="5" spans="1:2">
      <c r="A5" s="4" t="s">
        <v>1020</v>
      </c>
    </row>
    <row r="6" spans="1:2">
      <c r="A6" s="3" t="s">
        <v>1019</v>
      </c>
    </row>
    <row r="7" spans="1:2">
      <c r="A7" s="4" t="s">
        <v>1015</v>
      </c>
      <c r="B7" s="6" t="n">
        <v>-15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1</v>
      </c>
      <c r="B1" s="2" t="s">
        <v>1</v>
      </c>
    </row>
    <row r="2" spans="1:4">
      <c r="B2" s="2" t="s">
        <v>31</v>
      </c>
      <c r="C2" s="2" t="s">
        <v>32</v>
      </c>
      <c r="D2" s="2" t="s">
        <v>33</v>
      </c>
    </row>
    <row r="3" spans="1:4">
      <c r="A3" s="3" t="s">
        <v>1022</v>
      </c>
    </row>
    <row r="4" spans="1:4">
      <c r="A4" s="4" t="s">
        <v>1023</v>
      </c>
      <c r="B4" s="4" t="s">
        <v>1024</v>
      </c>
    </row>
    <row r="5" spans="1:4">
      <c r="A5" s="4" t="s">
        <v>1025</v>
      </c>
      <c r="B5" s="6" t="n">
        <v>60</v>
      </c>
      <c r="C5" s="6" t="n">
        <v>32</v>
      </c>
      <c r="D5" s="6" t="n">
        <v>58</v>
      </c>
    </row>
    <row r="6" spans="1:4">
      <c r="A6" s="4" t="s">
        <v>1026</v>
      </c>
      <c r="B6" s="5" t="n">
        <v>-44</v>
      </c>
      <c r="C6" s="5" t="n">
        <v>-23</v>
      </c>
      <c r="D6" s="5" t="n">
        <v>-32</v>
      </c>
    </row>
    <row r="7" spans="1:4">
      <c r="A7" s="4" t="s">
        <v>1027</v>
      </c>
    </row>
    <row r="8" spans="1:4">
      <c r="A8" s="3" t="s">
        <v>1022</v>
      </c>
    </row>
    <row r="9" spans="1:4">
      <c r="A9" s="4" t="s">
        <v>1028</v>
      </c>
      <c r="B9" s="5" t="n">
        <v>145</v>
      </c>
      <c r="C9" s="5" t="n">
        <v>30</v>
      </c>
    </row>
    <row r="10" spans="1:4">
      <c r="A10" s="4" t="s">
        <v>1029</v>
      </c>
      <c r="B10" s="5" t="n">
        <v>95</v>
      </c>
      <c r="C10" s="5" t="n">
        <v>263</v>
      </c>
    </row>
    <row r="11" spans="1:4">
      <c r="A11" s="4" t="s">
        <v>1030</v>
      </c>
      <c r="B11" s="5" t="n">
        <v>108</v>
      </c>
      <c r="C11" s="5" t="n">
        <v>91</v>
      </c>
    </row>
    <row r="12" spans="1:4">
      <c r="A12" s="4" t="s">
        <v>1031</v>
      </c>
      <c r="B12" s="5" t="n">
        <v>879</v>
      </c>
      <c r="C12" s="5" t="n">
        <v>621</v>
      </c>
    </row>
    <row r="13" spans="1:4">
      <c r="A13" s="4" t="s">
        <v>1026</v>
      </c>
      <c r="B13" s="6" t="n">
        <v>319</v>
      </c>
      <c r="C13" s="5" t="n">
        <v>-270</v>
      </c>
    </row>
    <row r="14" spans="1:4">
      <c r="A14" s="4" t="s">
        <v>1032</v>
      </c>
      <c r="C14" s="6" t="n">
        <v>-14</v>
      </c>
    </row>
    <row r="15" spans="1:4">
      <c r="A15" s="4" t="s">
        <v>1033</v>
      </c>
    </row>
    <row r="16" spans="1:4">
      <c r="A16" s="3" t="s">
        <v>1022</v>
      </c>
    </row>
    <row r="17" spans="1:4">
      <c r="A17" s="4" t="s">
        <v>1028</v>
      </c>
      <c r="D17" s="5" t="n">
        <v>217</v>
      </c>
    </row>
    <row r="18" spans="1:4">
      <c r="A18" s="4" t="s">
        <v>1029</v>
      </c>
      <c r="D18" s="5" t="n">
        <v>99</v>
      </c>
    </row>
    <row r="19" spans="1:4">
      <c r="A19" s="4" t="s">
        <v>1030</v>
      </c>
      <c r="D19" s="5" t="n">
        <v>340</v>
      </c>
    </row>
    <row r="20" spans="1:4">
      <c r="A20" s="4" t="s">
        <v>1031</v>
      </c>
      <c r="D20" s="5" t="n">
        <v>622</v>
      </c>
    </row>
    <row r="21" spans="1:4">
      <c r="A21" s="4" t="s">
        <v>1026</v>
      </c>
      <c r="D21" s="5" t="n">
        <v>-231</v>
      </c>
    </row>
    <row r="22" spans="1:4">
      <c r="A22" s="4" t="s">
        <v>1032</v>
      </c>
      <c r="D22" s="5" t="n">
        <v>-123</v>
      </c>
    </row>
    <row r="23" spans="1:4">
      <c r="A23" s="4" t="s">
        <v>1034</v>
      </c>
      <c r="D23" s="6" t="n">
        <v>-79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248"/>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4"/>
    <col customWidth="1" max="5" min="5" width="14"/>
    <col customWidth="1" max="6" min="6" width="4"/>
    <col customWidth="1" max="7" min="7" width="14"/>
    <col customWidth="1" max="8" min="8" width="4"/>
  </cols>
  <sheetData>
    <row r="1" spans="1:8">
      <c r="A1" s="1" t="s">
        <v>1035</v>
      </c>
      <c r="C1" s="2" t="s">
        <v>1</v>
      </c>
    </row>
    <row r="2" spans="1:8">
      <c r="C2" s="2" t="s">
        <v>31</v>
      </c>
      <c r="E2" s="2" t="s">
        <v>32</v>
      </c>
      <c r="G2" s="2" t="s">
        <v>33</v>
      </c>
    </row>
    <row r="3" spans="1:8">
      <c r="A3" s="3" t="s">
        <v>1036</v>
      </c>
    </row>
    <row r="4" spans="1:8">
      <c r="A4" s="4" t="s">
        <v>37</v>
      </c>
      <c r="C4" s="6" t="n">
        <v>12714</v>
      </c>
      <c r="E4" s="6" t="n">
        <v>12320</v>
      </c>
      <c r="F4" s="4" t="s">
        <v>36</v>
      </c>
      <c r="G4" s="6" t="n">
        <v>11435</v>
      </c>
      <c r="H4" s="4" t="s">
        <v>58</v>
      </c>
    </row>
    <row r="5" spans="1:8">
      <c r="A5" s="4" t="s">
        <v>1037</v>
      </c>
      <c r="C5" s="5" t="n">
        <v>6010</v>
      </c>
      <c r="E5" s="5" t="n">
        <v>6205</v>
      </c>
      <c r="G5" s="5" t="n">
        <v>6004</v>
      </c>
    </row>
    <row r="6" spans="1:8">
      <c r="A6" s="4" t="s">
        <v>1038</v>
      </c>
      <c r="C6" s="5" t="n">
        <v>18724</v>
      </c>
      <c r="E6" s="5" t="n">
        <v>18525</v>
      </c>
      <c r="G6" s="5" t="n">
        <v>17439</v>
      </c>
    </row>
    <row r="7" spans="1:8">
      <c r="A7" s="4" t="s">
        <v>1039</v>
      </c>
      <c r="C7" s="5" t="n">
        <v>-956</v>
      </c>
      <c r="D7" s="4" t="s">
        <v>229</v>
      </c>
      <c r="E7" s="5" t="n">
        <v>-1053</v>
      </c>
      <c r="F7" s="4" t="s">
        <v>1040</v>
      </c>
      <c r="G7" s="5" t="n">
        <v>-895</v>
      </c>
      <c r="H7" s="4" t="s">
        <v>1041</v>
      </c>
    </row>
    <row r="8" spans="1:8">
      <c r="A8" s="4" t="s">
        <v>1042</v>
      </c>
      <c r="C8" s="5" t="n">
        <v>17768</v>
      </c>
      <c r="E8" s="5" t="n">
        <v>17472</v>
      </c>
      <c r="G8" s="5" t="n">
        <v>16544</v>
      </c>
    </row>
    <row r="9" spans="1:8">
      <c r="A9" s="4" t="s">
        <v>1043</v>
      </c>
      <c r="C9" s="5" t="n">
        <v>-8165</v>
      </c>
      <c r="E9" s="5" t="n">
        <v>-8184</v>
      </c>
      <c r="G9" s="5" t="n">
        <v>-8093</v>
      </c>
    </row>
    <row r="10" spans="1:8">
      <c r="A10" s="4" t="s">
        <v>1044</v>
      </c>
      <c r="C10" s="5" t="n">
        <v>-600</v>
      </c>
      <c r="E10" s="5" t="n">
        <v>-865</v>
      </c>
      <c r="G10" s="5" t="n">
        <v>-1024</v>
      </c>
    </row>
    <row r="11" spans="1:8">
      <c r="A11" s="4" t="s">
        <v>1045</v>
      </c>
      <c r="C11" s="5" t="n">
        <v>-8765</v>
      </c>
      <c r="E11" s="5" t="n">
        <v>-9049</v>
      </c>
      <c r="G11" s="5" t="n">
        <v>-9117</v>
      </c>
    </row>
    <row r="12" spans="1:8">
      <c r="A12" s="4" t="s">
        <v>52</v>
      </c>
      <c r="C12" s="5" t="n">
        <v>-937</v>
      </c>
      <c r="E12" s="5" t="n">
        <v>-795</v>
      </c>
      <c r="G12" s="5" t="n">
        <v>-645</v>
      </c>
    </row>
    <row r="13" spans="1:8">
      <c r="A13" s="4" t="s">
        <v>1046</v>
      </c>
      <c r="C13" s="5" t="n">
        <v>8066</v>
      </c>
      <c r="E13" s="5" t="n">
        <v>7628</v>
      </c>
      <c r="G13" s="5" t="n">
        <v>6782</v>
      </c>
    </row>
    <row r="14" spans="1:8">
      <c r="A14" s="4" t="s">
        <v>1047</v>
      </c>
      <c r="C14" s="5" t="n">
        <v>18724</v>
      </c>
      <c r="E14" s="5" t="n">
        <v>18525</v>
      </c>
      <c r="G14" s="5" t="n">
        <v>17439</v>
      </c>
    </row>
    <row r="15" spans="1:8">
      <c r="A15" s="4" t="s">
        <v>1048</v>
      </c>
      <c r="C15" s="5" t="n">
        <v>18724</v>
      </c>
      <c r="E15" s="5" t="n">
        <v>18525</v>
      </c>
      <c r="G15" s="5" t="n">
        <v>17439</v>
      </c>
    </row>
    <row r="16" spans="1:8">
      <c r="A16" s="4" t="s">
        <v>1049</v>
      </c>
      <c r="C16" s="5" t="n">
        <v>797598</v>
      </c>
      <c r="E16" s="5" t="n">
        <v>812109</v>
      </c>
      <c r="G16" s="5" t="n">
        <v>817793</v>
      </c>
    </row>
    <row r="17" spans="1:8">
      <c r="A17" s="4" t="s">
        <v>1050</v>
      </c>
      <c r="C17" s="5" t="n">
        <v>418066</v>
      </c>
      <c r="E17" s="5" t="n">
        <v>418124</v>
      </c>
      <c r="G17" s="5" t="n">
        <v>415460</v>
      </c>
    </row>
    <row r="18" spans="1:8">
      <c r="A18" s="4" t="s">
        <v>1051</v>
      </c>
      <c r="C18" s="5" t="n">
        <v>747399</v>
      </c>
      <c r="E18" s="5" t="n">
        <v>762966</v>
      </c>
      <c r="G18" s="5" t="n">
        <v>769328</v>
      </c>
    </row>
    <row r="19" spans="1:8">
      <c r="A19" s="4" t="s">
        <v>1052</v>
      </c>
      <c r="C19" s="5" t="n">
        <v>2848</v>
      </c>
      <c r="E19" s="5" t="n">
        <v>2965</v>
      </c>
      <c r="G19" s="5" t="n">
        <v>3045</v>
      </c>
    </row>
    <row r="20" spans="1:8">
      <c r="A20" s="4" t="s">
        <v>1053</v>
      </c>
      <c r="C20" s="5" t="n">
        <v>-1386</v>
      </c>
      <c r="E20" s="5" t="n">
        <v>-1382</v>
      </c>
      <c r="G20" s="5" t="n">
        <v>-1356</v>
      </c>
    </row>
    <row r="21" spans="1:8">
      <c r="A21" s="4" t="s">
        <v>40</v>
      </c>
      <c r="C21" s="5" t="n">
        <v>1462</v>
      </c>
      <c r="E21" s="5" t="n">
        <v>1583</v>
      </c>
      <c r="G21" s="5" t="n">
        <v>1689</v>
      </c>
    </row>
    <row r="22" spans="1:8">
      <c r="A22" s="4" t="s">
        <v>1054</v>
      </c>
      <c r="C22" s="5" t="n">
        <v>1343</v>
      </c>
      <c r="E22" s="5" t="n">
        <v>1344</v>
      </c>
      <c r="G22" s="5" t="n">
        <v>1225</v>
      </c>
    </row>
    <row r="23" spans="1:8">
      <c r="A23" s="4" t="s">
        <v>1055</v>
      </c>
      <c r="C23" s="5" t="n">
        <v>197</v>
      </c>
      <c r="E23" s="5" t="n">
        <v>213</v>
      </c>
      <c r="G23" s="5" t="n">
        <v>229</v>
      </c>
    </row>
    <row r="24" spans="1:8">
      <c r="A24" s="4" t="s">
        <v>1056</v>
      </c>
      <c r="C24" s="5" t="n">
        <v>275</v>
      </c>
      <c r="E24" s="5" t="n">
        <v>446</v>
      </c>
      <c r="G24" s="5" t="n">
        <v>91</v>
      </c>
    </row>
    <row r="25" spans="1:8">
      <c r="A25" s="4" t="s">
        <v>1057</v>
      </c>
      <c r="C25" s="5" t="n">
        <v>7</v>
      </c>
      <c r="E25" s="5" t="n">
        <v>74</v>
      </c>
      <c r="G25" s="5" t="n">
        <v>1</v>
      </c>
    </row>
    <row r="26" spans="1:8">
      <c r="A26" s="4" t="s">
        <v>1058</v>
      </c>
      <c r="C26" s="5" t="n">
        <v>1064</v>
      </c>
      <c r="E26" s="5" t="n">
        <v>418</v>
      </c>
      <c r="G26" s="5" t="n">
        <v>1413</v>
      </c>
    </row>
    <row r="27" spans="1:8">
      <c r="A27" s="4" t="s">
        <v>1059</v>
      </c>
      <c r="C27" s="5" t="n">
        <v>1662</v>
      </c>
      <c r="E27" s="5" t="n">
        <v>2127</v>
      </c>
      <c r="G27" s="5" t="n">
        <v>1356</v>
      </c>
    </row>
    <row r="28" spans="1:8">
      <c r="A28" s="4" t="s">
        <v>1060</v>
      </c>
      <c r="C28" s="5" t="n">
        <v>4548</v>
      </c>
      <c r="E28" s="5" t="n">
        <v>4622</v>
      </c>
      <c r="G28" s="5" t="n">
        <v>4315</v>
      </c>
    </row>
    <row r="29" spans="1:8">
      <c r="A29" s="4" t="s">
        <v>1061</v>
      </c>
      <c r="C29" s="5" t="n">
        <v>6010</v>
      </c>
      <c r="E29" s="5" t="n">
        <v>6205</v>
      </c>
      <c r="G29" s="5" t="n">
        <v>6004</v>
      </c>
    </row>
    <row r="30" spans="1:8">
      <c r="A30" s="3" t="s">
        <v>1062</v>
      </c>
    </row>
    <row r="31" spans="1:8">
      <c r="A31" s="4" t="s">
        <v>1063</v>
      </c>
      <c r="C31" s="5" t="n">
        <v>2405</v>
      </c>
      <c r="E31" s="5" t="n">
        <v>2370</v>
      </c>
      <c r="G31" s="5" t="n">
        <v>2380</v>
      </c>
    </row>
    <row r="32" spans="1:8">
      <c r="A32" s="4" t="s">
        <v>1064</v>
      </c>
      <c r="C32" s="5" t="n">
        <v>-55</v>
      </c>
      <c r="E32" s="5" t="n">
        <v>-165</v>
      </c>
      <c r="G32" s="5" t="n">
        <v>472</v>
      </c>
    </row>
    <row r="33" spans="1:8">
      <c r="A33" s="4" t="s">
        <v>1065</v>
      </c>
      <c r="C33" s="5" t="n">
        <v>405</v>
      </c>
      <c r="E33" s="5" t="n">
        <v>359</v>
      </c>
      <c r="G33" s="5" t="n">
        <v>287</v>
      </c>
    </row>
    <row r="34" spans="1:8">
      <c r="A34" s="3" t="s">
        <v>1066</v>
      </c>
    </row>
    <row r="35" spans="1:8">
      <c r="A35" s="4" t="s">
        <v>1067</v>
      </c>
      <c r="C35" s="5" t="n">
        <v>3514</v>
      </c>
      <c r="E35" s="5" t="n">
        <v>3655</v>
      </c>
      <c r="G35" s="5" t="n">
        <v>3760</v>
      </c>
    </row>
    <row r="36" spans="1:8">
      <c r="A36" s="4" t="s">
        <v>1068</v>
      </c>
      <c r="C36" s="5" t="n">
        <v>91</v>
      </c>
      <c r="E36" s="5" t="n">
        <v>65</v>
      </c>
      <c r="G36" s="5" t="n">
        <v>59</v>
      </c>
    </row>
    <row r="37" spans="1:8">
      <c r="A37" s="4" t="s">
        <v>1069</v>
      </c>
    </row>
    <row r="38" spans="1:8">
      <c r="A38" s="3" t="s">
        <v>1036</v>
      </c>
    </row>
    <row r="39" spans="1:8">
      <c r="A39" s="4" t="s">
        <v>1070</v>
      </c>
      <c r="C39" s="5" t="n">
        <v>650</v>
      </c>
      <c r="E39" s="5" t="n">
        <v>712</v>
      </c>
      <c r="G39" s="5" t="n">
        <v>752</v>
      </c>
    </row>
    <row r="40" spans="1:8">
      <c r="A40" s="4" t="s">
        <v>1071</v>
      </c>
    </row>
    <row r="41" spans="1:8">
      <c r="A41" s="3" t="s">
        <v>1036</v>
      </c>
    </row>
    <row r="42" spans="1:8">
      <c r="A42" s="4" t="s">
        <v>1070</v>
      </c>
      <c r="C42" s="5" t="n">
        <v>993</v>
      </c>
      <c r="E42" s="5" t="n">
        <v>953</v>
      </c>
      <c r="G42" s="5" t="n">
        <v>875</v>
      </c>
    </row>
    <row r="43" spans="1:8">
      <c r="A43" s="4" t="s">
        <v>1072</v>
      </c>
    </row>
    <row r="44" spans="1:8">
      <c r="A44" s="3" t="s">
        <v>1036</v>
      </c>
    </row>
    <row r="45" spans="1:8">
      <c r="A45" s="4" t="s">
        <v>1070</v>
      </c>
      <c r="C45" s="5" t="n">
        <v>305</v>
      </c>
      <c r="E45" s="5" t="n">
        <v>321</v>
      </c>
      <c r="G45" s="5" t="n">
        <v>303</v>
      </c>
    </row>
    <row r="46" spans="1:8">
      <c r="A46" s="4" t="s">
        <v>1073</v>
      </c>
    </row>
    <row r="47" spans="1:8">
      <c r="A47" s="3" t="s">
        <v>1036</v>
      </c>
    </row>
    <row r="48" spans="1:8">
      <c r="A48" s="4" t="s">
        <v>1070</v>
      </c>
      <c r="C48" s="5" t="n">
        <v>221</v>
      </c>
      <c r="E48" s="5" t="n">
        <v>224</v>
      </c>
      <c r="G48" s="5" t="n">
        <v>244</v>
      </c>
    </row>
    <row r="49" spans="1:8">
      <c r="A49" s="4" t="s">
        <v>1074</v>
      </c>
    </row>
    <row r="50" spans="1:8">
      <c r="A50" s="3" t="s">
        <v>1036</v>
      </c>
    </row>
    <row r="51" spans="1:8">
      <c r="A51" s="4" t="s">
        <v>1070</v>
      </c>
      <c r="C51" s="5" t="n">
        <v>97</v>
      </c>
      <c r="E51" s="5" t="n">
        <v>98</v>
      </c>
      <c r="G51" s="5" t="n">
        <v>99</v>
      </c>
    </row>
    <row r="52" spans="1:8">
      <c r="A52" s="4" t="s">
        <v>1075</v>
      </c>
    </row>
    <row r="53" spans="1:8">
      <c r="A53" s="3" t="s">
        <v>1036</v>
      </c>
    </row>
    <row r="54" spans="1:8">
      <c r="A54" s="4" t="s">
        <v>1070</v>
      </c>
      <c r="C54" s="5" t="n">
        <v>83</v>
      </c>
      <c r="E54" s="5" t="n">
        <v>91</v>
      </c>
      <c r="G54" s="5" t="n">
        <v>112</v>
      </c>
    </row>
    <row r="55" spans="1:8">
      <c r="A55" s="4" t="s">
        <v>1076</v>
      </c>
    </row>
    <row r="56" spans="1:8">
      <c r="A56" s="3" t="s">
        <v>1036</v>
      </c>
    </row>
    <row r="57" spans="1:8">
      <c r="A57" s="4" t="s">
        <v>1070</v>
      </c>
      <c r="C57" s="5" t="n">
        <v>499</v>
      </c>
      <c r="E57" s="5" t="n">
        <v>566</v>
      </c>
      <c r="G57" s="5" t="n">
        <v>660</v>
      </c>
    </row>
    <row r="58" spans="1:8">
      <c r="A58" s="4" t="s">
        <v>1077</v>
      </c>
    </row>
    <row r="59" spans="1:8">
      <c r="A59" s="3" t="s">
        <v>1036</v>
      </c>
    </row>
    <row r="60" spans="1:8">
      <c r="A60" s="4" t="s">
        <v>37</v>
      </c>
      <c r="C60" s="5" t="n">
        <v>9066</v>
      </c>
      <c r="E60" s="5" t="n">
        <v>8706</v>
      </c>
      <c r="F60" s="4" t="s">
        <v>36</v>
      </c>
      <c r="G60" s="5" t="n">
        <v>8074</v>
      </c>
      <c r="H60" s="4" t="s">
        <v>58</v>
      </c>
    </row>
    <row r="61" spans="1:8">
      <c r="A61" s="4" t="s">
        <v>1037</v>
      </c>
      <c r="C61" s="5" t="n">
        <v>2171</v>
      </c>
      <c r="E61" s="5" t="n">
        <v>2221</v>
      </c>
      <c r="G61" s="5" t="n">
        <v>2165</v>
      </c>
    </row>
    <row r="62" spans="1:8">
      <c r="A62" s="4" t="s">
        <v>1038</v>
      </c>
      <c r="C62" s="5" t="n">
        <v>11237</v>
      </c>
      <c r="E62" s="5" t="n">
        <v>10927</v>
      </c>
      <c r="G62" s="5" t="n">
        <v>10239</v>
      </c>
    </row>
    <row r="63" spans="1:8">
      <c r="A63" s="4" t="s">
        <v>1039</v>
      </c>
      <c r="C63" s="5" t="n">
        <v>-921</v>
      </c>
      <c r="D63" s="4" t="s">
        <v>229</v>
      </c>
      <c r="E63" s="5" t="n">
        <v>-947</v>
      </c>
      <c r="F63" s="4" t="s">
        <v>1040</v>
      </c>
      <c r="G63" s="5" t="n">
        <v>-777</v>
      </c>
      <c r="H63" s="4" t="s">
        <v>1041</v>
      </c>
    </row>
    <row r="64" spans="1:8">
      <c r="A64" s="4" t="s">
        <v>1042</v>
      </c>
      <c r="C64" s="5" t="n">
        <v>10316</v>
      </c>
      <c r="E64" s="5" t="n">
        <v>9980</v>
      </c>
      <c r="G64" s="5" t="n">
        <v>9462</v>
      </c>
    </row>
    <row r="65" spans="1:8">
      <c r="A65" s="4" t="s">
        <v>1043</v>
      </c>
      <c r="C65" s="5" t="n">
        <v>-4915</v>
      </c>
      <c r="E65" s="5" t="n">
        <v>-4866</v>
      </c>
      <c r="G65" s="5" t="n">
        <v>-4761</v>
      </c>
    </row>
    <row r="66" spans="1:8">
      <c r="A66" s="4" t="s">
        <v>1044</v>
      </c>
      <c r="C66" s="5" t="n">
        <v>-267</v>
      </c>
      <c r="E66" s="5" t="n">
        <v>-633</v>
      </c>
      <c r="G66" s="5" t="n">
        <v>-750</v>
      </c>
    </row>
    <row r="67" spans="1:8">
      <c r="A67" s="4" t="s">
        <v>1045</v>
      </c>
      <c r="C67" s="5" t="n">
        <v>-5182</v>
      </c>
      <c r="E67" s="5" t="n">
        <v>-5499</v>
      </c>
      <c r="G67" s="5" t="n">
        <v>-5511</v>
      </c>
    </row>
    <row r="68" spans="1:8">
      <c r="A68" s="4" t="s">
        <v>52</v>
      </c>
      <c r="C68" s="5" t="n">
        <v>-862</v>
      </c>
      <c r="E68" s="5" t="n">
        <v>-711</v>
      </c>
      <c r="G68" s="5" t="n">
        <v>-648</v>
      </c>
    </row>
    <row r="69" spans="1:8">
      <c r="A69" s="4" t="s">
        <v>1046</v>
      </c>
      <c r="C69" s="5" t="n">
        <v>4272</v>
      </c>
      <c r="E69" s="5" t="n">
        <v>3770</v>
      </c>
      <c r="G69" s="5" t="n">
        <v>3303</v>
      </c>
    </row>
    <row r="70" spans="1:8">
      <c r="A70" s="4" t="s">
        <v>1047</v>
      </c>
      <c r="C70" s="5" t="n">
        <v>13097</v>
      </c>
      <c r="E70" s="5" t="n">
        <v>12682</v>
      </c>
      <c r="G70" s="5" t="n">
        <v>12243</v>
      </c>
    </row>
    <row r="71" spans="1:8">
      <c r="A71" s="4" t="s">
        <v>1078</v>
      </c>
      <c r="C71" s="5" t="n">
        <v>-1860</v>
      </c>
      <c r="E71" s="5" t="n">
        <v>-1755</v>
      </c>
      <c r="G71" s="5" t="n">
        <v>-2004</v>
      </c>
    </row>
    <row r="72" spans="1:8">
      <c r="A72" s="4" t="s">
        <v>1048</v>
      </c>
      <c r="C72" s="5" t="n">
        <v>11237</v>
      </c>
      <c r="E72" s="5" t="n">
        <v>10927</v>
      </c>
      <c r="G72" s="5" t="n">
        <v>10239</v>
      </c>
    </row>
    <row r="73" spans="1:8">
      <c r="A73" s="4" t="s">
        <v>1049</v>
      </c>
      <c r="C73" s="5" t="n">
        <v>349719</v>
      </c>
      <c r="E73" s="5" t="n">
        <v>350219</v>
      </c>
      <c r="G73" s="5" t="n">
        <v>340253</v>
      </c>
    </row>
    <row r="74" spans="1:8">
      <c r="A74" s="4" t="s">
        <v>1050</v>
      </c>
      <c r="C74" s="5" t="n">
        <v>252808</v>
      </c>
      <c r="E74" s="5" t="n">
        <v>253127</v>
      </c>
      <c r="G74" s="5" t="n">
        <v>256453</v>
      </c>
    </row>
    <row r="75" spans="1:8">
      <c r="A75" s="4" t="s">
        <v>1051</v>
      </c>
      <c r="C75" s="5" t="n">
        <v>260378</v>
      </c>
      <c r="E75" s="5" t="n">
        <v>258612</v>
      </c>
      <c r="G75" s="5" t="n">
        <v>265128</v>
      </c>
    </row>
    <row r="76" spans="1:8">
      <c r="A76" s="4" t="s">
        <v>1052</v>
      </c>
      <c r="C76" s="5" t="n">
        <v>1556</v>
      </c>
      <c r="E76" s="5" t="n">
        <v>1625</v>
      </c>
      <c r="G76" s="5" t="n">
        <v>1593</v>
      </c>
    </row>
    <row r="77" spans="1:8">
      <c r="A77" s="4" t="s">
        <v>1053</v>
      </c>
      <c r="C77" s="5" t="n">
        <v>-855</v>
      </c>
      <c r="E77" s="5" t="n">
        <v>-873</v>
      </c>
      <c r="G77" s="5" t="n">
        <v>-783</v>
      </c>
    </row>
    <row r="78" spans="1:8">
      <c r="A78" s="4" t="s">
        <v>40</v>
      </c>
      <c r="C78" s="5" t="n">
        <v>701</v>
      </c>
      <c r="E78" s="5" t="n">
        <v>752</v>
      </c>
      <c r="G78" s="5" t="n">
        <v>810</v>
      </c>
    </row>
    <row r="79" spans="1:8">
      <c r="A79" s="4" t="s">
        <v>1054</v>
      </c>
      <c r="C79" s="5" t="n">
        <v>1305</v>
      </c>
      <c r="E79" s="5" t="n">
        <v>1281</v>
      </c>
      <c r="G79" s="5" t="n">
        <v>1142</v>
      </c>
    </row>
    <row r="80" spans="1:8">
      <c r="A80" s="4" t="s">
        <v>1058</v>
      </c>
      <c r="C80" s="5" t="n">
        <v>71</v>
      </c>
      <c r="E80" s="5" t="n">
        <v>26</v>
      </c>
      <c r="G80" s="5" t="n">
        <v>46</v>
      </c>
    </row>
    <row r="81" spans="1:8">
      <c r="A81" s="4" t="s">
        <v>1059</v>
      </c>
      <c r="C81" s="5" t="n">
        <v>247</v>
      </c>
      <c r="E81" s="5" t="n">
        <v>6</v>
      </c>
      <c r="G81" s="5" t="n">
        <v>-2</v>
      </c>
    </row>
    <row r="82" spans="1:8">
      <c r="A82" s="4" t="s">
        <v>1060</v>
      </c>
      <c r="C82" s="5" t="n">
        <v>1623</v>
      </c>
      <c r="E82" s="5" t="n">
        <v>1313</v>
      </c>
      <c r="G82" s="5" t="n">
        <v>1186</v>
      </c>
    </row>
    <row r="83" spans="1:8">
      <c r="A83" s="4" t="s">
        <v>1079</v>
      </c>
      <c r="C83" s="5" t="n">
        <v>-153</v>
      </c>
      <c r="E83" s="5" t="n">
        <v>156</v>
      </c>
      <c r="G83" s="5" t="n">
        <v>169</v>
      </c>
    </row>
    <row r="84" spans="1:8">
      <c r="A84" s="4" t="s">
        <v>1061</v>
      </c>
      <c r="C84" s="5" t="n">
        <v>2171</v>
      </c>
      <c r="E84" s="5" t="n">
        <v>2221</v>
      </c>
      <c r="G84" s="5" t="n">
        <v>2165</v>
      </c>
    </row>
    <row r="85" spans="1:8">
      <c r="A85" s="3" t="s">
        <v>1062</v>
      </c>
    </row>
    <row r="86" spans="1:8">
      <c r="A86" s="4" t="s">
        <v>1063</v>
      </c>
      <c r="C86" s="5" t="n">
        <v>1573</v>
      </c>
      <c r="E86" s="5" t="n">
        <v>1547</v>
      </c>
      <c r="G86" s="5" t="n">
        <v>1345</v>
      </c>
    </row>
    <row r="87" spans="1:8">
      <c r="A87" s="4" t="s">
        <v>1065</v>
      </c>
      <c r="C87" s="5" t="n">
        <v>121</v>
      </c>
      <c r="E87" s="5" t="n">
        <v>149</v>
      </c>
      <c r="G87" s="5" t="n">
        <v>141</v>
      </c>
    </row>
    <row r="88" spans="1:8">
      <c r="A88" s="3" t="s">
        <v>1066</v>
      </c>
    </row>
    <row r="89" spans="1:8">
      <c r="A89" s="4" t="s">
        <v>1067</v>
      </c>
      <c r="C89" s="5" t="n">
        <v>2092</v>
      </c>
      <c r="E89" s="5" t="n">
        <v>2431</v>
      </c>
      <c r="G89" s="5" t="n">
        <v>2362</v>
      </c>
    </row>
    <row r="90" spans="1:8">
      <c r="A90" s="4" t="s">
        <v>1068</v>
      </c>
      <c r="C90" s="5" t="n">
        <v>4</v>
      </c>
      <c r="E90" s="5" t="n">
        <v>12</v>
      </c>
      <c r="G90" s="5" t="n">
        <v>9</v>
      </c>
    </row>
    <row r="91" spans="1:8">
      <c r="A91" s="4" t="s">
        <v>1080</v>
      </c>
    </row>
    <row r="92" spans="1:8">
      <c r="A92" s="3" t="s">
        <v>1036</v>
      </c>
    </row>
    <row r="93" spans="1:8">
      <c r="A93" s="4" t="s">
        <v>1070</v>
      </c>
      <c r="C93" s="5" t="n">
        <v>503</v>
      </c>
      <c r="E93" s="5" t="n">
        <v>572</v>
      </c>
      <c r="G93" s="5" t="n">
        <v>614</v>
      </c>
    </row>
    <row r="94" spans="1:8">
      <c r="A94" s="4" t="s">
        <v>1081</v>
      </c>
    </row>
    <row r="95" spans="1:8">
      <c r="A95" s="3" t="s">
        <v>1036</v>
      </c>
    </row>
    <row r="96" spans="1:8">
      <c r="A96" s="4" t="s">
        <v>1070</v>
      </c>
      <c r="C96" s="5" t="n">
        <v>988</v>
      </c>
      <c r="E96" s="5" t="n">
        <v>948</v>
      </c>
      <c r="G96" s="5" t="n">
        <v>854</v>
      </c>
    </row>
    <row r="97" spans="1:8">
      <c r="A97" s="4" t="s">
        <v>1082</v>
      </c>
    </row>
    <row r="98" spans="1:8">
      <c r="A98" s="3" t="s">
        <v>1036</v>
      </c>
    </row>
    <row r="99" spans="1:8">
      <c r="A99" s="4" t="s">
        <v>1070</v>
      </c>
      <c r="C99" s="5" t="n">
        <v>13</v>
      </c>
      <c r="E99" s="5" t="n">
        <v>10</v>
      </c>
    </row>
    <row r="100" spans="1:8">
      <c r="A100" s="4" t="s">
        <v>1083</v>
      </c>
    </row>
    <row r="101" spans="1:8">
      <c r="A101" s="3" t="s">
        <v>1036</v>
      </c>
    </row>
    <row r="102" spans="1:8">
      <c r="A102" s="4" t="s">
        <v>1070</v>
      </c>
      <c r="C102" s="5" t="n">
        <v>52</v>
      </c>
      <c r="E102" s="5" t="n">
        <v>95</v>
      </c>
      <c r="G102" s="5" t="n">
        <v>125</v>
      </c>
    </row>
    <row r="103" spans="1:8">
      <c r="A103" s="4" t="s">
        <v>1084</v>
      </c>
    </row>
    <row r="104" spans="1:8">
      <c r="A104" s="3" t="s">
        <v>1036</v>
      </c>
    </row>
    <row r="105" spans="1:8">
      <c r="A105" s="4" t="s">
        <v>37</v>
      </c>
      <c r="C105" s="5" t="n">
        <v>3004</v>
      </c>
      <c r="E105" s="5" t="n">
        <v>3030</v>
      </c>
      <c r="F105" s="4" t="s">
        <v>36</v>
      </c>
      <c r="G105" s="5" t="n">
        <v>2863</v>
      </c>
      <c r="H105" s="4" t="s">
        <v>58</v>
      </c>
    </row>
    <row r="106" spans="1:8">
      <c r="A106" s="4" t="s">
        <v>1037</v>
      </c>
      <c r="C106" s="5" t="n">
        <v>1653</v>
      </c>
      <c r="E106" s="5" t="n">
        <v>1798</v>
      </c>
      <c r="G106" s="5" t="n">
        <v>1875</v>
      </c>
    </row>
    <row r="107" spans="1:8">
      <c r="A107" s="4" t="s">
        <v>1038</v>
      </c>
      <c r="C107" s="5" t="n">
        <v>4657</v>
      </c>
      <c r="E107" s="5" t="n">
        <v>4828</v>
      </c>
      <c r="G107" s="5" t="n">
        <v>4738</v>
      </c>
    </row>
    <row r="108" spans="1:8">
      <c r="A108" s="4" t="s">
        <v>1039</v>
      </c>
      <c r="C108" s="5" t="n">
        <v>-35</v>
      </c>
      <c r="D108" s="4" t="s">
        <v>229</v>
      </c>
      <c r="E108" s="5" t="n">
        <v>-105</v>
      </c>
      <c r="F108" s="4" t="s">
        <v>1040</v>
      </c>
      <c r="G108" s="5" t="n">
        <v>-118</v>
      </c>
      <c r="H108" s="4" t="s">
        <v>1041</v>
      </c>
    </row>
    <row r="109" spans="1:8">
      <c r="A109" s="4" t="s">
        <v>1042</v>
      </c>
      <c r="C109" s="5" t="n">
        <v>4622</v>
      </c>
      <c r="E109" s="5" t="n">
        <v>4723</v>
      </c>
      <c r="G109" s="5" t="n">
        <v>4620</v>
      </c>
    </row>
    <row r="110" spans="1:8">
      <c r="A110" s="4" t="s">
        <v>1043</v>
      </c>
      <c r="C110" s="5" t="n">
        <v>-2167</v>
      </c>
      <c r="E110" s="5" t="n">
        <v>-2230</v>
      </c>
      <c r="G110" s="5" t="n">
        <v>-2215</v>
      </c>
    </row>
    <row r="111" spans="1:8">
      <c r="A111" s="4" t="s">
        <v>1044</v>
      </c>
      <c r="C111" s="5" t="n">
        <v>-203</v>
      </c>
      <c r="E111" s="5" t="n">
        <v>-173</v>
      </c>
      <c r="G111" s="5" t="n">
        <v>-148</v>
      </c>
    </row>
    <row r="112" spans="1:8">
      <c r="A112" s="4" t="s">
        <v>1045</v>
      </c>
      <c r="C112" s="5" t="n">
        <v>-2370</v>
      </c>
      <c r="E112" s="5" t="n">
        <v>-2403</v>
      </c>
      <c r="G112" s="5" t="n">
        <v>-2363</v>
      </c>
    </row>
    <row r="113" spans="1:8">
      <c r="A113" s="4" t="s">
        <v>52</v>
      </c>
      <c r="C113" s="5" t="n">
        <v>-92</v>
      </c>
      <c r="E113" s="5" t="n">
        <v>-89</v>
      </c>
      <c r="G113" s="5" t="n">
        <v>-11</v>
      </c>
    </row>
    <row r="114" spans="1:8">
      <c r="A114" s="4" t="s">
        <v>1046</v>
      </c>
      <c r="C114" s="5" t="n">
        <v>2160</v>
      </c>
      <c r="E114" s="5" t="n">
        <v>2231</v>
      </c>
      <c r="G114" s="5" t="n">
        <v>2246</v>
      </c>
    </row>
    <row r="115" spans="1:8">
      <c r="A115" s="4" t="s">
        <v>1047</v>
      </c>
      <c r="C115" s="5" t="n">
        <v>4876</v>
      </c>
      <c r="E115" s="5" t="n">
        <v>3176</v>
      </c>
      <c r="G115" s="5" t="n">
        <v>3656</v>
      </c>
    </row>
    <row r="116" spans="1:8">
      <c r="A116" s="4" t="s">
        <v>1078</v>
      </c>
      <c r="C116" s="5" t="n">
        <v>-219</v>
      </c>
      <c r="E116" s="5" t="n">
        <v>1652</v>
      </c>
      <c r="G116" s="5" t="n">
        <v>1082</v>
      </c>
    </row>
    <row r="117" spans="1:8">
      <c r="A117" s="4" t="s">
        <v>1048</v>
      </c>
      <c r="C117" s="5" t="n">
        <v>4657</v>
      </c>
      <c r="E117" s="5" t="n">
        <v>4828</v>
      </c>
      <c r="G117" s="5" t="n">
        <v>4738</v>
      </c>
    </row>
    <row r="118" spans="1:8">
      <c r="A118" s="4" t="s">
        <v>1049</v>
      </c>
      <c r="C118" s="5" t="n">
        <v>164897</v>
      </c>
      <c r="E118" s="5" t="n">
        <v>177808</v>
      </c>
      <c r="G118" s="5" t="n">
        <v>193054</v>
      </c>
    </row>
    <row r="119" spans="1:8">
      <c r="A119" s="4" t="s">
        <v>1050</v>
      </c>
      <c r="C119" s="5" t="n">
        <v>148633</v>
      </c>
      <c r="E119" s="5" t="n">
        <v>148313</v>
      </c>
      <c r="G119" s="5" t="n">
        <v>142439</v>
      </c>
    </row>
    <row r="120" spans="1:8">
      <c r="A120" s="4" t="s">
        <v>1051</v>
      </c>
      <c r="C120" s="5" t="n">
        <v>191071</v>
      </c>
      <c r="E120" s="5" t="n">
        <v>224577</v>
      </c>
      <c r="G120" s="5" t="n">
        <v>231450</v>
      </c>
    </row>
    <row r="121" spans="1:8">
      <c r="A121" s="4" t="s">
        <v>1052</v>
      </c>
      <c r="C121" s="5" t="n">
        <v>792</v>
      </c>
      <c r="E121" s="5" t="n">
        <v>829</v>
      </c>
      <c r="G121" s="5" t="n">
        <v>792</v>
      </c>
    </row>
    <row r="122" spans="1:8">
      <c r="A122" s="4" t="s">
        <v>1053</v>
      </c>
      <c r="C122" s="5" t="n">
        <v>-57</v>
      </c>
      <c r="E122" s="5" t="n">
        <v>-50</v>
      </c>
      <c r="G122" s="5" t="n">
        <v>-54</v>
      </c>
    </row>
    <row r="123" spans="1:8">
      <c r="A123" s="4" t="s">
        <v>40</v>
      </c>
      <c r="C123" s="5" t="n">
        <v>735</v>
      </c>
      <c r="E123" s="5" t="n">
        <v>779</v>
      </c>
      <c r="G123" s="5" t="n">
        <v>738</v>
      </c>
    </row>
    <row r="124" spans="1:8">
      <c r="A124" s="4" t="s">
        <v>1054</v>
      </c>
      <c r="C124" s="5" t="n">
        <v>38</v>
      </c>
      <c r="E124" s="5" t="n">
        <v>63</v>
      </c>
      <c r="G124" s="5" t="n">
        <v>83</v>
      </c>
    </row>
    <row r="125" spans="1:8">
      <c r="A125" s="4" t="s">
        <v>1055</v>
      </c>
      <c r="E125" s="5" t="n">
        <v>1</v>
      </c>
      <c r="G125" s="5" t="n">
        <v>2</v>
      </c>
    </row>
    <row r="126" spans="1:8">
      <c r="A126" s="4" t="s">
        <v>1056</v>
      </c>
      <c r="E126" s="5" t="n">
        <v>29</v>
      </c>
      <c r="G126" s="5" t="n">
        <v>17</v>
      </c>
    </row>
    <row r="127" spans="1:8">
      <c r="A127" s="4" t="s">
        <v>1057</v>
      </c>
      <c r="C127" s="5" t="n">
        <v>7</v>
      </c>
      <c r="E127" s="5" t="n">
        <v>74</v>
      </c>
      <c r="G127" s="5" t="n">
        <v>1</v>
      </c>
    </row>
    <row r="128" spans="1:8">
      <c r="A128" s="4" t="s">
        <v>1058</v>
      </c>
      <c r="C128" s="5" t="n">
        <v>766</v>
      </c>
      <c r="E128" s="5" t="n">
        <v>490</v>
      </c>
      <c r="G128" s="5" t="n">
        <v>1937</v>
      </c>
    </row>
    <row r="129" spans="1:8">
      <c r="A129" s="4" t="s">
        <v>1059</v>
      </c>
      <c r="C129" s="5" t="n">
        <v>358</v>
      </c>
      <c r="E129" s="5" t="n">
        <v>27</v>
      </c>
      <c r="G129" s="5" t="n">
        <v>-627</v>
      </c>
    </row>
    <row r="130" spans="1:8">
      <c r="A130" s="4" t="s">
        <v>1060</v>
      </c>
      <c r="C130" s="5" t="n">
        <v>1169</v>
      </c>
      <c r="E130" s="5" t="n">
        <v>684</v>
      </c>
      <c r="G130" s="5" t="n">
        <v>1413</v>
      </c>
    </row>
    <row r="131" spans="1:8">
      <c r="A131" s="4" t="s">
        <v>1079</v>
      </c>
      <c r="C131" s="5" t="n">
        <v>-251</v>
      </c>
      <c r="E131" s="5" t="n">
        <v>335</v>
      </c>
      <c r="G131" s="5" t="n">
        <v>-276</v>
      </c>
    </row>
    <row r="132" spans="1:8">
      <c r="A132" s="4" t="s">
        <v>1061</v>
      </c>
      <c r="C132" s="5" t="n">
        <v>1653</v>
      </c>
      <c r="E132" s="5" t="n">
        <v>1798</v>
      </c>
      <c r="G132" s="5" t="n">
        <v>1875</v>
      </c>
    </row>
    <row r="133" spans="1:8">
      <c r="A133" s="3" t="s">
        <v>1062</v>
      </c>
    </row>
    <row r="134" spans="1:8">
      <c r="A134" s="4" t="s">
        <v>1063</v>
      </c>
      <c r="C134" s="5" t="n">
        <v>278</v>
      </c>
      <c r="E134" s="5" t="n">
        <v>322</v>
      </c>
      <c r="G134" s="5" t="n">
        <v>326</v>
      </c>
    </row>
    <row r="135" spans="1:8">
      <c r="A135" s="4" t="s">
        <v>1065</v>
      </c>
      <c r="C135" s="5" t="n">
        <v>48</v>
      </c>
      <c r="E135" s="5" t="n">
        <v>52</v>
      </c>
      <c r="G135" s="5" t="n">
        <v>51</v>
      </c>
    </row>
    <row r="136" spans="1:8">
      <c r="A136" s="3" t="s">
        <v>1066</v>
      </c>
    </row>
    <row r="137" spans="1:8">
      <c r="A137" s="4" t="s">
        <v>1067</v>
      </c>
      <c r="C137" s="5" t="n">
        <v>208</v>
      </c>
      <c r="E137" s="5" t="n">
        <v>130</v>
      </c>
      <c r="G137" s="5" t="n">
        <v>145</v>
      </c>
    </row>
    <row r="138" spans="1:8">
      <c r="A138" s="4" t="s">
        <v>1068</v>
      </c>
      <c r="C138" s="5" t="n">
        <v>6</v>
      </c>
      <c r="E138" s="5" t="n">
        <v>6</v>
      </c>
      <c r="G138" s="5" t="n">
        <v>28</v>
      </c>
    </row>
    <row r="139" spans="1:8">
      <c r="A139" s="4" t="s">
        <v>1085</v>
      </c>
    </row>
    <row r="140" spans="1:8">
      <c r="A140" s="3" t="s">
        <v>1036</v>
      </c>
    </row>
    <row r="141" spans="1:8">
      <c r="A141" s="4" t="s">
        <v>1070</v>
      </c>
      <c r="C141" s="5" t="n">
        <v>142</v>
      </c>
      <c r="E141" s="5" t="n">
        <v>135</v>
      </c>
      <c r="G141" s="5" t="n">
        <v>131</v>
      </c>
    </row>
    <row r="142" spans="1:8">
      <c r="A142" s="4" t="s">
        <v>1086</v>
      </c>
    </row>
    <row r="143" spans="1:8">
      <c r="A143" s="3" t="s">
        <v>1036</v>
      </c>
    </row>
    <row r="144" spans="1:8">
      <c r="A144" s="4" t="s">
        <v>1070</v>
      </c>
      <c r="C144" s="5" t="n">
        <v>4</v>
      </c>
      <c r="E144" s="5" t="n">
        <v>4</v>
      </c>
      <c r="G144" s="5" t="n">
        <v>4</v>
      </c>
    </row>
    <row r="145" spans="1:8">
      <c r="A145" s="4" t="s">
        <v>1087</v>
      </c>
    </row>
    <row r="146" spans="1:8">
      <c r="A146" s="3" t="s">
        <v>1036</v>
      </c>
    </row>
    <row r="147" spans="1:8">
      <c r="A147" s="4" t="s">
        <v>1070</v>
      </c>
      <c r="C147" s="5" t="n">
        <v>305</v>
      </c>
      <c r="E147" s="5" t="n">
        <v>321</v>
      </c>
      <c r="G147" s="5" t="n">
        <v>303</v>
      </c>
    </row>
    <row r="148" spans="1:8">
      <c r="A148" s="4" t="s">
        <v>1088</v>
      </c>
    </row>
    <row r="149" spans="1:8">
      <c r="A149" s="3" t="s">
        <v>1036</v>
      </c>
    </row>
    <row r="150" spans="1:8">
      <c r="A150" s="4" t="s">
        <v>1070</v>
      </c>
      <c r="C150" s="5" t="n">
        <v>5</v>
      </c>
      <c r="E150" s="5" t="n">
        <v>5</v>
      </c>
      <c r="G150" s="5" t="n">
        <v>5</v>
      </c>
    </row>
    <row r="151" spans="1:8">
      <c r="A151" s="4" t="s">
        <v>1089</v>
      </c>
    </row>
    <row r="152" spans="1:8">
      <c r="A152" s="3" t="s">
        <v>1036</v>
      </c>
    </row>
    <row r="153" spans="1:8">
      <c r="A153" s="4" t="s">
        <v>1070</v>
      </c>
      <c r="C153" s="5" t="n">
        <v>83</v>
      </c>
      <c r="E153" s="5" t="n">
        <v>91</v>
      </c>
      <c r="G153" s="5" t="n">
        <v>112</v>
      </c>
    </row>
    <row r="154" spans="1:8">
      <c r="A154" s="4" t="s">
        <v>1090</v>
      </c>
    </row>
    <row r="155" spans="1:8">
      <c r="A155" s="3" t="s">
        <v>1036</v>
      </c>
    </row>
    <row r="156" spans="1:8">
      <c r="A156" s="4" t="s">
        <v>1070</v>
      </c>
      <c r="C156" s="5" t="n">
        <v>253</v>
      </c>
      <c r="E156" s="5" t="n">
        <v>273</v>
      </c>
      <c r="G156" s="5" t="n">
        <v>237</v>
      </c>
    </row>
    <row r="157" spans="1:8">
      <c r="A157" s="4" t="s">
        <v>1091</v>
      </c>
    </row>
    <row r="158" spans="1:8">
      <c r="A158" s="3" t="s">
        <v>1036</v>
      </c>
    </row>
    <row r="159" spans="1:8">
      <c r="A159" s="4" t="s">
        <v>37</v>
      </c>
      <c r="C159" s="5" t="n">
        <v>123</v>
      </c>
      <c r="E159" s="5" t="n">
        <v>133</v>
      </c>
      <c r="F159" s="4" t="s">
        <v>36</v>
      </c>
      <c r="G159" s="5" t="n">
        <v>80</v>
      </c>
      <c r="H159" s="4" t="s">
        <v>58</v>
      </c>
    </row>
    <row r="160" spans="1:8">
      <c r="A160" s="4" t="s">
        <v>1037</v>
      </c>
      <c r="C160" s="5" t="n">
        <v>1865</v>
      </c>
      <c r="E160" s="5" t="n">
        <v>1846</v>
      </c>
      <c r="G160" s="5" t="n">
        <v>1878</v>
      </c>
    </row>
    <row r="161" spans="1:8">
      <c r="A161" s="4" t="s">
        <v>1038</v>
      </c>
      <c r="C161" s="5" t="n">
        <v>1988</v>
      </c>
      <c r="E161" s="5" t="n">
        <v>1979</v>
      </c>
      <c r="G161" s="5" t="n">
        <v>1958</v>
      </c>
    </row>
    <row r="162" spans="1:8">
      <c r="A162" s="4" t="s">
        <v>1042</v>
      </c>
      <c r="C162" s="5" t="n">
        <v>1988</v>
      </c>
      <c r="E162" s="5" t="n">
        <v>1979</v>
      </c>
      <c r="G162" s="5" t="n">
        <v>1958</v>
      </c>
    </row>
    <row r="163" spans="1:8">
      <c r="A163" s="4" t="s">
        <v>1043</v>
      </c>
      <c r="C163" s="5" t="n">
        <v>-1021</v>
      </c>
      <c r="E163" s="5" t="n">
        <v>-1040</v>
      </c>
      <c r="G163" s="5" t="n">
        <v>-1046</v>
      </c>
    </row>
    <row r="164" spans="1:8">
      <c r="A164" s="4" t="s">
        <v>1044</v>
      </c>
      <c r="C164" s="5" t="n">
        <v>-39</v>
      </c>
      <c r="E164" s="5" t="n">
        <v>-40</v>
      </c>
      <c r="G164" s="5" t="n">
        <v>-103</v>
      </c>
    </row>
    <row r="165" spans="1:8">
      <c r="A165" s="4" t="s">
        <v>1045</v>
      </c>
      <c r="C165" s="5" t="n">
        <v>-1060</v>
      </c>
      <c r="E165" s="5" t="n">
        <v>-1080</v>
      </c>
      <c r="G165" s="5" t="n">
        <v>-1149</v>
      </c>
    </row>
    <row r="166" spans="1:8">
      <c r="A166" s="4" t="s">
        <v>52</v>
      </c>
      <c r="C166" s="5" t="n">
        <v>-1</v>
      </c>
    </row>
    <row r="167" spans="1:8">
      <c r="A167" s="4" t="s">
        <v>1046</v>
      </c>
      <c r="C167" s="5" t="n">
        <v>927</v>
      </c>
      <c r="E167" s="5" t="n">
        <v>899</v>
      </c>
      <c r="G167" s="5" t="n">
        <v>809</v>
      </c>
    </row>
    <row r="168" spans="1:8">
      <c r="A168" s="4" t="s">
        <v>1047</v>
      </c>
      <c r="C168" s="5" t="n">
        <v>1895</v>
      </c>
      <c r="E168" s="5" t="n">
        <v>1883</v>
      </c>
      <c r="G168" s="5" t="n">
        <v>1373</v>
      </c>
    </row>
    <row r="169" spans="1:8">
      <c r="A169" s="4" t="s">
        <v>1078</v>
      </c>
      <c r="C169" s="5" t="n">
        <v>93</v>
      </c>
      <c r="E169" s="5" t="n">
        <v>96</v>
      </c>
      <c r="G169" s="5" t="n">
        <v>585</v>
      </c>
    </row>
    <row r="170" spans="1:8">
      <c r="A170" s="4" t="s">
        <v>1048</v>
      </c>
      <c r="C170" s="5" t="n">
        <v>1988</v>
      </c>
      <c r="E170" s="5" t="n">
        <v>1979</v>
      </c>
      <c r="G170" s="5" t="n">
        <v>1958</v>
      </c>
    </row>
    <row r="171" spans="1:8">
      <c r="A171" s="4" t="s">
        <v>1049</v>
      </c>
      <c r="C171" s="5" t="n">
        <v>140487</v>
      </c>
      <c r="E171" s="5" t="n">
        <v>151986</v>
      </c>
      <c r="G171" s="5" t="n">
        <v>154782</v>
      </c>
    </row>
    <row r="172" spans="1:8">
      <c r="A172" s="4" t="s">
        <v>1050</v>
      </c>
      <c r="C172" s="5" t="n">
        <v>14063</v>
      </c>
      <c r="E172" s="5" t="n">
        <v>13770</v>
      </c>
      <c r="G172" s="5" t="n">
        <v>13798</v>
      </c>
    </row>
    <row r="173" spans="1:8">
      <c r="A173" s="4" t="s">
        <v>1051</v>
      </c>
      <c r="C173" s="5" t="n">
        <v>147673</v>
      </c>
      <c r="E173" s="5" t="n">
        <v>157824</v>
      </c>
      <c r="G173" s="5" t="n">
        <v>160815</v>
      </c>
    </row>
    <row r="174" spans="1:8">
      <c r="A174" s="4" t="s">
        <v>1052</v>
      </c>
      <c r="C174" s="5" t="n">
        <v>469</v>
      </c>
      <c r="E174" s="5" t="n">
        <v>497</v>
      </c>
      <c r="G174" s="5" t="n">
        <v>638</v>
      </c>
    </row>
    <row r="175" spans="1:8">
      <c r="A175" s="4" t="s">
        <v>1053</v>
      </c>
      <c r="C175" s="5" t="n">
        <v>-418</v>
      </c>
      <c r="E175" s="5" t="n">
        <v>-380</v>
      </c>
      <c r="G175" s="5" t="n">
        <v>-424</v>
      </c>
    </row>
    <row r="176" spans="1:8">
      <c r="A176" s="4" t="s">
        <v>40</v>
      </c>
      <c r="C176" s="5" t="n">
        <v>51</v>
      </c>
      <c r="E176" s="5" t="n">
        <v>117</v>
      </c>
      <c r="G176" s="5" t="n">
        <v>214</v>
      </c>
    </row>
    <row r="177" spans="1:8">
      <c r="A177" s="4" t="s">
        <v>1055</v>
      </c>
      <c r="C177" s="5" t="n">
        <v>197</v>
      </c>
      <c r="E177" s="5" t="n">
        <v>212</v>
      </c>
      <c r="G177" s="5" t="n">
        <v>227</v>
      </c>
    </row>
    <row r="178" spans="1:8">
      <c r="A178" s="4" t="s">
        <v>1056</v>
      </c>
      <c r="E178" s="5" t="n">
        <v>-3</v>
      </c>
      <c r="G178" s="5" t="n">
        <v>-2</v>
      </c>
    </row>
    <row r="179" spans="1:8">
      <c r="A179" s="4" t="s">
        <v>1059</v>
      </c>
      <c r="C179" s="5" t="n">
        <v>2146</v>
      </c>
      <c r="E179" s="5" t="n">
        <v>2223</v>
      </c>
      <c r="G179" s="5" t="n">
        <v>1613</v>
      </c>
    </row>
    <row r="180" spans="1:8">
      <c r="A180" s="4" t="s">
        <v>1060</v>
      </c>
      <c r="C180" s="5" t="n">
        <v>2343</v>
      </c>
      <c r="E180" s="5" t="n">
        <v>2432</v>
      </c>
      <c r="G180" s="5" t="n">
        <v>1838</v>
      </c>
    </row>
    <row r="181" spans="1:8">
      <c r="A181" s="4" t="s">
        <v>1079</v>
      </c>
      <c r="C181" s="5" t="n">
        <v>-529</v>
      </c>
      <c r="E181" s="5" t="n">
        <v>-703</v>
      </c>
      <c r="G181" s="5" t="n">
        <v>-174</v>
      </c>
    </row>
    <row r="182" spans="1:8">
      <c r="A182" s="4" t="s">
        <v>1061</v>
      </c>
      <c r="C182" s="5" t="n">
        <v>1865</v>
      </c>
      <c r="E182" s="5" t="n">
        <v>1846</v>
      </c>
      <c r="G182" s="5" t="n">
        <v>1878</v>
      </c>
    </row>
    <row r="183" spans="1:8">
      <c r="A183" s="3" t="s">
        <v>1062</v>
      </c>
    </row>
    <row r="184" spans="1:8">
      <c r="A184" s="4" t="s">
        <v>1063</v>
      </c>
      <c r="C184" s="5" t="n">
        <v>154</v>
      </c>
      <c r="E184" s="5" t="n">
        <v>197</v>
      </c>
      <c r="G184" s="5" t="n">
        <v>169</v>
      </c>
    </row>
    <row r="185" spans="1:8">
      <c r="A185" s="4" t="s">
        <v>1064</v>
      </c>
      <c r="C185" s="5" t="n">
        <v>-55</v>
      </c>
      <c r="E185" s="5" t="n">
        <v>-165</v>
      </c>
      <c r="G185" s="5" t="n">
        <v>472</v>
      </c>
    </row>
    <row r="186" spans="1:8">
      <c r="A186" s="4" t="s">
        <v>1065</v>
      </c>
      <c r="C186" s="5" t="n">
        <v>20</v>
      </c>
      <c r="E186" s="5" t="n">
        <v>25</v>
      </c>
      <c r="G186" s="5" t="n">
        <v>31</v>
      </c>
    </row>
    <row r="187" spans="1:8">
      <c r="A187" s="3" t="s">
        <v>1066</v>
      </c>
    </row>
    <row r="188" spans="1:8">
      <c r="A188" s="4" t="s">
        <v>1067</v>
      </c>
      <c r="C188" s="5" t="n">
        <v>223</v>
      </c>
      <c r="E188" s="5" t="n">
        <v>274</v>
      </c>
      <c r="G188" s="5" t="n">
        <v>481</v>
      </c>
    </row>
    <row r="189" spans="1:8">
      <c r="A189" s="4" t="s">
        <v>1092</v>
      </c>
    </row>
    <row r="190" spans="1:8">
      <c r="A190" s="3" t="s">
        <v>1036</v>
      </c>
    </row>
    <row r="191" spans="1:8">
      <c r="A191" s="4" t="s">
        <v>1070</v>
      </c>
      <c r="C191" s="5" t="n">
        <v>5</v>
      </c>
      <c r="E191" s="5" t="n">
        <v>5</v>
      </c>
      <c r="G191" s="5" t="n">
        <v>7</v>
      </c>
    </row>
    <row r="192" spans="1:8">
      <c r="A192" s="4" t="s">
        <v>1093</v>
      </c>
    </row>
    <row r="193" spans="1:8">
      <c r="A193" s="3" t="s">
        <v>1036</v>
      </c>
    </row>
    <row r="194" spans="1:8">
      <c r="A194" s="4" t="s">
        <v>1070</v>
      </c>
      <c r="C194" s="5" t="n">
        <v>1</v>
      </c>
      <c r="E194" s="5" t="n">
        <v>1</v>
      </c>
      <c r="G194" s="5" t="n">
        <v>1</v>
      </c>
    </row>
    <row r="195" spans="1:8">
      <c r="A195" s="4" t="s">
        <v>1094</v>
      </c>
    </row>
    <row r="196" spans="1:8">
      <c r="A196" s="3" t="s">
        <v>1036</v>
      </c>
    </row>
    <row r="197" spans="1:8">
      <c r="A197" s="4" t="s">
        <v>1070</v>
      </c>
      <c r="C197" s="5" t="n">
        <v>208</v>
      </c>
      <c r="E197" s="5" t="n">
        <v>214</v>
      </c>
      <c r="G197" s="5" t="n">
        <v>244</v>
      </c>
    </row>
    <row r="198" spans="1:8">
      <c r="A198" s="4" t="s">
        <v>1095</v>
      </c>
    </row>
    <row r="199" spans="1:8">
      <c r="A199" s="3" t="s">
        <v>1036</v>
      </c>
    </row>
    <row r="200" spans="1:8">
      <c r="A200" s="4" t="s">
        <v>1070</v>
      </c>
      <c r="C200" s="5" t="n">
        <v>92</v>
      </c>
      <c r="E200" s="5" t="n">
        <v>93</v>
      </c>
      <c r="G200" s="5" t="n">
        <v>94</v>
      </c>
    </row>
    <row r="201" spans="1:8">
      <c r="A201" s="4" t="s">
        <v>1096</v>
      </c>
    </row>
    <row r="202" spans="1:8">
      <c r="A202" s="3" t="s">
        <v>1036</v>
      </c>
    </row>
    <row r="203" spans="1:8">
      <c r="A203" s="4" t="s">
        <v>1070</v>
      </c>
      <c r="C203" s="5" t="n">
        <v>163</v>
      </c>
      <c r="E203" s="5" t="n">
        <v>184</v>
      </c>
      <c r="G203" s="5" t="n">
        <v>292</v>
      </c>
    </row>
    <row r="204" spans="1:8">
      <c r="A204" s="4" t="s">
        <v>1097</v>
      </c>
    </row>
    <row r="205" spans="1:8">
      <c r="A205" s="3" t="s">
        <v>1036</v>
      </c>
    </row>
    <row r="206" spans="1:8">
      <c r="A206" s="4" t="s">
        <v>37</v>
      </c>
      <c r="C206" s="5" t="n">
        <v>521</v>
      </c>
      <c r="E206" s="5" t="n">
        <v>451</v>
      </c>
      <c r="F206" s="4" t="s">
        <v>36</v>
      </c>
      <c r="G206" s="5" t="n">
        <v>418</v>
      </c>
      <c r="H206" s="4" t="s">
        <v>58</v>
      </c>
    </row>
    <row r="207" spans="1:8">
      <c r="A207" s="4" t="s">
        <v>1037</v>
      </c>
      <c r="C207" s="5" t="n">
        <v>321</v>
      </c>
      <c r="E207" s="5" t="n">
        <v>340</v>
      </c>
      <c r="G207" s="5" t="n">
        <v>86</v>
      </c>
    </row>
    <row r="208" spans="1:8">
      <c r="A208" s="4" t="s">
        <v>1038</v>
      </c>
      <c r="C208" s="5" t="n">
        <v>842</v>
      </c>
      <c r="E208" s="5" t="n">
        <v>791</v>
      </c>
      <c r="G208" s="5" t="n">
        <v>504</v>
      </c>
    </row>
    <row r="209" spans="1:8">
      <c r="A209" s="4" t="s">
        <v>1039</v>
      </c>
      <c r="B209" s="4" t="s">
        <v>1040</v>
      </c>
      <c r="E209" s="5" t="n">
        <v>-1</v>
      </c>
    </row>
    <row r="210" spans="1:8">
      <c r="A210" s="4" t="s">
        <v>1042</v>
      </c>
      <c r="C210" s="5" t="n">
        <v>842</v>
      </c>
      <c r="E210" s="5" t="n">
        <v>790</v>
      </c>
      <c r="G210" s="5" t="n">
        <v>504</v>
      </c>
    </row>
    <row r="211" spans="1:8">
      <c r="A211" s="4" t="s">
        <v>1043</v>
      </c>
      <c r="C211" s="5" t="n">
        <v>-62</v>
      </c>
      <c r="E211" s="5" t="n">
        <v>-48</v>
      </c>
      <c r="G211" s="5" t="n">
        <v>-71</v>
      </c>
    </row>
    <row r="212" spans="1:8">
      <c r="A212" s="4" t="s">
        <v>1044</v>
      </c>
      <c r="C212" s="5" t="n">
        <v>-91</v>
      </c>
      <c r="E212" s="5" t="n">
        <v>-19</v>
      </c>
      <c r="G212" s="5" t="n">
        <v>-23</v>
      </c>
    </row>
    <row r="213" spans="1:8">
      <c r="A213" s="4" t="s">
        <v>1045</v>
      </c>
      <c r="C213" s="5" t="n">
        <v>-153</v>
      </c>
      <c r="E213" s="5" t="n">
        <v>-67</v>
      </c>
      <c r="G213" s="5" t="n">
        <v>-94</v>
      </c>
    </row>
    <row r="214" spans="1:8">
      <c r="A214" s="4" t="s">
        <v>52</v>
      </c>
      <c r="C214" s="5" t="n">
        <v>18</v>
      </c>
      <c r="E214" s="5" t="n">
        <v>5</v>
      </c>
      <c r="G214" s="5" t="n">
        <v>14</v>
      </c>
    </row>
    <row r="215" spans="1:8">
      <c r="A215" s="4" t="s">
        <v>1046</v>
      </c>
      <c r="C215" s="5" t="n">
        <v>707</v>
      </c>
      <c r="E215" s="5" t="n">
        <v>728</v>
      </c>
      <c r="G215" s="5" t="n">
        <v>424</v>
      </c>
    </row>
    <row r="216" spans="1:8">
      <c r="A216" s="4" t="s">
        <v>1047</v>
      </c>
      <c r="C216" s="5" t="n">
        <v>-1144</v>
      </c>
      <c r="E216" s="5" t="n">
        <v>784</v>
      </c>
      <c r="G216" s="5" t="n">
        <v>167</v>
      </c>
    </row>
    <row r="217" spans="1:8">
      <c r="A217" s="4" t="s">
        <v>1078</v>
      </c>
      <c r="C217" s="5" t="n">
        <v>1986</v>
      </c>
      <c r="E217" s="5" t="n">
        <v>7</v>
      </c>
      <c r="G217" s="5" t="n">
        <v>337</v>
      </c>
    </row>
    <row r="218" spans="1:8">
      <c r="A218" s="4" t="s">
        <v>1048</v>
      </c>
      <c r="C218" s="5" t="n">
        <v>842</v>
      </c>
      <c r="E218" s="5" t="n">
        <v>791</v>
      </c>
      <c r="G218" s="5" t="n">
        <v>504</v>
      </c>
    </row>
    <row r="219" spans="1:8">
      <c r="A219" s="4" t="s">
        <v>1049</v>
      </c>
      <c r="C219" s="5" t="n">
        <v>142495</v>
      </c>
      <c r="E219" s="5" t="n">
        <v>132096</v>
      </c>
      <c r="G219" s="5" t="n">
        <v>129704</v>
      </c>
    </row>
    <row r="220" spans="1:8">
      <c r="A220" s="4" t="s">
        <v>1050</v>
      </c>
      <c r="C220" s="5" t="n">
        <v>2562</v>
      </c>
      <c r="E220" s="5" t="n">
        <v>2914</v>
      </c>
      <c r="G220" s="5" t="n">
        <v>2770</v>
      </c>
    </row>
    <row r="221" spans="1:8">
      <c r="A221" s="4" t="s">
        <v>1051</v>
      </c>
      <c r="C221" s="5" t="n">
        <v>148277</v>
      </c>
      <c r="E221" s="5" t="n">
        <v>121953</v>
      </c>
      <c r="G221" s="5" t="n">
        <v>111935</v>
      </c>
    </row>
    <row r="222" spans="1:8">
      <c r="A222" s="4" t="s">
        <v>1052</v>
      </c>
      <c r="C222" s="5" t="n">
        <v>31</v>
      </c>
      <c r="E222" s="5" t="n">
        <v>14</v>
      </c>
      <c r="G222" s="5" t="n">
        <v>22</v>
      </c>
    </row>
    <row r="223" spans="1:8">
      <c r="A223" s="4" t="s">
        <v>1053</v>
      </c>
      <c r="C223" s="5" t="n">
        <v>-56</v>
      </c>
      <c r="E223" s="5" t="n">
        <v>-79</v>
      </c>
      <c r="G223" s="5" t="n">
        <v>-95</v>
      </c>
    </row>
    <row r="224" spans="1:8">
      <c r="A224" s="4" t="s">
        <v>40</v>
      </c>
      <c r="C224" s="5" t="n">
        <v>-25</v>
      </c>
      <c r="E224" s="5" t="n">
        <v>-65</v>
      </c>
      <c r="G224" s="5" t="n">
        <v>-73</v>
      </c>
    </row>
    <row r="225" spans="1:8">
      <c r="A225" s="4" t="s">
        <v>1056</v>
      </c>
      <c r="C225" s="5" t="n">
        <v>275</v>
      </c>
      <c r="E225" s="5" t="n">
        <v>420</v>
      </c>
      <c r="G225" s="5" t="n">
        <v>76</v>
      </c>
    </row>
    <row r="226" spans="1:8">
      <c r="A226" s="4" t="s">
        <v>1058</v>
      </c>
      <c r="C226" s="5" t="n">
        <v>227</v>
      </c>
      <c r="E226" s="5" t="n">
        <v>-98</v>
      </c>
      <c r="G226" s="5" t="n">
        <v>-570</v>
      </c>
    </row>
    <row r="227" spans="1:8">
      <c r="A227" s="4" t="s">
        <v>1059</v>
      </c>
      <c r="C227" s="5" t="n">
        <v>-1089</v>
      </c>
      <c r="E227" s="5" t="n">
        <v>-129</v>
      </c>
      <c r="G227" s="5" t="n">
        <v>372</v>
      </c>
    </row>
    <row r="228" spans="1:8">
      <c r="A228" s="4" t="s">
        <v>1060</v>
      </c>
      <c r="C228" s="5" t="n">
        <v>-587</v>
      </c>
      <c r="E228" s="5" t="n">
        <v>193</v>
      </c>
      <c r="G228" s="5" t="n">
        <v>-122</v>
      </c>
    </row>
    <row r="229" spans="1:8">
      <c r="A229" s="4" t="s">
        <v>1079</v>
      </c>
      <c r="C229" s="5" t="n">
        <v>933</v>
      </c>
      <c r="E229" s="5" t="n">
        <v>212</v>
      </c>
      <c r="G229" s="5" t="n">
        <v>281</v>
      </c>
    </row>
    <row r="230" spans="1:8">
      <c r="A230" s="4" t="s">
        <v>1061</v>
      </c>
      <c r="C230" s="5" t="n">
        <v>321</v>
      </c>
      <c r="E230" s="5" t="n">
        <v>340</v>
      </c>
      <c r="G230" s="5" t="n">
        <v>86</v>
      </c>
    </row>
    <row r="231" spans="1:8">
      <c r="A231" s="3" t="s">
        <v>1062</v>
      </c>
    </row>
    <row r="232" spans="1:8">
      <c r="A232" s="4" t="s">
        <v>1063</v>
      </c>
      <c r="C232" s="5" t="n">
        <v>400</v>
      </c>
      <c r="E232" s="5" t="n">
        <v>304</v>
      </c>
      <c r="G232" s="5" t="n">
        <v>540</v>
      </c>
    </row>
    <row r="233" spans="1:8">
      <c r="A233" s="4" t="s">
        <v>1065</v>
      </c>
      <c r="C233" s="5" t="n">
        <v>216</v>
      </c>
      <c r="E233" s="5" t="n">
        <v>133</v>
      </c>
      <c r="G233" s="5" t="n">
        <v>64</v>
      </c>
    </row>
    <row r="234" spans="1:8">
      <c r="A234" s="3" t="s">
        <v>1066</v>
      </c>
    </row>
    <row r="235" spans="1:8">
      <c r="A235" s="4" t="s">
        <v>1067</v>
      </c>
      <c r="C235" s="5" t="n">
        <v>991</v>
      </c>
      <c r="E235" s="5" t="n">
        <v>820</v>
      </c>
      <c r="G235" s="5" t="n">
        <v>772</v>
      </c>
    </row>
    <row r="236" spans="1:8">
      <c r="A236" s="4" t="s">
        <v>1068</v>
      </c>
      <c r="C236" s="5" t="n">
        <v>81</v>
      </c>
      <c r="E236" s="5" t="n">
        <v>47</v>
      </c>
      <c r="G236" s="5" t="n">
        <v>22</v>
      </c>
    </row>
    <row r="237" spans="1:8">
      <c r="A237" s="4" t="s">
        <v>1098</v>
      </c>
    </row>
    <row r="238" spans="1:8">
      <c r="A238" s="3" t="s">
        <v>1036</v>
      </c>
    </row>
    <row r="239" spans="1:8">
      <c r="A239" s="4" t="s">
        <v>1070</v>
      </c>
      <c r="G239" s="5" t="n">
        <v>16</v>
      </c>
    </row>
    <row r="240" spans="1:8">
      <c r="A240" s="4" t="s">
        <v>1099</v>
      </c>
    </row>
    <row r="241" spans="1:8">
      <c r="A241" s="3" t="s">
        <v>1036</v>
      </c>
    </row>
    <row r="242" spans="1:8">
      <c r="A242" s="4" t="s">
        <v>1070</v>
      </c>
      <c r="C242" s="6" t="n">
        <v>31</v>
      </c>
      <c r="E242" s="6" t="n">
        <v>14</v>
      </c>
      <c r="G242" s="6" t="n">
        <v>6</v>
      </c>
    </row>
    <row r="243" spans="1:8"/>
    <row r="244" spans="1:8">
      <c r="A244" s="4" t="s">
        <v>36</v>
      </c>
      <c r="B244" s="4" t="s">
        <v>1100</v>
      </c>
    </row>
    <row r="245" spans="1:8">
      <c r="A245" s="4" t="s">
        <v>58</v>
      </c>
      <c r="B245" s="4" t="s">
        <v>1101</v>
      </c>
    </row>
    <row r="246" spans="1:8">
      <c r="A246" s="4" t="s">
        <v>229</v>
      </c>
      <c r="B246" s="4" t="s">
        <v>1102</v>
      </c>
    </row>
    <row r="247" spans="1:8">
      <c r="A247" s="4" t="s">
        <v>1040</v>
      </c>
      <c r="B247" s="4" t="s">
        <v>1103</v>
      </c>
    </row>
    <row r="248" spans="1:8">
      <c r="A248" s="4" t="s">
        <v>1041</v>
      </c>
      <c r="B248" s="4" t="s">
        <v>1104</v>
      </c>
    </row>
  </sheetData>
  <mergeCells count="11">
    <mergeCell ref="A1:B2"/>
    <mergeCell ref="C1:H1"/>
    <mergeCell ref="C2:D2"/>
    <mergeCell ref="E2:F2"/>
    <mergeCell ref="G2:H2"/>
    <mergeCell ref="A243:G243"/>
    <mergeCell ref="B244:G244"/>
    <mergeCell ref="B245:G245"/>
    <mergeCell ref="B246:G246"/>
    <mergeCell ref="B247:G247"/>
    <mergeCell ref="B248:G24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31</v>
      </c>
    </row>
    <row r="3" spans="1:2">
      <c r="A3" s="3" t="s">
        <v>246</v>
      </c>
    </row>
    <row r="4" spans="1:2">
      <c r="A4" s="4" t="s">
        <v>247</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05</v>
      </c>
      <c r="C1" s="2" t="s">
        <v>1</v>
      </c>
    </row>
    <row r="2" spans="1:8">
      <c r="C2" s="2" t="s">
        <v>31</v>
      </c>
      <c r="E2" s="2" t="s">
        <v>32</v>
      </c>
      <c r="G2" s="2" t="s">
        <v>33</v>
      </c>
    </row>
    <row r="3" spans="1:8">
      <c r="A3" s="3" t="s">
        <v>1106</v>
      </c>
    </row>
    <row r="4" spans="1:8">
      <c r="A4" s="4" t="s">
        <v>37</v>
      </c>
      <c r="C4" s="6" t="n">
        <v>13396</v>
      </c>
      <c r="E4" s="6" t="n">
        <v>10912</v>
      </c>
      <c r="G4" s="6" t="n">
        <v>9274</v>
      </c>
    </row>
    <row r="5" spans="1:8">
      <c r="A5" s="4" t="s">
        <v>1037</v>
      </c>
      <c r="C5" s="5" t="n">
        <v>5230</v>
      </c>
      <c r="E5" s="5" t="n">
        <v>7747</v>
      </c>
      <c r="G5" s="5" t="n">
        <v>7993</v>
      </c>
    </row>
    <row r="6" spans="1:8">
      <c r="A6" s="4" t="s">
        <v>47</v>
      </c>
      <c r="C6" s="5" t="n">
        <v>18626</v>
      </c>
      <c r="E6" s="5" t="n">
        <v>18659</v>
      </c>
      <c r="G6" s="5" t="n">
        <v>17267</v>
      </c>
    </row>
    <row r="7" spans="1:8">
      <c r="A7" s="4" t="s">
        <v>1039</v>
      </c>
      <c r="B7" s="4" t="s">
        <v>36</v>
      </c>
      <c r="C7" s="5" t="n">
        <v>0</v>
      </c>
      <c r="E7" s="5" t="n">
        <v>0</v>
      </c>
      <c r="G7" s="5" t="n">
        <v>0</v>
      </c>
    </row>
    <row r="8" spans="1:8">
      <c r="A8" s="4" t="s">
        <v>1042</v>
      </c>
      <c r="C8" s="5" t="n">
        <v>18626</v>
      </c>
      <c r="E8" s="5" t="n">
        <v>18659</v>
      </c>
      <c r="G8" s="5" t="n">
        <v>17267</v>
      </c>
    </row>
    <row r="9" spans="1:8">
      <c r="A9" s="4" t="s">
        <v>1107</v>
      </c>
      <c r="C9" s="5" t="n">
        <v>-11729</v>
      </c>
      <c r="E9" s="5" t="n">
        <v>-12346</v>
      </c>
      <c r="G9" s="5" t="n">
        <v>-12627</v>
      </c>
    </row>
    <row r="10" spans="1:8">
      <c r="A10" s="4" t="s">
        <v>52</v>
      </c>
      <c r="C10" s="5" t="n">
        <v>-937</v>
      </c>
      <c r="E10" s="5" t="n">
        <v>-688</v>
      </c>
      <c r="G10" s="5" t="n">
        <v>-752</v>
      </c>
    </row>
    <row r="11" spans="1:8">
      <c r="A11" s="4" t="s">
        <v>1108</v>
      </c>
      <c r="C11" s="5" t="n">
        <v>5960</v>
      </c>
      <c r="E11" s="5" t="n">
        <v>5625</v>
      </c>
      <c r="G11" s="5" t="n">
        <v>3888</v>
      </c>
    </row>
    <row r="12" spans="1:8">
      <c r="A12" s="4" t="s">
        <v>1027</v>
      </c>
    </row>
    <row r="13" spans="1:8">
      <c r="A13" s="3" t="s">
        <v>1106</v>
      </c>
    </row>
    <row r="14" spans="1:8">
      <c r="A14" s="4" t="s">
        <v>37</v>
      </c>
      <c r="C14" s="5" t="n">
        <v>152</v>
      </c>
      <c r="D14" s="4" t="s">
        <v>58</v>
      </c>
      <c r="E14" s="5" t="n">
        <v>228</v>
      </c>
      <c r="F14" s="4" t="s">
        <v>229</v>
      </c>
      <c r="G14" s="5" t="n">
        <v>263</v>
      </c>
      <c r="H14" s="4" t="s">
        <v>1040</v>
      </c>
    </row>
    <row r="15" spans="1:8">
      <c r="A15" s="4" t="s">
        <v>1037</v>
      </c>
      <c r="C15" s="5" t="n">
        <v>107</v>
      </c>
      <c r="D15" s="4" t="s">
        <v>58</v>
      </c>
      <c r="E15" s="5" t="n">
        <v>-186</v>
      </c>
      <c r="F15" s="4" t="s">
        <v>229</v>
      </c>
      <c r="G15" s="5" t="n">
        <v>121</v>
      </c>
      <c r="H15" s="4" t="s">
        <v>1040</v>
      </c>
    </row>
    <row r="16" spans="1:8">
      <c r="A16" s="4" t="s">
        <v>47</v>
      </c>
      <c r="C16" s="5" t="n">
        <v>259</v>
      </c>
      <c r="D16" s="4" t="s">
        <v>58</v>
      </c>
      <c r="E16" s="5" t="n">
        <v>42</v>
      </c>
      <c r="F16" s="4" t="s">
        <v>229</v>
      </c>
      <c r="G16" s="5" t="n">
        <v>384</v>
      </c>
      <c r="H16" s="4" t="s">
        <v>1040</v>
      </c>
    </row>
    <row r="17" spans="1:8">
      <c r="A17" s="4" t="s">
        <v>1039</v>
      </c>
      <c r="B17" s="4" t="s">
        <v>36</v>
      </c>
      <c r="C17" s="5" t="n">
        <v>-956</v>
      </c>
      <c r="D17" s="4" t="s">
        <v>58</v>
      </c>
      <c r="E17" s="5" t="n">
        <v>-1053</v>
      </c>
      <c r="F17" s="4" t="s">
        <v>229</v>
      </c>
      <c r="G17" s="5" t="n">
        <v>-895</v>
      </c>
      <c r="H17" s="4" t="s">
        <v>1040</v>
      </c>
    </row>
    <row r="18" spans="1:8">
      <c r="A18" s="4" t="s">
        <v>1042</v>
      </c>
      <c r="C18" s="5" t="n">
        <v>-697</v>
      </c>
      <c r="D18" s="4" t="s">
        <v>58</v>
      </c>
      <c r="E18" s="5" t="n">
        <v>-1011</v>
      </c>
      <c r="F18" s="4" t="s">
        <v>229</v>
      </c>
      <c r="G18" s="5" t="n">
        <v>-511</v>
      </c>
      <c r="H18" s="4" t="s">
        <v>1040</v>
      </c>
    </row>
    <row r="19" spans="1:8">
      <c r="A19" s="4" t="s">
        <v>1107</v>
      </c>
      <c r="C19" s="5" t="n">
        <v>2053</v>
      </c>
      <c r="D19" s="4" t="s">
        <v>58</v>
      </c>
      <c r="E19" s="5" t="n">
        <v>1821</v>
      </c>
      <c r="F19" s="4" t="s">
        <v>229</v>
      </c>
      <c r="G19" s="5" t="n">
        <v>1948</v>
      </c>
      <c r="H19" s="4" t="s">
        <v>1040</v>
      </c>
    </row>
    <row r="20" spans="1:8">
      <c r="A20" s="4" t="s">
        <v>52</v>
      </c>
      <c r="C20" s="4" t="s">
        <v>97</v>
      </c>
      <c r="D20" s="4" t="s">
        <v>58</v>
      </c>
      <c r="E20" s="5" t="n">
        <v>-107</v>
      </c>
      <c r="F20" s="4" t="s">
        <v>229</v>
      </c>
      <c r="G20" s="5" t="n">
        <v>107</v>
      </c>
      <c r="H20" s="4" t="s">
        <v>1040</v>
      </c>
    </row>
    <row r="21" spans="1:8">
      <c r="A21" s="4" t="s">
        <v>1108</v>
      </c>
      <c r="C21" s="5" t="n">
        <v>1356</v>
      </c>
      <c r="D21" s="4" t="s">
        <v>58</v>
      </c>
      <c r="E21" s="5" t="n">
        <v>703</v>
      </c>
      <c r="F21" s="4" t="s">
        <v>229</v>
      </c>
      <c r="G21" s="5" t="n">
        <v>1544</v>
      </c>
      <c r="H21" s="4" t="s">
        <v>1040</v>
      </c>
    </row>
    <row r="22" spans="1:8">
      <c r="A22" s="4" t="s">
        <v>1109</v>
      </c>
    </row>
    <row r="23" spans="1:8">
      <c r="A23" s="3" t="s">
        <v>1106</v>
      </c>
    </row>
    <row r="24" spans="1:8">
      <c r="A24" s="4" t="s">
        <v>37</v>
      </c>
      <c r="B24" s="4" t="s">
        <v>1041</v>
      </c>
      <c r="C24" s="5" t="n">
        <v>-834</v>
      </c>
      <c r="E24" s="5" t="n">
        <v>1180</v>
      </c>
      <c r="G24" s="5" t="n">
        <v>1898</v>
      </c>
    </row>
    <row r="25" spans="1:8">
      <c r="A25" s="4" t="s">
        <v>1037</v>
      </c>
      <c r="B25" s="4" t="s">
        <v>1041</v>
      </c>
      <c r="C25" s="5" t="n">
        <v>673</v>
      </c>
      <c r="E25" s="5" t="n">
        <v>-1356</v>
      </c>
      <c r="G25" s="5" t="n">
        <v>-2110</v>
      </c>
    </row>
    <row r="26" spans="1:8">
      <c r="A26" s="4" t="s">
        <v>47</v>
      </c>
      <c r="B26" s="4" t="s">
        <v>1041</v>
      </c>
      <c r="C26" s="5" t="n">
        <v>-161</v>
      </c>
      <c r="E26" s="5" t="n">
        <v>-176</v>
      </c>
      <c r="G26" s="5" t="n">
        <v>-212</v>
      </c>
    </row>
    <row r="27" spans="1:8">
      <c r="A27" s="4" t="s">
        <v>1039</v>
      </c>
      <c r="B27" s="4" t="s">
        <v>1110</v>
      </c>
      <c r="C27" s="4" t="s">
        <v>97</v>
      </c>
      <c r="E27" s="4" t="s">
        <v>97</v>
      </c>
      <c r="G27" s="4" t="s">
        <v>97</v>
      </c>
    </row>
    <row r="28" spans="1:8">
      <c r="A28" s="4" t="s">
        <v>1042</v>
      </c>
      <c r="B28" s="4" t="s">
        <v>1041</v>
      </c>
      <c r="C28" s="5" t="n">
        <v>-161</v>
      </c>
      <c r="E28" s="5" t="n">
        <v>-176</v>
      </c>
      <c r="G28" s="5" t="n">
        <v>-212</v>
      </c>
    </row>
    <row r="29" spans="1:8">
      <c r="A29" s="4" t="s">
        <v>1107</v>
      </c>
      <c r="B29" s="4" t="s">
        <v>1041</v>
      </c>
      <c r="C29" s="5" t="n">
        <v>161</v>
      </c>
      <c r="E29" s="5" t="n">
        <v>176</v>
      </c>
      <c r="G29" s="5" t="n">
        <v>212</v>
      </c>
    </row>
    <row r="30" spans="1:8">
      <c r="A30" s="4" t="s">
        <v>52</v>
      </c>
      <c r="B30" s="4" t="s">
        <v>1041</v>
      </c>
      <c r="C30" s="4" t="s">
        <v>97</v>
      </c>
      <c r="E30" s="4" t="s">
        <v>97</v>
      </c>
      <c r="G30" s="4" t="s">
        <v>97</v>
      </c>
    </row>
    <row r="31" spans="1:8">
      <c r="A31" s="4" t="s">
        <v>1108</v>
      </c>
      <c r="B31" s="4" t="s">
        <v>1041</v>
      </c>
      <c r="C31" s="4" t="s">
        <v>97</v>
      </c>
      <c r="E31" s="4" t="s">
        <v>97</v>
      </c>
      <c r="G31" s="4" t="s">
        <v>97</v>
      </c>
    </row>
    <row r="32" spans="1:8">
      <c r="A32" s="4" t="s">
        <v>1111</v>
      </c>
    </row>
    <row r="33" spans="1:8">
      <c r="A33" s="3" t="s">
        <v>1106</v>
      </c>
    </row>
    <row r="34" spans="1:8">
      <c r="A34" s="4" t="s">
        <v>37</v>
      </c>
      <c r="C34" s="5" t="n">
        <v>12714</v>
      </c>
      <c r="E34" s="5" t="n">
        <v>12320</v>
      </c>
      <c r="G34" s="5" t="n">
        <v>11435</v>
      </c>
    </row>
    <row r="35" spans="1:8">
      <c r="A35" s="4" t="s">
        <v>1037</v>
      </c>
      <c r="C35" s="5" t="n">
        <v>6010</v>
      </c>
      <c r="E35" s="5" t="n">
        <v>6205</v>
      </c>
      <c r="G35" s="5" t="n">
        <v>6004</v>
      </c>
    </row>
    <row r="36" spans="1:8">
      <c r="A36" s="4" t="s">
        <v>47</v>
      </c>
      <c r="C36" s="5" t="n">
        <v>18724</v>
      </c>
      <c r="E36" s="5" t="n">
        <v>18525</v>
      </c>
      <c r="G36" s="5" t="n">
        <v>17439</v>
      </c>
    </row>
    <row r="37" spans="1:8">
      <c r="A37" s="4" t="s">
        <v>1039</v>
      </c>
      <c r="B37" s="4" t="s">
        <v>36</v>
      </c>
      <c r="C37" s="5" t="n">
        <v>-956</v>
      </c>
      <c r="E37" s="5" t="n">
        <v>-1053</v>
      </c>
      <c r="G37" s="5" t="n">
        <v>-895</v>
      </c>
    </row>
    <row r="38" spans="1:8">
      <c r="A38" s="4" t="s">
        <v>1042</v>
      </c>
      <c r="C38" s="5" t="n">
        <v>17768</v>
      </c>
      <c r="E38" s="5" t="n">
        <v>17472</v>
      </c>
      <c r="G38" s="5" t="n">
        <v>16544</v>
      </c>
    </row>
    <row r="39" spans="1:8">
      <c r="A39" s="4" t="s">
        <v>1107</v>
      </c>
      <c r="C39" s="5" t="n">
        <v>-8765</v>
      </c>
      <c r="E39" s="5" t="n">
        <v>-9049</v>
      </c>
      <c r="G39" s="5" t="n">
        <v>-9117</v>
      </c>
    </row>
    <row r="40" spans="1:8">
      <c r="A40" s="4" t="s">
        <v>52</v>
      </c>
      <c r="C40" s="5" t="n">
        <v>-937</v>
      </c>
      <c r="E40" s="5" t="n">
        <v>-795</v>
      </c>
      <c r="G40" s="5" t="n">
        <v>-645</v>
      </c>
    </row>
    <row r="41" spans="1:8">
      <c r="A41" s="4" t="s">
        <v>1108</v>
      </c>
      <c r="C41" s="5" t="n">
        <v>8066</v>
      </c>
      <c r="E41" s="5" t="n">
        <v>7628</v>
      </c>
      <c r="G41" s="5" t="n">
        <v>6782</v>
      </c>
    </row>
    <row r="42" spans="1:8">
      <c r="A42" s="4" t="s">
        <v>1112</v>
      </c>
    </row>
    <row r="43" spans="1:8">
      <c r="A43" s="3" t="s">
        <v>1106</v>
      </c>
    </row>
    <row r="44" spans="1:8">
      <c r="A44" s="4" t="s">
        <v>1039</v>
      </c>
      <c r="B44" s="4" t="s">
        <v>36</v>
      </c>
      <c r="C44" s="4" t="s">
        <v>97</v>
      </c>
      <c r="E44" s="4" t="s">
        <v>97</v>
      </c>
      <c r="G44" s="4" t="s">
        <v>97</v>
      </c>
    </row>
    <row r="45" spans="1:8">
      <c r="A45" s="4" t="s">
        <v>1107</v>
      </c>
      <c r="C45" s="5" t="n">
        <v>750</v>
      </c>
      <c r="E45" s="5" t="n">
        <v>1300</v>
      </c>
      <c r="G45" s="5" t="n">
        <v>1350</v>
      </c>
    </row>
    <row r="46" spans="1:8">
      <c r="A46" s="4" t="s">
        <v>1108</v>
      </c>
      <c r="C46" s="6" t="n">
        <v>750</v>
      </c>
      <c r="E46" s="6" t="n">
        <v>1300</v>
      </c>
      <c r="G46" s="6" t="n">
        <v>1350</v>
      </c>
    </row>
    <row r="47" spans="1:8"/>
    <row r="48" spans="1:8">
      <c r="A48" s="4" t="s">
        <v>36</v>
      </c>
      <c r="B48" s="4" t="s">
        <v>1113</v>
      </c>
    </row>
    <row r="49" spans="1:8">
      <c r="A49" s="4" t="s">
        <v>58</v>
      </c>
      <c r="B49" s="4" t="s">
        <v>1114</v>
      </c>
    </row>
    <row r="50" spans="1:8">
      <c r="A50" s="4" t="s">
        <v>229</v>
      </c>
      <c r="B50" s="4" t="s">
        <v>1115</v>
      </c>
    </row>
    <row r="51" spans="1:8">
      <c r="A51" s="4" t="s">
        <v>1040</v>
      </c>
      <c r="B51" s="4" t="s">
        <v>1116</v>
      </c>
    </row>
    <row r="52" spans="1:8">
      <c r="A52" s="4" t="s">
        <v>1041</v>
      </c>
      <c r="B52" s="4" t="s">
        <v>1117</v>
      </c>
    </row>
  </sheetData>
  <mergeCells count="11">
    <mergeCell ref="A1:B2"/>
    <mergeCell ref="C1:H1"/>
    <mergeCell ref="C2:D2"/>
    <mergeCell ref="E2:F2"/>
    <mergeCell ref="G2:H2"/>
    <mergeCell ref="A47:G47"/>
    <mergeCell ref="B48:G48"/>
    <mergeCell ref="B49:G49"/>
    <mergeCell ref="B50:G50"/>
    <mergeCell ref="B51:G51"/>
    <mergeCell ref="B52:G5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6"/>
    <col customWidth="1" max="5" min="5" width="16"/>
  </cols>
  <sheetData>
    <row r="1" spans="1:5">
      <c r="A1" s="1" t="s">
        <v>1118</v>
      </c>
      <c r="C1" s="2" t="s">
        <v>1</v>
      </c>
    </row>
    <row r="2" spans="1:5">
      <c r="C2" s="2" t="s">
        <v>31</v>
      </c>
      <c r="D2" s="2" t="s">
        <v>32</v>
      </c>
      <c r="E2" s="2" t="s">
        <v>33</v>
      </c>
    </row>
    <row r="3" spans="1:5">
      <c r="A3" s="3" t="s">
        <v>1119</v>
      </c>
    </row>
    <row r="4" spans="1:5">
      <c r="A4" s="4" t="s">
        <v>1120</v>
      </c>
      <c r="C4" s="6" t="n">
        <v>16349000000</v>
      </c>
      <c r="D4" s="6" t="n">
        <v>16006000000</v>
      </c>
      <c r="E4" s="6" t="n">
        <v>16620000000</v>
      </c>
    </row>
    <row r="5" spans="1:5">
      <c r="A5" s="4" t="s">
        <v>1121</v>
      </c>
      <c r="C5" s="4" t="s">
        <v>1122</v>
      </c>
      <c r="D5" s="4" t="s">
        <v>1123</v>
      </c>
      <c r="E5" s="4" t="s">
        <v>933</v>
      </c>
    </row>
    <row r="6" spans="1:5">
      <c r="A6" s="4" t="s">
        <v>1124</v>
      </c>
      <c r="B6" s="4" t="s">
        <v>36</v>
      </c>
      <c r="C6" s="6" t="n">
        <v>2953000000</v>
      </c>
      <c r="D6" s="6" t="n">
        <v>5094000000</v>
      </c>
      <c r="E6" s="6" t="n">
        <v>7346000000</v>
      </c>
    </row>
    <row r="7" spans="1:5">
      <c r="A7" s="4" t="s">
        <v>1125</v>
      </c>
      <c r="C7" s="5" t="n">
        <v>227000000</v>
      </c>
      <c r="D7" s="5" t="n">
        <v>179000000</v>
      </c>
      <c r="E7" s="5" t="n">
        <v>205000000</v>
      </c>
    </row>
    <row r="8" spans="1:5">
      <c r="A8" s="4" t="s">
        <v>709</v>
      </c>
    </row>
    <row r="9" spans="1:5">
      <c r="A9" s="3" t="s">
        <v>1119</v>
      </c>
    </row>
    <row r="10" spans="1:5">
      <c r="A10" s="4" t="s">
        <v>1120</v>
      </c>
      <c r="C10" s="5" t="n">
        <v>701000000</v>
      </c>
      <c r="D10" s="5" t="n">
        <v>651000000</v>
      </c>
      <c r="E10" s="5" t="n">
        <v>557000000</v>
      </c>
    </row>
    <row r="11" spans="1:5">
      <c r="A11" s="4" t="s">
        <v>1126</v>
      </c>
    </row>
    <row r="12" spans="1:5">
      <c r="A12" s="3" t="s">
        <v>1119</v>
      </c>
    </row>
    <row r="13" spans="1:5">
      <c r="A13" s="4" t="s">
        <v>1120</v>
      </c>
      <c r="C13" s="5" t="n">
        <v>31000000</v>
      </c>
      <c r="D13" s="5" t="n">
        <v>12000000</v>
      </c>
      <c r="E13" s="5" t="n">
        <v>0</v>
      </c>
    </row>
    <row r="14" spans="1:5">
      <c r="A14" s="4" t="s">
        <v>1124</v>
      </c>
      <c r="C14" s="6" t="n">
        <v>10000000</v>
      </c>
      <c r="D14" s="6" t="n">
        <v>50000000</v>
      </c>
      <c r="E14" s="6" t="n">
        <v>51000000</v>
      </c>
    </row>
    <row r="15" spans="1:5"/>
    <row r="16" spans="1:5">
      <c r="A16" s="4" t="s">
        <v>36</v>
      </c>
      <c r="B16" s="4" t="s">
        <v>63</v>
      </c>
    </row>
  </sheetData>
  <mergeCells count="4">
    <mergeCell ref="A1:B2"/>
    <mergeCell ref="C1:E1"/>
    <mergeCell ref="A15:D15"/>
    <mergeCell ref="B16:D1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7</v>
      </c>
      <c r="C1" s="2" t="s">
        <v>1</v>
      </c>
    </row>
    <row r="2" spans="1:5">
      <c r="C2" s="2" t="s">
        <v>31</v>
      </c>
      <c r="D2" s="2" t="s">
        <v>32</v>
      </c>
      <c r="E2" s="2" t="s">
        <v>33</v>
      </c>
    </row>
    <row r="3" spans="1:5">
      <c r="A3" s="3" t="s">
        <v>1128</v>
      </c>
    </row>
    <row r="4" spans="1:5">
      <c r="A4" s="4" t="s">
        <v>1129</v>
      </c>
      <c r="C4" s="6" t="n">
        <v>16349</v>
      </c>
      <c r="D4" s="6" t="n">
        <v>16006</v>
      </c>
      <c r="E4" s="6" t="n">
        <v>16620</v>
      </c>
    </row>
    <row r="5" spans="1:5">
      <c r="A5" s="4" t="s">
        <v>132</v>
      </c>
      <c r="C5" s="6" t="n">
        <v>-1388</v>
      </c>
      <c r="D5" s="6" t="n">
        <v>-1436</v>
      </c>
      <c r="E5" s="6" t="n">
        <v>-1864</v>
      </c>
    </row>
    <row r="6" spans="1:5">
      <c r="A6" s="4" t="s">
        <v>1130</v>
      </c>
      <c r="B6" s="4" t="s">
        <v>36</v>
      </c>
      <c r="C6" s="4" t="s">
        <v>973</v>
      </c>
      <c r="D6" s="4" t="s">
        <v>1131</v>
      </c>
      <c r="E6" s="4" t="s">
        <v>1132</v>
      </c>
    </row>
    <row r="7" spans="1:5">
      <c r="A7" s="4" t="s">
        <v>1130</v>
      </c>
      <c r="B7" s="4" t="s">
        <v>36</v>
      </c>
      <c r="C7" s="6" t="n">
        <v>-2953</v>
      </c>
      <c r="D7" s="6" t="n">
        <v>-5094</v>
      </c>
      <c r="E7" s="6" t="n">
        <v>-7346</v>
      </c>
    </row>
    <row r="8" spans="1:5">
      <c r="A8" s="4" t="s">
        <v>37</v>
      </c>
      <c r="C8" s="6" t="n">
        <v>13396</v>
      </c>
      <c r="D8" s="6" t="n">
        <v>10912</v>
      </c>
      <c r="E8" s="6" t="n">
        <v>9274</v>
      </c>
    </row>
    <row r="9" spans="1:5">
      <c r="A9" s="4" t="s">
        <v>1133</v>
      </c>
    </row>
    <row r="10" spans="1:5">
      <c r="A10" s="3" t="s">
        <v>1128</v>
      </c>
    </row>
    <row r="11" spans="1:5">
      <c r="A11" s="4" t="s">
        <v>105</v>
      </c>
      <c r="C11" s="4" t="s">
        <v>1134</v>
      </c>
      <c r="D11" s="4" t="s">
        <v>1135</v>
      </c>
      <c r="E11" s="4" t="s">
        <v>1136</v>
      </c>
    </row>
    <row r="12" spans="1:5">
      <c r="A12" s="4" t="s">
        <v>105</v>
      </c>
      <c r="C12" s="6" t="n">
        <v>15078</v>
      </c>
      <c r="D12" s="6" t="n">
        <v>14712</v>
      </c>
      <c r="E12" s="6" t="n">
        <v>15190</v>
      </c>
    </row>
    <row r="13" spans="1:5">
      <c r="A13" s="4" t="s">
        <v>104</v>
      </c>
      <c r="C13" s="4" t="s">
        <v>948</v>
      </c>
      <c r="D13" s="4" t="s">
        <v>935</v>
      </c>
      <c r="E13" s="4" t="s">
        <v>1137</v>
      </c>
    </row>
    <row r="14" spans="1:5">
      <c r="A14" s="4" t="s">
        <v>104</v>
      </c>
      <c r="C14" s="6" t="n">
        <v>565</v>
      </c>
      <c r="D14" s="6" t="n">
        <v>271</v>
      </c>
      <c r="E14" s="6" t="n">
        <v>381</v>
      </c>
    </row>
    <row r="15" spans="1:5">
      <c r="A15" s="4" t="s">
        <v>1138</v>
      </c>
      <c r="C15" s="4" t="s">
        <v>1139</v>
      </c>
      <c r="D15" s="4" t="s">
        <v>1140</v>
      </c>
      <c r="E15" s="4" t="s">
        <v>1141</v>
      </c>
    </row>
    <row r="16" spans="1:5">
      <c r="A16" s="4" t="s">
        <v>1138</v>
      </c>
      <c r="C16" s="6" t="n">
        <v>66</v>
      </c>
      <c r="D16" s="6" t="n">
        <v>43</v>
      </c>
      <c r="E16" s="6" t="n">
        <v>56</v>
      </c>
    </row>
    <row r="17" spans="1:5">
      <c r="A17" s="4" t="s">
        <v>1142</v>
      </c>
      <c r="E17" s="4" t="s">
        <v>1132</v>
      </c>
    </row>
    <row r="18" spans="1:5">
      <c r="A18" s="4" t="s">
        <v>1142</v>
      </c>
      <c r="E18" s="6" t="n">
        <v>231</v>
      </c>
    </row>
    <row r="19" spans="1:5">
      <c r="A19" s="4" t="s">
        <v>1143</v>
      </c>
      <c r="C19" s="4" t="s">
        <v>1144</v>
      </c>
      <c r="D19" s="4" t="s">
        <v>1145</v>
      </c>
      <c r="E19" s="4" t="s">
        <v>1146</v>
      </c>
    </row>
    <row r="20" spans="1:5">
      <c r="A20" s="4" t="s">
        <v>1143</v>
      </c>
      <c r="C20" s="6" t="n">
        <v>15709</v>
      </c>
      <c r="D20" s="6" t="n">
        <v>15026</v>
      </c>
      <c r="E20" s="6" t="n">
        <v>15858</v>
      </c>
    </row>
    <row r="21" spans="1:5">
      <c r="A21" s="4" t="s">
        <v>108</v>
      </c>
      <c r="C21" s="4" t="s">
        <v>1147</v>
      </c>
    </row>
    <row r="22" spans="1:5">
      <c r="A22" s="4" t="s">
        <v>108</v>
      </c>
      <c r="C22" s="6" t="n">
        <v>640</v>
      </c>
    </row>
    <row r="23" spans="1:5">
      <c r="A23" s="4" t="s">
        <v>146</v>
      </c>
      <c r="D23" s="4" t="s">
        <v>1148</v>
      </c>
      <c r="E23" s="4" t="s">
        <v>1149</v>
      </c>
    </row>
    <row r="24" spans="1:5">
      <c r="A24" s="4" t="s">
        <v>146</v>
      </c>
      <c r="D24" s="6" t="n">
        <v>980</v>
      </c>
      <c r="E24" s="6" t="n">
        <v>762</v>
      </c>
    </row>
    <row r="25" spans="1:5">
      <c r="A25" s="4" t="s">
        <v>1129</v>
      </c>
      <c r="B25" s="4" t="s">
        <v>58</v>
      </c>
      <c r="C25" s="4" t="s">
        <v>1150</v>
      </c>
      <c r="D25" s="4" t="s">
        <v>1151</v>
      </c>
      <c r="E25" s="4" t="s">
        <v>1152</v>
      </c>
    </row>
    <row r="26" spans="1:5">
      <c r="A26" s="4" t="s">
        <v>1129</v>
      </c>
      <c r="B26" s="4" t="s">
        <v>58</v>
      </c>
      <c r="C26" s="6" t="n">
        <v>16349</v>
      </c>
      <c r="D26" s="6" t="n">
        <v>16006</v>
      </c>
      <c r="E26" s="6" t="n">
        <v>16620</v>
      </c>
    </row>
    <row r="27" spans="1:5">
      <c r="A27" s="4" t="s">
        <v>1153</v>
      </c>
    </row>
    <row r="28" spans="1:5">
      <c r="A28" s="3" t="s">
        <v>1128</v>
      </c>
    </row>
    <row r="29" spans="1:5">
      <c r="A29" s="4" t="s">
        <v>1154</v>
      </c>
      <c r="C29" s="4" t="s">
        <v>1155</v>
      </c>
      <c r="D29" s="4" t="s">
        <v>927</v>
      </c>
      <c r="E29" s="4" t="s">
        <v>1156</v>
      </c>
    </row>
    <row r="30" spans="1:5">
      <c r="A30" s="4" t="s">
        <v>1154</v>
      </c>
      <c r="C30" s="6" t="n">
        <v>-117</v>
      </c>
      <c r="D30" s="6" t="n">
        <v>-80</v>
      </c>
      <c r="E30" s="6" t="n">
        <v>-68</v>
      </c>
    </row>
    <row r="31" spans="1:5">
      <c r="A31" s="4" t="s">
        <v>1157</v>
      </c>
      <c r="C31" s="4" t="s">
        <v>1158</v>
      </c>
      <c r="D31" s="4" t="s">
        <v>1159</v>
      </c>
      <c r="E31" s="4" t="s">
        <v>1160</v>
      </c>
    </row>
    <row r="32" spans="1:5">
      <c r="A32" s="4" t="s">
        <v>1157</v>
      </c>
      <c r="C32" s="6" t="n">
        <v>-1813</v>
      </c>
      <c r="D32" s="6" t="n">
        <v>-1722</v>
      </c>
      <c r="E32" s="6" t="n">
        <v>-2520</v>
      </c>
    </row>
    <row r="33" spans="1:5">
      <c r="A33" s="4" t="s">
        <v>124</v>
      </c>
      <c r="B33" s="4" t="s">
        <v>229</v>
      </c>
      <c r="C33" s="4" t="s">
        <v>1161</v>
      </c>
      <c r="D33" s="4" t="s">
        <v>1162</v>
      </c>
      <c r="E33" s="4" t="s">
        <v>1163</v>
      </c>
    </row>
    <row r="34" spans="1:5">
      <c r="A34" s="4" t="s">
        <v>124</v>
      </c>
      <c r="B34" s="4" t="s">
        <v>229</v>
      </c>
      <c r="C34" s="6" t="n">
        <v>-234</v>
      </c>
      <c r="D34" s="6" t="n">
        <v>-266</v>
      </c>
      <c r="E34" s="6" t="n">
        <v>-799</v>
      </c>
    </row>
    <row r="35" spans="1:5">
      <c r="A35" s="4" t="s">
        <v>132</v>
      </c>
      <c r="C35" s="4" t="s">
        <v>1164</v>
      </c>
      <c r="D35" s="4" t="s">
        <v>1165</v>
      </c>
      <c r="E35" s="4" t="s">
        <v>1166</v>
      </c>
    </row>
    <row r="36" spans="1:5">
      <c r="A36" s="4" t="s">
        <v>132</v>
      </c>
      <c r="C36" s="6" t="n">
        <v>-1388</v>
      </c>
      <c r="D36" s="6" t="n">
        <v>-1481</v>
      </c>
      <c r="E36" s="6" t="n">
        <v>-1864</v>
      </c>
    </row>
    <row r="37" spans="1:5">
      <c r="A37" s="4" t="s">
        <v>1167</v>
      </c>
      <c r="C37" s="4" t="s">
        <v>1168</v>
      </c>
      <c r="D37" s="4" t="s">
        <v>1169</v>
      </c>
      <c r="E37" s="4" t="s">
        <v>1137</v>
      </c>
    </row>
    <row r="38" spans="1:5">
      <c r="A38" s="4" t="s">
        <v>1167</v>
      </c>
      <c r="C38" s="6" t="n">
        <v>-245</v>
      </c>
      <c r="D38" s="6" t="n">
        <v>-110</v>
      </c>
      <c r="E38" s="6" t="n">
        <v>-38</v>
      </c>
    </row>
    <row r="39" spans="1:5">
      <c r="A39" s="4" t="s">
        <v>1170</v>
      </c>
      <c r="C39" s="4" t="s">
        <v>1171</v>
      </c>
      <c r="D39" s="4" t="s">
        <v>1171</v>
      </c>
      <c r="E39" s="4" t="s">
        <v>1172</v>
      </c>
    </row>
    <row r="40" spans="1:5">
      <c r="A40" s="4" t="s">
        <v>1170</v>
      </c>
      <c r="C40" s="6" t="n">
        <v>-3797</v>
      </c>
      <c r="D40" s="6" t="n">
        <v>-3659</v>
      </c>
      <c r="E40" s="6" t="n">
        <v>-5289</v>
      </c>
    </row>
    <row r="41" spans="1:5">
      <c r="A41" s="4" t="s">
        <v>1173</v>
      </c>
      <c r="C41" s="4" t="s">
        <v>1174</v>
      </c>
      <c r="D41" s="4" t="s">
        <v>1175</v>
      </c>
      <c r="E41" s="4" t="s">
        <v>1176</v>
      </c>
    </row>
    <row r="42" spans="1:5">
      <c r="A42" s="4" t="s">
        <v>1173</v>
      </c>
      <c r="C42" s="6" t="n">
        <v>844</v>
      </c>
      <c r="D42" s="6" t="n">
        <v>-1435</v>
      </c>
      <c r="E42" s="6" t="n">
        <v>-2057</v>
      </c>
    </row>
    <row r="43" spans="1:5"/>
    <row r="44" spans="1:5">
      <c r="A44" s="4" t="s">
        <v>36</v>
      </c>
      <c r="B44" s="4" t="s">
        <v>63</v>
      </c>
    </row>
    <row r="45" spans="1:5">
      <c r="A45" s="4" t="s">
        <v>58</v>
      </c>
      <c r="B45" s="4" t="s">
        <v>1177</v>
      </c>
    </row>
    <row r="46" spans="1:5">
      <c r="A46" s="4" t="s">
        <v>229</v>
      </c>
      <c r="B46" s="4" t="s">
        <v>1178</v>
      </c>
    </row>
  </sheetData>
  <mergeCells count="6">
    <mergeCell ref="A1:B2"/>
    <mergeCell ref="C1:E1"/>
    <mergeCell ref="A43:D43"/>
    <mergeCell ref="B44:D44"/>
    <mergeCell ref="B45:D45"/>
    <mergeCell ref="B46:D4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1180</v>
      </c>
      <c r="C1" s="2" t="s">
        <v>31</v>
      </c>
    </row>
    <row r="2" spans="1:3">
      <c r="A2" s="3" t="s">
        <v>1181</v>
      </c>
    </row>
    <row r="3" spans="1:3">
      <c r="A3" s="4" t="s">
        <v>1182</v>
      </c>
      <c r="C3" s="6" t="n">
        <v>282</v>
      </c>
    </row>
    <row r="4" spans="1:3">
      <c r="A4" s="4" t="s">
        <v>1183</v>
      </c>
      <c r="B4" s="6" t="n">
        <v>314</v>
      </c>
    </row>
    <row r="5" spans="1:3">
      <c r="A5" s="4" t="s">
        <v>1184</v>
      </c>
    </row>
    <row r="6" spans="1:3">
      <c r="A6" s="3" t="s">
        <v>1181</v>
      </c>
    </row>
    <row r="7" spans="1:3">
      <c r="A7" s="4" t="s">
        <v>1182</v>
      </c>
      <c r="B7" s="6" t="n">
        <v>16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31</v>
      </c>
      <c r="C2" s="2" t="s">
        <v>32</v>
      </c>
      <c r="D2" s="2" t="s">
        <v>33</v>
      </c>
    </row>
    <row r="3" spans="1:4">
      <c r="A3" s="3" t="s">
        <v>1186</v>
      </c>
    </row>
    <row r="4" spans="1:4">
      <c r="A4" s="4" t="s">
        <v>38</v>
      </c>
      <c r="B4" s="6" t="n">
        <v>2848</v>
      </c>
      <c r="C4" s="6" t="n">
        <v>2965</v>
      </c>
      <c r="D4" s="6" t="n">
        <v>3045</v>
      </c>
    </row>
    <row r="5" spans="1:4">
      <c r="A5" s="4" t="s">
        <v>39</v>
      </c>
      <c r="B5" s="5" t="n">
        <v>-1386</v>
      </c>
      <c r="C5" s="5" t="n">
        <v>-1382</v>
      </c>
      <c r="D5" s="5" t="n">
        <v>-1356</v>
      </c>
    </row>
    <row r="6" spans="1:4">
      <c r="A6" s="4" t="s">
        <v>40</v>
      </c>
      <c r="B6" s="5" t="n">
        <v>1462</v>
      </c>
      <c r="C6" s="5" t="n">
        <v>1583</v>
      </c>
      <c r="D6" s="5" t="n">
        <v>1689</v>
      </c>
    </row>
    <row r="7" spans="1:4">
      <c r="A7" s="4" t="s">
        <v>1069</v>
      </c>
    </row>
    <row r="8" spans="1:4">
      <c r="A8" s="3" t="s">
        <v>1186</v>
      </c>
    </row>
    <row r="9" spans="1:4">
      <c r="A9" s="4" t="s">
        <v>38</v>
      </c>
      <c r="B9" s="5" t="n">
        <v>650</v>
      </c>
      <c r="C9" s="5" t="n">
        <v>712</v>
      </c>
      <c r="D9" s="5" t="n">
        <v>752</v>
      </c>
    </row>
    <row r="10" spans="1:4">
      <c r="A10" s="4" t="s">
        <v>1187</v>
      </c>
    </row>
    <row r="11" spans="1:4">
      <c r="A11" s="3" t="s">
        <v>1186</v>
      </c>
    </row>
    <row r="12" spans="1:4">
      <c r="A12" s="4" t="s">
        <v>38</v>
      </c>
      <c r="B12" s="5" t="n">
        <v>993</v>
      </c>
      <c r="C12" s="5" t="n">
        <v>953</v>
      </c>
      <c r="D12" s="5" t="n">
        <v>875</v>
      </c>
    </row>
    <row r="13" spans="1:4">
      <c r="A13" s="4" t="s">
        <v>1188</v>
      </c>
    </row>
    <row r="14" spans="1:4">
      <c r="A14" s="3" t="s">
        <v>1186</v>
      </c>
    </row>
    <row r="15" spans="1:4">
      <c r="A15" s="4" t="s">
        <v>38</v>
      </c>
      <c r="B15" s="5" t="n">
        <v>305</v>
      </c>
      <c r="C15" s="5" t="n">
        <v>321</v>
      </c>
      <c r="D15" s="5" t="n">
        <v>303</v>
      </c>
    </row>
    <row r="16" spans="1:4">
      <c r="A16" s="4" t="s">
        <v>1073</v>
      </c>
    </row>
    <row r="17" spans="1:4">
      <c r="A17" s="3" t="s">
        <v>1186</v>
      </c>
    </row>
    <row r="18" spans="1:4">
      <c r="A18" s="4" t="s">
        <v>38</v>
      </c>
      <c r="B18" s="5" t="n">
        <v>221</v>
      </c>
      <c r="C18" s="5" t="n">
        <v>224</v>
      </c>
      <c r="D18" s="5" t="n">
        <v>244</v>
      </c>
    </row>
    <row r="19" spans="1:4">
      <c r="A19" s="4" t="s">
        <v>1074</v>
      </c>
    </row>
    <row r="20" spans="1:4">
      <c r="A20" s="3" t="s">
        <v>1186</v>
      </c>
    </row>
    <row r="21" spans="1:4">
      <c r="A21" s="4" t="s">
        <v>38</v>
      </c>
      <c r="B21" s="5" t="n">
        <v>97</v>
      </c>
      <c r="C21" s="5" t="n">
        <v>98</v>
      </c>
      <c r="D21" s="5" t="n">
        <v>99</v>
      </c>
    </row>
    <row r="22" spans="1:4">
      <c r="A22" s="4" t="s">
        <v>1189</v>
      </c>
    </row>
    <row r="23" spans="1:4">
      <c r="A23" s="3" t="s">
        <v>1186</v>
      </c>
    </row>
    <row r="24" spans="1:4">
      <c r="A24" s="4" t="s">
        <v>38</v>
      </c>
      <c r="B24" s="5" t="n">
        <v>83</v>
      </c>
      <c r="C24" s="5" t="n">
        <v>91</v>
      </c>
      <c r="D24" s="5" t="n">
        <v>112</v>
      </c>
    </row>
    <row r="25" spans="1:4">
      <c r="A25" s="4" t="s">
        <v>1076</v>
      </c>
    </row>
    <row r="26" spans="1:4">
      <c r="A26" s="3" t="s">
        <v>1186</v>
      </c>
    </row>
    <row r="27" spans="1:4">
      <c r="A27" s="4" t="s">
        <v>38</v>
      </c>
      <c r="B27" s="6" t="n">
        <v>499</v>
      </c>
      <c r="C27" s="6" t="n">
        <v>566</v>
      </c>
      <c r="D27" s="6" t="n">
        <v>66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31</v>
      </c>
      <c r="C2" s="2" t="s">
        <v>32</v>
      </c>
      <c r="D2" s="2" t="s">
        <v>33</v>
      </c>
    </row>
    <row r="3" spans="1:4">
      <c r="A3" s="3" t="s">
        <v>1191</v>
      </c>
    </row>
    <row r="4" spans="1:4">
      <c r="A4" s="4" t="s">
        <v>1192</v>
      </c>
      <c r="B4" s="6" t="n">
        <v>342</v>
      </c>
      <c r="C4" s="6" t="n">
        <v>-174</v>
      </c>
      <c r="D4" s="6" t="n">
        <v>1363</v>
      </c>
    </row>
    <row r="5" spans="1:4">
      <c r="A5" s="4" t="s">
        <v>1193</v>
      </c>
      <c r="B5" s="5" t="n">
        <v>580</v>
      </c>
      <c r="C5" s="5" t="n">
        <v>517</v>
      </c>
      <c r="D5" s="5" t="n">
        <v>542</v>
      </c>
    </row>
    <row r="6" spans="1:4">
      <c r="A6" s="4" t="s">
        <v>1194</v>
      </c>
      <c r="B6" s="5" t="n">
        <v>922</v>
      </c>
      <c r="C6" s="5" t="n">
        <v>343</v>
      </c>
      <c r="D6" s="5" t="n">
        <v>1905</v>
      </c>
    </row>
    <row r="7" spans="1:4">
      <c r="A7" s="4" t="s">
        <v>1195</v>
      </c>
      <c r="B7" s="5" t="n">
        <v>139</v>
      </c>
      <c r="C7" s="5" t="n">
        <v>230</v>
      </c>
      <c r="D7" s="5" t="n">
        <v>-83</v>
      </c>
    </row>
    <row r="8" spans="1:4">
      <c r="A8" s="4" t="s">
        <v>1196</v>
      </c>
      <c r="B8" s="5" t="n">
        <v>-4937</v>
      </c>
      <c r="C8" s="5" t="n">
        <v>11244</v>
      </c>
      <c r="D8" s="5" t="n">
        <v>16723</v>
      </c>
    </row>
    <row r="9" spans="1:4">
      <c r="A9" s="4" t="s">
        <v>41</v>
      </c>
      <c r="B9" s="6" t="n">
        <v>-3876</v>
      </c>
      <c r="C9" s="6" t="n">
        <v>11817</v>
      </c>
      <c r="D9" s="6" t="n">
        <v>1854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31</v>
      </c>
      <c r="C2" s="2" t="s">
        <v>32</v>
      </c>
      <c r="D2" s="2" t="s">
        <v>33</v>
      </c>
    </row>
    <row r="3" spans="1:4">
      <c r="A3" s="3" t="s">
        <v>1198</v>
      </c>
    </row>
    <row r="4" spans="1:4">
      <c r="A4" s="4" t="s">
        <v>1199</v>
      </c>
      <c r="B4" s="6" t="n">
        <v>-8</v>
      </c>
      <c r="C4" s="6" t="n">
        <v>404</v>
      </c>
      <c r="D4" s="6" t="n">
        <v>-428</v>
      </c>
    </row>
    <row r="5" spans="1:4">
      <c r="A5" s="3" t="s">
        <v>1200</v>
      </c>
    </row>
    <row r="6" spans="1:4">
      <c r="A6" s="4" t="s">
        <v>1201</v>
      </c>
      <c r="B6" s="5" t="n">
        <v>-26</v>
      </c>
      <c r="C6" s="5" t="n">
        <v>1122</v>
      </c>
      <c r="D6" s="5" t="n">
        <v>4771</v>
      </c>
    </row>
    <row r="7" spans="1:4">
      <c r="A7" s="4" t="s">
        <v>1202</v>
      </c>
      <c r="B7" s="5" t="n">
        <v>-4747</v>
      </c>
      <c r="C7" s="5" t="n">
        <v>9862</v>
      </c>
      <c r="D7" s="5" t="n">
        <v>12534</v>
      </c>
    </row>
    <row r="8" spans="1:4">
      <c r="B8" s="5" t="n">
        <v>-4781</v>
      </c>
      <c r="C8" s="5" t="n">
        <v>11388</v>
      </c>
      <c r="D8" s="5" t="n">
        <v>16877</v>
      </c>
    </row>
    <row r="9" spans="1:4">
      <c r="A9" s="4" t="s">
        <v>1203</v>
      </c>
      <c r="B9" s="5" t="n">
        <v>-156</v>
      </c>
      <c r="C9" s="5" t="n">
        <v>-144</v>
      </c>
      <c r="D9" s="5" t="n">
        <v>-154</v>
      </c>
    </row>
    <row r="10" spans="1:4">
      <c r="A10" s="4" t="s">
        <v>1204</v>
      </c>
      <c r="B10" s="6" t="n">
        <v>-4937</v>
      </c>
      <c r="C10" s="6" t="n">
        <v>11244</v>
      </c>
      <c r="D10" s="6" t="n">
        <v>1672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31</v>
      </c>
      <c r="C2" s="2" t="s">
        <v>32</v>
      </c>
      <c r="D2" s="2" t="s">
        <v>33</v>
      </c>
    </row>
    <row r="3" spans="1:4">
      <c r="A3" s="3" t="s">
        <v>1206</v>
      </c>
    </row>
    <row r="4" spans="1:4">
      <c r="A4" s="4" t="s">
        <v>1207</v>
      </c>
      <c r="B4" s="6" t="n">
        <v>9189</v>
      </c>
      <c r="C4" s="6" t="n">
        <v>7930</v>
      </c>
      <c r="D4" s="6" t="n">
        <v>8068</v>
      </c>
    </row>
    <row r="5" spans="1:4">
      <c r="A5" s="4" t="s">
        <v>1208</v>
      </c>
    </row>
    <row r="6" spans="1:4">
      <c r="A6" s="3" t="s">
        <v>1206</v>
      </c>
    </row>
    <row r="7" spans="1:4">
      <c r="A7" s="4" t="s">
        <v>1209</v>
      </c>
      <c r="B7" s="5" t="n">
        <v>8790</v>
      </c>
      <c r="C7" s="5" t="n">
        <v>7355</v>
      </c>
      <c r="D7" s="5" t="n">
        <v>7298</v>
      </c>
    </row>
    <row r="8" spans="1:4">
      <c r="A8" s="4" t="s">
        <v>1207</v>
      </c>
      <c r="B8" s="5" t="n">
        <v>8519</v>
      </c>
      <c r="C8" s="5" t="n">
        <v>7187</v>
      </c>
      <c r="D8" s="5" t="n">
        <v>7210</v>
      </c>
    </row>
    <row r="9" spans="1:4">
      <c r="A9" s="4" t="s">
        <v>1210</v>
      </c>
    </row>
    <row r="10" spans="1:4">
      <c r="A10" s="3" t="s">
        <v>1206</v>
      </c>
    </row>
    <row r="11" spans="1:4">
      <c r="A11" s="4" t="s">
        <v>1207</v>
      </c>
      <c r="B11" s="5" t="n">
        <v>670</v>
      </c>
      <c r="C11" s="5" t="n">
        <v>743</v>
      </c>
      <c r="D11" s="5" t="n">
        <v>858</v>
      </c>
    </row>
    <row r="12" spans="1:4">
      <c r="A12" s="4" t="s">
        <v>1211</v>
      </c>
    </row>
    <row r="13" spans="1:4">
      <c r="A13" s="3" t="s">
        <v>1206</v>
      </c>
    </row>
    <row r="14" spans="1:4">
      <c r="A14" s="4" t="s">
        <v>1209</v>
      </c>
      <c r="B14" s="5" t="n">
        <v>6612</v>
      </c>
      <c r="C14" s="5" t="n">
        <v>6273</v>
      </c>
      <c r="D14" s="5" t="n">
        <v>5613</v>
      </c>
    </row>
    <row r="15" spans="1:4">
      <c r="A15" s="4" t="s">
        <v>1212</v>
      </c>
    </row>
    <row r="16" spans="1:4">
      <c r="A16" s="3" t="s">
        <v>1206</v>
      </c>
    </row>
    <row r="17" spans="1:4">
      <c r="A17" s="4" t="s">
        <v>1209</v>
      </c>
      <c r="B17" s="5" t="n">
        <v>2178</v>
      </c>
      <c r="C17" s="5" t="n">
        <v>1082</v>
      </c>
      <c r="D17" s="5" t="n">
        <v>1685</v>
      </c>
    </row>
    <row r="18" spans="1:4">
      <c r="A18" s="4" t="s">
        <v>1213</v>
      </c>
    </row>
    <row r="19" spans="1:4">
      <c r="A19" s="3" t="s">
        <v>1206</v>
      </c>
    </row>
    <row r="20" spans="1:4">
      <c r="A20" s="4" t="s">
        <v>1209</v>
      </c>
      <c r="B20" s="6" t="n">
        <v>-271</v>
      </c>
      <c r="C20" s="6" t="n">
        <v>-168</v>
      </c>
      <c r="D20" s="6" t="n">
        <v>-8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31</v>
      </c>
      <c r="C2" s="2" t="s">
        <v>32</v>
      </c>
      <c r="D2" s="2" t="s">
        <v>33</v>
      </c>
    </row>
    <row r="3" spans="1:4">
      <c r="A3" s="3" t="s">
        <v>1215</v>
      </c>
    </row>
    <row r="4" spans="1:4">
      <c r="A4" s="4" t="s">
        <v>1054</v>
      </c>
      <c r="B4" s="6" t="n">
        <v>1343</v>
      </c>
      <c r="C4" s="6" t="n">
        <v>1344</v>
      </c>
      <c r="D4" s="6" t="n">
        <v>1225</v>
      </c>
    </row>
    <row r="5" spans="1:4">
      <c r="A5" s="4" t="s">
        <v>1216</v>
      </c>
      <c r="B5" s="5" t="n">
        <v>197</v>
      </c>
      <c r="C5" s="5" t="n">
        <v>213</v>
      </c>
      <c r="D5" s="5" t="n">
        <v>229</v>
      </c>
    </row>
    <row r="6" spans="1:4">
      <c r="A6" s="4" t="s">
        <v>1217</v>
      </c>
      <c r="B6" s="5" t="n">
        <v>275</v>
      </c>
      <c r="C6" s="5" t="n">
        <v>446</v>
      </c>
      <c r="D6" s="5" t="n">
        <v>575</v>
      </c>
    </row>
    <row r="7" spans="1:4">
      <c r="A7" s="4" t="s">
        <v>1218</v>
      </c>
      <c r="B7" s="5" t="n">
        <v>-55</v>
      </c>
      <c r="C7" s="5" t="n">
        <v>-165</v>
      </c>
      <c r="D7" s="5" t="n">
        <v>472</v>
      </c>
    </row>
    <row r="8" spans="1:4">
      <c r="A8" s="4" t="s">
        <v>1219</v>
      </c>
      <c r="C8" s="5" t="n">
        <v>-14</v>
      </c>
      <c r="D8" s="5" t="n">
        <v>-598</v>
      </c>
    </row>
    <row r="9" spans="1:4">
      <c r="A9" s="4" t="s">
        <v>1220</v>
      </c>
      <c r="B9" s="5" t="n">
        <v>9</v>
      </c>
      <c r="C9" s="5" t="n">
        <v>6</v>
      </c>
      <c r="D9" s="5" t="n">
        <v>-1</v>
      </c>
    </row>
    <row r="10" spans="1:4">
      <c r="A10" s="4" t="s">
        <v>1221</v>
      </c>
      <c r="B10" s="5" t="n">
        <v>151</v>
      </c>
      <c r="C10" s="5" t="n">
        <v>165</v>
      </c>
      <c r="D10" s="5" t="n">
        <v>133</v>
      </c>
    </row>
    <row r="11" spans="1:4">
      <c r="A11" s="4" t="s">
        <v>1222</v>
      </c>
      <c r="B11" s="6" t="n">
        <v>1920</v>
      </c>
      <c r="C11" s="6" t="n">
        <v>1995</v>
      </c>
      <c r="D11" s="6" t="n">
        <v>203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31</v>
      </c>
      <c r="C2" s="2" t="s">
        <v>32</v>
      </c>
      <c r="D2" s="2" t="s">
        <v>33</v>
      </c>
    </row>
    <row r="3" spans="1:4">
      <c r="A3" s="3" t="s">
        <v>1224</v>
      </c>
    </row>
    <row r="4" spans="1:4">
      <c r="A4" s="4" t="s">
        <v>1225</v>
      </c>
      <c r="B4" s="6" t="n">
        <v>-8735</v>
      </c>
      <c r="C4" s="6" t="n">
        <v>-8898</v>
      </c>
      <c r="D4" s="6" t="n">
        <v>-8617</v>
      </c>
    </row>
    <row r="5" spans="1:4">
      <c r="B5" s="5" t="n">
        <v>-3542</v>
      </c>
      <c r="C5" s="5" t="n">
        <v>-15129</v>
      </c>
      <c r="D5" s="5" t="n">
        <v>-22098</v>
      </c>
    </row>
    <row r="6" spans="1:4">
      <c r="A6" s="4" t="s">
        <v>1226</v>
      </c>
      <c r="B6" s="5" t="n">
        <v>404</v>
      </c>
      <c r="C6" s="5" t="n">
        <v>35</v>
      </c>
      <c r="D6" s="5" t="n">
        <v>106</v>
      </c>
    </row>
    <row r="7" spans="1:4">
      <c r="B7" s="5" t="n">
        <v>-3138</v>
      </c>
      <c r="C7" s="5" t="n">
        <v>-15094</v>
      </c>
      <c r="D7" s="5" t="n">
        <v>-21992</v>
      </c>
    </row>
    <row r="8" spans="1:4">
      <c r="A8" s="4" t="s">
        <v>1227</v>
      </c>
      <c r="B8" s="5" t="n">
        <v>8</v>
      </c>
      <c r="C8" s="5" t="n">
        <v>-147</v>
      </c>
      <c r="D8" s="5" t="n">
        <v>14</v>
      </c>
    </row>
    <row r="9" spans="1:4">
      <c r="A9" s="4" t="s">
        <v>46</v>
      </c>
      <c r="B9" s="5" t="n">
        <v>-3465</v>
      </c>
      <c r="C9" s="5" t="n">
        <v>-15578</v>
      </c>
      <c r="D9" s="5" t="n">
        <v>-22344</v>
      </c>
    </row>
    <row r="10" spans="1:4">
      <c r="A10" s="4" t="s">
        <v>355</v>
      </c>
    </row>
    <row r="11" spans="1:4">
      <c r="A11" s="3" t="s">
        <v>1224</v>
      </c>
    </row>
    <row r="12" spans="1:4">
      <c r="A12" s="4" t="s">
        <v>1228</v>
      </c>
      <c r="B12" s="5" t="n">
        <v>4565</v>
      </c>
      <c r="C12" s="5" t="n">
        <v>-9067</v>
      </c>
      <c r="D12" s="5" t="n">
        <v>-14160</v>
      </c>
    </row>
    <row r="13" spans="1:4">
      <c r="A13" s="4" t="s">
        <v>364</v>
      </c>
    </row>
    <row r="14" spans="1:4">
      <c r="A14" s="3" t="s">
        <v>1224</v>
      </c>
    </row>
    <row r="15" spans="1:4">
      <c r="A15" s="4" t="s">
        <v>1229</v>
      </c>
      <c r="B15" s="5" t="n">
        <v>628</v>
      </c>
      <c r="C15" s="5" t="n">
        <v>2836</v>
      </c>
      <c r="D15" s="5" t="n">
        <v>679</v>
      </c>
    </row>
    <row r="16" spans="1:4">
      <c r="A16" s="4" t="s">
        <v>1230</v>
      </c>
    </row>
    <row r="17" spans="1:4">
      <c r="A17" s="3" t="s">
        <v>1224</v>
      </c>
    </row>
    <row r="18" spans="1:4">
      <c r="A18" s="4" t="s">
        <v>1225</v>
      </c>
      <c r="B18" s="5" t="n">
        <v>-721</v>
      </c>
      <c r="C18" s="5" t="n">
        <v>-675</v>
      </c>
      <c r="D18" s="5" t="n">
        <v>-635</v>
      </c>
    </row>
    <row r="19" spans="1:4">
      <c r="A19" s="4" t="s">
        <v>1231</v>
      </c>
    </row>
    <row r="20" spans="1:4">
      <c r="A20" s="3" t="s">
        <v>1224</v>
      </c>
    </row>
    <row r="21" spans="1:4">
      <c r="A21" s="4" t="s">
        <v>1225</v>
      </c>
      <c r="B21" s="5" t="n">
        <v>-1198</v>
      </c>
      <c r="C21" s="5" t="n">
        <v>-1280</v>
      </c>
      <c r="D21" s="5" t="n">
        <v>-1347</v>
      </c>
    </row>
    <row r="22" spans="1:4">
      <c r="A22" s="4" t="s">
        <v>1232</v>
      </c>
    </row>
    <row r="23" spans="1:4">
      <c r="A23" s="3" t="s">
        <v>1224</v>
      </c>
    </row>
    <row r="24" spans="1:4">
      <c r="A24" s="4" t="s">
        <v>1225</v>
      </c>
      <c r="B24" s="5" t="n">
        <v>-5548</v>
      </c>
      <c r="C24" s="5" t="n">
        <v>-5674</v>
      </c>
      <c r="D24" s="5" t="n">
        <v>-5444</v>
      </c>
    </row>
    <row r="25" spans="1:4">
      <c r="A25" s="4" t="s">
        <v>1233</v>
      </c>
    </row>
    <row r="26" spans="1:4">
      <c r="A26" s="3" t="s">
        <v>1224</v>
      </c>
    </row>
    <row r="27" spans="1:4">
      <c r="A27" s="4" t="s">
        <v>1225</v>
      </c>
      <c r="B27" s="5" t="n">
        <v>-1032</v>
      </c>
      <c r="C27" s="5" t="n">
        <v>-985</v>
      </c>
      <c r="D27" s="5" t="n">
        <v>-949</v>
      </c>
    </row>
    <row r="28" spans="1:4">
      <c r="A28" s="4" t="s">
        <v>1234</v>
      </c>
    </row>
    <row r="29" spans="1:4">
      <c r="A29" s="3" t="s">
        <v>1224</v>
      </c>
    </row>
    <row r="30" spans="1:4">
      <c r="A30" s="4" t="s">
        <v>1225</v>
      </c>
      <c r="B30" s="5" t="n">
        <v>-236</v>
      </c>
      <c r="C30" s="5" t="n">
        <v>-284</v>
      </c>
      <c r="D30" s="5" t="n">
        <v>-242</v>
      </c>
    </row>
    <row r="31" spans="1:4">
      <c r="A31" s="4" t="s">
        <v>1235</v>
      </c>
    </row>
    <row r="32" spans="1:4">
      <c r="A32" s="3" t="s">
        <v>1224</v>
      </c>
    </row>
    <row r="33" spans="1:4">
      <c r="A33" s="4" t="s">
        <v>46</v>
      </c>
      <c r="B33" s="5" t="n">
        <v>-3130</v>
      </c>
      <c r="C33" s="5" t="n">
        <v>-15241</v>
      </c>
      <c r="D33" s="5" t="n">
        <v>-21978</v>
      </c>
    </row>
    <row r="34" spans="1:4">
      <c r="A34" s="4" t="s">
        <v>1236</v>
      </c>
    </row>
    <row r="35" spans="1:4">
      <c r="A35" s="3" t="s">
        <v>1224</v>
      </c>
    </row>
    <row r="36" spans="1:4">
      <c r="A36" s="4" t="s">
        <v>46</v>
      </c>
      <c r="B36" s="6" t="n">
        <v>-335</v>
      </c>
      <c r="C36" s="6" t="n">
        <v>-337</v>
      </c>
      <c r="D36" s="6" t="n">
        <v>-36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31</v>
      </c>
    </row>
    <row r="3" spans="1:2">
      <c r="A3" s="3" t="s">
        <v>250</v>
      </c>
    </row>
    <row r="4" spans="1:2">
      <c r="A4" s="4" t="s">
        <v>251</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237</v>
      </c>
      <c r="B1" s="2" t="s">
        <v>31</v>
      </c>
      <c r="C1" s="2" t="s">
        <v>32</v>
      </c>
      <c r="D1" s="2" t="s">
        <v>33</v>
      </c>
    </row>
    <row r="2" spans="1:4">
      <c r="A2" s="3" t="s">
        <v>274</v>
      </c>
    </row>
    <row r="3" spans="1:4">
      <c r="A3" s="4" t="s">
        <v>1238</v>
      </c>
      <c r="D3" s="6" t="n">
        <v>61</v>
      </c>
    </row>
    <row r="4" spans="1:4">
      <c r="A4" s="4" t="s">
        <v>1239</v>
      </c>
      <c r="B4" s="6" t="n">
        <v>137</v>
      </c>
      <c r="C4" s="6" t="n">
        <v>102</v>
      </c>
      <c r="D4" s="6" t="n">
        <v>11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1240</v>
      </c>
      <c r="C1" s="2" t="s">
        <v>1</v>
      </c>
    </row>
    <row r="2" spans="1:5">
      <c r="C2" s="2" t="s">
        <v>31</v>
      </c>
      <c r="D2" s="2" t="s">
        <v>32</v>
      </c>
      <c r="E2" s="2" t="s">
        <v>33</v>
      </c>
    </row>
    <row r="3" spans="1:5">
      <c r="A3" s="3" t="s">
        <v>1241</v>
      </c>
    </row>
    <row r="4" spans="1:5">
      <c r="A4" s="4" t="s">
        <v>1242</v>
      </c>
      <c r="C4" s="6" t="n">
        <v>2482</v>
      </c>
      <c r="D4" s="6" t="n">
        <v>2679</v>
      </c>
      <c r="E4" s="6" t="n">
        <v>2750</v>
      </c>
    </row>
    <row r="5" spans="1:5">
      <c r="A5" s="4" t="s">
        <v>1243</v>
      </c>
      <c r="C5" s="5" t="n">
        <v>509</v>
      </c>
      <c r="D5" s="5" t="n">
        <v>473</v>
      </c>
      <c r="E5" s="5" t="n">
        <v>475</v>
      </c>
    </row>
    <row r="6" spans="1:5">
      <c r="A6" s="4" t="s">
        <v>1244</v>
      </c>
      <c r="C6" s="5" t="n">
        <v>343</v>
      </c>
      <c r="D6" s="5" t="n">
        <v>361</v>
      </c>
      <c r="E6" s="5" t="n">
        <v>363</v>
      </c>
    </row>
    <row r="7" spans="1:5">
      <c r="A7" s="4" t="s">
        <v>1245</v>
      </c>
      <c r="C7" s="5" t="n">
        <v>705</v>
      </c>
      <c r="D7" s="5" t="n">
        <v>625</v>
      </c>
      <c r="E7" s="5" t="n">
        <v>555</v>
      </c>
    </row>
    <row r="8" spans="1:5">
      <c r="A8" s="4" t="s">
        <v>1246</v>
      </c>
      <c r="C8" s="5" t="n">
        <v>249</v>
      </c>
      <c r="D8" s="5" t="n">
        <v>24</v>
      </c>
      <c r="E8" s="5" t="n">
        <v>241</v>
      </c>
    </row>
    <row r="9" spans="1:5">
      <c r="A9" s="4" t="s">
        <v>1247</v>
      </c>
      <c r="C9" s="5" t="n">
        <v>474</v>
      </c>
      <c r="D9" s="5" t="n">
        <v>448</v>
      </c>
      <c r="E9" s="5" t="n">
        <v>433</v>
      </c>
    </row>
    <row r="10" spans="1:5">
      <c r="C10" s="5" t="n">
        <v>4762</v>
      </c>
      <c r="D10" s="5" t="n">
        <v>4610</v>
      </c>
      <c r="E10" s="5" t="n">
        <v>4817</v>
      </c>
    </row>
    <row r="11" spans="1:5">
      <c r="A11" s="4" t="s">
        <v>1248</v>
      </c>
      <c r="C11" s="5" t="n">
        <v>370</v>
      </c>
      <c r="D11" s="5" t="n">
        <v>365</v>
      </c>
      <c r="E11" s="5" t="n">
        <v>365</v>
      </c>
    </row>
    <row r="12" spans="1:5">
      <c r="A12" s="4" t="s">
        <v>1249</v>
      </c>
      <c r="C12" s="5" t="n">
        <v>190</v>
      </c>
      <c r="D12" s="5" t="n">
        <v>231</v>
      </c>
      <c r="E12" s="5" t="n">
        <v>187</v>
      </c>
    </row>
    <row r="13" spans="1:5">
      <c r="A13" s="4" t="s">
        <v>1221</v>
      </c>
      <c r="C13" s="5" t="n">
        <v>169</v>
      </c>
      <c r="D13" s="5" t="n">
        <v>134</v>
      </c>
      <c r="E13" s="5" t="n">
        <v>120</v>
      </c>
    </row>
    <row r="14" spans="1:5">
      <c r="C14" s="5" t="n">
        <v>729</v>
      </c>
      <c r="D14" s="5" t="n">
        <v>730</v>
      </c>
      <c r="E14" s="5" t="n">
        <v>672</v>
      </c>
    </row>
    <row r="15" spans="1:5">
      <c r="A15" s="4" t="s">
        <v>1250</v>
      </c>
      <c r="C15" s="5" t="n">
        <v>1121</v>
      </c>
      <c r="D15" s="5" t="n">
        <v>882</v>
      </c>
      <c r="E15" s="5" t="n">
        <v>848</v>
      </c>
    </row>
    <row r="16" spans="1:5">
      <c r="A16" s="4" t="s">
        <v>1251</v>
      </c>
      <c r="C16" s="5" t="n">
        <v>197</v>
      </c>
      <c r="D16" s="5" t="n">
        <v>208</v>
      </c>
      <c r="E16" s="5" t="n">
        <v>198</v>
      </c>
    </row>
    <row r="17" spans="1:5">
      <c r="A17" s="4" t="s">
        <v>1252</v>
      </c>
      <c r="C17" s="5" t="n">
        <v>287</v>
      </c>
      <c r="D17" s="5" t="n">
        <v>328</v>
      </c>
      <c r="E17" s="5" t="n">
        <v>265</v>
      </c>
    </row>
    <row r="18" spans="1:5">
      <c r="A18" s="4" t="s">
        <v>1253</v>
      </c>
      <c r="C18" s="5" t="n">
        <v>225</v>
      </c>
      <c r="D18" s="5" t="n">
        <v>231</v>
      </c>
      <c r="E18" s="5" t="n">
        <v>200</v>
      </c>
    </row>
    <row r="19" spans="1:5">
      <c r="A19" s="4" t="s">
        <v>1221</v>
      </c>
      <c r="C19" s="5" t="n">
        <v>653</v>
      </c>
      <c r="D19" s="5" t="n">
        <v>814</v>
      </c>
      <c r="E19" s="5" t="n">
        <v>873</v>
      </c>
    </row>
    <row r="20" spans="1:5">
      <c r="C20" s="5" t="n">
        <v>2483</v>
      </c>
      <c r="D20" s="5" t="n">
        <v>2463</v>
      </c>
      <c r="E20" s="5" t="n">
        <v>2384</v>
      </c>
    </row>
    <row r="21" spans="1:5">
      <c r="A21" s="4" t="s">
        <v>1254</v>
      </c>
      <c r="C21" s="5" t="n">
        <v>1852</v>
      </c>
      <c r="D21" s="5" t="n">
        <v>1944</v>
      </c>
      <c r="E21" s="5" t="n">
        <v>1761</v>
      </c>
    </row>
    <row r="22" spans="1:5">
      <c r="A22" s="4" t="s">
        <v>1255</v>
      </c>
      <c r="C22" s="5" t="n">
        <v>40</v>
      </c>
      <c r="D22" s="5" t="n">
        <v>34</v>
      </c>
      <c r="E22" s="5" t="n">
        <v>37</v>
      </c>
    </row>
    <row r="23" spans="1:5">
      <c r="A23" s="4" t="s">
        <v>1256</v>
      </c>
      <c r="C23" s="5" t="n">
        <v>513</v>
      </c>
      <c r="D23" s="5" t="n">
        <v>392</v>
      </c>
      <c r="E23" s="5" t="n">
        <v>582</v>
      </c>
    </row>
    <row r="24" spans="1:5">
      <c r="C24" s="5" t="n">
        <v>2405</v>
      </c>
      <c r="D24" s="5" t="n">
        <v>2370</v>
      </c>
      <c r="E24" s="5" t="n">
        <v>2380</v>
      </c>
    </row>
    <row r="25" spans="1:5">
      <c r="A25" s="4" t="s">
        <v>1257</v>
      </c>
      <c r="D25" s="5" t="n">
        <v>8</v>
      </c>
    </row>
    <row r="26" spans="1:5">
      <c r="A26" s="4" t="s">
        <v>1258</v>
      </c>
      <c r="C26" s="5" t="n">
        <v>10379</v>
      </c>
      <c r="D26" s="5" t="n">
        <v>10181</v>
      </c>
      <c r="E26" s="5" t="n">
        <v>10253</v>
      </c>
    </row>
    <row r="27" spans="1:5">
      <c r="A27" s="4" t="s">
        <v>50</v>
      </c>
      <c r="C27" s="5" t="n">
        <v>11729</v>
      </c>
      <c r="D27" s="5" t="n">
        <v>12346</v>
      </c>
      <c r="E27" s="5" t="n">
        <v>12627</v>
      </c>
    </row>
    <row r="28" spans="1:5">
      <c r="A28" s="4" t="s">
        <v>48</v>
      </c>
      <c r="C28" s="5" t="n">
        <v>1350</v>
      </c>
      <c r="D28" s="5" t="n">
        <v>2165</v>
      </c>
      <c r="E28" s="5" t="n">
        <v>2374</v>
      </c>
    </row>
    <row r="29" spans="1:5">
      <c r="A29" s="4" t="s">
        <v>1112</v>
      </c>
    </row>
    <row r="30" spans="1:5">
      <c r="A30" s="3" t="s">
        <v>1241</v>
      </c>
    </row>
    <row r="31" spans="1:5">
      <c r="A31" s="4" t="s">
        <v>48</v>
      </c>
      <c r="C31" s="5" t="n">
        <v>750</v>
      </c>
      <c r="D31" s="5" t="n">
        <v>1300</v>
      </c>
      <c r="E31" s="5" t="n">
        <v>1350</v>
      </c>
    </row>
    <row r="32" spans="1:5">
      <c r="A32" s="4" t="s">
        <v>1259</v>
      </c>
    </row>
    <row r="33" spans="1:5">
      <c r="A33" s="3" t="s">
        <v>1241</v>
      </c>
    </row>
    <row r="34" spans="1:5">
      <c r="A34" s="4" t="s">
        <v>48</v>
      </c>
      <c r="B34" s="4" t="s">
        <v>36</v>
      </c>
      <c r="C34" s="6" t="n">
        <v>600</v>
      </c>
      <c r="D34" s="6" t="n">
        <v>865</v>
      </c>
      <c r="E34" s="6" t="n">
        <v>1024</v>
      </c>
    </row>
    <row r="35" spans="1:5"/>
    <row r="36" spans="1:5">
      <c r="A36" s="4" t="s">
        <v>36</v>
      </c>
      <c r="B36" s="4" t="s">
        <v>1260</v>
      </c>
    </row>
  </sheetData>
  <mergeCells count="4">
    <mergeCell ref="A1:B2"/>
    <mergeCell ref="C1:E1"/>
    <mergeCell ref="A35:D35"/>
    <mergeCell ref="B36:D3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31</v>
      </c>
      <c r="C2" s="2" t="s">
        <v>32</v>
      </c>
      <c r="D2" s="2" t="s">
        <v>33</v>
      </c>
    </row>
    <row r="3" spans="1:4">
      <c r="A3" s="4" t="s">
        <v>1262</v>
      </c>
    </row>
    <row r="4" spans="1:4">
      <c r="A4" s="3" t="s">
        <v>1263</v>
      </c>
    </row>
    <row r="5" spans="1:4">
      <c r="A5" s="4" t="s">
        <v>1264</v>
      </c>
      <c r="B5" s="6" t="n">
        <v>509</v>
      </c>
      <c r="C5" s="6" t="n">
        <v>473</v>
      </c>
      <c r="D5" s="6" t="n">
        <v>475</v>
      </c>
    </row>
    <row r="6" spans="1:4">
      <c r="A6" s="4" t="s">
        <v>1265</v>
      </c>
    </row>
    <row r="7" spans="1:4">
      <c r="A7" s="3" t="s">
        <v>1263</v>
      </c>
    </row>
    <row r="8" spans="1:4">
      <c r="A8" s="4" t="s">
        <v>1264</v>
      </c>
      <c r="B8" s="5" t="n">
        <v>189</v>
      </c>
      <c r="C8" s="5" t="n">
        <v>162</v>
      </c>
      <c r="D8" s="5" t="n">
        <v>164</v>
      </c>
    </row>
    <row r="9" spans="1:4">
      <c r="A9" s="4" t="s">
        <v>1266</v>
      </c>
    </row>
    <row r="10" spans="1:4">
      <c r="A10" s="3" t="s">
        <v>1263</v>
      </c>
    </row>
    <row r="11" spans="1:4">
      <c r="A11" s="4" t="s">
        <v>1264</v>
      </c>
      <c r="B11" s="5" t="n">
        <v>362</v>
      </c>
      <c r="C11" s="5" t="n">
        <v>334</v>
      </c>
      <c r="D11" s="5" t="n">
        <v>312</v>
      </c>
    </row>
    <row r="12" spans="1:4">
      <c r="A12" s="4" t="s">
        <v>1267</v>
      </c>
    </row>
    <row r="13" spans="1:4">
      <c r="A13" s="3" t="s">
        <v>1263</v>
      </c>
    </row>
    <row r="14" spans="1:4">
      <c r="A14" s="4" t="s">
        <v>1264</v>
      </c>
      <c r="B14" s="5" t="n">
        <v>152</v>
      </c>
      <c r="C14" s="5" t="n">
        <v>127</v>
      </c>
      <c r="D14" s="5" t="n">
        <v>123</v>
      </c>
    </row>
    <row r="15" spans="1:4">
      <c r="A15" s="4" t="s">
        <v>1268</v>
      </c>
    </row>
    <row r="16" spans="1:4">
      <c r="A16" s="3" t="s">
        <v>1263</v>
      </c>
    </row>
    <row r="17" spans="1:4">
      <c r="A17" s="4" t="s">
        <v>1264</v>
      </c>
      <c r="B17" s="5" t="n">
        <v>147</v>
      </c>
      <c r="C17" s="5" t="n">
        <v>139</v>
      </c>
      <c r="D17" s="5" t="n">
        <v>163</v>
      </c>
    </row>
    <row r="18" spans="1:4">
      <c r="A18" s="4" t="s">
        <v>1269</v>
      </c>
    </row>
    <row r="19" spans="1:4">
      <c r="A19" s="3" t="s">
        <v>1263</v>
      </c>
    </row>
    <row r="20" spans="1:4">
      <c r="A20" s="4" t="s">
        <v>1264</v>
      </c>
      <c r="B20" s="6" t="n">
        <v>37</v>
      </c>
      <c r="C20" s="6" t="n">
        <v>35</v>
      </c>
      <c r="D20" s="6" t="n">
        <v>4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31</v>
      </c>
      <c r="C2" s="2" t="s">
        <v>32</v>
      </c>
      <c r="D2" s="2" t="s">
        <v>33</v>
      </c>
    </row>
    <row r="3" spans="1:4">
      <c r="A3" s="3" t="s">
        <v>1271</v>
      </c>
    </row>
    <row r="4" spans="1:4">
      <c r="A4" s="4" t="s">
        <v>1272</v>
      </c>
      <c r="B4" s="5" t="n">
        <v>72626</v>
      </c>
      <c r="C4" s="5" t="n">
        <v>75944</v>
      </c>
      <c r="D4" s="5" t="n">
        <v>80418</v>
      </c>
    </row>
    <row r="5" spans="1:4">
      <c r="A5" s="4" t="s">
        <v>1273</v>
      </c>
    </row>
    <row r="6" spans="1:4">
      <c r="A6" s="3" t="s">
        <v>1271</v>
      </c>
    </row>
    <row r="7" spans="1:4">
      <c r="A7" s="4" t="s">
        <v>1272</v>
      </c>
      <c r="B7" s="5" t="n">
        <v>71857</v>
      </c>
      <c r="C7" s="5" t="n">
        <v>75150</v>
      </c>
      <c r="D7" s="5" t="n">
        <v>79606</v>
      </c>
    </row>
    <row r="8" spans="1:4">
      <c r="A8" s="4" t="s">
        <v>1274</v>
      </c>
    </row>
    <row r="9" spans="1:4">
      <c r="A9" s="3" t="s">
        <v>1271</v>
      </c>
    </row>
    <row r="10" spans="1:4">
      <c r="A10" s="4" t="s">
        <v>1272</v>
      </c>
      <c r="B10" s="5" t="n">
        <v>769</v>
      </c>
      <c r="C10" s="5" t="n">
        <v>794</v>
      </c>
      <c r="D10" s="5" t="n">
        <v>81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31</v>
      </c>
      <c r="C2" s="2" t="s">
        <v>32</v>
      </c>
      <c r="D2" s="2" t="s">
        <v>33</v>
      </c>
    </row>
    <row r="3" spans="1:4">
      <c r="A3" s="3" t="s">
        <v>1276</v>
      </c>
    </row>
    <row r="4" spans="1:4">
      <c r="A4" s="4" t="s">
        <v>1277</v>
      </c>
      <c r="B4" s="8" t="n">
        <v>24.7</v>
      </c>
      <c r="C4" s="8" t="n">
        <v>24.3</v>
      </c>
      <c r="D4" s="8" t="n">
        <v>22.4</v>
      </c>
    </row>
    <row r="5" spans="1:4">
      <c r="A5" s="3" t="s">
        <v>1278</v>
      </c>
    </row>
    <row r="6" spans="1:4">
      <c r="A6" s="4" t="s">
        <v>1279</v>
      </c>
      <c r="D6" s="9" t="n">
        <v>0.3</v>
      </c>
    </row>
    <row r="7" spans="1:4">
      <c r="A7" s="3" t="s">
        <v>1280</v>
      </c>
    </row>
    <row r="8" spans="1:4">
      <c r="A8" s="4" t="s">
        <v>1281</v>
      </c>
      <c r="B8" s="5" t="n">
        <v>2</v>
      </c>
      <c r="C8" s="9" t="n">
        <v>3.6</v>
      </c>
      <c r="D8" s="9" t="n">
        <v>1.6</v>
      </c>
    </row>
    <row r="9" spans="1:4">
      <c r="A9" s="4" t="s">
        <v>1282</v>
      </c>
      <c r="B9" s="9" t="n">
        <v>26.7</v>
      </c>
      <c r="C9" s="9" t="n">
        <v>27.9</v>
      </c>
      <c r="D9" s="9" t="n">
        <v>24.3</v>
      </c>
    </row>
    <row r="10" spans="1:4">
      <c r="A10" s="4" t="s">
        <v>1283</v>
      </c>
    </row>
    <row r="11" spans="1:4">
      <c r="A11" s="3" t="s">
        <v>1276</v>
      </c>
    </row>
    <row r="12" spans="1:4">
      <c r="A12" s="4" t="s">
        <v>1277</v>
      </c>
      <c r="B12" s="9" t="n">
        <v>1.5</v>
      </c>
      <c r="C12" s="9" t="n">
        <v>1.5</v>
      </c>
      <c r="D12" s="9" t="n">
        <v>1.5</v>
      </c>
    </row>
    <row r="13" spans="1:4">
      <c r="A13" s="4" t="s">
        <v>1284</v>
      </c>
    </row>
    <row r="14" spans="1:4">
      <c r="A14" s="3" t="s">
        <v>1276</v>
      </c>
    </row>
    <row r="15" spans="1:4">
      <c r="A15" s="4" t="s">
        <v>1277</v>
      </c>
      <c r="B15" s="9" t="n">
        <v>19.1</v>
      </c>
      <c r="C15" s="9" t="n">
        <v>18.6</v>
      </c>
      <c r="D15" s="9" t="n">
        <v>14.7</v>
      </c>
    </row>
    <row r="16" spans="1:4">
      <c r="A16" s="4" t="s">
        <v>1285</v>
      </c>
    </row>
    <row r="17" spans="1:4">
      <c r="A17" s="3" t="s">
        <v>1276</v>
      </c>
    </row>
    <row r="18" spans="1:4">
      <c r="A18" s="4" t="s">
        <v>1277</v>
      </c>
      <c r="B18" s="9" t="n">
        <v>2.9</v>
      </c>
      <c r="C18" s="5" t="n">
        <v>3</v>
      </c>
      <c r="D18" s="9" t="n">
        <v>3.1</v>
      </c>
    </row>
    <row r="19" spans="1:4">
      <c r="A19" s="4" t="s">
        <v>1286</v>
      </c>
    </row>
    <row r="20" spans="1:4">
      <c r="A20" s="3" t="s">
        <v>1276</v>
      </c>
    </row>
    <row r="21" spans="1:4">
      <c r="A21" s="4" t="s">
        <v>1277</v>
      </c>
      <c r="B21" s="9" t="n">
        <v>23.5</v>
      </c>
      <c r="C21" s="9" t="n">
        <v>23.1</v>
      </c>
      <c r="D21" s="9" t="n">
        <v>19.3</v>
      </c>
    </row>
    <row r="22" spans="1:4">
      <c r="A22" s="4" t="s">
        <v>1287</v>
      </c>
    </row>
    <row r="23" spans="1:4">
      <c r="A23" s="3" t="s">
        <v>1276</v>
      </c>
    </row>
    <row r="24" spans="1:4">
      <c r="A24" s="4" t="s">
        <v>1277</v>
      </c>
      <c r="B24" s="9" t="n">
        <v>1.2</v>
      </c>
      <c r="C24" s="9" t="n">
        <v>1.2</v>
      </c>
      <c r="D24" s="9" t="n">
        <v>3.1</v>
      </c>
    </row>
    <row r="25" spans="1:4">
      <c r="A25" s="4" t="s">
        <v>1288</v>
      </c>
    </row>
    <row r="26" spans="1:4">
      <c r="A26" s="3" t="s">
        <v>1278</v>
      </c>
    </row>
    <row r="27" spans="1:4">
      <c r="A27" s="4" t="s">
        <v>1279</v>
      </c>
      <c r="D27" s="9" t="n">
        <v>0.2</v>
      </c>
    </row>
    <row r="28" spans="1:4">
      <c r="A28" s="4" t="s">
        <v>1289</v>
      </c>
    </row>
    <row r="29" spans="1:4">
      <c r="A29" s="3" t="s">
        <v>1278</v>
      </c>
    </row>
    <row r="30" spans="1:4">
      <c r="A30" s="4" t="s">
        <v>1279</v>
      </c>
      <c r="D30" s="9" t="n">
        <v>0.1</v>
      </c>
    </row>
    <row r="31" spans="1:4">
      <c r="A31" s="4" t="s">
        <v>1290</v>
      </c>
    </row>
    <row r="32" spans="1:4">
      <c r="A32" s="3" t="s">
        <v>1280</v>
      </c>
    </row>
    <row r="33" spans="1:4">
      <c r="A33" s="4" t="s">
        <v>1281</v>
      </c>
      <c r="C33" s="9" t="n">
        <v>1.2</v>
      </c>
      <c r="D33" s="9" t="n">
        <v>0.1</v>
      </c>
    </row>
    <row r="34" spans="1:4">
      <c r="A34" s="4" t="s">
        <v>1291</v>
      </c>
    </row>
    <row r="35" spans="1:4">
      <c r="A35" s="3" t="s">
        <v>1280</v>
      </c>
    </row>
    <row r="36" spans="1:4">
      <c r="A36" s="4" t="s">
        <v>1281</v>
      </c>
      <c r="B36" s="6" t="n">
        <v>2</v>
      </c>
      <c r="C36" s="8" t="n">
        <v>2.4</v>
      </c>
      <c r="D36" s="8" t="n">
        <v>1.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31</v>
      </c>
      <c r="C2" s="2" t="s">
        <v>32</v>
      </c>
      <c r="D2" s="2" t="s">
        <v>33</v>
      </c>
    </row>
    <row r="3" spans="1:4">
      <c r="A3" s="4" t="s">
        <v>1293</v>
      </c>
    </row>
    <row r="4" spans="1:4">
      <c r="A4" s="3" t="s">
        <v>1294</v>
      </c>
    </row>
    <row r="5" spans="1:4">
      <c r="B5" s="8" t="n">
        <v>0.1</v>
      </c>
      <c r="C5" s="8" t="n">
        <v>0.1</v>
      </c>
      <c r="D5" s="8" t="n">
        <v>0.3</v>
      </c>
    </row>
    <row r="6" spans="1:4">
      <c r="A6" s="4" t="s">
        <v>1295</v>
      </c>
    </row>
    <row r="7" spans="1:4">
      <c r="A7" s="3" t="s">
        <v>1294</v>
      </c>
    </row>
    <row r="8" spans="1:4">
      <c r="B8" s="9" t="n">
        <v>0.3</v>
      </c>
      <c r="C8" s="9" t="n">
        <v>0.3</v>
      </c>
      <c r="D8" s="9" t="n">
        <v>0.4</v>
      </c>
    </row>
    <row r="9" spans="1:4">
      <c r="A9" s="4" t="s">
        <v>1296</v>
      </c>
    </row>
    <row r="10" spans="1:4">
      <c r="A10" s="3" t="s">
        <v>1294</v>
      </c>
    </row>
    <row r="11" spans="1:4">
      <c r="B11" s="8" t="n">
        <v>0.4</v>
      </c>
      <c r="C11" s="9" t="n">
        <v>0.2</v>
      </c>
      <c r="D11" s="9" t="n">
        <v>1.2</v>
      </c>
    </row>
    <row r="12" spans="1:4">
      <c r="A12" s="4" t="s">
        <v>1297</v>
      </c>
    </row>
    <row r="13" spans="1:4">
      <c r="A13" s="3" t="s">
        <v>1294</v>
      </c>
    </row>
    <row r="14" spans="1:4">
      <c r="C14" s="8" t="n">
        <v>0.1</v>
      </c>
      <c r="D14" s="6" t="n">
        <v>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31</v>
      </c>
      <c r="C2" s="2" t="s">
        <v>32</v>
      </c>
      <c r="D2" s="2" t="s">
        <v>33</v>
      </c>
    </row>
    <row r="3" spans="1:4">
      <c r="A3" s="3" t="s">
        <v>1299</v>
      </c>
    </row>
    <row r="4" spans="1:4">
      <c r="A4" s="4" t="s">
        <v>1300</v>
      </c>
      <c r="B4" s="6" t="n">
        <v>485</v>
      </c>
    </row>
    <row r="5" spans="1:4">
      <c r="A5" s="4" t="s">
        <v>1301</v>
      </c>
      <c r="B5" s="5" t="n">
        <v>543</v>
      </c>
    </row>
    <row r="6" spans="1:4">
      <c r="A6" s="4" t="s">
        <v>1302</v>
      </c>
      <c r="B6" s="5" t="n">
        <v>-90</v>
      </c>
    </row>
    <row r="7" spans="1:4">
      <c r="A7" s="4" t="s">
        <v>1303</v>
      </c>
      <c r="B7" s="5" t="n">
        <v>-20</v>
      </c>
    </row>
    <row r="8" spans="1:4">
      <c r="A8" s="4" t="s">
        <v>1304</v>
      </c>
      <c r="B8" s="5" t="n">
        <v>19</v>
      </c>
    </row>
    <row r="9" spans="1:4">
      <c r="A9" s="4" t="s">
        <v>1305</v>
      </c>
      <c r="B9" s="5" t="n">
        <v>452</v>
      </c>
    </row>
    <row r="10" spans="1:4">
      <c r="A10" s="4" t="s">
        <v>1306</v>
      </c>
      <c r="B10" s="5" t="n">
        <v>937</v>
      </c>
      <c r="C10" s="6" t="n">
        <v>688</v>
      </c>
      <c r="D10" s="6" t="n">
        <v>752</v>
      </c>
    </row>
    <row r="11" spans="1:4">
      <c r="A11" s="3" t="s">
        <v>1307</v>
      </c>
    </row>
    <row r="12" spans="1:4">
      <c r="A12" s="4" t="s">
        <v>107</v>
      </c>
      <c r="B12" s="5" t="n">
        <v>1023</v>
      </c>
    </row>
    <row r="13" spans="1:4">
      <c r="A13" s="4" t="s">
        <v>116</v>
      </c>
      <c r="B13" s="5" t="n">
        <v>1</v>
      </c>
    </row>
    <row r="14" spans="1:4">
      <c r="A14" s="4" t="s">
        <v>1308</v>
      </c>
      <c r="B14" s="5" t="n">
        <v>1024</v>
      </c>
    </row>
    <row r="15" spans="1:4">
      <c r="A15" s="4" t="s">
        <v>1309</v>
      </c>
      <c r="B15" s="5" t="n">
        <v>-73</v>
      </c>
    </row>
    <row r="16" spans="1:4">
      <c r="A16" s="4" t="s">
        <v>108</v>
      </c>
      <c r="B16" s="5" t="n">
        <v>-14</v>
      </c>
    </row>
    <row r="17" spans="1:4">
      <c r="A17" s="4" t="s">
        <v>1310</v>
      </c>
    </row>
    <row r="18" spans="1:4">
      <c r="A18" s="3" t="s">
        <v>1299</v>
      </c>
    </row>
    <row r="19" spans="1:4">
      <c r="A19" s="4" t="s">
        <v>1300</v>
      </c>
      <c r="B19" s="5" t="n">
        <v>-12</v>
      </c>
    </row>
    <row r="20" spans="1:4">
      <c r="A20" s="4" t="s">
        <v>1301</v>
      </c>
      <c r="B20" s="5" t="n">
        <v>-20</v>
      </c>
    </row>
    <row r="21" spans="1:4">
      <c r="A21" s="4" t="s">
        <v>1302</v>
      </c>
      <c r="B21" s="5" t="n">
        <v>18</v>
      </c>
    </row>
    <row r="22" spans="1:4">
      <c r="A22" s="4" t="s">
        <v>1303</v>
      </c>
      <c r="B22" s="5" t="n">
        <v>-71</v>
      </c>
    </row>
    <row r="23" spans="1:4">
      <c r="A23" s="4" t="s">
        <v>1304</v>
      </c>
      <c r="B23" s="5" t="n">
        <v>-13</v>
      </c>
    </row>
    <row r="24" spans="1:4">
      <c r="A24" s="4" t="s">
        <v>1305</v>
      </c>
      <c r="B24" s="5" t="n">
        <v>-86</v>
      </c>
    </row>
    <row r="25" spans="1:4">
      <c r="A25" s="4" t="s">
        <v>1306</v>
      </c>
      <c r="B25" s="5" t="n">
        <v>-98</v>
      </c>
    </row>
    <row r="26" spans="1:4">
      <c r="A26" s="3" t="s">
        <v>1307</v>
      </c>
    </row>
    <row r="27" spans="1:4">
      <c r="A27" s="4" t="s">
        <v>107</v>
      </c>
      <c r="B27" s="5" t="n">
        <v>-65</v>
      </c>
    </row>
    <row r="28" spans="1:4">
      <c r="A28" s="4" t="s">
        <v>1308</v>
      </c>
      <c r="B28" s="5" t="n">
        <v>-65</v>
      </c>
    </row>
    <row r="29" spans="1:4">
      <c r="A29" s="4" t="s">
        <v>1309</v>
      </c>
      <c r="B29" s="5" t="n">
        <v>-19</v>
      </c>
    </row>
    <row r="30" spans="1:4">
      <c r="A30" s="4" t="s">
        <v>108</v>
      </c>
      <c r="B30" s="5" t="n">
        <v>-14</v>
      </c>
    </row>
    <row r="31" spans="1:4">
      <c r="A31" s="4" t="s">
        <v>919</v>
      </c>
    </row>
    <row r="32" spans="1:4">
      <c r="A32" s="3" t="s">
        <v>1299</v>
      </c>
    </row>
    <row r="33" spans="1:4">
      <c r="A33" s="4" t="s">
        <v>1300</v>
      </c>
      <c r="B33" s="5" t="n">
        <v>51</v>
      </c>
    </row>
    <row r="34" spans="1:4">
      <c r="A34" s="4" t="s">
        <v>1301</v>
      </c>
      <c r="B34" s="5" t="n">
        <v>-47</v>
      </c>
    </row>
    <row r="35" spans="1:4">
      <c r="A35" s="4" t="s">
        <v>1302</v>
      </c>
      <c r="B35" s="5" t="n">
        <v>-82</v>
      </c>
    </row>
    <row r="36" spans="1:4">
      <c r="A36" s="4" t="s">
        <v>1303</v>
      </c>
      <c r="B36" s="5" t="n">
        <v>-21</v>
      </c>
    </row>
    <row r="37" spans="1:4">
      <c r="A37" s="4" t="s">
        <v>1305</v>
      </c>
      <c r="B37" s="5" t="n">
        <v>-150</v>
      </c>
    </row>
    <row r="38" spans="1:4">
      <c r="A38" s="4" t="s">
        <v>1306</v>
      </c>
      <c r="B38" s="5" t="n">
        <v>-99</v>
      </c>
    </row>
    <row r="39" spans="1:4">
      <c r="A39" s="3" t="s">
        <v>1307</v>
      </c>
    </row>
    <row r="40" spans="1:4">
      <c r="A40" s="4" t="s">
        <v>107</v>
      </c>
      <c r="B40" s="5" t="n">
        <v>-51</v>
      </c>
    </row>
    <row r="41" spans="1:4">
      <c r="A41" s="4" t="s">
        <v>1308</v>
      </c>
      <c r="B41" s="5" t="n">
        <v>-51</v>
      </c>
    </row>
    <row r="42" spans="1:4">
      <c r="A42" s="4" t="s">
        <v>1309</v>
      </c>
      <c r="B42" s="5" t="n">
        <v>-48</v>
      </c>
    </row>
    <row r="43" spans="1:4">
      <c r="A43" s="4" t="s">
        <v>1311</v>
      </c>
    </row>
    <row r="44" spans="1:4">
      <c r="A44" s="3" t="s">
        <v>1299</v>
      </c>
    </row>
    <row r="45" spans="1:4">
      <c r="A45" s="4" t="s">
        <v>1300</v>
      </c>
      <c r="B45" s="5" t="n">
        <v>446</v>
      </c>
    </row>
    <row r="46" spans="1:4">
      <c r="A46" s="4" t="s">
        <v>1301</v>
      </c>
      <c r="B46" s="5" t="n">
        <v>541</v>
      </c>
    </row>
    <row r="47" spans="1:4">
      <c r="A47" s="4" t="s">
        <v>1302</v>
      </c>
      <c r="B47" s="5" t="n">
        <v>43</v>
      </c>
    </row>
    <row r="48" spans="1:4">
      <c r="A48" s="4" t="s">
        <v>1303</v>
      </c>
      <c r="B48" s="5" t="n">
        <v>72</v>
      </c>
    </row>
    <row r="49" spans="1:4">
      <c r="A49" s="4" t="s">
        <v>1304</v>
      </c>
      <c r="B49" s="5" t="n">
        <v>32</v>
      </c>
    </row>
    <row r="50" spans="1:4">
      <c r="A50" s="4" t="s">
        <v>1305</v>
      </c>
      <c r="B50" s="5" t="n">
        <v>688</v>
      </c>
    </row>
    <row r="51" spans="1:4">
      <c r="A51" s="4" t="s">
        <v>1306</v>
      </c>
      <c r="B51" s="5" t="n">
        <v>1134</v>
      </c>
    </row>
    <row r="52" spans="1:4">
      <c r="A52" s="3" t="s">
        <v>1307</v>
      </c>
    </row>
    <row r="53" spans="1:4">
      <c r="A53" s="4" t="s">
        <v>107</v>
      </c>
      <c r="B53" s="5" t="n">
        <v>1139</v>
      </c>
    </row>
    <row r="54" spans="1:4">
      <c r="A54" s="4" t="s">
        <v>116</v>
      </c>
      <c r="B54" s="5" t="n">
        <v>1</v>
      </c>
    </row>
    <row r="55" spans="1:4">
      <c r="A55" s="4" t="s">
        <v>1308</v>
      </c>
      <c r="B55" s="5" t="n">
        <v>1140</v>
      </c>
    </row>
    <row r="56" spans="1:4">
      <c r="A56" s="4" t="s">
        <v>1309</v>
      </c>
      <c r="B56" s="5" t="n">
        <v>-6</v>
      </c>
    </row>
    <row r="57" spans="1:4">
      <c r="A57" s="4" t="s">
        <v>1312</v>
      </c>
    </row>
    <row r="58" spans="1:4">
      <c r="A58" s="3" t="s">
        <v>1299</v>
      </c>
    </row>
    <row r="59" spans="1:4">
      <c r="A59" s="4" t="s">
        <v>1301</v>
      </c>
      <c r="B59" s="5" t="n">
        <v>69</v>
      </c>
    </row>
    <row r="60" spans="1:4">
      <c r="A60" s="4" t="s">
        <v>1302</v>
      </c>
      <c r="B60" s="5" t="n">
        <v>-69</v>
      </c>
    </row>
    <row r="61" spans="1:4">
      <c r="A61" s="4" t="s">
        <v>1313</v>
      </c>
    </row>
    <row r="62" spans="1:4">
      <c r="A62" s="3" t="s">
        <v>1307</v>
      </c>
    </row>
    <row r="63" spans="1:4">
      <c r="A63" s="4" t="s">
        <v>1314</v>
      </c>
      <c r="B63" s="5" t="n">
        <v>1</v>
      </c>
    </row>
    <row r="64" spans="1:4">
      <c r="A64" s="4" t="s">
        <v>1315</v>
      </c>
    </row>
    <row r="65" spans="1:4">
      <c r="A65" s="3" t="s">
        <v>1307</v>
      </c>
    </row>
    <row r="66" spans="1:4">
      <c r="A66" s="4" t="s">
        <v>1314</v>
      </c>
      <c r="B66" s="5" t="n">
        <v>1</v>
      </c>
    </row>
    <row r="67" spans="1:4">
      <c r="A67" s="4" t="s">
        <v>1316</v>
      </c>
    </row>
    <row r="68" spans="1:4">
      <c r="A68" s="3" t="s">
        <v>1307</v>
      </c>
    </row>
    <row r="69" spans="1:4">
      <c r="A69" s="4" t="s">
        <v>1314</v>
      </c>
      <c r="B69" s="4" t="s">
        <v>97</v>
      </c>
    </row>
    <row r="70" spans="1:4">
      <c r="A70" s="4" t="s">
        <v>1317</v>
      </c>
    </row>
    <row r="71" spans="1:4">
      <c r="A71" s="3" t="s">
        <v>1307</v>
      </c>
    </row>
    <row r="72" spans="1:4">
      <c r="A72" s="4" t="s">
        <v>1314</v>
      </c>
      <c r="B72" s="4" t="s">
        <v>97</v>
      </c>
    </row>
    <row r="73" spans="1:4">
      <c r="A73" s="4" t="s">
        <v>1318</v>
      </c>
    </row>
    <row r="74" spans="1:4">
      <c r="A74" s="3" t="s">
        <v>1307</v>
      </c>
    </row>
    <row r="75" spans="1:4">
      <c r="A75" s="4" t="s">
        <v>1314</v>
      </c>
      <c r="B75" s="4" t="s">
        <v>97</v>
      </c>
    </row>
    <row r="76" spans="1:4">
      <c r="A76" s="4" t="s">
        <v>1319</v>
      </c>
    </row>
    <row r="77" spans="1:4">
      <c r="A77" s="3" t="s">
        <v>1307</v>
      </c>
    </row>
    <row r="78" spans="1:4">
      <c r="A78" s="4" t="s">
        <v>1314</v>
      </c>
      <c r="B78" s="5" t="n">
        <v>1022</v>
      </c>
    </row>
    <row r="79" spans="1:4">
      <c r="A79" s="4" t="s">
        <v>1320</v>
      </c>
    </row>
    <row r="80" spans="1:4">
      <c r="A80" s="3" t="s">
        <v>1307</v>
      </c>
    </row>
    <row r="81" spans="1:4">
      <c r="A81" s="4" t="s">
        <v>1314</v>
      </c>
      <c r="B81" s="5" t="n">
        <v>-66</v>
      </c>
    </row>
    <row r="82" spans="1:4">
      <c r="A82" s="4" t="s">
        <v>1321</v>
      </c>
    </row>
    <row r="83" spans="1:4">
      <c r="A83" s="3" t="s">
        <v>1307</v>
      </c>
    </row>
    <row r="84" spans="1:4">
      <c r="A84" s="4" t="s">
        <v>1314</v>
      </c>
      <c r="B84" s="5" t="n">
        <v>-51</v>
      </c>
    </row>
    <row r="85" spans="1:4">
      <c r="A85" s="4" t="s">
        <v>1322</v>
      </c>
    </row>
    <row r="86" spans="1:4">
      <c r="A86" s="3" t="s">
        <v>1307</v>
      </c>
    </row>
    <row r="87" spans="1:4">
      <c r="A87" s="4" t="s">
        <v>1314</v>
      </c>
      <c r="B87" s="6" t="n">
        <v>113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3</v>
      </c>
      <c r="B1" s="2" t="s">
        <v>1</v>
      </c>
    </row>
    <row r="2" spans="1:3">
      <c r="B2" s="2" t="s">
        <v>32</v>
      </c>
      <c r="C2" s="2" t="s">
        <v>33</v>
      </c>
    </row>
    <row r="3" spans="1:3">
      <c r="A3" s="3" t="s">
        <v>1324</v>
      </c>
    </row>
    <row r="4" spans="1:3">
      <c r="A4" s="4" t="s">
        <v>1325</v>
      </c>
      <c r="B4" s="6" t="n">
        <v>691</v>
      </c>
      <c r="C4" s="6" t="n">
        <v>592</v>
      </c>
    </row>
    <row r="5" spans="1:3">
      <c r="A5" s="4" t="s">
        <v>1326</v>
      </c>
      <c r="B5" s="5" t="n">
        <v>6</v>
      </c>
      <c r="C5" s="5" t="n">
        <v>173</v>
      </c>
    </row>
    <row r="6" spans="1:3">
      <c r="A6" s="4" t="s">
        <v>1327</v>
      </c>
      <c r="B6" s="5" t="n">
        <v>-9</v>
      </c>
      <c r="C6" s="5" t="n">
        <v>-13</v>
      </c>
    </row>
    <row r="7" spans="1:3">
      <c r="A7" s="4" t="s">
        <v>1328</v>
      </c>
      <c r="B7" s="5" t="n">
        <v>688</v>
      </c>
      <c r="C7" s="5" t="n">
        <v>752</v>
      </c>
    </row>
    <row r="8" spans="1:3">
      <c r="A8" s="4" t="s">
        <v>1319</v>
      </c>
    </row>
    <row r="9" spans="1:3">
      <c r="A9" s="3" t="s">
        <v>1324</v>
      </c>
    </row>
    <row r="10" spans="1:3">
      <c r="A10" s="4" t="s">
        <v>1329</v>
      </c>
      <c r="B10" s="5" t="n">
        <v>697</v>
      </c>
      <c r="C10" s="6" t="n">
        <v>592</v>
      </c>
    </row>
    <row r="11" spans="1:3">
      <c r="A11" s="4" t="s">
        <v>1330</v>
      </c>
    </row>
    <row r="12" spans="1:3">
      <c r="A12" s="3" t="s">
        <v>1324</v>
      </c>
    </row>
    <row r="13" spans="1:3">
      <c r="A13" s="4" t="s">
        <v>1329</v>
      </c>
      <c r="B13" s="6" t="n">
        <v>-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331</v>
      </c>
      <c r="B1" s="2" t="s">
        <v>1</v>
      </c>
    </row>
    <row r="2" spans="1:4">
      <c r="B2" s="2" t="s">
        <v>31</v>
      </c>
      <c r="C2" s="2" t="s">
        <v>32</v>
      </c>
      <c r="D2" s="2" t="s">
        <v>33</v>
      </c>
    </row>
    <row r="3" spans="1:4">
      <c r="A3" s="3" t="s">
        <v>286</v>
      </c>
    </row>
    <row r="4" spans="1:4">
      <c r="A4" s="4" t="s">
        <v>1332</v>
      </c>
      <c r="B4" s="4" t="s">
        <v>1333</v>
      </c>
      <c r="C4" s="4" t="s">
        <v>1334</v>
      </c>
      <c r="D4" s="4" t="s">
        <v>89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35</v>
      </c>
      <c r="B1" s="2" t="s">
        <v>1</v>
      </c>
    </row>
    <row r="2" spans="1:4">
      <c r="B2" s="2" t="s">
        <v>31</v>
      </c>
      <c r="C2" s="2" t="s">
        <v>32</v>
      </c>
      <c r="D2" s="2" t="s">
        <v>33</v>
      </c>
    </row>
    <row r="3" spans="1:4">
      <c r="A3" s="3" t="s">
        <v>1336</v>
      </c>
    </row>
    <row r="4" spans="1:4">
      <c r="A4" s="4" t="s">
        <v>1337</v>
      </c>
      <c r="B4" s="6" t="n">
        <v>-1404</v>
      </c>
      <c r="C4" s="6" t="n">
        <v>-1250</v>
      </c>
      <c r="D4" s="6" t="n">
        <v>-872</v>
      </c>
    </row>
    <row r="5" spans="1:4">
      <c r="A5" s="4" t="s">
        <v>1338</v>
      </c>
      <c r="B5" s="5" t="n">
        <v>-156</v>
      </c>
      <c r="C5" s="5" t="n">
        <v>-478</v>
      </c>
      <c r="D5" s="5" t="n">
        <v>-852</v>
      </c>
    </row>
    <row r="6" spans="1:4">
      <c r="A6" s="4" t="s">
        <v>1339</v>
      </c>
      <c r="B6" s="5" t="n">
        <v>-1560</v>
      </c>
      <c r="C6" s="5" t="n">
        <v>-1728</v>
      </c>
      <c r="D6" s="5" t="n">
        <v>-1724</v>
      </c>
    </row>
    <row r="7" spans="1:4">
      <c r="A7" s="4" t="s">
        <v>1340</v>
      </c>
    </row>
    <row r="8" spans="1:4">
      <c r="A8" s="3" t="s">
        <v>1336</v>
      </c>
    </row>
    <row r="9" spans="1:4">
      <c r="A9" s="4" t="s">
        <v>1341</v>
      </c>
      <c r="B9" s="5" t="n">
        <v>-1386</v>
      </c>
      <c r="C9" s="5" t="n">
        <v>-1342</v>
      </c>
      <c r="D9" s="5" t="n">
        <v>-1010</v>
      </c>
    </row>
    <row r="10" spans="1:4">
      <c r="A10" s="4" t="s">
        <v>1342</v>
      </c>
      <c r="B10" s="5" t="n">
        <v>11</v>
      </c>
      <c r="C10" s="5" t="n">
        <v>122</v>
      </c>
      <c r="D10" s="5" t="n">
        <v>156</v>
      </c>
    </row>
    <row r="11" spans="1:4">
      <c r="A11" s="4" t="s">
        <v>1337</v>
      </c>
      <c r="B11" s="5" t="n">
        <v>-1375</v>
      </c>
      <c r="C11" s="5" t="n">
        <v>-1220</v>
      </c>
      <c r="D11" s="5" t="n">
        <v>-854</v>
      </c>
    </row>
    <row r="12" spans="1:4">
      <c r="A12" s="4" t="s">
        <v>1343</v>
      </c>
    </row>
    <row r="13" spans="1:4">
      <c r="A13" s="3" t="s">
        <v>1336</v>
      </c>
    </row>
    <row r="14" spans="1:4">
      <c r="A14" s="4" t="s">
        <v>1341</v>
      </c>
      <c r="B14" s="5" t="n">
        <v>-34</v>
      </c>
      <c r="C14" s="5" t="n">
        <v>-40</v>
      </c>
      <c r="D14" s="5" t="n">
        <v>-20</v>
      </c>
    </row>
    <row r="15" spans="1:4">
      <c r="A15" s="4" t="s">
        <v>1342</v>
      </c>
      <c r="B15" s="5" t="n">
        <v>5</v>
      </c>
      <c r="C15" s="5" t="n">
        <v>10</v>
      </c>
      <c r="D15" s="5" t="n">
        <v>2</v>
      </c>
    </row>
    <row r="16" spans="1:4">
      <c r="A16" s="4" t="s">
        <v>1337</v>
      </c>
      <c r="B16" s="5" t="n">
        <v>-29</v>
      </c>
      <c r="C16" s="5" t="n">
        <v>-30</v>
      </c>
      <c r="D16" s="5" t="n">
        <v>-18</v>
      </c>
    </row>
    <row r="17" spans="1:4">
      <c r="A17" s="4" t="s">
        <v>1344</v>
      </c>
    </row>
    <row r="18" spans="1:4">
      <c r="A18" s="3" t="s">
        <v>1336</v>
      </c>
    </row>
    <row r="19" spans="1:4">
      <c r="A19" s="4" t="s">
        <v>1345</v>
      </c>
      <c r="B19" s="5" t="n">
        <v>-127</v>
      </c>
      <c r="C19" s="5" t="n">
        <v>-430</v>
      </c>
      <c r="D19" s="5" t="n">
        <v>-758</v>
      </c>
    </row>
    <row r="20" spans="1:4">
      <c r="A20" s="4" t="s">
        <v>1342</v>
      </c>
      <c r="B20" s="6" t="n">
        <v>-29</v>
      </c>
      <c r="C20" s="6" t="n">
        <v>-48</v>
      </c>
      <c r="D20" s="6" t="n">
        <v>-9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31</v>
      </c>
    </row>
    <row r="3" spans="1:2">
      <c r="A3" s="3" t="s">
        <v>254</v>
      </c>
    </row>
    <row r="4" spans="1:2">
      <c r="A4" s="4" t="s">
        <v>255</v>
      </c>
      <c r="B4" s="4" t="s">
        <v>25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6</v>
      </c>
      <c r="B1" s="2" t="s">
        <v>1</v>
      </c>
    </row>
    <row r="2" spans="1:4">
      <c r="B2" s="2" t="s">
        <v>31</v>
      </c>
      <c r="C2" s="2" t="s">
        <v>32</v>
      </c>
      <c r="D2" s="2" t="s">
        <v>33</v>
      </c>
    </row>
    <row r="3" spans="1:4">
      <c r="A3" s="3" t="s">
        <v>1347</v>
      </c>
    </row>
    <row r="4" spans="1:4">
      <c r="A4" s="4" t="s">
        <v>1348</v>
      </c>
      <c r="B4" s="6" t="n">
        <v>14</v>
      </c>
      <c r="C4" s="6" t="n">
        <v>-82</v>
      </c>
      <c r="D4" s="6" t="n">
        <v>-301</v>
      </c>
    </row>
    <row r="5" spans="1:4">
      <c r="A5" s="4" t="s">
        <v>1349</v>
      </c>
      <c r="B5" s="5" t="n">
        <v>-1574</v>
      </c>
      <c r="C5" s="5" t="n">
        <v>-1646</v>
      </c>
      <c r="D5" s="5" t="n">
        <v>-1423</v>
      </c>
    </row>
    <row r="6" spans="1:4">
      <c r="A6" s="4" t="s">
        <v>1339</v>
      </c>
      <c r="B6" s="6" t="n">
        <v>-1560</v>
      </c>
      <c r="C6" s="6" t="n">
        <v>-1728</v>
      </c>
      <c r="D6" s="6" t="n">
        <v>-172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31</v>
      </c>
      <c r="C2" s="2" t="s">
        <v>32</v>
      </c>
      <c r="D2" s="2" t="s">
        <v>33</v>
      </c>
    </row>
    <row r="3" spans="1:4">
      <c r="A3" s="3" t="s">
        <v>1351</v>
      </c>
    </row>
    <row r="4" spans="1:4">
      <c r="A4" s="4" t="s">
        <v>53</v>
      </c>
      <c r="B4" s="6" t="n">
        <v>5960</v>
      </c>
      <c r="C4" s="6" t="n">
        <v>5625</v>
      </c>
      <c r="D4" s="6" t="n">
        <v>3888</v>
      </c>
    </row>
    <row r="5" spans="1:4">
      <c r="A5" s="4" t="s">
        <v>1352</v>
      </c>
      <c r="B5" s="5" t="n">
        <v>-1132</v>
      </c>
      <c r="C5" s="5" t="n">
        <v>-1083</v>
      </c>
      <c r="D5" s="5" t="n">
        <v>-778</v>
      </c>
    </row>
    <row r="6" spans="1:4">
      <c r="A6" s="4" t="s">
        <v>1353</v>
      </c>
      <c r="B6" s="5" t="n">
        <v>-432</v>
      </c>
      <c r="C6" s="5" t="n">
        <v>-452</v>
      </c>
      <c r="D6" s="5" t="n">
        <v>-266</v>
      </c>
    </row>
    <row r="7" spans="1:4">
      <c r="A7" s="4" t="s">
        <v>1354</v>
      </c>
      <c r="B7" s="5" t="n">
        <v>-101</v>
      </c>
      <c r="C7" s="5" t="n">
        <v>-287</v>
      </c>
      <c r="D7" s="5" t="n">
        <v>-289</v>
      </c>
    </row>
    <row r="8" spans="1:4">
      <c r="A8" s="4" t="s">
        <v>1355</v>
      </c>
      <c r="B8" s="5" t="n">
        <v>-43</v>
      </c>
      <c r="C8" s="5" t="n">
        <v>-44</v>
      </c>
      <c r="D8" s="5" t="n">
        <v>-40</v>
      </c>
    </row>
    <row r="9" spans="1:4">
      <c r="A9" s="4" t="s">
        <v>1356</v>
      </c>
      <c r="B9" s="5" t="n">
        <v>-90</v>
      </c>
      <c r="C9" s="5" t="n">
        <v>-59</v>
      </c>
      <c r="D9" s="5" t="n">
        <v>-135</v>
      </c>
    </row>
    <row r="10" spans="1:4">
      <c r="A10" s="4" t="s">
        <v>1357</v>
      </c>
      <c r="B10" s="5" t="n">
        <v>87</v>
      </c>
      <c r="C10" s="5" t="n">
        <v>72</v>
      </c>
      <c r="D10" s="5" t="n">
        <v>75</v>
      </c>
    </row>
    <row r="11" spans="1:4">
      <c r="A11" s="4" t="s">
        <v>1358</v>
      </c>
      <c r="B11" s="5" t="n">
        <v>124</v>
      </c>
      <c r="C11" s="5" t="n">
        <v>128</v>
      </c>
      <c r="D11" s="5" t="n">
        <v>19</v>
      </c>
    </row>
    <row r="12" spans="1:4">
      <c r="A12" s="4" t="s">
        <v>1359</v>
      </c>
      <c r="B12" s="5" t="n">
        <v>-9</v>
      </c>
      <c r="D12" s="5" t="n">
        <v>59</v>
      </c>
    </row>
    <row r="13" spans="1:4">
      <c r="A13" s="4" t="s">
        <v>1360</v>
      </c>
      <c r="B13" s="5" t="n">
        <v>32</v>
      </c>
      <c r="C13" s="5" t="n">
        <v>-9</v>
      </c>
      <c r="D13" s="5" t="n">
        <v>-201</v>
      </c>
    </row>
    <row r="14" spans="1:4">
      <c r="A14" s="4" t="s">
        <v>1361</v>
      </c>
      <c r="B14" s="5" t="n">
        <v>6</v>
      </c>
      <c r="C14" s="5" t="n">
        <v>-15</v>
      </c>
      <c r="D14" s="5" t="n">
        <v>10</v>
      </c>
    </row>
    <row r="15" spans="1:4">
      <c r="A15" s="4" t="s">
        <v>1362</v>
      </c>
      <c r="B15" s="5" t="n">
        <v>-62</v>
      </c>
      <c r="C15" s="5" t="n">
        <v>-66</v>
      </c>
      <c r="D15" s="5" t="n">
        <v>-57</v>
      </c>
    </row>
    <row r="16" spans="1:4">
      <c r="A16" s="4" t="s">
        <v>1363</v>
      </c>
      <c r="B16" s="5" t="n">
        <v>73</v>
      </c>
      <c r="D16" s="5" t="n">
        <v>-184</v>
      </c>
    </row>
    <row r="17" spans="1:4">
      <c r="A17" s="4" t="s">
        <v>1342</v>
      </c>
      <c r="B17" s="5" t="n">
        <v>-13</v>
      </c>
      <c r="C17" s="5" t="n">
        <v>88</v>
      </c>
      <c r="D17" s="5" t="n">
        <v>64</v>
      </c>
    </row>
    <row r="18" spans="1:4">
      <c r="A18" s="4" t="s">
        <v>1364</v>
      </c>
      <c r="C18" s="5" t="n">
        <v>-1</v>
      </c>
      <c r="D18" s="5" t="n">
        <v>-1</v>
      </c>
    </row>
    <row r="19" spans="1:4">
      <c r="A19" s="4" t="s">
        <v>1339</v>
      </c>
      <c r="B19" s="6" t="n">
        <v>-1560</v>
      </c>
      <c r="C19" s="6" t="n">
        <v>-1728</v>
      </c>
      <c r="D19" s="6" t="n">
        <v>-172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5</v>
      </c>
      <c r="B1" s="2" t="s">
        <v>31</v>
      </c>
      <c r="C1" s="2" t="s">
        <v>32</v>
      </c>
      <c r="D1" s="2" t="s">
        <v>33</v>
      </c>
    </row>
    <row r="2" spans="1:4">
      <c r="A2" s="3" t="s">
        <v>290</v>
      </c>
    </row>
    <row r="3" spans="1:4">
      <c r="A3" s="4" t="s">
        <v>1366</v>
      </c>
      <c r="B3" s="5" t="n">
        <v>38</v>
      </c>
      <c r="C3" s="5" t="n">
        <v>57</v>
      </c>
      <c r="D3" s="5" t="n">
        <v>140</v>
      </c>
    </row>
    <row r="4" spans="1:4">
      <c r="A4" s="4" t="s">
        <v>1367</v>
      </c>
      <c r="B4" s="6" t="n">
        <v>0</v>
      </c>
      <c r="C4" s="6" t="n">
        <v>0</v>
      </c>
      <c r="D4" s="8" t="n">
        <v>0.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31</v>
      </c>
      <c r="C2" s="2" t="s">
        <v>32</v>
      </c>
      <c r="D2" s="2" t="s">
        <v>33</v>
      </c>
    </row>
    <row r="3" spans="1:4">
      <c r="A3" s="3" t="s">
        <v>1369</v>
      </c>
    </row>
    <row r="4" spans="1:4">
      <c r="A4" s="4" t="s">
        <v>1370</v>
      </c>
      <c r="B4" s="6" t="n">
        <v>3869</v>
      </c>
      <c r="C4" s="6" t="n">
        <v>3392</v>
      </c>
      <c r="D4" s="6" t="n">
        <v>1651</v>
      </c>
    </row>
    <row r="5" spans="1:4">
      <c r="A5" s="4" t="s">
        <v>1371</v>
      </c>
      <c r="B5" s="5" t="n">
        <v>106</v>
      </c>
      <c r="C5" s="5" t="n">
        <v>102</v>
      </c>
      <c r="D5" s="5" t="n">
        <v>91</v>
      </c>
    </row>
    <row r="6" spans="1:4">
      <c r="B6" s="6" t="n">
        <v>3975</v>
      </c>
      <c r="C6" s="6" t="n">
        <v>3494</v>
      </c>
      <c r="D6" s="6" t="n">
        <v>1742</v>
      </c>
    </row>
    <row r="7" spans="1:4">
      <c r="A7" s="4" t="s">
        <v>1372</v>
      </c>
      <c r="B7" s="5" t="n">
        <v>71638</v>
      </c>
      <c r="C7" s="5" t="n">
        <v>71710</v>
      </c>
      <c r="D7" s="5" t="n">
        <v>71234</v>
      </c>
    </row>
    <row r="8" spans="1:4">
      <c r="A8" s="4" t="s">
        <v>1373</v>
      </c>
      <c r="B8" s="5" t="n">
        <v>641</v>
      </c>
      <c r="C8" s="5" t="n">
        <v>683</v>
      </c>
      <c r="D8" s="5" t="n">
        <v>790</v>
      </c>
    </row>
    <row r="9" spans="1:4">
      <c r="A9" s="4" t="s">
        <v>1374</v>
      </c>
      <c r="B9" s="5" t="n">
        <v>72279</v>
      </c>
      <c r="C9" s="5" t="n">
        <v>72393</v>
      </c>
      <c r="D9" s="5" t="n">
        <v>72024</v>
      </c>
    </row>
    <row r="10" spans="1:4">
      <c r="A10" s="4" t="s">
        <v>1375</v>
      </c>
      <c r="B10" s="7" t="n">
        <v>0.055</v>
      </c>
      <c r="C10" s="7" t="n">
        <v>0.049</v>
      </c>
      <c r="D10" s="7" t="n">
        <v>0.024</v>
      </c>
    </row>
    <row r="11" spans="1:4">
      <c r="A11" s="4" t="s">
        <v>1376</v>
      </c>
      <c r="B11" s="7" t="n">
        <v>0.055</v>
      </c>
      <c r="C11" s="7" t="n">
        <v>0.048</v>
      </c>
      <c r="D11" s="7" t="n">
        <v>0.02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7</v>
      </c>
      <c r="B1" s="2" t="s">
        <v>31</v>
      </c>
      <c r="C1" s="2" t="s">
        <v>1378</v>
      </c>
      <c r="D1" s="2" t="s">
        <v>32</v>
      </c>
    </row>
    <row r="2" spans="1:4">
      <c r="A2" s="4" t="s">
        <v>1379</v>
      </c>
    </row>
    <row r="3" spans="1:4">
      <c r="A3" s="3" t="s">
        <v>1380</v>
      </c>
    </row>
    <row r="4" spans="1:4">
      <c r="A4" s="4" t="s">
        <v>102</v>
      </c>
      <c r="B4" s="6" t="n">
        <v>116903</v>
      </c>
      <c r="C4" s="6" t="n">
        <v>126968</v>
      </c>
      <c r="D4" s="6" t="n">
        <v>117323</v>
      </c>
    </row>
    <row r="5" spans="1:4">
      <c r="A5" s="4" t="s">
        <v>1381</v>
      </c>
    </row>
    <row r="6" spans="1:4">
      <c r="A6" s="3" t="s">
        <v>1380</v>
      </c>
    </row>
    <row r="7" spans="1:4">
      <c r="A7" s="4" t="s">
        <v>102</v>
      </c>
      <c r="B7" s="6" t="n">
        <v>26028</v>
      </c>
      <c r="C7" s="6" t="n">
        <v>28759</v>
      </c>
      <c r="D7" s="6" t="n">
        <v>2875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31</v>
      </c>
      <c r="C1" s="2" t="s">
        <v>32</v>
      </c>
    </row>
    <row r="2" spans="1:3">
      <c r="A2" s="3" t="s">
        <v>1383</v>
      </c>
    </row>
    <row r="3" spans="1:3">
      <c r="A3" s="4" t="s">
        <v>105</v>
      </c>
      <c r="B3" s="6" t="n">
        <v>37850</v>
      </c>
      <c r="C3" s="6" t="n">
        <v>29976</v>
      </c>
    </row>
    <row r="4" spans="1:3">
      <c r="A4" s="4" t="s">
        <v>104</v>
      </c>
      <c r="B4" s="5" t="n">
        <v>3026</v>
      </c>
      <c r="C4" s="5" t="n">
        <v>1614</v>
      </c>
    </row>
    <row r="5" spans="1:3">
      <c r="A5" s="4" t="s">
        <v>1384</v>
      </c>
      <c r="B5" s="5" t="n">
        <v>18095</v>
      </c>
      <c r="C5" s="5" t="n">
        <v>22020</v>
      </c>
    </row>
    <row r="6" spans="1:3">
      <c r="A6" s="4" t="s">
        <v>1385</v>
      </c>
      <c r="B6" s="5" t="n">
        <v>2064</v>
      </c>
      <c r="C6" s="5" t="n">
        <v>1527</v>
      </c>
    </row>
    <row r="7" spans="1:3">
      <c r="A7" s="4" t="s">
        <v>1386</v>
      </c>
      <c r="B7" s="5" t="n">
        <v>1105</v>
      </c>
      <c r="C7" s="5" t="n">
        <v>222</v>
      </c>
    </row>
    <row r="8" spans="1:3">
      <c r="A8" s="3" t="s">
        <v>1387</v>
      </c>
    </row>
    <row r="9" spans="1:3">
      <c r="A9" s="4" t="s">
        <v>1388</v>
      </c>
      <c r="B9" s="5" t="n">
        <v>225</v>
      </c>
      <c r="C9" s="5" t="n">
        <v>400</v>
      </c>
    </row>
    <row r="10" spans="1:3">
      <c r="A10" s="4" t="s">
        <v>1389</v>
      </c>
      <c r="B10" s="5" t="n">
        <v>349</v>
      </c>
      <c r="C10" s="5" t="n">
        <v>1021</v>
      </c>
    </row>
    <row r="11" spans="1:3">
      <c r="A11" s="4" t="s">
        <v>1390</v>
      </c>
      <c r="B11" s="5" t="n">
        <v>18310</v>
      </c>
      <c r="C11" s="5" t="n">
        <v>19990</v>
      </c>
    </row>
    <row r="12" spans="1:3">
      <c r="A12" s="4" t="s">
        <v>106</v>
      </c>
      <c r="B12" s="5" t="n">
        <v>40148</v>
      </c>
      <c r="C12" s="5" t="n">
        <v>45180</v>
      </c>
    </row>
    <row r="13" spans="1:3">
      <c r="A13" s="4" t="s">
        <v>1202</v>
      </c>
      <c r="B13" s="5" t="n">
        <v>77485</v>
      </c>
      <c r="C13" s="5" t="n">
        <v>86090</v>
      </c>
    </row>
    <row r="14" spans="1:3">
      <c r="A14" s="4" t="s">
        <v>1391</v>
      </c>
      <c r="B14" s="5" t="n">
        <v>20</v>
      </c>
      <c r="C14" s="5" t="n">
        <v>18</v>
      </c>
    </row>
    <row r="15" spans="1:3">
      <c r="A15" s="4" t="s">
        <v>161</v>
      </c>
      <c r="B15" s="5" t="n">
        <v>158529</v>
      </c>
    </row>
    <row r="16" spans="1:3">
      <c r="A16" s="4" t="s">
        <v>1392</v>
      </c>
    </row>
    <row r="17" spans="1:3">
      <c r="A17" s="3" t="s">
        <v>1383</v>
      </c>
    </row>
    <row r="18" spans="1:3">
      <c r="A18" s="4" t="s">
        <v>105</v>
      </c>
      <c r="C18" s="5" t="n">
        <v>41410</v>
      </c>
    </row>
    <row r="19" spans="1:3">
      <c r="A19" s="4" t="s">
        <v>104</v>
      </c>
      <c r="C19" s="5" t="n">
        <v>4196</v>
      </c>
    </row>
    <row r="20" spans="1:3">
      <c r="A20" s="4" t="s">
        <v>1384</v>
      </c>
      <c r="C20" s="5" t="n">
        <v>20950</v>
      </c>
    </row>
    <row r="21" spans="1:3">
      <c r="A21" s="4" t="s">
        <v>1385</v>
      </c>
      <c r="C21" s="5" t="n">
        <v>1543</v>
      </c>
    </row>
    <row r="22" spans="1:3">
      <c r="A22" s="4" t="s">
        <v>1386</v>
      </c>
      <c r="C22" s="5" t="n">
        <v>222</v>
      </c>
    </row>
    <row r="23" spans="1:3">
      <c r="A23" s="3" t="s">
        <v>1387</v>
      </c>
    </row>
    <row r="24" spans="1:3">
      <c r="A24" s="4" t="s">
        <v>1388</v>
      </c>
      <c r="C24" s="5" t="n">
        <v>402</v>
      </c>
    </row>
    <row r="25" spans="1:3">
      <c r="A25" s="4" t="s">
        <v>1389</v>
      </c>
      <c r="C25" s="5" t="n">
        <v>328</v>
      </c>
    </row>
    <row r="26" spans="1:3">
      <c r="A26" s="4" t="s">
        <v>1390</v>
      </c>
      <c r="C26" s="5" t="n">
        <v>20230</v>
      </c>
    </row>
    <row r="27" spans="1:3">
      <c r="A27" s="4" t="s">
        <v>106</v>
      </c>
      <c r="C27" s="5" t="n">
        <v>43675</v>
      </c>
    </row>
    <row r="28" spans="1:3">
      <c r="A28" s="4" t="s">
        <v>1202</v>
      </c>
      <c r="C28" s="5" t="n">
        <v>86709</v>
      </c>
    </row>
    <row r="29" spans="1:3">
      <c r="A29" s="4" t="s">
        <v>1391</v>
      </c>
      <c r="C29" s="5" t="n">
        <v>18</v>
      </c>
    </row>
    <row r="30" spans="1:3">
      <c r="A30" s="4" t="s">
        <v>161</v>
      </c>
      <c r="C30" s="5" t="n">
        <v>176008</v>
      </c>
    </row>
    <row r="31" spans="1:3">
      <c r="A31" s="4" t="s">
        <v>145</v>
      </c>
    </row>
    <row r="32" spans="1:3">
      <c r="A32" s="3" t="s">
        <v>1383</v>
      </c>
    </row>
    <row r="33" spans="1:3">
      <c r="A33" s="4" t="s">
        <v>105</v>
      </c>
      <c r="C33" s="5" t="n">
        <v>29976</v>
      </c>
    </row>
    <row r="34" spans="1:3">
      <c r="A34" s="4" t="s">
        <v>104</v>
      </c>
      <c r="C34" s="5" t="n">
        <v>1614</v>
      </c>
    </row>
    <row r="35" spans="1:3">
      <c r="A35" s="4" t="s">
        <v>1384</v>
      </c>
      <c r="C35" s="5" t="n">
        <v>22020</v>
      </c>
    </row>
    <row r="36" spans="1:3">
      <c r="A36" s="4" t="s">
        <v>1385</v>
      </c>
      <c r="C36" s="5" t="n">
        <v>1527</v>
      </c>
    </row>
    <row r="37" spans="1:3">
      <c r="A37" s="4" t="s">
        <v>1386</v>
      </c>
      <c r="C37" s="5" t="n">
        <v>222</v>
      </c>
    </row>
    <row r="38" spans="1:3">
      <c r="A38" s="3" t="s">
        <v>1387</v>
      </c>
    </row>
    <row r="39" spans="1:3">
      <c r="A39" s="4" t="s">
        <v>1388</v>
      </c>
      <c r="C39" s="5" t="n">
        <v>400</v>
      </c>
    </row>
    <row r="40" spans="1:3">
      <c r="A40" s="4" t="s">
        <v>1389</v>
      </c>
      <c r="C40" s="5" t="n">
        <v>1021</v>
      </c>
    </row>
    <row r="41" spans="1:3">
      <c r="A41" s="4" t="s">
        <v>1390</v>
      </c>
      <c r="C41" s="5" t="n">
        <v>19990</v>
      </c>
    </row>
    <row r="42" spans="1:3">
      <c r="A42" s="4" t="s">
        <v>106</v>
      </c>
      <c r="C42" s="5" t="n">
        <v>45180</v>
      </c>
    </row>
    <row r="43" spans="1:3">
      <c r="A43" s="4" t="s">
        <v>1202</v>
      </c>
      <c r="C43" s="5" t="n">
        <v>86090</v>
      </c>
    </row>
    <row r="44" spans="1:3">
      <c r="A44" s="4" t="s">
        <v>1391</v>
      </c>
      <c r="C44" s="5" t="n">
        <v>18</v>
      </c>
    </row>
    <row r="45" spans="1:3">
      <c r="A45" s="4" t="s">
        <v>161</v>
      </c>
      <c r="C45" s="5" t="n">
        <v>162878</v>
      </c>
    </row>
    <row r="46" spans="1:3">
      <c r="A46" s="4" t="s">
        <v>1393</v>
      </c>
    </row>
    <row r="47" spans="1:3">
      <c r="A47" s="3" t="s">
        <v>1383</v>
      </c>
    </row>
    <row r="48" spans="1:3">
      <c r="A48" s="4" t="s">
        <v>105</v>
      </c>
      <c r="B48" s="5" t="n">
        <v>26886</v>
      </c>
      <c r="C48" s="5" t="n">
        <v>29976</v>
      </c>
    </row>
    <row r="49" spans="1:3">
      <c r="A49" s="4" t="s">
        <v>104</v>
      </c>
      <c r="B49" s="5" t="n">
        <v>848</v>
      </c>
      <c r="C49" s="5" t="n">
        <v>1614</v>
      </c>
    </row>
    <row r="50" spans="1:3">
      <c r="A50" s="4" t="s">
        <v>1384</v>
      </c>
      <c r="B50" s="5" t="n">
        <v>7192</v>
      </c>
      <c r="C50" s="5" t="n">
        <v>9833</v>
      </c>
    </row>
    <row r="51" spans="1:3">
      <c r="A51" s="3" t="s">
        <v>1387</v>
      </c>
    </row>
    <row r="52" spans="1:3">
      <c r="A52" s="4" t="s">
        <v>1388</v>
      </c>
      <c r="B52" s="5" t="n">
        <v>10</v>
      </c>
      <c r="C52" s="5" t="n">
        <v>189</v>
      </c>
    </row>
    <row r="53" spans="1:3">
      <c r="A53" s="4" t="s">
        <v>1389</v>
      </c>
      <c r="B53" s="5" t="n">
        <v>63</v>
      </c>
      <c r="C53" s="5" t="n">
        <v>95</v>
      </c>
    </row>
    <row r="54" spans="1:3">
      <c r="A54" s="4" t="s">
        <v>1390</v>
      </c>
      <c r="B54" s="5" t="n">
        <v>247</v>
      </c>
      <c r="C54" s="5" t="n">
        <v>523</v>
      </c>
    </row>
    <row r="55" spans="1:3">
      <c r="A55" s="4" t="s">
        <v>106</v>
      </c>
      <c r="B55" s="5" t="n">
        <v>7512</v>
      </c>
      <c r="C55" s="5" t="n">
        <v>10640</v>
      </c>
    </row>
    <row r="56" spans="1:3">
      <c r="A56" s="4" t="s">
        <v>1202</v>
      </c>
      <c r="C56" s="5" t="n">
        <v>6</v>
      </c>
    </row>
    <row r="57" spans="1:3">
      <c r="A57" s="4" t="s">
        <v>161</v>
      </c>
      <c r="B57" s="5" t="n">
        <v>35246</v>
      </c>
      <c r="C57" s="5" t="n">
        <v>42236</v>
      </c>
    </row>
    <row r="58" spans="1:3">
      <c r="A58" s="4" t="s">
        <v>1394</v>
      </c>
    </row>
    <row r="59" spans="1:3">
      <c r="A59" s="3" t="s">
        <v>1383</v>
      </c>
    </row>
    <row r="60" spans="1:3">
      <c r="A60" s="4" t="s">
        <v>105</v>
      </c>
      <c r="C60" s="5" t="n">
        <v>29976</v>
      </c>
    </row>
    <row r="61" spans="1:3">
      <c r="A61" s="4" t="s">
        <v>104</v>
      </c>
      <c r="C61" s="5" t="n">
        <v>1614</v>
      </c>
    </row>
    <row r="62" spans="1:3">
      <c r="A62" s="4" t="s">
        <v>1384</v>
      </c>
      <c r="C62" s="5" t="n">
        <v>9833</v>
      </c>
    </row>
    <row r="63" spans="1:3">
      <c r="A63" s="3" t="s">
        <v>1387</v>
      </c>
    </row>
    <row r="64" spans="1:3">
      <c r="A64" s="4" t="s">
        <v>1388</v>
      </c>
      <c r="C64" s="5" t="n">
        <v>189</v>
      </c>
    </row>
    <row r="65" spans="1:3">
      <c r="A65" s="4" t="s">
        <v>1389</v>
      </c>
      <c r="C65" s="5" t="n">
        <v>95</v>
      </c>
    </row>
    <row r="66" spans="1:3">
      <c r="A66" s="4" t="s">
        <v>1390</v>
      </c>
      <c r="C66" s="5" t="n">
        <v>523</v>
      </c>
    </row>
    <row r="67" spans="1:3">
      <c r="A67" s="4" t="s">
        <v>106</v>
      </c>
      <c r="C67" s="5" t="n">
        <v>10640</v>
      </c>
    </row>
    <row r="68" spans="1:3">
      <c r="A68" s="4" t="s">
        <v>1202</v>
      </c>
      <c r="C68" s="5" t="n">
        <v>6</v>
      </c>
    </row>
    <row r="69" spans="1:3">
      <c r="A69" s="4" t="s">
        <v>161</v>
      </c>
      <c r="C69" s="5" t="n">
        <v>42236</v>
      </c>
    </row>
    <row r="70" spans="1:3">
      <c r="A70" s="4" t="s">
        <v>1395</v>
      </c>
    </row>
    <row r="71" spans="1:3">
      <c r="A71" s="3" t="s">
        <v>1383</v>
      </c>
    </row>
    <row r="72" spans="1:3">
      <c r="A72" s="4" t="s">
        <v>105</v>
      </c>
      <c r="B72" s="5" t="n">
        <v>10964</v>
      </c>
      <c r="C72" s="5" t="n">
        <v>11434</v>
      </c>
    </row>
    <row r="73" spans="1:3">
      <c r="A73" s="4" t="s">
        <v>104</v>
      </c>
      <c r="B73" s="5" t="n">
        <v>2178</v>
      </c>
      <c r="C73" s="5" t="n">
        <v>2582</v>
      </c>
    </row>
    <row r="74" spans="1:3">
      <c r="A74" s="4" t="s">
        <v>1384</v>
      </c>
      <c r="B74" s="5" t="n">
        <v>10903</v>
      </c>
      <c r="C74" s="5" t="n">
        <v>11117</v>
      </c>
    </row>
    <row r="75" spans="1:3">
      <c r="A75" s="4" t="s">
        <v>1385</v>
      </c>
      <c r="B75" s="5" t="n">
        <v>2064</v>
      </c>
      <c r="C75" s="5" t="n">
        <v>1543</v>
      </c>
    </row>
    <row r="76" spans="1:3">
      <c r="A76" s="4" t="s">
        <v>1386</v>
      </c>
      <c r="B76" s="5" t="n">
        <v>1105</v>
      </c>
      <c r="C76" s="5" t="n">
        <v>222</v>
      </c>
    </row>
    <row r="77" spans="1:3">
      <c r="A77" s="3" t="s">
        <v>1387</v>
      </c>
    </row>
    <row r="78" spans="1:3">
      <c r="A78" s="4" t="s">
        <v>1388</v>
      </c>
      <c r="B78" s="5" t="n">
        <v>215</v>
      </c>
      <c r="C78" s="5" t="n">
        <v>213</v>
      </c>
    </row>
    <row r="79" spans="1:3">
      <c r="A79" s="4" t="s">
        <v>1389</v>
      </c>
      <c r="B79" s="5" t="n">
        <v>286</v>
      </c>
      <c r="C79" s="5" t="n">
        <v>233</v>
      </c>
    </row>
    <row r="80" spans="1:3">
      <c r="A80" s="4" t="s">
        <v>1390</v>
      </c>
      <c r="B80" s="5" t="n">
        <v>18063</v>
      </c>
      <c r="C80" s="5" t="n">
        <v>19707</v>
      </c>
    </row>
    <row r="81" spans="1:3">
      <c r="A81" s="4" t="s">
        <v>106</v>
      </c>
      <c r="B81" s="5" t="n">
        <v>32636</v>
      </c>
      <c r="C81" s="5" t="n">
        <v>33035</v>
      </c>
    </row>
    <row r="82" spans="1:3">
      <c r="A82" s="4" t="s">
        <v>1202</v>
      </c>
      <c r="B82" s="5" t="n">
        <v>77485</v>
      </c>
      <c r="C82" s="5" t="n">
        <v>86703</v>
      </c>
    </row>
    <row r="83" spans="1:3">
      <c r="A83" s="4" t="s">
        <v>1391</v>
      </c>
      <c r="B83" s="5" t="n">
        <v>20</v>
      </c>
      <c r="C83" s="5" t="n">
        <v>18</v>
      </c>
    </row>
    <row r="84" spans="1:3">
      <c r="A84" s="4" t="s">
        <v>161</v>
      </c>
      <c r="B84" s="6" t="n">
        <v>123283</v>
      </c>
      <c r="C84" s="5" t="n">
        <v>133772</v>
      </c>
    </row>
    <row r="85" spans="1:3">
      <c r="A85" s="4" t="s">
        <v>1396</v>
      </c>
    </row>
    <row r="86" spans="1:3">
      <c r="A86" s="3" t="s">
        <v>1383</v>
      </c>
    </row>
    <row r="87" spans="1:3">
      <c r="A87" s="4" t="s">
        <v>1384</v>
      </c>
      <c r="C87" s="5" t="n">
        <v>12187</v>
      </c>
    </row>
    <row r="88" spans="1:3">
      <c r="A88" s="4" t="s">
        <v>1385</v>
      </c>
      <c r="C88" s="5" t="n">
        <v>1527</v>
      </c>
    </row>
    <row r="89" spans="1:3">
      <c r="A89" s="4" t="s">
        <v>1386</v>
      </c>
      <c r="C89" s="5" t="n">
        <v>222</v>
      </c>
    </row>
    <row r="90" spans="1:3">
      <c r="A90" s="3" t="s">
        <v>1387</v>
      </c>
    </row>
    <row r="91" spans="1:3">
      <c r="A91" s="4" t="s">
        <v>1388</v>
      </c>
      <c r="C91" s="5" t="n">
        <v>211</v>
      </c>
    </row>
    <row r="92" spans="1:3">
      <c r="A92" s="4" t="s">
        <v>1389</v>
      </c>
      <c r="C92" s="5" t="n">
        <v>926</v>
      </c>
    </row>
    <row r="93" spans="1:3">
      <c r="A93" s="4" t="s">
        <v>1390</v>
      </c>
      <c r="C93" s="5" t="n">
        <v>19467</v>
      </c>
    </row>
    <row r="94" spans="1:3">
      <c r="A94" s="4" t="s">
        <v>106</v>
      </c>
      <c r="C94" s="5" t="n">
        <v>34540</v>
      </c>
    </row>
    <row r="95" spans="1:3">
      <c r="A95" s="4" t="s">
        <v>1202</v>
      </c>
      <c r="C95" s="5" t="n">
        <v>86084</v>
      </c>
    </row>
    <row r="96" spans="1:3">
      <c r="A96" s="4" t="s">
        <v>1391</v>
      </c>
      <c r="C96" s="5" t="n">
        <v>18</v>
      </c>
    </row>
    <row r="97" spans="1:3">
      <c r="A97" s="4" t="s">
        <v>161</v>
      </c>
      <c r="C97" s="6" t="n">
        <v>12064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397</v>
      </c>
      <c r="B1" s="2" t="s">
        <v>92</v>
      </c>
    </row>
    <row r="2" spans="1:2">
      <c r="A2" s="3" t="s">
        <v>299</v>
      </c>
    </row>
    <row r="3" spans="1:2">
      <c r="A3" s="4" t="s">
        <v>1398</v>
      </c>
      <c r="B3" s="6" t="n">
        <v>17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31</v>
      </c>
      <c r="C1" s="2" t="s">
        <v>32</v>
      </c>
    </row>
    <row r="2" spans="1:3">
      <c r="A2" s="3" t="s">
        <v>1400</v>
      </c>
    </row>
    <row r="3" spans="1:3">
      <c r="A3" s="4" t="s">
        <v>1401</v>
      </c>
      <c r="B3" s="6" t="n">
        <v>6183642</v>
      </c>
    </row>
    <row r="4" spans="1:3">
      <c r="A4" s="4" t="s">
        <v>1402</v>
      </c>
      <c r="B4" s="5" t="n">
        <v>23595</v>
      </c>
      <c r="C4" s="6" t="n">
        <v>25474</v>
      </c>
    </row>
    <row r="5" spans="1:3">
      <c r="A5" s="4" t="s">
        <v>1403</v>
      </c>
      <c r="B5" s="5" t="n">
        <v>21373</v>
      </c>
      <c r="C5" s="5" t="n">
        <v>26124</v>
      </c>
    </row>
    <row r="6" spans="1:3">
      <c r="A6" s="4" t="s">
        <v>1404</v>
      </c>
    </row>
    <row r="7" spans="1:3">
      <c r="A7" s="3" t="s">
        <v>1400</v>
      </c>
    </row>
    <row r="8" spans="1:3">
      <c r="A8" s="4" t="s">
        <v>1401</v>
      </c>
      <c r="B8" s="5" t="n">
        <v>150971</v>
      </c>
      <c r="C8" s="5" t="n">
        <v>109670</v>
      </c>
    </row>
    <row r="9" spans="1:3">
      <c r="A9" s="4" t="s">
        <v>1405</v>
      </c>
    </row>
    <row r="10" spans="1:3">
      <c r="A10" s="3" t="s">
        <v>1400</v>
      </c>
    </row>
    <row r="11" spans="1:3">
      <c r="A11" s="4" t="s">
        <v>1401</v>
      </c>
      <c r="B11" s="5" t="n">
        <v>556945</v>
      </c>
      <c r="C11" s="5" t="n">
        <v>549099</v>
      </c>
    </row>
    <row r="12" spans="1:3">
      <c r="A12" s="4" t="s">
        <v>145</v>
      </c>
    </row>
    <row r="13" spans="1:3">
      <c r="A13" s="3" t="s">
        <v>1400</v>
      </c>
    </row>
    <row r="14" spans="1:3">
      <c r="A14" s="4" t="s">
        <v>1401</v>
      </c>
      <c r="C14" s="5" t="n">
        <v>3646377</v>
      </c>
    </row>
    <row r="15" spans="1:3">
      <c r="A15" s="4" t="s">
        <v>1402</v>
      </c>
      <c r="C15" s="5" t="n">
        <v>25834</v>
      </c>
    </row>
    <row r="16" spans="1:3">
      <c r="A16" s="4" t="s">
        <v>1403</v>
      </c>
      <c r="C16" s="5" t="n">
        <v>26124</v>
      </c>
    </row>
    <row r="17" spans="1:3">
      <c r="A17" s="4" t="s">
        <v>1406</v>
      </c>
    </row>
    <row r="18" spans="1:3">
      <c r="A18" s="3" t="s">
        <v>1400</v>
      </c>
    </row>
    <row r="19" spans="1:3">
      <c r="A19" s="4" t="s">
        <v>1401</v>
      </c>
      <c r="B19" s="5" t="n">
        <v>374657</v>
      </c>
    </row>
    <row r="20" spans="1:3">
      <c r="A20" s="4" t="s">
        <v>1402</v>
      </c>
      <c r="B20" s="5" t="n">
        <v>5797</v>
      </c>
    </row>
    <row r="21" spans="1:3">
      <c r="A21" s="4" t="s">
        <v>1403</v>
      </c>
      <c r="B21" s="5" t="n">
        <v>4753</v>
      </c>
    </row>
    <row r="22" spans="1:3">
      <c r="A22" s="4" t="s">
        <v>1407</v>
      </c>
    </row>
    <row r="23" spans="1:3">
      <c r="A23" s="3" t="s">
        <v>1400</v>
      </c>
    </row>
    <row r="24" spans="1:3">
      <c r="A24" s="4" t="s">
        <v>1401</v>
      </c>
      <c r="C24" s="5" t="n">
        <v>270215</v>
      </c>
    </row>
    <row r="25" spans="1:3">
      <c r="A25" s="4" t="s">
        <v>1402</v>
      </c>
      <c r="C25" s="5" t="n">
        <v>4760</v>
      </c>
    </row>
    <row r="26" spans="1:3">
      <c r="A26" s="4" t="s">
        <v>1403</v>
      </c>
      <c r="C26" s="5" t="n">
        <v>4950</v>
      </c>
    </row>
    <row r="27" spans="1:3">
      <c r="A27" s="4" t="s">
        <v>1408</v>
      </c>
    </row>
    <row r="28" spans="1:3">
      <c r="A28" s="3" t="s">
        <v>1400</v>
      </c>
    </row>
    <row r="29" spans="1:3">
      <c r="A29" s="4" t="s">
        <v>1401</v>
      </c>
      <c r="B29" s="5" t="n">
        <v>5061099</v>
      </c>
    </row>
    <row r="30" spans="1:3">
      <c r="A30" s="4" t="s">
        <v>1402</v>
      </c>
      <c r="B30" s="5" t="n">
        <v>15747</v>
      </c>
    </row>
    <row r="31" spans="1:3">
      <c r="A31" s="4" t="s">
        <v>1403</v>
      </c>
      <c r="B31" s="5" t="n">
        <v>14632</v>
      </c>
    </row>
    <row r="32" spans="1:3">
      <c r="A32" s="4" t="s">
        <v>1409</v>
      </c>
    </row>
    <row r="33" spans="1:3">
      <c r="A33" s="3" t="s">
        <v>1400</v>
      </c>
    </row>
    <row r="34" spans="1:3">
      <c r="A34" s="4" t="s">
        <v>1401</v>
      </c>
      <c r="C34" s="5" t="n">
        <v>2605087</v>
      </c>
    </row>
    <row r="35" spans="1:3">
      <c r="A35" s="4" t="s">
        <v>1402</v>
      </c>
      <c r="C35" s="5" t="n">
        <v>18134</v>
      </c>
    </row>
    <row r="36" spans="1:3">
      <c r="A36" s="4" t="s">
        <v>1403</v>
      </c>
      <c r="C36" s="5" t="n">
        <v>17896</v>
      </c>
    </row>
    <row r="37" spans="1:3">
      <c r="A37" s="4" t="s">
        <v>1410</v>
      </c>
    </row>
    <row r="38" spans="1:3">
      <c r="A38" s="3" t="s">
        <v>1400</v>
      </c>
    </row>
    <row r="39" spans="1:3">
      <c r="A39" s="4" t="s">
        <v>1401</v>
      </c>
      <c r="B39" s="5" t="n">
        <v>13757</v>
      </c>
    </row>
    <row r="40" spans="1:3">
      <c r="A40" s="4" t="s">
        <v>1402</v>
      </c>
      <c r="B40" s="5" t="n">
        <v>99</v>
      </c>
    </row>
    <row r="41" spans="1:3">
      <c r="A41" s="4" t="s">
        <v>1403</v>
      </c>
      <c r="B41" s="5" t="n">
        <v>181</v>
      </c>
    </row>
    <row r="42" spans="1:3">
      <c r="A42" s="4" t="s">
        <v>1411</v>
      </c>
    </row>
    <row r="43" spans="1:3">
      <c r="A43" s="3" t="s">
        <v>1400</v>
      </c>
    </row>
    <row r="44" spans="1:3">
      <c r="A44" s="4" t="s">
        <v>1401</v>
      </c>
      <c r="C44" s="5" t="n">
        <v>4568</v>
      </c>
    </row>
    <row r="45" spans="1:3">
      <c r="A45" s="4" t="s">
        <v>1402</v>
      </c>
      <c r="C45" s="5" t="n">
        <v>77</v>
      </c>
    </row>
    <row r="46" spans="1:3">
      <c r="A46" s="4" t="s">
        <v>1403</v>
      </c>
      <c r="C46" s="5" t="n">
        <v>423</v>
      </c>
    </row>
    <row r="47" spans="1:3">
      <c r="A47" s="4" t="s">
        <v>1412</v>
      </c>
    </row>
    <row r="48" spans="1:3">
      <c r="A48" s="3" t="s">
        <v>1400</v>
      </c>
    </row>
    <row r="49" spans="1:3">
      <c r="A49" s="4" t="s">
        <v>1401</v>
      </c>
      <c r="B49" s="5" t="n">
        <v>15145</v>
      </c>
    </row>
    <row r="50" spans="1:3">
      <c r="A50" s="4" t="s">
        <v>1402</v>
      </c>
      <c r="B50" s="5" t="n">
        <v>389</v>
      </c>
    </row>
    <row r="51" spans="1:3">
      <c r="A51" s="4" t="s">
        <v>1403</v>
      </c>
      <c r="B51" s="5" t="n">
        <v>699</v>
      </c>
    </row>
    <row r="52" spans="1:3">
      <c r="A52" s="4" t="s">
        <v>1413</v>
      </c>
    </row>
    <row r="53" spans="1:3">
      <c r="A53" s="3" t="s">
        <v>1400</v>
      </c>
    </row>
    <row r="54" spans="1:3">
      <c r="A54" s="4" t="s">
        <v>1401</v>
      </c>
      <c r="C54" s="5" t="n">
        <v>25150</v>
      </c>
    </row>
    <row r="55" spans="1:3">
      <c r="A55" s="4" t="s">
        <v>1402</v>
      </c>
      <c r="C55" s="5" t="n">
        <v>982</v>
      </c>
    </row>
    <row r="56" spans="1:3">
      <c r="A56" s="4" t="s">
        <v>1403</v>
      </c>
      <c r="C56" s="5" t="n">
        <v>1242</v>
      </c>
    </row>
    <row r="57" spans="1:3">
      <c r="A57" s="4" t="s">
        <v>1414</v>
      </c>
    </row>
    <row r="58" spans="1:3">
      <c r="A58" s="3" t="s">
        <v>1400</v>
      </c>
    </row>
    <row r="59" spans="1:3">
      <c r="A59" s="4" t="s">
        <v>1401</v>
      </c>
      <c r="B59" s="5" t="n">
        <v>5464658</v>
      </c>
    </row>
    <row r="60" spans="1:3">
      <c r="A60" s="4" t="s">
        <v>1402</v>
      </c>
      <c r="B60" s="5" t="n">
        <v>22032</v>
      </c>
    </row>
    <row r="61" spans="1:3">
      <c r="A61" s="4" t="s">
        <v>1403</v>
      </c>
      <c r="B61" s="5" t="n">
        <v>20265</v>
      </c>
    </row>
    <row r="62" spans="1:3">
      <c r="A62" s="4" t="s">
        <v>1415</v>
      </c>
    </row>
    <row r="63" spans="1:3">
      <c r="A63" s="3" t="s">
        <v>1400</v>
      </c>
    </row>
    <row r="64" spans="1:3">
      <c r="A64" s="4" t="s">
        <v>1401</v>
      </c>
      <c r="C64" s="5" t="n">
        <v>2905020</v>
      </c>
    </row>
    <row r="65" spans="1:3">
      <c r="A65" s="4" t="s">
        <v>1402</v>
      </c>
      <c r="C65" s="5" t="n">
        <v>23953</v>
      </c>
    </row>
    <row r="66" spans="1:3">
      <c r="A66" s="4" t="s">
        <v>1403</v>
      </c>
      <c r="C66" s="5" t="n">
        <v>24511</v>
      </c>
    </row>
    <row r="67" spans="1:3">
      <c r="A67" s="4" t="s">
        <v>1416</v>
      </c>
    </row>
    <row r="68" spans="1:3">
      <c r="A68" s="3" t="s">
        <v>1400</v>
      </c>
    </row>
    <row r="69" spans="1:3">
      <c r="A69" s="4" t="s">
        <v>1401</v>
      </c>
      <c r="B69" s="5" t="n">
        <v>718984</v>
      </c>
    </row>
    <row r="70" spans="1:3">
      <c r="A70" s="4" t="s">
        <v>1402</v>
      </c>
      <c r="B70" s="5" t="n">
        <v>1563</v>
      </c>
    </row>
    <row r="71" spans="1:3">
      <c r="A71" s="4" t="s">
        <v>1403</v>
      </c>
      <c r="B71" s="5" t="n">
        <v>1108</v>
      </c>
    </row>
    <row r="72" spans="1:3">
      <c r="A72" s="4" t="s">
        <v>1417</v>
      </c>
    </row>
    <row r="73" spans="1:3">
      <c r="A73" s="3" t="s">
        <v>1400</v>
      </c>
    </row>
    <row r="74" spans="1:3">
      <c r="A74" s="4" t="s">
        <v>1401</v>
      </c>
      <c r="B74" s="5" t="n">
        <v>151461</v>
      </c>
    </row>
    <row r="75" spans="1:3">
      <c r="A75" s="4" t="s">
        <v>1402</v>
      </c>
      <c r="B75" s="5" t="n">
        <v>950</v>
      </c>
    </row>
    <row r="76" spans="1:3">
      <c r="A76" s="4" t="s">
        <v>1403</v>
      </c>
      <c r="B76" s="5" t="n">
        <v>216</v>
      </c>
    </row>
    <row r="77" spans="1:3">
      <c r="A77" s="4" t="s">
        <v>1418</v>
      </c>
    </row>
    <row r="78" spans="1:3">
      <c r="A78" s="3" t="s">
        <v>1400</v>
      </c>
    </row>
    <row r="79" spans="1:3">
      <c r="A79" s="4" t="s">
        <v>1401</v>
      </c>
      <c r="B79" s="5" t="n">
        <v>567523</v>
      </c>
    </row>
    <row r="80" spans="1:3">
      <c r="A80" s="4" t="s">
        <v>1402</v>
      </c>
      <c r="B80" s="5" t="n">
        <v>613</v>
      </c>
    </row>
    <row r="81" spans="1:3">
      <c r="A81" s="4" t="s">
        <v>1403</v>
      </c>
      <c r="B81" s="5" t="n">
        <v>892</v>
      </c>
    </row>
    <row r="82" spans="1:3">
      <c r="A82" s="4" t="s">
        <v>1419</v>
      </c>
    </row>
    <row r="83" spans="1:3">
      <c r="A83" s="3" t="s">
        <v>1400</v>
      </c>
    </row>
    <row r="84" spans="1:3">
      <c r="A84" s="4" t="s">
        <v>1401</v>
      </c>
      <c r="C84" s="5" t="n">
        <v>741357</v>
      </c>
    </row>
    <row r="85" spans="1:3">
      <c r="A85" s="4" t="s">
        <v>1402</v>
      </c>
      <c r="C85" s="5" t="n">
        <v>1881</v>
      </c>
    </row>
    <row r="86" spans="1:3">
      <c r="A86" s="4" t="s">
        <v>1403</v>
      </c>
      <c r="C86" s="5" t="n">
        <v>1613</v>
      </c>
    </row>
    <row r="87" spans="1:3">
      <c r="A87" s="4" t="s">
        <v>1420</v>
      </c>
    </row>
    <row r="88" spans="1:3">
      <c r="A88" s="3" t="s">
        <v>1400</v>
      </c>
    </row>
    <row r="89" spans="1:3">
      <c r="A89" s="4" t="s">
        <v>1401</v>
      </c>
      <c r="C89" s="5" t="n">
        <v>110997</v>
      </c>
    </row>
    <row r="90" spans="1:3">
      <c r="A90" s="4" t="s">
        <v>1402</v>
      </c>
      <c r="C90" s="5" t="n">
        <v>1164</v>
      </c>
    </row>
    <row r="91" spans="1:3">
      <c r="A91" s="4" t="s">
        <v>1403</v>
      </c>
      <c r="C91" s="5" t="n">
        <v>445</v>
      </c>
    </row>
    <row r="92" spans="1:3">
      <c r="A92" s="4" t="s">
        <v>1421</v>
      </c>
    </row>
    <row r="93" spans="1:3">
      <c r="A93" s="3" t="s">
        <v>1400</v>
      </c>
    </row>
    <row r="94" spans="1:3">
      <c r="A94" s="4" t="s">
        <v>1401</v>
      </c>
      <c r="C94" s="5" t="n">
        <v>630360</v>
      </c>
    </row>
    <row r="95" spans="1:3">
      <c r="A95" s="4" t="s">
        <v>1402</v>
      </c>
      <c r="C95" s="5" t="n">
        <v>717</v>
      </c>
    </row>
    <row r="96" spans="1:3">
      <c r="A96" s="4" t="s">
        <v>1403</v>
      </c>
      <c r="C96" s="5" t="n">
        <v>1168</v>
      </c>
    </row>
    <row r="97" spans="1:3">
      <c r="A97" s="4" t="s">
        <v>1422</v>
      </c>
    </row>
    <row r="98" spans="1:3">
      <c r="A98" s="3" t="s">
        <v>1400</v>
      </c>
    </row>
    <row r="99" spans="1:3">
      <c r="A99" s="4" t="s">
        <v>1401</v>
      </c>
      <c r="B99" s="5" t="n">
        <v>41571</v>
      </c>
    </row>
    <row r="100" spans="1:3">
      <c r="A100" s="4" t="s">
        <v>1402</v>
      </c>
      <c r="B100" s="5" t="n">
        <v>746</v>
      </c>
    </row>
    <row r="101" spans="1:3">
      <c r="A101" s="4" t="s">
        <v>1403</v>
      </c>
      <c r="B101" s="5" t="n">
        <v>549</v>
      </c>
    </row>
    <row r="102" spans="1:3">
      <c r="A102" s="4" t="s">
        <v>1423</v>
      </c>
    </row>
    <row r="103" spans="1:3">
      <c r="A103" s="3" t="s">
        <v>1400</v>
      </c>
    </row>
    <row r="104" spans="1:3">
      <c r="A104" s="4" t="s">
        <v>1401</v>
      </c>
      <c r="C104" s="5" t="n">
        <v>31716</v>
      </c>
    </row>
    <row r="105" spans="1:3">
      <c r="A105" s="4" t="s">
        <v>1402</v>
      </c>
      <c r="C105" s="5" t="n">
        <v>1023</v>
      </c>
    </row>
    <row r="106" spans="1:3">
      <c r="A106" s="4" t="s">
        <v>1403</v>
      </c>
      <c r="C106" s="5" t="n">
        <v>789</v>
      </c>
    </row>
    <row r="107" spans="1:3">
      <c r="A107" s="4" t="s">
        <v>1424</v>
      </c>
    </row>
    <row r="108" spans="1:3">
      <c r="A108" s="3" t="s">
        <v>1400</v>
      </c>
    </row>
    <row r="109" spans="1:3">
      <c r="A109" s="4" t="s">
        <v>1401</v>
      </c>
      <c r="B109" s="5" t="n">
        <v>311491</v>
      </c>
    </row>
    <row r="110" spans="1:3">
      <c r="A110" s="4" t="s">
        <v>1402</v>
      </c>
      <c r="B110" s="5" t="n">
        <v>4566</v>
      </c>
    </row>
    <row r="111" spans="1:3">
      <c r="A111" s="4" t="s">
        <v>1403</v>
      </c>
      <c r="B111" s="5" t="n">
        <v>3709</v>
      </c>
    </row>
    <row r="112" spans="1:3">
      <c r="A112" s="4" t="s">
        <v>1425</v>
      </c>
    </row>
    <row r="113" spans="1:3">
      <c r="A113" s="3" t="s">
        <v>1400</v>
      </c>
    </row>
    <row r="114" spans="1:3">
      <c r="A114" s="4" t="s">
        <v>1401</v>
      </c>
      <c r="C114" s="5" t="n">
        <v>223624</v>
      </c>
    </row>
    <row r="115" spans="1:3">
      <c r="A115" s="4" t="s">
        <v>1402</v>
      </c>
      <c r="C115" s="5" t="n">
        <v>3157</v>
      </c>
    </row>
    <row r="116" spans="1:3">
      <c r="A116" s="4" t="s">
        <v>1403</v>
      </c>
      <c r="C116" s="5" t="n">
        <v>3534</v>
      </c>
    </row>
    <row r="117" spans="1:3">
      <c r="A117" s="4" t="s">
        <v>1426</v>
      </c>
    </row>
    <row r="118" spans="1:3">
      <c r="A118" s="3" t="s">
        <v>1400</v>
      </c>
    </row>
    <row r="119" spans="1:3">
      <c r="A119" s="4" t="s">
        <v>1401</v>
      </c>
      <c r="B119" s="5" t="n">
        <v>490</v>
      </c>
    </row>
    <row r="120" spans="1:3">
      <c r="A120" s="4" t="s">
        <v>1402</v>
      </c>
      <c r="B120" s="5" t="n">
        <v>3</v>
      </c>
    </row>
    <row r="121" spans="1:3">
      <c r="A121" s="4" t="s">
        <v>1403</v>
      </c>
      <c r="B121" s="5" t="n">
        <v>29</v>
      </c>
    </row>
    <row r="122" spans="1:3">
      <c r="A122" s="4" t="s">
        <v>1427</v>
      </c>
    </row>
    <row r="123" spans="1:3">
      <c r="A123" s="3" t="s">
        <v>1400</v>
      </c>
    </row>
    <row r="124" spans="1:3">
      <c r="A124" s="4" t="s">
        <v>1401</v>
      </c>
      <c r="B124" s="5" t="n">
        <v>10578</v>
      </c>
    </row>
    <row r="125" spans="1:3">
      <c r="A125" s="4" t="s">
        <v>1402</v>
      </c>
      <c r="B125" s="5" t="n">
        <v>255</v>
      </c>
    </row>
    <row r="126" spans="1:3">
      <c r="A126" s="4" t="s">
        <v>1403</v>
      </c>
      <c r="B126" s="5" t="n">
        <v>48</v>
      </c>
    </row>
    <row r="127" spans="1:3">
      <c r="A127" s="4" t="s">
        <v>1428</v>
      </c>
    </row>
    <row r="128" spans="1:3">
      <c r="A128" s="3" t="s">
        <v>1400</v>
      </c>
    </row>
    <row r="129" spans="1:3">
      <c r="A129" s="4" t="s">
        <v>1401</v>
      </c>
      <c r="C129" s="5" t="n">
        <v>1327</v>
      </c>
    </row>
    <row r="130" spans="1:3">
      <c r="A130" s="4" t="s">
        <v>1402</v>
      </c>
      <c r="C130" s="5" t="n">
        <v>19</v>
      </c>
    </row>
    <row r="131" spans="1:3">
      <c r="A131" s="4" t="s">
        <v>1403</v>
      </c>
      <c r="C131" s="5" t="n">
        <v>38</v>
      </c>
    </row>
    <row r="132" spans="1:3">
      <c r="A132" s="4" t="s">
        <v>1429</v>
      </c>
    </row>
    <row r="133" spans="1:3">
      <c r="A133" s="3" t="s">
        <v>1400</v>
      </c>
    </row>
    <row r="134" spans="1:3">
      <c r="A134" s="4" t="s">
        <v>1401</v>
      </c>
      <c r="C134" s="5" t="n">
        <v>7310</v>
      </c>
    </row>
    <row r="135" spans="1:3">
      <c r="A135" s="4" t="s">
        <v>1402</v>
      </c>
      <c r="C135" s="5" t="n">
        <v>120</v>
      </c>
    </row>
    <row r="136" spans="1:3">
      <c r="A136" s="4" t="s">
        <v>1403</v>
      </c>
      <c r="C136" s="5" t="n">
        <v>114</v>
      </c>
    </row>
    <row r="137" spans="1:3">
      <c r="A137" s="4" t="s">
        <v>1430</v>
      </c>
    </row>
    <row r="138" spans="1:3">
      <c r="A138" s="3" t="s">
        <v>1400</v>
      </c>
    </row>
    <row r="139" spans="1:3">
      <c r="A139" s="4" t="s">
        <v>1401</v>
      </c>
      <c r="B139" s="5" t="n">
        <v>10202</v>
      </c>
    </row>
    <row r="140" spans="1:3">
      <c r="A140" s="4" t="s">
        <v>1402</v>
      </c>
      <c r="B140" s="5" t="n">
        <v>485</v>
      </c>
    </row>
    <row r="141" spans="1:3">
      <c r="A141" s="4" t="s">
        <v>1431</v>
      </c>
    </row>
    <row r="142" spans="1:3">
      <c r="A142" s="3" t="s">
        <v>1400</v>
      </c>
    </row>
    <row r="143" spans="1:3">
      <c r="A143" s="4" t="s">
        <v>1401</v>
      </c>
      <c r="C143" s="5" t="n">
        <v>8191</v>
      </c>
    </row>
    <row r="144" spans="1:3">
      <c r="A144" s="4" t="s">
        <v>1402</v>
      </c>
      <c r="C144" s="5" t="n">
        <v>580</v>
      </c>
    </row>
    <row r="145" spans="1:3">
      <c r="A145" s="4" t="s">
        <v>1432</v>
      </c>
    </row>
    <row r="146" spans="1:3">
      <c r="A146" s="3" t="s">
        <v>1400</v>
      </c>
    </row>
    <row r="147" spans="1:3">
      <c r="A147" s="4" t="s">
        <v>1401</v>
      </c>
      <c r="B147" s="5" t="n">
        <v>30724</v>
      </c>
    </row>
    <row r="148" spans="1:3">
      <c r="A148" s="4" t="s">
        <v>1402</v>
      </c>
      <c r="B148" s="5" t="n">
        <v>2107</v>
      </c>
    </row>
    <row r="149" spans="1:3">
      <c r="A149" s="4" t="s">
        <v>1433</v>
      </c>
    </row>
    <row r="150" spans="1:3">
      <c r="A150" s="3" t="s">
        <v>1400</v>
      </c>
    </row>
    <row r="151" spans="1:3">
      <c r="A151" s="4" t="s">
        <v>1401</v>
      </c>
      <c r="C151" s="5" t="n">
        <v>32097</v>
      </c>
    </row>
    <row r="152" spans="1:3">
      <c r="A152" s="4" t="s">
        <v>1402</v>
      </c>
      <c r="C152" s="5" t="n">
        <v>2329</v>
      </c>
    </row>
    <row r="153" spans="1:3">
      <c r="A153" s="4" t="s">
        <v>1434</v>
      </c>
    </row>
    <row r="154" spans="1:3">
      <c r="A154" s="3" t="s">
        <v>1400</v>
      </c>
    </row>
    <row r="155" spans="1:3">
      <c r="A155" s="4" t="s">
        <v>1401</v>
      </c>
      <c r="B155" s="5" t="n">
        <v>11393</v>
      </c>
    </row>
    <row r="156" spans="1:3">
      <c r="A156" s="4" t="s">
        <v>1403</v>
      </c>
      <c r="B156" s="5" t="n">
        <v>495</v>
      </c>
    </row>
    <row r="157" spans="1:3">
      <c r="A157" s="4" t="s">
        <v>1435</v>
      </c>
    </row>
    <row r="158" spans="1:3">
      <c r="A158" s="3" t="s">
        <v>1400</v>
      </c>
    </row>
    <row r="159" spans="1:3">
      <c r="A159" s="4" t="s">
        <v>1401</v>
      </c>
      <c r="C159" s="5" t="n">
        <v>6684</v>
      </c>
    </row>
    <row r="160" spans="1:3">
      <c r="A160" s="4" t="s">
        <v>1403</v>
      </c>
      <c r="C160" s="5" t="n">
        <v>627</v>
      </c>
    </row>
    <row r="161" spans="1:3">
      <c r="A161" s="4" t="s">
        <v>1436</v>
      </c>
    </row>
    <row r="162" spans="1:3">
      <c r="A162" s="3" t="s">
        <v>1400</v>
      </c>
    </row>
    <row r="163" spans="1:3">
      <c r="A163" s="4" t="s">
        <v>1401</v>
      </c>
      <c r="B163" s="5" t="n">
        <v>26463</v>
      </c>
    </row>
    <row r="164" spans="1:3">
      <c r="A164" s="4" t="s">
        <v>1403</v>
      </c>
      <c r="B164" s="5" t="n">
        <v>1997</v>
      </c>
    </row>
    <row r="165" spans="1:3">
      <c r="A165" s="4" t="s">
        <v>1437</v>
      </c>
    </row>
    <row r="166" spans="1:3">
      <c r="A166" s="3" t="s">
        <v>1400</v>
      </c>
    </row>
    <row r="167" spans="1:3">
      <c r="A167" s="4" t="s">
        <v>1401</v>
      </c>
      <c r="C167" s="5" t="n">
        <v>32817</v>
      </c>
    </row>
    <row r="168" spans="1:3">
      <c r="A168" s="4" t="s">
        <v>1403</v>
      </c>
      <c r="C168" s="5" t="n">
        <v>2524</v>
      </c>
    </row>
    <row r="169" spans="1:3">
      <c r="A169" s="4" t="s">
        <v>1438</v>
      </c>
    </row>
    <row r="170" spans="1:3">
      <c r="A170" s="3" t="s">
        <v>1400</v>
      </c>
    </row>
    <row r="171" spans="1:3">
      <c r="A171" s="4" t="s">
        <v>1401</v>
      </c>
      <c r="B171" s="5" t="n">
        <v>4381271</v>
      </c>
    </row>
    <row r="172" spans="1:3">
      <c r="A172" s="4" t="s">
        <v>1402</v>
      </c>
      <c r="B172" s="5" t="n">
        <v>13624</v>
      </c>
    </row>
    <row r="173" spans="1:3">
      <c r="A173" s="4" t="s">
        <v>1403</v>
      </c>
      <c r="B173" s="5" t="n">
        <v>12629</v>
      </c>
    </row>
    <row r="174" spans="1:3">
      <c r="A174" s="4" t="s">
        <v>1439</v>
      </c>
    </row>
    <row r="175" spans="1:3">
      <c r="A175" s="3" t="s">
        <v>1400</v>
      </c>
    </row>
    <row r="176" spans="1:3">
      <c r="A176" s="4" t="s">
        <v>1401</v>
      </c>
      <c r="C176" s="5" t="n">
        <v>2264834</v>
      </c>
    </row>
    <row r="177" spans="1:3">
      <c r="A177" s="4" t="s">
        <v>1402</v>
      </c>
      <c r="C177" s="5" t="n">
        <v>15791</v>
      </c>
    </row>
    <row r="178" spans="1:3">
      <c r="A178" s="4" t="s">
        <v>1403</v>
      </c>
      <c r="C178" s="5" t="n">
        <v>15364</v>
      </c>
    </row>
    <row r="179" spans="1:3">
      <c r="A179" s="4" t="s">
        <v>1440</v>
      </c>
    </row>
    <row r="180" spans="1:3">
      <c r="A180" s="3" t="s">
        <v>1400</v>
      </c>
    </row>
    <row r="181" spans="1:3">
      <c r="A181" s="4" t="s">
        <v>1401</v>
      </c>
      <c r="B181" s="5" t="n">
        <v>150971</v>
      </c>
    </row>
    <row r="182" spans="1:3">
      <c r="A182" s="4" t="s">
        <v>1402</v>
      </c>
      <c r="B182" s="5" t="n">
        <v>947</v>
      </c>
    </row>
    <row r="183" spans="1:3">
      <c r="A183" s="4" t="s">
        <v>1403</v>
      </c>
      <c r="B183" s="5" t="n">
        <v>187</v>
      </c>
    </row>
    <row r="184" spans="1:3">
      <c r="A184" s="4" t="s">
        <v>1441</v>
      </c>
    </row>
    <row r="185" spans="1:3">
      <c r="A185" s="3" t="s">
        <v>1400</v>
      </c>
    </row>
    <row r="186" spans="1:3">
      <c r="A186" s="4" t="s">
        <v>1401</v>
      </c>
      <c r="C186" s="5" t="n">
        <v>109670</v>
      </c>
    </row>
    <row r="187" spans="1:3">
      <c r="A187" s="4" t="s">
        <v>1402</v>
      </c>
      <c r="C187" s="5" t="n">
        <v>1145</v>
      </c>
    </row>
    <row r="188" spans="1:3">
      <c r="A188" s="4" t="s">
        <v>1403</v>
      </c>
      <c r="C188" s="5" t="n">
        <v>407</v>
      </c>
    </row>
    <row r="189" spans="1:3">
      <c r="A189" s="4" t="s">
        <v>1442</v>
      </c>
    </row>
    <row r="190" spans="1:3">
      <c r="A190" s="3" t="s">
        <v>1400</v>
      </c>
    </row>
    <row r="191" spans="1:3">
      <c r="A191" s="4" t="s">
        <v>1401</v>
      </c>
      <c r="B191" s="5" t="n">
        <v>494430</v>
      </c>
    </row>
    <row r="192" spans="1:3">
      <c r="A192" s="4" t="s">
        <v>1403</v>
      </c>
      <c r="B192" s="5" t="n">
        <v>2</v>
      </c>
    </row>
    <row r="193" spans="1:3">
      <c r="A193" s="4" t="s">
        <v>1443</v>
      </c>
    </row>
    <row r="194" spans="1:3">
      <c r="A194" s="3" t="s">
        <v>1400</v>
      </c>
    </row>
    <row r="195" spans="1:3">
      <c r="A195" s="4" t="s">
        <v>1401</v>
      </c>
      <c r="C195" s="5" t="n">
        <v>239797</v>
      </c>
    </row>
    <row r="196" spans="1:3">
      <c r="A196" s="4" t="s">
        <v>1402</v>
      </c>
      <c r="C196" s="5" t="n">
        <v>5</v>
      </c>
    </row>
    <row r="197" spans="1:3">
      <c r="A197" s="4" t="s">
        <v>1403</v>
      </c>
      <c r="C197" s="5" t="n">
        <v>1</v>
      </c>
    </row>
    <row r="198" spans="1:3">
      <c r="A198" s="4" t="s">
        <v>1444</v>
      </c>
    </row>
    <row r="199" spans="1:3">
      <c r="A199" s="3" t="s">
        <v>1400</v>
      </c>
    </row>
    <row r="200" spans="1:3">
      <c r="A200" s="4" t="s">
        <v>1401</v>
      </c>
      <c r="B200" s="5" t="n">
        <v>128211</v>
      </c>
    </row>
    <row r="201" spans="1:3">
      <c r="A201" s="4" t="s">
        <v>1402</v>
      </c>
      <c r="B201" s="5" t="n">
        <v>16</v>
      </c>
    </row>
    <row r="202" spans="1:3">
      <c r="A202" s="4" t="s">
        <v>1403</v>
      </c>
      <c r="B202" s="5" t="n">
        <v>4</v>
      </c>
    </row>
    <row r="203" spans="1:3">
      <c r="A203" s="4" t="s">
        <v>1445</v>
      </c>
    </row>
    <row r="204" spans="1:3">
      <c r="A204" s="3" t="s">
        <v>1400</v>
      </c>
    </row>
    <row r="205" spans="1:3">
      <c r="A205" s="4" t="s">
        <v>1401</v>
      </c>
      <c r="C205" s="5" t="n">
        <v>35542</v>
      </c>
    </row>
    <row r="206" spans="1:3">
      <c r="A206" s="4" t="s">
        <v>1402</v>
      </c>
      <c r="C206" s="5" t="n">
        <v>9</v>
      </c>
    </row>
    <row r="207" spans="1:3">
      <c r="A207" s="4" t="s">
        <v>1403</v>
      </c>
      <c r="C207" s="5" t="n">
        <v>7</v>
      </c>
    </row>
    <row r="208" spans="1:3">
      <c r="A208" s="4" t="s">
        <v>1446</v>
      </c>
    </row>
    <row r="209" spans="1:3">
      <c r="A209" s="3" t="s">
        <v>1400</v>
      </c>
    </row>
    <row r="210" spans="1:3">
      <c r="A210" s="4" t="s">
        <v>1401</v>
      </c>
      <c r="C210" s="5" t="n">
        <v>73951</v>
      </c>
    </row>
    <row r="211" spans="1:3">
      <c r="A211" s="4" t="s">
        <v>1403</v>
      </c>
      <c r="C211" s="5" t="n">
        <v>1</v>
      </c>
    </row>
    <row r="212" spans="1:3">
      <c r="A212" s="4" t="s">
        <v>1447</v>
      </c>
    </row>
    <row r="213" spans="1:3">
      <c r="A213" s="3" t="s">
        <v>1400</v>
      </c>
    </row>
    <row r="214" spans="1:3">
      <c r="A214" s="4" t="s">
        <v>1401</v>
      </c>
      <c r="B214" s="5" t="n">
        <v>556945</v>
      </c>
    </row>
    <row r="215" spans="1:3">
      <c r="A215" s="4" t="s">
        <v>1402</v>
      </c>
      <c r="B215" s="5" t="n">
        <v>358</v>
      </c>
    </row>
    <row r="216" spans="1:3">
      <c r="A216" s="4" t="s">
        <v>1403</v>
      </c>
      <c r="B216" s="6" t="n">
        <v>844</v>
      </c>
    </row>
    <row r="217" spans="1:3">
      <c r="A217" s="4" t="s">
        <v>1448</v>
      </c>
    </row>
    <row r="218" spans="1:3">
      <c r="A218" s="3" t="s">
        <v>1400</v>
      </c>
    </row>
    <row r="219" spans="1:3">
      <c r="A219" s="4" t="s">
        <v>1401</v>
      </c>
      <c r="C219" s="5" t="n">
        <v>549099</v>
      </c>
    </row>
    <row r="220" spans="1:3">
      <c r="A220" s="4" t="s">
        <v>1402</v>
      </c>
      <c r="C220" s="5" t="n">
        <v>597</v>
      </c>
    </row>
    <row r="221" spans="1:3">
      <c r="A221" s="4" t="s">
        <v>1403</v>
      </c>
      <c r="C221" s="6" t="n">
        <v>105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31</v>
      </c>
      <c r="C1" s="2" t="s">
        <v>32</v>
      </c>
    </row>
    <row r="2" spans="1:3">
      <c r="A2" s="4" t="s">
        <v>1404</v>
      </c>
    </row>
    <row r="3" spans="1:3">
      <c r="A3" s="3" t="s">
        <v>1450</v>
      </c>
    </row>
    <row r="4" spans="1:3">
      <c r="A4" s="4" t="s">
        <v>1451</v>
      </c>
      <c r="B4" s="6" t="n">
        <v>150971</v>
      </c>
      <c r="C4" s="6" t="n">
        <v>109670</v>
      </c>
    </row>
    <row r="5" spans="1:3">
      <c r="A5" s="4" t="s">
        <v>1405</v>
      </c>
    </row>
    <row r="6" spans="1:3">
      <c r="A6" s="3" t="s">
        <v>1450</v>
      </c>
    </row>
    <row r="7" spans="1:3">
      <c r="A7" s="4" t="s">
        <v>1451</v>
      </c>
      <c r="B7" s="5" t="n">
        <v>556945</v>
      </c>
      <c r="C7" s="6" t="n">
        <v>549099</v>
      </c>
    </row>
    <row r="8" spans="1:3">
      <c r="A8" s="4" t="s">
        <v>1452</v>
      </c>
    </row>
    <row r="9" spans="1:3">
      <c r="A9" s="3" t="s">
        <v>1450</v>
      </c>
    </row>
    <row r="10" spans="1:3">
      <c r="A10" s="4" t="s">
        <v>1451</v>
      </c>
      <c r="B10" s="6" t="n">
        <v>11204</v>
      </c>
    </row>
    <row r="11" spans="1:3">
      <c r="A11" s="4" t="s">
        <v>1453</v>
      </c>
      <c r="B11" s="4" t="s">
        <v>1454</v>
      </c>
    </row>
    <row r="12" spans="1:3">
      <c r="A12" s="4" t="s">
        <v>1455</v>
      </c>
    </row>
    <row r="13" spans="1:3">
      <c r="A13" s="3" t="s">
        <v>1450</v>
      </c>
    </row>
    <row r="14" spans="1:3">
      <c r="A14" s="4" t="s">
        <v>1451</v>
      </c>
      <c r="B14" s="6" t="n">
        <v>292712</v>
      </c>
    </row>
    <row r="15" spans="1:3">
      <c r="A15" s="4" t="s">
        <v>1453</v>
      </c>
      <c r="B15" s="4" t="s">
        <v>1456</v>
      </c>
    </row>
    <row r="16" spans="1:3">
      <c r="A16" s="4" t="s">
        <v>1457</v>
      </c>
    </row>
    <row r="17" spans="1:3">
      <c r="A17" s="3" t="s">
        <v>1450</v>
      </c>
    </row>
    <row r="18" spans="1:3">
      <c r="A18" s="4" t="s">
        <v>1451</v>
      </c>
      <c r="B18" s="6" t="n">
        <v>181843</v>
      </c>
    </row>
    <row r="19" spans="1:3">
      <c r="A19" s="4" t="s">
        <v>1453</v>
      </c>
      <c r="B19" s="4" t="s">
        <v>1458</v>
      </c>
    </row>
    <row r="20" spans="1:3">
      <c r="A20" s="4" t="s">
        <v>1459</v>
      </c>
    </row>
    <row r="21" spans="1:3">
      <c r="A21" s="3" t="s">
        <v>1450</v>
      </c>
    </row>
    <row r="22" spans="1:3">
      <c r="A22" s="4" t="s">
        <v>1451</v>
      </c>
      <c r="B22" s="6" t="n">
        <v>4874</v>
      </c>
    </row>
    <row r="23" spans="1:3">
      <c r="A23" s="4" t="s">
        <v>1453</v>
      </c>
      <c r="B23" s="4" t="s">
        <v>1141</v>
      </c>
    </row>
    <row r="24" spans="1:3">
      <c r="A24" s="4" t="s">
        <v>1460</v>
      </c>
    </row>
    <row r="25" spans="1:3">
      <c r="A25" s="3" t="s">
        <v>1450</v>
      </c>
    </row>
    <row r="26" spans="1:3">
      <c r="A26" s="4" t="s">
        <v>1451</v>
      </c>
      <c r="B26" s="6" t="n">
        <v>66312</v>
      </c>
    </row>
    <row r="27" spans="1:3">
      <c r="A27" s="4" t="s">
        <v>1453</v>
      </c>
      <c r="B27" s="4" t="s">
        <v>1461</v>
      </c>
    </row>
    <row r="28" spans="1:3">
      <c r="A28" s="4" t="s">
        <v>1462</v>
      </c>
    </row>
    <row r="29" spans="1:3">
      <c r="A29" s="3" t="s">
        <v>1450</v>
      </c>
    </row>
    <row r="30" spans="1:3">
      <c r="A30" s="4" t="s">
        <v>1451</v>
      </c>
      <c r="B30" s="6" t="n">
        <v>490</v>
      </c>
    </row>
    <row r="31" spans="1:3">
      <c r="A31" s="4" t="s">
        <v>1463</v>
      </c>
    </row>
    <row r="32" spans="1:3">
      <c r="A32" s="3" t="s">
        <v>1450</v>
      </c>
    </row>
    <row r="33" spans="1:3">
      <c r="A33" s="4" t="s">
        <v>1451</v>
      </c>
      <c r="B33" s="5" t="n">
        <v>10578</v>
      </c>
    </row>
    <row r="34" spans="1:3">
      <c r="A34" s="4" t="s">
        <v>1464</v>
      </c>
    </row>
    <row r="35" spans="1:3">
      <c r="A35" s="3" t="s">
        <v>1450</v>
      </c>
    </row>
    <row r="36" spans="1:3">
      <c r="A36" s="4" t="s">
        <v>1451</v>
      </c>
      <c r="B36" s="6" t="n">
        <v>36</v>
      </c>
    </row>
    <row r="37" spans="1:3">
      <c r="A37" s="4" t="s">
        <v>1453</v>
      </c>
      <c r="B37" s="4" t="s">
        <v>1465</v>
      </c>
    </row>
    <row r="38" spans="1:3">
      <c r="A38" s="4" t="s">
        <v>1466</v>
      </c>
    </row>
    <row r="39" spans="1:3">
      <c r="A39" s="3" t="s">
        <v>1450</v>
      </c>
    </row>
    <row r="40" spans="1:3">
      <c r="A40" s="4" t="s">
        <v>1451</v>
      </c>
      <c r="B40" s="6" t="n">
        <v>47</v>
      </c>
    </row>
    <row r="41" spans="1:3">
      <c r="A41" s="4" t="s">
        <v>1467</v>
      </c>
    </row>
    <row r="42" spans="1:3">
      <c r="A42" s="3" t="s">
        <v>1450</v>
      </c>
    </row>
    <row r="43" spans="1:3">
      <c r="A43" s="4" t="s">
        <v>1451</v>
      </c>
      <c r="B43" s="6" t="n">
        <v>283</v>
      </c>
    </row>
    <row r="44" spans="1:3">
      <c r="A44" s="4" t="s">
        <v>1453</v>
      </c>
      <c r="B44" s="4" t="s">
        <v>1468</v>
      </c>
    </row>
    <row r="45" spans="1:3">
      <c r="A45" s="4" t="s">
        <v>1469</v>
      </c>
    </row>
    <row r="46" spans="1:3">
      <c r="A46" s="3" t="s">
        <v>1450</v>
      </c>
    </row>
    <row r="47" spans="1:3">
      <c r="A47" s="4" t="s">
        <v>1451</v>
      </c>
      <c r="B47" s="6" t="n">
        <v>2111</v>
      </c>
    </row>
    <row r="48" spans="1:3">
      <c r="A48" s="4" t="s">
        <v>1470</v>
      </c>
    </row>
    <row r="49" spans="1:3">
      <c r="A49" s="3" t="s">
        <v>1450</v>
      </c>
    </row>
    <row r="50" spans="1:3">
      <c r="A50" s="4" t="s">
        <v>1451</v>
      </c>
      <c r="B50" s="6" t="n">
        <v>171</v>
      </c>
    </row>
    <row r="51" spans="1:3">
      <c r="A51" s="4" t="s">
        <v>1453</v>
      </c>
      <c r="B51" s="4" t="s">
        <v>1471</v>
      </c>
    </row>
    <row r="52" spans="1:3">
      <c r="A52" s="4" t="s">
        <v>1472</v>
      </c>
    </row>
    <row r="53" spans="1:3">
      <c r="A53" s="3" t="s">
        <v>1450</v>
      </c>
    </row>
    <row r="54" spans="1:3">
      <c r="A54" s="4" t="s">
        <v>1451</v>
      </c>
      <c r="B54" s="6" t="n">
        <v>6119</v>
      </c>
    </row>
    <row r="55" spans="1:3">
      <c r="A55" s="4" t="s">
        <v>1473</v>
      </c>
    </row>
    <row r="56" spans="1:3">
      <c r="A56" s="3" t="s">
        <v>1450</v>
      </c>
    </row>
    <row r="57" spans="1:3">
      <c r="A57" s="4" t="s">
        <v>1451</v>
      </c>
      <c r="B57" s="5" t="n">
        <v>67</v>
      </c>
    </row>
    <row r="58" spans="1:3">
      <c r="A58" s="4" t="s">
        <v>1474</v>
      </c>
    </row>
    <row r="59" spans="1:3">
      <c r="A59" s="3" t="s">
        <v>1450</v>
      </c>
    </row>
    <row r="60" spans="1:3">
      <c r="A60" s="4" t="s">
        <v>1451</v>
      </c>
      <c r="B60" s="6" t="n">
        <v>2234</v>
      </c>
    </row>
    <row r="61" spans="1:3">
      <c r="A61" s="4" t="s">
        <v>1475</v>
      </c>
    </row>
    <row r="62" spans="1:3">
      <c r="A62" s="3" t="s">
        <v>1450</v>
      </c>
    </row>
    <row r="63" spans="1:3">
      <c r="A63" s="4" t="s">
        <v>1476</v>
      </c>
      <c r="B63" s="10" t="n">
        <v>1.13</v>
      </c>
    </row>
    <row r="64" spans="1:3">
      <c r="A64" s="4" t="s">
        <v>1477</v>
      </c>
    </row>
    <row r="65" spans="1:3">
      <c r="A65" s="3" t="s">
        <v>1450</v>
      </c>
    </row>
    <row r="66" spans="1:3">
      <c r="A66" s="4" t="s">
        <v>1476</v>
      </c>
      <c r="B66" s="10" t="n">
        <v>1.1</v>
      </c>
    </row>
    <row r="67" spans="1:3">
      <c r="A67" s="4" t="s">
        <v>1478</v>
      </c>
    </row>
    <row r="68" spans="1:3">
      <c r="A68" s="3" t="s">
        <v>1450</v>
      </c>
    </row>
    <row r="69" spans="1:3">
      <c r="A69" s="4" t="s">
        <v>1476</v>
      </c>
      <c r="B69" s="10" t="n">
        <v>1.07</v>
      </c>
    </row>
    <row r="70" spans="1:3">
      <c r="A70" s="4" t="s">
        <v>1479</v>
      </c>
    </row>
    <row r="71" spans="1:3">
      <c r="A71" s="3" t="s">
        <v>1450</v>
      </c>
    </row>
    <row r="72" spans="1:3">
      <c r="A72" s="4" t="s">
        <v>1476</v>
      </c>
      <c r="B72" s="10" t="n">
        <v>1.15</v>
      </c>
    </row>
    <row r="73" spans="1:3">
      <c r="A73" s="4" t="s">
        <v>1480</v>
      </c>
    </row>
    <row r="74" spans="1:3">
      <c r="A74" s="3" t="s">
        <v>1450</v>
      </c>
    </row>
    <row r="75" spans="1:3">
      <c r="A75" s="4" t="s">
        <v>1476</v>
      </c>
      <c r="B75" s="10" t="n">
        <v>1.13</v>
      </c>
    </row>
    <row r="76" spans="1:3">
      <c r="A76" s="4" t="s">
        <v>1481</v>
      </c>
    </row>
    <row r="77" spans="1:3">
      <c r="A77" s="3" t="s">
        <v>1450</v>
      </c>
    </row>
    <row r="78" spans="1:3">
      <c r="A78" s="4" t="s">
        <v>1476</v>
      </c>
      <c r="B78" s="10" t="n">
        <v>1.32</v>
      </c>
    </row>
    <row r="79" spans="1:3">
      <c r="A79" s="4" t="s">
        <v>1482</v>
      </c>
    </row>
    <row r="80" spans="1:3">
      <c r="A80" s="3" t="s">
        <v>1450</v>
      </c>
    </row>
    <row r="81" spans="1:3">
      <c r="A81" s="4" t="s">
        <v>1476</v>
      </c>
      <c r="B81" s="10" t="n">
        <v>1.3</v>
      </c>
    </row>
    <row r="82" spans="1:3">
      <c r="A82" s="4" t="s">
        <v>1483</v>
      </c>
    </row>
    <row r="83" spans="1:3">
      <c r="A83" s="3" t="s">
        <v>1450</v>
      </c>
    </row>
    <row r="84" spans="1:3">
      <c r="A84" s="4" t="s">
        <v>1476</v>
      </c>
      <c r="B84" s="10" t="n">
        <v>1.27</v>
      </c>
    </row>
    <row r="85" spans="1:3">
      <c r="A85" s="4" t="s">
        <v>1484</v>
      </c>
    </row>
    <row r="86" spans="1:3">
      <c r="A86" s="3" t="s">
        <v>1450</v>
      </c>
    </row>
    <row r="87" spans="1:3">
      <c r="A87" s="4" t="s">
        <v>1476</v>
      </c>
      <c r="B87" s="10" t="n">
        <v>1.28</v>
      </c>
    </row>
    <row r="88" spans="1:3">
      <c r="A88" s="4" t="s">
        <v>1485</v>
      </c>
    </row>
    <row r="89" spans="1:3">
      <c r="A89" s="3" t="s">
        <v>1450</v>
      </c>
    </row>
    <row r="90" spans="1:3">
      <c r="A90" s="4" t="s">
        <v>1476</v>
      </c>
      <c r="B90" s="10" t="n">
        <v>1.34</v>
      </c>
    </row>
    <row r="91" spans="1:3">
      <c r="A91" s="4" t="s">
        <v>1486</v>
      </c>
    </row>
    <row r="92" spans="1:3">
      <c r="A92" s="3" t="s">
        <v>1450</v>
      </c>
    </row>
    <row r="93" spans="1:3">
      <c r="A93" s="4" t="s">
        <v>1476</v>
      </c>
      <c r="B93" s="10" t="n">
        <v>9.220000000000001</v>
      </c>
    </row>
    <row r="94" spans="1:3">
      <c r="A94" s="4" t="s">
        <v>1487</v>
      </c>
    </row>
    <row r="95" spans="1:3">
      <c r="A95" s="3" t="s">
        <v>1450</v>
      </c>
    </row>
    <row r="96" spans="1:3">
      <c r="A96" s="4" t="s">
        <v>1476</v>
      </c>
      <c r="B96" s="10" t="n">
        <v>9.19</v>
      </c>
    </row>
    <row r="97" spans="1:3">
      <c r="A97" s="4" t="s">
        <v>1488</v>
      </c>
    </row>
    <row r="98" spans="1:3">
      <c r="A98" s="3" t="s">
        <v>1450</v>
      </c>
    </row>
    <row r="99" spans="1:3">
      <c r="A99" s="4" t="s">
        <v>1476</v>
      </c>
      <c r="B99" s="10" t="n">
        <v>9.029999999999999</v>
      </c>
    </row>
    <row r="100" spans="1:3">
      <c r="A100" s="4" t="s">
        <v>1489</v>
      </c>
    </row>
    <row r="101" spans="1:3">
      <c r="A101" s="3" t="s">
        <v>1450</v>
      </c>
    </row>
    <row r="102" spans="1:3">
      <c r="A102" s="4" t="s">
        <v>1451</v>
      </c>
      <c r="B102" s="6" t="n">
        <v>150971</v>
      </c>
    </row>
    <row r="103" spans="1:3">
      <c r="A103" s="4" t="s">
        <v>1490</v>
      </c>
    </row>
    <row r="104" spans="1:3">
      <c r="A104" s="3" t="s">
        <v>1450</v>
      </c>
    </row>
    <row r="105" spans="1:3">
      <c r="A105" s="4" t="s">
        <v>1451</v>
      </c>
      <c r="B105" s="6" t="n">
        <v>417</v>
      </c>
    </row>
    <row r="106" spans="1:3">
      <c r="A106" s="4" t="s">
        <v>1453</v>
      </c>
      <c r="B106" s="4" t="s">
        <v>1491</v>
      </c>
    </row>
    <row r="107" spans="1:3">
      <c r="A107" s="4" t="s">
        <v>1492</v>
      </c>
    </row>
    <row r="108" spans="1:3">
      <c r="A108" s="3" t="s">
        <v>1450</v>
      </c>
    </row>
    <row r="109" spans="1:3">
      <c r="A109" s="4" t="s">
        <v>1451</v>
      </c>
      <c r="B109" s="6" t="n">
        <v>86451</v>
      </c>
    </row>
    <row r="110" spans="1:3">
      <c r="A110" s="4" t="s">
        <v>1453</v>
      </c>
      <c r="B110" s="4" t="s">
        <v>963</v>
      </c>
    </row>
    <row r="111" spans="1:3">
      <c r="A111" s="4" t="s">
        <v>1493</v>
      </c>
    </row>
    <row r="112" spans="1:3">
      <c r="A112" s="3" t="s">
        <v>1450</v>
      </c>
    </row>
    <row r="113" spans="1:3">
      <c r="A113" s="4" t="s">
        <v>1451</v>
      </c>
      <c r="B113" s="6" t="n">
        <v>30834</v>
      </c>
    </row>
    <row r="114" spans="1:3">
      <c r="A114" s="4" t="s">
        <v>1453</v>
      </c>
      <c r="B114" s="4" t="s">
        <v>1494</v>
      </c>
    </row>
    <row r="115" spans="1:3">
      <c r="A115" s="4" t="s">
        <v>1495</v>
      </c>
    </row>
    <row r="116" spans="1:3">
      <c r="A116" s="3" t="s">
        <v>1450</v>
      </c>
    </row>
    <row r="117" spans="1:3">
      <c r="A117" s="4" t="s">
        <v>1451</v>
      </c>
      <c r="B117" s="6" t="n">
        <v>393</v>
      </c>
    </row>
    <row r="118" spans="1:3">
      <c r="A118" s="4" t="s">
        <v>1453</v>
      </c>
      <c r="B118" s="4" t="s">
        <v>1496</v>
      </c>
    </row>
    <row r="119" spans="1:3">
      <c r="A119" s="4" t="s">
        <v>1497</v>
      </c>
    </row>
    <row r="120" spans="1:3">
      <c r="A120" s="3" t="s">
        <v>1450</v>
      </c>
    </row>
    <row r="121" spans="1:3">
      <c r="A121" s="4" t="s">
        <v>1451</v>
      </c>
      <c r="B121" s="6" t="n">
        <v>32876</v>
      </c>
    </row>
    <row r="122" spans="1:3">
      <c r="A122" s="4" t="s">
        <v>1453</v>
      </c>
      <c r="B122" s="4" t="s">
        <v>149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499</v>
      </c>
      <c r="B1" s="2" t="s">
        <v>1</v>
      </c>
    </row>
    <row r="2" spans="1:2">
      <c r="B2" s="2" t="s">
        <v>92</v>
      </c>
    </row>
    <row r="3" spans="1:2">
      <c r="A3" s="4" t="s">
        <v>1500</v>
      </c>
    </row>
    <row r="4" spans="1:2">
      <c r="A4" s="3" t="s">
        <v>925</v>
      </c>
    </row>
    <row r="5" spans="1:2">
      <c r="A5" s="4" t="s">
        <v>1401</v>
      </c>
      <c r="B5" s="6" t="n">
        <v>490</v>
      </c>
    </row>
    <row r="6" spans="1:2">
      <c r="A6" s="4" t="s">
        <v>99</v>
      </c>
      <c r="B6" s="5" t="n">
        <v>3</v>
      </c>
    </row>
    <row r="7" spans="1:2">
      <c r="A7" s="4" t="s">
        <v>118</v>
      </c>
      <c r="B7" s="5" t="n">
        <v>29</v>
      </c>
    </row>
    <row r="8" spans="1:2">
      <c r="A8" s="4" t="s">
        <v>1501</v>
      </c>
      <c r="B8" s="5" t="n">
        <v>-10</v>
      </c>
    </row>
    <row r="9" spans="1:2">
      <c r="A9" s="4" t="s">
        <v>1502</v>
      </c>
    </row>
    <row r="10" spans="1:2">
      <c r="A10" s="3" t="s">
        <v>925</v>
      </c>
    </row>
    <row r="11" spans="1:2">
      <c r="A11" s="4" t="s">
        <v>1401</v>
      </c>
      <c r="B11" s="5" t="n">
        <v>10578</v>
      </c>
    </row>
    <row r="12" spans="1:2">
      <c r="A12" s="4" t="s">
        <v>99</v>
      </c>
      <c r="B12" s="5" t="n">
        <v>255</v>
      </c>
    </row>
    <row r="13" spans="1:2">
      <c r="A13" s="4" t="s">
        <v>118</v>
      </c>
      <c r="B13" s="5" t="n">
        <v>48</v>
      </c>
    </row>
    <row r="14" spans="1:2">
      <c r="A14" s="4" t="s">
        <v>1501</v>
      </c>
      <c r="B14" s="5" t="n">
        <v>229</v>
      </c>
    </row>
    <row r="15" spans="1:2">
      <c r="A15" s="4" t="s">
        <v>1503</v>
      </c>
    </row>
    <row r="16" spans="1:2">
      <c r="A16" s="3" t="s">
        <v>925</v>
      </c>
    </row>
    <row r="17" spans="1:2">
      <c r="A17" s="4" t="s">
        <v>1401</v>
      </c>
      <c r="B17" s="5" t="n">
        <v>150971</v>
      </c>
    </row>
    <row r="18" spans="1:2">
      <c r="A18" s="4" t="s">
        <v>99</v>
      </c>
      <c r="B18" s="5" t="n">
        <v>947</v>
      </c>
    </row>
    <row r="19" spans="1:2">
      <c r="A19" s="4" t="s">
        <v>118</v>
      </c>
      <c r="B19" s="5" t="n">
        <v>187</v>
      </c>
    </row>
    <row r="20" spans="1:2">
      <c r="A20" s="4" t="s">
        <v>1501</v>
      </c>
      <c r="B20" s="5" t="n">
        <v>104</v>
      </c>
    </row>
    <row r="21" spans="1:2">
      <c r="A21" s="4" t="s">
        <v>1504</v>
      </c>
    </row>
    <row r="22" spans="1:2">
      <c r="A22" s="3" t="s">
        <v>925</v>
      </c>
    </row>
    <row r="23" spans="1:2">
      <c r="A23" s="4" t="s">
        <v>1401</v>
      </c>
      <c r="B23" s="5" t="n">
        <v>556945</v>
      </c>
    </row>
    <row r="24" spans="1:2">
      <c r="A24" s="4" t="s">
        <v>99</v>
      </c>
      <c r="B24" s="5" t="n">
        <v>358</v>
      </c>
    </row>
    <row r="25" spans="1:2">
      <c r="A25" s="4" t="s">
        <v>118</v>
      </c>
      <c r="B25" s="5" t="n">
        <v>844</v>
      </c>
    </row>
    <row r="26" spans="1:2">
      <c r="A26" s="4" t="s">
        <v>1501</v>
      </c>
      <c r="B26" s="6" t="n">
        <v>-7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31</v>
      </c>
    </row>
    <row r="3" spans="1:2">
      <c r="A3" s="3" t="s">
        <v>258</v>
      </c>
    </row>
    <row r="4" spans="1:2">
      <c r="A4" s="4" t="s">
        <v>259</v>
      </c>
      <c r="B4" s="4" t="s">
        <v>26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05</v>
      </c>
      <c r="B1" s="2" t="s">
        <v>1</v>
      </c>
    </row>
    <row r="2" spans="1:3">
      <c r="B2" s="2" t="s">
        <v>92</v>
      </c>
    </row>
    <row r="3" spans="1:3">
      <c r="A3" s="4" t="s">
        <v>1506</v>
      </c>
    </row>
    <row r="4" spans="1:3">
      <c r="A4" s="3" t="s">
        <v>1507</v>
      </c>
    </row>
    <row r="5" spans="1:3">
      <c r="A5" s="4" t="s">
        <v>1508</v>
      </c>
      <c r="B5" s="6" t="n">
        <v>53136</v>
      </c>
      <c r="C5" s="4" t="s">
        <v>36</v>
      </c>
    </row>
    <row r="6" spans="1:3">
      <c r="A6" s="4" t="s">
        <v>1509</v>
      </c>
      <c r="B6" s="5" t="n">
        <v>-45</v>
      </c>
      <c r="C6" s="4" t="s">
        <v>36</v>
      </c>
    </row>
    <row r="7" spans="1:3">
      <c r="A7" s="4" t="s">
        <v>583</v>
      </c>
      <c r="B7" s="5" t="n">
        <v>-173</v>
      </c>
      <c r="C7" s="4" t="s">
        <v>36</v>
      </c>
    </row>
    <row r="8" spans="1:3">
      <c r="A8" s="4" t="s">
        <v>1510</v>
      </c>
    </row>
    <row r="9" spans="1:3">
      <c r="A9" s="3" t="s">
        <v>1507</v>
      </c>
    </row>
    <row r="10" spans="1:3">
      <c r="A10" s="4" t="s">
        <v>1511</v>
      </c>
      <c r="B10" s="5" t="n">
        <v>63746</v>
      </c>
      <c r="C10" s="4" t="s">
        <v>58</v>
      </c>
    </row>
    <row r="11" spans="1:3">
      <c r="A11" s="4" t="s">
        <v>1512</v>
      </c>
      <c r="B11" s="5" t="n">
        <v>1598</v>
      </c>
      <c r="C11" s="4" t="s">
        <v>58</v>
      </c>
    </row>
    <row r="12" spans="1:3">
      <c r="A12" s="4" t="s">
        <v>583</v>
      </c>
      <c r="B12" s="5" t="n">
        <v>807</v>
      </c>
      <c r="C12" s="4" t="s">
        <v>58</v>
      </c>
    </row>
    <row r="13" spans="1:3">
      <c r="A13" s="4" t="s">
        <v>1513</v>
      </c>
    </row>
    <row r="14" spans="1:3">
      <c r="A14" s="3" t="s">
        <v>1507</v>
      </c>
    </row>
    <row r="15" spans="1:3">
      <c r="A15" s="4" t="s">
        <v>583</v>
      </c>
      <c r="B15" s="5" t="n">
        <v>-165</v>
      </c>
      <c r="C15" s="4" t="s">
        <v>58</v>
      </c>
    </row>
    <row r="16" spans="1:3">
      <c r="A16" s="4" t="s">
        <v>1514</v>
      </c>
      <c r="B16" s="5" t="n">
        <v>114</v>
      </c>
      <c r="C16" s="4" t="s">
        <v>58</v>
      </c>
    </row>
    <row r="17" spans="1:3">
      <c r="A17" s="4" t="s">
        <v>1515</v>
      </c>
      <c r="B17" s="5" t="n">
        <v>327</v>
      </c>
      <c r="C17" s="4" t="s">
        <v>58</v>
      </c>
    </row>
    <row r="18" spans="1:3">
      <c r="A18" s="4" t="s">
        <v>1516</v>
      </c>
    </row>
    <row r="19" spans="1:3">
      <c r="A19" s="3" t="s">
        <v>1507</v>
      </c>
    </row>
    <row r="20" spans="1:3">
      <c r="A20" s="4" t="s">
        <v>1508</v>
      </c>
      <c r="B20" s="5" t="n">
        <v>23285</v>
      </c>
      <c r="C20" s="4" t="s">
        <v>229</v>
      </c>
    </row>
    <row r="21" spans="1:3">
      <c r="A21" s="4" t="s">
        <v>1509</v>
      </c>
      <c r="B21" s="5" t="n">
        <v>232</v>
      </c>
      <c r="C21" s="4" t="s">
        <v>229</v>
      </c>
    </row>
    <row r="22" spans="1:3">
      <c r="A22" s="4" t="s">
        <v>583</v>
      </c>
      <c r="B22" s="5" t="n">
        <v>-666</v>
      </c>
      <c r="C22" s="4" t="s">
        <v>229</v>
      </c>
    </row>
    <row r="23" spans="1:3">
      <c r="A23" s="4" t="s">
        <v>1517</v>
      </c>
    </row>
    <row r="24" spans="1:3">
      <c r="A24" s="3" t="s">
        <v>1507</v>
      </c>
    </row>
    <row r="25" spans="1:3">
      <c r="A25" s="4" t="s">
        <v>583</v>
      </c>
      <c r="B25" s="5" t="n">
        <v>-62</v>
      </c>
      <c r="C25" s="4" t="s">
        <v>1040</v>
      </c>
    </row>
    <row r="26" spans="1:3">
      <c r="A26" s="4" t="s">
        <v>1514</v>
      </c>
      <c r="B26" s="5" t="n">
        <v>70</v>
      </c>
      <c r="C26" s="4" t="s">
        <v>1040</v>
      </c>
    </row>
    <row r="27" spans="1:3">
      <c r="A27" s="4" t="s">
        <v>1515</v>
      </c>
      <c r="B27" s="5" t="n">
        <v>-78</v>
      </c>
      <c r="C27" s="4" t="s">
        <v>1040</v>
      </c>
    </row>
    <row r="28" spans="1:3">
      <c r="A28" s="4" t="s">
        <v>1518</v>
      </c>
    </row>
    <row r="29" spans="1:3">
      <c r="A29" s="3" t="s">
        <v>1507</v>
      </c>
    </row>
    <row r="30" spans="1:3">
      <c r="A30" s="4" t="s">
        <v>583</v>
      </c>
      <c r="B30" s="5" t="n">
        <v>456</v>
      </c>
      <c r="C30" s="4" t="s">
        <v>36</v>
      </c>
    </row>
    <row r="31" spans="1:3">
      <c r="A31" s="4" t="s">
        <v>1514</v>
      </c>
      <c r="B31" s="5" t="n">
        <v>867</v>
      </c>
      <c r="C31" s="4" t="s">
        <v>36</v>
      </c>
    </row>
    <row r="32" spans="1:3">
      <c r="A32" s="4" t="s">
        <v>1515</v>
      </c>
      <c r="B32" s="5" t="n">
        <v>60</v>
      </c>
      <c r="C32" s="4" t="s">
        <v>36</v>
      </c>
    </row>
    <row r="33" spans="1:3">
      <c r="A33" s="4" t="s">
        <v>1519</v>
      </c>
    </row>
    <row r="34" spans="1:3">
      <c r="A34" s="3" t="s">
        <v>1507</v>
      </c>
    </row>
    <row r="35" spans="1:3">
      <c r="A35" s="4" t="s">
        <v>583</v>
      </c>
      <c r="B35" s="5" t="n">
        <v>-16</v>
      </c>
      <c r="C35" s="4" t="s">
        <v>1041</v>
      </c>
    </row>
    <row r="36" spans="1:3">
      <c r="A36" s="4" t="s">
        <v>1514</v>
      </c>
      <c r="B36" s="5" t="n">
        <v>30</v>
      </c>
      <c r="C36" s="4" t="s">
        <v>1041</v>
      </c>
    </row>
    <row r="37" spans="1:3">
      <c r="A37" s="4" t="s">
        <v>1515</v>
      </c>
      <c r="B37" s="5" t="n">
        <v>20</v>
      </c>
      <c r="C37" s="4" t="s">
        <v>1041</v>
      </c>
    </row>
    <row r="38" spans="1:3">
      <c r="A38" s="4" t="s">
        <v>1520</v>
      </c>
    </row>
    <row r="39" spans="1:3">
      <c r="A39" s="3" t="s">
        <v>1507</v>
      </c>
    </row>
    <row r="40" spans="1:3">
      <c r="A40" s="4" t="s">
        <v>583</v>
      </c>
      <c r="B40" s="5" t="n">
        <v>-118</v>
      </c>
      <c r="C40" s="4" t="s">
        <v>1040</v>
      </c>
    </row>
    <row r="41" spans="1:3">
      <c r="A41" s="4" t="s">
        <v>1514</v>
      </c>
      <c r="B41" s="5" t="n">
        <v>-9</v>
      </c>
      <c r="C41" s="4" t="s">
        <v>1040</v>
      </c>
    </row>
    <row r="42" spans="1:3">
      <c r="A42" s="4" t="s">
        <v>1515</v>
      </c>
      <c r="B42" s="6" t="n">
        <v>-6</v>
      </c>
      <c r="C42" s="4" t="s">
        <v>1040</v>
      </c>
    </row>
    <row r="43" spans="1:3"/>
    <row r="44" spans="1:3">
      <c r="A44" s="4" t="s">
        <v>36</v>
      </c>
      <c r="B44" s="4" t="s">
        <v>1521</v>
      </c>
    </row>
    <row r="45" spans="1:3">
      <c r="A45" s="4" t="s">
        <v>58</v>
      </c>
      <c r="B45" s="4" t="s">
        <v>1522</v>
      </c>
    </row>
    <row r="46" spans="1:3">
      <c r="A46" s="4" t="s">
        <v>229</v>
      </c>
      <c r="B46" s="4" t="s">
        <v>1523</v>
      </c>
    </row>
    <row r="47" spans="1:3">
      <c r="A47" s="4" t="s">
        <v>1040</v>
      </c>
      <c r="B47" s="4" t="s">
        <v>1524</v>
      </c>
    </row>
    <row r="48" spans="1:3">
      <c r="A48" s="4" t="s">
        <v>1041</v>
      </c>
      <c r="B48" s="4" t="s">
        <v>1525</v>
      </c>
    </row>
  </sheetData>
  <mergeCells count="9">
    <mergeCell ref="A1:A2"/>
    <mergeCell ref="B1:C1"/>
    <mergeCell ref="B2:C2"/>
    <mergeCell ref="A43:C43"/>
    <mergeCell ref="B44:C44"/>
    <mergeCell ref="B45:C45"/>
    <mergeCell ref="B46:C46"/>
    <mergeCell ref="B47:C47"/>
    <mergeCell ref="B48:C48"/>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26</v>
      </c>
      <c r="B1" s="2" t="s">
        <v>1</v>
      </c>
    </row>
    <row r="2" spans="1:3">
      <c r="B2" s="2" t="s">
        <v>92</v>
      </c>
    </row>
    <row r="3" spans="1:3">
      <c r="A3" s="4" t="s">
        <v>1527</v>
      </c>
    </row>
    <row r="4" spans="1:3">
      <c r="A4" s="3" t="s">
        <v>1528</v>
      </c>
    </row>
    <row r="5" spans="1:3">
      <c r="A5" s="4" t="s">
        <v>1529</v>
      </c>
      <c r="B5" s="6" t="n">
        <v>106</v>
      </c>
      <c r="C5" s="4" t="s">
        <v>36</v>
      </c>
    </row>
    <row r="6" spans="1:3">
      <c r="A6" s="4" t="s">
        <v>1530</v>
      </c>
    </row>
    <row r="7" spans="1:3">
      <c r="A7" s="3" t="s">
        <v>1528</v>
      </c>
    </row>
    <row r="8" spans="1:3">
      <c r="A8" s="4" t="s">
        <v>1529</v>
      </c>
      <c r="B8" s="5" t="n">
        <v>-17</v>
      </c>
      <c r="C8" s="4" t="s">
        <v>36</v>
      </c>
    </row>
    <row r="9" spans="1:3">
      <c r="A9" s="4" t="s">
        <v>1531</v>
      </c>
    </row>
    <row r="10" spans="1:3">
      <c r="A10" s="3" t="s">
        <v>1528</v>
      </c>
    </row>
    <row r="11" spans="1:3">
      <c r="A11" s="4" t="s">
        <v>1529</v>
      </c>
      <c r="B11" s="5" t="n">
        <v>-27</v>
      </c>
      <c r="C11" s="4" t="s">
        <v>36</v>
      </c>
    </row>
    <row r="12" spans="1:3">
      <c r="A12" s="4" t="s">
        <v>1532</v>
      </c>
    </row>
    <row r="13" spans="1:3">
      <c r="A13" s="3" t="s">
        <v>1528</v>
      </c>
    </row>
    <row r="14" spans="1:3">
      <c r="A14" s="4" t="s">
        <v>1533</v>
      </c>
      <c r="B14" s="5" t="n">
        <v>-418</v>
      </c>
    </row>
    <row r="15" spans="1:3">
      <c r="A15" s="4" t="s">
        <v>1529</v>
      </c>
      <c r="B15" s="5" t="n">
        <v>-17</v>
      </c>
      <c r="C15" s="4" t="s">
        <v>36</v>
      </c>
    </row>
    <row r="16" spans="1:3">
      <c r="A16" s="4" t="s">
        <v>1534</v>
      </c>
      <c r="B16" s="5" t="n">
        <v>-467</v>
      </c>
    </row>
    <row r="17" spans="1:3">
      <c r="A17" s="4" t="s">
        <v>1535</v>
      </c>
    </row>
    <row r="18" spans="1:3">
      <c r="A18" s="3" t="s">
        <v>1528</v>
      </c>
    </row>
    <row r="19" spans="1:3">
      <c r="A19" s="4" t="s">
        <v>1533</v>
      </c>
      <c r="B19" s="5" t="n">
        <v>-63</v>
      </c>
    </row>
    <row r="20" spans="1:3">
      <c r="A20" s="4" t="s">
        <v>1529</v>
      </c>
      <c r="B20" s="5" t="n">
        <v>-5</v>
      </c>
      <c r="C20" s="4" t="s">
        <v>36</v>
      </c>
    </row>
    <row r="21" spans="1:3">
      <c r="A21" s="4" t="s">
        <v>1534</v>
      </c>
      <c r="B21" s="5" t="n">
        <v>-52</v>
      </c>
    </row>
    <row r="22" spans="1:3">
      <c r="A22" s="4" t="s">
        <v>1536</v>
      </c>
    </row>
    <row r="23" spans="1:3">
      <c r="A23" s="3" t="s">
        <v>1528</v>
      </c>
    </row>
    <row r="24" spans="1:3">
      <c r="A24" s="4" t="s">
        <v>1533</v>
      </c>
      <c r="B24" s="5" t="n">
        <v>-49</v>
      </c>
    </row>
    <row r="25" spans="1:3">
      <c r="A25" s="4" t="s">
        <v>1529</v>
      </c>
      <c r="B25" s="5" t="n">
        <v>-1</v>
      </c>
      <c r="C25" s="4" t="s">
        <v>36</v>
      </c>
    </row>
    <row r="26" spans="1:3">
      <c r="A26" s="4" t="s">
        <v>1534</v>
      </c>
      <c r="B26" s="5" t="n">
        <v>-69</v>
      </c>
    </row>
    <row r="27" spans="1:3">
      <c r="A27" s="4" t="s">
        <v>1537</v>
      </c>
    </row>
    <row r="28" spans="1:3">
      <c r="A28" s="3" t="s">
        <v>1528</v>
      </c>
    </row>
    <row r="29" spans="1:3">
      <c r="A29" s="4" t="s">
        <v>1533</v>
      </c>
      <c r="B29" s="5" t="n">
        <v>85</v>
      </c>
    </row>
    <row r="30" spans="1:3">
      <c r="A30" s="4" t="s">
        <v>1529</v>
      </c>
      <c r="B30" s="4" t="s">
        <v>97</v>
      </c>
      <c r="C30" s="4" t="s">
        <v>36</v>
      </c>
    </row>
    <row r="31" spans="1:3">
      <c r="A31" s="4" t="s">
        <v>1534</v>
      </c>
      <c r="B31" s="5" t="n">
        <v>-81</v>
      </c>
    </row>
    <row r="32" spans="1:3">
      <c r="A32" s="4" t="s">
        <v>1538</v>
      </c>
    </row>
    <row r="33" spans="1:3">
      <c r="A33" s="3" t="s">
        <v>1528</v>
      </c>
    </row>
    <row r="34" spans="1:3">
      <c r="A34" s="4" t="s">
        <v>1533</v>
      </c>
      <c r="B34" s="5" t="n">
        <v>-22</v>
      </c>
    </row>
    <row r="35" spans="1:3">
      <c r="A35" s="4" t="s">
        <v>1529</v>
      </c>
      <c r="B35" s="5" t="n">
        <v>-2</v>
      </c>
      <c r="C35" s="4" t="s">
        <v>36</v>
      </c>
    </row>
    <row r="36" spans="1:3">
      <c r="A36" s="4" t="s">
        <v>1534</v>
      </c>
      <c r="B36" s="6" t="n">
        <v>-32</v>
      </c>
    </row>
    <row r="37" spans="1:3"/>
    <row r="38" spans="1:3">
      <c r="A38" s="4" t="s">
        <v>36</v>
      </c>
      <c r="B38" s="4" t="s">
        <v>1539</v>
      </c>
    </row>
  </sheetData>
  <mergeCells count="5">
    <mergeCell ref="A1:A2"/>
    <mergeCell ref="B1:C1"/>
    <mergeCell ref="B2:C2"/>
    <mergeCell ref="A37:C37"/>
    <mergeCell ref="B38:C38"/>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31</v>
      </c>
      <c r="C2" s="2" t="s">
        <v>32</v>
      </c>
      <c r="D2" s="2" t="s">
        <v>31</v>
      </c>
    </row>
    <row r="3" spans="1:4">
      <c r="A3" s="3" t="s">
        <v>1541</v>
      </c>
    </row>
    <row r="4" spans="1:4">
      <c r="A4" s="4" t="s">
        <v>1542</v>
      </c>
      <c r="B4" s="6" t="n">
        <v>464239</v>
      </c>
    </row>
    <row r="5" spans="1:4">
      <c r="A5" s="4" t="s">
        <v>1543</v>
      </c>
      <c r="B5" s="5" t="n">
        <v>990</v>
      </c>
    </row>
    <row r="6" spans="1:4">
      <c r="A6" s="4" t="s">
        <v>1302</v>
      </c>
      <c r="B6" s="5" t="n">
        <v>28072</v>
      </c>
    </row>
    <row r="7" spans="1:4">
      <c r="A7" s="4" t="s">
        <v>1544</v>
      </c>
      <c r="B7" s="5" t="n">
        <v>580</v>
      </c>
    </row>
    <row r="8" spans="1:4">
      <c r="A8" s="4" t="s">
        <v>1545</v>
      </c>
      <c r="B8" s="5" t="n">
        <v>-4297</v>
      </c>
    </row>
    <row r="9" spans="1:4">
      <c r="A9" s="4" t="s">
        <v>1546</v>
      </c>
      <c r="B9" s="5" t="n">
        <v>-1576</v>
      </c>
    </row>
    <row r="10" spans="1:4">
      <c r="A10" s="4" t="s">
        <v>1547</v>
      </c>
      <c r="B10" s="5" t="n">
        <v>488008</v>
      </c>
    </row>
    <row r="11" spans="1:4">
      <c r="A11" s="4" t="s">
        <v>1548</v>
      </c>
      <c r="D11" s="6" t="n">
        <v>-3150</v>
      </c>
    </row>
    <row r="12" spans="1:4">
      <c r="A12" s="4" t="s">
        <v>1549</v>
      </c>
      <c r="B12" s="5" t="n">
        <v>464239</v>
      </c>
      <c r="C12" s="6" t="n">
        <v>464239</v>
      </c>
      <c r="D12" s="5" t="n">
        <v>484858</v>
      </c>
    </row>
    <row r="13" spans="1:4">
      <c r="A13" s="4" t="s">
        <v>145</v>
      </c>
    </row>
    <row r="14" spans="1:4">
      <c r="A14" s="3" t="s">
        <v>1541</v>
      </c>
    </row>
    <row r="15" spans="1:4">
      <c r="A15" s="4" t="s">
        <v>1542</v>
      </c>
      <c r="C15" s="5" t="n">
        <v>474699</v>
      </c>
    </row>
    <row r="16" spans="1:4">
      <c r="A16" s="4" t="s">
        <v>1549</v>
      </c>
      <c r="C16" s="5" t="n">
        <v>474699</v>
      </c>
    </row>
    <row r="17" spans="1:4">
      <c r="A17" s="4" t="s">
        <v>228</v>
      </c>
    </row>
    <row r="18" spans="1:4">
      <c r="A18" s="3" t="s">
        <v>1541</v>
      </c>
    </row>
    <row r="19" spans="1:4">
      <c r="A19" s="4" t="s">
        <v>1542</v>
      </c>
      <c r="C19" s="5" t="n">
        <v>-10460</v>
      </c>
    </row>
    <row r="20" spans="1:4">
      <c r="A20" s="4" t="s">
        <v>1549</v>
      </c>
      <c r="C20" s="5" t="n">
        <v>-10460</v>
      </c>
    </row>
    <row r="21" spans="1:4">
      <c r="A21" s="4" t="s">
        <v>1310</v>
      </c>
    </row>
    <row r="22" spans="1:4">
      <c r="A22" s="3" t="s">
        <v>1541</v>
      </c>
    </row>
    <row r="23" spans="1:4">
      <c r="A23" s="4" t="s">
        <v>1542</v>
      </c>
      <c r="B23" s="5" t="n">
        <v>403881</v>
      </c>
    </row>
    <row r="24" spans="1:4">
      <c r="A24" s="4" t="s">
        <v>1543</v>
      </c>
      <c r="B24" s="5" t="n">
        <v>958</v>
      </c>
    </row>
    <row r="25" spans="1:4">
      <c r="A25" s="4" t="s">
        <v>1302</v>
      </c>
      <c r="B25" s="5" t="n">
        <v>34942</v>
      </c>
    </row>
    <row r="26" spans="1:4">
      <c r="A26" s="4" t="s">
        <v>1550</v>
      </c>
      <c r="B26" s="5" t="n">
        <v>1750</v>
      </c>
    </row>
    <row r="27" spans="1:4">
      <c r="A27" s="4" t="s">
        <v>1547</v>
      </c>
      <c r="B27" s="5" t="n">
        <v>441531</v>
      </c>
    </row>
    <row r="28" spans="1:4">
      <c r="A28" s="4" t="s">
        <v>1548</v>
      </c>
      <c r="D28" s="5" t="n">
        <v>-525</v>
      </c>
    </row>
    <row r="29" spans="1:4">
      <c r="A29" s="4" t="s">
        <v>1549</v>
      </c>
      <c r="B29" s="5" t="n">
        <v>403881</v>
      </c>
      <c r="C29" s="5" t="n">
        <v>403881</v>
      </c>
      <c r="D29" s="5" t="n">
        <v>441006</v>
      </c>
    </row>
    <row r="30" spans="1:4">
      <c r="A30" s="4" t="s">
        <v>919</v>
      </c>
    </row>
    <row r="31" spans="1:4">
      <c r="A31" s="3" t="s">
        <v>1541</v>
      </c>
    </row>
    <row r="32" spans="1:4">
      <c r="A32" s="4" t="s">
        <v>1542</v>
      </c>
      <c r="B32" s="5" t="n">
        <v>37245</v>
      </c>
    </row>
    <row r="33" spans="1:4">
      <c r="A33" s="4" t="s">
        <v>1543</v>
      </c>
      <c r="B33" s="5" t="n">
        <v>32</v>
      </c>
    </row>
    <row r="34" spans="1:4">
      <c r="A34" s="4" t="s">
        <v>1302</v>
      </c>
      <c r="B34" s="5" t="n">
        <v>-2187</v>
      </c>
    </row>
    <row r="35" spans="1:4">
      <c r="A35" s="4" t="s">
        <v>1550</v>
      </c>
      <c r="B35" s="5" t="n">
        <v>-5725</v>
      </c>
    </row>
    <row r="36" spans="1:4">
      <c r="A36" s="4" t="s">
        <v>1545</v>
      </c>
      <c r="B36" s="5" t="n">
        <v>-4020</v>
      </c>
    </row>
    <row r="37" spans="1:4">
      <c r="A37" s="4" t="s">
        <v>1547</v>
      </c>
      <c r="B37" s="5" t="n">
        <v>25345</v>
      </c>
    </row>
    <row r="38" spans="1:4">
      <c r="A38" s="4" t="s">
        <v>1548</v>
      </c>
      <c r="D38" s="5" t="n">
        <v>-994</v>
      </c>
    </row>
    <row r="39" spans="1:4">
      <c r="A39" s="4" t="s">
        <v>1549</v>
      </c>
      <c r="B39" s="5" t="n">
        <v>37245</v>
      </c>
      <c r="C39" s="5" t="n">
        <v>37245</v>
      </c>
      <c r="D39" s="5" t="n">
        <v>24351</v>
      </c>
    </row>
    <row r="40" spans="1:4">
      <c r="A40" s="4" t="s">
        <v>1311</v>
      </c>
    </row>
    <row r="41" spans="1:4">
      <c r="A41" s="3" t="s">
        <v>1541</v>
      </c>
    </row>
    <row r="42" spans="1:4">
      <c r="A42" s="4" t="s">
        <v>1542</v>
      </c>
      <c r="B42" s="5" t="n">
        <v>5140</v>
      </c>
    </row>
    <row r="43" spans="1:4">
      <c r="A43" s="4" t="s">
        <v>1302</v>
      </c>
      <c r="B43" s="5" t="n">
        <v>-2074</v>
      </c>
    </row>
    <row r="44" spans="1:4">
      <c r="A44" s="4" t="s">
        <v>1550</v>
      </c>
      <c r="B44" s="5" t="n">
        <v>3975</v>
      </c>
    </row>
    <row r="45" spans="1:4">
      <c r="A45" s="4" t="s">
        <v>1544</v>
      </c>
      <c r="B45" s="5" t="n">
        <v>553</v>
      </c>
    </row>
    <row r="46" spans="1:4">
      <c r="A46" s="4" t="s">
        <v>1545</v>
      </c>
      <c r="B46" s="5" t="n">
        <v>-277</v>
      </c>
    </row>
    <row r="47" spans="1:4">
      <c r="A47" s="4" t="s">
        <v>1546</v>
      </c>
      <c r="B47" s="5" t="n">
        <v>-1576</v>
      </c>
    </row>
    <row r="48" spans="1:4">
      <c r="A48" s="4" t="s">
        <v>1547</v>
      </c>
      <c r="B48" s="5" t="n">
        <v>5741</v>
      </c>
    </row>
    <row r="49" spans="1:4">
      <c r="A49" s="4" t="s">
        <v>1548</v>
      </c>
      <c r="D49" s="5" t="n">
        <v>-1553</v>
      </c>
    </row>
    <row r="50" spans="1:4">
      <c r="A50" s="4" t="s">
        <v>1549</v>
      </c>
      <c r="B50" s="5" t="n">
        <v>5140</v>
      </c>
      <c r="C50" s="5" t="n">
        <v>5140</v>
      </c>
      <c r="D50" s="5" t="n">
        <v>4188</v>
      </c>
    </row>
    <row r="51" spans="1:4">
      <c r="A51" s="4" t="s">
        <v>1312</v>
      </c>
    </row>
    <row r="52" spans="1:4">
      <c r="A52" s="3" t="s">
        <v>1541</v>
      </c>
    </row>
    <row r="53" spans="1:4">
      <c r="A53" s="4" t="s">
        <v>1542</v>
      </c>
      <c r="B53" s="5" t="n">
        <v>17973</v>
      </c>
    </row>
    <row r="54" spans="1:4">
      <c r="A54" s="4" t="s">
        <v>1302</v>
      </c>
      <c r="B54" s="5" t="n">
        <v>-2609</v>
      </c>
    </row>
    <row r="55" spans="1:4">
      <c r="A55" s="4" t="s">
        <v>1544</v>
      </c>
      <c r="B55" s="5" t="n">
        <v>27</v>
      </c>
    </row>
    <row r="56" spans="1:4">
      <c r="A56" s="4" t="s">
        <v>1547</v>
      </c>
      <c r="B56" s="5" t="n">
        <v>15391</v>
      </c>
    </row>
    <row r="57" spans="1:4">
      <c r="A57" s="4" t="s">
        <v>1548</v>
      </c>
      <c r="D57" s="5" t="n">
        <v>-78</v>
      </c>
    </row>
    <row r="58" spans="1:4">
      <c r="A58" s="4" t="s">
        <v>1549</v>
      </c>
      <c r="B58" s="5" t="n">
        <v>17973</v>
      </c>
      <c r="C58" s="6" t="n">
        <v>17973</v>
      </c>
      <c r="D58" s="6" t="n">
        <v>15313</v>
      </c>
    </row>
    <row r="59" spans="1:4">
      <c r="A59" s="4" t="s">
        <v>1551</v>
      </c>
    </row>
    <row r="60" spans="1:4">
      <c r="A60" s="3" t="s">
        <v>1541</v>
      </c>
    </row>
    <row r="61" spans="1:4">
      <c r="A61" s="4" t="s">
        <v>1552</v>
      </c>
      <c r="B61" s="5" t="n">
        <v>19524</v>
      </c>
    </row>
    <row r="62" spans="1:4">
      <c r="A62" s="4" t="s">
        <v>1553</v>
      </c>
    </row>
    <row r="63" spans="1:4">
      <c r="A63" s="3" t="s">
        <v>1541</v>
      </c>
    </row>
    <row r="64" spans="1:4">
      <c r="A64" s="4" t="s">
        <v>1552</v>
      </c>
      <c r="B64" s="5" t="n">
        <v>-19501</v>
      </c>
    </row>
    <row r="65" spans="1:4">
      <c r="A65" s="4" t="s">
        <v>1554</v>
      </c>
    </row>
    <row r="66" spans="1:4">
      <c r="A66" s="3" t="s">
        <v>1541</v>
      </c>
    </row>
    <row r="67" spans="1:4">
      <c r="A67" s="4" t="s">
        <v>1552</v>
      </c>
      <c r="B67" s="5" t="n">
        <v>-23</v>
      </c>
    </row>
    <row r="68" spans="1:4">
      <c r="A68" s="4" t="s">
        <v>1555</v>
      </c>
    </row>
    <row r="69" spans="1:4">
      <c r="A69" s="3" t="s">
        <v>1541</v>
      </c>
    </row>
    <row r="70" spans="1:4">
      <c r="A70" s="4" t="s">
        <v>1556</v>
      </c>
      <c r="B70" s="5" t="n">
        <v>-15743</v>
      </c>
    </row>
    <row r="71" spans="1:4">
      <c r="A71" s="4" t="s">
        <v>1557</v>
      </c>
    </row>
    <row r="72" spans="1:4">
      <c r="A72" s="3" t="s">
        <v>1541</v>
      </c>
    </row>
    <row r="73" spans="1:4">
      <c r="A73" s="4" t="s">
        <v>1556</v>
      </c>
      <c r="B73" s="5" t="n">
        <v>15996</v>
      </c>
    </row>
    <row r="74" spans="1:4">
      <c r="A74" s="4" t="s">
        <v>1558</v>
      </c>
    </row>
    <row r="75" spans="1:4">
      <c r="A75" s="3" t="s">
        <v>1541</v>
      </c>
    </row>
    <row r="76" spans="1:4">
      <c r="A76" s="4" t="s">
        <v>1556</v>
      </c>
      <c r="B76" s="5" t="n">
        <v>-253</v>
      </c>
    </row>
    <row r="77" spans="1:4">
      <c r="A77" s="4" t="s">
        <v>1559</v>
      </c>
    </row>
    <row r="78" spans="1:4">
      <c r="A78" s="3" t="s">
        <v>1541</v>
      </c>
    </row>
    <row r="79" spans="1:4">
      <c r="A79" s="4" t="s">
        <v>1560</v>
      </c>
      <c r="B79" s="5" t="n">
        <v>-2031</v>
      </c>
    </row>
    <row r="80" spans="1:4">
      <c r="A80" s="4" t="s">
        <v>1561</v>
      </c>
    </row>
    <row r="81" spans="1:4">
      <c r="A81" s="3" t="s">
        <v>1541</v>
      </c>
    </row>
    <row r="82" spans="1:4">
      <c r="A82" s="4" t="s">
        <v>1560</v>
      </c>
      <c r="B82" s="5" t="n">
        <v>-2220</v>
      </c>
    </row>
    <row r="83" spans="1:4">
      <c r="A83" s="4" t="s">
        <v>1562</v>
      </c>
    </row>
    <row r="84" spans="1:4">
      <c r="A84" s="3" t="s">
        <v>1541</v>
      </c>
    </row>
    <row r="85" spans="1:4">
      <c r="A85" s="4" t="s">
        <v>1560</v>
      </c>
      <c r="B85" s="6" t="n">
        <v>4251</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31</v>
      </c>
      <c r="C2" s="2" t="s">
        <v>31</v>
      </c>
    </row>
    <row r="3" spans="1:3">
      <c r="A3" s="3" t="s">
        <v>1564</v>
      </c>
    </row>
    <row r="4" spans="1:3">
      <c r="A4" s="4" t="s">
        <v>1542</v>
      </c>
      <c r="B4" s="6" t="n">
        <v>4247</v>
      </c>
    </row>
    <row r="5" spans="1:3">
      <c r="A5" s="4" t="s">
        <v>1543</v>
      </c>
      <c r="B5" s="5" t="n">
        <v>-28</v>
      </c>
    </row>
    <row r="6" spans="1:3">
      <c r="A6" s="4" t="s">
        <v>1302</v>
      </c>
      <c r="B6" s="5" t="n">
        <v>2066</v>
      </c>
    </row>
    <row r="7" spans="1:3">
      <c r="A7" s="4" t="s">
        <v>1547</v>
      </c>
      <c r="B7" s="5" t="n">
        <v>6285</v>
      </c>
    </row>
    <row r="8" spans="1:3">
      <c r="A8" s="4" t="s">
        <v>1548</v>
      </c>
      <c r="C8" s="6" t="n">
        <v>-2</v>
      </c>
    </row>
    <row r="9" spans="1:3">
      <c r="A9" s="4" t="s">
        <v>1565</v>
      </c>
      <c r="B9" s="5" t="n">
        <v>4247</v>
      </c>
      <c r="C9" s="5" t="n">
        <v>6283</v>
      </c>
    </row>
    <row r="10" spans="1:3">
      <c r="A10" s="4" t="s">
        <v>145</v>
      </c>
    </row>
    <row r="11" spans="1:3">
      <c r="A11" s="3" t="s">
        <v>1564</v>
      </c>
    </row>
    <row r="12" spans="1:3">
      <c r="A12" s="4" t="s">
        <v>1542</v>
      </c>
      <c r="B12" s="5" t="n">
        <v>6611</v>
      </c>
    </row>
    <row r="13" spans="1:3">
      <c r="A13" s="4" t="s">
        <v>1565</v>
      </c>
      <c r="B13" s="5" t="n">
        <v>6611</v>
      </c>
    </row>
    <row r="14" spans="1:3">
      <c r="A14" s="4" t="s">
        <v>228</v>
      </c>
    </row>
    <row r="15" spans="1:3">
      <c r="A15" s="3" t="s">
        <v>1564</v>
      </c>
    </row>
    <row r="16" spans="1:3">
      <c r="A16" s="4" t="s">
        <v>1542</v>
      </c>
      <c r="B16" s="5" t="n">
        <v>-2364</v>
      </c>
    </row>
    <row r="17" spans="1:3">
      <c r="A17" s="4" t="s">
        <v>1565</v>
      </c>
      <c r="B17" s="5" t="n">
        <v>-2364</v>
      </c>
    </row>
    <row r="18" spans="1:3">
      <c r="A18" s="4" t="s">
        <v>1310</v>
      </c>
    </row>
    <row r="19" spans="1:3">
      <c r="A19" s="3" t="s">
        <v>1564</v>
      </c>
    </row>
    <row r="20" spans="1:3">
      <c r="A20" s="4" t="s">
        <v>1542</v>
      </c>
      <c r="B20" s="5" t="n">
        <v>4245</v>
      </c>
    </row>
    <row r="21" spans="1:3">
      <c r="A21" s="4" t="s">
        <v>1543</v>
      </c>
      <c r="B21" s="5" t="n">
        <v>-29</v>
      </c>
    </row>
    <row r="22" spans="1:3">
      <c r="A22" s="4" t="s">
        <v>1302</v>
      </c>
      <c r="B22" s="5" t="n">
        <v>2066</v>
      </c>
    </row>
    <row r="23" spans="1:3">
      <c r="A23" s="4" t="s">
        <v>1547</v>
      </c>
      <c r="B23" s="5" t="n">
        <v>6282</v>
      </c>
    </row>
    <row r="24" spans="1:3">
      <c r="A24" s="4" t="s">
        <v>1548</v>
      </c>
      <c r="C24" s="5" t="n">
        <v>-2</v>
      </c>
    </row>
    <row r="25" spans="1:3">
      <c r="A25" s="4" t="s">
        <v>1565</v>
      </c>
      <c r="B25" s="5" t="n">
        <v>4245</v>
      </c>
      <c r="C25" s="5" t="n">
        <v>6280</v>
      </c>
    </row>
    <row r="26" spans="1:3">
      <c r="A26" s="4" t="s">
        <v>919</v>
      </c>
    </row>
    <row r="27" spans="1:3">
      <c r="A27" s="3" t="s">
        <v>1564</v>
      </c>
    </row>
    <row r="28" spans="1:3">
      <c r="A28" s="4" t="s">
        <v>1542</v>
      </c>
      <c r="B28" s="5" t="n">
        <v>2</v>
      </c>
    </row>
    <row r="29" spans="1:3">
      <c r="A29" s="4" t="s">
        <v>1543</v>
      </c>
      <c r="B29" s="5" t="n">
        <v>1</v>
      </c>
    </row>
    <row r="30" spans="1:3">
      <c r="A30" s="4" t="s">
        <v>1547</v>
      </c>
      <c r="B30" s="5" t="n">
        <v>3</v>
      </c>
    </row>
    <row r="31" spans="1:3">
      <c r="A31" s="4" t="s">
        <v>1565</v>
      </c>
      <c r="B31" s="6" t="n">
        <v>2</v>
      </c>
      <c r="C31" s="6" t="n">
        <v>3</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6</v>
      </c>
      <c r="B1" s="2" t="s">
        <v>1</v>
      </c>
    </row>
    <row r="2" spans="1:3">
      <c r="B2" s="2" t="s">
        <v>31</v>
      </c>
      <c r="C2" s="2" t="s">
        <v>31</v>
      </c>
    </row>
    <row r="3" spans="1:3">
      <c r="A3" s="3" t="s">
        <v>1567</v>
      </c>
    </row>
    <row r="4" spans="1:3">
      <c r="A4" s="4" t="s">
        <v>1542</v>
      </c>
      <c r="B4" s="6" t="n">
        <v>3340</v>
      </c>
    </row>
    <row r="5" spans="1:3">
      <c r="A5" s="4" t="s">
        <v>1543</v>
      </c>
      <c r="B5" s="5" t="n">
        <v>63</v>
      </c>
    </row>
    <row r="6" spans="1:3">
      <c r="A6" s="4" t="s">
        <v>1302</v>
      </c>
      <c r="B6" s="5" t="n">
        <v>1870</v>
      </c>
    </row>
    <row r="7" spans="1:3">
      <c r="A7" s="4" t="s">
        <v>1546</v>
      </c>
      <c r="B7" s="5" t="n">
        <v>-29</v>
      </c>
    </row>
    <row r="8" spans="1:3">
      <c r="A8" s="4" t="s">
        <v>1547</v>
      </c>
      <c r="B8" s="5" t="n">
        <v>5244</v>
      </c>
    </row>
    <row r="9" spans="1:3">
      <c r="A9" s="4" t="s">
        <v>1548</v>
      </c>
      <c r="C9" s="6" t="n">
        <v>-6</v>
      </c>
    </row>
    <row r="10" spans="1:3">
      <c r="A10" s="4" t="s">
        <v>1568</v>
      </c>
      <c r="B10" s="5" t="n">
        <v>3340</v>
      </c>
      <c r="C10" s="5" t="n">
        <v>5238</v>
      </c>
    </row>
    <row r="11" spans="1:3">
      <c r="A11" s="4" t="s">
        <v>1569</v>
      </c>
      <c r="C11" s="5" t="n">
        <v>496379</v>
      </c>
    </row>
    <row r="12" spans="1:3">
      <c r="A12" s="4" t="s">
        <v>145</v>
      </c>
    </row>
    <row r="13" spans="1:3">
      <c r="A13" s="3" t="s">
        <v>1567</v>
      </c>
    </row>
    <row r="14" spans="1:3">
      <c r="A14" s="4" t="s">
        <v>1542</v>
      </c>
      <c r="B14" s="5" t="n">
        <v>3669</v>
      </c>
    </row>
    <row r="15" spans="1:3">
      <c r="A15" s="4" t="s">
        <v>1568</v>
      </c>
      <c r="B15" s="5" t="n">
        <v>3669</v>
      </c>
    </row>
    <row r="16" spans="1:3">
      <c r="A16" s="4" t="s">
        <v>228</v>
      </c>
    </row>
    <row r="17" spans="1:3">
      <c r="A17" s="3" t="s">
        <v>1567</v>
      </c>
    </row>
    <row r="18" spans="1:3">
      <c r="A18" s="4" t="s">
        <v>1542</v>
      </c>
      <c r="B18" s="5" t="n">
        <v>-329</v>
      </c>
    </row>
    <row r="19" spans="1:3">
      <c r="A19" s="4" t="s">
        <v>1568</v>
      </c>
      <c r="B19" s="5" t="n">
        <v>-329</v>
      </c>
    </row>
    <row r="20" spans="1:3">
      <c r="A20" s="4" t="s">
        <v>1310</v>
      </c>
    </row>
    <row r="21" spans="1:3">
      <c r="A21" s="3" t="s">
        <v>1567</v>
      </c>
    </row>
    <row r="22" spans="1:3">
      <c r="A22" s="4" t="s">
        <v>1542</v>
      </c>
      <c r="B22" s="5" t="n">
        <v>3291</v>
      </c>
    </row>
    <row r="23" spans="1:3">
      <c r="A23" s="4" t="s">
        <v>1543</v>
      </c>
      <c r="B23" s="5" t="n">
        <v>77</v>
      </c>
    </row>
    <row r="24" spans="1:3">
      <c r="A24" s="4" t="s">
        <v>1302</v>
      </c>
      <c r="B24" s="5" t="n">
        <v>1870</v>
      </c>
    </row>
    <row r="25" spans="1:3">
      <c r="A25" s="4" t="s">
        <v>1547</v>
      </c>
      <c r="B25" s="5" t="n">
        <v>5238</v>
      </c>
    </row>
    <row r="26" spans="1:3">
      <c r="A26" s="4" t="s">
        <v>1568</v>
      </c>
      <c r="B26" s="5" t="n">
        <v>3291</v>
      </c>
      <c r="C26" s="5" t="n">
        <v>5238</v>
      </c>
    </row>
    <row r="27" spans="1:3">
      <c r="A27" s="4" t="s">
        <v>1569</v>
      </c>
      <c r="C27" s="5" t="n">
        <v>452524</v>
      </c>
    </row>
    <row r="28" spans="1:3">
      <c r="A28" s="4" t="s">
        <v>1311</v>
      </c>
    </row>
    <row r="29" spans="1:3">
      <c r="A29" s="3" t="s">
        <v>1567</v>
      </c>
    </row>
    <row r="30" spans="1:3">
      <c r="A30" s="4" t="s">
        <v>1542</v>
      </c>
      <c r="B30" s="5" t="n">
        <v>49</v>
      </c>
    </row>
    <row r="31" spans="1:3">
      <c r="A31" s="4" t="s">
        <v>1543</v>
      </c>
      <c r="B31" s="5" t="n">
        <v>-14</v>
      </c>
    </row>
    <row r="32" spans="1:3">
      <c r="A32" s="4" t="s">
        <v>1546</v>
      </c>
      <c r="B32" s="5" t="n">
        <v>-29</v>
      </c>
    </row>
    <row r="33" spans="1:3">
      <c r="A33" s="4" t="s">
        <v>1547</v>
      </c>
      <c r="B33" s="5" t="n">
        <v>6</v>
      </c>
    </row>
    <row r="34" spans="1:3">
      <c r="A34" s="4" t="s">
        <v>1548</v>
      </c>
      <c r="C34" s="5" t="n">
        <v>-6</v>
      </c>
    </row>
    <row r="35" spans="1:3">
      <c r="A35" s="4" t="s">
        <v>1568</v>
      </c>
      <c r="B35" s="6" t="n">
        <v>49</v>
      </c>
    </row>
    <row r="36" spans="1:3">
      <c r="A36" s="4" t="s">
        <v>1569</v>
      </c>
      <c r="C36" s="5" t="n">
        <v>4188</v>
      </c>
    </row>
    <row r="37" spans="1:3">
      <c r="A37" s="4" t="s">
        <v>919</v>
      </c>
    </row>
    <row r="38" spans="1:3">
      <c r="A38" s="3" t="s">
        <v>1567</v>
      </c>
    </row>
    <row r="39" spans="1:3">
      <c r="A39" s="4" t="s">
        <v>1569</v>
      </c>
      <c r="C39" s="5" t="n">
        <v>24354</v>
      </c>
    </row>
    <row r="40" spans="1:3">
      <c r="A40" s="4" t="s">
        <v>1312</v>
      </c>
    </row>
    <row r="41" spans="1:3">
      <c r="A41" s="3" t="s">
        <v>1567</v>
      </c>
    </row>
    <row r="42" spans="1:3">
      <c r="A42" s="4" t="s">
        <v>1569</v>
      </c>
      <c r="C42" s="6" t="n">
        <v>15313</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31</v>
      </c>
      <c r="C1" s="2" t="s">
        <v>32</v>
      </c>
    </row>
    <row r="2" spans="1:3">
      <c r="A2" s="3" t="s">
        <v>307</v>
      </c>
    </row>
    <row r="3" spans="1:3">
      <c r="A3" s="4" t="s">
        <v>1571</v>
      </c>
      <c r="B3" s="6" t="n">
        <v>1</v>
      </c>
      <c r="C3" s="6" t="n">
        <v>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31</v>
      </c>
      <c r="C1" s="2" t="s">
        <v>32</v>
      </c>
    </row>
    <row r="2" spans="1:3">
      <c r="A2" s="3" t="s">
        <v>1573</v>
      </c>
    </row>
    <row r="3" spans="1:3">
      <c r="A3" s="4" t="s">
        <v>1574</v>
      </c>
      <c r="B3" s="6" t="n">
        <v>2913</v>
      </c>
      <c r="C3" s="6" t="n">
        <v>2839</v>
      </c>
    </row>
    <row r="4" spans="1:3">
      <c r="A4" s="4" t="s">
        <v>1575</v>
      </c>
      <c r="B4" s="5" t="n">
        <v>-1068</v>
      </c>
      <c r="C4" s="5" t="n">
        <v>-692</v>
      </c>
    </row>
    <row r="5" spans="1:3">
      <c r="A5" s="4" t="s">
        <v>1576</v>
      </c>
      <c r="B5" s="5" t="n">
        <v>-23</v>
      </c>
      <c r="C5" s="5" t="n">
        <v>-53</v>
      </c>
    </row>
    <row r="6" spans="1:3">
      <c r="A6" s="4" t="s">
        <v>1577</v>
      </c>
      <c r="B6" s="5" t="n">
        <v>1822</v>
      </c>
      <c r="C6" s="5" t="n">
        <v>2094</v>
      </c>
    </row>
    <row r="7" spans="1:3">
      <c r="A7" s="4" t="s">
        <v>1578</v>
      </c>
    </row>
    <row r="8" spans="1:3">
      <c r="A8" s="3" t="s">
        <v>1573</v>
      </c>
    </row>
    <row r="9" spans="1:3">
      <c r="A9" s="4" t="s">
        <v>1574</v>
      </c>
      <c r="B9" s="5" t="n">
        <v>458</v>
      </c>
      <c r="C9" s="5" t="n">
        <v>680</v>
      </c>
    </row>
    <row r="10" spans="1:3">
      <c r="A10" s="4" t="s">
        <v>1577</v>
      </c>
      <c r="B10" s="5" t="n">
        <v>152</v>
      </c>
      <c r="C10" s="5" t="n">
        <v>546</v>
      </c>
    </row>
    <row r="11" spans="1:3">
      <c r="A11" s="4" t="s">
        <v>1579</v>
      </c>
    </row>
    <row r="12" spans="1:3">
      <c r="A12" s="3" t="s">
        <v>1573</v>
      </c>
    </row>
    <row r="13" spans="1:3">
      <c r="A13" s="4" t="s">
        <v>1574</v>
      </c>
      <c r="B13" s="5" t="n">
        <v>1351</v>
      </c>
      <c r="C13" s="5" t="n">
        <v>1106</v>
      </c>
    </row>
    <row r="14" spans="1:3">
      <c r="A14" s="4" t="s">
        <v>1577</v>
      </c>
      <c r="B14" s="5" t="n">
        <v>679</v>
      </c>
      <c r="C14" s="5" t="n">
        <v>887</v>
      </c>
    </row>
    <row r="15" spans="1:3">
      <c r="A15" s="4" t="s">
        <v>1580</v>
      </c>
    </row>
    <row r="16" spans="1:3">
      <c r="A16" s="3" t="s">
        <v>1573</v>
      </c>
    </row>
    <row r="17" spans="1:3">
      <c r="A17" s="4" t="s">
        <v>1574</v>
      </c>
      <c r="B17" s="5" t="n">
        <v>1104</v>
      </c>
      <c r="C17" s="5" t="n">
        <v>1053</v>
      </c>
    </row>
    <row r="18" spans="1:3">
      <c r="A18" s="4" t="s">
        <v>1577</v>
      </c>
      <c r="B18" s="6" t="n">
        <v>991</v>
      </c>
      <c r="C18" s="6" t="n">
        <v>66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1</v>
      </c>
      <c r="B1" s="2" t="s">
        <v>31</v>
      </c>
      <c r="C1" s="2" t="s">
        <v>32</v>
      </c>
    </row>
    <row r="2" spans="1:3">
      <c r="A2" s="3" t="s">
        <v>1582</v>
      </c>
    </row>
    <row r="3" spans="1:3">
      <c r="A3" s="4" t="s">
        <v>1577</v>
      </c>
      <c r="B3" s="6" t="n">
        <v>1822</v>
      </c>
      <c r="C3" s="6" t="n">
        <v>2094</v>
      </c>
    </row>
    <row r="4" spans="1:3">
      <c r="A4" s="4" t="s">
        <v>1578</v>
      </c>
    </row>
    <row r="5" spans="1:3">
      <c r="A5" s="3" t="s">
        <v>1582</v>
      </c>
    </row>
    <row r="6" spans="1:3">
      <c r="A6" s="4" t="s">
        <v>1577</v>
      </c>
      <c r="B6" s="5" t="n">
        <v>152</v>
      </c>
      <c r="C6" s="5" t="n">
        <v>546</v>
      </c>
    </row>
    <row r="7" spans="1:3">
      <c r="A7" s="4" t="s">
        <v>1579</v>
      </c>
    </row>
    <row r="8" spans="1:3">
      <c r="A8" s="3" t="s">
        <v>1582</v>
      </c>
    </row>
    <row r="9" spans="1:3">
      <c r="A9" s="4" t="s">
        <v>1577</v>
      </c>
      <c r="B9" s="5" t="n">
        <v>679</v>
      </c>
      <c r="C9" s="5" t="n">
        <v>887</v>
      </c>
    </row>
    <row r="10" spans="1:3">
      <c r="A10" s="4" t="s">
        <v>1580</v>
      </c>
    </row>
    <row r="11" spans="1:3">
      <c r="A11" s="3" t="s">
        <v>1582</v>
      </c>
    </row>
    <row r="12" spans="1:3">
      <c r="A12" s="4" t="s">
        <v>1577</v>
      </c>
      <c r="B12" s="6" t="n">
        <v>991</v>
      </c>
      <c r="C12" s="6" t="n">
        <v>66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583</v>
      </c>
      <c r="B1" s="2" t="s">
        <v>1</v>
      </c>
    </row>
    <row r="2" spans="1:3">
      <c r="B2" s="2" t="s">
        <v>31</v>
      </c>
      <c r="C2" s="2" t="s">
        <v>32</v>
      </c>
    </row>
    <row r="3" spans="1:3">
      <c r="A3" s="3" t="s">
        <v>1584</v>
      </c>
    </row>
    <row r="4" spans="1:3">
      <c r="A4" s="4" t="s">
        <v>902</v>
      </c>
      <c r="B4" s="6" t="n">
        <v>3362</v>
      </c>
      <c r="C4" s="6" t="n">
        <v>3533</v>
      </c>
    </row>
    <row r="5" spans="1:3">
      <c r="A5" s="4" t="s">
        <v>1585</v>
      </c>
    </row>
    <row r="6" spans="1:3">
      <c r="A6" s="3" t="s">
        <v>1584</v>
      </c>
    </row>
    <row r="7" spans="1:3">
      <c r="A7" s="4" t="s">
        <v>902</v>
      </c>
      <c r="C7" s="5" t="n">
        <v>1201</v>
      </c>
    </row>
    <row r="8" spans="1:3">
      <c r="A8" s="4" t="s">
        <v>920</v>
      </c>
    </row>
    <row r="9" spans="1:3">
      <c r="A9" s="3" t="s">
        <v>1584</v>
      </c>
    </row>
    <row r="10" spans="1:3">
      <c r="A10" s="4" t="s">
        <v>1586</v>
      </c>
      <c r="B10" s="5" t="n">
        <v>-493</v>
      </c>
    </row>
    <row r="11" spans="1:3">
      <c r="A11" s="4" t="s">
        <v>902</v>
      </c>
      <c r="B11" s="5" t="n">
        <v>3169</v>
      </c>
      <c r="C11" s="5" t="n">
        <v>3260</v>
      </c>
    </row>
    <row r="12" spans="1:3">
      <c r="A12" s="4" t="s">
        <v>1587</v>
      </c>
    </row>
    <row r="13" spans="1:3">
      <c r="A13" s="3" t="s">
        <v>1584</v>
      </c>
    </row>
    <row r="14" spans="1:3">
      <c r="A14" s="4" t="s">
        <v>1586</v>
      </c>
      <c r="B14" s="5" t="n">
        <v>-8</v>
      </c>
    </row>
    <row r="15" spans="1:3">
      <c r="A15" s="4" t="s">
        <v>902</v>
      </c>
      <c r="B15" s="6" t="n">
        <v>193</v>
      </c>
      <c r="C15" s="5" t="n">
        <v>273</v>
      </c>
    </row>
    <row r="16" spans="1:3">
      <c r="A16" s="4" t="s">
        <v>1588</v>
      </c>
    </row>
    <row r="17" spans="1:3">
      <c r="A17" s="3" t="s">
        <v>1584</v>
      </c>
    </row>
    <row r="18" spans="1:3">
      <c r="A18" s="4" t="s">
        <v>902</v>
      </c>
      <c r="C18" s="6" t="n">
        <v>1772</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59"/>
    <col customWidth="1" max="3" min="3" width="4"/>
  </cols>
  <sheetData>
    <row r="1" spans="1:3">
      <c r="A1" s="1" t="s">
        <v>1589</v>
      </c>
      <c r="B1" s="2" t="s">
        <v>1</v>
      </c>
    </row>
    <row r="2" spans="1:3">
      <c r="B2" s="2" t="s">
        <v>92</v>
      </c>
    </row>
    <row r="3" spans="1:3">
      <c r="A3" s="3" t="s">
        <v>1590</v>
      </c>
    </row>
    <row r="4" spans="1:3">
      <c r="A4" s="4" t="s">
        <v>1542</v>
      </c>
      <c r="B4" s="6" t="n">
        <v>3533</v>
      </c>
    </row>
    <row r="5" spans="1:3">
      <c r="A5" s="4" t="s">
        <v>1300</v>
      </c>
      <c r="B5" s="5" t="n">
        <v>485</v>
      </c>
    </row>
    <row r="6" spans="1:3">
      <c r="A6" s="4" t="s">
        <v>1591</v>
      </c>
      <c r="B6" s="5" t="n">
        <v>19</v>
      </c>
    </row>
    <row r="7" spans="1:3">
      <c r="A7" s="4" t="s">
        <v>1547</v>
      </c>
      <c r="B7" s="5" t="n">
        <v>3362</v>
      </c>
    </row>
    <row r="8" spans="1:3">
      <c r="A8" s="4" t="s">
        <v>1592</v>
      </c>
      <c r="B8" s="5" t="n">
        <v>3362</v>
      </c>
    </row>
    <row r="9" spans="1:3">
      <c r="A9" s="3" t="s">
        <v>1307</v>
      </c>
    </row>
    <row r="10" spans="1:3">
      <c r="A10" s="4" t="s">
        <v>1593</v>
      </c>
      <c r="B10" s="5" t="n">
        <v>1</v>
      </c>
    </row>
    <row r="11" spans="1:3">
      <c r="A11" s="4" t="s">
        <v>920</v>
      </c>
    </row>
    <row r="12" spans="1:3">
      <c r="A12" s="3" t="s">
        <v>1590</v>
      </c>
    </row>
    <row r="13" spans="1:3">
      <c r="A13" s="4" t="s">
        <v>1542</v>
      </c>
      <c r="B13" s="5" t="n">
        <v>3260</v>
      </c>
    </row>
    <row r="14" spans="1:3">
      <c r="A14" s="4" t="s">
        <v>1594</v>
      </c>
      <c r="B14" s="5" t="n">
        <v>135</v>
      </c>
    </row>
    <row r="15" spans="1:3">
      <c r="A15" s="4" t="s">
        <v>1300</v>
      </c>
      <c r="B15" s="5" t="n">
        <v>493</v>
      </c>
    </row>
    <row r="16" spans="1:3">
      <c r="A16" s="4" t="s">
        <v>1591</v>
      </c>
      <c r="B16" s="5" t="n">
        <v>531</v>
      </c>
    </row>
    <row r="17" spans="1:3">
      <c r="A17" s="4" t="s">
        <v>1595</v>
      </c>
      <c r="B17" s="5" t="n">
        <v>1024</v>
      </c>
    </row>
    <row r="18" spans="1:3">
      <c r="A18" s="4" t="s">
        <v>1596</v>
      </c>
      <c r="B18" s="5" t="n">
        <v>-1605</v>
      </c>
    </row>
    <row r="19" spans="1:3">
      <c r="A19" s="4" t="s">
        <v>1545</v>
      </c>
      <c r="B19" s="5" t="n">
        <v>-181</v>
      </c>
      <c r="C19" s="4" t="s">
        <v>36</v>
      </c>
    </row>
    <row r="20" spans="1:3">
      <c r="A20" s="4" t="s">
        <v>1597</v>
      </c>
      <c r="B20" s="5" t="n">
        <v>580</v>
      </c>
    </row>
    <row r="21" spans="1:3">
      <c r="A21" s="4" t="s">
        <v>1598</v>
      </c>
      <c r="B21" s="5" t="n">
        <v>-44</v>
      </c>
    </row>
    <row r="22" spans="1:3">
      <c r="A22" s="4" t="s">
        <v>1547</v>
      </c>
      <c r="B22" s="5" t="n">
        <v>3169</v>
      </c>
    </row>
    <row r="23" spans="1:3">
      <c r="A23" s="4" t="s">
        <v>1599</v>
      </c>
    </row>
    <row r="24" spans="1:3">
      <c r="A24" s="3" t="s">
        <v>1590</v>
      </c>
    </row>
    <row r="25" spans="1:3">
      <c r="A25" s="4" t="s">
        <v>1542</v>
      </c>
      <c r="B25" s="5" t="n">
        <v>2227</v>
      </c>
    </row>
    <row r="26" spans="1:3">
      <c r="A26" s="4" t="s">
        <v>1547</v>
      </c>
    </row>
    <row r="27" spans="1:3">
      <c r="A27" s="4" t="s">
        <v>1600</v>
      </c>
    </row>
    <row r="28" spans="1:3">
      <c r="A28" s="3" t="s">
        <v>1590</v>
      </c>
    </row>
    <row r="29" spans="1:3">
      <c r="A29" s="4" t="s">
        <v>1542</v>
      </c>
      <c r="B29" s="5" t="n">
        <v>1033</v>
      </c>
    </row>
    <row r="30" spans="1:3">
      <c r="A30" s="4" t="s">
        <v>1547</v>
      </c>
    </row>
    <row r="31" spans="1:3">
      <c r="A31" s="4" t="s">
        <v>1601</v>
      </c>
    </row>
    <row r="32" spans="1:3">
      <c r="A32" s="3" t="s">
        <v>1590</v>
      </c>
    </row>
    <row r="33" spans="1:3">
      <c r="A33" s="4" t="s">
        <v>1300</v>
      </c>
      <c r="B33" s="5" t="n">
        <v>493</v>
      </c>
    </row>
    <row r="34" spans="1:3">
      <c r="A34" s="4" t="s">
        <v>1587</v>
      </c>
    </row>
    <row r="35" spans="1:3">
      <c r="A35" s="3" t="s">
        <v>1590</v>
      </c>
    </row>
    <row r="36" spans="1:3">
      <c r="A36" s="4" t="s">
        <v>1542</v>
      </c>
      <c r="B36" s="5" t="n">
        <v>273</v>
      </c>
    </row>
    <row r="37" spans="1:3">
      <c r="A37" s="4" t="s">
        <v>1594</v>
      </c>
      <c r="B37" s="5" t="n">
        <v>-7</v>
      </c>
    </row>
    <row r="38" spans="1:3">
      <c r="A38" s="4" t="s">
        <v>1300</v>
      </c>
      <c r="B38" s="5" t="n">
        <v>-8</v>
      </c>
    </row>
    <row r="39" spans="1:3">
      <c r="A39" s="4" t="s">
        <v>1591</v>
      </c>
      <c r="B39" s="5" t="n">
        <v>-65</v>
      </c>
    </row>
    <row r="40" spans="1:3">
      <c r="A40" s="4" t="s">
        <v>1595</v>
      </c>
      <c r="B40" s="5" t="n">
        <v>-73</v>
      </c>
    </row>
    <row r="41" spans="1:3">
      <c r="A41" s="4" t="s">
        <v>1547</v>
      </c>
      <c r="B41" s="5" t="n">
        <v>193</v>
      </c>
    </row>
    <row r="42" spans="1:3">
      <c r="A42" s="4" t="s">
        <v>1602</v>
      </c>
    </row>
    <row r="43" spans="1:3">
      <c r="A43" s="3" t="s">
        <v>1590</v>
      </c>
    </row>
    <row r="44" spans="1:3">
      <c r="A44" s="4" t="s">
        <v>1542</v>
      </c>
      <c r="B44" s="5" t="n">
        <v>30</v>
      </c>
    </row>
    <row r="45" spans="1:3">
      <c r="A45" s="4" t="s">
        <v>1547</v>
      </c>
    </row>
    <row r="46" spans="1:3">
      <c r="A46" s="4" t="s">
        <v>1603</v>
      </c>
    </row>
    <row r="47" spans="1:3">
      <c r="A47" s="3" t="s">
        <v>1590</v>
      </c>
    </row>
    <row r="48" spans="1:3">
      <c r="A48" s="4" t="s">
        <v>1542</v>
      </c>
      <c r="B48" s="5" t="n">
        <v>243</v>
      </c>
    </row>
    <row r="49" spans="1:3">
      <c r="A49" s="4" t="s">
        <v>1547</v>
      </c>
    </row>
    <row r="50" spans="1:3">
      <c r="A50" s="4" t="s">
        <v>1604</v>
      </c>
    </row>
    <row r="51" spans="1:3">
      <c r="A51" s="3" t="s">
        <v>1590</v>
      </c>
    </row>
    <row r="52" spans="1:3">
      <c r="A52" s="4" t="s">
        <v>1300</v>
      </c>
      <c r="B52" s="5" t="n">
        <v>-8</v>
      </c>
    </row>
    <row r="53" spans="1:3">
      <c r="A53" s="4" t="s">
        <v>1310</v>
      </c>
    </row>
    <row r="54" spans="1:3">
      <c r="A54" s="3" t="s">
        <v>1590</v>
      </c>
    </row>
    <row r="55" spans="1:3">
      <c r="A55" s="4" t="s">
        <v>1592</v>
      </c>
      <c r="B55" s="5" t="n">
        <v>650</v>
      </c>
    </row>
    <row r="56" spans="1:3">
      <c r="A56" s="3" t="s">
        <v>1307</v>
      </c>
    </row>
    <row r="57" spans="1:3">
      <c r="A57" s="4" t="s">
        <v>1593</v>
      </c>
      <c r="B57" s="5" t="n">
        <v>1</v>
      </c>
    </row>
    <row r="58" spans="1:3">
      <c r="A58" s="4" t="s">
        <v>1605</v>
      </c>
    </row>
    <row r="59" spans="1:3">
      <c r="A59" s="3" t="s">
        <v>1590</v>
      </c>
    </row>
    <row r="60" spans="1:3">
      <c r="A60" s="4" t="s">
        <v>1542</v>
      </c>
      <c r="B60" s="5" t="n">
        <v>590</v>
      </c>
    </row>
    <row r="61" spans="1:3">
      <c r="A61" s="4" t="s">
        <v>1594</v>
      </c>
      <c r="B61" s="5" t="n">
        <v>2</v>
      </c>
    </row>
    <row r="62" spans="1:3">
      <c r="A62" s="4" t="s">
        <v>1300</v>
      </c>
      <c r="B62" s="5" t="n">
        <v>-7</v>
      </c>
    </row>
    <row r="63" spans="1:3">
      <c r="A63" s="4" t="s">
        <v>1591</v>
      </c>
      <c r="B63" s="5" t="n">
        <v>-58</v>
      </c>
    </row>
    <row r="64" spans="1:3">
      <c r="A64" s="4" t="s">
        <v>1595</v>
      </c>
      <c r="B64" s="5" t="n">
        <v>-65</v>
      </c>
    </row>
    <row r="65" spans="1:3">
      <c r="A65" s="4" t="s">
        <v>1545</v>
      </c>
      <c r="B65" s="4" t="s">
        <v>97</v>
      </c>
      <c r="C65" s="4" t="s">
        <v>36</v>
      </c>
    </row>
    <row r="66" spans="1:3">
      <c r="A66" s="4" t="s">
        <v>1547</v>
      </c>
      <c r="B66" s="5" t="n">
        <v>527</v>
      </c>
    </row>
    <row r="67" spans="1:3">
      <c r="A67" s="4" t="s">
        <v>1606</v>
      </c>
    </row>
    <row r="68" spans="1:3">
      <c r="A68" s="3" t="s">
        <v>1590</v>
      </c>
    </row>
    <row r="69" spans="1:3">
      <c r="A69" s="4" t="s">
        <v>1300</v>
      </c>
      <c r="B69" s="5" t="n">
        <v>304</v>
      </c>
    </row>
    <row r="70" spans="1:3">
      <c r="A70" s="4" t="s">
        <v>1607</v>
      </c>
    </row>
    <row r="71" spans="1:3">
      <c r="A71" s="3" t="s">
        <v>1590</v>
      </c>
    </row>
    <row r="72" spans="1:3">
      <c r="A72" s="4" t="s">
        <v>1300</v>
      </c>
      <c r="B72" s="5" t="n">
        <v>-46</v>
      </c>
    </row>
    <row r="73" spans="1:3">
      <c r="A73" s="4" t="s">
        <v>1608</v>
      </c>
    </row>
    <row r="74" spans="1:3">
      <c r="A74" s="3" t="s">
        <v>1590</v>
      </c>
    </row>
    <row r="75" spans="1:3">
      <c r="A75" s="4" t="s">
        <v>1300</v>
      </c>
      <c r="B75" s="5" t="n">
        <v>-32</v>
      </c>
    </row>
    <row r="76" spans="1:3">
      <c r="A76" s="4" t="s">
        <v>1609</v>
      </c>
    </row>
    <row r="77" spans="1:3">
      <c r="A77" s="3" t="s">
        <v>1590</v>
      </c>
    </row>
    <row r="78" spans="1:3">
      <c r="A78" s="4" t="s">
        <v>1300</v>
      </c>
      <c r="B78" s="5" t="n">
        <v>-233</v>
      </c>
    </row>
    <row r="79" spans="1:3">
      <c r="A79" s="4" t="s">
        <v>1610</v>
      </c>
    </row>
    <row r="80" spans="1:3">
      <c r="A80" s="3" t="s">
        <v>1590</v>
      </c>
    </row>
    <row r="81" spans="1:3">
      <c r="A81" s="4" t="s">
        <v>1542</v>
      </c>
      <c r="B81" s="5" t="n">
        <v>147</v>
      </c>
    </row>
    <row r="82" spans="1:3">
      <c r="A82" s="4" t="s">
        <v>1594</v>
      </c>
      <c r="B82" s="5" t="n">
        <v>-5</v>
      </c>
    </row>
    <row r="83" spans="1:3">
      <c r="A83" s="4" t="s">
        <v>1300</v>
      </c>
      <c r="B83" s="5" t="n">
        <v>-5</v>
      </c>
    </row>
    <row r="84" spans="1:3">
      <c r="A84" s="4" t="s">
        <v>1591</v>
      </c>
      <c r="B84" s="5" t="n">
        <v>-14</v>
      </c>
    </row>
    <row r="85" spans="1:3">
      <c r="A85" s="4" t="s">
        <v>1595</v>
      </c>
      <c r="B85" s="5" t="n">
        <v>-19</v>
      </c>
    </row>
    <row r="86" spans="1:3">
      <c r="A86" s="4" t="s">
        <v>1547</v>
      </c>
      <c r="B86" s="5" t="n">
        <v>123</v>
      </c>
    </row>
    <row r="87" spans="1:3">
      <c r="A87" s="4" t="s">
        <v>1611</v>
      </c>
    </row>
    <row r="88" spans="1:3">
      <c r="A88" s="3" t="s">
        <v>1590</v>
      </c>
    </row>
    <row r="89" spans="1:3">
      <c r="A89" s="4" t="s">
        <v>1300</v>
      </c>
      <c r="B89" s="5" t="n">
        <v>28</v>
      </c>
    </row>
    <row r="90" spans="1:3">
      <c r="A90" s="4" t="s">
        <v>1612</v>
      </c>
    </row>
    <row r="91" spans="1:3">
      <c r="A91" s="3" t="s">
        <v>1590</v>
      </c>
    </row>
    <row r="92" spans="1:3">
      <c r="A92" s="4" t="s">
        <v>1300</v>
      </c>
      <c r="B92" s="5" t="n">
        <v>-6</v>
      </c>
    </row>
    <row r="93" spans="1:3">
      <c r="A93" s="4" t="s">
        <v>1613</v>
      </c>
    </row>
    <row r="94" spans="1:3">
      <c r="A94" s="3" t="s">
        <v>1590</v>
      </c>
    </row>
    <row r="95" spans="1:3">
      <c r="A95" s="4" t="s">
        <v>1300</v>
      </c>
      <c r="B95" s="5" t="n">
        <v>-2</v>
      </c>
    </row>
    <row r="96" spans="1:3">
      <c r="A96" s="4" t="s">
        <v>1614</v>
      </c>
    </row>
    <row r="97" spans="1:3">
      <c r="A97" s="3" t="s">
        <v>1590</v>
      </c>
    </row>
    <row r="98" spans="1:3">
      <c r="A98" s="4" t="s">
        <v>1300</v>
      </c>
      <c r="B98" s="5" t="n">
        <v>-25</v>
      </c>
    </row>
    <row r="99" spans="1:3">
      <c r="A99" s="4" t="s">
        <v>919</v>
      </c>
    </row>
    <row r="100" spans="1:3">
      <c r="A100" s="3" t="s">
        <v>1590</v>
      </c>
    </row>
    <row r="101" spans="1:3">
      <c r="A101" s="4" t="s">
        <v>1592</v>
      </c>
      <c r="B101" s="5" t="n">
        <v>1058</v>
      </c>
    </row>
    <row r="102" spans="1:3">
      <c r="A102" s="4" t="s">
        <v>1615</v>
      </c>
    </row>
    <row r="103" spans="1:3">
      <c r="A103" s="3" t="s">
        <v>1590</v>
      </c>
    </row>
    <row r="104" spans="1:3">
      <c r="A104" s="4" t="s">
        <v>1542</v>
      </c>
      <c r="B104" s="5" t="n">
        <v>1147</v>
      </c>
    </row>
    <row r="105" spans="1:3">
      <c r="A105" s="4" t="s">
        <v>1300</v>
      </c>
      <c r="B105" s="5" t="n">
        <v>56</v>
      </c>
    </row>
    <row r="106" spans="1:3">
      <c r="A106" s="4" t="s">
        <v>1591</v>
      </c>
      <c r="B106" s="5" t="n">
        <v>-107</v>
      </c>
    </row>
    <row r="107" spans="1:3">
      <c r="A107" s="4" t="s">
        <v>1595</v>
      </c>
      <c r="B107" s="5" t="n">
        <v>-51</v>
      </c>
    </row>
    <row r="108" spans="1:3">
      <c r="A108" s="4" t="s">
        <v>1545</v>
      </c>
      <c r="B108" s="5" t="n">
        <v>-102</v>
      </c>
      <c r="C108" s="4" t="s">
        <v>36</v>
      </c>
    </row>
    <row r="109" spans="1:3">
      <c r="A109" s="4" t="s">
        <v>1547</v>
      </c>
      <c r="B109" s="5" t="n">
        <v>994</v>
      </c>
    </row>
    <row r="110" spans="1:3">
      <c r="A110" s="4" t="s">
        <v>1616</v>
      </c>
    </row>
    <row r="111" spans="1:3">
      <c r="A111" s="3" t="s">
        <v>1590</v>
      </c>
    </row>
    <row r="112" spans="1:3">
      <c r="A112" s="4" t="s">
        <v>1300</v>
      </c>
      <c r="B112" s="5" t="n">
        <v>-299</v>
      </c>
    </row>
    <row r="113" spans="1:3">
      <c r="A113" s="4" t="s">
        <v>1617</v>
      </c>
    </row>
    <row r="114" spans="1:3">
      <c r="A114" s="3" t="s">
        <v>1590</v>
      </c>
    </row>
    <row r="115" spans="1:3">
      <c r="A115" s="4" t="s">
        <v>1300</v>
      </c>
      <c r="B115" s="5" t="n">
        <v>85</v>
      </c>
    </row>
    <row r="116" spans="1:3">
      <c r="A116" s="4" t="s">
        <v>1618</v>
      </c>
    </row>
    <row r="117" spans="1:3">
      <c r="A117" s="3" t="s">
        <v>1590</v>
      </c>
    </row>
    <row r="118" spans="1:3">
      <c r="A118" s="4" t="s">
        <v>1300</v>
      </c>
      <c r="B118" s="5" t="n">
        <v>-131</v>
      </c>
    </row>
    <row r="119" spans="1:3">
      <c r="A119" s="4" t="s">
        <v>1619</v>
      </c>
    </row>
    <row r="120" spans="1:3">
      <c r="A120" s="3" t="s">
        <v>1590</v>
      </c>
    </row>
    <row r="121" spans="1:3">
      <c r="A121" s="4" t="s">
        <v>1300</v>
      </c>
      <c r="B121" s="5" t="n">
        <v>401</v>
      </c>
    </row>
    <row r="122" spans="1:3">
      <c r="A122" s="4" t="s">
        <v>1620</v>
      </c>
    </row>
    <row r="123" spans="1:3">
      <c r="A123" s="3" t="s">
        <v>1590</v>
      </c>
    </row>
    <row r="124" spans="1:3">
      <c r="A124" s="4" t="s">
        <v>1542</v>
      </c>
      <c r="B124" s="5" t="n">
        <v>126</v>
      </c>
    </row>
    <row r="125" spans="1:3">
      <c r="A125" s="4" t="s">
        <v>1594</v>
      </c>
      <c r="B125" s="5" t="n">
        <v>-14</v>
      </c>
    </row>
    <row r="126" spans="1:3">
      <c r="A126" s="4" t="s">
        <v>1300</v>
      </c>
      <c r="B126" s="5" t="n">
        <v>-5</v>
      </c>
    </row>
    <row r="127" spans="1:3">
      <c r="A127" s="4" t="s">
        <v>1591</v>
      </c>
      <c r="B127" s="5" t="n">
        <v>-43</v>
      </c>
    </row>
    <row r="128" spans="1:3">
      <c r="A128" s="4" t="s">
        <v>1595</v>
      </c>
      <c r="B128" s="5" t="n">
        <v>-48</v>
      </c>
    </row>
    <row r="129" spans="1:3">
      <c r="A129" s="4" t="s">
        <v>1547</v>
      </c>
      <c r="B129" s="5" t="n">
        <v>64</v>
      </c>
    </row>
    <row r="130" spans="1:3">
      <c r="A130" s="4" t="s">
        <v>1621</v>
      </c>
    </row>
    <row r="131" spans="1:3">
      <c r="A131" s="3" t="s">
        <v>1590</v>
      </c>
    </row>
    <row r="132" spans="1:3">
      <c r="A132" s="4" t="s">
        <v>1300</v>
      </c>
      <c r="B132" s="5" t="n">
        <v>-28</v>
      </c>
    </row>
    <row r="133" spans="1:3">
      <c r="A133" s="4" t="s">
        <v>1622</v>
      </c>
    </row>
    <row r="134" spans="1:3">
      <c r="A134" s="3" t="s">
        <v>1590</v>
      </c>
    </row>
    <row r="135" spans="1:3">
      <c r="A135" s="4" t="s">
        <v>1300</v>
      </c>
      <c r="B135" s="5" t="n">
        <v>6</v>
      </c>
    </row>
    <row r="136" spans="1:3">
      <c r="A136" s="4" t="s">
        <v>1623</v>
      </c>
    </row>
    <row r="137" spans="1:3">
      <c r="A137" s="3" t="s">
        <v>1590</v>
      </c>
    </row>
    <row r="138" spans="1:3">
      <c r="A138" s="4" t="s">
        <v>1300</v>
      </c>
      <c r="B138" s="5" t="n">
        <v>-5</v>
      </c>
    </row>
    <row r="139" spans="1:3">
      <c r="A139" s="4" t="s">
        <v>1624</v>
      </c>
    </row>
    <row r="140" spans="1:3">
      <c r="A140" s="3" t="s">
        <v>1590</v>
      </c>
    </row>
    <row r="141" spans="1:3">
      <c r="A141" s="4" t="s">
        <v>1300</v>
      </c>
      <c r="B141" s="5" t="n">
        <v>22</v>
      </c>
    </row>
    <row r="142" spans="1:3">
      <c r="A142" s="4" t="s">
        <v>1311</v>
      </c>
    </row>
    <row r="143" spans="1:3">
      <c r="A143" s="3" t="s">
        <v>1590</v>
      </c>
    </row>
    <row r="144" spans="1:3">
      <c r="A144" s="4" t="s">
        <v>1592</v>
      </c>
      <c r="B144" s="5" t="n">
        <v>1576</v>
      </c>
    </row>
    <row r="145" spans="1:3">
      <c r="A145" s="4" t="s">
        <v>1625</v>
      </c>
    </row>
    <row r="146" spans="1:3">
      <c r="A146" s="3" t="s">
        <v>1590</v>
      </c>
    </row>
    <row r="147" spans="1:3">
      <c r="A147" s="4" t="s">
        <v>1542</v>
      </c>
      <c r="B147" s="5" t="n">
        <v>1491</v>
      </c>
    </row>
    <row r="148" spans="1:3">
      <c r="A148" s="4" t="s">
        <v>1594</v>
      </c>
      <c r="B148" s="5" t="n">
        <v>133</v>
      </c>
    </row>
    <row r="149" spans="1:3">
      <c r="A149" s="4" t="s">
        <v>1300</v>
      </c>
      <c r="B149" s="5" t="n">
        <v>444</v>
      </c>
    </row>
    <row r="150" spans="1:3">
      <c r="A150" s="4" t="s">
        <v>1591</v>
      </c>
      <c r="B150" s="5" t="n">
        <v>696</v>
      </c>
    </row>
    <row r="151" spans="1:3">
      <c r="A151" s="4" t="s">
        <v>1595</v>
      </c>
      <c r="B151" s="5" t="n">
        <v>1140</v>
      </c>
    </row>
    <row r="152" spans="1:3">
      <c r="A152" s="4" t="s">
        <v>1596</v>
      </c>
      <c r="B152" s="5" t="n">
        <v>-1605</v>
      </c>
    </row>
    <row r="153" spans="1:3">
      <c r="A153" s="4" t="s">
        <v>1545</v>
      </c>
      <c r="B153" s="5" t="n">
        <v>-79</v>
      </c>
      <c r="C153" s="4" t="s">
        <v>36</v>
      </c>
    </row>
    <row r="154" spans="1:3">
      <c r="A154" s="4" t="s">
        <v>1597</v>
      </c>
      <c r="B154" s="5" t="n">
        <v>553</v>
      </c>
    </row>
    <row r="155" spans="1:3">
      <c r="A155" s="4" t="s">
        <v>1598</v>
      </c>
      <c r="B155" s="5" t="n">
        <v>-63</v>
      </c>
    </row>
    <row r="156" spans="1:3">
      <c r="A156" s="4" t="s">
        <v>1547</v>
      </c>
      <c r="B156" s="5" t="n">
        <v>1570</v>
      </c>
    </row>
    <row r="157" spans="1:3">
      <c r="A157" s="4" t="s">
        <v>1626</v>
      </c>
    </row>
    <row r="158" spans="1:3">
      <c r="A158" s="3" t="s">
        <v>1590</v>
      </c>
    </row>
    <row r="159" spans="1:3">
      <c r="A159" s="4" t="s">
        <v>1300</v>
      </c>
      <c r="B159" s="5" t="n">
        <v>-5</v>
      </c>
    </row>
    <row r="160" spans="1:3">
      <c r="A160" s="4" t="s">
        <v>1627</v>
      </c>
    </row>
    <row r="161" spans="1:3">
      <c r="A161" s="3" t="s">
        <v>1590</v>
      </c>
    </row>
    <row r="162" spans="1:3">
      <c r="A162" s="4" t="s">
        <v>1300</v>
      </c>
      <c r="B162" s="5" t="n">
        <v>-39</v>
      </c>
    </row>
    <row r="163" spans="1:3">
      <c r="A163" s="4" t="s">
        <v>1628</v>
      </c>
    </row>
    <row r="164" spans="1:3">
      <c r="A164" s="3" t="s">
        <v>1590</v>
      </c>
    </row>
    <row r="165" spans="1:3">
      <c r="A165" s="4" t="s">
        <v>1300</v>
      </c>
      <c r="B165" s="5" t="n">
        <v>163</v>
      </c>
    </row>
    <row r="166" spans="1:3">
      <c r="A166" s="4" t="s">
        <v>1629</v>
      </c>
    </row>
    <row r="167" spans="1:3">
      <c r="A167" s="3" t="s">
        <v>1590</v>
      </c>
    </row>
    <row r="168" spans="1:3">
      <c r="A168" s="4" t="s">
        <v>1300</v>
      </c>
      <c r="B168" s="5" t="n">
        <v>325</v>
      </c>
    </row>
    <row r="169" spans="1:3">
      <c r="A169" s="4" t="s">
        <v>1630</v>
      </c>
    </row>
    <row r="170" spans="1:3">
      <c r="A170" s="3" t="s">
        <v>1590</v>
      </c>
    </row>
    <row r="171" spans="1:3">
      <c r="A171" s="4" t="s">
        <v>1594</v>
      </c>
      <c r="B171" s="5" t="n">
        <v>12</v>
      </c>
    </row>
    <row r="172" spans="1:3">
      <c r="A172" s="4" t="s">
        <v>1300</v>
      </c>
      <c r="B172" s="5" t="n">
        <v>2</v>
      </c>
    </row>
    <row r="173" spans="1:3">
      <c r="A173" s="4" t="s">
        <v>1591</v>
      </c>
      <c r="B173" s="5" t="n">
        <v>-8</v>
      </c>
    </row>
    <row r="174" spans="1:3">
      <c r="A174" s="4" t="s">
        <v>1595</v>
      </c>
      <c r="B174" s="5" t="n">
        <v>-6</v>
      </c>
    </row>
    <row r="175" spans="1:3">
      <c r="A175" s="4" t="s">
        <v>1547</v>
      </c>
      <c r="B175" s="5" t="n">
        <v>6</v>
      </c>
    </row>
    <row r="176" spans="1:3">
      <c r="A176" s="4" t="s">
        <v>1631</v>
      </c>
    </row>
    <row r="177" spans="1:3">
      <c r="A177" s="3" t="s">
        <v>1590</v>
      </c>
    </row>
    <row r="178" spans="1:3">
      <c r="A178" s="4" t="s">
        <v>1300</v>
      </c>
      <c r="B178" s="5" t="n">
        <v>7</v>
      </c>
    </row>
    <row r="179" spans="1:3">
      <c r="A179" s="4" t="s">
        <v>1632</v>
      </c>
    </row>
    <row r="180" spans="1:3">
      <c r="A180" s="3" t="s">
        <v>1590</v>
      </c>
    </row>
    <row r="181" spans="1:3">
      <c r="A181" s="4" t="s">
        <v>1300</v>
      </c>
      <c r="B181" s="5" t="n">
        <v>-5</v>
      </c>
    </row>
    <row r="182" spans="1:3">
      <c r="A182" s="4" t="s">
        <v>1312</v>
      </c>
    </row>
    <row r="183" spans="1:3">
      <c r="A183" s="3" t="s">
        <v>1590</v>
      </c>
    </row>
    <row r="184" spans="1:3">
      <c r="A184" s="4" t="s">
        <v>1592</v>
      </c>
      <c r="B184" s="5" t="n">
        <v>78</v>
      </c>
    </row>
    <row r="185" spans="1:3">
      <c r="A185" s="4" t="s">
        <v>1633</v>
      </c>
    </row>
    <row r="186" spans="1:3">
      <c r="A186" s="3" t="s">
        <v>1590</v>
      </c>
    </row>
    <row r="187" spans="1:3">
      <c r="A187" s="4" t="s">
        <v>1542</v>
      </c>
      <c r="B187" s="5" t="n">
        <v>32</v>
      </c>
    </row>
    <row r="188" spans="1:3">
      <c r="A188" s="4" t="s">
        <v>1545</v>
      </c>
      <c r="B188" s="4" t="s">
        <v>97</v>
      </c>
      <c r="C188" s="4" t="s">
        <v>36</v>
      </c>
    </row>
    <row r="189" spans="1:3">
      <c r="A189" s="4" t="s">
        <v>1597</v>
      </c>
      <c r="B189" s="5" t="n">
        <v>27</v>
      </c>
    </row>
    <row r="190" spans="1:3">
      <c r="A190" s="4" t="s">
        <v>1598</v>
      </c>
      <c r="B190" s="5" t="n">
        <v>19</v>
      </c>
    </row>
    <row r="191" spans="1:3">
      <c r="A191" s="4" t="s">
        <v>1547</v>
      </c>
      <c r="B191" s="5" t="n">
        <v>78</v>
      </c>
    </row>
    <row r="192" spans="1:3">
      <c r="A192" s="4" t="s">
        <v>1313</v>
      </c>
    </row>
    <row r="193" spans="1:3">
      <c r="A193" s="3" t="s">
        <v>1590</v>
      </c>
    </row>
    <row r="194" spans="1:3">
      <c r="A194" s="4" t="s">
        <v>1592</v>
      </c>
      <c r="B194" s="5" t="n">
        <v>2</v>
      </c>
    </row>
    <row r="195" spans="1:3">
      <c r="A195" s="4" t="s">
        <v>1315</v>
      </c>
    </row>
    <row r="196" spans="1:3">
      <c r="A196" s="3" t="s">
        <v>1590</v>
      </c>
    </row>
    <row r="197" spans="1:3">
      <c r="A197" s="4" t="s">
        <v>1592</v>
      </c>
      <c r="B197" s="5" t="n">
        <v>2</v>
      </c>
    </row>
    <row r="198" spans="1:3">
      <c r="A198" s="4" t="s">
        <v>1319</v>
      </c>
    </row>
    <row r="199" spans="1:3">
      <c r="A199" s="3" t="s">
        <v>1590</v>
      </c>
    </row>
    <row r="200" spans="1:3">
      <c r="A200" s="4" t="s">
        <v>1592</v>
      </c>
      <c r="B200" s="5" t="n">
        <v>3150</v>
      </c>
    </row>
    <row r="201" spans="1:3">
      <c r="A201" s="4" t="s">
        <v>1320</v>
      </c>
    </row>
    <row r="202" spans="1:3">
      <c r="A202" s="3" t="s">
        <v>1590</v>
      </c>
    </row>
    <row r="203" spans="1:3">
      <c r="A203" s="4" t="s">
        <v>1592</v>
      </c>
      <c r="B203" s="5" t="n">
        <v>525</v>
      </c>
    </row>
    <row r="204" spans="1:3">
      <c r="A204" s="4" t="s">
        <v>1321</v>
      </c>
    </row>
    <row r="205" spans="1:3">
      <c r="A205" s="3" t="s">
        <v>1590</v>
      </c>
    </row>
    <row r="206" spans="1:3">
      <c r="A206" s="4" t="s">
        <v>1592</v>
      </c>
      <c r="B206" s="5" t="n">
        <v>994</v>
      </c>
    </row>
    <row r="207" spans="1:3">
      <c r="A207" s="4" t="s">
        <v>1322</v>
      </c>
    </row>
    <row r="208" spans="1:3">
      <c r="A208" s="3" t="s">
        <v>1590</v>
      </c>
    </row>
    <row r="209" spans="1:3">
      <c r="A209" s="4" t="s">
        <v>1592</v>
      </c>
      <c r="B209" s="5" t="n">
        <v>1553</v>
      </c>
    </row>
    <row r="210" spans="1:3">
      <c r="A210" s="4" t="s">
        <v>1634</v>
      </c>
    </row>
    <row r="211" spans="1:3">
      <c r="A211" s="3" t="s">
        <v>1590</v>
      </c>
    </row>
    <row r="212" spans="1:3">
      <c r="A212" s="4" t="s">
        <v>1592</v>
      </c>
      <c r="B212" s="5" t="n">
        <v>78</v>
      </c>
    </row>
    <row r="213" spans="1:3">
      <c r="A213" s="4" t="s">
        <v>159</v>
      </c>
    </row>
    <row r="214" spans="1:3">
      <c r="A214" s="3" t="s">
        <v>1590</v>
      </c>
    </row>
    <row r="215" spans="1:3">
      <c r="A215" s="4" t="s">
        <v>1592</v>
      </c>
      <c r="B215" s="5" t="n">
        <v>6</v>
      </c>
    </row>
    <row r="216" spans="1:3">
      <c r="A216" s="4" t="s">
        <v>1635</v>
      </c>
    </row>
    <row r="217" spans="1:3">
      <c r="A217" s="3" t="s">
        <v>1590</v>
      </c>
    </row>
    <row r="218" spans="1:3">
      <c r="A218" s="4" t="s">
        <v>1592</v>
      </c>
      <c r="B218" s="5" t="n">
        <v>6</v>
      </c>
    </row>
    <row r="219" spans="1:3">
      <c r="A219" s="4" t="s">
        <v>1636</v>
      </c>
    </row>
    <row r="220" spans="1:3">
      <c r="A220" s="3" t="s">
        <v>1590</v>
      </c>
    </row>
    <row r="221" spans="1:3">
      <c r="A221" s="4" t="s">
        <v>1592</v>
      </c>
      <c r="B221" s="5" t="n">
        <v>3158</v>
      </c>
    </row>
    <row r="222" spans="1:3">
      <c r="A222" s="4" t="s">
        <v>1637</v>
      </c>
    </row>
    <row r="223" spans="1:3">
      <c r="A223" s="3" t="s">
        <v>1590</v>
      </c>
    </row>
    <row r="224" spans="1:3">
      <c r="A224" s="4" t="s">
        <v>1592</v>
      </c>
      <c r="B224" s="5" t="n">
        <v>527</v>
      </c>
    </row>
    <row r="225" spans="1:3">
      <c r="A225" s="4" t="s">
        <v>1638</v>
      </c>
    </row>
    <row r="226" spans="1:3">
      <c r="A226" s="3" t="s">
        <v>1590</v>
      </c>
    </row>
    <row r="227" spans="1:3">
      <c r="A227" s="4" t="s">
        <v>1592</v>
      </c>
      <c r="B227" s="5" t="n">
        <v>994</v>
      </c>
    </row>
    <row r="228" spans="1:3">
      <c r="A228" s="4" t="s">
        <v>1639</v>
      </c>
    </row>
    <row r="229" spans="1:3">
      <c r="A229" s="3" t="s">
        <v>1590</v>
      </c>
    </row>
    <row r="230" spans="1:3">
      <c r="A230" s="4" t="s">
        <v>1592</v>
      </c>
      <c r="B230" s="5" t="n">
        <v>1559</v>
      </c>
    </row>
    <row r="231" spans="1:3">
      <c r="A231" s="4" t="s">
        <v>1640</v>
      </c>
    </row>
    <row r="232" spans="1:3">
      <c r="A232" s="3" t="s">
        <v>1590</v>
      </c>
    </row>
    <row r="233" spans="1:3">
      <c r="A233" s="4" t="s">
        <v>1592</v>
      </c>
      <c r="B233" s="5" t="n">
        <v>78</v>
      </c>
    </row>
    <row r="234" spans="1:3">
      <c r="A234" s="4" t="s">
        <v>1641</v>
      </c>
    </row>
    <row r="235" spans="1:3">
      <c r="A235" s="3" t="s">
        <v>1590</v>
      </c>
    </row>
    <row r="236" spans="1:3">
      <c r="A236" s="4" t="s">
        <v>1592</v>
      </c>
      <c r="B236" s="5" t="n">
        <v>11</v>
      </c>
    </row>
    <row r="237" spans="1:3">
      <c r="A237" s="4" t="s">
        <v>1642</v>
      </c>
    </row>
    <row r="238" spans="1:3">
      <c r="A238" s="3" t="s">
        <v>1590</v>
      </c>
    </row>
    <row r="239" spans="1:3">
      <c r="A239" s="4" t="s">
        <v>1592</v>
      </c>
      <c r="B239" s="5" t="n">
        <v>11</v>
      </c>
    </row>
    <row r="240" spans="1:3">
      <c r="A240" s="4" t="s">
        <v>1643</v>
      </c>
    </row>
    <row r="241" spans="1:3">
      <c r="A241" s="3" t="s">
        <v>1590</v>
      </c>
    </row>
    <row r="242" spans="1:3">
      <c r="A242" s="4" t="s">
        <v>1592</v>
      </c>
      <c r="B242" s="5" t="n">
        <v>193</v>
      </c>
    </row>
    <row r="243" spans="1:3">
      <c r="A243" s="4" t="s">
        <v>1644</v>
      </c>
    </row>
    <row r="244" spans="1:3">
      <c r="A244" s="3" t="s">
        <v>1590</v>
      </c>
    </row>
    <row r="245" spans="1:3">
      <c r="A245" s="4" t="s">
        <v>1592</v>
      </c>
      <c r="B245" s="5" t="n">
        <v>123</v>
      </c>
    </row>
    <row r="246" spans="1:3">
      <c r="A246" s="4" t="s">
        <v>1645</v>
      </c>
    </row>
    <row r="247" spans="1:3">
      <c r="A247" s="3" t="s">
        <v>1590</v>
      </c>
    </row>
    <row r="248" spans="1:3">
      <c r="A248" s="4" t="s">
        <v>1592</v>
      </c>
      <c r="B248" s="5" t="n">
        <v>64</v>
      </c>
    </row>
    <row r="249" spans="1:3">
      <c r="A249" s="4" t="s">
        <v>1646</v>
      </c>
    </row>
    <row r="250" spans="1:3">
      <c r="A250" s="3" t="s">
        <v>1590</v>
      </c>
    </row>
    <row r="251" spans="1:3">
      <c r="A251" s="4" t="s">
        <v>1592</v>
      </c>
      <c r="B251" s="6" t="n">
        <v>6</v>
      </c>
    </row>
    <row r="252" spans="1:3"/>
    <row r="253" spans="1:3">
      <c r="A253" s="4" t="s">
        <v>36</v>
      </c>
      <c r="B253" s="4" t="s">
        <v>1647</v>
      </c>
    </row>
  </sheetData>
  <mergeCells count="5">
    <mergeCell ref="A1:A2"/>
    <mergeCell ref="B1:C1"/>
    <mergeCell ref="B2:C2"/>
    <mergeCell ref="A252:C252"/>
    <mergeCell ref="B253:C25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31</v>
      </c>
    </row>
    <row r="3" spans="1:2">
      <c r="A3" s="3" t="s">
        <v>262</v>
      </c>
    </row>
    <row r="4" spans="1:2">
      <c r="A4" s="4" t="s">
        <v>263</v>
      </c>
      <c r="B4" s="4" t="s">
        <v>26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48</v>
      </c>
      <c r="B1" s="2" t="s">
        <v>1</v>
      </c>
    </row>
    <row r="2" spans="1:2">
      <c r="B2" s="2" t="s">
        <v>92</v>
      </c>
    </row>
    <row r="3" spans="1:2">
      <c r="A3" s="3" t="s">
        <v>1649</v>
      </c>
    </row>
    <row r="4" spans="1:2">
      <c r="A4" s="4" t="s">
        <v>1650</v>
      </c>
      <c r="B4" s="6" t="n">
        <v>937</v>
      </c>
    </row>
    <row r="5" spans="1:2">
      <c r="A5" s="4" t="s">
        <v>108</v>
      </c>
      <c r="B5" s="5" t="n">
        <v>-14</v>
      </c>
    </row>
    <row r="6" spans="1:2">
      <c r="A6" s="4" t="s">
        <v>920</v>
      </c>
    </row>
    <row r="7" spans="1:2">
      <c r="A7" s="3" t="s">
        <v>1649</v>
      </c>
    </row>
    <row r="8" spans="1:2">
      <c r="A8" s="4" t="s">
        <v>1650</v>
      </c>
      <c r="B8" s="5" t="n">
        <v>1024</v>
      </c>
    </row>
    <row r="9" spans="1:2">
      <c r="A9" s="4" t="s">
        <v>1587</v>
      </c>
    </row>
    <row r="10" spans="1:2">
      <c r="A10" s="3" t="s">
        <v>1649</v>
      </c>
    </row>
    <row r="11" spans="1:2">
      <c r="A11" s="4" t="s">
        <v>1650</v>
      </c>
      <c r="B11" s="6" t="n">
        <v>-73</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51</v>
      </c>
      <c r="B1" s="2" t="s">
        <v>1</v>
      </c>
    </row>
    <row r="2" spans="1:2">
      <c r="B2" s="2" t="s">
        <v>1652</v>
      </c>
    </row>
    <row r="3" spans="1:2">
      <c r="A3" s="3" t="s">
        <v>1653</v>
      </c>
    </row>
    <row r="4" spans="1:2">
      <c r="A4" s="4" t="s">
        <v>1542</v>
      </c>
      <c r="B4" s="6" t="n">
        <v>2488</v>
      </c>
    </row>
    <row r="5" spans="1:2">
      <c r="A5" s="4" t="s">
        <v>1594</v>
      </c>
      <c r="B5" s="5" t="n">
        <v>132</v>
      </c>
    </row>
    <row r="6" spans="1:2">
      <c r="A6" s="4" t="s">
        <v>1596</v>
      </c>
      <c r="B6" s="5" t="n">
        <v>-1543</v>
      </c>
    </row>
    <row r="7" spans="1:2">
      <c r="A7" s="4" t="s">
        <v>1597</v>
      </c>
      <c r="B7" s="5" t="n">
        <v>482</v>
      </c>
    </row>
    <row r="8" spans="1:2">
      <c r="A8" s="4" t="s">
        <v>1654</v>
      </c>
      <c r="B8" s="5" t="n">
        <v>-23</v>
      </c>
    </row>
    <row r="9" spans="1:2">
      <c r="A9" s="4" t="s">
        <v>1655</v>
      </c>
      <c r="B9" s="5" t="n">
        <v>691</v>
      </c>
    </row>
    <row r="10" spans="1:2">
      <c r="A10" s="4" t="s">
        <v>1547</v>
      </c>
      <c r="B10" s="5" t="n">
        <v>2227</v>
      </c>
    </row>
    <row r="11" spans="1:2">
      <c r="A11" s="4" t="s">
        <v>1319</v>
      </c>
    </row>
    <row r="12" spans="1:2">
      <c r="A12" s="3" t="s">
        <v>1653</v>
      </c>
    </row>
    <row r="13" spans="1:2">
      <c r="A13" s="4" t="s">
        <v>1542</v>
      </c>
      <c r="B13" s="5" t="n">
        <v>2412</v>
      </c>
    </row>
    <row r="14" spans="1:2">
      <c r="A14" s="4" t="s">
        <v>1594</v>
      </c>
      <c r="B14" s="5" t="n">
        <v>132</v>
      </c>
    </row>
    <row r="15" spans="1:2">
      <c r="A15" s="4" t="s">
        <v>1596</v>
      </c>
      <c r="B15" s="5" t="n">
        <v>-1499</v>
      </c>
    </row>
    <row r="16" spans="1:2">
      <c r="A16" s="4" t="s">
        <v>1597</v>
      </c>
      <c r="B16" s="5" t="n">
        <v>482</v>
      </c>
    </row>
    <row r="17" spans="1:2">
      <c r="A17" s="4" t="s">
        <v>1654</v>
      </c>
      <c r="B17" s="5" t="n">
        <v>-23</v>
      </c>
    </row>
    <row r="18" spans="1:2">
      <c r="A18" s="4" t="s">
        <v>1655</v>
      </c>
      <c r="B18" s="5" t="n">
        <v>697</v>
      </c>
    </row>
    <row r="19" spans="1:2">
      <c r="A19" s="4" t="s">
        <v>1547</v>
      </c>
      <c r="B19" s="5" t="n">
        <v>2201</v>
      </c>
    </row>
    <row r="20" spans="1:2">
      <c r="A20" s="4" t="s">
        <v>159</v>
      </c>
    </row>
    <row r="21" spans="1:2">
      <c r="A21" s="3" t="s">
        <v>1653</v>
      </c>
    </row>
    <row r="22" spans="1:2">
      <c r="A22" s="4" t="s">
        <v>1542</v>
      </c>
      <c r="B22" s="5" t="n">
        <v>76</v>
      </c>
    </row>
    <row r="23" spans="1:2">
      <c r="A23" s="4" t="s">
        <v>1596</v>
      </c>
      <c r="B23" s="5" t="n">
        <v>-44</v>
      </c>
    </row>
    <row r="24" spans="1:2">
      <c r="A24" s="4" t="s">
        <v>1655</v>
      </c>
      <c r="B24" s="5" t="n">
        <v>-6</v>
      </c>
    </row>
    <row r="25" spans="1:2">
      <c r="A25" s="4" t="s">
        <v>1547</v>
      </c>
      <c r="B25" s="6" t="n">
        <v>26</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31</v>
      </c>
      <c r="C1" s="2" t="s">
        <v>32</v>
      </c>
    </row>
    <row r="2" spans="1:3">
      <c r="A2" s="3" t="s">
        <v>1657</v>
      </c>
    </row>
    <row r="3" spans="1:3">
      <c r="A3" s="4" t="s">
        <v>1384</v>
      </c>
      <c r="B3" s="6" t="n">
        <v>18971</v>
      </c>
      <c r="C3" s="6" t="n">
        <v>34708</v>
      </c>
    </row>
    <row r="4" spans="1:3">
      <c r="A4" s="4" t="s">
        <v>1386</v>
      </c>
      <c r="B4" s="5" t="n">
        <v>118</v>
      </c>
      <c r="C4" s="5" t="n">
        <v>167</v>
      </c>
    </row>
    <row r="5" spans="1:3">
      <c r="A5" s="3" t="s">
        <v>1387</v>
      </c>
    </row>
    <row r="6" spans="1:3">
      <c r="A6" s="4" t="s">
        <v>1388</v>
      </c>
      <c r="B6" s="5" t="n">
        <v>120</v>
      </c>
      <c r="C6" s="5" t="n">
        <v>2381</v>
      </c>
    </row>
    <row r="7" spans="1:3">
      <c r="A7" s="4" t="s">
        <v>1389</v>
      </c>
      <c r="B7" s="5" t="n">
        <v>131</v>
      </c>
      <c r="C7" s="5" t="n">
        <v>467</v>
      </c>
    </row>
    <row r="8" spans="1:3">
      <c r="A8" s="4" t="s">
        <v>1390</v>
      </c>
      <c r="B8" s="5" t="n">
        <v>5151</v>
      </c>
      <c r="C8" s="5" t="n">
        <v>4615</v>
      </c>
    </row>
    <row r="9" spans="1:3">
      <c r="B9" s="5" t="n">
        <v>24491</v>
      </c>
      <c r="C9" s="5" t="n">
        <v>42338</v>
      </c>
    </row>
    <row r="10" spans="1:3">
      <c r="A10" s="4" t="s">
        <v>1391</v>
      </c>
      <c r="B10" s="5" t="n">
        <v>303</v>
      </c>
    </row>
    <row r="11" spans="1:3">
      <c r="A11" s="4" t="s">
        <v>1202</v>
      </c>
      <c r="B11" s="5" t="n">
        <v>21</v>
      </c>
      <c r="C11" s="5" t="n">
        <v>579</v>
      </c>
    </row>
    <row r="12" spans="1:3">
      <c r="A12" s="4" t="s">
        <v>1658</v>
      </c>
      <c r="B12" s="6" t="n">
        <v>24815</v>
      </c>
      <c r="C12" s="6" t="n">
        <v>42917</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59</v>
      </c>
      <c r="B1" s="2" t="s">
        <v>1652</v>
      </c>
    </row>
    <row r="2" spans="1:2">
      <c r="A2" s="3" t="s">
        <v>1657</v>
      </c>
    </row>
    <row r="3" spans="1:2">
      <c r="A3" s="4" t="s">
        <v>1384</v>
      </c>
      <c r="B3" s="6" t="n">
        <v>34708</v>
      </c>
    </row>
    <row r="4" spans="1:2">
      <c r="A4" s="4" t="s">
        <v>1386</v>
      </c>
      <c r="B4" s="5" t="n">
        <v>167</v>
      </c>
    </row>
    <row r="5" spans="1:2">
      <c r="A5" s="3" t="s">
        <v>1387</v>
      </c>
    </row>
    <row r="6" spans="1:2">
      <c r="A6" s="4" t="s">
        <v>1388</v>
      </c>
      <c r="B6" s="5" t="n">
        <v>1156</v>
      </c>
    </row>
    <row r="7" spans="1:2">
      <c r="A7" s="4" t="s">
        <v>1389</v>
      </c>
      <c r="B7" s="5" t="n">
        <v>255</v>
      </c>
    </row>
    <row r="8" spans="1:2">
      <c r="A8" s="4" t="s">
        <v>1390</v>
      </c>
      <c r="B8" s="5" t="n">
        <v>4615</v>
      </c>
    </row>
    <row r="9" spans="1:2">
      <c r="B9" s="5" t="n">
        <v>40901</v>
      </c>
    </row>
    <row r="10" spans="1:2">
      <c r="A10" s="4" t="s">
        <v>1202</v>
      </c>
      <c r="B10" s="5" t="n">
        <v>1197</v>
      </c>
    </row>
    <row r="11" spans="1:2">
      <c r="A11" s="4" t="s">
        <v>1660</v>
      </c>
      <c r="B11" s="6" t="n">
        <v>4209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661</v>
      </c>
      <c r="B1" s="2" t="s">
        <v>1</v>
      </c>
    </row>
    <row r="2" spans="1:4">
      <c r="B2" s="2" t="s">
        <v>31</v>
      </c>
      <c r="C2" s="2" t="s">
        <v>32</v>
      </c>
      <c r="D2" s="2" t="s">
        <v>33</v>
      </c>
    </row>
    <row r="3" spans="1:4">
      <c r="A3" s="3" t="s">
        <v>1662</v>
      </c>
    </row>
    <row r="4" spans="1:4">
      <c r="A4" s="4" t="s">
        <v>109</v>
      </c>
      <c r="B4" s="6" t="n">
        <v>2310</v>
      </c>
      <c r="C4" s="6" t="n">
        <v>2310</v>
      </c>
      <c r="D4" s="6" t="n">
        <v>2016</v>
      </c>
    </row>
    <row r="5" spans="1:4">
      <c r="A5" s="4" t="s">
        <v>1663</v>
      </c>
    </row>
    <row r="6" spans="1:4">
      <c r="A6" s="3" t="s">
        <v>1662</v>
      </c>
    </row>
    <row r="7" spans="1:4">
      <c r="A7" s="4" t="s">
        <v>109</v>
      </c>
      <c r="B7" s="6" t="n">
        <v>1836</v>
      </c>
      <c r="C7" s="6" t="n">
        <v>1836</v>
      </c>
    </row>
    <row r="8" spans="1:4">
      <c r="A8" s="4" t="s">
        <v>1664</v>
      </c>
      <c r="B8" s="4" t="s">
        <v>1665</v>
      </c>
      <c r="C8" s="4" t="s">
        <v>1665</v>
      </c>
    </row>
    <row r="9" spans="1:4">
      <c r="A9" s="4" t="s">
        <v>1666</v>
      </c>
    </row>
    <row r="10" spans="1:4">
      <c r="A10" s="3" t="s">
        <v>1662</v>
      </c>
    </row>
    <row r="11" spans="1:4">
      <c r="A11" s="4" t="s">
        <v>109</v>
      </c>
      <c r="B11" s="6" t="n">
        <v>302</v>
      </c>
      <c r="C11" s="6" t="n">
        <v>302</v>
      </c>
    </row>
    <row r="12" spans="1:4">
      <c r="A12" s="4" t="s">
        <v>1664</v>
      </c>
      <c r="B12" s="4" t="s">
        <v>1667</v>
      </c>
      <c r="C12" s="4" t="s">
        <v>1667</v>
      </c>
    </row>
    <row r="13" spans="1:4">
      <c r="A13" s="4" t="s">
        <v>1668</v>
      </c>
    </row>
    <row r="14" spans="1:4">
      <c r="A14" s="3" t="s">
        <v>1662</v>
      </c>
    </row>
    <row r="15" spans="1:4">
      <c r="A15" s="4" t="s">
        <v>109</v>
      </c>
      <c r="B15" s="6" t="n">
        <v>170</v>
      </c>
      <c r="C15" s="6" t="n">
        <v>170</v>
      </c>
    </row>
    <row r="16" spans="1:4">
      <c r="A16" s="4" t="s">
        <v>1664</v>
      </c>
      <c r="B16" s="4" t="s">
        <v>943</v>
      </c>
      <c r="C16" s="4" t="s">
        <v>943</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1669</v>
      </c>
      <c r="C1" s="2" t="s">
        <v>1</v>
      </c>
    </row>
    <row r="2" spans="1:4">
      <c r="C2" s="2" t="s">
        <v>31</v>
      </c>
      <c r="D2" s="2" t="s">
        <v>32</v>
      </c>
    </row>
    <row r="3" spans="1:4">
      <c r="A3" s="3" t="s">
        <v>1670</v>
      </c>
    </row>
    <row r="4" spans="1:4">
      <c r="A4" s="4" t="s">
        <v>1542</v>
      </c>
      <c r="C4" s="6" t="n">
        <v>2310</v>
      </c>
      <c r="D4" s="6" t="n">
        <v>2016</v>
      </c>
    </row>
    <row r="5" spans="1:4">
      <c r="A5" s="4" t="s">
        <v>1671</v>
      </c>
      <c r="D5" s="5" t="n">
        <v>302</v>
      </c>
    </row>
    <row r="6" spans="1:4">
      <c r="A6" s="4" t="s">
        <v>1672</v>
      </c>
      <c r="D6" s="5" t="n">
        <v>-8</v>
      </c>
    </row>
    <row r="7" spans="1:4">
      <c r="A7" s="4" t="s">
        <v>1547</v>
      </c>
      <c r="C7" s="5" t="n">
        <v>2310</v>
      </c>
      <c r="D7" s="5" t="n">
        <v>2310</v>
      </c>
    </row>
    <row r="8" spans="1:4">
      <c r="A8" s="4" t="s">
        <v>1673</v>
      </c>
    </row>
    <row r="9" spans="1:4">
      <c r="A9" s="3" t="s">
        <v>1670</v>
      </c>
    </row>
    <row r="10" spans="1:4">
      <c r="A10" s="4" t="s">
        <v>1542</v>
      </c>
      <c r="B10" s="4" t="s">
        <v>36</v>
      </c>
      <c r="C10" s="5" t="n">
        <v>2664</v>
      </c>
    </row>
    <row r="11" spans="1:4">
      <c r="A11" s="4" t="s">
        <v>1547</v>
      </c>
      <c r="B11" s="4" t="s">
        <v>36</v>
      </c>
      <c r="C11" s="5" t="n">
        <v>2664</v>
      </c>
      <c r="D11" s="5" t="n">
        <v>2664</v>
      </c>
    </row>
    <row r="12" spans="1:4">
      <c r="A12" s="4" t="s">
        <v>1674</v>
      </c>
    </row>
    <row r="13" spans="1:4">
      <c r="A13" s="3" t="s">
        <v>1670</v>
      </c>
    </row>
    <row r="14" spans="1:4">
      <c r="A14" s="4" t="s">
        <v>1542</v>
      </c>
      <c r="C14" s="5" t="n">
        <v>-354</v>
      </c>
    </row>
    <row r="15" spans="1:4">
      <c r="A15" s="4" t="s">
        <v>1547</v>
      </c>
      <c r="C15" s="6" t="n">
        <v>-354</v>
      </c>
      <c r="D15" s="6" t="n">
        <v>-354</v>
      </c>
    </row>
    <row r="16" spans="1:4"/>
    <row r="17" spans="1:4">
      <c r="A17" s="4" t="s">
        <v>36</v>
      </c>
      <c r="B17" s="4" t="s">
        <v>1675</v>
      </c>
    </row>
  </sheetData>
  <mergeCells count="4">
    <mergeCell ref="A1:B2"/>
    <mergeCell ref="C1:D1"/>
    <mergeCell ref="A16:C16"/>
    <mergeCell ref="B17:C17"/>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676</v>
      </c>
      <c r="B1" s="2" t="s">
        <v>1</v>
      </c>
    </row>
    <row r="2" spans="1:3">
      <c r="B2" s="2" t="s">
        <v>31</v>
      </c>
      <c r="C2" s="2" t="s">
        <v>32</v>
      </c>
    </row>
    <row r="3" spans="1:3">
      <c r="A3" s="3" t="s">
        <v>1677</v>
      </c>
    </row>
    <row r="4" spans="1:3">
      <c r="A4" s="4" t="s">
        <v>1678</v>
      </c>
      <c r="B4" s="4" t="s">
        <v>1679</v>
      </c>
      <c r="C4" s="4" t="s">
        <v>1680</v>
      </c>
    </row>
    <row r="5" spans="1:3">
      <c r="A5" s="4" t="s">
        <v>1681</v>
      </c>
    </row>
    <row r="6" spans="1:3">
      <c r="A6" s="3" t="s">
        <v>1677</v>
      </c>
    </row>
    <row r="7" spans="1:3">
      <c r="A7" s="4" t="s">
        <v>1682</v>
      </c>
      <c r="B7" s="6" t="n">
        <v>167</v>
      </c>
      <c r="C7" s="6" t="n">
        <v>185</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683</v>
      </c>
      <c r="C1" s="2" t="s">
        <v>1</v>
      </c>
    </row>
    <row r="2" spans="1:4">
      <c r="C2" s="2" t="s">
        <v>31</v>
      </c>
      <c r="D2" s="2" t="s">
        <v>32</v>
      </c>
    </row>
    <row r="3" spans="1:4">
      <c r="A3" s="4" t="s">
        <v>1684</v>
      </c>
    </row>
    <row r="4" spans="1:4">
      <c r="A4" s="3" t="s">
        <v>1685</v>
      </c>
    </row>
    <row r="5" spans="1:4">
      <c r="A5" s="4" t="s">
        <v>1686</v>
      </c>
      <c r="B5" s="4" t="s">
        <v>36</v>
      </c>
      <c r="C5" s="4" t="s">
        <v>936</v>
      </c>
      <c r="D5" s="4" t="s">
        <v>936</v>
      </c>
    </row>
    <row r="6" spans="1:4">
      <c r="A6" s="4" t="s">
        <v>1687</v>
      </c>
    </row>
    <row r="7" spans="1:4">
      <c r="A7" s="3" t="s">
        <v>1685</v>
      </c>
    </row>
    <row r="8" spans="1:4">
      <c r="A8" s="4" t="s">
        <v>1686</v>
      </c>
      <c r="B8" s="4" t="s">
        <v>36</v>
      </c>
      <c r="C8" s="4" t="s">
        <v>1688</v>
      </c>
      <c r="D8" s="4" t="s">
        <v>990</v>
      </c>
    </row>
    <row r="9" spans="1:4">
      <c r="A9" s="4" t="s">
        <v>1689</v>
      </c>
    </row>
    <row r="10" spans="1:4">
      <c r="A10" s="3" t="s">
        <v>1685</v>
      </c>
    </row>
    <row r="11" spans="1:4">
      <c r="A11" s="4" t="s">
        <v>1686</v>
      </c>
      <c r="B11" s="4" t="s">
        <v>36</v>
      </c>
      <c r="C11" s="4" t="s">
        <v>1690</v>
      </c>
      <c r="D11" s="4" t="s">
        <v>1691</v>
      </c>
    </row>
    <row r="12" spans="1:4">
      <c r="A12" s="4" t="s">
        <v>1692</v>
      </c>
    </row>
    <row r="13" spans="1:4">
      <c r="A13" s="3" t="s">
        <v>1685</v>
      </c>
    </row>
    <row r="14" spans="1:4">
      <c r="A14" s="4" t="s">
        <v>1686</v>
      </c>
      <c r="B14" s="4" t="s">
        <v>36</v>
      </c>
      <c r="C14" s="4" t="s">
        <v>1693</v>
      </c>
      <c r="D14" s="4" t="s">
        <v>1694</v>
      </c>
    </row>
    <row r="15" spans="1:4">
      <c r="A15" s="4" t="s">
        <v>1695</v>
      </c>
    </row>
    <row r="16" spans="1:4">
      <c r="A16" s="3" t="s">
        <v>1685</v>
      </c>
    </row>
    <row r="17" spans="1:4">
      <c r="A17" s="4" t="s">
        <v>1686</v>
      </c>
      <c r="B17" s="4" t="s">
        <v>36</v>
      </c>
      <c r="C17" s="4" t="s">
        <v>936</v>
      </c>
      <c r="D17" s="4" t="s">
        <v>936</v>
      </c>
    </row>
    <row r="18" spans="1:4">
      <c r="A18" s="4" t="s">
        <v>1696</v>
      </c>
    </row>
    <row r="19" spans="1:4">
      <c r="A19" s="3" t="s">
        <v>1685</v>
      </c>
    </row>
    <row r="20" spans="1:4">
      <c r="A20" s="4" t="s">
        <v>1686</v>
      </c>
      <c r="B20" s="4" t="s">
        <v>36</v>
      </c>
      <c r="C20" s="4" t="s">
        <v>1688</v>
      </c>
      <c r="D20" s="4" t="s">
        <v>990</v>
      </c>
    </row>
    <row r="21" spans="1:4">
      <c r="A21" s="4" t="s">
        <v>1697</v>
      </c>
    </row>
    <row r="22" spans="1:4">
      <c r="A22" s="3" t="s">
        <v>1685</v>
      </c>
    </row>
    <row r="23" spans="1:4">
      <c r="A23" s="4" t="s">
        <v>1698</v>
      </c>
      <c r="C23" s="4" t="s">
        <v>1699</v>
      </c>
      <c r="D23" s="4" t="s">
        <v>1699</v>
      </c>
    </row>
    <row r="24" spans="1:4">
      <c r="A24" s="4" t="s">
        <v>1700</v>
      </c>
    </row>
    <row r="25" spans="1:4">
      <c r="A25" s="3" t="s">
        <v>1685</v>
      </c>
    </row>
    <row r="26" spans="1:4">
      <c r="A26" s="4" t="s">
        <v>1698</v>
      </c>
      <c r="C26" s="4" t="s">
        <v>1701</v>
      </c>
      <c r="D26" s="4" t="s">
        <v>1702</v>
      </c>
    </row>
    <row r="27" spans="1:4"/>
    <row r="28" spans="1:4">
      <c r="A28" s="4" t="s">
        <v>36</v>
      </c>
      <c r="B28" s="4" t="s">
        <v>1703</v>
      </c>
    </row>
  </sheetData>
  <mergeCells count="4">
    <mergeCell ref="A1:B2"/>
    <mergeCell ref="C1:D1"/>
    <mergeCell ref="A27:C27"/>
    <mergeCell ref="B28:C2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31</v>
      </c>
      <c r="C1" s="2" t="s">
        <v>32</v>
      </c>
    </row>
    <row r="2" spans="1:3">
      <c r="A2" s="3" t="s">
        <v>1705</v>
      </c>
    </row>
    <row r="3" spans="1:3">
      <c r="A3" s="4" t="s">
        <v>1706</v>
      </c>
      <c r="B3" s="6" t="n">
        <v>271</v>
      </c>
      <c r="C3" s="6" t="n">
        <v>306</v>
      </c>
    </row>
    <row r="4" spans="1:3">
      <c r="A4" s="4" t="s">
        <v>1707</v>
      </c>
      <c r="B4" s="5" t="n">
        <v>4491</v>
      </c>
      <c r="C4" s="5" t="n">
        <v>4533</v>
      </c>
    </row>
    <row r="5" spans="1:3">
      <c r="A5" s="4" t="s">
        <v>1708</v>
      </c>
      <c r="B5" s="6" t="n">
        <v>4762</v>
      </c>
      <c r="C5" s="6" t="n">
        <v>4839</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9</v>
      </c>
      <c r="B1" s="2" t="s">
        <v>1</v>
      </c>
    </row>
    <row r="2" spans="1:3">
      <c r="B2" s="2" t="s">
        <v>31</v>
      </c>
      <c r="C2" s="2" t="s">
        <v>32</v>
      </c>
    </row>
    <row r="3" spans="1:3">
      <c r="A3" s="3" t="s">
        <v>1710</v>
      </c>
    </row>
    <row r="4" spans="1:3">
      <c r="A4" s="4" t="s">
        <v>1542</v>
      </c>
      <c r="B4" s="6" t="n">
        <v>306</v>
      </c>
      <c r="C4" s="6" t="n">
        <v>340</v>
      </c>
    </row>
    <row r="5" spans="1:3">
      <c r="A5" s="4" t="s">
        <v>1711</v>
      </c>
      <c r="B5" s="5" t="n">
        <v>5</v>
      </c>
    </row>
    <row r="6" spans="1:3">
      <c r="A6" s="4" t="s">
        <v>1712</v>
      </c>
      <c r="B6" s="5" t="n">
        <v>-40</v>
      </c>
      <c r="C6" s="5" t="n">
        <v>-34</v>
      </c>
    </row>
    <row r="7" spans="1:3">
      <c r="A7" s="4" t="s">
        <v>1547</v>
      </c>
      <c r="B7" s="6" t="n">
        <v>271</v>
      </c>
      <c r="C7" s="6" t="n">
        <v>30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31</v>
      </c>
    </row>
    <row r="3" spans="1:2">
      <c r="A3" s="3" t="s">
        <v>266</v>
      </c>
    </row>
    <row r="4" spans="1:2">
      <c r="A4" s="4" t="s">
        <v>267</v>
      </c>
      <c r="B4" s="4" t="s">
        <v>26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3</v>
      </c>
      <c r="B1" s="2" t="s">
        <v>1</v>
      </c>
    </row>
    <row r="2" spans="1:3">
      <c r="B2" s="2" t="s">
        <v>31</v>
      </c>
      <c r="C2" s="2" t="s">
        <v>32</v>
      </c>
    </row>
    <row r="3" spans="1:3">
      <c r="A3" s="3" t="s">
        <v>1714</v>
      </c>
    </row>
    <row r="4" spans="1:3">
      <c r="A4" s="4" t="s">
        <v>1542</v>
      </c>
      <c r="B4" s="6" t="n">
        <v>4533</v>
      </c>
      <c r="C4" s="6" t="n">
        <v>4702</v>
      </c>
    </row>
    <row r="5" spans="1:3">
      <c r="A5" s="4" t="s">
        <v>1594</v>
      </c>
      <c r="B5" s="5" t="n">
        <v>13</v>
      </c>
      <c r="C5" s="5" t="n">
        <v>-4</v>
      </c>
    </row>
    <row r="6" spans="1:3">
      <c r="A6" s="3" t="s">
        <v>1715</v>
      </c>
    </row>
    <row r="7" spans="1:3">
      <c r="A7" s="4" t="s">
        <v>1716</v>
      </c>
      <c r="B7" s="5" t="n">
        <v>-55</v>
      </c>
      <c r="C7" s="5" t="n">
        <v>-165</v>
      </c>
    </row>
    <row r="8" spans="1:3">
      <c r="A8" s="3" t="s">
        <v>1717</v>
      </c>
    </row>
    <row r="9" spans="1:3">
      <c r="A9" s="4" t="s">
        <v>1547</v>
      </c>
      <c r="B9" s="5" t="n">
        <v>4491</v>
      </c>
      <c r="C9" s="5" t="n">
        <v>4533</v>
      </c>
    </row>
    <row r="10" spans="1:3">
      <c r="A10" s="4" t="s">
        <v>1718</v>
      </c>
    </row>
    <row r="11" spans="1:3">
      <c r="A11" s="3" t="s">
        <v>1715</v>
      </c>
    </row>
    <row r="12" spans="1:3">
      <c r="A12" s="4" t="s">
        <v>1716</v>
      </c>
      <c r="B12" s="5" t="n">
        <v>675</v>
      </c>
      <c r="C12" s="5" t="n">
        <v>348</v>
      </c>
    </row>
    <row r="13" spans="1:3">
      <c r="A13" s="4" t="s">
        <v>1719</v>
      </c>
    </row>
    <row r="14" spans="1:3">
      <c r="A14" s="3" t="s">
        <v>1715</v>
      </c>
    </row>
    <row r="15" spans="1:3">
      <c r="A15" s="4" t="s">
        <v>1716</v>
      </c>
      <c r="B15" s="5" t="n">
        <v>-304</v>
      </c>
      <c r="C15" s="5" t="n">
        <v>-318</v>
      </c>
    </row>
    <row r="16" spans="1:3">
      <c r="A16" s="4" t="s">
        <v>1720</v>
      </c>
    </row>
    <row r="17" spans="1:3">
      <c r="A17" s="3" t="s">
        <v>1715</v>
      </c>
    </row>
    <row r="18" spans="1:3">
      <c r="A18" s="4" t="s">
        <v>1716</v>
      </c>
      <c r="B18" s="5" t="n">
        <v>-122</v>
      </c>
      <c r="C18" s="5" t="n">
        <v>-226</v>
      </c>
    </row>
    <row r="19" spans="1:3">
      <c r="A19" s="4" t="s">
        <v>1721</v>
      </c>
    </row>
    <row r="20" spans="1:3">
      <c r="A20" s="3" t="s">
        <v>1715</v>
      </c>
    </row>
    <row r="21" spans="1:3">
      <c r="A21" s="4" t="s">
        <v>1716</v>
      </c>
      <c r="B21" s="5" t="n">
        <v>-67</v>
      </c>
      <c r="C21" s="5" t="n">
        <v>-238</v>
      </c>
    </row>
    <row r="22" spans="1:3">
      <c r="A22" s="4" t="s">
        <v>1722</v>
      </c>
    </row>
    <row r="23" spans="1:3">
      <c r="A23" s="3" t="s">
        <v>1715</v>
      </c>
    </row>
    <row r="24" spans="1:3">
      <c r="A24" s="4" t="s">
        <v>1716</v>
      </c>
      <c r="B24" s="6" t="n">
        <v>-237</v>
      </c>
      <c r="C24" s="6" t="n">
        <v>269</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1723</v>
      </c>
      <c r="B1" s="2" t="s">
        <v>92</v>
      </c>
      <c r="C1" s="2" t="s">
        <v>1652</v>
      </c>
    </row>
    <row r="2" spans="1:3">
      <c r="A2" s="3" t="s">
        <v>331</v>
      </c>
    </row>
    <row r="3" spans="1:3">
      <c r="A3" s="4" t="s">
        <v>1724</v>
      </c>
      <c r="B3" s="6" t="n">
        <v>380</v>
      </c>
      <c r="C3" s="6" t="n">
        <v>380</v>
      </c>
    </row>
    <row r="4" spans="1:3">
      <c r="A4" s="4" t="s">
        <v>1725</v>
      </c>
      <c r="B4" s="5" t="n">
        <v>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6</v>
      </c>
      <c r="B1" s="2" t="s">
        <v>1</v>
      </c>
    </row>
    <row r="2" spans="1:3">
      <c r="B2" s="2" t="s">
        <v>31</v>
      </c>
      <c r="C2" s="2" t="s">
        <v>32</v>
      </c>
    </row>
    <row r="3" spans="1:3">
      <c r="A3" s="3" t="s">
        <v>1727</v>
      </c>
    </row>
    <row r="4" spans="1:3">
      <c r="A4" s="4" t="s">
        <v>1542</v>
      </c>
      <c r="B4" s="6" t="n">
        <v>2835</v>
      </c>
    </row>
    <row r="5" spans="1:3">
      <c r="A5" s="4" t="s">
        <v>1728</v>
      </c>
      <c r="B5" s="5" t="n">
        <v>3347</v>
      </c>
      <c r="C5" s="6" t="n">
        <v>2835</v>
      </c>
    </row>
    <row r="6" spans="1:3">
      <c r="A6" s="4" t="s">
        <v>1673</v>
      </c>
    </row>
    <row r="7" spans="1:3">
      <c r="A7" s="3" t="s">
        <v>1727</v>
      </c>
    </row>
    <row r="8" spans="1:3">
      <c r="A8" s="4" t="s">
        <v>1542</v>
      </c>
      <c r="B8" s="5" t="n">
        <v>7861</v>
      </c>
      <c r="C8" s="5" t="n">
        <v>6386</v>
      </c>
    </row>
    <row r="9" spans="1:3">
      <c r="A9" s="4" t="s">
        <v>1671</v>
      </c>
      <c r="C9" s="5" t="n">
        <v>702</v>
      </c>
    </row>
    <row r="10" spans="1:3">
      <c r="A10" s="4" t="s">
        <v>1729</v>
      </c>
      <c r="B10" s="5" t="n">
        <v>1046</v>
      </c>
      <c r="C10" s="5" t="n">
        <v>850</v>
      </c>
    </row>
    <row r="11" spans="1:3">
      <c r="A11" s="4" t="s">
        <v>1730</v>
      </c>
      <c r="B11" s="5" t="n">
        <v>-70</v>
      </c>
      <c r="C11" s="5" t="n">
        <v>-77</v>
      </c>
    </row>
    <row r="12" spans="1:3">
      <c r="A12" s="4" t="s">
        <v>1728</v>
      </c>
      <c r="B12" s="5" t="n">
        <v>8837</v>
      </c>
      <c r="C12" s="5" t="n">
        <v>7861</v>
      </c>
    </row>
    <row r="13" spans="1:3">
      <c r="A13" s="4" t="s">
        <v>1731</v>
      </c>
    </row>
    <row r="14" spans="1:3">
      <c r="A14" s="3" t="s">
        <v>1727</v>
      </c>
    </row>
    <row r="15" spans="1:3">
      <c r="A15" s="4" t="s">
        <v>1542</v>
      </c>
      <c r="B15" s="5" t="n">
        <v>5026</v>
      </c>
      <c r="C15" s="5" t="n">
        <v>4705</v>
      </c>
    </row>
    <row r="16" spans="1:3">
      <c r="A16" s="4" t="s">
        <v>1732</v>
      </c>
      <c r="B16" s="5" t="n">
        <v>513</v>
      </c>
      <c r="C16" s="5" t="n">
        <v>392</v>
      </c>
    </row>
    <row r="17" spans="1:3">
      <c r="A17" s="4" t="s">
        <v>1730</v>
      </c>
      <c r="B17" s="5" t="n">
        <v>-49</v>
      </c>
      <c r="C17" s="5" t="n">
        <v>-71</v>
      </c>
    </row>
    <row r="18" spans="1:3">
      <c r="A18" s="4" t="s">
        <v>1728</v>
      </c>
      <c r="B18" s="5" t="n">
        <v>5490</v>
      </c>
      <c r="C18" s="5" t="n">
        <v>5026</v>
      </c>
    </row>
    <row r="19" spans="1:3">
      <c r="A19" s="4" t="s">
        <v>1733</v>
      </c>
    </row>
    <row r="20" spans="1:3">
      <c r="A20" s="3" t="s">
        <v>1727</v>
      </c>
    </row>
    <row r="21" spans="1:3">
      <c r="A21" s="4" t="s">
        <v>1542</v>
      </c>
      <c r="B21" s="5" t="n">
        <v>403</v>
      </c>
    </row>
    <row r="22" spans="1:3">
      <c r="A22" s="4" t="s">
        <v>1728</v>
      </c>
      <c r="B22" s="5" t="n">
        <v>380</v>
      </c>
      <c r="C22" s="5" t="n">
        <v>403</v>
      </c>
    </row>
    <row r="23" spans="1:3">
      <c r="A23" s="4" t="s">
        <v>1734</v>
      </c>
    </row>
    <row r="24" spans="1:3">
      <c r="A24" s="3" t="s">
        <v>1727</v>
      </c>
    </row>
    <row r="25" spans="1:3">
      <c r="A25" s="4" t="s">
        <v>1542</v>
      </c>
      <c r="B25" s="5" t="n">
        <v>596</v>
      </c>
      <c r="C25" s="5" t="n">
        <v>596</v>
      </c>
    </row>
    <row r="26" spans="1:3">
      <c r="A26" s="4" t="s">
        <v>1728</v>
      </c>
      <c r="B26" s="5" t="n">
        <v>596</v>
      </c>
      <c r="C26" s="5" t="n">
        <v>596</v>
      </c>
    </row>
    <row r="27" spans="1:3">
      <c r="A27" s="4" t="s">
        <v>1735</v>
      </c>
    </row>
    <row r="28" spans="1:3">
      <c r="A28" s="3" t="s">
        <v>1727</v>
      </c>
    </row>
    <row r="29" spans="1:3">
      <c r="A29" s="4" t="s">
        <v>1542</v>
      </c>
      <c r="B29" s="5" t="n">
        <v>193</v>
      </c>
      <c r="C29" s="5" t="n">
        <v>171</v>
      </c>
    </row>
    <row r="30" spans="1:3">
      <c r="A30" s="4" t="s">
        <v>1732</v>
      </c>
      <c r="B30" s="5" t="n">
        <v>23</v>
      </c>
      <c r="C30" s="5" t="n">
        <v>22</v>
      </c>
    </row>
    <row r="31" spans="1:3">
      <c r="A31" s="4" t="s">
        <v>1728</v>
      </c>
      <c r="B31" s="5" t="n">
        <v>216</v>
      </c>
      <c r="C31" s="5" t="n">
        <v>193</v>
      </c>
    </row>
    <row r="32" spans="1:3">
      <c r="A32" s="4" t="s">
        <v>1736</v>
      </c>
    </row>
    <row r="33" spans="1:3">
      <c r="A33" s="3" t="s">
        <v>1727</v>
      </c>
    </row>
    <row r="34" spans="1:3">
      <c r="A34" s="4" t="s">
        <v>1542</v>
      </c>
      <c r="B34" s="5" t="n">
        <v>2770</v>
      </c>
      <c r="C34" s="5" t="n">
        <v>2770</v>
      </c>
    </row>
    <row r="35" spans="1:3">
      <c r="A35" s="4" t="s">
        <v>1728</v>
      </c>
      <c r="B35" s="5" t="n">
        <v>2770</v>
      </c>
      <c r="C35" s="5" t="n">
        <v>2770</v>
      </c>
    </row>
    <row r="36" spans="1:3">
      <c r="A36" s="4" t="s">
        <v>1737</v>
      </c>
    </row>
    <row r="37" spans="1:3">
      <c r="A37" s="3" t="s">
        <v>1727</v>
      </c>
    </row>
    <row r="38" spans="1:3">
      <c r="A38" s="4" t="s">
        <v>1542</v>
      </c>
      <c r="B38" s="5" t="n">
        <v>2770</v>
      </c>
      <c r="C38" s="5" t="n">
        <v>2757</v>
      </c>
    </row>
    <row r="39" spans="1:3">
      <c r="A39" s="4" t="s">
        <v>1732</v>
      </c>
      <c r="C39" s="5" t="n">
        <v>13</v>
      </c>
    </row>
    <row r="40" spans="1:3">
      <c r="A40" s="4" t="s">
        <v>1728</v>
      </c>
      <c r="B40" s="5" t="n">
        <v>2770</v>
      </c>
      <c r="C40" s="5" t="n">
        <v>2770</v>
      </c>
    </row>
    <row r="41" spans="1:3">
      <c r="A41" s="4" t="s">
        <v>1738</v>
      </c>
    </row>
    <row r="42" spans="1:3">
      <c r="A42" s="3" t="s">
        <v>1727</v>
      </c>
    </row>
    <row r="43" spans="1:3">
      <c r="A43" s="4" t="s">
        <v>1542</v>
      </c>
      <c r="B43" s="5" t="n">
        <v>662</v>
      </c>
    </row>
    <row r="44" spans="1:3">
      <c r="A44" s="4" t="s">
        <v>1728</v>
      </c>
      <c r="B44" s="5" t="n">
        <v>591</v>
      </c>
      <c r="C44" s="5" t="n">
        <v>662</v>
      </c>
    </row>
    <row r="45" spans="1:3">
      <c r="A45" s="4" t="s">
        <v>1739</v>
      </c>
    </row>
    <row r="46" spans="1:3">
      <c r="A46" s="3" t="s">
        <v>1727</v>
      </c>
    </row>
    <row r="47" spans="1:3">
      <c r="A47" s="4" t="s">
        <v>1542</v>
      </c>
      <c r="B47" s="5" t="n">
        <v>1017</v>
      </c>
      <c r="C47" s="5" t="n">
        <v>315</v>
      </c>
    </row>
    <row r="48" spans="1:3">
      <c r="A48" s="4" t="s">
        <v>1671</v>
      </c>
      <c r="C48" s="5" t="n">
        <v>702</v>
      </c>
    </row>
    <row r="49" spans="1:3">
      <c r="A49" s="4" t="s">
        <v>1730</v>
      </c>
      <c r="B49" s="5" t="n">
        <v>-15</v>
      </c>
    </row>
    <row r="50" spans="1:3">
      <c r="A50" s="4" t="s">
        <v>1728</v>
      </c>
      <c r="B50" s="5" t="n">
        <v>1002</v>
      </c>
      <c r="C50" s="5" t="n">
        <v>1017</v>
      </c>
    </row>
    <row r="51" spans="1:3">
      <c r="A51" s="4" t="s">
        <v>1740</v>
      </c>
    </row>
    <row r="52" spans="1:3">
      <c r="A52" s="3" t="s">
        <v>1727</v>
      </c>
    </row>
    <row r="53" spans="1:3">
      <c r="A53" s="4" t="s">
        <v>1542</v>
      </c>
      <c r="B53" s="5" t="n">
        <v>355</v>
      </c>
      <c r="C53" s="5" t="n">
        <v>311</v>
      </c>
    </row>
    <row r="54" spans="1:3">
      <c r="A54" s="4" t="s">
        <v>1732</v>
      </c>
      <c r="B54" s="5" t="n">
        <v>71</v>
      </c>
      <c r="C54" s="5" t="n">
        <v>44</v>
      </c>
    </row>
    <row r="55" spans="1:3">
      <c r="A55" s="4" t="s">
        <v>1730</v>
      </c>
      <c r="B55" s="5" t="n">
        <v>-15</v>
      </c>
    </row>
    <row r="56" spans="1:3">
      <c r="A56" s="4" t="s">
        <v>1728</v>
      </c>
      <c r="B56" s="5" t="n">
        <v>411</v>
      </c>
      <c r="C56" s="5" t="n">
        <v>355</v>
      </c>
    </row>
    <row r="57" spans="1:3">
      <c r="A57" s="4" t="s">
        <v>1741</v>
      </c>
    </row>
    <row r="58" spans="1:3">
      <c r="A58" s="3" t="s">
        <v>1727</v>
      </c>
    </row>
    <row r="59" spans="1:3">
      <c r="A59" s="4" t="s">
        <v>1542</v>
      </c>
      <c r="B59" s="5" t="n">
        <v>19</v>
      </c>
    </row>
    <row r="60" spans="1:3">
      <c r="A60" s="4" t="s">
        <v>1728</v>
      </c>
      <c r="C60" s="5" t="n">
        <v>19</v>
      </c>
    </row>
    <row r="61" spans="1:3">
      <c r="A61" s="4" t="s">
        <v>1742</v>
      </c>
    </row>
    <row r="62" spans="1:3">
      <c r="A62" s="3" t="s">
        <v>1727</v>
      </c>
    </row>
    <row r="63" spans="1:3">
      <c r="A63" s="4" t="s">
        <v>1542</v>
      </c>
      <c r="B63" s="5" t="n">
        <v>538</v>
      </c>
      <c r="C63" s="5" t="n">
        <v>538</v>
      </c>
    </row>
    <row r="64" spans="1:3">
      <c r="A64" s="4" t="s">
        <v>1728</v>
      </c>
      <c r="B64" s="5" t="n">
        <v>538</v>
      </c>
      <c r="C64" s="5" t="n">
        <v>538</v>
      </c>
    </row>
    <row r="65" spans="1:3">
      <c r="A65" s="4" t="s">
        <v>1743</v>
      </c>
    </row>
    <row r="66" spans="1:3">
      <c r="A66" s="3" t="s">
        <v>1727</v>
      </c>
    </row>
    <row r="67" spans="1:3">
      <c r="A67" s="4" t="s">
        <v>1542</v>
      </c>
      <c r="B67" s="5" t="n">
        <v>519</v>
      </c>
      <c r="C67" s="5" t="n">
        <v>499</v>
      </c>
    </row>
    <row r="68" spans="1:3">
      <c r="A68" s="4" t="s">
        <v>1732</v>
      </c>
      <c r="B68" s="5" t="n">
        <v>19</v>
      </c>
      <c r="C68" s="5" t="n">
        <v>20</v>
      </c>
    </row>
    <row r="69" spans="1:3">
      <c r="A69" s="4" t="s">
        <v>1728</v>
      </c>
      <c r="B69" s="5" t="n">
        <v>538</v>
      </c>
      <c r="C69" s="5" t="n">
        <v>519</v>
      </c>
    </row>
    <row r="70" spans="1:3">
      <c r="A70" s="4" t="s">
        <v>1744</v>
      </c>
    </row>
    <row r="71" spans="1:3">
      <c r="A71" s="3" t="s">
        <v>1727</v>
      </c>
    </row>
    <row r="72" spans="1:3">
      <c r="A72" s="4" t="s">
        <v>1542</v>
      </c>
      <c r="B72" s="5" t="n">
        <v>1751</v>
      </c>
    </row>
    <row r="73" spans="1:3">
      <c r="A73" s="4" t="s">
        <v>1728</v>
      </c>
      <c r="B73" s="5" t="n">
        <v>2376</v>
      </c>
      <c r="C73" s="5" t="n">
        <v>1751</v>
      </c>
    </row>
    <row r="74" spans="1:3">
      <c r="A74" s="4" t="s">
        <v>1745</v>
      </c>
    </row>
    <row r="75" spans="1:3">
      <c r="A75" s="3" t="s">
        <v>1727</v>
      </c>
    </row>
    <row r="76" spans="1:3">
      <c r="A76" s="4" t="s">
        <v>1542</v>
      </c>
      <c r="B76" s="5" t="n">
        <v>2940</v>
      </c>
      <c r="C76" s="5" t="n">
        <v>2167</v>
      </c>
    </row>
    <row r="77" spans="1:3">
      <c r="A77" s="4" t="s">
        <v>1729</v>
      </c>
      <c r="B77" s="5" t="n">
        <v>1046</v>
      </c>
      <c r="C77" s="5" t="n">
        <v>850</v>
      </c>
    </row>
    <row r="78" spans="1:3">
      <c r="A78" s="4" t="s">
        <v>1730</v>
      </c>
      <c r="B78" s="5" t="n">
        <v>-55</v>
      </c>
      <c r="C78" s="5" t="n">
        <v>-77</v>
      </c>
    </row>
    <row r="79" spans="1:3">
      <c r="A79" s="4" t="s">
        <v>1728</v>
      </c>
      <c r="B79" s="5" t="n">
        <v>3931</v>
      </c>
      <c r="C79" s="5" t="n">
        <v>2940</v>
      </c>
    </row>
    <row r="80" spans="1:3">
      <c r="A80" s="4" t="s">
        <v>1746</v>
      </c>
    </row>
    <row r="81" spans="1:3">
      <c r="A81" s="3" t="s">
        <v>1727</v>
      </c>
    </row>
    <row r="82" spans="1:3">
      <c r="A82" s="4" t="s">
        <v>1542</v>
      </c>
      <c r="B82" s="5" t="n">
        <v>1189</v>
      </c>
      <c r="C82" s="5" t="n">
        <v>967</v>
      </c>
    </row>
    <row r="83" spans="1:3">
      <c r="A83" s="4" t="s">
        <v>1732</v>
      </c>
      <c r="B83" s="5" t="n">
        <v>400</v>
      </c>
      <c r="C83" s="5" t="n">
        <v>293</v>
      </c>
    </row>
    <row r="84" spans="1:3">
      <c r="A84" s="4" t="s">
        <v>1730</v>
      </c>
      <c r="B84" s="5" t="n">
        <v>-34</v>
      </c>
      <c r="C84" s="5" t="n">
        <v>-71</v>
      </c>
    </row>
    <row r="85" spans="1:3">
      <c r="A85" s="4" t="s">
        <v>1728</v>
      </c>
      <c r="B85" s="6" t="n">
        <v>1555</v>
      </c>
      <c r="C85" s="6" t="n">
        <v>1189</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47</v>
      </c>
      <c r="B1" s="2" t="s">
        <v>1</v>
      </c>
    </row>
    <row r="2" spans="1:4">
      <c r="B2" s="2" t="s">
        <v>92</v>
      </c>
      <c r="C2" s="2" t="s">
        <v>93</v>
      </c>
      <c r="D2" s="2" t="s">
        <v>1652</v>
      </c>
    </row>
    <row r="3" spans="1:4">
      <c r="A3" s="3" t="s">
        <v>335</v>
      </c>
    </row>
    <row r="4" spans="1:4">
      <c r="A4" s="4" t="s">
        <v>1748</v>
      </c>
      <c r="B4" s="6" t="n">
        <v>197</v>
      </c>
      <c r="D4" s="6" t="n">
        <v>213</v>
      </c>
    </row>
    <row r="5" spans="1:4">
      <c r="A5" s="4" t="s">
        <v>1749</v>
      </c>
      <c r="B5" s="5" t="n">
        <v>23</v>
      </c>
      <c r="D5" s="5" t="n">
        <v>24</v>
      </c>
    </row>
    <row r="6" spans="1:4">
      <c r="A6" s="4" t="s">
        <v>1750</v>
      </c>
      <c r="B6" s="5" t="n">
        <v>33</v>
      </c>
      <c r="D6" s="5" t="n">
        <v>21</v>
      </c>
    </row>
    <row r="7" spans="1:4">
      <c r="A7" s="4" t="s">
        <v>1751</v>
      </c>
      <c r="C7" s="11" t="n">
        <v>0</v>
      </c>
      <c r="D7" s="5" t="n">
        <v>0</v>
      </c>
    </row>
    <row r="8" spans="1:4">
      <c r="A8" s="4" t="s">
        <v>1752</v>
      </c>
      <c r="B8" s="6" t="n">
        <v>60</v>
      </c>
      <c r="D8" s="6" t="n">
        <v>71</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3</v>
      </c>
      <c r="B1" s="2" t="s">
        <v>1</v>
      </c>
    </row>
    <row r="2" spans="1:4">
      <c r="B2" s="2" t="s">
        <v>31</v>
      </c>
      <c r="C2" s="2" t="s">
        <v>32</v>
      </c>
      <c r="D2" s="2" t="s">
        <v>33</v>
      </c>
    </row>
    <row r="3" spans="1:4">
      <c r="A3" s="3" t="s">
        <v>1754</v>
      </c>
    </row>
    <row r="4" spans="1:4">
      <c r="A4" s="4" t="s">
        <v>1542</v>
      </c>
      <c r="B4" s="6" t="n">
        <v>12727</v>
      </c>
    </row>
    <row r="5" spans="1:4">
      <c r="A5" s="4" t="s">
        <v>1755</v>
      </c>
      <c r="B5" s="5" t="n">
        <v>143</v>
      </c>
      <c r="C5" s="6" t="n">
        <v>209</v>
      </c>
    </row>
    <row r="6" spans="1:4">
      <c r="A6" s="4" t="s">
        <v>1756</v>
      </c>
      <c r="B6" s="5" t="n">
        <v>-139</v>
      </c>
      <c r="C6" s="5" t="n">
        <v>-230</v>
      </c>
      <c r="D6" s="6" t="n">
        <v>83</v>
      </c>
    </row>
    <row r="7" spans="1:4">
      <c r="A7" s="4" t="s">
        <v>1547</v>
      </c>
      <c r="B7" s="5" t="n">
        <v>12300</v>
      </c>
      <c r="C7" s="5" t="n">
        <v>12727</v>
      </c>
    </row>
    <row r="8" spans="1:4">
      <c r="A8" s="4" t="s">
        <v>1757</v>
      </c>
    </row>
    <row r="9" spans="1:4">
      <c r="A9" s="3" t="s">
        <v>1754</v>
      </c>
    </row>
    <row r="10" spans="1:4">
      <c r="A10" s="4" t="s">
        <v>1542</v>
      </c>
      <c r="B10" s="5" t="n">
        <v>17086</v>
      </c>
      <c r="C10" s="5" t="n">
        <v>18485</v>
      </c>
    </row>
    <row r="11" spans="1:4">
      <c r="A11" s="4" t="s">
        <v>1594</v>
      </c>
      <c r="B11" s="5" t="n">
        <v>5</v>
      </c>
      <c r="C11" s="5" t="n">
        <v>-81</v>
      </c>
    </row>
    <row r="12" spans="1:4">
      <c r="A12" s="4" t="s">
        <v>1671</v>
      </c>
      <c r="C12" s="5" t="n">
        <v>6</v>
      </c>
    </row>
    <row r="13" spans="1:4">
      <c r="A13" s="4" t="s">
        <v>1729</v>
      </c>
      <c r="B13" s="5" t="n">
        <v>2346</v>
      </c>
      <c r="C13" s="5" t="n">
        <v>2714</v>
      </c>
    </row>
    <row r="14" spans="1:4">
      <c r="A14" s="4" t="s">
        <v>1755</v>
      </c>
      <c r="B14" s="5" t="n">
        <v>143</v>
      </c>
      <c r="C14" s="5" t="n">
        <v>209</v>
      </c>
    </row>
    <row r="15" spans="1:4">
      <c r="A15" s="4" t="s">
        <v>1756</v>
      </c>
      <c r="B15" s="5" t="n">
        <v>139</v>
      </c>
      <c r="C15" s="5" t="n">
        <v>230</v>
      </c>
    </row>
    <row r="16" spans="1:4">
      <c r="A16" s="4" t="s">
        <v>1730</v>
      </c>
      <c r="B16" s="5" t="n">
        <v>-2972</v>
      </c>
      <c r="C16" s="5" t="n">
        <v>-4477</v>
      </c>
    </row>
    <row r="17" spans="1:4">
      <c r="A17" s="4" t="s">
        <v>1547</v>
      </c>
      <c r="B17" s="5" t="n">
        <v>16747</v>
      </c>
      <c r="C17" s="5" t="n">
        <v>17086</v>
      </c>
      <c r="D17" s="5" t="n">
        <v>18485</v>
      </c>
    </row>
    <row r="18" spans="1:4">
      <c r="A18" s="4" t="s">
        <v>1758</v>
      </c>
    </row>
    <row r="19" spans="1:4">
      <c r="A19" s="3" t="s">
        <v>1754</v>
      </c>
    </row>
    <row r="20" spans="1:4">
      <c r="A20" s="4" t="s">
        <v>1542</v>
      </c>
      <c r="B20" s="5" t="n">
        <v>4359</v>
      </c>
      <c r="C20" s="5" t="n">
        <v>5513</v>
      </c>
    </row>
    <row r="21" spans="1:4">
      <c r="A21" s="4" t="s">
        <v>1594</v>
      </c>
      <c r="B21" s="5" t="n">
        <v>-1</v>
      </c>
      <c r="C21" s="5" t="n">
        <v>-51</v>
      </c>
    </row>
    <row r="22" spans="1:4">
      <c r="A22" s="4" t="s">
        <v>1759</v>
      </c>
      <c r="B22" s="5" t="n">
        <v>1852</v>
      </c>
      <c r="C22" s="5" t="n">
        <v>1944</v>
      </c>
    </row>
    <row r="23" spans="1:4">
      <c r="A23" s="4" t="s">
        <v>1730</v>
      </c>
      <c r="B23" s="5" t="n">
        <v>-1763</v>
      </c>
      <c r="C23" s="5" t="n">
        <v>-3047</v>
      </c>
    </row>
    <row r="24" spans="1:4">
      <c r="A24" s="4" t="s">
        <v>1547</v>
      </c>
      <c r="B24" s="5" t="n">
        <v>4447</v>
      </c>
      <c r="C24" s="5" t="n">
        <v>4359</v>
      </c>
      <c r="D24" s="5" t="n">
        <v>5513</v>
      </c>
    </row>
    <row r="25" spans="1:4">
      <c r="A25" s="4" t="s">
        <v>1760</v>
      </c>
    </row>
    <row r="26" spans="1:4">
      <c r="A26" s="3" t="s">
        <v>1754</v>
      </c>
    </row>
    <row r="27" spans="1:4">
      <c r="A27" s="4" t="s">
        <v>1542</v>
      </c>
      <c r="B27" s="5" t="n">
        <v>3699</v>
      </c>
    </row>
    <row r="28" spans="1:4">
      <c r="A28" s="4" t="s">
        <v>1547</v>
      </c>
      <c r="B28" s="5" t="n">
        <v>3770</v>
      </c>
      <c r="C28" s="5" t="n">
        <v>3699</v>
      </c>
    </row>
    <row r="29" spans="1:4">
      <c r="A29" s="4" t="s">
        <v>1761</v>
      </c>
    </row>
    <row r="30" spans="1:4">
      <c r="A30" s="3" t="s">
        <v>1754</v>
      </c>
    </row>
    <row r="31" spans="1:4">
      <c r="A31" s="4" t="s">
        <v>1542</v>
      </c>
      <c r="B31" s="5" t="n">
        <v>3699</v>
      </c>
      <c r="C31" s="5" t="n">
        <v>3764</v>
      </c>
    </row>
    <row r="32" spans="1:4">
      <c r="A32" s="4" t="s">
        <v>1755</v>
      </c>
      <c r="B32" s="5" t="n">
        <v>143</v>
      </c>
      <c r="C32" s="5" t="n">
        <v>209</v>
      </c>
    </row>
    <row r="33" spans="1:4">
      <c r="A33" s="4" t="s">
        <v>1756</v>
      </c>
      <c r="B33" s="5" t="n">
        <v>139</v>
      </c>
      <c r="C33" s="5" t="n">
        <v>230</v>
      </c>
    </row>
    <row r="34" spans="1:4">
      <c r="A34" s="4" t="s">
        <v>1730</v>
      </c>
      <c r="B34" s="5" t="n">
        <v>-211</v>
      </c>
      <c r="C34" s="5" t="n">
        <v>-504</v>
      </c>
    </row>
    <row r="35" spans="1:4">
      <c r="A35" s="4" t="s">
        <v>1547</v>
      </c>
      <c r="B35" s="5" t="n">
        <v>3770</v>
      </c>
      <c r="C35" s="5" t="n">
        <v>3699</v>
      </c>
      <c r="D35" s="5" t="n">
        <v>3764</v>
      </c>
    </row>
    <row r="36" spans="1:4">
      <c r="A36" s="4" t="s">
        <v>1762</v>
      </c>
    </row>
    <row r="37" spans="1:4">
      <c r="A37" s="3" t="s">
        <v>1754</v>
      </c>
    </row>
    <row r="38" spans="1:4">
      <c r="A38" s="4" t="s">
        <v>1542</v>
      </c>
      <c r="B38" s="5" t="n">
        <v>1063</v>
      </c>
    </row>
    <row r="39" spans="1:4">
      <c r="A39" s="4" t="s">
        <v>1547</v>
      </c>
      <c r="B39" s="5" t="n">
        <v>1000</v>
      </c>
      <c r="C39" s="5" t="n">
        <v>1063</v>
      </c>
    </row>
    <row r="40" spans="1:4">
      <c r="A40" s="4" t="s">
        <v>1763</v>
      </c>
    </row>
    <row r="41" spans="1:4">
      <c r="A41" s="3" t="s">
        <v>1754</v>
      </c>
    </row>
    <row r="42" spans="1:4">
      <c r="A42" s="4" t="s">
        <v>1542</v>
      </c>
      <c r="B42" s="5" t="n">
        <v>1791</v>
      </c>
      <c r="C42" s="5" t="n">
        <v>2550</v>
      </c>
    </row>
    <row r="43" spans="1:4">
      <c r="A43" s="4" t="s">
        <v>1594</v>
      </c>
      <c r="C43" s="5" t="n">
        <v>-37</v>
      </c>
    </row>
    <row r="44" spans="1:4">
      <c r="A44" s="4" t="s">
        <v>1671</v>
      </c>
      <c r="C44" s="5" t="n">
        <v>3</v>
      </c>
    </row>
    <row r="45" spans="1:4">
      <c r="A45" s="4" t="s">
        <v>1729</v>
      </c>
      <c r="B45" s="5" t="n">
        <v>72</v>
      </c>
      <c r="C45" s="5" t="n">
        <v>70</v>
      </c>
    </row>
    <row r="46" spans="1:4">
      <c r="A46" s="4" t="s">
        <v>1730</v>
      </c>
      <c r="B46" s="5" t="n">
        <v>-647</v>
      </c>
      <c r="C46" s="5" t="n">
        <v>-795</v>
      </c>
    </row>
    <row r="47" spans="1:4">
      <c r="A47" s="4" t="s">
        <v>1547</v>
      </c>
      <c r="B47" s="5" t="n">
        <v>1216</v>
      </c>
      <c r="C47" s="5" t="n">
        <v>1791</v>
      </c>
      <c r="D47" s="5" t="n">
        <v>2550</v>
      </c>
    </row>
    <row r="48" spans="1:4">
      <c r="A48" s="4" t="s">
        <v>1764</v>
      </c>
    </row>
    <row r="49" spans="1:4">
      <c r="A49" s="3" t="s">
        <v>1754</v>
      </c>
    </row>
    <row r="50" spans="1:4">
      <c r="A50" s="4" t="s">
        <v>1542</v>
      </c>
      <c r="B50" s="5" t="n">
        <v>728</v>
      </c>
      <c r="C50" s="5" t="n">
        <v>1333</v>
      </c>
    </row>
    <row r="51" spans="1:4">
      <c r="A51" s="4" t="s">
        <v>1594</v>
      </c>
      <c r="B51" s="5" t="n">
        <v>1</v>
      </c>
      <c r="C51" s="5" t="n">
        <v>-8</v>
      </c>
    </row>
    <row r="52" spans="1:4">
      <c r="A52" s="4" t="s">
        <v>1759</v>
      </c>
      <c r="B52" s="5" t="n">
        <v>121</v>
      </c>
      <c r="C52" s="5" t="n">
        <v>125</v>
      </c>
    </row>
    <row r="53" spans="1:4">
      <c r="A53" s="4" t="s">
        <v>1730</v>
      </c>
      <c r="B53" s="5" t="n">
        <v>-634</v>
      </c>
      <c r="C53" s="5" t="n">
        <v>-722</v>
      </c>
    </row>
    <row r="54" spans="1:4">
      <c r="A54" s="4" t="s">
        <v>1547</v>
      </c>
      <c r="B54" s="5" t="n">
        <v>216</v>
      </c>
      <c r="C54" s="5" t="n">
        <v>728</v>
      </c>
      <c r="D54" s="5" t="n">
        <v>1333</v>
      </c>
    </row>
    <row r="55" spans="1:4">
      <c r="A55" s="4" t="s">
        <v>1765</v>
      </c>
    </row>
    <row r="56" spans="1:4">
      <c r="A56" s="3" t="s">
        <v>1754</v>
      </c>
    </row>
    <row r="57" spans="1:4">
      <c r="A57" s="4" t="s">
        <v>1542</v>
      </c>
      <c r="B57" s="5" t="n">
        <v>2943</v>
      </c>
    </row>
    <row r="58" spans="1:4">
      <c r="A58" s="4" t="s">
        <v>1547</v>
      </c>
      <c r="B58" s="5" t="n">
        <v>2709</v>
      </c>
      <c r="C58" s="5" t="n">
        <v>2943</v>
      </c>
    </row>
    <row r="59" spans="1:4">
      <c r="A59" s="4" t="s">
        <v>1766</v>
      </c>
    </row>
    <row r="60" spans="1:4">
      <c r="A60" s="3" t="s">
        <v>1754</v>
      </c>
    </row>
    <row r="61" spans="1:4">
      <c r="A61" s="4" t="s">
        <v>1542</v>
      </c>
      <c r="B61" s="5" t="n">
        <v>5068</v>
      </c>
      <c r="C61" s="5" t="n">
        <v>5965</v>
      </c>
    </row>
    <row r="62" spans="1:4">
      <c r="A62" s="4" t="s">
        <v>1594</v>
      </c>
      <c r="B62" s="5" t="n">
        <v>-6</v>
      </c>
    </row>
    <row r="63" spans="1:4">
      <c r="A63" s="4" t="s">
        <v>1671</v>
      </c>
      <c r="C63" s="5" t="n">
        <v>3</v>
      </c>
    </row>
    <row r="64" spans="1:4">
      <c r="A64" s="4" t="s">
        <v>1729</v>
      </c>
      <c r="B64" s="5" t="n">
        <v>519</v>
      </c>
      <c r="C64" s="5" t="n">
        <v>382</v>
      </c>
    </row>
    <row r="65" spans="1:4">
      <c r="A65" s="4" t="s">
        <v>1730</v>
      </c>
      <c r="B65" s="5" t="n">
        <v>-574</v>
      </c>
      <c r="C65" s="5" t="n">
        <v>-1282</v>
      </c>
    </row>
    <row r="66" spans="1:4">
      <c r="A66" s="4" t="s">
        <v>1547</v>
      </c>
      <c r="B66" s="5" t="n">
        <v>5007</v>
      </c>
      <c r="C66" s="5" t="n">
        <v>5068</v>
      </c>
      <c r="D66" s="5" t="n">
        <v>5965</v>
      </c>
    </row>
    <row r="67" spans="1:4">
      <c r="A67" s="4" t="s">
        <v>1767</v>
      </c>
    </row>
    <row r="68" spans="1:4">
      <c r="A68" s="3" t="s">
        <v>1754</v>
      </c>
    </row>
    <row r="69" spans="1:4">
      <c r="A69" s="4" t="s">
        <v>1542</v>
      </c>
      <c r="B69" s="5" t="n">
        <v>2125</v>
      </c>
      <c r="C69" s="5" t="n">
        <v>2671</v>
      </c>
    </row>
    <row r="70" spans="1:4">
      <c r="A70" s="4" t="s">
        <v>1594</v>
      </c>
      <c r="B70" s="5" t="n">
        <v>-8</v>
      </c>
      <c r="C70" s="5" t="n">
        <v>-9</v>
      </c>
    </row>
    <row r="71" spans="1:4">
      <c r="A71" s="4" t="s">
        <v>1759</v>
      </c>
      <c r="B71" s="5" t="n">
        <v>715</v>
      </c>
      <c r="C71" s="5" t="n">
        <v>734</v>
      </c>
    </row>
    <row r="72" spans="1:4">
      <c r="A72" s="4" t="s">
        <v>1730</v>
      </c>
      <c r="B72" s="5" t="n">
        <v>-534</v>
      </c>
      <c r="C72" s="5" t="n">
        <v>-1271</v>
      </c>
    </row>
    <row r="73" spans="1:4">
      <c r="A73" s="4" t="s">
        <v>1547</v>
      </c>
      <c r="B73" s="5" t="n">
        <v>2298</v>
      </c>
      <c r="C73" s="5" t="n">
        <v>2125</v>
      </c>
      <c r="D73" s="5" t="n">
        <v>2671</v>
      </c>
    </row>
    <row r="74" spans="1:4">
      <c r="A74" s="4" t="s">
        <v>1768</v>
      </c>
    </row>
    <row r="75" spans="1:4">
      <c r="A75" s="3" t="s">
        <v>1754</v>
      </c>
    </row>
    <row r="76" spans="1:4">
      <c r="A76" s="4" t="s">
        <v>1542</v>
      </c>
      <c r="B76" s="5" t="n">
        <v>5022</v>
      </c>
    </row>
    <row r="77" spans="1:4">
      <c r="A77" s="4" t="s">
        <v>1547</v>
      </c>
      <c r="B77" s="5" t="n">
        <v>4821</v>
      </c>
      <c r="C77" s="5" t="n">
        <v>5022</v>
      </c>
    </row>
    <row r="78" spans="1:4">
      <c r="A78" s="4" t="s">
        <v>1769</v>
      </c>
    </row>
    <row r="79" spans="1:4">
      <c r="A79" s="3" t="s">
        <v>1754</v>
      </c>
    </row>
    <row r="80" spans="1:4">
      <c r="A80" s="4" t="s">
        <v>1542</v>
      </c>
      <c r="B80" s="5" t="n">
        <v>6528</v>
      </c>
      <c r="C80" s="5" t="n">
        <v>6206</v>
      </c>
    </row>
    <row r="81" spans="1:4">
      <c r="A81" s="4" t="s">
        <v>1594</v>
      </c>
      <c r="B81" s="5" t="n">
        <v>11</v>
      </c>
      <c r="C81" s="5" t="n">
        <v>-44</v>
      </c>
    </row>
    <row r="82" spans="1:4">
      <c r="A82" s="4" t="s">
        <v>1729</v>
      </c>
      <c r="B82" s="5" t="n">
        <v>1755</v>
      </c>
      <c r="C82" s="5" t="n">
        <v>2262</v>
      </c>
    </row>
    <row r="83" spans="1:4">
      <c r="A83" s="4" t="s">
        <v>1730</v>
      </c>
      <c r="B83" s="5" t="n">
        <v>-1540</v>
      </c>
      <c r="C83" s="5" t="n">
        <v>-1896</v>
      </c>
    </row>
    <row r="84" spans="1:4">
      <c r="A84" s="4" t="s">
        <v>1547</v>
      </c>
      <c r="B84" s="5" t="n">
        <v>6754</v>
      </c>
      <c r="C84" s="5" t="n">
        <v>6528</v>
      </c>
      <c r="D84" s="5" t="n">
        <v>6206</v>
      </c>
    </row>
    <row r="85" spans="1:4">
      <c r="A85" s="4" t="s">
        <v>1770</v>
      </c>
    </row>
    <row r="86" spans="1:4">
      <c r="A86" s="3" t="s">
        <v>1754</v>
      </c>
    </row>
    <row r="87" spans="1:4">
      <c r="A87" s="4" t="s">
        <v>1542</v>
      </c>
      <c r="B87" s="5" t="n">
        <v>1506</v>
      </c>
      <c r="C87" s="5" t="n">
        <v>1509</v>
      </c>
    </row>
    <row r="88" spans="1:4">
      <c r="A88" s="4" t="s">
        <v>1594</v>
      </c>
      <c r="B88" s="5" t="n">
        <v>6</v>
      </c>
      <c r="C88" s="5" t="n">
        <v>-34</v>
      </c>
    </row>
    <row r="89" spans="1:4">
      <c r="A89" s="4" t="s">
        <v>1759</v>
      </c>
      <c r="B89" s="5" t="n">
        <v>1016</v>
      </c>
      <c r="C89" s="5" t="n">
        <v>1085</v>
      </c>
    </row>
    <row r="90" spans="1:4">
      <c r="A90" s="4" t="s">
        <v>1730</v>
      </c>
      <c r="B90" s="5" t="n">
        <v>-595</v>
      </c>
      <c r="C90" s="5" t="n">
        <v>-1054</v>
      </c>
    </row>
    <row r="91" spans="1:4">
      <c r="A91" s="4" t="s">
        <v>1547</v>
      </c>
      <c r="B91" s="6" t="n">
        <v>1933</v>
      </c>
      <c r="C91" s="6" t="n">
        <v>1506</v>
      </c>
      <c r="D91" s="6" t="n">
        <v>150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1</v>
      </c>
      <c r="B1" s="2" t="s">
        <v>1</v>
      </c>
    </row>
    <row r="2" spans="1:3">
      <c r="B2" s="2" t="s">
        <v>31</v>
      </c>
      <c r="C2" s="2" t="s">
        <v>32</v>
      </c>
    </row>
    <row r="3" spans="1:3">
      <c r="A3" s="3" t="s">
        <v>1772</v>
      </c>
    </row>
    <row r="4" spans="1:3">
      <c r="A4" s="4" t="s">
        <v>1773</v>
      </c>
      <c r="B4" s="6" t="n">
        <v>81</v>
      </c>
      <c r="C4" s="6" t="n">
        <v>82</v>
      </c>
    </row>
    <row r="5" spans="1:3">
      <c r="A5" s="4" t="s">
        <v>1774</v>
      </c>
      <c r="B5" s="5" t="n">
        <v>62</v>
      </c>
      <c r="C5" s="5" t="n">
        <v>127</v>
      </c>
    </row>
    <row r="6" spans="1:3">
      <c r="A6" s="4" t="s">
        <v>1775</v>
      </c>
      <c r="B6" s="6" t="n">
        <v>143</v>
      </c>
      <c r="C6" s="6" t="n">
        <v>209</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6</v>
      </c>
      <c r="B1" s="2" t="s">
        <v>31</v>
      </c>
      <c r="C1" s="2" t="s">
        <v>32</v>
      </c>
    </row>
    <row r="2" spans="1:3">
      <c r="A2" s="3" t="s">
        <v>1777</v>
      </c>
    </row>
    <row r="3" spans="1:3">
      <c r="A3" s="4" t="s">
        <v>1778</v>
      </c>
      <c r="B3" s="6" t="n">
        <v>2257</v>
      </c>
      <c r="C3" s="6" t="n">
        <v>2848</v>
      </c>
    </row>
    <row r="4" spans="1:3">
      <c r="A4" s="4" t="s">
        <v>1578</v>
      </c>
    </row>
    <row r="5" spans="1:3">
      <c r="A5" s="3" t="s">
        <v>1777</v>
      </c>
    </row>
    <row r="6" spans="1:3">
      <c r="A6" s="4" t="s">
        <v>1778</v>
      </c>
      <c r="B6" s="5" t="n">
        <v>1095</v>
      </c>
      <c r="C6" s="5" t="n">
        <v>1301</v>
      </c>
    </row>
    <row r="7" spans="1:3">
      <c r="A7" s="4" t="s">
        <v>1579</v>
      </c>
    </row>
    <row r="8" spans="1:3">
      <c r="A8" s="3" t="s">
        <v>1777</v>
      </c>
    </row>
    <row r="9" spans="1:3">
      <c r="A9" s="4" t="s">
        <v>1778</v>
      </c>
      <c r="B9" s="5" t="n">
        <v>1156</v>
      </c>
      <c r="C9" s="5" t="n">
        <v>1419</v>
      </c>
    </row>
    <row r="10" spans="1:3">
      <c r="A10" s="4" t="s">
        <v>1580</v>
      </c>
    </row>
    <row r="11" spans="1:3">
      <c r="A11" s="3" t="s">
        <v>1777</v>
      </c>
    </row>
    <row r="12" spans="1:3">
      <c r="A12" s="4" t="s">
        <v>1778</v>
      </c>
      <c r="B12" s="6" t="n">
        <v>6</v>
      </c>
      <c r="C12" s="6" t="n">
        <v>128</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79</v>
      </c>
      <c r="B1" s="2" t="s">
        <v>31</v>
      </c>
      <c r="C1" s="2" t="s">
        <v>32</v>
      </c>
    </row>
    <row r="2" spans="1:3">
      <c r="A2" s="3" t="s">
        <v>1780</v>
      </c>
    </row>
    <row r="3" spans="1:3">
      <c r="A3" s="4" t="s">
        <v>1781</v>
      </c>
      <c r="B3" s="6" t="n">
        <v>749</v>
      </c>
    </row>
    <row r="4" spans="1:3">
      <c r="A4" s="4" t="s">
        <v>1782</v>
      </c>
      <c r="B4" s="5" t="n">
        <v>90</v>
      </c>
    </row>
    <row r="5" spans="1:3">
      <c r="A5" s="4" t="s">
        <v>1783</v>
      </c>
      <c r="B5" s="5" t="n">
        <v>743</v>
      </c>
    </row>
    <row r="6" spans="1:3">
      <c r="A6" s="4" t="s">
        <v>1784</v>
      </c>
      <c r="B6" s="5" t="n">
        <v>7111</v>
      </c>
    </row>
    <row r="7" spans="1:3">
      <c r="A7" s="4" t="s">
        <v>1785</v>
      </c>
      <c r="B7" s="5" t="n">
        <v>91</v>
      </c>
    </row>
    <row r="8" spans="1:3">
      <c r="A8" s="4" t="s">
        <v>1786</v>
      </c>
      <c r="B8" s="5" t="n">
        <v>3742</v>
      </c>
    </row>
    <row r="9" spans="1:3">
      <c r="A9" s="4" t="s">
        <v>1787</v>
      </c>
      <c r="B9" s="6" t="n">
        <v>12526</v>
      </c>
      <c r="C9" s="6" t="n">
        <v>12872</v>
      </c>
    </row>
    <row r="10" spans="1:3">
      <c r="A10" s="4" t="s">
        <v>145</v>
      </c>
    </row>
    <row r="11" spans="1:3">
      <c r="A11" s="3" t="s">
        <v>1780</v>
      </c>
    </row>
    <row r="12" spans="1:3">
      <c r="A12" s="4" t="s">
        <v>1781</v>
      </c>
      <c r="C12" s="5" t="n">
        <v>602</v>
      </c>
    </row>
    <row r="13" spans="1:3">
      <c r="A13" s="4" t="s">
        <v>1782</v>
      </c>
      <c r="C13" s="5" t="n">
        <v>104</v>
      </c>
    </row>
    <row r="14" spans="1:3">
      <c r="A14" s="4" t="s">
        <v>1783</v>
      </c>
      <c r="C14" s="5" t="n">
        <v>720</v>
      </c>
    </row>
    <row r="15" spans="1:3">
      <c r="A15" s="4" t="s">
        <v>1784</v>
      </c>
      <c r="C15" s="5" t="n">
        <v>7786</v>
      </c>
    </row>
    <row r="16" spans="1:3">
      <c r="A16" s="4" t="s">
        <v>1785</v>
      </c>
      <c r="C16" s="5" t="n">
        <v>65</v>
      </c>
    </row>
    <row r="17" spans="1:3">
      <c r="A17" s="4" t="s">
        <v>1786</v>
      </c>
      <c r="C17" s="5" t="n">
        <v>4260</v>
      </c>
    </row>
    <row r="18" spans="1:3">
      <c r="A18" s="4" t="s">
        <v>1787</v>
      </c>
      <c r="C18" s="6" t="n">
        <v>13537</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8</v>
      </c>
      <c r="B1" s="2" t="s">
        <v>1</v>
      </c>
    </row>
    <row r="2" spans="1:3">
      <c r="B2" s="2" t="s">
        <v>31</v>
      </c>
      <c r="C2" s="2" t="s">
        <v>32</v>
      </c>
    </row>
    <row r="3" spans="1:3">
      <c r="A3" s="3" t="s">
        <v>343</v>
      </c>
    </row>
    <row r="4" spans="1:3">
      <c r="A4" s="4" t="s">
        <v>1789</v>
      </c>
      <c r="B4" s="6" t="n">
        <v>15435</v>
      </c>
      <c r="C4" s="6" t="n">
        <v>14224</v>
      </c>
    </row>
    <row r="5" spans="1:3">
      <c r="A5" s="4" t="s">
        <v>1790</v>
      </c>
      <c r="B5" s="5" t="n">
        <v>8350</v>
      </c>
      <c r="C5" s="5" t="n">
        <v>6412</v>
      </c>
    </row>
    <row r="6" spans="1:3">
      <c r="A6" s="4" t="s">
        <v>1791</v>
      </c>
      <c r="B6" s="5" t="n">
        <v>-386</v>
      </c>
    </row>
    <row r="7" spans="1:3">
      <c r="A7" s="4" t="s">
        <v>1792</v>
      </c>
      <c r="B7" s="6" t="n">
        <v>-533</v>
      </c>
      <c r="C7" s="6" t="n">
        <v>52</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3</v>
      </c>
      <c r="B1" s="2" t="s">
        <v>31</v>
      </c>
      <c r="C1" s="2" t="s">
        <v>32</v>
      </c>
    </row>
    <row r="2" spans="1:3">
      <c r="A2" s="3" t="s">
        <v>1794</v>
      </c>
    </row>
    <row r="3" spans="1:3">
      <c r="A3" s="4" t="s">
        <v>124</v>
      </c>
      <c r="B3" s="6" t="n">
        <v>7085</v>
      </c>
    </row>
    <row r="4" spans="1:3">
      <c r="A4" s="4" t="s">
        <v>1221</v>
      </c>
      <c r="B4" s="5" t="n">
        <v>11</v>
      </c>
    </row>
    <row r="5" spans="1:3">
      <c r="B5" s="5" t="n">
        <v>7096</v>
      </c>
    </row>
    <row r="6" spans="1:3">
      <c r="A6" s="3" t="s">
        <v>1795</v>
      </c>
    </row>
    <row r="7" spans="1:3">
      <c r="A7" s="4" t="s">
        <v>1796</v>
      </c>
      <c r="B7" s="5" t="n">
        <v>21595</v>
      </c>
    </row>
    <row r="8" spans="1:3">
      <c r="A8" s="4" t="s">
        <v>1797</v>
      </c>
      <c r="B8" s="5" t="n">
        <v>242</v>
      </c>
    </row>
    <row r="9" spans="1:3">
      <c r="A9" s="4" t="s">
        <v>1798</v>
      </c>
      <c r="B9" s="5" t="n">
        <v>1614</v>
      </c>
    </row>
    <row r="10" spans="1:3">
      <c r="B10" s="5" t="n">
        <v>23451</v>
      </c>
    </row>
    <row r="11" spans="1:3">
      <c r="A11" s="4" t="s">
        <v>122</v>
      </c>
      <c r="B11" s="6" t="n">
        <v>30547</v>
      </c>
      <c r="C11" s="6" t="n">
        <v>50935</v>
      </c>
    </row>
    <row r="12" spans="1:3">
      <c r="A12" s="4" t="s">
        <v>145</v>
      </c>
    </row>
    <row r="13" spans="1:3">
      <c r="A13" s="3" t="s">
        <v>1794</v>
      </c>
    </row>
    <row r="14" spans="1:3">
      <c r="A14" s="4" t="s">
        <v>124</v>
      </c>
      <c r="C14" s="5" t="n">
        <v>7812</v>
      </c>
    </row>
    <row r="15" spans="1:3">
      <c r="A15" s="4" t="s">
        <v>1221</v>
      </c>
      <c r="C15" s="5" t="n">
        <v>3</v>
      </c>
    </row>
    <row r="16" spans="1:3">
      <c r="C16" s="5" t="n">
        <v>7815</v>
      </c>
    </row>
    <row r="17" spans="1:3">
      <c r="A17" s="3" t="s">
        <v>1795</v>
      </c>
    </row>
    <row r="18" spans="1:3">
      <c r="A18" s="4" t="s">
        <v>1796</v>
      </c>
      <c r="C18" s="5" t="n">
        <v>41378</v>
      </c>
    </row>
    <row r="19" spans="1:3">
      <c r="A19" s="4" t="s">
        <v>1797</v>
      </c>
      <c r="C19" s="5" t="n">
        <v>381</v>
      </c>
    </row>
    <row r="20" spans="1:3">
      <c r="A20" s="4" t="s">
        <v>1798</v>
      </c>
      <c r="C20" s="5" t="n">
        <v>1303</v>
      </c>
    </row>
    <row r="21" spans="1:3">
      <c r="C21" s="5" t="n">
        <v>43062</v>
      </c>
    </row>
    <row r="22" spans="1:3">
      <c r="A22" s="4" t="s">
        <v>122</v>
      </c>
      <c r="C22" s="6" t="n">
        <v>5087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31</v>
      </c>
    </row>
    <row r="3" spans="1:2">
      <c r="A3" s="3" t="s">
        <v>270</v>
      </c>
    </row>
    <row r="4" spans="1:2">
      <c r="A4" s="4" t="s">
        <v>271</v>
      </c>
      <c r="B4" s="4" t="s">
        <v>27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9</v>
      </c>
      <c r="B1" s="2" t="s">
        <v>31</v>
      </c>
      <c r="C1" s="2" t="s">
        <v>32</v>
      </c>
    </row>
    <row r="2" spans="1:3">
      <c r="A2" s="3" t="s">
        <v>1800</v>
      </c>
    </row>
    <row r="3" spans="1:3">
      <c r="A3" s="4" t="s">
        <v>1801</v>
      </c>
      <c r="B3" s="6" t="n">
        <v>37490</v>
      </c>
      <c r="C3" s="6" t="n">
        <v>29418</v>
      </c>
    </row>
    <row r="4" spans="1:3">
      <c r="A4" s="4" t="s">
        <v>1802</v>
      </c>
      <c r="B4" s="5" t="n">
        <v>28194</v>
      </c>
      <c r="C4" s="5" t="n">
        <v>26132</v>
      </c>
    </row>
    <row r="5" spans="1:3">
      <c r="A5" s="4" t="s">
        <v>1803</v>
      </c>
      <c r="B5" s="5" t="n">
        <v>12020</v>
      </c>
      <c r="C5" s="5" t="n">
        <v>9999</v>
      </c>
    </row>
    <row r="6" spans="1:3">
      <c r="A6" s="4" t="s">
        <v>1804</v>
      </c>
      <c r="B6" s="5" t="n">
        <v>5426</v>
      </c>
      <c r="C6" s="5" t="n">
        <v>3660</v>
      </c>
    </row>
    <row r="7" spans="1:3">
      <c r="A7" s="4" t="s">
        <v>1805</v>
      </c>
      <c r="B7" s="5" t="n">
        <v>8038</v>
      </c>
      <c r="C7" s="5" t="n">
        <v>3241</v>
      </c>
    </row>
    <row r="8" spans="1:3">
      <c r="A8" s="4" t="s">
        <v>1806</v>
      </c>
      <c r="B8" s="6" t="n">
        <v>91168</v>
      </c>
      <c r="C8" s="6" t="n">
        <v>7245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7</v>
      </c>
      <c r="B1" s="2" t="s">
        <v>31</v>
      </c>
      <c r="C1" s="2" t="s">
        <v>32</v>
      </c>
    </row>
    <row r="2" spans="1:3">
      <c r="A2" s="3" t="s">
        <v>1808</v>
      </c>
    </row>
    <row r="3" spans="1:3">
      <c r="A3" s="4" t="s">
        <v>1809</v>
      </c>
      <c r="B3" s="6" t="n">
        <v>53</v>
      </c>
    </row>
    <row r="4" spans="1:3">
      <c r="A4" s="4" t="s">
        <v>1810</v>
      </c>
      <c r="B4" s="5" t="n">
        <v>4102</v>
      </c>
      <c r="C4" s="6" t="n">
        <v>3507</v>
      </c>
    </row>
    <row r="5" spans="1:3">
      <c r="A5" s="4" t="s">
        <v>1811</v>
      </c>
      <c r="B5" s="6" t="n">
        <v>88</v>
      </c>
      <c r="C5" s="6" t="n">
        <v>9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12</v>
      </c>
      <c r="C1" s="2" t="s">
        <v>31</v>
      </c>
      <c r="D1" s="2" t="s">
        <v>32</v>
      </c>
    </row>
    <row r="2" spans="1:4">
      <c r="A2" s="4" t="s">
        <v>1813</v>
      </c>
    </row>
    <row r="3" spans="1:4">
      <c r="A3" s="3" t="s">
        <v>1814</v>
      </c>
    </row>
    <row r="4" spans="1:4">
      <c r="A4" s="4" t="s">
        <v>1815</v>
      </c>
      <c r="C4" s="6" t="n">
        <v>33673</v>
      </c>
      <c r="D4" s="6" t="n">
        <v>29792</v>
      </c>
    </row>
    <row r="5" spans="1:4">
      <c r="A5" s="4" t="s">
        <v>1816</v>
      </c>
    </row>
    <row r="6" spans="1:4">
      <c r="A6" s="3" t="s">
        <v>1814</v>
      </c>
    </row>
    <row r="7" spans="1:4">
      <c r="A7" s="4" t="s">
        <v>1815</v>
      </c>
      <c r="C7" s="5" t="n">
        <v>41674</v>
      </c>
      <c r="D7" s="5" t="n">
        <v>35475</v>
      </c>
    </row>
    <row r="8" spans="1:4">
      <c r="A8" s="4" t="s">
        <v>1817</v>
      </c>
    </row>
    <row r="9" spans="1:4">
      <c r="A9" s="3" t="s">
        <v>1814</v>
      </c>
    </row>
    <row r="10" spans="1:4">
      <c r="A10" s="4" t="s">
        <v>1815</v>
      </c>
      <c r="C10" s="5" t="n">
        <v>37180</v>
      </c>
      <c r="D10" s="5" t="n">
        <v>25196</v>
      </c>
    </row>
    <row r="11" spans="1:4">
      <c r="A11" s="4" t="s">
        <v>1818</v>
      </c>
    </row>
    <row r="12" spans="1:4">
      <c r="A12" s="3" t="s">
        <v>1814</v>
      </c>
    </row>
    <row r="13" spans="1:4">
      <c r="A13" s="4" t="s">
        <v>1815</v>
      </c>
      <c r="C13" s="5" t="n">
        <v>36802</v>
      </c>
      <c r="D13" s="5" t="n">
        <v>31989</v>
      </c>
    </row>
    <row r="14" spans="1:4">
      <c r="A14" s="4" t="s">
        <v>1819</v>
      </c>
    </row>
    <row r="15" spans="1:4">
      <c r="A15" s="3" t="s">
        <v>1814</v>
      </c>
    </row>
    <row r="16" spans="1:4">
      <c r="A16" s="4" t="s">
        <v>1815</v>
      </c>
      <c r="C16" s="5" t="n">
        <v>34963</v>
      </c>
      <c r="D16" s="5" t="n">
        <v>30361</v>
      </c>
    </row>
    <row r="17" spans="1:4">
      <c r="A17" s="4" t="s">
        <v>1820</v>
      </c>
    </row>
    <row r="18" spans="1:4">
      <c r="A18" s="3" t="s">
        <v>1814</v>
      </c>
    </row>
    <row r="19" spans="1:4">
      <c r="A19" s="4" t="s">
        <v>1815</v>
      </c>
      <c r="C19" s="5" t="n">
        <v>1839</v>
      </c>
      <c r="D19" s="5" t="n">
        <v>1628</v>
      </c>
    </row>
    <row r="20" spans="1:4">
      <c r="A20" s="4" t="s">
        <v>1821</v>
      </c>
    </row>
    <row r="21" spans="1:4">
      <c r="A21" s="3" t="s">
        <v>1814</v>
      </c>
    </row>
    <row r="22" spans="1:4">
      <c r="A22" s="4" t="s">
        <v>1815</v>
      </c>
      <c r="C22" s="5" t="n">
        <v>28894</v>
      </c>
      <c r="D22" s="5" t="n">
        <v>26832</v>
      </c>
    </row>
    <row r="23" spans="1:4">
      <c r="A23" s="4" t="s">
        <v>1822</v>
      </c>
    </row>
    <row r="24" spans="1:4">
      <c r="A24" s="3" t="s">
        <v>1814</v>
      </c>
    </row>
    <row r="25" spans="1:4">
      <c r="A25" s="4" t="s">
        <v>1815</v>
      </c>
      <c r="C25" s="5" t="n">
        <v>27694</v>
      </c>
      <c r="D25" s="5" t="n">
        <v>25632</v>
      </c>
    </row>
    <row r="26" spans="1:4">
      <c r="A26" s="4" t="s">
        <v>1823</v>
      </c>
    </row>
    <row r="27" spans="1:4">
      <c r="A27" s="3" t="s">
        <v>1814</v>
      </c>
    </row>
    <row r="28" spans="1:4">
      <c r="A28" s="4" t="s">
        <v>1815</v>
      </c>
      <c r="C28" s="5" t="n">
        <v>1200</v>
      </c>
      <c r="D28" s="5" t="n">
        <v>1200</v>
      </c>
    </row>
    <row r="29" spans="1:4">
      <c r="A29" s="4" t="s">
        <v>1824</v>
      </c>
    </row>
    <row r="30" spans="1:4">
      <c r="A30" s="3" t="s">
        <v>1814</v>
      </c>
    </row>
    <row r="31" spans="1:4">
      <c r="A31" s="4" t="s">
        <v>1815</v>
      </c>
      <c r="C31" s="5" t="n">
        <v>25018</v>
      </c>
      <c r="D31" s="5" t="n">
        <v>21158</v>
      </c>
    </row>
    <row r="32" spans="1:4">
      <c r="A32" s="4" t="s">
        <v>1825</v>
      </c>
    </row>
    <row r="33" spans="1:4">
      <c r="A33" s="3" t="s">
        <v>1814</v>
      </c>
    </row>
    <row r="34" spans="1:4">
      <c r="A34" s="4" t="s">
        <v>1815</v>
      </c>
      <c r="C34" s="5" t="n">
        <v>22485</v>
      </c>
      <c r="D34" s="5" t="n">
        <v>14105</v>
      </c>
    </row>
    <row r="35" spans="1:4">
      <c r="A35" s="4" t="s">
        <v>1826</v>
      </c>
    </row>
    <row r="36" spans="1:4">
      <c r="A36" s="3" t="s">
        <v>1814</v>
      </c>
    </row>
    <row r="37" spans="1:4">
      <c r="A37" s="4" t="s">
        <v>1815</v>
      </c>
      <c r="C37" s="5" t="n">
        <v>5746</v>
      </c>
      <c r="D37" s="5" t="n">
        <v>6616</v>
      </c>
    </row>
    <row r="38" spans="1:4">
      <c r="A38" s="4" t="s">
        <v>1827</v>
      </c>
    </row>
    <row r="39" spans="1:4">
      <c r="A39" s="3" t="s">
        <v>1814</v>
      </c>
    </row>
    <row r="40" spans="1:4">
      <c r="A40" s="4" t="s">
        <v>1815</v>
      </c>
      <c r="C40" s="5" t="n">
        <v>6577</v>
      </c>
      <c r="D40" s="5" t="n">
        <v>7001</v>
      </c>
    </row>
    <row r="41" spans="1:4">
      <c r="A41" s="4" t="s">
        <v>1828</v>
      </c>
    </row>
    <row r="42" spans="1:4">
      <c r="A42" s="3" t="s">
        <v>1814</v>
      </c>
    </row>
    <row r="43" spans="1:4">
      <c r="A43" s="4" t="s">
        <v>1815</v>
      </c>
      <c r="C43" s="5" t="n">
        <v>8060</v>
      </c>
      <c r="D43" s="5" t="n">
        <v>7701</v>
      </c>
    </row>
    <row r="44" spans="1:4">
      <c r="A44" s="4" t="s">
        <v>1829</v>
      </c>
    </row>
    <row r="45" spans="1:4">
      <c r="A45" s="3" t="s">
        <v>1814</v>
      </c>
    </row>
    <row r="46" spans="1:4">
      <c r="A46" s="4" t="s">
        <v>1815</v>
      </c>
      <c r="C46" s="5" t="n">
        <v>5263</v>
      </c>
      <c r="D46" s="5" t="n">
        <v>4090</v>
      </c>
    </row>
    <row r="47" spans="1:4">
      <c r="A47" s="4" t="s">
        <v>1830</v>
      </c>
    </row>
    <row r="48" spans="1:4">
      <c r="A48" s="3" t="s">
        <v>1814</v>
      </c>
    </row>
    <row r="49" spans="1:4">
      <c r="A49" s="4" t="s">
        <v>1815</v>
      </c>
      <c r="C49" s="5" t="n">
        <v>2850</v>
      </c>
    </row>
    <row r="50" spans="1:4">
      <c r="A50" s="4" t="s">
        <v>1831</v>
      </c>
    </row>
    <row r="51" spans="1:4">
      <c r="A51" s="3" t="s">
        <v>1814</v>
      </c>
    </row>
    <row r="52" spans="1:4">
      <c r="A52" s="4" t="s">
        <v>1815</v>
      </c>
      <c r="C52" s="5" t="n">
        <v>2855</v>
      </c>
    </row>
    <row r="53" spans="1:4">
      <c r="A53" s="4" t="s">
        <v>1832</v>
      </c>
    </row>
    <row r="54" spans="1:4">
      <c r="A54" s="3" t="s">
        <v>1814</v>
      </c>
    </row>
    <row r="55" spans="1:4">
      <c r="A55" s="4" t="s">
        <v>1815</v>
      </c>
      <c r="C55" s="5" t="n">
        <v>-31701</v>
      </c>
      <c r="D55" s="5" t="n">
        <v>-21536</v>
      </c>
    </row>
    <row r="56" spans="1:4">
      <c r="A56" s="4" t="s">
        <v>1833</v>
      </c>
    </row>
    <row r="57" spans="1:4">
      <c r="A57" s="3" t="s">
        <v>1814</v>
      </c>
    </row>
    <row r="58" spans="1:4">
      <c r="A58" s="4" t="s">
        <v>1815</v>
      </c>
      <c r="C58" s="5" t="n">
        <v>-700</v>
      </c>
      <c r="D58" s="5" t="n">
        <v>-700</v>
      </c>
    </row>
    <row r="59" spans="1:4">
      <c r="A59" s="4" t="s">
        <v>1834</v>
      </c>
    </row>
    <row r="60" spans="1:4">
      <c r="A60" s="3" t="s">
        <v>1814</v>
      </c>
    </row>
    <row r="61" spans="1:4">
      <c r="A61" s="4" t="s">
        <v>1815</v>
      </c>
      <c r="B61" s="4" t="s">
        <v>36</v>
      </c>
      <c r="C61" s="5" t="n">
        <v>5479</v>
      </c>
      <c r="D61" s="5" t="n">
        <v>3660</v>
      </c>
    </row>
    <row r="62" spans="1:4">
      <c r="A62" s="4" t="s">
        <v>1835</v>
      </c>
    </row>
    <row r="63" spans="1:4">
      <c r="A63" s="3" t="s">
        <v>1814</v>
      </c>
    </row>
    <row r="64" spans="1:4">
      <c r="A64" s="4" t="s">
        <v>1815</v>
      </c>
      <c r="C64" s="6" t="n">
        <v>28194</v>
      </c>
      <c r="D64" s="6" t="n">
        <v>26132</v>
      </c>
    </row>
    <row r="65" spans="1:4"/>
    <row r="66" spans="1:4">
      <c r="A66" s="4" t="s">
        <v>36</v>
      </c>
      <c r="B66" s="4" t="s">
        <v>1836</v>
      </c>
    </row>
  </sheetData>
  <mergeCells count="3">
    <mergeCell ref="A1:B1"/>
    <mergeCell ref="A65:C65"/>
    <mergeCell ref="B66:C66"/>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7</v>
      </c>
      <c r="B1" s="2" t="s">
        <v>1</v>
      </c>
    </row>
    <row r="2" spans="1:3">
      <c r="B2" s="2" t="s">
        <v>31</v>
      </c>
      <c r="C2" s="2" t="s">
        <v>32</v>
      </c>
    </row>
    <row r="3" spans="1:3">
      <c r="A3" s="3" t="s">
        <v>1838</v>
      </c>
    </row>
    <row r="4" spans="1:3">
      <c r="A4" s="4" t="s">
        <v>1839</v>
      </c>
      <c r="B4" s="6" t="n">
        <v>2347</v>
      </c>
      <c r="C4" s="6" t="n">
        <v>-1468</v>
      </c>
    </row>
    <row r="5" spans="1:3">
      <c r="A5" s="4" t="s">
        <v>1840</v>
      </c>
      <c r="B5" s="5" t="n">
        <v>329</v>
      </c>
      <c r="C5" s="5" t="n">
        <v>345</v>
      </c>
    </row>
    <row r="6" spans="1:3">
      <c r="A6" s="4" t="s">
        <v>1841</v>
      </c>
    </row>
    <row r="7" spans="1:3">
      <c r="A7" s="3" t="s">
        <v>1838</v>
      </c>
    </row>
    <row r="8" spans="1:3">
      <c r="A8" s="4" t="s">
        <v>1842</v>
      </c>
      <c r="B8" s="6" t="n">
        <v>2500</v>
      </c>
      <c r="C8" s="5" t="n">
        <v>2800</v>
      </c>
    </row>
    <row r="9" spans="1:3">
      <c r="A9" s="4" t="s">
        <v>1843</v>
      </c>
    </row>
    <row r="10" spans="1:3">
      <c r="A10" s="3" t="s">
        <v>1838</v>
      </c>
    </row>
    <row r="11" spans="1:3">
      <c r="A11" s="4" t="s">
        <v>1844</v>
      </c>
      <c r="B11" s="4" t="s">
        <v>1845</v>
      </c>
    </row>
    <row r="12" spans="1:3">
      <c r="A12" s="4" t="s">
        <v>1846</v>
      </c>
    </row>
    <row r="13" spans="1:3">
      <c r="A13" s="3" t="s">
        <v>1838</v>
      </c>
    </row>
    <row r="14" spans="1:3">
      <c r="A14" s="4" t="s">
        <v>1840</v>
      </c>
      <c r="B14" s="6" t="n">
        <v>39</v>
      </c>
      <c r="C14" s="5" t="n">
        <v>35</v>
      </c>
    </row>
    <row r="15" spans="1:3">
      <c r="A15" s="4" t="s">
        <v>1847</v>
      </c>
    </row>
    <row r="16" spans="1:3">
      <c r="A16" s="3" t="s">
        <v>1838</v>
      </c>
    </row>
    <row r="17" spans="1:3">
      <c r="A17" s="4" t="s">
        <v>1839</v>
      </c>
      <c r="B17" s="5" t="n">
        <v>-135</v>
      </c>
    </row>
    <row r="18" spans="1:3">
      <c r="A18" s="4" t="s">
        <v>1848</v>
      </c>
    </row>
    <row r="19" spans="1:3">
      <c r="A19" s="3" t="s">
        <v>1838</v>
      </c>
    </row>
    <row r="20" spans="1:3">
      <c r="A20" s="4" t="s">
        <v>1839</v>
      </c>
      <c r="B20" s="5" t="n">
        <v>173</v>
      </c>
    </row>
    <row r="21" spans="1:3">
      <c r="A21" s="4" t="s">
        <v>1849</v>
      </c>
    </row>
    <row r="22" spans="1:3">
      <c r="A22" s="3" t="s">
        <v>1838</v>
      </c>
    </row>
    <row r="23" spans="1:3">
      <c r="A23" s="4" t="s">
        <v>1839</v>
      </c>
      <c r="B23" s="5" t="n">
        <v>-43</v>
      </c>
    </row>
    <row r="24" spans="1:3">
      <c r="A24" s="4" t="s">
        <v>1850</v>
      </c>
    </row>
    <row r="25" spans="1:3">
      <c r="A25" s="3" t="s">
        <v>1838</v>
      </c>
    </row>
    <row r="26" spans="1:3">
      <c r="A26" s="4" t="s">
        <v>1851</v>
      </c>
      <c r="B26" s="5" t="n">
        <v>367</v>
      </c>
      <c r="C26" s="5" t="n">
        <v>350</v>
      </c>
    </row>
    <row r="27" spans="1:3">
      <c r="A27" s="4" t="s">
        <v>1852</v>
      </c>
    </row>
    <row r="28" spans="1:3">
      <c r="A28" s="3" t="s">
        <v>1838</v>
      </c>
    </row>
    <row r="29" spans="1:3">
      <c r="A29" s="4" t="s">
        <v>1853</v>
      </c>
      <c r="B29" s="6" t="n">
        <v>32</v>
      </c>
      <c r="C29" s="6" t="n">
        <v>13</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854</v>
      </c>
      <c r="B1" s="2" t="s">
        <v>31</v>
      </c>
      <c r="D1" s="2" t="s">
        <v>32</v>
      </c>
    </row>
    <row r="2" spans="1:5">
      <c r="A2" s="3" t="s">
        <v>1855</v>
      </c>
    </row>
    <row r="3" spans="1:5">
      <c r="A3" s="4" t="s">
        <v>1856</v>
      </c>
      <c r="B3" s="6" t="n">
        <v>98145</v>
      </c>
      <c r="D3" s="6" t="n">
        <v>102837</v>
      </c>
    </row>
    <row r="4" spans="1:5">
      <c r="A4" s="4" t="s">
        <v>1857</v>
      </c>
    </row>
    <row r="5" spans="1:5">
      <c r="A5" s="3" t="s">
        <v>1855</v>
      </c>
    </row>
    <row r="6" spans="1:5">
      <c r="A6" s="4" t="s">
        <v>1856</v>
      </c>
      <c r="B6" s="5" t="n">
        <v>98874</v>
      </c>
      <c r="D6" s="5" t="n">
        <v>103413</v>
      </c>
      <c r="E6" s="4" t="s">
        <v>36</v>
      </c>
    </row>
    <row r="7" spans="1:5">
      <c r="A7" s="4" t="s">
        <v>1858</v>
      </c>
    </row>
    <row r="8" spans="1:5">
      <c r="A8" s="3" t="s">
        <v>1855</v>
      </c>
    </row>
    <row r="9" spans="1:5">
      <c r="A9" s="4" t="s">
        <v>1856</v>
      </c>
      <c r="B9" s="5" t="n">
        <v>-729</v>
      </c>
      <c r="C9" s="4" t="s">
        <v>36</v>
      </c>
      <c r="D9" s="5" t="n">
        <v>-576</v>
      </c>
      <c r="E9" s="4" t="s">
        <v>58</v>
      </c>
    </row>
    <row r="10" spans="1:5">
      <c r="A10" s="4" t="s">
        <v>1208</v>
      </c>
    </row>
    <row r="11" spans="1:5">
      <c r="A11" s="3" t="s">
        <v>1855</v>
      </c>
    </row>
    <row r="12" spans="1:5">
      <c r="A12" s="4" t="s">
        <v>1856</v>
      </c>
      <c r="B12" s="5" t="n">
        <v>97562</v>
      </c>
      <c r="D12" s="5" t="n">
        <v>102267</v>
      </c>
    </row>
    <row r="13" spans="1:5">
      <c r="A13" s="4" t="s">
        <v>1859</v>
      </c>
    </row>
    <row r="14" spans="1:5">
      <c r="A14" s="3" t="s">
        <v>1855</v>
      </c>
    </row>
    <row r="15" spans="1:5">
      <c r="A15" s="4" t="s">
        <v>1856</v>
      </c>
      <c r="B15" s="5" t="n">
        <v>98278</v>
      </c>
      <c r="D15" s="5" t="n">
        <v>102830</v>
      </c>
      <c r="E15" s="4" t="s">
        <v>36</v>
      </c>
    </row>
    <row r="16" spans="1:5">
      <c r="A16" s="4" t="s">
        <v>1860</v>
      </c>
    </row>
    <row r="17" spans="1:5">
      <c r="A17" s="3" t="s">
        <v>1855</v>
      </c>
    </row>
    <row r="18" spans="1:5">
      <c r="A18" s="4" t="s">
        <v>1856</v>
      </c>
      <c r="B18" s="5" t="n">
        <v>-716</v>
      </c>
      <c r="C18" s="4" t="s">
        <v>36</v>
      </c>
      <c r="D18" s="5" t="n">
        <v>-563</v>
      </c>
      <c r="E18" s="4" t="s">
        <v>58</v>
      </c>
    </row>
    <row r="19" spans="1:5">
      <c r="A19" s="4" t="s">
        <v>1861</v>
      </c>
    </row>
    <row r="20" spans="1:5">
      <c r="A20" s="3" t="s">
        <v>1855</v>
      </c>
    </row>
    <row r="21" spans="1:5">
      <c r="A21" s="4" t="s">
        <v>1856</v>
      </c>
      <c r="B21" s="5" t="n">
        <v>83650</v>
      </c>
      <c r="D21" s="5" t="n">
        <v>86386</v>
      </c>
    </row>
    <row r="22" spans="1:5">
      <c r="A22" s="4" t="s">
        <v>1862</v>
      </c>
    </row>
    <row r="23" spans="1:5">
      <c r="A23" s="3" t="s">
        <v>1855</v>
      </c>
    </row>
    <row r="24" spans="1:5">
      <c r="A24" s="4" t="s">
        <v>1856</v>
      </c>
      <c r="B24" s="5" t="n">
        <v>84366</v>
      </c>
      <c r="D24" s="5" t="n">
        <v>86949</v>
      </c>
      <c r="E24" s="4" t="s">
        <v>36</v>
      </c>
    </row>
    <row r="25" spans="1:5">
      <c r="A25" s="4" t="s">
        <v>1863</v>
      </c>
    </row>
    <row r="26" spans="1:5">
      <c r="A26" s="3" t="s">
        <v>1855</v>
      </c>
    </row>
    <row r="27" spans="1:5">
      <c r="A27" s="4" t="s">
        <v>1856</v>
      </c>
      <c r="B27" s="5" t="n">
        <v>-716</v>
      </c>
      <c r="C27" s="4" t="s">
        <v>36</v>
      </c>
      <c r="D27" s="5" t="n">
        <v>-563</v>
      </c>
      <c r="E27" s="4" t="s">
        <v>58</v>
      </c>
    </row>
    <row r="28" spans="1:5">
      <c r="A28" s="4" t="s">
        <v>1864</v>
      </c>
    </row>
    <row r="29" spans="1:5">
      <c r="A29" s="3" t="s">
        <v>1855</v>
      </c>
    </row>
    <row r="30" spans="1:5">
      <c r="A30" s="4" t="s">
        <v>1856</v>
      </c>
      <c r="B30" s="5" t="n">
        <v>13912</v>
      </c>
      <c r="D30" s="5" t="n">
        <v>15881</v>
      </c>
    </row>
    <row r="31" spans="1:5">
      <c r="A31" s="4" t="s">
        <v>1865</v>
      </c>
    </row>
    <row r="32" spans="1:5">
      <c r="A32" s="3" t="s">
        <v>1855</v>
      </c>
    </row>
    <row r="33" spans="1:5">
      <c r="A33" s="4" t="s">
        <v>1856</v>
      </c>
      <c r="B33" s="5" t="n">
        <v>13912</v>
      </c>
      <c r="D33" s="5" t="n">
        <v>15881</v>
      </c>
      <c r="E33" s="4" t="s">
        <v>36</v>
      </c>
    </row>
    <row r="34" spans="1:5">
      <c r="A34" s="4" t="s">
        <v>1866</v>
      </c>
    </row>
    <row r="35" spans="1:5">
      <c r="A35" s="3" t="s">
        <v>1855</v>
      </c>
    </row>
    <row r="36" spans="1:5">
      <c r="A36" s="4" t="s">
        <v>1856</v>
      </c>
      <c r="B36" s="4" t="s">
        <v>97</v>
      </c>
      <c r="C36" s="4" t="s">
        <v>36</v>
      </c>
      <c r="D36" s="4" t="s">
        <v>97</v>
      </c>
      <c r="E36" s="4" t="s">
        <v>58</v>
      </c>
    </row>
    <row r="37" spans="1:5">
      <c r="A37" s="4" t="s">
        <v>1210</v>
      </c>
    </row>
    <row r="38" spans="1:5">
      <c r="A38" s="3" t="s">
        <v>1855</v>
      </c>
    </row>
    <row r="39" spans="1:5">
      <c r="A39" s="4" t="s">
        <v>1856</v>
      </c>
      <c r="B39" s="5" t="n">
        <v>583</v>
      </c>
      <c r="D39" s="5" t="n">
        <v>570</v>
      </c>
    </row>
    <row r="40" spans="1:5">
      <c r="A40" s="4" t="s">
        <v>1867</v>
      </c>
    </row>
    <row r="41" spans="1:5">
      <c r="A41" s="3" t="s">
        <v>1855</v>
      </c>
    </row>
    <row r="42" spans="1:5">
      <c r="A42" s="4" t="s">
        <v>1856</v>
      </c>
      <c r="B42" s="5" t="n">
        <v>596</v>
      </c>
      <c r="D42" s="5" t="n">
        <v>583</v>
      </c>
      <c r="E42" s="4" t="s">
        <v>36</v>
      </c>
    </row>
    <row r="43" spans="1:5">
      <c r="A43" s="4" t="s">
        <v>1868</v>
      </c>
    </row>
    <row r="44" spans="1:5">
      <c r="A44" s="3" t="s">
        <v>1855</v>
      </c>
    </row>
    <row r="45" spans="1:5">
      <c r="A45" s="4" t="s">
        <v>1856</v>
      </c>
      <c r="B45" s="5" t="n">
        <v>-13</v>
      </c>
      <c r="C45" s="4" t="s">
        <v>36</v>
      </c>
      <c r="D45" s="5" t="n">
        <v>-13</v>
      </c>
      <c r="E45" s="4" t="s">
        <v>58</v>
      </c>
    </row>
    <row r="46" spans="1:5">
      <c r="A46" s="4" t="s">
        <v>1869</v>
      </c>
    </row>
    <row r="47" spans="1:5">
      <c r="A47" s="3" t="s">
        <v>1855</v>
      </c>
    </row>
    <row r="48" spans="1:5">
      <c r="A48" s="4" t="s">
        <v>1856</v>
      </c>
      <c r="B48" s="5" t="n">
        <v>329</v>
      </c>
      <c r="D48" s="5" t="n">
        <v>345</v>
      </c>
    </row>
    <row r="49" spans="1:5">
      <c r="A49" s="4" t="s">
        <v>1870</v>
      </c>
    </row>
    <row r="50" spans="1:5">
      <c r="A50" s="3" t="s">
        <v>1855</v>
      </c>
    </row>
    <row r="51" spans="1:5">
      <c r="A51" s="4" t="s">
        <v>1856</v>
      </c>
      <c r="B51" s="5" t="n">
        <v>342</v>
      </c>
      <c r="D51" s="5" t="n">
        <v>358</v>
      </c>
      <c r="E51" s="4" t="s">
        <v>36</v>
      </c>
    </row>
    <row r="52" spans="1:5">
      <c r="A52" s="4" t="s">
        <v>1871</v>
      </c>
    </row>
    <row r="53" spans="1:5">
      <c r="A53" s="3" t="s">
        <v>1855</v>
      </c>
    </row>
    <row r="54" spans="1:5">
      <c r="A54" s="4" t="s">
        <v>1856</v>
      </c>
      <c r="B54" s="5" t="n">
        <v>-13</v>
      </c>
      <c r="C54" s="4" t="s">
        <v>36</v>
      </c>
      <c r="D54" s="5" t="n">
        <v>-13</v>
      </c>
      <c r="E54" s="4" t="s">
        <v>58</v>
      </c>
    </row>
    <row r="55" spans="1:5">
      <c r="A55" s="4" t="s">
        <v>1872</v>
      </c>
    </row>
    <row r="56" spans="1:5">
      <c r="A56" s="3" t="s">
        <v>1855</v>
      </c>
    </row>
    <row r="57" spans="1:5">
      <c r="A57" s="4" t="s">
        <v>1856</v>
      </c>
      <c r="B57" s="5" t="n">
        <v>254</v>
      </c>
      <c r="D57" s="5" t="n">
        <v>225</v>
      </c>
    </row>
    <row r="58" spans="1:5">
      <c r="A58" s="4" t="s">
        <v>1873</v>
      </c>
    </row>
    <row r="59" spans="1:5">
      <c r="A59" s="3" t="s">
        <v>1855</v>
      </c>
    </row>
    <row r="60" spans="1:5">
      <c r="A60" s="4" t="s">
        <v>1856</v>
      </c>
      <c r="B60" s="5" t="n">
        <v>254</v>
      </c>
      <c r="D60" s="5" t="n">
        <v>225</v>
      </c>
      <c r="E60" s="4" t="s">
        <v>36</v>
      </c>
    </row>
    <row r="61" spans="1:5">
      <c r="A61" s="4" t="s">
        <v>1874</v>
      </c>
    </row>
    <row r="62" spans="1:5">
      <c r="A62" s="3" t="s">
        <v>1855</v>
      </c>
    </row>
    <row r="63" spans="1:5">
      <c r="A63" s="4" t="s">
        <v>1856</v>
      </c>
      <c r="B63" s="4" t="s">
        <v>97</v>
      </c>
      <c r="C63" s="4" t="s">
        <v>36</v>
      </c>
      <c r="D63" s="4" t="s">
        <v>97</v>
      </c>
      <c r="E63" s="4" t="s">
        <v>58</v>
      </c>
    </row>
    <row r="64" spans="1:5"/>
    <row r="65" spans="1:5">
      <c r="A65" s="4" t="s">
        <v>36</v>
      </c>
      <c r="B65" s="4" t="s">
        <v>1875</v>
      </c>
    </row>
    <row r="66" spans="1:5">
      <c r="A66" s="4" t="s">
        <v>58</v>
      </c>
      <c r="B66" s="4" t="s">
        <v>1876</v>
      </c>
    </row>
  </sheetData>
  <mergeCells count="5">
    <mergeCell ref="B1:C1"/>
    <mergeCell ref="D1:E1"/>
    <mergeCell ref="A64:E64"/>
    <mergeCell ref="B65:E65"/>
    <mergeCell ref="B66:E66"/>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7</v>
      </c>
      <c r="B1" s="2" t="s">
        <v>1</v>
      </c>
    </row>
    <row r="2" spans="1:3">
      <c r="B2" s="2" t="s">
        <v>31</v>
      </c>
      <c r="C2" s="2" t="s">
        <v>32</v>
      </c>
    </row>
    <row r="3" spans="1:3">
      <c r="A3" s="4" t="s">
        <v>1379</v>
      </c>
    </row>
    <row r="4" spans="1:3">
      <c r="A4" s="3" t="s">
        <v>1878</v>
      </c>
    </row>
    <row r="5" spans="1:3">
      <c r="A5" s="4" t="s">
        <v>1542</v>
      </c>
      <c r="B5" s="6" t="n">
        <v>86949</v>
      </c>
      <c r="C5" s="6" t="n">
        <v>77881</v>
      </c>
    </row>
    <row r="6" spans="1:3">
      <c r="A6" s="4" t="s">
        <v>1879</v>
      </c>
      <c r="B6" s="5" t="n">
        <v>5476</v>
      </c>
      <c r="C6" s="5" t="n">
        <v>4154</v>
      </c>
    </row>
    <row r="7" spans="1:3">
      <c r="A7" s="4" t="s">
        <v>1880</v>
      </c>
      <c r="B7" s="5" t="n">
        <v>-8072</v>
      </c>
      <c r="C7" s="5" t="n">
        <v>4928</v>
      </c>
    </row>
    <row r="8" spans="1:3">
      <c r="A8" s="4" t="s">
        <v>1881</v>
      </c>
      <c r="B8" s="5" t="n">
        <v>-2596</v>
      </c>
      <c r="C8" s="5" t="n">
        <v>9082</v>
      </c>
    </row>
    <row r="9" spans="1:3">
      <c r="A9" s="4" t="s">
        <v>1594</v>
      </c>
      <c r="B9" s="5" t="n">
        <v>13</v>
      </c>
      <c r="C9" s="5" t="n">
        <v>-14</v>
      </c>
    </row>
    <row r="10" spans="1:3">
      <c r="A10" s="4" t="s">
        <v>1547</v>
      </c>
      <c r="B10" s="5" t="n">
        <v>84366</v>
      </c>
      <c r="C10" s="5" t="n">
        <v>86949</v>
      </c>
    </row>
    <row r="11" spans="1:3">
      <c r="A11" s="4" t="s">
        <v>355</v>
      </c>
    </row>
    <row r="12" spans="1:3">
      <c r="A12" s="3" t="s">
        <v>1878</v>
      </c>
    </row>
    <row r="13" spans="1:3">
      <c r="A13" s="4" t="s">
        <v>1542</v>
      </c>
      <c r="B13" s="5" t="n">
        <v>15881</v>
      </c>
      <c r="C13" s="5" t="n">
        <v>15896</v>
      </c>
    </row>
    <row r="14" spans="1:3">
      <c r="A14" s="4" t="s">
        <v>1879</v>
      </c>
      <c r="B14" s="5" t="n">
        <v>31</v>
      </c>
      <c r="C14" s="5" t="n">
        <v>43</v>
      </c>
    </row>
    <row r="15" spans="1:3">
      <c r="A15" s="4" t="s">
        <v>1880</v>
      </c>
      <c r="B15" s="5" t="n">
        <v>-2000</v>
      </c>
      <c r="C15" s="5" t="n">
        <v>-58</v>
      </c>
    </row>
    <row r="16" spans="1:3">
      <c r="A16" s="4" t="s">
        <v>1881</v>
      </c>
      <c r="B16" s="5" t="n">
        <v>-1969</v>
      </c>
      <c r="C16" s="5" t="n">
        <v>-15</v>
      </c>
    </row>
    <row r="17" spans="1:3">
      <c r="A17" s="4" t="s">
        <v>1547</v>
      </c>
      <c r="B17" s="5" t="n">
        <v>13912</v>
      </c>
      <c r="C17" s="5" t="n">
        <v>15881</v>
      </c>
    </row>
    <row r="18" spans="1:3">
      <c r="A18" s="4" t="s">
        <v>1857</v>
      </c>
    </row>
    <row r="19" spans="1:3">
      <c r="A19" s="3" t="s">
        <v>1878</v>
      </c>
    </row>
    <row r="20" spans="1:3">
      <c r="A20" s="4" t="s">
        <v>1542</v>
      </c>
      <c r="B20" s="5" t="n">
        <v>102830</v>
      </c>
      <c r="C20" s="5" t="n">
        <v>93777</v>
      </c>
    </row>
    <row r="21" spans="1:3">
      <c r="A21" s="4" t="s">
        <v>1879</v>
      </c>
      <c r="B21" s="5" t="n">
        <v>5507</v>
      </c>
      <c r="C21" s="5" t="n">
        <v>4197</v>
      </c>
    </row>
    <row r="22" spans="1:3">
      <c r="A22" s="4" t="s">
        <v>1880</v>
      </c>
      <c r="B22" s="5" t="n">
        <v>-10072</v>
      </c>
      <c r="C22" s="5" t="n">
        <v>4870</v>
      </c>
    </row>
    <row r="23" spans="1:3">
      <c r="A23" s="4" t="s">
        <v>1881</v>
      </c>
      <c r="B23" s="5" t="n">
        <v>-4565</v>
      </c>
      <c r="C23" s="5" t="n">
        <v>9067</v>
      </c>
    </row>
    <row r="24" spans="1:3">
      <c r="A24" s="4" t="s">
        <v>1594</v>
      </c>
      <c r="B24" s="5" t="n">
        <v>13</v>
      </c>
      <c r="C24" s="5" t="n">
        <v>-14</v>
      </c>
    </row>
    <row r="25" spans="1:3">
      <c r="A25" s="4" t="s">
        <v>1547</v>
      </c>
      <c r="B25" s="5" t="n">
        <v>98278</v>
      </c>
      <c r="C25" s="5" t="n">
        <v>102830</v>
      </c>
    </row>
    <row r="26" spans="1:3">
      <c r="A26" s="4" t="s">
        <v>1858</v>
      </c>
    </row>
    <row r="27" spans="1:3">
      <c r="A27" s="3" t="s">
        <v>1878</v>
      </c>
    </row>
    <row r="28" spans="1:3">
      <c r="A28" s="4" t="s">
        <v>1542</v>
      </c>
      <c r="B28" s="5" t="n">
        <v>-563</v>
      </c>
      <c r="C28" s="5" t="n">
        <v>-671</v>
      </c>
    </row>
    <row r="29" spans="1:3">
      <c r="A29" s="4" t="s">
        <v>1879</v>
      </c>
      <c r="B29" s="5" t="n">
        <v>-42</v>
      </c>
      <c r="C29" s="5" t="n">
        <v>-21</v>
      </c>
    </row>
    <row r="30" spans="1:3">
      <c r="A30" s="4" t="s">
        <v>1880</v>
      </c>
      <c r="B30" s="5" t="n">
        <v>-111</v>
      </c>
      <c r="C30" s="5" t="n">
        <v>129</v>
      </c>
    </row>
    <row r="31" spans="1:3">
      <c r="A31" s="4" t="s">
        <v>1881</v>
      </c>
      <c r="B31" s="5" t="n">
        <v>-153</v>
      </c>
      <c r="C31" s="5" t="n">
        <v>108</v>
      </c>
    </row>
    <row r="32" spans="1:3">
      <c r="A32" s="4" t="s">
        <v>1547</v>
      </c>
      <c r="B32" s="5" t="n">
        <v>-716</v>
      </c>
      <c r="C32" s="5" t="n">
        <v>-563</v>
      </c>
    </row>
    <row r="33" spans="1:3">
      <c r="A33" s="4" t="s">
        <v>1882</v>
      </c>
    </row>
    <row r="34" spans="1:3">
      <c r="A34" s="3" t="s">
        <v>1878</v>
      </c>
    </row>
    <row r="35" spans="1:3">
      <c r="A35" s="4" t="s">
        <v>1542</v>
      </c>
      <c r="B35" s="5" t="n">
        <v>102267</v>
      </c>
      <c r="C35" s="5" t="n">
        <v>93106</v>
      </c>
    </row>
    <row r="36" spans="1:3">
      <c r="A36" s="4" t="s">
        <v>1879</v>
      </c>
      <c r="B36" s="5" t="n">
        <v>5465</v>
      </c>
      <c r="C36" s="5" t="n">
        <v>4176</v>
      </c>
    </row>
    <row r="37" spans="1:3">
      <c r="A37" s="4" t="s">
        <v>1880</v>
      </c>
      <c r="B37" s="5" t="n">
        <v>-10183</v>
      </c>
      <c r="C37" s="5" t="n">
        <v>4999</v>
      </c>
    </row>
    <row r="38" spans="1:3">
      <c r="A38" s="4" t="s">
        <v>1881</v>
      </c>
      <c r="B38" s="5" t="n">
        <v>-4718</v>
      </c>
      <c r="C38" s="5" t="n">
        <v>9175</v>
      </c>
    </row>
    <row r="39" spans="1:3">
      <c r="A39" s="4" t="s">
        <v>1594</v>
      </c>
      <c r="B39" s="5" t="n">
        <v>13</v>
      </c>
      <c r="C39" s="5" t="n">
        <v>-14</v>
      </c>
    </row>
    <row r="40" spans="1:3">
      <c r="A40" s="4" t="s">
        <v>1547</v>
      </c>
      <c r="B40" s="6" t="n">
        <v>97562</v>
      </c>
      <c r="C40" s="6" t="n">
        <v>102267</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3</v>
      </c>
      <c r="B1" s="2" t="s">
        <v>31</v>
      </c>
      <c r="C1" s="2" t="s">
        <v>32</v>
      </c>
    </row>
    <row r="2" spans="1:3">
      <c r="A2" s="3" t="s">
        <v>1884</v>
      </c>
    </row>
    <row r="3" spans="1:3">
      <c r="A3" s="4" t="s">
        <v>1885</v>
      </c>
      <c r="B3" s="6" t="n">
        <v>84366</v>
      </c>
      <c r="C3" s="6" t="n">
        <v>86949</v>
      </c>
    </row>
    <row r="4" spans="1:3">
      <c r="A4" s="4" t="s">
        <v>1886</v>
      </c>
      <c r="B4" s="5" t="n">
        <v>13912</v>
      </c>
      <c r="C4" s="5" t="n">
        <v>15881</v>
      </c>
    </row>
    <row r="5" spans="1:3">
      <c r="A5" s="4" t="s">
        <v>161</v>
      </c>
      <c r="B5" s="5" t="n">
        <v>98278</v>
      </c>
      <c r="C5" s="5" t="n">
        <v>102830</v>
      </c>
    </row>
    <row r="6" spans="1:3">
      <c r="A6" s="4" t="s">
        <v>1843</v>
      </c>
    </row>
    <row r="7" spans="1:3">
      <c r="A7" s="3" t="s">
        <v>1884</v>
      </c>
    </row>
    <row r="8" spans="1:3">
      <c r="A8" s="4" t="s">
        <v>1885</v>
      </c>
      <c r="B8" s="5" t="n">
        <v>7851</v>
      </c>
      <c r="C8" s="5" t="n">
        <v>8946</v>
      </c>
    </row>
    <row r="9" spans="1:3">
      <c r="A9" s="4" t="s">
        <v>1886</v>
      </c>
      <c r="B9" s="5" t="n">
        <v>7438</v>
      </c>
      <c r="C9" s="5" t="n">
        <v>8481</v>
      </c>
    </row>
    <row r="10" spans="1:3">
      <c r="A10" s="4" t="s">
        <v>161</v>
      </c>
      <c r="B10" s="5" t="n">
        <v>15289</v>
      </c>
      <c r="C10" s="5" t="n">
        <v>17427</v>
      </c>
    </row>
    <row r="11" spans="1:3">
      <c r="A11" s="4" t="s">
        <v>1887</v>
      </c>
    </row>
    <row r="12" spans="1:3">
      <c r="A12" s="3" t="s">
        <v>1884</v>
      </c>
    </row>
    <row r="13" spans="1:3">
      <c r="A13" s="4" t="s">
        <v>1885</v>
      </c>
      <c r="B13" s="5" t="n">
        <v>76515</v>
      </c>
      <c r="C13" s="5" t="n">
        <v>78003</v>
      </c>
    </row>
    <row r="14" spans="1:3">
      <c r="A14" s="4" t="s">
        <v>1886</v>
      </c>
      <c r="B14" s="5" t="n">
        <v>6474</v>
      </c>
      <c r="C14" s="5" t="n">
        <v>7400</v>
      </c>
    </row>
    <row r="15" spans="1:3">
      <c r="A15" s="4" t="s">
        <v>161</v>
      </c>
      <c r="B15" s="6" t="n">
        <v>82989</v>
      </c>
      <c r="C15" s="6" t="n">
        <v>85403</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8</v>
      </c>
      <c r="B1" s="2" t="s">
        <v>1</v>
      </c>
    </row>
    <row r="2" spans="1:3">
      <c r="B2" s="2" t="s">
        <v>31</v>
      </c>
      <c r="C2" s="2" t="s">
        <v>32</v>
      </c>
    </row>
    <row r="3" spans="1:3">
      <c r="A3" s="3" t="s">
        <v>1889</v>
      </c>
    </row>
    <row r="4" spans="1:3">
      <c r="A4" s="4" t="s">
        <v>1890</v>
      </c>
      <c r="B4" s="6" t="n">
        <v>358</v>
      </c>
      <c r="C4" s="6" t="n">
        <v>404</v>
      </c>
    </row>
    <row r="5" spans="1:3">
      <c r="A5" s="4" t="s">
        <v>1891</v>
      </c>
      <c r="B5" s="5" t="n">
        <v>1422</v>
      </c>
    </row>
    <row r="6" spans="1:3">
      <c r="A6" s="4" t="s">
        <v>1892</v>
      </c>
      <c r="B6" s="5" t="n">
        <v>-16</v>
      </c>
      <c r="C6" s="5" t="n">
        <v>-46</v>
      </c>
    </row>
    <row r="7" spans="1:3">
      <c r="A7" s="4" t="s">
        <v>1893</v>
      </c>
      <c r="B7" s="5" t="n">
        <v>342</v>
      </c>
      <c r="C7" s="5" t="n">
        <v>358</v>
      </c>
    </row>
    <row r="8" spans="1:3">
      <c r="A8" s="4" t="s">
        <v>1226</v>
      </c>
      <c r="B8" s="5" t="n">
        <v>-13</v>
      </c>
      <c r="C8" s="5" t="n">
        <v>-13</v>
      </c>
    </row>
    <row r="9" spans="1:3">
      <c r="A9" s="4" t="s">
        <v>1894</v>
      </c>
      <c r="B9" s="5" t="n">
        <v>329</v>
      </c>
      <c r="C9" s="5" t="n">
        <v>345</v>
      </c>
    </row>
    <row r="10" spans="1:3">
      <c r="A10" s="4" t="s">
        <v>1895</v>
      </c>
    </row>
    <row r="11" spans="1:3">
      <c r="A11" s="3" t="s">
        <v>1889</v>
      </c>
    </row>
    <row r="12" spans="1:3">
      <c r="A12" s="4" t="s">
        <v>1891</v>
      </c>
      <c r="B12" s="5" t="n">
        <v>681</v>
      </c>
      <c r="C12" s="5" t="n">
        <v>724</v>
      </c>
    </row>
    <row r="13" spans="1:3">
      <c r="A13" s="4" t="s">
        <v>1896</v>
      </c>
    </row>
    <row r="14" spans="1:3">
      <c r="A14" s="3" t="s">
        <v>1889</v>
      </c>
    </row>
    <row r="15" spans="1:3">
      <c r="A15" s="4" t="s">
        <v>1891</v>
      </c>
      <c r="B15" s="6" t="n">
        <v>-697</v>
      </c>
      <c r="C15" s="6" t="n">
        <v>-770</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97</v>
      </c>
      <c r="C1" s="2" t="s">
        <v>1</v>
      </c>
    </row>
    <row r="2" spans="1:4">
      <c r="C2" s="2" t="s">
        <v>31</v>
      </c>
      <c r="D2" s="2" t="s">
        <v>32</v>
      </c>
    </row>
    <row r="3" spans="1:4">
      <c r="A3" s="3" t="s">
        <v>1898</v>
      </c>
    </row>
    <row r="4" spans="1:4">
      <c r="A4" s="4" t="s">
        <v>1899</v>
      </c>
      <c r="C4" s="6" t="n">
        <v>225</v>
      </c>
      <c r="D4" s="6" t="n">
        <v>209</v>
      </c>
    </row>
    <row r="5" spans="1:4">
      <c r="A5" s="4" t="s">
        <v>1900</v>
      </c>
      <c r="C5" s="5" t="n">
        <v>-306</v>
      </c>
      <c r="D5" s="5" t="n">
        <v>-321</v>
      </c>
    </row>
    <row r="6" spans="1:4">
      <c r="A6" s="4" t="s">
        <v>1901</v>
      </c>
      <c r="B6" s="4" t="s">
        <v>36</v>
      </c>
      <c r="C6" s="5" t="n">
        <v>335</v>
      </c>
      <c r="D6" s="5" t="n">
        <v>337</v>
      </c>
    </row>
    <row r="7" spans="1:4">
      <c r="C7" s="5" t="n">
        <v>29</v>
      </c>
      <c r="D7" s="5" t="n">
        <v>16</v>
      </c>
    </row>
    <row r="8" spans="1:4">
      <c r="A8" s="4" t="s">
        <v>1902</v>
      </c>
      <c r="C8" s="5" t="n">
        <v>254</v>
      </c>
      <c r="D8" s="5" t="n">
        <v>225</v>
      </c>
    </row>
    <row r="9" spans="1:4">
      <c r="A9" s="4" t="s">
        <v>1903</v>
      </c>
      <c r="C9" s="5" t="n">
        <v>254</v>
      </c>
      <c r="D9" s="5" t="n">
        <v>225</v>
      </c>
    </row>
    <row r="10" spans="1:4">
      <c r="A10" s="4" t="s">
        <v>1904</v>
      </c>
      <c r="C10" s="5" t="n">
        <v>170</v>
      </c>
      <c r="D10" s="5" t="n">
        <v>174</v>
      </c>
    </row>
    <row r="11" spans="1:4">
      <c r="A11" s="4" t="s">
        <v>1905</v>
      </c>
      <c r="C11" s="6" t="n">
        <v>84</v>
      </c>
      <c r="D11" s="6" t="n">
        <v>51</v>
      </c>
    </row>
    <row r="12" spans="1:4"/>
    <row r="13" spans="1:4">
      <c r="A13" s="4" t="s">
        <v>36</v>
      </c>
      <c r="B13" s="4" t="s">
        <v>1906</v>
      </c>
    </row>
  </sheetData>
  <mergeCells count="4">
    <mergeCell ref="A1:B2"/>
    <mergeCell ref="C1:D1"/>
    <mergeCell ref="A12:C12"/>
    <mergeCell ref="B13:C13"/>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14"/>
  </cols>
  <sheetData>
    <row r="1" spans="1:2">
      <c r="A1" s="1" t="s">
        <v>1907</v>
      </c>
      <c r="B1" s="2" t="s">
        <v>31</v>
      </c>
    </row>
    <row r="2" spans="1:2">
      <c r="A2" s="3" t="s">
        <v>1908</v>
      </c>
    </row>
    <row r="3" spans="1:2">
      <c r="A3" s="4" t="s">
        <v>1909</v>
      </c>
      <c r="B3" s="4" t="s">
        <v>1845</v>
      </c>
    </row>
    <row r="4" spans="1:2">
      <c r="A4" s="4" t="s">
        <v>1910</v>
      </c>
      <c r="B4" s="4" t="s">
        <v>1845</v>
      </c>
    </row>
    <row r="5" spans="1:2">
      <c r="A5" s="4" t="s">
        <v>1911</v>
      </c>
      <c r="B5" s="4" t="s">
        <v>1912</v>
      </c>
    </row>
    <row r="6" spans="1:2">
      <c r="A6" s="4" t="s">
        <v>1913</v>
      </c>
      <c r="B6" s="4" t="s">
        <v>930</v>
      </c>
    </row>
    <row r="7" spans="1:2">
      <c r="A7" s="4" t="s">
        <v>1914</v>
      </c>
      <c r="B7" s="4" t="s">
        <v>1915</v>
      </c>
    </row>
    <row r="8" spans="1:2">
      <c r="A8" s="4" t="s">
        <v>1916</v>
      </c>
      <c r="B8" s="4" t="s">
        <v>989</v>
      </c>
    </row>
    <row r="9" spans="1:2">
      <c r="A9" s="4" t="s">
        <v>1917</v>
      </c>
      <c r="B9" s="4" t="s">
        <v>966</v>
      </c>
    </row>
    <row r="10" spans="1:2">
      <c r="A10" s="4" t="s">
        <v>1918</v>
      </c>
    </row>
    <row r="11" spans="1:2">
      <c r="A11" s="3" t="s">
        <v>1908</v>
      </c>
    </row>
    <row r="12" spans="1:2">
      <c r="A12" s="4" t="s">
        <v>1919</v>
      </c>
      <c r="B12" s="5" t="n">
        <v>95</v>
      </c>
    </row>
    <row r="13" spans="1:2">
      <c r="A13" s="4" t="s">
        <v>1920</v>
      </c>
    </row>
    <row r="14" spans="1:2">
      <c r="A14" s="3" t="s">
        <v>1908</v>
      </c>
    </row>
    <row r="15" spans="1:2">
      <c r="A15" s="4" t="s">
        <v>1919</v>
      </c>
      <c r="B15" s="5" t="n">
        <v>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30</v>
      </c>
      <c r="C1" s="2" t="s">
        <v>1</v>
      </c>
    </row>
    <row r="2" spans="1:5">
      <c r="C2" s="2" t="s">
        <v>31</v>
      </c>
      <c r="D2" s="2" t="s">
        <v>32</v>
      </c>
      <c r="E2" s="2" t="s">
        <v>33</v>
      </c>
    </row>
    <row r="3" spans="1:5">
      <c r="A3" s="4" t="s">
        <v>34</v>
      </c>
      <c r="C3" s="6" t="n">
        <v>16349</v>
      </c>
      <c r="D3" s="6" t="n">
        <v>16006</v>
      </c>
      <c r="E3" s="6" t="n">
        <v>16620</v>
      </c>
    </row>
    <row r="4" spans="1:5">
      <c r="A4" s="4" t="s">
        <v>35</v>
      </c>
      <c r="B4" s="4" t="s">
        <v>36</v>
      </c>
      <c r="C4" s="5" t="n">
        <v>-2953</v>
      </c>
      <c r="D4" s="5" t="n">
        <v>-5094</v>
      </c>
      <c r="E4" s="5" t="n">
        <v>-7346</v>
      </c>
    </row>
    <row r="5" spans="1:5">
      <c r="A5" s="4" t="s">
        <v>37</v>
      </c>
      <c r="C5" s="5" t="n">
        <v>13396</v>
      </c>
      <c r="D5" s="5" t="n">
        <v>10912</v>
      </c>
      <c r="E5" s="5" t="n">
        <v>9274</v>
      </c>
    </row>
    <row r="6" spans="1:5">
      <c r="A6" s="4" t="s">
        <v>38</v>
      </c>
      <c r="C6" s="5" t="n">
        <v>2848</v>
      </c>
      <c r="D6" s="5" t="n">
        <v>2965</v>
      </c>
      <c r="E6" s="5" t="n">
        <v>3045</v>
      </c>
    </row>
    <row r="7" spans="1:5">
      <c r="A7" s="4" t="s">
        <v>39</v>
      </c>
      <c r="C7" s="5" t="n">
        <v>-1386</v>
      </c>
      <c r="D7" s="5" t="n">
        <v>-1382</v>
      </c>
      <c r="E7" s="5" t="n">
        <v>-1356</v>
      </c>
    </row>
    <row r="8" spans="1:5">
      <c r="A8" s="4" t="s">
        <v>40</v>
      </c>
      <c r="C8" s="5" t="n">
        <v>1462</v>
      </c>
      <c r="D8" s="5" t="n">
        <v>1583</v>
      </c>
      <c r="E8" s="5" t="n">
        <v>1689</v>
      </c>
    </row>
    <row r="9" spans="1:5">
      <c r="A9" s="4" t="s">
        <v>41</v>
      </c>
      <c r="C9" s="5" t="n">
        <v>-3876</v>
      </c>
      <c r="D9" s="5" t="n">
        <v>11817</v>
      </c>
      <c r="E9" s="5" t="n">
        <v>18545</v>
      </c>
    </row>
    <row r="10" spans="1:5">
      <c r="A10" s="4" t="s">
        <v>42</v>
      </c>
      <c r="C10" s="5" t="n">
        <v>9189</v>
      </c>
      <c r="D10" s="5" t="n">
        <v>7930</v>
      </c>
      <c r="E10" s="5" t="n">
        <v>8068</v>
      </c>
    </row>
    <row r="11" spans="1:5">
      <c r="A11" s="4" t="s">
        <v>43</v>
      </c>
      <c r="C11" s="5" t="n">
        <v>1920</v>
      </c>
      <c r="D11" s="5" t="n">
        <v>1995</v>
      </c>
      <c r="E11" s="5" t="n">
        <v>2035</v>
      </c>
    </row>
    <row r="12" spans="1:5">
      <c r="A12" s="4" t="s">
        <v>44</v>
      </c>
      <c r="C12" s="5" t="n">
        <v>8695</v>
      </c>
      <c r="D12" s="5" t="n">
        <v>23325</v>
      </c>
      <c r="E12" s="5" t="n">
        <v>30337</v>
      </c>
    </row>
    <row r="13" spans="1:5">
      <c r="A13" s="4" t="s">
        <v>45</v>
      </c>
      <c r="C13" s="5" t="n">
        <v>22091</v>
      </c>
      <c r="D13" s="5" t="n">
        <v>34237</v>
      </c>
      <c r="E13" s="5" t="n">
        <v>39611</v>
      </c>
    </row>
    <row r="14" spans="1:5">
      <c r="A14" s="4" t="s">
        <v>46</v>
      </c>
      <c r="C14" s="5" t="n">
        <v>-3465</v>
      </c>
      <c r="D14" s="5" t="n">
        <v>-15578</v>
      </c>
      <c r="E14" s="5" t="n">
        <v>-22344</v>
      </c>
    </row>
    <row r="15" spans="1:5">
      <c r="A15" s="4" t="s">
        <v>47</v>
      </c>
      <c r="C15" s="5" t="n">
        <v>18626</v>
      </c>
      <c r="D15" s="5" t="n">
        <v>18659</v>
      </c>
      <c r="E15" s="5" t="n">
        <v>17267</v>
      </c>
    </row>
    <row r="16" spans="1:5">
      <c r="A16" s="4" t="s">
        <v>48</v>
      </c>
      <c r="C16" s="5" t="n">
        <v>-1350</v>
      </c>
      <c r="D16" s="5" t="n">
        <v>-2165</v>
      </c>
      <c r="E16" s="5" t="n">
        <v>-2374</v>
      </c>
    </row>
    <row r="17" spans="1:5">
      <c r="A17" s="4" t="s">
        <v>49</v>
      </c>
      <c r="C17" s="5" t="n">
        <v>-10379</v>
      </c>
      <c r="D17" s="5" t="n">
        <v>-10181</v>
      </c>
      <c r="E17" s="5" t="n">
        <v>-10253</v>
      </c>
    </row>
    <row r="18" spans="1:5">
      <c r="A18" s="4" t="s">
        <v>50</v>
      </c>
      <c r="C18" s="5" t="n">
        <v>-11729</v>
      </c>
      <c r="D18" s="5" t="n">
        <v>-12346</v>
      </c>
      <c r="E18" s="5" t="n">
        <v>-12627</v>
      </c>
    </row>
    <row r="19" spans="1:5">
      <c r="A19" s="4" t="s">
        <v>51</v>
      </c>
      <c r="C19" s="5" t="n">
        <v>6897</v>
      </c>
      <c r="D19" s="5" t="n">
        <v>6313</v>
      </c>
      <c r="E19" s="5" t="n">
        <v>4640</v>
      </c>
    </row>
    <row r="20" spans="1:5">
      <c r="A20" s="4" t="s">
        <v>52</v>
      </c>
      <c r="C20" s="5" t="n">
        <v>-937</v>
      </c>
      <c r="D20" s="5" t="n">
        <v>-688</v>
      </c>
      <c r="E20" s="5" t="n">
        <v>-752</v>
      </c>
    </row>
    <row r="21" spans="1:5">
      <c r="A21" s="4" t="s">
        <v>53</v>
      </c>
      <c r="C21" s="5" t="n">
        <v>5960</v>
      </c>
      <c r="D21" s="5" t="n">
        <v>5625</v>
      </c>
      <c r="E21" s="5" t="n">
        <v>3888</v>
      </c>
    </row>
    <row r="22" spans="1:5">
      <c r="A22" s="4" t="s">
        <v>54</v>
      </c>
      <c r="C22" s="5" t="n">
        <v>-1560</v>
      </c>
      <c r="D22" s="5" t="n">
        <v>-1728</v>
      </c>
      <c r="E22" s="5" t="n">
        <v>-1724</v>
      </c>
    </row>
    <row r="23" spans="1:5">
      <c r="A23" s="4" t="s">
        <v>55</v>
      </c>
      <c r="C23" s="5" t="n">
        <v>4400</v>
      </c>
      <c r="D23" s="5" t="n">
        <v>3897</v>
      </c>
      <c r="E23" s="5" t="n">
        <v>2164</v>
      </c>
    </row>
    <row r="24" spans="1:5">
      <c r="A24" s="4" t="s">
        <v>56</v>
      </c>
      <c r="C24" s="5" t="n">
        <v>3869</v>
      </c>
      <c r="D24" s="5" t="n">
        <v>3392</v>
      </c>
      <c r="E24" s="5" t="n">
        <v>1651</v>
      </c>
    </row>
    <row r="25" spans="1:5">
      <c r="A25" s="4" t="s">
        <v>57</v>
      </c>
      <c r="B25" s="4" t="s">
        <v>58</v>
      </c>
      <c r="C25" s="5" t="n">
        <v>433</v>
      </c>
      <c r="D25" s="5" t="n">
        <v>415</v>
      </c>
      <c r="E25" s="5" t="n">
        <v>412</v>
      </c>
    </row>
    <row r="26" spans="1:5">
      <c r="A26" s="4" t="s">
        <v>59</v>
      </c>
      <c r="C26" s="5" t="n">
        <v>4302</v>
      </c>
      <c r="D26" s="5" t="n">
        <v>3807</v>
      </c>
      <c r="E26" s="5" t="n">
        <v>2063</v>
      </c>
    </row>
    <row r="27" spans="1:5">
      <c r="A27" s="4" t="s">
        <v>60</v>
      </c>
      <c r="C27" s="6" t="n">
        <v>98</v>
      </c>
      <c r="D27" s="6" t="n">
        <v>90</v>
      </c>
      <c r="E27" s="6" t="n">
        <v>101</v>
      </c>
    </row>
    <row r="28" spans="1:5">
      <c r="A28" s="4" t="s">
        <v>61</v>
      </c>
      <c r="C28" s="7" t="n">
        <v>0.055</v>
      </c>
      <c r="D28" s="7" t="n">
        <v>0.049</v>
      </c>
      <c r="E28" s="7" t="n">
        <v>0.024</v>
      </c>
    </row>
    <row r="29" spans="1:5">
      <c r="A29" s="4" t="s">
        <v>62</v>
      </c>
      <c r="C29" s="7" t="n">
        <v>0.055</v>
      </c>
      <c r="D29" s="7" t="n">
        <v>0.048</v>
      </c>
      <c r="E29" s="7" t="n">
        <v>0.024</v>
      </c>
    </row>
    <row r="30" spans="1:5"/>
    <row r="31" spans="1:5">
      <c r="A31" s="4" t="s">
        <v>36</v>
      </c>
      <c r="B31" s="4" t="s">
        <v>63</v>
      </c>
    </row>
    <row r="32" spans="1:5">
      <c r="A32" s="4" t="s">
        <v>58</v>
      </c>
      <c r="B32" s="4" t="s">
        <v>64</v>
      </c>
    </row>
  </sheetData>
  <mergeCells count="5">
    <mergeCell ref="A1:B2"/>
    <mergeCell ref="C1:E1"/>
    <mergeCell ref="A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31</v>
      </c>
    </row>
    <row r="3" spans="1:2">
      <c r="A3" s="3" t="s">
        <v>274</v>
      </c>
    </row>
    <row r="4" spans="1:2">
      <c r="A4" s="4" t="s">
        <v>275</v>
      </c>
      <c r="B4" s="4" t="s">
        <v>27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21</v>
      </c>
      <c r="C1" s="2" t="s">
        <v>1</v>
      </c>
    </row>
    <row r="2" spans="1:4">
      <c r="C2" s="2" t="s">
        <v>31</v>
      </c>
      <c r="D2" s="2" t="s">
        <v>32</v>
      </c>
    </row>
    <row r="3" spans="1:4">
      <c r="A3" s="4" t="s">
        <v>1922</v>
      </c>
    </row>
    <row r="4" spans="1:4">
      <c r="A4" s="3" t="s">
        <v>1923</v>
      </c>
    </row>
    <row r="5" spans="1:4">
      <c r="A5" s="4" t="s">
        <v>1924</v>
      </c>
      <c r="B5" s="4" t="s">
        <v>36</v>
      </c>
      <c r="C5" s="4" t="s">
        <v>1925</v>
      </c>
    </row>
    <row r="6" spans="1:4">
      <c r="A6" s="4" t="s">
        <v>1926</v>
      </c>
    </row>
    <row r="7" spans="1:4">
      <c r="A7" s="3" t="s">
        <v>1923</v>
      </c>
    </row>
    <row r="8" spans="1:4">
      <c r="A8" s="4" t="s">
        <v>1927</v>
      </c>
      <c r="B8" s="4" t="s">
        <v>36</v>
      </c>
      <c r="C8" s="6" t="n">
        <v>22</v>
      </c>
      <c r="D8" s="6" t="n">
        <v>23</v>
      </c>
    </row>
    <row r="9" spans="1:4">
      <c r="A9" s="4" t="s">
        <v>1928</v>
      </c>
    </row>
    <row r="10" spans="1:4">
      <c r="A10" s="3" t="s">
        <v>1923</v>
      </c>
    </row>
    <row r="11" spans="1:4">
      <c r="A11" s="4" t="s">
        <v>1927</v>
      </c>
      <c r="B11" s="4" t="s">
        <v>36</v>
      </c>
      <c r="C11" s="6" t="n">
        <v>18</v>
      </c>
      <c r="D11" s="5" t="n">
        <v>19</v>
      </c>
    </row>
    <row r="12" spans="1:4">
      <c r="A12" s="4" t="s">
        <v>1929</v>
      </c>
    </row>
    <row r="13" spans="1:4">
      <c r="A13" s="3" t="s">
        <v>1923</v>
      </c>
    </row>
    <row r="14" spans="1:4">
      <c r="A14" s="4" t="s">
        <v>1924</v>
      </c>
      <c r="B14" s="4" t="s">
        <v>58</v>
      </c>
      <c r="C14" s="4" t="s">
        <v>1925</v>
      </c>
    </row>
    <row r="15" spans="1:4">
      <c r="A15" s="4" t="s">
        <v>1930</v>
      </c>
    </row>
    <row r="16" spans="1:4">
      <c r="A16" s="3" t="s">
        <v>1923</v>
      </c>
    </row>
    <row r="17" spans="1:4">
      <c r="A17" s="4" t="s">
        <v>1927</v>
      </c>
      <c r="B17" s="4" t="s">
        <v>58</v>
      </c>
      <c r="C17" s="6" t="n">
        <v>-234</v>
      </c>
      <c r="D17" s="5" t="n">
        <v>-221</v>
      </c>
    </row>
    <row r="18" spans="1:4">
      <c r="A18" s="4" t="s">
        <v>1931</v>
      </c>
    </row>
    <row r="19" spans="1:4">
      <c r="A19" s="3" t="s">
        <v>1923</v>
      </c>
    </row>
    <row r="20" spans="1:4">
      <c r="A20" s="4" t="s">
        <v>1927</v>
      </c>
      <c r="B20" s="4" t="s">
        <v>58</v>
      </c>
      <c r="C20" s="6" t="n">
        <v>-194</v>
      </c>
      <c r="D20" s="5" t="n">
        <v>-184</v>
      </c>
    </row>
    <row r="21" spans="1:4">
      <c r="A21" s="4" t="s">
        <v>1932</v>
      </c>
    </row>
    <row r="22" spans="1:4">
      <c r="A22" s="3" t="s">
        <v>1923</v>
      </c>
    </row>
    <row r="23" spans="1:4">
      <c r="A23" s="4" t="s">
        <v>1924</v>
      </c>
      <c r="B23" s="4" t="s">
        <v>229</v>
      </c>
      <c r="C23" s="4" t="s">
        <v>1933</v>
      </c>
    </row>
    <row r="24" spans="1:4">
      <c r="A24" s="4" t="s">
        <v>1934</v>
      </c>
    </row>
    <row r="25" spans="1:4">
      <c r="A25" s="3" t="s">
        <v>1923</v>
      </c>
    </row>
    <row r="26" spans="1:4">
      <c r="A26" s="4" t="s">
        <v>1927</v>
      </c>
      <c r="B26" s="4" t="s">
        <v>229</v>
      </c>
      <c r="C26" s="6" t="n">
        <v>89</v>
      </c>
      <c r="D26" s="5" t="n">
        <v>75</v>
      </c>
    </row>
    <row r="27" spans="1:4">
      <c r="A27" s="4" t="s">
        <v>1935</v>
      </c>
    </row>
    <row r="28" spans="1:4">
      <c r="A28" s="3" t="s">
        <v>1923</v>
      </c>
    </row>
    <row r="29" spans="1:4">
      <c r="A29" s="4" t="s">
        <v>1927</v>
      </c>
      <c r="B29" s="4" t="s">
        <v>229</v>
      </c>
      <c r="C29" s="6" t="n">
        <v>74</v>
      </c>
      <c r="D29" s="5" t="n">
        <v>62</v>
      </c>
    </row>
    <row r="30" spans="1:4">
      <c r="A30" s="4" t="s">
        <v>1936</v>
      </c>
    </row>
    <row r="31" spans="1:4">
      <c r="A31" s="3" t="s">
        <v>1923</v>
      </c>
    </row>
    <row r="32" spans="1:4">
      <c r="A32" s="4" t="s">
        <v>1924</v>
      </c>
      <c r="B32" s="4" t="s">
        <v>1040</v>
      </c>
      <c r="C32" s="4" t="s">
        <v>1933</v>
      </c>
    </row>
    <row r="33" spans="1:4">
      <c r="A33" s="4" t="s">
        <v>1937</v>
      </c>
    </row>
    <row r="34" spans="1:4">
      <c r="A34" s="3" t="s">
        <v>1923</v>
      </c>
    </row>
    <row r="35" spans="1:4">
      <c r="A35" s="4" t="s">
        <v>1927</v>
      </c>
      <c r="B35" s="4" t="s">
        <v>1040</v>
      </c>
      <c r="C35" s="6" t="n">
        <v>262</v>
      </c>
      <c r="D35" s="5" t="n">
        <v>289</v>
      </c>
    </row>
    <row r="36" spans="1:4">
      <c r="A36" s="4" t="s">
        <v>1938</v>
      </c>
    </row>
    <row r="37" spans="1:4">
      <c r="A37" s="3" t="s">
        <v>1923</v>
      </c>
    </row>
    <row r="38" spans="1:4">
      <c r="A38" s="4" t="s">
        <v>1927</v>
      </c>
      <c r="B38" s="4" t="s">
        <v>1040</v>
      </c>
      <c r="C38" s="6" t="n">
        <v>217</v>
      </c>
      <c r="D38" s="5" t="n">
        <v>240</v>
      </c>
    </row>
    <row r="39" spans="1:4">
      <c r="A39" s="4" t="s">
        <v>1939</v>
      </c>
    </row>
    <row r="40" spans="1:4">
      <c r="A40" s="3" t="s">
        <v>1923</v>
      </c>
    </row>
    <row r="41" spans="1:4">
      <c r="A41" s="4" t="s">
        <v>1924</v>
      </c>
      <c r="B41" s="4" t="s">
        <v>1041</v>
      </c>
      <c r="C41" s="4" t="s">
        <v>1940</v>
      </c>
    </row>
    <row r="42" spans="1:4">
      <c r="A42" s="4" t="s">
        <v>1941</v>
      </c>
    </row>
    <row r="43" spans="1:4">
      <c r="A43" s="3" t="s">
        <v>1923</v>
      </c>
    </row>
    <row r="44" spans="1:4">
      <c r="A44" s="4" t="s">
        <v>1927</v>
      </c>
      <c r="B44" s="4" t="s">
        <v>1041</v>
      </c>
      <c r="C44" s="6" t="n">
        <v>76</v>
      </c>
      <c r="D44" s="5" t="n">
        <v>-40</v>
      </c>
    </row>
    <row r="45" spans="1:4">
      <c r="A45" s="4" t="s">
        <v>1942</v>
      </c>
    </row>
    <row r="46" spans="1:4">
      <c r="A46" s="3" t="s">
        <v>1923</v>
      </c>
    </row>
    <row r="47" spans="1:4">
      <c r="A47" s="4" t="s">
        <v>1927</v>
      </c>
      <c r="B47" s="4" t="s">
        <v>1041</v>
      </c>
      <c r="C47" s="6" t="n">
        <v>63</v>
      </c>
      <c r="D47" s="5" t="n">
        <v>-33</v>
      </c>
    </row>
    <row r="48" spans="1:4">
      <c r="A48" s="4" t="s">
        <v>1943</v>
      </c>
    </row>
    <row r="49" spans="1:4">
      <c r="A49" s="3" t="s">
        <v>1923</v>
      </c>
    </row>
    <row r="50" spans="1:4">
      <c r="A50" s="4" t="s">
        <v>1924</v>
      </c>
      <c r="B50" s="4" t="s">
        <v>1944</v>
      </c>
      <c r="C50" s="4" t="s">
        <v>1945</v>
      </c>
    </row>
    <row r="51" spans="1:4">
      <c r="A51" s="4" t="s">
        <v>1946</v>
      </c>
    </row>
    <row r="52" spans="1:4">
      <c r="A52" s="3" t="s">
        <v>1923</v>
      </c>
    </row>
    <row r="53" spans="1:4">
      <c r="A53" s="4" t="s">
        <v>1927</v>
      </c>
      <c r="B53" s="4" t="s">
        <v>1944</v>
      </c>
      <c r="C53" s="6" t="n">
        <v>-3</v>
      </c>
      <c r="D53" s="5" t="n">
        <v>-6</v>
      </c>
    </row>
    <row r="54" spans="1:4">
      <c r="A54" s="4" t="s">
        <v>1947</v>
      </c>
    </row>
    <row r="55" spans="1:4">
      <c r="A55" s="3" t="s">
        <v>1923</v>
      </c>
    </row>
    <row r="56" spans="1:4">
      <c r="A56" s="4" t="s">
        <v>1927</v>
      </c>
      <c r="B56" s="4" t="s">
        <v>1944</v>
      </c>
      <c r="C56" s="6" t="n">
        <v>-2</v>
      </c>
      <c r="D56" s="5" t="n">
        <v>-5</v>
      </c>
    </row>
    <row r="57" spans="1:4">
      <c r="A57" s="4" t="s">
        <v>1948</v>
      </c>
    </row>
    <row r="58" spans="1:4">
      <c r="A58" s="3" t="s">
        <v>1923</v>
      </c>
    </row>
    <row r="59" spans="1:4">
      <c r="A59" s="4" t="s">
        <v>1924</v>
      </c>
      <c r="B59" s="4" t="s">
        <v>1949</v>
      </c>
      <c r="C59" s="4" t="s">
        <v>1950</v>
      </c>
    </row>
    <row r="60" spans="1:4">
      <c r="A60" s="4" t="s">
        <v>1951</v>
      </c>
    </row>
    <row r="61" spans="1:4">
      <c r="A61" s="3" t="s">
        <v>1923</v>
      </c>
    </row>
    <row r="62" spans="1:4">
      <c r="A62" s="4" t="s">
        <v>1927</v>
      </c>
      <c r="B62" s="4" t="s">
        <v>1949</v>
      </c>
      <c r="C62" s="6" t="n">
        <v>-5</v>
      </c>
      <c r="D62" s="5" t="n">
        <v>-7</v>
      </c>
    </row>
    <row r="63" spans="1:4">
      <c r="A63" s="4" t="s">
        <v>1952</v>
      </c>
    </row>
    <row r="64" spans="1:4">
      <c r="A64" s="3" t="s">
        <v>1923</v>
      </c>
    </row>
    <row r="65" spans="1:4">
      <c r="A65" s="4" t="s">
        <v>1927</v>
      </c>
      <c r="B65" s="4" t="s">
        <v>1949</v>
      </c>
      <c r="C65" s="6" t="n">
        <v>-4</v>
      </c>
      <c r="D65" s="5" t="n">
        <v>-6</v>
      </c>
    </row>
    <row r="66" spans="1:4">
      <c r="A66" s="4" t="s">
        <v>1953</v>
      </c>
    </row>
    <row r="67" spans="1:4">
      <c r="A67" s="3" t="s">
        <v>1923</v>
      </c>
    </row>
    <row r="68" spans="1:4">
      <c r="A68" s="4" t="s">
        <v>1924</v>
      </c>
      <c r="B68" s="4" t="s">
        <v>1954</v>
      </c>
      <c r="C68" s="4" t="s">
        <v>1955</v>
      </c>
    </row>
    <row r="69" spans="1:4">
      <c r="A69" s="4" t="s">
        <v>1956</v>
      </c>
    </row>
    <row r="70" spans="1:4">
      <c r="A70" s="3" t="s">
        <v>1923</v>
      </c>
    </row>
    <row r="71" spans="1:4">
      <c r="A71" s="4" t="s">
        <v>1927</v>
      </c>
      <c r="B71" s="4" t="s">
        <v>1954</v>
      </c>
      <c r="C71" s="6" t="n">
        <v>-364</v>
      </c>
      <c r="D71" s="5" t="n">
        <v>-235</v>
      </c>
    </row>
    <row r="72" spans="1:4">
      <c r="A72" s="4" t="s">
        <v>1957</v>
      </c>
    </row>
    <row r="73" spans="1:4">
      <c r="A73" s="3" t="s">
        <v>1923</v>
      </c>
    </row>
    <row r="74" spans="1:4">
      <c r="A74" s="4" t="s">
        <v>1927</v>
      </c>
      <c r="B74" s="4" t="s">
        <v>1954</v>
      </c>
      <c r="C74" s="6" t="n">
        <v>-303</v>
      </c>
      <c r="D74" s="5" t="n">
        <v>-195</v>
      </c>
    </row>
    <row r="75" spans="1:4">
      <c r="A75" s="4" t="s">
        <v>1958</v>
      </c>
    </row>
    <row r="76" spans="1:4">
      <c r="A76" s="3" t="s">
        <v>1923</v>
      </c>
    </row>
    <row r="77" spans="1:4">
      <c r="A77" s="4" t="s">
        <v>1924</v>
      </c>
      <c r="B77" s="4" t="s">
        <v>1959</v>
      </c>
      <c r="C77" s="4" t="s">
        <v>1960</v>
      </c>
    </row>
    <row r="78" spans="1:4">
      <c r="A78" s="4" t="s">
        <v>1961</v>
      </c>
    </row>
    <row r="79" spans="1:4">
      <c r="A79" s="3" t="s">
        <v>1923</v>
      </c>
    </row>
    <row r="80" spans="1:4">
      <c r="A80" s="4" t="s">
        <v>1927</v>
      </c>
      <c r="B80" s="4" t="s">
        <v>1959</v>
      </c>
      <c r="C80" s="6" t="n">
        <v>153</v>
      </c>
      <c r="D80" s="5" t="n">
        <v>145</v>
      </c>
    </row>
    <row r="81" spans="1:4">
      <c r="A81" s="4" t="s">
        <v>1962</v>
      </c>
    </row>
    <row r="82" spans="1:4">
      <c r="A82" s="3" t="s">
        <v>1923</v>
      </c>
    </row>
    <row r="83" spans="1:4">
      <c r="A83" s="4" t="s">
        <v>1927</v>
      </c>
      <c r="B83" s="4" t="s">
        <v>1959</v>
      </c>
      <c r="C83" s="6" t="n">
        <v>127</v>
      </c>
      <c r="D83" s="6" t="n">
        <v>120</v>
      </c>
    </row>
    <row r="84" spans="1:4"/>
    <row r="85" spans="1:4">
      <c r="A85" s="4" t="s">
        <v>36</v>
      </c>
      <c r="B85" s="4" t="s">
        <v>1963</v>
      </c>
    </row>
    <row r="86" spans="1:4">
      <c r="A86" s="4" t="s">
        <v>58</v>
      </c>
      <c r="B86" s="4" t="s">
        <v>1964</v>
      </c>
    </row>
    <row r="87" spans="1:4">
      <c r="A87" s="4" t="s">
        <v>229</v>
      </c>
      <c r="B87" s="4" t="s">
        <v>1965</v>
      </c>
    </row>
    <row r="88" spans="1:4">
      <c r="A88" s="4" t="s">
        <v>1040</v>
      </c>
      <c r="B88" s="4" t="s">
        <v>1966</v>
      </c>
    </row>
    <row r="89" spans="1:4">
      <c r="A89" s="4" t="s">
        <v>1041</v>
      </c>
      <c r="B89" s="4" t="s">
        <v>1967</v>
      </c>
    </row>
    <row r="90" spans="1:4">
      <c r="A90" s="4" t="s">
        <v>1944</v>
      </c>
      <c r="B90" s="4" t="s">
        <v>1968</v>
      </c>
    </row>
    <row r="91" spans="1:4">
      <c r="A91" s="4" t="s">
        <v>1949</v>
      </c>
      <c r="B91" s="4" t="s">
        <v>1969</v>
      </c>
    </row>
    <row r="92" spans="1:4">
      <c r="A92" s="4" t="s">
        <v>1954</v>
      </c>
      <c r="B92" s="4" t="s">
        <v>1970</v>
      </c>
    </row>
    <row r="93" spans="1:4">
      <c r="A93" s="4" t="s">
        <v>1959</v>
      </c>
      <c r="B93" s="4" t="s">
        <v>1971</v>
      </c>
    </row>
  </sheetData>
  <mergeCells count="12">
    <mergeCell ref="A1:B2"/>
    <mergeCell ref="C1:D1"/>
    <mergeCell ref="A84:C84"/>
    <mergeCell ref="B85:C85"/>
    <mergeCell ref="B86:C86"/>
    <mergeCell ref="B87:C87"/>
    <mergeCell ref="B88:C88"/>
    <mergeCell ref="B89:C89"/>
    <mergeCell ref="B90:C90"/>
    <mergeCell ref="B91:C91"/>
    <mergeCell ref="B92:C92"/>
    <mergeCell ref="B93:C93"/>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2</v>
      </c>
      <c r="B1" s="2" t="s">
        <v>31</v>
      </c>
      <c r="C1" s="2" t="s">
        <v>32</v>
      </c>
    </row>
    <row r="2" spans="1:3">
      <c r="A2" s="4" t="s">
        <v>627</v>
      </c>
    </row>
    <row r="3" spans="1:3">
      <c r="A3" s="3" t="s">
        <v>1973</v>
      </c>
    </row>
    <row r="4" spans="1:3">
      <c r="A4" s="4" t="s">
        <v>1974</v>
      </c>
      <c r="B4" s="6" t="n">
        <v>20</v>
      </c>
      <c r="C4" s="6" t="n">
        <v>26</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5</v>
      </c>
      <c r="B1" s="2" t="s">
        <v>1</v>
      </c>
    </row>
    <row r="2" spans="1:3">
      <c r="B2" s="2" t="s">
        <v>31</v>
      </c>
      <c r="C2" s="2" t="s">
        <v>32</v>
      </c>
    </row>
    <row r="3" spans="1:3">
      <c r="A3" s="3" t="s">
        <v>1976</v>
      </c>
    </row>
    <row r="4" spans="1:3">
      <c r="A4" s="4" t="s">
        <v>1542</v>
      </c>
      <c r="B4" s="6" t="n">
        <v>15447</v>
      </c>
      <c r="C4" s="6" t="n">
        <v>20112</v>
      </c>
    </row>
    <row r="5" spans="1:3">
      <c r="A5" s="4" t="s">
        <v>1879</v>
      </c>
      <c r="B5" s="5" t="n">
        <v>668</v>
      </c>
      <c r="C5" s="5" t="n">
        <v>608</v>
      </c>
    </row>
    <row r="6" spans="1:3">
      <c r="A6" s="4" t="s">
        <v>1880</v>
      </c>
      <c r="B6" s="5" t="n">
        <v>-2262</v>
      </c>
      <c r="C6" s="5" t="n">
        <v>-5273</v>
      </c>
    </row>
    <row r="7" spans="1:3">
      <c r="A7" s="4" t="s">
        <v>1547</v>
      </c>
      <c r="B7" s="6" t="n">
        <v>13853</v>
      </c>
      <c r="C7" s="6" t="n">
        <v>15447</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7</v>
      </c>
      <c r="B1" s="2" t="s">
        <v>1</v>
      </c>
    </row>
    <row r="2" spans="1:3">
      <c r="B2" s="2" t="s">
        <v>31</v>
      </c>
      <c r="C2" s="2" t="s">
        <v>32</v>
      </c>
    </row>
    <row r="3" spans="1:3">
      <c r="A3" s="3" t="s">
        <v>1978</v>
      </c>
    </row>
    <row r="4" spans="1:3">
      <c r="A4" s="4" t="s">
        <v>1979</v>
      </c>
      <c r="B4" s="6" t="n">
        <v>19633</v>
      </c>
      <c r="C4" s="6" t="n">
        <v>20730</v>
      </c>
    </row>
    <row r="5" spans="1:3">
      <c r="A5" s="4" t="s">
        <v>1980</v>
      </c>
    </row>
    <row r="6" spans="1:3">
      <c r="A6" s="3" t="s">
        <v>1978</v>
      </c>
    </row>
    <row r="7" spans="1:3">
      <c r="A7" s="4" t="s">
        <v>1783</v>
      </c>
      <c r="B7" s="5" t="n">
        <v>485</v>
      </c>
      <c r="C7" s="5" t="n">
        <v>501</v>
      </c>
    </row>
    <row r="8" spans="1:3">
      <c r="A8" s="4" t="s">
        <v>1981</v>
      </c>
    </row>
    <row r="9" spans="1:3">
      <c r="A9" s="3" t="s">
        <v>1978</v>
      </c>
    </row>
    <row r="10" spans="1:3">
      <c r="A10" s="4" t="s">
        <v>1982</v>
      </c>
      <c r="B10" s="5" t="n">
        <v>12933</v>
      </c>
      <c r="C10" s="5" t="n">
        <v>14480</v>
      </c>
    </row>
    <row r="11" spans="1:3">
      <c r="A11" s="4" t="s">
        <v>1983</v>
      </c>
    </row>
    <row r="12" spans="1:3">
      <c r="A12" s="3" t="s">
        <v>1978</v>
      </c>
    </row>
    <row r="13" spans="1:3">
      <c r="A13" s="4" t="s">
        <v>1984</v>
      </c>
      <c r="B13" s="5" t="n">
        <v>382</v>
      </c>
      <c r="C13" s="5" t="n">
        <v>390</v>
      </c>
    </row>
    <row r="14" spans="1:3">
      <c r="A14" s="4" t="s">
        <v>1985</v>
      </c>
    </row>
    <row r="15" spans="1:3">
      <c r="A15" s="3" t="s">
        <v>1978</v>
      </c>
    </row>
    <row r="16" spans="1:3">
      <c r="A16" s="4" t="s">
        <v>1986</v>
      </c>
      <c r="B16" s="6" t="n">
        <v>5833</v>
      </c>
      <c r="C16" s="6" t="n">
        <v>5359</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s>
  <sheetData>
    <row r="1" spans="1:11">
      <c r="A1" s="1" t="s">
        <v>1987</v>
      </c>
      <c r="B1" s="2" t="s">
        <v>1</v>
      </c>
    </row>
    <row r="2" spans="1:11">
      <c r="B2" s="2" t="s">
        <v>1988</v>
      </c>
      <c r="C2" s="2" t="s">
        <v>1989</v>
      </c>
      <c r="D2" s="2" t="s">
        <v>1990</v>
      </c>
      <c r="E2" s="2" t="s">
        <v>1991</v>
      </c>
      <c r="F2" s="2" t="s">
        <v>1992</v>
      </c>
      <c r="G2" s="2" t="s">
        <v>1993</v>
      </c>
      <c r="H2" s="2" t="s">
        <v>92</v>
      </c>
      <c r="I2" s="2" t="s">
        <v>1652</v>
      </c>
      <c r="J2" s="2" t="s">
        <v>1994</v>
      </c>
      <c r="K2" s="2" t="s">
        <v>1995</v>
      </c>
    </row>
    <row r="3" spans="1:11">
      <c r="A3" s="3" t="s">
        <v>1996</v>
      </c>
    </row>
    <row r="4" spans="1:11">
      <c r="A4" s="4" t="s">
        <v>1997</v>
      </c>
      <c r="G4" s="6" t="n">
        <v>-1050</v>
      </c>
      <c r="H4" s="6" t="n">
        <v>-868</v>
      </c>
      <c r="I4" s="6" t="n">
        <v>-587</v>
      </c>
      <c r="J4" s="6" t="n">
        <v>-630</v>
      </c>
    </row>
    <row r="5" spans="1:11">
      <c r="A5" s="4" t="s">
        <v>1998</v>
      </c>
      <c r="H5" s="6" t="n">
        <v>1146</v>
      </c>
      <c r="I5" s="6" t="n">
        <v>509</v>
      </c>
      <c r="J5" s="5" t="n">
        <v>-244</v>
      </c>
    </row>
    <row r="6" spans="1:11">
      <c r="A6" s="4" t="s">
        <v>1999</v>
      </c>
      <c r="H6" s="4" t="s">
        <v>2000</v>
      </c>
      <c r="I6" s="4" t="s">
        <v>2001</v>
      </c>
    </row>
    <row r="7" spans="1:11">
      <c r="A7" s="4" t="s">
        <v>2002</v>
      </c>
      <c r="H7" s="4" t="s">
        <v>2003</v>
      </c>
    </row>
    <row r="8" spans="1:11">
      <c r="A8" s="4" t="s">
        <v>2004</v>
      </c>
      <c r="H8" s="6" t="n">
        <v>300</v>
      </c>
      <c r="I8" s="6" t="n">
        <v>256</v>
      </c>
      <c r="J8" s="6" t="n">
        <v>268</v>
      </c>
    </row>
    <row r="9" spans="1:11">
      <c r="A9" s="4" t="s">
        <v>2005</v>
      </c>
      <c r="I9" s="4" t="s">
        <v>2006</v>
      </c>
    </row>
    <row r="10" spans="1:11">
      <c r="A10" s="4" t="s">
        <v>2007</v>
      </c>
    </row>
    <row r="11" spans="1:11">
      <c r="A11" s="3" t="s">
        <v>1996</v>
      </c>
    </row>
    <row r="12" spans="1:11">
      <c r="A12" s="4" t="s">
        <v>2008</v>
      </c>
      <c r="H12" s="6" t="n">
        <v>29033</v>
      </c>
      <c r="I12" s="6" t="n">
        <v>27732</v>
      </c>
    </row>
    <row r="13" spans="1:11">
      <c r="A13" s="4" t="s">
        <v>2009</v>
      </c>
    </row>
    <row r="14" spans="1:11">
      <c r="A14" s="3" t="s">
        <v>1996</v>
      </c>
    </row>
    <row r="15" spans="1:11">
      <c r="A15" s="4" t="s">
        <v>2010</v>
      </c>
      <c r="H15" s="4" t="s">
        <v>2011</v>
      </c>
      <c r="I15" s="4" t="s">
        <v>2012</v>
      </c>
    </row>
    <row r="16" spans="1:11">
      <c r="A16" s="4" t="s">
        <v>2013</v>
      </c>
    </row>
    <row r="17" spans="1:11">
      <c r="A17" s="3" t="s">
        <v>1996</v>
      </c>
    </row>
    <row r="18" spans="1:11">
      <c r="A18" s="4" t="s">
        <v>2014</v>
      </c>
      <c r="H18" s="5" t="n">
        <v>55</v>
      </c>
    </row>
    <row r="19" spans="1:11">
      <c r="A19" s="4" t="s">
        <v>2015</v>
      </c>
    </row>
    <row r="20" spans="1:11">
      <c r="A20" s="3" t="s">
        <v>1996</v>
      </c>
    </row>
    <row r="21" spans="1:11">
      <c r="A21" s="4" t="s">
        <v>2016</v>
      </c>
      <c r="H21" s="6" t="n">
        <v>7300</v>
      </c>
    </row>
    <row r="22" spans="1:11">
      <c r="A22" s="4" t="s">
        <v>2017</v>
      </c>
      <c r="H22" s="4" t="s">
        <v>2018</v>
      </c>
      <c r="K22" s="4" t="s">
        <v>2019</v>
      </c>
    </row>
    <row r="23" spans="1:11">
      <c r="A23" s="4" t="s">
        <v>2020</v>
      </c>
      <c r="K23" s="6" t="n">
        <v>5200</v>
      </c>
    </row>
    <row r="24" spans="1:11">
      <c r="A24" s="4" t="s">
        <v>1997</v>
      </c>
      <c r="B24" s="6" t="n">
        <v>1305</v>
      </c>
      <c r="C24" s="6" t="n">
        <v>1305</v>
      </c>
      <c r="D24" s="6" t="n">
        <v>1305</v>
      </c>
      <c r="E24" s="6" t="n">
        <v>1287</v>
      </c>
      <c r="F24" s="6" t="n">
        <v>798</v>
      </c>
      <c r="G24" s="6" t="n">
        <v>618</v>
      </c>
      <c r="H24" s="6" t="n">
        <v>412</v>
      </c>
    </row>
    <row r="25" spans="1:11">
      <c r="A25" s="4" t="s">
        <v>2021</v>
      </c>
    </row>
    <row r="26" spans="1:11">
      <c r="A26" s="3" t="s">
        <v>1996</v>
      </c>
    </row>
    <row r="27" spans="1:11">
      <c r="A27" s="4" t="s">
        <v>1998</v>
      </c>
      <c r="H27" s="5" t="n">
        <v>6700</v>
      </c>
    </row>
    <row r="28" spans="1:11">
      <c r="A28" s="4" t="s">
        <v>2022</v>
      </c>
    </row>
    <row r="29" spans="1:11">
      <c r="A29" s="3" t="s">
        <v>1996</v>
      </c>
    </row>
    <row r="30" spans="1:11">
      <c r="A30" s="4" t="s">
        <v>1998</v>
      </c>
      <c r="H30" s="5" t="n">
        <v>4600</v>
      </c>
    </row>
    <row r="31" spans="1:11">
      <c r="A31" s="4" t="s">
        <v>2023</v>
      </c>
    </row>
    <row r="32" spans="1:11">
      <c r="A32" s="3" t="s">
        <v>1996</v>
      </c>
    </row>
    <row r="33" spans="1:11">
      <c r="A33" s="4" t="s">
        <v>2024</v>
      </c>
      <c r="H33" s="6" t="n">
        <v>108</v>
      </c>
    </row>
    <row r="34" spans="1:11">
      <c r="A34" s="4" t="s">
        <v>2025</v>
      </c>
    </row>
    <row r="35" spans="1:11">
      <c r="A35" s="3" t="s">
        <v>1996</v>
      </c>
    </row>
    <row r="36" spans="1:11">
      <c r="A36" s="4" t="s">
        <v>2014</v>
      </c>
      <c r="H36" s="5" t="n">
        <v>50</v>
      </c>
    </row>
    <row r="37" spans="1:11">
      <c r="A37" s="4" t="s">
        <v>2026</v>
      </c>
    </row>
    <row r="38" spans="1:11">
      <c r="A38" s="3" t="s">
        <v>1996</v>
      </c>
    </row>
    <row r="39" spans="1:11">
      <c r="A39" s="4" t="s">
        <v>2027</v>
      </c>
      <c r="H39" s="4" t="s">
        <v>2028</v>
      </c>
      <c r="I39" s="4" t="s">
        <v>2028</v>
      </c>
    </row>
    <row r="40" spans="1:11">
      <c r="A40" s="4" t="s">
        <v>2029</v>
      </c>
    </row>
    <row r="41" spans="1:11">
      <c r="A41" s="3" t="s">
        <v>1996</v>
      </c>
    </row>
    <row r="42" spans="1:11">
      <c r="A42" s="4" t="s">
        <v>2027</v>
      </c>
      <c r="H42" s="4" t="s">
        <v>2030</v>
      </c>
      <c r="I42" s="4" t="s">
        <v>2030</v>
      </c>
    </row>
    <row r="43" spans="1:11">
      <c r="A43" s="4" t="s">
        <v>2031</v>
      </c>
    </row>
    <row r="44" spans="1:11">
      <c r="A44" s="3" t="s">
        <v>1996</v>
      </c>
    </row>
    <row r="45" spans="1:11">
      <c r="A45" s="4" t="s">
        <v>2032</v>
      </c>
      <c r="H45" s="9" t="n">
        <v>27.8</v>
      </c>
    </row>
    <row r="46" spans="1:11">
      <c r="A46" s="4" t="s">
        <v>2033</v>
      </c>
    </row>
    <row r="47" spans="1:11">
      <c r="A47" s="3" t="s">
        <v>1996</v>
      </c>
    </row>
    <row r="48" spans="1:11">
      <c r="A48" s="4" t="s">
        <v>2032</v>
      </c>
      <c r="H48" s="9" t="n">
        <v>29.4</v>
      </c>
    </row>
    <row r="49" spans="1:11">
      <c r="A49" s="4" t="s">
        <v>2034</v>
      </c>
    </row>
    <row r="50" spans="1:11">
      <c r="A50" s="3" t="s">
        <v>1996</v>
      </c>
    </row>
    <row r="51" spans="1:11">
      <c r="A51" s="4" t="s">
        <v>2005</v>
      </c>
      <c r="H51" s="4" t="s">
        <v>2006</v>
      </c>
    </row>
  </sheetData>
  <mergeCells count="2">
    <mergeCell ref="A1:A2"/>
    <mergeCell ref="B1:J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5</v>
      </c>
      <c r="B1" s="2" t="s">
        <v>1</v>
      </c>
    </row>
    <row r="2" spans="1:4">
      <c r="B2" s="2" t="s">
        <v>31</v>
      </c>
      <c r="C2" s="2" t="s">
        <v>32</v>
      </c>
      <c r="D2" s="2" t="s">
        <v>33</v>
      </c>
    </row>
    <row r="3" spans="1:4">
      <c r="A3" s="3" t="s">
        <v>2036</v>
      </c>
    </row>
    <row r="4" spans="1:4">
      <c r="A4" s="4" t="s">
        <v>2037</v>
      </c>
      <c r="B4" s="6" t="n">
        <v>-401</v>
      </c>
      <c r="C4" s="6" t="n">
        <v>-362</v>
      </c>
    </row>
    <row r="5" spans="1:4">
      <c r="A5" s="4" t="s">
        <v>2038</v>
      </c>
      <c r="B5" s="5" t="n">
        <v>705</v>
      </c>
      <c r="C5" s="5" t="n">
        <v>625</v>
      </c>
      <c r="D5" s="6" t="n">
        <v>555</v>
      </c>
    </row>
    <row r="6" spans="1:4">
      <c r="A6" s="4" t="s">
        <v>910</v>
      </c>
    </row>
    <row r="7" spans="1:4">
      <c r="A7" s="3" t="s">
        <v>2036</v>
      </c>
    </row>
    <row r="8" spans="1:4">
      <c r="A8" s="4" t="s">
        <v>2037</v>
      </c>
      <c r="B8" s="5" t="n">
        <v>401</v>
      </c>
      <c r="C8" s="5" t="n">
        <v>362</v>
      </c>
      <c r="D8" s="5" t="n">
        <v>279</v>
      </c>
    </row>
    <row r="9" spans="1:4">
      <c r="A9" s="4" t="s">
        <v>2039</v>
      </c>
    </row>
    <row r="10" spans="1:4">
      <c r="A10" s="3" t="s">
        <v>2036</v>
      </c>
    </row>
    <row r="11" spans="1:4">
      <c r="A11" s="4" t="s">
        <v>2037</v>
      </c>
      <c r="B11" s="5" t="n">
        <v>4</v>
      </c>
      <c r="C11" s="5" t="n">
        <v>7</v>
      </c>
      <c r="D11" s="5" t="n">
        <v>8</v>
      </c>
    </row>
    <row r="12" spans="1:4">
      <c r="A12" s="4" t="s">
        <v>2040</v>
      </c>
    </row>
    <row r="13" spans="1:4">
      <c r="A13" s="3" t="s">
        <v>2036</v>
      </c>
    </row>
    <row r="14" spans="1:4">
      <c r="A14" s="4" t="s">
        <v>2037</v>
      </c>
      <c r="B14" s="5" t="n">
        <v>405</v>
      </c>
      <c r="C14" s="5" t="n">
        <v>369</v>
      </c>
      <c r="D14" s="5" t="n">
        <v>287</v>
      </c>
    </row>
    <row r="15" spans="1:4">
      <c r="A15" s="4" t="s">
        <v>2041</v>
      </c>
    </row>
    <row r="16" spans="1:4">
      <c r="A16" s="3" t="s">
        <v>2036</v>
      </c>
    </row>
    <row r="17" spans="1:4">
      <c r="A17" s="4" t="s">
        <v>2037</v>
      </c>
      <c r="B17" s="5" t="n">
        <v>-401</v>
      </c>
      <c r="C17" s="5" t="n">
        <v>-362</v>
      </c>
      <c r="D17" s="5" t="n">
        <v>-279</v>
      </c>
    </row>
    <row r="18" spans="1:4">
      <c r="A18" s="4" t="s">
        <v>2042</v>
      </c>
      <c r="B18" s="6" t="n">
        <v>300</v>
      </c>
      <c r="C18" s="6" t="n">
        <v>256</v>
      </c>
      <c r="D18" s="6" t="n">
        <v>268</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3</v>
      </c>
      <c r="B1" s="2" t="s">
        <v>31</v>
      </c>
      <c r="C1" s="2" t="s">
        <v>32</v>
      </c>
    </row>
    <row r="2" spans="1:3">
      <c r="A2" s="3" t="s">
        <v>2044</v>
      </c>
    </row>
    <row r="3" spans="1:3">
      <c r="A3" s="4" t="s">
        <v>115</v>
      </c>
      <c r="B3" s="6" t="n">
        <v>1267</v>
      </c>
      <c r="C3" s="6" t="n">
        <v>723</v>
      </c>
    </row>
    <row r="4" spans="1:3">
      <c r="A4" s="4" t="s">
        <v>128</v>
      </c>
      <c r="B4" s="5" t="n">
        <v>-245</v>
      </c>
      <c r="C4" s="5" t="n">
        <v>-358</v>
      </c>
    </row>
    <row r="5" spans="1:3">
      <c r="A5" s="4" t="s">
        <v>2045</v>
      </c>
      <c r="B5" s="6" t="n">
        <v>1022</v>
      </c>
      <c r="C5" s="6" t="n">
        <v>365</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6</v>
      </c>
      <c r="B1" s="2" t="s">
        <v>31</v>
      </c>
      <c r="C1" s="2" t="s">
        <v>32</v>
      </c>
    </row>
    <row r="2" spans="1:3">
      <c r="A2" s="3" t="s">
        <v>2047</v>
      </c>
    </row>
    <row r="3" spans="1:3">
      <c r="A3" s="4" t="s">
        <v>2048</v>
      </c>
      <c r="B3" s="6" t="n">
        <v>1022</v>
      </c>
      <c r="C3" s="6" t="n">
        <v>365</v>
      </c>
    </row>
    <row r="4" spans="1:3">
      <c r="A4" s="4" t="s">
        <v>910</v>
      </c>
    </row>
    <row r="5" spans="1:3">
      <c r="A5" s="3" t="s">
        <v>2047</v>
      </c>
    </row>
    <row r="6" spans="1:3">
      <c r="A6" s="4" t="s">
        <v>2048</v>
      </c>
      <c r="B6" s="5" t="n">
        <v>1146</v>
      </c>
      <c r="C6" s="5" t="n">
        <v>509</v>
      </c>
    </row>
    <row r="7" spans="1:3">
      <c r="A7" s="4" t="s">
        <v>2039</v>
      </c>
    </row>
    <row r="8" spans="1:3">
      <c r="A8" s="3" t="s">
        <v>2047</v>
      </c>
    </row>
    <row r="9" spans="1:3">
      <c r="A9" s="4" t="s">
        <v>2048</v>
      </c>
      <c r="B9" s="6" t="n">
        <v>-124</v>
      </c>
      <c r="C9" s="6" t="n">
        <v>-144</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9</v>
      </c>
      <c r="B1" s="2" t="s">
        <v>31</v>
      </c>
      <c r="C1" s="2" t="s">
        <v>32</v>
      </c>
      <c r="D1" s="2" t="s">
        <v>33</v>
      </c>
    </row>
    <row r="2" spans="1:4">
      <c r="A2" s="3" t="s">
        <v>2050</v>
      </c>
    </row>
    <row r="3" spans="1:4">
      <c r="A3" s="4" t="s">
        <v>2051</v>
      </c>
      <c r="B3" s="6" t="n">
        <v>-41092</v>
      </c>
      <c r="C3" s="6" t="n">
        <v>-44384</v>
      </c>
      <c r="D3" s="6" t="n">
        <v>-45822</v>
      </c>
    </row>
    <row r="4" spans="1:4">
      <c r="A4" s="4" t="s">
        <v>2052</v>
      </c>
      <c r="B4" s="5" t="n">
        <v>1146</v>
      </c>
      <c r="C4" s="5" t="n">
        <v>509</v>
      </c>
    </row>
    <row r="5" spans="1:4">
      <c r="A5" s="4" t="s">
        <v>2053</v>
      </c>
    </row>
    <row r="6" spans="1:4">
      <c r="A6" s="3" t="s">
        <v>2050</v>
      </c>
    </row>
    <row r="7" spans="1:4">
      <c r="A7" s="4" t="s">
        <v>2051</v>
      </c>
      <c r="B7" s="5" t="n">
        <v>-41092</v>
      </c>
      <c r="C7" s="5" t="n">
        <v>-44384</v>
      </c>
    </row>
    <row r="8" spans="1:4">
      <c r="A8" s="4" t="s">
        <v>2054</v>
      </c>
      <c r="B8" s="6" t="n">
        <v>42238</v>
      </c>
      <c r="C8" s="6" t="n">
        <v>44893</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5</v>
      </c>
      <c r="B1" s="2" t="s">
        <v>1</v>
      </c>
    </row>
    <row r="2" spans="1:3">
      <c r="B2" s="2" t="s">
        <v>31</v>
      </c>
      <c r="C2" s="2" t="s">
        <v>32</v>
      </c>
    </row>
    <row r="3" spans="1:3">
      <c r="A3" s="3" t="s">
        <v>2052</v>
      </c>
    </row>
    <row r="4" spans="1:3">
      <c r="A4" s="4" t="s">
        <v>1542</v>
      </c>
      <c r="B4" s="6" t="n">
        <v>509</v>
      </c>
      <c r="C4" s="6" t="n">
        <v>-244</v>
      </c>
    </row>
    <row r="5" spans="1:3">
      <c r="A5" s="4" t="s">
        <v>2056</v>
      </c>
      <c r="B5" s="5" t="n">
        <v>-401</v>
      </c>
      <c r="C5" s="5" t="n">
        <v>-362</v>
      </c>
    </row>
    <row r="6" spans="1:3">
      <c r="A6" s="4" t="s">
        <v>2057</v>
      </c>
      <c r="B6" s="5" t="n">
        <v>1707</v>
      </c>
      <c r="C6" s="5" t="n">
        <v>-731</v>
      </c>
    </row>
    <row r="7" spans="1:3">
      <c r="A7" s="4" t="s">
        <v>2058</v>
      </c>
      <c r="B7" s="5" t="n">
        <v>-1558</v>
      </c>
      <c r="C7" s="5" t="n">
        <v>1267</v>
      </c>
    </row>
    <row r="8" spans="1:3">
      <c r="A8" s="4" t="s">
        <v>2004</v>
      </c>
      <c r="B8" s="5" t="n">
        <v>863</v>
      </c>
      <c r="C8" s="5" t="n">
        <v>580</v>
      </c>
    </row>
    <row r="9" spans="1:3">
      <c r="A9" s="4" t="s">
        <v>1594</v>
      </c>
      <c r="B9" s="5" t="n">
        <v>26</v>
      </c>
      <c r="C9" s="5" t="n">
        <v>-1</v>
      </c>
    </row>
    <row r="10" spans="1:3">
      <c r="A10" s="4" t="s">
        <v>1547</v>
      </c>
      <c r="B10" s="6" t="n">
        <v>1146</v>
      </c>
      <c r="C10" s="6" t="n">
        <v>50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31</v>
      </c>
    </row>
    <row r="3" spans="1:2">
      <c r="A3" s="3" t="s">
        <v>278</v>
      </c>
    </row>
    <row r="4" spans="1:2">
      <c r="A4" s="4" t="s">
        <v>279</v>
      </c>
      <c r="B4" s="4" t="s">
        <v>28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9</v>
      </c>
      <c r="B1" s="2" t="s">
        <v>1</v>
      </c>
    </row>
    <row r="2" spans="1:3">
      <c r="B2" s="2" t="s">
        <v>31</v>
      </c>
      <c r="C2" s="2" t="s">
        <v>32</v>
      </c>
    </row>
    <row r="3" spans="1:3">
      <c r="A3" s="3" t="s">
        <v>2060</v>
      </c>
    </row>
    <row r="4" spans="1:3">
      <c r="A4" s="4" t="s">
        <v>2061</v>
      </c>
      <c r="B4" s="6" t="n">
        <v>-44384</v>
      </c>
      <c r="C4" s="6" t="n">
        <v>-45822</v>
      </c>
    </row>
    <row r="5" spans="1:3">
      <c r="A5" s="4" t="s">
        <v>2062</v>
      </c>
      <c r="B5" s="5" t="n">
        <v>-261</v>
      </c>
      <c r="C5" s="5" t="n">
        <v>-295</v>
      </c>
    </row>
    <row r="6" spans="1:3">
      <c r="A6" s="4" t="s">
        <v>1124</v>
      </c>
      <c r="B6" s="5" t="n">
        <v>-1130</v>
      </c>
      <c r="C6" s="5" t="n">
        <v>-1241</v>
      </c>
    </row>
    <row r="7" spans="1:3">
      <c r="A7" s="3" t="s">
        <v>2063</v>
      </c>
    </row>
    <row r="8" spans="1:3">
      <c r="A8" s="4" t="s">
        <v>2064</v>
      </c>
      <c r="B8" s="5" t="n">
        <v>-439</v>
      </c>
      <c r="C8" s="5" t="n">
        <v>-347</v>
      </c>
    </row>
    <row r="9" spans="1:3">
      <c r="A9" s="4" t="s">
        <v>2065</v>
      </c>
      <c r="B9" s="5" t="n">
        <v>-201</v>
      </c>
      <c r="C9" s="5" t="n">
        <v>1084</v>
      </c>
    </row>
    <row r="10" spans="1:3">
      <c r="A10" s="4" t="s">
        <v>2066</v>
      </c>
      <c r="B10" s="5" t="n">
        <v>2347</v>
      </c>
      <c r="C10" s="5" t="n">
        <v>-1468</v>
      </c>
    </row>
    <row r="11" spans="1:3">
      <c r="A11" s="4" t="s">
        <v>2067</v>
      </c>
      <c r="B11" s="5" t="n">
        <v>3079</v>
      </c>
      <c r="C11" s="5" t="n">
        <v>3714</v>
      </c>
    </row>
    <row r="12" spans="1:3">
      <c r="A12" s="4" t="s">
        <v>2068</v>
      </c>
      <c r="B12" s="5" t="n">
        <v>-108</v>
      </c>
      <c r="C12" s="5" t="n">
        <v>-14</v>
      </c>
    </row>
    <row r="13" spans="1:3">
      <c r="A13" s="4" t="s">
        <v>2069</v>
      </c>
      <c r="B13" s="5" t="n">
        <v>-12</v>
      </c>
      <c r="C13" s="5" t="n">
        <v>-10</v>
      </c>
    </row>
    <row r="14" spans="1:3">
      <c r="A14" s="4" t="s">
        <v>2070</v>
      </c>
      <c r="B14" s="5" t="n">
        <v>17</v>
      </c>
      <c r="C14" s="5" t="n">
        <v>15</v>
      </c>
    </row>
    <row r="15" spans="1:3">
      <c r="A15" s="4" t="s">
        <v>2071</v>
      </c>
      <c r="B15" s="6" t="n">
        <v>-41092</v>
      </c>
      <c r="C15" s="6" t="n">
        <v>-44384</v>
      </c>
    </row>
  </sheetData>
  <mergeCells count="2">
    <mergeCell ref="A1:A2"/>
    <mergeCell ref="B1:C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2</v>
      </c>
      <c r="B1" s="2" t="s">
        <v>31</v>
      </c>
      <c r="C1" s="2" t="s">
        <v>32</v>
      </c>
      <c r="D1" s="2" t="s">
        <v>33</v>
      </c>
    </row>
    <row r="2" spans="1:4">
      <c r="A2" s="3" t="s">
        <v>2073</v>
      </c>
    </row>
    <row r="3" spans="1:4">
      <c r="A3" s="4" t="s">
        <v>2074</v>
      </c>
      <c r="B3" s="6" t="n">
        <v>-41092</v>
      </c>
      <c r="C3" s="6" t="n">
        <v>-44384</v>
      </c>
      <c r="D3" s="6" t="n">
        <v>-45822</v>
      </c>
    </row>
    <row r="4" spans="1:4">
      <c r="A4" s="4" t="s">
        <v>2075</v>
      </c>
    </row>
    <row r="5" spans="1:4">
      <c r="A5" s="3" t="s">
        <v>2073</v>
      </c>
    </row>
    <row r="6" spans="1:4">
      <c r="A6" s="4" t="s">
        <v>2074</v>
      </c>
      <c r="B6" s="5" t="n">
        <v>-6448</v>
      </c>
      <c r="C6" s="5" t="n">
        <v>-7947</v>
      </c>
    </row>
    <row r="7" spans="1:4">
      <c r="A7" s="4" t="s">
        <v>2076</v>
      </c>
    </row>
    <row r="8" spans="1:4">
      <c r="A8" s="3" t="s">
        <v>2073</v>
      </c>
    </row>
    <row r="9" spans="1:4">
      <c r="A9" s="4" t="s">
        <v>2074</v>
      </c>
      <c r="B9" s="5" t="n">
        <v>-14208</v>
      </c>
      <c r="C9" s="5" t="n">
        <v>-15823</v>
      </c>
    </row>
    <row r="10" spans="1:4">
      <c r="A10" s="4" t="s">
        <v>2077</v>
      </c>
    </row>
    <row r="11" spans="1:4">
      <c r="A11" s="3" t="s">
        <v>2073</v>
      </c>
    </row>
    <row r="12" spans="1:4">
      <c r="A12" s="4" t="s">
        <v>2074</v>
      </c>
      <c r="B12" s="5" t="n">
        <v>-18885</v>
      </c>
      <c r="C12" s="5" t="n">
        <v>-19014</v>
      </c>
    </row>
    <row r="13" spans="1:4">
      <c r="A13" s="4" t="s">
        <v>2078</v>
      </c>
    </row>
    <row r="14" spans="1:4">
      <c r="A14" s="3" t="s">
        <v>2073</v>
      </c>
    </row>
    <row r="15" spans="1:4">
      <c r="A15" s="4" t="s">
        <v>2074</v>
      </c>
      <c r="B15" s="6" t="n">
        <v>-1551</v>
      </c>
      <c r="C15" s="6" t="n">
        <v>-160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9</v>
      </c>
      <c r="B1" s="2" t="s">
        <v>1</v>
      </c>
    </row>
    <row r="2" spans="1:3">
      <c r="B2" s="2" t="s">
        <v>31</v>
      </c>
      <c r="C2" s="2" t="s">
        <v>32</v>
      </c>
    </row>
    <row r="3" spans="1:3">
      <c r="A3" s="3" t="s">
        <v>2080</v>
      </c>
    </row>
    <row r="4" spans="1:3">
      <c r="A4" s="4" t="s">
        <v>1542</v>
      </c>
      <c r="B4" s="6" t="n">
        <v>44893</v>
      </c>
      <c r="C4" s="6" t="n">
        <v>45578</v>
      </c>
    </row>
    <row r="5" spans="1:3">
      <c r="A5" s="4" t="s">
        <v>2081</v>
      </c>
      <c r="B5" s="5" t="n">
        <v>-1558</v>
      </c>
      <c r="C5" s="5" t="n">
        <v>1267</v>
      </c>
    </row>
    <row r="6" spans="1:3">
      <c r="A6" s="4" t="s">
        <v>1120</v>
      </c>
      <c r="B6" s="5" t="n">
        <v>1152</v>
      </c>
      <c r="C6" s="5" t="n">
        <v>1242</v>
      </c>
    </row>
    <row r="7" spans="1:3">
      <c r="A7" s="4" t="s">
        <v>2004</v>
      </c>
      <c r="B7" s="5" t="n">
        <v>863</v>
      </c>
      <c r="C7" s="5" t="n">
        <v>580</v>
      </c>
    </row>
    <row r="8" spans="1:3">
      <c r="A8" s="4" t="s">
        <v>2067</v>
      </c>
      <c r="B8" s="5" t="n">
        <v>-3079</v>
      </c>
      <c r="C8" s="5" t="n">
        <v>-3714</v>
      </c>
    </row>
    <row r="9" spans="1:3">
      <c r="A9" s="4" t="s">
        <v>2070</v>
      </c>
      <c r="B9" s="5" t="n">
        <v>-18</v>
      </c>
      <c r="C9" s="5" t="n">
        <v>-18</v>
      </c>
    </row>
    <row r="10" spans="1:3">
      <c r="A10" s="4" t="s">
        <v>2082</v>
      </c>
      <c r="B10" s="5" t="n">
        <v>-41</v>
      </c>
      <c r="C10" s="5" t="n">
        <v>-41</v>
      </c>
    </row>
    <row r="11" spans="1:3">
      <c r="A11" s="4" t="s">
        <v>1594</v>
      </c>
      <c r="B11" s="5" t="n">
        <v>26</v>
      </c>
      <c r="C11" s="5" t="n">
        <v>-1</v>
      </c>
    </row>
    <row r="12" spans="1:3">
      <c r="A12" s="4" t="s">
        <v>1547</v>
      </c>
      <c r="B12" s="6" t="n">
        <v>42238</v>
      </c>
      <c r="C12" s="6" t="n">
        <v>44893</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3</v>
      </c>
      <c r="B1" s="2" t="s">
        <v>1</v>
      </c>
    </row>
    <row r="2" spans="1:4">
      <c r="B2" s="2" t="s">
        <v>31</v>
      </c>
      <c r="C2" s="2" t="s">
        <v>32</v>
      </c>
      <c r="D2" s="2" t="s">
        <v>33</v>
      </c>
    </row>
    <row r="3" spans="1:4">
      <c r="A3" s="3" t="s">
        <v>2084</v>
      </c>
    </row>
    <row r="4" spans="1:4">
      <c r="A4" s="4" t="s">
        <v>2062</v>
      </c>
      <c r="B4" s="6" t="n">
        <v>261</v>
      </c>
      <c r="C4" s="6" t="n">
        <v>295</v>
      </c>
      <c r="D4" s="6" t="n">
        <v>257</v>
      </c>
    </row>
    <row r="5" spans="1:4">
      <c r="A5" s="4" t="s">
        <v>2085</v>
      </c>
      <c r="B5" s="5" t="n">
        <v>-22</v>
      </c>
      <c r="C5" s="5" t="n">
        <v>-1</v>
      </c>
      <c r="D5" s="5" t="n">
        <v>-40</v>
      </c>
    </row>
    <row r="6" spans="1:4">
      <c r="A6" s="4" t="s">
        <v>2086</v>
      </c>
      <c r="B6" s="5" t="n">
        <v>12</v>
      </c>
      <c r="C6" s="5" t="n">
        <v>10</v>
      </c>
    </row>
    <row r="7" spans="1:4">
      <c r="A7" s="4" t="s">
        <v>2070</v>
      </c>
      <c r="B7" s="5" t="n">
        <v>1</v>
      </c>
      <c r="C7" s="5" t="n">
        <v>3</v>
      </c>
      <c r="D7" s="5" t="n">
        <v>6</v>
      </c>
    </row>
    <row r="8" spans="1:4">
      <c r="A8" s="4" t="s">
        <v>2087</v>
      </c>
      <c r="B8" s="5" t="n">
        <v>108</v>
      </c>
      <c r="C8" s="5" t="n">
        <v>14</v>
      </c>
      <c r="D8" s="5" t="n">
        <v>20</v>
      </c>
    </row>
    <row r="9" spans="1:4">
      <c r="A9" s="4" t="s">
        <v>2088</v>
      </c>
      <c r="B9" s="5" t="n">
        <v>41</v>
      </c>
      <c r="C9" s="5" t="n">
        <v>41</v>
      </c>
      <c r="D9" s="5" t="n">
        <v>36</v>
      </c>
    </row>
    <row r="10" spans="1:4">
      <c r="A10" s="4" t="s">
        <v>2089</v>
      </c>
      <c r="B10" s="6" t="n">
        <v>401</v>
      </c>
      <c r="C10" s="6" t="n">
        <v>362</v>
      </c>
      <c r="D10" s="6" t="n">
        <v>279</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90</v>
      </c>
      <c r="C1" s="2" t="s">
        <v>31</v>
      </c>
      <c r="D1" s="2" t="s">
        <v>32</v>
      </c>
    </row>
    <row r="2" spans="1:4">
      <c r="A2" s="3" t="s">
        <v>2091</v>
      </c>
    </row>
    <row r="3" spans="1:4">
      <c r="A3" s="4" t="s">
        <v>2092</v>
      </c>
      <c r="C3" s="6" t="n">
        <v>859</v>
      </c>
      <c r="D3" s="6" t="n">
        <v>851</v>
      </c>
    </row>
    <row r="4" spans="1:4">
      <c r="A4" s="4" t="s">
        <v>2093</v>
      </c>
      <c r="B4" s="4" t="s">
        <v>36</v>
      </c>
      <c r="C4" s="5" t="n">
        <v>7449</v>
      </c>
      <c r="D4" s="5" t="n">
        <v>5344</v>
      </c>
    </row>
    <row r="5" spans="1:4">
      <c r="A5" s="4" t="s">
        <v>2094</v>
      </c>
      <c r="B5" s="4" t="s">
        <v>36</v>
      </c>
      <c r="C5" s="5" t="n">
        <v>16477</v>
      </c>
      <c r="D5" s="5" t="n">
        <v>17439</v>
      </c>
    </row>
    <row r="6" spans="1:4">
      <c r="A6" s="4" t="s">
        <v>1390</v>
      </c>
      <c r="B6" s="4" t="s">
        <v>36</v>
      </c>
      <c r="C6" s="5" t="n">
        <v>8813</v>
      </c>
      <c r="D6" s="5" t="n">
        <v>6903</v>
      </c>
    </row>
    <row r="7" spans="1:4">
      <c r="A7" s="4" t="s">
        <v>2095</v>
      </c>
      <c r="B7" s="4" t="s">
        <v>36</v>
      </c>
      <c r="C7" s="5" t="n">
        <v>138</v>
      </c>
      <c r="D7" s="5" t="n">
        <v>121</v>
      </c>
    </row>
    <row r="8" spans="1:4">
      <c r="A8" s="4" t="s">
        <v>2096</v>
      </c>
      <c r="B8" s="4" t="s">
        <v>36</v>
      </c>
      <c r="C8" s="5" t="n">
        <v>32877</v>
      </c>
      <c r="D8" s="5" t="n">
        <v>29807</v>
      </c>
    </row>
    <row r="9" spans="1:4">
      <c r="A9" s="4" t="s">
        <v>2097</v>
      </c>
      <c r="C9" s="5" t="n">
        <v>556</v>
      </c>
      <c r="D9" s="5" t="n">
        <v>544</v>
      </c>
    </row>
    <row r="10" spans="1:4">
      <c r="A10" s="4" t="s">
        <v>2098</v>
      </c>
      <c r="C10" s="5" t="n">
        <v>15072</v>
      </c>
      <c r="D10" s="5" t="n">
        <v>17380</v>
      </c>
    </row>
    <row r="11" spans="1:4">
      <c r="A11" s="4" t="s">
        <v>2099</v>
      </c>
      <c r="C11" s="5" t="n">
        <v>-7126</v>
      </c>
      <c r="D11" s="5" t="n">
        <v>-3689</v>
      </c>
    </row>
    <row r="12" spans="1:4">
      <c r="A12" s="4" t="s">
        <v>2071</v>
      </c>
      <c r="C12" s="5" t="n">
        <v>42238</v>
      </c>
      <c r="D12" s="5" t="n">
        <v>44893</v>
      </c>
    </row>
    <row r="13" spans="1:4">
      <c r="A13" s="4" t="s">
        <v>2100</v>
      </c>
    </row>
    <row r="14" spans="1:4">
      <c r="A14" s="3" t="s">
        <v>2091</v>
      </c>
    </row>
    <row r="15" spans="1:4">
      <c r="A15" s="4" t="s">
        <v>2092</v>
      </c>
      <c r="C15" s="5" t="n">
        <v>637</v>
      </c>
      <c r="D15" s="5" t="n">
        <v>846</v>
      </c>
    </row>
    <row r="16" spans="1:4">
      <c r="A16" s="4" t="s">
        <v>2093</v>
      </c>
      <c r="B16" s="4" t="s">
        <v>36</v>
      </c>
      <c r="C16" s="5" t="n">
        <v>7449</v>
      </c>
      <c r="D16" s="5" t="n">
        <v>5344</v>
      </c>
    </row>
    <row r="17" spans="1:4">
      <c r="A17" s="4" t="s">
        <v>2094</v>
      </c>
      <c r="B17" s="4" t="s">
        <v>36</v>
      </c>
      <c r="C17" s="5" t="n">
        <v>16477</v>
      </c>
      <c r="D17" s="5" t="n">
        <v>17439</v>
      </c>
    </row>
    <row r="18" spans="1:4">
      <c r="A18" s="4" t="s">
        <v>1390</v>
      </c>
      <c r="B18" s="4" t="s">
        <v>36</v>
      </c>
      <c r="C18" s="5" t="n">
        <v>8813</v>
      </c>
      <c r="D18" s="5" t="n">
        <v>6903</v>
      </c>
    </row>
    <row r="19" spans="1:4">
      <c r="A19" s="4" t="s">
        <v>2095</v>
      </c>
      <c r="B19" s="4" t="s">
        <v>36</v>
      </c>
      <c r="C19" s="5" t="n">
        <v>138</v>
      </c>
      <c r="D19" s="5" t="n">
        <v>121</v>
      </c>
    </row>
    <row r="20" spans="1:4">
      <c r="A20" s="4" t="s">
        <v>2096</v>
      </c>
      <c r="B20" s="4" t="s">
        <v>36</v>
      </c>
      <c r="C20" s="5" t="n">
        <v>32877</v>
      </c>
      <c r="D20" s="5" t="n">
        <v>29807</v>
      </c>
    </row>
    <row r="21" spans="1:4">
      <c r="A21" s="4" t="s">
        <v>2098</v>
      </c>
      <c r="C21" s="5" t="n">
        <v>4578</v>
      </c>
      <c r="D21" s="5" t="n">
        <v>3937</v>
      </c>
    </row>
    <row r="22" spans="1:4">
      <c r="A22" s="4" t="s">
        <v>2099</v>
      </c>
      <c r="C22" s="5" t="n">
        <v>-283</v>
      </c>
      <c r="D22" s="5" t="n">
        <v>1501</v>
      </c>
    </row>
    <row r="23" spans="1:4">
      <c r="A23" s="4" t="s">
        <v>2071</v>
      </c>
      <c r="C23" s="5" t="n">
        <v>37809</v>
      </c>
      <c r="D23" s="5" t="n">
        <v>36091</v>
      </c>
    </row>
    <row r="24" spans="1:4">
      <c r="A24" s="4" t="s">
        <v>2101</v>
      </c>
    </row>
    <row r="25" spans="1:4">
      <c r="A25" s="3" t="s">
        <v>2091</v>
      </c>
    </row>
    <row r="26" spans="1:4">
      <c r="A26" s="4" t="s">
        <v>2092</v>
      </c>
      <c r="C26" s="5" t="n">
        <v>222</v>
      </c>
      <c r="D26" s="5" t="n">
        <v>5</v>
      </c>
    </row>
    <row r="27" spans="1:4">
      <c r="A27" s="4" t="s">
        <v>2093</v>
      </c>
      <c r="B27" s="4" t="s">
        <v>36</v>
      </c>
      <c r="C27" s="4" t="s">
        <v>97</v>
      </c>
      <c r="D27" s="4" t="s">
        <v>97</v>
      </c>
    </row>
    <row r="28" spans="1:4">
      <c r="A28" s="4" t="s">
        <v>2094</v>
      </c>
      <c r="B28" s="4" t="s">
        <v>36</v>
      </c>
      <c r="C28" s="4" t="s">
        <v>97</v>
      </c>
      <c r="D28" s="4" t="s">
        <v>97</v>
      </c>
    </row>
    <row r="29" spans="1:4">
      <c r="A29" s="4" t="s">
        <v>1390</v>
      </c>
      <c r="B29" s="4" t="s">
        <v>36</v>
      </c>
      <c r="C29" s="4" t="s">
        <v>97</v>
      </c>
      <c r="D29" s="4" t="s">
        <v>97</v>
      </c>
    </row>
    <row r="30" spans="1:4">
      <c r="A30" s="4" t="s">
        <v>2095</v>
      </c>
      <c r="B30" s="4" t="s">
        <v>36</v>
      </c>
      <c r="C30" s="4" t="s">
        <v>97</v>
      </c>
      <c r="D30" s="4" t="s">
        <v>97</v>
      </c>
    </row>
    <row r="31" spans="1:4">
      <c r="A31" s="4" t="s">
        <v>2096</v>
      </c>
      <c r="B31" s="4" t="s">
        <v>36</v>
      </c>
      <c r="C31" s="4" t="s">
        <v>97</v>
      </c>
      <c r="D31" s="4" t="s">
        <v>97</v>
      </c>
    </row>
    <row r="32" spans="1:4">
      <c r="A32" s="4" t="s">
        <v>2097</v>
      </c>
      <c r="C32" s="5" t="n">
        <v>556</v>
      </c>
      <c r="D32" s="5" t="n">
        <v>544</v>
      </c>
    </row>
    <row r="33" spans="1:4">
      <c r="A33" s="4" t="s">
        <v>2098</v>
      </c>
      <c r="C33" s="5" t="n">
        <v>10494</v>
      </c>
      <c r="D33" s="5" t="n">
        <v>13443</v>
      </c>
    </row>
    <row r="34" spans="1:4">
      <c r="A34" s="4" t="s">
        <v>2099</v>
      </c>
      <c r="C34" s="5" t="n">
        <v>-6843</v>
      </c>
      <c r="D34" s="5" t="n">
        <v>-5190</v>
      </c>
    </row>
    <row r="35" spans="1:4">
      <c r="A35" s="4" t="s">
        <v>2071</v>
      </c>
      <c r="C35" s="6" t="n">
        <v>4429</v>
      </c>
      <c r="D35" s="6" t="n">
        <v>8802</v>
      </c>
    </row>
    <row r="36" spans="1:4"/>
    <row r="37" spans="1:4">
      <c r="A37" s="4" t="s">
        <v>36</v>
      </c>
      <c r="B37" s="4" t="s">
        <v>2102</v>
      </c>
    </row>
  </sheetData>
  <mergeCells count="3">
    <mergeCell ref="A1:B1"/>
    <mergeCell ref="A36:C36"/>
    <mergeCell ref="B37:C37"/>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3</v>
      </c>
      <c r="B1" s="2" t="s">
        <v>31</v>
      </c>
      <c r="C1" s="2" t="s">
        <v>32</v>
      </c>
    </row>
    <row r="2" spans="1:3">
      <c r="A2" s="3" t="s">
        <v>2104</v>
      </c>
    </row>
    <row r="3" spans="1:3">
      <c r="A3" s="4" t="s">
        <v>2105</v>
      </c>
      <c r="B3" s="6" t="n">
        <v>15072</v>
      </c>
      <c r="C3" s="6" t="n">
        <v>17380</v>
      </c>
    </row>
    <row r="4" spans="1:3">
      <c r="A4" s="4" t="s">
        <v>2106</v>
      </c>
    </row>
    <row r="5" spans="1:3">
      <c r="A5" s="3" t="s">
        <v>2104</v>
      </c>
    </row>
    <row r="6" spans="1:3">
      <c r="A6" s="4" t="s">
        <v>2105</v>
      </c>
      <c r="B6" s="5" t="n">
        <v>2329</v>
      </c>
      <c r="C6" s="5" t="n">
        <v>2669</v>
      </c>
    </row>
    <row r="7" spans="1:3">
      <c r="A7" s="4" t="s">
        <v>2107</v>
      </c>
    </row>
    <row r="8" spans="1:3">
      <c r="A8" s="3" t="s">
        <v>2104</v>
      </c>
    </row>
    <row r="9" spans="1:3">
      <c r="A9" s="4" t="s">
        <v>2105</v>
      </c>
      <c r="B9" s="5" t="n">
        <v>2487</v>
      </c>
      <c r="C9" s="5" t="n">
        <v>2377</v>
      </c>
    </row>
    <row r="10" spans="1:3">
      <c r="A10" s="4" t="s">
        <v>2108</v>
      </c>
    </row>
    <row r="11" spans="1:3">
      <c r="A11" s="3" t="s">
        <v>2104</v>
      </c>
    </row>
    <row r="12" spans="1:3">
      <c r="A12" s="4" t="s">
        <v>2105</v>
      </c>
      <c r="B12" s="5" t="n">
        <v>2329</v>
      </c>
      <c r="C12" s="5" t="n">
        <v>2877</v>
      </c>
    </row>
    <row r="13" spans="1:3">
      <c r="A13" s="4" t="s">
        <v>2109</v>
      </c>
    </row>
    <row r="14" spans="1:3">
      <c r="A14" s="3" t="s">
        <v>2104</v>
      </c>
    </row>
    <row r="15" spans="1:3">
      <c r="A15" s="4" t="s">
        <v>2105</v>
      </c>
      <c r="B15" s="5" t="n">
        <v>313</v>
      </c>
      <c r="C15" s="5" t="n">
        <v>1830</v>
      </c>
    </row>
    <row r="16" spans="1:3">
      <c r="A16" s="4" t="s">
        <v>1234</v>
      </c>
    </row>
    <row r="17" spans="1:3">
      <c r="A17" s="3" t="s">
        <v>2104</v>
      </c>
    </row>
    <row r="18" spans="1:3">
      <c r="A18" s="4" t="s">
        <v>2105</v>
      </c>
      <c r="B18" s="6" t="n">
        <v>7614</v>
      </c>
      <c r="C18" s="6" t="n">
        <v>7627</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0</v>
      </c>
      <c r="B1" s="2" t="s">
        <v>31</v>
      </c>
      <c r="C1" s="2" t="s">
        <v>32</v>
      </c>
    </row>
    <row r="2" spans="1:3">
      <c r="A2" s="3" t="s">
        <v>2111</v>
      </c>
    </row>
    <row r="3" spans="1:3">
      <c r="A3" s="4" t="s">
        <v>2112</v>
      </c>
      <c r="B3" s="4" t="s">
        <v>2000</v>
      </c>
      <c r="C3" s="4" t="s">
        <v>2001</v>
      </c>
    </row>
    <row r="4" spans="1:3">
      <c r="A4" s="3" t="s">
        <v>2113</v>
      </c>
    </row>
    <row r="5" spans="1:3">
      <c r="A5" s="4" t="s">
        <v>2114</v>
      </c>
      <c r="B5" s="4" t="s">
        <v>936</v>
      </c>
      <c r="C5" s="4" t="s">
        <v>936</v>
      </c>
    </row>
    <row r="6" spans="1:3">
      <c r="A6" s="4" t="s">
        <v>2115</v>
      </c>
      <c r="B6" s="4" t="s">
        <v>1151</v>
      </c>
      <c r="C6" s="4" t="s">
        <v>1151</v>
      </c>
    </row>
    <row r="7" spans="1:3">
      <c r="A7" s="4" t="s">
        <v>2026</v>
      </c>
    </row>
    <row r="8" spans="1:3">
      <c r="A8" s="3" t="s">
        <v>2113</v>
      </c>
    </row>
    <row r="9" spans="1:3">
      <c r="A9" s="4" t="s">
        <v>2116</v>
      </c>
      <c r="B9" s="4" t="s">
        <v>2028</v>
      </c>
      <c r="C9" s="4" t="s">
        <v>2028</v>
      </c>
    </row>
    <row r="10" spans="1:3">
      <c r="A10" s="4" t="s">
        <v>2029</v>
      </c>
    </row>
    <row r="11" spans="1:3">
      <c r="A11" s="3" t="s">
        <v>2113</v>
      </c>
    </row>
    <row r="12" spans="1:3">
      <c r="A12" s="4" t="s">
        <v>2116</v>
      </c>
      <c r="B12" s="4" t="s">
        <v>2030</v>
      </c>
      <c r="C12" s="4" t="s">
        <v>203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7</v>
      </c>
      <c r="B1" s="2" t="s">
        <v>31</v>
      </c>
      <c r="C1" s="2" t="s">
        <v>32</v>
      </c>
    </row>
    <row r="2" spans="1:3">
      <c r="A2" s="4" t="s">
        <v>2118</v>
      </c>
    </row>
    <row r="3" spans="1:3">
      <c r="A3" s="3" t="s">
        <v>2119</v>
      </c>
    </row>
    <row r="4" spans="1:3">
      <c r="A4" s="4" t="s">
        <v>2120</v>
      </c>
      <c r="B4" s="9" t="n">
        <v>27.8</v>
      </c>
      <c r="C4" s="9" t="n">
        <v>27.9</v>
      </c>
    </row>
    <row r="5" spans="1:3">
      <c r="A5" s="4" t="s">
        <v>2121</v>
      </c>
    </row>
    <row r="6" spans="1:3">
      <c r="A6" s="3" t="s">
        <v>2119</v>
      </c>
    </row>
    <row r="7" spans="1:3">
      <c r="A7" s="4" t="s">
        <v>2120</v>
      </c>
      <c r="B7" s="9" t="n">
        <v>28.8</v>
      </c>
      <c r="C7" s="9" t="n">
        <v>28.9</v>
      </c>
    </row>
    <row r="8" spans="1:3">
      <c r="A8" s="4" t="s">
        <v>2122</v>
      </c>
    </row>
    <row r="9" spans="1:3">
      <c r="A9" s="3" t="s">
        <v>2119</v>
      </c>
    </row>
    <row r="10" spans="1:3">
      <c r="A10" s="4" t="s">
        <v>2120</v>
      </c>
      <c r="B10" s="9" t="n">
        <v>29.4</v>
      </c>
      <c r="C10" s="9" t="n">
        <v>29.5</v>
      </c>
    </row>
    <row r="11" spans="1:3">
      <c r="A11" s="4" t="s">
        <v>2123</v>
      </c>
    </row>
    <row r="12" spans="1:3">
      <c r="A12" s="3" t="s">
        <v>2119</v>
      </c>
    </row>
    <row r="13" spans="1:3">
      <c r="A13" s="4" t="s">
        <v>2120</v>
      </c>
      <c r="B13" s="9" t="n">
        <v>30.6</v>
      </c>
      <c r="C13" s="9" t="n">
        <v>30.7</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24</v>
      </c>
      <c r="C1" s="2" t="s">
        <v>1</v>
      </c>
    </row>
    <row r="2" spans="1:4">
      <c r="C2" s="2" t="s">
        <v>31</v>
      </c>
      <c r="D2" s="2" t="s">
        <v>32</v>
      </c>
    </row>
    <row r="3" spans="1:4">
      <c r="A3" s="4" t="s">
        <v>2125</v>
      </c>
    </row>
    <row r="4" spans="1:4">
      <c r="A4" s="3" t="s">
        <v>2126</v>
      </c>
    </row>
    <row r="5" spans="1:4">
      <c r="A5" s="4" t="s">
        <v>2127</v>
      </c>
      <c r="B5" s="4" t="s">
        <v>36</v>
      </c>
      <c r="C5" s="6" t="n">
        <v>14</v>
      </c>
      <c r="D5" s="6" t="n">
        <v>16</v>
      </c>
    </row>
    <row r="6" spans="1:4">
      <c r="A6" s="4" t="s">
        <v>2128</v>
      </c>
      <c r="B6" s="4" t="s">
        <v>36</v>
      </c>
      <c r="C6" s="5" t="n">
        <v>410</v>
      </c>
      <c r="D6" s="5" t="n">
        <v>472</v>
      </c>
    </row>
    <row r="7" spans="1:4">
      <c r="A7" s="4" t="s">
        <v>2129</v>
      </c>
    </row>
    <row r="8" spans="1:4">
      <c r="A8" s="3" t="s">
        <v>2126</v>
      </c>
    </row>
    <row r="9" spans="1:4">
      <c r="A9" s="4" t="s">
        <v>2127</v>
      </c>
      <c r="B9" s="4" t="s">
        <v>58</v>
      </c>
      <c r="C9" s="5" t="n">
        <v>-27</v>
      </c>
      <c r="D9" s="5" t="n">
        <v>-28</v>
      </c>
    </row>
    <row r="10" spans="1:4">
      <c r="A10" s="4" t="s">
        <v>2128</v>
      </c>
      <c r="B10" s="4" t="s">
        <v>58</v>
      </c>
      <c r="C10" s="5" t="n">
        <v>-670</v>
      </c>
      <c r="D10" s="5" t="n">
        <v>-773</v>
      </c>
    </row>
    <row r="11" spans="1:4">
      <c r="A11" s="4" t="s">
        <v>2130</v>
      </c>
    </row>
    <row r="12" spans="1:4">
      <c r="A12" s="3" t="s">
        <v>2126</v>
      </c>
    </row>
    <row r="13" spans="1:4">
      <c r="A13" s="4" t="s">
        <v>2127</v>
      </c>
      <c r="B13" s="4" t="s">
        <v>36</v>
      </c>
      <c r="C13" s="5" t="n">
        <v>-14</v>
      </c>
      <c r="D13" s="5" t="n">
        <v>-15</v>
      </c>
    </row>
    <row r="14" spans="1:4">
      <c r="A14" s="4" t="s">
        <v>2128</v>
      </c>
      <c r="B14" s="4" t="s">
        <v>36</v>
      </c>
      <c r="C14" s="5" t="n">
        <v>-395</v>
      </c>
      <c r="D14" s="5" t="n">
        <v>-453</v>
      </c>
    </row>
    <row r="15" spans="1:4">
      <c r="A15" s="4" t="s">
        <v>2131</v>
      </c>
    </row>
    <row r="16" spans="1:4">
      <c r="A16" s="3" t="s">
        <v>2126</v>
      </c>
    </row>
    <row r="17" spans="1:4">
      <c r="A17" s="4" t="s">
        <v>2127</v>
      </c>
      <c r="B17" s="4" t="s">
        <v>58</v>
      </c>
      <c r="C17" s="5" t="n">
        <v>25</v>
      </c>
      <c r="D17" s="5" t="n">
        <v>26</v>
      </c>
    </row>
    <row r="18" spans="1:4">
      <c r="A18" s="4" t="s">
        <v>2128</v>
      </c>
      <c r="B18" s="4" t="s">
        <v>58</v>
      </c>
      <c r="C18" s="5" t="n">
        <v>686</v>
      </c>
      <c r="D18" s="5" t="n">
        <v>794</v>
      </c>
    </row>
    <row r="19" spans="1:4">
      <c r="A19" s="4" t="s">
        <v>2132</v>
      </c>
    </row>
    <row r="20" spans="1:4">
      <c r="A20" s="3" t="s">
        <v>2126</v>
      </c>
    </row>
    <row r="21" spans="1:4">
      <c r="A21" s="4" t="s">
        <v>2127</v>
      </c>
      <c r="C21" s="5" t="n">
        <v>43</v>
      </c>
      <c r="D21" s="5" t="n">
        <v>44</v>
      </c>
    </row>
    <row r="22" spans="1:4">
      <c r="A22" s="4" t="s">
        <v>2128</v>
      </c>
      <c r="C22" s="5" t="n">
        <v>1299</v>
      </c>
      <c r="D22" s="5" t="n">
        <v>1404</v>
      </c>
    </row>
    <row r="23" spans="1:4">
      <c r="A23" s="4" t="s">
        <v>2133</v>
      </c>
    </row>
    <row r="24" spans="1:4">
      <c r="A24" s="3" t="s">
        <v>2126</v>
      </c>
    </row>
    <row r="25" spans="1:4">
      <c r="A25" s="4" t="s">
        <v>2127</v>
      </c>
      <c r="C25" s="5" t="n">
        <v>-42</v>
      </c>
      <c r="D25" s="5" t="n">
        <v>-41</v>
      </c>
    </row>
    <row r="26" spans="1:4">
      <c r="A26" s="4" t="s">
        <v>2128</v>
      </c>
      <c r="C26" s="6" t="n">
        <v>-1257</v>
      </c>
      <c r="D26" s="6" t="n">
        <v>-1357</v>
      </c>
    </row>
    <row r="27" spans="1:4"/>
    <row r="28" spans="1:4">
      <c r="A28" s="4" t="s">
        <v>36</v>
      </c>
      <c r="B28" s="4" t="s">
        <v>2134</v>
      </c>
    </row>
    <row r="29" spans="1:4">
      <c r="A29" s="4" t="s">
        <v>58</v>
      </c>
      <c r="B29" s="4" t="s">
        <v>2135</v>
      </c>
    </row>
  </sheetData>
  <mergeCells count="5">
    <mergeCell ref="A1:B2"/>
    <mergeCell ref="C1:D1"/>
    <mergeCell ref="A27:C27"/>
    <mergeCell ref="B28:C28"/>
    <mergeCell ref="B29:C29"/>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6</v>
      </c>
      <c r="B1" s="2" t="s">
        <v>1</v>
      </c>
    </row>
    <row r="2" spans="1:3">
      <c r="B2" s="2" t="s">
        <v>31</v>
      </c>
      <c r="C2" s="2" t="s">
        <v>32</v>
      </c>
    </row>
    <row r="3" spans="1:3">
      <c r="A3" s="3" t="s">
        <v>2137</v>
      </c>
    </row>
    <row r="4" spans="1:3">
      <c r="A4" s="4" t="s">
        <v>2138</v>
      </c>
      <c r="B4" s="5" t="n">
        <v>18</v>
      </c>
      <c r="C4" s="5" t="n">
        <v>1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1</v>
      </c>
    </row>
    <row r="3" spans="1:2">
      <c r="A3" s="3" t="s">
        <v>282</v>
      </c>
    </row>
    <row r="4" spans="1:2">
      <c r="A4" s="4" t="s">
        <v>283</v>
      </c>
      <c r="B4" s="4" t="s">
        <v>28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9</v>
      </c>
      <c r="B1" s="2" t="s">
        <v>1</v>
      </c>
    </row>
    <row r="2" spans="1:3">
      <c r="B2" s="2" t="s">
        <v>31</v>
      </c>
      <c r="C2" s="2" t="s">
        <v>32</v>
      </c>
    </row>
    <row r="3" spans="1:3">
      <c r="A3" s="4" t="s">
        <v>2140</v>
      </c>
    </row>
    <row r="4" spans="1:3">
      <c r="A4" s="3" t="s">
        <v>2141</v>
      </c>
    </row>
    <row r="5" spans="1:3">
      <c r="A5" s="4" t="s">
        <v>2142</v>
      </c>
      <c r="B5" s="6" t="n">
        <v>1225</v>
      </c>
      <c r="C5" s="6" t="n">
        <v>1174</v>
      </c>
    </row>
    <row r="6" spans="1:3">
      <c r="A6" s="4" t="s">
        <v>2143</v>
      </c>
    </row>
    <row r="7" spans="1:3">
      <c r="A7" s="3" t="s">
        <v>2141</v>
      </c>
    </row>
    <row r="8" spans="1:3">
      <c r="A8" s="4" t="s">
        <v>2142</v>
      </c>
      <c r="B8" s="5" t="n">
        <v>1299</v>
      </c>
      <c r="C8" s="5" t="n">
        <v>1235</v>
      </c>
    </row>
    <row r="9" spans="1:3">
      <c r="A9" s="4" t="s">
        <v>2144</v>
      </c>
    </row>
    <row r="10" spans="1:3">
      <c r="A10" s="3" t="s">
        <v>2141</v>
      </c>
    </row>
    <row r="11" spans="1:3">
      <c r="A11" s="4" t="s">
        <v>2142</v>
      </c>
      <c r="B11" s="5" t="n">
        <v>4303</v>
      </c>
      <c r="C11" s="5" t="n">
        <v>4089</v>
      </c>
    </row>
    <row r="12" spans="1:3">
      <c r="A12" s="4" t="s">
        <v>2145</v>
      </c>
    </row>
    <row r="13" spans="1:3">
      <c r="A13" s="3" t="s">
        <v>2141</v>
      </c>
    </row>
    <row r="14" spans="1:3">
      <c r="A14" s="4" t="s">
        <v>2142</v>
      </c>
      <c r="B14" s="5" t="n">
        <v>8305</v>
      </c>
      <c r="C14" s="5" t="n">
        <v>8082</v>
      </c>
    </row>
    <row r="15" spans="1:3">
      <c r="A15" s="4" t="s">
        <v>2146</v>
      </c>
    </row>
    <row r="16" spans="1:3">
      <c r="A16" s="3" t="s">
        <v>2141</v>
      </c>
    </row>
    <row r="17" spans="1:3">
      <c r="A17" s="4" t="s">
        <v>2142</v>
      </c>
      <c r="B17" s="5" t="n">
        <v>9416</v>
      </c>
      <c r="C17" s="5" t="n">
        <v>9360</v>
      </c>
    </row>
    <row r="18" spans="1:3">
      <c r="A18" s="4" t="s">
        <v>2147</v>
      </c>
    </row>
    <row r="19" spans="1:3">
      <c r="A19" s="3" t="s">
        <v>2141</v>
      </c>
    </row>
    <row r="20" spans="1:3">
      <c r="A20" s="4" t="s">
        <v>2142</v>
      </c>
      <c r="B20" s="5" t="n">
        <v>18417</v>
      </c>
      <c r="C20" s="5" t="n">
        <v>19044</v>
      </c>
    </row>
    <row r="21" spans="1:3">
      <c r="A21" s="4" t="s">
        <v>2148</v>
      </c>
    </row>
    <row r="22" spans="1:3">
      <c r="A22" s="3" t="s">
        <v>2141</v>
      </c>
    </row>
    <row r="23" spans="1:3">
      <c r="A23" s="4" t="s">
        <v>2142</v>
      </c>
      <c r="B23" s="5" t="n">
        <v>15631</v>
      </c>
      <c r="C23" s="5" t="n">
        <v>16735</v>
      </c>
    </row>
    <row r="24" spans="1:3">
      <c r="A24" s="4" t="s">
        <v>2149</v>
      </c>
    </row>
    <row r="25" spans="1:3">
      <c r="A25" s="3" t="s">
        <v>2141</v>
      </c>
    </row>
    <row r="26" spans="1:3">
      <c r="A26" s="4" t="s">
        <v>2142</v>
      </c>
      <c r="B26" s="5" t="n">
        <v>9924</v>
      </c>
      <c r="C26" s="5" t="n">
        <v>11156</v>
      </c>
    </row>
    <row r="27" spans="1:3">
      <c r="A27" s="4" t="s">
        <v>2150</v>
      </c>
    </row>
    <row r="28" spans="1:3">
      <c r="A28" s="3" t="s">
        <v>2141</v>
      </c>
    </row>
    <row r="29" spans="1:3">
      <c r="A29" s="4" t="s">
        <v>2142</v>
      </c>
      <c r="B29" s="6" t="n">
        <v>4270</v>
      </c>
      <c r="C29" s="6" t="n">
        <v>5219</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1</v>
      </c>
      <c r="B1" s="2" t="s">
        <v>1</v>
      </c>
    </row>
    <row r="2" spans="1:3">
      <c r="B2" s="2" t="s">
        <v>31</v>
      </c>
      <c r="C2" s="2" t="s">
        <v>32</v>
      </c>
    </row>
    <row r="3" spans="1:3">
      <c r="A3" s="3" t="s">
        <v>2152</v>
      </c>
    </row>
    <row r="4" spans="1:3">
      <c r="A4" s="4" t="s">
        <v>1542</v>
      </c>
      <c r="B4" s="6" t="n">
        <v>-144</v>
      </c>
      <c r="C4" s="6" t="n">
        <v>-236</v>
      </c>
    </row>
    <row r="5" spans="1:3">
      <c r="A5" s="4" t="s">
        <v>2153</v>
      </c>
      <c r="B5" s="5" t="n">
        <v>18</v>
      </c>
      <c r="C5" s="5" t="n">
        <v>92</v>
      </c>
    </row>
    <row r="6" spans="1:3">
      <c r="A6" s="4" t="s">
        <v>2154</v>
      </c>
      <c r="B6" s="5" t="n">
        <v>5</v>
      </c>
      <c r="C6" s="5" t="n">
        <v>7</v>
      </c>
    </row>
    <row r="7" spans="1:3">
      <c r="A7" s="4" t="s">
        <v>1732</v>
      </c>
      <c r="B7" s="5" t="n">
        <v>-4</v>
      </c>
      <c r="C7" s="5" t="n">
        <v>-7</v>
      </c>
    </row>
    <row r="8" spans="1:3">
      <c r="A8" s="4" t="s">
        <v>1594</v>
      </c>
      <c r="B8" s="5" t="n">
        <v>1</v>
      </c>
    </row>
    <row r="9" spans="1:3">
      <c r="A9" s="4" t="s">
        <v>1547</v>
      </c>
      <c r="B9" s="6" t="n">
        <v>-124</v>
      </c>
      <c r="C9" s="6" t="n">
        <v>-144</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55</v>
      </c>
      <c r="B1" s="2" t="s">
        <v>1</v>
      </c>
    </row>
    <row r="2" spans="1:4">
      <c r="B2" s="2" t="s">
        <v>31</v>
      </c>
      <c r="C2" s="2" t="s">
        <v>32</v>
      </c>
      <c r="D2" s="2" t="s">
        <v>33</v>
      </c>
    </row>
    <row r="3" spans="1:4">
      <c r="A3" s="3" t="s">
        <v>2156</v>
      </c>
    </row>
    <row r="4" spans="1:4">
      <c r="A4" s="4" t="s">
        <v>1332</v>
      </c>
      <c r="B4" s="4" t="s">
        <v>1333</v>
      </c>
      <c r="C4" s="4" t="s">
        <v>1334</v>
      </c>
      <c r="D4" s="4" t="s">
        <v>891</v>
      </c>
    </row>
    <row r="5" spans="1:4">
      <c r="A5" s="4" t="s">
        <v>2157</v>
      </c>
      <c r="B5" s="6" t="n">
        <v>32</v>
      </c>
    </row>
    <row r="6" spans="1:4">
      <c r="A6" s="4" t="s">
        <v>2158</v>
      </c>
      <c r="B6" s="5" t="n">
        <v>-19</v>
      </c>
    </row>
    <row r="7" spans="1:4">
      <c r="A7" s="4" t="s">
        <v>2159</v>
      </c>
      <c r="B7" s="5" t="n">
        <v>-41</v>
      </c>
    </row>
    <row r="8" spans="1:4">
      <c r="A8" s="4" t="s">
        <v>2160</v>
      </c>
    </row>
    <row r="9" spans="1:4">
      <c r="A9" s="3" t="s">
        <v>2156</v>
      </c>
    </row>
    <row r="10" spans="1:4">
      <c r="A10" s="4" t="s">
        <v>2161</v>
      </c>
      <c r="B10" s="5" t="n">
        <v>371</v>
      </c>
      <c r="C10" s="6" t="n">
        <v>470</v>
      </c>
    </row>
    <row r="11" spans="1:4">
      <c r="A11" s="4" t="s">
        <v>2162</v>
      </c>
    </row>
    <row r="12" spans="1:4">
      <c r="A12" s="3" t="s">
        <v>2156</v>
      </c>
    </row>
    <row r="13" spans="1:4">
      <c r="A13" s="4" t="s">
        <v>2161</v>
      </c>
      <c r="B13" s="5" t="n">
        <v>78</v>
      </c>
      <c r="C13" s="5" t="n">
        <v>76</v>
      </c>
    </row>
    <row r="14" spans="1:4">
      <c r="A14" s="4" t="s">
        <v>2163</v>
      </c>
      <c r="B14" s="5" t="n">
        <v>438</v>
      </c>
    </row>
    <row r="15" spans="1:4">
      <c r="A15" s="4" t="s">
        <v>2164</v>
      </c>
    </row>
    <row r="16" spans="1:4">
      <c r="A16" s="3" t="s">
        <v>2156</v>
      </c>
    </row>
    <row r="17" spans="1:4">
      <c r="A17" s="4" t="s">
        <v>2161</v>
      </c>
      <c r="B17" s="5" t="n">
        <v>46</v>
      </c>
      <c r="C17" s="5" t="n">
        <v>46</v>
      </c>
    </row>
    <row r="18" spans="1:4">
      <c r="A18" s="4" t="s">
        <v>2165</v>
      </c>
    </row>
    <row r="19" spans="1:4">
      <c r="A19" s="3" t="s">
        <v>2156</v>
      </c>
    </row>
    <row r="20" spans="1:4">
      <c r="A20" s="4" t="s">
        <v>2166</v>
      </c>
      <c r="B20" s="6" t="n">
        <v>36</v>
      </c>
      <c r="C20" s="6" t="n">
        <v>35</v>
      </c>
    </row>
    <row r="21" spans="1:4">
      <c r="A21" s="4" t="s">
        <v>2167</v>
      </c>
      <c r="B21" s="4" t="s">
        <v>2168</v>
      </c>
      <c r="C21" s="4" t="s">
        <v>2168</v>
      </c>
    </row>
    <row r="22" spans="1:4">
      <c r="A22" s="4" t="s">
        <v>2169</v>
      </c>
    </row>
    <row r="23" spans="1:4">
      <c r="A23" s="3" t="s">
        <v>2156</v>
      </c>
    </row>
    <row r="24" spans="1:4">
      <c r="A24" s="4" t="s">
        <v>2161</v>
      </c>
      <c r="B24" s="6" t="n">
        <v>53</v>
      </c>
      <c r="C24" s="6" t="n">
        <v>56</v>
      </c>
    </row>
    <row r="25" spans="1:4">
      <c r="A25" s="4" t="s">
        <v>2170</v>
      </c>
    </row>
    <row r="26" spans="1:4">
      <c r="A26" s="3" t="s">
        <v>2156</v>
      </c>
    </row>
    <row r="27" spans="1:4">
      <c r="A27" s="4" t="s">
        <v>2167</v>
      </c>
      <c r="B27" s="4" t="s">
        <v>2171</v>
      </c>
      <c r="C27" s="4" t="s">
        <v>2171</v>
      </c>
    </row>
    <row r="28" spans="1:4">
      <c r="A28" s="4" t="s">
        <v>2172</v>
      </c>
    </row>
    <row r="29" spans="1:4">
      <c r="A29" s="3" t="s">
        <v>2156</v>
      </c>
    </row>
    <row r="30" spans="1:4">
      <c r="A30" s="4" t="s">
        <v>1332</v>
      </c>
      <c r="B30" s="4" t="s">
        <v>1333</v>
      </c>
    </row>
    <row r="31" spans="1:4">
      <c r="A31" s="4" t="s">
        <v>2173</v>
      </c>
    </row>
    <row r="32" spans="1:4">
      <c r="A32" s="3" t="s">
        <v>2156</v>
      </c>
    </row>
    <row r="33" spans="1:4">
      <c r="A33" s="4" t="s">
        <v>1332</v>
      </c>
      <c r="B33" s="4" t="s">
        <v>2174</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5</v>
      </c>
      <c r="B1" s="2" t="s">
        <v>31</v>
      </c>
      <c r="C1" s="2" t="s">
        <v>32</v>
      </c>
    </row>
    <row r="2" spans="1:3">
      <c r="A2" s="4" t="s">
        <v>2176</v>
      </c>
    </row>
    <row r="3" spans="1:3">
      <c r="A3" s="3" t="s">
        <v>2177</v>
      </c>
    </row>
    <row r="4" spans="1:3">
      <c r="A4" s="4" t="s">
        <v>114</v>
      </c>
      <c r="B4" s="6" t="n">
        <v>2453</v>
      </c>
      <c r="C4" s="6" t="n">
        <v>2284</v>
      </c>
    </row>
    <row r="5" spans="1:3">
      <c r="A5" s="4" t="s">
        <v>2178</v>
      </c>
      <c r="B5" s="5" t="n">
        <v>2453</v>
      </c>
      <c r="C5" s="5" t="n">
        <v>2284</v>
      </c>
    </row>
    <row r="6" spans="1:3">
      <c r="A6" s="4" t="s">
        <v>2179</v>
      </c>
    </row>
    <row r="7" spans="1:3">
      <c r="A7" s="3" t="s">
        <v>2177</v>
      </c>
    </row>
    <row r="8" spans="1:3">
      <c r="A8" s="4" t="s">
        <v>114</v>
      </c>
      <c r="B8" s="5" t="n">
        <v>4731</v>
      </c>
      <c r="C8" s="5" t="n">
        <v>4989</v>
      </c>
    </row>
    <row r="9" spans="1:3">
      <c r="A9" s="4" t="s">
        <v>130</v>
      </c>
      <c r="B9" s="5" t="n">
        <v>-2278</v>
      </c>
      <c r="C9" s="5" t="n">
        <v>-2705</v>
      </c>
    </row>
    <row r="10" spans="1:3">
      <c r="A10" s="4" t="s">
        <v>2178</v>
      </c>
      <c r="B10" s="6" t="n">
        <v>2453</v>
      </c>
      <c r="C10" s="6" t="n">
        <v>2284</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80</v>
      </c>
      <c r="C1" s="2" t="s">
        <v>1</v>
      </c>
    </row>
    <row r="2" spans="1:4">
      <c r="C2" s="2" t="s">
        <v>31</v>
      </c>
      <c r="D2" s="2" t="s">
        <v>32</v>
      </c>
    </row>
    <row r="3" spans="1:4">
      <c r="A3" s="3" t="s">
        <v>2181</v>
      </c>
    </row>
    <row r="4" spans="1:4">
      <c r="A4" s="4" t="s">
        <v>2182</v>
      </c>
      <c r="C4" s="6" t="n">
        <v>5314</v>
      </c>
    </row>
    <row r="5" spans="1:4">
      <c r="A5" s="4" t="s">
        <v>2183</v>
      </c>
      <c r="C5" s="5" t="n">
        <v>-348</v>
      </c>
    </row>
    <row r="6" spans="1:4">
      <c r="A6" s="4" t="s">
        <v>2184</v>
      </c>
      <c r="C6" s="5" t="n">
        <v>-230</v>
      </c>
    </row>
    <row r="7" spans="1:4">
      <c r="A7" s="4" t="s">
        <v>2185</v>
      </c>
      <c r="C7" s="5" t="n">
        <v>-5</v>
      </c>
    </row>
    <row r="8" spans="1:4">
      <c r="A8" s="4" t="s">
        <v>2186</v>
      </c>
      <c r="C8" s="5" t="n">
        <v>4731</v>
      </c>
      <c r="D8" s="6" t="n">
        <v>5314</v>
      </c>
    </row>
    <row r="9" spans="1:4">
      <c r="A9" s="4" t="s">
        <v>2187</v>
      </c>
      <c r="C9" s="5" t="n">
        <v>-2705</v>
      </c>
      <c r="D9" s="5" t="n">
        <v>-2928</v>
      </c>
    </row>
    <row r="10" spans="1:4">
      <c r="A10" s="4" t="s">
        <v>2183</v>
      </c>
      <c r="C10" s="5" t="n">
        <v>192</v>
      </c>
      <c r="D10" s="5" t="n">
        <v>327</v>
      </c>
    </row>
    <row r="11" spans="1:4">
      <c r="A11" s="4" t="s">
        <v>2184</v>
      </c>
      <c r="C11" s="5" t="n">
        <v>229</v>
      </c>
      <c r="D11" s="5" t="n">
        <v>55</v>
      </c>
    </row>
    <row r="12" spans="1:4">
      <c r="A12" s="4" t="s">
        <v>1594</v>
      </c>
      <c r="C12" s="5" t="n">
        <v>6</v>
      </c>
    </row>
    <row r="13" spans="1:4">
      <c r="A13" s="4" t="s">
        <v>2188</v>
      </c>
      <c r="D13" s="5" t="n">
        <v>-159</v>
      </c>
    </row>
    <row r="14" spans="1:4">
      <c r="A14" s="4" t="s">
        <v>2189</v>
      </c>
      <c r="C14" s="5" t="n">
        <v>-2278</v>
      </c>
      <c r="D14" s="5" t="n">
        <v>-2705</v>
      </c>
    </row>
    <row r="15" spans="1:4">
      <c r="A15" s="4" t="s">
        <v>145</v>
      </c>
    </row>
    <row r="16" spans="1:4">
      <c r="A16" s="3" t="s">
        <v>2181</v>
      </c>
    </row>
    <row r="17" spans="1:4">
      <c r="A17" s="4" t="s">
        <v>2182</v>
      </c>
      <c r="C17" s="5" t="n">
        <v>4989</v>
      </c>
      <c r="D17" s="5" t="n">
        <v>5634</v>
      </c>
    </row>
    <row r="18" spans="1:4">
      <c r="A18" s="4" t="s">
        <v>2183</v>
      </c>
      <c r="D18" s="5" t="n">
        <v>-805</v>
      </c>
    </row>
    <row r="19" spans="1:4">
      <c r="A19" s="4" t="s">
        <v>2184</v>
      </c>
      <c r="D19" s="5" t="n">
        <v>174</v>
      </c>
    </row>
    <row r="20" spans="1:4">
      <c r="A20" s="4" t="s">
        <v>2185</v>
      </c>
      <c r="D20" s="5" t="n">
        <v>-17</v>
      </c>
    </row>
    <row r="21" spans="1:4">
      <c r="A21" s="4" t="s">
        <v>2190</v>
      </c>
      <c r="D21" s="5" t="n">
        <v>3</v>
      </c>
    </row>
    <row r="22" spans="1:4">
      <c r="A22" s="4" t="s">
        <v>2186</v>
      </c>
      <c r="D22" s="5" t="n">
        <v>4989</v>
      </c>
    </row>
    <row r="23" spans="1:4">
      <c r="A23" s="4" t="s">
        <v>228</v>
      </c>
    </row>
    <row r="24" spans="1:4">
      <c r="A24" s="3" t="s">
        <v>2181</v>
      </c>
    </row>
    <row r="25" spans="1:4">
      <c r="A25" s="4" t="s">
        <v>2182</v>
      </c>
      <c r="C25" s="5" t="n">
        <v>325</v>
      </c>
    </row>
    <row r="26" spans="1:4">
      <c r="A26" s="4" t="s">
        <v>2186</v>
      </c>
      <c r="D26" s="5" t="n">
        <v>325</v>
      </c>
    </row>
    <row r="27" spans="1:4">
      <c r="A27" s="4" t="s">
        <v>2191</v>
      </c>
    </row>
    <row r="28" spans="1:4">
      <c r="A28" s="3" t="s">
        <v>2181</v>
      </c>
    </row>
    <row r="29" spans="1:4">
      <c r="A29" s="4" t="s">
        <v>2182</v>
      </c>
      <c r="C29" s="5" t="n">
        <v>4034</v>
      </c>
    </row>
    <row r="30" spans="1:4">
      <c r="A30" s="4" t="s">
        <v>2183</v>
      </c>
      <c r="C30" s="5" t="n">
        <v>-256</v>
      </c>
    </row>
    <row r="31" spans="1:4">
      <c r="A31" s="4" t="s">
        <v>2186</v>
      </c>
      <c r="C31" s="5" t="n">
        <v>3778</v>
      </c>
      <c r="D31" s="5" t="n">
        <v>4034</v>
      </c>
    </row>
    <row r="32" spans="1:4">
      <c r="A32" s="4" t="s">
        <v>2192</v>
      </c>
    </row>
    <row r="33" spans="1:4">
      <c r="A33" s="3" t="s">
        <v>2181</v>
      </c>
    </row>
    <row r="34" spans="1:4">
      <c r="A34" s="4" t="s">
        <v>2182</v>
      </c>
      <c r="C34" s="5" t="n">
        <v>4034</v>
      </c>
      <c r="D34" s="5" t="n">
        <v>4298</v>
      </c>
    </row>
    <row r="35" spans="1:4">
      <c r="A35" s="4" t="s">
        <v>2183</v>
      </c>
      <c r="D35" s="5" t="n">
        <v>-264</v>
      </c>
    </row>
    <row r="36" spans="1:4">
      <c r="A36" s="4" t="s">
        <v>2186</v>
      </c>
      <c r="D36" s="5" t="n">
        <v>4034</v>
      </c>
    </row>
    <row r="37" spans="1:4">
      <c r="A37" s="4" t="s">
        <v>2193</v>
      </c>
    </row>
    <row r="38" spans="1:4">
      <c r="A38" s="3" t="s">
        <v>2181</v>
      </c>
    </row>
    <row r="39" spans="1:4">
      <c r="A39" s="4" t="s">
        <v>2182</v>
      </c>
      <c r="C39" s="5" t="n">
        <v>743</v>
      </c>
    </row>
    <row r="40" spans="1:4">
      <c r="A40" s="4" t="s">
        <v>2183</v>
      </c>
      <c r="C40" s="5" t="n">
        <v>-100</v>
      </c>
    </row>
    <row r="41" spans="1:4">
      <c r="A41" s="4" t="s">
        <v>2186</v>
      </c>
      <c r="C41" s="5" t="n">
        <v>643</v>
      </c>
      <c r="D41" s="5" t="n">
        <v>743</v>
      </c>
    </row>
    <row r="42" spans="1:4">
      <c r="A42" s="4" t="s">
        <v>2194</v>
      </c>
    </row>
    <row r="43" spans="1:4">
      <c r="A43" s="3" t="s">
        <v>2181</v>
      </c>
    </row>
    <row r="44" spans="1:4">
      <c r="A44" s="4" t="s">
        <v>2182</v>
      </c>
      <c r="C44" s="5" t="n">
        <v>743</v>
      </c>
      <c r="D44" s="5" t="n">
        <v>969</v>
      </c>
    </row>
    <row r="45" spans="1:4">
      <c r="A45" s="4" t="s">
        <v>2183</v>
      </c>
      <c r="D45" s="5" t="n">
        <v>-226</v>
      </c>
    </row>
    <row r="46" spans="1:4">
      <c r="A46" s="4" t="s">
        <v>2186</v>
      </c>
      <c r="D46" s="5" t="n">
        <v>743</v>
      </c>
    </row>
    <row r="47" spans="1:4">
      <c r="A47" s="4" t="s">
        <v>2195</v>
      </c>
    </row>
    <row r="48" spans="1:4">
      <c r="A48" s="3" t="s">
        <v>2181</v>
      </c>
    </row>
    <row r="49" spans="1:4">
      <c r="A49" s="4" t="s">
        <v>2182</v>
      </c>
      <c r="C49" s="5" t="n">
        <v>90</v>
      </c>
    </row>
    <row r="50" spans="1:4">
      <c r="A50" s="4" t="s">
        <v>2183</v>
      </c>
      <c r="C50" s="5" t="n">
        <v>64</v>
      </c>
    </row>
    <row r="51" spans="1:4">
      <c r="A51" s="4" t="s">
        <v>2184</v>
      </c>
      <c r="C51" s="5" t="n">
        <v>-92</v>
      </c>
    </row>
    <row r="52" spans="1:4">
      <c r="A52" s="4" t="s">
        <v>2186</v>
      </c>
      <c r="C52" s="5" t="n">
        <v>62</v>
      </c>
      <c r="D52" s="5" t="n">
        <v>90</v>
      </c>
    </row>
    <row r="53" spans="1:4">
      <c r="A53" s="4" t="s">
        <v>2187</v>
      </c>
      <c r="C53" s="5" t="n">
        <v>-181</v>
      </c>
      <c r="D53" s="5" t="n">
        <v>-85</v>
      </c>
    </row>
    <row r="54" spans="1:4">
      <c r="A54" s="4" t="s">
        <v>2183</v>
      </c>
      <c r="C54" s="5" t="n">
        <v>-67</v>
      </c>
      <c r="D54" s="5" t="n">
        <v>199</v>
      </c>
    </row>
    <row r="55" spans="1:4">
      <c r="A55" s="4" t="s">
        <v>2184</v>
      </c>
      <c r="C55" s="5" t="n">
        <v>-25</v>
      </c>
      <c r="D55" s="5" t="n">
        <v>-295</v>
      </c>
    </row>
    <row r="56" spans="1:4">
      <c r="A56" s="4" t="s">
        <v>2189</v>
      </c>
      <c r="C56" s="5" t="n">
        <v>-273</v>
      </c>
      <c r="D56" s="5" t="n">
        <v>-181</v>
      </c>
    </row>
    <row r="57" spans="1:4">
      <c r="A57" s="4" t="s">
        <v>2196</v>
      </c>
    </row>
    <row r="58" spans="1:4">
      <c r="A58" s="3" t="s">
        <v>2181</v>
      </c>
    </row>
    <row r="59" spans="1:4">
      <c r="A59" s="4" t="s">
        <v>2182</v>
      </c>
      <c r="C59" s="5" t="n">
        <v>90</v>
      </c>
      <c r="D59" s="5" t="n">
        <v>228</v>
      </c>
    </row>
    <row r="60" spans="1:4">
      <c r="A60" s="4" t="s">
        <v>2183</v>
      </c>
      <c r="D60" s="5" t="n">
        <v>-287</v>
      </c>
    </row>
    <row r="61" spans="1:4">
      <c r="A61" s="4" t="s">
        <v>2184</v>
      </c>
      <c r="D61" s="5" t="n">
        <v>149</v>
      </c>
    </row>
    <row r="62" spans="1:4">
      <c r="A62" s="4" t="s">
        <v>2186</v>
      </c>
      <c r="D62" s="5" t="n">
        <v>90</v>
      </c>
    </row>
    <row r="63" spans="1:4">
      <c r="A63" s="4" t="s">
        <v>2197</v>
      </c>
    </row>
    <row r="64" spans="1:4">
      <c r="A64" s="3" t="s">
        <v>2181</v>
      </c>
    </row>
    <row r="65" spans="1:4">
      <c r="A65" s="4" t="s">
        <v>2182</v>
      </c>
      <c r="C65" s="5" t="n">
        <v>380</v>
      </c>
    </row>
    <row r="66" spans="1:4">
      <c r="A66" s="4" t="s">
        <v>2183</v>
      </c>
      <c r="C66" s="5" t="n">
        <v>-45</v>
      </c>
    </row>
    <row r="67" spans="1:4">
      <c r="A67" s="4" t="s">
        <v>2184</v>
      </c>
      <c r="C67" s="5" t="n">
        <v>-138</v>
      </c>
    </row>
    <row r="68" spans="1:4">
      <c r="A68" s="4" t="s">
        <v>2186</v>
      </c>
      <c r="C68" s="5" t="n">
        <v>197</v>
      </c>
      <c r="D68" s="5" t="n">
        <v>380</v>
      </c>
    </row>
    <row r="69" spans="1:4">
      <c r="A69" s="4" t="s">
        <v>2198</v>
      </c>
    </row>
    <row r="70" spans="1:4">
      <c r="A70" s="3" t="s">
        <v>2181</v>
      </c>
    </row>
    <row r="71" spans="1:4">
      <c r="A71" s="4" t="s">
        <v>2182</v>
      </c>
      <c r="C71" s="5" t="n">
        <v>58</v>
      </c>
      <c r="D71" s="5" t="n">
        <v>40</v>
      </c>
    </row>
    <row r="72" spans="1:4">
      <c r="A72" s="4" t="s">
        <v>2183</v>
      </c>
      <c r="D72" s="5" t="n">
        <v>-7</v>
      </c>
    </row>
    <row r="73" spans="1:4">
      <c r="A73" s="4" t="s">
        <v>2184</v>
      </c>
      <c r="D73" s="5" t="n">
        <v>25</v>
      </c>
    </row>
    <row r="74" spans="1:4">
      <c r="A74" s="4" t="s">
        <v>2186</v>
      </c>
      <c r="D74" s="5" t="n">
        <v>58</v>
      </c>
    </row>
    <row r="75" spans="1:4">
      <c r="A75" s="4" t="s">
        <v>2199</v>
      </c>
    </row>
    <row r="76" spans="1:4">
      <c r="A76" s="3" t="s">
        <v>2181</v>
      </c>
    </row>
    <row r="77" spans="1:4">
      <c r="A77" s="4" t="s">
        <v>2182</v>
      </c>
      <c r="C77" s="5" t="n">
        <v>322</v>
      </c>
    </row>
    <row r="78" spans="1:4">
      <c r="A78" s="4" t="s">
        <v>2186</v>
      </c>
      <c r="D78" s="5" t="n">
        <v>322</v>
      </c>
    </row>
    <row r="79" spans="1:4">
      <c r="A79" s="4" t="s">
        <v>2200</v>
      </c>
    </row>
    <row r="80" spans="1:4">
      <c r="A80" s="3" t="s">
        <v>2181</v>
      </c>
    </row>
    <row r="81" spans="1:4">
      <c r="A81" s="4" t="s">
        <v>2182</v>
      </c>
      <c r="C81" s="5" t="n">
        <v>51</v>
      </c>
    </row>
    <row r="82" spans="1:4">
      <c r="A82" s="4" t="s">
        <v>2183</v>
      </c>
      <c r="C82" s="5" t="n">
        <v>-6</v>
      </c>
    </row>
    <row r="83" spans="1:4">
      <c r="A83" s="4" t="s">
        <v>2185</v>
      </c>
      <c r="C83" s="5" t="n">
        <v>-5</v>
      </c>
    </row>
    <row r="84" spans="1:4">
      <c r="A84" s="4" t="s">
        <v>2186</v>
      </c>
      <c r="C84" s="5" t="n">
        <v>40</v>
      </c>
      <c r="D84" s="5" t="n">
        <v>51</v>
      </c>
    </row>
    <row r="85" spans="1:4">
      <c r="A85" s="4" t="s">
        <v>2201</v>
      </c>
    </row>
    <row r="86" spans="1:4">
      <c r="A86" s="3" t="s">
        <v>2181</v>
      </c>
    </row>
    <row r="87" spans="1:4">
      <c r="A87" s="4" t="s">
        <v>2182</v>
      </c>
      <c r="C87" s="5" t="n">
        <v>51</v>
      </c>
      <c r="D87" s="5" t="n">
        <v>61</v>
      </c>
    </row>
    <row r="88" spans="1:4">
      <c r="A88" s="4" t="s">
        <v>2183</v>
      </c>
      <c r="D88" s="5" t="n">
        <v>7</v>
      </c>
    </row>
    <row r="89" spans="1:4">
      <c r="A89" s="4" t="s">
        <v>2185</v>
      </c>
      <c r="D89" s="5" t="n">
        <v>-17</v>
      </c>
    </row>
    <row r="90" spans="1:4">
      <c r="A90" s="4" t="s">
        <v>2186</v>
      </c>
      <c r="D90" s="5" t="n">
        <v>51</v>
      </c>
    </row>
    <row r="91" spans="1:4">
      <c r="A91" s="4" t="s">
        <v>2202</v>
      </c>
    </row>
    <row r="92" spans="1:4">
      <c r="A92" s="3" t="s">
        <v>2181</v>
      </c>
    </row>
    <row r="93" spans="1:4">
      <c r="A93" s="4" t="s">
        <v>2182</v>
      </c>
      <c r="C93" s="5" t="n">
        <v>16</v>
      </c>
    </row>
    <row r="94" spans="1:4">
      <c r="A94" s="4" t="s">
        <v>2183</v>
      </c>
      <c r="C94" s="5" t="n">
        <v>-5</v>
      </c>
    </row>
    <row r="95" spans="1:4">
      <c r="A95" s="4" t="s">
        <v>2186</v>
      </c>
      <c r="C95" s="5" t="n">
        <v>11</v>
      </c>
      <c r="D95" s="5" t="n">
        <v>16</v>
      </c>
    </row>
    <row r="96" spans="1:4">
      <c r="A96" s="4" t="s">
        <v>2187</v>
      </c>
      <c r="C96" s="5" t="n">
        <v>-140</v>
      </c>
      <c r="D96" s="5" t="n">
        <v>-254</v>
      </c>
    </row>
    <row r="97" spans="1:4">
      <c r="A97" s="4" t="s">
        <v>2183</v>
      </c>
      <c r="C97" s="5" t="n">
        <v>7</v>
      </c>
      <c r="D97" s="5" t="n">
        <v>116</v>
      </c>
    </row>
    <row r="98" spans="1:4">
      <c r="A98" s="4" t="s">
        <v>1594</v>
      </c>
      <c r="C98" s="5" t="n">
        <v>6</v>
      </c>
    </row>
    <row r="99" spans="1:4">
      <c r="A99" s="4" t="s">
        <v>2188</v>
      </c>
      <c r="D99" s="5" t="n">
        <v>-2</v>
      </c>
    </row>
    <row r="100" spans="1:4">
      <c r="A100" s="4" t="s">
        <v>2189</v>
      </c>
      <c r="C100" s="5" t="n">
        <v>-127</v>
      </c>
      <c r="D100" s="5" t="n">
        <v>-140</v>
      </c>
    </row>
    <row r="101" spans="1:4">
      <c r="A101" s="4" t="s">
        <v>2203</v>
      </c>
    </row>
    <row r="102" spans="1:4">
      <c r="A102" s="3" t="s">
        <v>2181</v>
      </c>
    </row>
    <row r="103" spans="1:4">
      <c r="A103" s="4" t="s">
        <v>2182</v>
      </c>
      <c r="C103" s="5" t="n">
        <v>13</v>
      </c>
      <c r="D103" s="5" t="n">
        <v>38</v>
      </c>
    </row>
    <row r="104" spans="1:4">
      <c r="A104" s="4" t="s">
        <v>2183</v>
      </c>
      <c r="D104" s="5" t="n">
        <v>-28</v>
      </c>
    </row>
    <row r="105" spans="1:4">
      <c r="A105" s="4" t="s">
        <v>2190</v>
      </c>
      <c r="D105" s="5" t="n">
        <v>3</v>
      </c>
    </row>
    <row r="106" spans="1:4">
      <c r="A106" s="4" t="s">
        <v>2186</v>
      </c>
      <c r="D106" s="5" t="n">
        <v>13</v>
      </c>
    </row>
    <row r="107" spans="1:4">
      <c r="A107" s="4" t="s">
        <v>2204</v>
      </c>
    </row>
    <row r="108" spans="1:4">
      <c r="A108" s="3" t="s">
        <v>2181</v>
      </c>
    </row>
    <row r="109" spans="1:4">
      <c r="A109" s="4" t="s">
        <v>2182</v>
      </c>
      <c r="C109" s="5" t="n">
        <v>3</v>
      </c>
    </row>
    <row r="110" spans="1:4">
      <c r="A110" s="4" t="s">
        <v>2186</v>
      </c>
      <c r="D110" s="5" t="n">
        <v>3</v>
      </c>
    </row>
    <row r="111" spans="1:4">
      <c r="A111" s="4" t="s">
        <v>2205</v>
      </c>
    </row>
    <row r="112" spans="1:4">
      <c r="A112" s="3" t="s">
        <v>2181</v>
      </c>
    </row>
    <row r="113" spans="1:4">
      <c r="A113" s="4" t="s">
        <v>2187</v>
      </c>
      <c r="C113" s="5" t="n">
        <v>-799</v>
      </c>
      <c r="D113" s="5" t="n">
        <v>-914</v>
      </c>
    </row>
    <row r="114" spans="1:4">
      <c r="A114" s="4" t="s">
        <v>2183</v>
      </c>
      <c r="C114" s="5" t="n">
        <v>162</v>
      </c>
      <c r="D114" s="5" t="n">
        <v>115</v>
      </c>
    </row>
    <row r="115" spans="1:4">
      <c r="A115" s="4" t="s">
        <v>2189</v>
      </c>
      <c r="C115" s="5" t="n">
        <v>-637</v>
      </c>
      <c r="D115" s="5" t="n">
        <v>-799</v>
      </c>
    </row>
    <row r="116" spans="1:4">
      <c r="A116" s="4" t="s">
        <v>2206</v>
      </c>
    </row>
    <row r="117" spans="1:4">
      <c r="A117" s="3" t="s">
        <v>2181</v>
      </c>
    </row>
    <row r="118" spans="1:4">
      <c r="A118" s="4" t="s">
        <v>2187</v>
      </c>
      <c r="C118" s="5" t="n">
        <v>-879</v>
      </c>
      <c r="D118" s="5" t="n">
        <v>-798</v>
      </c>
    </row>
    <row r="119" spans="1:4">
      <c r="A119" s="4" t="s">
        <v>2183</v>
      </c>
      <c r="C119" s="5" t="n">
        <v>142</v>
      </c>
      <c r="D119" s="5" t="n">
        <v>76</v>
      </c>
    </row>
    <row r="120" spans="1:4">
      <c r="A120" s="4" t="s">
        <v>2188</v>
      </c>
      <c r="D120" s="5" t="n">
        <v>-157</v>
      </c>
    </row>
    <row r="121" spans="1:4">
      <c r="A121" s="4" t="s">
        <v>2189</v>
      </c>
      <c r="C121" s="5" t="n">
        <v>-737</v>
      </c>
      <c r="D121" s="5" t="n">
        <v>-879</v>
      </c>
    </row>
    <row r="122" spans="1:4">
      <c r="A122" s="4" t="s">
        <v>2207</v>
      </c>
    </row>
    <row r="123" spans="1:4">
      <c r="A123" s="3" t="s">
        <v>2181</v>
      </c>
    </row>
    <row r="124" spans="1:4">
      <c r="A124" s="4" t="s">
        <v>2187</v>
      </c>
      <c r="C124" s="5" t="n">
        <v>-499</v>
      </c>
      <c r="D124" s="5" t="n">
        <v>-643</v>
      </c>
    </row>
    <row r="125" spans="1:4">
      <c r="A125" s="4" t="s">
        <v>2183</v>
      </c>
      <c r="C125" s="5" t="n">
        <v>-19</v>
      </c>
      <c r="D125" s="5" t="n">
        <v>-139</v>
      </c>
    </row>
    <row r="126" spans="1:4">
      <c r="A126" s="4" t="s">
        <v>2184</v>
      </c>
      <c r="C126" s="5" t="n">
        <v>113</v>
      </c>
      <c r="D126" s="5" t="n">
        <v>283</v>
      </c>
    </row>
    <row r="127" spans="1:4">
      <c r="A127" s="4" t="s">
        <v>2189</v>
      </c>
      <c r="C127" s="5" t="n">
        <v>-405</v>
      </c>
      <c r="D127" s="5" t="n">
        <v>-499</v>
      </c>
    </row>
    <row r="128" spans="1:4">
      <c r="A128" s="4" t="s">
        <v>2208</v>
      </c>
    </row>
    <row r="129" spans="1:4">
      <c r="A129" s="3" t="s">
        <v>2181</v>
      </c>
    </row>
    <row r="130" spans="1:4">
      <c r="A130" s="4" t="s">
        <v>2187</v>
      </c>
      <c r="B130" s="4" t="s">
        <v>36</v>
      </c>
      <c r="C130" s="5" t="n">
        <v>-207</v>
      </c>
      <c r="D130" s="5" t="n">
        <v>-234</v>
      </c>
    </row>
    <row r="131" spans="1:4">
      <c r="A131" s="4" t="s">
        <v>2183</v>
      </c>
      <c r="B131" s="4" t="s">
        <v>36</v>
      </c>
      <c r="C131" s="5" t="n">
        <v>-33</v>
      </c>
      <c r="D131" s="5" t="n">
        <v>-40</v>
      </c>
    </row>
    <row r="132" spans="1:4">
      <c r="A132" s="4" t="s">
        <v>2184</v>
      </c>
      <c r="B132" s="4" t="s">
        <v>36</v>
      </c>
      <c r="C132" s="5" t="n">
        <v>141</v>
      </c>
      <c r="D132" s="5" t="n">
        <v>67</v>
      </c>
    </row>
    <row r="133" spans="1:4">
      <c r="A133" s="4" t="s">
        <v>2188</v>
      </c>
      <c r="B133" s="4" t="s">
        <v>36</v>
      </c>
      <c r="D133" s="4" t="s">
        <v>97</v>
      </c>
    </row>
    <row r="134" spans="1:4">
      <c r="A134" s="4" t="s">
        <v>2189</v>
      </c>
      <c r="B134" s="4" t="s">
        <v>36</v>
      </c>
      <c r="C134" s="6" t="n">
        <v>-99</v>
      </c>
      <c r="D134" s="6" t="n">
        <v>-207</v>
      </c>
    </row>
    <row r="135" spans="1:4"/>
    <row r="136" spans="1:4">
      <c r="A136" s="4" t="s">
        <v>36</v>
      </c>
      <c r="B136" s="4" t="s">
        <v>2209</v>
      </c>
    </row>
  </sheetData>
  <mergeCells count="4">
    <mergeCell ref="A1:B2"/>
    <mergeCell ref="C1:D1"/>
    <mergeCell ref="A135:C135"/>
    <mergeCell ref="B136:C136"/>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210</v>
      </c>
      <c r="B1" s="2" t="s">
        <v>1</v>
      </c>
    </row>
    <row r="2" spans="1:4">
      <c r="B2" s="2" t="s">
        <v>92</v>
      </c>
      <c r="C2" s="2" t="s">
        <v>2211</v>
      </c>
      <c r="D2" s="2" t="s">
        <v>1652</v>
      </c>
    </row>
    <row r="3" spans="1:4">
      <c r="A3" s="3" t="s">
        <v>2212</v>
      </c>
    </row>
    <row r="4" spans="1:4">
      <c r="A4" s="4" t="s">
        <v>2213</v>
      </c>
      <c r="B4" s="6" t="n">
        <v>1422</v>
      </c>
    </row>
    <row r="5" spans="1:4">
      <c r="A5" s="4" t="s">
        <v>131</v>
      </c>
      <c r="B5" s="5" t="n">
        <v>3547</v>
      </c>
      <c r="D5" s="6" t="n">
        <v>5789</v>
      </c>
    </row>
    <row r="6" spans="1:4">
      <c r="A6" s="4" t="s">
        <v>2214</v>
      </c>
      <c r="B6" s="5" t="n">
        <v>-3799</v>
      </c>
    </row>
    <row r="7" spans="1:4">
      <c r="A7" s="4" t="s">
        <v>2215</v>
      </c>
      <c r="C7" s="6" t="n">
        <v>217</v>
      </c>
    </row>
    <row r="8" spans="1:4">
      <c r="A8" s="4" t="s">
        <v>2216</v>
      </c>
      <c r="B8" s="5" t="n">
        <v>191</v>
      </c>
      <c r="D8" s="5" t="n">
        <v>104</v>
      </c>
    </row>
    <row r="9" spans="1:4">
      <c r="A9" s="4" t="s">
        <v>1840</v>
      </c>
      <c r="B9" s="5" t="n">
        <v>329</v>
      </c>
      <c r="D9" s="5" t="n">
        <v>345</v>
      </c>
    </row>
    <row r="10" spans="1:4">
      <c r="A10" s="4" t="s">
        <v>1112</v>
      </c>
    </row>
    <row r="11" spans="1:4">
      <c r="A11" s="3" t="s">
        <v>2212</v>
      </c>
    </row>
    <row r="12" spans="1:4">
      <c r="A12" s="4" t="s">
        <v>2213</v>
      </c>
      <c r="B12" s="5" t="n">
        <v>750</v>
      </c>
    </row>
    <row r="13" spans="1:4">
      <c r="A13" s="4" t="s">
        <v>2217</v>
      </c>
      <c r="B13" s="6" t="n">
        <v>19425</v>
      </c>
    </row>
    <row r="14" spans="1:4">
      <c r="A14" s="4" t="s">
        <v>2218</v>
      </c>
      <c r="B14" s="5" t="n">
        <v>13000</v>
      </c>
    </row>
    <row r="15" spans="1:4">
      <c r="A15" s="4" t="s">
        <v>131</v>
      </c>
      <c r="B15" s="6" t="n">
        <v>1329</v>
      </c>
    </row>
    <row r="16" spans="1:4">
      <c r="A16" s="4" t="s">
        <v>2214</v>
      </c>
      <c r="B16" s="6" t="n">
        <v>1859</v>
      </c>
    </row>
    <row r="17" spans="1:4">
      <c r="A17" s="4" t="s">
        <v>2219</v>
      </c>
      <c r="B17" s="5" t="n">
        <v>16000000</v>
      </c>
    </row>
    <row r="18" spans="1:4">
      <c r="A18" s="4" t="s">
        <v>2220</v>
      </c>
      <c r="B18" s="4" t="s">
        <v>2221</v>
      </c>
    </row>
    <row r="19" spans="1:4">
      <c r="A19" s="4" t="s">
        <v>2222</v>
      </c>
      <c r="B19" s="4" t="s">
        <v>2223</v>
      </c>
    </row>
    <row r="20" spans="1:4">
      <c r="A20" s="4" t="s">
        <v>2224</v>
      </c>
      <c r="B20" s="6" t="n">
        <v>240</v>
      </c>
    </row>
    <row r="21" spans="1:4">
      <c r="A21" s="4" t="s">
        <v>2225</v>
      </c>
    </row>
    <row r="22" spans="1:4">
      <c r="A22" s="3" t="s">
        <v>2212</v>
      </c>
    </row>
    <row r="23" spans="1:4">
      <c r="A23" s="4" t="s">
        <v>2213</v>
      </c>
      <c r="B23" s="5" t="n">
        <v>15</v>
      </c>
    </row>
    <row r="24" spans="1:4">
      <c r="A24" s="4" t="s">
        <v>131</v>
      </c>
      <c r="B24" s="6" t="n">
        <v>115</v>
      </c>
    </row>
    <row r="25" spans="1:4">
      <c r="A25" s="4" t="s">
        <v>2226</v>
      </c>
      <c r="B25" s="4" t="s">
        <v>2227</v>
      </c>
    </row>
    <row r="26" spans="1:4">
      <c r="A26" s="4" t="s">
        <v>2228</v>
      </c>
      <c r="B26" s="6" t="n">
        <v>96</v>
      </c>
    </row>
    <row r="27" spans="1:4">
      <c r="A27" s="4" t="s">
        <v>2229</v>
      </c>
      <c r="B27" s="5" t="n">
        <v>78</v>
      </c>
    </row>
    <row r="28" spans="1:4">
      <c r="A28" s="4" t="s">
        <v>2230</v>
      </c>
      <c r="B28" s="5" t="n">
        <v>9</v>
      </c>
    </row>
    <row r="29" spans="1:4">
      <c r="A29" s="4" t="s">
        <v>2215</v>
      </c>
      <c r="B29" s="5" t="n">
        <v>5</v>
      </c>
    </row>
    <row r="30" spans="1:4">
      <c r="A30" s="4" t="s">
        <v>1259</v>
      </c>
    </row>
    <row r="31" spans="1:4">
      <c r="A31" s="3" t="s">
        <v>2212</v>
      </c>
    </row>
    <row r="32" spans="1:4">
      <c r="A32" s="4" t="s">
        <v>2213</v>
      </c>
      <c r="B32" s="5" t="n">
        <v>600</v>
      </c>
    </row>
    <row r="33" spans="1:4">
      <c r="A33" s="4" t="s">
        <v>131</v>
      </c>
      <c r="B33" s="5" t="n">
        <v>861</v>
      </c>
      <c r="D33" s="5" t="n">
        <v>1292</v>
      </c>
    </row>
    <row r="34" spans="1:4">
      <c r="A34" s="4" t="s">
        <v>2214</v>
      </c>
      <c r="B34" s="5" t="n">
        <v>-1032</v>
      </c>
    </row>
    <row r="35" spans="1:4">
      <c r="A35" s="4" t="s">
        <v>2231</v>
      </c>
    </row>
    <row r="36" spans="1:4">
      <c r="A36" s="3" t="s">
        <v>2212</v>
      </c>
    </row>
    <row r="37" spans="1:4">
      <c r="A37" s="4" t="s">
        <v>2232</v>
      </c>
      <c r="B37" s="5" t="n">
        <v>793</v>
      </c>
    </row>
    <row r="38" spans="1:4">
      <c r="A38" s="4" t="s">
        <v>2233</v>
      </c>
    </row>
    <row r="39" spans="1:4">
      <c r="A39" s="3" t="s">
        <v>2212</v>
      </c>
    </row>
    <row r="40" spans="1:4">
      <c r="A40" s="4" t="s">
        <v>2213</v>
      </c>
      <c r="B40" s="5" t="n">
        <v>151</v>
      </c>
    </row>
    <row r="41" spans="1:4">
      <c r="A41" s="4" t="s">
        <v>2234</v>
      </c>
    </row>
    <row r="42" spans="1:4">
      <c r="A42" s="3" t="s">
        <v>2212</v>
      </c>
    </row>
    <row r="43" spans="1:4">
      <c r="A43" s="4" t="s">
        <v>2235</v>
      </c>
      <c r="B43" s="5" t="n">
        <v>795</v>
      </c>
    </row>
    <row r="44" spans="1:4">
      <c r="A44" s="4" t="s">
        <v>2236</v>
      </c>
    </row>
    <row r="45" spans="1:4">
      <c r="A45" s="3" t="s">
        <v>2212</v>
      </c>
    </row>
    <row r="46" spans="1:4">
      <c r="A46" s="4" t="s">
        <v>2213</v>
      </c>
      <c r="B46" s="5" t="n">
        <v>45</v>
      </c>
    </row>
    <row r="47" spans="1:4">
      <c r="A47" s="4" t="s">
        <v>131</v>
      </c>
      <c r="D47" s="5" t="n">
        <v>245</v>
      </c>
    </row>
    <row r="48" spans="1:4">
      <c r="A48" s="4" t="s">
        <v>2237</v>
      </c>
    </row>
    <row r="49" spans="1:4">
      <c r="A49" s="3" t="s">
        <v>2212</v>
      </c>
    </row>
    <row r="50" spans="1:4">
      <c r="A50" s="4" t="s">
        <v>131</v>
      </c>
      <c r="D50" s="5" t="n">
        <v>639</v>
      </c>
    </row>
    <row r="51" spans="1:4">
      <c r="A51" s="4" t="s">
        <v>2238</v>
      </c>
    </row>
    <row r="52" spans="1:4">
      <c r="A52" s="3" t="s">
        <v>2212</v>
      </c>
    </row>
    <row r="53" spans="1:4">
      <c r="A53" s="4" t="s">
        <v>131</v>
      </c>
      <c r="B53" s="5" t="n">
        <v>168</v>
      </c>
    </row>
    <row r="54" spans="1:4">
      <c r="A54" s="4" t="s">
        <v>2239</v>
      </c>
      <c r="B54" s="5" t="n">
        <v>665</v>
      </c>
    </row>
    <row r="55" spans="1:4">
      <c r="A55" s="4" t="s">
        <v>2240</v>
      </c>
    </row>
    <row r="56" spans="1:4">
      <c r="A56" s="3" t="s">
        <v>2212</v>
      </c>
    </row>
    <row r="57" spans="1:4">
      <c r="A57" s="4" t="s">
        <v>131</v>
      </c>
      <c r="B57" s="6" t="n">
        <v>122</v>
      </c>
    </row>
    <row r="58" spans="1:4">
      <c r="A58" s="4" t="s">
        <v>1840</v>
      </c>
      <c r="D58" s="6" t="n">
        <v>136</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2241</v>
      </c>
      <c r="B1" s="2" t="s">
        <v>1</v>
      </c>
    </row>
    <row r="2" spans="1:2">
      <c r="B2" s="2" t="s">
        <v>92</v>
      </c>
    </row>
    <row r="3" spans="1:2">
      <c r="A3" s="3" t="s">
        <v>2242</v>
      </c>
    </row>
    <row r="4" spans="1:2">
      <c r="A4" s="4" t="s">
        <v>1542</v>
      </c>
      <c r="B4" s="6" t="n">
        <v>5789</v>
      </c>
    </row>
    <row r="5" spans="1:2">
      <c r="A5" s="4" t="s">
        <v>1594</v>
      </c>
      <c r="B5" s="5" t="n">
        <v>135</v>
      </c>
    </row>
    <row r="6" spans="1:2">
      <c r="A6" s="4" t="s">
        <v>2243</v>
      </c>
      <c r="B6" s="5" t="n">
        <v>-3799</v>
      </c>
    </row>
    <row r="7" spans="1:2">
      <c r="A7" s="4" t="s">
        <v>1732</v>
      </c>
      <c r="B7" s="5" t="n">
        <v>1422</v>
      </c>
    </row>
    <row r="8" spans="1:2">
      <c r="A8" s="4" t="s">
        <v>1547</v>
      </c>
      <c r="B8" s="5" t="n">
        <v>3547</v>
      </c>
    </row>
    <row r="9" spans="1:2">
      <c r="A9" s="4" t="s">
        <v>145</v>
      </c>
    </row>
    <row r="10" spans="1:2">
      <c r="A10" s="3" t="s">
        <v>2242</v>
      </c>
    </row>
    <row r="11" spans="1:2">
      <c r="A11" s="4" t="s">
        <v>1542</v>
      </c>
      <c r="B11" s="5" t="n">
        <v>5546</v>
      </c>
    </row>
    <row r="12" spans="1:2">
      <c r="A12" s="4" t="s">
        <v>1547</v>
      </c>
    </row>
    <row r="13" spans="1:2">
      <c r="A13" s="4" t="s">
        <v>228</v>
      </c>
    </row>
    <row r="14" spans="1:2">
      <c r="A14" s="3" t="s">
        <v>2242</v>
      </c>
    </row>
    <row r="15" spans="1:2">
      <c r="A15" s="4" t="s">
        <v>1542</v>
      </c>
      <c r="B15" s="5" t="n">
        <v>243</v>
      </c>
    </row>
    <row r="16" spans="1:2">
      <c r="A16" s="4" t="s">
        <v>1547</v>
      </c>
    </row>
    <row r="17" spans="1:2">
      <c r="A17" s="4" t="s">
        <v>2244</v>
      </c>
    </row>
    <row r="18" spans="1:2">
      <c r="A18" s="3" t="s">
        <v>2242</v>
      </c>
    </row>
    <row r="19" spans="1:2">
      <c r="A19" s="4" t="s">
        <v>1542</v>
      </c>
      <c r="B19" s="5" t="n">
        <v>273</v>
      </c>
    </row>
    <row r="20" spans="1:2">
      <c r="A20" s="4" t="s">
        <v>1594</v>
      </c>
      <c r="B20" s="5" t="n">
        <v>-7</v>
      </c>
    </row>
    <row r="21" spans="1:2">
      <c r="A21" s="4" t="s">
        <v>1732</v>
      </c>
      <c r="B21" s="5" t="n">
        <v>-73</v>
      </c>
    </row>
    <row r="22" spans="1:2">
      <c r="A22" s="4" t="s">
        <v>1547</v>
      </c>
      <c r="B22" s="5" t="n">
        <v>193</v>
      </c>
    </row>
    <row r="23" spans="1:2">
      <c r="A23" s="4" t="s">
        <v>2245</v>
      </c>
    </row>
    <row r="24" spans="1:2">
      <c r="A24" s="3" t="s">
        <v>2242</v>
      </c>
    </row>
    <row r="25" spans="1:2">
      <c r="A25" s="4" t="s">
        <v>1542</v>
      </c>
      <c r="B25" s="5" t="n">
        <v>30</v>
      </c>
    </row>
    <row r="26" spans="1:2">
      <c r="A26" s="4" t="s">
        <v>1547</v>
      </c>
    </row>
    <row r="27" spans="1:2">
      <c r="A27" s="4" t="s">
        <v>2246</v>
      </c>
    </row>
    <row r="28" spans="1:2">
      <c r="A28" s="3" t="s">
        <v>2242</v>
      </c>
    </row>
    <row r="29" spans="1:2">
      <c r="A29" s="4" t="s">
        <v>1542</v>
      </c>
      <c r="B29" s="5" t="n">
        <v>243</v>
      </c>
    </row>
    <row r="30" spans="1:2">
      <c r="A30" s="4" t="s">
        <v>1547</v>
      </c>
    </row>
    <row r="31" spans="1:2">
      <c r="A31" s="4" t="s">
        <v>1112</v>
      </c>
    </row>
    <row r="32" spans="1:2">
      <c r="A32" s="3" t="s">
        <v>2242</v>
      </c>
    </row>
    <row r="33" spans="1:2">
      <c r="A33" s="4" t="s">
        <v>1594</v>
      </c>
      <c r="B33" s="5" t="n">
        <v>100</v>
      </c>
    </row>
    <row r="34" spans="1:2">
      <c r="A34" s="4" t="s">
        <v>2243</v>
      </c>
      <c r="B34" s="5" t="n">
        <v>-2104</v>
      </c>
    </row>
    <row r="35" spans="1:2">
      <c r="A35" s="4" t="s">
        <v>1732</v>
      </c>
      <c r="B35" s="5" t="n">
        <v>750</v>
      </c>
    </row>
    <row r="36" spans="1:2">
      <c r="A36" s="4" t="s">
        <v>1547</v>
      </c>
      <c r="B36" s="5" t="n">
        <v>1524</v>
      </c>
    </row>
    <row r="37" spans="1:2">
      <c r="A37" s="4" t="s">
        <v>2247</v>
      </c>
    </row>
    <row r="38" spans="1:2">
      <c r="A38" s="3" t="s">
        <v>2242</v>
      </c>
    </row>
    <row r="39" spans="1:2">
      <c r="A39" s="4" t="s">
        <v>1542</v>
      </c>
      <c r="B39" s="5" t="n">
        <v>2778</v>
      </c>
    </row>
    <row r="40" spans="1:2">
      <c r="A40" s="4" t="s">
        <v>1547</v>
      </c>
    </row>
    <row r="41" spans="1:2">
      <c r="A41" s="4" t="s">
        <v>1259</v>
      </c>
    </row>
    <row r="42" spans="1:2">
      <c r="A42" s="3" t="s">
        <v>2242</v>
      </c>
    </row>
    <row r="43" spans="1:2">
      <c r="A43" s="4" t="s">
        <v>1542</v>
      </c>
      <c r="B43" s="5" t="n">
        <v>1292</v>
      </c>
    </row>
    <row r="44" spans="1:2">
      <c r="A44" s="4" t="s">
        <v>1594</v>
      </c>
      <c r="B44" s="5" t="n">
        <v>1</v>
      </c>
    </row>
    <row r="45" spans="1:2">
      <c r="A45" s="4" t="s">
        <v>2243</v>
      </c>
      <c r="B45" s="5" t="n">
        <v>-1032</v>
      </c>
    </row>
    <row r="46" spans="1:2">
      <c r="A46" s="4" t="s">
        <v>1732</v>
      </c>
      <c r="B46" s="5" t="n">
        <v>600</v>
      </c>
    </row>
    <row r="47" spans="1:2">
      <c r="A47" s="4" t="s">
        <v>1547</v>
      </c>
      <c r="B47" s="5" t="n">
        <v>861</v>
      </c>
    </row>
    <row r="48" spans="1:2">
      <c r="A48" s="4" t="s">
        <v>2248</v>
      </c>
    </row>
    <row r="49" spans="1:2">
      <c r="A49" s="3" t="s">
        <v>2242</v>
      </c>
    </row>
    <row r="50" spans="1:2">
      <c r="A50" s="4" t="s">
        <v>1542</v>
      </c>
      <c r="B50" s="5" t="n">
        <v>1292</v>
      </c>
    </row>
    <row r="51" spans="1:2">
      <c r="A51" s="4" t="s">
        <v>1547</v>
      </c>
    </row>
    <row r="52" spans="1:2">
      <c r="A52" s="4" t="s">
        <v>2249</v>
      </c>
    </row>
    <row r="53" spans="1:2">
      <c r="A53" s="3" t="s">
        <v>2242</v>
      </c>
    </row>
    <row r="54" spans="1:2">
      <c r="A54" s="4" t="s">
        <v>2243</v>
      </c>
      <c r="B54" s="5" t="n">
        <v>-44</v>
      </c>
    </row>
    <row r="55" spans="1:2">
      <c r="A55" s="4" t="s">
        <v>1732</v>
      </c>
      <c r="B55" s="5" t="n">
        <v>50</v>
      </c>
    </row>
    <row r="56" spans="1:2">
      <c r="A56" s="4" t="s">
        <v>1547</v>
      </c>
      <c r="B56" s="5" t="n">
        <v>62</v>
      </c>
    </row>
    <row r="57" spans="1:2">
      <c r="A57" s="4" t="s">
        <v>2250</v>
      </c>
    </row>
    <row r="58" spans="1:2">
      <c r="A58" s="3" t="s">
        <v>2242</v>
      </c>
    </row>
    <row r="59" spans="1:2">
      <c r="A59" s="4" t="s">
        <v>1542</v>
      </c>
      <c r="B59" s="5" t="n">
        <v>56</v>
      </c>
    </row>
    <row r="60" spans="1:2">
      <c r="A60" s="4" t="s">
        <v>1547</v>
      </c>
    </row>
    <row r="61" spans="1:2">
      <c r="A61" s="4" t="s">
        <v>2251</v>
      </c>
    </row>
    <row r="62" spans="1:2">
      <c r="A62" s="3" t="s">
        <v>2242</v>
      </c>
    </row>
    <row r="63" spans="1:2">
      <c r="A63" s="4" t="s">
        <v>1594</v>
      </c>
      <c r="B63" s="5" t="n">
        <v>41</v>
      </c>
    </row>
    <row r="64" spans="1:2">
      <c r="A64" s="4" t="s">
        <v>2243</v>
      </c>
      <c r="B64" s="5" t="n">
        <v>-619</v>
      </c>
    </row>
    <row r="65" spans="1:2">
      <c r="A65" s="4" t="s">
        <v>1732</v>
      </c>
      <c r="B65" s="5" t="n">
        <v>95</v>
      </c>
    </row>
    <row r="66" spans="1:2">
      <c r="A66" s="4" t="s">
        <v>1547</v>
      </c>
      <c r="B66" s="5" t="n">
        <v>907</v>
      </c>
    </row>
    <row r="67" spans="1:2">
      <c r="A67" s="4" t="s">
        <v>2252</v>
      </c>
    </row>
    <row r="68" spans="1:2">
      <c r="A68" s="3" t="s">
        <v>2242</v>
      </c>
    </row>
    <row r="69" spans="1:2">
      <c r="A69" s="4" t="s">
        <v>1542</v>
      </c>
      <c r="B69" s="6" t="n">
        <v>1390</v>
      </c>
    </row>
    <row r="70" spans="1:2">
      <c r="A70" s="4" t="s">
        <v>1547</v>
      </c>
    </row>
  </sheetData>
  <mergeCells count="1">
    <mergeCell ref="A1:A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53</v>
      </c>
      <c r="C1" s="2" t="s">
        <v>1</v>
      </c>
    </row>
    <row r="2" spans="1:4">
      <c r="C2" s="2" t="s">
        <v>31</v>
      </c>
      <c r="D2" s="2" t="s">
        <v>32</v>
      </c>
    </row>
    <row r="3" spans="1:4">
      <c r="A3" s="3" t="s">
        <v>385</v>
      </c>
    </row>
    <row r="4" spans="1:4">
      <c r="A4" s="4" t="s">
        <v>2254</v>
      </c>
      <c r="B4" s="4" t="s">
        <v>36</v>
      </c>
      <c r="C4" s="6" t="n">
        <v>-2256</v>
      </c>
      <c r="D4" s="6" t="n">
        <v>-1008</v>
      </c>
    </row>
    <row r="5" spans="1:4"/>
    <row r="6" spans="1:4">
      <c r="A6" s="4" t="s">
        <v>36</v>
      </c>
      <c r="B6" s="4" t="s">
        <v>230</v>
      </c>
    </row>
  </sheetData>
  <mergeCells count="4">
    <mergeCell ref="A1:B2"/>
    <mergeCell ref="C1:D1"/>
    <mergeCell ref="A5:C5"/>
    <mergeCell ref="B6:C6"/>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55</v>
      </c>
      <c r="C1" s="2" t="s">
        <v>1</v>
      </c>
    </row>
    <row r="2" spans="1:4">
      <c r="C2" s="2" t="s">
        <v>31</v>
      </c>
      <c r="D2" s="2" t="s">
        <v>32</v>
      </c>
    </row>
    <row r="3" spans="1:4">
      <c r="A3" s="3" t="s">
        <v>2256</v>
      </c>
    </row>
    <row r="4" spans="1:4">
      <c r="A4" s="4" t="s">
        <v>1542</v>
      </c>
      <c r="C4" s="6" t="n">
        <v>17922</v>
      </c>
      <c r="D4" s="6" t="n">
        <v>19831</v>
      </c>
    </row>
    <row r="5" spans="1:4">
      <c r="A5" s="4" t="s">
        <v>2257</v>
      </c>
      <c r="B5" s="4" t="s">
        <v>36</v>
      </c>
      <c r="C5" s="5" t="n">
        <v>-2256</v>
      </c>
      <c r="D5" s="5" t="n">
        <v>-1008</v>
      </c>
    </row>
    <row r="6" spans="1:4">
      <c r="A6" s="4" t="s">
        <v>2258</v>
      </c>
      <c r="C6" s="5" t="n">
        <v>546</v>
      </c>
      <c r="D6" s="5" t="n">
        <v>-785</v>
      </c>
    </row>
    <row r="7" spans="1:4">
      <c r="A7" s="4" t="s">
        <v>2259</v>
      </c>
      <c r="C7" s="5" t="n">
        <v>-285</v>
      </c>
      <c r="D7" s="5" t="n">
        <v>-116</v>
      </c>
    </row>
    <row r="8" spans="1:4">
      <c r="A8" s="4" t="s">
        <v>1547</v>
      </c>
      <c r="C8" s="5" t="n">
        <v>17656</v>
      </c>
      <c r="D8" s="5" t="n">
        <v>17922</v>
      </c>
    </row>
    <row r="9" spans="1:4">
      <c r="A9" s="4" t="s">
        <v>2260</v>
      </c>
      <c r="B9" s="4" t="s">
        <v>36</v>
      </c>
      <c r="C9" s="5" t="n">
        <v>1729</v>
      </c>
    </row>
    <row r="10" spans="1:4">
      <c r="A10" s="4" t="s">
        <v>2261</v>
      </c>
    </row>
    <row r="11" spans="1:4">
      <c r="A11" s="3" t="s">
        <v>2256</v>
      </c>
    </row>
    <row r="12" spans="1:4">
      <c r="A12" s="4" t="s">
        <v>1542</v>
      </c>
      <c r="C12" s="5" t="n">
        <v>813</v>
      </c>
      <c r="D12" s="5" t="n">
        <v>864</v>
      </c>
    </row>
    <row r="13" spans="1:4">
      <c r="A13" s="4" t="s">
        <v>2257</v>
      </c>
      <c r="B13" s="4" t="s">
        <v>36</v>
      </c>
      <c r="C13" s="4" t="s">
        <v>97</v>
      </c>
      <c r="D13" s="4" t="s">
        <v>97</v>
      </c>
    </row>
    <row r="14" spans="1:4">
      <c r="A14" s="4" t="s">
        <v>2258</v>
      </c>
      <c r="C14" s="5" t="n">
        <v>18</v>
      </c>
      <c r="D14" s="5" t="n">
        <v>-43</v>
      </c>
    </row>
    <row r="15" spans="1:4">
      <c r="A15" s="4" t="s">
        <v>2259</v>
      </c>
      <c r="C15" s="5" t="n">
        <v>-28</v>
      </c>
      <c r="D15" s="5" t="n">
        <v>-8</v>
      </c>
    </row>
    <row r="16" spans="1:4">
      <c r="A16" s="4" t="s">
        <v>1547</v>
      </c>
      <c r="C16" s="5" t="n">
        <v>803</v>
      </c>
      <c r="D16" s="5" t="n">
        <v>813</v>
      </c>
    </row>
    <row r="17" spans="1:4">
      <c r="A17" s="4" t="s">
        <v>2260</v>
      </c>
      <c r="B17" s="4" t="s">
        <v>36</v>
      </c>
      <c r="C17" s="4" t="s">
        <v>97</v>
      </c>
    </row>
    <row r="18" spans="1:4">
      <c r="A18" s="4" t="s">
        <v>2262</v>
      </c>
    </row>
    <row r="19" spans="1:4">
      <c r="A19" s="3" t="s">
        <v>2256</v>
      </c>
    </row>
    <row r="20" spans="1:4">
      <c r="A20" s="4" t="s">
        <v>1542</v>
      </c>
      <c r="C20" s="5" t="n">
        <v>3690</v>
      </c>
      <c r="D20" s="5" t="n">
        <v>4134</v>
      </c>
    </row>
    <row r="21" spans="1:4">
      <c r="A21" s="4" t="s">
        <v>2257</v>
      </c>
      <c r="B21" s="4" t="s">
        <v>36</v>
      </c>
      <c r="C21" s="5" t="n">
        <v>-614</v>
      </c>
      <c r="D21" s="5" t="n">
        <v>-237</v>
      </c>
    </row>
    <row r="22" spans="1:4">
      <c r="A22" s="4" t="s">
        <v>2258</v>
      </c>
      <c r="C22" s="5" t="n">
        <v>131</v>
      </c>
      <c r="D22" s="5" t="n">
        <v>-221</v>
      </c>
    </row>
    <row r="23" spans="1:4">
      <c r="A23" s="4" t="s">
        <v>2259</v>
      </c>
      <c r="C23" s="5" t="n">
        <v>-2</v>
      </c>
      <c r="D23" s="5" t="n">
        <v>14</v>
      </c>
    </row>
    <row r="24" spans="1:4">
      <c r="A24" s="4" t="s">
        <v>1547</v>
      </c>
      <c r="C24" s="5" t="n">
        <v>3205</v>
      </c>
      <c r="D24" s="5" t="n">
        <v>3690</v>
      </c>
    </row>
    <row r="25" spans="1:4">
      <c r="A25" s="4" t="s">
        <v>2260</v>
      </c>
      <c r="B25" s="4" t="s">
        <v>36</v>
      </c>
      <c r="C25" s="4" t="s">
        <v>97</v>
      </c>
    </row>
    <row r="26" spans="1:4">
      <c r="A26" s="4" t="s">
        <v>2263</v>
      </c>
    </row>
    <row r="27" spans="1:4">
      <c r="A27" s="3" t="s">
        <v>2256</v>
      </c>
    </row>
    <row r="28" spans="1:4">
      <c r="A28" s="4" t="s">
        <v>1542</v>
      </c>
      <c r="C28" s="5" t="n">
        <v>565</v>
      </c>
      <c r="D28" s="5" t="n">
        <v>599</v>
      </c>
    </row>
    <row r="29" spans="1:4">
      <c r="A29" s="4" t="s">
        <v>2257</v>
      </c>
      <c r="B29" s="4" t="s">
        <v>36</v>
      </c>
      <c r="C29" s="4" t="s">
        <v>97</v>
      </c>
      <c r="D29" s="4" t="s">
        <v>97</v>
      </c>
    </row>
    <row r="30" spans="1:4">
      <c r="A30" s="4" t="s">
        <v>2258</v>
      </c>
      <c r="C30" s="5" t="n">
        <v>20</v>
      </c>
      <c r="D30" s="5" t="n">
        <v>-34</v>
      </c>
    </row>
    <row r="31" spans="1:4">
      <c r="A31" s="4" t="s">
        <v>2259</v>
      </c>
      <c r="C31" s="5" t="n">
        <v>3</v>
      </c>
    </row>
    <row r="32" spans="1:4">
      <c r="A32" s="4" t="s">
        <v>1547</v>
      </c>
      <c r="C32" s="5" t="n">
        <v>588</v>
      </c>
      <c r="D32" s="5" t="n">
        <v>565</v>
      </c>
    </row>
    <row r="33" spans="1:4">
      <c r="A33" s="4" t="s">
        <v>2260</v>
      </c>
      <c r="B33" s="4" t="s">
        <v>36</v>
      </c>
      <c r="C33" s="4" t="s">
        <v>97</v>
      </c>
    </row>
    <row r="34" spans="1:4">
      <c r="A34" s="4" t="s">
        <v>693</v>
      </c>
    </row>
    <row r="35" spans="1:4">
      <c r="A35" s="3" t="s">
        <v>2256</v>
      </c>
    </row>
    <row r="36" spans="1:4">
      <c r="A36" s="4" t="s">
        <v>1542</v>
      </c>
      <c r="C36" s="5" t="n">
        <v>12854</v>
      </c>
      <c r="D36" s="5" t="n">
        <v>14234</v>
      </c>
    </row>
    <row r="37" spans="1:4">
      <c r="A37" s="4" t="s">
        <v>2257</v>
      </c>
      <c r="B37" s="4" t="s">
        <v>36</v>
      </c>
      <c r="C37" s="5" t="n">
        <v>-1642</v>
      </c>
      <c r="D37" s="5" t="n">
        <v>-771</v>
      </c>
    </row>
    <row r="38" spans="1:4">
      <c r="A38" s="4" t="s">
        <v>2258</v>
      </c>
      <c r="C38" s="5" t="n">
        <v>377</v>
      </c>
      <c r="D38" s="5" t="n">
        <v>-487</v>
      </c>
    </row>
    <row r="39" spans="1:4">
      <c r="A39" s="4" t="s">
        <v>2259</v>
      </c>
      <c r="C39" s="5" t="n">
        <v>-258</v>
      </c>
      <c r="D39" s="5" t="n">
        <v>-122</v>
      </c>
    </row>
    <row r="40" spans="1:4">
      <c r="A40" s="4" t="s">
        <v>1547</v>
      </c>
      <c r="C40" s="5" t="n">
        <v>13060</v>
      </c>
      <c r="D40" s="6" t="n">
        <v>12854</v>
      </c>
    </row>
    <row r="41" spans="1:4">
      <c r="A41" s="4" t="s">
        <v>2260</v>
      </c>
      <c r="B41" s="4" t="s">
        <v>36</v>
      </c>
      <c r="C41" s="6" t="n">
        <v>1729</v>
      </c>
    </row>
    <row r="42" spans="1:4"/>
    <row r="43" spans="1:4">
      <c r="A43" s="4" t="s">
        <v>36</v>
      </c>
      <c r="B43" s="4" t="s">
        <v>230</v>
      </c>
    </row>
  </sheetData>
  <mergeCells count="4">
    <mergeCell ref="A1:B2"/>
    <mergeCell ref="C1:D1"/>
    <mergeCell ref="A42:C42"/>
    <mergeCell ref="B43:C43"/>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64</v>
      </c>
      <c r="B1" s="2" t="s">
        <v>92</v>
      </c>
    </row>
    <row r="2" spans="1:2">
      <c r="A2" s="3" t="s">
        <v>2265</v>
      </c>
    </row>
    <row r="3" spans="1:2">
      <c r="A3" s="4" t="s">
        <v>2266</v>
      </c>
      <c r="B3" s="6" t="n">
        <v>1729</v>
      </c>
    </row>
    <row r="4" spans="1:2">
      <c r="A4" s="4" t="s">
        <v>2267</v>
      </c>
    </row>
    <row r="5" spans="1:2">
      <c r="A5" s="3" t="s">
        <v>2265</v>
      </c>
    </row>
    <row r="6" spans="1:2">
      <c r="A6" s="4" t="s">
        <v>2266</v>
      </c>
      <c r="B6" s="5" t="n">
        <v>664</v>
      </c>
    </row>
    <row r="7" spans="1:2">
      <c r="A7" s="4" t="s">
        <v>2268</v>
      </c>
    </row>
    <row r="8" spans="1:2">
      <c r="A8" s="3" t="s">
        <v>2265</v>
      </c>
    </row>
    <row r="9" spans="1:2">
      <c r="A9" s="4" t="s">
        <v>2266</v>
      </c>
      <c r="B9" s="6" t="n">
        <v>10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31</v>
      </c>
    </row>
    <row r="3" spans="1:2">
      <c r="A3" s="3" t="s">
        <v>286</v>
      </c>
    </row>
    <row r="4" spans="1:2">
      <c r="A4" s="4" t="s">
        <v>287</v>
      </c>
      <c r="B4" s="4" t="s">
        <v>28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69</v>
      </c>
      <c r="C1" s="2" t="s">
        <v>1</v>
      </c>
    </row>
    <row r="2" spans="1:4">
      <c r="C2" s="2" t="s">
        <v>31</v>
      </c>
      <c r="D2" s="2" t="s">
        <v>32</v>
      </c>
    </row>
    <row r="3" spans="1:4">
      <c r="A3" s="3" t="s">
        <v>2270</v>
      </c>
    </row>
    <row r="4" spans="1:4">
      <c r="A4" s="4" t="s">
        <v>2271</v>
      </c>
      <c r="B4" s="4" t="s">
        <v>36</v>
      </c>
      <c r="C4" s="6" t="n">
        <v>2256</v>
      </c>
      <c r="D4" s="6" t="n">
        <v>1008</v>
      </c>
    </row>
    <row r="5" spans="1:4">
      <c r="A5" s="4" t="s">
        <v>693</v>
      </c>
    </row>
    <row r="6" spans="1:4">
      <c r="A6" s="3" t="s">
        <v>2270</v>
      </c>
    </row>
    <row r="7" spans="1:4">
      <c r="A7" s="4" t="s">
        <v>2271</v>
      </c>
      <c r="C7" s="5" t="n">
        <v>1642</v>
      </c>
      <c r="D7" s="5" t="n">
        <v>771</v>
      </c>
    </row>
    <row r="8" spans="1:4">
      <c r="A8" s="4" t="s">
        <v>2272</v>
      </c>
    </row>
    <row r="9" spans="1:4">
      <c r="A9" s="3" t="s">
        <v>2270</v>
      </c>
    </row>
    <row r="10" spans="1:4">
      <c r="A10" s="4" t="s">
        <v>2271</v>
      </c>
      <c r="C10" s="5" t="n">
        <v>150</v>
      </c>
    </row>
    <row r="11" spans="1:4">
      <c r="A11" s="4" t="s">
        <v>2273</v>
      </c>
    </row>
    <row r="12" spans="1:4">
      <c r="A12" s="3" t="s">
        <v>2270</v>
      </c>
    </row>
    <row r="13" spans="1:4">
      <c r="A13" s="4" t="s">
        <v>2271</v>
      </c>
      <c r="C13" s="5" t="n">
        <v>1492</v>
      </c>
    </row>
    <row r="14" spans="1:4">
      <c r="A14" s="4" t="s">
        <v>2274</v>
      </c>
    </row>
    <row r="15" spans="1:4">
      <c r="A15" s="3" t="s">
        <v>2270</v>
      </c>
    </row>
    <row r="16" spans="1:4">
      <c r="A16" s="4" t="s">
        <v>2271</v>
      </c>
      <c r="D16" s="5" t="n">
        <v>771</v>
      </c>
    </row>
    <row r="17" spans="1:4">
      <c r="A17" s="4" t="s">
        <v>2262</v>
      </c>
    </row>
    <row r="18" spans="1:4">
      <c r="A18" s="3" t="s">
        <v>2270</v>
      </c>
    </row>
    <row r="19" spans="1:4">
      <c r="A19" s="4" t="s">
        <v>2271</v>
      </c>
      <c r="C19" s="5" t="n">
        <v>614</v>
      </c>
      <c r="D19" s="5" t="n">
        <v>237</v>
      </c>
    </row>
    <row r="20" spans="1:4">
      <c r="A20" s="4" t="s">
        <v>2275</v>
      </c>
    </row>
    <row r="21" spans="1:4">
      <c r="A21" s="3" t="s">
        <v>2270</v>
      </c>
    </row>
    <row r="22" spans="1:4">
      <c r="A22" s="4" t="s">
        <v>2271</v>
      </c>
      <c r="C22" s="5" t="n">
        <v>600</v>
      </c>
    </row>
    <row r="23" spans="1:4">
      <c r="A23" s="4" t="s">
        <v>2276</v>
      </c>
    </row>
    <row r="24" spans="1:4">
      <c r="A24" s="3" t="s">
        <v>2270</v>
      </c>
    </row>
    <row r="25" spans="1:4">
      <c r="A25" s="4" t="s">
        <v>2271</v>
      </c>
      <c r="C25" s="6" t="n">
        <v>14</v>
      </c>
    </row>
    <row r="26" spans="1:4">
      <c r="A26" s="4" t="s">
        <v>2277</v>
      </c>
    </row>
    <row r="27" spans="1:4">
      <c r="A27" s="3" t="s">
        <v>2270</v>
      </c>
    </row>
    <row r="28" spans="1:4">
      <c r="A28" s="4" t="s">
        <v>2271</v>
      </c>
      <c r="D28" s="5" t="n">
        <v>163</v>
      </c>
    </row>
    <row r="29" spans="1:4">
      <c r="A29" s="4" t="s">
        <v>2278</v>
      </c>
    </row>
    <row r="30" spans="1:4">
      <c r="A30" s="3" t="s">
        <v>2270</v>
      </c>
    </row>
    <row r="31" spans="1:4">
      <c r="A31" s="4" t="s">
        <v>2271</v>
      </c>
      <c r="D31" s="6" t="n">
        <v>74</v>
      </c>
    </row>
    <row r="32" spans="1:4"/>
    <row r="33" spans="1:4">
      <c r="A33" s="4" t="s">
        <v>36</v>
      </c>
      <c r="B33" s="4" t="s">
        <v>230</v>
      </c>
    </row>
  </sheetData>
  <mergeCells count="4">
    <mergeCell ref="A1:B2"/>
    <mergeCell ref="C1:D1"/>
    <mergeCell ref="A32:C32"/>
    <mergeCell ref="B33:C33"/>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279</v>
      </c>
      <c r="B1" s="2" t="s">
        <v>1</v>
      </c>
    </row>
    <row r="2" spans="1:4">
      <c r="B2" s="2" t="s">
        <v>31</v>
      </c>
      <c r="C2" s="2" t="s">
        <v>32</v>
      </c>
      <c r="D2" s="2" t="s">
        <v>33</v>
      </c>
    </row>
    <row r="3" spans="1:4">
      <c r="A3" s="3" t="s">
        <v>389</v>
      </c>
    </row>
    <row r="4" spans="1:4">
      <c r="A4" s="4" t="s">
        <v>2280</v>
      </c>
      <c r="B4" s="5" t="n">
        <v>769000000</v>
      </c>
      <c r="C4" s="5" t="n">
        <v>518000000</v>
      </c>
      <c r="D4" s="5" t="n">
        <v>0</v>
      </c>
    </row>
    <row r="5" spans="1:4">
      <c r="A5" s="4" t="s">
        <v>890</v>
      </c>
      <c r="B5" s="4" t="s">
        <v>2281</v>
      </c>
    </row>
    <row r="6" spans="1:4">
      <c r="A6" s="4" t="s">
        <v>2282</v>
      </c>
      <c r="C6" s="5" t="n">
        <v>80921051</v>
      </c>
    </row>
    <row r="7" spans="1:4">
      <c r="A7" s="4" t="s">
        <v>2283</v>
      </c>
      <c r="C7" s="12" t="n">
        <v>0.1</v>
      </c>
    </row>
  </sheetData>
  <mergeCells count="2">
    <mergeCell ref="A1:A2"/>
    <mergeCell ref="B1:C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4</v>
      </c>
      <c r="B1" s="2" t="s">
        <v>1</v>
      </c>
    </row>
    <row r="2" spans="1:4">
      <c r="B2" s="2" t="s">
        <v>31</v>
      </c>
      <c r="C2" s="2" t="s">
        <v>32</v>
      </c>
      <c r="D2" s="2" t="s">
        <v>33</v>
      </c>
    </row>
    <row r="3" spans="1:4">
      <c r="A3" s="3" t="s">
        <v>2285</v>
      </c>
    </row>
    <row r="4" spans="1:4">
      <c r="A4" s="4" t="s">
        <v>1542</v>
      </c>
      <c r="B4" s="6" t="n">
        <v>7197</v>
      </c>
      <c r="C4" s="6" t="n">
        <v>7146</v>
      </c>
    </row>
    <row r="5" spans="1:4">
      <c r="A5" s="4" t="s">
        <v>2286</v>
      </c>
      <c r="C5" s="5" t="n">
        <v>80921051</v>
      </c>
    </row>
    <row r="6" spans="1:4">
      <c r="A6" s="4" t="s">
        <v>1547</v>
      </c>
      <c r="B6" s="6" t="n">
        <v>7116</v>
      </c>
      <c r="C6" s="6" t="n">
        <v>7197</v>
      </c>
      <c r="D6" s="6" t="n">
        <v>7146</v>
      </c>
    </row>
    <row r="7" spans="1:4">
      <c r="A7" s="4" t="s">
        <v>2287</v>
      </c>
    </row>
    <row r="8" spans="1:4">
      <c r="A8" s="3" t="s">
        <v>2285</v>
      </c>
    </row>
    <row r="9" spans="1:4">
      <c r="A9" s="4" t="s">
        <v>2288</v>
      </c>
      <c r="B9" s="5" t="n">
        <v>71972949589</v>
      </c>
      <c r="C9" s="5" t="n">
        <v>71373735357</v>
      </c>
      <c r="D9" s="5" t="n">
        <v>71373735357</v>
      </c>
    </row>
    <row r="10" spans="1:4">
      <c r="A10" s="4" t="s">
        <v>1542</v>
      </c>
      <c r="B10" s="6" t="n">
        <v>7197</v>
      </c>
      <c r="C10" s="6" t="n">
        <v>7138</v>
      </c>
      <c r="D10" s="6" t="n">
        <v>7138</v>
      </c>
    </row>
    <row r="11" spans="1:4">
      <c r="A11" s="4" t="s">
        <v>2289</v>
      </c>
      <c r="B11" s="5" t="n">
        <v>768551098</v>
      </c>
      <c r="C11" s="5" t="n">
        <v>518293181</v>
      </c>
      <c r="D11" s="4" t="s">
        <v>97</v>
      </c>
    </row>
    <row r="12" spans="1:4">
      <c r="A12" s="4" t="s">
        <v>2290</v>
      </c>
      <c r="B12" s="6" t="n">
        <v>77</v>
      </c>
      <c r="C12" s="6" t="n">
        <v>51</v>
      </c>
      <c r="D12" s="4" t="s">
        <v>97</v>
      </c>
    </row>
    <row r="13" spans="1:4">
      <c r="A13" s="4" t="s">
        <v>2291</v>
      </c>
      <c r="B13" s="5" t="n">
        <v>-1577908423</v>
      </c>
    </row>
    <row r="14" spans="1:4">
      <c r="A14" s="4" t="s">
        <v>2292</v>
      </c>
      <c r="B14" s="6" t="n">
        <v>-158</v>
      </c>
    </row>
    <row r="15" spans="1:4">
      <c r="A15" s="4" t="s">
        <v>2293</v>
      </c>
      <c r="C15" s="5" t="n">
        <v>80921051</v>
      </c>
      <c r="D15" s="4" t="s">
        <v>97</v>
      </c>
    </row>
    <row r="16" spans="1:4">
      <c r="A16" s="4" t="s">
        <v>2294</v>
      </c>
      <c r="C16" s="6" t="n">
        <v>8</v>
      </c>
    </row>
    <row r="17" spans="1:4">
      <c r="A17" s="4" t="s">
        <v>2295</v>
      </c>
      <c r="B17" s="5" t="n">
        <v>71163592264</v>
      </c>
      <c r="C17" s="5" t="n">
        <v>71972949589</v>
      </c>
      <c r="D17" s="5" t="n">
        <v>71373735357</v>
      </c>
    </row>
    <row r="18" spans="1:4">
      <c r="A18" s="4" t="s">
        <v>1547</v>
      </c>
      <c r="B18" s="6" t="n">
        <v>7116</v>
      </c>
      <c r="C18" s="6" t="n">
        <v>7197</v>
      </c>
      <c r="D18" s="6" t="n">
        <v>7138</v>
      </c>
    </row>
    <row r="19" spans="1:4">
      <c r="A19" s="4" t="s">
        <v>2296</v>
      </c>
    </row>
    <row r="20" spans="1:4">
      <c r="A20" s="3" t="s">
        <v>2285</v>
      </c>
    </row>
    <row r="21" spans="1:4">
      <c r="A21" s="4" t="s">
        <v>2288</v>
      </c>
      <c r="C21" s="5" t="n">
        <v>80921051</v>
      </c>
      <c r="D21" s="5" t="n">
        <v>80921051</v>
      </c>
    </row>
    <row r="22" spans="1:4">
      <c r="A22" s="4" t="s">
        <v>1542</v>
      </c>
      <c r="C22" s="6" t="n">
        <v>8</v>
      </c>
      <c r="D22" s="6" t="n">
        <v>8</v>
      </c>
    </row>
    <row r="23" spans="1:4">
      <c r="A23" s="4" t="s">
        <v>2286</v>
      </c>
      <c r="C23" s="5" t="n">
        <v>-80921051</v>
      </c>
      <c r="D23" s="4" t="s">
        <v>97</v>
      </c>
    </row>
    <row r="24" spans="1:4">
      <c r="A24" s="4" t="s">
        <v>2297</v>
      </c>
      <c r="C24" s="6" t="n">
        <v>-8</v>
      </c>
      <c r="D24" s="4" t="s">
        <v>97</v>
      </c>
    </row>
    <row r="25" spans="1:4">
      <c r="A25" s="4" t="s">
        <v>2295</v>
      </c>
      <c r="B25" s="4" t="s">
        <v>97</v>
      </c>
      <c r="D25" s="5" t="n">
        <v>80921051</v>
      </c>
    </row>
    <row r="26" spans="1:4">
      <c r="A26" s="4" t="s">
        <v>1547</v>
      </c>
      <c r="D26" s="6" t="n">
        <v>8</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2298</v>
      </c>
      <c r="C1" s="2" t="s">
        <v>1</v>
      </c>
    </row>
    <row r="2" spans="1:5">
      <c r="C2" s="2" t="s">
        <v>31</v>
      </c>
      <c r="D2" s="2" t="s">
        <v>32</v>
      </c>
      <c r="E2" s="2" t="s">
        <v>33</v>
      </c>
    </row>
    <row r="3" spans="1:5">
      <c r="A3" s="3" t="s">
        <v>393</v>
      </c>
    </row>
    <row r="4" spans="1:5">
      <c r="A4" s="4" t="s">
        <v>2299</v>
      </c>
      <c r="B4" s="4" t="s">
        <v>36</v>
      </c>
      <c r="C4" s="4" t="s">
        <v>97</v>
      </c>
      <c r="D4" s="4" t="s">
        <v>97</v>
      </c>
      <c r="E4" s="6" t="n">
        <v>210</v>
      </c>
    </row>
    <row r="5" spans="1:5">
      <c r="A5" s="4" t="s">
        <v>2300</v>
      </c>
      <c r="E5" s="6" t="n">
        <v>210</v>
      </c>
    </row>
    <row r="6" spans="1:5"/>
    <row r="7" spans="1:5">
      <c r="A7" s="4" t="s">
        <v>36</v>
      </c>
      <c r="B7" s="4" t="s">
        <v>2301</v>
      </c>
    </row>
  </sheetData>
  <mergeCells count="4">
    <mergeCell ref="A1:B2"/>
    <mergeCell ref="C1:E1"/>
    <mergeCell ref="A6:D6"/>
    <mergeCell ref="B7:D7"/>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02</v>
      </c>
      <c r="C1" s="2" t="s">
        <v>1</v>
      </c>
    </row>
    <row r="2" spans="1:5">
      <c r="C2" s="2" t="s">
        <v>31</v>
      </c>
      <c r="D2" s="2" t="s">
        <v>32</v>
      </c>
      <c r="E2" s="2" t="s">
        <v>33</v>
      </c>
    </row>
    <row r="3" spans="1:5">
      <c r="A3" s="3" t="s">
        <v>2303</v>
      </c>
    </row>
    <row r="4" spans="1:5">
      <c r="A4" s="4" t="s">
        <v>1542</v>
      </c>
      <c r="C4" s="6" t="n">
        <v>17634</v>
      </c>
      <c r="D4" s="6" t="n">
        <v>17622</v>
      </c>
      <c r="E4" s="6" t="n">
        <v>17412</v>
      </c>
    </row>
    <row r="5" spans="1:5">
      <c r="A5" s="4" t="s">
        <v>2304</v>
      </c>
      <c r="C5" s="5" t="n">
        <v>85</v>
      </c>
      <c r="D5" s="5" t="n">
        <v>12</v>
      </c>
    </row>
    <row r="6" spans="1:5">
      <c r="A6" s="4" t="s">
        <v>175</v>
      </c>
      <c r="B6" s="4" t="s">
        <v>36</v>
      </c>
      <c r="C6" s="4" t="s">
        <v>97</v>
      </c>
      <c r="D6" s="4" t="s">
        <v>97</v>
      </c>
      <c r="E6" s="5" t="n">
        <v>210</v>
      </c>
    </row>
    <row r="7" spans="1:5">
      <c r="A7" s="4" t="s">
        <v>1547</v>
      </c>
      <c r="C7" s="6" t="n">
        <v>17719</v>
      </c>
      <c r="D7" s="6" t="n">
        <v>17634</v>
      </c>
      <c r="E7" s="6" t="n">
        <v>17622</v>
      </c>
    </row>
    <row r="8" spans="1:5"/>
    <row r="9" spans="1:5">
      <c r="A9" s="4" t="s">
        <v>36</v>
      </c>
      <c r="B9" s="4" t="s">
        <v>2301</v>
      </c>
    </row>
  </sheetData>
  <mergeCells count="4">
    <mergeCell ref="A1:B2"/>
    <mergeCell ref="C1:E1"/>
    <mergeCell ref="A8:D8"/>
    <mergeCell ref="B9:D9"/>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5</v>
      </c>
      <c r="B1" s="2" t="s">
        <v>1</v>
      </c>
    </row>
    <row r="2" spans="1:3">
      <c r="B2" s="2" t="s">
        <v>31</v>
      </c>
      <c r="C2" s="2" t="s">
        <v>2306</v>
      </c>
    </row>
    <row r="3" spans="1:3">
      <c r="A3" s="3" t="s">
        <v>2307</v>
      </c>
    </row>
    <row r="4" spans="1:3">
      <c r="A4" s="4" t="s">
        <v>2308</v>
      </c>
      <c r="C4" s="6" t="n">
        <v>1000</v>
      </c>
    </row>
    <row r="5" spans="1:3">
      <c r="A5" s="4" t="s">
        <v>2309</v>
      </c>
      <c r="B5" s="5" t="n">
        <v>1578</v>
      </c>
    </row>
    <row r="6" spans="1:3">
      <c r="A6" s="4" t="s">
        <v>2310</v>
      </c>
      <c r="B6" s="6" t="n">
        <v>1005</v>
      </c>
    </row>
    <row r="7" spans="1:3">
      <c r="A7" s="4" t="s">
        <v>2311</v>
      </c>
    </row>
    <row r="8" spans="1:3">
      <c r="A8" s="3" t="s">
        <v>2307</v>
      </c>
    </row>
    <row r="9" spans="1:3">
      <c r="A9" s="4" t="s">
        <v>2312</v>
      </c>
      <c r="B9" s="6" t="n">
        <v>158</v>
      </c>
    </row>
  </sheetData>
  <mergeCells count="1">
    <mergeCell ref="A1:A2"/>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313</v>
      </c>
      <c r="B1" s="2" t="s">
        <v>31</v>
      </c>
      <c r="C1" s="2" t="s">
        <v>32</v>
      </c>
      <c r="D1" s="2" t="s">
        <v>33</v>
      </c>
    </row>
    <row r="2" spans="1:4">
      <c r="A2" s="3" t="s">
        <v>2314</v>
      </c>
    </row>
    <row r="3" spans="1:4">
      <c r="A3" s="4" t="s">
        <v>2315</v>
      </c>
      <c r="B3" s="6" t="n">
        <v>7766</v>
      </c>
    </row>
    <row r="4" spans="1:4">
      <c r="A4" s="4" t="s">
        <v>2316</v>
      </c>
      <c r="B4" s="5" t="n">
        <v>4273</v>
      </c>
    </row>
    <row r="5" spans="1:4">
      <c r="A5" s="4" t="s">
        <v>2317</v>
      </c>
      <c r="B5" s="5" t="n">
        <v>1051</v>
      </c>
    </row>
    <row r="6" spans="1:4">
      <c r="A6" s="4" t="s">
        <v>2318</v>
      </c>
      <c r="B6" s="5" t="n">
        <v>-164</v>
      </c>
    </row>
    <row r="7" spans="1:4">
      <c r="A7" s="4" t="s">
        <v>2071</v>
      </c>
      <c r="B7" s="5" t="n">
        <v>13210</v>
      </c>
    </row>
    <row r="8" spans="1:4">
      <c r="A8" s="4" t="s">
        <v>145</v>
      </c>
    </row>
    <row r="9" spans="1:4">
      <c r="A9" s="3" t="s">
        <v>2314</v>
      </c>
    </row>
    <row r="10" spans="1:4">
      <c r="A10" s="4" t="s">
        <v>2315</v>
      </c>
      <c r="C10" s="6" t="n">
        <v>7766</v>
      </c>
      <c r="D10" s="6" t="n">
        <v>7766</v>
      </c>
    </row>
    <row r="11" spans="1:4">
      <c r="A11" s="4" t="s">
        <v>2316</v>
      </c>
      <c r="C11" s="5" t="n">
        <v>4115</v>
      </c>
      <c r="D11" s="5" t="n">
        <v>4115</v>
      </c>
    </row>
    <row r="12" spans="1:4">
      <c r="A12" s="4" t="s">
        <v>2319</v>
      </c>
      <c r="C12" s="5" t="n">
        <v>685</v>
      </c>
      <c r="D12" s="5" t="n">
        <v>759</v>
      </c>
    </row>
    <row r="13" spans="1:4">
      <c r="A13" s="4" t="s">
        <v>2317</v>
      </c>
      <c r="C13" s="5" t="n">
        <v>1405</v>
      </c>
      <c r="D13" s="5" t="n">
        <v>2136</v>
      </c>
    </row>
    <row r="14" spans="1:4">
      <c r="A14" s="4" t="s">
        <v>2318</v>
      </c>
      <c r="C14" s="5" t="n">
        <v>-156</v>
      </c>
      <c r="D14" s="5" t="n">
        <v>-124</v>
      </c>
    </row>
    <row r="15" spans="1:4">
      <c r="A15" s="4" t="s">
        <v>2071</v>
      </c>
      <c r="C15" s="6" t="n">
        <v>13815</v>
      </c>
      <c r="D15" s="6" t="n">
        <v>14652</v>
      </c>
    </row>
    <row r="16" spans="1:4">
      <c r="A16" s="4" t="s">
        <v>2320</v>
      </c>
    </row>
    <row r="17" spans="1:4">
      <c r="A17" s="3" t="s">
        <v>2314</v>
      </c>
    </row>
    <row r="18" spans="1:4">
      <c r="A18" s="4" t="s">
        <v>2321</v>
      </c>
      <c r="B18" s="5" t="n">
        <v>279</v>
      </c>
    </row>
    <row r="19" spans="1:4">
      <c r="A19" s="4" t="s">
        <v>2322</v>
      </c>
    </row>
    <row r="20" spans="1:4">
      <c r="A20" s="3" t="s">
        <v>2314</v>
      </c>
    </row>
    <row r="21" spans="1:4">
      <c r="A21" s="4" t="s">
        <v>2321</v>
      </c>
      <c r="B21" s="6" t="n">
        <v>5</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3</v>
      </c>
      <c r="B1" s="2" t="s">
        <v>1</v>
      </c>
    </row>
    <row r="2" spans="1:4">
      <c r="B2" s="2" t="s">
        <v>31</v>
      </c>
      <c r="C2" s="2" t="s">
        <v>32</v>
      </c>
      <c r="D2" s="2" t="s">
        <v>33</v>
      </c>
    </row>
    <row r="3" spans="1:4">
      <c r="A3" s="3" t="s">
        <v>2315</v>
      </c>
    </row>
    <row r="4" spans="1:4">
      <c r="A4" s="4" t="s">
        <v>1542</v>
      </c>
      <c r="B4" s="6" t="n">
        <v>7766</v>
      </c>
      <c r="C4" s="6" t="n">
        <v>7766</v>
      </c>
      <c r="D4" s="6" t="n">
        <v>7976</v>
      </c>
    </row>
    <row r="5" spans="1:4">
      <c r="A5" s="4" t="s">
        <v>2324</v>
      </c>
      <c r="B5" s="4" t="s">
        <v>97</v>
      </c>
      <c r="C5" s="4" t="s">
        <v>97</v>
      </c>
      <c r="D5" s="5" t="n">
        <v>-210</v>
      </c>
    </row>
    <row r="6" spans="1:4">
      <c r="A6" s="4" t="s">
        <v>1547</v>
      </c>
      <c r="B6" s="6" t="n">
        <v>7766</v>
      </c>
      <c r="C6" s="6" t="n">
        <v>7766</v>
      </c>
      <c r="D6" s="6" t="n">
        <v>7766</v>
      </c>
    </row>
  </sheetData>
  <mergeCells count="2">
    <mergeCell ref="A1:A2"/>
    <mergeCell ref="B1:D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5</v>
      </c>
      <c r="B1" s="2" t="s">
        <v>1</v>
      </c>
    </row>
    <row r="2" spans="1:4">
      <c r="B2" s="2" t="s">
        <v>31</v>
      </c>
      <c r="C2" s="2" t="s">
        <v>32</v>
      </c>
      <c r="D2" s="2" t="s">
        <v>33</v>
      </c>
    </row>
    <row r="3" spans="1:4">
      <c r="A3" s="3" t="s">
        <v>2326</v>
      </c>
    </row>
    <row r="4" spans="1:4">
      <c r="A4" s="4" t="s">
        <v>1542</v>
      </c>
      <c r="B4" s="6" t="n">
        <v>4115</v>
      </c>
      <c r="C4" s="6" t="n">
        <v>4115</v>
      </c>
      <c r="D4" s="6" t="n">
        <v>4115</v>
      </c>
    </row>
    <row r="5" spans="1:4">
      <c r="A5" s="4" t="s">
        <v>2327</v>
      </c>
      <c r="B5" s="5" t="n">
        <v>158</v>
      </c>
      <c r="C5" s="4" t="s">
        <v>97</v>
      </c>
      <c r="D5" s="4" t="s">
        <v>97</v>
      </c>
    </row>
    <row r="6" spans="1:4">
      <c r="A6" s="4" t="s">
        <v>1547</v>
      </c>
      <c r="B6" s="6" t="n">
        <v>4273</v>
      </c>
      <c r="C6" s="6" t="n">
        <v>4115</v>
      </c>
      <c r="D6" s="6" t="n">
        <v>4115</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28</v>
      </c>
      <c r="B1" s="2" t="s">
        <v>1</v>
      </c>
    </row>
    <row r="2" spans="1:2">
      <c r="B2" s="2" t="s">
        <v>92</v>
      </c>
    </row>
    <row r="3" spans="1:2">
      <c r="A3" s="3" t="s">
        <v>2329</v>
      </c>
    </row>
    <row r="4" spans="1:2">
      <c r="A4" s="4" t="s">
        <v>1542</v>
      </c>
      <c r="B4" s="6" t="n">
        <v>472</v>
      </c>
    </row>
    <row r="5" spans="1:2">
      <c r="A5" s="4" t="s">
        <v>72</v>
      </c>
      <c r="B5" s="5" t="n">
        <v>-37</v>
      </c>
    </row>
    <row r="6" spans="1:2">
      <c r="A6" s="4" t="s">
        <v>2330</v>
      </c>
      <c r="B6" s="5" t="n">
        <v>35</v>
      </c>
    </row>
    <row r="7" spans="1:2">
      <c r="B7" s="5" t="n">
        <v>-2</v>
      </c>
    </row>
    <row r="8" spans="1:2">
      <c r="A8" s="4" t="s">
        <v>1547</v>
      </c>
      <c r="B8" s="5" t="n">
        <v>279</v>
      </c>
    </row>
    <row r="9" spans="1:2">
      <c r="A9" s="4" t="s">
        <v>228</v>
      </c>
    </row>
    <row r="10" spans="1:2">
      <c r="A10" s="3" t="s">
        <v>2329</v>
      </c>
    </row>
    <row r="11" spans="1:2">
      <c r="A11" s="4" t="s">
        <v>1542</v>
      </c>
      <c r="B11" s="5" t="n">
        <v>472</v>
      </c>
    </row>
    <row r="12" spans="1:2">
      <c r="A12" s="4" t="s">
        <v>1547</v>
      </c>
    </row>
    <row r="13" spans="1:2">
      <c r="A13" s="4" t="s">
        <v>2331</v>
      </c>
    </row>
    <row r="14" spans="1:2">
      <c r="A14" s="3" t="s">
        <v>2329</v>
      </c>
    </row>
    <row r="15" spans="1:2">
      <c r="A15" s="4" t="s">
        <v>2332</v>
      </c>
      <c r="B15" s="5" t="n">
        <v>-275</v>
      </c>
    </row>
    <row r="16" spans="1:2">
      <c r="A16" s="4" t="s">
        <v>2330</v>
      </c>
      <c r="B16" s="5" t="n">
        <v>84</v>
      </c>
    </row>
    <row r="17" spans="1:2">
      <c r="A17" s="4" t="s">
        <v>2333</v>
      </c>
      <c r="B17" s="6" t="n">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31</v>
      </c>
    </row>
    <row r="3" spans="1:2">
      <c r="A3" s="3" t="s">
        <v>290</v>
      </c>
    </row>
    <row r="4" spans="1:2">
      <c r="A4" s="4" t="s">
        <v>291</v>
      </c>
      <c r="B4" s="4" t="s">
        <v>292</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34</v>
      </c>
      <c r="B1" s="2" t="s">
        <v>1</v>
      </c>
    </row>
    <row r="2" spans="1:2">
      <c r="B2" s="2" t="s">
        <v>92</v>
      </c>
    </row>
    <row r="3" spans="1:2">
      <c r="A3" s="3" t="s">
        <v>2335</v>
      </c>
    </row>
    <row r="4" spans="1:2">
      <c r="A4" s="4" t="s">
        <v>1542</v>
      </c>
      <c r="B4" s="6" t="n">
        <v>-49</v>
      </c>
    </row>
    <row r="5" spans="1:2">
      <c r="A5" s="4" t="s">
        <v>72</v>
      </c>
      <c r="B5" s="5" t="n">
        <v>-97</v>
      </c>
    </row>
    <row r="6" spans="1:2">
      <c r="A6" s="4" t="s">
        <v>2330</v>
      </c>
      <c r="B6" s="5" t="n">
        <v>22</v>
      </c>
    </row>
    <row r="7" spans="1:2">
      <c r="B7" s="5" t="n">
        <v>-75</v>
      </c>
    </row>
    <row r="8" spans="1:2">
      <c r="A8" s="4" t="s">
        <v>1547</v>
      </c>
      <c r="B8" s="5" t="n">
        <v>5</v>
      </c>
    </row>
    <row r="9" spans="1:2">
      <c r="A9" s="4" t="s">
        <v>228</v>
      </c>
    </row>
    <row r="10" spans="1:2">
      <c r="A10" s="3" t="s">
        <v>2335</v>
      </c>
    </row>
    <row r="11" spans="1:2">
      <c r="A11" s="4" t="s">
        <v>1542</v>
      </c>
      <c r="B11" s="5" t="n">
        <v>-49</v>
      </c>
    </row>
    <row r="12" spans="1:2">
      <c r="A12" s="4" t="s">
        <v>1547</v>
      </c>
    </row>
    <row r="13" spans="1:2">
      <c r="A13" s="4" t="s">
        <v>2336</v>
      </c>
    </row>
    <row r="14" spans="1:2">
      <c r="A14" s="3" t="s">
        <v>2335</v>
      </c>
    </row>
    <row r="15" spans="1:2">
      <c r="A15" s="4" t="s">
        <v>2337</v>
      </c>
      <c r="B15" s="5" t="n">
        <v>151</v>
      </c>
    </row>
    <row r="16" spans="1:2">
      <c r="A16" s="4" t="s">
        <v>2330</v>
      </c>
      <c r="B16" s="5" t="n">
        <v>-22</v>
      </c>
    </row>
    <row r="17" spans="1:2">
      <c r="B17" s="6" t="n">
        <v>129</v>
      </c>
    </row>
  </sheetData>
  <mergeCells count="1">
    <mergeCell ref="A1:A2"/>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8</v>
      </c>
      <c r="B1" s="2" t="s">
        <v>1</v>
      </c>
    </row>
    <row r="2" spans="1:3">
      <c r="B2" s="2" t="s">
        <v>32</v>
      </c>
      <c r="C2" s="2" t="s">
        <v>33</v>
      </c>
    </row>
    <row r="3" spans="1:3">
      <c r="A3" s="3" t="s">
        <v>2339</v>
      </c>
    </row>
    <row r="4" spans="1:3">
      <c r="A4" s="4" t="s">
        <v>1542</v>
      </c>
      <c r="B4" s="6" t="n">
        <v>759</v>
      </c>
      <c r="C4" s="6" t="n">
        <v>-438</v>
      </c>
    </row>
    <row r="5" spans="1:3">
      <c r="A5" s="4" t="s">
        <v>79</v>
      </c>
      <c r="C5" s="5" t="n">
        <v>1127</v>
      </c>
    </row>
    <row r="6" spans="1:3">
      <c r="A6" s="4" t="s">
        <v>1547</v>
      </c>
      <c r="B6" s="5" t="n">
        <v>685</v>
      </c>
      <c r="C6" s="5" t="n">
        <v>759</v>
      </c>
    </row>
    <row r="7" spans="1:3">
      <c r="A7" s="4" t="s">
        <v>614</v>
      </c>
    </row>
    <row r="8" spans="1:3">
      <c r="A8" s="3" t="s">
        <v>2339</v>
      </c>
    </row>
    <row r="9" spans="1:3">
      <c r="A9" s="4" t="s">
        <v>2340</v>
      </c>
      <c r="B9" s="5" t="n">
        <v>273</v>
      </c>
      <c r="C9" s="5" t="n">
        <v>328</v>
      </c>
    </row>
    <row r="10" spans="1:3">
      <c r="A10" s="4" t="s">
        <v>2331</v>
      </c>
    </row>
    <row r="11" spans="1:3">
      <c r="A11" s="3" t="s">
        <v>2339</v>
      </c>
    </row>
    <row r="12" spans="1:3">
      <c r="A12" s="4" t="s">
        <v>1730</v>
      </c>
      <c r="B12" s="5" t="n">
        <v>-353</v>
      </c>
      <c r="C12" s="5" t="n">
        <v>-431</v>
      </c>
    </row>
    <row r="13" spans="1:3">
      <c r="A13" s="4" t="s">
        <v>2341</v>
      </c>
    </row>
    <row r="14" spans="1:3">
      <c r="A14" s="3" t="s">
        <v>2339</v>
      </c>
    </row>
    <row r="15" spans="1:3">
      <c r="A15" s="4" t="s">
        <v>52</v>
      </c>
      <c r="B15" s="5" t="n">
        <v>6</v>
      </c>
      <c r="C15" s="5" t="n">
        <v>173</v>
      </c>
    </row>
    <row r="16" spans="1:3">
      <c r="A16" s="4" t="s">
        <v>2342</v>
      </c>
    </row>
    <row r="17" spans="1:3">
      <c r="A17" s="3" t="s">
        <v>2339</v>
      </c>
    </row>
    <row r="18" spans="1:3">
      <c r="A18" s="4" t="s">
        <v>79</v>
      </c>
      <c r="C18" s="5" t="n">
        <v>1544</v>
      </c>
    </row>
    <row r="19" spans="1:3">
      <c r="A19" s="4" t="s">
        <v>2343</v>
      </c>
    </row>
    <row r="20" spans="1:3">
      <c r="A20" s="3" t="s">
        <v>2339</v>
      </c>
    </row>
    <row r="21" spans="1:3">
      <c r="A21" s="4" t="s">
        <v>2340</v>
      </c>
      <c r="B21" s="5" t="n">
        <v>303</v>
      </c>
      <c r="C21" s="5" t="n">
        <v>356</v>
      </c>
    </row>
    <row r="22" spans="1:3">
      <c r="A22" s="4" t="s">
        <v>2344</v>
      </c>
    </row>
    <row r="23" spans="1:3">
      <c r="A23" s="3" t="s">
        <v>2339</v>
      </c>
    </row>
    <row r="24" spans="1:3">
      <c r="A24" s="4" t="s">
        <v>1730</v>
      </c>
      <c r="B24" s="5" t="n">
        <v>-446</v>
      </c>
      <c r="C24" s="5" t="n">
        <v>-575</v>
      </c>
    </row>
    <row r="25" spans="1:3">
      <c r="A25" s="4" t="s">
        <v>2345</v>
      </c>
    </row>
    <row r="26" spans="1:3">
      <c r="A26" s="3" t="s">
        <v>2339</v>
      </c>
    </row>
    <row r="27" spans="1:3">
      <c r="A27" s="4" t="s">
        <v>52</v>
      </c>
      <c r="B27" s="5" t="n">
        <v>6</v>
      </c>
      <c r="C27" s="5" t="n">
        <v>173</v>
      </c>
    </row>
    <row r="28" spans="1:3">
      <c r="A28" s="4" t="s">
        <v>2346</v>
      </c>
    </row>
    <row r="29" spans="1:3">
      <c r="A29" s="3" t="s">
        <v>2339</v>
      </c>
    </row>
    <row r="30" spans="1:3">
      <c r="A30" s="4" t="s">
        <v>79</v>
      </c>
      <c r="C30" s="5" t="n">
        <v>-417</v>
      </c>
    </row>
    <row r="31" spans="1:3">
      <c r="A31" s="4" t="s">
        <v>2347</v>
      </c>
    </row>
    <row r="32" spans="1:3">
      <c r="A32" s="3" t="s">
        <v>2339</v>
      </c>
    </row>
    <row r="33" spans="1:3">
      <c r="A33" s="4" t="s">
        <v>2340</v>
      </c>
      <c r="B33" s="5" t="n">
        <v>-26</v>
      </c>
      <c r="C33" s="5" t="n">
        <v>-25</v>
      </c>
    </row>
    <row r="34" spans="1:3">
      <c r="A34" s="4" t="s">
        <v>2348</v>
      </c>
    </row>
    <row r="35" spans="1:3">
      <c r="A35" s="3" t="s">
        <v>2339</v>
      </c>
    </row>
    <row r="36" spans="1:3">
      <c r="A36" s="4" t="s">
        <v>1730</v>
      </c>
      <c r="B36" s="5" t="n">
        <v>93</v>
      </c>
      <c r="C36" s="5" t="n">
        <v>196</v>
      </c>
    </row>
    <row r="37" spans="1:3">
      <c r="A37" s="4" t="s">
        <v>2349</v>
      </c>
    </row>
    <row r="38" spans="1:3">
      <c r="A38" s="3" t="s">
        <v>2339</v>
      </c>
    </row>
    <row r="39" spans="1:3">
      <c r="A39" s="4" t="s">
        <v>2340</v>
      </c>
      <c r="B39" s="6" t="n">
        <v>-4</v>
      </c>
      <c r="C39" s="5" t="n">
        <v>-3</v>
      </c>
    </row>
    <row r="40" spans="1:3">
      <c r="A40" s="4" t="s">
        <v>2350</v>
      </c>
    </row>
    <row r="41" spans="1:3">
      <c r="A41" s="3" t="s">
        <v>2339</v>
      </c>
    </row>
    <row r="42" spans="1:3">
      <c r="A42" s="4" t="s">
        <v>1730</v>
      </c>
      <c r="C42" s="6" t="n">
        <v>-52</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1</v>
      </c>
      <c r="B1" s="2" t="s">
        <v>1</v>
      </c>
    </row>
    <row r="2" spans="1:4">
      <c r="B2" s="2" t="s">
        <v>31</v>
      </c>
      <c r="C2" s="2" t="s">
        <v>32</v>
      </c>
      <c r="D2" s="2" t="s">
        <v>33</v>
      </c>
    </row>
    <row r="3" spans="1:4">
      <c r="A3" s="3" t="s">
        <v>2317</v>
      </c>
    </row>
    <row r="4" spans="1:4">
      <c r="A4" s="4" t="s">
        <v>2352</v>
      </c>
      <c r="B4" s="6" t="n">
        <v>1405</v>
      </c>
      <c r="C4" s="6" t="n">
        <v>2136</v>
      </c>
      <c r="D4" s="6" t="n">
        <v>727</v>
      </c>
    </row>
    <row r="5" spans="1:4">
      <c r="A5" s="4" t="s">
        <v>2353</v>
      </c>
      <c r="B5" s="5" t="n">
        <v>165</v>
      </c>
      <c r="C5" s="5" t="n">
        <v>-242</v>
      </c>
      <c r="D5" s="5" t="n">
        <v>1822</v>
      </c>
    </row>
    <row r="6" spans="1:4">
      <c r="A6" s="4" t="s">
        <v>2354</v>
      </c>
      <c r="B6" s="5" t="n">
        <v>-519</v>
      </c>
      <c r="C6" s="5" t="n">
        <v>-489</v>
      </c>
      <c r="D6" s="5" t="n">
        <v>-413</v>
      </c>
    </row>
    <row r="7" spans="1:4">
      <c r="A7" s="4" t="s">
        <v>2352</v>
      </c>
      <c r="B7" s="5" t="n">
        <v>1051</v>
      </c>
      <c r="C7" s="5" t="n">
        <v>1405</v>
      </c>
      <c r="D7" s="5" t="n">
        <v>2136</v>
      </c>
    </row>
    <row r="8" spans="1:4">
      <c r="A8" s="4" t="s">
        <v>2342</v>
      </c>
    </row>
    <row r="9" spans="1:4">
      <c r="A9" s="3" t="s">
        <v>2317</v>
      </c>
    </row>
    <row r="10" spans="1:4">
      <c r="A10" s="4" t="s">
        <v>2353</v>
      </c>
      <c r="B10" s="5" t="n">
        <v>234</v>
      </c>
      <c r="C10" s="5" t="n">
        <v>-363</v>
      </c>
      <c r="D10" s="5" t="n">
        <v>2432</v>
      </c>
    </row>
    <row r="11" spans="1:4">
      <c r="A11" s="4" t="s">
        <v>2354</v>
      </c>
      <c r="B11" s="5" t="n">
        <v>-701</v>
      </c>
      <c r="C11" s="5" t="n">
        <v>-651</v>
      </c>
      <c r="D11" s="5" t="n">
        <v>-557</v>
      </c>
    </row>
    <row r="12" spans="1:4">
      <c r="A12" s="4" t="s">
        <v>2346</v>
      </c>
    </row>
    <row r="13" spans="1:4">
      <c r="A13" s="3" t="s">
        <v>2317</v>
      </c>
    </row>
    <row r="14" spans="1:4">
      <c r="A14" s="4" t="s">
        <v>2353</v>
      </c>
      <c r="B14" s="5" t="n">
        <v>-69</v>
      </c>
      <c r="C14" s="5" t="n">
        <v>121</v>
      </c>
      <c r="D14" s="5" t="n">
        <v>-610</v>
      </c>
    </row>
    <row r="15" spans="1:4">
      <c r="A15" s="4" t="s">
        <v>2354</v>
      </c>
      <c r="B15" s="6" t="n">
        <v>182</v>
      </c>
      <c r="C15" s="6" t="n">
        <v>162</v>
      </c>
      <c r="D15" s="6" t="n">
        <v>144</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5</v>
      </c>
      <c r="B1" s="2" t="s">
        <v>1</v>
      </c>
    </row>
    <row r="2" spans="1:4">
      <c r="B2" s="2" t="s">
        <v>31</v>
      </c>
      <c r="C2" s="2" t="s">
        <v>32</v>
      </c>
      <c r="D2" s="2" t="s">
        <v>33</v>
      </c>
    </row>
    <row r="3" spans="1:4">
      <c r="A3" s="3" t="s">
        <v>2318</v>
      </c>
    </row>
    <row r="4" spans="1:4">
      <c r="A4" s="4" t="s">
        <v>2061</v>
      </c>
      <c r="B4" s="6" t="n">
        <v>-156</v>
      </c>
      <c r="C4" s="6" t="n">
        <v>-124</v>
      </c>
      <c r="D4" s="6" t="n">
        <v>-120</v>
      </c>
    </row>
    <row r="5" spans="1:4">
      <c r="A5" s="4" t="s">
        <v>2356</v>
      </c>
      <c r="B5" s="5" t="n">
        <v>-8</v>
      </c>
      <c r="C5" s="5" t="n">
        <v>-21</v>
      </c>
      <c r="D5" s="5" t="n">
        <v>-110</v>
      </c>
    </row>
    <row r="6" spans="1:4">
      <c r="A6" s="4" t="s">
        <v>2357</v>
      </c>
      <c r="C6" s="5" t="n">
        <v>-11</v>
      </c>
      <c r="D6" s="5" t="n">
        <v>106</v>
      </c>
    </row>
    <row r="7" spans="1:4">
      <c r="A7" s="4" t="s">
        <v>2071</v>
      </c>
      <c r="B7" s="6" t="n">
        <v>-164</v>
      </c>
      <c r="C7" s="6" t="n">
        <v>-156</v>
      </c>
      <c r="D7" s="6" t="n">
        <v>-124</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8</v>
      </c>
      <c r="B1" s="2" t="s">
        <v>1</v>
      </c>
    </row>
    <row r="2" spans="1:4">
      <c r="B2" s="2" t="s">
        <v>31</v>
      </c>
      <c r="C2" s="2" t="s">
        <v>32</v>
      </c>
      <c r="D2" s="2" t="s">
        <v>33</v>
      </c>
    </row>
    <row r="3" spans="1:4">
      <c r="A3" s="3" t="s">
        <v>2359</v>
      </c>
    </row>
    <row r="4" spans="1:4">
      <c r="A4" s="4" t="s">
        <v>2360</v>
      </c>
      <c r="B4" s="6" t="n">
        <v>0</v>
      </c>
      <c r="C4" s="6" t="n">
        <v>3</v>
      </c>
    </row>
    <row r="5" spans="1:4">
      <c r="A5" s="4" t="s">
        <v>2361</v>
      </c>
      <c r="B5" s="5" t="n">
        <v>499</v>
      </c>
      <c r="C5" s="5" t="n">
        <v>611</v>
      </c>
      <c r="D5" s="6" t="n">
        <v>495</v>
      </c>
    </row>
    <row r="6" spans="1:4">
      <c r="A6" s="4" t="s">
        <v>2362</v>
      </c>
      <c r="B6" s="6" t="n">
        <v>909</v>
      </c>
      <c r="C6" s="6" t="n">
        <v>861</v>
      </c>
      <c r="D6" s="6" t="n">
        <v>730</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363</v>
      </c>
      <c r="C1" s="2" t="s">
        <v>1</v>
      </c>
    </row>
    <row r="2" spans="1:6">
      <c r="C2" s="2" t="s">
        <v>31</v>
      </c>
      <c r="E2" s="2" t="s">
        <v>32</v>
      </c>
      <c r="F2" s="2" t="s">
        <v>33</v>
      </c>
    </row>
    <row r="3" spans="1:6">
      <c r="A3" s="3" t="s">
        <v>2364</v>
      </c>
    </row>
    <row r="4" spans="1:6">
      <c r="A4" s="4" t="s">
        <v>1542</v>
      </c>
      <c r="C4" s="6" t="n">
        <v>3976</v>
      </c>
    </row>
    <row r="5" spans="1:6">
      <c r="A5" s="4" t="s">
        <v>55</v>
      </c>
      <c r="C5" s="5" t="n">
        <v>4302</v>
      </c>
    </row>
    <row r="6" spans="1:6">
      <c r="A6" s="4" t="s">
        <v>2365</v>
      </c>
      <c r="C6" s="5" t="n">
        <v>-2240</v>
      </c>
      <c r="D6" s="4" t="s">
        <v>36</v>
      </c>
      <c r="E6" s="6" t="n">
        <v>-2284</v>
      </c>
      <c r="F6" s="6" t="n">
        <v>-2014</v>
      </c>
    </row>
    <row r="7" spans="1:6">
      <c r="A7" s="4" t="s">
        <v>2366</v>
      </c>
      <c r="C7" s="5" t="n">
        <v>-5</v>
      </c>
    </row>
    <row r="8" spans="1:6">
      <c r="A8" s="4" t="s">
        <v>2367</v>
      </c>
      <c r="C8" s="5" t="n">
        <v>-327</v>
      </c>
    </row>
    <row r="9" spans="1:6">
      <c r="A9" s="4" t="s">
        <v>2368</v>
      </c>
      <c r="C9" s="5" t="n">
        <v>-1005</v>
      </c>
    </row>
    <row r="10" spans="1:6">
      <c r="A10" s="4" t="s">
        <v>193</v>
      </c>
      <c r="C10" s="5" t="n">
        <v>-129</v>
      </c>
    </row>
    <row r="11" spans="1:6">
      <c r="A11" s="4" t="s">
        <v>2369</v>
      </c>
      <c r="C11" s="5" t="n">
        <v>120</v>
      </c>
      <c r="E11" s="5" t="n">
        <v>482</v>
      </c>
      <c r="F11" s="5" t="n">
        <v>-1028</v>
      </c>
    </row>
    <row r="12" spans="1:6">
      <c r="A12" s="4" t="s">
        <v>75</v>
      </c>
      <c r="C12" s="5" t="n">
        <v>8</v>
      </c>
    </row>
    <row r="13" spans="1:6">
      <c r="A13" s="4" t="s">
        <v>2370</v>
      </c>
      <c r="B13" s="4" t="s">
        <v>58</v>
      </c>
      <c r="C13" s="5" t="n">
        <v>389</v>
      </c>
    </row>
    <row r="14" spans="1:6">
      <c r="A14" s="4" t="s">
        <v>177</v>
      </c>
      <c r="C14" s="5" t="n">
        <v>40</v>
      </c>
      <c r="E14" s="5" t="n">
        <v>-411</v>
      </c>
      <c r="F14" s="5" t="n">
        <v>-175</v>
      </c>
    </row>
    <row r="15" spans="1:6">
      <c r="A15" s="3" t="s">
        <v>178</v>
      </c>
    </row>
    <row r="16" spans="1:6">
      <c r="A16" s="4" t="s">
        <v>180</v>
      </c>
      <c r="C16" s="5" t="n">
        <v>53</v>
      </c>
      <c r="E16" s="5" t="n">
        <v>82</v>
      </c>
      <c r="F16" s="5" t="n">
        <v>141</v>
      </c>
    </row>
    <row r="17" spans="1:6">
      <c r="A17" s="4" t="s">
        <v>182</v>
      </c>
      <c r="C17" s="5" t="n">
        <v>207</v>
      </c>
      <c r="E17" s="5" t="n">
        <v>332</v>
      </c>
      <c r="F17" s="5" t="n">
        <v>168</v>
      </c>
    </row>
    <row r="18" spans="1:6">
      <c r="A18" s="4" t="s">
        <v>1547</v>
      </c>
      <c r="C18" s="5" t="n">
        <v>5389</v>
      </c>
      <c r="E18" s="5" t="n">
        <v>3976</v>
      </c>
    </row>
    <row r="19" spans="1:6">
      <c r="A19" s="4" t="s">
        <v>145</v>
      </c>
    </row>
    <row r="20" spans="1:6">
      <c r="A20" s="3" t="s">
        <v>2364</v>
      </c>
    </row>
    <row r="21" spans="1:6">
      <c r="A21" s="4" t="s">
        <v>1542</v>
      </c>
      <c r="C21" s="5" t="n">
        <v>4905</v>
      </c>
      <c r="E21" s="5" t="n">
        <v>3250</v>
      </c>
      <c r="F21" s="5" t="n">
        <v>4416</v>
      </c>
    </row>
    <row r="22" spans="1:6">
      <c r="A22" s="4" t="s">
        <v>55</v>
      </c>
      <c r="E22" s="5" t="n">
        <v>3807</v>
      </c>
      <c r="F22" s="5" t="n">
        <v>2063</v>
      </c>
    </row>
    <row r="23" spans="1:6">
      <c r="A23" s="4" t="s">
        <v>2365</v>
      </c>
      <c r="B23" s="4" t="s">
        <v>36</v>
      </c>
      <c r="E23" s="5" t="n">
        <v>-2284</v>
      </c>
      <c r="F23" s="5" t="n">
        <v>-2014</v>
      </c>
    </row>
    <row r="24" spans="1:6">
      <c r="A24" s="4" t="s">
        <v>2367</v>
      </c>
      <c r="E24" s="5" t="n">
        <v>-313</v>
      </c>
      <c r="F24" s="5" t="n">
        <v>-321</v>
      </c>
    </row>
    <row r="25" spans="1:6">
      <c r="A25" s="4" t="s">
        <v>2369</v>
      </c>
      <c r="E25" s="5" t="n">
        <v>482</v>
      </c>
      <c r="F25" s="5" t="n">
        <v>-1028</v>
      </c>
    </row>
    <row r="26" spans="1:6">
      <c r="A26" s="4" t="s">
        <v>2370</v>
      </c>
      <c r="B26" s="4" t="s">
        <v>58</v>
      </c>
      <c r="E26" s="5" t="n">
        <v>-40</v>
      </c>
      <c r="F26" s="4" t="s">
        <v>97</v>
      </c>
    </row>
    <row r="27" spans="1:6">
      <c r="A27" s="4" t="s">
        <v>177</v>
      </c>
      <c r="E27" s="5" t="n">
        <v>-411</v>
      </c>
      <c r="F27" s="5" t="n">
        <v>-175</v>
      </c>
    </row>
    <row r="28" spans="1:6">
      <c r="A28" s="3" t="s">
        <v>178</v>
      </c>
    </row>
    <row r="29" spans="1:6">
      <c r="A29" s="4" t="s">
        <v>180</v>
      </c>
      <c r="E29" s="5" t="n">
        <v>82</v>
      </c>
      <c r="F29" s="5" t="n">
        <v>141</v>
      </c>
    </row>
    <row r="30" spans="1:6">
      <c r="A30" s="4" t="s">
        <v>182</v>
      </c>
      <c r="E30" s="5" t="n">
        <v>332</v>
      </c>
      <c r="F30" s="5" t="n">
        <v>168</v>
      </c>
    </row>
    <row r="31" spans="1:6">
      <c r="A31" s="4" t="s">
        <v>1547</v>
      </c>
      <c r="E31" s="5" t="n">
        <v>4905</v>
      </c>
      <c r="F31" s="6" t="n">
        <v>3250</v>
      </c>
    </row>
    <row r="32" spans="1:6">
      <c r="A32" s="4" t="s">
        <v>228</v>
      </c>
    </row>
    <row r="33" spans="1:6">
      <c r="A33" s="3" t="s">
        <v>2364</v>
      </c>
    </row>
    <row r="34" spans="1:6">
      <c r="A34" s="4" t="s">
        <v>1542</v>
      </c>
      <c r="C34" s="6" t="n">
        <v>-929</v>
      </c>
    </row>
    <row r="35" spans="1:6">
      <c r="A35" s="3" t="s">
        <v>178</v>
      </c>
    </row>
    <row r="36" spans="1:6">
      <c r="A36" s="4" t="s">
        <v>1547</v>
      </c>
      <c r="E36" s="6" t="n">
        <v>-929</v>
      </c>
    </row>
    <row r="37" spans="1:6"/>
    <row r="38" spans="1:6">
      <c r="A38" s="4" t="s">
        <v>36</v>
      </c>
      <c r="B38" s="4" t="s">
        <v>195</v>
      </c>
    </row>
    <row r="39" spans="1:6">
      <c r="A39" s="4" t="s">
        <v>58</v>
      </c>
      <c r="B39" s="4" t="s">
        <v>2371</v>
      </c>
    </row>
  </sheetData>
  <mergeCells count="6">
    <mergeCell ref="A1:B2"/>
    <mergeCell ref="C1:F1"/>
    <mergeCell ref="C2:D2"/>
    <mergeCell ref="A37:E37"/>
    <mergeCell ref="B38:E38"/>
    <mergeCell ref="B39:E39"/>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72</v>
      </c>
      <c r="B1" s="2" t="s">
        <v>1</v>
      </c>
    </row>
    <row r="2" spans="1:3">
      <c r="B2" s="2" t="s">
        <v>92</v>
      </c>
      <c r="C2" s="2" t="s">
        <v>93</v>
      </c>
    </row>
    <row r="3" spans="1:3">
      <c r="A3" s="3" t="s">
        <v>2373</v>
      </c>
    </row>
    <row r="4" spans="1:3">
      <c r="A4" s="4" t="s">
        <v>2374</v>
      </c>
      <c r="B4" s="6" t="n">
        <v>1136</v>
      </c>
      <c r="C4" s="11" t="n">
        <v>1500</v>
      </c>
    </row>
    <row r="5" spans="1:3">
      <c r="A5" s="4" t="s">
        <v>2375</v>
      </c>
      <c r="B5" s="6" t="n">
        <v>5</v>
      </c>
    </row>
    <row r="6" spans="1:3">
      <c r="A6" s="4" t="s">
        <v>2376</v>
      </c>
      <c r="B6" s="4" t="s">
        <v>2377</v>
      </c>
      <c r="C6" s="4" t="s">
        <v>2377</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8</v>
      </c>
      <c r="B1" s="2" t="s">
        <v>1</v>
      </c>
    </row>
    <row r="2" spans="1:4">
      <c r="B2" s="2" t="s">
        <v>31</v>
      </c>
      <c r="C2" s="2" t="s">
        <v>32</v>
      </c>
      <c r="D2" s="2" t="s">
        <v>33</v>
      </c>
    </row>
    <row r="3" spans="1:4">
      <c r="A3" s="3" t="s">
        <v>2379</v>
      </c>
    </row>
    <row r="4" spans="1:4">
      <c r="A4" s="4" t="s">
        <v>1542</v>
      </c>
      <c r="B4" s="6" t="n">
        <v>5355</v>
      </c>
      <c r="C4" s="6" t="n">
        <v>5355</v>
      </c>
      <c r="D4" s="6" t="n">
        <v>5355</v>
      </c>
    </row>
    <row r="5" spans="1:4">
      <c r="A5" s="3" t="s">
        <v>2380</v>
      </c>
    </row>
    <row r="6" spans="1:4">
      <c r="A6" s="4" t="s">
        <v>2381</v>
      </c>
      <c r="B6" s="5" t="n">
        <v>162</v>
      </c>
      <c r="C6" s="5" t="n">
        <v>63</v>
      </c>
    </row>
    <row r="7" spans="1:4">
      <c r="A7" s="4" t="s">
        <v>1547</v>
      </c>
      <c r="B7" s="5" t="n">
        <v>6491</v>
      </c>
      <c r="C7" s="5" t="n">
        <v>5355</v>
      </c>
      <c r="D7" s="5" t="n">
        <v>5355</v>
      </c>
    </row>
    <row r="8" spans="1:4">
      <c r="A8" s="4" t="s">
        <v>2382</v>
      </c>
    </row>
    <row r="9" spans="1:4">
      <c r="A9" s="3" t="s">
        <v>2380</v>
      </c>
    </row>
    <row r="10" spans="1:4">
      <c r="A10" s="4" t="s">
        <v>2381</v>
      </c>
      <c r="B10" s="6" t="n">
        <v>1136</v>
      </c>
      <c r="C10" s="4" t="s">
        <v>97</v>
      </c>
      <c r="D10" s="4" t="s">
        <v>97</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83</v>
      </c>
      <c r="B1" s="2" t="s">
        <v>93</v>
      </c>
    </row>
    <row r="2" spans="1:2">
      <c r="A2" s="3" t="s">
        <v>2384</v>
      </c>
    </row>
    <row r="3" spans="1:2">
      <c r="A3" s="4" t="s">
        <v>2382</v>
      </c>
      <c r="B3" s="11" t="n">
        <v>1500</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5</v>
      </c>
      <c r="B1" s="2" t="s">
        <v>1</v>
      </c>
    </row>
    <row r="2" spans="1:4">
      <c r="B2" s="2" t="s">
        <v>31</v>
      </c>
      <c r="C2" s="2" t="s">
        <v>32</v>
      </c>
      <c r="D2" s="2" t="s">
        <v>33</v>
      </c>
    </row>
    <row r="3" spans="1:4">
      <c r="A3" s="3" t="s">
        <v>2386</v>
      </c>
    </row>
    <row r="4" spans="1:4">
      <c r="A4" s="4" t="s">
        <v>2387</v>
      </c>
      <c r="B4" s="6" t="n">
        <v>2240</v>
      </c>
      <c r="C4" s="6" t="n">
        <v>2288</v>
      </c>
      <c r="D4" s="6" t="n">
        <v>2034</v>
      </c>
    </row>
    <row r="5" spans="1:4">
      <c r="A5" s="4" t="s">
        <v>2308</v>
      </c>
      <c r="B5" s="6" t="n">
        <v>1750</v>
      </c>
      <c r="C5" s="6" t="n">
        <v>1000</v>
      </c>
    </row>
    <row r="6" spans="1:4">
      <c r="A6" s="4" t="s">
        <v>2388</v>
      </c>
    </row>
    <row r="7" spans="1:4">
      <c r="A7" s="3" t="s">
        <v>2386</v>
      </c>
    </row>
    <row r="8" spans="1:4">
      <c r="A8" s="4" t="s">
        <v>2389</v>
      </c>
      <c r="B8" s="13" t="n">
        <v>0.0214</v>
      </c>
      <c r="C8" s="13" t="n">
        <v>0.0205</v>
      </c>
      <c r="D8" s="7" t="n">
        <v>0.017</v>
      </c>
    </row>
    <row r="9" spans="1:4">
      <c r="A9" s="4" t="s">
        <v>2390</v>
      </c>
      <c r="B9" s="6" t="n">
        <v>1523</v>
      </c>
      <c r="C9" s="6" t="n">
        <v>1475</v>
      </c>
      <c r="D9" s="6" t="n">
        <v>1212</v>
      </c>
    </row>
    <row r="10" spans="1:4">
      <c r="A10" s="4" t="s">
        <v>2391</v>
      </c>
      <c r="B10" s="4" t="s">
        <v>2392</v>
      </c>
    </row>
    <row r="11" spans="1:4">
      <c r="A11" s="4" t="s">
        <v>2393</v>
      </c>
    </row>
    <row r="12" spans="1:4">
      <c r="A12" s="3" t="s">
        <v>2386</v>
      </c>
    </row>
    <row r="13" spans="1:4">
      <c r="A13" s="4" t="s">
        <v>2389</v>
      </c>
      <c r="D13" s="7" t="n">
        <v>0.005</v>
      </c>
    </row>
    <row r="14" spans="1:4">
      <c r="A14" s="4" t="s">
        <v>2390</v>
      </c>
      <c r="D14" s="6" t="n">
        <v>356</v>
      </c>
    </row>
    <row r="15" spans="1:4">
      <c r="A15" s="4" t="s">
        <v>2394</v>
      </c>
    </row>
    <row r="16" spans="1:4">
      <c r="A16" s="3" t="s">
        <v>2386</v>
      </c>
    </row>
    <row r="17" spans="1:4">
      <c r="A17" s="4" t="s">
        <v>2387</v>
      </c>
      <c r="C17" s="6" t="n">
        <v>2284</v>
      </c>
      <c r="D17" s="6" t="n">
        <v>2014</v>
      </c>
    </row>
    <row r="18" spans="1:4">
      <c r="A18" s="4" t="s">
        <v>2395</v>
      </c>
    </row>
    <row r="19" spans="1:4">
      <c r="A19" s="3" t="s">
        <v>2386</v>
      </c>
    </row>
    <row r="20" spans="1:4">
      <c r="A20" s="4" t="s">
        <v>2396</v>
      </c>
      <c r="B20" s="5" t="n">
        <v>5538164</v>
      </c>
      <c r="C20" s="5" t="n">
        <v>12414401</v>
      </c>
    </row>
    <row r="21" spans="1:4">
      <c r="A21" s="4" t="s">
        <v>2397</v>
      </c>
    </row>
    <row r="22" spans="1:4">
      <c r="A22" s="3" t="s">
        <v>2386</v>
      </c>
    </row>
    <row r="23" spans="1:4">
      <c r="A23" s="4" t="s">
        <v>2396</v>
      </c>
      <c r="B23" s="5" t="n">
        <v>445625</v>
      </c>
      <c r="C23" s="5" t="n">
        <v>445625</v>
      </c>
    </row>
    <row r="24" spans="1:4">
      <c r="A24" s="4" t="s">
        <v>2398</v>
      </c>
    </row>
    <row r="25" spans="1:4">
      <c r="A25" s="3" t="s">
        <v>2386</v>
      </c>
    </row>
    <row r="26" spans="1:4">
      <c r="A26" s="4" t="s">
        <v>2396</v>
      </c>
      <c r="B26" s="5" t="n">
        <v>5679119</v>
      </c>
      <c r="C26" s="5" t="n">
        <v>13346132</v>
      </c>
    </row>
    <row r="27" spans="1:4">
      <c r="A27" s="4" t="s">
        <v>2399</v>
      </c>
    </row>
    <row r="28" spans="1:4">
      <c r="A28" s="3" t="s">
        <v>2386</v>
      </c>
    </row>
    <row r="29" spans="1:4">
      <c r="A29" s="4" t="s">
        <v>2396</v>
      </c>
      <c r="B29" s="5" t="n">
        <v>42846</v>
      </c>
      <c r="C29" s="5" t="n">
        <v>42846</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1</v>
      </c>
    </row>
    <row r="3" spans="1:2">
      <c r="A3" s="4" t="s">
        <v>294</v>
      </c>
    </row>
    <row r="4" spans="1:2">
      <c r="A4" s="3" t="s">
        <v>295</v>
      </c>
    </row>
    <row r="5" spans="1:2">
      <c r="A5" s="4" t="s">
        <v>296</v>
      </c>
      <c r="B5" s="4" t="s">
        <v>297</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0</v>
      </c>
      <c r="B1" s="2" t="s">
        <v>1</v>
      </c>
    </row>
    <row r="2" spans="1:4">
      <c r="B2" s="2" t="s">
        <v>31</v>
      </c>
      <c r="C2" s="2" t="s">
        <v>32</v>
      </c>
      <c r="D2" s="2" t="s">
        <v>33</v>
      </c>
    </row>
    <row r="3" spans="1:4">
      <c r="A3" s="3" t="s">
        <v>2401</v>
      </c>
    </row>
    <row r="4" spans="1:4">
      <c r="A4" s="4" t="s">
        <v>2402</v>
      </c>
      <c r="B4" s="13" t="n">
        <v>0.0312</v>
      </c>
      <c r="C4" s="13" t="n">
        <v>0.032</v>
      </c>
      <c r="D4" s="13" t="n">
        <v>0.0285</v>
      </c>
    </row>
    <row r="5" spans="1:4">
      <c r="A5" s="4" t="s">
        <v>2403</v>
      </c>
      <c r="B5" s="6" t="n">
        <v>2240</v>
      </c>
      <c r="C5" s="6" t="n">
        <v>2288</v>
      </c>
      <c r="D5" s="6" t="n">
        <v>2034</v>
      </c>
    </row>
    <row r="6" spans="1:4">
      <c r="A6" s="4" t="s">
        <v>2388</v>
      </c>
    </row>
    <row r="7" spans="1:4">
      <c r="A7" s="3" t="s">
        <v>2401</v>
      </c>
    </row>
    <row r="8" spans="1:4">
      <c r="A8" s="4" t="s">
        <v>2402</v>
      </c>
      <c r="B8" s="13" t="n">
        <v>0.0205</v>
      </c>
      <c r="C8" s="13" t="n">
        <v>0.017</v>
      </c>
      <c r="D8" s="13" t="n">
        <v>0.015</v>
      </c>
    </row>
    <row r="9" spans="1:4">
      <c r="A9" s="4" t="s">
        <v>2403</v>
      </c>
      <c r="B9" s="6" t="n">
        <v>1475</v>
      </c>
      <c r="C9" s="6" t="n">
        <v>1212</v>
      </c>
      <c r="D9" s="6" t="n">
        <v>1070</v>
      </c>
    </row>
    <row r="10" spans="1:4">
      <c r="A10" s="4" t="s">
        <v>2393</v>
      </c>
    </row>
    <row r="11" spans="1:4">
      <c r="A11" s="3" t="s">
        <v>2401</v>
      </c>
    </row>
    <row r="12" spans="1:4">
      <c r="A12" s="4" t="s">
        <v>2402</v>
      </c>
      <c r="C12" s="13" t="n">
        <v>0.005</v>
      </c>
      <c r="D12" s="13" t="n">
        <v>0.005</v>
      </c>
    </row>
    <row r="13" spans="1:4">
      <c r="A13" s="4" t="s">
        <v>2403</v>
      </c>
      <c r="C13" s="6" t="n">
        <v>356</v>
      </c>
      <c r="D13" s="6" t="n">
        <v>357</v>
      </c>
    </row>
    <row r="14" spans="1:4">
      <c r="A14" s="4" t="s">
        <v>2404</v>
      </c>
    </row>
    <row r="15" spans="1:4">
      <c r="A15" s="3" t="s">
        <v>2401</v>
      </c>
    </row>
    <row r="16" spans="1:4">
      <c r="A16" s="4" t="s">
        <v>2402</v>
      </c>
      <c r="B16" s="13" t="n">
        <v>0.0107</v>
      </c>
      <c r="C16" s="13" t="n">
        <v>0.01</v>
      </c>
      <c r="D16" s="13" t="n">
        <v>0.008500000000000001</v>
      </c>
    </row>
    <row r="17" spans="1:4">
      <c r="A17" s="4" t="s">
        <v>2403</v>
      </c>
      <c r="B17" s="6" t="n">
        <v>765</v>
      </c>
      <c r="C17" s="6" t="n">
        <v>720</v>
      </c>
      <c r="D17" s="6" t="n">
        <v>607</v>
      </c>
    </row>
  </sheetData>
  <mergeCells count="2">
    <mergeCell ref="A1:A2"/>
    <mergeCell ref="B1:D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05</v>
      </c>
      <c r="B1" s="2" t="s">
        <v>1</v>
      </c>
    </row>
    <row r="2" spans="1:3">
      <c r="B2" s="2" t="s">
        <v>92</v>
      </c>
      <c r="C2" s="2" t="s">
        <v>1652</v>
      </c>
    </row>
    <row r="3" spans="1:3">
      <c r="A3" s="4" t="s">
        <v>2406</v>
      </c>
    </row>
    <row r="4" spans="1:3">
      <c r="A4" s="3" t="s">
        <v>2407</v>
      </c>
    </row>
    <row r="5" spans="1:3">
      <c r="A5" s="4" t="s">
        <v>2408</v>
      </c>
      <c r="B5" s="5" t="n">
        <v>8965562</v>
      </c>
      <c r="C5" s="5" t="n">
        <v>9313314</v>
      </c>
    </row>
    <row r="6" spans="1:3">
      <c r="A6" s="4" t="s">
        <v>2409</v>
      </c>
    </row>
    <row r="7" spans="1:3">
      <c r="A7" s="3" t="s">
        <v>2407</v>
      </c>
    </row>
    <row r="8" spans="1:3">
      <c r="A8" s="4" t="s">
        <v>2410</v>
      </c>
      <c r="B8" s="6" t="n">
        <v>500</v>
      </c>
    </row>
    <row r="9" spans="1:3">
      <c r="A9" s="4" t="s">
        <v>2411</v>
      </c>
      <c r="B9" s="4" t="s">
        <v>2412</v>
      </c>
    </row>
    <row r="10" spans="1:3">
      <c r="A10" s="4" t="s">
        <v>2413</v>
      </c>
      <c r="B10" s="4" t="s">
        <v>2414</v>
      </c>
    </row>
    <row r="11" spans="1:3">
      <c r="A11" s="4" t="s">
        <v>2415</v>
      </c>
      <c r="B11" s="12" t="n">
        <v>0.67</v>
      </c>
      <c r="C11" s="12" t="n">
        <v>0.67</v>
      </c>
    </row>
    <row r="12" spans="1:3">
      <c r="A12" s="4" t="s">
        <v>2416</v>
      </c>
      <c r="B12" s="10" t="n">
        <v>2.16</v>
      </c>
      <c r="C12" s="9" t="n">
        <v>1.4</v>
      </c>
    </row>
    <row r="13" spans="1:3">
      <c r="A13" s="4" t="s">
        <v>2417</v>
      </c>
      <c r="B13" s="12" t="n">
        <v>0.13</v>
      </c>
      <c r="C13" s="12" t="n">
        <v>0.15</v>
      </c>
    </row>
    <row r="14" spans="1:3">
      <c r="A14" s="4" t="s">
        <v>2418</v>
      </c>
    </row>
    <row r="15" spans="1:3">
      <c r="A15" s="3" t="s">
        <v>2407</v>
      </c>
    </row>
    <row r="16" spans="1:3">
      <c r="A16" s="4" t="s">
        <v>2419</v>
      </c>
      <c r="B16" s="4" t="s">
        <v>2420</v>
      </c>
    </row>
    <row r="17" spans="1:3">
      <c r="A17" s="4" t="s">
        <v>2421</v>
      </c>
    </row>
    <row r="18" spans="1:3">
      <c r="A18" s="3" t="s">
        <v>2407</v>
      </c>
    </row>
    <row r="19" spans="1:3">
      <c r="A19" s="4" t="s">
        <v>2419</v>
      </c>
      <c r="B19" s="4" t="s">
        <v>2422</v>
      </c>
    </row>
    <row r="20" spans="1:3">
      <c r="A20" s="4" t="s">
        <v>741</v>
      </c>
    </row>
    <row r="21" spans="1:3">
      <c r="A21" s="3" t="s">
        <v>2407</v>
      </c>
    </row>
    <row r="22" spans="1:3">
      <c r="A22" s="4" t="s">
        <v>2415</v>
      </c>
      <c r="B22" s="12" t="n">
        <v>0.65</v>
      </c>
      <c r="C22" s="12" t="n">
        <v>0.6899999999999999</v>
      </c>
    </row>
    <row r="23" spans="1:3">
      <c r="A23" s="4" t="s">
        <v>2416</v>
      </c>
      <c r="B23" s="9" t="n">
        <v>5.2</v>
      </c>
      <c r="C23" s="9" t="n">
        <v>4.9</v>
      </c>
    </row>
    <row r="24" spans="1:3">
      <c r="A24" s="4" t="s">
        <v>2417</v>
      </c>
      <c r="B24" s="12" t="n">
        <v>0.55</v>
      </c>
      <c r="C24" s="12" t="n">
        <v>0.62</v>
      </c>
    </row>
    <row r="25" spans="1:3">
      <c r="A25" s="4" t="s">
        <v>2423</v>
      </c>
    </row>
    <row r="26" spans="1:3">
      <c r="A26" s="3" t="s">
        <v>2407</v>
      </c>
    </row>
    <row r="27" spans="1:3">
      <c r="A27" s="4" t="s">
        <v>2417</v>
      </c>
      <c r="B27" s="10" t="n">
        <v>0.48</v>
      </c>
      <c r="C27" s="10" t="n">
        <v>0.57</v>
      </c>
    </row>
    <row r="28" spans="1:3">
      <c r="A28" s="4" t="s">
        <v>2424</v>
      </c>
    </row>
    <row r="29" spans="1:3">
      <c r="A29" s="3" t="s">
        <v>2407</v>
      </c>
    </row>
    <row r="30" spans="1:3">
      <c r="A30" s="4" t="s">
        <v>2425</v>
      </c>
      <c r="B30" s="5" t="n">
        <v>3000</v>
      </c>
    </row>
    <row r="31" spans="1:3">
      <c r="A31" s="4" t="s">
        <v>2426</v>
      </c>
      <c r="B31" s="6" t="n">
        <v>200</v>
      </c>
      <c r="C31" s="6" t="n">
        <v>200</v>
      </c>
    </row>
    <row r="32" spans="1:3">
      <c r="A32" s="4" t="s">
        <v>2408</v>
      </c>
      <c r="B32" s="5" t="n">
        <v>21513300</v>
      </c>
      <c r="C32" s="5" t="n">
        <v>21566047</v>
      </c>
    </row>
    <row r="33" spans="1:3">
      <c r="A33" s="4" t="s">
        <v>2427</v>
      </c>
      <c r="B33" s="12" t="n">
        <v>0.67</v>
      </c>
      <c r="C33" s="12" t="n">
        <v>0.6899999999999999</v>
      </c>
    </row>
    <row r="34" spans="1:3">
      <c r="A34" s="4" t="s">
        <v>2428</v>
      </c>
    </row>
    <row r="35" spans="1:3">
      <c r="A35" s="3" t="s">
        <v>2407</v>
      </c>
    </row>
    <row r="36" spans="1:3">
      <c r="A36" s="4" t="s">
        <v>2408</v>
      </c>
      <c r="B36" s="5" t="n">
        <v>34174161</v>
      </c>
      <c r="C36" s="5" t="n">
        <v>32025497</v>
      </c>
    </row>
    <row r="37" spans="1:3">
      <c r="A37" s="4" t="s">
        <v>2427</v>
      </c>
      <c r="B37" s="12" t="n">
        <v>0.63</v>
      </c>
      <c r="C37" s="12" t="n">
        <v>0.67</v>
      </c>
    </row>
    <row r="38" spans="1:3">
      <c r="A38" s="4" t="s">
        <v>2429</v>
      </c>
      <c r="B38" s="6" t="n">
        <v>45</v>
      </c>
    </row>
    <row r="39" spans="1:3">
      <c r="A39" s="4" t="s">
        <v>2430</v>
      </c>
    </row>
    <row r="40" spans="1:3">
      <c r="A40" s="3" t="s">
        <v>2407</v>
      </c>
    </row>
    <row r="41" spans="1:3">
      <c r="A41" s="4" t="s">
        <v>2431</v>
      </c>
      <c r="B41" s="4" t="s">
        <v>2432</v>
      </c>
    </row>
    <row r="42" spans="1:3">
      <c r="A42" s="4" t="s">
        <v>2433</v>
      </c>
    </row>
    <row r="43" spans="1:3">
      <c r="A43" s="3" t="s">
        <v>2407</v>
      </c>
    </row>
    <row r="44" spans="1:3">
      <c r="A44" s="4" t="s">
        <v>2431</v>
      </c>
      <c r="B44" s="4" t="s">
        <v>2434</v>
      </c>
    </row>
  </sheetData>
  <mergeCells count="2">
    <mergeCell ref="A1:A2"/>
    <mergeCell ref="B1:C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5</v>
      </c>
      <c r="B1" s="2" t="s">
        <v>1</v>
      </c>
    </row>
    <row r="2" spans="1:4">
      <c r="B2" s="2" t="s">
        <v>31</v>
      </c>
      <c r="C2" s="2" t="s">
        <v>32</v>
      </c>
      <c r="D2" s="2" t="s">
        <v>33</v>
      </c>
    </row>
    <row r="3" spans="1:4">
      <c r="A3" s="3" t="s">
        <v>2436</v>
      </c>
    </row>
    <row r="4" spans="1:4">
      <c r="A4" s="4" t="s">
        <v>2437</v>
      </c>
      <c r="B4" s="6" t="n">
        <v>325</v>
      </c>
      <c r="C4" s="6" t="n">
        <v>313</v>
      </c>
      <c r="D4" s="6" t="n">
        <v>266</v>
      </c>
    </row>
    <row r="5" spans="1:4">
      <c r="A5" s="3" t="s">
        <v>2438</v>
      </c>
    </row>
    <row r="6" spans="1:4">
      <c r="A6" s="4" t="s">
        <v>2439</v>
      </c>
      <c r="B6" s="5" t="n">
        <v>85</v>
      </c>
      <c r="C6" s="5" t="n">
        <v>98</v>
      </c>
      <c r="D6" s="5" t="n">
        <v>154</v>
      </c>
    </row>
    <row r="7" spans="1:4">
      <c r="A7" s="3" t="s">
        <v>2440</v>
      </c>
    </row>
    <row r="8" spans="1:4">
      <c r="A8" s="4" t="s">
        <v>2441</v>
      </c>
      <c r="B8" s="5" t="n">
        <v>33</v>
      </c>
      <c r="C8" s="5" t="n">
        <v>26</v>
      </c>
      <c r="D8" s="5" t="n">
        <v>22</v>
      </c>
    </row>
    <row r="9" spans="1:4">
      <c r="A9" s="4" t="s">
        <v>2442</v>
      </c>
      <c r="B9" s="5" t="n">
        <v>443</v>
      </c>
      <c r="C9" s="5" t="n">
        <v>437</v>
      </c>
      <c r="D9" s="5" t="n">
        <v>442</v>
      </c>
    </row>
    <row r="10" spans="1:4">
      <c r="A10" s="4" t="s">
        <v>2443</v>
      </c>
    </row>
    <row r="11" spans="1:4">
      <c r="A11" s="3" t="s">
        <v>2438</v>
      </c>
    </row>
    <row r="12" spans="1:4">
      <c r="A12" s="4" t="s">
        <v>2439</v>
      </c>
      <c r="B12" s="5" t="n">
        <v>14</v>
      </c>
      <c r="C12" s="5" t="n">
        <v>17</v>
      </c>
      <c r="D12" s="5" t="n">
        <v>16</v>
      </c>
    </row>
    <row r="13" spans="1:4">
      <c r="A13" s="3" t="s">
        <v>2440</v>
      </c>
    </row>
    <row r="14" spans="1:4">
      <c r="A14" s="4" t="s">
        <v>2441</v>
      </c>
      <c r="B14" s="5" t="n">
        <v>16</v>
      </c>
      <c r="C14" s="5" t="n">
        <v>17</v>
      </c>
      <c r="D14" s="5" t="n">
        <v>15</v>
      </c>
    </row>
    <row r="15" spans="1:4">
      <c r="A15" s="4" t="s">
        <v>2444</v>
      </c>
    </row>
    <row r="16" spans="1:4">
      <c r="A16" s="3" t="s">
        <v>2438</v>
      </c>
    </row>
    <row r="17" spans="1:4">
      <c r="A17" s="4" t="s">
        <v>2439</v>
      </c>
      <c r="B17" s="5" t="n">
        <v>71</v>
      </c>
      <c r="C17" s="5" t="n">
        <v>81</v>
      </c>
      <c r="D17" s="5" t="n">
        <v>138</v>
      </c>
    </row>
    <row r="18" spans="1:4">
      <c r="A18" s="3" t="s">
        <v>2440</v>
      </c>
    </row>
    <row r="19" spans="1:4">
      <c r="A19" s="4" t="s">
        <v>2441</v>
      </c>
      <c r="B19" s="6" t="n">
        <v>17</v>
      </c>
      <c r="C19" s="6" t="n">
        <v>9</v>
      </c>
      <c r="D19" s="6" t="n">
        <v>7</v>
      </c>
    </row>
  </sheetData>
  <mergeCells count="2">
    <mergeCell ref="A1:A2"/>
    <mergeCell ref="B1:D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45</v>
      </c>
      <c r="B1" s="2" t="s">
        <v>1</v>
      </c>
    </row>
    <row r="2" spans="1:3">
      <c r="B2" s="2" t="s">
        <v>92</v>
      </c>
      <c r="C2" s="2" t="s">
        <v>1652</v>
      </c>
    </row>
    <row r="3" spans="1:3">
      <c r="A3" s="4" t="s">
        <v>2446</v>
      </c>
    </row>
    <row r="4" spans="1:3">
      <c r="A4" s="3" t="s">
        <v>2447</v>
      </c>
    </row>
    <row r="5" spans="1:3">
      <c r="A5" s="4" t="s">
        <v>2448</v>
      </c>
      <c r="B5" s="5" t="n">
        <v>860867088</v>
      </c>
      <c r="C5" s="5" t="n">
        <v>678692896</v>
      </c>
    </row>
    <row r="6" spans="1:3">
      <c r="A6" s="4" t="s">
        <v>2449</v>
      </c>
      <c r="B6" s="13" t="n">
        <v>0.5134</v>
      </c>
      <c r="C6" s="13" t="n">
        <v>0.5175999999999999</v>
      </c>
    </row>
    <row r="7" spans="1:3">
      <c r="A7" s="4" t="s">
        <v>2450</v>
      </c>
      <c r="B7" s="5" t="n">
        <v>188866162</v>
      </c>
      <c r="C7" s="5" t="n">
        <v>268653890</v>
      </c>
    </row>
    <row r="8" spans="1:3">
      <c r="A8" s="4" t="s">
        <v>2451</v>
      </c>
      <c r="B8" s="13" t="n">
        <v>0.4792</v>
      </c>
      <c r="C8" s="13" t="n">
        <v>0.5103</v>
      </c>
    </row>
    <row r="9" spans="1:3">
      <c r="A9" s="4" t="s">
        <v>2452</v>
      </c>
      <c r="B9" s="5" t="n">
        <v>-135721404</v>
      </c>
      <c r="C9" s="5" t="n">
        <v>-13119229</v>
      </c>
    </row>
    <row r="10" spans="1:3">
      <c r="A10" s="4" t="s">
        <v>2453</v>
      </c>
      <c r="B10" s="13" t="n">
        <v>0.59</v>
      </c>
      <c r="C10" s="13" t="n">
        <v>0.5558</v>
      </c>
    </row>
    <row r="11" spans="1:3">
      <c r="A11" s="4" t="s">
        <v>2454</v>
      </c>
      <c r="B11" s="5" t="n">
        <v>-22909999</v>
      </c>
      <c r="C11" s="5" t="n">
        <v>-18545569</v>
      </c>
    </row>
    <row r="12" spans="1:3">
      <c r="A12" s="4" t="s">
        <v>2455</v>
      </c>
      <c r="B12" s="13" t="n">
        <v>0.4985</v>
      </c>
      <c r="C12" s="13" t="n">
        <v>0.517</v>
      </c>
    </row>
    <row r="13" spans="1:3">
      <c r="A13" s="4" t="s">
        <v>2456</v>
      </c>
      <c r="B13" s="5" t="n">
        <v>-78073042</v>
      </c>
      <c r="C13" s="5" t="n">
        <v>-41211075</v>
      </c>
    </row>
    <row r="14" spans="1:3">
      <c r="A14" s="4" t="s">
        <v>2457</v>
      </c>
      <c r="B14" s="13" t="n">
        <v>0.5066000000000001</v>
      </c>
      <c r="C14" s="13" t="n">
        <v>0.5276999999999999</v>
      </c>
    </row>
    <row r="15" spans="1:3">
      <c r="A15" s="4" t="s">
        <v>2458</v>
      </c>
      <c r="B15" s="5" t="n">
        <v>-10033887</v>
      </c>
      <c r="C15" s="5" t="n">
        <v>-13603825</v>
      </c>
    </row>
    <row r="16" spans="1:3">
      <c r="A16" s="4" t="s">
        <v>2459</v>
      </c>
      <c r="B16" s="13" t="n">
        <v>0.552</v>
      </c>
      <c r="C16" s="13" t="n">
        <v>0.5698</v>
      </c>
    </row>
    <row r="17" spans="1:3">
      <c r="A17" s="4" t="s">
        <v>2460</v>
      </c>
      <c r="B17" s="5" t="n">
        <v>802994918</v>
      </c>
      <c r="C17" s="5" t="n">
        <v>860867088</v>
      </c>
    </row>
    <row r="18" spans="1:3">
      <c r="A18" s="4" t="s">
        <v>2461</v>
      </c>
      <c r="B18" s="13" t="n">
        <v>0.493</v>
      </c>
      <c r="C18" s="13" t="n">
        <v>0.5134</v>
      </c>
    </row>
    <row r="19" spans="1:3">
      <c r="A19" s="4" t="s">
        <v>2462</v>
      </c>
      <c r="B19" s="5" t="n">
        <v>68378</v>
      </c>
    </row>
    <row r="20" spans="1:3">
      <c r="A20" s="4" t="s">
        <v>2463</v>
      </c>
      <c r="B20" s="13" t="n">
        <v>0.6002</v>
      </c>
    </row>
    <row r="21" spans="1:3">
      <c r="A21" s="4" t="s">
        <v>2464</v>
      </c>
    </row>
    <row r="22" spans="1:3">
      <c r="A22" s="3" t="s">
        <v>2447</v>
      </c>
    </row>
    <row r="23" spans="1:3">
      <c r="A23" s="4" t="s">
        <v>2448</v>
      </c>
      <c r="B23" s="5" t="n">
        <v>14523989</v>
      </c>
      <c r="C23" s="5" t="n">
        <v>218962281</v>
      </c>
    </row>
    <row r="24" spans="1:3">
      <c r="A24" s="4" t="s">
        <v>2449</v>
      </c>
      <c r="B24" s="4" t="s">
        <v>97</v>
      </c>
      <c r="C24" s="4" t="s">
        <v>97</v>
      </c>
    </row>
    <row r="25" spans="1:3">
      <c r="A25" s="4" t="s">
        <v>2450</v>
      </c>
      <c r="B25" s="5" t="n">
        <v>3914599</v>
      </c>
      <c r="C25" s="5" t="n">
        <v>5466405</v>
      </c>
    </row>
    <row r="26" spans="1:3">
      <c r="A26" s="4" t="s">
        <v>2451</v>
      </c>
      <c r="B26" s="4" t="s">
        <v>97</v>
      </c>
      <c r="C26" s="4" t="s">
        <v>97</v>
      </c>
    </row>
    <row r="27" spans="1:3">
      <c r="A27" s="4" t="s">
        <v>2452</v>
      </c>
      <c r="B27" s="5" t="n">
        <v>-6854043</v>
      </c>
      <c r="C27" s="5" t="n">
        <v>-104967667</v>
      </c>
    </row>
    <row r="28" spans="1:3">
      <c r="A28" s="4" t="s">
        <v>2453</v>
      </c>
      <c r="B28" s="4" t="s">
        <v>97</v>
      </c>
      <c r="C28" s="4" t="s">
        <v>97</v>
      </c>
    </row>
    <row r="29" spans="1:3">
      <c r="A29" s="4" t="s">
        <v>2465</v>
      </c>
      <c r="B29" s="5" t="n">
        <v>-148109</v>
      </c>
    </row>
    <row r="30" spans="1:3">
      <c r="A30" s="4" t="s">
        <v>2466</v>
      </c>
      <c r="B30" s="4" t="s">
        <v>97</v>
      </c>
    </row>
    <row r="31" spans="1:3">
      <c r="A31" s="4" t="s">
        <v>2454</v>
      </c>
      <c r="B31" s="5" t="n">
        <v>-662985</v>
      </c>
      <c r="C31" s="5" t="n">
        <v>-81883</v>
      </c>
    </row>
    <row r="32" spans="1:3">
      <c r="A32" s="4" t="s">
        <v>2455</v>
      </c>
      <c r="B32" s="4" t="s">
        <v>97</v>
      </c>
      <c r="C32" s="4" t="s">
        <v>97</v>
      </c>
    </row>
    <row r="33" spans="1:3">
      <c r="A33" s="4" t="s">
        <v>2458</v>
      </c>
      <c r="B33" s="5" t="n">
        <v>-510423</v>
      </c>
      <c r="C33" s="5" t="n">
        <v>-104855147</v>
      </c>
    </row>
    <row r="34" spans="1:3">
      <c r="A34" s="4" t="s">
        <v>2459</v>
      </c>
      <c r="B34" s="4" t="s">
        <v>97</v>
      </c>
      <c r="C34" s="4" t="s">
        <v>97</v>
      </c>
    </row>
    <row r="35" spans="1:3">
      <c r="A35" s="4" t="s">
        <v>2460</v>
      </c>
      <c r="B35" s="5" t="n">
        <v>10263028</v>
      </c>
      <c r="C35" s="5" t="n">
        <v>14523989</v>
      </c>
    </row>
    <row r="36" spans="1:3">
      <c r="A36" s="4" t="s">
        <v>2461</v>
      </c>
      <c r="B36" s="4" t="s">
        <v>97</v>
      </c>
      <c r="C36" s="4" t="s">
        <v>97</v>
      </c>
    </row>
    <row r="37" spans="1:3">
      <c r="A37" s="4" t="s">
        <v>2462</v>
      </c>
      <c r="B37" s="5" t="n">
        <v>3305442</v>
      </c>
      <c r="C37" s="5" t="n">
        <v>7729919</v>
      </c>
    </row>
    <row r="38" spans="1:3">
      <c r="A38" s="4" t="s">
        <v>2463</v>
      </c>
      <c r="B38" s="4" t="s">
        <v>97</v>
      </c>
      <c r="C38" s="4" t="s">
        <v>97</v>
      </c>
    </row>
  </sheetData>
  <mergeCells count="2">
    <mergeCell ref="A1:A2"/>
    <mergeCell ref="B1:C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7</v>
      </c>
      <c r="B1" s="2" t="s">
        <v>1</v>
      </c>
    </row>
    <row r="2" spans="1:3">
      <c r="B2" s="2" t="s">
        <v>31</v>
      </c>
      <c r="C2" s="2" t="s">
        <v>32</v>
      </c>
    </row>
    <row r="3" spans="1:3">
      <c r="A3" s="3" t="s">
        <v>2468</v>
      </c>
    </row>
    <row r="4" spans="1:3">
      <c r="A4" s="4" t="s">
        <v>2469</v>
      </c>
      <c r="B4" s="5" t="n">
        <v>370804915</v>
      </c>
      <c r="C4" s="5" t="n">
        <v>358228028</v>
      </c>
    </row>
    <row r="5" spans="1:3">
      <c r="A5" s="4" t="s">
        <v>2470</v>
      </c>
      <c r="B5" s="5" t="n">
        <v>160586201</v>
      </c>
      <c r="C5" s="5" t="n">
        <v>139812788</v>
      </c>
    </row>
    <row r="6" spans="1:3">
      <c r="A6" s="4" t="s">
        <v>2471</v>
      </c>
      <c r="B6" s="5" t="n">
        <v>-73270301</v>
      </c>
      <c r="C6" s="5" t="n">
        <v>-57406864</v>
      </c>
    </row>
    <row r="7" spans="1:3">
      <c r="A7" s="4" t="s">
        <v>2472</v>
      </c>
      <c r="B7" s="5" t="n">
        <v>-48108870</v>
      </c>
      <c r="C7" s="5" t="n">
        <v>-73268966</v>
      </c>
    </row>
    <row r="8" spans="1:3">
      <c r="A8" s="4" t="s">
        <v>2473</v>
      </c>
      <c r="B8" s="5" t="n">
        <v>7373691</v>
      </c>
      <c r="C8" s="5" t="n">
        <v>3439929</v>
      </c>
    </row>
    <row r="9" spans="1:3">
      <c r="A9" s="4" t="s">
        <v>2474</v>
      </c>
      <c r="B9" s="5" t="n">
        <v>417385636</v>
      </c>
      <c r="C9" s="5" t="n">
        <v>370804915</v>
      </c>
    </row>
  </sheetData>
  <mergeCells count="2">
    <mergeCell ref="A1:A2"/>
    <mergeCell ref="B1:C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475</v>
      </c>
      <c r="B1" s="2" t="s">
        <v>1</v>
      </c>
    </row>
    <row r="2" spans="1:2">
      <c r="B2" s="2" t="s">
        <v>92</v>
      </c>
    </row>
    <row r="3" spans="1:2">
      <c r="A3" s="4" t="s">
        <v>738</v>
      </c>
    </row>
    <row r="4" spans="1:2">
      <c r="A4" s="3" t="s">
        <v>2476</v>
      </c>
    </row>
    <row r="5" spans="1:2">
      <c r="A5" s="4" t="s">
        <v>2477</v>
      </c>
      <c r="B5" s="4" t="s">
        <v>1168</v>
      </c>
    </row>
    <row r="6" spans="1:2">
      <c r="A6" s="4" t="s">
        <v>2478</v>
      </c>
      <c r="B6" s="4" t="s">
        <v>2479</v>
      </c>
    </row>
    <row r="7" spans="1:2">
      <c r="A7" s="4" t="s">
        <v>2480</v>
      </c>
      <c r="B7" s="4" t="s">
        <v>2481</v>
      </c>
    </row>
    <row r="8" spans="1:2">
      <c r="A8" s="4" t="s">
        <v>2482</v>
      </c>
      <c r="B8" s="4" t="s">
        <v>941</v>
      </c>
    </row>
    <row r="9" spans="1:2">
      <c r="A9" s="4" t="s">
        <v>2483</v>
      </c>
      <c r="B9" s="12" t="n">
        <v>0.59</v>
      </c>
    </row>
    <row r="10" spans="1:2">
      <c r="A10" s="4" t="s">
        <v>2484</v>
      </c>
      <c r="B10" s="12" t="n">
        <v>0.48</v>
      </c>
    </row>
    <row r="11" spans="1:2">
      <c r="A11" s="4" t="s">
        <v>2485</v>
      </c>
    </row>
    <row r="12" spans="1:2">
      <c r="A12" s="3" t="s">
        <v>2476</v>
      </c>
    </row>
    <row r="13" spans="1:2">
      <c r="A13" s="4" t="s">
        <v>2477</v>
      </c>
      <c r="B13" s="4" t="s">
        <v>2486</v>
      </c>
    </row>
    <row r="14" spans="1:2">
      <c r="A14" s="4" t="s">
        <v>2478</v>
      </c>
      <c r="B14" s="4" t="s">
        <v>2487</v>
      </c>
    </row>
    <row r="15" spans="1:2">
      <c r="A15" s="4" t="s">
        <v>2480</v>
      </c>
      <c r="B15" s="4" t="s">
        <v>2488</v>
      </c>
    </row>
    <row r="16" spans="1:2">
      <c r="A16" s="4" t="s">
        <v>2482</v>
      </c>
      <c r="B16" s="4" t="s">
        <v>941</v>
      </c>
    </row>
    <row r="17" spans="1:2">
      <c r="A17" s="4" t="s">
        <v>2483</v>
      </c>
      <c r="B17" s="12" t="n">
        <v>0.58</v>
      </c>
    </row>
    <row r="18" spans="1:2">
      <c r="A18" s="4" t="s">
        <v>2484</v>
      </c>
      <c r="B18" s="4" t="s">
        <v>97</v>
      </c>
    </row>
    <row r="19" spans="1:2">
      <c r="A19" s="4" t="s">
        <v>2489</v>
      </c>
    </row>
    <row r="20" spans="1:2">
      <c r="A20" s="3" t="s">
        <v>2476</v>
      </c>
    </row>
    <row r="21" spans="1:2">
      <c r="A21" s="4" t="s">
        <v>2477</v>
      </c>
      <c r="B21" s="4" t="s">
        <v>1163</v>
      </c>
    </row>
    <row r="22" spans="1:2">
      <c r="A22" s="4" t="s">
        <v>2478</v>
      </c>
      <c r="B22" s="4" t="s">
        <v>2490</v>
      </c>
    </row>
    <row r="23" spans="1:2">
      <c r="A23" s="4" t="s">
        <v>2480</v>
      </c>
      <c r="B23" s="4" t="s">
        <v>2491</v>
      </c>
    </row>
    <row r="24" spans="1:2">
      <c r="A24" s="4" t="s">
        <v>2482</v>
      </c>
      <c r="B24" s="4" t="s">
        <v>941</v>
      </c>
    </row>
    <row r="25" spans="1:2">
      <c r="A25" s="4" t="s">
        <v>2483</v>
      </c>
      <c r="B25" s="12" t="n">
        <v>0.67</v>
      </c>
    </row>
    <row r="26" spans="1:2">
      <c r="A26" s="4" t="s">
        <v>2484</v>
      </c>
      <c r="B26" s="4" t="s">
        <v>97</v>
      </c>
    </row>
  </sheetData>
  <mergeCells count="1">
    <mergeCell ref="A1:A2"/>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2</v>
      </c>
      <c r="B1" s="2" t="s">
        <v>1</v>
      </c>
    </row>
    <row r="2" spans="1:4">
      <c r="B2" s="2" t="s">
        <v>31</v>
      </c>
      <c r="C2" s="2" t="s">
        <v>32</v>
      </c>
      <c r="D2" s="2" t="s">
        <v>33</v>
      </c>
    </row>
    <row r="3" spans="1:4">
      <c r="A3" s="3" t="s">
        <v>2493</v>
      </c>
    </row>
    <row r="4" spans="1:4">
      <c r="A4" s="4" t="s">
        <v>1121</v>
      </c>
      <c r="B4" s="4" t="s">
        <v>1122</v>
      </c>
      <c r="C4" s="4" t="s">
        <v>1123</v>
      </c>
      <c r="D4" s="4" t="s">
        <v>933</v>
      </c>
    </row>
    <row r="5" spans="1:4">
      <c r="A5" s="4" t="s">
        <v>2494</v>
      </c>
      <c r="B5" s="6" t="n">
        <v>418066000</v>
      </c>
      <c r="C5" s="6" t="n">
        <v>418124000</v>
      </c>
    </row>
    <row r="6" spans="1:4">
      <c r="A6" s="4" t="s">
        <v>2495</v>
      </c>
    </row>
    <row r="7" spans="1:4">
      <c r="A7" s="3" t="s">
        <v>2493</v>
      </c>
    </row>
    <row r="8" spans="1:4">
      <c r="A8" s="4" t="s">
        <v>2496</v>
      </c>
      <c r="C8" s="6" t="n">
        <v>50</v>
      </c>
      <c r="D8" s="6" t="n">
        <v>100</v>
      </c>
    </row>
    <row r="9" spans="1:4">
      <c r="A9" s="4" t="s">
        <v>2497</v>
      </c>
      <c r="B9" s="4" t="s">
        <v>983</v>
      </c>
      <c r="C9" s="4" t="s">
        <v>941</v>
      </c>
      <c r="D9" s="4" t="s">
        <v>941</v>
      </c>
    </row>
    <row r="10" spans="1:4">
      <c r="A10" s="4" t="s">
        <v>2498</v>
      </c>
    </row>
    <row r="11" spans="1:4">
      <c r="A11" s="3" t="s">
        <v>2493</v>
      </c>
    </row>
    <row r="12" spans="1:4">
      <c r="A12" s="4" t="s">
        <v>2499</v>
      </c>
      <c r="B12" s="6" t="n">
        <v>500</v>
      </c>
      <c r="C12" s="6" t="n">
        <v>10</v>
      </c>
      <c r="D12" s="6" t="n">
        <v>400</v>
      </c>
    </row>
    <row r="13" spans="1:4">
      <c r="A13" s="4" t="s">
        <v>2500</v>
      </c>
    </row>
    <row r="14" spans="1:4">
      <c r="A14" s="3" t="s">
        <v>2493</v>
      </c>
    </row>
    <row r="15" spans="1:4">
      <c r="A15" s="4" t="s">
        <v>1121</v>
      </c>
      <c r="B15" s="4" t="s">
        <v>2501</v>
      </c>
      <c r="C15" s="4" t="s">
        <v>2502</v>
      </c>
      <c r="D15" s="4" t="s">
        <v>2503</v>
      </c>
    </row>
    <row r="16" spans="1:4">
      <c r="A16" s="4" t="s">
        <v>2504</v>
      </c>
    </row>
    <row r="17" spans="1:4">
      <c r="A17" s="3" t="s">
        <v>2493</v>
      </c>
    </row>
    <row r="18" spans="1:4">
      <c r="A18" s="4" t="s">
        <v>1121</v>
      </c>
      <c r="B18" s="4" t="s">
        <v>2505</v>
      </c>
      <c r="C18" s="4" t="s">
        <v>2506</v>
      </c>
      <c r="D18" s="4" t="s">
        <v>2506</v>
      </c>
    </row>
    <row r="19" spans="1:4">
      <c r="A19" s="4" t="s">
        <v>2507</v>
      </c>
    </row>
    <row r="20" spans="1:4">
      <c r="A20" s="3" t="s">
        <v>2493</v>
      </c>
    </row>
    <row r="21" spans="1:4">
      <c r="A21" s="4" t="s">
        <v>2494</v>
      </c>
      <c r="B21" s="6" t="n">
        <v>225000</v>
      </c>
      <c r="C21" s="6" t="n">
        <v>337000</v>
      </c>
    </row>
    <row r="22" spans="1:4">
      <c r="A22" s="4" t="s">
        <v>2508</v>
      </c>
      <c r="B22" s="6" t="n">
        <v>79000</v>
      </c>
      <c r="C22" s="6" t="n">
        <v>307000</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09</v>
      </c>
      <c r="B1" s="2" t="s">
        <v>1</v>
      </c>
    </row>
    <row r="2" spans="1:4">
      <c r="B2" s="2" t="s">
        <v>92</v>
      </c>
      <c r="C2" s="2" t="s">
        <v>1652</v>
      </c>
      <c r="D2" s="2" t="s">
        <v>1994</v>
      </c>
    </row>
    <row r="3" spans="1:4">
      <c r="A3" s="3" t="s">
        <v>2510</v>
      </c>
    </row>
    <row r="4" spans="1:4">
      <c r="A4" s="4" t="s">
        <v>2511</v>
      </c>
      <c r="B4" s="5" t="n">
        <v>131</v>
      </c>
      <c r="C4" s="5" t="n">
        <v>134</v>
      </c>
    </row>
    <row r="5" spans="1:4">
      <c r="A5" s="4" t="s">
        <v>102</v>
      </c>
      <c r="B5" s="6" t="n">
        <v>158529</v>
      </c>
      <c r="C5" s="6" t="n">
        <v>176008</v>
      </c>
    </row>
    <row r="6" spans="1:4">
      <c r="A6" s="4" t="s">
        <v>908</v>
      </c>
      <c r="B6" s="5" t="n">
        <v>206939</v>
      </c>
      <c r="C6" s="5" t="n">
        <v>230810</v>
      </c>
    </row>
    <row r="7" spans="1:4">
      <c r="A7" s="4" t="s">
        <v>38</v>
      </c>
      <c r="B7" s="6" t="n">
        <v>2848</v>
      </c>
      <c r="C7" s="6" t="n">
        <v>2965</v>
      </c>
      <c r="D7" s="6" t="n">
        <v>3045</v>
      </c>
    </row>
    <row r="8" spans="1:4">
      <c r="A8" s="4" t="s">
        <v>2512</v>
      </c>
    </row>
    <row r="9" spans="1:4">
      <c r="A9" s="3" t="s">
        <v>2510</v>
      </c>
    </row>
    <row r="10" spans="1:4">
      <c r="A10" s="4" t="s">
        <v>2511</v>
      </c>
      <c r="B10" s="5" t="n">
        <v>82</v>
      </c>
      <c r="C10" s="5" t="n">
        <v>83</v>
      </c>
    </row>
    <row r="11" spans="1:4">
      <c r="A11" s="4" t="s">
        <v>2513</v>
      </c>
    </row>
    <row r="12" spans="1:4">
      <c r="A12" s="3" t="s">
        <v>2510</v>
      </c>
    </row>
    <row r="13" spans="1:4">
      <c r="A13" s="4" t="s">
        <v>2514</v>
      </c>
      <c r="B13" s="6" t="n">
        <v>620</v>
      </c>
    </row>
    <row r="14" spans="1:4">
      <c r="A14" s="4" t="s">
        <v>2515</v>
      </c>
      <c r="B14" s="5" t="n">
        <v>404</v>
      </c>
    </row>
    <row r="15" spans="1:4">
      <c r="A15" s="4" t="s">
        <v>102</v>
      </c>
      <c r="B15" s="5" t="n">
        <v>2513</v>
      </c>
    </row>
    <row r="16" spans="1:4">
      <c r="A16" s="4" t="s">
        <v>38</v>
      </c>
      <c r="B16" s="6" t="n">
        <v>128</v>
      </c>
    </row>
    <row r="17" spans="1:4">
      <c r="A17" s="4" t="s">
        <v>2516</v>
      </c>
    </row>
    <row r="18" spans="1:4">
      <c r="A18" s="3" t="s">
        <v>2510</v>
      </c>
    </row>
    <row r="19" spans="1:4">
      <c r="A19" s="4" t="s">
        <v>2514</v>
      </c>
      <c r="C19" s="6" t="n">
        <v>418</v>
      </c>
    </row>
    <row r="20" spans="1:4">
      <c r="A20" s="4" t="s">
        <v>2515</v>
      </c>
      <c r="C20" s="5" t="n">
        <v>616</v>
      </c>
    </row>
    <row r="21" spans="1:4">
      <c r="A21" s="4" t="s">
        <v>908</v>
      </c>
      <c r="C21" s="5" t="n">
        <v>2328</v>
      </c>
    </row>
    <row r="22" spans="1:4">
      <c r="A22" s="4" t="s">
        <v>38</v>
      </c>
      <c r="C22" s="6" t="n">
        <v>133</v>
      </c>
    </row>
  </sheetData>
  <mergeCells count="2">
    <mergeCell ref="A1:A2"/>
    <mergeCell ref="B1:D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7</v>
      </c>
      <c r="B1" s="2" t="s">
        <v>1</v>
      </c>
    </row>
    <row r="2" spans="1:4">
      <c r="B2" s="2" t="s">
        <v>31</v>
      </c>
      <c r="C2" s="2" t="s">
        <v>32</v>
      </c>
      <c r="D2" s="2" t="s">
        <v>33</v>
      </c>
    </row>
    <row r="3" spans="1:4">
      <c r="A3" s="3" t="s">
        <v>2518</v>
      </c>
    </row>
    <row r="4" spans="1:4">
      <c r="A4" s="4" t="s">
        <v>105</v>
      </c>
      <c r="B4" s="6" t="n">
        <v>484858</v>
      </c>
      <c r="C4" s="6" t="n">
        <v>461016</v>
      </c>
    </row>
    <row r="5" spans="1:4">
      <c r="A5" s="4" t="s">
        <v>2519</v>
      </c>
      <c r="B5" s="5" t="n">
        <v>2</v>
      </c>
      <c r="C5" s="5" t="n">
        <v>9</v>
      </c>
    </row>
    <row r="6" spans="1:4">
      <c r="A6" s="4" t="s">
        <v>99</v>
      </c>
      <c r="B6" s="5" t="n">
        <v>797598</v>
      </c>
      <c r="C6" s="5" t="n">
        <v>811182</v>
      </c>
    </row>
    <row r="7" spans="1:4">
      <c r="A7" s="4" t="s">
        <v>118</v>
      </c>
      <c r="B7" s="5" t="n">
        <v>747399</v>
      </c>
      <c r="C7" s="5" t="n">
        <v>763230</v>
      </c>
    </row>
    <row r="8" spans="1:4">
      <c r="A8" s="4" t="s">
        <v>2520</v>
      </c>
      <c r="B8" s="5" t="n">
        <v>4400</v>
      </c>
      <c r="C8" s="5" t="n">
        <v>3897</v>
      </c>
      <c r="D8" s="6" t="n">
        <v>2164</v>
      </c>
    </row>
    <row r="9" spans="1:4">
      <c r="A9" s="4" t="s">
        <v>2521</v>
      </c>
      <c r="B9" s="5" t="n">
        <v>-4301</v>
      </c>
    </row>
    <row r="10" spans="1:4">
      <c r="A10" s="4" t="s">
        <v>1120</v>
      </c>
      <c r="B10" s="5" t="n">
        <v>16349</v>
      </c>
      <c r="C10" s="5" t="n">
        <v>16006</v>
      </c>
      <c r="D10" s="6" t="n">
        <v>16620</v>
      </c>
    </row>
    <row r="11" spans="1:4">
      <c r="A11" s="4" t="s">
        <v>2522</v>
      </c>
    </row>
    <row r="12" spans="1:4">
      <c r="A12" s="3" t="s">
        <v>2518</v>
      </c>
    </row>
    <row r="13" spans="1:4">
      <c r="A13" s="4" t="s">
        <v>99</v>
      </c>
      <c r="B13" s="5" t="n">
        <v>4091</v>
      </c>
      <c r="C13" s="5" t="n">
        <v>4661</v>
      </c>
    </row>
    <row r="14" spans="1:4">
      <c r="A14" s="4" t="s">
        <v>118</v>
      </c>
      <c r="B14" s="5" t="n">
        <v>4616</v>
      </c>
      <c r="C14" s="5" t="n">
        <v>5228</v>
      </c>
    </row>
    <row r="15" spans="1:4">
      <c r="A15" s="4" t="s">
        <v>2523</v>
      </c>
      <c r="B15" s="5" t="n">
        <v>4522</v>
      </c>
      <c r="C15" s="5" t="n">
        <v>4601</v>
      </c>
    </row>
    <row r="16" spans="1:4">
      <c r="A16" s="4" t="s">
        <v>2520</v>
      </c>
      <c r="B16" s="5" t="n">
        <v>-125</v>
      </c>
      <c r="C16" s="5" t="n">
        <v>-87</v>
      </c>
    </row>
    <row r="17" spans="1:4">
      <c r="A17" s="4" t="s">
        <v>2521</v>
      </c>
      <c r="B17" s="5" t="n">
        <v>1141</v>
      </c>
      <c r="C17" s="5" t="n">
        <v>1226</v>
      </c>
    </row>
    <row r="18" spans="1:4">
      <c r="A18" s="4" t="s">
        <v>1120</v>
      </c>
      <c r="B18" s="5" t="n">
        <v>49</v>
      </c>
      <c r="C18" s="5" t="n">
        <v>81</v>
      </c>
    </row>
    <row r="19" spans="1:4">
      <c r="A19" s="4" t="s">
        <v>2524</v>
      </c>
    </row>
    <row r="20" spans="1:4">
      <c r="A20" s="3" t="s">
        <v>2518</v>
      </c>
    </row>
    <row r="21" spans="1:4">
      <c r="A21" s="4" t="s">
        <v>105</v>
      </c>
      <c r="B21" s="6" t="n">
        <v>57</v>
      </c>
      <c r="C21" s="6" t="n">
        <v>123</v>
      </c>
    </row>
  </sheetData>
  <mergeCells count="2">
    <mergeCell ref="A1:A2"/>
    <mergeCell ref="B1:D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5</v>
      </c>
      <c r="B1" s="2" t="s">
        <v>1</v>
      </c>
    </row>
    <row r="2" spans="1:4">
      <c r="B2" s="2" t="s">
        <v>31</v>
      </c>
      <c r="C2" s="2" t="s">
        <v>32</v>
      </c>
      <c r="D2" s="2" t="s">
        <v>33</v>
      </c>
    </row>
    <row r="3" spans="1:4">
      <c r="A3" s="3" t="s">
        <v>2526</v>
      </c>
    </row>
    <row r="4" spans="1:4">
      <c r="A4" s="4" t="s">
        <v>2527</v>
      </c>
      <c r="B4" s="6" t="n">
        <v>14</v>
      </c>
      <c r="C4" s="6" t="n">
        <v>13</v>
      </c>
      <c r="D4" s="6" t="n">
        <v>17</v>
      </c>
    </row>
    <row r="5" spans="1:4">
      <c r="A5" s="4" t="s">
        <v>2528</v>
      </c>
      <c r="B5" s="5" t="n">
        <v>18</v>
      </c>
      <c r="C5" s="5" t="n">
        <v>22</v>
      </c>
      <c r="D5" s="5" t="n">
        <v>23</v>
      </c>
    </row>
    <row r="6" spans="1:4">
      <c r="A6" s="4" t="s">
        <v>2529</v>
      </c>
      <c r="B6" s="6" t="n">
        <v>32</v>
      </c>
      <c r="C6" s="6" t="n">
        <v>35</v>
      </c>
      <c r="D6" s="6" t="n">
        <v>4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31</v>
      </c>
    </row>
    <row r="3" spans="1:2">
      <c r="A3" s="3" t="s">
        <v>299</v>
      </c>
    </row>
    <row r="4" spans="1:2">
      <c r="A4" s="4" t="s">
        <v>300</v>
      </c>
      <c r="B4" s="4" t="s">
        <v>301</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0</v>
      </c>
      <c r="B1" s="2" t="s">
        <v>1</v>
      </c>
    </row>
    <row r="2" spans="1:4">
      <c r="B2" s="2" t="s">
        <v>31</v>
      </c>
      <c r="C2" s="2" t="s">
        <v>32</v>
      </c>
      <c r="D2" s="2" t="s">
        <v>33</v>
      </c>
    </row>
    <row r="3" spans="1:4">
      <c r="A3" s="4" t="s">
        <v>2531</v>
      </c>
    </row>
    <row r="4" spans="1:4">
      <c r="A4" s="3" t="s">
        <v>2532</v>
      </c>
    </row>
    <row r="5" spans="1:4">
      <c r="A5" s="4" t="s">
        <v>1542</v>
      </c>
      <c r="B5" s="6" t="n">
        <v>1</v>
      </c>
      <c r="C5" s="6" t="n">
        <v>3</v>
      </c>
      <c r="D5" s="6" t="n">
        <v>9</v>
      </c>
    </row>
    <row r="6" spans="1:4">
      <c r="A6" s="4" t="s">
        <v>2533</v>
      </c>
      <c r="D6" s="5" t="n">
        <v>3</v>
      </c>
    </row>
    <row r="7" spans="1:4">
      <c r="A7" s="4" t="s">
        <v>2534</v>
      </c>
      <c r="B7" s="5" t="n">
        <v>-1</v>
      </c>
      <c r="C7" s="5" t="n">
        <v>-2</v>
      </c>
      <c r="D7" s="5" t="n">
        <v>-9</v>
      </c>
    </row>
    <row r="8" spans="1:4">
      <c r="A8" s="4" t="s">
        <v>1547</v>
      </c>
      <c r="C8" s="5" t="n">
        <v>1</v>
      </c>
      <c r="D8" s="5" t="n">
        <v>3</v>
      </c>
    </row>
    <row r="9" spans="1:4">
      <c r="A9" s="4" t="s">
        <v>2535</v>
      </c>
    </row>
    <row r="10" spans="1:4">
      <c r="A10" s="3" t="s">
        <v>2532</v>
      </c>
    </row>
    <row r="11" spans="1:4">
      <c r="A11" s="4" t="s">
        <v>1542</v>
      </c>
      <c r="B11" s="5" t="n">
        <v>82</v>
      </c>
      <c r="C11" s="5" t="n">
        <v>65</v>
      </c>
      <c r="D11" s="5" t="n">
        <v>82</v>
      </c>
    </row>
    <row r="12" spans="1:4">
      <c r="A12" s="4" t="s">
        <v>2533</v>
      </c>
      <c r="B12" s="5" t="n">
        <v>39</v>
      </c>
      <c r="C12" s="5" t="n">
        <v>37</v>
      </c>
      <c r="D12" s="5" t="n">
        <v>29</v>
      </c>
    </row>
    <row r="13" spans="1:4">
      <c r="A13" s="4" t="s">
        <v>2534</v>
      </c>
      <c r="B13" s="5" t="n">
        <v>-37</v>
      </c>
      <c r="C13" s="5" t="n">
        <v>-20</v>
      </c>
      <c r="D13" s="5" t="n">
        <v>-46</v>
      </c>
    </row>
    <row r="14" spans="1:4">
      <c r="A14" s="4" t="s">
        <v>1547</v>
      </c>
      <c r="B14" s="6" t="n">
        <v>84</v>
      </c>
      <c r="C14" s="6" t="n">
        <v>82</v>
      </c>
      <c r="D14" s="6" t="n">
        <v>65</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6</v>
      </c>
      <c r="B1" s="2" t="s">
        <v>1</v>
      </c>
    </row>
    <row r="2" spans="1:4">
      <c r="B2" s="2" t="s">
        <v>31</v>
      </c>
      <c r="C2" s="2" t="s">
        <v>32</v>
      </c>
      <c r="D2" s="2" t="s">
        <v>33</v>
      </c>
    </row>
    <row r="3" spans="1:4">
      <c r="A3" s="3" t="s">
        <v>2537</v>
      </c>
    </row>
    <row r="4" spans="1:4">
      <c r="A4" s="4" t="s">
        <v>1542</v>
      </c>
      <c r="B4" s="6" t="n">
        <v>2</v>
      </c>
      <c r="C4" s="6" t="n">
        <v>4</v>
      </c>
      <c r="D4" s="6" t="n">
        <v>5</v>
      </c>
    </row>
    <row r="5" spans="1:4">
      <c r="A5" s="4" t="s">
        <v>2538</v>
      </c>
      <c r="B5" s="5" t="n">
        <v>1</v>
      </c>
      <c r="C5" s="5" t="n">
        <v>1</v>
      </c>
      <c r="D5" s="5" t="n">
        <v>3</v>
      </c>
    </row>
    <row r="6" spans="1:4">
      <c r="A6" s="4" t="s">
        <v>2539</v>
      </c>
      <c r="B6" s="5" t="n">
        <v>-1</v>
      </c>
      <c r="C6" s="5" t="n">
        <v>-3</v>
      </c>
      <c r="D6" s="5" t="n">
        <v>-4</v>
      </c>
    </row>
    <row r="7" spans="1:4">
      <c r="A7" s="4" t="s">
        <v>1547</v>
      </c>
      <c r="B7" s="6" t="n">
        <v>2</v>
      </c>
      <c r="C7" s="6" t="n">
        <v>2</v>
      </c>
      <c r="D7" s="6" t="n">
        <v>4</v>
      </c>
    </row>
  </sheetData>
  <mergeCells count="2">
    <mergeCell ref="A1:A2"/>
    <mergeCell ref="B1:D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0</v>
      </c>
      <c r="B1" s="2" t="s">
        <v>1</v>
      </c>
    </row>
    <row r="2" spans="1:4">
      <c r="B2" s="2" t="s">
        <v>31</v>
      </c>
      <c r="C2" s="2" t="s">
        <v>32</v>
      </c>
      <c r="D2" s="2" t="s">
        <v>33</v>
      </c>
    </row>
    <row r="3" spans="1:4">
      <c r="A3" s="3" t="s">
        <v>2541</v>
      </c>
    </row>
    <row r="4" spans="1:4">
      <c r="A4" s="4" t="s">
        <v>2541</v>
      </c>
      <c r="B4" s="6" t="n">
        <v>20</v>
      </c>
      <c r="C4" s="6" t="n">
        <v>12</v>
      </c>
      <c r="D4" s="6" t="n">
        <v>13</v>
      </c>
    </row>
    <row r="5" spans="1:4">
      <c r="A5" s="4" t="s">
        <v>2542</v>
      </c>
      <c r="B5" s="5" t="n">
        <v>33</v>
      </c>
      <c r="C5" s="5" t="n">
        <v>41</v>
      </c>
      <c r="D5" s="5" t="n">
        <v>41</v>
      </c>
    </row>
    <row r="6" spans="1:4">
      <c r="A6" s="4" t="s">
        <v>2543</v>
      </c>
      <c r="B6" s="5" t="n">
        <v>-33</v>
      </c>
      <c r="C6" s="5" t="n">
        <v>-33</v>
      </c>
      <c r="D6" s="5" t="n">
        <v>-42</v>
      </c>
    </row>
    <row r="7" spans="1:4">
      <c r="A7" s="4" t="s">
        <v>2541</v>
      </c>
      <c r="B7" s="6" t="n">
        <v>20</v>
      </c>
      <c r="C7" s="6" t="n">
        <v>20</v>
      </c>
      <c r="D7" s="6" t="n">
        <v>12</v>
      </c>
    </row>
  </sheetData>
  <mergeCells count="2">
    <mergeCell ref="A1:A2"/>
    <mergeCell ref="B1:D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544</v>
      </c>
      <c r="B1" s="2" t="s">
        <v>1</v>
      </c>
    </row>
    <row r="2" spans="1:4">
      <c r="B2" s="2" t="s">
        <v>31</v>
      </c>
      <c r="C2" s="2" t="s">
        <v>32</v>
      </c>
      <c r="D2" s="2" t="s">
        <v>2545</v>
      </c>
    </row>
    <row r="3" spans="1:4">
      <c r="A3" s="3" t="s">
        <v>2546</v>
      </c>
    </row>
    <row r="4" spans="1:4">
      <c r="A4" s="4" t="s">
        <v>2215</v>
      </c>
      <c r="D4" s="6" t="n">
        <v>217</v>
      </c>
    </row>
    <row r="5" spans="1:4">
      <c r="A5" s="4" t="s">
        <v>2547</v>
      </c>
      <c r="B5" s="6" t="n">
        <v>135098</v>
      </c>
      <c r="C5" s="6" t="n">
        <v>135629</v>
      </c>
    </row>
    <row r="6" spans="1:4">
      <c r="A6" s="4" t="s">
        <v>2548</v>
      </c>
      <c r="B6" s="5" t="n">
        <v>378</v>
      </c>
      <c r="C6" s="5" t="n">
        <v>444</v>
      </c>
    </row>
    <row r="7" spans="1:4">
      <c r="A7" s="4" t="s">
        <v>2549</v>
      </c>
      <c r="B7" s="5" t="n">
        <v>369</v>
      </c>
      <c r="C7" s="5" t="n">
        <v>440</v>
      </c>
    </row>
    <row r="8" spans="1:4">
      <c r="A8" s="4" t="s">
        <v>2550</v>
      </c>
    </row>
    <row r="9" spans="1:4">
      <c r="A9" s="3" t="s">
        <v>2546</v>
      </c>
    </row>
    <row r="10" spans="1:4">
      <c r="A10" s="4" t="s">
        <v>2551</v>
      </c>
      <c r="B10" s="5" t="n">
        <v>770</v>
      </c>
    </row>
    <row r="11" spans="1:4">
      <c r="A11" s="4" t="s">
        <v>2552</v>
      </c>
      <c r="B11" s="5" t="n">
        <v>-250</v>
      </c>
    </row>
    <row r="12" spans="1:4">
      <c r="A12" s="4" t="s">
        <v>2553</v>
      </c>
    </row>
    <row r="13" spans="1:4">
      <c r="A13" s="3" t="s">
        <v>2546</v>
      </c>
    </row>
    <row r="14" spans="1:4">
      <c r="A14" s="4" t="s">
        <v>2547</v>
      </c>
      <c r="B14" s="6" t="n">
        <v>64884</v>
      </c>
      <c r="C14" s="6" t="n">
        <v>65946</v>
      </c>
    </row>
  </sheetData>
  <mergeCells count="2">
    <mergeCell ref="A1:A2"/>
    <mergeCell ref="B1:D1"/>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4</v>
      </c>
      <c r="B1" s="2" t="s">
        <v>31</v>
      </c>
      <c r="C1" s="2" t="s">
        <v>32</v>
      </c>
    </row>
    <row r="2" spans="1:3">
      <c r="A2" s="3" t="s">
        <v>2555</v>
      </c>
    </row>
    <row r="3" spans="1:3">
      <c r="A3" s="4" t="s">
        <v>2555</v>
      </c>
      <c r="B3" s="6" t="n">
        <v>3251</v>
      </c>
      <c r="C3" s="6" t="n">
        <v>3111</v>
      </c>
    </row>
    <row r="4" spans="1:3">
      <c r="A4" s="4" t="s">
        <v>2556</v>
      </c>
    </row>
    <row r="5" spans="1:3">
      <c r="A5" s="3" t="s">
        <v>2555</v>
      </c>
    </row>
    <row r="6" spans="1:3">
      <c r="A6" s="4" t="s">
        <v>2555</v>
      </c>
      <c r="B6" s="5" t="n">
        <v>194</v>
      </c>
      <c r="C6" s="5" t="n">
        <v>71</v>
      </c>
    </row>
    <row r="7" spans="1:3">
      <c r="A7" s="4" t="s">
        <v>2557</v>
      </c>
    </row>
    <row r="8" spans="1:3">
      <c r="A8" s="3" t="s">
        <v>2555</v>
      </c>
    </row>
    <row r="9" spans="1:3">
      <c r="A9" s="4" t="s">
        <v>2555</v>
      </c>
      <c r="B9" s="5" t="n">
        <v>632</v>
      </c>
      <c r="C9" s="5" t="n">
        <v>740</v>
      </c>
    </row>
    <row r="10" spans="1:3">
      <c r="A10" s="4" t="s">
        <v>2558</v>
      </c>
    </row>
    <row r="11" spans="1:3">
      <c r="A11" s="3" t="s">
        <v>2555</v>
      </c>
    </row>
    <row r="12" spans="1:3">
      <c r="A12" s="4" t="s">
        <v>2555</v>
      </c>
      <c r="B12" s="5" t="n">
        <v>2425</v>
      </c>
      <c r="C12" s="5" t="n">
        <v>2300</v>
      </c>
    </row>
    <row r="13" spans="1:3">
      <c r="A13" s="4" t="s">
        <v>2559</v>
      </c>
    </row>
    <row r="14" spans="1:3">
      <c r="A14" s="3" t="s">
        <v>2555</v>
      </c>
    </row>
    <row r="15" spans="1:3">
      <c r="A15" s="4" t="s">
        <v>2555</v>
      </c>
      <c r="B15" s="6" t="n">
        <v>3057</v>
      </c>
      <c r="C15" s="6" t="n">
        <v>3040</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0</v>
      </c>
      <c r="B1" s="2" t="s">
        <v>31</v>
      </c>
      <c r="C1" s="2" t="s">
        <v>32</v>
      </c>
    </row>
    <row r="2" spans="1:3">
      <c r="A2" s="3" t="s">
        <v>2561</v>
      </c>
    </row>
    <row r="3" spans="1:3">
      <c r="A3" s="4" t="s">
        <v>2562</v>
      </c>
      <c r="B3" s="6" t="n">
        <v>135098</v>
      </c>
      <c r="C3" s="6" t="n">
        <v>135629</v>
      </c>
    </row>
    <row r="4" spans="1:3">
      <c r="A4" s="4" t="s">
        <v>1578</v>
      </c>
    </row>
    <row r="5" spans="1:3">
      <c r="A5" s="3" t="s">
        <v>2561</v>
      </c>
    </row>
    <row r="6" spans="1:3">
      <c r="A6" s="4" t="s">
        <v>2562</v>
      </c>
      <c r="B6" s="5" t="n">
        <v>96654</v>
      </c>
      <c r="C6" s="5" t="n">
        <v>96171</v>
      </c>
    </row>
    <row r="7" spans="1:3">
      <c r="A7" s="4" t="s">
        <v>2563</v>
      </c>
    </row>
    <row r="8" spans="1:3">
      <c r="A8" s="3" t="s">
        <v>2561</v>
      </c>
    </row>
    <row r="9" spans="1:3">
      <c r="A9" s="4" t="s">
        <v>2562</v>
      </c>
      <c r="B9" s="5" t="n">
        <v>37712</v>
      </c>
      <c r="C9" s="5" t="n">
        <v>39074</v>
      </c>
    </row>
    <row r="10" spans="1:3">
      <c r="A10" s="4" t="s">
        <v>2564</v>
      </c>
    </row>
    <row r="11" spans="1:3">
      <c r="A11" s="3" t="s">
        <v>2561</v>
      </c>
    </row>
    <row r="12" spans="1:3">
      <c r="A12" s="4" t="s">
        <v>2562</v>
      </c>
      <c r="B12" s="5" t="n">
        <v>1</v>
      </c>
    </row>
    <row r="13" spans="1:3">
      <c r="A13" s="4" t="s">
        <v>2565</v>
      </c>
    </row>
    <row r="14" spans="1:3">
      <c r="A14" s="3" t="s">
        <v>2561</v>
      </c>
    </row>
    <row r="15" spans="1:3">
      <c r="A15" s="4" t="s">
        <v>2562</v>
      </c>
      <c r="B15" s="5" t="n">
        <v>731</v>
      </c>
      <c r="C15" s="5" t="n">
        <v>384</v>
      </c>
    </row>
    <row r="16" spans="1:3">
      <c r="A16" s="4" t="s">
        <v>2566</v>
      </c>
    </row>
    <row r="17" spans="1:3">
      <c r="A17" s="3" t="s">
        <v>2561</v>
      </c>
    </row>
    <row r="18" spans="1:3">
      <c r="A18" s="4" t="s">
        <v>2562</v>
      </c>
      <c r="B18" s="5" t="n">
        <v>11594</v>
      </c>
      <c r="C18" s="5" t="n">
        <v>11156</v>
      </c>
    </row>
    <row r="19" spans="1:3">
      <c r="A19" s="4" t="s">
        <v>2567</v>
      </c>
    </row>
    <row r="20" spans="1:3">
      <c r="A20" s="3" t="s">
        <v>2561</v>
      </c>
    </row>
    <row r="21" spans="1:3">
      <c r="A21" s="4" t="s">
        <v>2562</v>
      </c>
      <c r="B21" s="6" t="n">
        <v>85060</v>
      </c>
      <c r="C21" s="6" t="n">
        <v>85015</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8</v>
      </c>
      <c r="B1" s="2" t="s">
        <v>31</v>
      </c>
      <c r="C1" s="2" t="s">
        <v>32</v>
      </c>
    </row>
    <row r="2" spans="1:3">
      <c r="A2" s="3" t="s">
        <v>2569</v>
      </c>
    </row>
    <row r="3" spans="1:3">
      <c r="A3" s="4" t="s">
        <v>2570</v>
      </c>
      <c r="B3" s="6" t="n">
        <v>2043</v>
      </c>
      <c r="C3" s="6" t="n">
        <v>2054</v>
      </c>
    </row>
    <row r="4" spans="1:3">
      <c r="A4" s="4" t="s">
        <v>1578</v>
      </c>
    </row>
    <row r="5" spans="1:3">
      <c r="A5" s="3" t="s">
        <v>2569</v>
      </c>
    </row>
    <row r="6" spans="1:3">
      <c r="A6" s="4" t="s">
        <v>2570</v>
      </c>
      <c r="B6" s="5" t="n">
        <v>259</v>
      </c>
      <c r="C6" s="5" t="n">
        <v>275</v>
      </c>
    </row>
    <row r="7" spans="1:3">
      <c r="A7" s="4" t="s">
        <v>1579</v>
      </c>
    </row>
    <row r="8" spans="1:3">
      <c r="A8" s="3" t="s">
        <v>2569</v>
      </c>
    </row>
    <row r="9" spans="1:3">
      <c r="A9" s="4" t="s">
        <v>2570</v>
      </c>
      <c r="B9" s="5" t="n">
        <v>807</v>
      </c>
      <c r="C9" s="5" t="n">
        <v>845</v>
      </c>
    </row>
    <row r="10" spans="1:3">
      <c r="A10" s="4" t="s">
        <v>1580</v>
      </c>
    </row>
    <row r="11" spans="1:3">
      <c r="A11" s="3" t="s">
        <v>2569</v>
      </c>
    </row>
    <row r="12" spans="1:3">
      <c r="A12" s="4" t="s">
        <v>2570</v>
      </c>
      <c r="B12" s="6" t="n">
        <v>977</v>
      </c>
      <c r="C12" s="6" t="n">
        <v>934</v>
      </c>
    </row>
  </sheetData>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1</v>
      </c>
      <c r="B1" s="2" t="s">
        <v>31</v>
      </c>
      <c r="C1" s="2" t="s">
        <v>32</v>
      </c>
    </row>
    <row r="2" spans="1:3">
      <c r="A2" s="3" t="s">
        <v>2572</v>
      </c>
    </row>
    <row r="3" spans="1:3">
      <c r="A3" s="4" t="s">
        <v>105</v>
      </c>
      <c r="B3" s="6" t="n">
        <v>484858</v>
      </c>
      <c r="C3" s="6" t="n">
        <v>461016</v>
      </c>
    </row>
    <row r="4" spans="1:3">
      <c r="A4" s="4" t="s">
        <v>2573</v>
      </c>
      <c r="B4" s="5" t="n">
        <v>24491</v>
      </c>
      <c r="C4" s="5" t="n">
        <v>42338</v>
      </c>
    </row>
    <row r="5" spans="1:3">
      <c r="A5" s="4" t="s">
        <v>2574</v>
      </c>
      <c r="B5" s="5" t="n">
        <v>62648</v>
      </c>
      <c r="C5" s="5" t="n">
        <v>68124</v>
      </c>
    </row>
    <row r="6" spans="1:3">
      <c r="A6" s="4" t="s">
        <v>2575</v>
      </c>
      <c r="B6" s="5" t="n">
        <v>26028</v>
      </c>
      <c r="C6" s="5" t="n">
        <v>28759</v>
      </c>
    </row>
    <row r="7" spans="1:3">
      <c r="A7" s="4" t="s">
        <v>2576</v>
      </c>
      <c r="B7" s="5" t="n">
        <v>2435000</v>
      </c>
      <c r="C7" s="5" t="n">
        <v>2338000</v>
      </c>
    </row>
    <row r="8" spans="1:3">
      <c r="A8" s="4" t="s">
        <v>2577</v>
      </c>
    </row>
    <row r="9" spans="1:3">
      <c r="A9" s="3" t="s">
        <v>2572</v>
      </c>
    </row>
    <row r="10" spans="1:3">
      <c r="A10" s="4" t="s">
        <v>2578</v>
      </c>
      <c r="B10" s="5" t="n">
        <v>5122</v>
      </c>
      <c r="C10" s="5" t="n">
        <v>6049</v>
      </c>
    </row>
    <row r="11" spans="1:3">
      <c r="A11" s="4" t="s">
        <v>105</v>
      </c>
      <c r="B11" s="5" t="n">
        <v>5012</v>
      </c>
      <c r="C11" s="5" t="n">
        <v>5939</v>
      </c>
    </row>
    <row r="12" spans="1:3">
      <c r="A12" s="4" t="s">
        <v>2573</v>
      </c>
      <c r="B12" s="6" t="n">
        <v>110</v>
      </c>
      <c r="C12" s="6" t="n">
        <v>110</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79</v>
      </c>
      <c r="B1" s="2" t="s">
        <v>1</v>
      </c>
    </row>
    <row r="2" spans="1:3">
      <c r="B2" s="2" t="s">
        <v>31</v>
      </c>
      <c r="C2" s="2" t="s">
        <v>32</v>
      </c>
    </row>
    <row r="3" spans="1:3">
      <c r="A3" s="3" t="s">
        <v>2580</v>
      </c>
    </row>
    <row r="4" spans="1:3">
      <c r="A4" s="4" t="s">
        <v>908</v>
      </c>
      <c r="B4" s="6" t="n">
        <v>206939</v>
      </c>
      <c r="C4" s="6" t="n">
        <v>230810</v>
      </c>
    </row>
    <row r="5" spans="1:3">
      <c r="A5" s="4" t="s">
        <v>909</v>
      </c>
      <c r="B5" s="5" t="n">
        <v>51920</v>
      </c>
      <c r="C5" s="5" t="n">
        <v>77001</v>
      </c>
    </row>
    <row r="6" spans="1:3">
      <c r="A6" s="4" t="s">
        <v>2581</v>
      </c>
      <c r="B6" s="5" t="n">
        <v>91168</v>
      </c>
      <c r="C6" s="5" t="n">
        <v>72402</v>
      </c>
    </row>
    <row r="7" spans="1:3">
      <c r="A7" s="4" t="s">
        <v>2582</v>
      </c>
      <c r="B7" s="6" t="n">
        <v>533</v>
      </c>
      <c r="C7" s="5" t="n">
        <v>55</v>
      </c>
    </row>
    <row r="8" spans="1:3">
      <c r="A8" s="4" t="s">
        <v>2583</v>
      </c>
      <c r="B8" s="4" t="s">
        <v>2584</v>
      </c>
    </row>
    <row r="9" spans="1:3">
      <c r="A9" s="4" t="s">
        <v>2585</v>
      </c>
      <c r="B9" s="4" t="s">
        <v>1915</v>
      </c>
    </row>
    <row r="10" spans="1:3">
      <c r="A10" s="4" t="s">
        <v>2586</v>
      </c>
      <c r="B10" s="6" t="n">
        <v>80</v>
      </c>
      <c r="C10" s="6" t="n">
        <v>74</v>
      </c>
    </row>
    <row r="11" spans="1:3">
      <c r="A11" s="4" t="s">
        <v>888</v>
      </c>
    </row>
    <row r="12" spans="1:3">
      <c r="A12" s="3" t="s">
        <v>2580</v>
      </c>
    </row>
    <row r="13" spans="1:3">
      <c r="A13" s="4" t="s">
        <v>2587</v>
      </c>
      <c r="B13" s="6" t="n">
        <v>-108</v>
      </c>
    </row>
    <row r="14" spans="1:3">
      <c r="A14" s="4" t="s">
        <v>2588</v>
      </c>
      <c r="B14" s="4" t="s">
        <v>1333</v>
      </c>
      <c r="C14" s="4" t="s">
        <v>2589</v>
      </c>
    </row>
    <row r="15" spans="1:3">
      <c r="A15" s="4" t="s">
        <v>894</v>
      </c>
    </row>
    <row r="16" spans="1:3">
      <c r="A16" s="3" t="s">
        <v>2580</v>
      </c>
    </row>
    <row r="17" spans="1:3">
      <c r="A17" s="4" t="s">
        <v>2587</v>
      </c>
      <c r="B17" s="6" t="n">
        <v>222</v>
      </c>
    </row>
    <row r="18" spans="1:3">
      <c r="A18" s="4" t="s">
        <v>2588</v>
      </c>
      <c r="B18" s="4" t="s">
        <v>2414</v>
      </c>
      <c r="C18" s="4" t="s">
        <v>2011</v>
      </c>
    </row>
    <row r="19" spans="1:3">
      <c r="A19" s="4" t="s">
        <v>294</v>
      </c>
    </row>
    <row r="20" spans="1:3">
      <c r="A20" s="3" t="s">
        <v>2580</v>
      </c>
    </row>
    <row r="21" spans="1:3">
      <c r="A21" s="4" t="s">
        <v>2581</v>
      </c>
      <c r="B21" s="6" t="n">
        <v>7085</v>
      </c>
      <c r="C21" s="6" t="n">
        <v>7812</v>
      </c>
    </row>
    <row r="22" spans="1:3">
      <c r="A22" s="4" t="s">
        <v>2590</v>
      </c>
      <c r="B22" s="5" t="n">
        <v>23595</v>
      </c>
      <c r="C22" s="5" t="n">
        <v>25834</v>
      </c>
    </row>
    <row r="23" spans="1:3">
      <c r="A23" s="4" t="s">
        <v>2591</v>
      </c>
      <c r="B23" s="5" t="n">
        <v>21373</v>
      </c>
      <c r="C23" s="5" t="n">
        <v>26124</v>
      </c>
    </row>
    <row r="24" spans="1:3">
      <c r="A24" s="4" t="s">
        <v>2592</v>
      </c>
    </row>
    <row r="25" spans="1:3">
      <c r="A25" s="3" t="s">
        <v>2580</v>
      </c>
    </row>
    <row r="26" spans="1:3">
      <c r="A26" s="4" t="s">
        <v>908</v>
      </c>
      <c r="B26" s="5" t="n">
        <v>183344</v>
      </c>
      <c r="C26" s="5" t="n">
        <v>204976</v>
      </c>
    </row>
    <row r="27" spans="1:3">
      <c r="A27" s="4" t="s">
        <v>909</v>
      </c>
      <c r="B27" s="6" t="n">
        <v>30547</v>
      </c>
      <c r="C27" s="6" t="n">
        <v>50877</v>
      </c>
    </row>
    <row r="28" spans="1:3">
      <c r="A28" s="4" t="s">
        <v>2593</v>
      </c>
    </row>
    <row r="29" spans="1:3">
      <c r="A29" s="3" t="s">
        <v>2580</v>
      </c>
    </row>
    <row r="30" spans="1:3">
      <c r="A30" s="4" t="s">
        <v>2583</v>
      </c>
      <c r="B30" s="4" t="s">
        <v>2594</v>
      </c>
    </row>
    <row r="31" spans="1:3">
      <c r="A31" s="4" t="s">
        <v>2595</v>
      </c>
      <c r="B31" s="4" t="s">
        <v>2596</v>
      </c>
    </row>
    <row r="32" spans="1:3">
      <c r="A32" s="4" t="s">
        <v>2587</v>
      </c>
      <c r="B32" s="6" t="n">
        <v>89</v>
      </c>
    </row>
    <row r="33" spans="1:3">
      <c r="A33" s="4" t="s">
        <v>2597</v>
      </c>
    </row>
    <row r="34" spans="1:3">
      <c r="A34" s="3" t="s">
        <v>2580</v>
      </c>
    </row>
    <row r="35" spans="1:3">
      <c r="A35" s="4" t="s">
        <v>2583</v>
      </c>
      <c r="B35" s="4" t="s">
        <v>2598</v>
      </c>
    </row>
    <row r="36" spans="1:3">
      <c r="A36" s="4" t="s">
        <v>2599</v>
      </c>
      <c r="B36" s="4" t="s">
        <v>1915</v>
      </c>
    </row>
    <row r="37" spans="1:3">
      <c r="A37" s="4" t="s">
        <v>2600</v>
      </c>
    </row>
    <row r="38" spans="1:3">
      <c r="A38" s="3" t="s">
        <v>2580</v>
      </c>
    </row>
    <row r="39" spans="1:3">
      <c r="A39" s="4" t="s">
        <v>2587</v>
      </c>
      <c r="B39" s="6" t="n">
        <v>67</v>
      </c>
    </row>
    <row r="40" spans="1:3">
      <c r="A40" s="4" t="s">
        <v>2601</v>
      </c>
    </row>
    <row r="41" spans="1:3">
      <c r="A41" s="3" t="s">
        <v>2580</v>
      </c>
    </row>
    <row r="42" spans="1:3">
      <c r="A42" s="4" t="s">
        <v>2587</v>
      </c>
      <c r="B42" s="6" t="n">
        <v>146</v>
      </c>
    </row>
    <row r="43" spans="1:3">
      <c r="A43" s="4" t="s">
        <v>2602</v>
      </c>
    </row>
    <row r="44" spans="1:3">
      <c r="A44" s="3" t="s">
        <v>2580</v>
      </c>
    </row>
    <row r="45" spans="1:3">
      <c r="A45" s="4" t="s">
        <v>2583</v>
      </c>
      <c r="B45" s="4" t="s">
        <v>2603</v>
      </c>
    </row>
    <row r="46" spans="1:3">
      <c r="A46" s="4" t="s">
        <v>2587</v>
      </c>
      <c r="B46" s="6" t="n">
        <v>23</v>
      </c>
    </row>
    <row r="47" spans="1:3">
      <c r="A47" s="4" t="s">
        <v>2604</v>
      </c>
      <c r="B47" s="4" t="s">
        <v>966</v>
      </c>
    </row>
    <row r="48" spans="1:3">
      <c r="A48" s="4" t="s">
        <v>2605</v>
      </c>
    </row>
    <row r="49" spans="1:3">
      <c r="A49" s="3" t="s">
        <v>2580</v>
      </c>
    </row>
    <row r="50" spans="1:3">
      <c r="A50" s="4" t="s">
        <v>2606</v>
      </c>
      <c r="B50" s="4" t="s">
        <v>2607</v>
      </c>
    </row>
    <row r="51" spans="1:3">
      <c r="A51" s="4" t="s">
        <v>2608</v>
      </c>
    </row>
    <row r="52" spans="1:3">
      <c r="A52" s="3" t="s">
        <v>2580</v>
      </c>
    </row>
    <row r="53" spans="1:3">
      <c r="A53" s="4" t="s">
        <v>2606</v>
      </c>
      <c r="B53" s="4" t="s">
        <v>2422</v>
      </c>
    </row>
  </sheetData>
  <mergeCells count="2">
    <mergeCell ref="A1:A2"/>
    <mergeCell ref="B1:C1"/>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9</v>
      </c>
      <c r="B1" s="2" t="s">
        <v>31</v>
      </c>
      <c r="C1" s="2" t="s">
        <v>32</v>
      </c>
      <c r="D1" s="2" t="s">
        <v>33</v>
      </c>
    </row>
    <row r="2" spans="1:4">
      <c r="A2" s="3" t="s">
        <v>2610</v>
      </c>
    </row>
    <row r="3" spans="1:4">
      <c r="A3" s="4" t="s">
        <v>100</v>
      </c>
      <c r="B3" s="6" t="n">
        <v>54663</v>
      </c>
      <c r="C3" s="6" t="n">
        <v>58521</v>
      </c>
    </row>
    <row r="4" spans="1:4">
      <c r="A4" s="4" t="s">
        <v>101</v>
      </c>
      <c r="B4" s="5" t="n">
        <v>647</v>
      </c>
      <c r="C4" s="5" t="n">
        <v>755</v>
      </c>
    </row>
    <row r="5" spans="1:4">
      <c r="A5" s="4" t="s">
        <v>102</v>
      </c>
      <c r="B5" s="5" t="n">
        <v>158529</v>
      </c>
      <c r="C5" s="5" t="n">
        <v>176008</v>
      </c>
    </row>
    <row r="6" spans="1:4">
      <c r="A6" s="4" t="s">
        <v>103</v>
      </c>
      <c r="B6" s="5" t="n">
        <v>23595</v>
      </c>
      <c r="C6" s="5" t="n">
        <v>25474</v>
      </c>
    </row>
    <row r="7" spans="1:4">
      <c r="A7" s="4" t="s">
        <v>104</v>
      </c>
      <c r="B7" s="5" t="n">
        <v>6283</v>
      </c>
      <c r="C7" s="5" t="n">
        <v>4246</v>
      </c>
    </row>
    <row r="8" spans="1:4">
      <c r="A8" s="4" t="s">
        <v>105</v>
      </c>
      <c r="B8" s="5" t="n">
        <v>484858</v>
      </c>
      <c r="C8" s="5" t="n">
        <v>461016</v>
      </c>
    </row>
    <row r="9" spans="1:4">
      <c r="A9" s="4" t="s">
        <v>106</v>
      </c>
      <c r="B9" s="5" t="n">
        <v>5238</v>
      </c>
      <c r="C9" s="5" t="n">
        <v>3314</v>
      </c>
    </row>
    <row r="10" spans="1:4">
      <c r="A10" s="4" t="s">
        <v>107</v>
      </c>
      <c r="B10" s="5" t="n">
        <v>496379</v>
      </c>
      <c r="C10" s="5" t="n">
        <v>468576</v>
      </c>
    </row>
    <row r="11" spans="1:4">
      <c r="A11" s="4" t="s">
        <v>108</v>
      </c>
      <c r="B11" s="5" t="n">
        <v>24815</v>
      </c>
      <c r="C11" s="5" t="n">
        <v>42917</v>
      </c>
    </row>
    <row r="12" spans="1:4">
      <c r="A12" s="4" t="s">
        <v>2611</v>
      </c>
      <c r="B12" s="5" t="n">
        <v>758628</v>
      </c>
    </row>
    <row r="13" spans="1:4">
      <c r="A13" s="3" t="s">
        <v>2612</v>
      </c>
    </row>
    <row r="14" spans="1:4">
      <c r="A14" s="4" t="s">
        <v>119</v>
      </c>
      <c r="B14" s="5" t="n">
        <v>30320</v>
      </c>
      <c r="C14" s="5" t="n">
        <v>29804</v>
      </c>
    </row>
    <row r="15" spans="1:4">
      <c r="A15" s="4" t="s">
        <v>120</v>
      </c>
      <c r="B15" s="5" t="n">
        <v>418066</v>
      </c>
      <c r="C15" s="5" t="n">
        <v>418124</v>
      </c>
    </row>
    <row r="16" spans="1:4">
      <c r="A16" s="4" t="s">
        <v>121</v>
      </c>
      <c r="B16" s="5" t="n">
        <v>636</v>
      </c>
      <c r="C16" s="5" t="n">
        <v>584</v>
      </c>
    </row>
    <row r="17" spans="1:4">
      <c r="A17" s="4" t="s">
        <v>122</v>
      </c>
      <c r="B17" s="5" t="n">
        <v>30547</v>
      </c>
      <c r="C17" s="5" t="n">
        <v>50935</v>
      </c>
    </row>
    <row r="18" spans="1:4">
      <c r="A18" s="4" t="s">
        <v>103</v>
      </c>
      <c r="B18" s="5" t="n">
        <v>21373</v>
      </c>
      <c r="C18" s="5" t="n">
        <v>26124</v>
      </c>
    </row>
    <row r="19" spans="1:4">
      <c r="A19" s="4" t="s">
        <v>123</v>
      </c>
      <c r="B19" s="5" t="n">
        <v>1104</v>
      </c>
      <c r="C19" s="5" t="n">
        <v>1313</v>
      </c>
    </row>
    <row r="20" spans="1:4">
      <c r="A20" s="4" t="s">
        <v>124</v>
      </c>
      <c r="B20" s="5" t="n">
        <v>91168</v>
      </c>
      <c r="C20" s="5" t="n">
        <v>72402</v>
      </c>
    </row>
    <row r="21" spans="1:4">
      <c r="A21" s="4" t="s">
        <v>125</v>
      </c>
      <c r="B21" s="5" t="n">
        <v>98874</v>
      </c>
    </row>
    <row r="22" spans="1:4">
      <c r="A22" s="4" t="s">
        <v>126</v>
      </c>
      <c r="B22" s="5" t="n">
        <v>13853</v>
      </c>
    </row>
    <row r="23" spans="1:4">
      <c r="A23" s="4" t="s">
        <v>1984</v>
      </c>
      <c r="B23" s="5" t="n">
        <v>382</v>
      </c>
    </row>
    <row r="24" spans="1:4">
      <c r="A24" s="4" t="s">
        <v>132</v>
      </c>
      <c r="B24" s="5" t="n">
        <v>17656</v>
      </c>
      <c r="C24" s="5" t="n">
        <v>17922</v>
      </c>
      <c r="D24" s="6" t="n">
        <v>19831</v>
      </c>
    </row>
    <row r="25" spans="1:4">
      <c r="A25" s="4" t="s">
        <v>2613</v>
      </c>
      <c r="B25" s="5" t="n">
        <v>723979</v>
      </c>
    </row>
    <row r="26" spans="1:4">
      <c r="A26" s="4" t="s">
        <v>145</v>
      </c>
    </row>
    <row r="27" spans="1:4">
      <c r="A27" s="3" t="s">
        <v>2610</v>
      </c>
    </row>
    <row r="28" spans="1:4">
      <c r="A28" s="4" t="s">
        <v>100</v>
      </c>
      <c r="C28" s="5" t="n">
        <v>58521</v>
      </c>
      <c r="D28" s="5" t="n">
        <v>47452</v>
      </c>
    </row>
    <row r="29" spans="1:4">
      <c r="A29" s="4" t="s">
        <v>101</v>
      </c>
      <c r="C29" s="5" t="n">
        <v>755</v>
      </c>
    </row>
    <row r="30" spans="1:4">
      <c r="A30" s="4" t="s">
        <v>102</v>
      </c>
      <c r="C30" s="5" t="n">
        <v>162878</v>
      </c>
    </row>
    <row r="31" spans="1:4">
      <c r="A31" s="4" t="s">
        <v>103</v>
      </c>
      <c r="C31" s="5" t="n">
        <v>25834</v>
      </c>
    </row>
    <row r="32" spans="1:4">
      <c r="A32" s="4" t="s">
        <v>104</v>
      </c>
      <c r="C32" s="5" t="n">
        <v>6611</v>
      </c>
      <c r="D32" s="6" t="n">
        <v>26902</v>
      </c>
    </row>
    <row r="33" spans="1:4">
      <c r="A33" s="4" t="s">
        <v>105</v>
      </c>
      <c r="C33" s="5" t="n">
        <v>472498</v>
      </c>
    </row>
    <row r="34" spans="1:4">
      <c r="A34" s="4" t="s">
        <v>106</v>
      </c>
      <c r="C34" s="5" t="n">
        <v>3643</v>
      </c>
    </row>
    <row r="35" spans="1:4">
      <c r="A35" s="4" t="s">
        <v>107</v>
      </c>
      <c r="C35" s="5" t="n">
        <v>482752</v>
      </c>
    </row>
    <row r="36" spans="1:4">
      <c r="A36" s="4" t="s">
        <v>108</v>
      </c>
      <c r="C36" s="5" t="n">
        <v>42098</v>
      </c>
    </row>
    <row r="37" spans="1:4">
      <c r="A37" s="4" t="s">
        <v>2611</v>
      </c>
      <c r="C37" s="5" t="n">
        <v>772838</v>
      </c>
    </row>
    <row r="38" spans="1:4">
      <c r="A38" s="3" t="s">
        <v>2612</v>
      </c>
    </row>
    <row r="39" spans="1:4">
      <c r="A39" s="4" t="s">
        <v>119</v>
      </c>
      <c r="C39" s="5" t="n">
        <v>29804</v>
      </c>
    </row>
    <row r="40" spans="1:4">
      <c r="A40" s="4" t="s">
        <v>120</v>
      </c>
      <c r="C40" s="5" t="n">
        <v>418124</v>
      </c>
    </row>
    <row r="41" spans="1:4">
      <c r="A41" s="4" t="s">
        <v>121</v>
      </c>
      <c r="C41" s="5" t="n">
        <v>584</v>
      </c>
    </row>
    <row r="42" spans="1:4">
      <c r="A42" s="4" t="s">
        <v>122</v>
      </c>
      <c r="C42" s="5" t="n">
        <v>50877</v>
      </c>
    </row>
    <row r="43" spans="1:4">
      <c r="A43" s="4" t="s">
        <v>103</v>
      </c>
      <c r="C43" s="5" t="n">
        <v>26124</v>
      </c>
    </row>
    <row r="44" spans="1:4">
      <c r="A44" s="4" t="s">
        <v>123</v>
      </c>
      <c r="C44" s="5" t="n">
        <v>1313</v>
      </c>
    </row>
    <row r="45" spans="1:4">
      <c r="A45" s="4" t="s">
        <v>124</v>
      </c>
      <c r="C45" s="5" t="n">
        <v>72450</v>
      </c>
    </row>
    <row r="46" spans="1:4">
      <c r="A46" s="4" t="s">
        <v>125</v>
      </c>
      <c r="C46" s="5" t="n">
        <v>103413</v>
      </c>
    </row>
    <row r="47" spans="1:4">
      <c r="A47" s="4" t="s">
        <v>126</v>
      </c>
      <c r="C47" s="5" t="n">
        <v>15447</v>
      </c>
    </row>
    <row r="48" spans="1:4">
      <c r="A48" s="4" t="s">
        <v>1984</v>
      </c>
      <c r="C48" s="5" t="n">
        <v>390</v>
      </c>
    </row>
    <row r="49" spans="1:4">
      <c r="A49" s="4" t="s">
        <v>132</v>
      </c>
      <c r="C49" s="5" t="n">
        <v>17922</v>
      </c>
    </row>
    <row r="50" spans="1:4">
      <c r="A50" s="4" t="s">
        <v>2613</v>
      </c>
      <c r="C50" s="5" t="n">
        <v>736448</v>
      </c>
    </row>
    <row r="51" spans="1:4">
      <c r="A51" s="4" t="s">
        <v>2614</v>
      </c>
    </row>
    <row r="52" spans="1:4">
      <c r="A52" s="3" t="s">
        <v>2610</v>
      </c>
    </row>
    <row r="53" spans="1:4">
      <c r="A53" s="4" t="s">
        <v>100</v>
      </c>
      <c r="B53" s="5" t="n">
        <v>54663</v>
      </c>
    </row>
    <row r="54" spans="1:4">
      <c r="A54" s="4" t="s">
        <v>101</v>
      </c>
      <c r="B54" s="5" t="n">
        <v>647</v>
      </c>
    </row>
    <row r="55" spans="1:4">
      <c r="A55" s="4" t="s">
        <v>104</v>
      </c>
      <c r="B55" s="5" t="n">
        <v>6283</v>
      </c>
    </row>
    <row r="56" spans="1:4">
      <c r="A56" s="4" t="s">
        <v>105</v>
      </c>
      <c r="B56" s="5" t="n">
        <v>484858</v>
      </c>
    </row>
    <row r="57" spans="1:4">
      <c r="A57" s="4" t="s">
        <v>106</v>
      </c>
      <c r="B57" s="5" t="n">
        <v>5238</v>
      </c>
    </row>
    <row r="58" spans="1:4">
      <c r="A58" s="4" t="s">
        <v>107</v>
      </c>
      <c r="B58" s="5" t="n">
        <v>496379</v>
      </c>
    </row>
    <row r="59" spans="1:4">
      <c r="A59" s="4" t="s">
        <v>2611</v>
      </c>
      <c r="B59" s="5" t="n">
        <v>551689</v>
      </c>
    </row>
    <row r="60" spans="1:4">
      <c r="A60" s="3" t="s">
        <v>2612</v>
      </c>
    </row>
    <row r="61" spans="1:4">
      <c r="A61" s="4" t="s">
        <v>119</v>
      </c>
      <c r="B61" s="5" t="n">
        <v>30320</v>
      </c>
    </row>
    <row r="62" spans="1:4">
      <c r="A62" s="4" t="s">
        <v>120</v>
      </c>
      <c r="B62" s="5" t="n">
        <v>418066</v>
      </c>
    </row>
    <row r="63" spans="1:4">
      <c r="A63" s="4" t="s">
        <v>121</v>
      </c>
      <c r="B63" s="5" t="n">
        <v>636</v>
      </c>
    </row>
    <row r="64" spans="1:4">
      <c r="A64" s="4" t="s">
        <v>123</v>
      </c>
      <c r="B64" s="5" t="n">
        <v>1104</v>
      </c>
    </row>
    <row r="65" spans="1:4">
      <c r="A65" s="4" t="s">
        <v>124</v>
      </c>
      <c r="B65" s="5" t="n">
        <v>91168</v>
      </c>
    </row>
    <row r="66" spans="1:4">
      <c r="A66" s="4" t="s">
        <v>132</v>
      </c>
      <c r="B66" s="5" t="n">
        <v>17656</v>
      </c>
    </row>
    <row r="67" spans="1:4">
      <c r="A67" s="4" t="s">
        <v>2613</v>
      </c>
      <c r="B67" s="5" t="n">
        <v>558950</v>
      </c>
    </row>
    <row r="68" spans="1:4">
      <c r="A68" s="4" t="s">
        <v>2615</v>
      </c>
    </row>
    <row r="69" spans="1:4">
      <c r="A69" s="3" t="s">
        <v>2610</v>
      </c>
    </row>
    <row r="70" spans="1:4">
      <c r="A70" s="4" t="s">
        <v>100</v>
      </c>
      <c r="C70" s="5" t="n">
        <v>58521</v>
      </c>
    </row>
    <row r="71" spans="1:4">
      <c r="A71" s="4" t="s">
        <v>101</v>
      </c>
      <c r="C71" s="5" t="n">
        <v>755</v>
      </c>
    </row>
    <row r="72" spans="1:4">
      <c r="A72" s="4" t="s">
        <v>104</v>
      </c>
      <c r="C72" s="5" t="n">
        <v>6611</v>
      </c>
    </row>
    <row r="73" spans="1:4">
      <c r="A73" s="4" t="s">
        <v>105</v>
      </c>
      <c r="C73" s="5" t="n">
        <v>472498</v>
      </c>
    </row>
    <row r="74" spans="1:4">
      <c r="A74" s="4" t="s">
        <v>106</v>
      </c>
      <c r="C74" s="5" t="n">
        <v>3643</v>
      </c>
    </row>
    <row r="75" spans="1:4">
      <c r="A75" s="4" t="s">
        <v>107</v>
      </c>
      <c r="C75" s="5" t="n">
        <v>482752</v>
      </c>
    </row>
    <row r="76" spans="1:4">
      <c r="A76" s="4" t="s">
        <v>2611</v>
      </c>
      <c r="C76" s="5" t="n">
        <v>542028</v>
      </c>
    </row>
    <row r="77" spans="1:4">
      <c r="A77" s="3" t="s">
        <v>2612</v>
      </c>
    </row>
    <row r="78" spans="1:4">
      <c r="A78" s="4" t="s">
        <v>119</v>
      </c>
      <c r="C78" s="5" t="n">
        <v>29804</v>
      </c>
    </row>
    <row r="79" spans="1:4">
      <c r="A79" s="4" t="s">
        <v>120</v>
      </c>
      <c r="C79" s="5" t="n">
        <v>418124</v>
      </c>
    </row>
    <row r="80" spans="1:4">
      <c r="A80" s="4" t="s">
        <v>121</v>
      </c>
      <c r="C80" s="5" t="n">
        <v>584</v>
      </c>
    </row>
    <row r="81" spans="1:4">
      <c r="A81" s="4" t="s">
        <v>123</v>
      </c>
      <c r="C81" s="5" t="n">
        <v>1313</v>
      </c>
    </row>
    <row r="82" spans="1:4">
      <c r="A82" s="4" t="s">
        <v>124</v>
      </c>
      <c r="C82" s="5" t="n">
        <v>72450</v>
      </c>
    </row>
    <row r="83" spans="1:4">
      <c r="A83" s="4" t="s">
        <v>132</v>
      </c>
      <c r="C83" s="5" t="n">
        <v>17922</v>
      </c>
    </row>
    <row r="84" spans="1:4">
      <c r="A84" s="4" t="s">
        <v>2613</v>
      </c>
      <c r="C84" s="5" t="n">
        <v>540197</v>
      </c>
    </row>
    <row r="85" spans="1:4">
      <c r="A85" s="4" t="s">
        <v>2616</v>
      </c>
    </row>
    <row r="86" spans="1:4">
      <c r="A86" s="3" t="s">
        <v>2610</v>
      </c>
    </row>
    <row r="87" spans="1:4">
      <c r="A87" s="4" t="s">
        <v>102</v>
      </c>
      <c r="B87" s="5" t="n">
        <v>35246</v>
      </c>
    </row>
    <row r="88" spans="1:4">
      <c r="A88" s="4" t="s">
        <v>103</v>
      </c>
      <c r="B88" s="5" t="n">
        <v>22032</v>
      </c>
    </row>
    <row r="89" spans="1:4">
      <c r="A89" s="4" t="s">
        <v>2611</v>
      </c>
      <c r="B89" s="5" t="n">
        <v>57278</v>
      </c>
    </row>
    <row r="90" spans="1:4">
      <c r="A90" s="3" t="s">
        <v>2612</v>
      </c>
    </row>
    <row r="91" spans="1:4">
      <c r="A91" s="4" t="s">
        <v>122</v>
      </c>
      <c r="B91" s="5" t="n">
        <v>23451</v>
      </c>
    </row>
    <row r="92" spans="1:4">
      <c r="A92" s="4" t="s">
        <v>103</v>
      </c>
      <c r="B92" s="5" t="n">
        <v>20265</v>
      </c>
    </row>
    <row r="93" spans="1:4">
      <c r="A93" s="4" t="s">
        <v>2613</v>
      </c>
      <c r="B93" s="5" t="n">
        <v>43716</v>
      </c>
    </row>
    <row r="94" spans="1:4">
      <c r="A94" s="4" t="s">
        <v>2617</v>
      </c>
    </row>
    <row r="95" spans="1:4">
      <c r="A95" s="3" t="s">
        <v>2610</v>
      </c>
    </row>
    <row r="96" spans="1:4">
      <c r="A96" s="4" t="s">
        <v>102</v>
      </c>
      <c r="C96" s="5" t="n">
        <v>42236</v>
      </c>
    </row>
    <row r="97" spans="1:4">
      <c r="A97" s="4" t="s">
        <v>103</v>
      </c>
      <c r="C97" s="5" t="n">
        <v>23953</v>
      </c>
    </row>
    <row r="98" spans="1:4">
      <c r="A98" s="4" t="s">
        <v>2611</v>
      </c>
      <c r="C98" s="5" t="n">
        <v>66189</v>
      </c>
    </row>
    <row r="99" spans="1:4">
      <c r="A99" s="3" t="s">
        <v>2612</v>
      </c>
    </row>
    <row r="100" spans="1:4">
      <c r="A100" s="4" t="s">
        <v>122</v>
      </c>
      <c r="C100" s="5" t="n">
        <v>43062</v>
      </c>
    </row>
    <row r="101" spans="1:4">
      <c r="A101" s="4" t="s">
        <v>103</v>
      </c>
      <c r="C101" s="5" t="n">
        <v>24511</v>
      </c>
    </row>
    <row r="102" spans="1:4">
      <c r="A102" s="4" t="s">
        <v>2613</v>
      </c>
      <c r="C102" s="5" t="n">
        <v>67573</v>
      </c>
    </row>
    <row r="103" spans="1:4">
      <c r="A103" s="4" t="s">
        <v>2618</v>
      </c>
    </row>
    <row r="104" spans="1:4">
      <c r="A104" s="3" t="s">
        <v>2610</v>
      </c>
    </row>
    <row r="105" spans="1:4">
      <c r="A105" s="4" t="s">
        <v>102</v>
      </c>
      <c r="B105" s="5" t="n">
        <v>123283</v>
      </c>
    </row>
    <row r="106" spans="1:4">
      <c r="A106" s="4" t="s">
        <v>2611</v>
      </c>
      <c r="B106" s="5" t="n">
        <v>123283</v>
      </c>
    </row>
    <row r="107" spans="1:4">
      <c r="A107" s="4" t="s">
        <v>2619</v>
      </c>
    </row>
    <row r="108" spans="1:4">
      <c r="A108" s="3" t="s">
        <v>2610</v>
      </c>
    </row>
    <row r="109" spans="1:4">
      <c r="A109" s="4" t="s">
        <v>102</v>
      </c>
      <c r="C109" s="5" t="n">
        <v>120642</v>
      </c>
    </row>
    <row r="110" spans="1:4">
      <c r="A110" s="4" t="s">
        <v>2611</v>
      </c>
      <c r="C110" s="5" t="n">
        <v>120642</v>
      </c>
    </row>
    <row r="111" spans="1:4">
      <c r="A111" s="3" t="s">
        <v>2612</v>
      </c>
    </row>
    <row r="112" spans="1:4">
      <c r="A112" s="4" t="s">
        <v>122</v>
      </c>
      <c r="C112" s="5" t="n">
        <v>7815</v>
      </c>
    </row>
    <row r="113" spans="1:4">
      <c r="A113" s="4" t="s">
        <v>2613</v>
      </c>
      <c r="C113" s="5" t="n">
        <v>7815</v>
      </c>
    </row>
    <row r="114" spans="1:4">
      <c r="A114" s="4" t="s">
        <v>2620</v>
      </c>
    </row>
    <row r="115" spans="1:4">
      <c r="A115" s="3" t="s">
        <v>2610</v>
      </c>
    </row>
    <row r="116" spans="1:4">
      <c r="A116" s="4" t="s">
        <v>103</v>
      </c>
      <c r="B116" s="5" t="n">
        <v>1563</v>
      </c>
    </row>
    <row r="117" spans="1:4">
      <c r="A117" s="4" t="s">
        <v>2611</v>
      </c>
      <c r="B117" s="5" t="n">
        <v>1563</v>
      </c>
    </row>
    <row r="118" spans="1:4">
      <c r="A118" s="3" t="s">
        <v>2612</v>
      </c>
    </row>
    <row r="119" spans="1:4">
      <c r="A119" s="4" t="s">
        <v>103</v>
      </c>
      <c r="B119" s="5" t="n">
        <v>1108</v>
      </c>
    </row>
    <row r="120" spans="1:4">
      <c r="A120" s="4" t="s">
        <v>2613</v>
      </c>
      <c r="B120" s="5" t="n">
        <v>1108</v>
      </c>
    </row>
    <row r="121" spans="1:4">
      <c r="A121" s="4" t="s">
        <v>2621</v>
      </c>
    </row>
    <row r="122" spans="1:4">
      <c r="A122" s="3" t="s">
        <v>2610</v>
      </c>
    </row>
    <row r="123" spans="1:4">
      <c r="A123" s="4" t="s">
        <v>103</v>
      </c>
      <c r="C123" s="5" t="n">
        <v>1881</v>
      </c>
    </row>
    <row r="124" spans="1:4">
      <c r="A124" s="4" t="s">
        <v>2611</v>
      </c>
      <c r="C124" s="5" t="n">
        <v>1881</v>
      </c>
    </row>
    <row r="125" spans="1:4">
      <c r="A125" s="3" t="s">
        <v>2612</v>
      </c>
    </row>
    <row r="126" spans="1:4">
      <c r="A126" s="4" t="s">
        <v>103</v>
      </c>
      <c r="C126" s="5" t="n">
        <v>1613</v>
      </c>
    </row>
    <row r="127" spans="1:4">
      <c r="A127" s="4" t="s">
        <v>2613</v>
      </c>
      <c r="C127" s="5" t="n">
        <v>1613</v>
      </c>
    </row>
    <row r="128" spans="1:4">
      <c r="A128" s="4" t="s">
        <v>2622</v>
      </c>
    </row>
    <row r="129" spans="1:4">
      <c r="A129" s="3" t="s">
        <v>2610</v>
      </c>
    </row>
    <row r="130" spans="1:4">
      <c r="A130" s="4" t="s">
        <v>108</v>
      </c>
      <c r="B130" s="5" t="n">
        <v>24815</v>
      </c>
    </row>
    <row r="131" spans="1:4">
      <c r="A131" s="4" t="s">
        <v>2611</v>
      </c>
      <c r="B131" s="5" t="n">
        <v>24815</v>
      </c>
    </row>
    <row r="132" spans="1:4">
      <c r="A132" s="4" t="s">
        <v>2623</v>
      </c>
    </row>
    <row r="133" spans="1:4">
      <c r="A133" s="3" t="s">
        <v>2610</v>
      </c>
    </row>
    <row r="134" spans="1:4">
      <c r="A134" s="4" t="s">
        <v>108</v>
      </c>
      <c r="C134" s="5" t="n">
        <v>42098</v>
      </c>
    </row>
    <row r="135" spans="1:4">
      <c r="A135" s="4" t="s">
        <v>2611</v>
      </c>
      <c r="C135" s="5" t="n">
        <v>42098</v>
      </c>
    </row>
    <row r="136" spans="1:4">
      <c r="A136" s="4" t="s">
        <v>2624</v>
      </c>
    </row>
    <row r="137" spans="1:4">
      <c r="A137" s="3" t="s">
        <v>2612</v>
      </c>
    </row>
    <row r="138" spans="1:4">
      <c r="A138" s="4" t="s">
        <v>122</v>
      </c>
      <c r="B138" s="5" t="n">
        <v>7096</v>
      </c>
    </row>
    <row r="139" spans="1:4">
      <c r="A139" s="4" t="s">
        <v>2613</v>
      </c>
      <c r="B139" s="5" t="n">
        <v>7096</v>
      </c>
    </row>
    <row r="140" spans="1:4">
      <c r="A140" s="4" t="s">
        <v>2625</v>
      </c>
    </row>
    <row r="141" spans="1:4">
      <c r="A141" s="3" t="s">
        <v>2612</v>
      </c>
    </row>
    <row r="142" spans="1:4">
      <c r="A142" s="4" t="s">
        <v>125</v>
      </c>
      <c r="B142" s="5" t="n">
        <v>98874</v>
      </c>
    </row>
    <row r="143" spans="1:4">
      <c r="A143" s="4" t="s">
        <v>126</v>
      </c>
      <c r="B143" s="5" t="n">
        <v>13853</v>
      </c>
    </row>
    <row r="144" spans="1:4">
      <c r="A144" s="4" t="s">
        <v>1984</v>
      </c>
      <c r="B144" s="5" t="n">
        <v>382</v>
      </c>
    </row>
    <row r="145" spans="1:4">
      <c r="A145" s="4" t="s">
        <v>2613</v>
      </c>
      <c r="B145" s="6" t="n">
        <v>113109</v>
      </c>
    </row>
    <row r="146" spans="1:4">
      <c r="A146" s="4" t="s">
        <v>2626</v>
      </c>
    </row>
    <row r="147" spans="1:4">
      <c r="A147" s="3" t="s">
        <v>2612</v>
      </c>
    </row>
    <row r="148" spans="1:4">
      <c r="A148" s="4" t="s">
        <v>125</v>
      </c>
      <c r="C148" s="5" t="n">
        <v>103413</v>
      </c>
    </row>
    <row r="149" spans="1:4">
      <c r="A149" s="4" t="s">
        <v>126</v>
      </c>
      <c r="C149" s="5" t="n">
        <v>15447</v>
      </c>
    </row>
    <row r="150" spans="1:4">
      <c r="A150" s="4" t="s">
        <v>1984</v>
      </c>
      <c r="C150" s="5" t="n">
        <v>390</v>
      </c>
    </row>
    <row r="151" spans="1:4">
      <c r="A151" s="4" t="s">
        <v>2613</v>
      </c>
      <c r="C151" s="6" t="n">
        <v>1192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31</v>
      </c>
    </row>
    <row r="3" spans="1:2">
      <c r="A3" s="3" t="s">
        <v>303</v>
      </c>
    </row>
    <row r="4" spans="1:2">
      <c r="A4" s="4" t="s">
        <v>304</v>
      </c>
      <c r="B4" s="4" t="s">
        <v>305</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7</v>
      </c>
      <c r="B1" s="2" t="s">
        <v>31</v>
      </c>
      <c r="C1" s="2" t="s">
        <v>32</v>
      </c>
    </row>
    <row r="2" spans="1:3">
      <c r="A2" s="4" t="s">
        <v>294</v>
      </c>
    </row>
    <row r="3" spans="1:3">
      <c r="A3" s="3" t="s">
        <v>2628</v>
      </c>
    </row>
    <row r="4" spans="1:3">
      <c r="A4" s="4" t="s">
        <v>105</v>
      </c>
      <c r="B4" s="6" t="n">
        <v>37850</v>
      </c>
      <c r="C4" s="6" t="n">
        <v>29976</v>
      </c>
    </row>
    <row r="5" spans="1:3">
      <c r="A5" s="4" t="s">
        <v>104</v>
      </c>
      <c r="B5" s="5" t="n">
        <v>3026</v>
      </c>
      <c r="C5" s="5" t="n">
        <v>1614</v>
      </c>
    </row>
    <row r="6" spans="1:3">
      <c r="A6" s="3" t="s">
        <v>1657</v>
      </c>
    </row>
    <row r="7" spans="1:3">
      <c r="A7" s="4" t="s">
        <v>1384</v>
      </c>
      <c r="B7" s="5" t="n">
        <v>18095</v>
      </c>
      <c r="C7" s="5" t="n">
        <v>22020</v>
      </c>
    </row>
    <row r="8" spans="1:3">
      <c r="A8" s="4" t="s">
        <v>1385</v>
      </c>
      <c r="B8" s="5" t="n">
        <v>2064</v>
      </c>
      <c r="C8" s="5" t="n">
        <v>1527</v>
      </c>
    </row>
    <row r="9" spans="1:3">
      <c r="A9" s="4" t="s">
        <v>1386</v>
      </c>
      <c r="B9" s="5" t="n">
        <v>1105</v>
      </c>
      <c r="C9" s="5" t="n">
        <v>222</v>
      </c>
    </row>
    <row r="10" spans="1:3">
      <c r="A10" s="3" t="s">
        <v>1387</v>
      </c>
    </row>
    <row r="11" spans="1:3">
      <c r="A11" s="4" t="s">
        <v>1388</v>
      </c>
      <c r="B11" s="5" t="n">
        <v>225</v>
      </c>
      <c r="C11" s="5" t="n">
        <v>400</v>
      </c>
    </row>
    <row r="12" spans="1:3">
      <c r="A12" s="4" t="s">
        <v>1389</v>
      </c>
      <c r="B12" s="5" t="n">
        <v>349</v>
      </c>
      <c r="C12" s="5" t="n">
        <v>1021</v>
      </c>
    </row>
    <row r="13" spans="1:3">
      <c r="A13" s="4" t="s">
        <v>1390</v>
      </c>
      <c r="B13" s="5" t="n">
        <v>18310</v>
      </c>
      <c r="C13" s="5" t="n">
        <v>19990</v>
      </c>
    </row>
    <row r="14" spans="1:3">
      <c r="A14" s="4" t="s">
        <v>2629</v>
      </c>
      <c r="B14" s="5" t="n">
        <v>40148</v>
      </c>
      <c r="C14" s="5" t="n">
        <v>45180</v>
      </c>
    </row>
    <row r="15" spans="1:3">
      <c r="A15" s="4" t="s">
        <v>1391</v>
      </c>
      <c r="B15" s="5" t="n">
        <v>20</v>
      </c>
      <c r="C15" s="5" t="n">
        <v>18</v>
      </c>
    </row>
    <row r="16" spans="1:3">
      <c r="A16" s="4" t="s">
        <v>1202</v>
      </c>
      <c r="B16" s="5" t="n">
        <v>77485</v>
      </c>
      <c r="C16" s="5" t="n">
        <v>86090</v>
      </c>
    </row>
    <row r="17" spans="1:3">
      <c r="A17" s="4" t="s">
        <v>2630</v>
      </c>
      <c r="C17" s="5" t="n">
        <v>162878</v>
      </c>
    </row>
    <row r="18" spans="1:3">
      <c r="A18" s="4" t="s">
        <v>2631</v>
      </c>
      <c r="B18" s="5" t="n">
        <v>158529</v>
      </c>
    </row>
    <row r="19" spans="1:3">
      <c r="A19" s="4" t="s">
        <v>2632</v>
      </c>
    </row>
    <row r="20" spans="1:3">
      <c r="A20" s="3" t="s">
        <v>2628</v>
      </c>
    </row>
    <row r="21" spans="1:3">
      <c r="A21" s="4" t="s">
        <v>105</v>
      </c>
      <c r="B21" s="5" t="n">
        <v>27285</v>
      </c>
      <c r="C21" s="5" t="n">
        <v>29976</v>
      </c>
    </row>
    <row r="22" spans="1:3">
      <c r="A22" s="4" t="s">
        <v>104</v>
      </c>
      <c r="B22" s="5" t="n">
        <v>3026</v>
      </c>
      <c r="C22" s="5" t="n">
        <v>1614</v>
      </c>
    </row>
    <row r="23" spans="1:3">
      <c r="A23" s="3" t="s">
        <v>1657</v>
      </c>
    </row>
    <row r="24" spans="1:3">
      <c r="A24" s="4" t="s">
        <v>1384</v>
      </c>
      <c r="B24" s="5" t="n">
        <v>169</v>
      </c>
      <c r="C24" s="5" t="n">
        <v>1729</v>
      </c>
    </row>
    <row r="25" spans="1:3">
      <c r="A25" s="4" t="s">
        <v>1385</v>
      </c>
      <c r="B25" s="5" t="n">
        <v>2064</v>
      </c>
      <c r="C25" s="5" t="n">
        <v>1526</v>
      </c>
    </row>
    <row r="26" spans="1:3">
      <c r="A26" s="4" t="s">
        <v>1386</v>
      </c>
      <c r="B26" s="5" t="n">
        <v>1021</v>
      </c>
      <c r="C26" s="5" t="n">
        <v>222</v>
      </c>
    </row>
    <row r="27" spans="1:3">
      <c r="A27" s="3" t="s">
        <v>1387</v>
      </c>
    </row>
    <row r="28" spans="1:3">
      <c r="A28" s="4" t="s">
        <v>1388</v>
      </c>
      <c r="B28" s="5" t="n">
        <v>219</v>
      </c>
      <c r="C28" s="5" t="n">
        <v>348</v>
      </c>
    </row>
    <row r="29" spans="1:3">
      <c r="A29" s="4" t="s">
        <v>1389</v>
      </c>
      <c r="B29" s="5" t="n">
        <v>231</v>
      </c>
      <c r="C29" s="5" t="n">
        <v>229</v>
      </c>
    </row>
    <row r="30" spans="1:3">
      <c r="A30" s="4" t="s">
        <v>1390</v>
      </c>
      <c r="B30" s="5" t="n">
        <v>16840</v>
      </c>
      <c r="C30" s="5" t="n">
        <v>18542</v>
      </c>
    </row>
    <row r="31" spans="1:3">
      <c r="A31" s="4" t="s">
        <v>2629</v>
      </c>
      <c r="B31" s="5" t="n">
        <v>20544</v>
      </c>
      <c r="C31" s="5" t="n">
        <v>22596</v>
      </c>
    </row>
    <row r="32" spans="1:3">
      <c r="A32" s="4" t="s">
        <v>1202</v>
      </c>
      <c r="B32" s="5" t="n">
        <v>26</v>
      </c>
      <c r="C32" s="5" t="n">
        <v>18</v>
      </c>
    </row>
    <row r="33" spans="1:3">
      <c r="A33" s="4" t="s">
        <v>2630</v>
      </c>
      <c r="C33" s="5" t="n">
        <v>54204</v>
      </c>
    </row>
    <row r="34" spans="1:3">
      <c r="A34" s="4" t="s">
        <v>2631</v>
      </c>
      <c r="B34" s="5" t="n">
        <v>50881</v>
      </c>
    </row>
    <row r="35" spans="1:3">
      <c r="A35" s="4" t="s">
        <v>2633</v>
      </c>
    </row>
    <row r="36" spans="1:3">
      <c r="A36" s="3" t="s">
        <v>2628</v>
      </c>
    </row>
    <row r="37" spans="1:3">
      <c r="A37" s="4" t="s">
        <v>105</v>
      </c>
      <c r="B37" s="5" t="n">
        <v>10565</v>
      </c>
    </row>
    <row r="38" spans="1:3">
      <c r="A38" s="3" t="s">
        <v>1657</v>
      </c>
    </row>
    <row r="39" spans="1:3">
      <c r="A39" s="4" t="s">
        <v>1384</v>
      </c>
      <c r="C39" s="5" t="n">
        <v>23</v>
      </c>
    </row>
    <row r="40" spans="1:3">
      <c r="A40" s="4" t="s">
        <v>1385</v>
      </c>
      <c r="C40" s="5" t="n">
        <v>1</v>
      </c>
    </row>
    <row r="41" spans="1:3">
      <c r="A41" s="3" t="s">
        <v>1387</v>
      </c>
    </row>
    <row r="42" spans="1:3">
      <c r="A42" s="4" t="s">
        <v>1388</v>
      </c>
      <c r="B42" s="5" t="n">
        <v>6</v>
      </c>
      <c r="C42" s="5" t="n">
        <v>49</v>
      </c>
    </row>
    <row r="43" spans="1:3">
      <c r="A43" s="4" t="s">
        <v>1389</v>
      </c>
      <c r="B43" s="5" t="n">
        <v>118</v>
      </c>
      <c r="C43" s="5" t="n">
        <v>787</v>
      </c>
    </row>
    <row r="44" spans="1:3">
      <c r="A44" s="4" t="s">
        <v>1390</v>
      </c>
      <c r="B44" s="5" t="n">
        <v>1470</v>
      </c>
      <c r="C44" s="5" t="n">
        <v>1448</v>
      </c>
    </row>
    <row r="45" spans="1:3">
      <c r="A45" s="4" t="s">
        <v>2629</v>
      </c>
      <c r="B45" s="5" t="n">
        <v>1594</v>
      </c>
      <c r="C45" s="5" t="n">
        <v>2308</v>
      </c>
    </row>
    <row r="46" spans="1:3">
      <c r="A46" s="4" t="s">
        <v>1202</v>
      </c>
      <c r="B46" s="5" t="n">
        <v>1758</v>
      </c>
      <c r="C46" s="5" t="n">
        <v>1378</v>
      </c>
    </row>
    <row r="47" spans="1:3">
      <c r="A47" s="4" t="s">
        <v>2630</v>
      </c>
      <c r="C47" s="5" t="n">
        <v>3686</v>
      </c>
    </row>
    <row r="48" spans="1:3">
      <c r="A48" s="4" t="s">
        <v>2631</v>
      </c>
      <c r="B48" s="5" t="n">
        <v>13917</v>
      </c>
    </row>
    <row r="49" spans="1:3">
      <c r="A49" s="4" t="s">
        <v>2634</v>
      </c>
    </row>
    <row r="50" spans="1:3">
      <c r="A50" s="3" t="s">
        <v>1657</v>
      </c>
    </row>
    <row r="51" spans="1:3">
      <c r="A51" s="4" t="s">
        <v>1384</v>
      </c>
      <c r="B51" s="5" t="n">
        <v>17926</v>
      </c>
      <c r="C51" s="5" t="n">
        <v>20268</v>
      </c>
    </row>
    <row r="52" spans="1:3">
      <c r="A52" s="4" t="s">
        <v>1386</v>
      </c>
      <c r="B52" s="5" t="n">
        <v>84</v>
      </c>
    </row>
    <row r="53" spans="1:3">
      <c r="A53" s="3" t="s">
        <v>1387</v>
      </c>
    </row>
    <row r="54" spans="1:3">
      <c r="A54" s="4" t="s">
        <v>1388</v>
      </c>
      <c r="C54" s="5" t="n">
        <v>3</v>
      </c>
    </row>
    <row r="55" spans="1:3">
      <c r="A55" s="4" t="s">
        <v>1389</v>
      </c>
      <c r="C55" s="5" t="n">
        <v>5</v>
      </c>
    </row>
    <row r="56" spans="1:3">
      <c r="A56" s="4" t="s">
        <v>2629</v>
      </c>
      <c r="B56" s="5" t="n">
        <v>18010</v>
      </c>
      <c r="C56" s="5" t="n">
        <v>20276</v>
      </c>
    </row>
    <row r="57" spans="1:3">
      <c r="A57" s="4" t="s">
        <v>1391</v>
      </c>
      <c r="B57" s="5" t="n">
        <v>20</v>
      </c>
      <c r="C57" s="5" t="n">
        <v>18</v>
      </c>
    </row>
    <row r="58" spans="1:3">
      <c r="A58" s="4" t="s">
        <v>1202</v>
      </c>
      <c r="B58" s="5" t="n">
        <v>75701</v>
      </c>
      <c r="C58" s="5" t="n">
        <v>84694</v>
      </c>
    </row>
    <row r="59" spans="1:3">
      <c r="A59" s="4" t="s">
        <v>2630</v>
      </c>
      <c r="C59" s="5" t="n">
        <v>104988</v>
      </c>
    </row>
    <row r="60" spans="1:3">
      <c r="A60" s="4" t="s">
        <v>2631</v>
      </c>
      <c r="B60" s="5" t="n">
        <v>93731</v>
      </c>
    </row>
    <row r="61" spans="1:3">
      <c r="A61" s="4" t="s">
        <v>2635</v>
      </c>
    </row>
    <row r="62" spans="1:3">
      <c r="A62" s="3" t="s">
        <v>1657</v>
      </c>
    </row>
    <row r="63" spans="1:3">
      <c r="A63" s="4" t="s">
        <v>1384</v>
      </c>
      <c r="B63" s="5" t="n">
        <v>18971</v>
      </c>
    </row>
    <row r="64" spans="1:3">
      <c r="A64" s="4" t="s">
        <v>1386</v>
      </c>
      <c r="B64" s="5" t="n">
        <v>118</v>
      </c>
    </row>
    <row r="65" spans="1:3">
      <c r="A65" s="3" t="s">
        <v>1387</v>
      </c>
    </row>
    <row r="66" spans="1:3">
      <c r="A66" s="4" t="s">
        <v>1388</v>
      </c>
      <c r="B66" s="5" t="n">
        <v>120</v>
      </c>
    </row>
    <row r="67" spans="1:3">
      <c r="A67" s="4" t="s">
        <v>1389</v>
      </c>
      <c r="B67" s="5" t="n">
        <v>131</v>
      </c>
    </row>
    <row r="68" spans="1:3">
      <c r="A68" s="4" t="s">
        <v>1390</v>
      </c>
      <c r="B68" s="5" t="n">
        <v>5151</v>
      </c>
    </row>
    <row r="69" spans="1:3">
      <c r="A69" s="4" t="s">
        <v>2629</v>
      </c>
      <c r="B69" s="5" t="n">
        <v>24491</v>
      </c>
    </row>
    <row r="70" spans="1:3">
      <c r="A70" s="4" t="s">
        <v>1391</v>
      </c>
      <c r="B70" s="5" t="n">
        <v>303</v>
      </c>
    </row>
    <row r="71" spans="1:3">
      <c r="A71" s="4" t="s">
        <v>1202</v>
      </c>
      <c r="B71" s="5" t="n">
        <v>21</v>
      </c>
    </row>
    <row r="72" spans="1:3">
      <c r="A72" s="4" t="s">
        <v>1658</v>
      </c>
      <c r="B72" s="5" t="n">
        <v>24815</v>
      </c>
    </row>
    <row r="73" spans="1:3">
      <c r="A73" s="4" t="s">
        <v>2636</v>
      </c>
      <c r="B73" s="5" t="n">
        <v>183344</v>
      </c>
    </row>
    <row r="74" spans="1:3">
      <c r="A74" s="4" t="s">
        <v>2637</v>
      </c>
    </row>
    <row r="75" spans="1:3">
      <c r="A75" s="3" t="s">
        <v>1657</v>
      </c>
    </row>
    <row r="76" spans="1:3">
      <c r="A76" s="4" t="s">
        <v>1384</v>
      </c>
      <c r="B76" s="5" t="n">
        <v>124</v>
      </c>
    </row>
    <row r="77" spans="1:3">
      <c r="A77" s="4" t="s">
        <v>1386</v>
      </c>
      <c r="B77" s="5" t="n">
        <v>118</v>
      </c>
    </row>
    <row r="78" spans="1:3">
      <c r="A78" s="3" t="s">
        <v>1387</v>
      </c>
    </row>
    <row r="79" spans="1:3">
      <c r="A79" s="4" t="s">
        <v>1389</v>
      </c>
      <c r="B79" s="5" t="n">
        <v>5</v>
      </c>
    </row>
    <row r="80" spans="1:3">
      <c r="A80" s="4" t="s">
        <v>1390</v>
      </c>
      <c r="B80" s="5" t="n">
        <v>5119</v>
      </c>
    </row>
    <row r="81" spans="1:3">
      <c r="A81" s="4" t="s">
        <v>2629</v>
      </c>
      <c r="B81" s="5" t="n">
        <v>5366</v>
      </c>
    </row>
    <row r="82" spans="1:3">
      <c r="A82" s="4" t="s">
        <v>1658</v>
      </c>
      <c r="B82" s="5" t="n">
        <v>5366</v>
      </c>
    </row>
    <row r="83" spans="1:3">
      <c r="A83" s="4" t="s">
        <v>2636</v>
      </c>
      <c r="B83" s="5" t="n">
        <v>56247</v>
      </c>
    </row>
    <row r="84" spans="1:3">
      <c r="A84" s="4" t="s">
        <v>2638</v>
      </c>
    </row>
    <row r="85" spans="1:3">
      <c r="A85" s="3" t="s">
        <v>1387</v>
      </c>
    </row>
    <row r="86" spans="1:3">
      <c r="A86" s="4" t="s">
        <v>1388</v>
      </c>
      <c r="B86" s="5" t="n">
        <v>120</v>
      </c>
    </row>
    <row r="87" spans="1:3">
      <c r="A87" s="4" t="s">
        <v>1389</v>
      </c>
      <c r="B87" s="5" t="n">
        <v>126</v>
      </c>
    </row>
    <row r="88" spans="1:3">
      <c r="A88" s="4" t="s">
        <v>2629</v>
      </c>
      <c r="B88" s="5" t="n">
        <v>246</v>
      </c>
    </row>
    <row r="89" spans="1:3">
      <c r="A89" s="4" t="s">
        <v>1202</v>
      </c>
      <c r="B89" s="5" t="n">
        <v>21</v>
      </c>
    </row>
    <row r="90" spans="1:3">
      <c r="A90" s="4" t="s">
        <v>1658</v>
      </c>
      <c r="B90" s="5" t="n">
        <v>267</v>
      </c>
    </row>
    <row r="91" spans="1:3">
      <c r="A91" s="4" t="s">
        <v>2636</v>
      </c>
      <c r="B91" s="5" t="n">
        <v>14184</v>
      </c>
    </row>
    <row r="92" spans="1:3">
      <c r="A92" s="4" t="s">
        <v>2639</v>
      </c>
    </row>
    <row r="93" spans="1:3">
      <c r="A93" s="3" t="s">
        <v>1657</v>
      </c>
    </row>
    <row r="94" spans="1:3">
      <c r="A94" s="4" t="s">
        <v>1384</v>
      </c>
      <c r="B94" s="5" t="n">
        <v>18847</v>
      </c>
    </row>
    <row r="95" spans="1:3">
      <c r="A95" s="3" t="s">
        <v>1387</v>
      </c>
    </row>
    <row r="96" spans="1:3">
      <c r="A96" s="4" t="s">
        <v>1390</v>
      </c>
      <c r="B96" s="5" t="n">
        <v>32</v>
      </c>
    </row>
    <row r="97" spans="1:3">
      <c r="A97" s="4" t="s">
        <v>2629</v>
      </c>
      <c r="B97" s="5" t="n">
        <v>18879</v>
      </c>
    </row>
    <row r="98" spans="1:3">
      <c r="A98" s="4" t="s">
        <v>1391</v>
      </c>
      <c r="B98" s="5" t="n">
        <v>303</v>
      </c>
    </row>
    <row r="99" spans="1:3">
      <c r="A99" s="4" t="s">
        <v>1658</v>
      </c>
      <c r="B99" s="5" t="n">
        <v>19182</v>
      </c>
    </row>
    <row r="100" spans="1:3">
      <c r="A100" s="4" t="s">
        <v>2636</v>
      </c>
      <c r="B100" s="6" t="n">
        <v>112913</v>
      </c>
    </row>
    <row r="101" spans="1:3">
      <c r="A101" s="4" t="s">
        <v>614</v>
      </c>
    </row>
    <row r="102" spans="1:3">
      <c r="A102" s="3" t="s">
        <v>1657</v>
      </c>
    </row>
    <row r="103" spans="1:3">
      <c r="A103" s="4" t="s">
        <v>1384</v>
      </c>
      <c r="C103" s="5" t="n">
        <v>34708</v>
      </c>
    </row>
    <row r="104" spans="1:3">
      <c r="A104" s="4" t="s">
        <v>1386</v>
      </c>
      <c r="C104" s="5" t="n">
        <v>167</v>
      </c>
    </row>
    <row r="105" spans="1:3">
      <c r="A105" s="3" t="s">
        <v>1387</v>
      </c>
    </row>
    <row r="106" spans="1:3">
      <c r="A106" s="4" t="s">
        <v>1388</v>
      </c>
      <c r="C106" s="5" t="n">
        <v>1156</v>
      </c>
    </row>
    <row r="107" spans="1:3">
      <c r="A107" s="4" t="s">
        <v>1389</v>
      </c>
      <c r="C107" s="5" t="n">
        <v>255</v>
      </c>
    </row>
    <row r="108" spans="1:3">
      <c r="A108" s="4" t="s">
        <v>1390</v>
      </c>
      <c r="C108" s="5" t="n">
        <v>4615</v>
      </c>
    </row>
    <row r="109" spans="1:3">
      <c r="A109" s="4" t="s">
        <v>2629</v>
      </c>
      <c r="C109" s="5" t="n">
        <v>40901</v>
      </c>
    </row>
    <row r="110" spans="1:3">
      <c r="A110" s="4" t="s">
        <v>1202</v>
      </c>
      <c r="C110" s="5" t="n">
        <v>1197</v>
      </c>
    </row>
    <row r="111" spans="1:3">
      <c r="A111" s="4" t="s">
        <v>1660</v>
      </c>
      <c r="C111" s="5" t="n">
        <v>42098</v>
      </c>
    </row>
    <row r="112" spans="1:3">
      <c r="A112" s="4" t="s">
        <v>2636</v>
      </c>
      <c r="C112" s="5" t="n">
        <v>204976</v>
      </c>
    </row>
    <row r="113" spans="1:3">
      <c r="A113" s="4" t="s">
        <v>2640</v>
      </c>
    </row>
    <row r="114" spans="1:3">
      <c r="A114" s="3" t="s">
        <v>1657</v>
      </c>
    </row>
    <row r="115" spans="1:3">
      <c r="A115" s="4" t="s">
        <v>1384</v>
      </c>
      <c r="C115" s="5" t="n">
        <v>174</v>
      </c>
    </row>
    <row r="116" spans="1:3">
      <c r="A116" s="4" t="s">
        <v>1386</v>
      </c>
      <c r="C116" s="5" t="n">
        <v>167</v>
      </c>
    </row>
    <row r="117" spans="1:3">
      <c r="A117" s="3" t="s">
        <v>1387</v>
      </c>
    </row>
    <row r="118" spans="1:3">
      <c r="A118" s="4" t="s">
        <v>1388</v>
      </c>
      <c r="C118" s="5" t="n">
        <v>1156</v>
      </c>
    </row>
    <row r="119" spans="1:3">
      <c r="A119" s="4" t="s">
        <v>1389</v>
      </c>
      <c r="C119" s="5" t="n">
        <v>163</v>
      </c>
    </row>
    <row r="120" spans="1:3">
      <c r="A120" s="4" t="s">
        <v>1390</v>
      </c>
      <c r="C120" s="5" t="n">
        <v>4386</v>
      </c>
    </row>
    <row r="121" spans="1:3">
      <c r="A121" s="4" t="s">
        <v>2629</v>
      </c>
      <c r="C121" s="5" t="n">
        <v>6046</v>
      </c>
    </row>
    <row r="122" spans="1:3">
      <c r="A122" s="4" t="s">
        <v>1202</v>
      </c>
      <c r="C122" s="5" t="n">
        <v>38</v>
      </c>
    </row>
    <row r="123" spans="1:3">
      <c r="A123" s="4" t="s">
        <v>1660</v>
      </c>
      <c r="C123" s="5" t="n">
        <v>6084</v>
      </c>
    </row>
    <row r="124" spans="1:3">
      <c r="A124" s="4" t="s">
        <v>2636</v>
      </c>
      <c r="C124" s="5" t="n">
        <v>60288</v>
      </c>
    </row>
    <row r="125" spans="1:3">
      <c r="A125" s="4" t="s">
        <v>2641</v>
      </c>
    </row>
    <row r="126" spans="1:3">
      <c r="A126" s="3" t="s">
        <v>1387</v>
      </c>
    </row>
    <row r="127" spans="1:3">
      <c r="A127" s="4" t="s">
        <v>1389</v>
      </c>
      <c r="C127" s="5" t="n">
        <v>92</v>
      </c>
    </row>
    <row r="128" spans="1:3">
      <c r="A128" s="4" t="s">
        <v>2629</v>
      </c>
      <c r="C128" s="5" t="n">
        <v>92</v>
      </c>
    </row>
    <row r="129" spans="1:3">
      <c r="A129" s="4" t="s">
        <v>1202</v>
      </c>
      <c r="C129" s="5" t="n">
        <v>604</v>
      </c>
    </row>
    <row r="130" spans="1:3">
      <c r="A130" s="4" t="s">
        <v>1660</v>
      </c>
      <c r="C130" s="5" t="n">
        <v>696</v>
      </c>
    </row>
    <row r="131" spans="1:3">
      <c r="A131" s="4" t="s">
        <v>2636</v>
      </c>
      <c r="C131" s="5" t="n">
        <v>4382</v>
      </c>
    </row>
    <row r="132" spans="1:3">
      <c r="A132" s="4" t="s">
        <v>2642</v>
      </c>
    </row>
    <row r="133" spans="1:3">
      <c r="A133" s="3" t="s">
        <v>1657</v>
      </c>
    </row>
    <row r="134" spans="1:3">
      <c r="A134" s="4" t="s">
        <v>1384</v>
      </c>
      <c r="C134" s="5" t="n">
        <v>34534</v>
      </c>
    </row>
    <row r="135" spans="1:3">
      <c r="A135" s="3" t="s">
        <v>1387</v>
      </c>
    </row>
    <row r="136" spans="1:3">
      <c r="A136" s="4" t="s">
        <v>1390</v>
      </c>
      <c r="C136" s="5" t="n">
        <v>229</v>
      </c>
    </row>
    <row r="137" spans="1:3">
      <c r="A137" s="4" t="s">
        <v>2629</v>
      </c>
      <c r="C137" s="5" t="n">
        <v>34763</v>
      </c>
    </row>
    <row r="138" spans="1:3">
      <c r="A138" s="4" t="s">
        <v>1202</v>
      </c>
      <c r="C138" s="5" t="n">
        <v>555</v>
      </c>
    </row>
    <row r="139" spans="1:3">
      <c r="A139" s="4" t="s">
        <v>1660</v>
      </c>
      <c r="C139" s="5" t="n">
        <v>35318</v>
      </c>
    </row>
    <row r="140" spans="1:3">
      <c r="A140" s="4" t="s">
        <v>2636</v>
      </c>
      <c r="C140" s="6" t="n">
        <v>140306</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3</v>
      </c>
      <c r="B1" s="2" t="s">
        <v>1</v>
      </c>
    </row>
    <row r="2" spans="1:3">
      <c r="B2" s="2" t="s">
        <v>31</v>
      </c>
      <c r="C2" s="2" t="s">
        <v>32</v>
      </c>
    </row>
    <row r="3" spans="1:3">
      <c r="A3" s="4" t="s">
        <v>294</v>
      </c>
    </row>
    <row r="4" spans="1:3">
      <c r="A4" s="3" t="s">
        <v>2644</v>
      </c>
    </row>
    <row r="5" spans="1:3">
      <c r="A5" s="4" t="s">
        <v>1542</v>
      </c>
      <c r="B5" s="6" t="n">
        <v>14152</v>
      </c>
    </row>
    <row r="6" spans="1:3">
      <c r="A6" s="4" t="s">
        <v>1594</v>
      </c>
      <c r="B6" s="5" t="n">
        <v>87</v>
      </c>
    </row>
    <row r="7" spans="1:3">
      <c r="A7" s="4" t="s">
        <v>2645</v>
      </c>
      <c r="B7" s="5" t="n">
        <v>439</v>
      </c>
    </row>
    <row r="8" spans="1:3">
      <c r="A8" s="4" t="s">
        <v>2646</v>
      </c>
      <c r="B8" s="5" t="n">
        <v>2480</v>
      </c>
    </row>
    <row r="9" spans="1:3">
      <c r="A9" s="4" t="s">
        <v>2647</v>
      </c>
      <c r="B9" s="5" t="n">
        <v>-3593</v>
      </c>
    </row>
    <row r="10" spans="1:3">
      <c r="A10" s="4" t="s">
        <v>2648</v>
      </c>
      <c r="B10" s="5" t="n">
        <v>815</v>
      </c>
    </row>
    <row r="11" spans="1:3">
      <c r="A11" s="4" t="s">
        <v>2649</v>
      </c>
      <c r="B11" s="5" t="n">
        <v>-463</v>
      </c>
    </row>
    <row r="12" spans="1:3">
      <c r="A12" s="4" t="s">
        <v>1547</v>
      </c>
      <c r="B12" s="5" t="n">
        <v>13917</v>
      </c>
      <c r="C12" s="6" t="n">
        <v>14152</v>
      </c>
    </row>
    <row r="13" spans="1:3">
      <c r="A13" s="4" t="s">
        <v>2650</v>
      </c>
      <c r="B13" s="5" t="n">
        <v>-104</v>
      </c>
    </row>
    <row r="14" spans="1:3">
      <c r="A14" s="4" t="s">
        <v>2651</v>
      </c>
    </row>
    <row r="15" spans="1:3">
      <c r="A15" s="3" t="s">
        <v>2644</v>
      </c>
    </row>
    <row r="16" spans="1:3">
      <c r="A16" s="4" t="s">
        <v>1542</v>
      </c>
      <c r="B16" s="5" t="n">
        <v>3686</v>
      </c>
    </row>
    <row r="17" spans="1:3">
      <c r="A17" s="4" t="s">
        <v>1547</v>
      </c>
      <c r="C17" s="5" t="n">
        <v>3686</v>
      </c>
    </row>
    <row r="18" spans="1:3">
      <c r="A18" s="4" t="s">
        <v>2652</v>
      </c>
    </row>
    <row r="19" spans="1:3">
      <c r="A19" s="3" t="s">
        <v>2644</v>
      </c>
    </row>
    <row r="20" spans="1:3">
      <c r="A20" s="4" t="s">
        <v>1542</v>
      </c>
      <c r="B20" s="5" t="n">
        <v>10466</v>
      </c>
    </row>
    <row r="21" spans="1:3">
      <c r="A21" s="4" t="s">
        <v>1547</v>
      </c>
      <c r="C21" s="5" t="n">
        <v>10466</v>
      </c>
    </row>
    <row r="22" spans="1:3">
      <c r="A22" s="4" t="s">
        <v>2653</v>
      </c>
    </row>
    <row r="23" spans="1:3">
      <c r="A23" s="3" t="s">
        <v>2644</v>
      </c>
    </row>
    <row r="24" spans="1:3">
      <c r="A24" s="4" t="s">
        <v>1542</v>
      </c>
      <c r="B24" s="5" t="n">
        <v>696</v>
      </c>
    </row>
    <row r="25" spans="1:3">
      <c r="A25" s="4" t="s">
        <v>1547</v>
      </c>
      <c r="C25" s="5" t="n">
        <v>696</v>
      </c>
    </row>
    <row r="26" spans="1:3">
      <c r="A26" s="4" t="s">
        <v>2654</v>
      </c>
    </row>
    <row r="27" spans="1:3">
      <c r="A27" s="3" t="s">
        <v>2644</v>
      </c>
    </row>
    <row r="28" spans="1:3">
      <c r="A28" s="4" t="s">
        <v>1542</v>
      </c>
      <c r="B28" s="5" t="n">
        <v>-696</v>
      </c>
    </row>
    <row r="29" spans="1:3">
      <c r="A29" s="4" t="s">
        <v>1547</v>
      </c>
      <c r="C29" s="5" t="n">
        <v>-696</v>
      </c>
    </row>
    <row r="30" spans="1:3">
      <c r="A30" s="4" t="s">
        <v>783</v>
      </c>
    </row>
    <row r="31" spans="1:3">
      <c r="A31" s="3" t="s">
        <v>2644</v>
      </c>
    </row>
    <row r="32" spans="1:3">
      <c r="A32" s="4" t="s">
        <v>1542</v>
      </c>
      <c r="B32" s="5" t="n">
        <v>14454</v>
      </c>
    </row>
    <row r="33" spans="1:3">
      <c r="A33" s="4" t="s">
        <v>1594</v>
      </c>
      <c r="B33" s="5" t="n">
        <v>85</v>
      </c>
    </row>
    <row r="34" spans="1:3">
      <c r="A34" s="4" t="s">
        <v>2645</v>
      </c>
      <c r="B34" s="5" t="n">
        <v>439</v>
      </c>
    </row>
    <row r="35" spans="1:3">
      <c r="A35" s="4" t="s">
        <v>2655</v>
      </c>
      <c r="B35" s="5" t="n">
        <v>-4</v>
      </c>
    </row>
    <row r="36" spans="1:3">
      <c r="A36" s="4" t="s">
        <v>2646</v>
      </c>
      <c r="B36" s="5" t="n">
        <v>2482</v>
      </c>
    </row>
    <row r="37" spans="1:3">
      <c r="A37" s="4" t="s">
        <v>2647</v>
      </c>
      <c r="B37" s="5" t="n">
        <v>-3688</v>
      </c>
    </row>
    <row r="38" spans="1:3">
      <c r="A38" s="4" t="s">
        <v>2648</v>
      </c>
      <c r="B38" s="5" t="n">
        <v>1163</v>
      </c>
    </row>
    <row r="39" spans="1:3">
      <c r="A39" s="4" t="s">
        <v>2649</v>
      </c>
      <c r="B39" s="5" t="n">
        <v>-747</v>
      </c>
    </row>
    <row r="40" spans="1:3">
      <c r="A40" s="4" t="s">
        <v>1547</v>
      </c>
      <c r="B40" s="5" t="n">
        <v>14184</v>
      </c>
      <c r="C40" s="5" t="n">
        <v>14454</v>
      </c>
    </row>
    <row r="41" spans="1:3">
      <c r="A41" s="4" t="s">
        <v>2650</v>
      </c>
      <c r="B41" s="5" t="n">
        <v>-104</v>
      </c>
    </row>
    <row r="42" spans="1:3">
      <c r="A42" s="4" t="s">
        <v>2656</v>
      </c>
    </row>
    <row r="43" spans="1:3">
      <c r="A43" s="3" t="s">
        <v>2644</v>
      </c>
    </row>
    <row r="44" spans="1:3">
      <c r="A44" s="4" t="s">
        <v>1542</v>
      </c>
      <c r="B44" s="5" t="n">
        <v>4382</v>
      </c>
    </row>
    <row r="45" spans="1:3">
      <c r="A45" s="4" t="s">
        <v>1547</v>
      </c>
      <c r="C45" s="5" t="n">
        <v>4382</v>
      </c>
    </row>
    <row r="46" spans="1:3">
      <c r="A46" s="4" t="s">
        <v>2657</v>
      </c>
    </row>
    <row r="47" spans="1:3">
      <c r="A47" s="3" t="s">
        <v>2644</v>
      </c>
    </row>
    <row r="48" spans="1:3">
      <c r="A48" s="4" t="s">
        <v>1542</v>
      </c>
      <c r="B48" s="5" t="n">
        <v>10072</v>
      </c>
    </row>
    <row r="49" spans="1:3">
      <c r="A49" s="4" t="s">
        <v>1547</v>
      </c>
      <c r="C49" s="5" t="n">
        <v>10072</v>
      </c>
    </row>
    <row r="50" spans="1:3">
      <c r="A50" s="4" t="s">
        <v>2635</v>
      </c>
    </row>
    <row r="51" spans="1:3">
      <c r="A51" s="3" t="s">
        <v>2644</v>
      </c>
    </row>
    <row r="52" spans="1:3">
      <c r="A52" s="4" t="s">
        <v>1542</v>
      </c>
      <c r="B52" s="5" t="n">
        <v>302</v>
      </c>
    </row>
    <row r="53" spans="1:3">
      <c r="A53" s="4" t="s">
        <v>1594</v>
      </c>
      <c r="B53" s="5" t="n">
        <v>-2</v>
      </c>
    </row>
    <row r="54" spans="1:3">
      <c r="A54" s="4" t="s">
        <v>2655</v>
      </c>
      <c r="B54" s="5" t="n">
        <v>-4</v>
      </c>
    </row>
    <row r="55" spans="1:3">
      <c r="A55" s="4" t="s">
        <v>2646</v>
      </c>
      <c r="B55" s="5" t="n">
        <v>2</v>
      </c>
    </row>
    <row r="56" spans="1:3">
      <c r="A56" s="4" t="s">
        <v>2647</v>
      </c>
      <c r="B56" s="5" t="n">
        <v>-95</v>
      </c>
    </row>
    <row r="57" spans="1:3">
      <c r="A57" s="4" t="s">
        <v>2648</v>
      </c>
      <c r="B57" s="5" t="n">
        <v>348</v>
      </c>
    </row>
    <row r="58" spans="1:3">
      <c r="A58" s="4" t="s">
        <v>2649</v>
      </c>
      <c r="B58" s="5" t="n">
        <v>-284</v>
      </c>
    </row>
    <row r="59" spans="1:3">
      <c r="A59" s="4" t="s">
        <v>1547</v>
      </c>
      <c r="B59" s="5" t="n">
        <v>267</v>
      </c>
      <c r="C59" s="5" t="n">
        <v>302</v>
      </c>
    </row>
    <row r="60" spans="1:3">
      <c r="A60" s="4" t="s">
        <v>2658</v>
      </c>
    </row>
    <row r="61" spans="1:3">
      <c r="A61" s="3" t="s">
        <v>2644</v>
      </c>
    </row>
    <row r="62" spans="1:3">
      <c r="A62" s="4" t="s">
        <v>1542</v>
      </c>
      <c r="B62" s="5" t="n">
        <v>302</v>
      </c>
    </row>
    <row r="63" spans="1:3">
      <c r="A63" s="4" t="s">
        <v>1547</v>
      </c>
      <c r="C63" s="5" t="n">
        <v>302</v>
      </c>
    </row>
    <row r="64" spans="1:3">
      <c r="A64" s="4" t="s">
        <v>2659</v>
      </c>
    </row>
    <row r="65" spans="1:3">
      <c r="A65" s="3" t="s">
        <v>2644</v>
      </c>
    </row>
    <row r="66" spans="1:3">
      <c r="A66" s="4" t="s">
        <v>1542</v>
      </c>
      <c r="B66" s="5" t="n">
        <v>3686</v>
      </c>
      <c r="C66" s="5" t="n">
        <v>3806</v>
      </c>
    </row>
    <row r="67" spans="1:3">
      <c r="A67" s="4" t="s">
        <v>1594</v>
      </c>
      <c r="C67" s="5" t="n">
        <v>-1</v>
      </c>
    </row>
    <row r="68" spans="1:3">
      <c r="A68" s="4" t="s">
        <v>2645</v>
      </c>
      <c r="C68" s="5" t="n">
        <v>202</v>
      </c>
    </row>
    <row r="69" spans="1:3">
      <c r="A69" s="4" t="s">
        <v>2646</v>
      </c>
      <c r="C69" s="5" t="n">
        <v>774</v>
      </c>
    </row>
    <row r="70" spans="1:3">
      <c r="A70" s="4" t="s">
        <v>2647</v>
      </c>
      <c r="C70" s="5" t="n">
        <v>-1005</v>
      </c>
    </row>
    <row r="71" spans="1:3">
      <c r="A71" s="4" t="s">
        <v>2648</v>
      </c>
      <c r="C71" s="5" t="n">
        <v>152</v>
      </c>
    </row>
    <row r="72" spans="1:3">
      <c r="A72" s="4" t="s">
        <v>2649</v>
      </c>
      <c r="C72" s="5" t="n">
        <v>-242</v>
      </c>
    </row>
    <row r="73" spans="1:3">
      <c r="A73" s="4" t="s">
        <v>1547</v>
      </c>
      <c r="C73" s="5" t="n">
        <v>3686</v>
      </c>
    </row>
    <row r="74" spans="1:3">
      <c r="A74" s="4" t="s">
        <v>2650</v>
      </c>
      <c r="C74" s="5" t="n">
        <v>125</v>
      </c>
    </row>
    <row r="75" spans="1:3">
      <c r="A75" s="4" t="s">
        <v>2660</v>
      </c>
    </row>
    <row r="76" spans="1:3">
      <c r="A76" s="3" t="s">
        <v>2644</v>
      </c>
    </row>
    <row r="77" spans="1:3">
      <c r="A77" s="4" t="s">
        <v>1542</v>
      </c>
      <c r="B77" s="5" t="n">
        <v>696</v>
      </c>
      <c r="C77" s="5" t="n">
        <v>894</v>
      </c>
    </row>
    <row r="78" spans="1:3">
      <c r="A78" s="4" t="s">
        <v>1594</v>
      </c>
      <c r="C78" s="5" t="n">
        <v>-24</v>
      </c>
    </row>
    <row r="79" spans="1:3">
      <c r="A79" s="4" t="s">
        <v>2655</v>
      </c>
      <c r="C79" s="5" t="n">
        <v>-117</v>
      </c>
    </row>
    <row r="80" spans="1:3">
      <c r="A80" s="4" t="s">
        <v>2646</v>
      </c>
      <c r="C80" s="5" t="n">
        <v>41</v>
      </c>
    </row>
    <row r="81" spans="1:3">
      <c r="A81" s="4" t="s">
        <v>2647</v>
      </c>
      <c r="C81" s="5" t="n">
        <v>-61</v>
      </c>
    </row>
    <row r="82" spans="1:3">
      <c r="A82" s="4" t="s">
        <v>2648</v>
      </c>
      <c r="C82" s="5" t="n">
        <v>2</v>
      </c>
    </row>
    <row r="83" spans="1:3">
      <c r="A83" s="4" t="s">
        <v>2649</v>
      </c>
      <c r="C83" s="5" t="n">
        <v>-39</v>
      </c>
    </row>
    <row r="84" spans="1:3">
      <c r="A84" s="4" t="s">
        <v>1547</v>
      </c>
      <c r="C84" s="5" t="n">
        <v>696</v>
      </c>
    </row>
    <row r="85" spans="1:3">
      <c r="A85" s="4" t="s">
        <v>2661</v>
      </c>
    </row>
    <row r="86" spans="1:3">
      <c r="A86" s="3" t="s">
        <v>2644</v>
      </c>
    </row>
    <row r="87" spans="1:3">
      <c r="A87" s="4" t="s">
        <v>1542</v>
      </c>
      <c r="B87" s="6" t="n">
        <v>4382</v>
      </c>
      <c r="C87" s="5" t="n">
        <v>4700</v>
      </c>
    </row>
    <row r="88" spans="1:3">
      <c r="A88" s="4" t="s">
        <v>1594</v>
      </c>
      <c r="C88" s="5" t="n">
        <v>-25</v>
      </c>
    </row>
    <row r="89" spans="1:3">
      <c r="A89" s="4" t="s">
        <v>2645</v>
      </c>
      <c r="C89" s="5" t="n">
        <v>202</v>
      </c>
    </row>
    <row r="90" spans="1:3">
      <c r="A90" s="4" t="s">
        <v>2655</v>
      </c>
      <c r="C90" s="5" t="n">
        <v>-117</v>
      </c>
    </row>
    <row r="91" spans="1:3">
      <c r="A91" s="4" t="s">
        <v>2646</v>
      </c>
      <c r="C91" s="5" t="n">
        <v>815</v>
      </c>
    </row>
    <row r="92" spans="1:3">
      <c r="A92" s="4" t="s">
        <v>2647</v>
      </c>
      <c r="C92" s="5" t="n">
        <v>-1066</v>
      </c>
    </row>
    <row r="93" spans="1:3">
      <c r="A93" s="4" t="s">
        <v>2648</v>
      </c>
      <c r="C93" s="5" t="n">
        <v>154</v>
      </c>
    </row>
    <row r="94" spans="1:3">
      <c r="A94" s="4" t="s">
        <v>2649</v>
      </c>
      <c r="C94" s="5" t="n">
        <v>-281</v>
      </c>
    </row>
    <row r="95" spans="1:3">
      <c r="A95" s="4" t="s">
        <v>1547</v>
      </c>
      <c r="C95" s="5" t="n">
        <v>4382</v>
      </c>
    </row>
    <row r="96" spans="1:3">
      <c r="A96" s="4" t="s">
        <v>2650</v>
      </c>
      <c r="C96" s="6" t="n">
        <v>125</v>
      </c>
    </row>
  </sheetData>
  <mergeCells count="2">
    <mergeCell ref="A1:A2"/>
    <mergeCell ref="B1:C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2</v>
      </c>
      <c r="B1" s="2" t="s">
        <v>31</v>
      </c>
      <c r="C1" s="2" t="s">
        <v>32</v>
      </c>
    </row>
    <row r="2" spans="1:3">
      <c r="A2" s="3" t="s">
        <v>2663</v>
      </c>
    </row>
    <row r="3" spans="1:3">
      <c r="A3" s="4" t="s">
        <v>2664</v>
      </c>
      <c r="B3" s="6" t="n">
        <v>7096</v>
      </c>
    </row>
    <row r="4" spans="1:3">
      <c r="A4" s="3" t="s">
        <v>1795</v>
      </c>
    </row>
    <row r="5" spans="1:3">
      <c r="A5" s="4" t="s">
        <v>2665</v>
      </c>
      <c r="B5" s="5" t="n">
        <v>23451</v>
      </c>
    </row>
    <row r="6" spans="1:3">
      <c r="A6" s="4" t="s">
        <v>2666</v>
      </c>
      <c r="B6" s="5" t="n">
        <v>30547</v>
      </c>
      <c r="C6" s="6" t="n">
        <v>50935</v>
      </c>
    </row>
    <row r="7" spans="1:3">
      <c r="A7" s="4" t="s">
        <v>2667</v>
      </c>
    </row>
    <row r="8" spans="1:3">
      <c r="A8" s="3" t="s">
        <v>2663</v>
      </c>
    </row>
    <row r="9" spans="1:3">
      <c r="A9" s="4" t="s">
        <v>2664</v>
      </c>
      <c r="B9" s="4" t="s">
        <v>97</v>
      </c>
    </row>
    <row r="10" spans="1:3">
      <c r="A10" s="3" t="s">
        <v>1795</v>
      </c>
    </row>
    <row r="11" spans="1:3">
      <c r="A11" s="4" t="s">
        <v>2665</v>
      </c>
      <c r="B11" s="5" t="n">
        <v>1464</v>
      </c>
    </row>
    <row r="12" spans="1:3">
      <c r="A12" s="4" t="s">
        <v>2666</v>
      </c>
      <c r="B12" s="5" t="n">
        <v>1464</v>
      </c>
    </row>
    <row r="13" spans="1:3">
      <c r="A13" s="4" t="s">
        <v>2668</v>
      </c>
    </row>
    <row r="14" spans="1:3">
      <c r="A14" s="3" t="s">
        <v>2663</v>
      </c>
    </row>
    <row r="15" spans="1:3">
      <c r="A15" s="4" t="s">
        <v>2664</v>
      </c>
      <c r="B15" s="5" t="n">
        <v>7085</v>
      </c>
    </row>
    <row r="16" spans="1:3">
      <c r="A16" s="3" t="s">
        <v>1795</v>
      </c>
    </row>
    <row r="17" spans="1:3">
      <c r="A17" s="4" t="s">
        <v>2665</v>
      </c>
      <c r="B17" s="5" t="n">
        <v>21987</v>
      </c>
    </row>
    <row r="18" spans="1:3">
      <c r="A18" s="4" t="s">
        <v>2666</v>
      </c>
      <c r="B18" s="5" t="n">
        <v>29072</v>
      </c>
    </row>
    <row r="19" spans="1:3">
      <c r="A19" s="4" t="s">
        <v>775</v>
      </c>
    </row>
    <row r="20" spans="1:3">
      <c r="A20" s="3" t="s">
        <v>2663</v>
      </c>
    </row>
    <row r="21" spans="1:3">
      <c r="A21" s="4" t="s">
        <v>2664</v>
      </c>
      <c r="B21" s="5" t="n">
        <v>11</v>
      </c>
    </row>
    <row r="22" spans="1:3">
      <c r="A22" s="3" t="s">
        <v>1795</v>
      </c>
    </row>
    <row r="23" spans="1:3">
      <c r="A23" s="4" t="s">
        <v>2666</v>
      </c>
      <c r="B23" s="5" t="n">
        <v>11</v>
      </c>
    </row>
    <row r="24" spans="1:3">
      <c r="A24" s="4" t="s">
        <v>145</v>
      </c>
    </row>
    <row r="25" spans="1:3">
      <c r="A25" s="3" t="s">
        <v>2663</v>
      </c>
    </row>
    <row r="26" spans="1:3">
      <c r="A26" s="4" t="s">
        <v>2664</v>
      </c>
      <c r="C26" s="5" t="n">
        <v>7815</v>
      </c>
    </row>
    <row r="27" spans="1:3">
      <c r="A27" s="3" t="s">
        <v>1795</v>
      </c>
    </row>
    <row r="28" spans="1:3">
      <c r="A28" s="4" t="s">
        <v>2665</v>
      </c>
      <c r="C28" s="5" t="n">
        <v>43062</v>
      </c>
    </row>
    <row r="29" spans="1:3">
      <c r="A29" s="4" t="s">
        <v>2666</v>
      </c>
      <c r="C29" s="5" t="n">
        <v>50877</v>
      </c>
    </row>
    <row r="30" spans="1:3">
      <c r="A30" s="4" t="s">
        <v>2669</v>
      </c>
    </row>
    <row r="31" spans="1:3">
      <c r="A31" s="3" t="s">
        <v>2663</v>
      </c>
    </row>
    <row r="32" spans="1:3">
      <c r="A32" s="4" t="s">
        <v>2664</v>
      </c>
      <c r="C32" s="5" t="n">
        <v>3</v>
      </c>
    </row>
    <row r="33" spans="1:3">
      <c r="A33" s="3" t="s">
        <v>1795</v>
      </c>
    </row>
    <row r="34" spans="1:3">
      <c r="A34" s="4" t="s">
        <v>2665</v>
      </c>
      <c r="C34" s="5" t="n">
        <v>1106</v>
      </c>
    </row>
    <row r="35" spans="1:3">
      <c r="A35" s="4" t="s">
        <v>2666</v>
      </c>
      <c r="C35" s="5" t="n">
        <v>1109</v>
      </c>
    </row>
    <row r="36" spans="1:3">
      <c r="A36" s="4" t="s">
        <v>2670</v>
      </c>
    </row>
    <row r="37" spans="1:3">
      <c r="A37" s="3" t="s">
        <v>2663</v>
      </c>
    </row>
    <row r="38" spans="1:3">
      <c r="A38" s="4" t="s">
        <v>2664</v>
      </c>
      <c r="C38" s="5" t="n">
        <v>7812</v>
      </c>
    </row>
    <row r="39" spans="1:3">
      <c r="A39" s="3" t="s">
        <v>1795</v>
      </c>
    </row>
    <row r="40" spans="1:3">
      <c r="A40" s="4" t="s">
        <v>2665</v>
      </c>
      <c r="C40" s="5" t="n">
        <v>41956</v>
      </c>
    </row>
    <row r="41" spans="1:3">
      <c r="A41" s="4" t="s">
        <v>2666</v>
      </c>
      <c r="C41" s="5" t="n">
        <v>49768</v>
      </c>
    </row>
    <row r="42" spans="1:3">
      <c r="A42" s="4" t="s">
        <v>2671</v>
      </c>
    </row>
    <row r="43" spans="1:3">
      <c r="A43" s="3" t="s">
        <v>1795</v>
      </c>
    </row>
    <row r="44" spans="1:3">
      <c r="A44" s="4" t="s">
        <v>2665</v>
      </c>
      <c r="B44" s="5" t="n">
        <v>21595</v>
      </c>
    </row>
    <row r="45" spans="1:3">
      <c r="A45" s="4" t="s">
        <v>2672</v>
      </c>
    </row>
    <row r="46" spans="1:3">
      <c r="A46" s="3" t="s">
        <v>1795</v>
      </c>
    </row>
    <row r="47" spans="1:3">
      <c r="A47" s="4" t="s">
        <v>2665</v>
      </c>
      <c r="B47" s="5" t="n">
        <v>21595</v>
      </c>
    </row>
    <row r="48" spans="1:3">
      <c r="A48" s="4" t="s">
        <v>2673</v>
      </c>
    </row>
    <row r="49" spans="1:3">
      <c r="A49" s="3" t="s">
        <v>1795</v>
      </c>
    </row>
    <row r="50" spans="1:3">
      <c r="A50" s="4" t="s">
        <v>2665</v>
      </c>
      <c r="C50" s="5" t="n">
        <v>41378</v>
      </c>
    </row>
    <row r="51" spans="1:3">
      <c r="A51" s="4" t="s">
        <v>2674</v>
      </c>
    </row>
    <row r="52" spans="1:3">
      <c r="A52" s="3" t="s">
        <v>1795</v>
      </c>
    </row>
    <row r="53" spans="1:3">
      <c r="A53" s="4" t="s">
        <v>2665</v>
      </c>
      <c r="C53" s="5" t="n">
        <v>41378</v>
      </c>
    </row>
    <row r="54" spans="1:3">
      <c r="A54" s="4" t="s">
        <v>2675</v>
      </c>
    </row>
    <row r="55" spans="1:3">
      <c r="A55" s="3" t="s">
        <v>1795</v>
      </c>
    </row>
    <row r="56" spans="1:3">
      <c r="A56" s="4" t="s">
        <v>2665</v>
      </c>
      <c r="B56" s="5" t="n">
        <v>242</v>
      </c>
    </row>
    <row r="57" spans="1:3">
      <c r="A57" s="4" t="s">
        <v>2676</v>
      </c>
    </row>
    <row r="58" spans="1:3">
      <c r="A58" s="3" t="s">
        <v>1795</v>
      </c>
    </row>
    <row r="59" spans="1:3">
      <c r="A59" s="4" t="s">
        <v>2665</v>
      </c>
      <c r="B59" s="5" t="n">
        <v>242</v>
      </c>
    </row>
    <row r="60" spans="1:3">
      <c r="A60" s="4" t="s">
        <v>2677</v>
      </c>
    </row>
    <row r="61" spans="1:3">
      <c r="A61" s="3" t="s">
        <v>1795</v>
      </c>
    </row>
    <row r="62" spans="1:3">
      <c r="A62" s="4" t="s">
        <v>2665</v>
      </c>
      <c r="C62" s="5" t="n">
        <v>381</v>
      </c>
    </row>
    <row r="63" spans="1:3">
      <c r="A63" s="4" t="s">
        <v>2678</v>
      </c>
    </row>
    <row r="64" spans="1:3">
      <c r="A64" s="3" t="s">
        <v>1795</v>
      </c>
    </row>
    <row r="65" spans="1:3">
      <c r="A65" s="4" t="s">
        <v>2665</v>
      </c>
      <c r="C65" s="5" t="n">
        <v>381</v>
      </c>
    </row>
    <row r="66" spans="1:3">
      <c r="A66" s="4" t="s">
        <v>2679</v>
      </c>
    </row>
    <row r="67" spans="1:3">
      <c r="A67" s="3" t="s">
        <v>1795</v>
      </c>
    </row>
    <row r="68" spans="1:3">
      <c r="A68" s="4" t="s">
        <v>2665</v>
      </c>
      <c r="B68" s="5" t="n">
        <v>1614</v>
      </c>
    </row>
    <row r="69" spans="1:3">
      <c r="A69" s="4" t="s">
        <v>2680</v>
      </c>
    </row>
    <row r="70" spans="1:3">
      <c r="A70" s="3" t="s">
        <v>1795</v>
      </c>
    </row>
    <row r="71" spans="1:3">
      <c r="A71" s="4" t="s">
        <v>2665</v>
      </c>
      <c r="B71" s="5" t="n">
        <v>1464</v>
      </c>
    </row>
    <row r="72" spans="1:3">
      <c r="A72" s="4" t="s">
        <v>2681</v>
      </c>
    </row>
    <row r="73" spans="1:3">
      <c r="A73" s="3" t="s">
        <v>1795</v>
      </c>
    </row>
    <row r="74" spans="1:3">
      <c r="A74" s="4" t="s">
        <v>2665</v>
      </c>
      <c r="B74" s="6" t="n">
        <v>150</v>
      </c>
    </row>
    <row r="75" spans="1:3">
      <c r="A75" s="4" t="s">
        <v>2682</v>
      </c>
    </row>
    <row r="76" spans="1:3">
      <c r="A76" s="3" t="s">
        <v>1795</v>
      </c>
    </row>
    <row r="77" spans="1:3">
      <c r="A77" s="4" t="s">
        <v>2665</v>
      </c>
      <c r="C77" s="5" t="n">
        <v>1303</v>
      </c>
    </row>
    <row r="78" spans="1:3">
      <c r="A78" s="4" t="s">
        <v>2683</v>
      </c>
    </row>
    <row r="79" spans="1:3">
      <c r="A79" s="3" t="s">
        <v>1795</v>
      </c>
    </row>
    <row r="80" spans="1:3">
      <c r="A80" s="4" t="s">
        <v>2665</v>
      </c>
      <c r="C80" s="5" t="n">
        <v>1106</v>
      </c>
    </row>
    <row r="81" spans="1:3">
      <c r="A81" s="4" t="s">
        <v>2684</v>
      </c>
    </row>
    <row r="82" spans="1:3">
      <c r="A82" s="3" t="s">
        <v>1795</v>
      </c>
    </row>
    <row r="83" spans="1:3">
      <c r="A83" s="4" t="s">
        <v>2665</v>
      </c>
      <c r="C83" s="6" t="n">
        <v>197</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5</v>
      </c>
      <c r="B1" s="2" t="s">
        <v>1</v>
      </c>
    </row>
    <row r="2" spans="1:3">
      <c r="B2" s="2" t="s">
        <v>31</v>
      </c>
      <c r="C2" s="2" t="s">
        <v>32</v>
      </c>
    </row>
    <row r="3" spans="1:3">
      <c r="A3" s="3" t="s">
        <v>2686</v>
      </c>
    </row>
    <row r="4" spans="1:3">
      <c r="A4" s="4" t="s">
        <v>1542</v>
      </c>
      <c r="C4" s="6" t="n">
        <v>2</v>
      </c>
    </row>
    <row r="5" spans="1:3">
      <c r="A5" s="4" t="s">
        <v>2687</v>
      </c>
      <c r="C5" s="6" t="n">
        <v>-2</v>
      </c>
    </row>
    <row r="6" spans="1:3">
      <c r="A6" s="4" t="s">
        <v>2648</v>
      </c>
      <c r="B6" s="6" t="n">
        <v>11</v>
      </c>
    </row>
    <row r="7" spans="1:3">
      <c r="A7" s="4" t="s">
        <v>1728</v>
      </c>
      <c r="B7" s="6" t="n">
        <v>11</v>
      </c>
    </row>
  </sheetData>
  <mergeCells count="2">
    <mergeCell ref="A1:A2"/>
    <mergeCell ref="B1:C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8</v>
      </c>
      <c r="B1" s="2" t="s">
        <v>31</v>
      </c>
      <c r="C1" s="2" t="s">
        <v>32</v>
      </c>
    </row>
    <row r="2" spans="1:3">
      <c r="A2" s="3" t="s">
        <v>2689</v>
      </c>
    </row>
    <row r="3" spans="1:3">
      <c r="A3" s="4" t="s">
        <v>2690</v>
      </c>
      <c r="B3" s="6" t="n">
        <v>23595</v>
      </c>
      <c r="C3" s="6" t="n">
        <v>25474</v>
      </c>
    </row>
    <row r="4" spans="1:3">
      <c r="A4" s="4" t="s">
        <v>2691</v>
      </c>
      <c r="B4" s="5" t="n">
        <v>-21373</v>
      </c>
      <c r="C4" s="5" t="n">
        <v>-26124</v>
      </c>
    </row>
    <row r="5" spans="1:3">
      <c r="A5" s="4" t="s">
        <v>2667</v>
      </c>
    </row>
    <row r="6" spans="1:3">
      <c r="A6" s="3" t="s">
        <v>2689</v>
      </c>
    </row>
    <row r="7" spans="1:3">
      <c r="A7" s="4" t="s">
        <v>2690</v>
      </c>
      <c r="B7" s="5" t="n">
        <v>93</v>
      </c>
    </row>
    <row r="8" spans="1:3">
      <c r="A8" s="4" t="s">
        <v>2691</v>
      </c>
      <c r="B8" s="5" t="n">
        <v>-132</v>
      </c>
    </row>
    <row r="9" spans="1:3">
      <c r="A9" s="4" t="s">
        <v>2668</v>
      </c>
    </row>
    <row r="10" spans="1:3">
      <c r="A10" s="3" t="s">
        <v>2689</v>
      </c>
    </row>
    <row r="11" spans="1:3">
      <c r="A11" s="4" t="s">
        <v>2690</v>
      </c>
      <c r="B11" s="5" t="n">
        <v>22575</v>
      </c>
    </row>
    <row r="12" spans="1:3">
      <c r="A12" s="4" t="s">
        <v>2691</v>
      </c>
      <c r="B12" s="5" t="n">
        <v>-20525</v>
      </c>
    </row>
    <row r="13" spans="1:3">
      <c r="A13" s="4" t="s">
        <v>775</v>
      </c>
    </row>
    <row r="14" spans="1:3">
      <c r="A14" s="3" t="s">
        <v>2689</v>
      </c>
    </row>
    <row r="15" spans="1:3">
      <c r="A15" s="4" t="s">
        <v>2690</v>
      </c>
      <c r="B15" s="5" t="n">
        <v>927</v>
      </c>
    </row>
    <row r="16" spans="1:3">
      <c r="A16" s="4" t="s">
        <v>2691</v>
      </c>
      <c r="B16" s="6" t="n">
        <v>-716</v>
      </c>
    </row>
    <row r="17" spans="1:3">
      <c r="A17" s="4" t="s">
        <v>145</v>
      </c>
    </row>
    <row r="18" spans="1:3">
      <c r="A18" s="3" t="s">
        <v>2689</v>
      </c>
    </row>
    <row r="19" spans="1:3">
      <c r="A19" s="4" t="s">
        <v>2690</v>
      </c>
      <c r="C19" s="5" t="n">
        <v>25834</v>
      </c>
    </row>
    <row r="20" spans="1:3">
      <c r="A20" s="4" t="s">
        <v>2691</v>
      </c>
      <c r="C20" s="5" t="n">
        <v>-26124</v>
      </c>
    </row>
    <row r="21" spans="1:3">
      <c r="A21" s="4" t="s">
        <v>2669</v>
      </c>
    </row>
    <row r="22" spans="1:3">
      <c r="A22" s="3" t="s">
        <v>2689</v>
      </c>
    </row>
    <row r="23" spans="1:3">
      <c r="A23" s="4" t="s">
        <v>2690</v>
      </c>
      <c r="C23" s="5" t="n">
        <v>246</v>
      </c>
    </row>
    <row r="24" spans="1:3">
      <c r="A24" s="4" t="s">
        <v>2691</v>
      </c>
      <c r="C24" s="5" t="n">
        <v>-587</v>
      </c>
    </row>
    <row r="25" spans="1:3">
      <c r="A25" s="4" t="s">
        <v>2670</v>
      </c>
    </row>
    <row r="26" spans="1:3">
      <c r="A26" s="3" t="s">
        <v>2689</v>
      </c>
    </row>
    <row r="27" spans="1:3">
      <c r="A27" s="4" t="s">
        <v>2690</v>
      </c>
      <c r="C27" s="5" t="n">
        <v>24532</v>
      </c>
    </row>
    <row r="28" spans="1:3">
      <c r="A28" s="4" t="s">
        <v>2691</v>
      </c>
      <c r="C28" s="5" t="n">
        <v>-24733</v>
      </c>
    </row>
    <row r="29" spans="1:3">
      <c r="A29" s="4" t="s">
        <v>2692</v>
      </c>
    </row>
    <row r="30" spans="1:3">
      <c r="A30" s="3" t="s">
        <v>2689</v>
      </c>
    </row>
    <row r="31" spans="1:3">
      <c r="A31" s="4" t="s">
        <v>2690</v>
      </c>
      <c r="C31" s="5" t="n">
        <v>1056</v>
      </c>
    </row>
    <row r="32" spans="1:3">
      <c r="A32" s="4" t="s">
        <v>2691</v>
      </c>
      <c r="C32" s="6" t="n">
        <v>-804</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3</v>
      </c>
      <c r="B1" s="2" t="s">
        <v>1</v>
      </c>
    </row>
    <row r="2" spans="1:3">
      <c r="B2" s="2" t="s">
        <v>31</v>
      </c>
      <c r="C2" s="2" t="s">
        <v>32</v>
      </c>
    </row>
    <row r="3" spans="1:3">
      <c r="A3" s="4" t="s">
        <v>818</v>
      </c>
    </row>
    <row r="4" spans="1:3">
      <c r="A4" s="3" t="s">
        <v>2694</v>
      </c>
    </row>
    <row r="5" spans="1:3">
      <c r="A5" s="4" t="s">
        <v>1542</v>
      </c>
      <c r="B5" s="6" t="n">
        <v>1056</v>
      </c>
      <c r="C5" s="6" t="n">
        <v>1399</v>
      </c>
    </row>
    <row r="6" spans="1:3">
      <c r="A6" s="4" t="s">
        <v>1594</v>
      </c>
      <c r="B6" s="5" t="n">
        <v>7</v>
      </c>
      <c r="C6" s="5" t="n">
        <v>24</v>
      </c>
    </row>
    <row r="7" spans="1:3">
      <c r="A7" s="4" t="s">
        <v>2687</v>
      </c>
      <c r="B7" s="5" t="n">
        <v>-84</v>
      </c>
      <c r="C7" s="5" t="n">
        <v>-208</v>
      </c>
    </row>
    <row r="8" spans="1:3">
      <c r="A8" s="4" t="s">
        <v>2695</v>
      </c>
      <c r="C8" s="5" t="n">
        <v>103</v>
      </c>
    </row>
    <row r="9" spans="1:3">
      <c r="A9" s="4" t="s">
        <v>2696</v>
      </c>
      <c r="B9" s="5" t="n">
        <v>-52</v>
      </c>
      <c r="C9" s="5" t="n">
        <v>-79</v>
      </c>
    </row>
    <row r="10" spans="1:3">
      <c r="A10" s="4" t="s">
        <v>2648</v>
      </c>
      <c r="C10" s="5" t="n">
        <v>33</v>
      </c>
    </row>
    <row r="11" spans="1:3">
      <c r="A11" s="4" t="s">
        <v>2649</v>
      </c>
      <c r="C11" s="5" t="n">
        <v>-216</v>
      </c>
    </row>
    <row r="12" spans="1:3">
      <c r="A12" s="4" t="s">
        <v>1547</v>
      </c>
      <c r="B12" s="5" t="n">
        <v>927</v>
      </c>
      <c r="C12" s="5" t="n">
        <v>1056</v>
      </c>
    </row>
    <row r="13" spans="1:3">
      <c r="A13" s="4" t="s">
        <v>2697</v>
      </c>
    </row>
    <row r="14" spans="1:3">
      <c r="A14" s="3" t="s">
        <v>2694</v>
      </c>
    </row>
    <row r="15" spans="1:3">
      <c r="A15" s="4" t="s">
        <v>2687</v>
      </c>
      <c r="B15" s="5" t="n">
        <v>-424</v>
      </c>
      <c r="C15" s="5" t="n">
        <v>-208</v>
      </c>
    </row>
    <row r="16" spans="1:3">
      <c r="A16" s="4" t="s">
        <v>2698</v>
      </c>
    </row>
    <row r="17" spans="1:3">
      <c r="A17" s="3" t="s">
        <v>2694</v>
      </c>
    </row>
    <row r="18" spans="1:3">
      <c r="A18" s="4" t="s">
        <v>1542</v>
      </c>
      <c r="B18" s="5" t="n">
        <v>-804</v>
      </c>
      <c r="C18" s="5" t="n">
        <v>-960</v>
      </c>
    </row>
    <row r="19" spans="1:3">
      <c r="A19" s="4" t="s">
        <v>1594</v>
      </c>
      <c r="B19" s="5" t="n">
        <v>-5</v>
      </c>
      <c r="C19" s="5" t="n">
        <v>-20</v>
      </c>
    </row>
    <row r="20" spans="1:3">
      <c r="A20" s="4" t="s">
        <v>2687</v>
      </c>
      <c r="B20" s="5" t="n">
        <v>49</v>
      </c>
      <c r="C20" s="5" t="n">
        <v>215</v>
      </c>
    </row>
    <row r="21" spans="1:3">
      <c r="A21" s="4" t="s">
        <v>2695</v>
      </c>
      <c r="B21" s="5" t="n">
        <v>-68</v>
      </c>
      <c r="C21" s="5" t="n">
        <v>-18</v>
      </c>
    </row>
    <row r="22" spans="1:3">
      <c r="A22" s="4" t="s">
        <v>2696</v>
      </c>
      <c r="B22" s="5" t="n">
        <v>112</v>
      </c>
      <c r="C22" s="5" t="n">
        <v>53</v>
      </c>
    </row>
    <row r="23" spans="1:3">
      <c r="A23" s="4" t="s">
        <v>2648</v>
      </c>
      <c r="C23" s="5" t="n">
        <v>-74</v>
      </c>
    </row>
    <row r="24" spans="1:3">
      <c r="A24" s="4" t="s">
        <v>1547</v>
      </c>
      <c r="B24" s="5" t="n">
        <v>-716</v>
      </c>
      <c r="C24" s="5" t="n">
        <v>-804</v>
      </c>
    </row>
    <row r="25" spans="1:3">
      <c r="A25" s="4" t="s">
        <v>2699</v>
      </c>
    </row>
    <row r="26" spans="1:3">
      <c r="A26" s="3" t="s">
        <v>2694</v>
      </c>
    </row>
    <row r="27" spans="1:3">
      <c r="A27" s="4" t="s">
        <v>2687</v>
      </c>
      <c r="B27" s="6" t="n">
        <v>82</v>
      </c>
      <c r="C27" s="6" t="n">
        <v>213</v>
      </c>
    </row>
  </sheetData>
  <mergeCells count="2">
    <mergeCell ref="A1:A2"/>
    <mergeCell ref="B1:C1"/>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0</v>
      </c>
      <c r="B1" s="2" t="s">
        <v>1</v>
      </c>
    </row>
    <row r="2" spans="1:3">
      <c r="B2" s="2" t="s">
        <v>31</v>
      </c>
      <c r="C2" s="2" t="s">
        <v>32</v>
      </c>
    </row>
    <row r="3" spans="1:3">
      <c r="A3" s="3" t="s">
        <v>2701</v>
      </c>
    </row>
    <row r="4" spans="1:3">
      <c r="A4" s="4" t="s">
        <v>2061</v>
      </c>
      <c r="B4" s="6" t="n">
        <v>521</v>
      </c>
      <c r="C4" s="6" t="n">
        <v>744</v>
      </c>
    </row>
    <row r="5" spans="1:3">
      <c r="A5" s="4" t="s">
        <v>2702</v>
      </c>
      <c r="B5" s="5" t="n">
        <v>47</v>
      </c>
      <c r="C5" s="5" t="n">
        <v>-260</v>
      </c>
    </row>
    <row r="6" spans="1:3">
      <c r="A6" s="4" t="s">
        <v>1550</v>
      </c>
      <c r="B6" s="5" t="n">
        <v>-6</v>
      </c>
      <c r="C6" s="5" t="n">
        <v>37</v>
      </c>
    </row>
    <row r="7" spans="1:3">
      <c r="A7" s="4" t="s">
        <v>2071</v>
      </c>
      <c r="B7" s="6" t="n">
        <v>562</v>
      </c>
      <c r="C7" s="6" t="n">
        <v>521</v>
      </c>
    </row>
  </sheetData>
  <mergeCells count="2">
    <mergeCell ref="A1:A2"/>
    <mergeCell ref="B1:C1"/>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3</v>
      </c>
      <c r="B1" s="2" t="s">
        <v>31</v>
      </c>
      <c r="C1" s="2" t="s">
        <v>32</v>
      </c>
      <c r="D1" s="2" t="s">
        <v>33</v>
      </c>
    </row>
    <row r="2" spans="1:4">
      <c r="A2" s="3" t="s">
        <v>2704</v>
      </c>
    </row>
    <row r="3" spans="1:4">
      <c r="A3" s="4" t="s">
        <v>2705</v>
      </c>
      <c r="B3" s="6" t="n">
        <v>562</v>
      </c>
      <c r="C3" s="6" t="n">
        <v>521</v>
      </c>
      <c r="D3" s="6" t="n">
        <v>744</v>
      </c>
    </row>
    <row r="4" spans="1:4">
      <c r="A4" s="4" t="s">
        <v>2706</v>
      </c>
    </row>
    <row r="5" spans="1:4">
      <c r="A5" s="3" t="s">
        <v>2704</v>
      </c>
    </row>
    <row r="6" spans="1:4">
      <c r="A6" s="4" t="s">
        <v>2705</v>
      </c>
      <c r="B6" s="5" t="n">
        <v>409</v>
      </c>
      <c r="C6" s="5" t="n">
        <v>408</v>
      </c>
    </row>
    <row r="7" spans="1:4">
      <c r="A7" s="4" t="s">
        <v>2707</v>
      </c>
    </row>
    <row r="8" spans="1:4">
      <c r="A8" s="3" t="s">
        <v>2704</v>
      </c>
    </row>
    <row r="9" spans="1:4">
      <c r="A9" s="4" t="s">
        <v>2705</v>
      </c>
      <c r="B9" s="5" t="n">
        <v>-79</v>
      </c>
      <c r="C9" s="5" t="n">
        <v>-37</v>
      </c>
    </row>
    <row r="10" spans="1:4">
      <c r="A10" s="4" t="s">
        <v>2602</v>
      </c>
    </row>
    <row r="11" spans="1:4">
      <c r="A11" s="3" t="s">
        <v>2704</v>
      </c>
    </row>
    <row r="12" spans="1:4">
      <c r="A12" s="4" t="s">
        <v>2705</v>
      </c>
      <c r="B12" s="6" t="n">
        <v>232</v>
      </c>
      <c r="C12" s="6" t="n">
        <v>150</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08</v>
      </c>
      <c r="C1" s="2" t="s">
        <v>31</v>
      </c>
      <c r="D1" s="2" t="s">
        <v>32</v>
      </c>
    </row>
    <row r="2" spans="1:4">
      <c r="A2" s="3" t="s">
        <v>2709</v>
      </c>
    </row>
    <row r="3" spans="1:4">
      <c r="A3" s="4" t="s">
        <v>105</v>
      </c>
      <c r="C3" s="6" t="n">
        <v>484858</v>
      </c>
      <c r="D3" s="6" t="n">
        <v>461016</v>
      </c>
    </row>
    <row r="4" spans="1:4">
      <c r="A4" s="4" t="s">
        <v>106</v>
      </c>
      <c r="C4" s="5" t="n">
        <v>91168</v>
      </c>
      <c r="D4" s="5" t="n">
        <v>72402</v>
      </c>
    </row>
    <row r="5" spans="1:4">
      <c r="A5" s="4" t="s">
        <v>2095</v>
      </c>
      <c r="C5" s="5" t="n">
        <v>24491</v>
      </c>
      <c r="D5" s="5" t="n">
        <v>42338</v>
      </c>
    </row>
    <row r="6" spans="1:4">
      <c r="C6" s="5" t="n">
        <v>158529</v>
      </c>
      <c r="D6" s="5" t="n">
        <v>176008</v>
      </c>
    </row>
    <row r="7" spans="1:4">
      <c r="C7" s="5" t="n">
        <v>21373</v>
      </c>
      <c r="D7" s="5" t="n">
        <v>26124</v>
      </c>
    </row>
    <row r="8" spans="1:4">
      <c r="A8" s="4" t="s">
        <v>103</v>
      </c>
      <c r="C8" s="5" t="n">
        <v>23595</v>
      </c>
      <c r="D8" s="5" t="n">
        <v>25474</v>
      </c>
    </row>
    <row r="9" spans="1:4">
      <c r="A9" s="4" t="s">
        <v>2710</v>
      </c>
      <c r="C9" s="5" t="n">
        <v>206939</v>
      </c>
      <c r="D9" s="5" t="n">
        <v>230810</v>
      </c>
    </row>
    <row r="10" spans="1:4">
      <c r="A10" s="4" t="s">
        <v>2711</v>
      </c>
      <c r="C10" s="5" t="n">
        <v>30547</v>
      </c>
      <c r="D10" s="5" t="n">
        <v>50935</v>
      </c>
    </row>
    <row r="11" spans="1:4">
      <c r="A11" s="4" t="s">
        <v>2712</v>
      </c>
      <c r="C11" s="5" t="n">
        <v>51920</v>
      </c>
      <c r="D11" s="5" t="n">
        <v>77001</v>
      </c>
    </row>
    <row r="12" spans="1:4">
      <c r="A12" s="4" t="s">
        <v>775</v>
      </c>
    </row>
    <row r="13" spans="1:4">
      <c r="A13" s="3" t="s">
        <v>2709</v>
      </c>
    </row>
    <row r="14" spans="1:4">
      <c r="A14" s="4" t="s">
        <v>105</v>
      </c>
      <c r="C14" s="5" t="n">
        <v>444177</v>
      </c>
      <c r="D14" s="5" t="n">
        <v>455253</v>
      </c>
    </row>
    <row r="15" spans="1:4">
      <c r="C15" s="5" t="n">
        <v>716</v>
      </c>
    </row>
    <row r="16" spans="1:4">
      <c r="A16" s="4" t="s">
        <v>103</v>
      </c>
      <c r="C16" s="5" t="n">
        <v>927</v>
      </c>
    </row>
    <row r="17" spans="1:4">
      <c r="A17" s="4" t="s">
        <v>2711</v>
      </c>
      <c r="C17" s="5" t="n">
        <v>11</v>
      </c>
    </row>
    <row r="18" spans="1:4">
      <c r="A18" s="4" t="s">
        <v>2713</v>
      </c>
    </row>
    <row r="19" spans="1:4">
      <c r="A19" s="3" t="s">
        <v>2709</v>
      </c>
    </row>
    <row r="20" spans="1:4">
      <c r="A20" s="4" t="s">
        <v>2710</v>
      </c>
      <c r="C20" s="5" t="n">
        <v>15111</v>
      </c>
      <c r="D20" s="5" t="n">
        <v>5438</v>
      </c>
    </row>
    <row r="21" spans="1:4">
      <c r="A21" s="4" t="s">
        <v>2714</v>
      </c>
    </row>
    <row r="22" spans="1:4">
      <c r="A22" s="3" t="s">
        <v>2709</v>
      </c>
    </row>
    <row r="23" spans="1:4">
      <c r="A23" s="4" t="s">
        <v>2712</v>
      </c>
      <c r="C23" s="5" t="n">
        <v>727</v>
      </c>
      <c r="D23" s="5" t="n">
        <v>804</v>
      </c>
    </row>
    <row r="24" spans="1:4">
      <c r="A24" s="4" t="s">
        <v>646</v>
      </c>
    </row>
    <row r="25" spans="1:4">
      <c r="A25" s="3" t="s">
        <v>2709</v>
      </c>
    </row>
    <row r="26" spans="1:4">
      <c r="A26" s="4" t="s">
        <v>2711</v>
      </c>
      <c r="B26" s="4" t="s">
        <v>36</v>
      </c>
      <c r="D26" s="4" t="s">
        <v>97</v>
      </c>
    </row>
    <row r="27" spans="1:4">
      <c r="A27" s="4" t="s">
        <v>2715</v>
      </c>
    </row>
    <row r="28" spans="1:4">
      <c r="A28" s="3" t="s">
        <v>2709</v>
      </c>
    </row>
    <row r="29" spans="1:4">
      <c r="A29" s="4" t="s">
        <v>2711</v>
      </c>
      <c r="B29" s="4" t="s">
        <v>36</v>
      </c>
      <c r="C29" s="4" t="s">
        <v>97</v>
      </c>
    </row>
    <row r="30" spans="1:4">
      <c r="A30" s="4" t="s">
        <v>2716</v>
      </c>
    </row>
    <row r="31" spans="1:4">
      <c r="A31" s="3" t="s">
        <v>2709</v>
      </c>
    </row>
    <row r="32" spans="1:4">
      <c r="A32" s="4" t="s">
        <v>2711</v>
      </c>
      <c r="C32" s="5" t="n">
        <v>11</v>
      </c>
    </row>
    <row r="33" spans="1:4">
      <c r="A33" s="4" t="s">
        <v>2717</v>
      </c>
    </row>
    <row r="34" spans="1:4">
      <c r="A34" s="3" t="s">
        <v>2709</v>
      </c>
    </row>
    <row r="35" spans="1:4">
      <c r="A35" s="4" t="s">
        <v>2711</v>
      </c>
      <c r="B35" s="4" t="s">
        <v>36</v>
      </c>
      <c r="C35" s="4" t="s">
        <v>97</v>
      </c>
      <c r="D35" s="4" t="s">
        <v>97</v>
      </c>
    </row>
    <row r="36" spans="1:4">
      <c r="A36" s="4" t="s">
        <v>2718</v>
      </c>
    </row>
    <row r="37" spans="1:4">
      <c r="A37" s="3" t="s">
        <v>2709</v>
      </c>
    </row>
    <row r="38" spans="1:4">
      <c r="C38" s="5" t="n">
        <v>716</v>
      </c>
      <c r="D38" s="5" t="n">
        <v>804</v>
      </c>
    </row>
    <row r="39" spans="1:4">
      <c r="A39" s="4" t="s">
        <v>2719</v>
      </c>
    </row>
    <row r="40" spans="1:4">
      <c r="A40" s="3" t="s">
        <v>2709</v>
      </c>
    </row>
    <row r="41" spans="1:4">
      <c r="A41" s="4" t="s">
        <v>2720</v>
      </c>
      <c r="B41" s="4" t="s">
        <v>36</v>
      </c>
      <c r="C41" s="5" t="n">
        <v>716</v>
      </c>
      <c r="D41" s="5" t="n">
        <v>804</v>
      </c>
    </row>
    <row r="42" spans="1:4">
      <c r="A42" s="4" t="s">
        <v>2721</v>
      </c>
    </row>
    <row r="43" spans="1:4">
      <c r="A43" s="3" t="s">
        <v>2709</v>
      </c>
    </row>
    <row r="44" spans="1:4">
      <c r="A44" s="4" t="s">
        <v>2720</v>
      </c>
      <c r="B44" s="4" t="s">
        <v>36</v>
      </c>
      <c r="C44" s="4" t="s">
        <v>97</v>
      </c>
      <c r="D44" s="4" t="s">
        <v>97</v>
      </c>
    </row>
    <row r="45" spans="1:4">
      <c r="A45" s="4" t="s">
        <v>294</v>
      </c>
    </row>
    <row r="46" spans="1:4">
      <c r="A46" s="3" t="s">
        <v>2709</v>
      </c>
    </row>
    <row r="47" spans="1:4">
      <c r="A47" s="4" t="s">
        <v>105</v>
      </c>
      <c r="C47" s="5" t="n">
        <v>37850</v>
      </c>
      <c r="D47" s="5" t="n">
        <v>29976</v>
      </c>
    </row>
    <row r="48" spans="1:4">
      <c r="A48" s="4" t="s">
        <v>106</v>
      </c>
      <c r="C48" s="5" t="n">
        <v>7085</v>
      </c>
      <c r="D48" s="5" t="n">
        <v>7812</v>
      </c>
    </row>
    <row r="49" spans="1:4">
      <c r="C49" s="5" t="n">
        <v>158529</v>
      </c>
    </row>
    <row r="50" spans="1:4">
      <c r="A50" s="4" t="s">
        <v>2722</v>
      </c>
    </row>
    <row r="51" spans="1:4">
      <c r="A51" s="3" t="s">
        <v>2709</v>
      </c>
    </row>
    <row r="52" spans="1:4">
      <c r="A52" s="4" t="s">
        <v>2723</v>
      </c>
      <c r="D52" s="5" t="n">
        <v>-5</v>
      </c>
    </row>
    <row r="53" spans="1:4">
      <c r="A53" s="4" t="s">
        <v>2724</v>
      </c>
    </row>
    <row r="54" spans="1:4">
      <c r="A54" s="3" t="s">
        <v>2709</v>
      </c>
    </row>
    <row r="55" spans="1:4">
      <c r="A55" s="4" t="s">
        <v>2723</v>
      </c>
      <c r="D55" s="5" t="n">
        <v>-65</v>
      </c>
    </row>
    <row r="56" spans="1:4">
      <c r="A56" s="4" t="s">
        <v>2725</v>
      </c>
    </row>
    <row r="57" spans="1:4">
      <c r="A57" s="3" t="s">
        <v>2709</v>
      </c>
    </row>
    <row r="58" spans="1:4">
      <c r="A58" s="4" t="s">
        <v>105</v>
      </c>
      <c r="C58" s="5" t="n">
        <v>-371</v>
      </c>
    </row>
    <row r="59" spans="1:4">
      <c r="A59" s="4" t="s">
        <v>2726</v>
      </c>
    </row>
    <row r="60" spans="1:4">
      <c r="A60" s="3" t="s">
        <v>2709</v>
      </c>
    </row>
    <row r="61" spans="1:4">
      <c r="A61" s="4" t="s">
        <v>2723</v>
      </c>
      <c r="B61" s="4" t="s">
        <v>58</v>
      </c>
      <c r="C61" s="5" t="n">
        <v>-57</v>
      </c>
    </row>
    <row r="62" spans="1:4">
      <c r="A62" s="4" t="s">
        <v>2727</v>
      </c>
    </row>
    <row r="63" spans="1:4">
      <c r="A63" s="3" t="s">
        <v>2709</v>
      </c>
    </row>
    <row r="64" spans="1:4">
      <c r="A64" s="4" t="s">
        <v>106</v>
      </c>
      <c r="C64" s="5" t="n">
        <v>-21</v>
      </c>
    </row>
    <row r="65" spans="1:4">
      <c r="A65" s="4" t="s">
        <v>2728</v>
      </c>
    </row>
    <row r="66" spans="1:4">
      <c r="A66" s="3" t="s">
        <v>2709</v>
      </c>
    </row>
    <row r="67" spans="1:4">
      <c r="A67" s="4" t="s">
        <v>2723</v>
      </c>
      <c r="C67" s="5" t="n">
        <v>-55</v>
      </c>
    </row>
    <row r="68" spans="1:4">
      <c r="A68" s="4" t="s">
        <v>2729</v>
      </c>
    </row>
    <row r="69" spans="1:4">
      <c r="A69" s="3" t="s">
        <v>2709</v>
      </c>
    </row>
    <row r="70" spans="1:4">
      <c r="A70" s="4" t="s">
        <v>105</v>
      </c>
      <c r="C70" s="5" t="n">
        <v>10565</v>
      </c>
    </row>
    <row r="71" spans="1:4">
      <c r="C71" s="5" t="n">
        <v>13917</v>
      </c>
      <c r="D71" s="5" t="n">
        <v>3686</v>
      </c>
    </row>
    <row r="72" spans="1:4">
      <c r="A72" s="4" t="s">
        <v>2730</v>
      </c>
    </row>
    <row r="73" spans="1:4">
      <c r="A73" s="3" t="s">
        <v>2709</v>
      </c>
    </row>
    <row r="74" spans="1:4">
      <c r="A74" s="4" t="s">
        <v>2723</v>
      </c>
      <c r="B74" s="4" t="s">
        <v>2731</v>
      </c>
      <c r="C74" s="5" t="n">
        <v>523</v>
      </c>
      <c r="D74" s="5" t="n">
        <v>50</v>
      </c>
    </row>
    <row r="75" spans="1:4">
      <c r="A75" s="4" t="s">
        <v>2732</v>
      </c>
    </row>
    <row r="76" spans="1:4">
      <c r="A76" s="3" t="s">
        <v>2709</v>
      </c>
    </row>
    <row r="77" spans="1:4">
      <c r="A77" s="4" t="s">
        <v>106</v>
      </c>
      <c r="B77" s="4" t="s">
        <v>36</v>
      </c>
      <c r="C77" s="5" t="n">
        <v>274</v>
      </c>
      <c r="D77" s="5" t="n">
        <v>11</v>
      </c>
    </row>
    <row r="78" spans="1:4">
      <c r="A78" s="4" t="s">
        <v>2733</v>
      </c>
    </row>
    <row r="79" spans="1:4">
      <c r="A79" s="3" t="s">
        <v>2709</v>
      </c>
    </row>
    <row r="80" spans="1:4">
      <c r="A80" s="4" t="s">
        <v>2723</v>
      </c>
      <c r="B80" s="4" t="s">
        <v>36</v>
      </c>
      <c r="C80" s="5" t="n">
        <v>1657</v>
      </c>
      <c r="D80" s="5" t="n">
        <v>1879</v>
      </c>
    </row>
    <row r="81" spans="1:4">
      <c r="A81" s="4" t="s">
        <v>2734</v>
      </c>
    </row>
    <row r="82" spans="1:4">
      <c r="A82" s="3" t="s">
        <v>2709</v>
      </c>
    </row>
    <row r="83" spans="1:4">
      <c r="A83" s="4" t="s">
        <v>105</v>
      </c>
      <c r="C83" s="5" t="n">
        <v>380</v>
      </c>
    </row>
    <row r="84" spans="1:4">
      <c r="A84" s="4" t="s">
        <v>2735</v>
      </c>
    </row>
    <row r="85" spans="1:4">
      <c r="A85" s="3" t="s">
        <v>2709</v>
      </c>
    </row>
    <row r="86" spans="1:4">
      <c r="A86" s="4" t="s">
        <v>2723</v>
      </c>
      <c r="B86" s="4" t="s">
        <v>2731</v>
      </c>
      <c r="C86" s="5" t="n">
        <v>48</v>
      </c>
      <c r="D86" s="5" t="n">
        <v>5</v>
      </c>
    </row>
    <row r="87" spans="1:4">
      <c r="A87" s="4" t="s">
        <v>2736</v>
      </c>
    </row>
    <row r="88" spans="1:4">
      <c r="A88" s="3" t="s">
        <v>2709</v>
      </c>
    </row>
    <row r="89" spans="1:4">
      <c r="A89" s="4" t="s">
        <v>106</v>
      </c>
      <c r="B89" s="4" t="s">
        <v>36</v>
      </c>
      <c r="C89" s="5" t="n">
        <v>92</v>
      </c>
    </row>
    <row r="90" spans="1:4">
      <c r="A90" s="4" t="s">
        <v>2737</v>
      </c>
    </row>
    <row r="91" spans="1:4">
      <c r="A91" s="3" t="s">
        <v>2709</v>
      </c>
    </row>
    <row r="92" spans="1:4">
      <c r="A92" s="4" t="s">
        <v>2723</v>
      </c>
      <c r="B92" s="4" t="s">
        <v>36</v>
      </c>
      <c r="C92" s="5" t="n">
        <v>54</v>
      </c>
      <c r="D92" s="5" t="n">
        <v>65</v>
      </c>
    </row>
    <row r="93" spans="1:4">
      <c r="A93" s="4" t="s">
        <v>2633</v>
      </c>
    </row>
    <row r="94" spans="1:4">
      <c r="A94" s="3" t="s">
        <v>2709</v>
      </c>
    </row>
    <row r="95" spans="1:4">
      <c r="A95" s="4" t="s">
        <v>105</v>
      </c>
      <c r="C95" s="5" t="n">
        <v>10565</v>
      </c>
    </row>
    <row r="96" spans="1:4">
      <c r="C96" s="5" t="n">
        <v>13917</v>
      </c>
    </row>
    <row r="97" spans="1:4">
      <c r="A97" s="4" t="s">
        <v>614</v>
      </c>
    </row>
    <row r="98" spans="1:4">
      <c r="A98" s="3" t="s">
        <v>2709</v>
      </c>
    </row>
    <row r="99" spans="1:4">
      <c r="A99" s="4" t="s">
        <v>2095</v>
      </c>
      <c r="D99" s="5" t="n">
        <v>40901</v>
      </c>
    </row>
    <row r="100" spans="1:4">
      <c r="D100" s="5" t="n">
        <v>42098</v>
      </c>
    </row>
    <row r="101" spans="1:4">
      <c r="A101" s="4" t="s">
        <v>2738</v>
      </c>
    </row>
    <row r="102" spans="1:4">
      <c r="A102" s="3" t="s">
        <v>2709</v>
      </c>
    </row>
    <row r="103" spans="1:4">
      <c r="A103" s="4" t="s">
        <v>2723</v>
      </c>
      <c r="D103" s="5" t="n">
        <v>-42</v>
      </c>
    </row>
    <row r="104" spans="1:4">
      <c r="A104" s="4" t="s">
        <v>2739</v>
      </c>
    </row>
    <row r="105" spans="1:4">
      <c r="A105" s="3" t="s">
        <v>2709</v>
      </c>
    </row>
    <row r="106" spans="1:4">
      <c r="A106" s="4" t="s">
        <v>2723</v>
      </c>
      <c r="C106" s="5" t="n">
        <v>-2</v>
      </c>
    </row>
    <row r="107" spans="1:4">
      <c r="A107" s="4" t="s">
        <v>2740</v>
      </c>
    </row>
    <row r="108" spans="1:4">
      <c r="A108" s="3" t="s">
        <v>2709</v>
      </c>
    </row>
    <row r="109" spans="1:4">
      <c r="C109" s="5" t="n">
        <v>267</v>
      </c>
      <c r="D109" s="5" t="n">
        <v>696</v>
      </c>
    </row>
    <row r="110" spans="1:4">
      <c r="A110" s="4" t="s">
        <v>2741</v>
      </c>
    </row>
    <row r="111" spans="1:4">
      <c r="A111" s="3" t="s">
        <v>2709</v>
      </c>
    </row>
    <row r="112" spans="1:4">
      <c r="A112" s="4" t="s">
        <v>2723</v>
      </c>
      <c r="B112" s="4" t="s">
        <v>36</v>
      </c>
      <c r="C112" s="5" t="n">
        <v>21</v>
      </c>
      <c r="D112" s="5" t="n">
        <v>604</v>
      </c>
    </row>
    <row r="113" spans="1:4">
      <c r="A113" s="4" t="s">
        <v>2742</v>
      </c>
    </row>
    <row r="114" spans="1:4">
      <c r="A114" s="3" t="s">
        <v>2709</v>
      </c>
    </row>
    <row r="115" spans="1:4">
      <c r="A115" s="4" t="s">
        <v>2723</v>
      </c>
      <c r="B115" s="4" t="s">
        <v>36</v>
      </c>
      <c r="C115" s="5" t="n">
        <v>2</v>
      </c>
      <c r="D115" s="5" t="n">
        <v>83</v>
      </c>
    </row>
    <row r="116" spans="1:4">
      <c r="A116" s="4" t="s">
        <v>2641</v>
      </c>
    </row>
    <row r="117" spans="1:4">
      <c r="A117" s="3" t="s">
        <v>2709</v>
      </c>
    </row>
    <row r="118" spans="1:4">
      <c r="D118" s="5" t="n">
        <v>696</v>
      </c>
    </row>
    <row r="119" spans="1:4">
      <c r="A119" s="4" t="s">
        <v>2743</v>
      </c>
    </row>
    <row r="120" spans="1:4">
      <c r="A120" s="3" t="s">
        <v>2709</v>
      </c>
    </row>
    <row r="121" spans="1:4">
      <c r="A121" s="4" t="s">
        <v>2720</v>
      </c>
      <c r="D121" s="5" t="n">
        <v>-3</v>
      </c>
    </row>
    <row r="122" spans="1:4">
      <c r="A122" s="4" t="s">
        <v>2744</v>
      </c>
    </row>
    <row r="123" spans="1:4">
      <c r="A123" s="3" t="s">
        <v>2709</v>
      </c>
    </row>
    <row r="124" spans="1:4">
      <c r="A124" s="4" t="s">
        <v>2720</v>
      </c>
      <c r="C124" s="5" t="n">
        <v>-5</v>
      </c>
    </row>
    <row r="125" spans="1:4">
      <c r="A125" s="4" t="s">
        <v>2745</v>
      </c>
    </row>
    <row r="126" spans="1:4">
      <c r="A126" s="3" t="s">
        <v>2709</v>
      </c>
    </row>
    <row r="127" spans="1:4">
      <c r="A127" s="4" t="s">
        <v>103</v>
      </c>
      <c r="C127" s="5" t="n">
        <v>927</v>
      </c>
      <c r="D127" s="5" t="n">
        <v>1056</v>
      </c>
    </row>
    <row r="128" spans="1:4">
      <c r="A128" s="4" t="s">
        <v>2746</v>
      </c>
    </row>
    <row r="129" spans="1:4">
      <c r="A129" s="3" t="s">
        <v>2709</v>
      </c>
    </row>
    <row r="130" spans="1:4">
      <c r="A130" s="4" t="s">
        <v>2720</v>
      </c>
      <c r="B130" s="4" t="s">
        <v>36</v>
      </c>
      <c r="C130" s="5" t="n">
        <v>927</v>
      </c>
      <c r="D130" s="5" t="n">
        <v>1056</v>
      </c>
    </row>
    <row r="131" spans="1:4">
      <c r="A131" s="4" t="s">
        <v>2747</v>
      </c>
    </row>
    <row r="132" spans="1:4">
      <c r="A132" s="3" t="s">
        <v>2709</v>
      </c>
    </row>
    <row r="133" spans="1:4">
      <c r="A133" s="4" t="s">
        <v>2720</v>
      </c>
      <c r="B133" s="4" t="s">
        <v>36</v>
      </c>
      <c r="C133" s="5" t="n">
        <v>7</v>
      </c>
      <c r="D133" s="5" t="n">
        <v>11</v>
      </c>
    </row>
    <row r="134" spans="1:4">
      <c r="A134" s="4" t="s">
        <v>2748</v>
      </c>
    </row>
    <row r="135" spans="1:4">
      <c r="A135" s="3" t="s">
        <v>2709</v>
      </c>
    </row>
    <row r="136" spans="1:4">
      <c r="A136" s="4" t="s">
        <v>2749</v>
      </c>
      <c r="D136" s="5" t="n">
        <v>-76</v>
      </c>
    </row>
    <row r="137" spans="1:4">
      <c r="A137" s="4" t="s">
        <v>2750</v>
      </c>
    </row>
    <row r="138" spans="1:4">
      <c r="A138" s="3" t="s">
        <v>2709</v>
      </c>
    </row>
    <row r="139" spans="1:4">
      <c r="A139" s="4" t="s">
        <v>2749</v>
      </c>
      <c r="C139" s="5" t="n">
        <v>-45</v>
      </c>
    </row>
    <row r="140" spans="1:4">
      <c r="A140" s="4" t="s">
        <v>2751</v>
      </c>
    </row>
    <row r="141" spans="1:4">
      <c r="A141" s="3" t="s">
        <v>2709</v>
      </c>
    </row>
    <row r="142" spans="1:4">
      <c r="A142" s="4" t="s">
        <v>2749</v>
      </c>
      <c r="B142" s="4" t="s">
        <v>36</v>
      </c>
      <c r="C142" s="5" t="n">
        <v>898</v>
      </c>
      <c r="D142" s="5" t="n">
        <v>1746</v>
      </c>
    </row>
    <row r="143" spans="1:4">
      <c r="A143" s="4" t="s">
        <v>2752</v>
      </c>
    </row>
    <row r="144" spans="1:4">
      <c r="A144" s="3" t="s">
        <v>2709</v>
      </c>
    </row>
    <row r="145" spans="1:4">
      <c r="A145" s="4" t="s">
        <v>2749</v>
      </c>
      <c r="B145" s="4" t="s">
        <v>36</v>
      </c>
      <c r="C145" s="5" t="n">
        <v>2</v>
      </c>
      <c r="D145" s="5" t="n">
        <v>26</v>
      </c>
    </row>
    <row r="146" spans="1:4">
      <c r="A146" s="4" t="s">
        <v>2753</v>
      </c>
    </row>
    <row r="147" spans="1:4">
      <c r="A147" s="3" t="s">
        <v>2709</v>
      </c>
    </row>
    <row r="148" spans="1:4">
      <c r="A148" s="4" t="s">
        <v>2095</v>
      </c>
      <c r="D148" s="5" t="n">
        <v>-4</v>
      </c>
    </row>
    <row r="149" spans="1:4">
      <c r="A149" s="4" t="s">
        <v>2754</v>
      </c>
    </row>
    <row r="150" spans="1:4">
      <c r="A150" s="3" t="s">
        <v>2709</v>
      </c>
    </row>
    <row r="151" spans="1:4">
      <c r="A151" s="4" t="s">
        <v>2095</v>
      </c>
      <c r="C151" s="5" t="n">
        <v>-5</v>
      </c>
    </row>
    <row r="152" spans="1:4">
      <c r="A152" s="4" t="s">
        <v>2755</v>
      </c>
    </row>
    <row r="153" spans="1:4">
      <c r="A153" s="3" t="s">
        <v>2709</v>
      </c>
    </row>
    <row r="154" spans="1:4">
      <c r="A154" s="4" t="s">
        <v>2095</v>
      </c>
      <c r="B154" s="4" t="s">
        <v>36</v>
      </c>
      <c r="C154" s="5" t="n">
        <v>246</v>
      </c>
      <c r="D154" s="6" t="n">
        <v>92</v>
      </c>
    </row>
    <row r="155" spans="1:4">
      <c r="A155" s="4" t="s">
        <v>2756</v>
      </c>
    </row>
    <row r="156" spans="1:4">
      <c r="A156" s="3" t="s">
        <v>2709</v>
      </c>
    </row>
    <row r="157" spans="1:4">
      <c r="A157" s="4" t="s">
        <v>2095</v>
      </c>
      <c r="B157" s="4" t="s">
        <v>36</v>
      </c>
      <c r="C157" s="6" t="n">
        <v>3</v>
      </c>
    </row>
    <row r="158" spans="1:4"/>
    <row r="159" spans="1:4">
      <c r="A159" s="4" t="s">
        <v>36</v>
      </c>
      <c r="B159" s="4" t="s">
        <v>2757</v>
      </c>
    </row>
    <row r="160" spans="1:4">
      <c r="A160" s="4" t="s">
        <v>58</v>
      </c>
      <c r="B160" s="4" t="s">
        <v>2758</v>
      </c>
    </row>
  </sheetData>
  <mergeCells count="4">
    <mergeCell ref="A1:B1"/>
    <mergeCell ref="A158:C158"/>
    <mergeCell ref="B159:C159"/>
    <mergeCell ref="B160:C160"/>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9</v>
      </c>
      <c r="B1" s="2" t="s">
        <v>31</v>
      </c>
      <c r="C1" s="2" t="s">
        <v>32</v>
      </c>
    </row>
    <row r="2" spans="1:3">
      <c r="A2" s="3" t="s">
        <v>2760</v>
      </c>
    </row>
    <row r="3" spans="1:3">
      <c r="A3" s="4" t="s">
        <v>105</v>
      </c>
      <c r="B3" s="6" t="n">
        <v>484858</v>
      </c>
      <c r="C3" s="6" t="n">
        <v>461016</v>
      </c>
    </row>
    <row r="4" spans="1:3">
      <c r="A4" s="4" t="s">
        <v>104</v>
      </c>
      <c r="B4" s="5" t="n">
        <v>6283</v>
      </c>
      <c r="C4" s="5" t="n">
        <v>4246</v>
      </c>
    </row>
    <row r="5" spans="1:3">
      <c r="A5" s="4" t="s">
        <v>106</v>
      </c>
      <c r="B5" s="5" t="n">
        <v>5238</v>
      </c>
      <c r="C5" s="5" t="n">
        <v>3314</v>
      </c>
    </row>
    <row r="6" spans="1:3">
      <c r="A6" s="4" t="s">
        <v>2668</v>
      </c>
    </row>
    <row r="7" spans="1:3">
      <c r="A7" s="3" t="s">
        <v>2760</v>
      </c>
    </row>
    <row r="8" spans="1:3">
      <c r="A8" s="4" t="s">
        <v>105</v>
      </c>
      <c r="B8" s="5" t="n">
        <v>40483</v>
      </c>
      <c r="C8" s="5" t="n">
        <v>16832</v>
      </c>
    </row>
    <row r="9" spans="1:3">
      <c r="A9" s="4" t="s">
        <v>104</v>
      </c>
      <c r="B9" s="5" t="n">
        <v>461</v>
      </c>
      <c r="C9" s="5" t="n">
        <v>771</v>
      </c>
    </row>
    <row r="10" spans="1:3">
      <c r="A10" s="4" t="s">
        <v>106</v>
      </c>
      <c r="B10" s="5" t="n">
        <v>5233</v>
      </c>
      <c r="C10" s="5" t="n">
        <v>3571</v>
      </c>
    </row>
    <row r="11" spans="1:3">
      <c r="A11" s="4" t="s">
        <v>775</v>
      </c>
    </row>
    <row r="12" spans="1:3">
      <c r="A12" s="3" t="s">
        <v>2760</v>
      </c>
    </row>
    <row r="13" spans="1:3">
      <c r="A13" s="4" t="s">
        <v>105</v>
      </c>
      <c r="B13" s="5" t="n">
        <v>444177</v>
      </c>
      <c r="C13" s="5" t="n">
        <v>455253</v>
      </c>
    </row>
    <row r="14" spans="1:3">
      <c r="A14" s="4" t="s">
        <v>104</v>
      </c>
      <c r="B14" s="5" t="n">
        <v>5825</v>
      </c>
      <c r="C14" s="5" t="n">
        <v>5793</v>
      </c>
    </row>
    <row r="15" spans="1:3">
      <c r="A15" s="4" t="s">
        <v>106</v>
      </c>
      <c r="B15" s="5" t="n">
        <v>11</v>
      </c>
      <c r="C15" s="5" t="n">
        <v>15</v>
      </c>
    </row>
    <row r="16" spans="1:3">
      <c r="A16" s="4" t="s">
        <v>2761</v>
      </c>
    </row>
    <row r="17" spans="1:3">
      <c r="A17" s="3" t="s">
        <v>2760</v>
      </c>
    </row>
    <row r="18" spans="1:3">
      <c r="A18" s="4" t="s">
        <v>105</v>
      </c>
      <c r="B18" s="5" t="n">
        <v>15313</v>
      </c>
    </row>
    <row r="19" spans="1:3">
      <c r="A19" s="4" t="s">
        <v>2762</v>
      </c>
    </row>
    <row r="20" spans="1:3">
      <c r="A20" s="3" t="s">
        <v>2760</v>
      </c>
    </row>
    <row r="21" spans="1:3">
      <c r="A21" s="4" t="s">
        <v>105</v>
      </c>
      <c r="B21" s="5" t="n">
        <v>40483</v>
      </c>
      <c r="C21" s="5" t="n">
        <v>16832</v>
      </c>
    </row>
    <row r="22" spans="1:3">
      <c r="A22" s="4" t="s">
        <v>104</v>
      </c>
      <c r="B22" s="5" t="n">
        <v>461</v>
      </c>
      <c r="C22" s="5" t="n">
        <v>771</v>
      </c>
    </row>
    <row r="23" spans="1:3">
      <c r="A23" s="4" t="s">
        <v>1757</v>
      </c>
    </row>
    <row r="24" spans="1:3">
      <c r="A24" s="3" t="s">
        <v>2760</v>
      </c>
    </row>
    <row r="25" spans="1:3">
      <c r="A25" s="4" t="s">
        <v>105</v>
      </c>
      <c r="B25" s="5" t="n">
        <v>484858</v>
      </c>
      <c r="C25" s="5" t="n">
        <v>472498</v>
      </c>
    </row>
    <row r="26" spans="1:3">
      <c r="A26" s="4" t="s">
        <v>104</v>
      </c>
      <c r="B26" s="5" t="n">
        <v>6283</v>
      </c>
      <c r="C26" s="5" t="n">
        <v>6611</v>
      </c>
    </row>
    <row r="27" spans="1:3">
      <c r="A27" s="4" t="s">
        <v>106</v>
      </c>
      <c r="B27" s="5" t="n">
        <v>5238</v>
      </c>
      <c r="C27" s="5" t="n">
        <v>3643</v>
      </c>
    </row>
    <row r="28" spans="1:3">
      <c r="A28" s="4" t="s">
        <v>2763</v>
      </c>
    </row>
    <row r="29" spans="1:3">
      <c r="A29" s="3" t="s">
        <v>2760</v>
      </c>
    </row>
    <row r="30" spans="1:3">
      <c r="A30" s="4" t="s">
        <v>105</v>
      </c>
      <c r="B30" s="5" t="n">
        <v>15313</v>
      </c>
    </row>
    <row r="31" spans="1:3">
      <c r="A31" s="4" t="s">
        <v>2764</v>
      </c>
    </row>
    <row r="32" spans="1:3">
      <c r="A32" s="3" t="s">
        <v>2760</v>
      </c>
    </row>
    <row r="33" spans="1:3">
      <c r="A33" s="4" t="s">
        <v>105</v>
      </c>
      <c r="B33" s="5" t="n">
        <v>40483</v>
      </c>
      <c r="C33" s="5" t="n">
        <v>16832</v>
      </c>
    </row>
    <row r="34" spans="1:3">
      <c r="A34" s="4" t="s">
        <v>104</v>
      </c>
      <c r="B34" s="5" t="n">
        <v>461</v>
      </c>
      <c r="C34" s="5" t="n">
        <v>771</v>
      </c>
    </row>
    <row r="35" spans="1:3">
      <c r="A35" s="4" t="s">
        <v>585</v>
      </c>
    </row>
    <row r="36" spans="1:3">
      <c r="A36" s="3" t="s">
        <v>2760</v>
      </c>
    </row>
    <row r="37" spans="1:3">
      <c r="A37" s="4" t="s">
        <v>105</v>
      </c>
      <c r="B37" s="5" t="n">
        <v>484660</v>
      </c>
      <c r="C37" s="5" t="n">
        <v>472085</v>
      </c>
    </row>
    <row r="38" spans="1:3">
      <c r="A38" s="4" t="s">
        <v>104</v>
      </c>
      <c r="B38" s="5" t="n">
        <v>6286</v>
      </c>
      <c r="C38" s="5" t="n">
        <v>6564</v>
      </c>
    </row>
    <row r="39" spans="1:3">
      <c r="A39" s="4" t="s">
        <v>106</v>
      </c>
      <c r="B39" s="5" t="n">
        <v>5244</v>
      </c>
      <c r="C39" s="5" t="n">
        <v>3586</v>
      </c>
    </row>
    <row r="40" spans="1:3">
      <c r="A40" s="4" t="s">
        <v>2765</v>
      </c>
    </row>
    <row r="41" spans="1:3">
      <c r="A41" s="3" t="s">
        <v>2760</v>
      </c>
    </row>
    <row r="42" spans="1:3">
      <c r="A42" s="4" t="s">
        <v>105</v>
      </c>
      <c r="B42" s="5" t="n">
        <v>15313</v>
      </c>
    </row>
    <row r="43" spans="1:3">
      <c r="A43" s="4" t="s">
        <v>2766</v>
      </c>
    </row>
    <row r="44" spans="1:3">
      <c r="A44" s="3" t="s">
        <v>2760</v>
      </c>
    </row>
    <row r="45" spans="1:3">
      <c r="A45" s="4" t="s">
        <v>105</v>
      </c>
      <c r="B45" s="5" t="n">
        <v>40483</v>
      </c>
      <c r="C45" s="5" t="n">
        <v>16832</v>
      </c>
    </row>
    <row r="46" spans="1:3">
      <c r="A46" s="4" t="s">
        <v>104</v>
      </c>
      <c r="B46" s="5" t="n">
        <v>461</v>
      </c>
      <c r="C46" s="5" t="n">
        <v>771</v>
      </c>
    </row>
    <row r="47" spans="1:3">
      <c r="A47" s="4" t="s">
        <v>2767</v>
      </c>
    </row>
    <row r="48" spans="1:3">
      <c r="A48" s="3" t="s">
        <v>2760</v>
      </c>
    </row>
    <row r="49" spans="1:3">
      <c r="A49" s="4" t="s">
        <v>105</v>
      </c>
      <c r="B49" s="5" t="n">
        <v>40483</v>
      </c>
    </row>
    <row r="50" spans="1:3">
      <c r="A50" s="4" t="s">
        <v>2768</v>
      </c>
    </row>
    <row r="51" spans="1:3">
      <c r="A51" s="3" t="s">
        <v>2760</v>
      </c>
    </row>
    <row r="52" spans="1:3">
      <c r="A52" s="4" t="s">
        <v>105</v>
      </c>
      <c r="B52" s="5" t="n">
        <v>400059</v>
      </c>
    </row>
    <row r="53" spans="1:3">
      <c r="A53" s="4" t="s">
        <v>2769</v>
      </c>
    </row>
    <row r="54" spans="1:3">
      <c r="A54" s="3" t="s">
        <v>2760</v>
      </c>
    </row>
    <row r="55" spans="1:3">
      <c r="A55" s="4" t="s">
        <v>105</v>
      </c>
      <c r="B55" s="5" t="n">
        <v>441006</v>
      </c>
    </row>
    <row r="56" spans="1:3">
      <c r="A56" s="4" t="s">
        <v>2770</v>
      </c>
    </row>
    <row r="57" spans="1:3">
      <c r="A57" s="3" t="s">
        <v>2760</v>
      </c>
    </row>
    <row r="58" spans="1:3">
      <c r="A58" s="4" t="s">
        <v>105</v>
      </c>
      <c r="B58" s="5" t="n">
        <v>440542</v>
      </c>
    </row>
    <row r="59" spans="1:3">
      <c r="A59" s="4" t="s">
        <v>2771</v>
      </c>
    </row>
    <row r="60" spans="1:3">
      <c r="A60" s="3" t="s">
        <v>2760</v>
      </c>
    </row>
    <row r="61" spans="1:3">
      <c r="A61" s="4" t="s">
        <v>105</v>
      </c>
      <c r="B61" s="5" t="n">
        <v>25516</v>
      </c>
    </row>
    <row r="62" spans="1:3">
      <c r="A62" s="4" t="s">
        <v>2772</v>
      </c>
    </row>
    <row r="63" spans="1:3">
      <c r="A63" s="3" t="s">
        <v>2760</v>
      </c>
    </row>
    <row r="64" spans="1:3">
      <c r="A64" s="4" t="s">
        <v>105</v>
      </c>
      <c r="B64" s="5" t="n">
        <v>24351</v>
      </c>
    </row>
    <row r="65" spans="1:3">
      <c r="A65" s="4" t="s">
        <v>2773</v>
      </c>
    </row>
    <row r="66" spans="1:3">
      <c r="A66" s="3" t="s">
        <v>2760</v>
      </c>
    </row>
    <row r="67" spans="1:3">
      <c r="A67" s="4" t="s">
        <v>105</v>
      </c>
      <c r="B67" s="5" t="n">
        <v>25516</v>
      </c>
    </row>
    <row r="68" spans="1:3">
      <c r="A68" s="4" t="s">
        <v>2774</v>
      </c>
    </row>
    <row r="69" spans="1:3">
      <c r="A69" s="3" t="s">
        <v>2760</v>
      </c>
    </row>
    <row r="70" spans="1:3">
      <c r="A70" s="4" t="s">
        <v>105</v>
      </c>
      <c r="B70" s="5" t="n">
        <v>3289</v>
      </c>
    </row>
    <row r="71" spans="1:3">
      <c r="A71" s="4" t="s">
        <v>2775</v>
      </c>
    </row>
    <row r="72" spans="1:3">
      <c r="A72" s="3" t="s">
        <v>2760</v>
      </c>
    </row>
    <row r="73" spans="1:3">
      <c r="A73" s="4" t="s">
        <v>105</v>
      </c>
      <c r="B73" s="5" t="n">
        <v>4188</v>
      </c>
    </row>
    <row r="74" spans="1:3">
      <c r="A74" s="4" t="s">
        <v>2776</v>
      </c>
    </row>
    <row r="75" spans="1:3">
      <c r="A75" s="3" t="s">
        <v>2760</v>
      </c>
    </row>
    <row r="76" spans="1:3">
      <c r="A76" s="4" t="s">
        <v>105</v>
      </c>
      <c r="B76" s="6" t="n">
        <v>3289</v>
      </c>
    </row>
    <row r="77" spans="1:3">
      <c r="A77" s="4" t="s">
        <v>2777</v>
      </c>
    </row>
    <row r="78" spans="1:3">
      <c r="A78" s="3" t="s">
        <v>2760</v>
      </c>
    </row>
    <row r="79" spans="1:3">
      <c r="A79" s="4" t="s">
        <v>105</v>
      </c>
      <c r="C79" s="5" t="n">
        <v>16832</v>
      </c>
    </row>
    <row r="80" spans="1:3">
      <c r="A80" s="4" t="s">
        <v>2778</v>
      </c>
    </row>
    <row r="81" spans="1:3">
      <c r="A81" s="3" t="s">
        <v>2760</v>
      </c>
    </row>
    <row r="82" spans="1:3">
      <c r="A82" s="4" t="s">
        <v>105</v>
      </c>
      <c r="C82" s="5" t="n">
        <v>450444</v>
      </c>
    </row>
    <row r="83" spans="1:3">
      <c r="A83" s="4" t="s">
        <v>2779</v>
      </c>
    </row>
    <row r="84" spans="1:3">
      <c r="A84" s="3" t="s">
        <v>2760</v>
      </c>
    </row>
    <row r="85" spans="1:3">
      <c r="A85" s="4" t="s">
        <v>105</v>
      </c>
      <c r="C85" s="5" t="n">
        <v>467670</v>
      </c>
    </row>
    <row r="86" spans="1:3">
      <c r="A86" s="4" t="s">
        <v>2780</v>
      </c>
    </row>
    <row r="87" spans="1:3">
      <c r="A87" s="3" t="s">
        <v>2760</v>
      </c>
    </row>
    <row r="88" spans="1:3">
      <c r="A88" s="4" t="s">
        <v>105</v>
      </c>
      <c r="C88" s="5" t="n">
        <v>467276</v>
      </c>
    </row>
    <row r="89" spans="1:3">
      <c r="A89" s="4" t="s">
        <v>2781</v>
      </c>
    </row>
    <row r="90" spans="1:3">
      <c r="A90" s="3" t="s">
        <v>2760</v>
      </c>
    </row>
    <row r="91" spans="1:3">
      <c r="A91" s="4" t="s">
        <v>105</v>
      </c>
      <c r="C91" s="5" t="n">
        <v>4809</v>
      </c>
    </row>
    <row r="92" spans="1:3">
      <c r="A92" s="4" t="s">
        <v>2782</v>
      </c>
    </row>
    <row r="93" spans="1:3">
      <c r="A93" s="3" t="s">
        <v>2760</v>
      </c>
    </row>
    <row r="94" spans="1:3">
      <c r="A94" s="4" t="s">
        <v>105</v>
      </c>
      <c r="C94" s="5" t="n">
        <v>4828</v>
      </c>
    </row>
    <row r="95" spans="1:3">
      <c r="A95" s="4" t="s">
        <v>2783</v>
      </c>
    </row>
    <row r="96" spans="1:3">
      <c r="A96" s="3" t="s">
        <v>2760</v>
      </c>
    </row>
    <row r="97" spans="1:3">
      <c r="A97" s="4" t="s">
        <v>105</v>
      </c>
      <c r="C97" s="6" t="n">
        <v>48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1</v>
      </c>
    </row>
    <row r="3" spans="1:2">
      <c r="A3" s="3" t="s">
        <v>307</v>
      </c>
    </row>
    <row r="4" spans="1:2">
      <c r="A4" s="4" t="s">
        <v>308</v>
      </c>
      <c r="B4" s="4" t="s">
        <v>309</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4</v>
      </c>
      <c r="B1" s="2" t="s">
        <v>31</v>
      </c>
      <c r="C1" s="2" t="s">
        <v>32</v>
      </c>
      <c r="D1" s="2" t="s">
        <v>33</v>
      </c>
    </row>
    <row r="2" spans="1:4">
      <c r="A2" s="3" t="s">
        <v>2785</v>
      </c>
    </row>
    <row r="3" spans="1:4">
      <c r="A3" s="4" t="s">
        <v>119</v>
      </c>
      <c r="B3" s="6" t="n">
        <v>30320</v>
      </c>
      <c r="C3" s="6" t="n">
        <v>29804</v>
      </c>
    </row>
    <row r="4" spans="1:4">
      <c r="A4" s="4" t="s">
        <v>120</v>
      </c>
      <c r="B4" s="5" t="n">
        <v>418066</v>
      </c>
      <c r="C4" s="5" t="n">
        <v>418124</v>
      </c>
    </row>
    <row r="5" spans="1:4">
      <c r="A5" s="4" t="s">
        <v>124</v>
      </c>
      <c r="B5" s="5" t="n">
        <v>91168</v>
      </c>
      <c r="C5" s="5" t="n">
        <v>72402</v>
      </c>
    </row>
    <row r="6" spans="1:4">
      <c r="A6" s="4" t="s">
        <v>132</v>
      </c>
      <c r="B6" s="5" t="n">
        <v>17656</v>
      </c>
      <c r="C6" s="5" t="n">
        <v>17922</v>
      </c>
      <c r="D6" s="6" t="n">
        <v>19831</v>
      </c>
    </row>
    <row r="7" spans="1:4">
      <c r="A7" s="4" t="s">
        <v>2668</v>
      </c>
    </row>
    <row r="8" spans="1:4">
      <c r="A8" s="3" t="s">
        <v>2785</v>
      </c>
    </row>
    <row r="9" spans="1:4">
      <c r="A9" s="4" t="s">
        <v>119</v>
      </c>
      <c r="B9" s="5" t="n">
        <v>30322</v>
      </c>
      <c r="C9" s="5" t="n">
        <v>29798</v>
      </c>
    </row>
    <row r="10" spans="1:4">
      <c r="A10" s="4" t="s">
        <v>120</v>
      </c>
      <c r="B10" s="5" t="n">
        <v>412283</v>
      </c>
      <c r="C10" s="5" t="n">
        <v>411591</v>
      </c>
    </row>
    <row r="11" spans="1:4">
      <c r="A11" s="4" t="s">
        <v>124</v>
      </c>
      <c r="B11" s="5" t="n">
        <v>93233</v>
      </c>
      <c r="C11" s="5" t="n">
        <v>75756</v>
      </c>
    </row>
    <row r="12" spans="1:4">
      <c r="A12" s="4" t="s">
        <v>132</v>
      </c>
      <c r="B12" s="5" t="n">
        <v>19564</v>
      </c>
      <c r="C12" s="5" t="n">
        <v>21398</v>
      </c>
    </row>
    <row r="13" spans="1:4">
      <c r="A13" s="4" t="s">
        <v>2786</v>
      </c>
    </row>
    <row r="14" spans="1:4">
      <c r="A14" s="3" t="s">
        <v>2785</v>
      </c>
    </row>
    <row r="15" spans="1:4">
      <c r="A15" s="4" t="s">
        <v>119</v>
      </c>
      <c r="B15" s="5" t="n">
        <v>21170</v>
      </c>
      <c r="C15" s="5" t="n">
        <v>23175</v>
      </c>
    </row>
    <row r="16" spans="1:4">
      <c r="A16" s="4" t="s">
        <v>120</v>
      </c>
      <c r="B16" s="5" t="n">
        <v>1818</v>
      </c>
      <c r="C16" s="5" t="n">
        <v>2638</v>
      </c>
    </row>
    <row r="17" spans="1:4">
      <c r="A17" s="4" t="s">
        <v>775</v>
      </c>
    </row>
    <row r="18" spans="1:4">
      <c r="A18" s="3" t="s">
        <v>2785</v>
      </c>
    </row>
    <row r="19" spans="1:4">
      <c r="A19" s="4" t="s">
        <v>120</v>
      </c>
      <c r="B19" s="5" t="n">
        <v>6167</v>
      </c>
      <c r="C19" s="5" t="n">
        <v>6850</v>
      </c>
    </row>
    <row r="20" spans="1:4">
      <c r="A20" s="4" t="s">
        <v>1757</v>
      </c>
    </row>
    <row r="21" spans="1:4">
      <c r="A21" s="3" t="s">
        <v>2785</v>
      </c>
    </row>
    <row r="22" spans="1:4">
      <c r="A22" s="4" t="s">
        <v>119</v>
      </c>
      <c r="B22" s="5" t="n">
        <v>30320</v>
      </c>
      <c r="C22" s="5" t="n">
        <v>29804</v>
      </c>
    </row>
    <row r="23" spans="1:4">
      <c r="A23" s="4" t="s">
        <v>120</v>
      </c>
      <c r="B23" s="5" t="n">
        <v>418066</v>
      </c>
      <c r="C23" s="5" t="n">
        <v>418124</v>
      </c>
    </row>
    <row r="24" spans="1:4">
      <c r="A24" s="4" t="s">
        <v>124</v>
      </c>
      <c r="B24" s="5" t="n">
        <v>91168</v>
      </c>
      <c r="C24" s="5" t="n">
        <v>72450</v>
      </c>
    </row>
    <row r="25" spans="1:4">
      <c r="A25" s="4" t="s">
        <v>132</v>
      </c>
      <c r="B25" s="5" t="n">
        <v>17656</v>
      </c>
      <c r="C25" s="5" t="n">
        <v>17922</v>
      </c>
    </row>
    <row r="26" spans="1:4">
      <c r="A26" s="4" t="s">
        <v>2787</v>
      </c>
    </row>
    <row r="27" spans="1:4">
      <c r="A27" s="3" t="s">
        <v>2785</v>
      </c>
    </row>
    <row r="28" spans="1:4">
      <c r="A28" s="4" t="s">
        <v>119</v>
      </c>
      <c r="B28" s="5" t="n">
        <v>21170</v>
      </c>
      <c r="C28" s="5" t="n">
        <v>23175</v>
      </c>
    </row>
    <row r="29" spans="1:4">
      <c r="A29" s="4" t="s">
        <v>120</v>
      </c>
      <c r="B29" s="5" t="n">
        <v>1818</v>
      </c>
      <c r="C29" s="5" t="n">
        <v>2638</v>
      </c>
    </row>
    <row r="30" spans="1:4">
      <c r="A30" s="4" t="s">
        <v>585</v>
      </c>
    </row>
    <row r="31" spans="1:4">
      <c r="A31" s="3" t="s">
        <v>2785</v>
      </c>
    </row>
    <row r="32" spans="1:4">
      <c r="A32" s="4" t="s">
        <v>119</v>
      </c>
      <c r="B32" s="5" t="n">
        <v>30322</v>
      </c>
      <c r="C32" s="5" t="n">
        <v>29798</v>
      </c>
    </row>
    <row r="33" spans="1:4">
      <c r="A33" s="4" t="s">
        <v>120</v>
      </c>
      <c r="B33" s="5" t="n">
        <v>418450</v>
      </c>
      <c r="C33" s="5" t="n">
        <v>418441</v>
      </c>
    </row>
    <row r="34" spans="1:4">
      <c r="A34" s="4" t="s">
        <v>124</v>
      </c>
      <c r="B34" s="5" t="n">
        <v>93233</v>
      </c>
      <c r="C34" s="5" t="n">
        <v>75756</v>
      </c>
    </row>
    <row r="35" spans="1:4">
      <c r="A35" s="4" t="s">
        <v>132</v>
      </c>
      <c r="B35" s="5" t="n">
        <v>19564</v>
      </c>
      <c r="C35" s="5" t="n">
        <v>21398</v>
      </c>
    </row>
    <row r="36" spans="1:4">
      <c r="A36" s="4" t="s">
        <v>2788</v>
      </c>
    </row>
    <row r="37" spans="1:4">
      <c r="A37" s="3" t="s">
        <v>2785</v>
      </c>
    </row>
    <row r="38" spans="1:4">
      <c r="A38" s="4" t="s">
        <v>119</v>
      </c>
      <c r="B38" s="5" t="n">
        <v>21170</v>
      </c>
      <c r="C38" s="5" t="n">
        <v>23175</v>
      </c>
    </row>
    <row r="39" spans="1:4">
      <c r="A39" s="4" t="s">
        <v>120</v>
      </c>
      <c r="B39" s="6" t="n">
        <v>1818</v>
      </c>
      <c r="C39" s="6" t="n">
        <v>2638</v>
      </c>
    </row>
  </sheetData>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9</v>
      </c>
      <c r="B1" s="2" t="s">
        <v>31</v>
      </c>
      <c r="C1" s="2" t="s">
        <v>32</v>
      </c>
    </row>
    <row r="2" spans="1:3">
      <c r="A2" s="3" t="s">
        <v>2790</v>
      </c>
    </row>
    <row r="3" spans="1:3">
      <c r="A3" s="4" t="s">
        <v>2791</v>
      </c>
      <c r="B3" s="6" t="n">
        <v>31701</v>
      </c>
    </row>
    <row r="4" spans="1:3">
      <c r="A4" s="4" t="s">
        <v>2792</v>
      </c>
      <c r="C4" s="6" t="n">
        <v>21536</v>
      </c>
    </row>
  </sheetData>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93</v>
      </c>
      <c r="C1" s="2" t="s">
        <v>31</v>
      </c>
      <c r="D1" s="2" t="s">
        <v>32</v>
      </c>
    </row>
    <row r="2" spans="1:4">
      <c r="A2" s="4" t="s">
        <v>2794</v>
      </c>
    </row>
    <row r="3" spans="1:4">
      <c r="A3" s="3" t="s">
        <v>2795</v>
      </c>
    </row>
    <row r="4" spans="1:4">
      <c r="A4" s="4" t="s">
        <v>102</v>
      </c>
      <c r="C4" s="6" t="n">
        <v>6815</v>
      </c>
      <c r="D4" s="6" t="n">
        <v>9946</v>
      </c>
    </row>
    <row r="5" spans="1:4">
      <c r="A5" s="4" t="s">
        <v>2796</v>
      </c>
      <c r="C5" s="5" t="n">
        <v>7279</v>
      </c>
      <c r="D5" s="5" t="n">
        <v>19359</v>
      </c>
    </row>
    <row r="6" spans="1:4">
      <c r="A6" s="4" t="s">
        <v>2797</v>
      </c>
    </row>
    <row r="7" spans="1:4">
      <c r="A7" s="3" t="s">
        <v>2795</v>
      </c>
    </row>
    <row r="8" spans="1:4">
      <c r="A8" s="4" t="s">
        <v>102</v>
      </c>
      <c r="C8" s="5" t="n">
        <v>961</v>
      </c>
      <c r="D8" s="5" t="n">
        <v>3257</v>
      </c>
    </row>
    <row r="9" spans="1:4">
      <c r="A9" s="4" t="s">
        <v>2796</v>
      </c>
      <c r="C9" s="5" t="n">
        <v>5337</v>
      </c>
      <c r="D9" s="5" t="n">
        <v>16753</v>
      </c>
    </row>
    <row r="10" spans="1:4">
      <c r="A10" s="4" t="s">
        <v>2798</v>
      </c>
    </row>
    <row r="11" spans="1:4">
      <c r="A11" s="3" t="s">
        <v>2760</v>
      </c>
    </row>
    <row r="12" spans="1:4">
      <c r="A12" s="4" t="s">
        <v>105</v>
      </c>
      <c r="B12" s="4" t="s">
        <v>36</v>
      </c>
      <c r="C12" s="5" t="n">
        <v>41674</v>
      </c>
      <c r="D12" s="5" t="n">
        <v>35475</v>
      </c>
    </row>
    <row r="13" spans="1:4">
      <c r="A13" s="4" t="s">
        <v>2799</v>
      </c>
    </row>
    <row r="14" spans="1:4">
      <c r="A14" s="3" t="s">
        <v>2760</v>
      </c>
    </row>
    <row r="15" spans="1:4">
      <c r="A15" s="4" t="s">
        <v>105</v>
      </c>
      <c r="B15" s="4" t="s">
        <v>36</v>
      </c>
      <c r="C15" s="6" t="n">
        <v>5479</v>
      </c>
      <c r="D15" s="6" t="n">
        <v>3660</v>
      </c>
    </row>
    <row r="16" spans="1:4"/>
    <row r="17" spans="1:4">
      <c r="A17" s="4" t="s">
        <v>36</v>
      </c>
      <c r="B17" s="4" t="s">
        <v>2800</v>
      </c>
    </row>
  </sheetData>
  <mergeCells count="3">
    <mergeCell ref="A1:B1"/>
    <mergeCell ref="A16:C16"/>
    <mergeCell ref="B17:C17"/>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E3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01</v>
      </c>
      <c r="C1" s="2" t="s">
        <v>31</v>
      </c>
      <c r="D1" s="2" t="s">
        <v>32</v>
      </c>
    </row>
    <row r="2" spans="1:5">
      <c r="A2" s="4" t="s">
        <v>2802</v>
      </c>
    </row>
    <row r="3" spans="1:5">
      <c r="A3" s="3" t="s">
        <v>2610</v>
      </c>
    </row>
    <row r="4" spans="1:5">
      <c r="A4" s="4" t="s">
        <v>108</v>
      </c>
      <c r="C4" s="6" t="n">
        <v>24815</v>
      </c>
    </row>
    <row r="5" spans="1:5">
      <c r="A5" s="4" t="s">
        <v>105</v>
      </c>
      <c r="B5" s="4" t="s">
        <v>36</v>
      </c>
      <c r="D5" s="6" t="n">
        <v>474214</v>
      </c>
    </row>
    <row r="6" spans="1:5">
      <c r="A6" s="4" t="s">
        <v>2803</v>
      </c>
    </row>
    <row r="7" spans="1:5">
      <c r="A7" s="3" t="s">
        <v>2610</v>
      </c>
    </row>
    <row r="8" spans="1:5">
      <c r="A8" s="4" t="s">
        <v>105</v>
      </c>
      <c r="B8" s="4" t="s">
        <v>36</v>
      </c>
      <c r="D8" s="5" t="n">
        <v>457382</v>
      </c>
    </row>
    <row r="9" spans="1:5">
      <c r="A9" s="4" t="s">
        <v>2804</v>
      </c>
    </row>
    <row r="10" spans="1:5">
      <c r="A10" s="3" t="s">
        <v>2610</v>
      </c>
    </row>
    <row r="11" spans="1:5">
      <c r="A11" s="4" t="s">
        <v>105</v>
      </c>
      <c r="B11" s="4" t="s">
        <v>36</v>
      </c>
      <c r="D11" s="5" t="n">
        <v>16832</v>
      </c>
    </row>
    <row r="12" spans="1:5">
      <c r="A12" s="4" t="s">
        <v>2805</v>
      </c>
    </row>
    <row r="13" spans="1:5">
      <c r="A13" s="3" t="s">
        <v>2612</v>
      </c>
    </row>
    <row r="14" spans="1:5">
      <c r="A14" s="4" t="s">
        <v>2806</v>
      </c>
      <c r="B14" s="4" t="s">
        <v>36</v>
      </c>
      <c r="C14" s="5" t="n">
        <v>30320</v>
      </c>
      <c r="D14" s="5" t="n">
        <v>29804</v>
      </c>
    </row>
    <row r="15" spans="1:5">
      <c r="A15" s="4" t="s">
        <v>2807</v>
      </c>
    </row>
    <row r="16" spans="1:5">
      <c r="A16" s="3" t="s">
        <v>2612</v>
      </c>
    </row>
    <row r="17" spans="1:5">
      <c r="A17" s="4" t="s">
        <v>2806</v>
      </c>
      <c r="B17" s="4" t="s">
        <v>36</v>
      </c>
      <c r="C17" s="5" t="n">
        <v>9150</v>
      </c>
      <c r="D17" s="5" t="n">
        <v>6629</v>
      </c>
    </row>
    <row r="18" spans="1:5">
      <c r="A18" s="4" t="s">
        <v>2808</v>
      </c>
    </row>
    <row r="19" spans="1:5">
      <c r="A19" s="3" t="s">
        <v>2612</v>
      </c>
    </row>
    <row r="20" spans="1:5">
      <c r="A20" s="4" t="s">
        <v>2806</v>
      </c>
      <c r="B20" s="4" t="s">
        <v>36</v>
      </c>
      <c r="C20" s="5" t="n">
        <v>21170</v>
      </c>
      <c r="D20" s="5" t="n">
        <v>23175</v>
      </c>
    </row>
    <row r="21" spans="1:5">
      <c r="A21" s="4" t="s">
        <v>2809</v>
      </c>
    </row>
    <row r="22" spans="1:5">
      <c r="A22" s="3" t="s">
        <v>2612</v>
      </c>
    </row>
    <row r="23" spans="1:5">
      <c r="A23" s="4" t="s">
        <v>2810</v>
      </c>
      <c r="B23" s="4" t="s">
        <v>36</v>
      </c>
      <c r="C23" s="5" t="n">
        <v>419470</v>
      </c>
      <c r="D23" s="5" t="n">
        <v>419647</v>
      </c>
    </row>
    <row r="24" spans="1:5">
      <c r="A24" s="4" t="s">
        <v>2811</v>
      </c>
    </row>
    <row r="25" spans="1:5">
      <c r="A25" s="3" t="s">
        <v>2612</v>
      </c>
    </row>
    <row r="26" spans="1:5">
      <c r="A26" s="4" t="s">
        <v>2810</v>
      </c>
      <c r="B26" s="4" t="s">
        <v>36</v>
      </c>
      <c r="C26" s="5" t="n">
        <v>417652</v>
      </c>
      <c r="D26" s="5" t="n">
        <v>417009</v>
      </c>
    </row>
    <row r="27" spans="1:5">
      <c r="A27" s="4" t="s">
        <v>2812</v>
      </c>
    </row>
    <row r="28" spans="1:5">
      <c r="A28" s="3" t="s">
        <v>2612</v>
      </c>
    </row>
    <row r="29" spans="1:5">
      <c r="A29" s="4" t="s">
        <v>2810</v>
      </c>
      <c r="B29" s="4" t="s">
        <v>36</v>
      </c>
      <c r="C29" s="5" t="n">
        <v>1818</v>
      </c>
      <c r="D29" s="5" t="n">
        <v>2638</v>
      </c>
    </row>
    <row r="30" spans="1:5">
      <c r="A30" s="4" t="s">
        <v>2813</v>
      </c>
    </row>
    <row r="31" spans="1:5">
      <c r="A31" s="3" t="s">
        <v>2612</v>
      </c>
    </row>
    <row r="32" spans="1:5">
      <c r="A32" s="4" t="s">
        <v>2814</v>
      </c>
      <c r="B32" s="4" t="s">
        <v>36</v>
      </c>
      <c r="C32" s="5" t="n">
        <v>37673</v>
      </c>
      <c r="D32" s="5" t="n">
        <v>58169</v>
      </c>
    </row>
    <row r="33" spans="1:5">
      <c r="A33" s="4" t="s">
        <v>2815</v>
      </c>
    </row>
    <row r="34" spans="1:5">
      <c r="A34" s="3" t="s">
        <v>2612</v>
      </c>
    </row>
    <row r="35" spans="1:5">
      <c r="A35" s="4" t="s">
        <v>2814</v>
      </c>
      <c r="B35" s="4" t="s">
        <v>36</v>
      </c>
      <c r="C35" s="5" t="n">
        <v>8952</v>
      </c>
      <c r="D35" s="5" t="n">
        <v>9499</v>
      </c>
    </row>
    <row r="36" spans="1:5">
      <c r="A36" s="4" t="s">
        <v>2816</v>
      </c>
    </row>
    <row r="37" spans="1:5">
      <c r="A37" s="3" t="s">
        <v>2612</v>
      </c>
    </row>
    <row r="38" spans="1:5">
      <c r="A38" s="4" t="s">
        <v>2814</v>
      </c>
      <c r="B38" s="4" t="s">
        <v>36</v>
      </c>
      <c r="C38" s="5" t="n">
        <v>28721</v>
      </c>
      <c r="D38" s="5" t="n">
        <v>48670</v>
      </c>
    </row>
    <row r="39" spans="1:5">
      <c r="A39" s="4" t="s">
        <v>2817</v>
      </c>
    </row>
    <row r="40" spans="1:5">
      <c r="A40" s="3" t="s">
        <v>2612</v>
      </c>
    </row>
    <row r="41" spans="1:5">
      <c r="A41" s="4" t="s">
        <v>103</v>
      </c>
      <c r="B41" s="4" t="s">
        <v>36</v>
      </c>
      <c r="C41" s="5" t="n">
        <v>77626</v>
      </c>
      <c r="D41" s="5" t="n">
        <v>73352</v>
      </c>
    </row>
    <row r="42" spans="1:5">
      <c r="A42" s="4" t="s">
        <v>2818</v>
      </c>
    </row>
    <row r="43" spans="1:5">
      <c r="A43" s="3" t="s">
        <v>2610</v>
      </c>
    </row>
    <row r="44" spans="1:5">
      <c r="A44" s="4" t="s">
        <v>2819</v>
      </c>
      <c r="B44" s="4" t="s">
        <v>36</v>
      </c>
      <c r="C44" s="5" t="n">
        <v>163644</v>
      </c>
      <c r="D44" s="5" t="n">
        <v>170170</v>
      </c>
    </row>
    <row r="45" spans="1:5">
      <c r="A45" s="4" t="s">
        <v>2820</v>
      </c>
    </row>
    <row r="46" spans="1:5">
      <c r="A46" s="3" t="s">
        <v>2610</v>
      </c>
    </row>
    <row r="47" spans="1:5">
      <c r="A47" s="4" t="s">
        <v>2819</v>
      </c>
      <c r="B47" s="4" t="s">
        <v>36</v>
      </c>
      <c r="C47" s="5" t="n">
        <v>130172</v>
      </c>
      <c r="D47" s="5" t="n">
        <v>131288</v>
      </c>
    </row>
    <row r="48" spans="1:5">
      <c r="A48" s="4" t="s">
        <v>2821</v>
      </c>
    </row>
    <row r="49" spans="1:5">
      <c r="A49" s="3" t="s">
        <v>2610</v>
      </c>
    </row>
    <row r="50" spans="1:5">
      <c r="A50" s="4" t="s">
        <v>2819</v>
      </c>
      <c r="B50" s="4" t="s">
        <v>36</v>
      </c>
      <c r="C50" s="5" t="n">
        <v>33472</v>
      </c>
      <c r="D50" s="5" t="n">
        <v>38882</v>
      </c>
    </row>
    <row r="51" spans="1:5">
      <c r="A51" s="4" t="s">
        <v>2822</v>
      </c>
    </row>
    <row r="52" spans="1:5">
      <c r="A52" s="3" t="s">
        <v>2610</v>
      </c>
    </row>
    <row r="53" spans="1:5">
      <c r="A53" s="4" t="s">
        <v>103</v>
      </c>
      <c r="B53" s="4" t="s">
        <v>36</v>
      </c>
      <c r="C53" s="5" t="n">
        <v>78607</v>
      </c>
      <c r="D53" s="5" t="n">
        <v>72869</v>
      </c>
    </row>
    <row r="54" spans="1:5">
      <c r="A54" s="4" t="s">
        <v>2823</v>
      </c>
    </row>
    <row r="55" spans="1:5">
      <c r="A55" s="3" t="s">
        <v>2610</v>
      </c>
    </row>
    <row r="56" spans="1:5">
      <c r="A56" s="4" t="s">
        <v>104</v>
      </c>
      <c r="C56" s="5" t="n">
        <v>6283</v>
      </c>
      <c r="D56" s="5" t="n">
        <v>6611</v>
      </c>
      <c r="E56" s="4" t="s">
        <v>36</v>
      </c>
    </row>
    <row r="57" spans="1:5">
      <c r="A57" s="4" t="s">
        <v>2824</v>
      </c>
    </row>
    <row r="58" spans="1:5">
      <c r="A58" s="3" t="s">
        <v>2610</v>
      </c>
    </row>
    <row r="59" spans="1:5">
      <c r="A59" s="4" t="s">
        <v>104</v>
      </c>
      <c r="B59" s="4" t="s">
        <v>36</v>
      </c>
      <c r="C59" s="5" t="n">
        <v>5822</v>
      </c>
      <c r="D59" s="5" t="n">
        <v>5840</v>
      </c>
    </row>
    <row r="60" spans="1:5">
      <c r="A60" s="4" t="s">
        <v>2825</v>
      </c>
    </row>
    <row r="61" spans="1:5">
      <c r="A61" s="3" t="s">
        <v>2610</v>
      </c>
    </row>
    <row r="62" spans="1:5">
      <c r="A62" s="4" t="s">
        <v>104</v>
      </c>
      <c r="B62" s="4" t="s">
        <v>36</v>
      </c>
      <c r="C62" s="5" t="n">
        <v>461</v>
      </c>
      <c r="D62" s="5" t="n">
        <v>771</v>
      </c>
    </row>
    <row r="63" spans="1:5">
      <c r="A63" s="4" t="s">
        <v>2826</v>
      </c>
    </row>
    <row r="64" spans="1:5">
      <c r="A64" s="3" t="s">
        <v>2610</v>
      </c>
    </row>
    <row r="65" spans="1:5">
      <c r="A65" s="4" t="s">
        <v>105</v>
      </c>
      <c r="B65" s="4" t="s">
        <v>36</v>
      </c>
      <c r="C65" s="5" t="n">
        <v>489514</v>
      </c>
    </row>
    <row r="66" spans="1:5">
      <c r="A66" s="4" t="s">
        <v>2827</v>
      </c>
    </row>
    <row r="67" spans="1:5">
      <c r="A67" s="3" t="s">
        <v>2610</v>
      </c>
    </row>
    <row r="68" spans="1:5">
      <c r="A68" s="4" t="s">
        <v>105</v>
      </c>
      <c r="B68" s="4" t="s">
        <v>36</v>
      </c>
      <c r="C68" s="5" t="n">
        <v>447020</v>
      </c>
    </row>
    <row r="69" spans="1:5">
      <c r="A69" s="4" t="s">
        <v>2828</v>
      </c>
    </row>
    <row r="70" spans="1:5">
      <c r="A70" s="3" t="s">
        <v>2610</v>
      </c>
    </row>
    <row r="71" spans="1:5">
      <c r="A71" s="4" t="s">
        <v>105</v>
      </c>
      <c r="B71" s="4" t="s">
        <v>36</v>
      </c>
      <c r="C71" s="5" t="n">
        <v>42494</v>
      </c>
    </row>
    <row r="72" spans="1:5">
      <c r="A72" s="4" t="s">
        <v>2829</v>
      </c>
    </row>
    <row r="73" spans="1:5">
      <c r="A73" s="3" t="s">
        <v>2610</v>
      </c>
    </row>
    <row r="74" spans="1:5">
      <c r="A74" s="4" t="s">
        <v>106</v>
      </c>
      <c r="B74" s="4" t="s">
        <v>36</v>
      </c>
      <c r="C74" s="5" t="n">
        <v>5238</v>
      </c>
      <c r="D74" s="5" t="n">
        <v>3643</v>
      </c>
    </row>
    <row r="75" spans="1:5">
      <c r="A75" s="4" t="s">
        <v>2830</v>
      </c>
    </row>
    <row r="76" spans="1:5">
      <c r="A76" s="3" t="s">
        <v>2610</v>
      </c>
    </row>
    <row r="77" spans="1:5">
      <c r="A77" s="4" t="s">
        <v>146</v>
      </c>
      <c r="B77" s="4" t="s">
        <v>36</v>
      </c>
      <c r="D77" s="5" t="n">
        <v>42098</v>
      </c>
    </row>
    <row r="78" spans="1:5">
      <c r="A78" s="4" t="s">
        <v>2053</v>
      </c>
    </row>
    <row r="79" spans="1:5">
      <c r="A79" s="3" t="s">
        <v>2610</v>
      </c>
    </row>
    <row r="80" spans="1:5">
      <c r="A80" s="4" t="s">
        <v>108</v>
      </c>
      <c r="C80" s="5" t="n">
        <v>24815</v>
      </c>
    </row>
    <row r="81" spans="1:5">
      <c r="A81" s="4" t="s">
        <v>105</v>
      </c>
      <c r="D81" s="5" t="n">
        <v>472498</v>
      </c>
    </row>
    <row r="82" spans="1:5">
      <c r="A82" s="4" t="s">
        <v>2831</v>
      </c>
    </row>
    <row r="83" spans="1:5">
      <c r="A83" s="3" t="s">
        <v>2610</v>
      </c>
    </row>
    <row r="84" spans="1:5">
      <c r="A84" s="4" t="s">
        <v>105</v>
      </c>
      <c r="D84" s="5" t="n">
        <v>455666</v>
      </c>
    </row>
    <row r="85" spans="1:5">
      <c r="A85" s="4" t="s">
        <v>2832</v>
      </c>
    </row>
    <row r="86" spans="1:5">
      <c r="A86" s="3" t="s">
        <v>2610</v>
      </c>
    </row>
    <row r="87" spans="1:5">
      <c r="A87" s="4" t="s">
        <v>105</v>
      </c>
      <c r="D87" s="5" t="n">
        <v>16832</v>
      </c>
    </row>
    <row r="88" spans="1:5">
      <c r="A88" s="4" t="s">
        <v>2833</v>
      </c>
    </row>
    <row r="89" spans="1:5">
      <c r="A89" s="3" t="s">
        <v>2612</v>
      </c>
    </row>
    <row r="90" spans="1:5">
      <c r="A90" s="4" t="s">
        <v>2806</v>
      </c>
      <c r="C90" s="5" t="n">
        <v>30320</v>
      </c>
      <c r="D90" s="5" t="n">
        <v>29804</v>
      </c>
    </row>
    <row r="91" spans="1:5">
      <c r="A91" s="4" t="s">
        <v>2834</v>
      </c>
    </row>
    <row r="92" spans="1:5">
      <c r="A92" s="3" t="s">
        <v>2612</v>
      </c>
    </row>
    <row r="93" spans="1:5">
      <c r="A93" s="4" t="s">
        <v>2806</v>
      </c>
      <c r="C93" s="5" t="n">
        <v>9150</v>
      </c>
      <c r="D93" s="5" t="n">
        <v>6629</v>
      </c>
    </row>
    <row r="94" spans="1:5">
      <c r="A94" s="4" t="s">
        <v>2835</v>
      </c>
    </row>
    <row r="95" spans="1:5">
      <c r="A95" s="3" t="s">
        <v>2612</v>
      </c>
    </row>
    <row r="96" spans="1:5">
      <c r="A96" s="4" t="s">
        <v>2806</v>
      </c>
      <c r="C96" s="5" t="n">
        <v>21170</v>
      </c>
      <c r="D96" s="5" t="n">
        <v>23175</v>
      </c>
    </row>
    <row r="97" spans="1:5">
      <c r="A97" s="4" t="s">
        <v>2836</v>
      </c>
    </row>
    <row r="98" spans="1:5">
      <c r="A98" s="3" t="s">
        <v>2612</v>
      </c>
    </row>
    <row r="99" spans="1:5">
      <c r="A99" s="4" t="s">
        <v>2810</v>
      </c>
      <c r="C99" s="5" t="n">
        <v>418066</v>
      </c>
      <c r="D99" s="5" t="n">
        <v>418124</v>
      </c>
    </row>
    <row r="100" spans="1:5">
      <c r="A100" s="4" t="s">
        <v>2837</v>
      </c>
    </row>
    <row r="101" spans="1:5">
      <c r="A101" s="3" t="s">
        <v>2612</v>
      </c>
    </row>
    <row r="102" spans="1:5">
      <c r="A102" s="4" t="s">
        <v>2810</v>
      </c>
      <c r="C102" s="5" t="n">
        <v>416248</v>
      </c>
      <c r="D102" s="5" t="n">
        <v>415486</v>
      </c>
    </row>
    <row r="103" spans="1:5">
      <c r="A103" s="4" t="s">
        <v>2838</v>
      </c>
    </row>
    <row r="104" spans="1:5">
      <c r="A104" s="3" t="s">
        <v>2612</v>
      </c>
    </row>
    <row r="105" spans="1:5">
      <c r="A105" s="4" t="s">
        <v>2810</v>
      </c>
      <c r="C105" s="5" t="n">
        <v>1818</v>
      </c>
      <c r="D105" s="5" t="n">
        <v>2638</v>
      </c>
    </row>
    <row r="106" spans="1:5">
      <c r="A106" s="4" t="s">
        <v>2839</v>
      </c>
    </row>
    <row r="107" spans="1:5">
      <c r="A107" s="3" t="s">
        <v>2612</v>
      </c>
    </row>
    <row r="108" spans="1:5">
      <c r="A108" s="4" t="s">
        <v>2814</v>
      </c>
      <c r="C108" s="5" t="n">
        <v>30547</v>
      </c>
      <c r="D108" s="5" t="n">
        <v>50877</v>
      </c>
    </row>
    <row r="109" spans="1:5">
      <c r="A109" s="4" t="s">
        <v>2840</v>
      </c>
    </row>
    <row r="110" spans="1:5">
      <c r="A110" s="3" t="s">
        <v>2612</v>
      </c>
    </row>
    <row r="111" spans="1:5">
      <c r="A111" s="4" t="s">
        <v>2814</v>
      </c>
      <c r="C111" s="5" t="n">
        <v>8952</v>
      </c>
      <c r="D111" s="5" t="n">
        <v>9499</v>
      </c>
    </row>
    <row r="112" spans="1:5">
      <c r="A112" s="4" t="s">
        <v>2841</v>
      </c>
    </row>
    <row r="113" spans="1:5">
      <c r="A113" s="3" t="s">
        <v>2612</v>
      </c>
    </row>
    <row r="114" spans="1:5">
      <c r="A114" s="4" t="s">
        <v>2814</v>
      </c>
      <c r="C114" s="5" t="n">
        <v>21595</v>
      </c>
      <c r="D114" s="5" t="n">
        <v>41378</v>
      </c>
    </row>
    <row r="115" spans="1:5">
      <c r="A115" s="4" t="s">
        <v>2842</v>
      </c>
    </row>
    <row r="116" spans="1:5">
      <c r="A116" s="3" t="s">
        <v>2612</v>
      </c>
    </row>
    <row r="117" spans="1:5">
      <c r="A117" s="4" t="s">
        <v>103</v>
      </c>
      <c r="C117" s="5" t="n">
        <v>21373</v>
      </c>
      <c r="D117" s="5" t="n">
        <v>26124</v>
      </c>
    </row>
    <row r="118" spans="1:5">
      <c r="A118" s="4" t="s">
        <v>2843</v>
      </c>
    </row>
    <row r="119" spans="1:5">
      <c r="A119" s="3" t="s">
        <v>2610</v>
      </c>
    </row>
    <row r="120" spans="1:5">
      <c r="A120" s="4" t="s">
        <v>2819</v>
      </c>
      <c r="C120" s="5" t="n">
        <v>158529</v>
      </c>
      <c r="D120" s="5" t="n">
        <v>162878</v>
      </c>
    </row>
    <row r="121" spans="1:5">
      <c r="A121" s="4" t="s">
        <v>2844</v>
      </c>
    </row>
    <row r="122" spans="1:5">
      <c r="A122" s="3" t="s">
        <v>2610</v>
      </c>
    </row>
    <row r="123" spans="1:5">
      <c r="A123" s="4" t="s">
        <v>2819</v>
      </c>
      <c r="C123" s="5" t="n">
        <v>130172</v>
      </c>
      <c r="D123" s="5" t="n">
        <v>131288</v>
      </c>
    </row>
    <row r="124" spans="1:5">
      <c r="A124" s="4" t="s">
        <v>2845</v>
      </c>
    </row>
    <row r="125" spans="1:5">
      <c r="A125" s="3" t="s">
        <v>2610</v>
      </c>
    </row>
    <row r="126" spans="1:5">
      <c r="A126" s="4" t="s">
        <v>2819</v>
      </c>
      <c r="C126" s="5" t="n">
        <v>28357</v>
      </c>
      <c r="D126" s="5" t="n">
        <v>31590</v>
      </c>
    </row>
    <row r="127" spans="1:5">
      <c r="A127" s="4" t="s">
        <v>2846</v>
      </c>
    </row>
    <row r="128" spans="1:5">
      <c r="A128" s="3" t="s">
        <v>2610</v>
      </c>
    </row>
    <row r="129" spans="1:5">
      <c r="A129" s="4" t="s">
        <v>103</v>
      </c>
      <c r="C129" s="5" t="n">
        <v>23595</v>
      </c>
      <c r="D129" s="5" t="n">
        <v>25834</v>
      </c>
    </row>
    <row r="130" spans="1:5">
      <c r="A130" s="4" t="s">
        <v>2847</v>
      </c>
    </row>
    <row r="131" spans="1:5">
      <c r="A131" s="3" t="s">
        <v>2610</v>
      </c>
    </row>
    <row r="132" spans="1:5">
      <c r="A132" s="4" t="s">
        <v>104</v>
      </c>
      <c r="C132" s="5" t="n">
        <v>6283</v>
      </c>
      <c r="D132" s="5" t="n">
        <v>6611</v>
      </c>
    </row>
    <row r="133" spans="1:5">
      <c r="A133" s="4" t="s">
        <v>2848</v>
      </c>
    </row>
    <row r="134" spans="1:5">
      <c r="A134" s="3" t="s">
        <v>2610</v>
      </c>
    </row>
    <row r="135" spans="1:5">
      <c r="A135" s="4" t="s">
        <v>104</v>
      </c>
      <c r="C135" s="5" t="n">
        <v>5822</v>
      </c>
      <c r="D135" s="5" t="n">
        <v>5840</v>
      </c>
    </row>
    <row r="136" spans="1:5">
      <c r="A136" s="4" t="s">
        <v>2849</v>
      </c>
    </row>
    <row r="137" spans="1:5">
      <c r="A137" s="3" t="s">
        <v>2610</v>
      </c>
    </row>
    <row r="138" spans="1:5">
      <c r="A138" s="4" t="s">
        <v>104</v>
      </c>
      <c r="C138" s="5" t="n">
        <v>461</v>
      </c>
      <c r="D138" s="5" t="n">
        <v>771</v>
      </c>
    </row>
    <row r="139" spans="1:5">
      <c r="A139" s="4" t="s">
        <v>2850</v>
      </c>
    </row>
    <row r="140" spans="1:5">
      <c r="A140" s="3" t="s">
        <v>2610</v>
      </c>
    </row>
    <row r="141" spans="1:5">
      <c r="A141" s="4" t="s">
        <v>105</v>
      </c>
      <c r="C141" s="5" t="n">
        <v>484858</v>
      </c>
    </row>
    <row r="142" spans="1:5">
      <c r="A142" s="4" t="s">
        <v>2851</v>
      </c>
    </row>
    <row r="143" spans="1:5">
      <c r="A143" s="3" t="s">
        <v>2610</v>
      </c>
    </row>
    <row r="144" spans="1:5">
      <c r="A144" s="4" t="s">
        <v>105</v>
      </c>
      <c r="C144" s="5" t="n">
        <v>444375</v>
      </c>
    </row>
    <row r="145" spans="1:5">
      <c r="A145" s="4" t="s">
        <v>2852</v>
      </c>
    </row>
    <row r="146" spans="1:5">
      <c r="A146" s="3" t="s">
        <v>2610</v>
      </c>
    </row>
    <row r="147" spans="1:5">
      <c r="A147" s="4" t="s">
        <v>105</v>
      </c>
      <c r="C147" s="5" t="n">
        <v>40483</v>
      </c>
    </row>
    <row r="148" spans="1:5">
      <c r="A148" s="4" t="s">
        <v>2853</v>
      </c>
    </row>
    <row r="149" spans="1:5">
      <c r="A149" s="3" t="s">
        <v>2610</v>
      </c>
    </row>
    <row r="150" spans="1:5">
      <c r="A150" s="4" t="s">
        <v>106</v>
      </c>
      <c r="C150" s="5" t="n">
        <v>5238</v>
      </c>
      <c r="D150" s="5" t="n">
        <v>3643</v>
      </c>
    </row>
    <row r="151" spans="1:5">
      <c r="A151" s="4" t="s">
        <v>2854</v>
      </c>
    </row>
    <row r="152" spans="1:5">
      <c r="A152" s="3" t="s">
        <v>2610</v>
      </c>
    </row>
    <row r="153" spans="1:5">
      <c r="A153" s="4" t="s">
        <v>146</v>
      </c>
      <c r="D153" s="5" t="n">
        <v>42098</v>
      </c>
    </row>
    <row r="154" spans="1:5">
      <c r="A154" s="4" t="s">
        <v>2855</v>
      </c>
    </row>
    <row r="155" spans="1:5">
      <c r="A155" s="3" t="s">
        <v>2610</v>
      </c>
    </row>
    <row r="156" spans="1:5">
      <c r="A156" s="4" t="s">
        <v>108</v>
      </c>
      <c r="C156" s="5" t="n">
        <v>-5361</v>
      </c>
    </row>
    <row r="157" spans="1:5">
      <c r="A157" s="4" t="s">
        <v>105</v>
      </c>
      <c r="B157" s="4" t="s">
        <v>58</v>
      </c>
      <c r="D157" s="5" t="n">
        <v>-23862</v>
      </c>
    </row>
    <row r="158" spans="1:5">
      <c r="A158" s="4" t="s">
        <v>2856</v>
      </c>
    </row>
    <row r="159" spans="1:5">
      <c r="A159" s="3" t="s">
        <v>2610</v>
      </c>
    </row>
    <row r="160" spans="1:5">
      <c r="A160" s="4" t="s">
        <v>105</v>
      </c>
      <c r="B160" s="4" t="s">
        <v>58</v>
      </c>
      <c r="D160" s="5" t="n">
        <v>-7030</v>
      </c>
    </row>
    <row r="161" spans="1:5">
      <c r="A161" s="4" t="s">
        <v>2857</v>
      </c>
    </row>
    <row r="162" spans="1:5">
      <c r="A162" s="3" t="s">
        <v>2610</v>
      </c>
    </row>
    <row r="163" spans="1:5">
      <c r="A163" s="4" t="s">
        <v>105</v>
      </c>
      <c r="B163" s="4" t="s">
        <v>58</v>
      </c>
      <c r="D163" s="5" t="n">
        <v>-16832</v>
      </c>
    </row>
    <row r="164" spans="1:5">
      <c r="A164" s="4" t="s">
        <v>2858</v>
      </c>
    </row>
    <row r="165" spans="1:5">
      <c r="A165" s="3" t="s">
        <v>2612</v>
      </c>
    </row>
    <row r="166" spans="1:5">
      <c r="A166" s="4" t="s">
        <v>2806</v>
      </c>
      <c r="C166" s="5" t="n">
        <v>-21170</v>
      </c>
      <c r="D166" s="5" t="n">
        <v>-23175</v>
      </c>
      <c r="E166" s="4" t="s">
        <v>58</v>
      </c>
    </row>
    <row r="167" spans="1:5">
      <c r="A167" s="4" t="s">
        <v>2859</v>
      </c>
    </row>
    <row r="168" spans="1:5">
      <c r="A168" s="3" t="s">
        <v>2612</v>
      </c>
    </row>
    <row r="169" spans="1:5">
      <c r="A169" s="4" t="s">
        <v>2806</v>
      </c>
      <c r="B169" s="4" t="s">
        <v>58</v>
      </c>
      <c r="C169" s="5" t="n">
        <v>-21170</v>
      </c>
      <c r="D169" s="5" t="n">
        <v>-23175</v>
      </c>
    </row>
    <row r="170" spans="1:5">
      <c r="A170" s="4" t="s">
        <v>2860</v>
      </c>
    </row>
    <row r="171" spans="1:5">
      <c r="A171" s="3" t="s">
        <v>2612</v>
      </c>
    </row>
    <row r="172" spans="1:5">
      <c r="A172" s="4" t="s">
        <v>2810</v>
      </c>
      <c r="B172" s="4" t="s">
        <v>58</v>
      </c>
      <c r="C172" s="5" t="n">
        <v>-5059</v>
      </c>
      <c r="D172" s="5" t="n">
        <v>-9668</v>
      </c>
    </row>
    <row r="173" spans="1:5">
      <c r="A173" s="4" t="s">
        <v>2861</v>
      </c>
    </row>
    <row r="174" spans="1:5">
      <c r="A174" s="3" t="s">
        <v>2612</v>
      </c>
    </row>
    <row r="175" spans="1:5">
      <c r="A175" s="4" t="s">
        <v>2810</v>
      </c>
      <c r="B175" s="4" t="s">
        <v>58</v>
      </c>
      <c r="C175" s="5" t="n">
        <v>-3241</v>
      </c>
      <c r="D175" s="5" t="n">
        <v>-7030</v>
      </c>
    </row>
    <row r="176" spans="1:5">
      <c r="A176" s="4" t="s">
        <v>2862</v>
      </c>
    </row>
    <row r="177" spans="1:5">
      <c r="A177" s="3" t="s">
        <v>2612</v>
      </c>
    </row>
    <row r="178" spans="1:5">
      <c r="A178" s="4" t="s">
        <v>2810</v>
      </c>
      <c r="B178" s="4" t="s">
        <v>58</v>
      </c>
      <c r="C178" s="5" t="n">
        <v>-1818</v>
      </c>
      <c r="D178" s="5" t="n">
        <v>-2638</v>
      </c>
    </row>
    <row r="179" spans="1:5">
      <c r="A179" s="4" t="s">
        <v>2863</v>
      </c>
    </row>
    <row r="180" spans="1:5">
      <c r="A180" s="3" t="s">
        <v>2612</v>
      </c>
    </row>
    <row r="181" spans="1:5">
      <c r="A181" s="4" t="s">
        <v>2814</v>
      </c>
      <c r="B181" s="4" t="s">
        <v>58</v>
      </c>
      <c r="C181" s="5" t="n">
        <v>-21595</v>
      </c>
      <c r="D181" s="5" t="n">
        <v>-41378</v>
      </c>
    </row>
    <row r="182" spans="1:5">
      <c r="A182" s="4" t="s">
        <v>2864</v>
      </c>
    </row>
    <row r="183" spans="1:5">
      <c r="A183" s="3" t="s">
        <v>2612</v>
      </c>
    </row>
    <row r="184" spans="1:5">
      <c r="A184" s="4" t="s">
        <v>2814</v>
      </c>
      <c r="B184" s="4" t="s">
        <v>58</v>
      </c>
      <c r="C184" s="5" t="n">
        <v>-21595</v>
      </c>
      <c r="D184" s="5" t="n">
        <v>-41378</v>
      </c>
    </row>
    <row r="185" spans="1:5">
      <c r="A185" s="4" t="s">
        <v>2865</v>
      </c>
    </row>
    <row r="186" spans="1:5">
      <c r="A186" s="3" t="s">
        <v>2612</v>
      </c>
    </row>
    <row r="187" spans="1:5">
      <c r="A187" s="4" t="s">
        <v>103</v>
      </c>
      <c r="B187" s="4" t="s">
        <v>58</v>
      </c>
      <c r="C187" s="5" t="n">
        <v>-17313</v>
      </c>
      <c r="D187" s="5" t="n">
        <v>-17459</v>
      </c>
    </row>
    <row r="188" spans="1:5">
      <c r="A188" s="4" t="s">
        <v>2866</v>
      </c>
    </row>
    <row r="189" spans="1:5">
      <c r="A189" s="3" t="s">
        <v>2610</v>
      </c>
    </row>
    <row r="190" spans="1:5">
      <c r="A190" s="4" t="s">
        <v>2819</v>
      </c>
      <c r="B190" s="4" t="s">
        <v>58</v>
      </c>
      <c r="C190" s="5" t="n">
        <v>-28713</v>
      </c>
      <c r="D190" s="5" t="n">
        <v>-34912</v>
      </c>
    </row>
    <row r="191" spans="1:5">
      <c r="A191" s="4" t="s">
        <v>2867</v>
      </c>
    </row>
    <row r="192" spans="1:5">
      <c r="A192" s="3" t="s">
        <v>2610</v>
      </c>
    </row>
    <row r="193" spans="1:5">
      <c r="A193" s="4" t="s">
        <v>2819</v>
      </c>
      <c r="B193" s="4" t="s">
        <v>58</v>
      </c>
      <c r="C193" s="5" t="n">
        <v>-978</v>
      </c>
      <c r="D193" s="5" t="n">
        <v>-3322</v>
      </c>
    </row>
    <row r="194" spans="1:5">
      <c r="A194" s="4" t="s">
        <v>2868</v>
      </c>
    </row>
    <row r="195" spans="1:5">
      <c r="A195" s="3" t="s">
        <v>2610</v>
      </c>
    </row>
    <row r="196" spans="1:5">
      <c r="A196" s="4" t="s">
        <v>2819</v>
      </c>
      <c r="B196" s="4" t="s">
        <v>58</v>
      </c>
      <c r="C196" s="5" t="n">
        <v>-27735</v>
      </c>
      <c r="D196" s="5" t="n">
        <v>-31590</v>
      </c>
    </row>
    <row r="197" spans="1:5">
      <c r="A197" s="4" t="s">
        <v>2869</v>
      </c>
    </row>
    <row r="198" spans="1:5">
      <c r="A198" s="3" t="s">
        <v>2610</v>
      </c>
    </row>
    <row r="199" spans="1:5">
      <c r="A199" s="4" t="s">
        <v>103</v>
      </c>
      <c r="B199" s="4" t="s">
        <v>58</v>
      </c>
      <c r="C199" s="5" t="n">
        <v>-15642</v>
      </c>
      <c r="D199" s="5" t="n">
        <v>-13807</v>
      </c>
    </row>
    <row r="200" spans="1:5">
      <c r="A200" s="4" t="s">
        <v>2870</v>
      </c>
    </row>
    <row r="201" spans="1:5">
      <c r="A201" s="3" t="s">
        <v>2610</v>
      </c>
    </row>
    <row r="202" spans="1:5">
      <c r="A202" s="4" t="s">
        <v>104</v>
      </c>
      <c r="C202" s="5" t="n">
        <v>-461</v>
      </c>
      <c r="D202" s="5" t="n">
        <v>-125</v>
      </c>
      <c r="E202" s="4" t="s">
        <v>58</v>
      </c>
    </row>
    <row r="203" spans="1:5">
      <c r="A203" s="4" t="s">
        <v>2871</v>
      </c>
    </row>
    <row r="204" spans="1:5">
      <c r="A204" s="3" t="s">
        <v>2610</v>
      </c>
    </row>
    <row r="205" spans="1:5">
      <c r="A205" s="4" t="s">
        <v>104</v>
      </c>
      <c r="B205" s="4" t="s">
        <v>58</v>
      </c>
      <c r="C205" s="5" t="n">
        <v>-461</v>
      </c>
      <c r="D205" s="5" t="n">
        <v>-125</v>
      </c>
    </row>
    <row r="206" spans="1:5">
      <c r="A206" s="4" t="s">
        <v>2872</v>
      </c>
    </row>
    <row r="207" spans="1:5">
      <c r="A207" s="3" t="s">
        <v>2610</v>
      </c>
    </row>
    <row r="208" spans="1:5">
      <c r="A208" s="4" t="s">
        <v>105</v>
      </c>
      <c r="B208" s="4" t="s">
        <v>58</v>
      </c>
      <c r="C208" s="5" t="n">
        <v>-43724</v>
      </c>
    </row>
    <row r="209" spans="1:5">
      <c r="A209" s="4" t="s">
        <v>2873</v>
      </c>
    </row>
    <row r="210" spans="1:5">
      <c r="A210" s="3" t="s">
        <v>2610</v>
      </c>
    </row>
    <row r="211" spans="1:5">
      <c r="A211" s="4" t="s">
        <v>105</v>
      </c>
      <c r="B211" s="4" t="s">
        <v>58</v>
      </c>
      <c r="C211" s="5" t="n">
        <v>-3241</v>
      </c>
    </row>
    <row r="212" spans="1:5">
      <c r="A212" s="4" t="s">
        <v>2874</v>
      </c>
    </row>
    <row r="213" spans="1:5">
      <c r="A213" s="3" t="s">
        <v>2610</v>
      </c>
    </row>
    <row r="214" spans="1:5">
      <c r="A214" s="4" t="s">
        <v>105</v>
      </c>
      <c r="B214" s="4" t="s">
        <v>58</v>
      </c>
      <c r="C214" s="5" t="n">
        <v>-40483</v>
      </c>
    </row>
    <row r="215" spans="1:5">
      <c r="A215" s="4" t="s">
        <v>2875</v>
      </c>
    </row>
    <row r="216" spans="1:5">
      <c r="A216" s="3" t="s">
        <v>2610</v>
      </c>
    </row>
    <row r="217" spans="1:5">
      <c r="A217" s="4" t="s">
        <v>146</v>
      </c>
      <c r="B217" s="4" t="s">
        <v>58</v>
      </c>
      <c r="D217" s="5" t="n">
        <v>-16751</v>
      </c>
    </row>
    <row r="218" spans="1:5">
      <c r="A218" s="4" t="s">
        <v>2876</v>
      </c>
    </row>
    <row r="219" spans="1:5">
      <c r="A219" s="3" t="s">
        <v>2610</v>
      </c>
    </row>
    <row r="220" spans="1:5">
      <c r="A220" s="4" t="s">
        <v>108</v>
      </c>
      <c r="C220" s="5" t="n">
        <v>19454</v>
      </c>
    </row>
    <row r="221" spans="1:5">
      <c r="A221" s="4" t="s">
        <v>105</v>
      </c>
      <c r="D221" s="5" t="n">
        <v>446980</v>
      </c>
    </row>
    <row r="222" spans="1:5">
      <c r="A222" s="4" t="s">
        <v>2877</v>
      </c>
    </row>
    <row r="223" spans="1:5">
      <c r="A223" s="3" t="s">
        <v>2610</v>
      </c>
    </row>
    <row r="224" spans="1:5">
      <c r="A224" s="4" t="s">
        <v>105</v>
      </c>
      <c r="D224" s="5" t="n">
        <v>446980</v>
      </c>
    </row>
    <row r="225" spans="1:5">
      <c r="A225" s="4" t="s">
        <v>2878</v>
      </c>
    </row>
    <row r="226" spans="1:5">
      <c r="A226" s="3" t="s">
        <v>2612</v>
      </c>
    </row>
    <row r="227" spans="1:5">
      <c r="A227" s="4" t="s">
        <v>2806</v>
      </c>
      <c r="C227" s="5" t="n">
        <v>3859</v>
      </c>
      <c r="D227" s="5" t="n">
        <v>1769</v>
      </c>
    </row>
    <row r="228" spans="1:5">
      <c r="A228" s="4" t="s">
        <v>2879</v>
      </c>
    </row>
    <row r="229" spans="1:5">
      <c r="A229" s="3" t="s">
        <v>2612</v>
      </c>
    </row>
    <row r="230" spans="1:5">
      <c r="A230" s="4" t="s">
        <v>2806</v>
      </c>
      <c r="C230" s="5" t="n">
        <v>3859</v>
      </c>
      <c r="D230" s="5" t="n">
        <v>1769</v>
      </c>
    </row>
    <row r="231" spans="1:5">
      <c r="A231" s="4" t="s">
        <v>2880</v>
      </c>
    </row>
    <row r="232" spans="1:5">
      <c r="A232" s="3" t="s">
        <v>2612</v>
      </c>
    </row>
    <row r="233" spans="1:5">
      <c r="A233" s="4" t="s">
        <v>2810</v>
      </c>
      <c r="C233" s="5" t="n">
        <v>411637</v>
      </c>
      <c r="D233" s="5" t="n">
        <v>407251</v>
      </c>
    </row>
    <row r="234" spans="1:5">
      <c r="A234" s="4" t="s">
        <v>2881</v>
      </c>
    </row>
    <row r="235" spans="1:5">
      <c r="A235" s="3" t="s">
        <v>2612</v>
      </c>
    </row>
    <row r="236" spans="1:5">
      <c r="A236" s="4" t="s">
        <v>2810</v>
      </c>
      <c r="C236" s="5" t="n">
        <v>411637</v>
      </c>
      <c r="D236" s="5" t="n">
        <v>407251</v>
      </c>
    </row>
    <row r="237" spans="1:5">
      <c r="A237" s="4" t="s">
        <v>2882</v>
      </c>
    </row>
    <row r="238" spans="1:5">
      <c r="A238" s="3" t="s">
        <v>2612</v>
      </c>
    </row>
    <row r="239" spans="1:5">
      <c r="A239" s="4" t="s">
        <v>2814</v>
      </c>
      <c r="C239" s="5" t="n">
        <v>8952</v>
      </c>
      <c r="D239" s="5" t="n">
        <v>9499</v>
      </c>
    </row>
    <row r="240" spans="1:5">
      <c r="A240" s="4" t="s">
        <v>2883</v>
      </c>
    </row>
    <row r="241" spans="1:5">
      <c r="A241" s="3" t="s">
        <v>2612</v>
      </c>
    </row>
    <row r="242" spans="1:5">
      <c r="A242" s="4" t="s">
        <v>2814</v>
      </c>
      <c r="C242" s="5" t="n">
        <v>8952</v>
      </c>
      <c r="D242" s="5" t="n">
        <v>9499</v>
      </c>
    </row>
    <row r="243" spans="1:5">
      <c r="A243" s="4" t="s">
        <v>2884</v>
      </c>
    </row>
    <row r="244" spans="1:5">
      <c r="A244" s="3" t="s">
        <v>2612</v>
      </c>
    </row>
    <row r="245" spans="1:5">
      <c r="A245" s="4" t="s">
        <v>103</v>
      </c>
      <c r="C245" s="5" t="n">
        <v>65</v>
      </c>
      <c r="D245" s="5" t="n">
        <v>4716</v>
      </c>
    </row>
    <row r="246" spans="1:5">
      <c r="A246" s="4" t="s">
        <v>2885</v>
      </c>
    </row>
    <row r="247" spans="1:5">
      <c r="A247" s="3" t="s">
        <v>2610</v>
      </c>
    </row>
    <row r="248" spans="1:5">
      <c r="A248" s="4" t="s">
        <v>2819</v>
      </c>
      <c r="C248" s="5" t="n">
        <v>129194</v>
      </c>
      <c r="D248" s="5" t="n">
        <v>127966</v>
      </c>
    </row>
    <row r="249" spans="1:5">
      <c r="A249" s="4" t="s">
        <v>2886</v>
      </c>
    </row>
    <row r="250" spans="1:5">
      <c r="A250" s="3" t="s">
        <v>2610</v>
      </c>
    </row>
    <row r="251" spans="1:5">
      <c r="A251" s="4" t="s">
        <v>2819</v>
      </c>
      <c r="C251" s="5" t="n">
        <v>129194</v>
      </c>
      <c r="D251" s="5" t="n">
        <v>127966</v>
      </c>
    </row>
    <row r="252" spans="1:5">
      <c r="A252" s="4" t="s">
        <v>2887</v>
      </c>
    </row>
    <row r="253" spans="1:5">
      <c r="A253" s="3" t="s">
        <v>2610</v>
      </c>
    </row>
    <row r="254" spans="1:5">
      <c r="A254" s="4" t="s">
        <v>103</v>
      </c>
      <c r="C254" s="5" t="n">
        <v>1914</v>
      </c>
      <c r="D254" s="5" t="n">
        <v>6608</v>
      </c>
    </row>
    <row r="255" spans="1:5">
      <c r="A255" s="4" t="s">
        <v>2888</v>
      </c>
    </row>
    <row r="256" spans="1:5">
      <c r="A256" s="3" t="s">
        <v>2610</v>
      </c>
    </row>
    <row r="257" spans="1:5">
      <c r="A257" s="4" t="s">
        <v>104</v>
      </c>
      <c r="C257" s="5" t="n">
        <v>3146</v>
      </c>
      <c r="D257" s="5" t="n">
        <v>3547</v>
      </c>
    </row>
    <row r="258" spans="1:5">
      <c r="A258" s="4" t="s">
        <v>2889</v>
      </c>
    </row>
    <row r="259" spans="1:5">
      <c r="A259" s="3" t="s">
        <v>2610</v>
      </c>
    </row>
    <row r="260" spans="1:5">
      <c r="A260" s="4" t="s">
        <v>104</v>
      </c>
      <c r="C260" s="5" t="n">
        <v>3146</v>
      </c>
      <c r="D260" s="5" t="n">
        <v>3547</v>
      </c>
    </row>
    <row r="261" spans="1:5">
      <c r="A261" s="4" t="s">
        <v>2890</v>
      </c>
    </row>
    <row r="262" spans="1:5">
      <c r="A262" s="3" t="s">
        <v>2610</v>
      </c>
    </row>
    <row r="263" spans="1:5">
      <c r="A263" s="4" t="s">
        <v>105</v>
      </c>
      <c r="C263" s="5" t="n">
        <v>439815</v>
      </c>
    </row>
    <row r="264" spans="1:5">
      <c r="A264" s="4" t="s">
        <v>2891</v>
      </c>
    </row>
    <row r="265" spans="1:5">
      <c r="A265" s="3" t="s">
        <v>2610</v>
      </c>
    </row>
    <row r="266" spans="1:5">
      <c r="A266" s="4" t="s">
        <v>105</v>
      </c>
      <c r="C266" s="5" t="n">
        <v>439815</v>
      </c>
    </row>
    <row r="267" spans="1:5">
      <c r="A267" s="4" t="s">
        <v>2892</v>
      </c>
    </row>
    <row r="268" spans="1:5">
      <c r="A268" s="3" t="s">
        <v>2610</v>
      </c>
    </row>
    <row r="269" spans="1:5">
      <c r="A269" s="4" t="s">
        <v>106</v>
      </c>
      <c r="C269" s="5" t="n">
        <v>5238</v>
      </c>
      <c r="D269" s="5" t="n">
        <v>3643</v>
      </c>
    </row>
    <row r="270" spans="1:5">
      <c r="A270" s="4" t="s">
        <v>2893</v>
      </c>
    </row>
    <row r="271" spans="1:5">
      <c r="A271" s="3" t="s">
        <v>2610</v>
      </c>
    </row>
    <row r="272" spans="1:5">
      <c r="A272" s="4" t="s">
        <v>146</v>
      </c>
      <c r="D272" s="5" t="n">
        <v>25347</v>
      </c>
    </row>
    <row r="273" spans="1:5">
      <c r="A273" s="4" t="s">
        <v>793</v>
      </c>
    </row>
    <row r="274" spans="1:5">
      <c r="A274" s="3" t="s">
        <v>2610</v>
      </c>
    </row>
    <row r="275" spans="1:5">
      <c r="A275" s="4" t="s">
        <v>105</v>
      </c>
      <c r="B275" s="4" t="s">
        <v>229</v>
      </c>
      <c r="D275" s="5" t="n">
        <v>-1716</v>
      </c>
    </row>
    <row r="276" spans="1:5">
      <c r="A276" s="4" t="s">
        <v>2894</v>
      </c>
    </row>
    <row r="277" spans="1:5">
      <c r="A277" s="3" t="s">
        <v>2610</v>
      </c>
    </row>
    <row r="278" spans="1:5">
      <c r="A278" s="4" t="s">
        <v>105</v>
      </c>
      <c r="B278" s="4" t="s">
        <v>229</v>
      </c>
      <c r="D278" s="5" t="n">
        <v>-1716</v>
      </c>
    </row>
    <row r="279" spans="1:5">
      <c r="A279" s="4" t="s">
        <v>2895</v>
      </c>
    </row>
    <row r="280" spans="1:5">
      <c r="A280" s="3" t="s">
        <v>2612</v>
      </c>
    </row>
    <row r="281" spans="1:5">
      <c r="A281" s="4" t="s">
        <v>2810</v>
      </c>
      <c r="B281" s="4" t="s">
        <v>229</v>
      </c>
      <c r="C281" s="5" t="n">
        <v>-1404</v>
      </c>
      <c r="D281" s="5" t="n">
        <v>-1523</v>
      </c>
    </row>
    <row r="282" spans="1:5">
      <c r="A282" s="4" t="s">
        <v>2896</v>
      </c>
    </row>
    <row r="283" spans="1:5">
      <c r="A283" s="3" t="s">
        <v>2612</v>
      </c>
    </row>
    <row r="284" spans="1:5">
      <c r="A284" s="4" t="s">
        <v>2810</v>
      </c>
      <c r="B284" s="4" t="s">
        <v>229</v>
      </c>
      <c r="C284" s="5" t="n">
        <v>-1404</v>
      </c>
      <c r="D284" s="5" t="n">
        <v>-1523</v>
      </c>
    </row>
    <row r="285" spans="1:5">
      <c r="A285" s="4" t="s">
        <v>2897</v>
      </c>
    </row>
    <row r="286" spans="1:5">
      <c r="A286" s="3" t="s">
        <v>2612</v>
      </c>
    </row>
    <row r="287" spans="1:5">
      <c r="A287" s="4" t="s">
        <v>2814</v>
      </c>
      <c r="B287" s="4" t="s">
        <v>229</v>
      </c>
      <c r="C287" s="5" t="n">
        <v>-7126</v>
      </c>
      <c r="D287" s="5" t="n">
        <v>-7292</v>
      </c>
    </row>
    <row r="288" spans="1:5">
      <c r="A288" s="4" t="s">
        <v>2898</v>
      </c>
    </row>
    <row r="289" spans="1:5">
      <c r="A289" s="3" t="s">
        <v>2612</v>
      </c>
    </row>
    <row r="290" spans="1:5">
      <c r="A290" s="4" t="s">
        <v>2814</v>
      </c>
      <c r="B290" s="4" t="s">
        <v>229</v>
      </c>
      <c r="C290" s="5" t="n">
        <v>-7126</v>
      </c>
      <c r="D290" s="5" t="n">
        <v>-7292</v>
      </c>
    </row>
    <row r="291" spans="1:5">
      <c r="A291" s="4" t="s">
        <v>2899</v>
      </c>
    </row>
    <row r="292" spans="1:5">
      <c r="A292" s="3" t="s">
        <v>2612</v>
      </c>
    </row>
    <row r="293" spans="1:5">
      <c r="A293" s="4" t="s">
        <v>103</v>
      </c>
      <c r="B293" s="4" t="s">
        <v>229</v>
      </c>
      <c r="C293" s="5" t="n">
        <v>-56253</v>
      </c>
      <c r="D293" s="5" t="n">
        <v>-47228</v>
      </c>
    </row>
    <row r="294" spans="1:5">
      <c r="A294" s="4" t="s">
        <v>2900</v>
      </c>
    </row>
    <row r="295" spans="1:5">
      <c r="A295" s="3" t="s">
        <v>2610</v>
      </c>
    </row>
    <row r="296" spans="1:5">
      <c r="A296" s="4" t="s">
        <v>2819</v>
      </c>
      <c r="B296" s="4" t="s">
        <v>229</v>
      </c>
      <c r="C296" s="5" t="n">
        <v>-5115</v>
      </c>
      <c r="D296" s="5" t="n">
        <v>-7292</v>
      </c>
    </row>
    <row r="297" spans="1:5">
      <c r="A297" s="4" t="s">
        <v>2901</v>
      </c>
    </row>
    <row r="298" spans="1:5">
      <c r="A298" s="3" t="s">
        <v>2610</v>
      </c>
    </row>
    <row r="299" spans="1:5">
      <c r="A299" s="4" t="s">
        <v>2819</v>
      </c>
      <c r="B299" s="4" t="s">
        <v>229</v>
      </c>
      <c r="C299" s="5" t="n">
        <v>-5115</v>
      </c>
      <c r="D299" s="5" t="n">
        <v>-7292</v>
      </c>
    </row>
    <row r="300" spans="1:5">
      <c r="A300" s="4" t="s">
        <v>2902</v>
      </c>
    </row>
    <row r="301" spans="1:5">
      <c r="A301" s="3" t="s">
        <v>2610</v>
      </c>
    </row>
    <row r="302" spans="1:5">
      <c r="A302" s="4" t="s">
        <v>103</v>
      </c>
      <c r="B302" s="4" t="s">
        <v>229</v>
      </c>
      <c r="C302" s="5" t="n">
        <v>-55012</v>
      </c>
      <c r="D302" s="5" t="n">
        <v>-47035</v>
      </c>
    </row>
    <row r="303" spans="1:5">
      <c r="A303" s="4" t="s">
        <v>2903</v>
      </c>
    </row>
    <row r="304" spans="1:5">
      <c r="A304" s="3" t="s">
        <v>2610</v>
      </c>
    </row>
    <row r="305" spans="1:5">
      <c r="A305" s="4" t="s">
        <v>105</v>
      </c>
      <c r="B305" s="4" t="s">
        <v>229</v>
      </c>
      <c r="C305" s="5" t="n">
        <v>-4656</v>
      </c>
    </row>
    <row r="306" spans="1:5">
      <c r="A306" s="4" t="s">
        <v>2904</v>
      </c>
    </row>
    <row r="307" spans="1:5">
      <c r="A307" s="3" t="s">
        <v>2610</v>
      </c>
    </row>
    <row r="308" spans="1:5">
      <c r="A308" s="4" t="s">
        <v>105</v>
      </c>
      <c r="B308" s="4" t="s">
        <v>229</v>
      </c>
      <c r="C308" s="5" t="n">
        <v>-2645</v>
      </c>
    </row>
    <row r="309" spans="1:5">
      <c r="A309" s="4" t="s">
        <v>2905</v>
      </c>
    </row>
    <row r="310" spans="1:5">
      <c r="A310" s="3" t="s">
        <v>2610</v>
      </c>
    </row>
    <row r="311" spans="1:5">
      <c r="A311" s="4" t="s">
        <v>105</v>
      </c>
      <c r="B311" s="4" t="s">
        <v>229</v>
      </c>
      <c r="C311" s="5" t="n">
        <v>-2011</v>
      </c>
    </row>
    <row r="312" spans="1:5">
      <c r="A312" s="4" t="s">
        <v>2906</v>
      </c>
    </row>
    <row r="313" spans="1:5">
      <c r="A313" s="3" t="s">
        <v>2610</v>
      </c>
    </row>
    <row r="314" spans="1:5">
      <c r="A314" s="4" t="s">
        <v>105</v>
      </c>
      <c r="B314" s="4" t="s">
        <v>58</v>
      </c>
      <c r="D314" s="5" t="n">
        <v>-1656</v>
      </c>
    </row>
    <row r="315" spans="1:5">
      <c r="A315" s="4" t="s">
        <v>2907</v>
      </c>
    </row>
    <row r="316" spans="1:5">
      <c r="A316" s="3" t="s">
        <v>2610</v>
      </c>
    </row>
    <row r="317" spans="1:5">
      <c r="A317" s="4" t="s">
        <v>105</v>
      </c>
      <c r="B317" s="4" t="s">
        <v>58</v>
      </c>
      <c r="D317" s="5" t="n">
        <v>-1656</v>
      </c>
    </row>
    <row r="318" spans="1:5">
      <c r="A318" s="4" t="s">
        <v>2908</v>
      </c>
    </row>
    <row r="319" spans="1:5">
      <c r="A319" s="3" t="s">
        <v>2612</v>
      </c>
    </row>
    <row r="320" spans="1:5">
      <c r="A320" s="4" t="s">
        <v>2806</v>
      </c>
      <c r="B320" s="4" t="s">
        <v>58</v>
      </c>
      <c r="C320" s="5" t="n">
        <v>-5291</v>
      </c>
      <c r="D320" s="5" t="n">
        <v>-4860</v>
      </c>
    </row>
    <row r="321" spans="1:5">
      <c r="A321" s="4" t="s">
        <v>2909</v>
      </c>
    </row>
    <row r="322" spans="1:5">
      <c r="A322" s="3" t="s">
        <v>2612</v>
      </c>
    </row>
    <row r="323" spans="1:5">
      <c r="A323" s="4" t="s">
        <v>2806</v>
      </c>
      <c r="B323" s="4" t="s">
        <v>58</v>
      </c>
      <c r="C323" s="5" t="n">
        <v>-5291</v>
      </c>
      <c r="D323" s="5" t="n">
        <v>-4860</v>
      </c>
    </row>
    <row r="324" spans="1:5">
      <c r="A324" s="4" t="s">
        <v>2910</v>
      </c>
    </row>
    <row r="325" spans="1:5">
      <c r="A325" s="3" t="s">
        <v>2612</v>
      </c>
    </row>
    <row r="326" spans="1:5">
      <c r="A326" s="4" t="s">
        <v>2810</v>
      </c>
      <c r="B326" s="4" t="s">
        <v>58</v>
      </c>
      <c r="C326" s="5" t="n">
        <v>-1370</v>
      </c>
      <c r="D326" s="5" t="n">
        <v>-1205</v>
      </c>
    </row>
    <row r="327" spans="1:5">
      <c r="A327" s="4" t="s">
        <v>2911</v>
      </c>
    </row>
    <row r="328" spans="1:5">
      <c r="A328" s="3" t="s">
        <v>2612</v>
      </c>
    </row>
    <row r="329" spans="1:5">
      <c r="A329" s="4" t="s">
        <v>2810</v>
      </c>
      <c r="B329" s="4" t="s">
        <v>58</v>
      </c>
      <c r="C329" s="5" t="n">
        <v>-1370</v>
      </c>
      <c r="D329" s="5" t="n">
        <v>-1205</v>
      </c>
    </row>
    <row r="330" spans="1:5">
      <c r="A330" s="4" t="s">
        <v>2912</v>
      </c>
    </row>
    <row r="331" spans="1:5">
      <c r="A331" s="3" t="s">
        <v>2612</v>
      </c>
    </row>
    <row r="332" spans="1:5">
      <c r="A332" s="4" t="s">
        <v>103</v>
      </c>
      <c r="B332" s="4" t="s">
        <v>58</v>
      </c>
      <c r="C332" s="5" t="n">
        <v>-3995</v>
      </c>
      <c r="D332" s="5" t="n">
        <v>-3949</v>
      </c>
    </row>
    <row r="333" spans="1:5">
      <c r="A333" s="4" t="s">
        <v>2913</v>
      </c>
    </row>
    <row r="334" spans="1:5">
      <c r="A334" s="3" t="s">
        <v>2610</v>
      </c>
    </row>
    <row r="335" spans="1:5">
      <c r="A335" s="4" t="s">
        <v>2819</v>
      </c>
      <c r="B335" s="4" t="s">
        <v>58</v>
      </c>
      <c r="C335" s="5" t="n">
        <v>-622</v>
      </c>
    </row>
    <row r="336" spans="1:5">
      <c r="A336" s="4" t="s">
        <v>2914</v>
      </c>
    </row>
    <row r="337" spans="1:5">
      <c r="A337" s="3" t="s">
        <v>2610</v>
      </c>
    </row>
    <row r="338" spans="1:5">
      <c r="A338" s="4" t="s">
        <v>2819</v>
      </c>
      <c r="B338" s="4" t="s">
        <v>58</v>
      </c>
      <c r="C338" s="5" t="n">
        <v>-622</v>
      </c>
    </row>
    <row r="339" spans="1:5">
      <c r="A339" s="4" t="s">
        <v>2915</v>
      </c>
    </row>
    <row r="340" spans="1:5">
      <c r="A340" s="3" t="s">
        <v>2610</v>
      </c>
    </row>
    <row r="341" spans="1:5">
      <c r="A341" s="4" t="s">
        <v>103</v>
      </c>
      <c r="B341" s="4" t="s">
        <v>58</v>
      </c>
      <c r="C341" s="5" t="n">
        <v>-6039</v>
      </c>
      <c r="D341" s="5" t="n">
        <v>-5419</v>
      </c>
    </row>
    <row r="342" spans="1:5">
      <c r="A342" s="4" t="s">
        <v>2916</v>
      </c>
    </row>
    <row r="343" spans="1:5">
      <c r="A343" s="3" t="s">
        <v>2610</v>
      </c>
    </row>
    <row r="344" spans="1:5">
      <c r="A344" s="4" t="s">
        <v>104</v>
      </c>
      <c r="C344" s="5" t="n">
        <v>-2676</v>
      </c>
      <c r="D344" s="5" t="n">
        <v>-2939</v>
      </c>
      <c r="E344" s="4" t="s">
        <v>58</v>
      </c>
    </row>
    <row r="345" spans="1:5">
      <c r="A345" s="4" t="s">
        <v>2917</v>
      </c>
    </row>
    <row r="346" spans="1:5">
      <c r="A346" s="3" t="s">
        <v>2610</v>
      </c>
    </row>
    <row r="347" spans="1:5">
      <c r="A347" s="4" t="s">
        <v>104</v>
      </c>
      <c r="B347" s="4" t="s">
        <v>58</v>
      </c>
      <c r="C347" s="5" t="n">
        <v>-2676</v>
      </c>
      <c r="D347" s="5" t="n">
        <v>-2293</v>
      </c>
    </row>
    <row r="348" spans="1:5">
      <c r="A348" s="4" t="s">
        <v>2918</v>
      </c>
    </row>
    <row r="349" spans="1:5">
      <c r="A349" s="3" t="s">
        <v>2610</v>
      </c>
    </row>
    <row r="350" spans="1:5">
      <c r="A350" s="4" t="s">
        <v>104</v>
      </c>
      <c r="B350" s="4" t="s">
        <v>58</v>
      </c>
      <c r="D350" s="6" t="n">
        <v>-646</v>
      </c>
    </row>
    <row r="351" spans="1:5">
      <c r="A351" s="4" t="s">
        <v>2919</v>
      </c>
    </row>
    <row r="352" spans="1:5">
      <c r="A352" s="3" t="s">
        <v>2610</v>
      </c>
    </row>
    <row r="353" spans="1:5">
      <c r="A353" s="4" t="s">
        <v>105</v>
      </c>
      <c r="B353" s="4" t="s">
        <v>58</v>
      </c>
      <c r="C353" s="5" t="n">
        <v>-1319</v>
      </c>
    </row>
    <row r="354" spans="1:5">
      <c r="A354" s="4" t="s">
        <v>2920</v>
      </c>
    </row>
    <row r="355" spans="1:5">
      <c r="A355" s="3" t="s">
        <v>2610</v>
      </c>
    </row>
    <row r="356" spans="1:5">
      <c r="A356" s="4" t="s">
        <v>105</v>
      </c>
      <c r="B356" s="4" t="s">
        <v>58</v>
      </c>
      <c r="C356" s="6" t="n">
        <v>-1319</v>
      </c>
    </row>
    <row r="357" spans="1:5"/>
    <row r="358" spans="1:5">
      <c r="A358" s="4" t="s">
        <v>36</v>
      </c>
      <c r="B358" s="4" t="s">
        <v>2921</v>
      </c>
    </row>
    <row r="359" spans="1:5">
      <c r="A359" s="4" t="s">
        <v>58</v>
      </c>
      <c r="B359" s="4" t="s">
        <v>2922</v>
      </c>
    </row>
    <row r="360" spans="1:5">
      <c r="A360" s="4" t="s">
        <v>229</v>
      </c>
      <c r="B360" s="4" t="s">
        <v>2923</v>
      </c>
    </row>
  </sheetData>
  <mergeCells count="6">
    <mergeCell ref="A1:B1"/>
    <mergeCell ref="D1:E1"/>
    <mergeCell ref="A357:D357"/>
    <mergeCell ref="B358:D358"/>
    <mergeCell ref="B359:D359"/>
    <mergeCell ref="B360:D360"/>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4</v>
      </c>
      <c r="B1" s="2" t="s">
        <v>1</v>
      </c>
    </row>
    <row r="2" spans="1:3">
      <c r="B2" s="2" t="s">
        <v>31</v>
      </c>
      <c r="C2" s="2" t="s">
        <v>32</v>
      </c>
    </row>
    <row r="3" spans="1:3">
      <c r="A3" s="4" t="s">
        <v>1404</v>
      </c>
    </row>
    <row r="4" spans="1:3">
      <c r="A4" s="3" t="s">
        <v>2925</v>
      </c>
    </row>
    <row r="5" spans="1:3">
      <c r="A5" s="4" t="s">
        <v>2926</v>
      </c>
      <c r="B5" s="6" t="n">
        <v>150971</v>
      </c>
      <c r="C5" s="6" t="n">
        <v>109670</v>
      </c>
    </row>
    <row r="6" spans="1:3">
      <c r="A6" s="4" t="s">
        <v>2927</v>
      </c>
      <c r="B6" s="5" t="n">
        <v>760</v>
      </c>
      <c r="C6" s="5" t="n">
        <v>738</v>
      </c>
    </row>
    <row r="7" spans="1:3">
      <c r="A7" s="4" t="s">
        <v>2928</v>
      </c>
      <c r="B7" s="5" t="n">
        <v>94</v>
      </c>
      <c r="C7" s="5" t="n">
        <v>-420</v>
      </c>
    </row>
    <row r="8" spans="1:3">
      <c r="A8" s="4" t="s">
        <v>2929</v>
      </c>
      <c r="B8" s="5" t="n">
        <v>-32</v>
      </c>
      <c r="C8" s="5" t="n">
        <v>484</v>
      </c>
    </row>
    <row r="9" spans="1:3">
      <c r="A9" s="4" t="s">
        <v>1405</v>
      </c>
    </row>
    <row r="10" spans="1:3">
      <c r="A10" s="3" t="s">
        <v>2925</v>
      </c>
    </row>
    <row r="11" spans="1:3">
      <c r="A11" s="4" t="s">
        <v>2926</v>
      </c>
      <c r="B11" s="5" t="n">
        <v>556945</v>
      </c>
      <c r="C11" s="5" t="n">
        <v>549099</v>
      </c>
    </row>
    <row r="12" spans="1:3">
      <c r="A12" s="4" t="s">
        <v>2930</v>
      </c>
      <c r="B12" s="5" t="n">
        <v>486</v>
      </c>
      <c r="C12" s="5" t="n">
        <v>456</v>
      </c>
    </row>
    <row r="13" spans="1:3">
      <c r="A13" s="4" t="s">
        <v>2931</v>
      </c>
      <c r="B13" s="6" t="n">
        <v>-25</v>
      </c>
      <c r="C13" s="6" t="n">
        <v>-21</v>
      </c>
    </row>
  </sheetData>
  <mergeCells count="2">
    <mergeCell ref="A1:A2"/>
    <mergeCell ref="B1:C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32</v>
      </c>
      <c r="B1" s="2" t="s">
        <v>1</v>
      </c>
    </row>
    <row r="2" spans="1:2">
      <c r="B2" s="2" t="s">
        <v>1652</v>
      </c>
    </row>
    <row r="3" spans="1:2">
      <c r="A3" s="3" t="s">
        <v>441</v>
      </c>
    </row>
    <row r="4" spans="1:2">
      <c r="A4" s="4" t="s">
        <v>2933</v>
      </c>
      <c r="B4" s="6" t="n">
        <v>41</v>
      </c>
    </row>
    <row r="5" spans="1:2">
      <c r="A5" s="4" t="s">
        <v>2934</v>
      </c>
      <c r="B5" s="5" t="n">
        <v>-11</v>
      </c>
    </row>
    <row r="6" spans="1:2">
      <c r="A6" s="4" t="s">
        <v>2935</v>
      </c>
      <c r="B6" s="6" t="n">
        <v>-8</v>
      </c>
    </row>
  </sheetData>
  <mergeCells count="1">
    <mergeCell ref="A1:A2"/>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2936</v>
      </c>
      <c r="B1" s="2" t="s">
        <v>1</v>
      </c>
    </row>
    <row r="2" spans="1:2">
      <c r="B2" s="2" t="s">
        <v>31</v>
      </c>
    </row>
    <row r="3" spans="1:2">
      <c r="A3" s="4" t="s">
        <v>2937</v>
      </c>
    </row>
    <row r="4" spans="1:2">
      <c r="A4" s="3" t="s">
        <v>2938</v>
      </c>
    </row>
    <row r="5" spans="1:2">
      <c r="A5" s="4" t="s">
        <v>2939</v>
      </c>
      <c r="B5" s="4" t="s">
        <v>2940</v>
      </c>
    </row>
    <row r="6" spans="1:2">
      <c r="A6" s="4" t="s">
        <v>2941</v>
      </c>
    </row>
    <row r="7" spans="1:2">
      <c r="A7" s="3" t="s">
        <v>2938</v>
      </c>
    </row>
    <row r="8" spans="1:2">
      <c r="A8" s="4" t="s">
        <v>2939</v>
      </c>
      <c r="B8" s="4" t="s">
        <v>2942</v>
      </c>
    </row>
  </sheetData>
  <mergeCells count="1">
    <mergeCell ref="A1:A2"/>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43</v>
      </c>
      <c r="C1" s="2" t="s">
        <v>31</v>
      </c>
      <c r="D1" s="2" t="s">
        <v>32</v>
      </c>
    </row>
    <row r="2" spans="1:4">
      <c r="A2" s="3" t="s">
        <v>2944</v>
      </c>
    </row>
    <row r="3" spans="1:4">
      <c r="A3" s="4" t="s">
        <v>102</v>
      </c>
      <c r="C3" s="6" t="n">
        <v>158529</v>
      </c>
      <c r="D3" s="6" t="n">
        <v>176008</v>
      </c>
    </row>
    <row r="4" spans="1:4">
      <c r="A4" s="4" t="s">
        <v>2945</v>
      </c>
      <c r="D4" s="5" t="n">
        <v>14016</v>
      </c>
    </row>
    <row r="5" spans="1:4">
      <c r="A5" s="4" t="s">
        <v>106</v>
      </c>
      <c r="C5" s="5" t="n">
        <v>5238</v>
      </c>
      <c r="D5" s="5" t="n">
        <v>3314</v>
      </c>
    </row>
    <row r="6" spans="1:4">
      <c r="A6" s="4" t="s">
        <v>908</v>
      </c>
      <c r="C6" s="5" t="n">
        <v>206939</v>
      </c>
      <c r="D6" s="5" t="n">
        <v>230810</v>
      </c>
    </row>
    <row r="7" spans="1:4">
      <c r="A7" s="4" t="s">
        <v>2946</v>
      </c>
      <c r="C7" s="5" t="n">
        <v>23595</v>
      </c>
      <c r="D7" s="5" t="n">
        <v>25474</v>
      </c>
    </row>
    <row r="8" spans="1:4">
      <c r="A8" s="4" t="s">
        <v>1234</v>
      </c>
    </row>
    <row r="9" spans="1:4">
      <c r="A9" s="3" t="s">
        <v>2944</v>
      </c>
    </row>
    <row r="10" spans="1:4">
      <c r="A10" s="4" t="s">
        <v>2946</v>
      </c>
      <c r="B10" s="4" t="s">
        <v>36</v>
      </c>
      <c r="C10" s="5" t="n">
        <v>2264</v>
      </c>
    </row>
    <row r="11" spans="1:4">
      <c r="A11" s="4" t="s">
        <v>2947</v>
      </c>
    </row>
    <row r="12" spans="1:4">
      <c r="A12" s="3" t="s">
        <v>2944</v>
      </c>
    </row>
    <row r="13" spans="1:4">
      <c r="A13" s="4" t="s">
        <v>102</v>
      </c>
      <c r="C13" s="5" t="n">
        <v>27734</v>
      </c>
      <c r="D13" s="5" t="n">
        <v>31590</v>
      </c>
    </row>
    <row r="14" spans="1:4">
      <c r="A14" s="4" t="s">
        <v>2945</v>
      </c>
      <c r="C14" s="5" t="n">
        <v>13142</v>
      </c>
    </row>
    <row r="15" spans="1:4">
      <c r="A15" s="4" t="s">
        <v>2948</v>
      </c>
    </row>
    <row r="16" spans="1:4">
      <c r="A16" s="3" t="s">
        <v>2944</v>
      </c>
    </row>
    <row r="17" spans="1:4">
      <c r="A17" s="4" t="s">
        <v>2946</v>
      </c>
      <c r="C17" s="5" t="n">
        <v>9268</v>
      </c>
      <c r="D17" s="5" t="n">
        <v>12785</v>
      </c>
    </row>
    <row r="18" spans="1:4">
      <c r="A18" s="4" t="s">
        <v>2949</v>
      </c>
    </row>
    <row r="19" spans="1:4">
      <c r="A19" s="3" t="s">
        <v>2944</v>
      </c>
    </row>
    <row r="20" spans="1:4">
      <c r="A20" s="4" t="s">
        <v>2946</v>
      </c>
      <c r="C20" s="5" t="n">
        <v>6039</v>
      </c>
    </row>
    <row r="21" spans="1:4">
      <c r="A21" s="4" t="s">
        <v>2950</v>
      </c>
    </row>
    <row r="22" spans="1:4">
      <c r="A22" s="3" t="s">
        <v>2944</v>
      </c>
    </row>
    <row r="23" spans="1:4">
      <c r="A23" s="4" t="s">
        <v>2946</v>
      </c>
      <c r="C23" s="5" t="n">
        <v>213</v>
      </c>
    </row>
    <row r="24" spans="1:4">
      <c r="A24" s="4" t="s">
        <v>2951</v>
      </c>
    </row>
    <row r="25" spans="1:4">
      <c r="A25" s="3" t="s">
        <v>2944</v>
      </c>
    </row>
    <row r="26" spans="1:4">
      <c r="A26" s="4" t="s">
        <v>102</v>
      </c>
      <c r="C26" s="5" t="n">
        <v>27685</v>
      </c>
      <c r="D26" s="5" t="n">
        <v>31548</v>
      </c>
    </row>
    <row r="27" spans="1:4">
      <c r="A27" s="4" t="s">
        <v>2952</v>
      </c>
    </row>
    <row r="28" spans="1:4">
      <c r="A28" s="3" t="s">
        <v>2944</v>
      </c>
    </row>
    <row r="29" spans="1:4">
      <c r="A29" s="4" t="s">
        <v>102</v>
      </c>
      <c r="C29" s="5" t="n">
        <v>49</v>
      </c>
      <c r="D29" s="5" t="n">
        <v>42</v>
      </c>
    </row>
    <row r="30" spans="1:4">
      <c r="A30" s="4" t="s">
        <v>2953</v>
      </c>
    </row>
    <row r="31" spans="1:4">
      <c r="A31" s="3" t="s">
        <v>2944</v>
      </c>
    </row>
    <row r="32" spans="1:4">
      <c r="A32" s="4" t="s">
        <v>2945</v>
      </c>
      <c r="C32" s="5" t="n">
        <v>12509</v>
      </c>
      <c r="D32" s="5" t="n">
        <v>13338</v>
      </c>
    </row>
    <row r="33" spans="1:4">
      <c r="A33" s="4" t="s">
        <v>2954</v>
      </c>
    </row>
    <row r="34" spans="1:4">
      <c r="A34" s="3" t="s">
        <v>2944</v>
      </c>
    </row>
    <row r="35" spans="1:4">
      <c r="A35" s="4" t="s">
        <v>106</v>
      </c>
      <c r="C35" s="5" t="n">
        <v>6</v>
      </c>
      <c r="D35" s="5" t="n">
        <v>0</v>
      </c>
    </row>
    <row r="36" spans="1:4">
      <c r="A36" s="4" t="s">
        <v>908</v>
      </c>
      <c r="C36" s="5" t="n">
        <v>85</v>
      </c>
      <c r="D36" s="5" t="n">
        <v>98</v>
      </c>
    </row>
    <row r="37" spans="1:4">
      <c r="A37" s="4" t="s">
        <v>2955</v>
      </c>
      <c r="C37" s="5" t="n">
        <v>411</v>
      </c>
      <c r="D37" s="5" t="n">
        <v>331</v>
      </c>
    </row>
    <row r="38" spans="1:4">
      <c r="A38" s="4" t="s">
        <v>2946</v>
      </c>
      <c r="C38" s="5" t="n">
        <v>1920</v>
      </c>
      <c r="D38" s="5" t="n">
        <v>1878</v>
      </c>
    </row>
    <row r="39" spans="1:4">
      <c r="A39" s="4" t="s">
        <v>2956</v>
      </c>
    </row>
    <row r="40" spans="1:4">
      <c r="A40" s="3" t="s">
        <v>2944</v>
      </c>
    </row>
    <row r="41" spans="1:4">
      <c r="A41" s="4" t="s">
        <v>2946</v>
      </c>
      <c r="D41" s="5" t="n">
        <v>5419</v>
      </c>
    </row>
    <row r="42" spans="1:4">
      <c r="A42" s="4" t="s">
        <v>2957</v>
      </c>
    </row>
    <row r="43" spans="1:4">
      <c r="A43" s="3" t="s">
        <v>2944</v>
      </c>
    </row>
    <row r="44" spans="1:4">
      <c r="A44" s="4" t="s">
        <v>106</v>
      </c>
      <c r="C44" s="5" t="n">
        <v>36</v>
      </c>
      <c r="D44" s="5" t="n">
        <v>23</v>
      </c>
    </row>
    <row r="45" spans="1:4">
      <c r="A45" s="4" t="s">
        <v>908</v>
      </c>
      <c r="C45" s="5" t="n">
        <v>263</v>
      </c>
      <c r="D45" s="5" t="n">
        <v>376</v>
      </c>
    </row>
    <row r="46" spans="1:4">
      <c r="A46" s="4" t="s">
        <v>2955</v>
      </c>
      <c r="C46" s="5" t="n">
        <v>1545</v>
      </c>
      <c r="D46" s="5" t="n">
        <v>1972</v>
      </c>
    </row>
    <row r="47" spans="1:4">
      <c r="A47" s="4" t="s">
        <v>2946</v>
      </c>
      <c r="C47" s="5" t="n">
        <v>344</v>
      </c>
      <c r="D47" s="5" t="n">
        <v>340</v>
      </c>
    </row>
    <row r="48" spans="1:4">
      <c r="A48" s="4" t="s">
        <v>2958</v>
      </c>
    </row>
    <row r="49" spans="1:4">
      <c r="A49" s="3" t="s">
        <v>2944</v>
      </c>
    </row>
    <row r="50" spans="1:4">
      <c r="A50" s="4" t="s">
        <v>2946</v>
      </c>
      <c r="D50" s="6" t="n">
        <v>275</v>
      </c>
    </row>
    <row r="51" spans="1:4">
      <c r="A51" s="4" t="s">
        <v>2959</v>
      </c>
    </row>
    <row r="52" spans="1:4">
      <c r="A52" s="3" t="s">
        <v>2944</v>
      </c>
    </row>
    <row r="53" spans="1:4">
      <c r="A53" s="4" t="s">
        <v>2960</v>
      </c>
      <c r="C53" s="5" t="n">
        <v>250</v>
      </c>
    </row>
    <row r="54" spans="1:4">
      <c r="A54" s="4" t="s">
        <v>2961</v>
      </c>
      <c r="C54" s="5" t="n">
        <v>2200</v>
      </c>
    </row>
    <row r="55" spans="1:4">
      <c r="A55" s="4" t="s">
        <v>2962</v>
      </c>
    </row>
    <row r="56" spans="1:4">
      <c r="A56" s="3" t="s">
        <v>2944</v>
      </c>
    </row>
    <row r="57" spans="1:4">
      <c r="A57" s="4" t="s">
        <v>2960</v>
      </c>
      <c r="C57" s="6" t="n">
        <v>1000</v>
      </c>
    </row>
    <row r="58" spans="1:4"/>
    <row r="59" spans="1:4">
      <c r="A59" s="4" t="s">
        <v>36</v>
      </c>
      <c r="B59" s="4" t="s">
        <v>2963</v>
      </c>
    </row>
  </sheetData>
  <mergeCells count="3">
    <mergeCell ref="A1:B1"/>
    <mergeCell ref="A58:C58"/>
    <mergeCell ref="B59:C59"/>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4</v>
      </c>
      <c r="B1" s="2" t="s">
        <v>31</v>
      </c>
      <c r="C1" s="2" t="s">
        <v>32</v>
      </c>
    </row>
    <row r="2" spans="1:3">
      <c r="A2" s="3" t="s">
        <v>2965</v>
      </c>
    </row>
    <row r="3" spans="1:3">
      <c r="A3" s="4" t="s">
        <v>105</v>
      </c>
      <c r="B3" s="6" t="n">
        <v>484858</v>
      </c>
      <c r="C3" s="6" t="n">
        <v>461016</v>
      </c>
    </row>
    <row r="4" spans="1:3">
      <c r="A4" s="4" t="s">
        <v>2966</v>
      </c>
      <c r="B4" s="5" t="n">
        <v>1276</v>
      </c>
    </row>
    <row r="5" spans="1:3">
      <c r="A5" s="4" t="s">
        <v>2967</v>
      </c>
      <c r="B5" s="5" t="n">
        <v>14327</v>
      </c>
      <c r="C5" s="5" t="n">
        <v>12785</v>
      </c>
    </row>
    <row r="6" spans="1:3">
      <c r="A6" s="4" t="s">
        <v>2968</v>
      </c>
      <c r="B6" s="5" t="n">
        <v>6039</v>
      </c>
      <c r="C6" s="5" t="n">
        <v>5419</v>
      </c>
    </row>
    <row r="7" spans="1:3">
      <c r="A7" s="4" t="s">
        <v>2547</v>
      </c>
      <c r="B7" s="5" t="n">
        <v>135098</v>
      </c>
      <c r="C7" s="5" t="n">
        <v>135629</v>
      </c>
    </row>
    <row r="8" spans="1:3">
      <c r="A8" s="4" t="s">
        <v>2969</v>
      </c>
      <c r="B8" s="5" t="n">
        <v>245</v>
      </c>
      <c r="C8" s="5" t="n">
        <v>297</v>
      </c>
    </row>
    <row r="9" spans="1:3">
      <c r="A9" s="4" t="s">
        <v>2970</v>
      </c>
    </row>
    <row r="10" spans="1:3">
      <c r="A10" s="3" t="s">
        <v>2965</v>
      </c>
    </row>
    <row r="11" spans="1:3">
      <c r="A11" s="4" t="s">
        <v>2971</v>
      </c>
      <c r="B11" s="5" t="n">
        <v>10661</v>
      </c>
    </row>
    <row r="12" spans="1:3">
      <c r="A12" s="4" t="s">
        <v>2972</v>
      </c>
      <c r="C12" s="5" t="n">
        <v>10956</v>
      </c>
    </row>
    <row r="13" spans="1:3">
      <c r="A13" s="4" t="s">
        <v>2547</v>
      </c>
      <c r="B13" s="5" t="n">
        <v>62640</v>
      </c>
      <c r="C13" s="5" t="n">
        <v>63237</v>
      </c>
    </row>
    <row r="14" spans="1:3">
      <c r="A14" s="4" t="s">
        <v>1313</v>
      </c>
    </row>
    <row r="15" spans="1:3">
      <c r="A15" s="3" t="s">
        <v>2965</v>
      </c>
    </row>
    <row r="16" spans="1:3">
      <c r="A16" s="4" t="s">
        <v>2973</v>
      </c>
      <c r="B16" s="5" t="n">
        <v>461</v>
      </c>
      <c r="C16" s="5" t="n">
        <v>771</v>
      </c>
    </row>
    <row r="17" spans="1:3">
      <c r="A17" s="4" t="s">
        <v>2974</v>
      </c>
      <c r="B17" s="5" t="n">
        <v>481</v>
      </c>
      <c r="C17" s="5" t="n">
        <v>796</v>
      </c>
    </row>
    <row r="18" spans="1:3">
      <c r="A18" s="4" t="s">
        <v>2975</v>
      </c>
    </row>
    <row r="19" spans="1:3">
      <c r="A19" s="3" t="s">
        <v>2965</v>
      </c>
    </row>
    <row r="20" spans="1:3">
      <c r="A20" s="4" t="s">
        <v>105</v>
      </c>
      <c r="B20" s="5" t="n">
        <v>631</v>
      </c>
      <c r="C20" s="5" t="n">
        <v>817</v>
      </c>
    </row>
    <row r="21" spans="1:3">
      <c r="A21" s="4" t="s">
        <v>2966</v>
      </c>
      <c r="B21" s="5" t="n">
        <v>366</v>
      </c>
      <c r="C21" s="5" t="n">
        <v>542</v>
      </c>
    </row>
    <row r="22" spans="1:3">
      <c r="A22" s="4" t="s">
        <v>2976</v>
      </c>
    </row>
    <row r="23" spans="1:3">
      <c r="A23" s="3" t="s">
        <v>2965</v>
      </c>
    </row>
    <row r="24" spans="1:3">
      <c r="A24" s="4" t="s">
        <v>105</v>
      </c>
      <c r="B24" s="5" t="n">
        <v>52450</v>
      </c>
      <c r="C24" s="5" t="n">
        <v>49482</v>
      </c>
    </row>
    <row r="25" spans="1:3">
      <c r="A25" s="4" t="s">
        <v>2977</v>
      </c>
    </row>
    <row r="26" spans="1:3">
      <c r="A26" s="3" t="s">
        <v>2965</v>
      </c>
    </row>
    <row r="27" spans="1:3">
      <c r="A27" s="4" t="s">
        <v>2973</v>
      </c>
      <c r="B27" s="5" t="n">
        <v>40483</v>
      </c>
      <c r="C27" s="5" t="n">
        <v>16832</v>
      </c>
    </row>
    <row r="28" spans="1:3">
      <c r="A28" s="4" t="s">
        <v>2978</v>
      </c>
    </row>
    <row r="29" spans="1:3">
      <c r="A29" s="3" t="s">
        <v>2965</v>
      </c>
    </row>
    <row r="30" spans="1:3">
      <c r="A30" s="4" t="s">
        <v>105</v>
      </c>
      <c r="B30" s="5" t="n">
        <v>658</v>
      </c>
      <c r="C30" s="5" t="n">
        <v>698</v>
      </c>
    </row>
    <row r="31" spans="1:3">
      <c r="A31" s="4" t="s">
        <v>2966</v>
      </c>
      <c r="B31" s="5" t="n">
        <v>215</v>
      </c>
      <c r="C31" s="5" t="n">
        <v>242</v>
      </c>
    </row>
    <row r="32" spans="1:3">
      <c r="A32" s="4" t="s">
        <v>2979</v>
      </c>
    </row>
    <row r="33" spans="1:3">
      <c r="A33" s="3" t="s">
        <v>2965</v>
      </c>
    </row>
    <row r="34" spans="1:3">
      <c r="A34" s="4" t="s">
        <v>2974</v>
      </c>
      <c r="B34" s="5" t="n">
        <v>42339</v>
      </c>
      <c r="C34" s="5" t="n">
        <v>17122</v>
      </c>
    </row>
    <row r="35" spans="1:3">
      <c r="A35" s="4" t="s">
        <v>2980</v>
      </c>
    </row>
    <row r="36" spans="1:3">
      <c r="A36" s="3" t="s">
        <v>2965</v>
      </c>
    </row>
    <row r="37" spans="1:3">
      <c r="A37" s="4" t="s">
        <v>2974</v>
      </c>
      <c r="B37" s="5" t="n">
        <v>0</v>
      </c>
    </row>
    <row r="38" spans="1:3">
      <c r="A38" s="4" t="s">
        <v>2981</v>
      </c>
    </row>
    <row r="39" spans="1:3">
      <c r="A39" s="3" t="s">
        <v>2965</v>
      </c>
    </row>
    <row r="40" spans="1:3">
      <c r="A40" s="4" t="s">
        <v>2973</v>
      </c>
      <c r="B40" s="5" t="n">
        <v>28356</v>
      </c>
      <c r="C40" s="5" t="n">
        <v>31590</v>
      </c>
    </row>
    <row r="41" spans="1:3">
      <c r="A41" s="4" t="s">
        <v>2974</v>
      </c>
      <c r="B41" s="5" t="n">
        <v>36101</v>
      </c>
      <c r="C41" s="5" t="n">
        <v>39099</v>
      </c>
    </row>
    <row r="42" spans="1:3">
      <c r="A42" s="4" t="s">
        <v>2972</v>
      </c>
      <c r="B42" s="5" t="n">
        <v>31013</v>
      </c>
      <c r="C42" s="5" t="n">
        <v>31281</v>
      </c>
    </row>
    <row r="43" spans="1:3">
      <c r="A43" s="4" t="s">
        <v>2982</v>
      </c>
    </row>
    <row r="44" spans="1:3">
      <c r="A44" s="3" t="s">
        <v>2965</v>
      </c>
    </row>
    <row r="45" spans="1:3">
      <c r="A45" s="4" t="s">
        <v>2974</v>
      </c>
      <c r="B45" s="5" t="n">
        <v>51202</v>
      </c>
      <c r="C45" s="5" t="n">
        <v>61469</v>
      </c>
    </row>
    <row r="46" spans="1:3">
      <c r="A46" s="4" t="s">
        <v>2972</v>
      </c>
      <c r="B46" s="5" t="n">
        <v>49233</v>
      </c>
      <c r="C46" s="5" t="n">
        <v>44432</v>
      </c>
    </row>
    <row r="47" spans="1:3">
      <c r="A47" s="4" t="s">
        <v>2983</v>
      </c>
    </row>
    <row r="48" spans="1:3">
      <c r="A48" s="3" t="s">
        <v>2965</v>
      </c>
    </row>
    <row r="49" spans="1:3">
      <c r="A49" s="4" t="s">
        <v>2974</v>
      </c>
      <c r="C49" s="6" t="n">
        <v>797</v>
      </c>
    </row>
    <row r="50" spans="1:3">
      <c r="A50" s="4" t="s">
        <v>2971</v>
      </c>
      <c r="B50" s="6" t="n">
        <v>590</v>
      </c>
    </row>
  </sheetData>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4</v>
      </c>
      <c r="B1" s="2" t="s">
        <v>31</v>
      </c>
      <c r="C1" s="2" t="s">
        <v>32</v>
      </c>
    </row>
    <row r="2" spans="1:3">
      <c r="A2" s="3" t="s">
        <v>2985</v>
      </c>
    </row>
    <row r="3" spans="1:3">
      <c r="A3" s="4" t="s">
        <v>2986</v>
      </c>
      <c r="B3" s="6" t="n">
        <v>21595</v>
      </c>
    </row>
    <row r="4" spans="1:3">
      <c r="A4" s="4" t="s">
        <v>526</v>
      </c>
    </row>
    <row r="5" spans="1:3">
      <c r="A5" s="3" t="s">
        <v>2985</v>
      </c>
    </row>
    <row r="6" spans="1:3">
      <c r="A6" s="4" t="s">
        <v>2578</v>
      </c>
      <c r="B6" s="5" t="n">
        <v>28438</v>
      </c>
      <c r="C6" s="6" t="n">
        <v>48765</v>
      </c>
    </row>
    <row r="7" spans="1:3">
      <c r="A7" s="4" t="s">
        <v>2987</v>
      </c>
    </row>
    <row r="8" spans="1:3">
      <c r="A8" s="3" t="s">
        <v>2985</v>
      </c>
    </row>
    <row r="9" spans="1:3">
      <c r="A9" s="4" t="s">
        <v>2986</v>
      </c>
      <c r="B9" s="5" t="n">
        <v>21170</v>
      </c>
      <c r="C9" s="5" t="n">
        <v>23175</v>
      </c>
    </row>
    <row r="10" spans="1:3">
      <c r="A10" s="4" t="s">
        <v>2988</v>
      </c>
    </row>
    <row r="11" spans="1:3">
      <c r="A11" s="3" t="s">
        <v>2985</v>
      </c>
    </row>
    <row r="12" spans="1:3">
      <c r="A12" s="4" t="s">
        <v>2986</v>
      </c>
      <c r="C12" s="5" t="n">
        <v>2638</v>
      </c>
    </row>
    <row r="13" spans="1:3">
      <c r="A13" s="4" t="s">
        <v>2989</v>
      </c>
    </row>
    <row r="14" spans="1:3">
      <c r="A14" s="3" t="s">
        <v>2985</v>
      </c>
    </row>
    <row r="15" spans="1:3">
      <c r="A15" s="4" t="s">
        <v>2986</v>
      </c>
      <c r="B15" s="5" t="n">
        <v>1818</v>
      </c>
    </row>
    <row r="16" spans="1:3">
      <c r="A16" s="4" t="s">
        <v>2990</v>
      </c>
    </row>
    <row r="17" spans="1:3">
      <c r="A17" s="3" t="s">
        <v>2985</v>
      </c>
    </row>
    <row r="18" spans="1:3">
      <c r="A18" s="4" t="s">
        <v>2986</v>
      </c>
      <c r="B18" s="5" t="n">
        <v>19615</v>
      </c>
      <c r="C18" s="5" t="n">
        <v>23082</v>
      </c>
    </row>
    <row r="19" spans="1:3">
      <c r="A19" s="4" t="s">
        <v>2991</v>
      </c>
    </row>
    <row r="20" spans="1:3">
      <c r="A20" s="3" t="s">
        <v>2985</v>
      </c>
    </row>
    <row r="21" spans="1:3">
      <c r="A21" s="4" t="s">
        <v>2986</v>
      </c>
      <c r="C21" s="6" t="n">
        <v>2640</v>
      </c>
    </row>
    <row r="22" spans="1:3">
      <c r="A22" s="4" t="s">
        <v>2992</v>
      </c>
    </row>
    <row r="23" spans="1:3">
      <c r="A23" s="3" t="s">
        <v>2985</v>
      </c>
    </row>
    <row r="24" spans="1:3">
      <c r="A24" s="4" t="s">
        <v>2986</v>
      </c>
      <c r="B24" s="6" t="n">
        <v>17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31</v>
      </c>
    </row>
    <row r="3" spans="1:2">
      <c r="A3" s="3" t="s">
        <v>311</v>
      </c>
    </row>
    <row r="4" spans="1:2">
      <c r="A4" s="4" t="s">
        <v>312</v>
      </c>
      <c r="B4" s="4" t="s">
        <v>313</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3</v>
      </c>
      <c r="B1" s="2" t="s">
        <v>31</v>
      </c>
      <c r="C1" s="2" t="s">
        <v>32</v>
      </c>
    </row>
    <row r="2" spans="1:3">
      <c r="A2" s="3" t="s">
        <v>441</v>
      </c>
    </row>
    <row r="3" spans="1:3">
      <c r="A3" s="4" t="s">
        <v>2994</v>
      </c>
      <c r="B3" s="6" t="n">
        <v>27</v>
      </c>
      <c r="C3" s="6" t="n">
        <v>24</v>
      </c>
    </row>
  </sheetData>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5</v>
      </c>
      <c r="B1" s="2" t="s">
        <v>31</v>
      </c>
      <c r="C1" s="2" t="s">
        <v>32</v>
      </c>
    </row>
    <row r="2" spans="1:3">
      <c r="A2" s="4" t="s">
        <v>2996</v>
      </c>
    </row>
    <row r="3" spans="1:3">
      <c r="A3" s="3" t="s">
        <v>2997</v>
      </c>
    </row>
    <row r="4" spans="1:3">
      <c r="A4" s="4" t="s">
        <v>2998</v>
      </c>
      <c r="B4" s="6" t="n">
        <v>112</v>
      </c>
      <c r="C4" s="6" t="n">
        <v>73</v>
      </c>
    </row>
    <row r="5" spans="1:3">
      <c r="A5" s="4" t="s">
        <v>2999</v>
      </c>
      <c r="C5" s="5" t="n">
        <v>-41</v>
      </c>
    </row>
    <row r="6" spans="1:3">
      <c r="A6" s="4" t="s">
        <v>3000</v>
      </c>
      <c r="B6" s="5" t="n">
        <v>112</v>
      </c>
      <c r="C6" s="5" t="n">
        <v>32</v>
      </c>
    </row>
    <row r="7" spans="1:3">
      <c r="A7" s="4" t="s">
        <v>3001</v>
      </c>
    </row>
    <row r="8" spans="1:3">
      <c r="A8" s="3" t="s">
        <v>2997</v>
      </c>
    </row>
    <row r="9" spans="1:3">
      <c r="A9" s="4" t="s">
        <v>2998</v>
      </c>
      <c r="B9" s="5" t="n">
        <v>59</v>
      </c>
      <c r="C9" s="5" t="n">
        <v>374</v>
      </c>
    </row>
    <row r="10" spans="1:3">
      <c r="A10" s="4" t="s">
        <v>3000</v>
      </c>
      <c r="B10" s="5" t="n">
        <v>59</v>
      </c>
      <c r="C10" s="5" t="n">
        <v>374</v>
      </c>
    </row>
    <row r="11" spans="1:3">
      <c r="A11" s="4" t="s">
        <v>3002</v>
      </c>
    </row>
    <row r="12" spans="1:3">
      <c r="A12" s="3" t="s">
        <v>2997</v>
      </c>
    </row>
    <row r="13" spans="1:3">
      <c r="A13" s="4" t="s">
        <v>2998</v>
      </c>
      <c r="B13" s="5" t="n">
        <v>60</v>
      </c>
      <c r="C13" s="5" t="n">
        <v>32</v>
      </c>
    </row>
    <row r="14" spans="1:3">
      <c r="A14" s="4" t="s">
        <v>3000</v>
      </c>
      <c r="B14" s="6" t="n">
        <v>60</v>
      </c>
      <c r="C14" s="6" t="n">
        <v>32</v>
      </c>
    </row>
  </sheetData>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03</v>
      </c>
      <c r="C1" s="2" t="s">
        <v>31</v>
      </c>
      <c r="D1" s="2" t="s">
        <v>32</v>
      </c>
    </row>
    <row r="2" spans="1:4">
      <c r="A2" s="4" t="s">
        <v>3004</v>
      </c>
    </row>
    <row r="3" spans="1:4">
      <c r="A3" s="3" t="s">
        <v>3005</v>
      </c>
    </row>
    <row r="4" spans="1:4">
      <c r="A4" s="4" t="s">
        <v>3006</v>
      </c>
      <c r="B4" s="4" t="s">
        <v>36</v>
      </c>
      <c r="C4" s="6" t="n">
        <v>6283</v>
      </c>
      <c r="D4" s="6" t="n">
        <v>6611</v>
      </c>
    </row>
    <row r="5" spans="1:4">
      <c r="A5" s="4" t="s">
        <v>3007</v>
      </c>
      <c r="B5" s="4" t="s">
        <v>36</v>
      </c>
      <c r="C5" s="5" t="n">
        <v>484858</v>
      </c>
      <c r="D5" s="5" t="n">
        <v>472498</v>
      </c>
    </row>
    <row r="6" spans="1:4">
      <c r="A6" s="4" t="s">
        <v>3008</v>
      </c>
      <c r="B6" s="4" t="s">
        <v>36</v>
      </c>
      <c r="C6" s="5" t="n">
        <v>5238</v>
      </c>
      <c r="D6" s="5" t="n">
        <v>3643</v>
      </c>
    </row>
    <row r="7" spans="1:4">
      <c r="A7" s="4" t="s">
        <v>107</v>
      </c>
      <c r="C7" s="5" t="n">
        <v>496379</v>
      </c>
      <c r="D7" s="5" t="n">
        <v>482752</v>
      </c>
    </row>
    <row r="8" spans="1:4">
      <c r="A8" s="4" t="s">
        <v>3009</v>
      </c>
      <c r="B8" s="4" t="s">
        <v>58</v>
      </c>
      <c r="C8" s="5" t="n">
        <v>24794</v>
      </c>
      <c r="D8" s="5" t="n">
        <v>40901</v>
      </c>
    </row>
    <row r="9" spans="1:4">
      <c r="A9" s="3" t="s">
        <v>3010</v>
      </c>
    </row>
    <row r="10" spans="1:4">
      <c r="A10" s="4" t="s">
        <v>102</v>
      </c>
      <c r="B10" s="4" t="s">
        <v>3011</v>
      </c>
      <c r="C10" s="5" t="n">
        <v>81044</v>
      </c>
      <c r="D10" s="5" t="n">
        <v>76788</v>
      </c>
    </row>
    <row r="11" spans="1:4">
      <c r="A11" s="4" t="s">
        <v>2690</v>
      </c>
      <c r="C11" s="5" t="n">
        <v>23595</v>
      </c>
      <c r="D11" s="5" t="n">
        <v>25834</v>
      </c>
    </row>
    <row r="12" spans="1:4">
      <c r="A12" s="4" t="s">
        <v>3012</v>
      </c>
      <c r="C12" s="5" t="n">
        <v>749</v>
      </c>
      <c r="D12" s="5" t="n">
        <v>602</v>
      </c>
    </row>
    <row r="13" spans="1:4">
      <c r="A13" s="3" t="s">
        <v>3013</v>
      </c>
    </row>
    <row r="14" spans="1:4">
      <c r="A14" s="4" t="s">
        <v>3014</v>
      </c>
      <c r="C14" s="5" t="n">
        <v>194</v>
      </c>
      <c r="D14" s="5" t="n">
        <v>71</v>
      </c>
    </row>
    <row r="15" spans="1:4">
      <c r="A15" s="4" t="s">
        <v>3015</v>
      </c>
      <c r="C15" s="5" t="n">
        <v>632</v>
      </c>
      <c r="D15" s="5" t="n">
        <v>740</v>
      </c>
    </row>
    <row r="16" spans="1:4">
      <c r="A16" s="4" t="s">
        <v>3016</v>
      </c>
      <c r="C16" s="5" t="n">
        <v>2425</v>
      </c>
      <c r="D16" s="5" t="n">
        <v>2300</v>
      </c>
    </row>
    <row r="17" spans="1:4">
      <c r="A17" s="4" t="s">
        <v>3017</v>
      </c>
      <c r="C17" s="5" t="n">
        <v>64884</v>
      </c>
      <c r="D17" s="5" t="n">
        <v>65946</v>
      </c>
    </row>
    <row r="18" spans="1:4">
      <c r="C18" s="5" t="n">
        <v>68135</v>
      </c>
      <c r="D18" s="5" t="n">
        <v>69057</v>
      </c>
    </row>
    <row r="19" spans="1:4">
      <c r="C19" s="5" t="n">
        <v>694696</v>
      </c>
      <c r="D19" s="5" t="n">
        <v>695934</v>
      </c>
    </row>
    <row r="20" spans="1:4">
      <c r="A20" s="4" t="s">
        <v>3018</v>
      </c>
    </row>
    <row r="21" spans="1:4">
      <c r="A21" s="3" t="s">
        <v>3010</v>
      </c>
    </row>
    <row r="22" spans="1:4">
      <c r="A22" s="4" t="s">
        <v>102</v>
      </c>
      <c r="B22" s="4" t="s">
        <v>3011</v>
      </c>
      <c r="C22" s="5" t="n">
        <v>40876</v>
      </c>
      <c r="D22" s="5" t="n">
        <v>31590</v>
      </c>
    </row>
    <row r="23" spans="1:4">
      <c r="A23" s="4" t="s">
        <v>3019</v>
      </c>
    </row>
    <row r="24" spans="1:4">
      <c r="A24" s="3" t="s">
        <v>3010</v>
      </c>
    </row>
    <row r="25" spans="1:4">
      <c r="A25" s="4" t="s">
        <v>102</v>
      </c>
      <c r="B25" s="4" t="s">
        <v>3011</v>
      </c>
      <c r="C25" s="5" t="n">
        <v>40168</v>
      </c>
      <c r="D25" s="5" t="n">
        <v>45198</v>
      </c>
    </row>
    <row r="26" spans="1:4">
      <c r="A26" s="4" t="s">
        <v>793</v>
      </c>
    </row>
    <row r="27" spans="1:4">
      <c r="A27" s="3" t="s">
        <v>3005</v>
      </c>
    </row>
    <row r="28" spans="1:4">
      <c r="A28" s="4" t="s">
        <v>3006</v>
      </c>
      <c r="B28" s="4" t="s">
        <v>3020</v>
      </c>
      <c r="C28" s="4" t="s">
        <v>97</v>
      </c>
      <c r="D28" s="4" t="s">
        <v>97</v>
      </c>
    </row>
    <row r="29" spans="1:4">
      <c r="A29" s="4" t="s">
        <v>3007</v>
      </c>
      <c r="B29" s="4" t="s">
        <v>3020</v>
      </c>
      <c r="C29" s="5" t="n">
        <v>-3241</v>
      </c>
      <c r="D29" s="5" t="n">
        <v>-7030</v>
      </c>
    </row>
    <row r="30" spans="1:4">
      <c r="A30" s="4" t="s">
        <v>3008</v>
      </c>
      <c r="B30" s="4" t="s">
        <v>3020</v>
      </c>
      <c r="C30" s="4" t="s">
        <v>97</v>
      </c>
      <c r="D30" s="4" t="s">
        <v>97</v>
      </c>
    </row>
    <row r="31" spans="1:4">
      <c r="A31" s="4" t="s">
        <v>107</v>
      </c>
      <c r="C31" s="5" t="n">
        <v>-3241</v>
      </c>
      <c r="D31" s="5" t="n">
        <v>-7030</v>
      </c>
    </row>
    <row r="32" spans="1:4">
      <c r="A32" s="4" t="s">
        <v>3009</v>
      </c>
      <c r="B32" s="4" t="s">
        <v>3021</v>
      </c>
      <c r="C32" s="4" t="s">
        <v>97</v>
      </c>
      <c r="D32" s="4" t="s">
        <v>97</v>
      </c>
    </row>
    <row r="33" spans="1:4">
      <c r="A33" s="3" t="s">
        <v>3010</v>
      </c>
    </row>
    <row r="34" spans="1:4">
      <c r="A34" s="4" t="s">
        <v>102</v>
      </c>
      <c r="B34" s="4" t="s">
        <v>3022</v>
      </c>
      <c r="C34" s="4" t="s">
        <v>97</v>
      </c>
      <c r="D34" s="4" t="s">
        <v>97</v>
      </c>
    </row>
    <row r="35" spans="1:4">
      <c r="A35" s="4" t="s">
        <v>2690</v>
      </c>
      <c r="B35" s="4" t="s">
        <v>1040</v>
      </c>
      <c r="C35" s="5" t="n">
        <v>-14327</v>
      </c>
      <c r="D35" s="5" t="n">
        <v>-13049</v>
      </c>
    </row>
    <row r="36" spans="1:4">
      <c r="A36" s="4" t="s">
        <v>3012</v>
      </c>
      <c r="B36" s="4" t="s">
        <v>1040</v>
      </c>
      <c r="C36" s="4" t="s">
        <v>97</v>
      </c>
      <c r="D36" s="4" t="s">
        <v>97</v>
      </c>
    </row>
    <row r="37" spans="1:4">
      <c r="A37" s="3" t="s">
        <v>3013</v>
      </c>
    </row>
    <row r="38" spans="1:4">
      <c r="A38" s="4" t="s">
        <v>3014</v>
      </c>
      <c r="B38" s="4" t="s">
        <v>1040</v>
      </c>
      <c r="C38" s="4" t="s">
        <v>97</v>
      </c>
      <c r="D38" s="4" t="s">
        <v>97</v>
      </c>
    </row>
    <row r="39" spans="1:4">
      <c r="A39" s="4" t="s">
        <v>3015</v>
      </c>
      <c r="B39" s="4" t="s">
        <v>1040</v>
      </c>
      <c r="C39" s="4" t="s">
        <v>97</v>
      </c>
      <c r="D39" s="4" t="s">
        <v>97</v>
      </c>
    </row>
    <row r="40" spans="1:4">
      <c r="A40" s="4" t="s">
        <v>3016</v>
      </c>
      <c r="B40" s="4" t="s">
        <v>1040</v>
      </c>
      <c r="C40" s="4" t="s">
        <v>97</v>
      </c>
      <c r="D40" s="4" t="s">
        <v>97</v>
      </c>
    </row>
    <row r="41" spans="1:4">
      <c r="A41" s="4" t="s">
        <v>3017</v>
      </c>
      <c r="B41" s="4" t="s">
        <v>1040</v>
      </c>
      <c r="C41" s="4" t="s">
        <v>97</v>
      </c>
      <c r="D41" s="4" t="s">
        <v>97</v>
      </c>
    </row>
    <row r="42" spans="1:4">
      <c r="B42" s="4" t="s">
        <v>1040</v>
      </c>
      <c r="C42" s="4" t="s">
        <v>97</v>
      </c>
      <c r="D42" s="4" t="s">
        <v>97</v>
      </c>
    </row>
    <row r="43" spans="1:4">
      <c r="B43" s="4" t="s">
        <v>1040</v>
      </c>
      <c r="C43" s="5" t="n">
        <v>-17568</v>
      </c>
      <c r="D43" s="5" t="n">
        <v>-20079</v>
      </c>
    </row>
    <row r="44" spans="1:4">
      <c r="A44" s="4" t="s">
        <v>3023</v>
      </c>
    </row>
    <row r="45" spans="1:4">
      <c r="A45" s="3" t="s">
        <v>3010</v>
      </c>
    </row>
    <row r="46" spans="1:4">
      <c r="A46" s="4" t="s">
        <v>102</v>
      </c>
      <c r="B46" s="4" t="s">
        <v>3022</v>
      </c>
      <c r="C46" s="4" t="s">
        <v>97</v>
      </c>
      <c r="D46" s="4" t="s">
        <v>97</v>
      </c>
    </row>
    <row r="47" spans="1:4">
      <c r="A47" s="4" t="s">
        <v>3024</v>
      </c>
    </row>
    <row r="48" spans="1:4">
      <c r="A48" s="3" t="s">
        <v>3010</v>
      </c>
    </row>
    <row r="49" spans="1:4">
      <c r="A49" s="4" t="s">
        <v>102</v>
      </c>
      <c r="B49" s="4" t="s">
        <v>3022</v>
      </c>
      <c r="C49" s="4" t="s">
        <v>97</v>
      </c>
      <c r="D49" s="4" t="s">
        <v>97</v>
      </c>
    </row>
    <row r="50" spans="1:4">
      <c r="A50" s="4" t="s">
        <v>3025</v>
      </c>
    </row>
    <row r="51" spans="1:4">
      <c r="A51" s="3" t="s">
        <v>3005</v>
      </c>
    </row>
    <row r="52" spans="1:4">
      <c r="A52" s="4" t="s">
        <v>3006</v>
      </c>
      <c r="B52" s="4" t="s">
        <v>36</v>
      </c>
      <c r="C52" s="5" t="n">
        <v>6283</v>
      </c>
      <c r="D52" s="5" t="n">
        <v>6611</v>
      </c>
    </row>
    <row r="53" spans="1:4">
      <c r="A53" s="4" t="s">
        <v>3007</v>
      </c>
      <c r="B53" s="4" t="s">
        <v>36</v>
      </c>
      <c r="C53" s="5" t="n">
        <v>481617</v>
      </c>
      <c r="D53" s="5" t="n">
        <v>465468</v>
      </c>
    </row>
    <row r="54" spans="1:4">
      <c r="A54" s="4" t="s">
        <v>3008</v>
      </c>
      <c r="B54" s="4" t="s">
        <v>36</v>
      </c>
      <c r="C54" s="5" t="n">
        <v>5238</v>
      </c>
      <c r="D54" s="5" t="n">
        <v>3643</v>
      </c>
    </row>
    <row r="55" spans="1:4">
      <c r="A55" s="4" t="s">
        <v>107</v>
      </c>
      <c r="C55" s="5" t="n">
        <v>493138</v>
      </c>
      <c r="D55" s="5" t="n">
        <v>475722</v>
      </c>
    </row>
    <row r="56" spans="1:4">
      <c r="A56" s="4" t="s">
        <v>3009</v>
      </c>
      <c r="B56" s="4" t="s">
        <v>58</v>
      </c>
      <c r="C56" s="5" t="n">
        <v>24794</v>
      </c>
      <c r="D56" s="5" t="n">
        <v>40901</v>
      </c>
    </row>
    <row r="57" spans="1:4">
      <c r="A57" s="3" t="s">
        <v>3010</v>
      </c>
    </row>
    <row r="58" spans="1:4">
      <c r="A58" s="4" t="s">
        <v>102</v>
      </c>
      <c r="B58" s="4" t="s">
        <v>3011</v>
      </c>
      <c r="C58" s="5" t="n">
        <v>81044</v>
      </c>
      <c r="D58" s="5" t="n">
        <v>76788</v>
      </c>
    </row>
    <row r="59" spans="1:4">
      <c r="A59" s="4" t="s">
        <v>2690</v>
      </c>
      <c r="C59" s="5" t="n">
        <v>9268</v>
      </c>
      <c r="D59" s="5" t="n">
        <v>12785</v>
      </c>
    </row>
    <row r="60" spans="1:4">
      <c r="A60" s="4" t="s">
        <v>3012</v>
      </c>
      <c r="C60" s="5" t="n">
        <v>749</v>
      </c>
      <c r="D60" s="5" t="n">
        <v>602</v>
      </c>
    </row>
    <row r="61" spans="1:4">
      <c r="A61" s="3" t="s">
        <v>3013</v>
      </c>
    </row>
    <row r="62" spans="1:4">
      <c r="A62" s="4" t="s">
        <v>3014</v>
      </c>
      <c r="C62" s="5" t="n">
        <v>194</v>
      </c>
      <c r="D62" s="5" t="n">
        <v>71</v>
      </c>
    </row>
    <row r="63" spans="1:4">
      <c r="A63" s="4" t="s">
        <v>3015</v>
      </c>
      <c r="C63" s="5" t="n">
        <v>632</v>
      </c>
      <c r="D63" s="5" t="n">
        <v>740</v>
      </c>
    </row>
    <row r="64" spans="1:4">
      <c r="A64" s="4" t="s">
        <v>3016</v>
      </c>
      <c r="C64" s="5" t="n">
        <v>2425</v>
      </c>
      <c r="D64" s="5" t="n">
        <v>2300</v>
      </c>
    </row>
    <row r="65" spans="1:4">
      <c r="A65" s="4" t="s">
        <v>3017</v>
      </c>
      <c r="C65" s="5" t="n">
        <v>64884</v>
      </c>
      <c r="D65" s="5" t="n">
        <v>65946</v>
      </c>
    </row>
    <row r="66" spans="1:4">
      <c r="C66" s="5" t="n">
        <v>68135</v>
      </c>
      <c r="D66" s="5" t="n">
        <v>69057</v>
      </c>
    </row>
    <row r="67" spans="1:4">
      <c r="C67" s="5" t="n">
        <v>677128</v>
      </c>
      <c r="D67" s="5" t="n">
        <v>675855</v>
      </c>
    </row>
    <row r="68" spans="1:4">
      <c r="A68" s="4" t="s">
        <v>3026</v>
      </c>
    </row>
    <row r="69" spans="1:4">
      <c r="A69" s="3" t="s">
        <v>3010</v>
      </c>
    </row>
    <row r="70" spans="1:4">
      <c r="A70" s="4" t="s">
        <v>102</v>
      </c>
      <c r="B70" s="4" t="s">
        <v>3011</v>
      </c>
      <c r="C70" s="5" t="n">
        <v>40876</v>
      </c>
      <c r="D70" s="5" t="n">
        <v>31590</v>
      </c>
    </row>
    <row r="71" spans="1:4">
      <c r="A71" s="4" t="s">
        <v>3027</v>
      </c>
    </row>
    <row r="72" spans="1:4">
      <c r="A72" s="3" t="s">
        <v>3010</v>
      </c>
    </row>
    <row r="73" spans="1:4">
      <c r="A73" s="4" t="s">
        <v>102</v>
      </c>
      <c r="B73" s="4" t="s">
        <v>3011</v>
      </c>
      <c r="C73" s="6" t="n">
        <v>40168</v>
      </c>
      <c r="D73" s="6" t="n">
        <v>45198</v>
      </c>
    </row>
    <row r="74" spans="1:4"/>
    <row r="75" spans="1:4">
      <c r="A75" s="4" t="s">
        <v>36</v>
      </c>
      <c r="B75" s="4" t="s">
        <v>3028</v>
      </c>
    </row>
    <row r="76" spans="1:4">
      <c r="A76" s="4" t="s">
        <v>58</v>
      </c>
      <c r="B76" s="4" t="s">
        <v>3029</v>
      </c>
    </row>
    <row r="77" spans="1:4">
      <c r="A77" s="4" t="s">
        <v>229</v>
      </c>
      <c r="B77" s="4" t="s">
        <v>3030</v>
      </c>
    </row>
    <row r="78" spans="1:4">
      <c r="A78" s="4" t="s">
        <v>1040</v>
      </c>
      <c r="B78" s="4" t="s">
        <v>3031</v>
      </c>
    </row>
  </sheetData>
  <mergeCells count="6">
    <mergeCell ref="A1:B1"/>
    <mergeCell ref="A74:C74"/>
    <mergeCell ref="B75:C75"/>
    <mergeCell ref="B76:C76"/>
    <mergeCell ref="B77:C77"/>
    <mergeCell ref="B78:C78"/>
  </mergeCells>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2</v>
      </c>
      <c r="B1" s="2" t="s">
        <v>31</v>
      </c>
      <c r="C1" s="2" t="s">
        <v>32</v>
      </c>
    </row>
    <row r="2" spans="1:3">
      <c r="A2" s="3" t="s">
        <v>3033</v>
      </c>
    </row>
    <row r="3" spans="1:3">
      <c r="A3" s="4" t="s">
        <v>105</v>
      </c>
      <c r="B3" s="6" t="n">
        <v>484858</v>
      </c>
      <c r="C3" s="6" t="n">
        <v>461016</v>
      </c>
    </row>
    <row r="4" spans="1:3">
      <c r="A4" s="4" t="s">
        <v>145</v>
      </c>
    </row>
    <row r="5" spans="1:3">
      <c r="A5" s="3" t="s">
        <v>3033</v>
      </c>
    </row>
    <row r="6" spans="1:3">
      <c r="A6" s="4" t="s">
        <v>105</v>
      </c>
      <c r="C6" s="5" t="n">
        <v>472498</v>
      </c>
    </row>
    <row r="7" spans="1:3">
      <c r="A7" s="4" t="s">
        <v>3034</v>
      </c>
    </row>
    <row r="8" spans="1:3">
      <c r="A8" s="3" t="s">
        <v>3033</v>
      </c>
    </row>
    <row r="9" spans="1:3">
      <c r="A9" s="4" t="s">
        <v>105</v>
      </c>
      <c r="B9" s="5" t="n">
        <v>7314</v>
      </c>
      <c r="C9" s="5" t="n">
        <v>7074</v>
      </c>
    </row>
    <row r="10" spans="1:3">
      <c r="A10" s="4" t="s">
        <v>3035</v>
      </c>
    </row>
    <row r="11" spans="1:3">
      <c r="A11" s="3" t="s">
        <v>3033</v>
      </c>
    </row>
    <row r="12" spans="1:3">
      <c r="A12" s="4" t="s">
        <v>105</v>
      </c>
      <c r="C12" s="5" t="n">
        <v>7461</v>
      </c>
    </row>
    <row r="13" spans="1:3">
      <c r="A13" s="4" t="s">
        <v>3036</v>
      </c>
    </row>
    <row r="14" spans="1:3">
      <c r="A14" s="3" t="s">
        <v>3033</v>
      </c>
    </row>
    <row r="15" spans="1:3">
      <c r="A15" s="4" t="s">
        <v>105</v>
      </c>
      <c r="B15" s="5" t="n">
        <v>1517</v>
      </c>
      <c r="C15" s="5" t="n">
        <v>1384</v>
      </c>
    </row>
    <row r="16" spans="1:3">
      <c r="A16" s="4" t="s">
        <v>3037</v>
      </c>
    </row>
    <row r="17" spans="1:3">
      <c r="A17" s="3" t="s">
        <v>3033</v>
      </c>
    </row>
    <row r="18" spans="1:3">
      <c r="A18" s="4" t="s">
        <v>105</v>
      </c>
      <c r="C18" s="5" t="n">
        <v>1609</v>
      </c>
    </row>
    <row r="19" spans="1:3">
      <c r="A19" s="4" t="s">
        <v>3038</v>
      </c>
    </row>
    <row r="20" spans="1:3">
      <c r="A20" s="3" t="s">
        <v>3033</v>
      </c>
    </row>
    <row r="21" spans="1:3">
      <c r="A21" s="4" t="s">
        <v>105</v>
      </c>
      <c r="B21" s="5" t="n">
        <v>8260</v>
      </c>
      <c r="C21" s="5" t="n">
        <v>7886</v>
      </c>
    </row>
    <row r="22" spans="1:3">
      <c r="A22" s="4" t="s">
        <v>3039</v>
      </c>
    </row>
    <row r="23" spans="1:3">
      <c r="A23" s="3" t="s">
        <v>3033</v>
      </c>
    </row>
    <row r="24" spans="1:3">
      <c r="A24" s="4" t="s">
        <v>105</v>
      </c>
      <c r="C24" s="5" t="n">
        <v>7886</v>
      </c>
    </row>
    <row r="25" spans="1:3">
      <c r="A25" s="4" t="s">
        <v>3040</v>
      </c>
    </row>
    <row r="26" spans="1:3">
      <c r="A26" s="3" t="s">
        <v>3033</v>
      </c>
    </row>
    <row r="27" spans="1:3">
      <c r="A27" s="4" t="s">
        <v>105</v>
      </c>
      <c r="B27" s="5" t="n">
        <v>4684</v>
      </c>
      <c r="C27" s="5" t="n">
        <v>4378</v>
      </c>
    </row>
    <row r="28" spans="1:3">
      <c r="A28" s="4" t="s">
        <v>3041</v>
      </c>
    </row>
    <row r="29" spans="1:3">
      <c r="A29" s="3" t="s">
        <v>3033</v>
      </c>
    </row>
    <row r="30" spans="1:3">
      <c r="A30" s="4" t="s">
        <v>105</v>
      </c>
      <c r="C30" s="5" t="n">
        <v>4428</v>
      </c>
    </row>
    <row r="31" spans="1:3">
      <c r="A31" s="4" t="s">
        <v>3042</v>
      </c>
    </row>
    <row r="32" spans="1:3">
      <c r="A32" s="3" t="s">
        <v>3033</v>
      </c>
    </row>
    <row r="33" spans="1:3">
      <c r="A33" s="4" t="s">
        <v>105</v>
      </c>
      <c r="B33" s="5" t="n">
        <v>14113</v>
      </c>
      <c r="C33" s="5" t="n">
        <v>14074</v>
      </c>
    </row>
    <row r="34" spans="1:3">
      <c r="A34" s="4" t="s">
        <v>3043</v>
      </c>
    </row>
    <row r="35" spans="1:3">
      <c r="A35" s="3" t="s">
        <v>3033</v>
      </c>
    </row>
    <row r="36" spans="1:3">
      <c r="A36" s="4" t="s">
        <v>105</v>
      </c>
      <c r="C36" s="5" t="n">
        <v>14074</v>
      </c>
    </row>
    <row r="37" spans="1:3">
      <c r="A37" s="4" t="s">
        <v>3044</v>
      </c>
    </row>
    <row r="38" spans="1:3">
      <c r="A38" s="3" t="s">
        <v>3033</v>
      </c>
    </row>
    <row r="39" spans="1:3">
      <c r="A39" s="4" t="s">
        <v>105</v>
      </c>
      <c r="B39" s="5" t="n">
        <v>2711</v>
      </c>
      <c r="C39" s="5" t="n">
        <v>2148</v>
      </c>
    </row>
    <row r="40" spans="1:3">
      <c r="A40" s="4" t="s">
        <v>3045</v>
      </c>
    </row>
    <row r="41" spans="1:3">
      <c r="A41" s="3" t="s">
        <v>3033</v>
      </c>
    </row>
    <row r="42" spans="1:3">
      <c r="A42" s="4" t="s">
        <v>105</v>
      </c>
      <c r="C42" s="5" t="n">
        <v>2148</v>
      </c>
    </row>
    <row r="43" spans="1:3">
      <c r="A43" s="4" t="s">
        <v>3046</v>
      </c>
    </row>
    <row r="44" spans="1:3">
      <c r="A44" s="3" t="s">
        <v>3033</v>
      </c>
    </row>
    <row r="45" spans="1:3">
      <c r="A45" s="4" t="s">
        <v>105</v>
      </c>
      <c r="B45" s="5" t="n">
        <v>28451</v>
      </c>
      <c r="C45" s="5" t="n">
        <v>27631</v>
      </c>
    </row>
    <row r="46" spans="1:3">
      <c r="A46" s="4" t="s">
        <v>3047</v>
      </c>
    </row>
    <row r="47" spans="1:3">
      <c r="A47" s="3" t="s">
        <v>3033</v>
      </c>
    </row>
    <row r="48" spans="1:3">
      <c r="A48" s="4" t="s">
        <v>105</v>
      </c>
      <c r="C48" s="5" t="n">
        <v>30980</v>
      </c>
    </row>
    <row r="49" spans="1:3">
      <c r="A49" s="4" t="s">
        <v>3048</v>
      </c>
    </row>
    <row r="50" spans="1:3">
      <c r="A50" s="3" t="s">
        <v>3033</v>
      </c>
    </row>
    <row r="51" spans="1:3">
      <c r="A51" s="4" t="s">
        <v>105</v>
      </c>
      <c r="B51" s="5" t="n">
        <v>77505</v>
      </c>
      <c r="C51" s="5" t="n">
        <v>50707</v>
      </c>
    </row>
    <row r="52" spans="1:3">
      <c r="A52" s="4" t="s">
        <v>3049</v>
      </c>
    </row>
    <row r="53" spans="1:3">
      <c r="A53" s="3" t="s">
        <v>3033</v>
      </c>
    </row>
    <row r="54" spans="1:3">
      <c r="A54" s="4" t="s">
        <v>105</v>
      </c>
      <c r="C54" s="5" t="n">
        <v>57006</v>
      </c>
    </row>
    <row r="55" spans="1:3">
      <c r="A55" s="4" t="s">
        <v>3050</v>
      </c>
    </row>
    <row r="56" spans="1:3">
      <c r="A56" s="3" t="s">
        <v>3033</v>
      </c>
    </row>
    <row r="57" spans="1:3">
      <c r="A57" s="4" t="s">
        <v>105</v>
      </c>
      <c r="B57" s="5" t="n">
        <v>297498</v>
      </c>
      <c r="C57" s="5" t="n">
        <v>304515</v>
      </c>
    </row>
    <row r="58" spans="1:3">
      <c r="A58" s="4" t="s">
        <v>3051</v>
      </c>
    </row>
    <row r="59" spans="1:3">
      <c r="A59" s="3" t="s">
        <v>3033</v>
      </c>
    </row>
    <row r="60" spans="1:3">
      <c r="A60" s="4" t="s">
        <v>105</v>
      </c>
      <c r="C60" s="5" t="n">
        <v>304665</v>
      </c>
    </row>
    <row r="61" spans="1:3">
      <c r="A61" s="4" t="s">
        <v>1234</v>
      </c>
    </row>
    <row r="62" spans="1:3">
      <c r="A62" s="3" t="s">
        <v>3033</v>
      </c>
    </row>
    <row r="63" spans="1:3">
      <c r="A63" s="4" t="s">
        <v>105</v>
      </c>
      <c r="B63" s="5" t="n">
        <v>28699</v>
      </c>
      <c r="C63" s="5" t="n">
        <v>28757</v>
      </c>
    </row>
    <row r="64" spans="1:3">
      <c r="A64" s="4" t="s">
        <v>3052</v>
      </c>
    </row>
    <row r="65" spans="1:3">
      <c r="A65" s="3" t="s">
        <v>3033</v>
      </c>
    </row>
    <row r="66" spans="1:3">
      <c r="A66" s="4" t="s">
        <v>105</v>
      </c>
      <c r="C66" s="5" t="n">
        <v>28757</v>
      </c>
    </row>
    <row r="67" spans="1:3">
      <c r="A67" s="4" t="s">
        <v>3053</v>
      </c>
    </row>
    <row r="68" spans="1:3">
      <c r="A68" s="3" t="s">
        <v>3033</v>
      </c>
    </row>
    <row r="69" spans="1:3">
      <c r="A69" s="4" t="s">
        <v>105</v>
      </c>
      <c r="B69" s="5" t="n">
        <v>1822</v>
      </c>
      <c r="C69" s="5" t="n">
        <v>2094</v>
      </c>
    </row>
    <row r="70" spans="1:3">
      <c r="A70" s="4" t="s">
        <v>3054</v>
      </c>
    </row>
    <row r="71" spans="1:3">
      <c r="A71" s="3" t="s">
        <v>3033</v>
      </c>
    </row>
    <row r="72" spans="1:3">
      <c r="A72" s="4" t="s">
        <v>105</v>
      </c>
      <c r="C72" s="5" t="n">
        <v>2094</v>
      </c>
    </row>
    <row r="73" spans="1:3">
      <c r="A73" s="4" t="s">
        <v>3055</v>
      </c>
    </row>
    <row r="74" spans="1:3">
      <c r="A74" s="3" t="s">
        <v>3033</v>
      </c>
    </row>
    <row r="75" spans="1:3">
      <c r="A75" s="4" t="s">
        <v>105</v>
      </c>
      <c r="B75" s="5" t="n">
        <v>15434</v>
      </c>
      <c r="C75" s="5" t="n">
        <v>13591</v>
      </c>
    </row>
    <row r="76" spans="1:3">
      <c r="A76" s="4" t="s">
        <v>3056</v>
      </c>
    </row>
    <row r="77" spans="1:3">
      <c r="A77" s="3" t="s">
        <v>3033</v>
      </c>
    </row>
    <row r="78" spans="1:3">
      <c r="A78" s="4" t="s">
        <v>105</v>
      </c>
      <c r="C78" s="5" t="n">
        <v>13591</v>
      </c>
    </row>
    <row r="79" spans="1:3">
      <c r="A79" s="4" t="s">
        <v>3057</v>
      </c>
    </row>
    <row r="80" spans="1:3">
      <c r="A80" s="3" t="s">
        <v>3033</v>
      </c>
    </row>
    <row r="81" spans="1:3">
      <c r="A81" s="4" t="s">
        <v>105</v>
      </c>
      <c r="B81" s="5" t="n">
        <v>488008</v>
      </c>
      <c r="C81" s="5" t="n">
        <v>464239</v>
      </c>
    </row>
    <row r="82" spans="1:3">
      <c r="A82" s="4" t="s">
        <v>3058</v>
      </c>
    </row>
    <row r="83" spans="1:3">
      <c r="A83" s="3" t="s">
        <v>3033</v>
      </c>
    </row>
    <row r="84" spans="1:3">
      <c r="A84" s="4" t="s">
        <v>105</v>
      </c>
      <c r="C84" s="5" t="n">
        <v>474699</v>
      </c>
    </row>
    <row r="85" spans="1:3">
      <c r="A85" s="4" t="s">
        <v>3059</v>
      </c>
    </row>
    <row r="86" spans="1:3">
      <c r="A86" s="3" t="s">
        <v>3033</v>
      </c>
    </row>
    <row r="87" spans="1:3">
      <c r="A87" s="4" t="s">
        <v>105</v>
      </c>
      <c r="B87" s="6" t="n">
        <v>-3150</v>
      </c>
      <c r="C87" s="5" t="n">
        <v>-3223</v>
      </c>
    </row>
    <row r="88" spans="1:3">
      <c r="A88" s="4" t="s">
        <v>3060</v>
      </c>
    </row>
    <row r="89" spans="1:3">
      <c r="A89" s="3" t="s">
        <v>3033</v>
      </c>
    </row>
    <row r="90" spans="1:3">
      <c r="A90" s="4" t="s">
        <v>105</v>
      </c>
      <c r="C90" s="6" t="n">
        <v>-2201</v>
      </c>
    </row>
  </sheetData>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3061</v>
      </c>
      <c r="B1" s="2" t="s">
        <v>1</v>
      </c>
    </row>
    <row r="2" spans="1:2">
      <c r="B2" s="2" t="s">
        <v>31</v>
      </c>
    </row>
    <row r="3" spans="1:2">
      <c r="A3" s="4" t="s">
        <v>3062</v>
      </c>
    </row>
    <row r="4" spans="1:2">
      <c r="A4" s="3" t="s">
        <v>3063</v>
      </c>
    </row>
    <row r="5" spans="1:2">
      <c r="A5" s="4" t="s">
        <v>3064</v>
      </c>
      <c r="B5" s="4" t="s">
        <v>2281</v>
      </c>
    </row>
    <row r="6" spans="1:2">
      <c r="A6" s="4" t="s">
        <v>3065</v>
      </c>
    </row>
    <row r="7" spans="1:2">
      <c r="A7" s="3" t="s">
        <v>3063</v>
      </c>
    </row>
    <row r="8" spans="1:2">
      <c r="A8" s="4" t="s">
        <v>3064</v>
      </c>
      <c r="B8" s="4" t="s">
        <v>2281</v>
      </c>
    </row>
    <row r="9" spans="1:2">
      <c r="A9" s="4" t="s">
        <v>3066</v>
      </c>
    </row>
    <row r="10" spans="1:2">
      <c r="A10" s="3" t="s">
        <v>3063</v>
      </c>
    </row>
    <row r="11" spans="1:2">
      <c r="A11" s="4" t="s">
        <v>3064</v>
      </c>
      <c r="B11" s="4" t="s">
        <v>936</v>
      </c>
    </row>
    <row r="12" spans="1:2">
      <c r="A12" s="4" t="s">
        <v>3067</v>
      </c>
    </row>
    <row r="13" spans="1:2">
      <c r="A13" s="3" t="s">
        <v>3063</v>
      </c>
    </row>
    <row r="14" spans="1:2">
      <c r="A14" s="4" t="s">
        <v>3064</v>
      </c>
      <c r="B14" s="4" t="s">
        <v>936</v>
      </c>
    </row>
    <row r="15" spans="1:2">
      <c r="A15" s="4" t="s">
        <v>3068</v>
      </c>
    </row>
    <row r="16" spans="1:2">
      <c r="A16" s="3" t="s">
        <v>3063</v>
      </c>
    </row>
    <row r="17" spans="1:2">
      <c r="A17" s="4" t="s">
        <v>3064</v>
      </c>
      <c r="B17" s="4" t="s">
        <v>3069</v>
      </c>
    </row>
    <row r="18" spans="1:2">
      <c r="A18" s="4" t="s">
        <v>3070</v>
      </c>
    </row>
    <row r="19" spans="1:2">
      <c r="A19" s="3" t="s">
        <v>3063</v>
      </c>
    </row>
    <row r="20" spans="1:2">
      <c r="A20" s="4" t="s">
        <v>3064</v>
      </c>
      <c r="B20" s="4" t="s">
        <v>3071</v>
      </c>
    </row>
    <row r="21" spans="1:2">
      <c r="A21" s="4" t="s">
        <v>3072</v>
      </c>
    </row>
    <row r="22" spans="1:2">
      <c r="A22" s="3" t="s">
        <v>3063</v>
      </c>
    </row>
    <row r="23" spans="1:2">
      <c r="A23" s="4" t="s">
        <v>3064</v>
      </c>
      <c r="B23" s="4" t="s">
        <v>3073</v>
      </c>
    </row>
    <row r="24" spans="1:2">
      <c r="A24" s="4" t="s">
        <v>3074</v>
      </c>
    </row>
    <row r="25" spans="1:2">
      <c r="A25" s="3" t="s">
        <v>3063</v>
      </c>
    </row>
    <row r="26" spans="1:2">
      <c r="A26" s="4" t="s">
        <v>3064</v>
      </c>
      <c r="B26" s="4" t="s">
        <v>3075</v>
      </c>
    </row>
    <row r="27" spans="1:2">
      <c r="A27" s="4" t="s">
        <v>3076</v>
      </c>
    </row>
    <row r="28" spans="1:2">
      <c r="A28" s="3" t="s">
        <v>3063</v>
      </c>
    </row>
    <row r="29" spans="1:2">
      <c r="A29" s="4" t="s">
        <v>3064</v>
      </c>
      <c r="B29" s="4" t="s">
        <v>3077</v>
      </c>
    </row>
    <row r="30" spans="1:2">
      <c r="A30" s="4" t="s">
        <v>3078</v>
      </c>
    </row>
    <row r="31" spans="1:2">
      <c r="A31" s="3" t="s">
        <v>3063</v>
      </c>
    </row>
    <row r="32" spans="1:2">
      <c r="A32" s="4" t="s">
        <v>3064</v>
      </c>
      <c r="B32" s="4" t="s">
        <v>3077</v>
      </c>
    </row>
    <row r="33" spans="1:2">
      <c r="A33" s="4" t="s">
        <v>3079</v>
      </c>
    </row>
    <row r="34" spans="1:2">
      <c r="A34" s="3" t="s">
        <v>3063</v>
      </c>
    </row>
    <row r="35" spans="1:2">
      <c r="A35" s="4" t="s">
        <v>3064</v>
      </c>
      <c r="B35" s="4" t="s">
        <v>929</v>
      </c>
    </row>
    <row r="36" spans="1:2">
      <c r="A36" s="4" t="s">
        <v>3080</v>
      </c>
    </row>
    <row r="37" spans="1:2">
      <c r="A37" s="3" t="s">
        <v>3063</v>
      </c>
    </row>
    <row r="38" spans="1:2">
      <c r="A38" s="4" t="s">
        <v>3064</v>
      </c>
      <c r="B38" s="4" t="s">
        <v>3081</v>
      </c>
    </row>
    <row r="39" spans="1:2">
      <c r="A39" s="4" t="s">
        <v>3082</v>
      </c>
    </row>
    <row r="40" spans="1:2">
      <c r="A40" s="3" t="s">
        <v>3063</v>
      </c>
    </row>
    <row r="41" spans="1:2">
      <c r="A41" s="4" t="s">
        <v>3064</v>
      </c>
      <c r="B41" s="4" t="s">
        <v>3083</v>
      </c>
    </row>
    <row r="42" spans="1:2">
      <c r="A42" s="4" t="s">
        <v>3084</v>
      </c>
    </row>
    <row r="43" spans="1:2">
      <c r="A43" s="3" t="s">
        <v>3063</v>
      </c>
    </row>
    <row r="44" spans="1:2">
      <c r="A44" s="4" t="s">
        <v>3064</v>
      </c>
      <c r="B44" s="4" t="s">
        <v>945</v>
      </c>
    </row>
    <row r="45" spans="1:2">
      <c r="A45" s="4" t="s">
        <v>3085</v>
      </c>
    </row>
    <row r="46" spans="1:2">
      <c r="A46" s="3" t="s">
        <v>3063</v>
      </c>
    </row>
    <row r="47" spans="1:2">
      <c r="A47" s="4" t="s">
        <v>3064</v>
      </c>
      <c r="B47" s="4" t="s">
        <v>891</v>
      </c>
    </row>
    <row r="48" spans="1:2">
      <c r="A48" s="4" t="s">
        <v>3086</v>
      </c>
    </row>
    <row r="49" spans="1:2">
      <c r="A49" s="3" t="s">
        <v>3063</v>
      </c>
    </row>
    <row r="50" spans="1:2">
      <c r="A50" s="4" t="s">
        <v>3064</v>
      </c>
      <c r="B50" s="4" t="s">
        <v>891</v>
      </c>
    </row>
    <row r="51" spans="1:2">
      <c r="A51" s="4" t="s">
        <v>3087</v>
      </c>
    </row>
    <row r="52" spans="1:2">
      <c r="A52" s="3" t="s">
        <v>3063</v>
      </c>
    </row>
    <row r="53" spans="1:2">
      <c r="A53" s="4" t="s">
        <v>3064</v>
      </c>
      <c r="B53" s="4" t="s">
        <v>3088</v>
      </c>
    </row>
    <row r="54" spans="1:2">
      <c r="A54" s="4" t="s">
        <v>3089</v>
      </c>
    </row>
    <row r="55" spans="1:2">
      <c r="A55" s="3" t="s">
        <v>3063</v>
      </c>
    </row>
    <row r="56" spans="1:2">
      <c r="A56" s="4" t="s">
        <v>3064</v>
      </c>
      <c r="B56" s="4" t="s">
        <v>3088</v>
      </c>
    </row>
  </sheetData>
  <mergeCells count="1">
    <mergeCell ref="A1:A2"/>
  </mergeCells>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0</v>
      </c>
      <c r="B1" s="2" t="s">
        <v>31</v>
      </c>
      <c r="C1" s="2" t="s">
        <v>32</v>
      </c>
    </row>
    <row r="2" spans="1:3">
      <c r="A2" s="4" t="s">
        <v>1313</v>
      </c>
    </row>
    <row r="3" spans="1:3">
      <c r="A3" s="3" t="s">
        <v>3091</v>
      </c>
    </row>
    <row r="4" spans="1:3">
      <c r="A4" s="4" t="s">
        <v>3092</v>
      </c>
      <c r="B4" s="6" t="n">
        <v>6285</v>
      </c>
      <c r="C4" s="6" t="n">
        <v>4247</v>
      </c>
    </row>
    <row r="5" spans="1:3">
      <c r="A5" s="4" t="s">
        <v>3093</v>
      </c>
      <c r="B5" s="5" t="n">
        <v>2</v>
      </c>
      <c r="C5" s="5" t="n">
        <v>1</v>
      </c>
    </row>
    <row r="6" spans="1:3">
      <c r="A6" s="4" t="s">
        <v>1319</v>
      </c>
    </row>
    <row r="7" spans="1:3">
      <c r="A7" s="3" t="s">
        <v>3091</v>
      </c>
    </row>
    <row r="8" spans="1:3">
      <c r="A8" s="4" t="s">
        <v>3092</v>
      </c>
      <c r="B8" s="5" t="n">
        <v>488008</v>
      </c>
      <c r="C8" s="5" t="n">
        <v>464239</v>
      </c>
    </row>
    <row r="9" spans="1:3">
      <c r="A9" s="4" t="s">
        <v>3093</v>
      </c>
      <c r="B9" s="5" t="n">
        <v>3150</v>
      </c>
      <c r="C9" s="5" t="n">
        <v>3223</v>
      </c>
    </row>
    <row r="10" spans="1:3">
      <c r="A10" s="4" t="s">
        <v>3094</v>
      </c>
      <c r="B10" s="5" t="n">
        <v>135098</v>
      </c>
      <c r="C10" s="5" t="n">
        <v>135629</v>
      </c>
    </row>
    <row r="11" spans="1:3">
      <c r="A11" s="4" t="s">
        <v>3095</v>
      </c>
      <c r="B11" s="5" t="n">
        <v>193</v>
      </c>
      <c r="C11" s="5" t="n">
        <v>273</v>
      </c>
    </row>
    <row r="12" spans="1:3">
      <c r="A12" s="4" t="s">
        <v>3096</v>
      </c>
    </row>
    <row r="13" spans="1:3">
      <c r="A13" s="3" t="s">
        <v>3091</v>
      </c>
    </row>
    <row r="14" spans="1:3">
      <c r="A14" s="4" t="s">
        <v>3092</v>
      </c>
      <c r="B14" s="5" t="n">
        <v>288235</v>
      </c>
      <c r="C14" s="5" t="n">
        <v>291021</v>
      </c>
    </row>
    <row r="15" spans="1:3">
      <c r="A15" s="4" t="s">
        <v>3093</v>
      </c>
      <c r="B15" s="5" t="n">
        <v>459</v>
      </c>
      <c r="C15" s="5" t="n">
        <v>384</v>
      </c>
    </row>
    <row r="16" spans="1:3">
      <c r="A16" s="4" t="s">
        <v>3094</v>
      </c>
      <c r="B16" s="5" t="n">
        <v>12141</v>
      </c>
      <c r="C16" s="5" t="n">
        <v>11853</v>
      </c>
    </row>
    <row r="17" spans="1:3">
      <c r="A17" s="4" t="s">
        <v>3095</v>
      </c>
      <c r="B17" s="5" t="n">
        <v>1</v>
      </c>
      <c r="C17" s="5" t="n">
        <v>1</v>
      </c>
    </row>
    <row r="18" spans="1:3">
      <c r="A18" s="4" t="s">
        <v>3097</v>
      </c>
    </row>
    <row r="19" spans="1:3">
      <c r="A19" s="3" t="s">
        <v>3091</v>
      </c>
    </row>
    <row r="20" spans="1:3">
      <c r="A20" s="4" t="s">
        <v>3092</v>
      </c>
      <c r="B20" s="5" t="n">
        <v>53447</v>
      </c>
      <c r="C20" s="5" t="n">
        <v>50640</v>
      </c>
    </row>
    <row r="21" spans="1:3">
      <c r="A21" s="4" t="s">
        <v>3093</v>
      </c>
      <c r="B21" s="5" t="n">
        <v>1154</v>
      </c>
      <c r="C21" s="5" t="n">
        <v>1111</v>
      </c>
    </row>
    <row r="22" spans="1:3">
      <c r="A22" s="4" t="s">
        <v>3094</v>
      </c>
      <c r="B22" s="5" t="n">
        <v>63414</v>
      </c>
      <c r="C22" s="5" t="n">
        <v>63406</v>
      </c>
    </row>
    <row r="23" spans="1:3">
      <c r="A23" s="4" t="s">
        <v>3095</v>
      </c>
      <c r="B23" s="5" t="n">
        <v>154</v>
      </c>
      <c r="C23" s="5" t="n">
        <v>189</v>
      </c>
    </row>
    <row r="24" spans="1:3">
      <c r="A24" s="4" t="s">
        <v>3098</v>
      </c>
    </row>
    <row r="25" spans="1:3">
      <c r="A25" s="3" t="s">
        <v>3091</v>
      </c>
    </row>
    <row r="26" spans="1:3">
      <c r="A26" s="4" t="s">
        <v>3092</v>
      </c>
      <c r="B26" s="5" t="n">
        <v>101890</v>
      </c>
      <c r="C26" s="5" t="n">
        <v>100820</v>
      </c>
    </row>
    <row r="27" spans="1:3">
      <c r="A27" s="4" t="s">
        <v>3093</v>
      </c>
      <c r="B27" s="5" t="n">
        <v>1476</v>
      </c>
      <c r="C27" s="5" t="n">
        <v>1440</v>
      </c>
    </row>
    <row r="28" spans="1:3">
      <c r="A28" s="4" t="s">
        <v>3094</v>
      </c>
      <c r="B28" s="5" t="n">
        <v>59297</v>
      </c>
      <c r="C28" s="5" t="n">
        <v>60083</v>
      </c>
    </row>
    <row r="29" spans="1:3">
      <c r="A29" s="4" t="s">
        <v>3095</v>
      </c>
      <c r="B29" s="5" t="n">
        <v>37</v>
      </c>
      <c r="C29" s="5" t="n">
        <v>81</v>
      </c>
    </row>
    <row r="30" spans="1:3">
      <c r="A30" s="4" t="s">
        <v>3099</v>
      </c>
    </row>
    <row r="31" spans="1:3">
      <c r="A31" s="3" t="s">
        <v>3091</v>
      </c>
    </row>
    <row r="32" spans="1:3">
      <c r="A32" s="4" t="s">
        <v>3092</v>
      </c>
      <c r="B32" s="5" t="n">
        <v>44436</v>
      </c>
      <c r="C32" s="5" t="n">
        <v>21758</v>
      </c>
    </row>
    <row r="33" spans="1:3">
      <c r="A33" s="4" t="s">
        <v>3093</v>
      </c>
      <c r="B33" s="5" t="n">
        <v>61</v>
      </c>
      <c r="C33" s="5" t="n">
        <v>288</v>
      </c>
    </row>
    <row r="34" spans="1:3">
      <c r="A34" s="4" t="s">
        <v>3094</v>
      </c>
      <c r="B34" s="5" t="n">
        <v>246</v>
      </c>
      <c r="C34" s="5" t="n">
        <v>287</v>
      </c>
    </row>
    <row r="35" spans="1:3">
      <c r="A35" s="4" t="s">
        <v>3095</v>
      </c>
      <c r="B35" s="5" t="n">
        <v>1</v>
      </c>
      <c r="C35" s="5" t="n">
        <v>2</v>
      </c>
    </row>
    <row r="36" spans="1:3">
      <c r="A36" s="4" t="s">
        <v>3100</v>
      </c>
    </row>
    <row r="37" spans="1:3">
      <c r="A37" s="3" t="s">
        <v>3091</v>
      </c>
    </row>
    <row r="38" spans="1:3">
      <c r="A38" s="4" t="s">
        <v>3092</v>
      </c>
      <c r="B38" s="5" t="n">
        <v>6282</v>
      </c>
      <c r="C38" s="5" t="n">
        <v>4245</v>
      </c>
    </row>
    <row r="39" spans="1:3">
      <c r="A39" s="4" t="s">
        <v>3093</v>
      </c>
      <c r="B39" s="5" t="n">
        <v>2</v>
      </c>
      <c r="C39" s="5" t="n">
        <v>1</v>
      </c>
    </row>
    <row r="40" spans="1:3">
      <c r="A40" s="4" t="s">
        <v>3101</v>
      </c>
    </row>
    <row r="41" spans="1:3">
      <c r="A41" s="3" t="s">
        <v>3091</v>
      </c>
    </row>
    <row r="42" spans="1:3">
      <c r="A42" s="4" t="s">
        <v>3092</v>
      </c>
      <c r="B42" s="5" t="n">
        <v>441531</v>
      </c>
      <c r="C42" s="5" t="n">
        <v>403881</v>
      </c>
    </row>
    <row r="43" spans="1:3">
      <c r="A43" s="4" t="s">
        <v>3093</v>
      </c>
      <c r="B43" s="5" t="n">
        <v>525</v>
      </c>
      <c r="C43" s="5" t="n">
        <v>597</v>
      </c>
    </row>
    <row r="44" spans="1:3">
      <c r="A44" s="4" t="s">
        <v>3094</v>
      </c>
      <c r="B44" s="5" t="n">
        <v>131846</v>
      </c>
      <c r="C44" s="5" t="n">
        <v>132140</v>
      </c>
    </row>
    <row r="45" spans="1:3">
      <c r="A45" s="4" t="s">
        <v>3095</v>
      </c>
      <c r="B45" s="5" t="n">
        <v>123</v>
      </c>
      <c r="C45" s="5" t="n">
        <v>147</v>
      </c>
    </row>
    <row r="46" spans="1:3">
      <c r="A46" s="4" t="s">
        <v>3102</v>
      </c>
    </row>
    <row r="47" spans="1:3">
      <c r="A47" s="3" t="s">
        <v>3091</v>
      </c>
    </row>
    <row r="48" spans="1:3">
      <c r="A48" s="4" t="s">
        <v>3092</v>
      </c>
      <c r="B48" s="5" t="n">
        <v>257797</v>
      </c>
      <c r="C48" s="5" t="n">
        <v>251707</v>
      </c>
    </row>
    <row r="49" spans="1:3">
      <c r="A49" s="4" t="s">
        <v>3093</v>
      </c>
      <c r="B49" s="5" t="n">
        <v>37</v>
      </c>
      <c r="C49" s="5" t="n">
        <v>30</v>
      </c>
    </row>
    <row r="50" spans="1:3">
      <c r="A50" s="4" t="s">
        <v>3094</v>
      </c>
      <c r="B50" s="5" t="n">
        <v>12026</v>
      </c>
      <c r="C50" s="5" t="n">
        <v>11690</v>
      </c>
    </row>
    <row r="51" spans="1:3">
      <c r="A51" s="4" t="s">
        <v>3095</v>
      </c>
      <c r="B51" s="5" t="n">
        <v>1</v>
      </c>
      <c r="C51" s="5" t="n">
        <v>1</v>
      </c>
    </row>
    <row r="52" spans="1:3">
      <c r="A52" s="4" t="s">
        <v>3103</v>
      </c>
    </row>
    <row r="53" spans="1:3">
      <c r="A53" s="3" t="s">
        <v>3091</v>
      </c>
    </row>
    <row r="54" spans="1:3">
      <c r="A54" s="4" t="s">
        <v>3092</v>
      </c>
      <c r="B54" s="5" t="n">
        <v>47363</v>
      </c>
      <c r="C54" s="5" t="n">
        <v>44557</v>
      </c>
    </row>
    <row r="55" spans="1:3">
      <c r="A55" s="4" t="s">
        <v>3093</v>
      </c>
      <c r="B55" s="5" t="n">
        <v>352</v>
      </c>
      <c r="C55" s="5" t="n">
        <v>394</v>
      </c>
    </row>
    <row r="56" spans="1:3">
      <c r="A56" s="4" t="s">
        <v>3094</v>
      </c>
      <c r="B56" s="5" t="n">
        <v>61284</v>
      </c>
      <c r="C56" s="5" t="n">
        <v>61139</v>
      </c>
    </row>
    <row r="57" spans="1:3">
      <c r="A57" s="4" t="s">
        <v>3095</v>
      </c>
      <c r="B57" s="5" t="n">
        <v>103</v>
      </c>
      <c r="C57" s="5" t="n">
        <v>113</v>
      </c>
    </row>
    <row r="58" spans="1:3">
      <c r="A58" s="4" t="s">
        <v>3104</v>
      </c>
    </row>
    <row r="59" spans="1:3">
      <c r="A59" s="3" t="s">
        <v>3091</v>
      </c>
    </row>
    <row r="60" spans="1:3">
      <c r="A60" s="4" t="s">
        <v>3092</v>
      </c>
      <c r="B60" s="5" t="n">
        <v>92002</v>
      </c>
      <c r="C60" s="5" t="n">
        <v>90341</v>
      </c>
    </row>
    <row r="61" spans="1:3">
      <c r="A61" s="4" t="s">
        <v>3093</v>
      </c>
      <c r="B61" s="5" t="n">
        <v>93</v>
      </c>
      <c r="C61" s="5" t="n">
        <v>101</v>
      </c>
    </row>
    <row r="62" spans="1:3">
      <c r="A62" s="4" t="s">
        <v>3094</v>
      </c>
      <c r="B62" s="5" t="n">
        <v>58290</v>
      </c>
      <c r="C62" s="5" t="n">
        <v>59024</v>
      </c>
    </row>
    <row r="63" spans="1:3">
      <c r="A63" s="4" t="s">
        <v>3095</v>
      </c>
      <c r="B63" s="5" t="n">
        <v>18</v>
      </c>
      <c r="C63" s="5" t="n">
        <v>31</v>
      </c>
    </row>
    <row r="64" spans="1:3">
      <c r="A64" s="4" t="s">
        <v>3105</v>
      </c>
    </row>
    <row r="65" spans="1:3">
      <c r="A65" s="3" t="s">
        <v>3091</v>
      </c>
    </row>
    <row r="66" spans="1:3">
      <c r="A66" s="4" t="s">
        <v>3092</v>
      </c>
      <c r="B66" s="5" t="n">
        <v>44369</v>
      </c>
      <c r="C66" s="5" t="n">
        <v>17276</v>
      </c>
    </row>
    <row r="67" spans="1:3">
      <c r="A67" s="4" t="s">
        <v>3093</v>
      </c>
      <c r="B67" s="5" t="n">
        <v>43</v>
      </c>
      <c r="C67" s="5" t="n">
        <v>72</v>
      </c>
    </row>
    <row r="68" spans="1:3">
      <c r="A68" s="4" t="s">
        <v>3094</v>
      </c>
      <c r="B68" s="5" t="n">
        <v>246</v>
      </c>
      <c r="C68" s="5" t="n">
        <v>287</v>
      </c>
    </row>
    <row r="69" spans="1:3">
      <c r="A69" s="4" t="s">
        <v>3095</v>
      </c>
      <c r="B69" s="5" t="n">
        <v>1</v>
      </c>
      <c r="C69" s="5" t="n">
        <v>2</v>
      </c>
    </row>
    <row r="70" spans="1:3">
      <c r="A70" s="4" t="s">
        <v>3106</v>
      </c>
    </row>
    <row r="71" spans="1:3">
      <c r="A71" s="3" t="s">
        <v>3091</v>
      </c>
    </row>
    <row r="72" spans="1:3">
      <c r="A72" s="4" t="s">
        <v>3092</v>
      </c>
      <c r="B72" s="5" t="n">
        <v>6177</v>
      </c>
      <c r="C72" s="5" t="n">
        <v>4245</v>
      </c>
    </row>
    <row r="73" spans="1:3">
      <c r="A73" s="4" t="s">
        <v>3093</v>
      </c>
      <c r="B73" s="5" t="n">
        <v>2</v>
      </c>
      <c r="C73" s="5" t="n">
        <v>1</v>
      </c>
    </row>
    <row r="74" spans="1:3">
      <c r="A74" s="4" t="s">
        <v>3107</v>
      </c>
    </row>
    <row r="75" spans="1:3">
      <c r="A75" s="3" t="s">
        <v>3091</v>
      </c>
    </row>
    <row r="76" spans="1:3">
      <c r="A76" s="4" t="s">
        <v>3092</v>
      </c>
      <c r="B76" s="5" t="n">
        <v>411512</v>
      </c>
      <c r="C76" s="5" t="n">
        <v>374097</v>
      </c>
    </row>
    <row r="77" spans="1:3">
      <c r="A77" s="4" t="s">
        <v>3093</v>
      </c>
      <c r="B77" s="5" t="n">
        <v>391</v>
      </c>
      <c r="C77" s="5" t="n">
        <v>413</v>
      </c>
    </row>
    <row r="78" spans="1:3">
      <c r="A78" s="4" t="s">
        <v>3094</v>
      </c>
      <c r="B78" s="5" t="n">
        <v>124281</v>
      </c>
      <c r="C78" s="5" t="n">
        <v>125617</v>
      </c>
    </row>
    <row r="79" spans="1:3">
      <c r="A79" s="4" t="s">
        <v>3095</v>
      </c>
      <c r="B79" s="5" t="n">
        <v>109</v>
      </c>
      <c r="C79" s="5" t="n">
        <v>105</v>
      </c>
    </row>
    <row r="80" spans="1:3">
      <c r="A80" s="4" t="s">
        <v>3108</v>
      </c>
    </row>
    <row r="81" spans="1:3">
      <c r="A81" s="3" t="s">
        <v>3091</v>
      </c>
    </row>
    <row r="82" spans="1:3">
      <c r="A82" s="4" t="s">
        <v>3092</v>
      </c>
      <c r="B82" s="5" t="n">
        <v>257740</v>
      </c>
      <c r="C82" s="5" t="n">
        <v>251663</v>
      </c>
    </row>
    <row r="83" spans="1:3">
      <c r="A83" s="4" t="s">
        <v>3093</v>
      </c>
      <c r="B83" s="5" t="n">
        <v>37</v>
      </c>
      <c r="C83" s="5" t="n">
        <v>30</v>
      </c>
    </row>
    <row r="84" spans="1:3">
      <c r="A84" s="4" t="s">
        <v>3094</v>
      </c>
      <c r="B84" s="5" t="n">
        <v>12024</v>
      </c>
      <c r="C84" s="5" t="n">
        <v>11690</v>
      </c>
    </row>
    <row r="85" spans="1:3">
      <c r="A85" s="4" t="s">
        <v>3095</v>
      </c>
      <c r="B85" s="5" t="n">
        <v>1</v>
      </c>
      <c r="C85" s="5" t="n">
        <v>1</v>
      </c>
    </row>
    <row r="86" spans="1:3">
      <c r="A86" s="4" t="s">
        <v>3109</v>
      </c>
    </row>
    <row r="87" spans="1:3">
      <c r="A87" s="3" t="s">
        <v>3091</v>
      </c>
    </row>
    <row r="88" spans="1:3">
      <c r="A88" s="4" t="s">
        <v>3092</v>
      </c>
      <c r="B88" s="5" t="n">
        <v>44314</v>
      </c>
      <c r="C88" s="5" t="n">
        <v>40951</v>
      </c>
    </row>
    <row r="89" spans="1:3">
      <c r="A89" s="4" t="s">
        <v>3093</v>
      </c>
      <c r="B89" s="5" t="n">
        <v>279</v>
      </c>
      <c r="C89" s="5" t="n">
        <v>276</v>
      </c>
    </row>
    <row r="90" spans="1:3">
      <c r="A90" s="4" t="s">
        <v>3094</v>
      </c>
      <c r="B90" s="5" t="n">
        <v>60379</v>
      </c>
      <c r="C90" s="5" t="n">
        <v>60305</v>
      </c>
    </row>
    <row r="91" spans="1:3">
      <c r="A91" s="4" t="s">
        <v>3095</v>
      </c>
      <c r="B91" s="5" t="n">
        <v>98</v>
      </c>
      <c r="C91" s="5" t="n">
        <v>91</v>
      </c>
    </row>
    <row r="92" spans="1:3">
      <c r="A92" s="4" t="s">
        <v>3110</v>
      </c>
    </row>
    <row r="93" spans="1:3">
      <c r="A93" s="3" t="s">
        <v>3091</v>
      </c>
    </row>
    <row r="94" spans="1:3">
      <c r="A94" s="4" t="s">
        <v>3092</v>
      </c>
      <c r="B94" s="5" t="n">
        <v>65089</v>
      </c>
      <c r="C94" s="5" t="n">
        <v>64207</v>
      </c>
    </row>
    <row r="95" spans="1:3">
      <c r="A95" s="4" t="s">
        <v>3093</v>
      </c>
      <c r="B95" s="5" t="n">
        <v>32</v>
      </c>
      <c r="C95" s="5" t="n">
        <v>35</v>
      </c>
    </row>
    <row r="96" spans="1:3">
      <c r="A96" s="4" t="s">
        <v>3094</v>
      </c>
      <c r="B96" s="5" t="n">
        <v>51632</v>
      </c>
      <c r="C96" s="5" t="n">
        <v>53335</v>
      </c>
    </row>
    <row r="97" spans="1:3">
      <c r="A97" s="4" t="s">
        <v>3095</v>
      </c>
      <c r="B97" s="5" t="n">
        <v>9</v>
      </c>
      <c r="C97" s="5" t="n">
        <v>11</v>
      </c>
    </row>
    <row r="98" spans="1:3">
      <c r="A98" s="4" t="s">
        <v>3111</v>
      </c>
    </row>
    <row r="99" spans="1:3">
      <c r="A99" s="3" t="s">
        <v>3091</v>
      </c>
    </row>
    <row r="100" spans="1:3">
      <c r="A100" s="4" t="s">
        <v>3092</v>
      </c>
      <c r="B100" s="5" t="n">
        <v>44369</v>
      </c>
      <c r="C100" s="5" t="n">
        <v>17276</v>
      </c>
    </row>
    <row r="101" spans="1:3">
      <c r="A101" s="4" t="s">
        <v>3093</v>
      </c>
      <c r="B101" s="5" t="n">
        <v>43</v>
      </c>
      <c r="C101" s="5" t="n">
        <v>72</v>
      </c>
    </row>
    <row r="102" spans="1:3">
      <c r="A102" s="4" t="s">
        <v>3094</v>
      </c>
      <c r="B102" s="5" t="n">
        <v>246</v>
      </c>
      <c r="C102" s="5" t="n">
        <v>287</v>
      </c>
    </row>
    <row r="103" spans="1:3">
      <c r="A103" s="4" t="s">
        <v>3095</v>
      </c>
      <c r="B103" s="5" t="n">
        <v>1</v>
      </c>
      <c r="C103" s="5" t="n">
        <v>2</v>
      </c>
    </row>
    <row r="104" spans="1:3">
      <c r="A104" s="4" t="s">
        <v>3112</v>
      </c>
    </row>
    <row r="105" spans="1:3">
      <c r="A105" s="3" t="s">
        <v>3091</v>
      </c>
    </row>
    <row r="106" spans="1:3">
      <c r="A106" s="4" t="s">
        <v>3092</v>
      </c>
      <c r="B106" s="5" t="n">
        <v>105</v>
      </c>
    </row>
    <row r="107" spans="1:3">
      <c r="A107" s="4" t="s">
        <v>3113</v>
      </c>
    </row>
    <row r="108" spans="1:3">
      <c r="A108" s="3" t="s">
        <v>3091</v>
      </c>
    </row>
    <row r="109" spans="1:3">
      <c r="A109" s="4" t="s">
        <v>3092</v>
      </c>
      <c r="B109" s="5" t="n">
        <v>28091</v>
      </c>
      <c r="C109" s="5" t="n">
        <v>28824</v>
      </c>
    </row>
    <row r="110" spans="1:3">
      <c r="A110" s="4" t="s">
        <v>3093</v>
      </c>
      <c r="B110" s="5" t="n">
        <v>115</v>
      </c>
      <c r="C110" s="5" t="n">
        <v>164</v>
      </c>
    </row>
    <row r="111" spans="1:3">
      <c r="A111" s="4" t="s">
        <v>3094</v>
      </c>
      <c r="B111" s="5" t="n">
        <v>7035</v>
      </c>
      <c r="C111" s="5" t="n">
        <v>6264</v>
      </c>
    </row>
    <row r="112" spans="1:3">
      <c r="A112" s="4" t="s">
        <v>3095</v>
      </c>
      <c r="B112" s="5" t="n">
        <v>12</v>
      </c>
      <c r="C112" s="5" t="n">
        <v>38</v>
      </c>
    </row>
    <row r="113" spans="1:3">
      <c r="A113" s="4" t="s">
        <v>3114</v>
      </c>
    </row>
    <row r="114" spans="1:3">
      <c r="A114" s="3" t="s">
        <v>3091</v>
      </c>
    </row>
    <row r="115" spans="1:3">
      <c r="A115" s="4" t="s">
        <v>3092</v>
      </c>
      <c r="B115" s="5" t="n">
        <v>57</v>
      </c>
      <c r="C115" s="5" t="n">
        <v>44</v>
      </c>
    </row>
    <row r="116" spans="1:3">
      <c r="A116" s="4" t="s">
        <v>3094</v>
      </c>
      <c r="B116" s="5" t="n">
        <v>2</v>
      </c>
    </row>
    <row r="117" spans="1:3">
      <c r="A117" s="4" t="s">
        <v>3115</v>
      </c>
    </row>
    <row r="118" spans="1:3">
      <c r="A118" s="3" t="s">
        <v>3091</v>
      </c>
    </row>
    <row r="119" spans="1:3">
      <c r="A119" s="4" t="s">
        <v>3092</v>
      </c>
      <c r="B119" s="5" t="n">
        <v>2562</v>
      </c>
      <c r="C119" s="5" t="n">
        <v>3203</v>
      </c>
    </row>
    <row r="120" spans="1:3">
      <c r="A120" s="4" t="s">
        <v>3093</v>
      </c>
      <c r="B120" s="5" t="n">
        <v>65</v>
      </c>
      <c r="C120" s="5" t="n">
        <v>104</v>
      </c>
    </row>
    <row r="121" spans="1:3">
      <c r="A121" s="4" t="s">
        <v>3094</v>
      </c>
      <c r="B121" s="5" t="n">
        <v>532</v>
      </c>
      <c r="C121" s="5" t="n">
        <v>801</v>
      </c>
    </row>
    <row r="122" spans="1:3">
      <c r="A122" s="4" t="s">
        <v>3095</v>
      </c>
      <c r="B122" s="5" t="n">
        <v>5</v>
      </c>
      <c r="C122" s="5" t="n">
        <v>19</v>
      </c>
    </row>
    <row r="123" spans="1:3">
      <c r="A123" s="4" t="s">
        <v>3116</v>
      </c>
    </row>
    <row r="124" spans="1:3">
      <c r="A124" s="3" t="s">
        <v>3091</v>
      </c>
    </row>
    <row r="125" spans="1:3">
      <c r="A125" s="4" t="s">
        <v>3092</v>
      </c>
      <c r="B125" s="5" t="n">
        <v>25472</v>
      </c>
      <c r="C125" s="5" t="n">
        <v>25577</v>
      </c>
    </row>
    <row r="126" spans="1:3">
      <c r="A126" s="4" t="s">
        <v>3093</v>
      </c>
      <c r="B126" s="5" t="n">
        <v>50</v>
      </c>
      <c r="C126" s="5" t="n">
        <v>60</v>
      </c>
    </row>
    <row r="127" spans="1:3">
      <c r="A127" s="4" t="s">
        <v>3094</v>
      </c>
      <c r="B127" s="5" t="n">
        <v>6501</v>
      </c>
      <c r="C127" s="5" t="n">
        <v>5463</v>
      </c>
    </row>
    <row r="128" spans="1:3">
      <c r="A128" s="4" t="s">
        <v>3095</v>
      </c>
      <c r="B128" s="5" t="n">
        <v>7</v>
      </c>
      <c r="C128" s="5" t="n">
        <v>19</v>
      </c>
    </row>
    <row r="129" spans="1:3">
      <c r="A129" s="4" t="s">
        <v>3117</v>
      </c>
    </row>
    <row r="130" spans="1:3">
      <c r="A130" s="3" t="s">
        <v>3091</v>
      </c>
    </row>
    <row r="131" spans="1:3">
      <c r="A131" s="4" t="s">
        <v>3092</v>
      </c>
      <c r="B131" s="5" t="n">
        <v>1513</v>
      </c>
      <c r="C131" s="5" t="n">
        <v>684</v>
      </c>
    </row>
    <row r="132" spans="1:3">
      <c r="A132" s="4" t="s">
        <v>3093</v>
      </c>
      <c r="B132" s="5" t="n">
        <v>15</v>
      </c>
      <c r="C132" s="5" t="n">
        <v>15</v>
      </c>
    </row>
    <row r="133" spans="1:3">
      <c r="A133" s="4" t="s">
        <v>3094</v>
      </c>
      <c r="B133" s="5" t="n">
        <v>136</v>
      </c>
      <c r="C133" s="5" t="n">
        <v>252</v>
      </c>
    </row>
    <row r="134" spans="1:3">
      <c r="A134" s="4" t="s">
        <v>3095</v>
      </c>
      <c r="B134" s="5" t="n">
        <v>1</v>
      </c>
      <c r="C134" s="5" t="n">
        <v>3</v>
      </c>
    </row>
    <row r="135" spans="1:3">
      <c r="A135" s="4" t="s">
        <v>3118</v>
      </c>
    </row>
    <row r="136" spans="1:3">
      <c r="A136" s="3" t="s">
        <v>3091</v>
      </c>
    </row>
    <row r="137" spans="1:3">
      <c r="A137" s="4" t="s">
        <v>3092</v>
      </c>
      <c r="B137" s="5" t="n">
        <v>72</v>
      </c>
      <c r="C137" s="5" t="n">
        <v>127</v>
      </c>
    </row>
    <row r="138" spans="1:3">
      <c r="A138" s="4" t="s">
        <v>3093</v>
      </c>
      <c r="B138" s="5" t="n">
        <v>4</v>
      </c>
      <c r="C138" s="5" t="n">
        <v>9</v>
      </c>
    </row>
    <row r="139" spans="1:3">
      <c r="A139" s="4" t="s">
        <v>3094</v>
      </c>
      <c r="B139" s="5" t="n">
        <v>10</v>
      </c>
      <c r="C139" s="5" t="n">
        <v>26</v>
      </c>
    </row>
    <row r="140" spans="1:3">
      <c r="A140" s="4" t="s">
        <v>3095</v>
      </c>
      <c r="C140" s="5" t="n">
        <v>2</v>
      </c>
    </row>
    <row r="141" spans="1:3">
      <c r="A141" s="4" t="s">
        <v>3119</v>
      </c>
    </row>
    <row r="142" spans="1:3">
      <c r="A142" s="3" t="s">
        <v>3091</v>
      </c>
    </row>
    <row r="143" spans="1:3">
      <c r="A143" s="4" t="s">
        <v>3092</v>
      </c>
      <c r="B143" s="5" t="n">
        <v>1441</v>
      </c>
      <c r="C143" s="5" t="n">
        <v>557</v>
      </c>
    </row>
    <row r="144" spans="1:3">
      <c r="A144" s="4" t="s">
        <v>3093</v>
      </c>
      <c r="B144" s="5" t="n">
        <v>11</v>
      </c>
      <c r="C144" s="5" t="n">
        <v>6</v>
      </c>
    </row>
    <row r="145" spans="1:3">
      <c r="A145" s="4" t="s">
        <v>3094</v>
      </c>
      <c r="B145" s="5" t="n">
        <v>126</v>
      </c>
      <c r="C145" s="5" t="n">
        <v>226</v>
      </c>
    </row>
    <row r="146" spans="1:3">
      <c r="A146" s="4" t="s">
        <v>3095</v>
      </c>
      <c r="B146" s="5" t="n">
        <v>1</v>
      </c>
      <c r="C146" s="5" t="n">
        <v>1</v>
      </c>
    </row>
    <row r="147" spans="1:3">
      <c r="A147" s="4" t="s">
        <v>3120</v>
      </c>
    </row>
    <row r="148" spans="1:3">
      <c r="A148" s="3" t="s">
        <v>3091</v>
      </c>
    </row>
    <row r="149" spans="1:3">
      <c r="A149" s="4" t="s">
        <v>3092</v>
      </c>
      <c r="B149" s="5" t="n">
        <v>415</v>
      </c>
      <c r="C149" s="5" t="n">
        <v>276</v>
      </c>
    </row>
    <row r="150" spans="1:3">
      <c r="A150" s="4" t="s">
        <v>3093</v>
      </c>
      <c r="B150" s="5" t="n">
        <v>4</v>
      </c>
      <c r="C150" s="5" t="n">
        <v>5</v>
      </c>
    </row>
    <row r="151" spans="1:3">
      <c r="A151" s="4" t="s">
        <v>3094</v>
      </c>
      <c r="B151" s="5" t="n">
        <v>394</v>
      </c>
      <c r="C151" s="5" t="n">
        <v>7</v>
      </c>
    </row>
    <row r="152" spans="1:3">
      <c r="A152" s="4" t="s">
        <v>3095</v>
      </c>
      <c r="B152" s="5" t="n">
        <v>1</v>
      </c>
      <c r="C152" s="5" t="n">
        <v>1</v>
      </c>
    </row>
    <row r="153" spans="1:3">
      <c r="A153" s="4" t="s">
        <v>3121</v>
      </c>
    </row>
    <row r="154" spans="1:3">
      <c r="A154" s="3" t="s">
        <v>3091</v>
      </c>
    </row>
    <row r="155" spans="1:3">
      <c r="A155" s="4" t="s">
        <v>3092</v>
      </c>
      <c r="B155" s="5" t="n">
        <v>415</v>
      </c>
      <c r="C155" s="5" t="n">
        <v>276</v>
      </c>
    </row>
    <row r="156" spans="1:3">
      <c r="A156" s="4" t="s">
        <v>3093</v>
      </c>
      <c r="B156" s="5" t="n">
        <v>4</v>
      </c>
      <c r="C156" s="5" t="n">
        <v>5</v>
      </c>
    </row>
    <row r="157" spans="1:3">
      <c r="A157" s="4" t="s">
        <v>3094</v>
      </c>
      <c r="B157" s="5" t="n">
        <v>363</v>
      </c>
      <c r="C157" s="5" t="n">
        <v>7</v>
      </c>
    </row>
    <row r="158" spans="1:3">
      <c r="A158" s="4" t="s">
        <v>3095</v>
      </c>
      <c r="C158" s="5" t="n">
        <v>1</v>
      </c>
    </row>
    <row r="159" spans="1:3">
      <c r="A159" s="4" t="s">
        <v>3122</v>
      </c>
    </row>
    <row r="160" spans="1:3">
      <c r="A160" s="3" t="s">
        <v>3091</v>
      </c>
    </row>
    <row r="161" spans="1:3">
      <c r="A161" s="4" t="s">
        <v>3094</v>
      </c>
      <c r="B161" s="5" t="n">
        <v>31</v>
      </c>
    </row>
    <row r="162" spans="1:3">
      <c r="A162" s="4" t="s">
        <v>3095</v>
      </c>
      <c r="B162" s="5" t="n">
        <v>1</v>
      </c>
    </row>
    <row r="163" spans="1:3">
      <c r="A163" s="4" t="s">
        <v>3123</v>
      </c>
    </row>
    <row r="164" spans="1:3">
      <c r="A164" s="3" t="s">
        <v>3091</v>
      </c>
    </row>
    <row r="165" spans="1:3">
      <c r="A165" s="4" t="s">
        <v>3092</v>
      </c>
      <c r="B165" s="5" t="n">
        <v>3</v>
      </c>
      <c r="C165" s="5" t="n">
        <v>2</v>
      </c>
    </row>
    <row r="166" spans="1:3">
      <c r="A166" s="4" t="s">
        <v>3124</v>
      </c>
    </row>
    <row r="167" spans="1:3">
      <c r="A167" s="3" t="s">
        <v>3091</v>
      </c>
    </row>
    <row r="168" spans="1:3">
      <c r="A168" s="4" t="s">
        <v>3092</v>
      </c>
      <c r="B168" s="5" t="n">
        <v>25345</v>
      </c>
      <c r="C168" s="5" t="n">
        <v>37245</v>
      </c>
    </row>
    <row r="169" spans="1:3">
      <c r="A169" s="4" t="s">
        <v>3093</v>
      </c>
      <c r="B169" s="5" t="n">
        <v>994</v>
      </c>
      <c r="C169" s="5" t="n">
        <v>1148</v>
      </c>
    </row>
    <row r="170" spans="1:3">
      <c r="A170" s="4" t="s">
        <v>3094</v>
      </c>
      <c r="B170" s="5" t="n">
        <v>3112</v>
      </c>
      <c r="C170" s="5" t="n">
        <v>3315</v>
      </c>
    </row>
    <row r="171" spans="1:3">
      <c r="A171" s="4" t="s">
        <v>3095</v>
      </c>
      <c r="B171" s="5" t="n">
        <v>64</v>
      </c>
      <c r="C171" s="5" t="n">
        <v>126</v>
      </c>
    </row>
    <row r="172" spans="1:3">
      <c r="A172" s="4" t="s">
        <v>3125</v>
      </c>
    </row>
    <row r="173" spans="1:3">
      <c r="A173" s="3" t="s">
        <v>3091</v>
      </c>
    </row>
    <row r="174" spans="1:3">
      <c r="A174" s="4" t="s">
        <v>3092</v>
      </c>
      <c r="B174" s="5" t="n">
        <v>13654</v>
      </c>
      <c r="C174" s="5" t="n">
        <v>20109</v>
      </c>
    </row>
    <row r="175" spans="1:3">
      <c r="A175" s="4" t="s">
        <v>3093</v>
      </c>
      <c r="B175" s="5" t="n">
        <v>226</v>
      </c>
      <c r="C175" s="5" t="n">
        <v>236</v>
      </c>
    </row>
    <row r="176" spans="1:3">
      <c r="A176" s="4" t="s">
        <v>3094</v>
      </c>
      <c r="B176" s="5" t="n">
        <v>20</v>
      </c>
      <c r="C176" s="5" t="n">
        <v>50</v>
      </c>
    </row>
    <row r="177" spans="1:3">
      <c r="A177" s="4" t="s">
        <v>3126</v>
      </c>
    </row>
    <row r="178" spans="1:3">
      <c r="A178" s="3" t="s">
        <v>3091</v>
      </c>
    </row>
    <row r="179" spans="1:3">
      <c r="A179" s="4" t="s">
        <v>3092</v>
      </c>
      <c r="B179" s="5" t="n">
        <v>5087</v>
      </c>
      <c r="C179" s="5" t="n">
        <v>5210</v>
      </c>
    </row>
    <row r="180" spans="1:3">
      <c r="A180" s="4" t="s">
        <v>3093</v>
      </c>
      <c r="B180" s="5" t="n">
        <v>436</v>
      </c>
      <c r="C180" s="5" t="n">
        <v>404</v>
      </c>
    </row>
    <row r="181" spans="1:3">
      <c r="A181" s="4" t="s">
        <v>3094</v>
      </c>
      <c r="B181" s="5" t="n">
        <v>2091</v>
      </c>
      <c r="C181" s="5" t="n">
        <v>2206</v>
      </c>
    </row>
    <row r="182" spans="1:3">
      <c r="A182" s="4" t="s">
        <v>3095</v>
      </c>
      <c r="B182" s="5" t="n">
        <v>51</v>
      </c>
      <c r="C182" s="5" t="n">
        <v>76</v>
      </c>
    </row>
    <row r="183" spans="1:3">
      <c r="A183" s="4" t="s">
        <v>3127</v>
      </c>
    </row>
    <row r="184" spans="1:3">
      <c r="A184" s="3" t="s">
        <v>3091</v>
      </c>
    </row>
    <row r="185" spans="1:3">
      <c r="A185" s="4" t="s">
        <v>3092</v>
      </c>
      <c r="B185" s="5" t="n">
        <v>6592</v>
      </c>
      <c r="C185" s="5" t="n">
        <v>7765</v>
      </c>
    </row>
    <row r="186" spans="1:3">
      <c r="A186" s="4" t="s">
        <v>3093</v>
      </c>
      <c r="B186" s="5" t="n">
        <v>325</v>
      </c>
      <c r="C186" s="5" t="n">
        <v>382</v>
      </c>
    </row>
    <row r="187" spans="1:3">
      <c r="A187" s="4" t="s">
        <v>3094</v>
      </c>
      <c r="B187" s="5" t="n">
        <v>1001</v>
      </c>
      <c r="C187" s="5" t="n">
        <v>1059</v>
      </c>
    </row>
    <row r="188" spans="1:3">
      <c r="A188" s="4" t="s">
        <v>3095</v>
      </c>
      <c r="B188" s="5" t="n">
        <v>13</v>
      </c>
      <c r="C188" s="5" t="n">
        <v>50</v>
      </c>
    </row>
    <row r="189" spans="1:3">
      <c r="A189" s="4" t="s">
        <v>3128</v>
      </c>
    </row>
    <row r="190" spans="1:3">
      <c r="A190" s="3" t="s">
        <v>3091</v>
      </c>
    </row>
    <row r="191" spans="1:3">
      <c r="A191" s="4" t="s">
        <v>3092</v>
      </c>
      <c r="B191" s="5" t="n">
        <v>12</v>
      </c>
      <c r="C191" s="5" t="n">
        <v>4161</v>
      </c>
    </row>
    <row r="192" spans="1:3">
      <c r="A192" s="4" t="s">
        <v>3093</v>
      </c>
      <c r="B192" s="5" t="n">
        <v>7</v>
      </c>
      <c r="C192" s="5" t="n">
        <v>126</v>
      </c>
    </row>
    <row r="193" spans="1:3">
      <c r="A193" s="4" t="s">
        <v>3129</v>
      </c>
    </row>
    <row r="194" spans="1:3">
      <c r="A194" s="3" t="s">
        <v>3091</v>
      </c>
    </row>
    <row r="195" spans="1:3">
      <c r="A195" s="4" t="s">
        <v>3092</v>
      </c>
      <c r="B195" s="5" t="n">
        <v>3</v>
      </c>
      <c r="C195" s="5" t="n">
        <v>2</v>
      </c>
    </row>
    <row r="196" spans="1:3">
      <c r="A196" s="4" t="s">
        <v>3130</v>
      </c>
    </row>
    <row r="197" spans="1:3">
      <c r="A197" s="3" t="s">
        <v>3091</v>
      </c>
    </row>
    <row r="198" spans="1:3">
      <c r="A198" s="4" t="s">
        <v>3092</v>
      </c>
      <c r="B198" s="5" t="n">
        <v>13627</v>
      </c>
      <c r="C198" s="5" t="n">
        <v>20587</v>
      </c>
    </row>
    <row r="199" spans="1:3">
      <c r="A199" s="4" t="s">
        <v>3093</v>
      </c>
      <c r="B199" s="5" t="n">
        <v>232</v>
      </c>
      <c r="C199" s="5" t="n">
        <v>278</v>
      </c>
    </row>
    <row r="200" spans="1:3">
      <c r="A200" s="4" t="s">
        <v>3094</v>
      </c>
      <c r="B200" s="5" t="n">
        <v>1877</v>
      </c>
      <c r="C200" s="5" t="n">
        <v>2017</v>
      </c>
    </row>
    <row r="201" spans="1:3">
      <c r="A201" s="4" t="s">
        <v>3095</v>
      </c>
      <c r="B201" s="5" t="n">
        <v>28</v>
      </c>
      <c r="C201" s="5" t="n">
        <v>37</v>
      </c>
    </row>
    <row r="202" spans="1:3">
      <c r="A202" s="4" t="s">
        <v>3131</v>
      </c>
    </row>
    <row r="203" spans="1:3">
      <c r="A203" s="3" t="s">
        <v>3091</v>
      </c>
    </row>
    <row r="204" spans="1:3">
      <c r="A204" s="4" t="s">
        <v>3092</v>
      </c>
      <c r="B204" s="5" t="n">
        <v>10784</v>
      </c>
      <c r="C204" s="5" t="n">
        <v>17599</v>
      </c>
    </row>
    <row r="205" spans="1:3">
      <c r="A205" s="4" t="s">
        <v>3093</v>
      </c>
      <c r="B205" s="5" t="n">
        <v>141</v>
      </c>
      <c r="C205" s="5" t="n">
        <v>169</v>
      </c>
    </row>
    <row r="206" spans="1:3">
      <c r="A206" s="4" t="s">
        <v>3094</v>
      </c>
      <c r="B206" s="5" t="n">
        <v>19</v>
      </c>
      <c r="C206" s="5" t="n">
        <v>50</v>
      </c>
    </row>
    <row r="207" spans="1:3">
      <c r="A207" s="4" t="s">
        <v>3132</v>
      </c>
    </row>
    <row r="208" spans="1:3">
      <c r="A208" s="3" t="s">
        <v>3091</v>
      </c>
    </row>
    <row r="209" spans="1:3">
      <c r="A209" s="4" t="s">
        <v>3092</v>
      </c>
      <c r="B209" s="5" t="n">
        <v>2737</v>
      </c>
      <c r="C209" s="5" t="n">
        <v>2711</v>
      </c>
    </row>
    <row r="210" spans="1:3">
      <c r="A210" s="4" t="s">
        <v>3093</v>
      </c>
      <c r="B210" s="5" t="n">
        <v>89</v>
      </c>
      <c r="C210" s="5" t="n">
        <v>92</v>
      </c>
    </row>
    <row r="211" spans="1:3">
      <c r="A211" s="4" t="s">
        <v>3094</v>
      </c>
      <c r="B211" s="5" t="n">
        <v>1858</v>
      </c>
      <c r="C211" s="5" t="n">
        <v>1908</v>
      </c>
    </row>
    <row r="212" spans="1:3">
      <c r="A212" s="4" t="s">
        <v>3095</v>
      </c>
      <c r="B212" s="5" t="n">
        <v>28</v>
      </c>
      <c r="C212" s="5" t="n">
        <v>37</v>
      </c>
    </row>
    <row r="213" spans="1:3">
      <c r="A213" s="4" t="s">
        <v>3133</v>
      </c>
    </row>
    <row r="214" spans="1:3">
      <c r="A214" s="3" t="s">
        <v>3091</v>
      </c>
    </row>
    <row r="215" spans="1:3">
      <c r="A215" s="4" t="s">
        <v>3092</v>
      </c>
      <c r="B215" s="5" t="n">
        <v>100</v>
      </c>
      <c r="C215" s="5" t="n">
        <v>210</v>
      </c>
    </row>
    <row r="216" spans="1:3">
      <c r="A216" s="4" t="s">
        <v>3093</v>
      </c>
      <c r="B216" s="5" t="n">
        <v>1</v>
      </c>
      <c r="C216" s="5" t="n">
        <v>1</v>
      </c>
    </row>
    <row r="217" spans="1:3">
      <c r="A217" s="4" t="s">
        <v>3094</v>
      </c>
      <c r="C217" s="5" t="n">
        <v>59</v>
      </c>
    </row>
    <row r="218" spans="1:3">
      <c r="A218" s="4" t="s">
        <v>3134</v>
      </c>
    </row>
    <row r="219" spans="1:3">
      <c r="A219" s="3" t="s">
        <v>3091</v>
      </c>
    </row>
    <row r="220" spans="1:3">
      <c r="A220" s="4" t="s">
        <v>3092</v>
      </c>
      <c r="B220" s="5" t="n">
        <v>6</v>
      </c>
      <c r="C220" s="5" t="n">
        <v>67</v>
      </c>
    </row>
    <row r="221" spans="1:3">
      <c r="A221" s="4" t="s">
        <v>3093</v>
      </c>
      <c r="B221" s="5" t="n">
        <v>1</v>
      </c>
      <c r="C221" s="5" t="n">
        <v>16</v>
      </c>
    </row>
    <row r="222" spans="1:3">
      <c r="A222" s="4" t="s">
        <v>3135</v>
      </c>
    </row>
    <row r="223" spans="1:3">
      <c r="A223" s="3" t="s">
        <v>3091</v>
      </c>
    </row>
    <row r="224" spans="1:3">
      <c r="A224" s="4" t="s">
        <v>3092</v>
      </c>
      <c r="B224" s="5" t="n">
        <v>6323</v>
      </c>
      <c r="C224" s="5" t="n">
        <v>11300</v>
      </c>
    </row>
    <row r="225" spans="1:3">
      <c r="A225" s="4" t="s">
        <v>3093</v>
      </c>
      <c r="B225" s="5" t="n">
        <v>226</v>
      </c>
      <c r="C225" s="5" t="n">
        <v>391</v>
      </c>
    </row>
    <row r="226" spans="1:3">
      <c r="A226" s="4" t="s">
        <v>3094</v>
      </c>
      <c r="B226" s="5" t="n">
        <v>850</v>
      </c>
      <c r="C226" s="5" t="n">
        <v>798</v>
      </c>
    </row>
    <row r="227" spans="1:3">
      <c r="A227" s="4" t="s">
        <v>3095</v>
      </c>
      <c r="B227" s="5" t="n">
        <v>17</v>
      </c>
      <c r="C227" s="5" t="n">
        <v>43</v>
      </c>
    </row>
    <row r="228" spans="1:3">
      <c r="A228" s="4" t="s">
        <v>3136</v>
      </c>
    </row>
    <row r="229" spans="1:3">
      <c r="A229" s="3" t="s">
        <v>3091</v>
      </c>
    </row>
    <row r="230" spans="1:3">
      <c r="A230" s="4" t="s">
        <v>3092</v>
      </c>
      <c r="B230" s="5" t="n">
        <v>1709</v>
      </c>
      <c r="C230" s="5" t="n">
        <v>1359</v>
      </c>
    </row>
    <row r="231" spans="1:3">
      <c r="A231" s="4" t="s">
        <v>3093</v>
      </c>
      <c r="B231" s="5" t="n">
        <v>34</v>
      </c>
      <c r="C231" s="5" t="n">
        <v>24</v>
      </c>
    </row>
    <row r="232" spans="1:3">
      <c r="A232" s="4" t="s">
        <v>3094</v>
      </c>
      <c r="B232" s="5" t="n">
        <v>1</v>
      </c>
    </row>
    <row r="233" spans="1:3">
      <c r="A233" s="4" t="s">
        <v>3137</v>
      </c>
    </row>
    <row r="234" spans="1:3">
      <c r="A234" s="3" t="s">
        <v>3091</v>
      </c>
    </row>
    <row r="235" spans="1:3">
      <c r="A235" s="4" t="s">
        <v>3092</v>
      </c>
      <c r="B235" s="5" t="n">
        <v>1158</v>
      </c>
      <c r="C235" s="5" t="n">
        <v>1377</v>
      </c>
    </row>
    <row r="236" spans="1:3">
      <c r="A236" s="4" t="s">
        <v>3093</v>
      </c>
      <c r="B236" s="5" t="n">
        <v>100</v>
      </c>
      <c r="C236" s="5" t="n">
        <v>123</v>
      </c>
    </row>
    <row r="237" spans="1:3">
      <c r="A237" s="4" t="s">
        <v>3094</v>
      </c>
      <c r="B237" s="5" t="n">
        <v>156</v>
      </c>
      <c r="C237" s="5" t="n">
        <v>221</v>
      </c>
    </row>
    <row r="238" spans="1:3">
      <c r="A238" s="4" t="s">
        <v>3095</v>
      </c>
      <c r="B238" s="5" t="n">
        <v>10</v>
      </c>
      <c r="C238" s="5" t="n">
        <v>15</v>
      </c>
    </row>
    <row r="239" spans="1:3">
      <c r="A239" s="4" t="s">
        <v>3138</v>
      </c>
    </row>
    <row r="240" spans="1:3">
      <c r="A240" s="3" t="s">
        <v>3091</v>
      </c>
    </row>
    <row r="241" spans="1:3">
      <c r="A241" s="4" t="s">
        <v>3092</v>
      </c>
      <c r="B241" s="5" t="n">
        <v>3450</v>
      </c>
      <c r="C241" s="5" t="n">
        <v>4470</v>
      </c>
    </row>
    <row r="242" spans="1:3">
      <c r="A242" s="4" t="s">
        <v>3093</v>
      </c>
      <c r="B242" s="5" t="n">
        <v>86</v>
      </c>
      <c r="C242" s="5" t="n">
        <v>134</v>
      </c>
    </row>
    <row r="243" spans="1:3">
      <c r="A243" s="4" t="s">
        <v>3094</v>
      </c>
      <c r="B243" s="5" t="n">
        <v>693</v>
      </c>
      <c r="C243" s="5" t="n">
        <v>577</v>
      </c>
    </row>
    <row r="244" spans="1:3">
      <c r="A244" s="4" t="s">
        <v>3095</v>
      </c>
      <c r="B244" s="5" t="n">
        <v>7</v>
      </c>
      <c r="C244" s="5" t="n">
        <v>28</v>
      </c>
    </row>
    <row r="245" spans="1:3">
      <c r="A245" s="4" t="s">
        <v>3139</v>
      </c>
    </row>
    <row r="246" spans="1:3">
      <c r="A246" s="3" t="s">
        <v>3091</v>
      </c>
    </row>
    <row r="247" spans="1:3">
      <c r="A247" s="4" t="s">
        <v>3092</v>
      </c>
      <c r="B247" s="5" t="n">
        <v>6</v>
      </c>
      <c r="C247" s="5" t="n">
        <v>4094</v>
      </c>
    </row>
    <row r="248" spans="1:3">
      <c r="A248" s="4" t="s">
        <v>3093</v>
      </c>
      <c r="B248" s="5" t="n">
        <v>6</v>
      </c>
      <c r="C248" s="5" t="n">
        <v>110</v>
      </c>
    </row>
    <row r="249" spans="1:3">
      <c r="A249" s="4" t="s">
        <v>3140</v>
      </c>
    </row>
    <row r="250" spans="1:3">
      <c r="A250" s="3" t="s">
        <v>3091</v>
      </c>
    </row>
    <row r="251" spans="1:3">
      <c r="A251" s="4" t="s">
        <v>3092</v>
      </c>
      <c r="B251" s="5" t="n">
        <v>3535</v>
      </c>
      <c r="C251" s="5" t="n">
        <v>3205</v>
      </c>
    </row>
    <row r="252" spans="1:3">
      <c r="A252" s="4" t="s">
        <v>3093</v>
      </c>
      <c r="B252" s="5" t="n">
        <v>280</v>
      </c>
      <c r="C252" s="5" t="n">
        <v>232</v>
      </c>
    </row>
    <row r="253" spans="1:3">
      <c r="A253" s="4" t="s">
        <v>3094</v>
      </c>
      <c r="B253" s="5" t="n">
        <v>324</v>
      </c>
      <c r="C253" s="5" t="n">
        <v>379</v>
      </c>
    </row>
    <row r="254" spans="1:3">
      <c r="A254" s="4" t="s">
        <v>3095</v>
      </c>
      <c r="B254" s="5" t="n">
        <v>8</v>
      </c>
      <c r="C254" s="5" t="n">
        <v>18</v>
      </c>
    </row>
    <row r="255" spans="1:3">
      <c r="A255" s="4" t="s">
        <v>3141</v>
      </c>
    </row>
    <row r="256" spans="1:3">
      <c r="A256" s="3" t="s">
        <v>3091</v>
      </c>
    </row>
    <row r="257" spans="1:3">
      <c r="A257" s="4" t="s">
        <v>3092</v>
      </c>
      <c r="B257" s="5" t="n">
        <v>262</v>
      </c>
      <c r="C257" s="5" t="n">
        <v>290</v>
      </c>
    </row>
    <row r="258" spans="1:3">
      <c r="A258" s="4" t="s">
        <v>3093</v>
      </c>
      <c r="B258" s="5" t="n">
        <v>9</v>
      </c>
      <c r="C258" s="5" t="n">
        <v>7</v>
      </c>
    </row>
    <row r="259" spans="1:3">
      <c r="A259" s="4" t="s">
        <v>3142</v>
      </c>
    </row>
    <row r="260" spans="1:3">
      <c r="A260" s="3" t="s">
        <v>3091</v>
      </c>
    </row>
    <row r="261" spans="1:3">
      <c r="A261" s="4" t="s">
        <v>3092</v>
      </c>
      <c r="B261" s="5" t="n">
        <v>285</v>
      </c>
      <c r="C261" s="5" t="n">
        <v>299</v>
      </c>
    </row>
    <row r="262" spans="1:3">
      <c r="A262" s="4" t="s">
        <v>3093</v>
      </c>
      <c r="B262" s="5" t="n">
        <v>40</v>
      </c>
      <c r="C262" s="5" t="n">
        <v>42</v>
      </c>
    </row>
    <row r="263" spans="1:3">
      <c r="A263" s="4" t="s">
        <v>3094</v>
      </c>
      <c r="B263" s="5" t="n">
        <v>27</v>
      </c>
      <c r="C263" s="5" t="n">
        <v>32</v>
      </c>
    </row>
    <row r="264" spans="1:3">
      <c r="A264" s="4" t="s">
        <v>3095</v>
      </c>
      <c r="B264" s="5" t="n">
        <v>3</v>
      </c>
      <c r="C264" s="5" t="n">
        <v>4</v>
      </c>
    </row>
    <row r="265" spans="1:3">
      <c r="A265" s="4" t="s">
        <v>3143</v>
      </c>
    </row>
    <row r="266" spans="1:3">
      <c r="A266" s="3" t="s">
        <v>3091</v>
      </c>
    </row>
    <row r="267" spans="1:3">
      <c r="A267" s="4" t="s">
        <v>3092</v>
      </c>
      <c r="B267" s="5" t="n">
        <v>2988</v>
      </c>
      <c r="C267" s="5" t="n">
        <v>2616</v>
      </c>
    </row>
    <row r="268" spans="1:3">
      <c r="A268" s="4" t="s">
        <v>3093</v>
      </c>
      <c r="B268" s="5" t="n">
        <v>231</v>
      </c>
      <c r="C268" s="5" t="n">
        <v>183</v>
      </c>
    </row>
    <row r="269" spans="1:3">
      <c r="A269" s="4" t="s">
        <v>3094</v>
      </c>
      <c r="B269" s="5" t="n">
        <v>297</v>
      </c>
      <c r="C269" s="5" t="n">
        <v>347</v>
      </c>
    </row>
    <row r="270" spans="1:3">
      <c r="A270" s="4" t="s">
        <v>3095</v>
      </c>
      <c r="B270" s="5" t="n">
        <v>5</v>
      </c>
      <c r="C270" s="5" t="n">
        <v>14</v>
      </c>
    </row>
    <row r="271" spans="1:3">
      <c r="A271" s="4" t="s">
        <v>3144</v>
      </c>
    </row>
    <row r="272" spans="1:3">
      <c r="A272" s="3" t="s">
        <v>3091</v>
      </c>
    </row>
    <row r="273" spans="1:3">
      <c r="A273" s="4" t="s">
        <v>3092</v>
      </c>
      <c r="B273" s="5" t="n">
        <v>1860</v>
      </c>
      <c r="C273" s="5" t="n">
        <v>2153</v>
      </c>
    </row>
    <row r="274" spans="1:3">
      <c r="A274" s="4" t="s">
        <v>3093</v>
      </c>
      <c r="B274" s="5" t="n">
        <v>256</v>
      </c>
      <c r="C274" s="5" t="n">
        <v>247</v>
      </c>
    </row>
    <row r="275" spans="1:3">
      <c r="A275" s="4" t="s">
        <v>3094</v>
      </c>
      <c r="B275" s="5" t="n">
        <v>61</v>
      </c>
      <c r="C275" s="5" t="n">
        <v>121</v>
      </c>
    </row>
    <row r="276" spans="1:3">
      <c r="A276" s="4" t="s">
        <v>3095</v>
      </c>
      <c r="B276" s="5" t="n">
        <v>11</v>
      </c>
      <c r="C276" s="5" t="n">
        <v>28</v>
      </c>
    </row>
    <row r="277" spans="1:3">
      <c r="A277" s="4" t="s">
        <v>3145</v>
      </c>
    </row>
    <row r="278" spans="1:3">
      <c r="A278" s="3" t="s">
        <v>3091</v>
      </c>
    </row>
    <row r="279" spans="1:3">
      <c r="A279" s="4" t="s">
        <v>3092</v>
      </c>
      <c r="B279" s="5" t="n">
        <v>899</v>
      </c>
      <c r="C279" s="5" t="n">
        <v>861</v>
      </c>
    </row>
    <row r="280" spans="1:3">
      <c r="A280" s="4" t="s">
        <v>3093</v>
      </c>
      <c r="B280" s="5" t="n">
        <v>42</v>
      </c>
      <c r="C280" s="5" t="n">
        <v>36</v>
      </c>
    </row>
    <row r="281" spans="1:3">
      <c r="A281" s="4" t="s">
        <v>3146</v>
      </c>
    </row>
    <row r="282" spans="1:3">
      <c r="A282" s="3" t="s">
        <v>3091</v>
      </c>
    </row>
    <row r="283" spans="1:3">
      <c r="A283" s="4" t="s">
        <v>3092</v>
      </c>
      <c r="B283" s="5" t="n">
        <v>907</v>
      </c>
      <c r="C283" s="5" t="n">
        <v>823</v>
      </c>
    </row>
    <row r="284" spans="1:3">
      <c r="A284" s="4" t="s">
        <v>3093</v>
      </c>
      <c r="B284" s="5" t="n">
        <v>207</v>
      </c>
      <c r="C284" s="5" t="n">
        <v>147</v>
      </c>
    </row>
    <row r="285" spans="1:3">
      <c r="A285" s="4" t="s">
        <v>3094</v>
      </c>
      <c r="B285" s="5" t="n">
        <v>50</v>
      </c>
      <c r="C285" s="5" t="n">
        <v>45</v>
      </c>
    </row>
    <row r="286" spans="1:3">
      <c r="A286" s="4" t="s">
        <v>3095</v>
      </c>
      <c r="B286" s="5" t="n">
        <v>10</v>
      </c>
      <c r="C286" s="5" t="n">
        <v>20</v>
      </c>
    </row>
    <row r="287" spans="1:3">
      <c r="A287" s="4" t="s">
        <v>3147</v>
      </c>
    </row>
    <row r="288" spans="1:3">
      <c r="A288" s="3" t="s">
        <v>3091</v>
      </c>
    </row>
    <row r="289" spans="1:3">
      <c r="A289" s="4" t="s">
        <v>3092</v>
      </c>
      <c r="B289" s="5" t="n">
        <v>54</v>
      </c>
      <c r="C289" s="5" t="n">
        <v>469</v>
      </c>
    </row>
    <row r="290" spans="1:3">
      <c r="A290" s="4" t="s">
        <v>3093</v>
      </c>
      <c r="B290" s="5" t="n">
        <v>7</v>
      </c>
      <c r="C290" s="5" t="n">
        <v>64</v>
      </c>
    </row>
    <row r="291" spans="1:3">
      <c r="A291" s="4" t="s">
        <v>3094</v>
      </c>
      <c r="B291" s="5" t="n">
        <v>11</v>
      </c>
      <c r="C291" s="5" t="n">
        <v>76</v>
      </c>
    </row>
    <row r="292" spans="1:3">
      <c r="A292" s="4" t="s">
        <v>3095</v>
      </c>
      <c r="B292" s="5" t="n">
        <v>1</v>
      </c>
      <c r="C292" s="5" t="n">
        <v>8</v>
      </c>
    </row>
    <row r="293" spans="1:3">
      <c r="A293" s="4" t="s">
        <v>3148</v>
      </c>
    </row>
    <row r="294" spans="1:3">
      <c r="A294" s="3" t="s">
        <v>3091</v>
      </c>
    </row>
    <row r="295" spans="1:3">
      <c r="A295" s="4" t="s">
        <v>3092</v>
      </c>
      <c r="B295" s="5" t="n">
        <v>5741</v>
      </c>
      <c r="C295" s="5" t="n">
        <v>5140</v>
      </c>
    </row>
    <row r="296" spans="1:3">
      <c r="A296" s="4" t="s">
        <v>3093</v>
      </c>
      <c r="B296" s="5" t="n">
        <v>1553</v>
      </c>
      <c r="C296" s="5" t="n">
        <v>1446</v>
      </c>
    </row>
    <row r="297" spans="1:3">
      <c r="A297" s="4" t="s">
        <v>3094</v>
      </c>
      <c r="B297" s="5" t="n">
        <v>50</v>
      </c>
      <c r="C297" s="5" t="n">
        <v>61</v>
      </c>
    </row>
    <row r="298" spans="1:3">
      <c r="A298" s="4" t="s">
        <v>3095</v>
      </c>
      <c r="B298" s="5" t="n">
        <v>6</v>
      </c>
    </row>
    <row r="299" spans="1:3">
      <c r="A299" s="4" t="s">
        <v>3149</v>
      </c>
    </row>
    <row r="300" spans="1:3">
      <c r="A300" s="3" t="s">
        <v>3091</v>
      </c>
    </row>
    <row r="301" spans="1:3">
      <c r="A301" s="4" t="s">
        <v>3092</v>
      </c>
      <c r="B301" s="5" t="n">
        <v>1393</v>
      </c>
      <c r="C301" s="5" t="n">
        <v>1232</v>
      </c>
    </row>
    <row r="302" spans="1:3">
      <c r="A302" s="4" t="s">
        <v>3093</v>
      </c>
      <c r="B302" s="5" t="n">
        <v>118</v>
      </c>
      <c r="C302" s="5" t="n">
        <v>86</v>
      </c>
    </row>
    <row r="303" spans="1:3">
      <c r="A303" s="4" t="s">
        <v>3094</v>
      </c>
      <c r="B303" s="5" t="n">
        <v>5</v>
      </c>
    </row>
    <row r="304" spans="1:3">
      <c r="A304" s="4" t="s">
        <v>3150</v>
      </c>
    </row>
    <row r="305" spans="1:3">
      <c r="A305" s="3" t="s">
        <v>3091</v>
      </c>
    </row>
    <row r="306" spans="1:3">
      <c r="A306" s="4" t="s">
        <v>3092</v>
      </c>
      <c r="B306" s="5" t="n">
        <v>997</v>
      </c>
      <c r="C306" s="5" t="n">
        <v>873</v>
      </c>
    </row>
    <row r="307" spans="1:3">
      <c r="A307" s="4" t="s">
        <v>3093</v>
      </c>
      <c r="B307" s="5" t="n">
        <v>366</v>
      </c>
      <c r="C307" s="5" t="n">
        <v>313</v>
      </c>
    </row>
    <row r="308" spans="1:3">
      <c r="A308" s="4" t="s">
        <v>3094</v>
      </c>
      <c r="B308" s="5" t="n">
        <v>39</v>
      </c>
      <c r="C308" s="5" t="n">
        <v>61</v>
      </c>
    </row>
    <row r="309" spans="1:3">
      <c r="A309" s="4" t="s">
        <v>3151</v>
      </c>
    </row>
    <row r="310" spans="1:3">
      <c r="A310" s="3" t="s">
        <v>3091</v>
      </c>
    </row>
    <row r="311" spans="1:3">
      <c r="A311" s="4" t="s">
        <v>3092</v>
      </c>
      <c r="B311" s="5" t="n">
        <v>3296</v>
      </c>
      <c r="C311" s="5" t="n">
        <v>2714</v>
      </c>
    </row>
    <row r="312" spans="1:3">
      <c r="A312" s="4" t="s">
        <v>3093</v>
      </c>
      <c r="B312" s="5" t="n">
        <v>1058</v>
      </c>
      <c r="C312" s="5" t="n">
        <v>957</v>
      </c>
    </row>
    <row r="313" spans="1:3">
      <c r="A313" s="4" t="s">
        <v>3094</v>
      </c>
      <c r="B313" s="5" t="n">
        <v>6</v>
      </c>
    </row>
    <row r="314" spans="1:3">
      <c r="A314" s="4" t="s">
        <v>3095</v>
      </c>
      <c r="B314" s="5" t="n">
        <v>6</v>
      </c>
    </row>
    <row r="315" spans="1:3">
      <c r="A315" s="4" t="s">
        <v>3152</v>
      </c>
    </row>
    <row r="316" spans="1:3">
      <c r="A316" s="3" t="s">
        <v>3091</v>
      </c>
    </row>
    <row r="317" spans="1:3">
      <c r="A317" s="4" t="s">
        <v>3092</v>
      </c>
      <c r="B317" s="5" t="n">
        <v>55</v>
      </c>
      <c r="C317" s="5" t="n">
        <v>321</v>
      </c>
    </row>
    <row r="318" spans="1:3">
      <c r="A318" s="4" t="s">
        <v>3093</v>
      </c>
      <c r="B318" s="5" t="n">
        <v>11</v>
      </c>
      <c r="C318" s="5" t="n">
        <v>90</v>
      </c>
    </row>
    <row r="319" spans="1:3">
      <c r="A319" s="4" t="s">
        <v>3153</v>
      </c>
    </row>
    <row r="320" spans="1:3">
      <c r="A320" s="3" t="s">
        <v>3091</v>
      </c>
    </row>
    <row r="321" spans="1:3">
      <c r="A321" s="4" t="s">
        <v>3092</v>
      </c>
      <c r="B321" s="5" t="n">
        <v>15391</v>
      </c>
      <c r="C321" s="5" t="n">
        <v>17973</v>
      </c>
    </row>
    <row r="322" spans="1:3">
      <c r="A322" s="4" t="s">
        <v>3093</v>
      </c>
      <c r="B322" s="5" t="n">
        <v>78</v>
      </c>
      <c r="C322" s="5" t="n">
        <v>32</v>
      </c>
    </row>
    <row r="323" spans="1:3">
      <c r="A323" s="4" t="s">
        <v>3094</v>
      </c>
      <c r="B323" s="5" t="n">
        <v>90</v>
      </c>
      <c r="C323" s="5" t="n">
        <v>113</v>
      </c>
    </row>
    <row r="324" spans="1:3">
      <c r="A324" s="4" t="s">
        <v>3154</v>
      </c>
    </row>
    <row r="325" spans="1:3">
      <c r="A325" s="3" t="s">
        <v>3091</v>
      </c>
    </row>
    <row r="326" spans="1:3">
      <c r="A326" s="4" t="s">
        <v>3092</v>
      </c>
      <c r="B326" s="5" t="n">
        <v>15391</v>
      </c>
      <c r="C326" s="5" t="n">
        <v>17973</v>
      </c>
    </row>
    <row r="327" spans="1:3">
      <c r="A327" s="4" t="s">
        <v>3093</v>
      </c>
      <c r="B327" s="5" t="n">
        <v>78</v>
      </c>
      <c r="C327" s="5" t="n">
        <v>32</v>
      </c>
    </row>
    <row r="328" spans="1:3">
      <c r="A328" s="4" t="s">
        <v>3094</v>
      </c>
      <c r="B328" s="6" t="n">
        <v>90</v>
      </c>
      <c r="C328" s="6" t="n">
        <v>113</v>
      </c>
    </row>
  </sheetData>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55</v>
      </c>
      <c r="C1" s="2" t="s">
        <v>31</v>
      </c>
      <c r="D1" s="2" t="s">
        <v>32</v>
      </c>
    </row>
    <row r="2" spans="1:4">
      <c r="A2" s="3" t="s">
        <v>1387</v>
      </c>
    </row>
    <row r="3" spans="1:4">
      <c r="A3" s="4" t="s">
        <v>2095</v>
      </c>
      <c r="C3" s="6" t="n">
        <v>4052</v>
      </c>
      <c r="D3" s="6" t="n">
        <v>3297</v>
      </c>
    </row>
    <row r="4" spans="1:4">
      <c r="A4" s="4" t="s">
        <v>1390</v>
      </c>
      <c r="C4" s="5" t="n">
        <v>1192</v>
      </c>
      <c r="D4" s="5" t="n">
        <v>43</v>
      </c>
    </row>
    <row r="5" spans="1:4">
      <c r="A5" s="4" t="s">
        <v>106</v>
      </c>
      <c r="C5" s="5" t="n">
        <v>5238</v>
      </c>
      <c r="D5" s="5" t="n">
        <v>3314</v>
      </c>
    </row>
    <row r="6" spans="1:4">
      <c r="A6" s="4" t="s">
        <v>2007</v>
      </c>
    </row>
    <row r="7" spans="1:4">
      <c r="A7" s="3" t="s">
        <v>1387</v>
      </c>
    </row>
    <row r="8" spans="1:4">
      <c r="A8" s="4" t="s">
        <v>2095</v>
      </c>
      <c r="B8" s="4" t="s">
        <v>36</v>
      </c>
      <c r="C8" s="5" t="n">
        <v>4026</v>
      </c>
      <c r="D8" s="5" t="n">
        <v>3290</v>
      </c>
    </row>
    <row r="9" spans="1:4">
      <c r="A9" s="4" t="s">
        <v>1390</v>
      </c>
      <c r="B9" s="4" t="s">
        <v>36</v>
      </c>
      <c r="C9" s="5" t="n">
        <v>1176</v>
      </c>
      <c r="D9" s="5" t="n">
        <v>27</v>
      </c>
    </row>
    <row r="10" spans="1:4">
      <c r="A10" s="4" t="s">
        <v>1234</v>
      </c>
    </row>
    <row r="11" spans="1:4">
      <c r="A11" s="3" t="s">
        <v>1387</v>
      </c>
    </row>
    <row r="12" spans="1:4">
      <c r="A12" s="4" t="s">
        <v>2095</v>
      </c>
      <c r="B12" s="4" t="s">
        <v>58</v>
      </c>
      <c r="C12" s="5" t="n">
        <v>26</v>
      </c>
      <c r="D12" s="5" t="n">
        <v>7</v>
      </c>
    </row>
    <row r="13" spans="1:4">
      <c r="A13" s="4" t="s">
        <v>1390</v>
      </c>
      <c r="B13" s="4" t="s">
        <v>58</v>
      </c>
      <c r="C13" s="5" t="n">
        <v>16</v>
      </c>
      <c r="D13" s="5" t="n">
        <v>16</v>
      </c>
    </row>
    <row r="14" spans="1:4">
      <c r="A14" s="4" t="s">
        <v>3050</v>
      </c>
    </row>
    <row r="15" spans="1:4">
      <c r="A15" s="3" t="s">
        <v>1387</v>
      </c>
    </row>
    <row r="16" spans="1:4">
      <c r="A16" s="4" t="s">
        <v>2095</v>
      </c>
      <c r="C16" s="5" t="n">
        <v>3272</v>
      </c>
      <c r="D16" s="5" t="n">
        <v>2265</v>
      </c>
    </row>
    <row r="17" spans="1:4">
      <c r="A17" s="4" t="s">
        <v>3156</v>
      </c>
    </row>
    <row r="18" spans="1:4">
      <c r="A18" s="3" t="s">
        <v>1387</v>
      </c>
    </row>
    <row r="19" spans="1:4">
      <c r="A19" s="4" t="s">
        <v>2095</v>
      </c>
      <c r="B19" s="4" t="s">
        <v>36</v>
      </c>
      <c r="C19" s="5" t="n">
        <v>3263</v>
      </c>
      <c r="D19" s="5" t="n">
        <v>2265</v>
      </c>
    </row>
    <row r="20" spans="1:4">
      <c r="A20" s="4" t="s">
        <v>3157</v>
      </c>
    </row>
    <row r="21" spans="1:4">
      <c r="A21" s="3" t="s">
        <v>1387</v>
      </c>
    </row>
    <row r="22" spans="1:4">
      <c r="A22" s="4" t="s">
        <v>2095</v>
      </c>
      <c r="B22" s="4" t="s">
        <v>58</v>
      </c>
      <c r="C22" s="5" t="n">
        <v>9</v>
      </c>
      <c r="D22" s="4" t="s">
        <v>97</v>
      </c>
    </row>
    <row r="23" spans="1:4">
      <c r="A23" s="4" t="s">
        <v>3158</v>
      </c>
    </row>
    <row r="24" spans="1:4">
      <c r="A24" s="3" t="s">
        <v>1387</v>
      </c>
    </row>
    <row r="25" spans="1:4">
      <c r="A25" s="4" t="s">
        <v>2095</v>
      </c>
      <c r="C25" s="5" t="n">
        <v>780</v>
      </c>
      <c r="D25" s="5" t="n">
        <v>1032</v>
      </c>
    </row>
    <row r="26" spans="1:4">
      <c r="A26" s="4" t="s">
        <v>3159</v>
      </c>
    </row>
    <row r="27" spans="1:4">
      <c r="A27" s="3" t="s">
        <v>1387</v>
      </c>
    </row>
    <row r="28" spans="1:4">
      <c r="A28" s="4" t="s">
        <v>2095</v>
      </c>
      <c r="B28" s="4" t="s">
        <v>36</v>
      </c>
      <c r="C28" s="5" t="n">
        <v>763</v>
      </c>
      <c r="D28" s="5" t="n">
        <v>1025</v>
      </c>
    </row>
    <row r="29" spans="1:4">
      <c r="A29" s="4" t="s">
        <v>3160</v>
      </c>
    </row>
    <row r="30" spans="1:4">
      <c r="A30" s="3" t="s">
        <v>1387</v>
      </c>
    </row>
    <row r="31" spans="1:4">
      <c r="A31" s="4" t="s">
        <v>2095</v>
      </c>
      <c r="B31" s="4" t="s">
        <v>58</v>
      </c>
      <c r="C31" s="5" t="n">
        <v>17</v>
      </c>
      <c r="D31" s="5" t="n">
        <v>7</v>
      </c>
    </row>
    <row r="32" spans="1:4">
      <c r="A32" s="4" t="s">
        <v>3161</v>
      </c>
    </row>
    <row r="33" spans="1:4">
      <c r="A33" s="3" t="s">
        <v>1387</v>
      </c>
    </row>
    <row r="34" spans="1:4">
      <c r="A34" s="4" t="s">
        <v>2998</v>
      </c>
      <c r="C34" s="5" t="n">
        <v>5244</v>
      </c>
      <c r="D34" s="5" t="n">
        <v>3340</v>
      </c>
    </row>
    <row r="35" spans="1:4">
      <c r="A35" s="4" t="s">
        <v>1548</v>
      </c>
      <c r="C35" s="5" t="n">
        <v>-6</v>
      </c>
      <c r="D35" s="5" t="n">
        <v>-26</v>
      </c>
    </row>
    <row r="36" spans="1:4">
      <c r="A36" s="4" t="s">
        <v>3162</v>
      </c>
    </row>
    <row r="37" spans="1:4">
      <c r="A37" s="3" t="s">
        <v>1387</v>
      </c>
    </row>
    <row r="38" spans="1:4">
      <c r="A38" s="4" t="s">
        <v>2998</v>
      </c>
      <c r="B38" s="4" t="s">
        <v>36</v>
      </c>
      <c r="C38" s="5" t="n">
        <v>5202</v>
      </c>
      <c r="D38" s="5" t="n">
        <v>3317</v>
      </c>
    </row>
    <row r="39" spans="1:4">
      <c r="A39" s="4" t="s">
        <v>3163</v>
      </c>
    </row>
    <row r="40" spans="1:4">
      <c r="A40" s="3" t="s">
        <v>1387</v>
      </c>
    </row>
    <row r="41" spans="1:4">
      <c r="A41" s="4" t="s">
        <v>2998</v>
      </c>
      <c r="B41" s="4" t="s">
        <v>58</v>
      </c>
      <c r="C41" s="6" t="n">
        <v>42</v>
      </c>
      <c r="D41" s="6" t="n">
        <v>23</v>
      </c>
    </row>
    <row r="42" spans="1:4"/>
    <row r="43" spans="1:4">
      <c r="A43" s="4" t="s">
        <v>36</v>
      </c>
      <c r="B43" s="4" t="s">
        <v>3164</v>
      </c>
    </row>
    <row r="44" spans="1:4">
      <c r="A44" s="4" t="s">
        <v>58</v>
      </c>
      <c r="B44" s="4" t="s">
        <v>3165</v>
      </c>
    </row>
  </sheetData>
  <mergeCells count="4">
    <mergeCell ref="A1:B1"/>
    <mergeCell ref="A42:C42"/>
    <mergeCell ref="B43:C43"/>
    <mergeCell ref="B44:C44"/>
  </mergeCells>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66</v>
      </c>
      <c r="C1" s="2" t="s">
        <v>31</v>
      </c>
      <c r="D1" s="2" t="s">
        <v>32</v>
      </c>
    </row>
    <row r="2" spans="1:5">
      <c r="A2" s="3" t="s">
        <v>1657</v>
      </c>
    </row>
    <row r="3" spans="1:5">
      <c r="A3" s="4" t="s">
        <v>1384</v>
      </c>
      <c r="C3" s="6" t="n">
        <v>18971</v>
      </c>
      <c r="D3" s="6" t="n">
        <v>34708</v>
      </c>
    </row>
    <row r="4" spans="1:5">
      <c r="A4" s="4" t="s">
        <v>1386</v>
      </c>
      <c r="C4" s="5" t="n">
        <v>118</v>
      </c>
      <c r="D4" s="5" t="n">
        <v>167</v>
      </c>
    </row>
    <row r="5" spans="1:5">
      <c r="A5" s="3" t="s">
        <v>1387</v>
      </c>
    </row>
    <row r="6" spans="1:5">
      <c r="A6" s="4" t="s">
        <v>1388</v>
      </c>
      <c r="C6" s="5" t="n">
        <v>120</v>
      </c>
      <c r="D6" s="5" t="n">
        <v>2381</v>
      </c>
    </row>
    <row r="7" spans="1:5">
      <c r="A7" s="4" t="s">
        <v>1389</v>
      </c>
      <c r="C7" s="5" t="n">
        <v>131</v>
      </c>
      <c r="D7" s="5" t="n">
        <v>467</v>
      </c>
    </row>
    <row r="8" spans="1:5">
      <c r="C8" s="5" t="n">
        <v>251</v>
      </c>
      <c r="D8" s="5" t="n">
        <v>2848</v>
      </c>
    </row>
    <row r="9" spans="1:5">
      <c r="A9" s="4" t="s">
        <v>1390</v>
      </c>
      <c r="C9" s="5" t="n">
        <v>5151</v>
      </c>
      <c r="D9" s="5" t="n">
        <v>4615</v>
      </c>
    </row>
    <row r="10" spans="1:5">
      <c r="A10" s="4" t="s">
        <v>1568</v>
      </c>
      <c r="C10" s="5" t="n">
        <v>24491</v>
      </c>
      <c r="D10" s="5" t="n">
        <v>42338</v>
      </c>
    </row>
    <row r="11" spans="1:5">
      <c r="A11" s="4" t="s">
        <v>1391</v>
      </c>
      <c r="C11" s="5" t="n">
        <v>303</v>
      </c>
    </row>
    <row r="12" spans="1:5">
      <c r="A12" s="4" t="s">
        <v>3167</v>
      </c>
      <c r="C12" s="5" t="n">
        <v>24794</v>
      </c>
      <c r="D12" s="5" t="n">
        <v>42338</v>
      </c>
    </row>
    <row r="13" spans="1:5">
      <c r="A13" s="4" t="s">
        <v>2007</v>
      </c>
    </row>
    <row r="14" spans="1:5">
      <c r="A14" s="3" t="s">
        <v>1657</v>
      </c>
    </row>
    <row r="15" spans="1:5">
      <c r="A15" s="4" t="s">
        <v>1384</v>
      </c>
      <c r="B15" s="4" t="s">
        <v>36</v>
      </c>
      <c r="C15" s="5" t="n">
        <v>18971</v>
      </c>
      <c r="D15" s="5" t="n">
        <v>34708</v>
      </c>
    </row>
    <row r="16" spans="1:5">
      <c r="A16" s="4" t="s">
        <v>1386</v>
      </c>
      <c r="B16" s="4" t="s">
        <v>36</v>
      </c>
      <c r="C16" s="5" t="n">
        <v>118</v>
      </c>
      <c r="D16" s="5" t="n">
        <v>167</v>
      </c>
    </row>
    <row r="17" spans="1:5">
      <c r="A17" s="3" t="s">
        <v>1387</v>
      </c>
    </row>
    <row r="18" spans="1:5">
      <c r="A18" s="4" t="s">
        <v>1388</v>
      </c>
      <c r="B18" s="4" t="s">
        <v>36</v>
      </c>
      <c r="C18" s="5" t="n">
        <v>120</v>
      </c>
      <c r="D18" s="5" t="n">
        <v>2381</v>
      </c>
    </row>
    <row r="19" spans="1:5">
      <c r="A19" s="4" t="s">
        <v>1389</v>
      </c>
      <c r="B19" s="4" t="s">
        <v>36</v>
      </c>
      <c r="C19" s="4" t="s">
        <v>97</v>
      </c>
      <c r="D19" s="5" t="n">
        <v>358</v>
      </c>
    </row>
    <row r="20" spans="1:5">
      <c r="B20" s="4" t="s">
        <v>36</v>
      </c>
      <c r="C20" s="5" t="n">
        <v>120</v>
      </c>
      <c r="D20" s="5" t="n">
        <v>2739</v>
      </c>
    </row>
    <row r="21" spans="1:5">
      <c r="A21" s="4" t="s">
        <v>1390</v>
      </c>
      <c r="B21" s="4" t="s">
        <v>36</v>
      </c>
      <c r="C21" s="5" t="n">
        <v>4934</v>
      </c>
      <c r="D21" s="5" t="n">
        <v>4250</v>
      </c>
    </row>
    <row r="22" spans="1:5">
      <c r="A22" s="4" t="s">
        <v>1568</v>
      </c>
      <c r="B22" s="4" t="s">
        <v>36</v>
      </c>
      <c r="C22" s="5" t="n">
        <v>24143</v>
      </c>
      <c r="D22" s="5" t="n">
        <v>41864</v>
      </c>
    </row>
    <row r="23" spans="1:5">
      <c r="A23" s="4" t="s">
        <v>1391</v>
      </c>
      <c r="B23" s="4" t="s">
        <v>36</v>
      </c>
      <c r="C23" s="5" t="n">
        <v>303</v>
      </c>
      <c r="D23" s="4" t="s">
        <v>97</v>
      </c>
    </row>
    <row r="24" spans="1:5">
      <c r="A24" s="4" t="s">
        <v>3167</v>
      </c>
      <c r="B24" s="4" t="s">
        <v>36</v>
      </c>
      <c r="C24" s="5" t="n">
        <v>24446</v>
      </c>
      <c r="D24" s="5" t="n">
        <v>41864</v>
      </c>
    </row>
    <row r="25" spans="1:5">
      <c r="A25" s="4" t="s">
        <v>1234</v>
      </c>
    </row>
    <row r="26" spans="1:5">
      <c r="A26" s="3" t="s">
        <v>1657</v>
      </c>
    </row>
    <row r="27" spans="1:5">
      <c r="A27" s="4" t="s">
        <v>1384</v>
      </c>
      <c r="B27" s="4" t="s">
        <v>58</v>
      </c>
      <c r="C27" s="4" t="s">
        <v>97</v>
      </c>
      <c r="D27" s="4" t="s">
        <v>97</v>
      </c>
    </row>
    <row r="28" spans="1:5">
      <c r="A28" s="4" t="s">
        <v>1386</v>
      </c>
      <c r="B28" s="4" t="s">
        <v>58</v>
      </c>
      <c r="C28" s="4" t="s">
        <v>97</v>
      </c>
      <c r="D28" s="4" t="s">
        <v>97</v>
      </c>
    </row>
    <row r="29" spans="1:5">
      <c r="A29" s="3" t="s">
        <v>1387</v>
      </c>
    </row>
    <row r="30" spans="1:5">
      <c r="A30" s="4" t="s">
        <v>1388</v>
      </c>
      <c r="B30" s="4" t="s">
        <v>58</v>
      </c>
      <c r="C30" s="4" t="s">
        <v>97</v>
      </c>
      <c r="D30" s="4" t="s">
        <v>97</v>
      </c>
    </row>
    <row r="31" spans="1:5">
      <c r="A31" s="4" t="s">
        <v>1389</v>
      </c>
      <c r="B31" s="4" t="s">
        <v>58</v>
      </c>
      <c r="C31" s="5" t="n">
        <v>131</v>
      </c>
      <c r="D31" s="5" t="n">
        <v>109</v>
      </c>
    </row>
    <row r="32" spans="1:5">
      <c r="C32" s="5" t="n">
        <v>131</v>
      </c>
      <c r="D32" s="5" t="n">
        <v>109</v>
      </c>
      <c r="E32" s="4" t="s">
        <v>58</v>
      </c>
    </row>
    <row r="33" spans="1:5">
      <c r="A33" s="4" t="s">
        <v>1390</v>
      </c>
      <c r="B33" s="4" t="s">
        <v>58</v>
      </c>
      <c r="C33" s="5" t="n">
        <v>217</v>
      </c>
      <c r="D33" s="5" t="n">
        <v>365</v>
      </c>
    </row>
    <row r="34" spans="1:5">
      <c r="A34" s="4" t="s">
        <v>1568</v>
      </c>
      <c r="B34" s="4" t="s">
        <v>58</v>
      </c>
      <c r="C34" s="5" t="n">
        <v>348</v>
      </c>
      <c r="D34" s="5" t="n">
        <v>474</v>
      </c>
    </row>
    <row r="35" spans="1:5">
      <c r="A35" s="4" t="s">
        <v>1391</v>
      </c>
      <c r="B35" s="4" t="s">
        <v>58</v>
      </c>
      <c r="C35" s="4" t="s">
        <v>97</v>
      </c>
      <c r="D35" s="4" t="s">
        <v>97</v>
      </c>
    </row>
    <row r="36" spans="1:5">
      <c r="A36" s="4" t="s">
        <v>3167</v>
      </c>
      <c r="B36" s="4" t="s">
        <v>58</v>
      </c>
      <c r="C36" s="6" t="n">
        <v>348</v>
      </c>
      <c r="D36" s="6" t="n">
        <v>474</v>
      </c>
    </row>
    <row r="37" spans="1:5"/>
    <row r="38" spans="1:5">
      <c r="A38" s="4" t="s">
        <v>36</v>
      </c>
      <c r="B38" s="4" t="s">
        <v>3164</v>
      </c>
    </row>
    <row r="39" spans="1:5">
      <c r="A39" s="4" t="s">
        <v>58</v>
      </c>
      <c r="B39" s="4" t="s">
        <v>3168</v>
      </c>
    </row>
  </sheetData>
  <mergeCells count="5">
    <mergeCell ref="A1:B1"/>
    <mergeCell ref="D1:E1"/>
    <mergeCell ref="A37:D37"/>
    <mergeCell ref="B38:D38"/>
    <mergeCell ref="B39:D39"/>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9</v>
      </c>
      <c r="C1" s="2" t="s">
        <v>31</v>
      </c>
      <c r="D1" s="2" t="s">
        <v>32</v>
      </c>
    </row>
    <row r="2" spans="1:4">
      <c r="A2" s="3" t="s">
        <v>1387</v>
      </c>
    </row>
    <row r="3" spans="1:4">
      <c r="A3" s="4" t="s">
        <v>3170</v>
      </c>
      <c r="C3" s="6" t="n">
        <v>7512</v>
      </c>
      <c r="D3" s="6" t="n">
        <v>10640</v>
      </c>
    </row>
    <row r="4" spans="1:4">
      <c r="A4" s="4" t="s">
        <v>3171</v>
      </c>
      <c r="C4" s="5" t="n">
        <v>32636</v>
      </c>
      <c r="D4" s="5" t="n">
        <v>34540</v>
      </c>
    </row>
    <row r="5" spans="1:4">
      <c r="A5" s="4" t="s">
        <v>3172</v>
      </c>
      <c r="C5" s="5" t="n">
        <v>20</v>
      </c>
      <c r="D5" s="5" t="n">
        <v>18</v>
      </c>
    </row>
    <row r="6" spans="1:4">
      <c r="A6" s="4" t="s">
        <v>3173</v>
      </c>
      <c r="C6" s="5" t="n">
        <v>32656</v>
      </c>
      <c r="D6" s="5" t="n">
        <v>34558</v>
      </c>
    </row>
    <row r="7" spans="1:4">
      <c r="A7" s="4" t="s">
        <v>2819</v>
      </c>
      <c r="C7" s="5" t="n">
        <v>40168</v>
      </c>
      <c r="D7" s="5" t="n">
        <v>45198</v>
      </c>
    </row>
    <row r="8" spans="1:4">
      <c r="A8" s="4" t="s">
        <v>2007</v>
      </c>
    </row>
    <row r="9" spans="1:4">
      <c r="A9" s="3" t="s">
        <v>1387</v>
      </c>
    </row>
    <row r="10" spans="1:4">
      <c r="A10" s="4" t="s">
        <v>3170</v>
      </c>
      <c r="B10" s="4" t="s">
        <v>36</v>
      </c>
      <c r="C10" s="5" t="n">
        <v>7493</v>
      </c>
      <c r="D10" s="5" t="n">
        <v>10481</v>
      </c>
    </row>
    <row r="11" spans="1:4">
      <c r="A11" s="4" t="s">
        <v>3171</v>
      </c>
      <c r="B11" s="4" t="s">
        <v>36</v>
      </c>
      <c r="C11" s="5" t="n">
        <v>30699</v>
      </c>
      <c r="D11" s="5" t="n">
        <v>32396</v>
      </c>
    </row>
    <row r="12" spans="1:4">
      <c r="A12" s="4" t="s">
        <v>3172</v>
      </c>
      <c r="B12" s="4" t="s">
        <v>36</v>
      </c>
      <c r="C12" s="5" t="n">
        <v>20</v>
      </c>
      <c r="D12" s="5" t="n">
        <v>18</v>
      </c>
    </row>
    <row r="13" spans="1:4">
      <c r="A13" s="4" t="s">
        <v>3173</v>
      </c>
      <c r="B13" s="4" t="s">
        <v>36</v>
      </c>
      <c r="C13" s="5" t="n">
        <v>30719</v>
      </c>
      <c r="D13" s="5" t="n">
        <v>32414</v>
      </c>
    </row>
    <row r="14" spans="1:4">
      <c r="A14" s="4" t="s">
        <v>2819</v>
      </c>
      <c r="B14" s="4" t="s">
        <v>36</v>
      </c>
      <c r="C14" s="5" t="n">
        <v>38212</v>
      </c>
      <c r="D14" s="5" t="n">
        <v>42895</v>
      </c>
    </row>
    <row r="15" spans="1:4">
      <c r="A15" s="4" t="s">
        <v>1234</v>
      </c>
    </row>
    <row r="16" spans="1:4">
      <c r="A16" s="3" t="s">
        <v>1387</v>
      </c>
    </row>
    <row r="17" spans="1:4">
      <c r="A17" s="4" t="s">
        <v>3170</v>
      </c>
      <c r="B17" s="4" t="s">
        <v>58</v>
      </c>
      <c r="C17" s="5" t="n">
        <v>19</v>
      </c>
      <c r="D17" s="5" t="n">
        <v>159</v>
      </c>
    </row>
    <row r="18" spans="1:4">
      <c r="A18" s="4" t="s">
        <v>3171</v>
      </c>
      <c r="B18" s="4" t="s">
        <v>58</v>
      </c>
      <c r="C18" s="5" t="n">
        <v>1937</v>
      </c>
      <c r="D18" s="5" t="n">
        <v>2144</v>
      </c>
    </row>
    <row r="19" spans="1:4">
      <c r="A19" s="4" t="s">
        <v>3172</v>
      </c>
      <c r="B19" s="4" t="s">
        <v>58</v>
      </c>
      <c r="C19" s="4" t="s">
        <v>97</v>
      </c>
      <c r="D19" s="4" t="s">
        <v>97</v>
      </c>
    </row>
    <row r="20" spans="1:4">
      <c r="A20" s="4" t="s">
        <v>3173</v>
      </c>
      <c r="B20" s="4" t="s">
        <v>58</v>
      </c>
      <c r="C20" s="5" t="n">
        <v>1937</v>
      </c>
      <c r="D20" s="5" t="n">
        <v>2144</v>
      </c>
    </row>
    <row r="21" spans="1:4">
      <c r="A21" s="4" t="s">
        <v>2819</v>
      </c>
      <c r="B21" s="4" t="s">
        <v>58</v>
      </c>
      <c r="C21" s="5" t="n">
        <v>1956</v>
      </c>
      <c r="D21" s="5" t="n">
        <v>2303</v>
      </c>
    </row>
    <row r="22" spans="1:4">
      <c r="A22" s="4" t="s">
        <v>3174</v>
      </c>
    </row>
    <row r="23" spans="1:4">
      <c r="A23" s="3" t="s">
        <v>3175</v>
      </c>
    </row>
    <row r="24" spans="1:4">
      <c r="A24" s="4" t="s">
        <v>1384</v>
      </c>
      <c r="C24" s="5" t="n">
        <v>7192</v>
      </c>
      <c r="D24" s="5" t="n">
        <v>9833</v>
      </c>
    </row>
    <row r="25" spans="1:4">
      <c r="A25" s="3" t="s">
        <v>1387</v>
      </c>
    </row>
    <row r="26" spans="1:4">
      <c r="A26" s="4" t="s">
        <v>1388</v>
      </c>
      <c r="C26" s="5" t="n">
        <v>10</v>
      </c>
      <c r="D26" s="5" t="n">
        <v>189</v>
      </c>
    </row>
    <row r="27" spans="1:4">
      <c r="A27" s="4" t="s">
        <v>1389</v>
      </c>
      <c r="C27" s="5" t="n">
        <v>63</v>
      </c>
      <c r="D27" s="5" t="n">
        <v>95</v>
      </c>
    </row>
    <row r="28" spans="1:4">
      <c r="C28" s="5" t="n">
        <v>73</v>
      </c>
      <c r="D28" s="5" t="n">
        <v>284</v>
      </c>
    </row>
    <row r="29" spans="1:4">
      <c r="A29" s="4" t="s">
        <v>1390</v>
      </c>
      <c r="C29" s="5" t="n">
        <v>247</v>
      </c>
      <c r="D29" s="5" t="n">
        <v>523</v>
      </c>
    </row>
    <row r="30" spans="1:4">
      <c r="A30" s="4" t="s">
        <v>3176</v>
      </c>
    </row>
    <row r="31" spans="1:4">
      <c r="A31" s="3" t="s">
        <v>3175</v>
      </c>
    </row>
    <row r="32" spans="1:4">
      <c r="A32" s="4" t="s">
        <v>1384</v>
      </c>
      <c r="B32" s="4" t="s">
        <v>36</v>
      </c>
      <c r="C32" s="5" t="n">
        <v>7192</v>
      </c>
      <c r="D32" s="5" t="n">
        <v>9833</v>
      </c>
    </row>
    <row r="33" spans="1:4">
      <c r="A33" s="3" t="s">
        <v>1387</v>
      </c>
    </row>
    <row r="34" spans="1:4">
      <c r="A34" s="4" t="s">
        <v>1388</v>
      </c>
      <c r="B34" s="4" t="s">
        <v>36</v>
      </c>
      <c r="C34" s="5" t="n">
        <v>10</v>
      </c>
      <c r="D34" s="5" t="n">
        <v>84</v>
      </c>
    </row>
    <row r="35" spans="1:4">
      <c r="A35" s="4" t="s">
        <v>1389</v>
      </c>
      <c r="B35" s="4" t="s">
        <v>36</v>
      </c>
      <c r="C35" s="5" t="n">
        <v>63</v>
      </c>
      <c r="D35" s="5" t="n">
        <v>95</v>
      </c>
    </row>
    <row r="36" spans="1:4">
      <c r="B36" s="4" t="s">
        <v>36</v>
      </c>
      <c r="C36" s="5" t="n">
        <v>73</v>
      </c>
      <c r="D36" s="5" t="n">
        <v>179</v>
      </c>
    </row>
    <row r="37" spans="1:4">
      <c r="A37" s="4" t="s">
        <v>1390</v>
      </c>
      <c r="B37" s="4" t="s">
        <v>36</v>
      </c>
      <c r="C37" s="5" t="n">
        <v>228</v>
      </c>
      <c r="D37" s="5" t="n">
        <v>469</v>
      </c>
    </row>
    <row r="38" spans="1:4">
      <c r="A38" s="4" t="s">
        <v>3177</v>
      </c>
    </row>
    <row r="39" spans="1:4">
      <c r="A39" s="3" t="s">
        <v>3175</v>
      </c>
    </row>
    <row r="40" spans="1:4">
      <c r="A40" s="4" t="s">
        <v>1384</v>
      </c>
      <c r="B40" s="4" t="s">
        <v>58</v>
      </c>
      <c r="C40" s="4" t="s">
        <v>97</v>
      </c>
      <c r="D40" s="4" t="s">
        <v>97</v>
      </c>
    </row>
    <row r="41" spans="1:4">
      <c r="A41" s="3" t="s">
        <v>1387</v>
      </c>
    </row>
    <row r="42" spans="1:4">
      <c r="A42" s="4" t="s">
        <v>1388</v>
      </c>
      <c r="B42" s="4" t="s">
        <v>58</v>
      </c>
      <c r="C42" s="4" t="s">
        <v>97</v>
      </c>
      <c r="D42" s="5" t="n">
        <v>105</v>
      </c>
    </row>
    <row r="43" spans="1:4">
      <c r="A43" s="4" t="s">
        <v>1389</v>
      </c>
      <c r="B43" s="4" t="s">
        <v>58</v>
      </c>
      <c r="C43" s="4" t="s">
        <v>97</v>
      </c>
      <c r="D43" s="4" t="s">
        <v>97</v>
      </c>
    </row>
    <row r="44" spans="1:4">
      <c r="B44" s="4" t="s">
        <v>58</v>
      </c>
      <c r="C44" s="4" t="s">
        <v>97</v>
      </c>
      <c r="D44" s="5" t="n">
        <v>105</v>
      </c>
    </row>
    <row r="45" spans="1:4">
      <c r="A45" s="4" t="s">
        <v>1390</v>
      </c>
      <c r="B45" s="4" t="s">
        <v>58</v>
      </c>
      <c r="C45" s="5" t="n">
        <v>19</v>
      </c>
      <c r="D45" s="5" t="n">
        <v>54</v>
      </c>
    </row>
    <row r="46" spans="1:4">
      <c r="A46" s="4" t="s">
        <v>3178</v>
      </c>
    </row>
    <row r="47" spans="1:4">
      <c r="A47" s="3" t="s">
        <v>3175</v>
      </c>
    </row>
    <row r="48" spans="1:4">
      <c r="A48" s="4" t="s">
        <v>1384</v>
      </c>
      <c r="C48" s="5" t="n">
        <v>10903</v>
      </c>
      <c r="D48" s="5" t="n">
        <v>12187</v>
      </c>
    </row>
    <row r="49" spans="1:4">
      <c r="A49" s="4" t="s">
        <v>1385</v>
      </c>
      <c r="C49" s="5" t="n">
        <v>2064</v>
      </c>
      <c r="D49" s="5" t="n">
        <v>1527</v>
      </c>
    </row>
    <row r="50" spans="1:4">
      <c r="A50" s="4" t="s">
        <v>1386</v>
      </c>
      <c r="C50" s="5" t="n">
        <v>1105</v>
      </c>
      <c r="D50" s="5" t="n">
        <v>222</v>
      </c>
    </row>
    <row r="51" spans="1:4">
      <c r="A51" s="3" t="s">
        <v>1387</v>
      </c>
    </row>
    <row r="52" spans="1:4">
      <c r="A52" s="4" t="s">
        <v>1388</v>
      </c>
      <c r="C52" s="5" t="n">
        <v>215</v>
      </c>
      <c r="D52" s="5" t="n">
        <v>211</v>
      </c>
    </row>
    <row r="53" spans="1:4">
      <c r="A53" s="4" t="s">
        <v>1389</v>
      </c>
      <c r="C53" s="5" t="n">
        <v>286</v>
      </c>
      <c r="D53" s="5" t="n">
        <v>926</v>
      </c>
    </row>
    <row r="54" spans="1:4">
      <c r="C54" s="5" t="n">
        <v>501</v>
      </c>
      <c r="D54" s="5" t="n">
        <v>1137</v>
      </c>
    </row>
    <row r="55" spans="1:4">
      <c r="A55" s="4" t="s">
        <v>1390</v>
      </c>
      <c r="C55" s="5" t="n">
        <v>18063</v>
      </c>
      <c r="D55" s="5" t="n">
        <v>19467</v>
      </c>
    </row>
    <row r="56" spans="1:4">
      <c r="A56" s="4" t="s">
        <v>3179</v>
      </c>
    </row>
    <row r="57" spans="1:4">
      <c r="A57" s="3" t="s">
        <v>3175</v>
      </c>
    </row>
    <row r="58" spans="1:4">
      <c r="A58" s="4" t="s">
        <v>1384</v>
      </c>
      <c r="B58" s="4" t="s">
        <v>36</v>
      </c>
      <c r="C58" s="5" t="n">
        <v>10903</v>
      </c>
      <c r="D58" s="5" t="n">
        <v>12180</v>
      </c>
    </row>
    <row r="59" spans="1:4">
      <c r="A59" s="4" t="s">
        <v>1385</v>
      </c>
      <c r="B59" s="4" t="s">
        <v>36</v>
      </c>
      <c r="C59" s="5" t="n">
        <v>2059</v>
      </c>
      <c r="D59" s="5" t="n">
        <v>1519</v>
      </c>
    </row>
    <row r="60" spans="1:4">
      <c r="A60" s="4" t="s">
        <v>1386</v>
      </c>
      <c r="B60" s="4" t="s">
        <v>36</v>
      </c>
      <c r="C60" s="5" t="n">
        <v>1105</v>
      </c>
      <c r="D60" s="5" t="n">
        <v>222</v>
      </c>
    </row>
    <row r="61" spans="1:4">
      <c r="A61" s="3" t="s">
        <v>1387</v>
      </c>
    </row>
    <row r="62" spans="1:4">
      <c r="A62" s="4" t="s">
        <v>1388</v>
      </c>
      <c r="B62" s="4" t="s">
        <v>36</v>
      </c>
      <c r="C62" s="5" t="n">
        <v>208</v>
      </c>
      <c r="D62" s="5" t="n">
        <v>208</v>
      </c>
    </row>
    <row r="63" spans="1:4">
      <c r="A63" s="4" t="s">
        <v>1389</v>
      </c>
      <c r="B63" s="4" t="s">
        <v>36</v>
      </c>
      <c r="C63" s="5" t="n">
        <v>283</v>
      </c>
      <c r="D63" s="5" t="n">
        <v>924</v>
      </c>
    </row>
    <row r="64" spans="1:4">
      <c r="B64" s="4" t="s">
        <v>36</v>
      </c>
      <c r="C64" s="5" t="n">
        <v>491</v>
      </c>
      <c r="D64" s="5" t="n">
        <v>1132</v>
      </c>
    </row>
    <row r="65" spans="1:4">
      <c r="A65" s="4" t="s">
        <v>1390</v>
      </c>
      <c r="B65" s="4" t="s">
        <v>36</v>
      </c>
      <c r="C65" s="5" t="n">
        <v>16141</v>
      </c>
      <c r="D65" s="5" t="n">
        <v>17343</v>
      </c>
    </row>
    <row r="66" spans="1:4">
      <c r="A66" s="4" t="s">
        <v>3180</v>
      </c>
    </row>
    <row r="67" spans="1:4">
      <c r="A67" s="3" t="s">
        <v>3175</v>
      </c>
    </row>
    <row r="68" spans="1:4">
      <c r="A68" s="4" t="s">
        <v>1384</v>
      </c>
      <c r="B68" s="4" t="s">
        <v>58</v>
      </c>
      <c r="C68" s="4" t="s">
        <v>97</v>
      </c>
      <c r="D68" s="5" t="n">
        <v>7</v>
      </c>
    </row>
    <row r="69" spans="1:4">
      <c r="A69" s="4" t="s">
        <v>1385</v>
      </c>
      <c r="B69" s="4" t="s">
        <v>58</v>
      </c>
      <c r="C69" s="5" t="n">
        <v>5</v>
      </c>
      <c r="D69" s="5" t="n">
        <v>8</v>
      </c>
    </row>
    <row r="70" spans="1:4">
      <c r="A70" s="4" t="s">
        <v>1386</v>
      </c>
      <c r="B70" s="4" t="s">
        <v>58</v>
      </c>
      <c r="C70" s="4" t="s">
        <v>97</v>
      </c>
      <c r="D70" s="4" t="s">
        <v>97</v>
      </c>
    </row>
    <row r="71" spans="1:4">
      <c r="A71" s="3" t="s">
        <v>1387</v>
      </c>
    </row>
    <row r="72" spans="1:4">
      <c r="A72" s="4" t="s">
        <v>1388</v>
      </c>
      <c r="B72" s="4" t="s">
        <v>58</v>
      </c>
      <c r="C72" s="5" t="n">
        <v>7</v>
      </c>
      <c r="D72" s="5" t="n">
        <v>3</v>
      </c>
    </row>
    <row r="73" spans="1:4">
      <c r="A73" s="4" t="s">
        <v>1389</v>
      </c>
      <c r="B73" s="4" t="s">
        <v>58</v>
      </c>
      <c r="C73" s="5" t="n">
        <v>3</v>
      </c>
      <c r="D73" s="5" t="n">
        <v>2</v>
      </c>
    </row>
    <row r="74" spans="1:4">
      <c r="B74" s="4" t="s">
        <v>58</v>
      </c>
      <c r="C74" s="5" t="n">
        <v>10</v>
      </c>
      <c r="D74" s="5" t="n">
        <v>5</v>
      </c>
    </row>
    <row r="75" spans="1:4">
      <c r="A75" s="4" t="s">
        <v>1390</v>
      </c>
      <c r="B75" s="4" t="s">
        <v>58</v>
      </c>
      <c r="C75" s="6" t="n">
        <v>1922</v>
      </c>
      <c r="D75" s="6" t="n">
        <v>2124</v>
      </c>
    </row>
    <row r="76" spans="1:4"/>
    <row r="77" spans="1:4">
      <c r="A77" s="4" t="s">
        <v>36</v>
      </c>
      <c r="B77" s="4" t="s">
        <v>3164</v>
      </c>
    </row>
    <row r="78" spans="1:4">
      <c r="A78" s="4" t="s">
        <v>58</v>
      </c>
      <c r="B78" s="4" t="s">
        <v>3181</v>
      </c>
    </row>
  </sheetData>
  <mergeCells count="4">
    <mergeCell ref="A1:B1"/>
    <mergeCell ref="A76:C76"/>
    <mergeCell ref="B77:C77"/>
    <mergeCell ref="B78:C78"/>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82</v>
      </c>
      <c r="C1" s="2" t="s">
        <v>31</v>
      </c>
      <c r="D1" s="2" t="s">
        <v>32</v>
      </c>
    </row>
    <row r="2" spans="1:4">
      <c r="A2" s="3" t="s">
        <v>3183</v>
      </c>
    </row>
    <row r="3" spans="1:4">
      <c r="A3" s="4" t="s">
        <v>103</v>
      </c>
      <c r="C3" s="6" t="n">
        <v>23595</v>
      </c>
      <c r="D3" s="6" t="n">
        <v>25474</v>
      </c>
    </row>
    <row r="4" spans="1:4">
      <c r="A4" s="4" t="s">
        <v>145</v>
      </c>
    </row>
    <row r="5" spans="1:4">
      <c r="A5" s="3" t="s">
        <v>3183</v>
      </c>
    </row>
    <row r="6" spans="1:4">
      <c r="A6" s="4" t="s">
        <v>103</v>
      </c>
      <c r="D6" s="5" t="n">
        <v>25834</v>
      </c>
    </row>
    <row r="7" spans="1:4">
      <c r="A7" s="4" t="s">
        <v>2007</v>
      </c>
    </row>
    <row r="8" spans="1:4">
      <c r="A8" s="3" t="s">
        <v>3183</v>
      </c>
    </row>
    <row r="9" spans="1:4">
      <c r="A9" s="4" t="s">
        <v>103</v>
      </c>
      <c r="B9" s="4" t="s">
        <v>36</v>
      </c>
      <c r="C9" s="5" t="n">
        <v>21331</v>
      </c>
    </row>
    <row r="10" spans="1:4">
      <c r="A10" s="4" t="s">
        <v>3184</v>
      </c>
    </row>
    <row r="11" spans="1:4">
      <c r="A11" s="3" t="s">
        <v>3183</v>
      </c>
    </row>
    <row r="12" spans="1:4">
      <c r="A12" s="4" t="s">
        <v>103</v>
      </c>
      <c r="B12" s="4" t="s">
        <v>36</v>
      </c>
      <c r="D12" s="5" t="n">
        <v>23616</v>
      </c>
    </row>
    <row r="13" spans="1:4">
      <c r="A13" s="4" t="s">
        <v>1234</v>
      </c>
    </row>
    <row r="14" spans="1:4">
      <c r="A14" s="3" t="s">
        <v>3183</v>
      </c>
    </row>
    <row r="15" spans="1:4">
      <c r="A15" s="4" t="s">
        <v>103</v>
      </c>
      <c r="B15" s="4" t="s">
        <v>58</v>
      </c>
      <c r="C15" s="5" t="n">
        <v>2264</v>
      </c>
    </row>
    <row r="16" spans="1:4">
      <c r="A16" s="4" t="s">
        <v>3052</v>
      </c>
    </row>
    <row r="17" spans="1:4">
      <c r="A17" s="3" t="s">
        <v>3183</v>
      </c>
    </row>
    <row r="18" spans="1:4">
      <c r="A18" s="4" t="s">
        <v>103</v>
      </c>
      <c r="B18" s="4" t="s">
        <v>58</v>
      </c>
      <c r="D18" s="5" t="n">
        <v>2218</v>
      </c>
    </row>
    <row r="19" spans="1:4">
      <c r="A19" s="4" t="s">
        <v>1414</v>
      </c>
    </row>
    <row r="20" spans="1:4">
      <c r="A20" s="3" t="s">
        <v>3183</v>
      </c>
    </row>
    <row r="21" spans="1:4">
      <c r="A21" s="4" t="s">
        <v>103</v>
      </c>
      <c r="C21" s="5" t="n">
        <v>22032</v>
      </c>
    </row>
    <row r="22" spans="1:4">
      <c r="A22" s="4" t="s">
        <v>1415</v>
      </c>
    </row>
    <row r="23" spans="1:4">
      <c r="A23" s="3" t="s">
        <v>3183</v>
      </c>
    </row>
    <row r="24" spans="1:4">
      <c r="A24" s="4" t="s">
        <v>103</v>
      </c>
      <c r="D24" s="5" t="n">
        <v>23953</v>
      </c>
    </row>
    <row r="25" spans="1:4">
      <c r="A25" s="4" t="s">
        <v>3185</v>
      </c>
    </row>
    <row r="26" spans="1:4">
      <c r="A26" s="3" t="s">
        <v>3183</v>
      </c>
    </row>
    <row r="27" spans="1:4">
      <c r="A27" s="4" t="s">
        <v>103</v>
      </c>
      <c r="B27" s="4" t="s">
        <v>36</v>
      </c>
      <c r="C27" s="5" t="n">
        <v>19797</v>
      </c>
    </row>
    <row r="28" spans="1:4">
      <c r="A28" s="4" t="s">
        <v>3186</v>
      </c>
    </row>
    <row r="29" spans="1:4">
      <c r="A29" s="3" t="s">
        <v>3183</v>
      </c>
    </row>
    <row r="30" spans="1:4">
      <c r="A30" s="4" t="s">
        <v>103</v>
      </c>
      <c r="B30" s="4" t="s">
        <v>36</v>
      </c>
      <c r="D30" s="5" t="n">
        <v>21742</v>
      </c>
    </row>
    <row r="31" spans="1:4">
      <c r="A31" s="4" t="s">
        <v>3187</v>
      </c>
    </row>
    <row r="32" spans="1:4">
      <c r="A32" s="3" t="s">
        <v>3183</v>
      </c>
    </row>
    <row r="33" spans="1:4">
      <c r="A33" s="4" t="s">
        <v>103</v>
      </c>
      <c r="B33" s="4" t="s">
        <v>58</v>
      </c>
      <c r="C33" s="5" t="n">
        <v>2235</v>
      </c>
    </row>
    <row r="34" spans="1:4">
      <c r="A34" s="4" t="s">
        <v>3188</v>
      </c>
    </row>
    <row r="35" spans="1:4">
      <c r="A35" s="3" t="s">
        <v>3183</v>
      </c>
    </row>
    <row r="36" spans="1:4">
      <c r="A36" s="4" t="s">
        <v>103</v>
      </c>
      <c r="B36" s="4" t="s">
        <v>58</v>
      </c>
      <c r="D36" s="5" t="n">
        <v>2211</v>
      </c>
    </row>
    <row r="37" spans="1:4">
      <c r="A37" s="4" t="s">
        <v>3189</v>
      </c>
    </row>
    <row r="38" spans="1:4">
      <c r="A38" s="3" t="s">
        <v>3183</v>
      </c>
    </row>
    <row r="39" spans="1:4">
      <c r="A39" s="4" t="s">
        <v>103</v>
      </c>
      <c r="C39" s="5" t="n">
        <v>1563</v>
      </c>
    </row>
    <row r="40" spans="1:4">
      <c r="A40" s="4" t="s">
        <v>3190</v>
      </c>
    </row>
    <row r="41" spans="1:4">
      <c r="A41" s="3" t="s">
        <v>3183</v>
      </c>
    </row>
    <row r="42" spans="1:4">
      <c r="A42" s="4" t="s">
        <v>103</v>
      </c>
      <c r="D42" s="5" t="n">
        <v>1881</v>
      </c>
    </row>
    <row r="43" spans="1:4">
      <c r="A43" s="4" t="s">
        <v>3191</v>
      </c>
    </row>
    <row r="44" spans="1:4">
      <c r="A44" s="3" t="s">
        <v>3183</v>
      </c>
    </row>
    <row r="45" spans="1:4">
      <c r="A45" s="4" t="s">
        <v>103</v>
      </c>
      <c r="B45" s="4" t="s">
        <v>36</v>
      </c>
      <c r="C45" s="5" t="n">
        <v>1534</v>
      </c>
    </row>
    <row r="46" spans="1:4">
      <c r="A46" s="4" t="s">
        <v>3192</v>
      </c>
    </row>
    <row r="47" spans="1:4">
      <c r="A47" s="3" t="s">
        <v>3183</v>
      </c>
    </row>
    <row r="48" spans="1:4">
      <c r="A48" s="4" t="s">
        <v>103</v>
      </c>
      <c r="B48" s="4" t="s">
        <v>36</v>
      </c>
      <c r="D48" s="5" t="n">
        <v>1874</v>
      </c>
    </row>
    <row r="49" spans="1:4">
      <c r="A49" s="4" t="s">
        <v>3193</v>
      </c>
    </row>
    <row r="50" spans="1:4">
      <c r="A50" s="3" t="s">
        <v>3183</v>
      </c>
    </row>
    <row r="51" spans="1:4">
      <c r="A51" s="4" t="s">
        <v>103</v>
      </c>
      <c r="B51" s="4" t="s">
        <v>58</v>
      </c>
      <c r="C51" s="6" t="n">
        <v>29</v>
      </c>
    </row>
    <row r="52" spans="1:4">
      <c r="A52" s="4" t="s">
        <v>3194</v>
      </c>
    </row>
    <row r="53" spans="1:4">
      <c r="A53" s="3" t="s">
        <v>3183</v>
      </c>
    </row>
    <row r="54" spans="1:4">
      <c r="A54" s="4" t="s">
        <v>103</v>
      </c>
      <c r="B54" s="4" t="s">
        <v>58</v>
      </c>
      <c r="D54" s="6" t="n">
        <v>7</v>
      </c>
    </row>
    <row r="55" spans="1:4"/>
    <row r="56" spans="1:4">
      <c r="A56" s="4" t="s">
        <v>36</v>
      </c>
      <c r="B56" s="4" t="s">
        <v>3164</v>
      </c>
    </row>
    <row r="57" spans="1:4">
      <c r="A57" s="4" t="s">
        <v>58</v>
      </c>
      <c r="B57" s="4" t="s">
        <v>2963</v>
      </c>
    </row>
  </sheetData>
  <mergeCells count="4">
    <mergeCell ref="A1:B1"/>
    <mergeCell ref="A55:C55"/>
    <mergeCell ref="B56:C56"/>
    <mergeCell ref="B57:C5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v>
      </c>
      <c r="B1" s="2" t="s">
        <v>1</v>
      </c>
    </row>
    <row r="2" spans="1:4">
      <c r="B2" s="2" t="s">
        <v>31</v>
      </c>
      <c r="C2" s="2" t="s">
        <v>32</v>
      </c>
      <c r="D2" s="2" t="s">
        <v>33</v>
      </c>
    </row>
    <row r="3" spans="1:4">
      <c r="A3" s="4" t="s">
        <v>66</v>
      </c>
      <c r="B3" s="6" t="n">
        <v>106</v>
      </c>
      <c r="C3" s="6" t="n">
        <v>102</v>
      </c>
      <c r="D3" s="6" t="n">
        <v>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1</v>
      </c>
    </row>
    <row r="3" spans="1:2">
      <c r="A3" s="3" t="s">
        <v>315</v>
      </c>
    </row>
    <row r="4" spans="1:2">
      <c r="A4" s="4" t="s">
        <v>316</v>
      </c>
      <c r="B4" s="4" t="s">
        <v>317</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5</v>
      </c>
      <c r="B1" s="2" t="s">
        <v>31</v>
      </c>
      <c r="C1" s="2" t="s">
        <v>32</v>
      </c>
    </row>
    <row r="2" spans="1:3">
      <c r="A2" s="3" t="s">
        <v>3196</v>
      </c>
    </row>
    <row r="3" spans="1:3">
      <c r="A3" s="4" t="s">
        <v>3197</v>
      </c>
      <c r="B3" s="6" t="n">
        <v>288235</v>
      </c>
      <c r="C3" s="6" t="n">
        <v>290985</v>
      </c>
    </row>
    <row r="4" spans="1:3">
      <c r="A4" s="4" t="s">
        <v>3198</v>
      </c>
    </row>
    <row r="5" spans="1:3">
      <c r="A5" s="3" t="s">
        <v>3196</v>
      </c>
    </row>
    <row r="6" spans="1:3">
      <c r="A6" s="4" t="s">
        <v>3197</v>
      </c>
      <c r="B6" s="5" t="n">
        <v>210543</v>
      </c>
      <c r="C6" s="5" t="n">
        <v>217925</v>
      </c>
    </row>
    <row r="7" spans="1:3">
      <c r="A7" s="4" t="s">
        <v>3199</v>
      </c>
    </row>
    <row r="8" spans="1:3">
      <c r="A8" s="3" t="s">
        <v>3196</v>
      </c>
    </row>
    <row r="9" spans="1:3">
      <c r="A9" s="4" t="s">
        <v>3197</v>
      </c>
      <c r="B9" s="5" t="n">
        <v>42609</v>
      </c>
      <c r="C9" s="5" t="n">
        <v>42621</v>
      </c>
    </row>
    <row r="10" spans="1:3">
      <c r="A10" s="4" t="s">
        <v>3200</v>
      </c>
    </row>
    <row r="11" spans="1:3">
      <c r="A11" s="3" t="s">
        <v>3196</v>
      </c>
    </row>
    <row r="12" spans="1:3">
      <c r="A12" s="4" t="s">
        <v>3197</v>
      </c>
      <c r="B12" s="5" t="n">
        <v>28304</v>
      </c>
      <c r="C12" s="5" t="n">
        <v>23241</v>
      </c>
    </row>
    <row r="13" spans="1:3">
      <c r="A13" s="4" t="s">
        <v>3201</v>
      </c>
    </row>
    <row r="14" spans="1:3">
      <c r="A14" s="3" t="s">
        <v>3196</v>
      </c>
    </row>
    <row r="15" spans="1:3">
      <c r="A15" s="4" t="s">
        <v>3197</v>
      </c>
      <c r="B15" s="5" t="n">
        <v>5672</v>
      </c>
      <c r="C15" s="5" t="n">
        <v>5390</v>
      </c>
    </row>
    <row r="16" spans="1:3">
      <c r="A16" s="4" t="s">
        <v>3202</v>
      </c>
    </row>
    <row r="17" spans="1:3">
      <c r="A17" s="3" t="s">
        <v>3196</v>
      </c>
    </row>
    <row r="18" spans="1:3">
      <c r="A18" s="4" t="s">
        <v>3197</v>
      </c>
      <c r="B18" s="5" t="n">
        <v>1107</v>
      </c>
      <c r="C18" s="5" t="n">
        <v>1808</v>
      </c>
    </row>
    <row r="19" spans="1:3">
      <c r="A19" s="4" t="s">
        <v>1310</v>
      </c>
    </row>
    <row r="20" spans="1:3">
      <c r="A20" s="3" t="s">
        <v>3196</v>
      </c>
    </row>
    <row r="21" spans="1:3">
      <c r="A21" s="4" t="s">
        <v>3197</v>
      </c>
      <c r="B21" s="5" t="n">
        <v>257797</v>
      </c>
    </row>
    <row r="22" spans="1:3">
      <c r="A22" s="4" t="s">
        <v>3203</v>
      </c>
    </row>
    <row r="23" spans="1:3">
      <c r="A23" s="3" t="s">
        <v>3196</v>
      </c>
    </row>
    <row r="24" spans="1:3">
      <c r="A24" s="4" t="s">
        <v>3197</v>
      </c>
      <c r="B24" s="5" t="n">
        <v>186974</v>
      </c>
    </row>
    <row r="25" spans="1:3">
      <c r="A25" s="4" t="s">
        <v>3204</v>
      </c>
    </row>
    <row r="26" spans="1:3">
      <c r="A26" s="3" t="s">
        <v>3196</v>
      </c>
    </row>
    <row r="27" spans="1:3">
      <c r="A27" s="4" t="s">
        <v>3197</v>
      </c>
      <c r="B27" s="5" t="n">
        <v>38865</v>
      </c>
    </row>
    <row r="28" spans="1:3">
      <c r="A28" s="4" t="s">
        <v>3205</v>
      </c>
    </row>
    <row r="29" spans="1:3">
      <c r="A29" s="3" t="s">
        <v>3196</v>
      </c>
    </row>
    <row r="30" spans="1:3">
      <c r="A30" s="4" t="s">
        <v>3197</v>
      </c>
      <c r="B30" s="5" t="n">
        <v>26353</v>
      </c>
    </row>
    <row r="31" spans="1:3">
      <c r="A31" s="4" t="s">
        <v>3206</v>
      </c>
    </row>
    <row r="32" spans="1:3">
      <c r="A32" s="3" t="s">
        <v>3196</v>
      </c>
    </row>
    <row r="33" spans="1:3">
      <c r="A33" s="4" t="s">
        <v>3197</v>
      </c>
      <c r="B33" s="5" t="n">
        <v>5136</v>
      </c>
    </row>
    <row r="34" spans="1:3">
      <c r="A34" s="4" t="s">
        <v>3207</v>
      </c>
    </row>
    <row r="35" spans="1:3">
      <c r="A35" s="3" t="s">
        <v>3196</v>
      </c>
    </row>
    <row r="36" spans="1:3">
      <c r="A36" s="4" t="s">
        <v>3197</v>
      </c>
      <c r="B36" s="5" t="n">
        <v>469</v>
      </c>
    </row>
    <row r="37" spans="1:3">
      <c r="A37" s="4" t="s">
        <v>919</v>
      </c>
    </row>
    <row r="38" spans="1:3">
      <c r="A38" s="3" t="s">
        <v>3196</v>
      </c>
    </row>
    <row r="39" spans="1:3">
      <c r="A39" s="4" t="s">
        <v>3197</v>
      </c>
      <c r="B39" s="5" t="n">
        <v>13654</v>
      </c>
    </row>
    <row r="40" spans="1:3">
      <c r="A40" s="4" t="s">
        <v>3208</v>
      </c>
    </row>
    <row r="41" spans="1:3">
      <c r="A41" s="3" t="s">
        <v>3196</v>
      </c>
    </row>
    <row r="42" spans="1:3">
      <c r="A42" s="4" t="s">
        <v>3197</v>
      </c>
      <c r="B42" s="5" t="n">
        <v>10853</v>
      </c>
    </row>
    <row r="43" spans="1:3">
      <c r="A43" s="4" t="s">
        <v>3209</v>
      </c>
    </row>
    <row r="44" spans="1:3">
      <c r="A44" s="3" t="s">
        <v>3196</v>
      </c>
    </row>
    <row r="45" spans="1:3">
      <c r="A45" s="4" t="s">
        <v>3197</v>
      </c>
      <c r="B45" s="5" t="n">
        <v>1704</v>
      </c>
    </row>
    <row r="46" spans="1:3">
      <c r="A46" s="4" t="s">
        <v>3210</v>
      </c>
    </row>
    <row r="47" spans="1:3">
      <c r="A47" s="3" t="s">
        <v>3196</v>
      </c>
    </row>
    <row r="48" spans="1:3">
      <c r="A48" s="4" t="s">
        <v>3197</v>
      </c>
      <c r="B48" s="5" t="n">
        <v>837</v>
      </c>
    </row>
    <row r="49" spans="1:3">
      <c r="A49" s="4" t="s">
        <v>3211</v>
      </c>
    </row>
    <row r="50" spans="1:3">
      <c r="A50" s="3" t="s">
        <v>3196</v>
      </c>
    </row>
    <row r="51" spans="1:3">
      <c r="A51" s="4" t="s">
        <v>3197</v>
      </c>
      <c r="B51" s="5" t="n">
        <v>154</v>
      </c>
    </row>
    <row r="52" spans="1:3">
      <c r="A52" s="4" t="s">
        <v>3212</v>
      </c>
    </row>
    <row r="53" spans="1:3">
      <c r="A53" s="3" t="s">
        <v>3196</v>
      </c>
    </row>
    <row r="54" spans="1:3">
      <c r="A54" s="4" t="s">
        <v>3197</v>
      </c>
      <c r="B54" s="5" t="n">
        <v>106</v>
      </c>
    </row>
    <row r="55" spans="1:3">
      <c r="A55" s="4" t="s">
        <v>1311</v>
      </c>
    </row>
    <row r="56" spans="1:3">
      <c r="A56" s="3" t="s">
        <v>3196</v>
      </c>
    </row>
    <row r="57" spans="1:3">
      <c r="A57" s="4" t="s">
        <v>3197</v>
      </c>
      <c r="B57" s="5" t="n">
        <v>1393</v>
      </c>
    </row>
    <row r="58" spans="1:3">
      <c r="A58" s="4" t="s">
        <v>3213</v>
      </c>
    </row>
    <row r="59" spans="1:3">
      <c r="A59" s="3" t="s">
        <v>3196</v>
      </c>
    </row>
    <row r="60" spans="1:3">
      <c r="A60" s="4" t="s">
        <v>3197</v>
      </c>
      <c r="B60" s="5" t="n">
        <v>1058</v>
      </c>
    </row>
    <row r="61" spans="1:3">
      <c r="A61" s="4" t="s">
        <v>3214</v>
      </c>
    </row>
    <row r="62" spans="1:3">
      <c r="A62" s="3" t="s">
        <v>3196</v>
      </c>
    </row>
    <row r="63" spans="1:3">
      <c r="A63" s="4" t="s">
        <v>3197</v>
      </c>
      <c r="B63" s="5" t="n">
        <v>176</v>
      </c>
    </row>
    <row r="64" spans="1:3">
      <c r="A64" s="4" t="s">
        <v>3215</v>
      </c>
    </row>
    <row r="65" spans="1:3">
      <c r="A65" s="3" t="s">
        <v>3196</v>
      </c>
    </row>
    <row r="66" spans="1:3">
      <c r="A66" s="4" t="s">
        <v>3197</v>
      </c>
      <c r="B66" s="5" t="n">
        <v>90</v>
      </c>
    </row>
    <row r="67" spans="1:3">
      <c r="A67" s="4" t="s">
        <v>3216</v>
      </c>
    </row>
    <row r="68" spans="1:3">
      <c r="A68" s="3" t="s">
        <v>3196</v>
      </c>
    </row>
    <row r="69" spans="1:3">
      <c r="A69" s="4" t="s">
        <v>3197</v>
      </c>
      <c r="B69" s="5" t="n">
        <v>33</v>
      </c>
    </row>
    <row r="70" spans="1:3">
      <c r="A70" s="4" t="s">
        <v>3217</v>
      </c>
    </row>
    <row r="71" spans="1:3">
      <c r="A71" s="3" t="s">
        <v>3196</v>
      </c>
    </row>
    <row r="72" spans="1:3">
      <c r="A72" s="4" t="s">
        <v>3197</v>
      </c>
      <c r="B72" s="5" t="n">
        <v>36</v>
      </c>
    </row>
    <row r="73" spans="1:3">
      <c r="A73" s="4" t="s">
        <v>1312</v>
      </c>
    </row>
    <row r="74" spans="1:3">
      <c r="A74" s="3" t="s">
        <v>3196</v>
      </c>
    </row>
    <row r="75" spans="1:3">
      <c r="A75" s="4" t="s">
        <v>3197</v>
      </c>
      <c r="B75" s="5" t="n">
        <v>15391</v>
      </c>
    </row>
    <row r="76" spans="1:3">
      <c r="A76" s="4" t="s">
        <v>3218</v>
      </c>
    </row>
    <row r="77" spans="1:3">
      <c r="A77" s="3" t="s">
        <v>3196</v>
      </c>
    </row>
    <row r="78" spans="1:3">
      <c r="A78" s="4" t="s">
        <v>3197</v>
      </c>
      <c r="B78" s="5" t="n">
        <v>11658</v>
      </c>
    </row>
    <row r="79" spans="1:3">
      <c r="A79" s="4" t="s">
        <v>3219</v>
      </c>
    </row>
    <row r="80" spans="1:3">
      <c r="A80" s="3" t="s">
        <v>3196</v>
      </c>
    </row>
    <row r="81" spans="1:3">
      <c r="A81" s="4" t="s">
        <v>3197</v>
      </c>
      <c r="B81" s="5" t="n">
        <v>1864</v>
      </c>
    </row>
    <row r="82" spans="1:3">
      <c r="A82" s="4" t="s">
        <v>3220</v>
      </c>
    </row>
    <row r="83" spans="1:3">
      <c r="A83" s="3" t="s">
        <v>3196</v>
      </c>
    </row>
    <row r="84" spans="1:3">
      <c r="A84" s="4" t="s">
        <v>3197</v>
      </c>
      <c r="B84" s="5" t="n">
        <v>1024</v>
      </c>
    </row>
    <row r="85" spans="1:3">
      <c r="A85" s="4" t="s">
        <v>3221</v>
      </c>
    </row>
    <row r="86" spans="1:3">
      <c r="A86" s="3" t="s">
        <v>3196</v>
      </c>
    </row>
    <row r="87" spans="1:3">
      <c r="A87" s="4" t="s">
        <v>3197</v>
      </c>
      <c r="B87" s="5" t="n">
        <v>349</v>
      </c>
    </row>
    <row r="88" spans="1:3">
      <c r="A88" s="4" t="s">
        <v>3222</v>
      </c>
    </row>
    <row r="89" spans="1:3">
      <c r="A89" s="3" t="s">
        <v>3196</v>
      </c>
    </row>
    <row r="90" spans="1:3">
      <c r="A90" s="4" t="s">
        <v>3197</v>
      </c>
      <c r="B90" s="6" t="n">
        <v>496</v>
      </c>
    </row>
    <row r="91" spans="1:3">
      <c r="A91" s="4" t="s">
        <v>3223</v>
      </c>
    </row>
    <row r="92" spans="1:3">
      <c r="A92" s="3" t="s">
        <v>3196</v>
      </c>
    </row>
    <row r="93" spans="1:3">
      <c r="A93" s="4" t="s">
        <v>3197</v>
      </c>
      <c r="C93" s="5" t="n">
        <v>281472</v>
      </c>
    </row>
    <row r="94" spans="1:3">
      <c r="A94" s="4" t="s">
        <v>3224</v>
      </c>
    </row>
    <row r="95" spans="1:3">
      <c r="A95" s="3" t="s">
        <v>3196</v>
      </c>
    </row>
    <row r="96" spans="1:3">
      <c r="A96" s="4" t="s">
        <v>3197</v>
      </c>
      <c r="C96" s="5" t="n">
        <v>211366</v>
      </c>
    </row>
    <row r="97" spans="1:3">
      <c r="A97" s="4" t="s">
        <v>3225</v>
      </c>
    </row>
    <row r="98" spans="1:3">
      <c r="A98" s="3" t="s">
        <v>3196</v>
      </c>
    </row>
    <row r="99" spans="1:3">
      <c r="A99" s="4" t="s">
        <v>3197</v>
      </c>
      <c r="C99" s="5" t="n">
        <v>41323</v>
      </c>
    </row>
    <row r="100" spans="1:3">
      <c r="A100" s="4" t="s">
        <v>3226</v>
      </c>
    </row>
    <row r="101" spans="1:3">
      <c r="A101" s="3" t="s">
        <v>3196</v>
      </c>
    </row>
    <row r="102" spans="1:3">
      <c r="A102" s="4" t="s">
        <v>3197</v>
      </c>
      <c r="C102" s="5" t="n">
        <v>22421</v>
      </c>
    </row>
    <row r="103" spans="1:3">
      <c r="A103" s="4" t="s">
        <v>3227</v>
      </c>
    </row>
    <row r="104" spans="1:3">
      <c r="A104" s="3" t="s">
        <v>3196</v>
      </c>
    </row>
    <row r="105" spans="1:3">
      <c r="A105" s="4" t="s">
        <v>3197</v>
      </c>
      <c r="C105" s="5" t="n">
        <v>5036</v>
      </c>
    </row>
    <row r="106" spans="1:3">
      <c r="A106" s="4" t="s">
        <v>3228</v>
      </c>
    </row>
    <row r="107" spans="1:3">
      <c r="A107" s="3" t="s">
        <v>3196</v>
      </c>
    </row>
    <row r="108" spans="1:3">
      <c r="A108" s="4" t="s">
        <v>3197</v>
      </c>
      <c r="C108" s="5" t="n">
        <v>1326</v>
      </c>
    </row>
    <row r="109" spans="1:3">
      <c r="A109" s="4" t="s">
        <v>3229</v>
      </c>
    </row>
    <row r="110" spans="1:3">
      <c r="A110" s="3" t="s">
        <v>3196</v>
      </c>
    </row>
    <row r="111" spans="1:3">
      <c r="A111" s="4" t="s">
        <v>3197</v>
      </c>
      <c r="C111" s="5" t="n">
        <v>5627</v>
      </c>
    </row>
    <row r="112" spans="1:3">
      <c r="A112" s="4" t="s">
        <v>3230</v>
      </c>
    </row>
    <row r="113" spans="1:3">
      <c r="A113" s="3" t="s">
        <v>3196</v>
      </c>
    </row>
    <row r="114" spans="1:3">
      <c r="A114" s="4" t="s">
        <v>3197</v>
      </c>
      <c r="C114" s="5" t="n">
        <v>4211</v>
      </c>
    </row>
    <row r="115" spans="1:3">
      <c r="A115" s="4" t="s">
        <v>3231</v>
      </c>
    </row>
    <row r="116" spans="1:3">
      <c r="A116" s="3" t="s">
        <v>3196</v>
      </c>
    </row>
    <row r="117" spans="1:3">
      <c r="A117" s="4" t="s">
        <v>3197</v>
      </c>
      <c r="C117" s="5" t="n">
        <v>754</v>
      </c>
    </row>
    <row r="118" spans="1:3">
      <c r="A118" s="4" t="s">
        <v>3232</v>
      </c>
    </row>
    <row r="119" spans="1:3">
      <c r="A119" s="3" t="s">
        <v>3196</v>
      </c>
    </row>
    <row r="120" spans="1:3">
      <c r="A120" s="4" t="s">
        <v>3197</v>
      </c>
      <c r="C120" s="5" t="n">
        <v>422</v>
      </c>
    </row>
    <row r="121" spans="1:3">
      <c r="A121" s="4" t="s">
        <v>3233</v>
      </c>
    </row>
    <row r="122" spans="1:3">
      <c r="A122" s="3" t="s">
        <v>3196</v>
      </c>
    </row>
    <row r="123" spans="1:3">
      <c r="A123" s="4" t="s">
        <v>3197</v>
      </c>
      <c r="C123" s="5" t="n">
        <v>145</v>
      </c>
    </row>
    <row r="124" spans="1:3">
      <c r="A124" s="4" t="s">
        <v>3234</v>
      </c>
    </row>
    <row r="125" spans="1:3">
      <c r="A125" s="3" t="s">
        <v>3196</v>
      </c>
    </row>
    <row r="126" spans="1:3">
      <c r="A126" s="4" t="s">
        <v>3197</v>
      </c>
      <c r="C126" s="5" t="n">
        <v>95</v>
      </c>
    </row>
    <row r="127" spans="1:3">
      <c r="A127" s="4" t="s">
        <v>1588</v>
      </c>
    </row>
    <row r="128" spans="1:3">
      <c r="A128" s="3" t="s">
        <v>3196</v>
      </c>
    </row>
    <row r="129" spans="1:3">
      <c r="A129" s="4" t="s">
        <v>3197</v>
      </c>
      <c r="C129" s="5" t="n">
        <v>3886</v>
      </c>
    </row>
    <row r="130" spans="1:3">
      <c r="A130" s="4" t="s">
        <v>3235</v>
      </c>
    </row>
    <row r="131" spans="1:3">
      <c r="A131" s="3" t="s">
        <v>3196</v>
      </c>
    </row>
    <row r="132" spans="1:3">
      <c r="A132" s="4" t="s">
        <v>3197</v>
      </c>
      <c r="C132" s="5" t="n">
        <v>2348</v>
      </c>
    </row>
    <row r="133" spans="1:3">
      <c r="A133" s="4" t="s">
        <v>3236</v>
      </c>
    </row>
    <row r="134" spans="1:3">
      <c r="A134" s="3" t="s">
        <v>3196</v>
      </c>
    </row>
    <row r="135" spans="1:3">
      <c r="A135" s="4" t="s">
        <v>3197</v>
      </c>
      <c r="C135" s="5" t="n">
        <v>544</v>
      </c>
    </row>
    <row r="136" spans="1:3">
      <c r="A136" s="4" t="s">
        <v>3237</v>
      </c>
    </row>
    <row r="137" spans="1:3">
      <c r="A137" s="3" t="s">
        <v>3196</v>
      </c>
    </row>
    <row r="138" spans="1:3">
      <c r="A138" s="4" t="s">
        <v>3197</v>
      </c>
      <c r="C138" s="5" t="n">
        <v>398</v>
      </c>
    </row>
    <row r="139" spans="1:3">
      <c r="A139" s="4" t="s">
        <v>3238</v>
      </c>
    </row>
    <row r="140" spans="1:3">
      <c r="A140" s="3" t="s">
        <v>3196</v>
      </c>
    </row>
    <row r="141" spans="1:3">
      <c r="A141" s="4" t="s">
        <v>3197</v>
      </c>
      <c r="C141" s="5" t="n">
        <v>209</v>
      </c>
    </row>
    <row r="142" spans="1:3">
      <c r="A142" s="4" t="s">
        <v>3239</v>
      </c>
    </row>
    <row r="143" spans="1:3">
      <c r="A143" s="3" t="s">
        <v>3196</v>
      </c>
    </row>
    <row r="144" spans="1:3">
      <c r="A144" s="4" t="s">
        <v>3197</v>
      </c>
      <c r="C144" s="6" t="n">
        <v>387</v>
      </c>
    </row>
  </sheetData>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0</v>
      </c>
      <c r="B1" s="2" t="s">
        <v>31</v>
      </c>
      <c r="C1" s="2" t="s">
        <v>32</v>
      </c>
    </row>
    <row r="2" spans="1:3">
      <c r="A2" s="3" t="s">
        <v>3241</v>
      </c>
    </row>
    <row r="3" spans="1:3">
      <c r="A3" s="4" t="s">
        <v>102</v>
      </c>
      <c r="B3" s="6" t="n">
        <v>5837</v>
      </c>
      <c r="C3" s="6" t="n">
        <v>6622</v>
      </c>
    </row>
    <row r="4" spans="1:3">
      <c r="A4" s="4" t="s">
        <v>105</v>
      </c>
      <c r="C4" s="5" t="n">
        <v>197</v>
      </c>
    </row>
    <row r="5" spans="1:3">
      <c r="A5" s="4" t="s">
        <v>2796</v>
      </c>
      <c r="B5" s="5" t="n">
        <v>1917</v>
      </c>
      <c r="C5" s="5" t="n">
        <v>2608</v>
      </c>
    </row>
    <row r="6" spans="1:3">
      <c r="B6" s="6" t="n">
        <v>7754</v>
      </c>
      <c r="C6" s="6" t="n">
        <v>9427</v>
      </c>
    </row>
  </sheetData>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2</v>
      </c>
      <c r="B1" s="2" t="s">
        <v>31</v>
      </c>
      <c r="C1" s="2" t="s">
        <v>32</v>
      </c>
    </row>
    <row r="2" spans="1:3">
      <c r="A2" s="4" t="s">
        <v>3243</v>
      </c>
    </row>
    <row r="3" spans="1:3">
      <c r="A3" s="3" t="s">
        <v>99</v>
      </c>
    </row>
    <row r="4" spans="1:3">
      <c r="A4" s="4" t="s">
        <v>100</v>
      </c>
      <c r="B4" s="6" t="n">
        <v>54662</v>
      </c>
      <c r="C4" s="6" t="n">
        <v>58519</v>
      </c>
    </row>
    <row r="5" spans="1:3">
      <c r="A5" s="4" t="s">
        <v>2819</v>
      </c>
      <c r="B5" s="5" t="n">
        <v>10686</v>
      </c>
      <c r="C5" s="5" t="n">
        <v>11473</v>
      </c>
    </row>
    <row r="6" spans="1:3">
      <c r="A6" s="4" t="s">
        <v>103</v>
      </c>
      <c r="B6" s="5" t="n">
        <v>579</v>
      </c>
      <c r="C6" s="5" t="n">
        <v>449</v>
      </c>
    </row>
    <row r="7" spans="1:3">
      <c r="A7" s="4" t="s">
        <v>104</v>
      </c>
      <c r="B7" s="5" t="n">
        <v>2594</v>
      </c>
      <c r="C7" s="5" t="n">
        <v>3104</v>
      </c>
    </row>
    <row r="8" spans="1:3">
      <c r="A8" s="4" t="s">
        <v>105</v>
      </c>
      <c r="B8" s="5" t="n">
        <v>36326</v>
      </c>
      <c r="C8" s="5" t="n">
        <v>28297</v>
      </c>
    </row>
    <row r="9" spans="1:3">
      <c r="A9" s="4" t="s">
        <v>106</v>
      </c>
      <c r="B9" s="5" t="n">
        <v>7</v>
      </c>
      <c r="C9" s="5" t="n">
        <v>10</v>
      </c>
    </row>
    <row r="10" spans="1:3">
      <c r="A10" s="4" t="s">
        <v>108</v>
      </c>
      <c r="B10" s="5" t="n">
        <v>166</v>
      </c>
    </row>
    <row r="11" spans="1:3">
      <c r="A11" s="4" t="s">
        <v>116</v>
      </c>
      <c r="B11" s="5" t="n">
        <v>2667</v>
      </c>
      <c r="C11" s="5" t="n">
        <v>3807</v>
      </c>
    </row>
    <row r="12" spans="1:3">
      <c r="A12" s="4" t="s">
        <v>117</v>
      </c>
      <c r="B12" s="5" t="n">
        <v>107687</v>
      </c>
      <c r="C12" s="5" t="n">
        <v>105718</v>
      </c>
    </row>
    <row r="13" spans="1:3">
      <c r="A13" s="3" t="s">
        <v>118</v>
      </c>
    </row>
    <row r="14" spans="1:3">
      <c r="A14" s="4" t="s">
        <v>119</v>
      </c>
      <c r="B14" s="5" t="n">
        <v>2793</v>
      </c>
      <c r="C14" s="5" t="n">
        <v>2810</v>
      </c>
    </row>
    <row r="15" spans="1:3">
      <c r="A15" s="4" t="s">
        <v>120</v>
      </c>
      <c r="B15" s="5" t="n">
        <v>380753</v>
      </c>
      <c r="C15" s="5" t="n">
        <v>366778</v>
      </c>
    </row>
    <row r="16" spans="1:3">
      <c r="A16" s="4" t="s">
        <v>3244</v>
      </c>
      <c r="B16" s="5" t="n">
        <v>5160</v>
      </c>
      <c r="C16" s="5" t="n">
        <v>19215</v>
      </c>
    </row>
    <row r="17" spans="1:3">
      <c r="A17" s="4" t="s">
        <v>124</v>
      </c>
      <c r="B17" s="5" t="n">
        <v>4172</v>
      </c>
      <c r="C17" s="5" t="n">
        <v>3248</v>
      </c>
    </row>
    <row r="18" spans="1:3">
      <c r="A18" s="4" t="s">
        <v>125</v>
      </c>
      <c r="B18" s="5" t="n">
        <v>1844</v>
      </c>
      <c r="C18" s="5" t="n">
        <v>1898</v>
      </c>
    </row>
    <row r="19" spans="1:3">
      <c r="A19" s="4" t="s">
        <v>127</v>
      </c>
      <c r="B19" s="5" t="n">
        <v>4403</v>
      </c>
      <c r="C19" s="5" t="n">
        <v>4229</v>
      </c>
    </row>
    <row r="20" spans="1:3">
      <c r="A20" s="4" t="s">
        <v>132</v>
      </c>
      <c r="B20" s="5" t="n">
        <v>85</v>
      </c>
    </row>
    <row r="21" spans="1:3">
      <c r="A21" s="4" t="s">
        <v>133</v>
      </c>
      <c r="B21" s="5" t="n">
        <v>399210</v>
      </c>
      <c r="C21" s="5" t="n">
        <v>398178</v>
      </c>
    </row>
    <row r="22" spans="1:3">
      <c r="A22" s="4" t="s">
        <v>146</v>
      </c>
      <c r="C22" s="5" t="n">
        <v>59</v>
      </c>
    </row>
    <row r="23" spans="1:3">
      <c r="A23" s="4" t="s">
        <v>3245</v>
      </c>
    </row>
    <row r="24" spans="1:3">
      <c r="A24" s="3" t="s">
        <v>99</v>
      </c>
    </row>
    <row r="25" spans="1:3">
      <c r="A25" s="4" t="s">
        <v>100</v>
      </c>
      <c r="B25" s="5" t="n">
        <v>1</v>
      </c>
      <c r="C25" s="5" t="n">
        <v>2</v>
      </c>
    </row>
    <row r="26" spans="1:3">
      <c r="A26" s="4" t="s">
        <v>2819</v>
      </c>
      <c r="B26" s="5" t="n">
        <v>8826</v>
      </c>
      <c r="C26" s="5" t="n">
        <v>13345</v>
      </c>
    </row>
    <row r="27" spans="1:3">
      <c r="A27" s="4" t="s">
        <v>103</v>
      </c>
      <c r="B27" s="5" t="n">
        <v>688</v>
      </c>
      <c r="C27" s="5" t="n">
        <v>601</v>
      </c>
    </row>
    <row r="28" spans="1:3">
      <c r="A28" s="4" t="s">
        <v>104</v>
      </c>
      <c r="B28" s="5" t="n">
        <v>520</v>
      </c>
      <c r="C28" s="5" t="n">
        <v>314</v>
      </c>
    </row>
    <row r="29" spans="1:3">
      <c r="A29" s="4" t="s">
        <v>105</v>
      </c>
      <c r="B29" s="5" t="n">
        <v>19383</v>
      </c>
      <c r="C29" s="5" t="n">
        <v>15953</v>
      </c>
    </row>
    <row r="30" spans="1:3">
      <c r="A30" s="4" t="s">
        <v>106</v>
      </c>
      <c r="C30" s="5" t="n">
        <v>29</v>
      </c>
    </row>
    <row r="31" spans="1:3">
      <c r="A31" s="4" t="s">
        <v>108</v>
      </c>
      <c r="B31" s="5" t="n">
        <v>453</v>
      </c>
    </row>
    <row r="32" spans="1:3">
      <c r="A32" s="4" t="s">
        <v>116</v>
      </c>
      <c r="B32" s="5" t="n">
        <v>1552</v>
      </c>
      <c r="C32" s="5" t="n">
        <v>897</v>
      </c>
    </row>
    <row r="33" spans="1:3">
      <c r="A33" s="4" t="s">
        <v>117</v>
      </c>
      <c r="B33" s="5" t="n">
        <v>31423</v>
      </c>
      <c r="C33" s="5" t="n">
        <v>31506</v>
      </c>
    </row>
    <row r="34" spans="1:3">
      <c r="A34" s="3" t="s">
        <v>118</v>
      </c>
    </row>
    <row r="35" spans="1:3">
      <c r="A35" s="4" t="s">
        <v>119</v>
      </c>
      <c r="B35" s="5" t="n">
        <v>1688</v>
      </c>
      <c r="C35" s="5" t="n">
        <v>2318</v>
      </c>
    </row>
    <row r="36" spans="1:3">
      <c r="A36" s="4" t="s">
        <v>120</v>
      </c>
      <c r="B36" s="5" t="n">
        <v>10623</v>
      </c>
      <c r="C36" s="5" t="n">
        <v>18821</v>
      </c>
    </row>
    <row r="37" spans="1:3">
      <c r="A37" s="4" t="s">
        <v>3244</v>
      </c>
      <c r="B37" s="5" t="n">
        <v>11877</v>
      </c>
      <c r="C37" s="5" t="n">
        <v>16932</v>
      </c>
    </row>
    <row r="38" spans="1:3">
      <c r="A38" s="4" t="s">
        <v>124</v>
      </c>
      <c r="B38" s="5" t="n">
        <v>5692</v>
      </c>
      <c r="C38" s="5" t="n">
        <v>6014</v>
      </c>
    </row>
    <row r="39" spans="1:3">
      <c r="A39" s="4" t="s">
        <v>125</v>
      </c>
      <c r="B39" s="5" t="n">
        <v>1850</v>
      </c>
      <c r="C39" s="5" t="n">
        <v>2003</v>
      </c>
    </row>
    <row r="40" spans="1:3">
      <c r="A40" s="4" t="s">
        <v>127</v>
      </c>
      <c r="B40" s="5" t="n">
        <v>3201</v>
      </c>
      <c r="C40" s="5" t="n">
        <v>2805</v>
      </c>
    </row>
    <row r="41" spans="1:3">
      <c r="A41" s="4" t="s">
        <v>132</v>
      </c>
      <c r="B41" s="5" t="n">
        <v>145</v>
      </c>
      <c r="C41" s="5" t="n">
        <v>202</v>
      </c>
    </row>
    <row r="42" spans="1:3">
      <c r="A42" s="4" t="s">
        <v>133</v>
      </c>
      <c r="B42" s="5" t="n">
        <v>35076</v>
      </c>
      <c r="C42" s="5" t="n">
        <v>49095</v>
      </c>
    </row>
    <row r="43" spans="1:3">
      <c r="A43" s="4" t="s">
        <v>146</v>
      </c>
      <c r="C43" s="5" t="n">
        <v>365</v>
      </c>
    </row>
    <row r="44" spans="1:3">
      <c r="A44" s="4" t="s">
        <v>3246</v>
      </c>
    </row>
    <row r="45" spans="1:3">
      <c r="A45" s="3" t="s">
        <v>99</v>
      </c>
    </row>
    <row r="46" spans="1:3">
      <c r="A46" s="4" t="s">
        <v>100</v>
      </c>
      <c r="B46" s="5" t="n">
        <v>54663</v>
      </c>
      <c r="C46" s="5" t="n">
        <v>58521</v>
      </c>
    </row>
    <row r="47" spans="1:3">
      <c r="A47" s="4" t="s">
        <v>2819</v>
      </c>
      <c r="B47" s="5" t="n">
        <v>158529</v>
      </c>
      <c r="C47" s="5" t="n">
        <v>162878</v>
      </c>
    </row>
    <row r="48" spans="1:3">
      <c r="A48" s="4" t="s">
        <v>103</v>
      </c>
      <c r="B48" s="5" t="n">
        <v>23595</v>
      </c>
      <c r="C48" s="5" t="n">
        <v>25834</v>
      </c>
    </row>
    <row r="49" spans="1:3">
      <c r="A49" s="4" t="s">
        <v>104</v>
      </c>
      <c r="B49" s="5" t="n">
        <v>6283</v>
      </c>
      <c r="C49" s="5" t="n">
        <v>6611</v>
      </c>
    </row>
    <row r="50" spans="1:3">
      <c r="A50" s="4" t="s">
        <v>105</v>
      </c>
      <c r="B50" s="5" t="n">
        <v>484858</v>
      </c>
      <c r="C50" s="5" t="n">
        <v>472498</v>
      </c>
    </row>
    <row r="51" spans="1:3">
      <c r="A51" s="4" t="s">
        <v>106</v>
      </c>
      <c r="B51" s="5" t="n">
        <v>5238</v>
      </c>
      <c r="C51" s="5" t="n">
        <v>3643</v>
      </c>
    </row>
    <row r="52" spans="1:3">
      <c r="A52" s="4" t="s">
        <v>108</v>
      </c>
      <c r="B52" s="5" t="n">
        <v>24815</v>
      </c>
    </row>
    <row r="53" spans="1:3">
      <c r="A53" s="4" t="s">
        <v>116</v>
      </c>
      <c r="B53" s="5" t="n">
        <v>39617</v>
      </c>
      <c r="C53" s="5" t="n">
        <v>40026</v>
      </c>
    </row>
    <row r="54" spans="1:3">
      <c r="A54" s="4" t="s">
        <v>117</v>
      </c>
      <c r="B54" s="5" t="n">
        <v>797598</v>
      </c>
      <c r="C54" s="5" t="n">
        <v>812109</v>
      </c>
    </row>
    <row r="55" spans="1:3">
      <c r="A55" s="3" t="s">
        <v>118</v>
      </c>
    </row>
    <row r="56" spans="1:3">
      <c r="A56" s="4" t="s">
        <v>119</v>
      </c>
      <c r="B56" s="5" t="n">
        <v>30320</v>
      </c>
      <c r="C56" s="5" t="n">
        <v>29804</v>
      </c>
    </row>
    <row r="57" spans="1:3">
      <c r="A57" s="4" t="s">
        <v>120</v>
      </c>
      <c r="B57" s="5" t="n">
        <v>418066</v>
      </c>
      <c r="C57" s="5" t="n">
        <v>418124</v>
      </c>
    </row>
    <row r="58" spans="1:3">
      <c r="A58" s="4" t="s">
        <v>3244</v>
      </c>
      <c r="B58" s="5" t="n">
        <v>51920</v>
      </c>
      <c r="C58" s="5" t="n">
        <v>77001</v>
      </c>
    </row>
    <row r="59" spans="1:3">
      <c r="A59" s="4" t="s">
        <v>124</v>
      </c>
      <c r="B59" s="5" t="n">
        <v>91168</v>
      </c>
      <c r="C59" s="5" t="n">
        <v>72450</v>
      </c>
    </row>
    <row r="60" spans="1:3">
      <c r="A60" s="4" t="s">
        <v>125</v>
      </c>
      <c r="B60" s="5" t="n">
        <v>112727</v>
      </c>
      <c r="C60" s="5" t="n">
        <v>118860</v>
      </c>
    </row>
    <row r="61" spans="1:3">
      <c r="A61" s="4" t="s">
        <v>127</v>
      </c>
      <c r="B61" s="5" t="n">
        <v>25542</v>
      </c>
      <c r="C61" s="5" t="n">
        <v>28805</v>
      </c>
    </row>
    <row r="62" spans="1:3">
      <c r="A62" s="4" t="s">
        <v>132</v>
      </c>
      <c r="B62" s="5" t="n">
        <v>17656</v>
      </c>
      <c r="C62" s="5" t="n">
        <v>17922</v>
      </c>
    </row>
    <row r="63" spans="1:3">
      <c r="A63" s="4" t="s">
        <v>133</v>
      </c>
      <c r="B63" s="5" t="n">
        <v>747399</v>
      </c>
      <c r="C63" s="5" t="n">
        <v>762966</v>
      </c>
    </row>
    <row r="64" spans="1:3">
      <c r="A64" s="4" t="s">
        <v>146</v>
      </c>
      <c r="C64" s="5" t="n">
        <v>42098</v>
      </c>
    </row>
    <row r="65" spans="1:3">
      <c r="A65" s="4" t="s">
        <v>3247</v>
      </c>
    </row>
    <row r="66" spans="1:3">
      <c r="A66" s="3" t="s">
        <v>99</v>
      </c>
    </row>
    <row r="67" spans="1:3">
      <c r="A67" s="4" t="s">
        <v>2819</v>
      </c>
      <c r="B67" s="5" t="n">
        <v>8492</v>
      </c>
      <c r="C67" s="5" t="n">
        <v>4858</v>
      </c>
    </row>
    <row r="68" spans="1:3">
      <c r="A68" s="4" t="s">
        <v>103</v>
      </c>
      <c r="B68" s="5" t="n">
        <v>418</v>
      </c>
      <c r="C68" s="5" t="n">
        <v>763</v>
      </c>
    </row>
    <row r="69" spans="1:3">
      <c r="A69" s="4" t="s">
        <v>104</v>
      </c>
      <c r="B69" s="5" t="n">
        <v>584</v>
      </c>
      <c r="C69" s="5" t="n">
        <v>190</v>
      </c>
    </row>
    <row r="70" spans="1:3">
      <c r="A70" s="4" t="s">
        <v>105</v>
      </c>
      <c r="B70" s="5" t="n">
        <v>18415</v>
      </c>
      <c r="C70" s="5" t="n">
        <v>13585</v>
      </c>
    </row>
    <row r="71" spans="1:3">
      <c r="A71" s="4" t="s">
        <v>108</v>
      </c>
      <c r="B71" s="5" t="n">
        <v>249</v>
      </c>
    </row>
    <row r="72" spans="1:3">
      <c r="A72" s="4" t="s">
        <v>116</v>
      </c>
      <c r="B72" s="5" t="n">
        <v>196</v>
      </c>
      <c r="C72" s="5" t="n">
        <v>414</v>
      </c>
    </row>
    <row r="73" spans="1:3">
      <c r="A73" s="4" t="s">
        <v>117</v>
      </c>
      <c r="B73" s="5" t="n">
        <v>28354</v>
      </c>
      <c r="C73" s="5" t="n">
        <v>20096</v>
      </c>
    </row>
    <row r="74" spans="1:3">
      <c r="A74" s="3" t="s">
        <v>118</v>
      </c>
    </row>
    <row r="75" spans="1:3">
      <c r="A75" s="4" t="s">
        <v>119</v>
      </c>
      <c r="B75" s="5" t="n">
        <v>748</v>
      </c>
      <c r="C75" s="5" t="n">
        <v>1885</v>
      </c>
    </row>
    <row r="76" spans="1:3">
      <c r="A76" s="4" t="s">
        <v>120</v>
      </c>
      <c r="B76" s="5" t="n">
        <v>5628</v>
      </c>
      <c r="C76" s="5" t="n">
        <v>10615</v>
      </c>
    </row>
    <row r="77" spans="1:3">
      <c r="A77" s="4" t="s">
        <v>3244</v>
      </c>
      <c r="B77" s="5" t="n">
        <v>5048</v>
      </c>
      <c r="C77" s="5" t="n">
        <v>4933</v>
      </c>
    </row>
    <row r="78" spans="1:3">
      <c r="A78" s="4" t="s">
        <v>124</v>
      </c>
      <c r="B78" s="5" t="n">
        <v>9007</v>
      </c>
      <c r="C78" s="5" t="n">
        <v>4431</v>
      </c>
    </row>
    <row r="79" spans="1:3">
      <c r="A79" s="4" t="s">
        <v>125</v>
      </c>
      <c r="B79" s="5" t="n">
        <v>2316</v>
      </c>
      <c r="C79" s="5" t="n">
        <v>2484</v>
      </c>
    </row>
    <row r="80" spans="1:3">
      <c r="A80" s="4" t="s">
        <v>127</v>
      </c>
      <c r="B80" s="5" t="n">
        <v>733</v>
      </c>
      <c r="C80" s="5" t="n">
        <v>239</v>
      </c>
    </row>
    <row r="81" spans="1:3">
      <c r="A81" s="4" t="s">
        <v>132</v>
      </c>
      <c r="B81" s="5" t="n">
        <v>95</v>
      </c>
      <c r="C81" s="5" t="n">
        <v>1588</v>
      </c>
    </row>
    <row r="82" spans="1:3">
      <c r="A82" s="4" t="s">
        <v>133</v>
      </c>
      <c r="B82" s="5" t="n">
        <v>23575</v>
      </c>
      <c r="C82" s="5" t="n">
        <v>26175</v>
      </c>
    </row>
    <row r="83" spans="1:3">
      <c r="A83" s="4" t="s">
        <v>146</v>
      </c>
      <c r="C83" s="5" t="n">
        <v>286</v>
      </c>
    </row>
    <row r="84" spans="1:3">
      <c r="A84" s="4" t="s">
        <v>3248</v>
      </c>
    </row>
    <row r="85" spans="1:3">
      <c r="A85" s="3" t="s">
        <v>99</v>
      </c>
    </row>
    <row r="86" spans="1:3">
      <c r="A86" s="4" t="s">
        <v>2819</v>
      </c>
      <c r="B86" s="5" t="n">
        <v>5133</v>
      </c>
      <c r="C86" s="5" t="n">
        <v>2781</v>
      </c>
    </row>
    <row r="87" spans="1:3">
      <c r="A87" s="4" t="s">
        <v>103</v>
      </c>
      <c r="B87" s="5" t="n">
        <v>336</v>
      </c>
      <c r="C87" s="5" t="n">
        <v>451</v>
      </c>
    </row>
    <row r="88" spans="1:3">
      <c r="A88" s="4" t="s">
        <v>104</v>
      </c>
      <c r="B88" s="5" t="n">
        <v>172</v>
      </c>
      <c r="C88" s="5" t="n">
        <v>190</v>
      </c>
    </row>
    <row r="89" spans="1:3">
      <c r="A89" s="4" t="s">
        <v>105</v>
      </c>
      <c r="B89" s="5" t="n">
        <v>14378</v>
      </c>
      <c r="C89" s="5" t="n">
        <v>11881</v>
      </c>
    </row>
    <row r="90" spans="1:3">
      <c r="A90" s="4" t="s">
        <v>106</v>
      </c>
      <c r="B90" s="5" t="n">
        <v>521</v>
      </c>
    </row>
    <row r="91" spans="1:3">
      <c r="A91" s="4" t="s">
        <v>108</v>
      </c>
      <c r="B91" s="5" t="n">
        <v>800</v>
      </c>
    </row>
    <row r="92" spans="1:3">
      <c r="A92" s="4" t="s">
        <v>116</v>
      </c>
      <c r="B92" s="5" t="n">
        <v>238</v>
      </c>
      <c r="C92" s="5" t="n">
        <v>1170</v>
      </c>
    </row>
    <row r="93" spans="1:3">
      <c r="A93" s="4" t="s">
        <v>117</v>
      </c>
      <c r="B93" s="5" t="n">
        <v>21578</v>
      </c>
      <c r="C93" s="5" t="n">
        <v>17498</v>
      </c>
    </row>
    <row r="94" spans="1:3">
      <c r="A94" s="3" t="s">
        <v>118</v>
      </c>
    </row>
    <row r="95" spans="1:3">
      <c r="A95" s="4" t="s">
        <v>119</v>
      </c>
      <c r="B95" s="5" t="n">
        <v>54</v>
      </c>
      <c r="C95" s="5" t="n">
        <v>87</v>
      </c>
    </row>
    <row r="96" spans="1:3">
      <c r="A96" s="4" t="s">
        <v>120</v>
      </c>
      <c r="B96" s="5" t="n">
        <v>4543</v>
      </c>
      <c r="C96" s="5" t="n">
        <v>5524</v>
      </c>
    </row>
    <row r="97" spans="1:3">
      <c r="A97" s="4" t="s">
        <v>3244</v>
      </c>
      <c r="B97" s="5" t="n">
        <v>1663</v>
      </c>
      <c r="C97" s="5" t="n">
        <v>3419</v>
      </c>
    </row>
    <row r="98" spans="1:3">
      <c r="A98" s="4" t="s">
        <v>124</v>
      </c>
      <c r="B98" s="5" t="n">
        <v>4668</v>
      </c>
      <c r="C98" s="5" t="n">
        <v>3506</v>
      </c>
    </row>
    <row r="99" spans="1:3">
      <c r="A99" s="4" t="s">
        <v>125</v>
      </c>
      <c r="B99" s="5" t="n">
        <v>2302</v>
      </c>
      <c r="C99" s="5" t="n">
        <v>2466</v>
      </c>
    </row>
    <row r="100" spans="1:3">
      <c r="A100" s="4" t="s">
        <v>127</v>
      </c>
      <c r="B100" s="5" t="n">
        <v>1182</v>
      </c>
      <c r="C100" s="5" t="n">
        <v>2216</v>
      </c>
    </row>
    <row r="101" spans="1:3">
      <c r="A101" s="4" t="s">
        <v>132</v>
      </c>
      <c r="B101" s="5" t="n">
        <v>251</v>
      </c>
    </row>
    <row r="102" spans="1:3">
      <c r="A102" s="4" t="s">
        <v>133</v>
      </c>
      <c r="B102" s="5" t="n">
        <v>14663</v>
      </c>
      <c r="C102" s="5" t="n">
        <v>17218</v>
      </c>
    </row>
    <row r="103" spans="1:3">
      <c r="A103" s="4" t="s">
        <v>146</v>
      </c>
      <c r="C103" s="5" t="n">
        <v>1025</v>
      </c>
    </row>
    <row r="104" spans="1:3">
      <c r="A104" s="4" t="s">
        <v>3249</v>
      </c>
    </row>
    <row r="105" spans="1:3">
      <c r="A105" s="3" t="s">
        <v>99</v>
      </c>
    </row>
    <row r="106" spans="1:3">
      <c r="A106" s="4" t="s">
        <v>2819</v>
      </c>
      <c r="B106" s="5" t="n">
        <v>2587</v>
      </c>
      <c r="C106" s="5" t="n">
        <v>1056</v>
      </c>
    </row>
    <row r="107" spans="1:3">
      <c r="A107" s="4" t="s">
        <v>103</v>
      </c>
      <c r="B107" s="5" t="n">
        <v>441</v>
      </c>
      <c r="C107" s="5" t="n">
        <v>503</v>
      </c>
    </row>
    <row r="108" spans="1:3">
      <c r="A108" s="4" t="s">
        <v>104</v>
      </c>
      <c r="B108" s="5" t="n">
        <v>203</v>
      </c>
      <c r="C108" s="5" t="n">
        <v>192</v>
      </c>
    </row>
    <row r="109" spans="1:3">
      <c r="A109" s="4" t="s">
        <v>105</v>
      </c>
      <c r="B109" s="5" t="n">
        <v>11318</v>
      </c>
      <c r="C109" s="5" t="n">
        <v>10482</v>
      </c>
    </row>
    <row r="110" spans="1:3">
      <c r="A110" s="4" t="s">
        <v>106</v>
      </c>
      <c r="C110" s="5" t="n">
        <v>7</v>
      </c>
    </row>
    <row r="111" spans="1:3">
      <c r="A111" s="4" t="s">
        <v>108</v>
      </c>
      <c r="B111" s="5" t="n">
        <v>1685</v>
      </c>
    </row>
    <row r="112" spans="1:3">
      <c r="A112" s="4" t="s">
        <v>116</v>
      </c>
      <c r="B112" s="5" t="n">
        <v>219</v>
      </c>
      <c r="C112" s="5" t="n">
        <v>854</v>
      </c>
    </row>
    <row r="113" spans="1:3">
      <c r="A113" s="4" t="s">
        <v>117</v>
      </c>
      <c r="B113" s="5" t="n">
        <v>16453</v>
      </c>
      <c r="C113" s="5" t="n">
        <v>13359</v>
      </c>
    </row>
    <row r="114" spans="1:3">
      <c r="A114" s="3" t="s">
        <v>118</v>
      </c>
    </row>
    <row r="115" spans="1:3">
      <c r="A115" s="4" t="s">
        <v>119</v>
      </c>
      <c r="B115" s="5" t="n">
        <v>45</v>
      </c>
      <c r="C115" s="5" t="n">
        <v>28</v>
      </c>
    </row>
    <row r="116" spans="1:3">
      <c r="A116" s="4" t="s">
        <v>120</v>
      </c>
      <c r="B116" s="5" t="n">
        <v>4431</v>
      </c>
      <c r="C116" s="5" t="n">
        <v>5074</v>
      </c>
    </row>
    <row r="117" spans="1:3">
      <c r="A117" s="4" t="s">
        <v>3244</v>
      </c>
      <c r="B117" s="5" t="n">
        <v>522</v>
      </c>
      <c r="C117" s="5" t="n">
        <v>948</v>
      </c>
    </row>
    <row r="118" spans="1:3">
      <c r="A118" s="4" t="s">
        <v>124</v>
      </c>
      <c r="B118" s="5" t="n">
        <v>1694</v>
      </c>
      <c r="C118" s="5" t="n">
        <v>2902</v>
      </c>
    </row>
    <row r="119" spans="1:3">
      <c r="A119" s="4" t="s">
        <v>125</v>
      </c>
      <c r="B119" s="5" t="n">
        <v>2104</v>
      </c>
      <c r="C119" s="5" t="n">
        <v>2425</v>
      </c>
    </row>
    <row r="120" spans="1:3">
      <c r="A120" s="4" t="s">
        <v>127</v>
      </c>
      <c r="B120" s="5" t="n">
        <v>1383</v>
      </c>
      <c r="C120" s="5" t="n">
        <v>1894</v>
      </c>
    </row>
    <row r="121" spans="1:3">
      <c r="A121" s="4" t="s">
        <v>132</v>
      </c>
      <c r="C121" s="5" t="n">
        <v>570</v>
      </c>
    </row>
    <row r="122" spans="1:3">
      <c r="A122" s="4" t="s">
        <v>133</v>
      </c>
      <c r="B122" s="5" t="n">
        <v>10179</v>
      </c>
      <c r="C122" s="5" t="n">
        <v>13841</v>
      </c>
    </row>
    <row r="123" spans="1:3">
      <c r="A123" s="4" t="s">
        <v>146</v>
      </c>
      <c r="C123" s="5" t="n">
        <v>265</v>
      </c>
    </row>
    <row r="124" spans="1:3">
      <c r="A124" s="4" t="s">
        <v>3250</v>
      </c>
    </row>
    <row r="125" spans="1:3">
      <c r="A125" s="3" t="s">
        <v>99</v>
      </c>
    </row>
    <row r="126" spans="1:3">
      <c r="A126" s="4" t="s">
        <v>2819</v>
      </c>
      <c r="B126" s="5" t="n">
        <v>2090</v>
      </c>
      <c r="C126" s="5" t="n">
        <v>2655</v>
      </c>
    </row>
    <row r="127" spans="1:3">
      <c r="A127" s="4" t="s">
        <v>103</v>
      </c>
      <c r="B127" s="5" t="n">
        <v>1064</v>
      </c>
      <c r="C127" s="5" t="n">
        <v>965</v>
      </c>
    </row>
    <row r="128" spans="1:3">
      <c r="A128" s="4" t="s">
        <v>104</v>
      </c>
      <c r="B128" s="5" t="n">
        <v>160</v>
      </c>
      <c r="C128" s="5" t="n">
        <v>131</v>
      </c>
    </row>
    <row r="129" spans="1:3">
      <c r="A129" s="4" t="s">
        <v>105</v>
      </c>
      <c r="B129" s="5" t="n">
        <v>30459</v>
      </c>
      <c r="C129" s="5" t="n">
        <v>29340</v>
      </c>
    </row>
    <row r="130" spans="1:3">
      <c r="A130" s="4" t="s">
        <v>106</v>
      </c>
      <c r="C130" s="5" t="n">
        <v>350</v>
      </c>
    </row>
    <row r="131" spans="1:3">
      <c r="A131" s="4" t="s">
        <v>108</v>
      </c>
      <c r="B131" s="5" t="n">
        <v>2536</v>
      </c>
    </row>
    <row r="132" spans="1:3">
      <c r="A132" s="4" t="s">
        <v>116</v>
      </c>
      <c r="B132" s="5" t="n">
        <v>387</v>
      </c>
      <c r="C132" s="5" t="n">
        <v>725</v>
      </c>
    </row>
    <row r="133" spans="1:3">
      <c r="A133" s="4" t="s">
        <v>117</v>
      </c>
      <c r="B133" s="5" t="n">
        <v>36696</v>
      </c>
      <c r="C133" s="5" t="n">
        <v>37206</v>
      </c>
    </row>
    <row r="134" spans="1:3">
      <c r="A134" s="3" t="s">
        <v>118</v>
      </c>
    </row>
    <row r="135" spans="1:3">
      <c r="A135" s="4" t="s">
        <v>119</v>
      </c>
      <c r="B135" s="5" t="n">
        <v>4758</v>
      </c>
    </row>
    <row r="136" spans="1:3">
      <c r="A136" s="4" t="s">
        <v>120</v>
      </c>
      <c r="B136" s="5" t="n">
        <v>6421</v>
      </c>
      <c r="C136" s="5" t="n">
        <v>7823</v>
      </c>
    </row>
    <row r="137" spans="1:3">
      <c r="A137" s="4" t="s">
        <v>3244</v>
      </c>
      <c r="B137" s="5" t="n">
        <v>1104</v>
      </c>
      <c r="C137" s="5" t="n">
        <v>1961</v>
      </c>
    </row>
    <row r="138" spans="1:3">
      <c r="A138" s="4" t="s">
        <v>124</v>
      </c>
      <c r="B138" s="5" t="n">
        <v>13062</v>
      </c>
      <c r="C138" s="5" t="n">
        <v>6333</v>
      </c>
    </row>
    <row r="139" spans="1:3">
      <c r="A139" s="4" t="s">
        <v>125</v>
      </c>
      <c r="B139" s="5" t="n">
        <v>7995</v>
      </c>
      <c r="C139" s="5" t="n">
        <v>8532</v>
      </c>
    </row>
    <row r="140" spans="1:3">
      <c r="A140" s="4" t="s">
        <v>127</v>
      </c>
      <c r="B140" s="5" t="n">
        <v>756</v>
      </c>
      <c r="C140" s="5" t="n">
        <v>1498</v>
      </c>
    </row>
    <row r="141" spans="1:3">
      <c r="A141" s="4" t="s">
        <v>132</v>
      </c>
      <c r="B141" s="5" t="n">
        <v>2600</v>
      </c>
      <c r="C141" s="5" t="n">
        <v>574</v>
      </c>
    </row>
    <row r="142" spans="1:3">
      <c r="A142" s="4" t="s">
        <v>133</v>
      </c>
      <c r="B142" s="5" t="n">
        <v>36696</v>
      </c>
      <c r="C142" s="5" t="n">
        <v>26721</v>
      </c>
    </row>
    <row r="143" spans="1:3">
      <c r="A143" s="4" t="s">
        <v>146</v>
      </c>
      <c r="C143" s="5" t="n">
        <v>3040</v>
      </c>
    </row>
    <row r="144" spans="1:3">
      <c r="A144" s="4" t="s">
        <v>3251</v>
      </c>
    </row>
    <row r="145" spans="1:3">
      <c r="A145" s="3" t="s">
        <v>99</v>
      </c>
    </row>
    <row r="146" spans="1:3">
      <c r="A146" s="4" t="s">
        <v>2819</v>
      </c>
      <c r="B146" s="5" t="n">
        <v>5467</v>
      </c>
      <c r="C146" s="5" t="n">
        <v>5341</v>
      </c>
    </row>
    <row r="147" spans="1:3">
      <c r="A147" s="4" t="s">
        <v>103</v>
      </c>
      <c r="B147" s="5" t="n">
        <v>3075</v>
      </c>
      <c r="C147" s="5" t="n">
        <v>2763</v>
      </c>
    </row>
    <row r="148" spans="1:3">
      <c r="A148" s="4" t="s">
        <v>104</v>
      </c>
      <c r="C148" s="5" t="n">
        <v>2405</v>
      </c>
    </row>
    <row r="149" spans="1:3">
      <c r="A149" s="4" t="s">
        <v>105</v>
      </c>
      <c r="B149" s="5" t="n">
        <v>72028</v>
      </c>
      <c r="C149" s="5" t="n">
        <v>70967</v>
      </c>
    </row>
    <row r="150" spans="1:3">
      <c r="A150" s="4" t="s">
        <v>106</v>
      </c>
      <c r="B150" s="5" t="n">
        <v>2262</v>
      </c>
      <c r="C150" s="5" t="n">
        <v>2775</v>
      </c>
    </row>
    <row r="151" spans="1:3">
      <c r="A151" s="4" t="s">
        <v>108</v>
      </c>
      <c r="B151" s="5" t="n">
        <v>11496</v>
      </c>
    </row>
    <row r="152" spans="1:3">
      <c r="A152" s="4" t="s">
        <v>116</v>
      </c>
      <c r="B152" s="5" t="n">
        <v>1118</v>
      </c>
      <c r="C152" s="5" t="n">
        <v>5618</v>
      </c>
    </row>
    <row r="153" spans="1:3">
      <c r="A153" s="4" t="s">
        <v>117</v>
      </c>
      <c r="B153" s="5" t="n">
        <v>95446</v>
      </c>
      <c r="C153" s="5" t="n">
        <v>105235</v>
      </c>
    </row>
    <row r="154" spans="1:3">
      <c r="A154" s="3" t="s">
        <v>118</v>
      </c>
    </row>
    <row r="155" spans="1:3">
      <c r="A155" s="4" t="s">
        <v>119</v>
      </c>
      <c r="B155" s="5" t="n">
        <v>16052</v>
      </c>
      <c r="C155" s="5" t="n">
        <v>22378</v>
      </c>
    </row>
    <row r="156" spans="1:3">
      <c r="A156" s="4" t="s">
        <v>120</v>
      </c>
      <c r="B156" s="5" t="n">
        <v>3244</v>
      </c>
      <c r="C156" s="5" t="n">
        <v>2986</v>
      </c>
    </row>
    <row r="157" spans="1:3">
      <c r="A157" s="4" t="s">
        <v>3244</v>
      </c>
      <c r="B157" s="5" t="n">
        <v>4108</v>
      </c>
      <c r="C157" s="5" t="n">
        <v>4298</v>
      </c>
    </row>
    <row r="158" spans="1:3">
      <c r="A158" s="4" t="s">
        <v>124</v>
      </c>
      <c r="B158" s="5" t="n">
        <v>28676</v>
      </c>
      <c r="C158" s="5" t="n">
        <v>25669</v>
      </c>
    </row>
    <row r="159" spans="1:3">
      <c r="A159" s="4" t="s">
        <v>125</v>
      </c>
      <c r="B159" s="5" t="n">
        <v>20986</v>
      </c>
      <c r="C159" s="5" t="n">
        <v>21842</v>
      </c>
    </row>
    <row r="160" spans="1:3">
      <c r="A160" s="4" t="s">
        <v>127</v>
      </c>
      <c r="B160" s="5" t="n">
        <v>232</v>
      </c>
      <c r="C160" s="5" t="n">
        <v>1933</v>
      </c>
    </row>
    <row r="161" spans="1:3">
      <c r="A161" s="4" t="s">
        <v>132</v>
      </c>
      <c r="B161" s="5" t="n">
        <v>2559</v>
      </c>
      <c r="C161" s="5" t="n">
        <v>3983</v>
      </c>
    </row>
    <row r="162" spans="1:3">
      <c r="A162" s="4" t="s">
        <v>133</v>
      </c>
      <c r="B162" s="5" t="n">
        <v>75857</v>
      </c>
      <c r="C162" s="5" t="n">
        <v>83089</v>
      </c>
    </row>
    <row r="163" spans="1:3">
      <c r="A163" s="4" t="s">
        <v>146</v>
      </c>
      <c r="C163" s="5" t="n">
        <v>15366</v>
      </c>
    </row>
    <row r="164" spans="1:3">
      <c r="A164" s="4" t="s">
        <v>1580</v>
      </c>
    </row>
    <row r="165" spans="1:3">
      <c r="A165" s="3" t="s">
        <v>99</v>
      </c>
    </row>
    <row r="166" spans="1:3">
      <c r="A166" s="4" t="s">
        <v>2819</v>
      </c>
      <c r="B166" s="5" t="n">
        <v>115248</v>
      </c>
      <c r="C166" s="5" t="n">
        <v>121369</v>
      </c>
    </row>
    <row r="167" spans="1:3">
      <c r="A167" s="4" t="s">
        <v>103</v>
      </c>
      <c r="B167" s="5" t="n">
        <v>16994</v>
      </c>
      <c r="C167" s="5" t="n">
        <v>19339</v>
      </c>
    </row>
    <row r="168" spans="1:3">
      <c r="A168" s="4" t="s">
        <v>104</v>
      </c>
      <c r="B168" s="5" t="n">
        <v>2050</v>
      </c>
      <c r="C168" s="5" t="n">
        <v>85</v>
      </c>
    </row>
    <row r="169" spans="1:3">
      <c r="A169" s="4" t="s">
        <v>105</v>
      </c>
      <c r="B169" s="5" t="n">
        <v>282551</v>
      </c>
      <c r="C169" s="5" t="n">
        <v>291993</v>
      </c>
    </row>
    <row r="170" spans="1:3">
      <c r="A170" s="4" t="s">
        <v>106</v>
      </c>
      <c r="B170" s="5" t="n">
        <v>2448</v>
      </c>
      <c r="C170" s="5" t="n">
        <v>472</v>
      </c>
    </row>
    <row r="171" spans="1:3">
      <c r="A171" s="4" t="s">
        <v>108</v>
      </c>
      <c r="B171" s="5" t="n">
        <v>7430</v>
      </c>
    </row>
    <row r="172" spans="1:3">
      <c r="A172" s="4" t="s">
        <v>116</v>
      </c>
      <c r="B172" s="5" t="n">
        <v>33240</v>
      </c>
      <c r="C172" s="5" t="n">
        <v>26541</v>
      </c>
    </row>
    <row r="173" spans="1:3">
      <c r="A173" s="4" t="s">
        <v>117</v>
      </c>
      <c r="B173" s="5" t="n">
        <v>459961</v>
      </c>
      <c r="C173" s="5" t="n">
        <v>481491</v>
      </c>
    </row>
    <row r="174" spans="1:3">
      <c r="A174" s="3" t="s">
        <v>118</v>
      </c>
    </row>
    <row r="175" spans="1:3">
      <c r="A175" s="4" t="s">
        <v>119</v>
      </c>
      <c r="B175" s="5" t="n">
        <v>4182</v>
      </c>
      <c r="C175" s="5" t="n">
        <v>298</v>
      </c>
    </row>
    <row r="176" spans="1:3">
      <c r="A176" s="4" t="s">
        <v>120</v>
      </c>
      <c r="B176" s="5" t="n">
        <v>2423</v>
      </c>
      <c r="C176" s="5" t="n">
        <v>503</v>
      </c>
    </row>
    <row r="177" spans="1:3">
      <c r="A177" s="4" t="s">
        <v>3244</v>
      </c>
      <c r="B177" s="5" t="n">
        <v>22438</v>
      </c>
      <c r="C177" s="5" t="n">
        <v>25295</v>
      </c>
    </row>
    <row r="178" spans="1:3">
      <c r="A178" s="4" t="s">
        <v>124</v>
      </c>
      <c r="B178" s="5" t="n">
        <v>24197</v>
      </c>
      <c r="C178" s="5" t="n">
        <v>20347</v>
      </c>
    </row>
    <row r="179" spans="1:3">
      <c r="A179" s="4" t="s">
        <v>125</v>
      </c>
      <c r="B179" s="5" t="n">
        <v>73330</v>
      </c>
      <c r="C179" s="5" t="n">
        <v>77210</v>
      </c>
    </row>
    <row r="180" spans="1:3">
      <c r="A180" s="4" t="s">
        <v>127</v>
      </c>
      <c r="B180" s="5" t="n">
        <v>13652</v>
      </c>
      <c r="C180" s="5" t="n">
        <v>13991</v>
      </c>
    </row>
    <row r="181" spans="1:3">
      <c r="A181" s="4" t="s">
        <v>132</v>
      </c>
      <c r="B181" s="5" t="n">
        <v>11921</v>
      </c>
      <c r="C181" s="5" t="n">
        <v>11005</v>
      </c>
    </row>
    <row r="182" spans="1:3">
      <c r="A182" s="4" t="s">
        <v>133</v>
      </c>
      <c r="B182" s="6" t="n">
        <v>152143</v>
      </c>
      <c r="C182" s="5" t="n">
        <v>148649</v>
      </c>
    </row>
    <row r="183" spans="1:3">
      <c r="A183" s="4" t="s">
        <v>146</v>
      </c>
      <c r="C183" s="6" t="n">
        <v>21692</v>
      </c>
    </row>
  </sheetData>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2</v>
      </c>
      <c r="B1" s="2" t="s">
        <v>31</v>
      </c>
      <c r="C1" s="2" t="s">
        <v>32</v>
      </c>
    </row>
    <row r="2" spans="1:3">
      <c r="A2" s="3" t="s">
        <v>3253</v>
      </c>
    </row>
    <row r="3" spans="1:3">
      <c r="A3" s="4" t="s">
        <v>119</v>
      </c>
      <c r="B3" s="6" t="n">
        <v>30974</v>
      </c>
      <c r="C3" s="6" t="n">
        <v>30315</v>
      </c>
    </row>
    <row r="4" spans="1:3">
      <c r="A4" s="4" t="s">
        <v>120</v>
      </c>
      <c r="B4" s="5" t="n">
        <v>418926</v>
      </c>
      <c r="C4" s="5" t="n">
        <v>420838</v>
      </c>
    </row>
    <row r="5" spans="1:3">
      <c r="A5" s="4" t="s">
        <v>2711</v>
      </c>
      <c r="B5" s="5" t="n">
        <v>39931</v>
      </c>
      <c r="C5" s="5" t="n">
        <v>59504</v>
      </c>
    </row>
    <row r="6" spans="1:3">
      <c r="A6" s="4" t="s">
        <v>124</v>
      </c>
      <c r="B6" s="5" t="n">
        <v>108254</v>
      </c>
      <c r="C6" s="5" t="n">
        <v>83259</v>
      </c>
    </row>
    <row r="7" spans="1:3">
      <c r="A7" s="4" t="s">
        <v>126</v>
      </c>
      <c r="B7" s="5" t="n">
        <v>13853</v>
      </c>
      <c r="C7" s="5" t="n">
        <v>15447</v>
      </c>
    </row>
    <row r="8" spans="1:3">
      <c r="A8" s="4" t="s">
        <v>132</v>
      </c>
      <c r="B8" s="5" t="n">
        <v>29967</v>
      </c>
      <c r="C8" s="5" t="n">
        <v>29926</v>
      </c>
    </row>
    <row r="9" spans="1:3">
      <c r="A9" s="4" t="s">
        <v>3254</v>
      </c>
      <c r="B9" s="5" t="n">
        <v>641905</v>
      </c>
      <c r="C9" s="5" t="n">
        <v>639289</v>
      </c>
    </row>
    <row r="10" spans="1:3">
      <c r="A10" s="3" t="s">
        <v>3255</v>
      </c>
    </row>
    <row r="11" spans="1:3">
      <c r="A11" s="4" t="s">
        <v>3256</v>
      </c>
      <c r="B11" s="5" t="n">
        <v>26578</v>
      </c>
      <c r="C11" s="5" t="n">
        <v>23420</v>
      </c>
    </row>
    <row r="12" spans="1:3">
      <c r="A12" s="4" t="s">
        <v>3257</v>
      </c>
      <c r="B12" s="5" t="n">
        <v>16798</v>
      </c>
      <c r="C12" s="5" t="n">
        <v>22098</v>
      </c>
    </row>
    <row r="13" spans="1:3">
      <c r="A13" s="4" t="s">
        <v>3258</v>
      </c>
    </row>
    <row r="14" spans="1:3">
      <c r="A14" s="3" t="s">
        <v>3255</v>
      </c>
    </row>
    <row r="15" spans="1:3">
      <c r="A15" s="4" t="s">
        <v>3256</v>
      </c>
      <c r="B15" s="5" t="n">
        <v>168121</v>
      </c>
      <c r="C15" s="5" t="n">
        <v>154796</v>
      </c>
    </row>
    <row r="16" spans="1:3">
      <c r="A16" s="4" t="s">
        <v>3259</v>
      </c>
    </row>
    <row r="17" spans="1:3">
      <c r="A17" s="3" t="s">
        <v>3255</v>
      </c>
    </row>
    <row r="18" spans="1:3">
      <c r="A18" s="4" t="s">
        <v>3256</v>
      </c>
      <c r="B18" s="5" t="n">
        <v>-158341</v>
      </c>
      <c r="C18" s="5" t="n">
        <v>-153474</v>
      </c>
    </row>
    <row r="19" spans="1:3">
      <c r="A19" s="4" t="s">
        <v>3260</v>
      </c>
    </row>
    <row r="20" spans="1:3">
      <c r="A20" s="3" t="s">
        <v>3255</v>
      </c>
    </row>
    <row r="21" spans="1:3">
      <c r="A21" s="4" t="s">
        <v>3256</v>
      </c>
      <c r="B21" s="5" t="n">
        <v>9780</v>
      </c>
      <c r="C21" s="5" t="n">
        <v>1322</v>
      </c>
    </row>
    <row r="22" spans="1:3">
      <c r="A22" s="4" t="s">
        <v>3243</v>
      </c>
    </row>
    <row r="23" spans="1:3">
      <c r="A23" s="3" t="s">
        <v>3253</v>
      </c>
    </row>
    <row r="24" spans="1:3">
      <c r="A24" s="4" t="s">
        <v>119</v>
      </c>
      <c r="B24" s="5" t="n">
        <v>2820</v>
      </c>
      <c r="C24" s="5" t="n">
        <v>2516</v>
      </c>
    </row>
    <row r="25" spans="1:3">
      <c r="A25" s="4" t="s">
        <v>120</v>
      </c>
      <c r="B25" s="5" t="n">
        <v>380985</v>
      </c>
      <c r="C25" s="5" t="n">
        <v>367103</v>
      </c>
    </row>
    <row r="26" spans="1:3">
      <c r="A26" s="4" t="s">
        <v>2711</v>
      </c>
      <c r="B26" s="5" t="n">
        <v>9693</v>
      </c>
      <c r="C26" s="5" t="n">
        <v>21286</v>
      </c>
    </row>
    <row r="27" spans="1:3">
      <c r="A27" s="4" t="s">
        <v>124</v>
      </c>
      <c r="B27" s="5" t="n">
        <v>5942</v>
      </c>
      <c r="C27" s="5" t="n">
        <v>3444</v>
      </c>
    </row>
    <row r="28" spans="1:3">
      <c r="A28" s="4" t="s">
        <v>126</v>
      </c>
      <c r="B28" s="5" t="n">
        <v>13853</v>
      </c>
      <c r="C28" s="5" t="n">
        <v>15447</v>
      </c>
    </row>
    <row r="29" spans="1:3">
      <c r="A29" s="4" t="s">
        <v>132</v>
      </c>
      <c r="B29" s="5" t="n">
        <v>247</v>
      </c>
      <c r="C29" s="5" t="n">
        <v>231</v>
      </c>
    </row>
    <row r="30" spans="1:3">
      <c r="A30" s="4" t="s">
        <v>3254</v>
      </c>
      <c r="B30" s="5" t="n">
        <v>413540</v>
      </c>
      <c r="C30" s="5" t="n">
        <v>410027</v>
      </c>
    </row>
    <row r="31" spans="1:3">
      <c r="A31" s="3" t="s">
        <v>3255</v>
      </c>
    </row>
    <row r="32" spans="1:3">
      <c r="A32" s="4" t="s">
        <v>3256</v>
      </c>
      <c r="B32" s="5" t="n">
        <v>14375</v>
      </c>
      <c r="C32" s="5" t="n">
        <v>18247</v>
      </c>
    </row>
    <row r="33" spans="1:3">
      <c r="A33" s="4" t="s">
        <v>3257</v>
      </c>
      <c r="B33" s="5" t="n">
        <v>13511</v>
      </c>
      <c r="C33" s="5" t="n">
        <v>17425</v>
      </c>
    </row>
    <row r="34" spans="1:3">
      <c r="A34" s="4" t="s">
        <v>3261</v>
      </c>
    </row>
    <row r="35" spans="1:3">
      <c r="A35" s="3" t="s">
        <v>3255</v>
      </c>
    </row>
    <row r="36" spans="1:3">
      <c r="A36" s="4" t="s">
        <v>3256</v>
      </c>
      <c r="B36" s="5" t="n">
        <v>39165</v>
      </c>
      <c r="C36" s="5" t="n">
        <v>23850</v>
      </c>
    </row>
    <row r="37" spans="1:3">
      <c r="A37" s="4" t="s">
        <v>3262</v>
      </c>
    </row>
    <row r="38" spans="1:3">
      <c r="A38" s="3" t="s">
        <v>3255</v>
      </c>
    </row>
    <row r="39" spans="1:3">
      <c r="A39" s="4" t="s">
        <v>3256</v>
      </c>
      <c r="B39" s="5" t="n">
        <v>-38301</v>
      </c>
      <c r="C39" s="5" t="n">
        <v>-23028</v>
      </c>
    </row>
    <row r="40" spans="1:3">
      <c r="A40" s="4" t="s">
        <v>3263</v>
      </c>
    </row>
    <row r="41" spans="1:3">
      <c r="A41" s="3" t="s">
        <v>3255</v>
      </c>
    </row>
    <row r="42" spans="1:3">
      <c r="A42" s="4" t="s">
        <v>3256</v>
      </c>
      <c r="B42" s="5" t="n">
        <v>864</v>
      </c>
      <c r="C42" s="5" t="n">
        <v>822</v>
      </c>
    </row>
    <row r="43" spans="1:3">
      <c r="A43" s="4" t="s">
        <v>3245</v>
      </c>
    </row>
    <row r="44" spans="1:3">
      <c r="A44" s="3" t="s">
        <v>3253</v>
      </c>
    </row>
    <row r="45" spans="1:3">
      <c r="A45" s="4" t="s">
        <v>119</v>
      </c>
      <c r="B45" s="5" t="n">
        <v>2710</v>
      </c>
      <c r="C45" s="5" t="n">
        <v>3545</v>
      </c>
    </row>
    <row r="46" spans="1:3">
      <c r="A46" s="4" t="s">
        <v>120</v>
      </c>
      <c r="B46" s="5" t="n">
        <v>10584</v>
      </c>
      <c r="C46" s="5" t="n">
        <v>18854</v>
      </c>
    </row>
    <row r="47" spans="1:3">
      <c r="A47" s="4" t="s">
        <v>2711</v>
      </c>
      <c r="B47" s="5" t="n">
        <v>10984</v>
      </c>
      <c r="C47" s="5" t="n">
        <v>14424</v>
      </c>
    </row>
    <row r="48" spans="1:3">
      <c r="A48" s="4" t="s">
        <v>124</v>
      </c>
      <c r="B48" s="5" t="n">
        <v>7314</v>
      </c>
      <c r="C48" s="5" t="n">
        <v>6331</v>
      </c>
    </row>
    <row r="49" spans="1:3">
      <c r="A49" s="4" t="s">
        <v>132</v>
      </c>
      <c r="B49" s="5" t="n">
        <v>1017</v>
      </c>
      <c r="C49" s="5" t="n">
        <v>454</v>
      </c>
    </row>
    <row r="50" spans="1:3">
      <c r="A50" s="4" t="s">
        <v>3254</v>
      </c>
      <c r="B50" s="5" t="n">
        <v>32609</v>
      </c>
      <c r="C50" s="5" t="n">
        <v>43608</v>
      </c>
    </row>
    <row r="51" spans="1:3">
      <c r="A51" s="3" t="s">
        <v>3255</v>
      </c>
    </row>
    <row r="52" spans="1:3">
      <c r="A52" s="4" t="s">
        <v>3256</v>
      </c>
      <c r="B52" s="5" t="n">
        <v>796</v>
      </c>
      <c r="C52" s="5" t="n">
        <v>1130</v>
      </c>
    </row>
    <row r="53" spans="1:3">
      <c r="A53" s="4" t="s">
        <v>3257</v>
      </c>
      <c r="B53" s="5" t="n">
        <v>103</v>
      </c>
      <c r="C53" s="5" t="n">
        <v>128</v>
      </c>
    </row>
    <row r="54" spans="1:3">
      <c r="A54" s="4" t="s">
        <v>3264</v>
      </c>
    </row>
    <row r="55" spans="1:3">
      <c r="A55" s="3" t="s">
        <v>3255</v>
      </c>
    </row>
    <row r="56" spans="1:3">
      <c r="A56" s="4" t="s">
        <v>3256</v>
      </c>
      <c r="B56" s="5" t="n">
        <v>27976</v>
      </c>
      <c r="C56" s="5" t="n">
        <v>31974</v>
      </c>
    </row>
    <row r="57" spans="1:3">
      <c r="A57" s="4" t="s">
        <v>3265</v>
      </c>
    </row>
    <row r="58" spans="1:3">
      <c r="A58" s="3" t="s">
        <v>3255</v>
      </c>
    </row>
    <row r="59" spans="1:3">
      <c r="A59" s="4" t="s">
        <v>3256</v>
      </c>
      <c r="B59" s="5" t="n">
        <v>-27283</v>
      </c>
      <c r="C59" s="5" t="n">
        <v>-30972</v>
      </c>
    </row>
    <row r="60" spans="1:3">
      <c r="A60" s="4" t="s">
        <v>3266</v>
      </c>
    </row>
    <row r="61" spans="1:3">
      <c r="A61" s="3" t="s">
        <v>3255</v>
      </c>
    </row>
    <row r="62" spans="1:3">
      <c r="A62" s="4" t="s">
        <v>3256</v>
      </c>
      <c r="B62" s="5" t="n">
        <v>693</v>
      </c>
      <c r="C62" s="5" t="n">
        <v>1002</v>
      </c>
    </row>
    <row r="63" spans="1:3">
      <c r="A63" s="4" t="s">
        <v>3267</v>
      </c>
    </row>
    <row r="64" spans="1:3">
      <c r="A64" s="3" t="s">
        <v>3253</v>
      </c>
    </row>
    <row r="65" spans="1:3">
      <c r="A65" s="4" t="s">
        <v>119</v>
      </c>
      <c r="B65" s="5" t="n">
        <v>1022</v>
      </c>
      <c r="C65" s="5" t="n">
        <v>2096</v>
      </c>
    </row>
    <row r="66" spans="1:3">
      <c r="A66" s="4" t="s">
        <v>120</v>
      </c>
      <c r="B66" s="5" t="n">
        <v>14169</v>
      </c>
      <c r="C66" s="5" t="n">
        <v>21308</v>
      </c>
    </row>
    <row r="67" spans="1:3">
      <c r="A67" s="4" t="s">
        <v>2711</v>
      </c>
      <c r="B67" s="5" t="n">
        <v>7553</v>
      </c>
      <c r="C67" s="5" t="n">
        <v>6499</v>
      </c>
    </row>
    <row r="68" spans="1:3">
      <c r="A68" s="4" t="s">
        <v>124</v>
      </c>
      <c r="B68" s="5" t="n">
        <v>22564</v>
      </c>
      <c r="C68" s="5" t="n">
        <v>12562</v>
      </c>
    </row>
    <row r="69" spans="1:3">
      <c r="A69" s="4" t="s">
        <v>132</v>
      </c>
      <c r="B69" s="5" t="n">
        <v>1144</v>
      </c>
      <c r="C69" s="5" t="n">
        <v>2907</v>
      </c>
    </row>
    <row r="70" spans="1:3">
      <c r="A70" s="4" t="s">
        <v>3254</v>
      </c>
      <c r="B70" s="5" t="n">
        <v>46452</v>
      </c>
      <c r="C70" s="5" t="n">
        <v>45372</v>
      </c>
    </row>
    <row r="71" spans="1:3">
      <c r="A71" s="3" t="s">
        <v>3255</v>
      </c>
    </row>
    <row r="72" spans="1:3">
      <c r="A72" s="4" t="s">
        <v>3256</v>
      </c>
      <c r="B72" s="5" t="n">
        <v>1053</v>
      </c>
      <c r="C72" s="5" t="n">
        <v>1813</v>
      </c>
    </row>
    <row r="73" spans="1:3">
      <c r="A73" s="4" t="s">
        <v>3257</v>
      </c>
      <c r="B73" s="5" t="n">
        <v>209</v>
      </c>
      <c r="C73" s="5" t="n">
        <v>776</v>
      </c>
    </row>
    <row r="74" spans="1:3">
      <c r="A74" s="4" t="s">
        <v>3268</v>
      </c>
    </row>
    <row r="75" spans="1:3">
      <c r="A75" s="3" t="s">
        <v>3255</v>
      </c>
    </row>
    <row r="76" spans="1:3">
      <c r="A76" s="4" t="s">
        <v>3256</v>
      </c>
      <c r="B76" s="5" t="n">
        <v>23978</v>
      </c>
      <c r="C76" s="5" t="n">
        <v>24923</v>
      </c>
    </row>
    <row r="77" spans="1:3">
      <c r="A77" s="4" t="s">
        <v>3269</v>
      </c>
    </row>
    <row r="78" spans="1:3">
      <c r="A78" s="3" t="s">
        <v>3255</v>
      </c>
    </row>
    <row r="79" spans="1:3">
      <c r="A79" s="4" t="s">
        <v>3256</v>
      </c>
      <c r="B79" s="5" t="n">
        <v>-23134</v>
      </c>
      <c r="C79" s="5" t="n">
        <v>-23886</v>
      </c>
    </row>
    <row r="80" spans="1:3">
      <c r="A80" s="4" t="s">
        <v>3270</v>
      </c>
    </row>
    <row r="81" spans="1:3">
      <c r="A81" s="3" t="s">
        <v>3255</v>
      </c>
    </row>
    <row r="82" spans="1:3">
      <c r="A82" s="4" t="s">
        <v>3256</v>
      </c>
      <c r="B82" s="5" t="n">
        <v>844</v>
      </c>
      <c r="C82" s="5" t="n">
        <v>1037</v>
      </c>
    </row>
    <row r="83" spans="1:3">
      <c r="A83" s="4" t="s">
        <v>1579</v>
      </c>
    </row>
    <row r="84" spans="1:3">
      <c r="A84" s="3" t="s">
        <v>3253</v>
      </c>
    </row>
    <row r="85" spans="1:3">
      <c r="A85" s="4" t="s">
        <v>119</v>
      </c>
      <c r="B85" s="5" t="n">
        <v>20920</v>
      </c>
      <c r="C85" s="5" t="n">
        <v>21498</v>
      </c>
    </row>
    <row r="86" spans="1:3">
      <c r="A86" s="4" t="s">
        <v>120</v>
      </c>
      <c r="B86" s="5" t="n">
        <v>11634</v>
      </c>
      <c r="C86" s="5" t="n">
        <v>11198</v>
      </c>
    </row>
    <row r="87" spans="1:3">
      <c r="A87" s="4" t="s">
        <v>2711</v>
      </c>
      <c r="B87" s="5" t="n">
        <v>930</v>
      </c>
      <c r="C87" s="5" t="n">
        <v>4251</v>
      </c>
    </row>
    <row r="88" spans="1:3">
      <c r="A88" s="4" t="s">
        <v>124</v>
      </c>
      <c r="B88" s="5" t="n">
        <v>48233</v>
      </c>
      <c r="C88" s="5" t="n">
        <v>36999</v>
      </c>
    </row>
    <row r="89" spans="1:3">
      <c r="A89" s="4" t="s">
        <v>132</v>
      </c>
      <c r="B89" s="5" t="n">
        <v>8231</v>
      </c>
      <c r="C89" s="5" t="n">
        <v>7170</v>
      </c>
    </row>
    <row r="90" spans="1:3">
      <c r="A90" s="4" t="s">
        <v>3254</v>
      </c>
      <c r="B90" s="5" t="n">
        <v>89948</v>
      </c>
      <c r="C90" s="5" t="n">
        <v>81116</v>
      </c>
    </row>
    <row r="91" spans="1:3">
      <c r="A91" s="3" t="s">
        <v>3255</v>
      </c>
    </row>
    <row r="92" spans="1:3">
      <c r="A92" s="4" t="s">
        <v>3256</v>
      </c>
      <c r="B92" s="5" t="n">
        <v>3331</v>
      </c>
      <c r="C92" s="5" t="n">
        <v>895</v>
      </c>
    </row>
    <row r="93" spans="1:3">
      <c r="A93" s="4" t="s">
        <v>3257</v>
      </c>
      <c r="B93" s="5" t="n">
        <v>782</v>
      </c>
      <c r="C93" s="5" t="n">
        <v>974</v>
      </c>
    </row>
    <row r="94" spans="1:3">
      <c r="A94" s="4" t="s">
        <v>3271</v>
      </c>
    </row>
    <row r="95" spans="1:3">
      <c r="A95" s="3" t="s">
        <v>3255</v>
      </c>
    </row>
    <row r="96" spans="1:3">
      <c r="A96" s="4" t="s">
        <v>3256</v>
      </c>
      <c r="B96" s="5" t="n">
        <v>43239</v>
      </c>
      <c r="C96" s="5" t="n">
        <v>43444</v>
      </c>
    </row>
    <row r="97" spans="1:3">
      <c r="A97" s="4" t="s">
        <v>3272</v>
      </c>
    </row>
    <row r="98" spans="1:3">
      <c r="A98" s="3" t="s">
        <v>3255</v>
      </c>
    </row>
    <row r="99" spans="1:3">
      <c r="A99" s="4" t="s">
        <v>3256</v>
      </c>
      <c r="B99" s="5" t="n">
        <v>-40690</v>
      </c>
      <c r="C99" s="5" t="n">
        <v>-43523</v>
      </c>
    </row>
    <row r="100" spans="1:3">
      <c r="A100" s="4" t="s">
        <v>3273</v>
      </c>
    </row>
    <row r="101" spans="1:3">
      <c r="A101" s="3" t="s">
        <v>3255</v>
      </c>
    </row>
    <row r="102" spans="1:3">
      <c r="A102" s="4" t="s">
        <v>3256</v>
      </c>
      <c r="B102" s="5" t="n">
        <v>2549</v>
      </c>
      <c r="C102" s="5" t="n">
        <v>-79</v>
      </c>
    </row>
    <row r="103" spans="1:3">
      <c r="A103" s="4" t="s">
        <v>1580</v>
      </c>
    </row>
    <row r="104" spans="1:3">
      <c r="A104" s="3" t="s">
        <v>3253</v>
      </c>
    </row>
    <row r="105" spans="1:3">
      <c r="A105" s="4" t="s">
        <v>119</v>
      </c>
      <c r="B105" s="5" t="n">
        <v>3502</v>
      </c>
      <c r="C105" s="5" t="n">
        <v>660</v>
      </c>
    </row>
    <row r="106" spans="1:3">
      <c r="A106" s="4" t="s">
        <v>120</v>
      </c>
      <c r="B106" s="5" t="n">
        <v>1554</v>
      </c>
      <c r="C106" s="5" t="n">
        <v>2375</v>
      </c>
    </row>
    <row r="107" spans="1:3">
      <c r="A107" s="4" t="s">
        <v>2711</v>
      </c>
      <c r="B107" s="5" t="n">
        <v>10771</v>
      </c>
      <c r="C107" s="5" t="n">
        <v>13044</v>
      </c>
    </row>
    <row r="108" spans="1:3">
      <c r="A108" s="4" t="s">
        <v>124</v>
      </c>
      <c r="B108" s="5" t="n">
        <v>24201</v>
      </c>
      <c r="C108" s="5" t="n">
        <v>23923</v>
      </c>
    </row>
    <row r="109" spans="1:3">
      <c r="A109" s="4" t="s">
        <v>132</v>
      </c>
      <c r="B109" s="5" t="n">
        <v>19328</v>
      </c>
      <c r="C109" s="5" t="n">
        <v>19164</v>
      </c>
    </row>
    <row r="110" spans="1:3">
      <c r="A110" s="4" t="s">
        <v>3254</v>
      </c>
      <c r="B110" s="5" t="n">
        <v>59356</v>
      </c>
      <c r="C110" s="5" t="n">
        <v>59166</v>
      </c>
    </row>
    <row r="111" spans="1:3">
      <c r="A111" s="3" t="s">
        <v>3255</v>
      </c>
    </row>
    <row r="112" spans="1:3">
      <c r="A112" s="4" t="s">
        <v>3256</v>
      </c>
      <c r="B112" s="5" t="n">
        <v>7023</v>
      </c>
      <c r="C112" s="5" t="n">
        <v>1335</v>
      </c>
    </row>
    <row r="113" spans="1:3">
      <c r="A113" s="4" t="s">
        <v>3257</v>
      </c>
      <c r="B113" s="5" t="n">
        <v>2193</v>
      </c>
      <c r="C113" s="5" t="n">
        <v>2795</v>
      </c>
    </row>
    <row r="114" spans="1:3">
      <c r="A114" s="4" t="s">
        <v>3274</v>
      </c>
    </row>
    <row r="115" spans="1:3">
      <c r="A115" s="3" t="s">
        <v>3255</v>
      </c>
    </row>
    <row r="116" spans="1:3">
      <c r="A116" s="4" t="s">
        <v>3256</v>
      </c>
      <c r="B116" s="5" t="n">
        <v>33763</v>
      </c>
      <c r="C116" s="5" t="n">
        <v>30605</v>
      </c>
    </row>
    <row r="117" spans="1:3">
      <c r="A117" s="4" t="s">
        <v>3275</v>
      </c>
    </row>
    <row r="118" spans="1:3">
      <c r="A118" s="3" t="s">
        <v>3255</v>
      </c>
    </row>
    <row r="119" spans="1:3">
      <c r="A119" s="4" t="s">
        <v>3256</v>
      </c>
      <c r="B119" s="5" t="n">
        <v>-28933</v>
      </c>
      <c r="C119" s="5" t="n">
        <v>-32065</v>
      </c>
    </row>
    <row r="120" spans="1:3">
      <c r="A120" s="4" t="s">
        <v>3276</v>
      </c>
    </row>
    <row r="121" spans="1:3">
      <c r="A121" s="3" t="s">
        <v>3255</v>
      </c>
    </row>
    <row r="122" spans="1:3">
      <c r="A122" s="4" t="s">
        <v>3256</v>
      </c>
      <c r="B122" s="6" t="n">
        <v>4830</v>
      </c>
      <c r="C122" s="6" t="n">
        <v>-1460</v>
      </c>
    </row>
  </sheetData>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7</v>
      </c>
      <c r="B1" s="2" t="s">
        <v>31</v>
      </c>
      <c r="C1" s="2" t="s">
        <v>32</v>
      </c>
    </row>
    <row r="2" spans="1:3">
      <c r="A2" s="3" t="s">
        <v>3278</v>
      </c>
    </row>
    <row r="3" spans="1:3">
      <c r="B3" s="6" t="n">
        <v>98874</v>
      </c>
      <c r="C3" s="6" t="n">
        <v>103413</v>
      </c>
    </row>
    <row r="4" spans="1:3">
      <c r="A4" s="4" t="s">
        <v>3243</v>
      </c>
    </row>
    <row r="5" spans="1:3">
      <c r="A5" s="3" t="s">
        <v>3278</v>
      </c>
    </row>
    <row r="6" spans="1:3">
      <c r="B6" s="5" t="n">
        <v>1667</v>
      </c>
      <c r="C6" s="5" t="n">
        <v>1708</v>
      </c>
    </row>
    <row r="7" spans="1:3">
      <c r="A7" s="4" t="s">
        <v>3245</v>
      </c>
    </row>
    <row r="8" spans="1:3">
      <c r="A8" s="3" t="s">
        <v>3278</v>
      </c>
    </row>
    <row r="9" spans="1:3">
      <c r="B9" s="5" t="n">
        <v>1624</v>
      </c>
      <c r="C9" s="5" t="n">
        <v>1747</v>
      </c>
    </row>
    <row r="10" spans="1:3">
      <c r="A10" s="4" t="s">
        <v>3267</v>
      </c>
    </row>
    <row r="11" spans="1:3">
      <c r="A11" s="3" t="s">
        <v>3278</v>
      </c>
    </row>
    <row r="12" spans="1:3">
      <c r="B12" s="5" t="n">
        <v>5925</v>
      </c>
      <c r="C12" s="5" t="n">
        <v>6467</v>
      </c>
    </row>
    <row r="13" spans="1:3">
      <c r="A13" s="4" t="s">
        <v>1579</v>
      </c>
    </row>
    <row r="14" spans="1:3">
      <c r="A14" s="3" t="s">
        <v>3278</v>
      </c>
    </row>
    <row r="15" spans="1:3">
      <c r="B15" s="5" t="n">
        <v>25414</v>
      </c>
      <c r="C15" s="5" t="n">
        <v>26479</v>
      </c>
    </row>
    <row r="16" spans="1:3">
      <c r="A16" s="4" t="s">
        <v>1580</v>
      </c>
    </row>
    <row r="17" spans="1:3">
      <c r="A17" s="3" t="s">
        <v>3278</v>
      </c>
    </row>
    <row r="18" spans="1:3">
      <c r="B18" s="6" t="n">
        <v>64244</v>
      </c>
      <c r="C18" s="6" t="n">
        <v>67012</v>
      </c>
    </row>
  </sheetData>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9</v>
      </c>
      <c r="B1" s="2" t="s">
        <v>31</v>
      </c>
      <c r="C1" s="2" t="s">
        <v>32</v>
      </c>
    </row>
    <row r="2" spans="1:3">
      <c r="A2" s="3" t="s">
        <v>3280</v>
      </c>
    </row>
    <row r="3" spans="1:3">
      <c r="A3" s="4" t="s">
        <v>3281</v>
      </c>
      <c r="B3" s="6" t="n">
        <v>3251</v>
      </c>
      <c r="C3" s="6" t="n">
        <v>3111</v>
      </c>
    </row>
    <row r="4" spans="1:3">
      <c r="A4" s="4" t="s">
        <v>2562</v>
      </c>
      <c r="B4" s="5" t="n">
        <v>135098</v>
      </c>
      <c r="C4" s="5" t="n">
        <v>135629</v>
      </c>
    </row>
    <row r="5" spans="1:3">
      <c r="A5" s="4" t="s">
        <v>3282</v>
      </c>
      <c r="B5" s="5" t="n">
        <v>138349</v>
      </c>
      <c r="C5" s="5" t="n">
        <v>138740</v>
      </c>
    </row>
    <row r="6" spans="1:3">
      <c r="A6" s="4" t="s">
        <v>3283</v>
      </c>
    </row>
    <row r="7" spans="1:3">
      <c r="A7" s="3" t="s">
        <v>3280</v>
      </c>
    </row>
    <row r="8" spans="1:3">
      <c r="A8" s="4" t="s">
        <v>2562</v>
      </c>
      <c r="B8" s="5" t="n">
        <v>134367</v>
      </c>
      <c r="C8" s="5" t="n">
        <v>135245</v>
      </c>
    </row>
    <row r="9" spans="1:3">
      <c r="A9" s="4" t="s">
        <v>3284</v>
      </c>
    </row>
    <row r="10" spans="1:3">
      <c r="A10" s="3" t="s">
        <v>3280</v>
      </c>
    </row>
    <row r="11" spans="1:3">
      <c r="A11" s="4" t="s">
        <v>2562</v>
      </c>
      <c r="B11" s="5" t="n">
        <v>731</v>
      </c>
      <c r="C11" s="5" t="n">
        <v>384</v>
      </c>
    </row>
    <row r="12" spans="1:3">
      <c r="A12" s="4" t="s">
        <v>3243</v>
      </c>
    </row>
    <row r="13" spans="1:3">
      <c r="A13" s="3" t="s">
        <v>3280</v>
      </c>
    </row>
    <row r="14" spans="1:3">
      <c r="A14" s="4" t="s">
        <v>3281</v>
      </c>
      <c r="B14" s="5" t="n">
        <v>514</v>
      </c>
      <c r="C14" s="5" t="n">
        <v>404</v>
      </c>
    </row>
    <row r="15" spans="1:3">
      <c r="A15" s="4" t="s">
        <v>2562</v>
      </c>
      <c r="B15" s="5" t="n">
        <v>67483</v>
      </c>
      <c r="C15" s="5" t="n">
        <v>66983</v>
      </c>
    </row>
    <row r="16" spans="1:3">
      <c r="A16" s="4" t="s">
        <v>3282</v>
      </c>
      <c r="B16" s="5" t="n">
        <v>67997</v>
      </c>
      <c r="C16" s="5" t="n">
        <v>67387</v>
      </c>
    </row>
    <row r="17" spans="1:3">
      <c r="A17" s="4" t="s">
        <v>3285</v>
      </c>
    </row>
    <row r="18" spans="1:3">
      <c r="A18" s="3" t="s">
        <v>3280</v>
      </c>
    </row>
    <row r="19" spans="1:3">
      <c r="A19" s="4" t="s">
        <v>2562</v>
      </c>
      <c r="B19" s="5" t="n">
        <v>67055</v>
      </c>
      <c r="C19" s="5" t="n">
        <v>66964</v>
      </c>
    </row>
    <row r="20" spans="1:3">
      <c r="A20" s="4" t="s">
        <v>3286</v>
      </c>
    </row>
    <row r="21" spans="1:3">
      <c r="A21" s="3" t="s">
        <v>3280</v>
      </c>
    </row>
    <row r="22" spans="1:3">
      <c r="A22" s="4" t="s">
        <v>2562</v>
      </c>
      <c r="B22" s="5" t="n">
        <v>428</v>
      </c>
      <c r="C22" s="5" t="n">
        <v>19</v>
      </c>
    </row>
    <row r="23" spans="1:3">
      <c r="A23" s="4" t="s">
        <v>3245</v>
      </c>
    </row>
    <row r="24" spans="1:3">
      <c r="A24" s="3" t="s">
        <v>3280</v>
      </c>
    </row>
    <row r="25" spans="1:3">
      <c r="A25" s="4" t="s">
        <v>3281</v>
      </c>
      <c r="B25" s="5" t="n">
        <v>567</v>
      </c>
      <c r="C25" s="5" t="n">
        <v>720</v>
      </c>
    </row>
    <row r="26" spans="1:3">
      <c r="A26" s="4" t="s">
        <v>2562</v>
      </c>
      <c r="B26" s="5" t="n">
        <v>2947</v>
      </c>
      <c r="C26" s="5" t="n">
        <v>3137</v>
      </c>
    </row>
    <row r="27" spans="1:3">
      <c r="A27" s="4" t="s">
        <v>3282</v>
      </c>
      <c r="B27" s="5" t="n">
        <v>3514</v>
      </c>
      <c r="C27" s="5" t="n">
        <v>3857</v>
      </c>
    </row>
    <row r="28" spans="1:3">
      <c r="A28" s="4" t="s">
        <v>3287</v>
      </c>
    </row>
    <row r="29" spans="1:3">
      <c r="A29" s="3" t="s">
        <v>3280</v>
      </c>
    </row>
    <row r="30" spans="1:3">
      <c r="A30" s="4" t="s">
        <v>2562</v>
      </c>
      <c r="B30" s="5" t="n">
        <v>2947</v>
      </c>
      <c r="C30" s="5" t="n">
        <v>3137</v>
      </c>
    </row>
    <row r="31" spans="1:3">
      <c r="A31" s="4" t="s">
        <v>3247</v>
      </c>
    </row>
    <row r="32" spans="1:3">
      <c r="A32" s="3" t="s">
        <v>3280</v>
      </c>
    </row>
    <row r="33" spans="1:3">
      <c r="A33" s="4" t="s">
        <v>3281</v>
      </c>
      <c r="B33" s="5" t="n">
        <v>237</v>
      </c>
      <c r="C33" s="5" t="n">
        <v>214</v>
      </c>
    </row>
    <row r="34" spans="1:3">
      <c r="A34" s="4" t="s">
        <v>2562</v>
      </c>
      <c r="B34" s="5" t="n">
        <v>4474</v>
      </c>
      <c r="C34" s="5" t="n">
        <v>5966</v>
      </c>
    </row>
    <row r="35" spans="1:3">
      <c r="A35" s="4" t="s">
        <v>3282</v>
      </c>
      <c r="B35" s="5" t="n">
        <v>4711</v>
      </c>
      <c r="C35" s="5" t="n">
        <v>6180</v>
      </c>
    </row>
    <row r="36" spans="1:3">
      <c r="A36" s="4" t="s">
        <v>3288</v>
      </c>
    </row>
    <row r="37" spans="1:3">
      <c r="A37" s="3" t="s">
        <v>3280</v>
      </c>
    </row>
    <row r="38" spans="1:3">
      <c r="A38" s="4" t="s">
        <v>2562</v>
      </c>
      <c r="B38" s="5" t="n">
        <v>4474</v>
      </c>
      <c r="C38" s="5" t="n">
        <v>5966</v>
      </c>
    </row>
    <row r="39" spans="1:3">
      <c r="A39" s="4" t="s">
        <v>3248</v>
      </c>
    </row>
    <row r="40" spans="1:3">
      <c r="A40" s="3" t="s">
        <v>3280</v>
      </c>
    </row>
    <row r="41" spans="1:3">
      <c r="A41" s="4" t="s">
        <v>3281</v>
      </c>
      <c r="B41" s="5" t="n">
        <v>236</v>
      </c>
      <c r="C41" s="5" t="n">
        <v>131</v>
      </c>
    </row>
    <row r="42" spans="1:3">
      <c r="A42" s="4" t="s">
        <v>2562</v>
      </c>
      <c r="B42" s="5" t="n">
        <v>6057</v>
      </c>
      <c r="C42" s="5" t="n">
        <v>5563</v>
      </c>
    </row>
    <row r="43" spans="1:3">
      <c r="A43" s="4" t="s">
        <v>3282</v>
      </c>
      <c r="B43" s="5" t="n">
        <v>6293</v>
      </c>
      <c r="C43" s="5" t="n">
        <v>5694</v>
      </c>
    </row>
    <row r="44" spans="1:3">
      <c r="A44" s="4" t="s">
        <v>3289</v>
      </c>
    </row>
    <row r="45" spans="1:3">
      <c r="A45" s="3" t="s">
        <v>3280</v>
      </c>
    </row>
    <row r="46" spans="1:3">
      <c r="A46" s="4" t="s">
        <v>2562</v>
      </c>
      <c r="B46" s="5" t="n">
        <v>6055</v>
      </c>
      <c r="C46" s="5" t="n">
        <v>5525</v>
      </c>
    </row>
    <row r="47" spans="1:3">
      <c r="A47" s="4" t="s">
        <v>3290</v>
      </c>
    </row>
    <row r="48" spans="1:3">
      <c r="A48" s="3" t="s">
        <v>3280</v>
      </c>
    </row>
    <row r="49" spans="1:3">
      <c r="A49" s="4" t="s">
        <v>2562</v>
      </c>
      <c r="B49" s="5" t="n">
        <v>2</v>
      </c>
      <c r="C49" s="5" t="n">
        <v>38</v>
      </c>
    </row>
    <row r="50" spans="1:3">
      <c r="A50" s="4" t="s">
        <v>3249</v>
      </c>
    </row>
    <row r="51" spans="1:3">
      <c r="A51" s="3" t="s">
        <v>3280</v>
      </c>
    </row>
    <row r="52" spans="1:3">
      <c r="A52" s="4" t="s">
        <v>3281</v>
      </c>
      <c r="B52" s="5" t="n">
        <v>150</v>
      </c>
      <c r="C52" s="5" t="n">
        <v>205</v>
      </c>
    </row>
    <row r="53" spans="1:3">
      <c r="A53" s="4" t="s">
        <v>2562</v>
      </c>
      <c r="B53" s="5" t="n">
        <v>16215</v>
      </c>
      <c r="C53" s="5" t="n">
        <v>14572</v>
      </c>
    </row>
    <row r="54" spans="1:3">
      <c r="A54" s="4" t="s">
        <v>3282</v>
      </c>
      <c r="B54" s="5" t="n">
        <v>16365</v>
      </c>
      <c r="C54" s="5" t="n">
        <v>14777</v>
      </c>
    </row>
    <row r="55" spans="1:3">
      <c r="A55" s="4" t="s">
        <v>3291</v>
      </c>
    </row>
    <row r="56" spans="1:3">
      <c r="A56" s="3" t="s">
        <v>3280</v>
      </c>
    </row>
    <row r="57" spans="1:3">
      <c r="A57" s="4" t="s">
        <v>2562</v>
      </c>
      <c r="B57" s="5" t="n">
        <v>16123</v>
      </c>
      <c r="C57" s="5" t="n">
        <v>14572</v>
      </c>
    </row>
    <row r="58" spans="1:3">
      <c r="A58" s="4" t="s">
        <v>3292</v>
      </c>
    </row>
    <row r="59" spans="1:3">
      <c r="A59" s="3" t="s">
        <v>3280</v>
      </c>
    </row>
    <row r="60" spans="1:3">
      <c r="A60" s="4" t="s">
        <v>2562</v>
      </c>
      <c r="B60" s="5" t="n">
        <v>92</v>
      </c>
    </row>
    <row r="61" spans="1:3">
      <c r="A61" s="4" t="s">
        <v>3293</v>
      </c>
    </row>
    <row r="62" spans="1:3">
      <c r="A62" s="3" t="s">
        <v>3280</v>
      </c>
    </row>
    <row r="63" spans="1:3">
      <c r="A63" s="4" t="s">
        <v>3281</v>
      </c>
      <c r="B63" s="5" t="n">
        <v>665</v>
      </c>
      <c r="C63" s="5" t="n">
        <v>510</v>
      </c>
    </row>
    <row r="64" spans="1:3">
      <c r="A64" s="4" t="s">
        <v>2562</v>
      </c>
      <c r="B64" s="5" t="n">
        <v>17757</v>
      </c>
      <c r="C64" s="5" t="n">
        <v>18047</v>
      </c>
    </row>
    <row r="65" spans="1:3">
      <c r="A65" s="4" t="s">
        <v>3282</v>
      </c>
      <c r="B65" s="5" t="n">
        <v>18422</v>
      </c>
      <c r="C65" s="5" t="n">
        <v>18557</v>
      </c>
    </row>
    <row r="66" spans="1:3">
      <c r="A66" s="4" t="s">
        <v>3294</v>
      </c>
    </row>
    <row r="67" spans="1:3">
      <c r="A67" s="3" t="s">
        <v>3280</v>
      </c>
    </row>
    <row r="68" spans="1:3">
      <c r="A68" s="4" t="s">
        <v>2562</v>
      </c>
      <c r="B68" s="5" t="n">
        <v>17737</v>
      </c>
      <c r="C68" s="5" t="n">
        <v>18001</v>
      </c>
    </row>
    <row r="69" spans="1:3">
      <c r="A69" s="4" t="s">
        <v>3295</v>
      </c>
    </row>
    <row r="70" spans="1:3">
      <c r="A70" s="3" t="s">
        <v>3280</v>
      </c>
    </row>
    <row r="71" spans="1:3">
      <c r="A71" s="4" t="s">
        <v>2562</v>
      </c>
      <c r="B71" s="5" t="n">
        <v>20</v>
      </c>
      <c r="C71" s="5" t="n">
        <v>46</v>
      </c>
    </row>
    <row r="72" spans="1:3">
      <c r="A72" s="4" t="s">
        <v>3296</v>
      </c>
    </row>
    <row r="73" spans="1:3">
      <c r="A73" s="3" t="s">
        <v>3280</v>
      </c>
    </row>
    <row r="74" spans="1:3">
      <c r="A74" s="4" t="s">
        <v>3281</v>
      </c>
      <c r="B74" s="5" t="n">
        <v>133</v>
      </c>
      <c r="C74" s="5" t="n">
        <v>271</v>
      </c>
    </row>
    <row r="75" spans="1:3">
      <c r="A75" s="4" t="s">
        <v>2562</v>
      </c>
      <c r="B75" s="5" t="n">
        <v>15387</v>
      </c>
      <c r="C75" s="5" t="n">
        <v>16648</v>
      </c>
    </row>
    <row r="76" spans="1:3">
      <c r="A76" s="4" t="s">
        <v>3282</v>
      </c>
      <c r="B76" s="5" t="n">
        <v>15520</v>
      </c>
      <c r="C76" s="5" t="n">
        <v>16919</v>
      </c>
    </row>
    <row r="77" spans="1:3">
      <c r="A77" s="4" t="s">
        <v>3297</v>
      </c>
    </row>
    <row r="78" spans="1:3">
      <c r="A78" s="3" t="s">
        <v>3280</v>
      </c>
    </row>
    <row r="79" spans="1:3">
      <c r="A79" s="4" t="s">
        <v>2562</v>
      </c>
      <c r="B79" s="5" t="n">
        <v>15374</v>
      </c>
      <c r="C79" s="5" t="n">
        <v>16577</v>
      </c>
    </row>
    <row r="80" spans="1:3">
      <c r="A80" s="4" t="s">
        <v>3298</v>
      </c>
    </row>
    <row r="81" spans="1:3">
      <c r="A81" s="3" t="s">
        <v>3280</v>
      </c>
    </row>
    <row r="82" spans="1:3">
      <c r="A82" s="4" t="s">
        <v>2562</v>
      </c>
      <c r="B82" s="5" t="n">
        <v>13</v>
      </c>
      <c r="C82" s="5" t="n">
        <v>71</v>
      </c>
    </row>
    <row r="83" spans="1:3">
      <c r="A83" s="4" t="s">
        <v>1580</v>
      </c>
    </row>
    <row r="84" spans="1:3">
      <c r="A84" s="3" t="s">
        <v>3280</v>
      </c>
    </row>
    <row r="85" spans="1:3">
      <c r="A85" s="4" t="s">
        <v>3281</v>
      </c>
      <c r="B85" s="5" t="n">
        <v>749</v>
      </c>
      <c r="C85" s="5" t="n">
        <v>656</v>
      </c>
    </row>
    <row r="86" spans="1:3">
      <c r="A86" s="4" t="s">
        <v>2562</v>
      </c>
      <c r="B86" s="5" t="n">
        <v>4778</v>
      </c>
      <c r="C86" s="5" t="n">
        <v>4713</v>
      </c>
    </row>
    <row r="87" spans="1:3">
      <c r="A87" s="4" t="s">
        <v>3282</v>
      </c>
      <c r="B87" s="5" t="n">
        <v>5527</v>
      </c>
      <c r="C87" s="5" t="n">
        <v>5369</v>
      </c>
    </row>
    <row r="88" spans="1:3">
      <c r="A88" s="4" t="s">
        <v>3299</v>
      </c>
    </row>
    <row r="89" spans="1:3">
      <c r="A89" s="3" t="s">
        <v>3280</v>
      </c>
    </row>
    <row r="90" spans="1:3">
      <c r="A90" s="4" t="s">
        <v>2562</v>
      </c>
      <c r="B90" s="5" t="n">
        <v>4602</v>
      </c>
      <c r="C90" s="5" t="n">
        <v>4503</v>
      </c>
    </row>
    <row r="91" spans="1:3">
      <c r="A91" s="4" t="s">
        <v>3300</v>
      </c>
    </row>
    <row r="92" spans="1:3">
      <c r="A92" s="3" t="s">
        <v>3280</v>
      </c>
    </row>
    <row r="93" spans="1:3">
      <c r="A93" s="4" t="s">
        <v>2562</v>
      </c>
      <c r="B93" s="5" t="n">
        <v>176</v>
      </c>
      <c r="C93" s="5" t="n">
        <v>210</v>
      </c>
    </row>
    <row r="94" spans="1:3">
      <c r="A94" s="4" t="s">
        <v>2556</v>
      </c>
    </row>
    <row r="95" spans="1:3">
      <c r="A95" s="3" t="s">
        <v>3280</v>
      </c>
    </row>
    <row r="96" spans="1:3">
      <c r="A96" s="4" t="s">
        <v>3281</v>
      </c>
      <c r="B96" s="5" t="n">
        <v>194</v>
      </c>
      <c r="C96" s="5" t="n">
        <v>71</v>
      </c>
    </row>
    <row r="97" spans="1:3">
      <c r="A97" s="4" t="s">
        <v>3301</v>
      </c>
    </row>
    <row r="98" spans="1:3">
      <c r="A98" s="3" t="s">
        <v>3280</v>
      </c>
    </row>
    <row r="99" spans="1:3">
      <c r="A99" s="4" t="s">
        <v>3281</v>
      </c>
      <c r="B99" s="5" t="n">
        <v>64</v>
      </c>
      <c r="C99" s="5" t="n">
        <v>12</v>
      </c>
    </row>
    <row r="100" spans="1:3">
      <c r="A100" s="4" t="s">
        <v>3302</v>
      </c>
    </row>
    <row r="101" spans="1:3">
      <c r="A101" s="3" t="s">
        <v>3280</v>
      </c>
    </row>
    <row r="102" spans="1:3">
      <c r="A102" s="4" t="s">
        <v>3281</v>
      </c>
      <c r="B102" s="5" t="n">
        <v>83</v>
      </c>
      <c r="C102" s="5" t="n">
        <v>51</v>
      </c>
    </row>
    <row r="103" spans="1:3">
      <c r="A103" s="4" t="s">
        <v>3303</v>
      </c>
    </row>
    <row r="104" spans="1:3">
      <c r="A104" s="3" t="s">
        <v>3280</v>
      </c>
    </row>
    <row r="105" spans="1:3">
      <c r="A105" s="4" t="s">
        <v>3281</v>
      </c>
      <c r="B105" s="5" t="n">
        <v>34</v>
      </c>
      <c r="C105" s="5" t="n">
        <v>4</v>
      </c>
    </row>
    <row r="106" spans="1:3">
      <c r="A106" s="4" t="s">
        <v>3304</v>
      </c>
    </row>
    <row r="107" spans="1:3">
      <c r="A107" s="3" t="s">
        <v>3280</v>
      </c>
    </row>
    <row r="108" spans="1:3">
      <c r="A108" s="4" t="s">
        <v>3281</v>
      </c>
      <c r="B108" s="5" t="n">
        <v>13</v>
      </c>
    </row>
    <row r="109" spans="1:3">
      <c r="A109" s="4" t="s">
        <v>3305</v>
      </c>
    </row>
    <row r="110" spans="1:3">
      <c r="A110" s="3" t="s">
        <v>3280</v>
      </c>
    </row>
    <row r="111" spans="1:3">
      <c r="A111" s="4" t="s">
        <v>3281</v>
      </c>
      <c r="C111" s="5" t="n">
        <v>4</v>
      </c>
    </row>
    <row r="112" spans="1:3">
      <c r="A112" s="4" t="s">
        <v>2559</v>
      </c>
    </row>
    <row r="113" spans="1:3">
      <c r="A113" s="3" t="s">
        <v>3280</v>
      </c>
    </row>
    <row r="114" spans="1:3">
      <c r="A114" s="4" t="s">
        <v>3281</v>
      </c>
      <c r="B114" s="5" t="n">
        <v>3057</v>
      </c>
      <c r="C114" s="5" t="n">
        <v>3040</v>
      </c>
    </row>
    <row r="115" spans="1:3">
      <c r="A115" s="4" t="s">
        <v>3306</v>
      </c>
    </row>
    <row r="116" spans="1:3">
      <c r="A116" s="3" t="s">
        <v>3280</v>
      </c>
    </row>
    <row r="117" spans="1:3">
      <c r="A117" s="4" t="s">
        <v>3281</v>
      </c>
      <c r="B117" s="5" t="n">
        <v>450</v>
      </c>
      <c r="C117" s="5" t="n">
        <v>392</v>
      </c>
    </row>
    <row r="118" spans="1:3">
      <c r="A118" s="4" t="s">
        <v>3307</v>
      </c>
    </row>
    <row r="119" spans="1:3">
      <c r="A119" s="3" t="s">
        <v>3280</v>
      </c>
    </row>
    <row r="120" spans="1:3">
      <c r="A120" s="4" t="s">
        <v>3281</v>
      </c>
      <c r="B120" s="5" t="n">
        <v>484</v>
      </c>
      <c r="C120" s="5" t="n">
        <v>669</v>
      </c>
    </row>
    <row r="121" spans="1:3">
      <c r="A121" s="4" t="s">
        <v>3308</v>
      </c>
    </row>
    <row r="122" spans="1:3">
      <c r="A122" s="3" t="s">
        <v>3280</v>
      </c>
    </row>
    <row r="123" spans="1:3">
      <c r="A123" s="4" t="s">
        <v>3281</v>
      </c>
      <c r="B123" s="5" t="n">
        <v>203</v>
      </c>
      <c r="C123" s="5" t="n">
        <v>210</v>
      </c>
    </row>
    <row r="124" spans="1:3">
      <c r="A124" s="4" t="s">
        <v>3309</v>
      </c>
    </row>
    <row r="125" spans="1:3">
      <c r="A125" s="3" t="s">
        <v>3280</v>
      </c>
    </row>
    <row r="126" spans="1:3">
      <c r="A126" s="4" t="s">
        <v>3281</v>
      </c>
      <c r="B126" s="5" t="n">
        <v>223</v>
      </c>
      <c r="C126" s="5" t="n">
        <v>131</v>
      </c>
    </row>
    <row r="127" spans="1:3">
      <c r="A127" s="4" t="s">
        <v>3310</v>
      </c>
    </row>
    <row r="128" spans="1:3">
      <c r="A128" s="3" t="s">
        <v>3280</v>
      </c>
    </row>
    <row r="129" spans="1:3">
      <c r="A129" s="4" t="s">
        <v>3281</v>
      </c>
      <c r="B129" s="5" t="n">
        <v>150</v>
      </c>
      <c r="C129" s="5" t="n">
        <v>205</v>
      </c>
    </row>
    <row r="130" spans="1:3">
      <c r="A130" s="4" t="s">
        <v>3311</v>
      </c>
    </row>
    <row r="131" spans="1:3">
      <c r="A131" s="3" t="s">
        <v>3280</v>
      </c>
    </row>
    <row r="132" spans="1:3">
      <c r="A132" s="4" t="s">
        <v>3281</v>
      </c>
      <c r="B132" s="5" t="n">
        <v>665</v>
      </c>
      <c r="C132" s="5" t="n">
        <v>506</v>
      </c>
    </row>
    <row r="133" spans="1:3">
      <c r="A133" s="4" t="s">
        <v>3312</v>
      </c>
    </row>
    <row r="134" spans="1:3">
      <c r="A134" s="3" t="s">
        <v>3280</v>
      </c>
    </row>
    <row r="135" spans="1:3">
      <c r="A135" s="4" t="s">
        <v>3281</v>
      </c>
      <c r="B135" s="5" t="n">
        <v>133</v>
      </c>
      <c r="C135" s="5" t="n">
        <v>271</v>
      </c>
    </row>
    <row r="136" spans="1:3">
      <c r="A136" s="4" t="s">
        <v>3313</v>
      </c>
    </row>
    <row r="137" spans="1:3">
      <c r="A137" s="3" t="s">
        <v>3280</v>
      </c>
    </row>
    <row r="138" spans="1:3">
      <c r="A138" s="4" t="s">
        <v>3281</v>
      </c>
      <c r="B138" s="6" t="n">
        <v>749</v>
      </c>
      <c r="C138" s="6" t="n">
        <v>656</v>
      </c>
    </row>
  </sheetData>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314</v>
      </c>
      <c r="B1" s="2" t="s">
        <v>31</v>
      </c>
      <c r="C1" s="2" t="s">
        <v>32</v>
      </c>
      <c r="D1" s="2" t="s">
        <v>33</v>
      </c>
    </row>
    <row r="2" spans="1:4">
      <c r="A2" s="3" t="s">
        <v>3315</v>
      </c>
    </row>
    <row r="3" spans="1:4">
      <c r="A3" s="4" t="s">
        <v>3316</v>
      </c>
      <c r="B3" s="6" t="n">
        <v>40</v>
      </c>
      <c r="C3" s="6" t="n">
        <v>2322</v>
      </c>
    </row>
    <row r="4" spans="1:4">
      <c r="A4" s="4" t="s">
        <v>145</v>
      </c>
    </row>
    <row r="5" spans="1:4">
      <c r="A5" s="3" t="s">
        <v>3315</v>
      </c>
    </row>
    <row r="6" spans="1:4">
      <c r="A6" s="4" t="s">
        <v>3316</v>
      </c>
      <c r="C6" s="6" t="n">
        <v>48</v>
      </c>
      <c r="D6" s="6" t="n">
        <v>14475</v>
      </c>
    </row>
  </sheetData>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7</v>
      </c>
      <c r="B1" s="2" t="s">
        <v>1</v>
      </c>
    </row>
    <row r="2" spans="1:4">
      <c r="B2" s="2" t="s">
        <v>31</v>
      </c>
      <c r="C2" s="2" t="s">
        <v>32</v>
      </c>
      <c r="D2" s="2" t="s">
        <v>33</v>
      </c>
    </row>
    <row r="3" spans="1:4">
      <c r="A3" s="3" t="s">
        <v>3318</v>
      </c>
    </row>
    <row r="4" spans="1:4">
      <c r="A4" s="4" t="s">
        <v>3319</v>
      </c>
      <c r="B4" s="6" t="n">
        <v>-27038</v>
      </c>
      <c r="C4" s="6" t="n">
        <v>-24747</v>
      </c>
      <c r="D4" s="6" t="n">
        <v>710</v>
      </c>
    </row>
    <row r="5" spans="1:4">
      <c r="A5" s="4" t="s">
        <v>3320</v>
      </c>
      <c r="B5" s="5" t="n">
        <v>22046</v>
      </c>
      <c r="C5" s="5" t="n">
        <v>9916</v>
      </c>
      <c r="D5" s="5" t="n">
        <v>-13889</v>
      </c>
    </row>
    <row r="6" spans="1:4">
      <c r="A6" s="4" t="s">
        <v>3321</v>
      </c>
      <c r="B6" s="5" t="n">
        <v>520</v>
      </c>
      <c r="C6" s="5" t="n">
        <v>-661</v>
      </c>
      <c r="D6" s="5" t="n">
        <v>961</v>
      </c>
    </row>
    <row r="7" spans="1:4">
      <c r="A7" s="4" t="s">
        <v>200</v>
      </c>
      <c r="B7" s="6" t="n">
        <v>-4472</v>
      </c>
      <c r="C7" s="6" t="n">
        <v>-15492</v>
      </c>
      <c r="D7" s="6" t="n">
        <v>-12218</v>
      </c>
    </row>
  </sheetData>
  <mergeCells count="2">
    <mergeCell ref="A1:A2"/>
    <mergeCell ref="B1:D1"/>
  </mergeCells>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2</v>
      </c>
      <c r="B1" s="2" t="s">
        <v>1</v>
      </c>
    </row>
    <row r="2" spans="1:4">
      <c r="B2" s="2" t="s">
        <v>31</v>
      </c>
      <c r="C2" s="2" t="s">
        <v>32</v>
      </c>
      <c r="D2" s="2" t="s">
        <v>33</v>
      </c>
    </row>
    <row r="3" spans="1:4">
      <c r="A3" s="3" t="s">
        <v>3323</v>
      </c>
    </row>
    <row r="4" spans="1:4">
      <c r="A4" s="4" t="s">
        <v>3324</v>
      </c>
      <c r="B4" s="6" t="n">
        <v>515</v>
      </c>
      <c r="C4" s="6" t="n">
        <v>13415</v>
      </c>
      <c r="D4" s="6" t="n">
        <v>-654</v>
      </c>
    </row>
    <row r="5" spans="1:4">
      <c r="A5" s="4" t="s">
        <v>3325</v>
      </c>
      <c r="B5" s="5" t="n">
        <v>-322</v>
      </c>
      <c r="C5" s="5" t="n">
        <v>2913</v>
      </c>
      <c r="D5" s="5" t="n">
        <v>-3690</v>
      </c>
    </row>
    <row r="6" spans="1:4">
      <c r="A6" s="4" t="s">
        <v>3326</v>
      </c>
      <c r="B6" s="5" t="n">
        <v>18579</v>
      </c>
      <c r="C6" s="5" t="n">
        <v>-3600</v>
      </c>
      <c r="D6" s="5" t="n">
        <v>-6552</v>
      </c>
    </row>
    <row r="7" spans="1:4">
      <c r="A7" s="4" t="s">
        <v>3327</v>
      </c>
      <c r="B7" s="5" t="n">
        <v>-24606</v>
      </c>
      <c r="C7" s="5" t="n">
        <v>-12481</v>
      </c>
      <c r="D7" s="5" t="n">
        <v>11265</v>
      </c>
    </row>
    <row r="8" spans="1:4">
      <c r="A8" s="4" t="s">
        <v>3328</v>
      </c>
      <c r="B8" s="5" t="n">
        <v>-1594</v>
      </c>
      <c r="C8" s="5" t="n">
        <v>-4665</v>
      </c>
      <c r="D8" s="5" t="n">
        <v>-2665</v>
      </c>
    </row>
    <row r="9" spans="1:4">
      <c r="A9" s="4" t="s">
        <v>3329</v>
      </c>
      <c r="B9" s="5" t="n">
        <v>-1245</v>
      </c>
      <c r="C9" s="5" t="n">
        <v>136</v>
      </c>
      <c r="D9" s="5" t="n">
        <v>-363</v>
      </c>
    </row>
    <row r="10" spans="1:4">
      <c r="A10" s="4" t="s">
        <v>201</v>
      </c>
      <c r="B10" s="6" t="n">
        <v>-8673</v>
      </c>
      <c r="C10" s="6" t="n">
        <v>-4282</v>
      </c>
      <c r="D10" s="6" t="n">
        <v>-2659</v>
      </c>
    </row>
  </sheetData>
  <mergeCells count="2">
    <mergeCell ref="A1:A2"/>
    <mergeCell ref="B1:D1"/>
  </mergeCells>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330</v>
      </c>
      <c r="C1" s="2" t="s">
        <v>1</v>
      </c>
    </row>
    <row r="2" spans="1:6">
      <c r="C2" s="2" t="s">
        <v>3331</v>
      </c>
      <c r="D2" s="2" t="s">
        <v>31</v>
      </c>
      <c r="E2" s="2" t="s">
        <v>32</v>
      </c>
      <c r="F2" s="2" t="s">
        <v>33</v>
      </c>
    </row>
    <row r="3" spans="1:6">
      <c r="A3" s="3" t="s">
        <v>3332</v>
      </c>
    </row>
    <row r="4" spans="1:6">
      <c r="A4" s="4" t="s">
        <v>1063</v>
      </c>
      <c r="D4" s="6" t="n">
        <v>2405</v>
      </c>
      <c r="E4" s="6" t="n">
        <v>2370</v>
      </c>
      <c r="F4" s="6" t="n">
        <v>2380</v>
      </c>
    </row>
    <row r="5" spans="1:6">
      <c r="A5" s="4" t="s">
        <v>3333</v>
      </c>
      <c r="D5" s="5" t="n">
        <v>-139</v>
      </c>
      <c r="E5" s="5" t="n">
        <v>-230</v>
      </c>
      <c r="F5" s="5" t="n">
        <v>83</v>
      </c>
    </row>
    <row r="6" spans="1:6">
      <c r="A6" s="4" t="s">
        <v>3334</v>
      </c>
      <c r="D6" s="5" t="n">
        <v>937</v>
      </c>
      <c r="E6" s="5" t="n">
        <v>688</v>
      </c>
      <c r="F6" s="5" t="n">
        <v>752</v>
      </c>
    </row>
    <row r="7" spans="1:6">
      <c r="A7" s="4" t="s">
        <v>3335</v>
      </c>
      <c r="D7" s="5" t="n">
        <v>-1025</v>
      </c>
      <c r="E7" s="5" t="n">
        <v>-1061</v>
      </c>
      <c r="F7" s="5" t="n">
        <v>-1272</v>
      </c>
    </row>
    <row r="8" spans="1:6">
      <c r="A8" s="4" t="s">
        <v>3336</v>
      </c>
      <c r="D8" s="5" t="n">
        <v>-73</v>
      </c>
      <c r="E8" s="5" t="n">
        <v>-9</v>
      </c>
      <c r="F8" s="5" t="n">
        <v>-13</v>
      </c>
    </row>
    <row r="9" spans="1:6">
      <c r="A9" s="4" t="s">
        <v>1326</v>
      </c>
      <c r="D9" s="5" t="n">
        <v>1023</v>
      </c>
    </row>
    <row r="10" spans="1:6">
      <c r="A10" s="4" t="s">
        <v>3337</v>
      </c>
      <c r="D10" s="5" t="n">
        <v>-4547</v>
      </c>
      <c r="E10" s="5" t="n">
        <v>9168</v>
      </c>
      <c r="F10" s="5" t="n">
        <v>14084</v>
      </c>
    </row>
    <row r="11" spans="1:6">
      <c r="A11" s="4" t="s">
        <v>3338</v>
      </c>
      <c r="D11" s="5" t="n">
        <v>-518</v>
      </c>
      <c r="E11" s="5" t="n">
        <v>-8</v>
      </c>
      <c r="F11" s="5" t="n">
        <v>-27</v>
      </c>
    </row>
    <row r="12" spans="1:6">
      <c r="A12" s="4" t="s">
        <v>3339</v>
      </c>
      <c r="D12" s="5" t="n">
        <v>405</v>
      </c>
      <c r="E12" s="5" t="n">
        <v>369</v>
      </c>
      <c r="F12" s="5" t="n">
        <v>287</v>
      </c>
    </row>
    <row r="13" spans="1:6">
      <c r="A13" s="4" t="s">
        <v>3340</v>
      </c>
      <c r="B13" s="4" t="s">
        <v>36</v>
      </c>
      <c r="D13" s="4" t="s">
        <v>97</v>
      </c>
      <c r="E13" s="4" t="s">
        <v>97</v>
      </c>
      <c r="F13" s="5" t="n">
        <v>-3157</v>
      </c>
    </row>
    <row r="14" spans="1:6">
      <c r="A14" s="4" t="s">
        <v>3341</v>
      </c>
      <c r="D14" s="5" t="n">
        <v>-44</v>
      </c>
      <c r="E14" s="5" t="n">
        <v>-23</v>
      </c>
      <c r="F14" s="5" t="n">
        <v>-32</v>
      </c>
    </row>
    <row r="15" spans="1:6">
      <c r="A15" s="4" t="s">
        <v>3342</v>
      </c>
      <c r="B15" s="4" t="s">
        <v>58</v>
      </c>
      <c r="D15" s="5" t="n">
        <v>191</v>
      </c>
      <c r="E15" s="5" t="n">
        <v>125</v>
      </c>
      <c r="F15" s="5" t="n">
        <v>-155</v>
      </c>
    </row>
    <row r="16" spans="1:6">
      <c r="A16" s="4" t="s">
        <v>3343</v>
      </c>
      <c r="F16" s="5" t="n">
        <v>721</v>
      </c>
    </row>
    <row r="17" spans="1:6">
      <c r="A17" s="4" t="s">
        <v>3344</v>
      </c>
      <c r="D17" s="5" t="n">
        <v>1388</v>
      </c>
      <c r="E17" s="5" t="n">
        <v>1436</v>
      </c>
      <c r="F17" s="5" t="n">
        <v>1864</v>
      </c>
    </row>
    <row r="18" spans="1:6">
      <c r="A18" s="4" t="s">
        <v>3345</v>
      </c>
      <c r="D18" s="5" t="n">
        <v>-275</v>
      </c>
      <c r="E18" s="5" t="n">
        <v>-446</v>
      </c>
      <c r="F18" s="5" t="n">
        <v>-575</v>
      </c>
    </row>
    <row r="19" spans="1:6">
      <c r="A19" s="4" t="s">
        <v>3346</v>
      </c>
      <c r="D19" s="5" t="n">
        <v>-429</v>
      </c>
      <c r="E19" s="5" t="n">
        <v>-327</v>
      </c>
      <c r="F19" s="5" t="n">
        <v>153</v>
      </c>
    </row>
    <row r="20" spans="1:6">
      <c r="A20" s="4" t="s">
        <v>3347</v>
      </c>
      <c r="D20" s="5" t="n">
        <v>260</v>
      </c>
      <c r="E20" s="5" t="n">
        <v>414</v>
      </c>
      <c r="F20" s="5" t="n">
        <v>309</v>
      </c>
    </row>
    <row r="21" spans="1:6">
      <c r="A21" s="4" t="s">
        <v>3348</v>
      </c>
      <c r="D21" s="5" t="n">
        <v>40</v>
      </c>
      <c r="E21" s="5" t="n">
        <v>-411</v>
      </c>
      <c r="F21" s="5" t="n">
        <v>-175</v>
      </c>
    </row>
    <row r="22" spans="1:6">
      <c r="A22" s="4" t="s">
        <v>3349</v>
      </c>
      <c r="D22" s="5" t="n">
        <v>1947</v>
      </c>
      <c r="E22" s="5" t="n">
        <v>1701</v>
      </c>
      <c r="F22" s="5" t="n">
        <v>465</v>
      </c>
    </row>
    <row r="23" spans="1:6">
      <c r="A23" s="4" t="s">
        <v>3350</v>
      </c>
      <c r="D23" s="5" t="n">
        <v>-9</v>
      </c>
      <c r="E23" s="5" t="n">
        <v>-6</v>
      </c>
      <c r="F23" s="5" t="n">
        <v>1</v>
      </c>
    </row>
    <row r="24" spans="1:6">
      <c r="A24" s="4" t="s">
        <v>3351</v>
      </c>
      <c r="D24" s="5" t="n">
        <v>-701</v>
      </c>
      <c r="E24" s="5" t="n">
        <v>-650</v>
      </c>
      <c r="F24" s="5" t="n">
        <v>-557</v>
      </c>
    </row>
    <row r="25" spans="1:6">
      <c r="A25" s="4" t="s">
        <v>3352</v>
      </c>
      <c r="D25" s="5" t="n">
        <v>-34</v>
      </c>
      <c r="F25" s="5" t="n">
        <v>-17</v>
      </c>
    </row>
    <row r="26" spans="1:6">
      <c r="A26" s="4" t="s">
        <v>3353</v>
      </c>
      <c r="D26" s="5" t="n">
        <v>1098</v>
      </c>
      <c r="E26" s="5" t="n">
        <v>15154</v>
      </c>
      <c r="F26" s="5" t="n">
        <v>17474</v>
      </c>
    </row>
    <row r="27" spans="1:6">
      <c r="A27" s="4" t="s">
        <v>3354</v>
      </c>
      <c r="C27" s="6" t="n">
        <v>-1050</v>
      </c>
      <c r="D27" s="5" t="n">
        <v>-868</v>
      </c>
      <c r="E27" s="5" t="n">
        <v>-587</v>
      </c>
      <c r="F27" s="5" t="n">
        <v>-630</v>
      </c>
    </row>
    <row r="28" spans="1:6">
      <c r="A28" s="4" t="s">
        <v>3355</v>
      </c>
      <c r="D28" s="5" t="n">
        <v>-2104</v>
      </c>
      <c r="E28" s="5" t="n">
        <v>-1657</v>
      </c>
      <c r="F28" s="5" t="n">
        <v>-2200</v>
      </c>
    </row>
    <row r="29" spans="1:6">
      <c r="A29" s="4" t="s">
        <v>3356</v>
      </c>
      <c r="D29" s="5" t="n">
        <v>-1032</v>
      </c>
      <c r="E29" s="5" t="n">
        <v>-928</v>
      </c>
      <c r="F29" s="5" t="n">
        <v>-761</v>
      </c>
    </row>
    <row r="30" spans="1:6">
      <c r="A30" s="4" t="s">
        <v>1221</v>
      </c>
      <c r="D30" s="5" t="n">
        <v>14</v>
      </c>
      <c r="F30" s="5" t="n">
        <v>2</v>
      </c>
    </row>
    <row r="31" spans="1:6">
      <c r="A31" s="4" t="s">
        <v>3357</v>
      </c>
      <c r="D31" s="5" t="n">
        <v>-3990</v>
      </c>
      <c r="E31" s="5" t="n">
        <v>-3172</v>
      </c>
      <c r="F31" s="5" t="n">
        <v>-3589</v>
      </c>
    </row>
    <row r="32" spans="1:6">
      <c r="A32" s="4" t="s">
        <v>202</v>
      </c>
      <c r="D32" s="5" t="n">
        <v>-2892</v>
      </c>
      <c r="E32" s="5" t="n">
        <v>11982</v>
      </c>
      <c r="F32" s="5" t="n">
        <v>13885</v>
      </c>
    </row>
    <row r="33" spans="1:6">
      <c r="A33" s="4" t="s">
        <v>1112</v>
      </c>
    </row>
    <row r="34" spans="1:6">
      <c r="A34" s="3" t="s">
        <v>3332</v>
      </c>
    </row>
    <row r="35" spans="1:6">
      <c r="A35" s="4" t="s">
        <v>1732</v>
      </c>
      <c r="D35" s="5" t="n">
        <v>750</v>
      </c>
      <c r="E35" s="5" t="n">
        <v>1300</v>
      </c>
      <c r="F35" s="5" t="n">
        <v>1350</v>
      </c>
    </row>
    <row r="36" spans="1:6">
      <c r="A36" s="4" t="s">
        <v>1259</v>
      </c>
    </row>
    <row r="37" spans="1:6">
      <c r="A37" s="3" t="s">
        <v>3332</v>
      </c>
    </row>
    <row r="38" spans="1:6">
      <c r="A38" s="4" t="s">
        <v>1732</v>
      </c>
      <c r="D38" s="5" t="n">
        <v>600</v>
      </c>
      <c r="E38" s="5" t="n">
        <v>865</v>
      </c>
      <c r="F38" s="5" t="n">
        <v>1085</v>
      </c>
    </row>
    <row r="39" spans="1:6">
      <c r="A39" s="4" t="s">
        <v>3358</v>
      </c>
    </row>
    <row r="40" spans="1:6">
      <c r="A40" s="3" t="s">
        <v>3332</v>
      </c>
    </row>
    <row r="41" spans="1:6">
      <c r="A41" s="4" t="s">
        <v>3334</v>
      </c>
      <c r="D41" s="5" t="n">
        <v>1024</v>
      </c>
      <c r="E41" s="5" t="n">
        <v>691</v>
      </c>
      <c r="F41" s="5" t="n">
        <v>592</v>
      </c>
    </row>
    <row r="42" spans="1:6">
      <c r="A42" s="4" t="s">
        <v>614</v>
      </c>
    </row>
    <row r="43" spans="1:6">
      <c r="A43" s="3" t="s">
        <v>3332</v>
      </c>
    </row>
    <row r="44" spans="1:6">
      <c r="A44" s="4" t="s">
        <v>1326</v>
      </c>
      <c r="D44" s="5" t="n">
        <v>-14</v>
      </c>
      <c r="E44" s="5" t="n">
        <v>6</v>
      </c>
      <c r="F44" s="5" t="n">
        <v>173</v>
      </c>
    </row>
    <row r="45" spans="1:6">
      <c r="A45" s="4" t="s">
        <v>3359</v>
      </c>
    </row>
    <row r="46" spans="1:6">
      <c r="A46" s="3" t="s">
        <v>3332</v>
      </c>
    </row>
    <row r="47" spans="1:6">
      <c r="A47" s="4" t="s">
        <v>3360</v>
      </c>
      <c r="D47" s="6" t="n">
        <v>-104</v>
      </c>
      <c r="E47" s="6" t="n">
        <v>-120</v>
      </c>
      <c r="F47" s="6" t="n">
        <v>-93</v>
      </c>
    </row>
    <row r="48" spans="1:6"/>
    <row r="49" spans="1:6">
      <c r="A49" s="4" t="s">
        <v>36</v>
      </c>
      <c r="B49" s="4" t="s">
        <v>3361</v>
      </c>
    </row>
    <row r="50" spans="1:6">
      <c r="A50" s="4" t="s">
        <v>58</v>
      </c>
      <c r="B50" s="4" t="s">
        <v>3362</v>
      </c>
    </row>
  </sheetData>
  <mergeCells count="5">
    <mergeCell ref="A1:B2"/>
    <mergeCell ref="C1:F1"/>
    <mergeCell ref="A48:E48"/>
    <mergeCell ref="B49:E49"/>
    <mergeCell ref="B50:E5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31</v>
      </c>
    </row>
    <row r="3" spans="1:2">
      <c r="A3" s="3" t="s">
        <v>319</v>
      </c>
    </row>
    <row r="4" spans="1:2">
      <c r="A4" s="4" t="s">
        <v>320</v>
      </c>
      <c r="B4" s="4" t="s">
        <v>321</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3363</v>
      </c>
      <c r="C1" s="2" t="s">
        <v>31</v>
      </c>
      <c r="D1" s="2" t="s">
        <v>32</v>
      </c>
      <c r="F1" s="2" t="s">
        <v>33</v>
      </c>
      <c r="G1" s="2" t="s">
        <v>3364</v>
      </c>
    </row>
    <row r="2" spans="1:7">
      <c r="A2" s="3" t="s">
        <v>3365</v>
      </c>
    </row>
    <row r="3" spans="1:7">
      <c r="A3" s="4" t="s">
        <v>100</v>
      </c>
      <c r="C3" s="6" t="n">
        <v>54663</v>
      </c>
      <c r="D3" s="6" t="n">
        <v>58521</v>
      </c>
    </row>
    <row r="4" spans="1:7">
      <c r="A4" s="4" t="s">
        <v>3366</v>
      </c>
      <c r="B4" s="4" t="s">
        <v>36</v>
      </c>
      <c r="C4" s="5" t="n">
        <v>-2553</v>
      </c>
    </row>
    <row r="5" spans="1:7">
      <c r="C5" s="5" t="n">
        <v>52110</v>
      </c>
    </row>
    <row r="6" spans="1:7">
      <c r="A6" s="4" t="s">
        <v>104</v>
      </c>
      <c r="C6" s="5" t="n">
        <v>6283</v>
      </c>
      <c r="D6" s="5" t="n">
        <v>4246</v>
      </c>
    </row>
    <row r="7" spans="1:7">
      <c r="A7" s="4" t="s">
        <v>3367</v>
      </c>
      <c r="C7" s="5" t="n">
        <v>-3169</v>
      </c>
    </row>
    <row r="8" spans="1:7">
      <c r="C8" s="5" t="n">
        <v>3114</v>
      </c>
    </row>
    <row r="9" spans="1:7">
      <c r="A9" s="4" t="s">
        <v>3368</v>
      </c>
      <c r="C9" s="6" t="n">
        <v>55224</v>
      </c>
      <c r="D9" s="5" t="n">
        <v>58708</v>
      </c>
      <c r="E9" s="4" t="s">
        <v>58</v>
      </c>
    </row>
    <row r="10" spans="1:7">
      <c r="A10" s="4" t="s">
        <v>145</v>
      </c>
    </row>
    <row r="11" spans="1:7">
      <c r="A11" s="3" t="s">
        <v>3365</v>
      </c>
    </row>
    <row r="12" spans="1:7">
      <c r="A12" s="4" t="s">
        <v>100</v>
      </c>
      <c r="D12" s="5" t="n">
        <v>58521</v>
      </c>
      <c r="F12" s="6" t="n">
        <v>47452</v>
      </c>
    </row>
    <row r="13" spans="1:7">
      <c r="A13" s="4" t="s">
        <v>3366</v>
      </c>
      <c r="B13" s="4" t="s">
        <v>36</v>
      </c>
      <c r="D13" s="5" t="n">
        <v>-957</v>
      </c>
      <c r="F13" s="5" t="n">
        <v>-914</v>
      </c>
    </row>
    <row r="14" spans="1:7">
      <c r="D14" s="5" t="n">
        <v>57564</v>
      </c>
      <c r="F14" s="5" t="n">
        <v>46538</v>
      </c>
    </row>
    <row r="15" spans="1:7">
      <c r="A15" s="4" t="s">
        <v>104</v>
      </c>
      <c r="D15" s="5" t="n">
        <v>6611</v>
      </c>
      <c r="F15" s="5" t="n">
        <v>26902</v>
      </c>
    </row>
    <row r="16" spans="1:7">
      <c r="A16" s="4" t="s">
        <v>3367</v>
      </c>
      <c r="D16" s="5" t="n">
        <v>-3193</v>
      </c>
      <c r="F16" s="5" t="n">
        <v>-11052</v>
      </c>
    </row>
    <row r="17" spans="1:7">
      <c r="D17" s="5" t="n">
        <v>3418</v>
      </c>
      <c r="F17" s="5" t="n">
        <v>15850</v>
      </c>
    </row>
    <row r="18" spans="1:7">
      <c r="A18" s="4" t="s">
        <v>3368</v>
      </c>
      <c r="D18" s="6" t="n">
        <v>60982</v>
      </c>
      <c r="F18" s="6" t="n">
        <v>62388</v>
      </c>
      <c r="G18" s="6" t="n">
        <v>71953</v>
      </c>
    </row>
    <row r="19" spans="1:7"/>
    <row r="20" spans="1:7">
      <c r="A20" s="4" t="s">
        <v>36</v>
      </c>
      <c r="B20" s="4" t="s">
        <v>3369</v>
      </c>
    </row>
    <row r="21" spans="1:7">
      <c r="A21" s="4" t="s">
        <v>58</v>
      </c>
      <c r="B21" s="4" t="s">
        <v>231</v>
      </c>
    </row>
  </sheetData>
  <mergeCells count="5">
    <mergeCell ref="A1:B1"/>
    <mergeCell ref="D1:E1"/>
    <mergeCell ref="A19:F19"/>
    <mergeCell ref="B20:F20"/>
    <mergeCell ref="B21:F21"/>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3370</v>
      </c>
      <c r="C1" s="2" t="s">
        <v>1</v>
      </c>
    </row>
    <row r="2" spans="1:5">
      <c r="C2" s="2" t="s">
        <v>31</v>
      </c>
      <c r="D2" s="2" t="s">
        <v>32</v>
      </c>
      <c r="E2" s="2" t="s">
        <v>33</v>
      </c>
    </row>
    <row r="3" spans="1:5">
      <c r="A3" s="3" t="s">
        <v>3371</v>
      </c>
    </row>
    <row r="4" spans="1:5">
      <c r="A4" s="4" t="s">
        <v>3372</v>
      </c>
      <c r="D4" s="6" t="n">
        <v>123</v>
      </c>
    </row>
    <row r="5" spans="1:5">
      <c r="A5" s="4" t="s">
        <v>3373</v>
      </c>
      <c r="D5" s="5" t="n">
        <v>7811</v>
      </c>
    </row>
    <row r="6" spans="1:5">
      <c r="A6" s="4" t="s">
        <v>146</v>
      </c>
      <c r="D6" s="5" t="n">
        <v>16</v>
      </c>
    </row>
    <row r="7" spans="1:5">
      <c r="A7" s="4" t="s">
        <v>3374</v>
      </c>
      <c r="C7" s="6" t="n">
        <v>21</v>
      </c>
      <c r="D7" s="5" t="n">
        <v>702</v>
      </c>
    </row>
    <row r="8" spans="1:5">
      <c r="A8" s="4" t="s">
        <v>112</v>
      </c>
      <c r="D8" s="5" t="n">
        <v>6</v>
      </c>
    </row>
    <row r="9" spans="1:5">
      <c r="A9" s="4" t="s">
        <v>116</v>
      </c>
      <c r="C9" s="5" t="n">
        <v>6</v>
      </c>
      <c r="D9" s="5" t="n">
        <v>414</v>
      </c>
    </row>
    <row r="10" spans="1:5">
      <c r="A10" s="4" t="s">
        <v>119</v>
      </c>
      <c r="B10" s="4" t="s">
        <v>36</v>
      </c>
      <c r="C10" s="4" t="s">
        <v>97</v>
      </c>
      <c r="D10" s="5" t="n">
        <v>-6431</v>
      </c>
      <c r="E10" s="4" t="s">
        <v>97</v>
      </c>
    </row>
    <row r="11" spans="1:5">
      <c r="A11" s="4" t="s">
        <v>127</v>
      </c>
      <c r="C11" s="5" t="n">
        <v>-1</v>
      </c>
      <c r="D11" s="5" t="n">
        <v>-927</v>
      </c>
    </row>
    <row r="12" spans="1:5">
      <c r="A12" s="4" t="s">
        <v>3375</v>
      </c>
      <c r="D12" s="5" t="n">
        <v>302</v>
      </c>
    </row>
    <row r="13" spans="1:5">
      <c r="A13" s="4" t="s">
        <v>3376</v>
      </c>
      <c r="C13" s="5" t="n">
        <v>26</v>
      </c>
      <c r="D13" s="5" t="n">
        <v>2016</v>
      </c>
    </row>
    <row r="14" spans="1:5">
      <c r="A14" s="4" t="s">
        <v>3377</v>
      </c>
      <c r="D14" s="5" t="n">
        <v>-123</v>
      </c>
    </row>
    <row r="15" spans="1:5">
      <c r="A15" s="4" t="s">
        <v>3378</v>
      </c>
      <c r="C15" s="5" t="n">
        <v>26</v>
      </c>
      <c r="D15" s="5" t="n">
        <v>1893</v>
      </c>
    </row>
    <row r="16" spans="1:5">
      <c r="A16" s="4" t="s">
        <v>3379</v>
      </c>
      <c r="C16" s="5" t="n">
        <v>23</v>
      </c>
      <c r="D16" s="5" t="n">
        <v>30</v>
      </c>
      <c r="E16" s="5" t="n">
        <v>20</v>
      </c>
    </row>
    <row r="17" spans="1:5">
      <c r="A17" s="4" t="s">
        <v>3380</v>
      </c>
      <c r="C17" s="6" t="n">
        <v>49</v>
      </c>
      <c r="D17" s="6" t="n">
        <v>1923</v>
      </c>
      <c r="E17" s="6" t="n">
        <v>20</v>
      </c>
    </row>
    <row r="18" spans="1:5"/>
    <row r="19" spans="1:5">
      <c r="A19" s="4" t="s">
        <v>36</v>
      </c>
      <c r="B19" s="4" t="s">
        <v>3381</v>
      </c>
    </row>
  </sheetData>
  <mergeCells count="4">
    <mergeCell ref="A1:B2"/>
    <mergeCell ref="C1:E1"/>
    <mergeCell ref="A18:D18"/>
    <mergeCell ref="B19:D19"/>
  </mergeCells>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2</v>
      </c>
      <c r="B1" s="2" t="s">
        <v>1</v>
      </c>
    </row>
    <row r="2" spans="1:4">
      <c r="B2" s="2" t="s">
        <v>31</v>
      </c>
      <c r="C2" s="2" t="s">
        <v>32</v>
      </c>
      <c r="D2" s="2" t="s">
        <v>33</v>
      </c>
    </row>
    <row r="3" spans="1:4">
      <c r="A3" s="3" t="s">
        <v>3383</v>
      </c>
    </row>
    <row r="4" spans="1:4">
      <c r="A4" s="4" t="s">
        <v>105</v>
      </c>
      <c r="C4" s="6" t="n">
        <v>342</v>
      </c>
    </row>
    <row r="5" spans="1:4">
      <c r="A5" s="4" t="s">
        <v>142</v>
      </c>
      <c r="C5" s="5" t="n">
        <v>-242</v>
      </c>
    </row>
    <row r="6" spans="1:4">
      <c r="A6" s="4" t="s">
        <v>3384</v>
      </c>
      <c r="B6" s="6" t="n">
        <v>1</v>
      </c>
      <c r="C6" s="5" t="n">
        <v>29</v>
      </c>
      <c r="D6" s="6" t="n">
        <v>5</v>
      </c>
    </row>
    <row r="7" spans="1:4">
      <c r="B7" s="5" t="n">
        <v>1</v>
      </c>
      <c r="C7" s="5" t="n">
        <v>129</v>
      </c>
      <c r="D7" s="5" t="n">
        <v>5</v>
      </c>
    </row>
    <row r="8" spans="1:4">
      <c r="A8" s="4" t="s">
        <v>3385</v>
      </c>
      <c r="B8" s="5" t="n">
        <v>1</v>
      </c>
      <c r="C8" s="5" t="n">
        <v>129</v>
      </c>
      <c r="D8" s="5" t="n">
        <v>5</v>
      </c>
    </row>
    <row r="9" spans="1:4">
      <c r="A9" s="4" t="s">
        <v>3386</v>
      </c>
      <c r="B9" s="5" t="n">
        <v>1</v>
      </c>
      <c r="C9" s="5" t="n">
        <v>129</v>
      </c>
      <c r="D9" s="5" t="n">
        <v>5</v>
      </c>
    </row>
    <row r="10" spans="1:4">
      <c r="A10" s="4" t="s">
        <v>3387</v>
      </c>
      <c r="B10" s="6" t="n">
        <v>1</v>
      </c>
      <c r="C10" s="6" t="n">
        <v>129</v>
      </c>
      <c r="D10" s="6" t="n">
        <v>5</v>
      </c>
    </row>
  </sheetData>
  <mergeCells count="2">
    <mergeCell ref="A1:A2"/>
    <mergeCell ref="B1:D1"/>
  </mergeCells>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8</v>
      </c>
      <c r="B1" s="2" t="s">
        <v>1</v>
      </c>
    </row>
    <row r="2" spans="1:4">
      <c r="B2" s="2" t="s">
        <v>31</v>
      </c>
      <c r="C2" s="2" t="s">
        <v>32</v>
      </c>
      <c r="D2" s="2" t="s">
        <v>33</v>
      </c>
    </row>
    <row r="3" spans="1:4">
      <c r="A3" s="3" t="s">
        <v>3389</v>
      </c>
    </row>
    <row r="4" spans="1:4">
      <c r="A4" s="4" t="s">
        <v>3390</v>
      </c>
      <c r="B4" s="6" t="n">
        <v>43434</v>
      </c>
      <c r="C4" s="6" t="n">
        <v>42360</v>
      </c>
    </row>
    <row r="5" spans="1:4">
      <c r="A5" s="4" t="s">
        <v>3391</v>
      </c>
      <c r="B5" s="5" t="n">
        <v>937</v>
      </c>
      <c r="C5" s="5" t="n">
        <v>688</v>
      </c>
      <c r="D5" s="6" t="n">
        <v>752</v>
      </c>
    </row>
    <row r="6" spans="1:4">
      <c r="A6" s="4" t="s">
        <v>107</v>
      </c>
      <c r="B6" s="5" t="n">
        <v>496379</v>
      </c>
      <c r="C6" s="5" t="n">
        <v>468576</v>
      </c>
    </row>
    <row r="7" spans="1:4">
      <c r="A7" s="4" t="s">
        <v>104</v>
      </c>
      <c r="B7" s="5" t="n">
        <v>6283</v>
      </c>
      <c r="C7" s="6" t="n">
        <v>4246</v>
      </c>
    </row>
    <row r="8" spans="1:4">
      <c r="A8" s="4" t="s">
        <v>3392</v>
      </c>
    </row>
    <row r="9" spans="1:4">
      <c r="A9" s="3" t="s">
        <v>3389</v>
      </c>
    </row>
    <row r="10" spans="1:4">
      <c r="A10" s="4" t="s">
        <v>3390</v>
      </c>
      <c r="B10" s="5" t="n">
        <v>-1180</v>
      </c>
    </row>
    <row r="11" spans="1:4">
      <c r="A11" s="4" t="s">
        <v>3391</v>
      </c>
      <c r="B11" s="5" t="n">
        <v>1276</v>
      </c>
    </row>
    <row r="12" spans="1:4">
      <c r="A12" s="4" t="s">
        <v>107</v>
      </c>
      <c r="B12" s="5" t="n">
        <v>-13167</v>
      </c>
    </row>
    <row r="13" spans="1:4">
      <c r="A13" s="4" t="s">
        <v>3393</v>
      </c>
      <c r="B13" s="5" t="n">
        <v>6882</v>
      </c>
    </row>
    <row r="14" spans="1:4">
      <c r="A14" s="4" t="s">
        <v>104</v>
      </c>
      <c r="B14" s="5" t="n">
        <v>2274</v>
      </c>
    </row>
    <row r="15" spans="1:4">
      <c r="A15" s="4" t="s">
        <v>3394</v>
      </c>
      <c r="B15" s="5" t="n">
        <v>3116</v>
      </c>
    </row>
    <row r="16" spans="1:4">
      <c r="A16" s="4" t="s">
        <v>3395</v>
      </c>
      <c r="B16" s="8" t="n">
        <v>0.2</v>
      </c>
    </row>
    <row r="17" spans="1:4">
      <c r="A17" s="4" t="s">
        <v>3396</v>
      </c>
      <c r="B17" s="4" t="s">
        <v>3397</v>
      </c>
    </row>
    <row r="18" spans="1:4">
      <c r="A18" s="4" t="s">
        <v>3398</v>
      </c>
      <c r="B18" s="6" t="n">
        <v>20</v>
      </c>
    </row>
    <row r="19" spans="1:4">
      <c r="A19" s="4" t="s">
        <v>3399</v>
      </c>
      <c r="B19" s="5" t="n">
        <v>229</v>
      </c>
    </row>
    <row r="20" spans="1:4">
      <c r="A20" s="4" t="s">
        <v>3400</v>
      </c>
      <c r="B20" s="5" t="n">
        <v>207</v>
      </c>
    </row>
    <row r="21" spans="1:4">
      <c r="A21" s="4" t="s">
        <v>3401</v>
      </c>
    </row>
    <row r="22" spans="1:4">
      <c r="A22" s="3" t="s">
        <v>3389</v>
      </c>
    </row>
    <row r="23" spans="1:4">
      <c r="A23" s="4" t="s">
        <v>3394</v>
      </c>
      <c r="B23" s="5" t="n">
        <v>847</v>
      </c>
    </row>
    <row r="24" spans="1:4">
      <c r="A24" s="4" t="s">
        <v>1392</v>
      </c>
    </row>
    <row r="25" spans="1:4">
      <c r="A25" s="3" t="s">
        <v>3389</v>
      </c>
    </row>
    <row r="26" spans="1:4">
      <c r="A26" s="4" t="s">
        <v>3402</v>
      </c>
      <c r="B26" s="5" t="n">
        <v>14</v>
      </c>
    </row>
    <row r="27" spans="1:4">
      <c r="A27" s="4" t="s">
        <v>3403</v>
      </c>
      <c r="B27" s="6" t="n">
        <v>-11</v>
      </c>
    </row>
  </sheetData>
  <mergeCells count="2">
    <mergeCell ref="A1:A2"/>
    <mergeCell ref="B1:D1"/>
  </mergeCells>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4</v>
      </c>
      <c r="B1" s="2" t="s">
        <v>31</v>
      </c>
      <c r="C1" s="2" t="s">
        <v>32</v>
      </c>
      <c r="D1" s="2" t="s">
        <v>33</v>
      </c>
      <c r="E1" s="2" t="s">
        <v>3364</v>
      </c>
    </row>
    <row r="2" spans="1:5">
      <c r="A2" s="3" t="s">
        <v>99</v>
      </c>
    </row>
    <row r="3" spans="1:5">
      <c r="A3" s="4" t="s">
        <v>100</v>
      </c>
      <c r="B3" s="6" t="n">
        <v>54663</v>
      </c>
      <c r="C3" s="6" t="n">
        <v>58521</v>
      </c>
    </row>
    <row r="4" spans="1:5">
      <c r="A4" s="4" t="s">
        <v>3405</v>
      </c>
      <c r="B4" s="5" t="n">
        <v>647</v>
      </c>
      <c r="C4" s="5" t="n">
        <v>755</v>
      </c>
    </row>
    <row r="5" spans="1:5">
      <c r="A5" s="4" t="s">
        <v>102</v>
      </c>
      <c r="B5" s="5" t="n">
        <v>158529</v>
      </c>
      <c r="C5" s="5" t="n">
        <v>176008</v>
      </c>
    </row>
    <row r="6" spans="1:5">
      <c r="A6" s="4" t="s">
        <v>103</v>
      </c>
      <c r="B6" s="5" t="n">
        <v>23595</v>
      </c>
      <c r="C6" s="5" t="n">
        <v>25474</v>
      </c>
    </row>
    <row r="7" spans="1:5">
      <c r="A7" s="4" t="s">
        <v>104</v>
      </c>
      <c r="B7" s="5" t="n">
        <v>6283</v>
      </c>
      <c r="C7" s="5" t="n">
        <v>4246</v>
      </c>
    </row>
    <row r="8" spans="1:5">
      <c r="A8" s="4" t="s">
        <v>105</v>
      </c>
      <c r="B8" s="5" t="n">
        <v>484858</v>
      </c>
      <c r="C8" s="5" t="n">
        <v>461016</v>
      </c>
    </row>
    <row r="9" spans="1:5">
      <c r="A9" s="4" t="s">
        <v>106</v>
      </c>
      <c r="B9" s="5" t="n">
        <v>5238</v>
      </c>
      <c r="C9" s="5" t="n">
        <v>3314</v>
      </c>
    </row>
    <row r="10" spans="1:5">
      <c r="A10" s="4" t="s">
        <v>107</v>
      </c>
      <c r="B10" s="5" t="n">
        <v>496379</v>
      </c>
      <c r="C10" s="5" t="n">
        <v>468576</v>
      </c>
    </row>
    <row r="11" spans="1:5">
      <c r="A11" s="4" t="s">
        <v>108</v>
      </c>
      <c r="B11" s="5" t="n">
        <v>24815</v>
      </c>
      <c r="C11" s="5" t="n">
        <v>42917</v>
      </c>
    </row>
    <row r="12" spans="1:5">
      <c r="A12" s="4" t="s">
        <v>109</v>
      </c>
      <c r="B12" s="5" t="n">
        <v>2310</v>
      </c>
      <c r="C12" s="5" t="n">
        <v>2310</v>
      </c>
      <c r="D12" s="6" t="n">
        <v>2016</v>
      </c>
    </row>
    <row r="13" spans="1:5">
      <c r="A13" s="4" t="s">
        <v>110</v>
      </c>
      <c r="B13" s="5" t="n">
        <v>4762</v>
      </c>
      <c r="C13" s="5" t="n">
        <v>4839</v>
      </c>
    </row>
    <row r="14" spans="1:5">
      <c r="A14" s="4" t="s">
        <v>111</v>
      </c>
      <c r="B14" s="5" t="n">
        <v>3347</v>
      </c>
      <c r="C14" s="5" t="n">
        <v>2835</v>
      </c>
    </row>
    <row r="15" spans="1:5">
      <c r="A15" s="4" t="s">
        <v>112</v>
      </c>
      <c r="B15" s="5" t="n">
        <v>12300</v>
      </c>
      <c r="C15" s="5" t="n">
        <v>12727</v>
      </c>
    </row>
    <row r="16" spans="1:5">
      <c r="A16" s="4" t="s">
        <v>113</v>
      </c>
      <c r="B16" s="5" t="n">
        <v>5</v>
      </c>
      <c r="C16" s="5" t="n">
        <v>16</v>
      </c>
    </row>
    <row r="17" spans="1:5">
      <c r="A17" s="4" t="s">
        <v>114</v>
      </c>
      <c r="B17" s="5" t="n">
        <v>2453</v>
      </c>
      <c r="C17" s="5" t="n">
        <v>2609</v>
      </c>
    </row>
    <row r="18" spans="1:5">
      <c r="A18" s="4" t="s">
        <v>115</v>
      </c>
      <c r="B18" s="5" t="n">
        <v>1267</v>
      </c>
      <c r="C18" s="5" t="n">
        <v>723</v>
      </c>
    </row>
    <row r="19" spans="1:5">
      <c r="A19" s="4" t="s">
        <v>116</v>
      </c>
      <c r="B19" s="5" t="n">
        <v>12526</v>
      </c>
      <c r="C19" s="5" t="n">
        <v>12872</v>
      </c>
    </row>
    <row r="20" spans="1:5">
      <c r="A20" s="4" t="s">
        <v>117</v>
      </c>
      <c r="B20" s="5" t="n">
        <v>797598</v>
      </c>
      <c r="C20" s="5" t="n">
        <v>811182</v>
      </c>
    </row>
    <row r="21" spans="1:5">
      <c r="A21" s="3" t="s">
        <v>118</v>
      </c>
    </row>
    <row r="22" spans="1:5">
      <c r="A22" s="4" t="s">
        <v>119</v>
      </c>
      <c r="B22" s="5" t="n">
        <v>30320</v>
      </c>
      <c r="C22" s="5" t="n">
        <v>29804</v>
      </c>
    </row>
    <row r="23" spans="1:5">
      <c r="A23" s="4" t="s">
        <v>120</v>
      </c>
      <c r="B23" s="5" t="n">
        <v>418066</v>
      </c>
      <c r="C23" s="5" t="n">
        <v>418124</v>
      </c>
    </row>
    <row r="24" spans="1:5">
      <c r="A24" s="4" t="s">
        <v>121</v>
      </c>
      <c r="B24" s="5" t="n">
        <v>636</v>
      </c>
      <c r="C24" s="5" t="n">
        <v>584</v>
      </c>
    </row>
    <row r="25" spans="1:5">
      <c r="A25" s="4" t="s">
        <v>122</v>
      </c>
      <c r="B25" s="5" t="n">
        <v>30547</v>
      </c>
      <c r="C25" s="5" t="n">
        <v>50935</v>
      </c>
    </row>
    <row r="26" spans="1:5">
      <c r="A26" s="4" t="s">
        <v>103</v>
      </c>
      <c r="B26" s="5" t="n">
        <v>21373</v>
      </c>
      <c r="C26" s="5" t="n">
        <v>26124</v>
      </c>
    </row>
    <row r="27" spans="1:5">
      <c r="A27" s="4" t="s">
        <v>123</v>
      </c>
      <c r="B27" s="5" t="n">
        <v>1104</v>
      </c>
      <c r="C27" s="5" t="n">
        <v>1313</v>
      </c>
    </row>
    <row r="28" spans="1:5">
      <c r="A28" s="4" t="s">
        <v>124</v>
      </c>
      <c r="B28" s="5" t="n">
        <v>91168</v>
      </c>
      <c r="C28" s="5" t="n">
        <v>72402</v>
      </c>
    </row>
    <row r="29" spans="1:5">
      <c r="A29" s="4" t="s">
        <v>125</v>
      </c>
      <c r="B29" s="5" t="n">
        <v>98874</v>
      </c>
      <c r="C29" s="5" t="n">
        <v>103413</v>
      </c>
    </row>
    <row r="30" spans="1:5">
      <c r="A30" s="4" t="s">
        <v>126</v>
      </c>
      <c r="B30" s="5" t="n">
        <v>13853</v>
      </c>
      <c r="C30" s="5" t="n">
        <v>15447</v>
      </c>
    </row>
    <row r="31" spans="1:5">
      <c r="A31" s="4" t="s">
        <v>127</v>
      </c>
      <c r="C31" s="5" t="n">
        <v>20741</v>
      </c>
    </row>
    <row r="32" spans="1:5">
      <c r="A32" s="4" t="s">
        <v>128</v>
      </c>
      <c r="B32" s="5" t="n">
        <v>245</v>
      </c>
      <c r="C32" s="5" t="n">
        <v>358</v>
      </c>
    </row>
    <row r="33" spans="1:5">
      <c r="A33" s="4" t="s">
        <v>129</v>
      </c>
      <c r="C33" s="5" t="n">
        <v>274</v>
      </c>
    </row>
    <row r="34" spans="1:5">
      <c r="A34" s="4" t="s">
        <v>131</v>
      </c>
      <c r="B34" s="5" t="n">
        <v>3547</v>
      </c>
      <c r="C34" s="5" t="n">
        <v>5789</v>
      </c>
    </row>
    <row r="35" spans="1:5">
      <c r="A35" s="4" t="s">
        <v>132</v>
      </c>
      <c r="B35" s="5" t="n">
        <v>17656</v>
      </c>
      <c r="C35" s="5" t="n">
        <v>17922</v>
      </c>
      <c r="D35" s="5" t="n">
        <v>19831</v>
      </c>
    </row>
    <row r="36" spans="1:5">
      <c r="A36" s="4" t="s">
        <v>133</v>
      </c>
      <c r="B36" s="5" t="n">
        <v>747399</v>
      </c>
      <c r="C36" s="5" t="n">
        <v>763230</v>
      </c>
    </row>
    <row r="37" spans="1:5">
      <c r="A37" s="3" t="s">
        <v>134</v>
      </c>
    </row>
    <row r="38" spans="1:5">
      <c r="A38" s="4" t="s">
        <v>139</v>
      </c>
      <c r="B38" s="5" t="n">
        <v>43434</v>
      </c>
      <c r="C38" s="5" t="n">
        <v>42360</v>
      </c>
    </row>
    <row r="39" spans="1:5">
      <c r="A39" s="4" t="s">
        <v>140</v>
      </c>
      <c r="B39" s="5" t="n">
        <v>6491</v>
      </c>
      <c r="C39" s="5" t="n">
        <v>5355</v>
      </c>
    </row>
    <row r="40" spans="1:5">
      <c r="A40" s="4" t="s">
        <v>142</v>
      </c>
      <c r="B40" s="5" t="n">
        <v>274</v>
      </c>
      <c r="C40" s="5" t="n">
        <v>237</v>
      </c>
    </row>
    <row r="41" spans="1:5">
      <c r="A41" s="4" t="s">
        <v>143</v>
      </c>
      <c r="B41" s="5" t="n">
        <v>50199</v>
      </c>
      <c r="C41" s="5" t="n">
        <v>47952</v>
      </c>
      <c r="D41" s="5" t="n">
        <v>48465</v>
      </c>
      <c r="E41" s="6" t="n">
        <v>46980</v>
      </c>
    </row>
    <row r="42" spans="1:5">
      <c r="A42" s="4" t="s">
        <v>144</v>
      </c>
      <c r="B42" s="6" t="n">
        <v>797598</v>
      </c>
      <c r="C42" s="5" t="n">
        <v>811182</v>
      </c>
    </row>
    <row r="43" spans="1:5">
      <c r="A43" s="4" t="s">
        <v>145</v>
      </c>
    </row>
    <row r="44" spans="1:5">
      <c r="A44" s="3" t="s">
        <v>99</v>
      </c>
    </row>
    <row r="45" spans="1:5">
      <c r="A45" s="4" t="s">
        <v>100</v>
      </c>
      <c r="C45" s="5" t="n">
        <v>58521</v>
      </c>
      <c r="D45" s="5" t="n">
        <v>47452</v>
      </c>
    </row>
    <row r="46" spans="1:5">
      <c r="A46" s="4" t="s">
        <v>3405</v>
      </c>
      <c r="C46" s="5" t="n">
        <v>755</v>
      </c>
    </row>
    <row r="47" spans="1:5">
      <c r="A47" s="4" t="s">
        <v>102</v>
      </c>
      <c r="C47" s="5" t="n">
        <v>162878</v>
      </c>
    </row>
    <row r="48" spans="1:5">
      <c r="A48" s="4" t="s">
        <v>103</v>
      </c>
      <c r="C48" s="5" t="n">
        <v>25834</v>
      </c>
    </row>
    <row r="49" spans="1:5">
      <c r="A49" s="4" t="s">
        <v>104</v>
      </c>
      <c r="C49" s="5" t="n">
        <v>6611</v>
      </c>
      <c r="D49" s="6" t="n">
        <v>26902</v>
      </c>
    </row>
    <row r="50" spans="1:5">
      <c r="A50" s="4" t="s">
        <v>105</v>
      </c>
      <c r="C50" s="5" t="n">
        <v>472498</v>
      </c>
    </row>
    <row r="51" spans="1:5">
      <c r="A51" s="4" t="s">
        <v>106</v>
      </c>
      <c r="C51" s="5" t="n">
        <v>3643</v>
      </c>
    </row>
    <row r="52" spans="1:5">
      <c r="A52" s="4" t="s">
        <v>107</v>
      </c>
      <c r="C52" s="5" t="n">
        <v>482752</v>
      </c>
    </row>
    <row r="53" spans="1:5">
      <c r="A53" s="4" t="s">
        <v>108</v>
      </c>
      <c r="C53" s="5" t="n">
        <v>42098</v>
      </c>
    </row>
    <row r="54" spans="1:5">
      <c r="A54" s="4" t="s">
        <v>146</v>
      </c>
      <c r="C54" s="5" t="n">
        <v>42098</v>
      </c>
    </row>
    <row r="55" spans="1:5">
      <c r="A55" s="4" t="s">
        <v>109</v>
      </c>
      <c r="C55" s="5" t="n">
        <v>2310</v>
      </c>
    </row>
    <row r="56" spans="1:5">
      <c r="A56" s="4" t="s">
        <v>110</v>
      </c>
      <c r="C56" s="5" t="n">
        <v>4839</v>
      </c>
    </row>
    <row r="57" spans="1:5">
      <c r="A57" s="4" t="s">
        <v>111</v>
      </c>
      <c r="C57" s="5" t="n">
        <v>2835</v>
      </c>
    </row>
    <row r="58" spans="1:5">
      <c r="A58" s="4" t="s">
        <v>112</v>
      </c>
      <c r="C58" s="5" t="n">
        <v>12727</v>
      </c>
    </row>
    <row r="59" spans="1:5">
      <c r="A59" s="4" t="s">
        <v>113</v>
      </c>
      <c r="C59" s="5" t="n">
        <v>16</v>
      </c>
    </row>
    <row r="60" spans="1:5">
      <c r="A60" s="4" t="s">
        <v>114</v>
      </c>
      <c r="C60" s="5" t="n">
        <v>2284</v>
      </c>
    </row>
    <row r="61" spans="1:5">
      <c r="A61" s="4" t="s">
        <v>115</v>
      </c>
      <c r="C61" s="5" t="n">
        <v>723</v>
      </c>
    </row>
    <row r="62" spans="1:5">
      <c r="A62" s="4" t="s">
        <v>116</v>
      </c>
      <c r="C62" s="5" t="n">
        <v>13537</v>
      </c>
    </row>
    <row r="63" spans="1:5">
      <c r="A63" s="4" t="s">
        <v>117</v>
      </c>
      <c r="C63" s="5" t="n">
        <v>812109</v>
      </c>
    </row>
    <row r="64" spans="1:5">
      <c r="A64" s="3" t="s">
        <v>118</v>
      </c>
    </row>
    <row r="65" spans="1:5">
      <c r="A65" s="4" t="s">
        <v>119</v>
      </c>
      <c r="C65" s="5" t="n">
        <v>29804</v>
      </c>
    </row>
    <row r="66" spans="1:5">
      <c r="A66" s="4" t="s">
        <v>120</v>
      </c>
      <c r="C66" s="5" t="n">
        <v>418124</v>
      </c>
    </row>
    <row r="67" spans="1:5">
      <c r="A67" s="4" t="s">
        <v>121</v>
      </c>
      <c r="C67" s="5" t="n">
        <v>584</v>
      </c>
    </row>
    <row r="68" spans="1:5">
      <c r="A68" s="4" t="s">
        <v>122</v>
      </c>
      <c r="C68" s="5" t="n">
        <v>50877</v>
      </c>
    </row>
    <row r="69" spans="1:5">
      <c r="A69" s="4" t="s">
        <v>103</v>
      </c>
      <c r="C69" s="5" t="n">
        <v>26124</v>
      </c>
    </row>
    <row r="70" spans="1:5">
      <c r="A70" s="4" t="s">
        <v>123</v>
      </c>
      <c r="C70" s="5" t="n">
        <v>1313</v>
      </c>
    </row>
    <row r="71" spans="1:5">
      <c r="A71" s="4" t="s">
        <v>124</v>
      </c>
      <c r="C71" s="5" t="n">
        <v>72450</v>
      </c>
    </row>
    <row r="72" spans="1:5">
      <c r="A72" s="4" t="s">
        <v>125</v>
      </c>
      <c r="C72" s="5" t="n">
        <v>103413</v>
      </c>
    </row>
    <row r="73" spans="1:5">
      <c r="A73" s="4" t="s">
        <v>126</v>
      </c>
      <c r="C73" s="5" t="n">
        <v>15447</v>
      </c>
    </row>
    <row r="74" spans="1:5">
      <c r="A74" s="4" t="s">
        <v>127</v>
      </c>
      <c r="C74" s="5" t="n">
        <v>20730</v>
      </c>
    </row>
    <row r="75" spans="1:5">
      <c r="A75" s="4" t="s">
        <v>128</v>
      </c>
      <c r="C75" s="5" t="n">
        <v>358</v>
      </c>
    </row>
    <row r="76" spans="1:5">
      <c r="A76" s="4" t="s">
        <v>129</v>
      </c>
      <c r="C76" s="5" t="n">
        <v>274</v>
      </c>
    </row>
    <row r="77" spans="1:5">
      <c r="A77" s="4" t="s">
        <v>131</v>
      </c>
      <c r="C77" s="5" t="n">
        <v>5546</v>
      </c>
    </row>
    <row r="78" spans="1:5">
      <c r="A78" s="4" t="s">
        <v>132</v>
      </c>
      <c r="C78" s="5" t="n">
        <v>17922</v>
      </c>
    </row>
    <row r="79" spans="1:5">
      <c r="A79" s="4" t="s">
        <v>133</v>
      </c>
      <c r="C79" s="5" t="n">
        <v>762966</v>
      </c>
    </row>
    <row r="80" spans="1:5">
      <c r="A80" s="3" t="s">
        <v>134</v>
      </c>
    </row>
    <row r="81" spans="1:5">
      <c r="A81" s="4" t="s">
        <v>139</v>
      </c>
      <c r="C81" s="5" t="n">
        <v>43551</v>
      </c>
    </row>
    <row r="82" spans="1:5">
      <c r="A82" s="4" t="s">
        <v>140</v>
      </c>
      <c r="C82" s="5" t="n">
        <v>5355</v>
      </c>
    </row>
    <row r="83" spans="1:5">
      <c r="A83" s="4" t="s">
        <v>142</v>
      </c>
      <c r="C83" s="5" t="n">
        <v>237</v>
      </c>
    </row>
    <row r="84" spans="1:5">
      <c r="A84" s="4" t="s">
        <v>143</v>
      </c>
      <c r="C84" s="5" t="n">
        <v>49143</v>
      </c>
    </row>
    <row r="85" spans="1:5">
      <c r="A85" s="4" t="s">
        <v>144</v>
      </c>
      <c r="C85" s="5" t="n">
        <v>812109</v>
      </c>
    </row>
    <row r="86" spans="1:5">
      <c r="A86" s="4" t="s">
        <v>3406</v>
      </c>
    </row>
    <row r="87" spans="1:5">
      <c r="A87" s="3" t="s">
        <v>99</v>
      </c>
    </row>
    <row r="88" spans="1:5">
      <c r="A88" s="4" t="s">
        <v>102</v>
      </c>
      <c r="C88" s="5" t="n">
        <v>13130</v>
      </c>
    </row>
    <row r="89" spans="1:5">
      <c r="A89" s="4" t="s">
        <v>103</v>
      </c>
      <c r="C89" s="5" t="n">
        <v>-360</v>
      </c>
    </row>
    <row r="90" spans="1:5">
      <c r="A90" s="4" t="s">
        <v>104</v>
      </c>
      <c r="C90" s="5" t="n">
        <v>-2364</v>
      </c>
    </row>
    <row r="91" spans="1:5">
      <c r="A91" s="4" t="s">
        <v>105</v>
      </c>
      <c r="C91" s="5" t="n">
        <v>-10460</v>
      </c>
    </row>
    <row r="92" spans="1:5">
      <c r="A92" s="4" t="s">
        <v>106</v>
      </c>
      <c r="C92" s="5" t="n">
        <v>-329</v>
      </c>
    </row>
    <row r="93" spans="1:5">
      <c r="A93" s="4" t="s">
        <v>107</v>
      </c>
      <c r="C93" s="5" t="n">
        <v>-13153</v>
      </c>
    </row>
    <row r="94" spans="1:5">
      <c r="A94" s="4" t="s">
        <v>108</v>
      </c>
      <c r="C94" s="5" t="n">
        <v>42917</v>
      </c>
    </row>
    <row r="95" spans="1:5">
      <c r="A95" s="4" t="s">
        <v>146</v>
      </c>
      <c r="C95" s="5" t="n">
        <v>-42098</v>
      </c>
    </row>
    <row r="96" spans="1:5">
      <c r="A96" s="4" t="s">
        <v>114</v>
      </c>
      <c r="C96" s="5" t="n">
        <v>22</v>
      </c>
    </row>
    <row r="97" spans="1:5">
      <c r="A97" s="4" t="s">
        <v>116</v>
      </c>
      <c r="C97" s="5" t="n">
        <v>-655</v>
      </c>
    </row>
    <row r="98" spans="1:5">
      <c r="A98" s="4" t="s">
        <v>117</v>
      </c>
      <c r="C98" s="5" t="n">
        <v>-197</v>
      </c>
    </row>
    <row r="99" spans="1:5">
      <c r="A99" s="3" t="s">
        <v>118</v>
      </c>
    </row>
    <row r="100" spans="1:5">
      <c r="A100" s="4" t="s">
        <v>122</v>
      </c>
      <c r="C100" s="5" t="n">
        <v>58</v>
      </c>
    </row>
    <row r="101" spans="1:5">
      <c r="A101" s="4" t="s">
        <v>124</v>
      </c>
      <c r="C101" s="5" t="n">
        <v>-48</v>
      </c>
    </row>
    <row r="102" spans="1:5">
      <c r="A102" s="4" t="s">
        <v>133</v>
      </c>
      <c r="C102" s="5" t="n">
        <v>10</v>
      </c>
    </row>
    <row r="103" spans="1:5">
      <c r="A103" s="3" t="s">
        <v>134</v>
      </c>
    </row>
    <row r="104" spans="1:5">
      <c r="A104" s="4" t="s">
        <v>139</v>
      </c>
      <c r="C104" s="5" t="n">
        <v>-207</v>
      </c>
    </row>
    <row r="105" spans="1:5">
      <c r="A105" s="4" t="s">
        <v>143</v>
      </c>
      <c r="C105" s="5" t="n">
        <v>-207</v>
      </c>
    </row>
    <row r="106" spans="1:5">
      <c r="A106" s="4" t="s">
        <v>144</v>
      </c>
      <c r="C106" s="5" t="n">
        <v>-197</v>
      </c>
    </row>
    <row r="107" spans="1:5">
      <c r="A107" s="4" t="s">
        <v>3407</v>
      </c>
    </row>
    <row r="108" spans="1:5">
      <c r="A108" s="3" t="s">
        <v>99</v>
      </c>
    </row>
    <row r="109" spans="1:5">
      <c r="A109" s="4" t="s">
        <v>104</v>
      </c>
      <c r="C109" s="5" t="n">
        <v>-1</v>
      </c>
    </row>
    <row r="110" spans="1:5">
      <c r="A110" s="4" t="s">
        <v>105</v>
      </c>
      <c r="C110" s="5" t="n">
        <v>-1022</v>
      </c>
    </row>
    <row r="111" spans="1:5">
      <c r="A111" s="4" t="s">
        <v>107</v>
      </c>
      <c r="C111" s="5" t="n">
        <v>-1023</v>
      </c>
    </row>
    <row r="112" spans="1:5">
      <c r="A112" s="4" t="s">
        <v>114</v>
      </c>
      <c r="C112" s="5" t="n">
        <v>300</v>
      </c>
    </row>
    <row r="113" spans="1:5">
      <c r="A113" s="4" t="s">
        <v>116</v>
      </c>
      <c r="C113" s="5" t="n">
        <v>-10</v>
      </c>
    </row>
    <row r="114" spans="1:5">
      <c r="A114" s="4" t="s">
        <v>117</v>
      </c>
      <c r="C114" s="5" t="n">
        <v>-733</v>
      </c>
    </row>
    <row r="115" spans="1:5">
      <c r="A115" s="3" t="s">
        <v>118</v>
      </c>
    </row>
    <row r="116" spans="1:5">
      <c r="A116" s="4" t="s">
        <v>127</v>
      </c>
      <c r="C116" s="5" t="n">
        <v>-3</v>
      </c>
    </row>
    <row r="117" spans="1:5">
      <c r="A117" s="4" t="s">
        <v>131</v>
      </c>
      <c r="C117" s="5" t="n">
        <v>243</v>
      </c>
    </row>
    <row r="118" spans="1:5">
      <c r="A118" s="4" t="s">
        <v>133</v>
      </c>
      <c r="C118" s="5" t="n">
        <v>240</v>
      </c>
    </row>
    <row r="119" spans="1:5">
      <c r="A119" s="3" t="s">
        <v>134</v>
      </c>
    </row>
    <row r="120" spans="1:5">
      <c r="A120" s="4" t="s">
        <v>139</v>
      </c>
      <c r="C120" s="5" t="n">
        <v>-973</v>
      </c>
    </row>
    <row r="121" spans="1:5">
      <c r="A121" s="4" t="s">
        <v>143</v>
      </c>
      <c r="C121" s="5" t="n">
        <v>-973</v>
      </c>
    </row>
    <row r="122" spans="1:5">
      <c r="A122" s="4" t="s">
        <v>144</v>
      </c>
      <c r="C122" s="5" t="n">
        <v>-733</v>
      </c>
    </row>
    <row r="123" spans="1:5">
      <c r="A123" s="4" t="s">
        <v>1392</v>
      </c>
    </row>
    <row r="124" spans="1:5">
      <c r="A124" s="3" t="s">
        <v>99</v>
      </c>
    </row>
    <row r="125" spans="1:5">
      <c r="A125" s="4" t="s">
        <v>114</v>
      </c>
      <c r="C125" s="5" t="n">
        <v>3</v>
      </c>
    </row>
    <row r="126" spans="1:5">
      <c r="A126" s="4" t="s">
        <v>117</v>
      </c>
      <c r="C126" s="5" t="n">
        <v>3</v>
      </c>
    </row>
    <row r="127" spans="1:5">
      <c r="A127" s="3" t="s">
        <v>118</v>
      </c>
    </row>
    <row r="128" spans="1:5">
      <c r="A128" s="4" t="s">
        <v>127</v>
      </c>
      <c r="C128" s="5" t="n">
        <v>14</v>
      </c>
    </row>
    <row r="129" spans="1:5">
      <c r="A129" s="4" t="s">
        <v>133</v>
      </c>
      <c r="C129" s="5" t="n">
        <v>14</v>
      </c>
    </row>
    <row r="130" spans="1:5">
      <c r="A130" s="3" t="s">
        <v>134</v>
      </c>
    </row>
    <row r="131" spans="1:5">
      <c r="A131" s="4" t="s">
        <v>139</v>
      </c>
      <c r="C131" s="5" t="n">
        <v>-11</v>
      </c>
    </row>
    <row r="132" spans="1:5">
      <c r="A132" s="4" t="s">
        <v>143</v>
      </c>
      <c r="C132" s="5" t="n">
        <v>-11</v>
      </c>
    </row>
    <row r="133" spans="1:5">
      <c r="A133" s="4" t="s">
        <v>144</v>
      </c>
      <c r="C133" s="6" t="n">
        <v>3</v>
      </c>
    </row>
  </sheetData>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8</v>
      </c>
      <c r="B1" s="2" t="s">
        <v>32</v>
      </c>
      <c r="C1" s="2" t="s">
        <v>33</v>
      </c>
    </row>
    <row r="2" spans="1:3">
      <c r="A2" s="3" t="s">
        <v>3409</v>
      </c>
    </row>
    <row r="3" spans="1:3">
      <c r="A3" s="4" t="s">
        <v>104</v>
      </c>
      <c r="B3" s="6" t="n">
        <v>1</v>
      </c>
    </row>
    <row r="4" spans="1:3">
      <c r="A4" s="4" t="s">
        <v>105</v>
      </c>
      <c r="B4" s="5" t="n">
        <v>3223</v>
      </c>
    </row>
    <row r="5" spans="1:3">
      <c r="A5" s="4" t="s">
        <v>106</v>
      </c>
      <c r="B5" s="5" t="n">
        <v>26</v>
      </c>
    </row>
    <row r="6" spans="1:3">
      <c r="A6" s="4" t="s">
        <v>1221</v>
      </c>
      <c r="B6" s="5" t="n">
        <v>10</v>
      </c>
    </row>
    <row r="7" spans="1:3">
      <c r="B7" s="5" t="n">
        <v>3260</v>
      </c>
    </row>
    <row r="8" spans="1:3">
      <c r="A8" s="4" t="s">
        <v>3410</v>
      </c>
      <c r="B8" s="5" t="n">
        <v>273</v>
      </c>
    </row>
    <row r="9" spans="1:3">
      <c r="A9" s="4" t="s">
        <v>3411</v>
      </c>
      <c r="B9" s="5" t="n">
        <v>3533</v>
      </c>
    </row>
    <row r="10" spans="1:3">
      <c r="A10" s="4" t="s">
        <v>3407</v>
      </c>
    </row>
    <row r="11" spans="1:3">
      <c r="A11" s="3" t="s">
        <v>3409</v>
      </c>
    </row>
    <row r="12" spans="1:3">
      <c r="A12" s="4" t="s">
        <v>104</v>
      </c>
      <c r="B12" s="5" t="n">
        <v>1</v>
      </c>
    </row>
    <row r="13" spans="1:3">
      <c r="A13" s="4" t="s">
        <v>105</v>
      </c>
      <c r="B13" s="5" t="n">
        <v>1022</v>
      </c>
    </row>
    <row r="14" spans="1:3">
      <c r="A14" s="4" t="s">
        <v>1221</v>
      </c>
      <c r="B14" s="5" t="n">
        <v>10</v>
      </c>
    </row>
    <row r="15" spans="1:3">
      <c r="B15" s="5" t="n">
        <v>1033</v>
      </c>
    </row>
    <row r="16" spans="1:3">
      <c r="A16" s="4" t="s">
        <v>3410</v>
      </c>
      <c r="B16" s="5" t="n">
        <v>243</v>
      </c>
    </row>
    <row r="17" spans="1:3">
      <c r="A17" s="4" t="s">
        <v>3411</v>
      </c>
      <c r="B17" s="5" t="n">
        <v>1276</v>
      </c>
    </row>
    <row r="18" spans="1:3">
      <c r="A18" s="4" t="s">
        <v>145</v>
      </c>
    </row>
    <row r="19" spans="1:3">
      <c r="A19" s="3" t="s">
        <v>3409</v>
      </c>
    </row>
    <row r="20" spans="1:3">
      <c r="A20" s="4" t="s">
        <v>105</v>
      </c>
      <c r="B20" s="5" t="n">
        <v>2201</v>
      </c>
    </row>
    <row r="21" spans="1:3">
      <c r="A21" s="4" t="s">
        <v>106</v>
      </c>
      <c r="B21" s="5" t="n">
        <v>26</v>
      </c>
    </row>
    <row r="22" spans="1:3">
      <c r="B22" s="5" t="n">
        <v>2227</v>
      </c>
      <c r="C22" s="6" t="n">
        <v>2488</v>
      </c>
    </row>
    <row r="23" spans="1:3">
      <c r="A23" s="4" t="s">
        <v>3410</v>
      </c>
      <c r="B23" s="5" t="n">
        <v>30</v>
      </c>
    </row>
    <row r="24" spans="1:3">
      <c r="A24" s="4" t="s">
        <v>3411</v>
      </c>
      <c r="B24" s="6" t="n">
        <v>2257</v>
      </c>
    </row>
  </sheetData>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outlineLevelCol="0"/>
  <cols>
    <col customWidth="1" max="1" min="1" width="80"/>
    <col customWidth="1" max="2" min="2" width="21"/>
  </cols>
  <sheetData>
    <row r="1" spans="1:2">
      <c r="A1" s="1" t="s">
        <v>3412</v>
      </c>
      <c r="B1" s="2" t="s">
        <v>92</v>
      </c>
    </row>
    <row r="2" spans="1:2">
      <c r="A2" s="3" t="s">
        <v>3413</v>
      </c>
    </row>
    <row r="3" spans="1:2">
      <c r="A3" s="4" t="s">
        <v>3414</v>
      </c>
      <c r="B3" s="6" t="n">
        <v>1276</v>
      </c>
    </row>
    <row r="4" spans="1:2">
      <c r="A4" s="4" t="s">
        <v>3415</v>
      </c>
    </row>
    <row r="5" spans="1:2">
      <c r="A5" s="3" t="s">
        <v>3413</v>
      </c>
    </row>
    <row r="6" spans="1:2">
      <c r="A6" s="4" t="s">
        <v>3414</v>
      </c>
      <c r="B6" s="5" t="n">
        <v>-1133</v>
      </c>
    </row>
    <row r="7" spans="1:2">
      <c r="A7" s="4" t="s">
        <v>3416</v>
      </c>
    </row>
    <row r="8" spans="1:2">
      <c r="A8" s="3" t="s">
        <v>3413</v>
      </c>
    </row>
    <row r="9" spans="1:2">
      <c r="A9" s="4" t="s">
        <v>3414</v>
      </c>
      <c r="B9" s="5" t="n">
        <v>619</v>
      </c>
    </row>
    <row r="10" spans="1:2">
      <c r="A10" s="4" t="s">
        <v>3417</v>
      </c>
    </row>
    <row r="11" spans="1:2">
      <c r="A11" s="3" t="s">
        <v>3413</v>
      </c>
    </row>
    <row r="12" spans="1:2">
      <c r="A12" s="4" t="s">
        <v>3414</v>
      </c>
      <c r="B12" s="5" t="n">
        <v>1203</v>
      </c>
    </row>
    <row r="13" spans="1:2">
      <c r="A13" s="4" t="s">
        <v>3418</v>
      </c>
    </row>
    <row r="14" spans="1:2">
      <c r="A14" s="3" t="s">
        <v>3413</v>
      </c>
    </row>
    <row r="15" spans="1:2">
      <c r="A15" s="4" t="s">
        <v>3414</v>
      </c>
      <c r="B15" s="5" t="n">
        <v>236</v>
      </c>
    </row>
    <row r="16" spans="1:2">
      <c r="A16" s="4" t="s">
        <v>506</v>
      </c>
    </row>
    <row r="17" spans="1:2">
      <c r="A17" s="3" t="s">
        <v>3413</v>
      </c>
    </row>
    <row r="18" spans="1:2">
      <c r="A18" s="4" t="s">
        <v>3414</v>
      </c>
      <c r="B18" s="5" t="n">
        <v>351</v>
      </c>
    </row>
    <row r="19" spans="1:2">
      <c r="A19" s="4" t="s">
        <v>3419</v>
      </c>
    </row>
    <row r="20" spans="1:2">
      <c r="A20" s="3" t="s">
        <v>3413</v>
      </c>
    </row>
    <row r="21" spans="1:2">
      <c r="A21" s="4" t="s">
        <v>3414</v>
      </c>
      <c r="B21" s="5" t="n">
        <v>760</v>
      </c>
    </row>
    <row r="22" spans="1:2">
      <c r="A22" s="4" t="s">
        <v>3420</v>
      </c>
    </row>
    <row r="23" spans="1:2">
      <c r="A23" s="3" t="s">
        <v>3413</v>
      </c>
    </row>
    <row r="24" spans="1:2">
      <c r="A24" s="4" t="s">
        <v>3414</v>
      </c>
      <c r="B24" s="5" t="n">
        <v>61</v>
      </c>
    </row>
    <row r="25" spans="1:2">
      <c r="A25" s="4" t="s">
        <v>3421</v>
      </c>
    </row>
    <row r="26" spans="1:2">
      <c r="A26" s="3" t="s">
        <v>3413</v>
      </c>
    </row>
    <row r="27" spans="1:2">
      <c r="A27" s="4" t="s">
        <v>3414</v>
      </c>
      <c r="B27" s="5" t="n">
        <v>566</v>
      </c>
    </row>
    <row r="28" spans="1:2">
      <c r="A28" s="4" t="s">
        <v>3422</v>
      </c>
    </row>
    <row r="29" spans="1:2">
      <c r="A29" s="3" t="s">
        <v>3413</v>
      </c>
    </row>
    <row r="30" spans="1:2">
      <c r="A30" s="4" t="s">
        <v>3414</v>
      </c>
      <c r="B30" s="5" t="n">
        <v>87</v>
      </c>
    </row>
    <row r="31" spans="1:2">
      <c r="A31" s="4" t="s">
        <v>3423</v>
      </c>
    </row>
    <row r="32" spans="1:2">
      <c r="A32" s="3" t="s">
        <v>3413</v>
      </c>
    </row>
    <row r="33" spans="1:2">
      <c r="A33" s="4" t="s">
        <v>3414</v>
      </c>
      <c r="B33" s="5" t="n">
        <v>46</v>
      </c>
    </row>
    <row r="34" spans="1:2">
      <c r="A34" s="4" t="s">
        <v>3424</v>
      </c>
    </row>
    <row r="35" spans="1:2">
      <c r="A35" s="3" t="s">
        <v>3413</v>
      </c>
    </row>
    <row r="36" spans="1:2">
      <c r="A36" s="4" t="s">
        <v>3414</v>
      </c>
      <c r="B36" s="5" t="n">
        <v>-823</v>
      </c>
    </row>
    <row r="37" spans="1:2">
      <c r="A37" s="4" t="s">
        <v>3425</v>
      </c>
    </row>
    <row r="38" spans="1:2">
      <c r="A38" s="3" t="s">
        <v>3413</v>
      </c>
    </row>
    <row r="39" spans="1:2">
      <c r="A39" s="4" t="s">
        <v>3414</v>
      </c>
      <c r="B39" s="5" t="n">
        <v>-561</v>
      </c>
    </row>
    <row r="40" spans="1:2">
      <c r="A40" s="4" t="s">
        <v>3426</v>
      </c>
    </row>
    <row r="41" spans="1:2">
      <c r="A41" s="3" t="s">
        <v>3413</v>
      </c>
    </row>
    <row r="42" spans="1:2">
      <c r="A42" s="4" t="s">
        <v>3414</v>
      </c>
      <c r="B42" s="5" t="n">
        <v>-133</v>
      </c>
    </row>
    <row r="43" spans="1:2">
      <c r="A43" s="4" t="s">
        <v>3427</v>
      </c>
    </row>
    <row r="44" spans="1:2">
      <c r="A44" s="3" t="s">
        <v>3413</v>
      </c>
    </row>
    <row r="45" spans="1:2">
      <c r="A45" s="4" t="s">
        <v>3414</v>
      </c>
      <c r="B45" s="5" t="n">
        <v>-99</v>
      </c>
    </row>
    <row r="46" spans="1:2">
      <c r="A46" s="4" t="s">
        <v>3428</v>
      </c>
    </row>
    <row r="47" spans="1:2">
      <c r="A47" s="3" t="s">
        <v>3413</v>
      </c>
    </row>
    <row r="48" spans="1:2">
      <c r="A48" s="4" t="s">
        <v>3414</v>
      </c>
      <c r="B48" s="5" t="n">
        <v>-30</v>
      </c>
    </row>
    <row r="49" spans="1:2">
      <c r="A49" s="4" t="s">
        <v>3429</v>
      </c>
    </row>
    <row r="50" spans="1:2">
      <c r="A50" s="3" t="s">
        <v>3413</v>
      </c>
    </row>
    <row r="51" spans="1:2">
      <c r="A51" s="4" t="s">
        <v>3414</v>
      </c>
      <c r="B51" s="5" t="n">
        <v>445</v>
      </c>
    </row>
    <row r="52" spans="1:2">
      <c r="A52" s="4" t="s">
        <v>3430</v>
      </c>
    </row>
    <row r="53" spans="1:2">
      <c r="A53" s="3" t="s">
        <v>3413</v>
      </c>
    </row>
    <row r="54" spans="1:2">
      <c r="A54" s="4" t="s">
        <v>3414</v>
      </c>
      <c r="B54" s="5" t="n">
        <v>24</v>
      </c>
    </row>
    <row r="55" spans="1:2">
      <c r="A55" s="4" t="s">
        <v>3431</v>
      </c>
    </row>
    <row r="56" spans="1:2">
      <c r="A56" s="3" t="s">
        <v>3413</v>
      </c>
    </row>
    <row r="57" spans="1:2">
      <c r="A57" s="4" t="s">
        <v>3414</v>
      </c>
      <c r="B57" s="5" t="n">
        <v>279</v>
      </c>
    </row>
    <row r="58" spans="1:2">
      <c r="A58" s="4" t="s">
        <v>3432</v>
      </c>
    </row>
    <row r="59" spans="1:2">
      <c r="A59" s="3" t="s">
        <v>3413</v>
      </c>
    </row>
    <row r="60" spans="1:2">
      <c r="A60" s="4" t="s">
        <v>3414</v>
      </c>
      <c r="B60" s="5" t="n">
        <v>112</v>
      </c>
    </row>
    <row r="61" spans="1:2">
      <c r="A61" s="4" t="s">
        <v>3433</v>
      </c>
    </row>
    <row r="62" spans="1:2">
      <c r="A62" s="3" t="s">
        <v>3413</v>
      </c>
    </row>
    <row r="63" spans="1:2">
      <c r="A63" s="4" t="s">
        <v>3414</v>
      </c>
      <c r="B63" s="5" t="n">
        <v>30</v>
      </c>
    </row>
    <row r="64" spans="1:2">
      <c r="A64" s="4" t="s">
        <v>3434</v>
      </c>
    </row>
    <row r="65" spans="1:2">
      <c r="A65" s="3" t="s">
        <v>3413</v>
      </c>
    </row>
    <row r="66" spans="1:2">
      <c r="A66" s="4" t="s">
        <v>3414</v>
      </c>
      <c r="B66" s="5" t="n">
        <v>723</v>
      </c>
    </row>
    <row r="67" spans="1:2">
      <c r="A67" s="4" t="s">
        <v>3435</v>
      </c>
    </row>
    <row r="68" spans="1:2">
      <c r="A68" s="3" t="s">
        <v>3413</v>
      </c>
    </row>
    <row r="69" spans="1:2">
      <c r="A69" s="4" t="s">
        <v>3414</v>
      </c>
      <c r="B69" s="5" t="n">
        <v>371</v>
      </c>
    </row>
    <row r="70" spans="1:2">
      <c r="A70" s="4" t="s">
        <v>3436</v>
      </c>
    </row>
    <row r="71" spans="1:2">
      <c r="A71" s="3" t="s">
        <v>3413</v>
      </c>
    </row>
    <row r="72" spans="1:2">
      <c r="A72" s="4" t="s">
        <v>3414</v>
      </c>
      <c r="B72" s="5" t="n">
        <v>251</v>
      </c>
    </row>
    <row r="73" spans="1:2">
      <c r="A73" s="4" t="s">
        <v>3437</v>
      </c>
    </row>
    <row r="74" spans="1:2">
      <c r="A74" s="3" t="s">
        <v>3413</v>
      </c>
    </row>
    <row r="75" spans="1:2">
      <c r="A75" s="4" t="s">
        <v>3414</v>
      </c>
      <c r="B75" s="5" t="n">
        <v>72</v>
      </c>
    </row>
    <row r="76" spans="1:2">
      <c r="A76" s="4" t="s">
        <v>3438</v>
      </c>
    </row>
    <row r="77" spans="1:2">
      <c r="A77" s="3" t="s">
        <v>3413</v>
      </c>
    </row>
    <row r="78" spans="1:2">
      <c r="A78" s="4" t="s">
        <v>3414</v>
      </c>
      <c r="B78" s="5" t="n">
        <v>29</v>
      </c>
    </row>
    <row r="79" spans="1:2">
      <c r="A79" s="4" t="s">
        <v>3439</v>
      </c>
    </row>
    <row r="80" spans="1:2">
      <c r="A80" s="3" t="s">
        <v>3413</v>
      </c>
    </row>
    <row r="81" spans="1:2">
      <c r="A81" s="4" t="s">
        <v>3414</v>
      </c>
      <c r="B81" s="5" t="n">
        <v>176</v>
      </c>
    </row>
    <row r="82" spans="1:2">
      <c r="A82" s="4" t="s">
        <v>3440</v>
      </c>
    </row>
    <row r="83" spans="1:2">
      <c r="A83" s="3" t="s">
        <v>3413</v>
      </c>
    </row>
    <row r="84" spans="1:2">
      <c r="A84" s="4" t="s">
        <v>3414</v>
      </c>
      <c r="B84" s="5" t="n">
        <v>1</v>
      </c>
    </row>
    <row r="85" spans="1:2">
      <c r="A85" s="4" t="s">
        <v>3441</v>
      </c>
    </row>
    <row r="86" spans="1:2">
      <c r="A86" s="3" t="s">
        <v>3413</v>
      </c>
    </row>
    <row r="87" spans="1:2">
      <c r="A87" s="4" t="s">
        <v>3414</v>
      </c>
      <c r="B87" s="5" t="n">
        <v>161</v>
      </c>
    </row>
    <row r="88" spans="1:2">
      <c r="A88" s="4" t="s">
        <v>3442</v>
      </c>
    </row>
    <row r="89" spans="1:2">
      <c r="A89" s="3" t="s">
        <v>3413</v>
      </c>
    </row>
    <row r="90" spans="1:2">
      <c r="A90" s="4" t="s">
        <v>3414</v>
      </c>
      <c r="B90" s="5" t="n">
        <v>1</v>
      </c>
    </row>
    <row r="91" spans="1:2">
      <c r="A91" s="4" t="s">
        <v>3443</v>
      </c>
    </row>
    <row r="92" spans="1:2">
      <c r="A92" s="3" t="s">
        <v>3413</v>
      </c>
    </row>
    <row r="93" spans="1:2">
      <c r="A93" s="4" t="s">
        <v>3414</v>
      </c>
      <c r="B93" s="5" t="n">
        <v>13</v>
      </c>
    </row>
    <row r="94" spans="1:2">
      <c r="A94" s="4" t="s">
        <v>3444</v>
      </c>
    </row>
    <row r="95" spans="1:2">
      <c r="A95" s="3" t="s">
        <v>3413</v>
      </c>
    </row>
    <row r="96" spans="1:2">
      <c r="A96" s="4" t="s">
        <v>3414</v>
      </c>
      <c r="B96" s="5" t="n">
        <v>239</v>
      </c>
    </row>
    <row r="97" spans="1:2">
      <c r="A97" s="4" t="s">
        <v>3445</v>
      </c>
    </row>
    <row r="98" spans="1:2">
      <c r="A98" s="3" t="s">
        <v>3413</v>
      </c>
    </row>
    <row r="99" spans="1:2">
      <c r="A99" s="4" t="s">
        <v>3414</v>
      </c>
      <c r="B99" s="5" t="n">
        <v>226</v>
      </c>
    </row>
    <row r="100" spans="1:2">
      <c r="A100" s="4" t="s">
        <v>3446</v>
      </c>
    </row>
    <row r="101" spans="1:2">
      <c r="A101" s="3" t="s">
        <v>3413</v>
      </c>
    </row>
    <row r="102" spans="1:2">
      <c r="A102" s="4" t="s">
        <v>3414</v>
      </c>
      <c r="B102" s="5" t="n">
        <v>8</v>
      </c>
    </row>
    <row r="103" spans="1:2">
      <c r="A103" s="4" t="s">
        <v>3447</v>
      </c>
    </row>
    <row r="104" spans="1:2">
      <c r="A104" s="3" t="s">
        <v>3413</v>
      </c>
    </row>
    <row r="105" spans="1:2">
      <c r="A105" s="4" t="s">
        <v>3414</v>
      </c>
      <c r="B105" s="5" t="n">
        <v>1</v>
      </c>
    </row>
    <row r="106" spans="1:2">
      <c r="A106" s="4" t="s">
        <v>3448</v>
      </c>
    </row>
    <row r="107" spans="1:2">
      <c r="A107" s="3" t="s">
        <v>3413</v>
      </c>
    </row>
    <row r="108" spans="1:2">
      <c r="A108" s="4" t="s">
        <v>3414</v>
      </c>
      <c r="B108" s="5" t="n">
        <v>4</v>
      </c>
    </row>
    <row r="109" spans="1:2">
      <c r="A109" s="4" t="s">
        <v>3449</v>
      </c>
    </row>
    <row r="110" spans="1:2">
      <c r="A110" s="3" t="s">
        <v>3413</v>
      </c>
    </row>
    <row r="111" spans="1:2">
      <c r="A111" s="4" t="s">
        <v>3414</v>
      </c>
      <c r="B111" s="5" t="n">
        <v>371</v>
      </c>
    </row>
    <row r="112" spans="1:2">
      <c r="A112" s="4" t="s">
        <v>3450</v>
      </c>
    </row>
    <row r="113" spans="1:2">
      <c r="A113" s="3" t="s">
        <v>3413</v>
      </c>
    </row>
    <row r="114" spans="1:2">
      <c r="A114" s="4" t="s">
        <v>3414</v>
      </c>
      <c r="B114" s="5" t="n">
        <v>-190</v>
      </c>
    </row>
    <row r="115" spans="1:2">
      <c r="A115" s="4" t="s">
        <v>3451</v>
      </c>
    </row>
    <row r="116" spans="1:2">
      <c r="A116" s="3" t="s">
        <v>3413</v>
      </c>
    </row>
    <row r="117" spans="1:2">
      <c r="A117" s="4" t="s">
        <v>3414</v>
      </c>
      <c r="B117" s="5" t="n">
        <v>108</v>
      </c>
    </row>
    <row r="118" spans="1:2">
      <c r="A118" s="4" t="s">
        <v>3452</v>
      </c>
    </row>
    <row r="119" spans="1:2">
      <c r="A119" s="3" t="s">
        <v>3413</v>
      </c>
    </row>
    <row r="120" spans="1:2">
      <c r="A120" s="4" t="s">
        <v>3414</v>
      </c>
      <c r="B120" s="5" t="n">
        <v>330</v>
      </c>
    </row>
    <row r="121" spans="1:2">
      <c r="A121" s="4" t="s">
        <v>3453</v>
      </c>
    </row>
    <row r="122" spans="1:2">
      <c r="A122" s="3" t="s">
        <v>3413</v>
      </c>
    </row>
    <row r="123" spans="1:2">
      <c r="A123" s="4" t="s">
        <v>3414</v>
      </c>
      <c r="B123" s="5" t="n">
        <v>60</v>
      </c>
    </row>
    <row r="124" spans="1:2">
      <c r="A124" s="4" t="s">
        <v>3454</v>
      </c>
    </row>
    <row r="125" spans="1:2">
      <c r="A125" s="3" t="s">
        <v>3413</v>
      </c>
    </row>
    <row r="126" spans="1:2">
      <c r="A126" s="4" t="s">
        <v>3414</v>
      </c>
      <c r="B126" s="5" t="n">
        <v>63</v>
      </c>
    </row>
    <row r="127" spans="1:2">
      <c r="A127" s="4" t="s">
        <v>1091</v>
      </c>
    </row>
    <row r="128" spans="1:2">
      <c r="A128" s="3" t="s">
        <v>3413</v>
      </c>
    </row>
    <row r="129" spans="1:2">
      <c r="A129" s="4" t="s">
        <v>3414</v>
      </c>
      <c r="B129" s="5" t="n">
        <v>17</v>
      </c>
    </row>
    <row r="130" spans="1:2">
      <c r="A130" s="4" t="s">
        <v>3455</v>
      </c>
    </row>
    <row r="131" spans="1:2">
      <c r="A131" s="3" t="s">
        <v>3413</v>
      </c>
    </row>
    <row r="132" spans="1:2">
      <c r="A132" s="4" t="s">
        <v>3414</v>
      </c>
      <c r="B132" s="5" t="n">
        <v>-5</v>
      </c>
    </row>
    <row r="133" spans="1:2">
      <c r="A133" s="4" t="s">
        <v>3456</v>
      </c>
    </row>
    <row r="134" spans="1:2">
      <c r="A134" s="3" t="s">
        <v>3413</v>
      </c>
    </row>
    <row r="135" spans="1:2">
      <c r="A135" s="4" t="s">
        <v>3414</v>
      </c>
      <c r="B135" s="5" t="n">
        <v>15</v>
      </c>
    </row>
    <row r="136" spans="1:2">
      <c r="A136" s="4" t="s">
        <v>3457</v>
      </c>
    </row>
    <row r="137" spans="1:2">
      <c r="A137" s="3" t="s">
        <v>3413</v>
      </c>
    </row>
    <row r="138" spans="1:2">
      <c r="A138" s="4" t="s">
        <v>3414</v>
      </c>
      <c r="B138" s="5" t="n">
        <v>6</v>
      </c>
    </row>
    <row r="139" spans="1:2">
      <c r="A139" s="4" t="s">
        <v>3458</v>
      </c>
    </row>
    <row r="140" spans="1:2">
      <c r="A140" s="3" t="s">
        <v>3413</v>
      </c>
    </row>
    <row r="141" spans="1:2">
      <c r="A141" s="4" t="s">
        <v>3414</v>
      </c>
      <c r="B141" s="5" t="n">
        <v>1</v>
      </c>
    </row>
    <row r="142" spans="1:2">
      <c r="A142" s="4" t="s">
        <v>1234</v>
      </c>
    </row>
    <row r="143" spans="1:2">
      <c r="A143" s="3" t="s">
        <v>3413</v>
      </c>
    </row>
    <row r="144" spans="1:2">
      <c r="A144" s="4" t="s">
        <v>3414</v>
      </c>
      <c r="B144" s="5" t="n">
        <v>128</v>
      </c>
    </row>
    <row r="145" spans="1:2">
      <c r="A145" s="4" t="s">
        <v>3459</v>
      </c>
    </row>
    <row r="146" spans="1:2">
      <c r="A146" s="3" t="s">
        <v>3413</v>
      </c>
    </row>
    <row r="147" spans="1:2">
      <c r="A147" s="4" t="s">
        <v>3414</v>
      </c>
      <c r="B147" s="5" t="n">
        <v>-115</v>
      </c>
    </row>
    <row r="148" spans="1:2">
      <c r="A148" s="4" t="s">
        <v>3460</v>
      </c>
    </row>
    <row r="149" spans="1:2">
      <c r="A149" s="3" t="s">
        <v>3413</v>
      </c>
    </row>
    <row r="150" spans="1:2">
      <c r="A150" s="4" t="s">
        <v>3414</v>
      </c>
      <c r="B150" s="5" t="n">
        <v>51</v>
      </c>
    </row>
    <row r="151" spans="1:2">
      <c r="A151" s="4" t="s">
        <v>3461</v>
      </c>
    </row>
    <row r="152" spans="1:2">
      <c r="A152" s="3" t="s">
        <v>3413</v>
      </c>
    </row>
    <row r="153" spans="1:2">
      <c r="A153" s="4" t="s">
        <v>3414</v>
      </c>
      <c r="B153" s="5" t="n">
        <v>144</v>
      </c>
    </row>
    <row r="154" spans="1:2">
      <c r="A154" s="4" t="s">
        <v>3462</v>
      </c>
    </row>
    <row r="155" spans="1:2">
      <c r="A155" s="3" t="s">
        <v>3413</v>
      </c>
    </row>
    <row r="156" spans="1:2">
      <c r="A156" s="4" t="s">
        <v>3414</v>
      </c>
      <c r="B156" s="6" t="n">
        <v>48</v>
      </c>
    </row>
  </sheetData>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3463</v>
      </c>
      <c r="B1" s="2" t="s">
        <v>92</v>
      </c>
    </row>
    <row r="2" spans="1:2">
      <c r="A2" s="4" t="s">
        <v>3464</v>
      </c>
    </row>
    <row r="3" spans="1:2">
      <c r="A3" s="3" t="s">
        <v>3465</v>
      </c>
    </row>
    <row r="4" spans="1:2">
      <c r="A4" s="4" t="s">
        <v>102</v>
      </c>
      <c r="B4" s="6" t="n">
        <v>162878</v>
      </c>
    </row>
    <row r="5" spans="1:2">
      <c r="A5" s="4" t="s">
        <v>103</v>
      </c>
      <c r="B5" s="5" t="n">
        <v>25834</v>
      </c>
    </row>
    <row r="6" spans="1:2">
      <c r="A6" s="4" t="s">
        <v>104</v>
      </c>
      <c r="B6" s="5" t="n">
        <v>6611</v>
      </c>
    </row>
    <row r="7" spans="1:2">
      <c r="A7" s="4" t="s">
        <v>105</v>
      </c>
      <c r="B7" s="5" t="n">
        <v>472498</v>
      </c>
    </row>
    <row r="8" spans="1:2">
      <c r="A8" s="4" t="s">
        <v>106</v>
      </c>
      <c r="B8" s="5" t="n">
        <v>3643</v>
      </c>
    </row>
    <row r="9" spans="1:2">
      <c r="A9" s="4" t="s">
        <v>107</v>
      </c>
      <c r="B9" s="5" t="n">
        <v>482752</v>
      </c>
    </row>
    <row r="10" spans="1:2">
      <c r="A10" s="4" t="s">
        <v>146</v>
      </c>
      <c r="B10" s="5" t="n">
        <v>42098</v>
      </c>
    </row>
    <row r="11" spans="1:2">
      <c r="A11" s="4" t="s">
        <v>116</v>
      </c>
      <c r="B11" s="5" t="n">
        <v>13537</v>
      </c>
    </row>
    <row r="12" spans="1:2">
      <c r="A12" s="4" t="s">
        <v>161</v>
      </c>
      <c r="B12" s="5" t="n">
        <v>727099</v>
      </c>
    </row>
    <row r="13" spans="1:2">
      <c r="A13" s="4" t="s">
        <v>122</v>
      </c>
      <c r="B13" s="5" t="n">
        <v>50877</v>
      </c>
    </row>
    <row r="14" spans="1:2">
      <c r="A14" s="4" t="s">
        <v>124</v>
      </c>
      <c r="B14" s="5" t="n">
        <v>72450</v>
      </c>
    </row>
    <row r="15" spans="1:2">
      <c r="A15" s="4" t="s">
        <v>161</v>
      </c>
      <c r="B15" s="5" t="n">
        <v>123327</v>
      </c>
    </row>
    <row r="16" spans="1:2">
      <c r="A16" s="4" t="s">
        <v>3466</v>
      </c>
    </row>
    <row r="17" spans="1:2">
      <c r="A17" s="3" t="s">
        <v>3465</v>
      </c>
    </row>
    <row r="18" spans="1:2">
      <c r="A18" s="4" t="s">
        <v>102</v>
      </c>
      <c r="B18" s="5" t="n">
        <v>14447</v>
      </c>
    </row>
    <row r="19" spans="1:2">
      <c r="A19" s="4" t="s">
        <v>103</v>
      </c>
      <c r="B19" s="5" t="n">
        <v>-360</v>
      </c>
    </row>
    <row r="20" spans="1:2">
      <c r="A20" s="4" t="s">
        <v>104</v>
      </c>
      <c r="B20" s="5" t="n">
        <v>-2274</v>
      </c>
    </row>
    <row r="21" spans="1:2">
      <c r="A21" s="4" t="s">
        <v>105</v>
      </c>
      <c r="B21" s="5" t="n">
        <v>-10474</v>
      </c>
    </row>
    <row r="22" spans="1:2">
      <c r="A22" s="4" t="s">
        <v>107</v>
      </c>
      <c r="B22" s="5" t="n">
        <v>-12748</v>
      </c>
    </row>
    <row r="23" spans="1:2">
      <c r="A23" s="4" t="s">
        <v>146</v>
      </c>
      <c r="B23" s="5" t="n">
        <v>-684</v>
      </c>
    </row>
    <row r="24" spans="1:2">
      <c r="A24" s="4" t="s">
        <v>116</v>
      </c>
      <c r="B24" s="5" t="n">
        <v>-655</v>
      </c>
    </row>
    <row r="25" spans="1:2">
      <c r="A25" s="4" t="s">
        <v>122</v>
      </c>
      <c r="B25" s="5" t="n">
        <v>48</v>
      </c>
    </row>
    <row r="26" spans="1:2">
      <c r="A26" s="4" t="s">
        <v>124</v>
      </c>
      <c r="B26" s="5" t="n">
        <v>-48</v>
      </c>
    </row>
    <row r="27" spans="1:2">
      <c r="A27" s="4" t="s">
        <v>3467</v>
      </c>
    </row>
    <row r="28" spans="1:2">
      <c r="A28" s="3" t="s">
        <v>3465</v>
      </c>
    </row>
    <row r="29" spans="1:2">
      <c r="A29" s="4" t="s">
        <v>102</v>
      </c>
      <c r="B29" s="5" t="n">
        <v>-1139</v>
      </c>
    </row>
    <row r="30" spans="1:2">
      <c r="A30" s="4" t="s">
        <v>104</v>
      </c>
      <c r="B30" s="5" t="n">
        <v>-90</v>
      </c>
    </row>
    <row r="31" spans="1:2">
      <c r="A31" s="4" t="s">
        <v>106</v>
      </c>
      <c r="B31" s="5" t="n">
        <v>-329</v>
      </c>
    </row>
    <row r="32" spans="1:2">
      <c r="A32" s="4" t="s">
        <v>107</v>
      </c>
      <c r="B32" s="5" t="n">
        <v>-419</v>
      </c>
    </row>
    <row r="33" spans="1:2">
      <c r="A33" s="4" t="s">
        <v>108</v>
      </c>
      <c r="B33" s="5" t="n">
        <v>42972</v>
      </c>
    </row>
    <row r="34" spans="1:2">
      <c r="A34" s="4" t="s">
        <v>146</v>
      </c>
      <c r="B34" s="5" t="n">
        <v>-41414</v>
      </c>
    </row>
    <row r="35" spans="1:2">
      <c r="A35" s="4" t="s">
        <v>3468</v>
      </c>
    </row>
    <row r="36" spans="1:2">
      <c r="A36" s="3" t="s">
        <v>3465</v>
      </c>
    </row>
    <row r="37" spans="1:2">
      <c r="A37" s="4" t="s">
        <v>102</v>
      </c>
      <c r="B37" s="5" t="n">
        <v>13308</v>
      </c>
    </row>
    <row r="38" spans="1:2">
      <c r="A38" s="4" t="s">
        <v>103</v>
      </c>
      <c r="B38" s="5" t="n">
        <v>-360</v>
      </c>
    </row>
    <row r="39" spans="1:2">
      <c r="A39" s="4" t="s">
        <v>104</v>
      </c>
      <c r="B39" s="5" t="n">
        <v>-2364</v>
      </c>
    </row>
    <row r="40" spans="1:2">
      <c r="A40" s="4" t="s">
        <v>105</v>
      </c>
      <c r="B40" s="5" t="n">
        <v>-10474</v>
      </c>
    </row>
    <row r="41" spans="1:2">
      <c r="A41" s="4" t="s">
        <v>106</v>
      </c>
      <c r="B41" s="5" t="n">
        <v>-329</v>
      </c>
    </row>
    <row r="42" spans="1:2">
      <c r="A42" s="4" t="s">
        <v>107</v>
      </c>
      <c r="B42" s="5" t="n">
        <v>-13167</v>
      </c>
    </row>
    <row r="43" spans="1:2">
      <c r="A43" s="4" t="s">
        <v>108</v>
      </c>
      <c r="B43" s="5" t="n">
        <v>42972</v>
      </c>
    </row>
    <row r="44" spans="1:2">
      <c r="A44" s="4" t="s">
        <v>146</v>
      </c>
      <c r="B44" s="5" t="n">
        <v>-42098</v>
      </c>
    </row>
    <row r="45" spans="1:2">
      <c r="A45" s="4" t="s">
        <v>116</v>
      </c>
      <c r="B45" s="5" t="n">
        <v>-655</v>
      </c>
    </row>
    <row r="46" spans="1:2">
      <c r="A46" s="4" t="s">
        <v>122</v>
      </c>
      <c r="B46" s="5" t="n">
        <v>48</v>
      </c>
    </row>
    <row r="47" spans="1:2">
      <c r="A47" s="4" t="s">
        <v>124</v>
      </c>
      <c r="B47" s="5" t="n">
        <v>-48</v>
      </c>
    </row>
    <row r="48" spans="1:2">
      <c r="A48" s="4" t="s">
        <v>3469</v>
      </c>
    </row>
    <row r="49" spans="1:2">
      <c r="A49" s="3" t="s">
        <v>3465</v>
      </c>
    </row>
    <row r="50" spans="1:2">
      <c r="A50" s="4" t="s">
        <v>102</v>
      </c>
      <c r="B50" s="5" t="n">
        <v>-178</v>
      </c>
    </row>
    <row r="51" spans="1:2">
      <c r="A51" s="4" t="s">
        <v>105</v>
      </c>
      <c r="B51" s="5" t="n">
        <v>14</v>
      </c>
    </row>
    <row r="52" spans="1:2">
      <c r="A52" s="4" t="s">
        <v>107</v>
      </c>
      <c r="B52" s="5" t="n">
        <v>14</v>
      </c>
    </row>
    <row r="53" spans="1:2">
      <c r="A53" s="4" t="s">
        <v>108</v>
      </c>
      <c r="B53" s="5" t="n">
        <v>-55</v>
      </c>
    </row>
    <row r="54" spans="1:2">
      <c r="A54" s="4" t="s">
        <v>161</v>
      </c>
      <c r="B54" s="5" t="n">
        <v>-219</v>
      </c>
    </row>
    <row r="55" spans="1:2">
      <c r="A55" s="4" t="s">
        <v>122</v>
      </c>
      <c r="B55" s="5" t="n">
        <v>10</v>
      </c>
    </row>
    <row r="56" spans="1:2">
      <c r="A56" s="4" t="s">
        <v>161</v>
      </c>
      <c r="B56" s="5" t="n">
        <v>10</v>
      </c>
    </row>
    <row r="57" spans="1:2">
      <c r="A57" s="4" t="s">
        <v>3470</v>
      </c>
    </row>
    <row r="58" spans="1:2">
      <c r="A58" s="3" t="s">
        <v>3465</v>
      </c>
    </row>
    <row r="59" spans="1:2">
      <c r="A59" s="4" t="s">
        <v>102</v>
      </c>
      <c r="B59" s="5" t="n">
        <v>176008</v>
      </c>
    </row>
    <row r="60" spans="1:2">
      <c r="A60" s="4" t="s">
        <v>103</v>
      </c>
      <c r="B60" s="5" t="n">
        <v>25474</v>
      </c>
    </row>
    <row r="61" spans="1:2">
      <c r="A61" s="4" t="s">
        <v>104</v>
      </c>
      <c r="B61" s="5" t="n">
        <v>4247</v>
      </c>
    </row>
    <row r="62" spans="1:2">
      <c r="A62" s="4" t="s">
        <v>105</v>
      </c>
      <c r="B62" s="5" t="n">
        <v>462038</v>
      </c>
    </row>
    <row r="63" spans="1:2">
      <c r="A63" s="4" t="s">
        <v>106</v>
      </c>
      <c r="B63" s="5" t="n">
        <v>3314</v>
      </c>
    </row>
    <row r="64" spans="1:2">
      <c r="A64" s="4" t="s">
        <v>107</v>
      </c>
      <c r="B64" s="5" t="n">
        <v>469599</v>
      </c>
    </row>
    <row r="65" spans="1:2">
      <c r="A65" s="4" t="s">
        <v>108</v>
      </c>
      <c r="B65" s="5" t="n">
        <v>42917</v>
      </c>
    </row>
    <row r="66" spans="1:2">
      <c r="A66" s="4" t="s">
        <v>116</v>
      </c>
      <c r="B66" s="5" t="n">
        <v>12882</v>
      </c>
    </row>
    <row r="67" spans="1:2">
      <c r="A67" s="4" t="s">
        <v>161</v>
      </c>
      <c r="B67" s="5" t="n">
        <v>726880</v>
      </c>
    </row>
    <row r="68" spans="1:2">
      <c r="A68" s="4" t="s">
        <v>122</v>
      </c>
      <c r="B68" s="5" t="n">
        <v>50935</v>
      </c>
    </row>
    <row r="69" spans="1:2">
      <c r="A69" s="4" t="s">
        <v>124</v>
      </c>
      <c r="B69" s="5" t="n">
        <v>72402</v>
      </c>
    </row>
    <row r="70" spans="1:2">
      <c r="A70" s="4" t="s">
        <v>161</v>
      </c>
      <c r="B70" s="6" t="n">
        <v>123337</v>
      </c>
    </row>
  </sheetData>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471</v>
      </c>
      <c r="B1" s="2" t="s">
        <v>1</v>
      </c>
    </row>
    <row r="2" spans="1:3">
      <c r="B2" s="2" t="s">
        <v>31</v>
      </c>
      <c r="C2" s="2" t="s">
        <v>32</v>
      </c>
    </row>
    <row r="3" spans="1:3">
      <c r="A3" s="4" t="s">
        <v>3472</v>
      </c>
    </row>
    <row r="4" spans="1:3">
      <c r="A4" s="3" t="s">
        <v>3473</v>
      </c>
    </row>
    <row r="5" spans="1:3">
      <c r="A5" s="4" t="s">
        <v>3474</v>
      </c>
      <c r="B5" s="6" t="n">
        <v>1800</v>
      </c>
    </row>
    <row r="6" spans="1:3">
      <c r="A6" s="4" t="s">
        <v>3475</v>
      </c>
    </row>
    <row r="7" spans="1:3">
      <c r="A7" s="3" t="s">
        <v>3473</v>
      </c>
    </row>
    <row r="8" spans="1:3">
      <c r="A8" s="4" t="s">
        <v>3476</v>
      </c>
      <c r="B8" s="6" t="n">
        <v>106</v>
      </c>
      <c r="C8" s="6" t="n">
        <v>102</v>
      </c>
    </row>
  </sheetData>
  <mergeCells count="1">
    <mergeCell ref="A1:A2"/>
  </mergeCells>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7</v>
      </c>
      <c r="B1" s="2" t="s">
        <v>1</v>
      </c>
    </row>
    <row r="2" spans="1:4">
      <c r="B2" s="2" t="s">
        <v>31</v>
      </c>
      <c r="C2" s="2" t="s">
        <v>32</v>
      </c>
      <c r="D2" s="2" t="s">
        <v>33</v>
      </c>
    </row>
    <row r="3" spans="1:4">
      <c r="A3" s="3" t="s">
        <v>3478</v>
      </c>
    </row>
    <row r="4" spans="1:4">
      <c r="A4" s="4" t="s">
        <v>3479</v>
      </c>
      <c r="B4" s="6" t="n">
        <v>433</v>
      </c>
      <c r="C4" s="6" t="n">
        <v>-415</v>
      </c>
      <c r="D4" s="6" t="n">
        <v>412</v>
      </c>
    </row>
    <row r="5" spans="1:4">
      <c r="A5" s="4" t="s">
        <v>3480</v>
      </c>
      <c r="B5" s="5" t="n">
        <v>82</v>
      </c>
      <c r="C5" s="5" t="n">
        <v>79</v>
      </c>
      <c r="D5" s="5" t="n">
        <v>82</v>
      </c>
    </row>
    <row r="6" spans="1:4">
      <c r="A6" s="4" t="s">
        <v>3481</v>
      </c>
      <c r="B6" s="6" t="n">
        <v>82</v>
      </c>
      <c r="C6" s="6" t="n">
        <v>79</v>
      </c>
      <c r="D6" s="6" t="n">
        <v>8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31</v>
      </c>
    </row>
    <row r="3" spans="1:2">
      <c r="A3" s="3" t="s">
        <v>323</v>
      </c>
    </row>
    <row r="4" spans="1:2">
      <c r="A4" s="4" t="s">
        <v>324</v>
      </c>
      <c r="B4" s="4" t="s">
        <v>325</v>
      </c>
    </row>
  </sheetData>
  <mergeCells count="1">
    <mergeCell ref="A1:A2"/>
  </mergeCells>
  <pageMargins bottom="1" footer="0.5" header="0.5" left="0.75" right="0.75" top="1"/>
</worksheet>
</file>

<file path=xl/worksheets/sheet3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82</v>
      </c>
      <c r="C1" s="2" t="s">
        <v>1</v>
      </c>
    </row>
    <row r="2" spans="1:5">
      <c r="C2" s="2" t="s">
        <v>31</v>
      </c>
      <c r="D2" s="2" t="s">
        <v>32</v>
      </c>
      <c r="E2" s="2" t="s">
        <v>33</v>
      </c>
    </row>
    <row r="3" spans="1:5">
      <c r="A3" s="3" t="s">
        <v>3483</v>
      </c>
    </row>
    <row r="4" spans="1:5">
      <c r="A4" s="4" t="s">
        <v>3484</v>
      </c>
      <c r="C4" s="6" t="n">
        <v>-173</v>
      </c>
      <c r="D4" s="6" t="n">
        <v>-121</v>
      </c>
      <c r="E4" s="6" t="n">
        <v>66</v>
      </c>
    </row>
    <row r="5" spans="1:5">
      <c r="A5" s="4" t="s">
        <v>44</v>
      </c>
      <c r="C5" s="5" t="n">
        <v>4524</v>
      </c>
      <c r="D5" s="5" t="n">
        <v>2792</v>
      </c>
      <c r="E5" s="5" t="n">
        <v>3618</v>
      </c>
    </row>
    <row r="6" spans="1:5">
      <c r="A6" s="4" t="s">
        <v>45</v>
      </c>
      <c r="C6" s="5" t="n">
        <v>4351</v>
      </c>
      <c r="D6" s="5" t="n">
        <v>2671</v>
      </c>
      <c r="E6" s="5" t="n">
        <v>3684</v>
      </c>
    </row>
    <row r="7" spans="1:5">
      <c r="A7" s="4" t="s">
        <v>1107</v>
      </c>
      <c r="C7" s="5" t="n">
        <v>-246</v>
      </c>
      <c r="D7" s="5" t="n">
        <v>-255</v>
      </c>
      <c r="E7" s="5" t="n">
        <v>-221</v>
      </c>
    </row>
    <row r="8" spans="1:5">
      <c r="A8" s="4" t="s">
        <v>51</v>
      </c>
      <c r="C8" s="5" t="n">
        <v>4105</v>
      </c>
      <c r="D8" s="5" t="n">
        <v>2416</v>
      </c>
      <c r="E8" s="5" t="n">
        <v>3463</v>
      </c>
    </row>
    <row r="9" spans="1:5">
      <c r="A9" s="4" t="s">
        <v>52</v>
      </c>
      <c r="C9" s="5" t="n">
        <v>-3</v>
      </c>
    </row>
    <row r="10" spans="1:5">
      <c r="A10" s="4" t="s">
        <v>3485</v>
      </c>
      <c r="C10" s="5" t="n">
        <v>4102</v>
      </c>
      <c r="D10" s="5" t="n">
        <v>2416</v>
      </c>
      <c r="E10" s="5" t="n">
        <v>3463</v>
      </c>
    </row>
    <row r="11" spans="1:5">
      <c r="A11" s="4" t="s">
        <v>1339</v>
      </c>
      <c r="C11" s="5" t="n">
        <v>-80</v>
      </c>
      <c r="D11" s="5" t="n">
        <v>-17</v>
      </c>
      <c r="E11" s="5" t="n">
        <v>-328</v>
      </c>
    </row>
    <row r="12" spans="1:5">
      <c r="A12" s="4" t="s">
        <v>55</v>
      </c>
      <c r="C12" s="5" t="n">
        <v>4022</v>
      </c>
      <c r="D12" s="5" t="n">
        <v>2399</v>
      </c>
      <c r="E12" s="5" t="n">
        <v>3135</v>
      </c>
    </row>
    <row r="13" spans="1:5">
      <c r="A13" s="4" t="s">
        <v>56</v>
      </c>
      <c r="C13" s="5" t="n">
        <v>3589</v>
      </c>
      <c r="D13" s="5" t="n">
        <v>1984</v>
      </c>
      <c r="E13" s="5" t="n">
        <v>2723</v>
      </c>
    </row>
    <row r="14" spans="1:5">
      <c r="A14" s="4" t="s">
        <v>57</v>
      </c>
      <c r="B14" s="4" t="s">
        <v>36</v>
      </c>
      <c r="C14" s="6" t="n">
        <v>433</v>
      </c>
      <c r="D14" s="6" t="n">
        <v>415</v>
      </c>
      <c r="E14" s="6" t="n">
        <v>412</v>
      </c>
    </row>
    <row r="15" spans="1:5"/>
    <row r="16" spans="1:5">
      <c r="A16" s="4" t="s">
        <v>36</v>
      </c>
      <c r="B16" s="4" t="s">
        <v>3486</v>
      </c>
    </row>
  </sheetData>
  <mergeCells count="4">
    <mergeCell ref="A1:B2"/>
    <mergeCell ref="C1:E1"/>
    <mergeCell ref="A15:D15"/>
    <mergeCell ref="B16:D16"/>
  </mergeCells>
  <pageMargins bottom="1" footer="0.5" header="0.5" left="0.75" right="0.75" top="1"/>
</worksheet>
</file>

<file path=xl/worksheets/sheet32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7</v>
      </c>
      <c r="B1" s="2" t="s">
        <v>31</v>
      </c>
      <c r="C1" s="2" t="s">
        <v>32</v>
      </c>
      <c r="D1" s="2" t="s">
        <v>33</v>
      </c>
      <c r="E1" s="2" t="s">
        <v>3364</v>
      </c>
    </row>
    <row r="2" spans="1:5">
      <c r="A2" s="3" t="s">
        <v>3488</v>
      </c>
    </row>
    <row r="3" spans="1:5">
      <c r="A3" s="4" t="s">
        <v>3489</v>
      </c>
      <c r="B3" s="6" t="n">
        <v>46725</v>
      </c>
    </row>
    <row r="4" spans="1:5">
      <c r="A4" s="4" t="s">
        <v>3490</v>
      </c>
      <c r="B4" s="5" t="n">
        <v>24211</v>
      </c>
    </row>
    <row r="5" spans="1:5">
      <c r="A5" s="4" t="s">
        <v>114</v>
      </c>
      <c r="B5" s="5" t="n">
        <v>9</v>
      </c>
    </row>
    <row r="6" spans="1:5">
      <c r="B6" s="5" t="n">
        <v>70945</v>
      </c>
    </row>
    <row r="7" spans="1:5">
      <c r="A7" s="3" t="s">
        <v>3491</v>
      </c>
    </row>
    <row r="8" spans="1:5">
      <c r="A8" s="4" t="s">
        <v>103</v>
      </c>
      <c r="B8" s="5" t="n">
        <v>256</v>
      </c>
    </row>
    <row r="9" spans="1:5">
      <c r="A9" s="4" t="s">
        <v>102</v>
      </c>
      <c r="B9" s="5" t="n">
        <v>588</v>
      </c>
    </row>
    <row r="10" spans="1:5">
      <c r="A10" s="4" t="s">
        <v>116</v>
      </c>
      <c r="B10" s="5" t="n">
        <v>955</v>
      </c>
    </row>
    <row r="11" spans="1:5">
      <c r="A11" s="4" t="s">
        <v>3492</v>
      </c>
      <c r="B11" s="5" t="n">
        <v>27</v>
      </c>
    </row>
    <row r="12" spans="1:5">
      <c r="A12" s="4" t="s">
        <v>3372</v>
      </c>
      <c r="B12" s="5" t="n">
        <v>57</v>
      </c>
      <c r="C12" s="6" t="n">
        <v>272</v>
      </c>
      <c r="D12" s="6" t="n">
        <v>42</v>
      </c>
      <c r="E12" s="6" t="n">
        <v>24</v>
      </c>
    </row>
    <row r="13" spans="1:5">
      <c r="A13" s="4" t="s">
        <v>113</v>
      </c>
      <c r="B13" s="5" t="n">
        <v>76</v>
      </c>
    </row>
    <row r="14" spans="1:5">
      <c r="B14" s="5" t="n">
        <v>1959</v>
      </c>
    </row>
    <row r="15" spans="1:5">
      <c r="A15" s="4" t="s">
        <v>117</v>
      </c>
      <c r="B15" s="5" t="n">
        <v>72904</v>
      </c>
    </row>
    <row r="16" spans="1:5">
      <c r="A16" s="3" t="s">
        <v>3493</v>
      </c>
    </row>
    <row r="17" spans="1:5">
      <c r="A17" s="4" t="s">
        <v>135</v>
      </c>
      <c r="B17" s="5" t="n">
        <v>7116</v>
      </c>
    </row>
    <row r="18" spans="1:5">
      <c r="A18" s="4" t="s">
        <v>136</v>
      </c>
      <c r="B18" s="5" t="n">
        <v>17719</v>
      </c>
    </row>
    <row r="19" spans="1:5">
      <c r="A19" s="4" t="s">
        <v>2315</v>
      </c>
      <c r="B19" s="5" t="n">
        <v>7423</v>
      </c>
    </row>
    <row r="20" spans="1:5">
      <c r="A20" s="4" t="s">
        <v>2316</v>
      </c>
      <c r="B20" s="5" t="n">
        <v>4273</v>
      </c>
    </row>
    <row r="21" spans="1:5">
      <c r="A21" s="4" t="s">
        <v>138</v>
      </c>
      <c r="B21" s="5" t="n">
        <v>2103</v>
      </c>
    </row>
    <row r="22" spans="1:5">
      <c r="A22" s="4" t="s">
        <v>139</v>
      </c>
      <c r="B22" s="5" t="n">
        <v>38634</v>
      </c>
    </row>
    <row r="23" spans="1:5">
      <c r="A23" s="4" t="s">
        <v>140</v>
      </c>
      <c r="B23" s="5" t="n">
        <v>6491</v>
      </c>
    </row>
    <row r="24" spans="1:5">
      <c r="A24" s="4" t="s">
        <v>143</v>
      </c>
      <c r="B24" s="5" t="n">
        <v>45125</v>
      </c>
      <c r="C24" s="5" t="n">
        <v>43222</v>
      </c>
      <c r="D24" s="6" t="n">
        <v>43245</v>
      </c>
      <c r="E24" s="6" t="n">
        <v>42446</v>
      </c>
    </row>
    <row r="25" spans="1:5">
      <c r="A25" s="3" t="s">
        <v>3494</v>
      </c>
    </row>
    <row r="26" spans="1:5">
      <c r="A26" s="4" t="s">
        <v>124</v>
      </c>
      <c r="B26" s="5" t="n">
        <v>20394</v>
      </c>
    </row>
    <row r="27" spans="1:5">
      <c r="A27" s="4" t="s">
        <v>132</v>
      </c>
      <c r="B27" s="5" t="n">
        <v>6043</v>
      </c>
    </row>
    <row r="28" spans="1:5">
      <c r="B28" s="5" t="n">
        <v>26437</v>
      </c>
    </row>
    <row r="29" spans="1:5">
      <c r="A29" s="3" t="s">
        <v>3495</v>
      </c>
    </row>
    <row r="30" spans="1:5">
      <c r="A30" s="4" t="s">
        <v>103</v>
      </c>
      <c r="B30" s="5" t="n">
        <v>209</v>
      </c>
    </row>
    <row r="31" spans="1:5">
      <c r="A31" s="4" t="s">
        <v>127</v>
      </c>
      <c r="B31" s="5" t="n">
        <v>1133</v>
      </c>
    </row>
    <row r="32" spans="1:5">
      <c r="B32" s="5" t="n">
        <v>1342</v>
      </c>
    </row>
    <row r="33" spans="1:5">
      <c r="A33" s="4" t="s">
        <v>133</v>
      </c>
      <c r="B33" s="5" t="n">
        <v>27779</v>
      </c>
    </row>
    <row r="34" spans="1:5">
      <c r="A34" s="4" t="s">
        <v>144</v>
      </c>
      <c r="B34" s="6" t="n">
        <v>72904</v>
      </c>
    </row>
    <row r="35" spans="1:5">
      <c r="A35" s="4" t="s">
        <v>145</v>
      </c>
    </row>
    <row r="36" spans="1:5">
      <c r="A36" s="3" t="s">
        <v>3488</v>
      </c>
    </row>
    <row r="37" spans="1:5">
      <c r="A37" s="4" t="s">
        <v>3489</v>
      </c>
      <c r="C37" s="5" t="n">
        <v>44863</v>
      </c>
    </row>
    <row r="38" spans="1:5">
      <c r="A38" s="4" t="s">
        <v>3490</v>
      </c>
      <c r="C38" s="5" t="n">
        <v>14379</v>
      </c>
    </row>
    <row r="39" spans="1:5">
      <c r="A39" s="4" t="s">
        <v>114</v>
      </c>
      <c r="C39" s="5" t="n">
        <v>22</v>
      </c>
    </row>
    <row r="40" spans="1:5">
      <c r="C40" s="5" t="n">
        <v>59264</v>
      </c>
    </row>
    <row r="41" spans="1:5">
      <c r="A41" s="3" t="s">
        <v>3491</v>
      </c>
    </row>
    <row r="42" spans="1:5">
      <c r="A42" s="4" t="s">
        <v>103</v>
      </c>
      <c r="C42" s="5" t="n">
        <v>265</v>
      </c>
    </row>
    <row r="43" spans="1:5">
      <c r="A43" s="4" t="s">
        <v>116</v>
      </c>
      <c r="C43" s="5" t="n">
        <v>961</v>
      </c>
    </row>
    <row r="44" spans="1:5">
      <c r="A44" s="4" t="s">
        <v>3492</v>
      </c>
      <c r="C44" s="5" t="n">
        <v>47</v>
      </c>
    </row>
    <row r="45" spans="1:5">
      <c r="A45" s="4" t="s">
        <v>3372</v>
      </c>
      <c r="C45" s="5" t="n">
        <v>272</v>
      </c>
    </row>
    <row r="46" spans="1:5">
      <c r="A46" s="4" t="s">
        <v>113</v>
      </c>
      <c r="C46" s="5" t="n">
        <v>724</v>
      </c>
    </row>
    <row r="47" spans="1:5">
      <c r="C47" s="5" t="n">
        <v>2269</v>
      </c>
    </row>
    <row r="48" spans="1:5">
      <c r="A48" s="4" t="s">
        <v>117</v>
      </c>
      <c r="C48" s="5" t="n">
        <v>61533</v>
      </c>
    </row>
    <row r="49" spans="1:5">
      <c r="A49" s="3" t="s">
        <v>3493</v>
      </c>
    </row>
    <row r="50" spans="1:5">
      <c r="A50" s="4" t="s">
        <v>135</v>
      </c>
      <c r="C50" s="5" t="n">
        <v>7197</v>
      </c>
    </row>
    <row r="51" spans="1:5">
      <c r="A51" s="4" t="s">
        <v>136</v>
      </c>
      <c r="C51" s="5" t="n">
        <v>17634</v>
      </c>
    </row>
    <row r="52" spans="1:5">
      <c r="A52" s="4" t="s">
        <v>2315</v>
      </c>
      <c r="C52" s="5" t="n">
        <v>7423</v>
      </c>
    </row>
    <row r="53" spans="1:5">
      <c r="A53" s="4" t="s">
        <v>2316</v>
      </c>
      <c r="C53" s="5" t="n">
        <v>4115</v>
      </c>
    </row>
    <row r="54" spans="1:5">
      <c r="A54" s="4" t="s">
        <v>138</v>
      </c>
      <c r="C54" s="5" t="n">
        <v>1500</v>
      </c>
    </row>
    <row r="55" spans="1:5">
      <c r="A55" s="4" t="s">
        <v>139</v>
      </c>
      <c r="C55" s="5" t="n">
        <v>37869</v>
      </c>
    </row>
    <row r="56" spans="1:5">
      <c r="A56" s="4" t="s">
        <v>140</v>
      </c>
      <c r="C56" s="5" t="n">
        <v>5355</v>
      </c>
    </row>
    <row r="57" spans="1:5">
      <c r="A57" s="4" t="s">
        <v>143</v>
      </c>
      <c r="C57" s="5" t="n">
        <v>43224</v>
      </c>
    </row>
    <row r="58" spans="1:5">
      <c r="A58" s="3" t="s">
        <v>3494</v>
      </c>
    </row>
    <row r="59" spans="1:5">
      <c r="A59" s="4" t="s">
        <v>124</v>
      </c>
      <c r="C59" s="5" t="n">
        <v>10886</v>
      </c>
    </row>
    <row r="60" spans="1:5">
      <c r="A60" s="4" t="s">
        <v>132</v>
      </c>
      <c r="C60" s="5" t="n">
        <v>3993</v>
      </c>
    </row>
    <row r="61" spans="1:5">
      <c r="C61" s="5" t="n">
        <v>14879</v>
      </c>
    </row>
    <row r="62" spans="1:5">
      <c r="A62" s="3" t="s">
        <v>3495</v>
      </c>
    </row>
    <row r="63" spans="1:5">
      <c r="A63" s="4" t="s">
        <v>103</v>
      </c>
      <c r="C63" s="5" t="n">
        <v>327</v>
      </c>
    </row>
    <row r="64" spans="1:5">
      <c r="A64" s="4" t="s">
        <v>127</v>
      </c>
      <c r="C64" s="5" t="n">
        <v>3103</v>
      </c>
    </row>
    <row r="65" spans="1:5">
      <c r="C65" s="5" t="n">
        <v>3430</v>
      </c>
    </row>
    <row r="66" spans="1:5">
      <c r="A66" s="4" t="s">
        <v>133</v>
      </c>
      <c r="C66" s="5" t="n">
        <v>18309</v>
      </c>
    </row>
    <row r="67" spans="1:5">
      <c r="A67" s="4" t="s">
        <v>144</v>
      </c>
      <c r="C67" s="6" t="n">
        <v>61533</v>
      </c>
    </row>
  </sheetData>
  <pageMargins bottom="1" footer="0.5" header="0.5" left="0.75" right="0.75" top="1"/>
</worksheet>
</file>

<file path=xl/worksheets/sheet322.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96</v>
      </c>
      <c r="C1" s="2" t="s">
        <v>1</v>
      </c>
    </row>
    <row r="2" spans="1:5">
      <c r="C2" s="2" t="s">
        <v>31</v>
      </c>
      <c r="D2" s="2" t="s">
        <v>32</v>
      </c>
      <c r="E2" s="2" t="s">
        <v>33</v>
      </c>
    </row>
    <row r="3" spans="1:5">
      <c r="A3" s="3" t="s">
        <v>3497</v>
      </c>
    </row>
    <row r="4" spans="1:5">
      <c r="A4" s="4" t="s">
        <v>1542</v>
      </c>
      <c r="C4" s="6" t="n">
        <v>43222</v>
      </c>
      <c r="D4" s="6" t="n">
        <v>43245</v>
      </c>
      <c r="E4" s="6" t="n">
        <v>42446</v>
      </c>
    </row>
    <row r="5" spans="1:5">
      <c r="A5" s="4" t="s">
        <v>170</v>
      </c>
      <c r="B5" s="4" t="s">
        <v>36</v>
      </c>
      <c r="C5" s="5" t="n">
        <v>4022</v>
      </c>
      <c r="E5" s="5" t="n">
        <v>3135</v>
      </c>
    </row>
    <row r="6" spans="1:5">
      <c r="A6" s="4" t="s">
        <v>2365</v>
      </c>
      <c r="C6" s="5" t="n">
        <v>-2240</v>
      </c>
      <c r="E6" s="5" t="n">
        <v>-2014</v>
      </c>
    </row>
    <row r="7" spans="1:5">
      <c r="A7" s="4" t="s">
        <v>174</v>
      </c>
      <c r="B7" s="4" t="s">
        <v>58</v>
      </c>
      <c r="C7" s="5" t="n">
        <v>-351</v>
      </c>
      <c r="E7" s="5" t="n">
        <v>-330</v>
      </c>
    </row>
    <row r="8" spans="1:5">
      <c r="A8" s="4" t="s">
        <v>187</v>
      </c>
      <c r="C8" s="5" t="n">
        <v>162</v>
      </c>
    </row>
    <row r="9" spans="1:5">
      <c r="A9" s="4" t="s">
        <v>3498</v>
      </c>
      <c r="C9" s="5" t="n">
        <v>-1005</v>
      </c>
    </row>
    <row r="10" spans="1:5">
      <c r="A10" s="4" t="s">
        <v>3499</v>
      </c>
      <c r="C10" s="5" t="n">
        <v>1129</v>
      </c>
    </row>
    <row r="11" spans="1:5">
      <c r="A11" s="4" t="s">
        <v>177</v>
      </c>
      <c r="C11" s="5" t="n">
        <v>-74</v>
      </c>
      <c r="E11" s="5" t="n">
        <v>-301</v>
      </c>
    </row>
    <row r="12" spans="1:5">
      <c r="A12" s="3" t="s">
        <v>178</v>
      </c>
    </row>
    <row r="13" spans="1:5">
      <c r="A13" s="4" t="s">
        <v>180</v>
      </c>
      <c r="C13" s="5" t="n">
        <v>53</v>
      </c>
      <c r="E13" s="5" t="n">
        <v>141</v>
      </c>
    </row>
    <row r="14" spans="1:5">
      <c r="A14" s="4" t="s">
        <v>182</v>
      </c>
      <c r="C14" s="5" t="n">
        <v>207</v>
      </c>
      <c r="E14" s="5" t="n">
        <v>168</v>
      </c>
    </row>
    <row r="15" spans="1:5">
      <c r="A15" s="4" t="s">
        <v>1547</v>
      </c>
      <c r="C15" s="5" t="n">
        <v>45125</v>
      </c>
      <c r="D15" s="5" t="n">
        <v>43222</v>
      </c>
      <c r="E15" s="5" t="n">
        <v>43245</v>
      </c>
    </row>
    <row r="16" spans="1:5">
      <c r="A16" s="4" t="s">
        <v>145</v>
      </c>
    </row>
    <row r="17" spans="1:5">
      <c r="A17" s="3" t="s">
        <v>3497</v>
      </c>
    </row>
    <row r="18" spans="1:5">
      <c r="A18" s="4" t="s">
        <v>1542</v>
      </c>
      <c r="C18" s="5" t="n">
        <v>43224</v>
      </c>
    </row>
    <row r="19" spans="1:5">
      <c r="A19" s="4" t="s">
        <v>170</v>
      </c>
      <c r="B19" s="4" t="s">
        <v>36</v>
      </c>
      <c r="D19" s="5" t="n">
        <v>2399</v>
      </c>
    </row>
    <row r="20" spans="1:5">
      <c r="A20" s="4" t="s">
        <v>2365</v>
      </c>
      <c r="D20" s="5" t="n">
        <v>-2284</v>
      </c>
    </row>
    <row r="21" spans="1:5">
      <c r="A21" s="4" t="s">
        <v>174</v>
      </c>
      <c r="B21" s="4" t="s">
        <v>58</v>
      </c>
      <c r="D21" s="5" t="n">
        <v>-336</v>
      </c>
    </row>
    <row r="22" spans="1:5">
      <c r="A22" s="4" t="s">
        <v>187</v>
      </c>
      <c r="D22" s="5" t="n">
        <v>63</v>
      </c>
    </row>
    <row r="23" spans="1:5">
      <c r="A23" s="4" t="s">
        <v>177</v>
      </c>
      <c r="D23" s="5" t="n">
        <v>-277</v>
      </c>
    </row>
    <row r="24" spans="1:5">
      <c r="A24" s="3" t="s">
        <v>178</v>
      </c>
    </row>
    <row r="25" spans="1:5">
      <c r="A25" s="4" t="s">
        <v>180</v>
      </c>
      <c r="D25" s="5" t="n">
        <v>82</v>
      </c>
    </row>
    <row r="26" spans="1:5">
      <c r="A26" s="4" t="s">
        <v>182</v>
      </c>
      <c r="D26" s="5" t="n">
        <v>332</v>
      </c>
    </row>
    <row r="27" spans="1:5">
      <c r="A27" s="4" t="s">
        <v>1547</v>
      </c>
      <c r="D27" s="5" t="n">
        <v>43224</v>
      </c>
    </row>
    <row r="28" spans="1:5">
      <c r="A28" s="4" t="s">
        <v>228</v>
      </c>
    </row>
    <row r="29" spans="1:5">
      <c r="A29" s="3" t="s">
        <v>3497</v>
      </c>
    </row>
    <row r="30" spans="1:5">
      <c r="A30" s="4" t="s">
        <v>1542</v>
      </c>
      <c r="C30" s="5" t="n">
        <v>-2</v>
      </c>
    </row>
    <row r="31" spans="1:5">
      <c r="A31" s="3" t="s">
        <v>178</v>
      </c>
    </row>
    <row r="32" spans="1:5">
      <c r="A32" s="4" t="s">
        <v>1547</v>
      </c>
      <c r="D32" s="5" t="n">
        <v>-2</v>
      </c>
    </row>
    <row r="33" spans="1:5">
      <c r="A33" s="4" t="s">
        <v>3500</v>
      </c>
    </row>
    <row r="34" spans="1:5">
      <c r="A34" s="3" t="s">
        <v>3497</v>
      </c>
    </row>
    <row r="35" spans="1:5">
      <c r="A35" s="4" t="s">
        <v>1542</v>
      </c>
      <c r="C35" s="5" t="n">
        <v>24831</v>
      </c>
      <c r="D35" s="5" t="n">
        <v>24768</v>
      </c>
      <c r="E35" s="5" t="n">
        <v>24558</v>
      </c>
    </row>
    <row r="36" spans="1:5">
      <c r="A36" s="4" t="s">
        <v>187</v>
      </c>
      <c r="C36" s="5" t="n">
        <v>162</v>
      </c>
    </row>
    <row r="37" spans="1:5">
      <c r="A37" s="4" t="s">
        <v>3498</v>
      </c>
      <c r="C37" s="5" t="n">
        <v>-158</v>
      </c>
    </row>
    <row r="38" spans="1:5">
      <c r="A38" s="4" t="s">
        <v>175</v>
      </c>
      <c r="E38" s="5" t="n">
        <v>210</v>
      </c>
    </row>
    <row r="39" spans="1:5">
      <c r="A39" s="3" t="s">
        <v>178</v>
      </c>
    </row>
    <row r="40" spans="1:5">
      <c r="A40" s="4" t="s">
        <v>1547</v>
      </c>
      <c r="C40" s="5" t="n">
        <v>24835</v>
      </c>
      <c r="D40" s="5" t="n">
        <v>24831</v>
      </c>
      <c r="E40" s="5" t="n">
        <v>24768</v>
      </c>
    </row>
    <row r="41" spans="1:5">
      <c r="A41" s="4" t="s">
        <v>3501</v>
      </c>
    </row>
    <row r="42" spans="1:5">
      <c r="A42" s="3" t="s">
        <v>3497</v>
      </c>
    </row>
    <row r="43" spans="1:5">
      <c r="A43" s="4" t="s">
        <v>1542</v>
      </c>
      <c r="C43" s="5" t="n">
        <v>24831</v>
      </c>
    </row>
    <row r="44" spans="1:5">
      <c r="A44" s="4" t="s">
        <v>187</v>
      </c>
      <c r="D44" s="5" t="n">
        <v>63</v>
      </c>
    </row>
    <row r="45" spans="1:5">
      <c r="A45" s="3" t="s">
        <v>178</v>
      </c>
    </row>
    <row r="46" spans="1:5">
      <c r="A46" s="4" t="s">
        <v>1547</v>
      </c>
      <c r="D46" s="5" t="n">
        <v>24831</v>
      </c>
    </row>
    <row r="47" spans="1:5">
      <c r="A47" s="4" t="s">
        <v>3502</v>
      </c>
    </row>
    <row r="48" spans="1:5">
      <c r="A48" s="3" t="s">
        <v>3497</v>
      </c>
    </row>
    <row r="49" spans="1:5">
      <c r="A49" s="4" t="s">
        <v>1542</v>
      </c>
      <c r="C49" s="5" t="n">
        <v>7423</v>
      </c>
      <c r="D49" s="5" t="n">
        <v>7423</v>
      </c>
      <c r="E49" s="5" t="n">
        <v>7633</v>
      </c>
    </row>
    <row r="50" spans="1:5">
      <c r="A50" s="4" t="s">
        <v>175</v>
      </c>
      <c r="E50" s="5" t="n">
        <v>-210</v>
      </c>
    </row>
    <row r="51" spans="1:5">
      <c r="A51" s="3" t="s">
        <v>178</v>
      </c>
    </row>
    <row r="52" spans="1:5">
      <c r="A52" s="4" t="s">
        <v>1547</v>
      </c>
      <c r="C52" s="5" t="n">
        <v>7423</v>
      </c>
      <c r="D52" s="5" t="n">
        <v>7423</v>
      </c>
      <c r="E52" s="5" t="n">
        <v>7423</v>
      </c>
    </row>
    <row r="53" spans="1:5">
      <c r="A53" s="4" t="s">
        <v>3503</v>
      </c>
    </row>
    <row r="54" spans="1:5">
      <c r="A54" s="3" t="s">
        <v>3497</v>
      </c>
    </row>
    <row r="55" spans="1:5">
      <c r="A55" s="4" t="s">
        <v>1542</v>
      </c>
      <c r="C55" s="5" t="n">
        <v>7423</v>
      </c>
    </row>
    <row r="56" spans="1:5">
      <c r="A56" s="3" t="s">
        <v>178</v>
      </c>
    </row>
    <row r="57" spans="1:5">
      <c r="A57" s="4" t="s">
        <v>1547</v>
      </c>
      <c r="D57" s="5" t="n">
        <v>7423</v>
      </c>
    </row>
    <row r="58" spans="1:5">
      <c r="A58" s="4" t="s">
        <v>2311</v>
      </c>
    </row>
    <row r="59" spans="1:5">
      <c r="A59" s="3" t="s">
        <v>3497</v>
      </c>
    </row>
    <row r="60" spans="1:5">
      <c r="A60" s="4" t="s">
        <v>1542</v>
      </c>
      <c r="C60" s="5" t="n">
        <v>4115</v>
      </c>
      <c r="D60" s="5" t="n">
        <v>4115</v>
      </c>
      <c r="E60" s="5" t="n">
        <v>4115</v>
      </c>
    </row>
    <row r="61" spans="1:5">
      <c r="A61" s="4" t="s">
        <v>3498</v>
      </c>
      <c r="C61" s="5" t="n">
        <v>158</v>
      </c>
    </row>
    <row r="62" spans="1:5">
      <c r="A62" s="3" t="s">
        <v>178</v>
      </c>
    </row>
    <row r="63" spans="1:5">
      <c r="A63" s="4" t="s">
        <v>1547</v>
      </c>
      <c r="C63" s="5" t="n">
        <v>4273</v>
      </c>
      <c r="D63" s="5" t="n">
        <v>4115</v>
      </c>
      <c r="E63" s="5" t="n">
        <v>4115</v>
      </c>
    </row>
    <row r="64" spans="1:5">
      <c r="A64" s="4" t="s">
        <v>3504</v>
      </c>
    </row>
    <row r="65" spans="1:5">
      <c r="A65" s="3" t="s">
        <v>3497</v>
      </c>
    </row>
    <row r="66" spans="1:5">
      <c r="A66" s="4" t="s">
        <v>1542</v>
      </c>
      <c r="C66" s="5" t="n">
        <v>4115</v>
      </c>
    </row>
    <row r="67" spans="1:5">
      <c r="A67" s="3" t="s">
        <v>178</v>
      </c>
    </row>
    <row r="68" spans="1:5">
      <c r="A68" s="4" t="s">
        <v>1547</v>
      </c>
      <c r="D68" s="5" t="n">
        <v>4115</v>
      </c>
    </row>
    <row r="69" spans="1:5">
      <c r="A69" s="4" t="s">
        <v>153</v>
      </c>
    </row>
    <row r="70" spans="1:5">
      <c r="A70" s="3" t="s">
        <v>3497</v>
      </c>
    </row>
    <row r="71" spans="1:5">
      <c r="A71" s="4" t="s">
        <v>1542</v>
      </c>
      <c r="B71" s="4" t="s">
        <v>36</v>
      </c>
      <c r="C71" s="5" t="n">
        <v>1498</v>
      </c>
      <c r="D71" s="5" t="n">
        <v>1584</v>
      </c>
      <c r="E71" s="5" t="n">
        <v>785</v>
      </c>
    </row>
    <row r="72" spans="1:5">
      <c r="A72" s="4" t="s">
        <v>170</v>
      </c>
      <c r="B72" s="4" t="s">
        <v>36</v>
      </c>
      <c r="C72" s="5" t="n">
        <v>4022</v>
      </c>
      <c r="E72" s="5" t="n">
        <v>3135</v>
      </c>
    </row>
    <row r="73" spans="1:5">
      <c r="A73" s="4" t="s">
        <v>2365</v>
      </c>
      <c r="B73" s="4" t="s">
        <v>36</v>
      </c>
      <c r="C73" s="5" t="n">
        <v>-2240</v>
      </c>
      <c r="E73" s="5" t="n">
        <v>-2014</v>
      </c>
    </row>
    <row r="74" spans="1:5">
      <c r="A74" s="4" t="s">
        <v>174</v>
      </c>
      <c r="B74" s="4" t="s">
        <v>2731</v>
      </c>
      <c r="C74" s="5" t="n">
        <v>-351</v>
      </c>
      <c r="E74" s="5" t="n">
        <v>-330</v>
      </c>
    </row>
    <row r="75" spans="1:5">
      <c r="A75" s="4" t="s">
        <v>3498</v>
      </c>
      <c r="B75" s="4" t="s">
        <v>36</v>
      </c>
      <c r="C75" s="5" t="n">
        <v>-1005</v>
      </c>
    </row>
    <row r="76" spans="1:5">
      <c r="A76" s="4" t="s">
        <v>3499</v>
      </c>
      <c r="B76" s="4" t="s">
        <v>36</v>
      </c>
      <c r="C76" s="5" t="n">
        <v>-7</v>
      </c>
    </row>
    <row r="77" spans="1:5">
      <c r="A77" s="4" t="s">
        <v>177</v>
      </c>
      <c r="B77" s="4" t="s">
        <v>36</v>
      </c>
      <c r="C77" s="5" t="n">
        <v>-74</v>
      </c>
      <c r="E77" s="5" t="n">
        <v>-301</v>
      </c>
    </row>
    <row r="78" spans="1:5">
      <c r="A78" s="3" t="s">
        <v>178</v>
      </c>
    </row>
    <row r="79" spans="1:5">
      <c r="A79" s="4" t="s">
        <v>180</v>
      </c>
      <c r="B79" s="4" t="s">
        <v>36</v>
      </c>
      <c r="C79" s="5" t="n">
        <v>53</v>
      </c>
      <c r="E79" s="5" t="n">
        <v>141</v>
      </c>
    </row>
    <row r="80" spans="1:5">
      <c r="A80" s="4" t="s">
        <v>182</v>
      </c>
      <c r="B80" s="4" t="s">
        <v>36</v>
      </c>
      <c r="C80" s="5" t="n">
        <v>207</v>
      </c>
      <c r="E80" s="5" t="n">
        <v>168</v>
      </c>
    </row>
    <row r="81" spans="1:5">
      <c r="A81" s="4" t="s">
        <v>1547</v>
      </c>
      <c r="B81" s="4" t="s">
        <v>36</v>
      </c>
      <c r="C81" s="5" t="n">
        <v>2103</v>
      </c>
      <c r="D81" s="5" t="n">
        <v>1498</v>
      </c>
      <c r="E81" s="5" t="n">
        <v>1584</v>
      </c>
    </row>
    <row r="82" spans="1:5">
      <c r="A82" s="4" t="s">
        <v>3505</v>
      </c>
    </row>
    <row r="83" spans="1:5">
      <c r="A83" s="3" t="s">
        <v>3497</v>
      </c>
    </row>
    <row r="84" spans="1:5">
      <c r="A84" s="4" t="s">
        <v>1542</v>
      </c>
      <c r="B84" s="4" t="s">
        <v>36</v>
      </c>
      <c r="C84" s="5" t="n">
        <v>1500</v>
      </c>
    </row>
    <row r="85" spans="1:5">
      <c r="A85" s="4" t="s">
        <v>170</v>
      </c>
      <c r="B85" s="4" t="s">
        <v>36</v>
      </c>
      <c r="D85" s="5" t="n">
        <v>2399</v>
      </c>
    </row>
    <row r="86" spans="1:5">
      <c r="A86" s="4" t="s">
        <v>2365</v>
      </c>
      <c r="B86" s="4" t="s">
        <v>36</v>
      </c>
      <c r="D86" s="5" t="n">
        <v>-2284</v>
      </c>
    </row>
    <row r="87" spans="1:5">
      <c r="A87" s="4" t="s">
        <v>174</v>
      </c>
      <c r="B87" s="4" t="s">
        <v>2731</v>
      </c>
      <c r="D87" s="5" t="n">
        <v>-336</v>
      </c>
    </row>
    <row r="88" spans="1:5">
      <c r="A88" s="4" t="s">
        <v>177</v>
      </c>
      <c r="B88" s="4" t="s">
        <v>36</v>
      </c>
      <c r="D88" s="5" t="n">
        <v>-277</v>
      </c>
    </row>
    <row r="89" spans="1:5">
      <c r="A89" s="3" t="s">
        <v>178</v>
      </c>
    </row>
    <row r="90" spans="1:5">
      <c r="A90" s="4" t="s">
        <v>180</v>
      </c>
      <c r="B90" s="4" t="s">
        <v>36</v>
      </c>
      <c r="D90" s="5" t="n">
        <v>82</v>
      </c>
    </row>
    <row r="91" spans="1:5">
      <c r="A91" s="4" t="s">
        <v>182</v>
      </c>
      <c r="B91" s="4" t="s">
        <v>36</v>
      </c>
      <c r="D91" s="5" t="n">
        <v>332</v>
      </c>
    </row>
    <row r="92" spans="1:5">
      <c r="A92" s="4" t="s">
        <v>1547</v>
      </c>
      <c r="B92" s="4" t="s">
        <v>36</v>
      </c>
      <c r="D92" s="5" t="n">
        <v>1500</v>
      </c>
    </row>
    <row r="93" spans="1:5">
      <c r="A93" s="4" t="s">
        <v>3506</v>
      </c>
    </row>
    <row r="94" spans="1:5">
      <c r="A94" s="3" t="s">
        <v>3497</v>
      </c>
    </row>
    <row r="95" spans="1:5">
      <c r="A95" s="4" t="s">
        <v>1542</v>
      </c>
      <c r="B95" s="4" t="s">
        <v>36</v>
      </c>
      <c r="C95" s="5" t="n">
        <v>-2</v>
      </c>
    </row>
    <row r="96" spans="1:5">
      <c r="A96" s="3" t="s">
        <v>178</v>
      </c>
    </row>
    <row r="97" spans="1:5">
      <c r="A97" s="4" t="s">
        <v>1547</v>
      </c>
      <c r="B97" s="4" t="s">
        <v>36</v>
      </c>
      <c r="D97" s="5" t="n">
        <v>-2</v>
      </c>
    </row>
    <row r="98" spans="1:5">
      <c r="A98" s="4" t="s">
        <v>156</v>
      </c>
    </row>
    <row r="99" spans="1:5">
      <c r="A99" s="3" t="s">
        <v>3497</v>
      </c>
    </row>
    <row r="100" spans="1:5">
      <c r="A100" s="4" t="s">
        <v>1542</v>
      </c>
      <c r="C100" s="5" t="n">
        <v>37867</v>
      </c>
      <c r="D100" s="5" t="n">
        <v>37890</v>
      </c>
      <c r="E100" s="5" t="n">
        <v>37091</v>
      </c>
    </row>
    <row r="101" spans="1:5">
      <c r="A101" s="4" t="s">
        <v>170</v>
      </c>
      <c r="B101" s="4" t="s">
        <v>36</v>
      </c>
      <c r="C101" s="5" t="n">
        <v>4022</v>
      </c>
      <c r="E101" s="5" t="n">
        <v>3135</v>
      </c>
    </row>
    <row r="102" spans="1:5">
      <c r="A102" s="4" t="s">
        <v>2365</v>
      </c>
      <c r="C102" s="5" t="n">
        <v>-2240</v>
      </c>
      <c r="E102" s="5" t="n">
        <v>-2014</v>
      </c>
    </row>
    <row r="103" spans="1:5">
      <c r="A103" s="4" t="s">
        <v>174</v>
      </c>
      <c r="B103" s="4" t="s">
        <v>58</v>
      </c>
      <c r="C103" s="5" t="n">
        <v>-351</v>
      </c>
      <c r="E103" s="5" t="n">
        <v>-330</v>
      </c>
    </row>
    <row r="104" spans="1:5">
      <c r="A104" s="4" t="s">
        <v>187</v>
      </c>
      <c r="C104" s="5" t="n">
        <v>162</v>
      </c>
    </row>
    <row r="105" spans="1:5">
      <c r="A105" s="4" t="s">
        <v>3498</v>
      </c>
      <c r="C105" s="5" t="n">
        <v>-1005</v>
      </c>
    </row>
    <row r="106" spans="1:5">
      <c r="A106" s="4" t="s">
        <v>3499</v>
      </c>
      <c r="C106" s="5" t="n">
        <v>-7</v>
      </c>
    </row>
    <row r="107" spans="1:5">
      <c r="A107" s="4" t="s">
        <v>177</v>
      </c>
      <c r="C107" s="5" t="n">
        <v>-74</v>
      </c>
      <c r="E107" s="5" t="n">
        <v>-301</v>
      </c>
    </row>
    <row r="108" spans="1:5">
      <c r="A108" s="3" t="s">
        <v>178</v>
      </c>
    </row>
    <row r="109" spans="1:5">
      <c r="A109" s="4" t="s">
        <v>180</v>
      </c>
      <c r="C109" s="5" t="n">
        <v>53</v>
      </c>
      <c r="E109" s="5" t="n">
        <v>141</v>
      </c>
    </row>
    <row r="110" spans="1:5">
      <c r="A110" s="4" t="s">
        <v>182</v>
      </c>
      <c r="C110" s="5" t="n">
        <v>207</v>
      </c>
      <c r="E110" s="5" t="n">
        <v>168</v>
      </c>
    </row>
    <row r="111" spans="1:5">
      <c r="A111" s="4" t="s">
        <v>1547</v>
      </c>
      <c r="C111" s="5" t="n">
        <v>38634</v>
      </c>
      <c r="D111" s="5" t="n">
        <v>37867</v>
      </c>
      <c r="E111" s="5" t="n">
        <v>37890</v>
      </c>
    </row>
    <row r="112" spans="1:5">
      <c r="A112" s="4" t="s">
        <v>3507</v>
      </c>
    </row>
    <row r="113" spans="1:5">
      <c r="A113" s="3" t="s">
        <v>3497</v>
      </c>
    </row>
    <row r="114" spans="1:5">
      <c r="A114" s="4" t="s">
        <v>1542</v>
      </c>
      <c r="C114" s="5" t="n">
        <v>37869</v>
      </c>
    </row>
    <row r="115" spans="1:5">
      <c r="A115" s="4" t="s">
        <v>170</v>
      </c>
      <c r="B115" s="4" t="s">
        <v>36</v>
      </c>
      <c r="D115" s="5" t="n">
        <v>2399</v>
      </c>
    </row>
    <row r="116" spans="1:5">
      <c r="A116" s="4" t="s">
        <v>2365</v>
      </c>
      <c r="D116" s="5" t="n">
        <v>-2284</v>
      </c>
    </row>
    <row r="117" spans="1:5">
      <c r="A117" s="4" t="s">
        <v>174</v>
      </c>
      <c r="B117" s="4" t="s">
        <v>58</v>
      </c>
      <c r="D117" s="5" t="n">
        <v>-336</v>
      </c>
    </row>
    <row r="118" spans="1:5">
      <c r="A118" s="4" t="s">
        <v>187</v>
      </c>
      <c r="D118" s="5" t="n">
        <v>63</v>
      </c>
    </row>
    <row r="119" spans="1:5">
      <c r="A119" s="4" t="s">
        <v>177</v>
      </c>
      <c r="D119" s="5" t="n">
        <v>-277</v>
      </c>
    </row>
    <row r="120" spans="1:5">
      <c r="A120" s="3" t="s">
        <v>178</v>
      </c>
    </row>
    <row r="121" spans="1:5">
      <c r="A121" s="4" t="s">
        <v>180</v>
      </c>
      <c r="D121" s="5" t="n">
        <v>82</v>
      </c>
    </row>
    <row r="122" spans="1:5">
      <c r="A122" s="4" t="s">
        <v>182</v>
      </c>
      <c r="D122" s="5" t="n">
        <v>332</v>
      </c>
    </row>
    <row r="123" spans="1:5">
      <c r="A123" s="4" t="s">
        <v>1547</v>
      </c>
      <c r="D123" s="5" t="n">
        <v>37869</v>
      </c>
    </row>
    <row r="124" spans="1:5">
      <c r="A124" s="4" t="s">
        <v>3508</v>
      </c>
    </row>
    <row r="125" spans="1:5">
      <c r="A125" s="3" t="s">
        <v>3497</v>
      </c>
    </row>
    <row r="126" spans="1:5">
      <c r="A126" s="4" t="s">
        <v>1542</v>
      </c>
      <c r="C126" s="5" t="n">
        <v>-2</v>
      </c>
    </row>
    <row r="127" spans="1:5">
      <c r="A127" s="3" t="s">
        <v>178</v>
      </c>
    </row>
    <row r="128" spans="1:5">
      <c r="A128" s="4" t="s">
        <v>1547</v>
      </c>
      <c r="D128" s="5" t="n">
        <v>-2</v>
      </c>
    </row>
    <row r="129" spans="1:5">
      <c r="A129" s="4" t="s">
        <v>157</v>
      </c>
    </row>
    <row r="130" spans="1:5">
      <c r="A130" s="3" t="s">
        <v>3497</v>
      </c>
    </row>
    <row r="131" spans="1:5">
      <c r="A131" s="4" t="s">
        <v>1542</v>
      </c>
      <c r="C131" s="5" t="n">
        <v>5355</v>
      </c>
      <c r="D131" s="5" t="n">
        <v>5355</v>
      </c>
      <c r="E131" s="5" t="n">
        <v>5355</v>
      </c>
    </row>
    <row r="132" spans="1:5">
      <c r="A132" s="4" t="s">
        <v>3499</v>
      </c>
      <c r="C132" s="5" t="n">
        <v>1136</v>
      </c>
    </row>
    <row r="133" spans="1:5">
      <c r="A133" s="3" t="s">
        <v>178</v>
      </c>
    </row>
    <row r="134" spans="1:5">
      <c r="A134" s="4" t="s">
        <v>1547</v>
      </c>
      <c r="C134" s="5" t="n">
        <v>6491</v>
      </c>
      <c r="D134" s="5" t="n">
        <v>5355</v>
      </c>
      <c r="E134" s="6" t="n">
        <v>5355</v>
      </c>
    </row>
    <row r="135" spans="1:5">
      <c r="A135" s="4" t="s">
        <v>3509</v>
      </c>
    </row>
    <row r="136" spans="1:5">
      <c r="A136" s="3" t="s">
        <v>3497</v>
      </c>
    </row>
    <row r="137" spans="1:5">
      <c r="A137" s="4" t="s">
        <v>1542</v>
      </c>
      <c r="C137" s="6" t="n">
        <v>5355</v>
      </c>
    </row>
    <row r="138" spans="1:5">
      <c r="A138" s="3" t="s">
        <v>178</v>
      </c>
    </row>
    <row r="139" spans="1:5">
      <c r="A139" s="4" t="s">
        <v>1547</v>
      </c>
      <c r="D139" s="6" t="n">
        <v>5355</v>
      </c>
    </row>
    <row r="140" spans="1:5"/>
    <row r="141" spans="1:5">
      <c r="A141" s="4" t="s">
        <v>36</v>
      </c>
      <c r="B141" s="4" t="s">
        <v>3510</v>
      </c>
    </row>
    <row r="142" spans="1:5">
      <c r="A142" s="4" t="s">
        <v>58</v>
      </c>
      <c r="B142" s="4" t="s">
        <v>3511</v>
      </c>
    </row>
  </sheetData>
  <mergeCells count="5">
    <mergeCell ref="A1:B2"/>
    <mergeCell ref="C1:E1"/>
    <mergeCell ref="A140:D140"/>
    <mergeCell ref="B141:D141"/>
    <mergeCell ref="B142:D142"/>
  </mergeCells>
  <pageMargins bottom="1" footer="0.5" header="0.5" left="0.75" right="0.75" top="1"/>
</worksheet>
</file>

<file path=xl/worksheets/sheet3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2</v>
      </c>
      <c r="B1" s="2" t="s">
        <v>1</v>
      </c>
    </row>
    <row r="2" spans="1:4">
      <c r="B2" s="2" t="s">
        <v>31</v>
      </c>
      <c r="C2" s="2" t="s">
        <v>32</v>
      </c>
      <c r="D2" s="2" t="s">
        <v>33</v>
      </c>
    </row>
    <row r="3" spans="1:4">
      <c r="A3" s="3" t="s">
        <v>3513</v>
      </c>
    </row>
    <row r="4" spans="1:4">
      <c r="A4" s="4" t="s">
        <v>53</v>
      </c>
      <c r="B4" s="6" t="n">
        <v>4102</v>
      </c>
      <c r="C4" s="6" t="n">
        <v>2416</v>
      </c>
      <c r="D4" s="6" t="n">
        <v>3463</v>
      </c>
    </row>
    <row r="5" spans="1:4">
      <c r="A5" s="4" t="s">
        <v>3514</v>
      </c>
      <c r="B5" s="5" t="n">
        <v>-715</v>
      </c>
      <c r="C5" s="5" t="n">
        <v>495</v>
      </c>
      <c r="D5" s="5" t="n">
        <v>1986</v>
      </c>
    </row>
    <row r="6" spans="1:4">
      <c r="A6" s="4" t="s">
        <v>3515</v>
      </c>
      <c r="B6" s="5" t="n">
        <v>-572</v>
      </c>
      <c r="C6" s="5" t="n">
        <v>18</v>
      </c>
      <c r="D6" s="5" t="n">
        <v>-50</v>
      </c>
    </row>
    <row r="7" spans="1:4">
      <c r="A7" s="4" t="s">
        <v>3516</v>
      </c>
      <c r="B7" s="5" t="n">
        <v>7538</v>
      </c>
      <c r="C7" s="5" t="n">
        <v>8431</v>
      </c>
      <c r="D7" s="5" t="n">
        <v>-8392</v>
      </c>
    </row>
    <row r="8" spans="1:4">
      <c r="A8" s="4" t="s">
        <v>3517</v>
      </c>
      <c r="B8" s="5" t="n">
        <v>-4000</v>
      </c>
      <c r="C8" s="5" t="n">
        <v>-2650</v>
      </c>
      <c r="D8" s="5" t="n">
        <v>-3759</v>
      </c>
    </row>
    <row r="9" spans="1:4">
      <c r="A9" s="4" t="s">
        <v>3518</v>
      </c>
      <c r="B9" s="5" t="n">
        <v>-324</v>
      </c>
      <c r="C9" s="5" t="n">
        <v>-292</v>
      </c>
      <c r="D9" s="5" t="n">
        <v>-119</v>
      </c>
    </row>
    <row r="10" spans="1:4">
      <c r="A10" s="4" t="s">
        <v>3519</v>
      </c>
      <c r="B10" s="5" t="n">
        <v>660</v>
      </c>
      <c r="C10" s="5" t="n">
        <v>-197</v>
      </c>
      <c r="D10" s="5" t="n">
        <v>-679</v>
      </c>
    </row>
    <row r="11" spans="1:4">
      <c r="A11" s="4" t="s">
        <v>3520</v>
      </c>
      <c r="B11" s="5" t="n">
        <v>6689</v>
      </c>
      <c r="C11" s="5" t="n">
        <v>8221</v>
      </c>
      <c r="D11" s="5" t="n">
        <v>-7550</v>
      </c>
    </row>
    <row r="12" spans="1:4">
      <c r="A12" s="3" t="s">
        <v>205</v>
      </c>
    </row>
    <row r="13" spans="1:4">
      <c r="A13" s="4" t="s">
        <v>3521</v>
      </c>
      <c r="B13" s="5" t="n">
        <v>9</v>
      </c>
      <c r="C13" s="5" t="n">
        <v>77</v>
      </c>
      <c r="D13" s="5" t="n">
        <v>441</v>
      </c>
    </row>
    <row r="14" spans="1:4">
      <c r="A14" s="4" t="s">
        <v>3517</v>
      </c>
      <c r="B14" s="5" t="n">
        <v>4000</v>
      </c>
      <c r="C14" s="5" t="n">
        <v>2650</v>
      </c>
      <c r="D14" s="5" t="n">
        <v>3759</v>
      </c>
    </row>
    <row r="15" spans="1:4">
      <c r="A15" s="4" t="s">
        <v>3518</v>
      </c>
      <c r="B15" s="5" t="n">
        <v>324</v>
      </c>
      <c r="C15" s="5" t="n">
        <v>292</v>
      </c>
      <c r="D15" s="5" t="n">
        <v>119</v>
      </c>
    </row>
    <row r="16" spans="1:4">
      <c r="A16" s="4" t="s">
        <v>3522</v>
      </c>
      <c r="B16" s="5" t="n">
        <v>-12753</v>
      </c>
      <c r="C16" s="5" t="n">
        <v>-320</v>
      </c>
      <c r="D16" s="5" t="n">
        <v>-3522</v>
      </c>
    </row>
    <row r="17" spans="1:4">
      <c r="A17" s="4" t="s">
        <v>3523</v>
      </c>
      <c r="B17" s="5" t="n">
        <v>11114</v>
      </c>
    </row>
    <row r="18" spans="1:4">
      <c r="A18" s="4" t="s">
        <v>3524</v>
      </c>
      <c r="B18" s="5" t="n">
        <v>-21577</v>
      </c>
      <c r="C18" s="5" t="n">
        <v>-8476</v>
      </c>
      <c r="D18" s="5" t="n">
        <v>-4978</v>
      </c>
    </row>
    <row r="19" spans="1:4">
      <c r="A19" s="4" t="s">
        <v>3525</v>
      </c>
      <c r="B19" s="5" t="n">
        <v>12602</v>
      </c>
      <c r="C19" s="5" t="n">
        <v>475</v>
      </c>
      <c r="D19" s="5" t="n">
        <v>13166</v>
      </c>
    </row>
    <row r="20" spans="1:4">
      <c r="A20" s="4" t="s">
        <v>3526</v>
      </c>
      <c r="B20" s="5" t="n">
        <v>370</v>
      </c>
      <c r="C20" s="5" t="n">
        <v>244</v>
      </c>
      <c r="D20" s="5" t="n">
        <v>496</v>
      </c>
    </row>
    <row r="21" spans="1:4">
      <c r="A21" s="4" t="s">
        <v>3527</v>
      </c>
      <c r="B21" s="5" t="n">
        <v>-5911</v>
      </c>
      <c r="C21" s="5" t="n">
        <v>-5058</v>
      </c>
      <c r="D21" s="5" t="n">
        <v>9481</v>
      </c>
    </row>
    <row r="22" spans="1:4">
      <c r="A22" s="3" t="s">
        <v>213</v>
      </c>
    </row>
    <row r="23" spans="1:4">
      <c r="A23" s="4" t="s">
        <v>214</v>
      </c>
      <c r="B23" s="5" t="n">
        <v>-2240</v>
      </c>
      <c r="C23" s="5" t="n">
        <v>-2284</v>
      </c>
      <c r="D23" s="5" t="n">
        <v>-2014</v>
      </c>
    </row>
    <row r="24" spans="1:4">
      <c r="A24" s="4" t="s">
        <v>215</v>
      </c>
      <c r="B24" s="5" t="n">
        <v>-433</v>
      </c>
      <c r="C24" s="5" t="n">
        <v>-415</v>
      </c>
      <c r="D24" s="5" t="n">
        <v>-412</v>
      </c>
    </row>
    <row r="25" spans="1:4">
      <c r="A25" s="4" t="s">
        <v>3528</v>
      </c>
      <c r="B25" s="5" t="n">
        <v>1729</v>
      </c>
      <c r="D25" s="5" t="n">
        <v>1061</v>
      </c>
    </row>
    <row r="26" spans="1:4">
      <c r="A26" s="4" t="s">
        <v>217</v>
      </c>
      <c r="B26" s="5" t="n">
        <v>-275</v>
      </c>
      <c r="C26" s="5" t="n">
        <v>-248</v>
      </c>
      <c r="D26" s="5" t="n">
        <v>-229</v>
      </c>
    </row>
    <row r="27" spans="1:4">
      <c r="A27" s="4" t="s">
        <v>191</v>
      </c>
      <c r="B27" s="5" t="n">
        <v>-1005</v>
      </c>
    </row>
    <row r="28" spans="1:4">
      <c r="A28" s="4" t="s">
        <v>3529</v>
      </c>
      <c r="B28" s="5" t="n">
        <v>1129</v>
      </c>
    </row>
    <row r="29" spans="1:4">
      <c r="A29" s="4" t="s">
        <v>222</v>
      </c>
      <c r="D29" s="5" t="n">
        <v>-319</v>
      </c>
    </row>
    <row r="30" spans="1:4">
      <c r="A30" s="4" t="s">
        <v>220</v>
      </c>
      <c r="B30" s="5" t="n">
        <v>102</v>
      </c>
      <c r="C30" s="5" t="n">
        <v>14</v>
      </c>
    </row>
    <row r="31" spans="1:4">
      <c r="A31" s="4" t="s">
        <v>3530</v>
      </c>
      <c r="B31" s="5" t="n">
        <v>-993</v>
      </c>
      <c r="C31" s="5" t="n">
        <v>-2933</v>
      </c>
      <c r="D31" s="5" t="n">
        <v>-1913</v>
      </c>
    </row>
    <row r="32" spans="1:4">
      <c r="A32" s="4" t="s">
        <v>225</v>
      </c>
      <c r="B32" s="5" t="n">
        <v>-215</v>
      </c>
      <c r="C32" s="5" t="n">
        <v>230</v>
      </c>
      <c r="D32" s="5" t="n">
        <v>18</v>
      </c>
    </row>
    <row r="33" spans="1:4">
      <c r="A33" s="4" t="s">
        <v>226</v>
      </c>
      <c r="B33" s="5" t="n">
        <v>272</v>
      </c>
      <c r="C33" s="5" t="n">
        <v>42</v>
      </c>
      <c r="D33" s="5" t="n">
        <v>24</v>
      </c>
    </row>
    <row r="34" spans="1:4">
      <c r="A34" s="4" t="s">
        <v>227</v>
      </c>
      <c r="B34" s="6" t="n">
        <v>57</v>
      </c>
      <c r="C34" s="6" t="n">
        <v>272</v>
      </c>
      <c r="D34" s="6" t="n">
        <v>42</v>
      </c>
    </row>
  </sheetData>
  <mergeCells count="2">
    <mergeCell ref="A1:A2"/>
    <mergeCell ref="B1:D1"/>
  </mergeCells>
  <pageMargins bottom="1" footer="0.5" header="0.5" left="0.75" right="0.75" top="1"/>
</worksheet>
</file>

<file path=xl/worksheets/sheet3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9"/>
    <col customWidth="1" max="3" min="3" width="4"/>
  </cols>
  <sheetData>
    <row r="1" spans="1:3">
      <c r="A1" s="1" t="s">
        <v>3531</v>
      </c>
      <c r="B1" s="2" t="s">
        <v>1</v>
      </c>
    </row>
    <row r="2" spans="1:3">
      <c r="B2" s="2" t="s">
        <v>31</v>
      </c>
    </row>
    <row r="3" spans="1:3">
      <c r="A3" s="4" t="s">
        <v>3532</v>
      </c>
    </row>
    <row r="4" spans="1:3">
      <c r="A4" s="3" t="s">
        <v>3533</v>
      </c>
    </row>
    <row r="5" spans="1:3">
      <c r="A5" s="4" t="s">
        <v>3534</v>
      </c>
      <c r="B5" s="4" t="s">
        <v>3535</v>
      </c>
    </row>
    <row r="6" spans="1:3">
      <c r="A6" s="4" t="s">
        <v>3536</v>
      </c>
      <c r="B6" s="4" t="s">
        <v>2281</v>
      </c>
    </row>
    <row r="7" spans="1:3">
      <c r="A7" s="4" t="s">
        <v>3537</v>
      </c>
    </row>
    <row r="8" spans="1:3">
      <c r="A8" s="3" t="s">
        <v>3533</v>
      </c>
    </row>
    <row r="9" spans="1:3">
      <c r="A9" s="4" t="s">
        <v>3534</v>
      </c>
      <c r="B9" s="4" t="s">
        <v>3538</v>
      </c>
    </row>
    <row r="10" spans="1:3">
      <c r="A10" s="4" t="s">
        <v>3536</v>
      </c>
      <c r="B10" s="4" t="s">
        <v>97</v>
      </c>
      <c r="C10" s="4" t="s">
        <v>36</v>
      </c>
    </row>
    <row r="11" spans="1:3">
      <c r="A11" s="4" t="s">
        <v>3539</v>
      </c>
    </row>
    <row r="12" spans="1:3">
      <c r="A12" s="3" t="s">
        <v>3533</v>
      </c>
    </row>
    <row r="13" spans="1:3">
      <c r="A13" s="4" t="s">
        <v>3534</v>
      </c>
      <c r="B13" s="4" t="s">
        <v>3535</v>
      </c>
    </row>
    <row r="14" spans="1:3">
      <c r="A14" s="4" t="s">
        <v>3536</v>
      </c>
      <c r="B14" s="4" t="s">
        <v>2281</v>
      </c>
    </row>
    <row r="15" spans="1:3">
      <c r="A15" s="4" t="s">
        <v>3540</v>
      </c>
    </row>
    <row r="16" spans="1:3">
      <c r="A16" s="3" t="s">
        <v>3533</v>
      </c>
    </row>
    <row r="17" spans="1:3">
      <c r="A17" s="4" t="s">
        <v>3534</v>
      </c>
      <c r="B17" s="4" t="s">
        <v>3538</v>
      </c>
    </row>
    <row r="18" spans="1:3">
      <c r="A18" s="4" t="s">
        <v>3536</v>
      </c>
      <c r="B18" s="4" t="s">
        <v>97</v>
      </c>
      <c r="C18" s="4" t="s">
        <v>36</v>
      </c>
    </row>
    <row r="19" spans="1:3">
      <c r="A19" s="4" t="s">
        <v>3541</v>
      </c>
    </row>
    <row r="20" spans="1:3">
      <c r="A20" s="3" t="s">
        <v>3533</v>
      </c>
    </row>
    <row r="21" spans="1:3">
      <c r="A21" s="4" t="s">
        <v>3534</v>
      </c>
      <c r="B21" s="4" t="s">
        <v>3538</v>
      </c>
    </row>
    <row r="22" spans="1:3">
      <c r="A22" s="4" t="s">
        <v>3536</v>
      </c>
      <c r="B22" s="4" t="s">
        <v>97</v>
      </c>
      <c r="C22" s="4" t="s">
        <v>36</v>
      </c>
    </row>
    <row r="23" spans="1:3"/>
    <row r="24" spans="1:3">
      <c r="A24" s="4" t="s">
        <v>36</v>
      </c>
      <c r="B24" s="4" t="s">
        <v>3542</v>
      </c>
    </row>
  </sheetData>
  <mergeCells count="5">
    <mergeCell ref="A1:A2"/>
    <mergeCell ref="B1:C1"/>
    <mergeCell ref="B2:C2"/>
    <mergeCell ref="A23:C23"/>
    <mergeCell ref="B24:C24"/>
  </mergeCells>
  <pageMargins bottom="1" footer="0.5" header="0.5" left="0.75" right="0.75" top="1"/>
</worksheet>
</file>

<file path=xl/worksheets/sheet3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3</v>
      </c>
      <c r="B1" s="2" t="s">
        <v>1</v>
      </c>
    </row>
    <row r="2" spans="1:4">
      <c r="B2" s="2" t="s">
        <v>31</v>
      </c>
      <c r="C2" s="2" t="s">
        <v>32</v>
      </c>
      <c r="D2" s="2" t="s">
        <v>33</v>
      </c>
    </row>
    <row r="3" spans="1:4">
      <c r="A3" s="3" t="s">
        <v>3544</v>
      </c>
    </row>
    <row r="4" spans="1:4">
      <c r="A4" s="4" t="s">
        <v>3545</v>
      </c>
      <c r="B4" s="4" t="s">
        <v>2281</v>
      </c>
    </row>
    <row r="5" spans="1:4">
      <c r="A5" s="4" t="s">
        <v>3546</v>
      </c>
    </row>
    <row r="6" spans="1:4">
      <c r="A6" s="3" t="s">
        <v>3544</v>
      </c>
    </row>
    <row r="7" spans="1:4">
      <c r="A7" s="4" t="s">
        <v>3547</v>
      </c>
      <c r="B7" s="6" t="n">
        <v>280</v>
      </c>
      <c r="C7" s="6" t="n">
        <v>1408</v>
      </c>
      <c r="D7" s="6" t="n">
        <v>-1072</v>
      </c>
    </row>
    <row r="8" spans="1:4">
      <c r="A8" s="4" t="s">
        <v>3548</v>
      </c>
      <c r="B8" s="5" t="n">
        <v>4800</v>
      </c>
      <c r="C8" s="5" t="n">
        <v>5682</v>
      </c>
    </row>
    <row r="9" spans="1:4">
      <c r="A9" s="4" t="s">
        <v>3549</v>
      </c>
    </row>
    <row r="10" spans="1:4">
      <c r="A10" s="3" t="s">
        <v>3544</v>
      </c>
    </row>
    <row r="11" spans="1:4">
      <c r="A11" s="4" t="s">
        <v>3547</v>
      </c>
      <c r="B11" s="5" t="n">
        <v>-1453</v>
      </c>
      <c r="C11" s="5" t="n">
        <v>-1140</v>
      </c>
      <c r="D11" s="6" t="n">
        <v>-851</v>
      </c>
    </row>
    <row r="12" spans="1:4">
      <c r="A12" s="4" t="s">
        <v>3548</v>
      </c>
      <c r="B12" s="6" t="n">
        <v>-11994</v>
      </c>
      <c r="C12" s="6" t="n">
        <v>-9962</v>
      </c>
    </row>
  </sheetData>
  <mergeCells count="2">
    <mergeCell ref="A1:A2"/>
    <mergeCell ref="B1:D1"/>
  </mergeCells>
  <pageMargins bottom="1" footer="0.5" header="0.5" left="0.75" right="0.75" top="1"/>
</worksheet>
</file>

<file path=xl/worksheets/sheet32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0</v>
      </c>
      <c r="B1" s="2" t="s">
        <v>1</v>
      </c>
    </row>
    <row r="2" spans="1:4">
      <c r="B2" s="2" t="s">
        <v>31</v>
      </c>
      <c r="C2" s="2" t="s">
        <v>32</v>
      </c>
      <c r="D2" s="2" t="s">
        <v>33</v>
      </c>
    </row>
    <row r="3" spans="1:4">
      <c r="A3" s="3" t="s">
        <v>3551</v>
      </c>
    </row>
    <row r="4" spans="1:4">
      <c r="A4" s="4" t="s">
        <v>37</v>
      </c>
      <c r="B4" s="6" t="n">
        <v>13396</v>
      </c>
      <c r="C4" s="6" t="n">
        <v>10912</v>
      </c>
      <c r="D4" s="6" t="n">
        <v>9274</v>
      </c>
    </row>
    <row r="5" spans="1:4">
      <c r="A5" s="4" t="s">
        <v>44</v>
      </c>
      <c r="B5" s="5" t="n">
        <v>8695</v>
      </c>
      <c r="C5" s="5" t="n">
        <v>23325</v>
      </c>
      <c r="D5" s="5" t="n">
        <v>30337</v>
      </c>
    </row>
    <row r="6" spans="1:4">
      <c r="A6" s="4" t="s">
        <v>45</v>
      </c>
      <c r="B6" s="5" t="n">
        <v>22091</v>
      </c>
      <c r="C6" s="5" t="n">
        <v>34237</v>
      </c>
      <c r="D6" s="5" t="n">
        <v>39611</v>
      </c>
    </row>
    <row r="7" spans="1:4">
      <c r="A7" s="4" t="s">
        <v>46</v>
      </c>
      <c r="B7" s="5" t="n">
        <v>-3465</v>
      </c>
      <c r="C7" s="5" t="n">
        <v>-15578</v>
      </c>
      <c r="D7" s="5" t="n">
        <v>-22344</v>
      </c>
    </row>
    <row r="8" spans="1:4">
      <c r="A8" s="4" t="s">
        <v>47</v>
      </c>
      <c r="B8" s="5" t="n">
        <v>18626</v>
      </c>
      <c r="C8" s="5" t="n">
        <v>18659</v>
      </c>
      <c r="D8" s="5" t="n">
        <v>17267</v>
      </c>
    </row>
    <row r="9" spans="1:4">
      <c r="A9" s="4" t="s">
        <v>1107</v>
      </c>
      <c r="B9" s="5" t="n">
        <v>-11729</v>
      </c>
      <c r="C9" s="5" t="n">
        <v>-12346</v>
      </c>
      <c r="D9" s="5" t="n">
        <v>-12627</v>
      </c>
    </row>
    <row r="10" spans="1:4">
      <c r="A10" s="4" t="s">
        <v>51</v>
      </c>
      <c r="B10" s="5" t="n">
        <v>6897</v>
      </c>
      <c r="C10" s="5" t="n">
        <v>6313</v>
      </c>
      <c r="D10" s="5" t="n">
        <v>4640</v>
      </c>
    </row>
    <row r="11" spans="1:4">
      <c r="A11" s="4" t="s">
        <v>52</v>
      </c>
      <c r="B11" s="5" t="n">
        <v>-937</v>
      </c>
      <c r="C11" s="5" t="n">
        <v>-688</v>
      </c>
      <c r="D11" s="5" t="n">
        <v>-752</v>
      </c>
    </row>
    <row r="12" spans="1:4">
      <c r="A12" s="4" t="s">
        <v>53</v>
      </c>
      <c r="B12" s="5" t="n">
        <v>5960</v>
      </c>
      <c r="C12" s="5" t="n">
        <v>5625</v>
      </c>
      <c r="D12" s="5" t="n">
        <v>3888</v>
      </c>
    </row>
    <row r="13" spans="1:4">
      <c r="A13" s="4" t="s">
        <v>54</v>
      </c>
      <c r="B13" s="5" t="n">
        <v>-1560</v>
      </c>
      <c r="C13" s="5" t="n">
        <v>-1728</v>
      </c>
      <c r="D13" s="5" t="n">
        <v>-1724</v>
      </c>
    </row>
    <row r="14" spans="1:4">
      <c r="A14" s="4" t="s">
        <v>55</v>
      </c>
      <c r="B14" s="5" t="n">
        <v>4400</v>
      </c>
      <c r="C14" s="5" t="n">
        <v>3897</v>
      </c>
      <c r="D14" s="5" t="n">
        <v>2164</v>
      </c>
    </row>
    <row r="15" spans="1:4">
      <c r="A15" s="4" t="s">
        <v>3546</v>
      </c>
    </row>
    <row r="16" spans="1:4">
      <c r="A16" s="3" t="s">
        <v>3551</v>
      </c>
    </row>
    <row r="17" spans="1:4">
      <c r="A17" s="4" t="s">
        <v>37</v>
      </c>
      <c r="B17" s="5" t="n">
        <v>-173</v>
      </c>
      <c r="C17" s="5" t="n">
        <v>-121</v>
      </c>
      <c r="D17" s="5" t="n">
        <v>66</v>
      </c>
    </row>
    <row r="18" spans="1:4">
      <c r="A18" s="4" t="s">
        <v>44</v>
      </c>
      <c r="B18" s="5" t="n">
        <v>4524</v>
      </c>
      <c r="C18" s="5" t="n">
        <v>2792</v>
      </c>
      <c r="D18" s="5" t="n">
        <v>3618</v>
      </c>
    </row>
    <row r="19" spans="1:4">
      <c r="A19" s="4" t="s">
        <v>45</v>
      </c>
      <c r="B19" s="5" t="n">
        <v>4351</v>
      </c>
      <c r="C19" s="5" t="n">
        <v>2671</v>
      </c>
      <c r="D19" s="5" t="n">
        <v>3684</v>
      </c>
    </row>
    <row r="20" spans="1:4">
      <c r="A20" s="4" t="s">
        <v>47</v>
      </c>
      <c r="B20" s="5" t="n">
        <v>4351</v>
      </c>
      <c r="C20" s="5" t="n">
        <v>2671</v>
      </c>
      <c r="D20" s="5" t="n">
        <v>3684</v>
      </c>
    </row>
    <row r="21" spans="1:4">
      <c r="A21" s="4" t="s">
        <v>1107</v>
      </c>
      <c r="B21" s="5" t="n">
        <v>-246</v>
      </c>
      <c r="C21" s="5" t="n">
        <v>-255</v>
      </c>
      <c r="D21" s="5" t="n">
        <v>-221</v>
      </c>
    </row>
    <row r="22" spans="1:4">
      <c r="A22" s="4" t="s">
        <v>51</v>
      </c>
      <c r="B22" s="5" t="n">
        <v>4105</v>
      </c>
      <c r="C22" s="5" t="n">
        <v>2416</v>
      </c>
      <c r="D22" s="5" t="n">
        <v>3463</v>
      </c>
    </row>
    <row r="23" spans="1:4">
      <c r="A23" s="4" t="s">
        <v>52</v>
      </c>
      <c r="B23" s="5" t="n">
        <v>-3</v>
      </c>
    </row>
    <row r="24" spans="1:4">
      <c r="A24" s="4" t="s">
        <v>53</v>
      </c>
      <c r="B24" s="5" t="n">
        <v>4102</v>
      </c>
      <c r="C24" s="5" t="n">
        <v>2416</v>
      </c>
      <c r="D24" s="5" t="n">
        <v>3463</v>
      </c>
    </row>
    <row r="25" spans="1:4">
      <c r="A25" s="4" t="s">
        <v>54</v>
      </c>
      <c r="B25" s="5" t="n">
        <v>-80</v>
      </c>
      <c r="C25" s="5" t="n">
        <v>-17</v>
      </c>
      <c r="D25" s="5" t="n">
        <v>-328</v>
      </c>
    </row>
    <row r="26" spans="1:4">
      <c r="A26" s="4" t="s">
        <v>55</v>
      </c>
      <c r="B26" s="5" t="n">
        <v>4022</v>
      </c>
      <c r="C26" s="5" t="n">
        <v>2399</v>
      </c>
      <c r="D26" s="5" t="n">
        <v>3135</v>
      </c>
    </row>
    <row r="27" spans="1:4">
      <c r="A27" s="4" t="s">
        <v>3549</v>
      </c>
    </row>
    <row r="28" spans="1:4">
      <c r="A28" s="3" t="s">
        <v>3551</v>
      </c>
    </row>
    <row r="29" spans="1:4">
      <c r="A29" s="4" t="s">
        <v>37</v>
      </c>
      <c r="B29" s="5" t="n">
        <v>6129</v>
      </c>
      <c r="C29" s="5" t="n">
        <v>5829</v>
      </c>
      <c r="D29" s="5" t="n">
        <v>4883</v>
      </c>
    </row>
    <row r="30" spans="1:4">
      <c r="A30" s="4" t="s">
        <v>44</v>
      </c>
      <c r="B30" s="5" t="n">
        <v>7992</v>
      </c>
      <c r="C30" s="5" t="n">
        <v>7642</v>
      </c>
      <c r="D30" s="5" t="n">
        <v>5489</v>
      </c>
    </row>
    <row r="31" spans="1:4">
      <c r="A31" s="4" t="s">
        <v>45</v>
      </c>
      <c r="B31" s="5" t="n">
        <v>14121</v>
      </c>
      <c r="C31" s="5" t="n">
        <v>13471</v>
      </c>
      <c r="D31" s="5" t="n">
        <v>10372</v>
      </c>
    </row>
    <row r="32" spans="1:4">
      <c r="A32" s="4" t="s">
        <v>47</v>
      </c>
      <c r="B32" s="5" t="n">
        <v>14121</v>
      </c>
      <c r="C32" s="5" t="n">
        <v>13471</v>
      </c>
      <c r="D32" s="5" t="n">
        <v>10372</v>
      </c>
    </row>
    <row r="33" spans="1:4">
      <c r="A33" s="4" t="s">
        <v>1107</v>
      </c>
      <c r="B33" s="5" t="n">
        <v>-6492</v>
      </c>
      <c r="C33" s="5" t="n">
        <v>-7201</v>
      </c>
      <c r="D33" s="5" t="n">
        <v>-7722</v>
      </c>
    </row>
    <row r="34" spans="1:4">
      <c r="A34" s="4" t="s">
        <v>51</v>
      </c>
      <c r="B34" s="5" t="n">
        <v>7629</v>
      </c>
      <c r="C34" s="5" t="n">
        <v>6270</v>
      </c>
      <c r="D34" s="5" t="n">
        <v>2650</v>
      </c>
    </row>
    <row r="35" spans="1:4">
      <c r="A35" s="4" t="s">
        <v>52</v>
      </c>
      <c r="B35" s="5" t="n">
        <v>-504</v>
      </c>
      <c r="C35" s="5" t="n">
        <v>-462</v>
      </c>
      <c r="D35" s="5" t="n">
        <v>-620</v>
      </c>
    </row>
    <row r="36" spans="1:4">
      <c r="A36" s="4" t="s">
        <v>53</v>
      </c>
      <c r="B36" s="5" t="n">
        <v>7125</v>
      </c>
      <c r="C36" s="5" t="n">
        <v>5808</v>
      </c>
      <c r="D36" s="5" t="n">
        <v>2030</v>
      </c>
    </row>
    <row r="37" spans="1:4">
      <c r="A37" s="4" t="s">
        <v>54</v>
      </c>
      <c r="B37" s="5" t="n">
        <v>-853</v>
      </c>
      <c r="C37" s="5" t="n">
        <v>-529</v>
      </c>
      <c r="D37" s="5" t="n">
        <v>-77</v>
      </c>
    </row>
    <row r="38" spans="1:4">
      <c r="A38" s="4" t="s">
        <v>55</v>
      </c>
      <c r="B38" s="5" t="n">
        <v>6272</v>
      </c>
      <c r="C38" s="5" t="n">
        <v>5279</v>
      </c>
      <c r="D38" s="5" t="n">
        <v>1953</v>
      </c>
    </row>
    <row r="39" spans="1:4">
      <c r="A39" s="4" t="s">
        <v>3552</v>
      </c>
    </row>
    <row r="40" spans="1:4">
      <c r="A40" s="3" t="s">
        <v>3551</v>
      </c>
    </row>
    <row r="41" spans="1:4">
      <c r="A41" s="4" t="s">
        <v>37</v>
      </c>
      <c r="B41" s="5" t="n">
        <v>7769</v>
      </c>
      <c r="C41" s="5" t="n">
        <v>5360</v>
      </c>
      <c r="D41" s="5" t="n">
        <v>4661</v>
      </c>
    </row>
    <row r="42" spans="1:4">
      <c r="A42" s="4" t="s">
        <v>44</v>
      </c>
      <c r="B42" s="5" t="n">
        <v>7136</v>
      </c>
      <c r="C42" s="5" t="n">
        <v>22553</v>
      </c>
      <c r="D42" s="5" t="n">
        <v>30349</v>
      </c>
    </row>
    <row r="43" spans="1:4">
      <c r="A43" s="4" t="s">
        <v>45</v>
      </c>
      <c r="B43" s="5" t="n">
        <v>14905</v>
      </c>
      <c r="C43" s="5" t="n">
        <v>27913</v>
      </c>
      <c r="D43" s="5" t="n">
        <v>35010</v>
      </c>
    </row>
    <row r="44" spans="1:4">
      <c r="A44" s="4" t="s">
        <v>46</v>
      </c>
      <c r="B44" s="5" t="n">
        <v>-3465</v>
      </c>
      <c r="C44" s="5" t="n">
        <v>-15578</v>
      </c>
      <c r="D44" s="5" t="n">
        <v>-22344</v>
      </c>
    </row>
    <row r="45" spans="1:4">
      <c r="A45" s="4" t="s">
        <v>47</v>
      </c>
      <c r="B45" s="5" t="n">
        <v>11440</v>
      </c>
      <c r="C45" s="5" t="n">
        <v>12335</v>
      </c>
      <c r="D45" s="5" t="n">
        <v>12666</v>
      </c>
    </row>
    <row r="46" spans="1:4">
      <c r="A46" s="4" t="s">
        <v>1107</v>
      </c>
      <c r="B46" s="5" t="n">
        <v>-7033</v>
      </c>
      <c r="C46" s="5" t="n">
        <v>-6939</v>
      </c>
      <c r="D46" s="5" t="n">
        <v>-6380</v>
      </c>
    </row>
    <row r="47" spans="1:4">
      <c r="A47" s="4" t="s">
        <v>51</v>
      </c>
      <c r="B47" s="5" t="n">
        <v>4407</v>
      </c>
      <c r="C47" s="5" t="n">
        <v>5396</v>
      </c>
      <c r="D47" s="5" t="n">
        <v>6286</v>
      </c>
    </row>
    <row r="48" spans="1:4">
      <c r="A48" s="4" t="s">
        <v>52</v>
      </c>
      <c r="B48" s="5" t="n">
        <v>-480</v>
      </c>
      <c r="C48" s="5" t="n">
        <v>-281</v>
      </c>
      <c r="D48" s="5" t="n">
        <v>-239</v>
      </c>
    </row>
    <row r="49" spans="1:4">
      <c r="A49" s="4" t="s">
        <v>53</v>
      </c>
      <c r="B49" s="5" t="n">
        <v>3927</v>
      </c>
      <c r="C49" s="5" t="n">
        <v>5115</v>
      </c>
      <c r="D49" s="5" t="n">
        <v>6047</v>
      </c>
    </row>
    <row r="50" spans="1:4">
      <c r="A50" s="4" t="s">
        <v>54</v>
      </c>
      <c r="B50" s="5" t="n">
        <v>-795</v>
      </c>
      <c r="C50" s="5" t="n">
        <v>-1153</v>
      </c>
      <c r="D50" s="5" t="n">
        <v>-1815</v>
      </c>
    </row>
    <row r="51" spans="1:4">
      <c r="A51" s="4" t="s">
        <v>55</v>
      </c>
      <c r="B51" s="5" t="n">
        <v>3132</v>
      </c>
      <c r="C51" s="5" t="n">
        <v>3962</v>
      </c>
      <c r="D51" s="5" t="n">
        <v>4232</v>
      </c>
    </row>
    <row r="52" spans="1:4">
      <c r="A52" s="4" t="s">
        <v>3553</v>
      </c>
    </row>
    <row r="53" spans="1:4">
      <c r="A53" s="3" t="s">
        <v>3551</v>
      </c>
    </row>
    <row r="54" spans="1:4">
      <c r="A54" s="4" t="s">
        <v>37</v>
      </c>
      <c r="B54" s="5" t="n">
        <v>-329</v>
      </c>
      <c r="C54" s="5" t="n">
        <v>-156</v>
      </c>
      <c r="D54" s="5" t="n">
        <v>-336</v>
      </c>
    </row>
    <row r="55" spans="1:4">
      <c r="A55" s="4" t="s">
        <v>44</v>
      </c>
      <c r="B55" s="5" t="n">
        <v>-10957</v>
      </c>
      <c r="C55" s="5" t="n">
        <v>-9662</v>
      </c>
      <c r="D55" s="5" t="n">
        <v>-9119</v>
      </c>
    </row>
    <row r="56" spans="1:4">
      <c r="A56" s="4" t="s">
        <v>45</v>
      </c>
      <c r="B56" s="5" t="n">
        <v>-11286</v>
      </c>
      <c r="C56" s="5" t="n">
        <v>-9818</v>
      </c>
      <c r="D56" s="5" t="n">
        <v>-9455</v>
      </c>
    </row>
    <row r="57" spans="1:4">
      <c r="A57" s="4" t="s">
        <v>47</v>
      </c>
      <c r="B57" s="5" t="n">
        <v>-11286</v>
      </c>
      <c r="C57" s="5" t="n">
        <v>-9818</v>
      </c>
      <c r="D57" s="5" t="n">
        <v>-9455</v>
      </c>
    </row>
    <row r="58" spans="1:4">
      <c r="A58" s="4" t="s">
        <v>1107</v>
      </c>
      <c r="B58" s="5" t="n">
        <v>2042</v>
      </c>
      <c r="C58" s="5" t="n">
        <v>2049</v>
      </c>
      <c r="D58" s="5" t="n">
        <v>1696</v>
      </c>
    </row>
    <row r="59" spans="1:4">
      <c r="A59" s="4" t="s">
        <v>51</v>
      </c>
      <c r="B59" s="5" t="n">
        <v>-9244</v>
      </c>
      <c r="C59" s="5" t="n">
        <v>-7769</v>
      </c>
      <c r="D59" s="5" t="n">
        <v>-7759</v>
      </c>
    </row>
    <row r="60" spans="1:4">
      <c r="A60" s="4" t="s">
        <v>52</v>
      </c>
      <c r="B60" s="5" t="n">
        <v>50</v>
      </c>
      <c r="C60" s="5" t="n">
        <v>55</v>
      </c>
      <c r="D60" s="5" t="n">
        <v>107</v>
      </c>
    </row>
    <row r="61" spans="1:4">
      <c r="A61" s="4" t="s">
        <v>53</v>
      </c>
      <c r="B61" s="5" t="n">
        <v>-9194</v>
      </c>
      <c r="C61" s="5" t="n">
        <v>-7714</v>
      </c>
      <c r="D61" s="5" t="n">
        <v>-7652</v>
      </c>
    </row>
    <row r="62" spans="1:4">
      <c r="A62" s="4" t="s">
        <v>54</v>
      </c>
      <c r="B62" s="5" t="n">
        <v>168</v>
      </c>
      <c r="C62" s="5" t="n">
        <v>-29</v>
      </c>
      <c r="D62" s="5" t="n">
        <v>496</v>
      </c>
    </row>
    <row r="63" spans="1:4">
      <c r="A63" s="4" t="s">
        <v>55</v>
      </c>
      <c r="B63" s="6" t="n">
        <v>-9026</v>
      </c>
      <c r="C63" s="6" t="n">
        <v>-7743</v>
      </c>
      <c r="D63" s="6" t="n">
        <v>-7156</v>
      </c>
    </row>
  </sheetData>
  <mergeCells count="2">
    <mergeCell ref="A1:A2"/>
    <mergeCell ref="B1:D1"/>
  </mergeCells>
  <pageMargins bottom="1" footer="0.5" header="0.5" left="0.75" right="0.75" top="1"/>
</worksheet>
</file>

<file path=xl/worksheets/sheet32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4</v>
      </c>
      <c r="B1" s="2" t="s">
        <v>1</v>
      </c>
    </row>
    <row r="2" spans="1:4">
      <c r="B2" s="2" t="s">
        <v>31</v>
      </c>
      <c r="C2" s="2" t="s">
        <v>32</v>
      </c>
      <c r="D2" s="2" t="s">
        <v>33</v>
      </c>
    </row>
    <row r="3" spans="1:4">
      <c r="A3" s="3" t="s">
        <v>3555</v>
      </c>
    </row>
    <row r="4" spans="1:4">
      <c r="A4" s="4" t="s">
        <v>3556</v>
      </c>
      <c r="B4" s="6" t="n">
        <v>4400</v>
      </c>
      <c r="C4" s="6" t="n">
        <v>3897</v>
      </c>
      <c r="D4" s="6" t="n">
        <v>2164</v>
      </c>
    </row>
    <row r="5" spans="1:4">
      <c r="A5" s="3" t="s">
        <v>68</v>
      </c>
    </row>
    <row r="6" spans="1:4">
      <c r="A6" s="4" t="s">
        <v>3557</v>
      </c>
      <c r="B6" s="5" t="n">
        <v>167</v>
      </c>
      <c r="C6" s="5" t="n">
        <v>628</v>
      </c>
      <c r="D6" s="5" t="n">
        <v>-1348</v>
      </c>
    </row>
    <row r="7" spans="1:4">
      <c r="A7" s="4" t="s">
        <v>54</v>
      </c>
      <c r="B7" s="5" t="n">
        <v>-47</v>
      </c>
      <c r="C7" s="5" t="n">
        <v>-146</v>
      </c>
      <c r="D7" s="5" t="n">
        <v>320</v>
      </c>
    </row>
    <row r="8" spans="1:4">
      <c r="B8" s="5" t="n">
        <v>120</v>
      </c>
      <c r="C8" s="5" t="n">
        <v>482</v>
      </c>
      <c r="D8" s="5" t="n">
        <v>-1028</v>
      </c>
    </row>
    <row r="9" spans="1:4">
      <c r="A9" s="3" t="s">
        <v>71</v>
      </c>
    </row>
    <row r="10" spans="1:4">
      <c r="A10" s="4" t="s">
        <v>72</v>
      </c>
      <c r="B10" s="5" t="n">
        <v>-97</v>
      </c>
    </row>
    <row r="11" spans="1:4">
      <c r="A11" s="4" t="s">
        <v>70</v>
      </c>
      <c r="B11" s="5" t="n">
        <v>22</v>
      </c>
    </row>
    <row r="12" spans="1:4">
      <c r="B12" s="5" t="n">
        <v>-75</v>
      </c>
    </row>
    <row r="13" spans="1:4">
      <c r="A13" s="3" t="s">
        <v>73</v>
      </c>
    </row>
    <row r="14" spans="1:4">
      <c r="A14" s="4" t="s">
        <v>74</v>
      </c>
      <c r="B14" s="5" t="n">
        <v>533</v>
      </c>
      <c r="C14" s="5" t="n">
        <v>-55</v>
      </c>
    </row>
    <row r="15" spans="1:4">
      <c r="A15" s="4" t="s">
        <v>70</v>
      </c>
      <c r="B15" s="5" t="n">
        <v>-144</v>
      </c>
      <c r="C15" s="5" t="n">
        <v>15</v>
      </c>
    </row>
    <row r="16" spans="1:4">
      <c r="B16" s="5" t="n">
        <v>389</v>
      </c>
      <c r="C16" s="5" t="n">
        <v>-40</v>
      </c>
    </row>
    <row r="17" spans="1:4">
      <c r="A17" s="3" t="s">
        <v>3558</v>
      </c>
    </row>
    <row r="18" spans="1:4">
      <c r="A18" s="4" t="s">
        <v>79</v>
      </c>
      <c r="C18" s="5" t="n">
        <v>-74</v>
      </c>
      <c r="D18" s="5" t="n">
        <v>1544</v>
      </c>
    </row>
    <row r="19" spans="1:4">
      <c r="A19" s="4" t="s">
        <v>72</v>
      </c>
      <c r="C19" s="5" t="n">
        <v>303</v>
      </c>
      <c r="D19" s="5" t="n">
        <v>356</v>
      </c>
    </row>
    <row r="20" spans="1:4">
      <c r="A20" s="4" t="s">
        <v>77</v>
      </c>
      <c r="C20" s="5" t="n">
        <v>-446</v>
      </c>
      <c r="D20" s="5" t="n">
        <v>-575</v>
      </c>
    </row>
    <row r="21" spans="1:4">
      <c r="A21" s="4" t="s">
        <v>80</v>
      </c>
      <c r="C21" s="5" t="n">
        <v>6</v>
      </c>
      <c r="D21" s="5" t="n">
        <v>173</v>
      </c>
    </row>
    <row r="22" spans="1:4">
      <c r="A22" s="4" t="s">
        <v>54</v>
      </c>
      <c r="C22" s="5" t="n">
        <v>63</v>
      </c>
      <c r="D22" s="5" t="n">
        <v>-301</v>
      </c>
    </row>
    <row r="23" spans="1:4">
      <c r="C23" s="5" t="n">
        <v>-74</v>
      </c>
      <c r="D23" s="5" t="n">
        <v>1197</v>
      </c>
    </row>
    <row r="24" spans="1:4">
      <c r="A24" s="4" t="s">
        <v>75</v>
      </c>
      <c r="B24" s="5" t="n">
        <v>8</v>
      </c>
    </row>
    <row r="25" spans="1:4">
      <c r="A25" s="3" t="s">
        <v>76</v>
      </c>
    </row>
    <row r="26" spans="1:4">
      <c r="A26" s="4" t="s">
        <v>72</v>
      </c>
      <c r="B26" s="5" t="n">
        <v>-37</v>
      </c>
    </row>
    <row r="27" spans="1:4">
      <c r="A27" s="4" t="s">
        <v>77</v>
      </c>
      <c r="B27" s="5" t="n">
        <v>-275</v>
      </c>
    </row>
    <row r="28" spans="1:4">
      <c r="A28" s="4" t="s">
        <v>54</v>
      </c>
      <c r="B28" s="5" t="n">
        <v>119</v>
      </c>
    </row>
    <row r="29" spans="1:4">
      <c r="B29" s="5" t="n">
        <v>-193</v>
      </c>
    </row>
    <row r="30" spans="1:4">
      <c r="A30" s="3" t="s">
        <v>3559</v>
      </c>
    </row>
    <row r="31" spans="1:4">
      <c r="A31" s="4" t="s">
        <v>3560</v>
      </c>
      <c r="B31" s="5" t="n">
        <v>234</v>
      </c>
      <c r="C31" s="5" t="n">
        <v>-363</v>
      </c>
      <c r="D31" s="5" t="n">
        <v>2432</v>
      </c>
    </row>
    <row r="32" spans="1:4">
      <c r="A32" s="4" t="s">
        <v>83</v>
      </c>
      <c r="B32" s="5" t="n">
        <v>-701</v>
      </c>
      <c r="C32" s="5" t="n">
        <v>-651</v>
      </c>
      <c r="D32" s="5" t="n">
        <v>-557</v>
      </c>
    </row>
    <row r="33" spans="1:4">
      <c r="A33" s="4" t="s">
        <v>54</v>
      </c>
      <c r="B33" s="5" t="n">
        <v>113</v>
      </c>
      <c r="C33" s="5" t="n">
        <v>283</v>
      </c>
      <c r="D33" s="5" t="n">
        <v>-466</v>
      </c>
    </row>
    <row r="34" spans="1:4">
      <c r="B34" s="5" t="n">
        <v>-354</v>
      </c>
      <c r="C34" s="5" t="n">
        <v>-731</v>
      </c>
      <c r="D34" s="5" t="n">
        <v>1409</v>
      </c>
    </row>
    <row r="35" spans="1:4">
      <c r="A35" s="4" t="s">
        <v>84</v>
      </c>
      <c r="B35" s="5" t="n">
        <v>-8</v>
      </c>
      <c r="C35" s="5" t="n">
        <v>-32</v>
      </c>
      <c r="D35" s="5" t="n">
        <v>-4</v>
      </c>
    </row>
    <row r="36" spans="1:4">
      <c r="A36" s="4" t="s">
        <v>85</v>
      </c>
      <c r="B36" s="5" t="n">
        <v>-113</v>
      </c>
      <c r="C36" s="5" t="n">
        <v>-395</v>
      </c>
      <c r="D36" s="5" t="n">
        <v>1574</v>
      </c>
    </row>
    <row r="37" spans="1:4">
      <c r="A37" s="4" t="s">
        <v>86</v>
      </c>
      <c r="B37" s="5" t="n">
        <v>4287</v>
      </c>
      <c r="C37" s="5" t="n">
        <v>3502</v>
      </c>
      <c r="D37" s="5" t="n">
        <v>3738</v>
      </c>
    </row>
    <row r="38" spans="1:4">
      <c r="A38" s="4" t="s">
        <v>87</v>
      </c>
      <c r="B38" s="5" t="n">
        <v>3756</v>
      </c>
      <c r="C38" s="5" t="n">
        <v>2997</v>
      </c>
      <c r="D38" s="5" t="n">
        <v>3225</v>
      </c>
    </row>
    <row r="39" spans="1:4">
      <c r="A39" s="4" t="s">
        <v>88</v>
      </c>
      <c r="B39" s="5" t="n">
        <v>433</v>
      </c>
      <c r="C39" s="5" t="n">
        <v>415</v>
      </c>
      <c r="D39" s="5" t="n">
        <v>412</v>
      </c>
    </row>
    <row r="40" spans="1:4">
      <c r="A40" s="4" t="s">
        <v>89</v>
      </c>
      <c r="B40" s="5" t="n">
        <v>4189</v>
      </c>
      <c r="C40" s="5" t="n">
        <v>3412</v>
      </c>
      <c r="D40" s="5" t="n">
        <v>3637</v>
      </c>
    </row>
    <row r="41" spans="1:4">
      <c r="A41" s="4" t="s">
        <v>90</v>
      </c>
      <c r="B41" s="5" t="n">
        <v>98</v>
      </c>
      <c r="C41" s="5" t="n">
        <v>90</v>
      </c>
      <c r="D41" s="5" t="n">
        <v>101</v>
      </c>
    </row>
    <row r="42" spans="1:4">
      <c r="A42" s="4" t="s">
        <v>3546</v>
      </c>
    </row>
    <row r="43" spans="1:4">
      <c r="A43" s="3" t="s">
        <v>3555</v>
      </c>
    </row>
    <row r="44" spans="1:4">
      <c r="A44" s="4" t="s">
        <v>3556</v>
      </c>
      <c r="B44" s="5" t="n">
        <v>4022</v>
      </c>
      <c r="C44" s="5" t="n">
        <v>2399</v>
      </c>
      <c r="D44" s="5" t="n">
        <v>3135</v>
      </c>
    </row>
    <row r="45" spans="1:4">
      <c r="A45" s="3" t="s">
        <v>3559</v>
      </c>
    </row>
    <row r="46" spans="1:4">
      <c r="A46" s="4" t="s">
        <v>86</v>
      </c>
      <c r="B46" s="5" t="n">
        <v>4022</v>
      </c>
      <c r="C46" s="5" t="n">
        <v>2399</v>
      </c>
      <c r="D46" s="5" t="n">
        <v>3135</v>
      </c>
    </row>
    <row r="47" spans="1:4">
      <c r="A47" s="4" t="s">
        <v>87</v>
      </c>
      <c r="B47" s="5" t="n">
        <v>3589</v>
      </c>
      <c r="C47" s="5" t="n">
        <v>1984</v>
      </c>
      <c r="D47" s="5" t="n">
        <v>2723</v>
      </c>
    </row>
    <row r="48" spans="1:4">
      <c r="A48" s="4" t="s">
        <v>88</v>
      </c>
      <c r="B48" s="5" t="n">
        <v>433</v>
      </c>
      <c r="C48" s="5" t="n">
        <v>415</v>
      </c>
      <c r="D48" s="5" t="n">
        <v>412</v>
      </c>
    </row>
    <row r="49" spans="1:4">
      <c r="A49" s="4" t="s">
        <v>89</v>
      </c>
      <c r="B49" s="5" t="n">
        <v>4022</v>
      </c>
      <c r="C49" s="5" t="n">
        <v>2399</v>
      </c>
      <c r="D49" s="5" t="n">
        <v>3135</v>
      </c>
    </row>
    <row r="50" spans="1:4">
      <c r="A50" s="4" t="s">
        <v>3549</v>
      </c>
    </row>
    <row r="51" spans="1:4">
      <c r="A51" s="3" t="s">
        <v>3555</v>
      </c>
    </row>
    <row r="52" spans="1:4">
      <c r="A52" s="4" t="s">
        <v>3556</v>
      </c>
      <c r="B52" s="5" t="n">
        <v>6272</v>
      </c>
      <c r="C52" s="5" t="n">
        <v>5279</v>
      </c>
      <c r="D52" s="5" t="n">
        <v>1953</v>
      </c>
    </row>
    <row r="53" spans="1:4">
      <c r="A53" s="3" t="s">
        <v>68</v>
      </c>
    </row>
    <row r="54" spans="1:4">
      <c r="A54" s="4" t="s">
        <v>3557</v>
      </c>
      <c r="B54" s="5" t="n">
        <v>-206</v>
      </c>
      <c r="C54" s="5" t="n">
        <v>442</v>
      </c>
      <c r="D54" s="5" t="n">
        <v>-682</v>
      </c>
    </row>
    <row r="55" spans="1:4">
      <c r="A55" s="4" t="s">
        <v>54</v>
      </c>
      <c r="B55" s="5" t="n">
        <v>44</v>
      </c>
      <c r="C55" s="5" t="n">
        <v>-110</v>
      </c>
      <c r="D55" s="5" t="n">
        <v>184</v>
      </c>
    </row>
    <row r="56" spans="1:4">
      <c r="B56" s="5" t="n">
        <v>-162</v>
      </c>
      <c r="C56" s="5" t="n">
        <v>332</v>
      </c>
      <c r="D56" s="5" t="n">
        <v>-498</v>
      </c>
    </row>
    <row r="57" spans="1:4">
      <c r="A57" s="3" t="s">
        <v>71</v>
      </c>
    </row>
    <row r="58" spans="1:4">
      <c r="A58" s="4" t="s">
        <v>72</v>
      </c>
      <c r="B58" s="5" t="n">
        <v>-102</v>
      </c>
    </row>
    <row r="59" spans="1:4">
      <c r="B59" s="5" t="n">
        <v>-102</v>
      </c>
    </row>
    <row r="60" spans="1:4">
      <c r="A60" s="3" t="s">
        <v>73</v>
      </c>
    </row>
    <row r="61" spans="1:4">
      <c r="A61" s="4" t="s">
        <v>74</v>
      </c>
      <c r="B61" s="5" t="n">
        <v>533</v>
      </c>
      <c r="C61" s="5" t="n">
        <v>-55</v>
      </c>
    </row>
    <row r="62" spans="1:4">
      <c r="A62" s="4" t="s">
        <v>70</v>
      </c>
      <c r="B62" s="5" t="n">
        <v>-144</v>
      </c>
      <c r="C62" s="5" t="n">
        <v>15</v>
      </c>
    </row>
    <row r="63" spans="1:4">
      <c r="B63" s="5" t="n">
        <v>389</v>
      </c>
      <c r="C63" s="5" t="n">
        <v>-40</v>
      </c>
    </row>
    <row r="64" spans="1:4">
      <c r="A64" s="3" t="s">
        <v>3558</v>
      </c>
    </row>
    <row r="65" spans="1:4">
      <c r="A65" s="4" t="s">
        <v>79</v>
      </c>
      <c r="D65" s="5" t="n">
        <v>1544</v>
      </c>
    </row>
    <row r="66" spans="1:4">
      <c r="A66" s="4" t="s">
        <v>72</v>
      </c>
      <c r="C66" s="5" t="n">
        <v>231</v>
      </c>
      <c r="D66" s="5" t="n">
        <v>268</v>
      </c>
    </row>
    <row r="67" spans="1:4">
      <c r="A67" s="4" t="s">
        <v>77</v>
      </c>
      <c r="C67" s="5" t="n">
        <v>-333</v>
      </c>
      <c r="D67" s="5" t="n">
        <v>-507</v>
      </c>
    </row>
    <row r="68" spans="1:4">
      <c r="A68" s="4" t="s">
        <v>80</v>
      </c>
      <c r="D68" s="5" t="n">
        <v>172</v>
      </c>
    </row>
    <row r="69" spans="1:4">
      <c r="A69" s="4" t="s">
        <v>54</v>
      </c>
      <c r="C69" s="5" t="n">
        <v>46</v>
      </c>
      <c r="D69" s="5" t="n">
        <v>-269</v>
      </c>
    </row>
    <row r="70" spans="1:4">
      <c r="C70" s="5" t="n">
        <v>-56</v>
      </c>
      <c r="D70" s="5" t="n">
        <v>1208</v>
      </c>
    </row>
    <row r="71" spans="1:4">
      <c r="A71" s="3" t="s">
        <v>76</v>
      </c>
    </row>
    <row r="72" spans="1:4">
      <c r="A72" s="4" t="s">
        <v>72</v>
      </c>
      <c r="B72" s="5" t="n">
        <v>-58</v>
      </c>
    </row>
    <row r="73" spans="1:4">
      <c r="A73" s="4" t="s">
        <v>77</v>
      </c>
      <c r="B73" s="5" t="n">
        <v>-258</v>
      </c>
    </row>
    <row r="74" spans="1:4">
      <c r="A74" s="4" t="s">
        <v>54</v>
      </c>
      <c r="B74" s="5" t="n">
        <v>114</v>
      </c>
    </row>
    <row r="75" spans="1:4">
      <c r="B75" s="5" t="n">
        <v>-202</v>
      </c>
    </row>
    <row r="76" spans="1:4">
      <c r="A76" s="3" t="s">
        <v>3559</v>
      </c>
    </row>
    <row r="77" spans="1:4">
      <c r="A77" s="4" t="s">
        <v>3560</v>
      </c>
      <c r="B77" s="5" t="n">
        <v>255</v>
      </c>
      <c r="C77" s="5" t="n">
        <v>15</v>
      </c>
      <c r="D77" s="5" t="n">
        <v>1290</v>
      </c>
    </row>
    <row r="78" spans="1:4">
      <c r="A78" s="4" t="s">
        <v>83</v>
      </c>
      <c r="B78" s="5" t="n">
        <v>-628</v>
      </c>
      <c r="C78" s="5" t="n">
        <v>-436</v>
      </c>
      <c r="D78" s="5" t="n">
        <v>-241</v>
      </c>
    </row>
    <row r="79" spans="1:4">
      <c r="A79" s="4" t="s">
        <v>54</v>
      </c>
      <c r="B79" s="5" t="n">
        <v>87</v>
      </c>
      <c r="C79" s="5" t="n">
        <v>130</v>
      </c>
      <c r="D79" s="5" t="n">
        <v>-258</v>
      </c>
    </row>
    <row r="80" spans="1:4">
      <c r="B80" s="5" t="n">
        <v>-286</v>
      </c>
      <c r="C80" s="5" t="n">
        <v>-291</v>
      </c>
      <c r="D80" s="5" t="n">
        <v>791</v>
      </c>
    </row>
    <row r="81" spans="1:4">
      <c r="A81" s="4" t="s">
        <v>84</v>
      </c>
      <c r="B81" s="5" t="n">
        <v>2</v>
      </c>
      <c r="C81" s="5" t="n">
        <v>-5</v>
      </c>
      <c r="D81" s="5" t="n">
        <v>19</v>
      </c>
    </row>
    <row r="82" spans="1:4">
      <c r="A82" s="4" t="s">
        <v>85</v>
      </c>
      <c r="B82" s="5" t="n">
        <v>-361</v>
      </c>
      <c r="C82" s="5" t="n">
        <v>-60</v>
      </c>
      <c r="D82" s="5" t="n">
        <v>1520</v>
      </c>
    </row>
    <row r="83" spans="1:4">
      <c r="A83" s="4" t="s">
        <v>86</v>
      </c>
      <c r="B83" s="5" t="n">
        <v>5911</v>
      </c>
      <c r="C83" s="5" t="n">
        <v>5219</v>
      </c>
      <c r="D83" s="5" t="n">
        <v>3473</v>
      </c>
    </row>
    <row r="84" spans="1:4">
      <c r="A84" s="4" t="s">
        <v>87</v>
      </c>
      <c r="B84" s="5" t="n">
        <v>5636</v>
      </c>
      <c r="C84" s="5" t="n">
        <v>4946</v>
      </c>
      <c r="D84" s="5" t="n">
        <v>3354</v>
      </c>
    </row>
    <row r="85" spans="1:4">
      <c r="A85" s="4" t="s">
        <v>88</v>
      </c>
      <c r="B85" s="5" t="n">
        <v>275</v>
      </c>
      <c r="C85" s="5" t="n">
        <v>273</v>
      </c>
      <c r="D85" s="5" t="n">
        <v>119</v>
      </c>
    </row>
    <row r="86" spans="1:4">
      <c r="A86" s="4" t="s">
        <v>89</v>
      </c>
      <c r="B86" s="5" t="n">
        <v>5911</v>
      </c>
      <c r="C86" s="5" t="n">
        <v>5219</v>
      </c>
      <c r="D86" s="5" t="n">
        <v>3473</v>
      </c>
    </row>
    <row r="87" spans="1:4">
      <c r="A87" s="4" t="s">
        <v>3552</v>
      </c>
    </row>
    <row r="88" spans="1:4">
      <c r="A88" s="3" t="s">
        <v>3555</v>
      </c>
    </row>
    <row r="89" spans="1:4">
      <c r="A89" s="4" t="s">
        <v>3556</v>
      </c>
      <c r="B89" s="5" t="n">
        <v>3132</v>
      </c>
      <c r="C89" s="5" t="n">
        <v>3962</v>
      </c>
      <c r="D89" s="5" t="n">
        <v>4232</v>
      </c>
    </row>
    <row r="90" spans="1:4">
      <c r="A90" s="3" t="s">
        <v>68</v>
      </c>
    </row>
    <row r="91" spans="1:4">
      <c r="A91" s="4" t="s">
        <v>3557</v>
      </c>
      <c r="B91" s="5" t="n">
        <v>373</v>
      </c>
      <c r="C91" s="5" t="n">
        <v>186</v>
      </c>
      <c r="D91" s="5" t="n">
        <v>-666</v>
      </c>
    </row>
    <row r="92" spans="1:4">
      <c r="A92" s="4" t="s">
        <v>54</v>
      </c>
      <c r="B92" s="5" t="n">
        <v>-91</v>
      </c>
      <c r="C92" s="5" t="n">
        <v>-36</v>
      </c>
      <c r="D92" s="5" t="n">
        <v>136</v>
      </c>
    </row>
    <row r="93" spans="1:4">
      <c r="B93" s="5" t="n">
        <v>282</v>
      </c>
      <c r="C93" s="5" t="n">
        <v>150</v>
      </c>
      <c r="D93" s="5" t="n">
        <v>-530</v>
      </c>
    </row>
    <row r="94" spans="1:4">
      <c r="A94" s="3" t="s">
        <v>71</v>
      </c>
    </row>
    <row r="95" spans="1:4">
      <c r="A95" s="4" t="s">
        <v>72</v>
      </c>
      <c r="B95" s="5" t="n">
        <v>9</v>
      </c>
    </row>
    <row r="96" spans="1:4">
      <c r="B96" s="5" t="n">
        <v>9</v>
      </c>
    </row>
    <row r="97" spans="1:4">
      <c r="A97" s="3" t="s">
        <v>3558</v>
      </c>
    </row>
    <row r="98" spans="1:4">
      <c r="A98" s="4" t="s">
        <v>72</v>
      </c>
      <c r="C98" s="5" t="n">
        <v>38</v>
      </c>
      <c r="D98" s="5" t="n">
        <v>84</v>
      </c>
    </row>
    <row r="99" spans="1:4">
      <c r="A99" s="4" t="s">
        <v>77</v>
      </c>
      <c r="C99" s="5" t="n">
        <v>-131</v>
      </c>
      <c r="D99" s="5" t="n">
        <v>-68</v>
      </c>
    </row>
    <row r="100" spans="1:4">
      <c r="A100" s="4" t="s">
        <v>80</v>
      </c>
      <c r="C100" s="5" t="n">
        <v>9</v>
      </c>
      <c r="D100" s="5" t="n">
        <v>1</v>
      </c>
    </row>
    <row r="101" spans="1:4">
      <c r="A101" s="4" t="s">
        <v>54</v>
      </c>
      <c r="C101" s="5" t="n">
        <v>17</v>
      </c>
      <c r="D101" s="5" t="n">
        <v>-32</v>
      </c>
    </row>
    <row r="102" spans="1:4">
      <c r="C102" s="5" t="n">
        <v>-67</v>
      </c>
      <c r="D102" s="5" t="n">
        <v>-15</v>
      </c>
    </row>
    <row r="103" spans="1:4">
      <c r="A103" s="3" t="s">
        <v>76</v>
      </c>
    </row>
    <row r="104" spans="1:4">
      <c r="A104" s="4" t="s">
        <v>72</v>
      </c>
      <c r="B104" s="5" t="n">
        <v>-35</v>
      </c>
    </row>
    <row r="105" spans="1:4">
      <c r="A105" s="4" t="s">
        <v>77</v>
      </c>
      <c r="B105" s="5" t="n">
        <v>-6</v>
      </c>
    </row>
    <row r="106" spans="1:4">
      <c r="A106" s="4" t="s">
        <v>54</v>
      </c>
      <c r="B106" s="5" t="n">
        <v>5</v>
      </c>
    </row>
    <row r="107" spans="1:4">
      <c r="B107" s="5" t="n">
        <v>-36</v>
      </c>
    </row>
    <row r="108" spans="1:4">
      <c r="A108" s="3" t="s">
        <v>3559</v>
      </c>
    </row>
    <row r="109" spans="1:4">
      <c r="A109" s="4" t="s">
        <v>3560</v>
      </c>
      <c r="B109" s="5" t="n">
        <v>-89</v>
      </c>
      <c r="C109" s="5" t="n">
        <v>-136</v>
      </c>
      <c r="D109" s="5" t="n">
        <v>125</v>
      </c>
    </row>
    <row r="110" spans="1:4">
      <c r="A110" s="4" t="s">
        <v>83</v>
      </c>
      <c r="B110" s="5" t="n">
        <v>-29</v>
      </c>
      <c r="C110" s="5" t="n">
        <v>46</v>
      </c>
      <c r="D110" s="5" t="n">
        <v>-233</v>
      </c>
    </row>
    <row r="111" spans="1:4">
      <c r="A111" s="4" t="s">
        <v>54</v>
      </c>
      <c r="B111" s="5" t="n">
        <v>31</v>
      </c>
      <c r="C111" s="5" t="n">
        <v>23</v>
      </c>
      <c r="D111" s="5" t="n">
        <v>29</v>
      </c>
    </row>
    <row r="112" spans="1:4">
      <c r="B112" s="5" t="n">
        <v>-87</v>
      </c>
      <c r="C112" s="5" t="n">
        <v>-67</v>
      </c>
      <c r="D112" s="5" t="n">
        <v>-79</v>
      </c>
    </row>
    <row r="113" spans="1:4">
      <c r="A113" s="4" t="s">
        <v>84</v>
      </c>
      <c r="B113" s="5" t="n">
        <v>-10</v>
      </c>
      <c r="C113" s="5" t="n">
        <v>-27</v>
      </c>
      <c r="D113" s="5" t="n">
        <v>44</v>
      </c>
    </row>
    <row r="114" spans="1:4">
      <c r="A114" s="4" t="s">
        <v>85</v>
      </c>
      <c r="B114" s="5" t="n">
        <v>158</v>
      </c>
      <c r="C114" s="5" t="n">
        <v>-11</v>
      </c>
      <c r="D114" s="5" t="n">
        <v>-580</v>
      </c>
    </row>
    <row r="115" spans="1:4">
      <c r="A115" s="4" t="s">
        <v>86</v>
      </c>
      <c r="B115" s="5" t="n">
        <v>3290</v>
      </c>
      <c r="C115" s="5" t="n">
        <v>3951</v>
      </c>
      <c r="D115" s="5" t="n">
        <v>3652</v>
      </c>
    </row>
    <row r="116" spans="1:4">
      <c r="A116" s="4" t="s">
        <v>87</v>
      </c>
      <c r="B116" s="5" t="n">
        <v>3085</v>
      </c>
      <c r="C116" s="5" t="n">
        <v>3740</v>
      </c>
      <c r="D116" s="5" t="n">
        <v>3450</v>
      </c>
    </row>
    <row r="117" spans="1:4">
      <c r="A117" s="4" t="s">
        <v>88</v>
      </c>
      <c r="B117" s="5" t="n">
        <v>107</v>
      </c>
      <c r="C117" s="5" t="n">
        <v>121</v>
      </c>
      <c r="D117" s="5" t="n">
        <v>101</v>
      </c>
    </row>
    <row r="118" spans="1:4">
      <c r="A118" s="4" t="s">
        <v>89</v>
      </c>
      <c r="B118" s="5" t="n">
        <v>3192</v>
      </c>
      <c r="C118" s="5" t="n">
        <v>3861</v>
      </c>
      <c r="D118" s="5" t="n">
        <v>3551</v>
      </c>
    </row>
    <row r="119" spans="1:4">
      <c r="A119" s="4" t="s">
        <v>90</v>
      </c>
      <c r="B119" s="5" t="n">
        <v>98</v>
      </c>
      <c r="C119" s="5" t="n">
        <v>90</v>
      </c>
      <c r="D119" s="5" t="n">
        <v>101</v>
      </c>
    </row>
    <row r="120" spans="1:4">
      <c r="A120" s="4" t="s">
        <v>3553</v>
      </c>
    </row>
    <row r="121" spans="1:4">
      <c r="A121" s="3" t="s">
        <v>3555</v>
      </c>
    </row>
    <row r="122" spans="1:4">
      <c r="A122" s="4" t="s">
        <v>3556</v>
      </c>
      <c r="B122" s="5" t="n">
        <v>-9026</v>
      </c>
      <c r="C122" s="5" t="n">
        <v>-7743</v>
      </c>
      <c r="D122" s="5" t="n">
        <v>-7156</v>
      </c>
    </row>
    <row r="123" spans="1:4">
      <c r="A123" s="3" t="s">
        <v>71</v>
      </c>
    </row>
    <row r="124" spans="1:4">
      <c r="A124" s="4" t="s">
        <v>72</v>
      </c>
      <c r="B124" s="5" t="n">
        <v>-4</v>
      </c>
    </row>
    <row r="125" spans="1:4">
      <c r="A125" s="4" t="s">
        <v>70</v>
      </c>
      <c r="B125" s="5" t="n">
        <v>22</v>
      </c>
    </row>
    <row r="126" spans="1:4">
      <c r="B126" s="5" t="n">
        <v>18</v>
      </c>
    </row>
    <row r="127" spans="1:4">
      <c r="A127" s="3" t="s">
        <v>3558</v>
      </c>
    </row>
    <row r="128" spans="1:4">
      <c r="A128" s="4" t="s">
        <v>72</v>
      </c>
      <c r="C128" s="5" t="n">
        <v>34</v>
      </c>
      <c r="D128" s="5" t="n">
        <v>4</v>
      </c>
    </row>
    <row r="129" spans="1:4">
      <c r="A129" s="4" t="s">
        <v>77</v>
      </c>
      <c r="C129" s="5" t="n">
        <v>18</v>
      </c>
    </row>
    <row r="130" spans="1:4">
      <c r="A130" s="4" t="s">
        <v>80</v>
      </c>
      <c r="C130" s="5" t="n">
        <v>-3</v>
      </c>
    </row>
    <row r="131" spans="1:4">
      <c r="C131" s="5" t="n">
        <v>49</v>
      </c>
      <c r="D131" s="5" t="n">
        <v>4</v>
      </c>
    </row>
    <row r="132" spans="1:4">
      <c r="A132" s="4" t="s">
        <v>75</v>
      </c>
      <c r="B132" s="5" t="n">
        <v>8</v>
      </c>
    </row>
    <row r="133" spans="1:4">
      <c r="A133" s="3" t="s">
        <v>76</v>
      </c>
    </row>
    <row r="134" spans="1:4">
      <c r="A134" s="4" t="s">
        <v>72</v>
      </c>
      <c r="B134" s="5" t="n">
        <v>56</v>
      </c>
    </row>
    <row r="135" spans="1:4">
      <c r="A135" s="4" t="s">
        <v>77</v>
      </c>
      <c r="B135" s="5" t="n">
        <v>-11</v>
      </c>
    </row>
    <row r="136" spans="1:4">
      <c r="B136" s="5" t="n">
        <v>45</v>
      </c>
    </row>
    <row r="137" spans="1:4">
      <c r="A137" s="3" t="s">
        <v>3559</v>
      </c>
    </row>
    <row r="138" spans="1:4">
      <c r="A138" s="4" t="s">
        <v>3560</v>
      </c>
      <c r="B138" s="5" t="n">
        <v>68</v>
      </c>
      <c r="C138" s="5" t="n">
        <v>-242</v>
      </c>
      <c r="D138" s="5" t="n">
        <v>1017</v>
      </c>
    </row>
    <row r="139" spans="1:4">
      <c r="A139" s="4" t="s">
        <v>83</v>
      </c>
      <c r="B139" s="5" t="n">
        <v>-44</v>
      </c>
      <c r="C139" s="5" t="n">
        <v>-261</v>
      </c>
      <c r="D139" s="5" t="n">
        <v>-83</v>
      </c>
    </row>
    <row r="140" spans="1:4">
      <c r="A140" s="4" t="s">
        <v>54</v>
      </c>
      <c r="B140" s="5" t="n">
        <v>-5</v>
      </c>
      <c r="C140" s="5" t="n">
        <v>130</v>
      </c>
      <c r="D140" s="5" t="n">
        <v>-237</v>
      </c>
    </row>
    <row r="141" spans="1:4">
      <c r="B141" s="5" t="n">
        <v>19</v>
      </c>
      <c r="C141" s="5" t="n">
        <v>-373</v>
      </c>
      <c r="D141" s="5" t="n">
        <v>697</v>
      </c>
    </row>
    <row r="142" spans="1:4">
      <c r="A142" s="4" t="s">
        <v>84</v>
      </c>
      <c r="D142" s="5" t="n">
        <v>-67</v>
      </c>
    </row>
    <row r="143" spans="1:4">
      <c r="A143" s="4" t="s">
        <v>85</v>
      </c>
      <c r="B143" s="5" t="n">
        <v>90</v>
      </c>
      <c r="C143" s="5" t="n">
        <v>-324</v>
      </c>
      <c r="D143" s="5" t="n">
        <v>634</v>
      </c>
    </row>
    <row r="144" spans="1:4">
      <c r="A144" s="4" t="s">
        <v>86</v>
      </c>
      <c r="B144" s="5" t="n">
        <v>-8936</v>
      </c>
      <c r="C144" s="5" t="n">
        <v>-8067</v>
      </c>
      <c r="D144" s="5" t="n">
        <v>-6522</v>
      </c>
    </row>
    <row r="145" spans="1:4">
      <c r="A145" s="4" t="s">
        <v>87</v>
      </c>
      <c r="B145" s="5" t="n">
        <v>-8554</v>
      </c>
      <c r="C145" s="5" t="n">
        <v>-7673</v>
      </c>
      <c r="D145" s="5" t="n">
        <v>-6302</v>
      </c>
    </row>
    <row r="146" spans="1:4">
      <c r="A146" s="4" t="s">
        <v>88</v>
      </c>
      <c r="B146" s="5" t="n">
        <v>-382</v>
      </c>
      <c r="C146" s="5" t="n">
        <v>-394</v>
      </c>
      <c r="D146" s="5" t="n">
        <v>-220</v>
      </c>
    </row>
    <row r="147" spans="1:4">
      <c r="A147" s="4" t="s">
        <v>89</v>
      </c>
      <c r="B147" s="6" t="n">
        <v>-8936</v>
      </c>
      <c r="C147" s="6" t="n">
        <v>-8067</v>
      </c>
      <c r="D147" s="6" t="n">
        <v>-6522</v>
      </c>
    </row>
  </sheetData>
  <mergeCells count="2">
    <mergeCell ref="A1:A2"/>
    <mergeCell ref="B1:D1"/>
  </mergeCells>
  <pageMargins bottom="1" footer="0.5" header="0.5" left="0.75" right="0.75" top="1"/>
</worksheet>
</file>

<file path=xl/worksheets/sheet328.xml><?xml version="1.0" encoding="utf-8"?>
<worksheet xmlns="http://schemas.openxmlformats.org/spreadsheetml/2006/main">
  <sheetPr>
    <outlinePr summaryBelow="1" summaryRight="1"/>
    <pageSetUpPr/>
  </sheetPr>
  <dimension ref="A1:E3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1</v>
      </c>
      <c r="B1" s="2" t="s">
        <v>31</v>
      </c>
      <c r="C1" s="2" t="s">
        <v>32</v>
      </c>
      <c r="D1" s="2" t="s">
        <v>33</v>
      </c>
      <c r="E1" s="2" t="s">
        <v>3364</v>
      </c>
    </row>
    <row r="2" spans="1:5">
      <c r="A2" s="3" t="s">
        <v>99</v>
      </c>
    </row>
    <row r="3" spans="1:5">
      <c r="A3" s="4" t="s">
        <v>100</v>
      </c>
      <c r="B3" s="6" t="n">
        <v>54663</v>
      </c>
      <c r="C3" s="6" t="n">
        <v>58521</v>
      </c>
    </row>
    <row r="4" spans="1:5">
      <c r="A4" s="4" t="s">
        <v>3405</v>
      </c>
      <c r="B4" s="5" t="n">
        <v>647</v>
      </c>
      <c r="C4" s="5" t="n">
        <v>755</v>
      </c>
    </row>
    <row r="5" spans="1:5">
      <c r="A5" s="4" t="s">
        <v>102</v>
      </c>
      <c r="B5" s="5" t="n">
        <v>158529</v>
      </c>
      <c r="C5" s="5" t="n">
        <v>176008</v>
      </c>
    </row>
    <row r="6" spans="1:5">
      <c r="A6" s="4" t="s">
        <v>103</v>
      </c>
      <c r="B6" s="5" t="n">
        <v>23595</v>
      </c>
      <c r="C6" s="5" t="n">
        <v>25474</v>
      </c>
    </row>
    <row r="7" spans="1:5">
      <c r="A7" s="3" t="s">
        <v>3562</v>
      </c>
    </row>
    <row r="8" spans="1:5">
      <c r="A8" s="4" t="s">
        <v>104</v>
      </c>
      <c r="B8" s="5" t="n">
        <v>6283</v>
      </c>
      <c r="C8" s="5" t="n">
        <v>4246</v>
      </c>
    </row>
    <row r="9" spans="1:5">
      <c r="A9" s="4" t="s">
        <v>105</v>
      </c>
      <c r="B9" s="5" t="n">
        <v>484858</v>
      </c>
      <c r="C9" s="5" t="n">
        <v>461016</v>
      </c>
    </row>
    <row r="10" spans="1:5">
      <c r="A10" s="4" t="s">
        <v>106</v>
      </c>
      <c r="B10" s="5" t="n">
        <v>5238</v>
      </c>
      <c r="C10" s="5" t="n">
        <v>3314</v>
      </c>
    </row>
    <row r="11" spans="1:5">
      <c r="A11" s="4" t="s">
        <v>108</v>
      </c>
      <c r="B11" s="5" t="n">
        <v>24815</v>
      </c>
      <c r="C11" s="5" t="n">
        <v>42917</v>
      </c>
    </row>
    <row r="12" spans="1:5">
      <c r="A12" s="4" t="s">
        <v>109</v>
      </c>
      <c r="B12" s="5" t="n">
        <v>2310</v>
      </c>
      <c r="C12" s="5" t="n">
        <v>2310</v>
      </c>
      <c r="D12" s="6" t="n">
        <v>2016</v>
      </c>
    </row>
    <row r="13" spans="1:5">
      <c r="A13" s="4" t="s">
        <v>110</v>
      </c>
      <c r="B13" s="5" t="n">
        <v>4762</v>
      </c>
      <c r="C13" s="5" t="n">
        <v>4839</v>
      </c>
    </row>
    <row r="14" spans="1:5">
      <c r="A14" s="4" t="s">
        <v>111</v>
      </c>
      <c r="B14" s="5" t="n">
        <v>3347</v>
      </c>
      <c r="C14" s="5" t="n">
        <v>2835</v>
      </c>
    </row>
    <row r="15" spans="1:5">
      <c r="A15" s="4" t="s">
        <v>112</v>
      </c>
      <c r="B15" s="5" t="n">
        <v>12300</v>
      </c>
      <c r="C15" s="5" t="n">
        <v>12727</v>
      </c>
    </row>
    <row r="16" spans="1:5">
      <c r="A16" s="4" t="s">
        <v>113</v>
      </c>
      <c r="B16" s="5" t="n">
        <v>5</v>
      </c>
      <c r="C16" s="5" t="n">
        <v>16</v>
      </c>
    </row>
    <row r="17" spans="1:5">
      <c r="A17" s="4" t="s">
        <v>114</v>
      </c>
      <c r="B17" s="5" t="n">
        <v>2453</v>
      </c>
      <c r="C17" s="5" t="n">
        <v>2609</v>
      </c>
    </row>
    <row r="18" spans="1:5">
      <c r="A18" s="4" t="s">
        <v>115</v>
      </c>
      <c r="B18" s="5" t="n">
        <v>1267</v>
      </c>
      <c r="C18" s="5" t="n">
        <v>723</v>
      </c>
    </row>
    <row r="19" spans="1:5">
      <c r="A19" s="4" t="s">
        <v>116</v>
      </c>
      <c r="B19" s="5" t="n">
        <v>12526</v>
      </c>
      <c r="C19" s="5" t="n">
        <v>12872</v>
      </c>
    </row>
    <row r="20" spans="1:5">
      <c r="A20" s="4" t="s">
        <v>117</v>
      </c>
      <c r="B20" s="5" t="n">
        <v>797598</v>
      </c>
      <c r="C20" s="5" t="n">
        <v>811182</v>
      </c>
    </row>
    <row r="21" spans="1:5">
      <c r="A21" s="3" t="s">
        <v>118</v>
      </c>
    </row>
    <row r="22" spans="1:5">
      <c r="A22" s="4" t="s">
        <v>119</v>
      </c>
      <c r="B22" s="5" t="n">
        <v>30320</v>
      </c>
      <c r="C22" s="5" t="n">
        <v>29804</v>
      </c>
    </row>
    <row r="23" spans="1:5">
      <c r="A23" s="4" t="s">
        <v>120</v>
      </c>
      <c r="B23" s="5" t="n">
        <v>418066</v>
      </c>
      <c r="C23" s="5" t="n">
        <v>418124</v>
      </c>
    </row>
    <row r="24" spans="1:5">
      <c r="A24" s="4" t="s">
        <v>121</v>
      </c>
      <c r="B24" s="5" t="n">
        <v>636</v>
      </c>
      <c r="C24" s="5" t="n">
        <v>584</v>
      </c>
    </row>
    <row r="25" spans="1:5">
      <c r="A25" s="4" t="s">
        <v>122</v>
      </c>
      <c r="B25" s="5" t="n">
        <v>30547</v>
      </c>
      <c r="C25" s="5" t="n">
        <v>50935</v>
      </c>
    </row>
    <row r="26" spans="1:5">
      <c r="A26" s="4" t="s">
        <v>103</v>
      </c>
      <c r="B26" s="5" t="n">
        <v>21373</v>
      </c>
      <c r="C26" s="5" t="n">
        <v>26124</v>
      </c>
    </row>
    <row r="27" spans="1:5">
      <c r="A27" s="4" t="s">
        <v>123</v>
      </c>
      <c r="B27" s="5" t="n">
        <v>1104</v>
      </c>
      <c r="C27" s="5" t="n">
        <v>1313</v>
      </c>
    </row>
    <row r="28" spans="1:5">
      <c r="A28" s="4" t="s">
        <v>124</v>
      </c>
      <c r="B28" s="5" t="n">
        <v>91168</v>
      </c>
      <c r="C28" s="5" t="n">
        <v>72402</v>
      </c>
    </row>
    <row r="29" spans="1:5">
      <c r="A29" s="4" t="s">
        <v>125</v>
      </c>
      <c r="B29" s="5" t="n">
        <v>98874</v>
      </c>
      <c r="C29" s="5" t="n">
        <v>103413</v>
      </c>
    </row>
    <row r="30" spans="1:5">
      <c r="A30" s="4" t="s">
        <v>126</v>
      </c>
      <c r="B30" s="5" t="n">
        <v>13853</v>
      </c>
      <c r="C30" s="5" t="n">
        <v>15447</v>
      </c>
    </row>
    <row r="31" spans="1:5">
      <c r="A31" s="4" t="s">
        <v>127</v>
      </c>
      <c r="B31" s="5" t="n">
        <v>19633</v>
      </c>
    </row>
    <row r="32" spans="1:5">
      <c r="A32" s="4" t="s">
        <v>128</v>
      </c>
      <c r="B32" s="5" t="n">
        <v>245</v>
      </c>
      <c r="C32" s="5" t="n">
        <v>358</v>
      </c>
    </row>
    <row r="33" spans="1:5">
      <c r="A33" s="4" t="s">
        <v>129</v>
      </c>
      <c r="B33" s="5" t="n">
        <v>377</v>
      </c>
    </row>
    <row r="34" spans="1:5">
      <c r="A34" s="4" t="s">
        <v>131</v>
      </c>
      <c r="B34" s="5" t="n">
        <v>3547</v>
      </c>
      <c r="C34" s="5" t="n">
        <v>5789</v>
      </c>
    </row>
    <row r="35" spans="1:5">
      <c r="A35" s="4" t="s">
        <v>132</v>
      </c>
      <c r="B35" s="5" t="n">
        <v>17656</v>
      </c>
      <c r="C35" s="5" t="n">
        <v>17922</v>
      </c>
      <c r="D35" s="5" t="n">
        <v>19831</v>
      </c>
    </row>
    <row r="36" spans="1:5">
      <c r="A36" s="4" t="s">
        <v>133</v>
      </c>
      <c r="B36" s="5" t="n">
        <v>747399</v>
      </c>
      <c r="C36" s="5" t="n">
        <v>763230</v>
      </c>
    </row>
    <row r="37" spans="1:5">
      <c r="A37" s="3" t="s">
        <v>134</v>
      </c>
    </row>
    <row r="38" spans="1:5">
      <c r="A38" s="4" t="s">
        <v>139</v>
      </c>
      <c r="B38" s="5" t="n">
        <v>43434</v>
      </c>
      <c r="C38" s="5" t="n">
        <v>42360</v>
      </c>
    </row>
    <row r="39" spans="1:5">
      <c r="A39" s="4" t="s">
        <v>140</v>
      </c>
      <c r="B39" s="5" t="n">
        <v>6491</v>
      </c>
      <c r="C39" s="5" t="n">
        <v>5355</v>
      </c>
    </row>
    <row r="40" spans="1:5">
      <c r="A40" s="4" t="s">
        <v>141</v>
      </c>
      <c r="B40" s="5" t="n">
        <v>49925</v>
      </c>
    </row>
    <row r="41" spans="1:5">
      <c r="A41" s="4" t="s">
        <v>142</v>
      </c>
      <c r="B41" s="5" t="n">
        <v>274</v>
      </c>
      <c r="C41" s="5" t="n">
        <v>237</v>
      </c>
    </row>
    <row r="42" spans="1:5">
      <c r="A42" s="4" t="s">
        <v>143</v>
      </c>
      <c r="B42" s="5" t="n">
        <v>50199</v>
      </c>
      <c r="C42" s="5" t="n">
        <v>47952</v>
      </c>
      <c r="D42" s="5" t="n">
        <v>48465</v>
      </c>
      <c r="E42" s="6" t="n">
        <v>46980</v>
      </c>
    </row>
    <row r="43" spans="1:5">
      <c r="A43" s="4" t="s">
        <v>144</v>
      </c>
      <c r="B43" s="5" t="n">
        <v>797598</v>
      </c>
      <c r="C43" s="5" t="n">
        <v>811182</v>
      </c>
    </row>
    <row r="44" spans="1:5">
      <c r="A44" s="4" t="s">
        <v>145</v>
      </c>
    </row>
    <row r="45" spans="1:5">
      <c r="A45" s="3" t="s">
        <v>99</v>
      </c>
    </row>
    <row r="46" spans="1:5">
      <c r="A46" s="4" t="s">
        <v>100</v>
      </c>
      <c r="C46" s="5" t="n">
        <v>58521</v>
      </c>
      <c r="D46" s="5" t="n">
        <v>47452</v>
      </c>
    </row>
    <row r="47" spans="1:5">
      <c r="A47" s="4" t="s">
        <v>3405</v>
      </c>
      <c r="C47" s="5" t="n">
        <v>755</v>
      </c>
    </row>
    <row r="48" spans="1:5">
      <c r="A48" s="4" t="s">
        <v>102</v>
      </c>
      <c r="C48" s="5" t="n">
        <v>162878</v>
      </c>
    </row>
    <row r="49" spans="1:5">
      <c r="A49" s="4" t="s">
        <v>103</v>
      </c>
      <c r="C49" s="5" t="n">
        <v>25834</v>
      </c>
    </row>
    <row r="50" spans="1:5">
      <c r="A50" s="3" t="s">
        <v>3562</v>
      </c>
    </row>
    <row r="51" spans="1:5">
      <c r="A51" s="4" t="s">
        <v>104</v>
      </c>
      <c r="C51" s="5" t="n">
        <v>6611</v>
      </c>
      <c r="D51" s="6" t="n">
        <v>26902</v>
      </c>
    </row>
    <row r="52" spans="1:5">
      <c r="A52" s="4" t="s">
        <v>105</v>
      </c>
      <c r="C52" s="5" t="n">
        <v>472498</v>
      </c>
    </row>
    <row r="53" spans="1:5">
      <c r="A53" s="4" t="s">
        <v>106</v>
      </c>
      <c r="C53" s="5" t="n">
        <v>3643</v>
      </c>
    </row>
    <row r="54" spans="1:5">
      <c r="A54" s="4" t="s">
        <v>146</v>
      </c>
      <c r="C54" s="5" t="n">
        <v>42098</v>
      </c>
    </row>
    <row r="55" spans="1:5">
      <c r="A55" s="4" t="s">
        <v>108</v>
      </c>
      <c r="C55" s="5" t="n">
        <v>42098</v>
      </c>
    </row>
    <row r="56" spans="1:5">
      <c r="A56" s="4" t="s">
        <v>109</v>
      </c>
      <c r="C56" s="5" t="n">
        <v>2310</v>
      </c>
    </row>
    <row r="57" spans="1:5">
      <c r="A57" s="4" t="s">
        <v>110</v>
      </c>
      <c r="C57" s="5" t="n">
        <v>4839</v>
      </c>
    </row>
    <row r="58" spans="1:5">
      <c r="A58" s="4" t="s">
        <v>111</v>
      </c>
      <c r="C58" s="5" t="n">
        <v>2835</v>
      </c>
    </row>
    <row r="59" spans="1:5">
      <c r="A59" s="4" t="s">
        <v>112</v>
      </c>
      <c r="C59" s="5" t="n">
        <v>12727</v>
      </c>
    </row>
    <row r="60" spans="1:5">
      <c r="A60" s="4" t="s">
        <v>113</v>
      </c>
      <c r="C60" s="5" t="n">
        <v>16</v>
      </c>
    </row>
    <row r="61" spans="1:5">
      <c r="A61" s="4" t="s">
        <v>114</v>
      </c>
      <c r="C61" s="5" t="n">
        <v>2284</v>
      </c>
    </row>
    <row r="62" spans="1:5">
      <c r="A62" s="4" t="s">
        <v>115</v>
      </c>
      <c r="C62" s="5" t="n">
        <v>723</v>
      </c>
    </row>
    <row r="63" spans="1:5">
      <c r="A63" s="4" t="s">
        <v>116</v>
      </c>
      <c r="C63" s="5" t="n">
        <v>13537</v>
      </c>
    </row>
    <row r="64" spans="1:5">
      <c r="A64" s="4" t="s">
        <v>117</v>
      </c>
      <c r="C64" s="5" t="n">
        <v>812109</v>
      </c>
    </row>
    <row r="65" spans="1:5">
      <c r="A65" s="3" t="s">
        <v>118</v>
      </c>
    </row>
    <row r="66" spans="1:5">
      <c r="A66" s="4" t="s">
        <v>119</v>
      </c>
      <c r="C66" s="5" t="n">
        <v>29804</v>
      </c>
    </row>
    <row r="67" spans="1:5">
      <c r="A67" s="4" t="s">
        <v>120</v>
      </c>
      <c r="C67" s="5" t="n">
        <v>418124</v>
      </c>
    </row>
    <row r="68" spans="1:5">
      <c r="A68" s="4" t="s">
        <v>121</v>
      </c>
      <c r="C68" s="5" t="n">
        <v>584</v>
      </c>
    </row>
    <row r="69" spans="1:5">
      <c r="A69" s="4" t="s">
        <v>122</v>
      </c>
      <c r="C69" s="5" t="n">
        <v>50877</v>
      </c>
    </row>
    <row r="70" spans="1:5">
      <c r="A70" s="4" t="s">
        <v>103</v>
      </c>
      <c r="C70" s="5" t="n">
        <v>26124</v>
      </c>
    </row>
    <row r="71" spans="1:5">
      <c r="A71" s="4" t="s">
        <v>123</v>
      </c>
      <c r="C71" s="5" t="n">
        <v>1313</v>
      </c>
    </row>
    <row r="72" spans="1:5">
      <c r="A72" s="4" t="s">
        <v>124</v>
      </c>
      <c r="C72" s="5" t="n">
        <v>72450</v>
      </c>
    </row>
    <row r="73" spans="1:5">
      <c r="A73" s="4" t="s">
        <v>125</v>
      </c>
      <c r="C73" s="5" t="n">
        <v>103413</v>
      </c>
    </row>
    <row r="74" spans="1:5">
      <c r="A74" s="4" t="s">
        <v>126</v>
      </c>
      <c r="C74" s="5" t="n">
        <v>15447</v>
      </c>
    </row>
    <row r="75" spans="1:5">
      <c r="A75" s="4" t="s">
        <v>127</v>
      </c>
      <c r="C75" s="5" t="n">
        <v>20730</v>
      </c>
    </row>
    <row r="76" spans="1:5">
      <c r="A76" s="4" t="s">
        <v>128</v>
      </c>
      <c r="C76" s="5" t="n">
        <v>358</v>
      </c>
    </row>
    <row r="77" spans="1:5">
      <c r="A77" s="4" t="s">
        <v>129</v>
      </c>
      <c r="C77" s="5" t="n">
        <v>274</v>
      </c>
    </row>
    <row r="78" spans="1:5">
      <c r="A78" s="4" t="s">
        <v>131</v>
      </c>
      <c r="C78" s="5" t="n">
        <v>5546</v>
      </c>
    </row>
    <row r="79" spans="1:5">
      <c r="A79" s="4" t="s">
        <v>132</v>
      </c>
      <c r="C79" s="5" t="n">
        <v>17922</v>
      </c>
    </row>
    <row r="80" spans="1:5">
      <c r="A80" s="4" t="s">
        <v>133</v>
      </c>
      <c r="C80" s="5" t="n">
        <v>762966</v>
      </c>
    </row>
    <row r="81" spans="1:5">
      <c r="A81" s="3" t="s">
        <v>134</v>
      </c>
    </row>
    <row r="82" spans="1:5">
      <c r="A82" s="4" t="s">
        <v>139</v>
      </c>
      <c r="C82" s="5" t="n">
        <v>43551</v>
      </c>
    </row>
    <row r="83" spans="1:5">
      <c r="A83" s="4" t="s">
        <v>140</v>
      </c>
      <c r="C83" s="5" t="n">
        <v>5355</v>
      </c>
    </row>
    <row r="84" spans="1:5">
      <c r="A84" s="4" t="s">
        <v>141</v>
      </c>
      <c r="C84" s="5" t="n">
        <v>48906</v>
      </c>
    </row>
    <row r="85" spans="1:5">
      <c r="A85" s="4" t="s">
        <v>142</v>
      </c>
      <c r="C85" s="5" t="n">
        <v>237</v>
      </c>
    </row>
    <row r="86" spans="1:5">
      <c r="A86" s="4" t="s">
        <v>143</v>
      </c>
      <c r="C86" s="5" t="n">
        <v>49143</v>
      </c>
    </row>
    <row r="87" spans="1:5">
      <c r="A87" s="4" t="s">
        <v>144</v>
      </c>
      <c r="C87" s="5" t="n">
        <v>812109</v>
      </c>
    </row>
    <row r="88" spans="1:5">
      <c r="A88" s="4" t="s">
        <v>3546</v>
      </c>
    </row>
    <row r="89" spans="1:5">
      <c r="A89" s="3" t="s">
        <v>99</v>
      </c>
    </row>
    <row r="90" spans="1:5">
      <c r="A90" s="4" t="s">
        <v>100</v>
      </c>
      <c r="B90" s="4" t="s">
        <v>97</v>
      </c>
    </row>
    <row r="91" spans="1:5">
      <c r="A91" s="4" t="s">
        <v>102</v>
      </c>
      <c r="B91" s="5" t="n">
        <v>588</v>
      </c>
    </row>
    <row r="92" spans="1:5">
      <c r="A92" s="4" t="s">
        <v>103</v>
      </c>
      <c r="B92" s="5" t="n">
        <v>256</v>
      </c>
    </row>
    <row r="93" spans="1:5">
      <c r="A93" s="3" t="s">
        <v>3562</v>
      </c>
    </row>
    <row r="94" spans="1:5">
      <c r="A94" s="4" t="s">
        <v>3563</v>
      </c>
      <c r="B94" s="5" t="n">
        <v>24295</v>
      </c>
    </row>
    <row r="95" spans="1:5">
      <c r="A95" s="4" t="s">
        <v>113</v>
      </c>
      <c r="B95" s="5" t="n">
        <v>76</v>
      </c>
    </row>
    <row r="96" spans="1:5">
      <c r="A96" s="4" t="s">
        <v>114</v>
      </c>
      <c r="B96" s="5" t="n">
        <v>9</v>
      </c>
    </row>
    <row r="97" spans="1:5">
      <c r="A97" s="4" t="s">
        <v>3564</v>
      </c>
      <c r="B97" s="5" t="n">
        <v>46725</v>
      </c>
    </row>
    <row r="98" spans="1:5">
      <c r="A98" s="4" t="s">
        <v>116</v>
      </c>
      <c r="B98" s="5" t="n">
        <v>955</v>
      </c>
    </row>
    <row r="99" spans="1:5">
      <c r="A99" s="4" t="s">
        <v>117</v>
      </c>
      <c r="B99" s="5" t="n">
        <v>72904</v>
      </c>
    </row>
    <row r="100" spans="1:5">
      <c r="A100" s="3" t="s">
        <v>118</v>
      </c>
    </row>
    <row r="101" spans="1:5">
      <c r="A101" s="4" t="s">
        <v>3565</v>
      </c>
      <c r="B101" s="5" t="n">
        <v>51</v>
      </c>
    </row>
    <row r="102" spans="1:5">
      <c r="A102" s="4" t="s">
        <v>103</v>
      </c>
      <c r="B102" s="5" t="n">
        <v>209</v>
      </c>
    </row>
    <row r="103" spans="1:5">
      <c r="A103" s="4" t="s">
        <v>124</v>
      </c>
      <c r="B103" s="5" t="n">
        <v>20394</v>
      </c>
    </row>
    <row r="104" spans="1:5">
      <c r="A104" s="4" t="s">
        <v>127</v>
      </c>
      <c r="B104" s="5" t="n">
        <v>1082</v>
      </c>
    </row>
    <row r="105" spans="1:5">
      <c r="A105" s="4" t="s">
        <v>132</v>
      </c>
      <c r="B105" s="5" t="n">
        <v>6043</v>
      </c>
    </row>
    <row r="106" spans="1:5">
      <c r="A106" s="4" t="s">
        <v>133</v>
      </c>
      <c r="B106" s="5" t="n">
        <v>27779</v>
      </c>
    </row>
    <row r="107" spans="1:5">
      <c r="A107" s="3" t="s">
        <v>134</v>
      </c>
    </row>
    <row r="108" spans="1:5">
      <c r="A108" s="4" t="s">
        <v>139</v>
      </c>
      <c r="B108" s="5" t="n">
        <v>38634</v>
      </c>
    </row>
    <row r="109" spans="1:5">
      <c r="A109" s="4" t="s">
        <v>140</v>
      </c>
      <c r="B109" s="5" t="n">
        <v>6491</v>
      </c>
    </row>
    <row r="110" spans="1:5">
      <c r="A110" s="4" t="s">
        <v>141</v>
      </c>
      <c r="B110" s="5" t="n">
        <v>45125</v>
      </c>
    </row>
    <row r="111" spans="1:5">
      <c r="A111" s="4" t="s">
        <v>143</v>
      </c>
      <c r="B111" s="5" t="n">
        <v>45125</v>
      </c>
    </row>
    <row r="112" spans="1:5">
      <c r="A112" s="4" t="s">
        <v>144</v>
      </c>
      <c r="B112" s="5" t="n">
        <v>72904</v>
      </c>
    </row>
    <row r="113" spans="1:5">
      <c r="A113" s="4" t="s">
        <v>3566</v>
      </c>
    </row>
    <row r="114" spans="1:5">
      <c r="A114" s="3" t="s">
        <v>99</v>
      </c>
    </row>
    <row r="115" spans="1:5">
      <c r="A115" s="4" t="s">
        <v>103</v>
      </c>
      <c r="C115" s="5" t="n">
        <v>265</v>
      </c>
    </row>
    <row r="116" spans="1:5">
      <c r="A116" s="3" t="s">
        <v>3562</v>
      </c>
    </row>
    <row r="117" spans="1:5">
      <c r="A117" s="4" t="s">
        <v>3563</v>
      </c>
      <c r="C117" s="5" t="n">
        <v>14698</v>
      </c>
    </row>
    <row r="118" spans="1:5">
      <c r="A118" s="4" t="s">
        <v>113</v>
      </c>
      <c r="C118" s="5" t="n">
        <v>724</v>
      </c>
    </row>
    <row r="119" spans="1:5">
      <c r="A119" s="4" t="s">
        <v>114</v>
      </c>
      <c r="C119" s="5" t="n">
        <v>22</v>
      </c>
    </row>
    <row r="120" spans="1:5">
      <c r="A120" s="4" t="s">
        <v>3564</v>
      </c>
      <c r="C120" s="5" t="n">
        <v>44863</v>
      </c>
    </row>
    <row r="121" spans="1:5">
      <c r="A121" s="4" t="s">
        <v>116</v>
      </c>
      <c r="C121" s="5" t="n">
        <v>961</v>
      </c>
    </row>
    <row r="122" spans="1:5">
      <c r="A122" s="4" t="s">
        <v>117</v>
      </c>
      <c r="C122" s="5" t="n">
        <v>61533</v>
      </c>
    </row>
    <row r="123" spans="1:5">
      <c r="A123" s="3" t="s">
        <v>118</v>
      </c>
    </row>
    <row r="124" spans="1:5">
      <c r="A124" s="4" t="s">
        <v>3565</v>
      </c>
      <c r="C124" s="5" t="n">
        <v>2168</v>
      </c>
    </row>
    <row r="125" spans="1:5">
      <c r="A125" s="4" t="s">
        <v>103</v>
      </c>
      <c r="C125" s="5" t="n">
        <v>327</v>
      </c>
    </row>
    <row r="126" spans="1:5">
      <c r="A126" s="4" t="s">
        <v>124</v>
      </c>
      <c r="C126" s="5" t="n">
        <v>10886</v>
      </c>
    </row>
    <row r="127" spans="1:5">
      <c r="A127" s="4" t="s">
        <v>127</v>
      </c>
      <c r="C127" s="5" t="n">
        <v>935</v>
      </c>
    </row>
    <row r="128" spans="1:5">
      <c r="A128" s="4" t="s">
        <v>132</v>
      </c>
      <c r="C128" s="5" t="n">
        <v>3993</v>
      </c>
    </row>
    <row r="129" spans="1:5">
      <c r="A129" s="4" t="s">
        <v>133</v>
      </c>
      <c r="C129" s="5" t="n">
        <v>18309</v>
      </c>
    </row>
    <row r="130" spans="1:5">
      <c r="A130" s="3" t="s">
        <v>134</v>
      </c>
    </row>
    <row r="131" spans="1:5">
      <c r="A131" s="4" t="s">
        <v>139</v>
      </c>
      <c r="C131" s="5" t="n">
        <v>37869</v>
      </c>
    </row>
    <row r="132" spans="1:5">
      <c r="A132" s="4" t="s">
        <v>140</v>
      </c>
      <c r="C132" s="5" t="n">
        <v>5355</v>
      </c>
    </row>
    <row r="133" spans="1:5">
      <c r="A133" s="4" t="s">
        <v>141</v>
      </c>
      <c r="C133" s="5" t="n">
        <v>43224</v>
      </c>
    </row>
    <row r="134" spans="1:5">
      <c r="A134" s="4" t="s">
        <v>143</v>
      </c>
      <c r="C134" s="5" t="n">
        <v>43224</v>
      </c>
    </row>
    <row r="135" spans="1:5">
      <c r="A135" s="4" t="s">
        <v>144</v>
      </c>
      <c r="C135" s="5" t="n">
        <v>61533</v>
      </c>
    </row>
    <row r="136" spans="1:5">
      <c r="A136" s="4" t="s">
        <v>3549</v>
      </c>
    </row>
    <row r="137" spans="1:5">
      <c r="A137" s="3" t="s">
        <v>99</v>
      </c>
    </row>
    <row r="138" spans="1:5">
      <c r="A138" s="4" t="s">
        <v>100</v>
      </c>
      <c r="B138" s="5" t="n">
        <v>37632</v>
      </c>
    </row>
    <row r="139" spans="1:5">
      <c r="A139" s="4" t="s">
        <v>3405</v>
      </c>
      <c r="B139" s="5" t="n">
        <v>464</v>
      </c>
    </row>
    <row r="140" spans="1:5">
      <c r="A140" s="4" t="s">
        <v>102</v>
      </c>
      <c r="B140" s="5" t="n">
        <v>20843</v>
      </c>
    </row>
    <row r="141" spans="1:5">
      <c r="A141" s="4" t="s">
        <v>103</v>
      </c>
      <c r="B141" s="5" t="n">
        <v>15431</v>
      </c>
    </row>
    <row r="142" spans="1:5">
      <c r="A142" s="3" t="s">
        <v>3562</v>
      </c>
    </row>
    <row r="143" spans="1:5">
      <c r="A143" s="4" t="s">
        <v>104</v>
      </c>
      <c r="B143" s="5" t="n">
        <v>3153</v>
      </c>
    </row>
    <row r="144" spans="1:5">
      <c r="A144" s="4" t="s">
        <v>105</v>
      </c>
      <c r="B144" s="5" t="n">
        <v>172315</v>
      </c>
    </row>
    <row r="145" spans="1:5">
      <c r="A145" s="4" t="s">
        <v>106</v>
      </c>
      <c r="B145" s="5" t="n">
        <v>4960</v>
      </c>
    </row>
    <row r="146" spans="1:5">
      <c r="A146" s="4" t="s">
        <v>3563</v>
      </c>
      <c r="B146" s="5" t="n">
        <v>173475</v>
      </c>
    </row>
    <row r="147" spans="1:5">
      <c r="A147" s="4" t="s">
        <v>108</v>
      </c>
      <c r="B147" s="5" t="n">
        <v>23208</v>
      </c>
    </row>
    <row r="148" spans="1:5">
      <c r="A148" s="4" t="s">
        <v>111</v>
      </c>
      <c r="B148" s="5" t="n">
        <v>2062</v>
      </c>
    </row>
    <row r="149" spans="1:5">
      <c r="A149" s="4" t="s">
        <v>112</v>
      </c>
      <c r="B149" s="5" t="n">
        <v>2940</v>
      </c>
    </row>
    <row r="150" spans="1:5">
      <c r="A150" s="4" t="s">
        <v>114</v>
      </c>
      <c r="B150" s="5" t="n">
        <v>1980</v>
      </c>
    </row>
    <row r="151" spans="1:5">
      <c r="A151" s="4" t="s">
        <v>115</v>
      </c>
      <c r="B151" s="5" t="n">
        <v>704</v>
      </c>
    </row>
    <row r="152" spans="1:5">
      <c r="A152" s="4" t="s">
        <v>3564</v>
      </c>
      <c r="B152" s="5" t="n">
        <v>32656</v>
      </c>
    </row>
    <row r="153" spans="1:5">
      <c r="A153" s="4" t="s">
        <v>116</v>
      </c>
      <c r="B153" s="5" t="n">
        <v>849</v>
      </c>
    </row>
    <row r="154" spans="1:5">
      <c r="A154" s="4" t="s">
        <v>117</v>
      </c>
      <c r="B154" s="5" t="n">
        <v>492672</v>
      </c>
    </row>
    <row r="155" spans="1:5">
      <c r="A155" s="3" t="s">
        <v>118</v>
      </c>
    </row>
    <row r="156" spans="1:5">
      <c r="A156" s="4" t="s">
        <v>119</v>
      </c>
      <c r="B156" s="5" t="n">
        <v>5320</v>
      </c>
    </row>
    <row r="157" spans="1:5">
      <c r="A157" s="4" t="s">
        <v>120</v>
      </c>
      <c r="B157" s="5" t="n">
        <v>229402</v>
      </c>
    </row>
    <row r="158" spans="1:5">
      <c r="A158" s="4" t="s">
        <v>3565</v>
      </c>
      <c r="B158" s="5" t="n">
        <v>88383</v>
      </c>
    </row>
    <row r="159" spans="1:5">
      <c r="A159" s="4" t="s">
        <v>121</v>
      </c>
      <c r="B159" s="5" t="n">
        <v>341</v>
      </c>
    </row>
    <row r="160" spans="1:5">
      <c r="A160" s="4" t="s">
        <v>122</v>
      </c>
      <c r="B160" s="5" t="n">
        <v>17719</v>
      </c>
    </row>
    <row r="161" spans="1:5">
      <c r="A161" s="4" t="s">
        <v>103</v>
      </c>
      <c r="B161" s="5" t="n">
        <v>14546</v>
      </c>
    </row>
    <row r="162" spans="1:5">
      <c r="A162" s="4" t="s">
        <v>124</v>
      </c>
      <c r="B162" s="5" t="n">
        <v>70556</v>
      </c>
    </row>
    <row r="163" spans="1:5">
      <c r="A163" s="4" t="s">
        <v>127</v>
      </c>
      <c r="B163" s="5" t="n">
        <v>2643</v>
      </c>
    </row>
    <row r="164" spans="1:5">
      <c r="A164" s="4" t="s">
        <v>128</v>
      </c>
      <c r="B164" s="5" t="n">
        <v>121</v>
      </c>
    </row>
    <row r="165" spans="1:5">
      <c r="A165" s="4" t="s">
        <v>129</v>
      </c>
      <c r="B165" s="5" t="n">
        <v>231</v>
      </c>
    </row>
    <row r="166" spans="1:5">
      <c r="A166" s="4" t="s">
        <v>131</v>
      </c>
      <c r="B166" s="5" t="n">
        <v>1608</v>
      </c>
    </row>
    <row r="167" spans="1:5">
      <c r="A167" s="4" t="s">
        <v>132</v>
      </c>
      <c r="B167" s="5" t="n">
        <v>9528</v>
      </c>
    </row>
    <row r="168" spans="1:5">
      <c r="A168" s="4" t="s">
        <v>133</v>
      </c>
      <c r="B168" s="5" t="n">
        <v>440398</v>
      </c>
    </row>
    <row r="169" spans="1:5">
      <c r="A169" s="3" t="s">
        <v>134</v>
      </c>
    </row>
    <row r="170" spans="1:5">
      <c r="A170" s="4" t="s">
        <v>139</v>
      </c>
      <c r="B170" s="5" t="n">
        <v>49057</v>
      </c>
    </row>
    <row r="171" spans="1:5">
      <c r="A171" s="4" t="s">
        <v>140</v>
      </c>
      <c r="B171" s="5" t="n">
        <v>3217</v>
      </c>
    </row>
    <row r="172" spans="1:5">
      <c r="A172" s="4" t="s">
        <v>141</v>
      </c>
      <c r="B172" s="5" t="n">
        <v>52274</v>
      </c>
    </row>
    <row r="173" spans="1:5">
      <c r="A173" s="4" t="s">
        <v>143</v>
      </c>
      <c r="B173" s="5" t="n">
        <v>52274</v>
      </c>
    </row>
    <row r="174" spans="1:5">
      <c r="A174" s="4" t="s">
        <v>144</v>
      </c>
      <c r="B174" s="5" t="n">
        <v>492672</v>
      </c>
    </row>
    <row r="175" spans="1:5">
      <c r="A175" s="4" t="s">
        <v>3567</v>
      </c>
    </row>
    <row r="176" spans="1:5">
      <c r="A176" s="3" t="s">
        <v>99</v>
      </c>
    </row>
    <row r="177" spans="1:5">
      <c r="A177" s="4" t="s">
        <v>100</v>
      </c>
      <c r="C177" s="5" t="n">
        <v>55835</v>
      </c>
    </row>
    <row r="178" spans="1:5">
      <c r="A178" s="4" t="s">
        <v>3405</v>
      </c>
      <c r="C178" s="5" t="n">
        <v>490</v>
      </c>
    </row>
    <row r="179" spans="1:5">
      <c r="A179" s="4" t="s">
        <v>102</v>
      </c>
      <c r="C179" s="5" t="n">
        <v>43977</v>
      </c>
    </row>
    <row r="180" spans="1:5">
      <c r="A180" s="4" t="s">
        <v>103</v>
      </c>
      <c r="C180" s="5" t="n">
        <v>26764</v>
      </c>
    </row>
    <row r="181" spans="1:5">
      <c r="A181" s="3" t="s">
        <v>3562</v>
      </c>
    </row>
    <row r="182" spans="1:5">
      <c r="A182" s="4" t="s">
        <v>104</v>
      </c>
      <c r="C182" s="5" t="n">
        <v>3611</v>
      </c>
    </row>
    <row r="183" spans="1:5">
      <c r="A183" s="4" t="s">
        <v>105</v>
      </c>
      <c r="C183" s="5" t="n">
        <v>170804</v>
      </c>
    </row>
    <row r="184" spans="1:5">
      <c r="A184" s="4" t="s">
        <v>106</v>
      </c>
      <c r="C184" s="5" t="n">
        <v>3182</v>
      </c>
    </row>
    <row r="185" spans="1:5">
      <c r="A185" s="4" t="s">
        <v>3563</v>
      </c>
      <c r="C185" s="5" t="n">
        <v>180772</v>
      </c>
    </row>
    <row r="186" spans="1:5">
      <c r="A186" s="4" t="s">
        <v>146</v>
      </c>
      <c r="C186" s="5" t="n">
        <v>42566</v>
      </c>
    </row>
    <row r="187" spans="1:5">
      <c r="A187" s="4" t="s">
        <v>111</v>
      </c>
      <c r="C187" s="5" t="n">
        <v>1415</v>
      </c>
    </row>
    <row r="188" spans="1:5">
      <c r="A188" s="4" t="s">
        <v>112</v>
      </c>
      <c r="C188" s="5" t="n">
        <v>3252</v>
      </c>
    </row>
    <row r="189" spans="1:5">
      <c r="A189" s="4" t="s">
        <v>114</v>
      </c>
      <c r="C189" s="5" t="n">
        <v>1995</v>
      </c>
    </row>
    <row r="190" spans="1:5">
      <c r="A190" s="4" t="s">
        <v>115</v>
      </c>
      <c r="C190" s="5" t="n">
        <v>673</v>
      </c>
    </row>
    <row r="191" spans="1:5">
      <c r="A191" s="4" t="s">
        <v>3564</v>
      </c>
      <c r="C191" s="5" t="n">
        <v>40500</v>
      </c>
    </row>
    <row r="192" spans="1:5">
      <c r="A192" s="4" t="s">
        <v>116</v>
      </c>
      <c r="C192" s="5" t="n">
        <v>1117</v>
      </c>
    </row>
    <row r="193" spans="1:5">
      <c r="A193" s="4" t="s">
        <v>117</v>
      </c>
      <c r="C193" s="5" t="n">
        <v>576953</v>
      </c>
    </row>
    <row r="194" spans="1:5">
      <c r="A194" s="3" t="s">
        <v>118</v>
      </c>
    </row>
    <row r="195" spans="1:5">
      <c r="A195" s="4" t="s">
        <v>119</v>
      </c>
      <c r="C195" s="5" t="n">
        <v>7538</v>
      </c>
    </row>
    <row r="196" spans="1:5">
      <c r="A196" s="4" t="s">
        <v>120</v>
      </c>
      <c r="C196" s="5" t="n">
        <v>234397</v>
      </c>
    </row>
    <row r="197" spans="1:5">
      <c r="A197" s="4" t="s">
        <v>3565</v>
      </c>
      <c r="C197" s="5" t="n">
        <v>112769</v>
      </c>
    </row>
    <row r="198" spans="1:5">
      <c r="A198" s="4" t="s">
        <v>121</v>
      </c>
      <c r="C198" s="5" t="n">
        <v>304</v>
      </c>
    </row>
    <row r="199" spans="1:5">
      <c r="A199" s="4" t="s">
        <v>122</v>
      </c>
      <c r="C199" s="5" t="n">
        <v>51045</v>
      </c>
    </row>
    <row r="200" spans="1:5">
      <c r="A200" s="4" t="s">
        <v>103</v>
      </c>
      <c r="C200" s="5" t="n">
        <v>28267</v>
      </c>
    </row>
    <row r="201" spans="1:5">
      <c r="A201" s="4" t="s">
        <v>124</v>
      </c>
      <c r="C201" s="5" t="n">
        <v>66249</v>
      </c>
    </row>
    <row r="202" spans="1:5">
      <c r="A202" s="4" t="s">
        <v>127</v>
      </c>
      <c r="C202" s="5" t="n">
        <v>3425</v>
      </c>
    </row>
    <row r="203" spans="1:5">
      <c r="A203" s="4" t="s">
        <v>128</v>
      </c>
      <c r="C203" s="5" t="n">
        <v>143</v>
      </c>
    </row>
    <row r="204" spans="1:5">
      <c r="A204" s="4" t="s">
        <v>129</v>
      </c>
      <c r="C204" s="5" t="n">
        <v>105</v>
      </c>
    </row>
    <row r="205" spans="1:5">
      <c r="A205" s="4" t="s">
        <v>131</v>
      </c>
      <c r="C205" s="5" t="n">
        <v>2593</v>
      </c>
    </row>
    <row r="206" spans="1:5">
      <c r="A206" s="4" t="s">
        <v>132</v>
      </c>
      <c r="C206" s="5" t="n">
        <v>9341</v>
      </c>
    </row>
    <row r="207" spans="1:5">
      <c r="A207" s="4" t="s">
        <v>133</v>
      </c>
      <c r="C207" s="5" t="n">
        <v>516176</v>
      </c>
    </row>
    <row r="208" spans="1:5">
      <c r="A208" s="3" t="s">
        <v>134</v>
      </c>
    </row>
    <row r="209" spans="1:5">
      <c r="A209" s="4" t="s">
        <v>139</v>
      </c>
      <c r="C209" s="5" t="n">
        <v>57560</v>
      </c>
    </row>
    <row r="210" spans="1:5">
      <c r="A210" s="4" t="s">
        <v>140</v>
      </c>
      <c r="C210" s="5" t="n">
        <v>3217</v>
      </c>
    </row>
    <row r="211" spans="1:5">
      <c r="A211" s="4" t="s">
        <v>141</v>
      </c>
      <c r="C211" s="5" t="n">
        <v>60777</v>
      </c>
    </row>
    <row r="212" spans="1:5">
      <c r="A212" s="4" t="s">
        <v>143</v>
      </c>
      <c r="C212" s="5" t="n">
        <v>60777</v>
      </c>
    </row>
    <row r="213" spans="1:5">
      <c r="A213" s="4" t="s">
        <v>144</v>
      </c>
      <c r="C213" s="5" t="n">
        <v>576953</v>
      </c>
    </row>
    <row r="214" spans="1:5">
      <c r="A214" s="4" t="s">
        <v>3552</v>
      </c>
    </row>
    <row r="215" spans="1:5">
      <c r="A215" s="3" t="s">
        <v>99</v>
      </c>
    </row>
    <row r="216" spans="1:5">
      <c r="A216" s="4" t="s">
        <v>100</v>
      </c>
      <c r="B216" s="5" t="n">
        <v>17031</v>
      </c>
    </row>
    <row r="217" spans="1:5">
      <c r="A217" s="4" t="s">
        <v>3405</v>
      </c>
      <c r="B217" s="5" t="n">
        <v>183</v>
      </c>
    </row>
    <row r="218" spans="1:5">
      <c r="A218" s="4" t="s">
        <v>102</v>
      </c>
      <c r="B218" s="5" t="n">
        <v>139339</v>
      </c>
    </row>
    <row r="219" spans="1:5">
      <c r="A219" s="4" t="s">
        <v>103</v>
      </c>
      <c r="B219" s="5" t="n">
        <v>26872</v>
      </c>
    </row>
    <row r="220" spans="1:5">
      <c r="A220" s="3" t="s">
        <v>3562</v>
      </c>
    </row>
    <row r="221" spans="1:5">
      <c r="A221" s="4" t="s">
        <v>104</v>
      </c>
      <c r="B221" s="5" t="n">
        <v>3105</v>
      </c>
    </row>
    <row r="222" spans="1:5">
      <c r="A222" s="4" t="s">
        <v>105</v>
      </c>
      <c r="B222" s="5" t="n">
        <v>312388</v>
      </c>
    </row>
    <row r="223" spans="1:5">
      <c r="A223" s="4" t="s">
        <v>106</v>
      </c>
      <c r="B223" s="5" t="n">
        <v>271</v>
      </c>
    </row>
    <row r="224" spans="1:5">
      <c r="A224" s="4" t="s">
        <v>3563</v>
      </c>
      <c r="B224" s="5" t="n">
        <v>99186</v>
      </c>
    </row>
    <row r="225" spans="1:5">
      <c r="A225" s="4" t="s">
        <v>108</v>
      </c>
      <c r="B225" s="5" t="n">
        <v>1607</v>
      </c>
    </row>
    <row r="226" spans="1:5">
      <c r="A226" s="4" t="s">
        <v>109</v>
      </c>
      <c r="B226" s="5" t="n">
        <v>2331</v>
      </c>
    </row>
    <row r="227" spans="1:5">
      <c r="A227" s="4" t="s">
        <v>110</v>
      </c>
      <c r="B227" s="5" t="n">
        <v>4543</v>
      </c>
    </row>
    <row r="228" spans="1:5">
      <c r="A228" s="4" t="s">
        <v>111</v>
      </c>
      <c r="B228" s="5" t="n">
        <v>318</v>
      </c>
    </row>
    <row r="229" spans="1:5">
      <c r="A229" s="4" t="s">
        <v>112</v>
      </c>
      <c r="B229" s="5" t="n">
        <v>9346</v>
      </c>
    </row>
    <row r="230" spans="1:5">
      <c r="A230" s="4" t="s">
        <v>113</v>
      </c>
      <c r="B230" s="5" t="n">
        <v>227</v>
      </c>
    </row>
    <row r="231" spans="1:5">
      <c r="A231" s="4" t="s">
        <v>114</v>
      </c>
      <c r="B231" s="5" t="n">
        <v>2278</v>
      </c>
    </row>
    <row r="232" spans="1:5">
      <c r="A232" s="4" t="s">
        <v>115</v>
      </c>
      <c r="B232" s="5" t="n">
        <v>551</v>
      </c>
    </row>
    <row r="233" spans="1:5">
      <c r="A233" s="4" t="s">
        <v>116</v>
      </c>
      <c r="B233" s="5" t="n">
        <v>11366</v>
      </c>
    </row>
    <row r="234" spans="1:5">
      <c r="A234" s="4" t="s">
        <v>117</v>
      </c>
      <c r="B234" s="5" t="n">
        <v>630942</v>
      </c>
    </row>
    <row r="235" spans="1:5">
      <c r="A235" s="3" t="s">
        <v>118</v>
      </c>
    </row>
    <row r="236" spans="1:5">
      <c r="A236" s="4" t="s">
        <v>119</v>
      </c>
      <c r="B236" s="5" t="n">
        <v>25002</v>
      </c>
    </row>
    <row r="237" spans="1:5">
      <c r="A237" s="4" t="s">
        <v>120</v>
      </c>
      <c r="B237" s="5" t="n">
        <v>188735</v>
      </c>
    </row>
    <row r="238" spans="1:5">
      <c r="A238" s="4" t="s">
        <v>3565</v>
      </c>
      <c r="B238" s="5" t="n">
        <v>175761</v>
      </c>
    </row>
    <row r="239" spans="1:5">
      <c r="A239" s="4" t="s">
        <v>121</v>
      </c>
      <c r="B239" s="5" t="n">
        <v>295</v>
      </c>
    </row>
    <row r="240" spans="1:5">
      <c r="A240" s="4" t="s">
        <v>122</v>
      </c>
      <c r="B240" s="5" t="n">
        <v>14177</v>
      </c>
    </row>
    <row r="241" spans="1:5">
      <c r="A241" s="4" t="s">
        <v>103</v>
      </c>
      <c r="B241" s="5" t="n">
        <v>25582</v>
      </c>
    </row>
    <row r="242" spans="1:5">
      <c r="A242" s="4" t="s">
        <v>123</v>
      </c>
      <c r="B242" s="5" t="n">
        <v>1104</v>
      </c>
    </row>
    <row r="243" spans="1:5">
      <c r="A243" s="4" t="s">
        <v>124</v>
      </c>
      <c r="B243" s="5" t="n">
        <v>30102</v>
      </c>
    </row>
    <row r="244" spans="1:5">
      <c r="A244" s="4" t="s">
        <v>125</v>
      </c>
      <c r="B244" s="5" t="n">
        <v>98890</v>
      </c>
    </row>
    <row r="245" spans="1:5">
      <c r="A245" s="4" t="s">
        <v>126</v>
      </c>
      <c r="B245" s="5" t="n">
        <v>13853</v>
      </c>
    </row>
    <row r="246" spans="1:5">
      <c r="A246" s="4" t="s">
        <v>127</v>
      </c>
      <c r="B246" s="5" t="n">
        <v>18793</v>
      </c>
    </row>
    <row r="247" spans="1:5">
      <c r="A247" s="4" t="s">
        <v>128</v>
      </c>
      <c r="B247" s="5" t="n">
        <v>122</v>
      </c>
    </row>
    <row r="248" spans="1:5">
      <c r="A248" s="4" t="s">
        <v>129</v>
      </c>
      <c r="B248" s="5" t="n">
        <v>639</v>
      </c>
    </row>
    <row r="249" spans="1:5">
      <c r="A249" s="4" t="s">
        <v>130</v>
      </c>
      <c r="B249" s="5" t="n">
        <v>750</v>
      </c>
    </row>
    <row r="250" spans="1:5">
      <c r="A250" s="4" t="s">
        <v>131</v>
      </c>
      <c r="B250" s="5" t="n">
        <v>2135</v>
      </c>
    </row>
    <row r="251" spans="1:5">
      <c r="A251" s="4" t="s">
        <v>132</v>
      </c>
      <c r="B251" s="5" t="n">
        <v>6611</v>
      </c>
    </row>
    <row r="252" spans="1:5">
      <c r="A252" s="4" t="s">
        <v>133</v>
      </c>
      <c r="B252" s="5" t="n">
        <v>602551</v>
      </c>
    </row>
    <row r="253" spans="1:5">
      <c r="A253" s="3" t="s">
        <v>134</v>
      </c>
    </row>
    <row r="254" spans="1:5">
      <c r="A254" s="4" t="s">
        <v>139</v>
      </c>
      <c r="B254" s="5" t="n">
        <v>25530</v>
      </c>
    </row>
    <row r="255" spans="1:5">
      <c r="A255" s="4" t="s">
        <v>140</v>
      </c>
      <c r="B255" s="5" t="n">
        <v>2587</v>
      </c>
    </row>
    <row r="256" spans="1:5">
      <c r="A256" s="4" t="s">
        <v>141</v>
      </c>
      <c r="B256" s="5" t="n">
        <v>28117</v>
      </c>
    </row>
    <row r="257" spans="1:5">
      <c r="A257" s="4" t="s">
        <v>142</v>
      </c>
      <c r="B257" s="5" t="n">
        <v>274</v>
      </c>
    </row>
    <row r="258" spans="1:5">
      <c r="A258" s="4" t="s">
        <v>143</v>
      </c>
      <c r="B258" s="5" t="n">
        <v>28391</v>
      </c>
    </row>
    <row r="259" spans="1:5">
      <c r="A259" s="4" t="s">
        <v>144</v>
      </c>
      <c r="B259" s="5" t="n">
        <v>630942</v>
      </c>
    </row>
    <row r="260" spans="1:5">
      <c r="A260" s="4" t="s">
        <v>3568</v>
      </c>
    </row>
    <row r="261" spans="1:5">
      <c r="A261" s="3" t="s">
        <v>99</v>
      </c>
    </row>
    <row r="262" spans="1:5">
      <c r="A262" s="4" t="s">
        <v>100</v>
      </c>
      <c r="C262" s="5" t="n">
        <v>2686</v>
      </c>
    </row>
    <row r="263" spans="1:5">
      <c r="A263" s="4" t="s">
        <v>3405</v>
      </c>
      <c r="C263" s="5" t="n">
        <v>265</v>
      </c>
    </row>
    <row r="264" spans="1:5">
      <c r="A264" s="4" t="s">
        <v>102</v>
      </c>
      <c r="C264" s="5" t="n">
        <v>126864</v>
      </c>
    </row>
    <row r="265" spans="1:5">
      <c r="A265" s="4" t="s">
        <v>103</v>
      </c>
      <c r="C265" s="5" t="n">
        <v>14785</v>
      </c>
    </row>
    <row r="266" spans="1:5">
      <c r="A266" s="3" t="s">
        <v>3562</v>
      </c>
    </row>
    <row r="267" spans="1:5">
      <c r="A267" s="4" t="s">
        <v>104</v>
      </c>
      <c r="C267" s="5" t="n">
        <v>2975</v>
      </c>
    </row>
    <row r="268" spans="1:5">
      <c r="A268" s="4" t="s">
        <v>105</v>
      </c>
      <c r="C268" s="5" t="n">
        <v>294463</v>
      </c>
    </row>
    <row r="269" spans="1:5">
      <c r="A269" s="4" t="s">
        <v>106</v>
      </c>
      <c r="C269" s="5" t="n">
        <v>420</v>
      </c>
    </row>
    <row r="270" spans="1:5">
      <c r="A270" s="4" t="s">
        <v>3563</v>
      </c>
      <c r="C270" s="5" t="n">
        <v>119914</v>
      </c>
    </row>
    <row r="271" spans="1:5">
      <c r="A271" s="4" t="s">
        <v>146</v>
      </c>
      <c r="C271" s="5" t="n">
        <v>1582</v>
      </c>
    </row>
    <row r="272" spans="1:5">
      <c r="A272" s="4" t="s">
        <v>109</v>
      </c>
      <c r="C272" s="5" t="n">
        <v>2332</v>
      </c>
    </row>
    <row r="273" spans="1:5">
      <c r="A273" s="4" t="s">
        <v>110</v>
      </c>
      <c r="C273" s="5" t="n">
        <v>4590</v>
      </c>
    </row>
    <row r="274" spans="1:5">
      <c r="A274" s="4" t="s">
        <v>111</v>
      </c>
      <c r="C274" s="5" t="n">
        <v>345</v>
      </c>
    </row>
    <row r="275" spans="1:5">
      <c r="A275" s="4" t="s">
        <v>112</v>
      </c>
      <c r="C275" s="5" t="n">
        <v>9526</v>
      </c>
    </row>
    <row r="276" spans="1:5">
      <c r="A276" s="4" t="s">
        <v>113</v>
      </c>
      <c r="C276" s="5" t="n">
        <v>26</v>
      </c>
    </row>
    <row r="277" spans="1:5">
      <c r="A277" s="4" t="s">
        <v>114</v>
      </c>
      <c r="C277" s="5" t="n">
        <v>2285</v>
      </c>
    </row>
    <row r="278" spans="1:5">
      <c r="A278" s="4" t="s">
        <v>115</v>
      </c>
      <c r="C278" s="5" t="n">
        <v>69</v>
      </c>
    </row>
    <row r="279" spans="1:5">
      <c r="A279" s="4" t="s">
        <v>116</v>
      </c>
      <c r="C279" s="5" t="n">
        <v>12107</v>
      </c>
    </row>
    <row r="280" spans="1:5">
      <c r="A280" s="4" t="s">
        <v>117</v>
      </c>
      <c r="C280" s="5" t="n">
        <v>595234</v>
      </c>
    </row>
    <row r="281" spans="1:5">
      <c r="A281" s="3" t="s">
        <v>118</v>
      </c>
    </row>
    <row r="282" spans="1:5">
      <c r="A282" s="4" t="s">
        <v>119</v>
      </c>
      <c r="C282" s="5" t="n">
        <v>22268</v>
      </c>
    </row>
    <row r="283" spans="1:5">
      <c r="A283" s="4" t="s">
        <v>120</v>
      </c>
      <c r="C283" s="5" t="n">
        <v>183830</v>
      </c>
    </row>
    <row r="284" spans="1:5">
      <c r="A284" s="4" t="s">
        <v>3565</v>
      </c>
      <c r="C284" s="5" t="n">
        <v>179952</v>
      </c>
    </row>
    <row r="285" spans="1:5">
      <c r="A285" s="4" t="s">
        <v>121</v>
      </c>
      <c r="C285" s="5" t="n">
        <v>280</v>
      </c>
    </row>
    <row r="286" spans="1:5">
      <c r="A286" s="4" t="s">
        <v>122</v>
      </c>
      <c r="C286" s="5" t="n">
        <v>53</v>
      </c>
    </row>
    <row r="287" spans="1:5">
      <c r="A287" s="4" t="s">
        <v>103</v>
      </c>
      <c r="C287" s="5" t="n">
        <v>13510</v>
      </c>
    </row>
    <row r="288" spans="1:5">
      <c r="A288" s="4" t="s">
        <v>123</v>
      </c>
      <c r="C288" s="5" t="n">
        <v>1313</v>
      </c>
    </row>
    <row r="289" spans="1:5">
      <c r="A289" s="4" t="s">
        <v>124</v>
      </c>
      <c r="C289" s="5" t="n">
        <v>15847</v>
      </c>
    </row>
    <row r="290" spans="1:5">
      <c r="A290" s="4" t="s">
        <v>125</v>
      </c>
      <c r="C290" s="5" t="n">
        <v>103434</v>
      </c>
    </row>
    <row r="291" spans="1:5">
      <c r="A291" s="4" t="s">
        <v>126</v>
      </c>
      <c r="C291" s="5" t="n">
        <v>15447</v>
      </c>
    </row>
    <row r="292" spans="1:5">
      <c r="A292" s="4" t="s">
        <v>127</v>
      </c>
      <c r="C292" s="5" t="n">
        <v>18480</v>
      </c>
    </row>
    <row r="293" spans="1:5">
      <c r="A293" s="4" t="s">
        <v>128</v>
      </c>
      <c r="C293" s="5" t="n">
        <v>134</v>
      </c>
    </row>
    <row r="294" spans="1:5">
      <c r="A294" s="4" t="s">
        <v>129</v>
      </c>
      <c r="C294" s="5" t="n">
        <v>1242</v>
      </c>
    </row>
    <row r="295" spans="1:5">
      <c r="A295" s="4" t="s">
        <v>130</v>
      </c>
      <c r="C295" s="5" t="n">
        <v>779</v>
      </c>
    </row>
    <row r="296" spans="1:5">
      <c r="A296" s="4" t="s">
        <v>131</v>
      </c>
      <c r="C296" s="5" t="n">
        <v>2865</v>
      </c>
    </row>
    <row r="297" spans="1:5">
      <c r="A297" s="4" t="s">
        <v>132</v>
      </c>
      <c r="C297" s="5" t="n">
        <v>8288</v>
      </c>
    </row>
    <row r="298" spans="1:5">
      <c r="A298" s="4" t="s">
        <v>133</v>
      </c>
      <c r="C298" s="5" t="n">
        <v>567722</v>
      </c>
    </row>
    <row r="299" spans="1:5">
      <c r="A299" s="3" t="s">
        <v>134</v>
      </c>
    </row>
    <row r="300" spans="1:5">
      <c r="A300" s="4" t="s">
        <v>139</v>
      </c>
      <c r="C300" s="5" t="n">
        <v>25470</v>
      </c>
    </row>
    <row r="301" spans="1:5">
      <c r="A301" s="4" t="s">
        <v>140</v>
      </c>
      <c r="C301" s="5" t="n">
        <v>1805</v>
      </c>
    </row>
    <row r="302" spans="1:5">
      <c r="A302" s="4" t="s">
        <v>141</v>
      </c>
      <c r="C302" s="5" t="n">
        <v>27275</v>
      </c>
    </row>
    <row r="303" spans="1:5">
      <c r="A303" s="4" t="s">
        <v>142</v>
      </c>
      <c r="C303" s="5" t="n">
        <v>237</v>
      </c>
    </row>
    <row r="304" spans="1:5">
      <c r="A304" s="4" t="s">
        <v>143</v>
      </c>
      <c r="C304" s="5" t="n">
        <v>27512</v>
      </c>
    </row>
    <row r="305" spans="1:5">
      <c r="A305" s="4" t="s">
        <v>144</v>
      </c>
      <c r="C305" s="5" t="n">
        <v>595234</v>
      </c>
    </row>
    <row r="306" spans="1:5">
      <c r="A306" s="4" t="s">
        <v>3553</v>
      </c>
    </row>
    <row r="307" spans="1:5">
      <c r="A307" s="3" t="s">
        <v>99</v>
      </c>
    </row>
    <row r="308" spans="1:5">
      <c r="A308" s="4" t="s">
        <v>100</v>
      </c>
      <c r="B308" s="4" t="s">
        <v>97</v>
      </c>
    </row>
    <row r="309" spans="1:5">
      <c r="A309" s="4" t="s">
        <v>102</v>
      </c>
      <c r="B309" s="5" t="n">
        <v>-2241</v>
      </c>
    </row>
    <row r="310" spans="1:5">
      <c r="A310" s="4" t="s">
        <v>103</v>
      </c>
      <c r="B310" s="5" t="n">
        <v>-18964</v>
      </c>
    </row>
    <row r="311" spans="1:5">
      <c r="A311" s="3" t="s">
        <v>3562</v>
      </c>
    </row>
    <row r="312" spans="1:5">
      <c r="A312" s="4" t="s">
        <v>104</v>
      </c>
      <c r="B312" s="5" t="n">
        <v>25</v>
      </c>
    </row>
    <row r="313" spans="1:5">
      <c r="A313" s="4" t="s">
        <v>105</v>
      </c>
      <c r="B313" s="5" t="n">
        <v>155</v>
      </c>
    </row>
    <row r="314" spans="1:5">
      <c r="A314" s="4" t="s">
        <v>106</v>
      </c>
      <c r="B314" s="5" t="n">
        <v>7</v>
      </c>
    </row>
    <row r="315" spans="1:5">
      <c r="A315" s="4" t="s">
        <v>3563</v>
      </c>
      <c r="B315" s="5" t="n">
        <v>-296956</v>
      </c>
    </row>
    <row r="316" spans="1:5">
      <c r="A316" s="4" t="s">
        <v>109</v>
      </c>
      <c r="B316" s="5" t="n">
        <v>-21</v>
      </c>
    </row>
    <row r="317" spans="1:5">
      <c r="A317" s="4" t="s">
        <v>110</v>
      </c>
      <c r="B317" s="5" t="n">
        <v>219</v>
      </c>
    </row>
    <row r="318" spans="1:5">
      <c r="A318" s="4" t="s">
        <v>111</v>
      </c>
      <c r="B318" s="5" t="n">
        <v>967</v>
      </c>
    </row>
    <row r="319" spans="1:5">
      <c r="A319" s="4" t="s">
        <v>112</v>
      </c>
      <c r="B319" s="5" t="n">
        <v>14</v>
      </c>
    </row>
    <row r="320" spans="1:5">
      <c r="A320" s="4" t="s">
        <v>113</v>
      </c>
      <c r="B320" s="5" t="n">
        <v>-298</v>
      </c>
    </row>
    <row r="321" spans="1:5">
      <c r="A321" s="4" t="s">
        <v>114</v>
      </c>
      <c r="B321" s="5" t="n">
        <v>-1814</v>
      </c>
    </row>
    <row r="322" spans="1:5">
      <c r="A322" s="4" t="s">
        <v>115</v>
      </c>
      <c r="B322" s="5" t="n">
        <v>12</v>
      </c>
    </row>
    <row r="323" spans="1:5">
      <c r="A323" s="4" t="s">
        <v>3564</v>
      </c>
      <c r="B323" s="5" t="n">
        <v>-79381</v>
      </c>
    </row>
    <row r="324" spans="1:5">
      <c r="A324" s="4" t="s">
        <v>116</v>
      </c>
      <c r="B324" s="5" t="n">
        <v>-644</v>
      </c>
    </row>
    <row r="325" spans="1:5">
      <c r="A325" s="4" t="s">
        <v>117</v>
      </c>
      <c r="B325" s="5" t="n">
        <v>-398920</v>
      </c>
    </row>
    <row r="326" spans="1:5">
      <c r="A326" s="3" t="s">
        <v>118</v>
      </c>
    </row>
    <row r="327" spans="1:5">
      <c r="A327" s="4" t="s">
        <v>119</v>
      </c>
      <c r="B327" s="5" t="n">
        <v>-2</v>
      </c>
    </row>
    <row r="328" spans="1:5">
      <c r="A328" s="4" t="s">
        <v>120</v>
      </c>
      <c r="B328" s="5" t="n">
        <v>-71</v>
      </c>
    </row>
    <row r="329" spans="1:5">
      <c r="A329" s="4" t="s">
        <v>3565</v>
      </c>
      <c r="B329" s="5" t="n">
        <v>-264195</v>
      </c>
    </row>
    <row r="330" spans="1:5">
      <c r="A330" s="4" t="s">
        <v>122</v>
      </c>
      <c r="B330" s="5" t="n">
        <v>-1349</v>
      </c>
    </row>
    <row r="331" spans="1:5">
      <c r="A331" s="4" t="s">
        <v>103</v>
      </c>
      <c r="B331" s="5" t="n">
        <v>-18964</v>
      </c>
    </row>
    <row r="332" spans="1:5">
      <c r="A332" s="4" t="s">
        <v>124</v>
      </c>
      <c r="B332" s="5" t="n">
        <v>-29884</v>
      </c>
    </row>
    <row r="333" spans="1:5">
      <c r="A333" s="4" t="s">
        <v>125</v>
      </c>
      <c r="B333" s="5" t="n">
        <v>-16</v>
      </c>
    </row>
    <row r="334" spans="1:5">
      <c r="A334" s="4" t="s">
        <v>127</v>
      </c>
      <c r="B334" s="5" t="n">
        <v>-2885</v>
      </c>
    </row>
    <row r="335" spans="1:5">
      <c r="A335" s="4" t="s">
        <v>128</v>
      </c>
      <c r="B335" s="5" t="n">
        <v>2</v>
      </c>
    </row>
    <row r="336" spans="1:5">
      <c r="A336" s="4" t="s">
        <v>129</v>
      </c>
      <c r="B336" s="5" t="n">
        <v>-493</v>
      </c>
    </row>
    <row r="337" spans="1:5">
      <c r="A337" s="4" t="s">
        <v>130</v>
      </c>
      <c r="B337" s="5" t="n">
        <v>-750</v>
      </c>
    </row>
    <row r="338" spans="1:5">
      <c r="A338" s="4" t="s">
        <v>131</v>
      </c>
      <c r="B338" s="5" t="n">
        <v>-196</v>
      </c>
    </row>
    <row r="339" spans="1:5">
      <c r="A339" s="4" t="s">
        <v>132</v>
      </c>
      <c r="B339" s="5" t="n">
        <v>-4526</v>
      </c>
    </row>
    <row r="340" spans="1:5">
      <c r="A340" s="4" t="s">
        <v>133</v>
      </c>
      <c r="B340" s="5" t="n">
        <v>-323329</v>
      </c>
    </row>
    <row r="341" spans="1:5">
      <c r="A341" s="3" t="s">
        <v>134</v>
      </c>
    </row>
    <row r="342" spans="1:5">
      <c r="A342" s="4" t="s">
        <v>139</v>
      </c>
      <c r="B342" s="5" t="n">
        <v>-69787</v>
      </c>
    </row>
    <row r="343" spans="1:5">
      <c r="A343" s="4" t="s">
        <v>140</v>
      </c>
      <c r="B343" s="5" t="n">
        <v>-5804</v>
      </c>
    </row>
    <row r="344" spans="1:5">
      <c r="A344" s="4" t="s">
        <v>141</v>
      </c>
      <c r="B344" s="5" t="n">
        <v>-75591</v>
      </c>
    </row>
    <row r="345" spans="1:5">
      <c r="A345" s="4" t="s">
        <v>143</v>
      </c>
      <c r="B345" s="5" t="n">
        <v>-75591</v>
      </c>
    </row>
    <row r="346" spans="1:5">
      <c r="A346" s="4" t="s">
        <v>144</v>
      </c>
      <c r="B346" s="6" t="n">
        <v>-398920</v>
      </c>
    </row>
    <row r="347" spans="1:5">
      <c r="A347" s="4" t="s">
        <v>3569</v>
      </c>
    </row>
    <row r="348" spans="1:5">
      <c r="A348" s="3" t="s">
        <v>99</v>
      </c>
    </row>
    <row r="349" spans="1:5">
      <c r="A349" s="4" t="s">
        <v>102</v>
      </c>
      <c r="C349" s="5" t="n">
        <v>-7963</v>
      </c>
    </row>
    <row r="350" spans="1:5">
      <c r="A350" s="4" t="s">
        <v>103</v>
      </c>
      <c r="C350" s="5" t="n">
        <v>-15980</v>
      </c>
    </row>
    <row r="351" spans="1:5">
      <c r="A351" s="3" t="s">
        <v>3562</v>
      </c>
    </row>
    <row r="352" spans="1:5">
      <c r="A352" s="4" t="s">
        <v>104</v>
      </c>
      <c r="C352" s="5" t="n">
        <v>25</v>
      </c>
    </row>
    <row r="353" spans="1:5">
      <c r="A353" s="4" t="s">
        <v>105</v>
      </c>
      <c r="C353" s="5" t="n">
        <v>7231</v>
      </c>
    </row>
    <row r="354" spans="1:5">
      <c r="A354" s="4" t="s">
        <v>106</v>
      </c>
      <c r="C354" s="5" t="n">
        <v>41</v>
      </c>
    </row>
    <row r="355" spans="1:5">
      <c r="A355" s="4" t="s">
        <v>3563</v>
      </c>
      <c r="C355" s="5" t="n">
        <v>-315384</v>
      </c>
    </row>
    <row r="356" spans="1:5">
      <c r="A356" s="4" t="s">
        <v>146</v>
      </c>
      <c r="C356" s="5" t="n">
        <v>-2050</v>
      </c>
    </row>
    <row r="357" spans="1:5">
      <c r="A357" s="4" t="s">
        <v>109</v>
      </c>
      <c r="C357" s="5" t="n">
        <v>-22</v>
      </c>
    </row>
    <row r="358" spans="1:5">
      <c r="A358" s="4" t="s">
        <v>110</v>
      </c>
      <c r="C358" s="5" t="n">
        <v>249</v>
      </c>
    </row>
    <row r="359" spans="1:5">
      <c r="A359" s="4" t="s">
        <v>111</v>
      </c>
      <c r="C359" s="5" t="n">
        <v>1075</v>
      </c>
    </row>
    <row r="360" spans="1:5">
      <c r="A360" s="4" t="s">
        <v>112</v>
      </c>
      <c r="C360" s="5" t="n">
        <v>-51</v>
      </c>
    </row>
    <row r="361" spans="1:5">
      <c r="A361" s="4" t="s">
        <v>113</v>
      </c>
      <c r="C361" s="5" t="n">
        <v>-734</v>
      </c>
    </row>
    <row r="362" spans="1:5">
      <c r="A362" s="4" t="s">
        <v>114</v>
      </c>
      <c r="C362" s="5" t="n">
        <v>-2018</v>
      </c>
    </row>
    <row r="363" spans="1:5">
      <c r="A363" s="4" t="s">
        <v>115</v>
      </c>
      <c r="C363" s="5" t="n">
        <v>-19</v>
      </c>
    </row>
    <row r="364" spans="1:5">
      <c r="A364" s="4" t="s">
        <v>3564</v>
      </c>
      <c r="C364" s="5" t="n">
        <v>-85363</v>
      </c>
    </row>
    <row r="365" spans="1:5">
      <c r="A365" s="4" t="s">
        <v>116</v>
      </c>
      <c r="C365" s="5" t="n">
        <v>-648</v>
      </c>
    </row>
    <row r="366" spans="1:5">
      <c r="A366" s="4" t="s">
        <v>117</v>
      </c>
      <c r="C366" s="5" t="n">
        <v>-421611</v>
      </c>
    </row>
    <row r="367" spans="1:5">
      <c r="A367" s="3" t="s">
        <v>118</v>
      </c>
    </row>
    <row r="368" spans="1:5">
      <c r="A368" s="4" t="s">
        <v>119</v>
      </c>
      <c r="C368" s="5" t="n">
        <v>-2</v>
      </c>
    </row>
    <row r="369" spans="1:5">
      <c r="A369" s="4" t="s">
        <v>120</v>
      </c>
      <c r="C369" s="5" t="n">
        <v>-103</v>
      </c>
    </row>
    <row r="370" spans="1:5">
      <c r="A370" s="4" t="s">
        <v>3565</v>
      </c>
      <c r="C370" s="5" t="n">
        <v>-294889</v>
      </c>
    </row>
    <row r="371" spans="1:5">
      <c r="A371" s="4" t="s">
        <v>122</v>
      </c>
      <c r="C371" s="5" t="n">
        <v>-221</v>
      </c>
    </row>
    <row r="372" spans="1:5">
      <c r="A372" s="4" t="s">
        <v>103</v>
      </c>
      <c r="C372" s="5" t="n">
        <v>-15980</v>
      </c>
    </row>
    <row r="373" spans="1:5">
      <c r="A373" s="4" t="s">
        <v>124</v>
      </c>
      <c r="C373" s="5" t="n">
        <v>-20532</v>
      </c>
    </row>
    <row r="374" spans="1:5">
      <c r="A374" s="4" t="s">
        <v>125</v>
      </c>
      <c r="C374" s="5" t="n">
        <v>-21</v>
      </c>
    </row>
    <row r="375" spans="1:5">
      <c r="A375" s="4" t="s">
        <v>127</v>
      </c>
      <c r="C375" s="5" t="n">
        <v>-2110</v>
      </c>
    </row>
    <row r="376" spans="1:5">
      <c r="A376" s="4" t="s">
        <v>128</v>
      </c>
      <c r="C376" s="5" t="n">
        <v>81</v>
      </c>
    </row>
    <row r="377" spans="1:5">
      <c r="A377" s="4" t="s">
        <v>129</v>
      </c>
      <c r="C377" s="5" t="n">
        <v>-1073</v>
      </c>
    </row>
    <row r="378" spans="1:5">
      <c r="A378" s="4" t="s">
        <v>130</v>
      </c>
      <c r="C378" s="5" t="n">
        <v>-779</v>
      </c>
    </row>
    <row r="379" spans="1:5">
      <c r="A379" s="4" t="s">
        <v>131</v>
      </c>
      <c r="C379" s="5" t="n">
        <v>88</v>
      </c>
    </row>
    <row r="380" spans="1:5">
      <c r="A380" s="4" t="s">
        <v>132</v>
      </c>
      <c r="C380" s="5" t="n">
        <v>-3700</v>
      </c>
    </row>
    <row r="381" spans="1:5">
      <c r="A381" s="4" t="s">
        <v>133</v>
      </c>
      <c r="C381" s="5" t="n">
        <v>-339241</v>
      </c>
    </row>
    <row r="382" spans="1:5">
      <c r="A382" s="3" t="s">
        <v>134</v>
      </c>
    </row>
    <row r="383" spans="1:5">
      <c r="A383" s="4" t="s">
        <v>139</v>
      </c>
      <c r="C383" s="5" t="n">
        <v>-77348</v>
      </c>
    </row>
    <row r="384" spans="1:5">
      <c r="A384" s="4" t="s">
        <v>140</v>
      </c>
      <c r="C384" s="5" t="n">
        <v>-5022</v>
      </c>
    </row>
    <row r="385" spans="1:5">
      <c r="A385" s="4" t="s">
        <v>141</v>
      </c>
      <c r="C385" s="5" t="n">
        <v>-82370</v>
      </c>
    </row>
    <row r="386" spans="1:5">
      <c r="A386" s="4" t="s">
        <v>143</v>
      </c>
      <c r="C386" s="5" t="n">
        <v>-82370</v>
      </c>
    </row>
    <row r="387" spans="1:5">
      <c r="A387" s="4" t="s">
        <v>144</v>
      </c>
      <c r="C387" s="6" t="n">
        <v>-421611</v>
      </c>
    </row>
  </sheetData>
  <pageMargins bottom="1" footer="0.5" header="0.5" left="0.75" right="0.75" top="1"/>
</worksheet>
</file>

<file path=xl/worksheets/sheet329.xml><?xml version="1.0" encoding="utf-8"?>
<worksheet xmlns="http://schemas.openxmlformats.org/spreadsheetml/2006/main">
  <sheetPr>
    <outlinePr summaryBelow="1" summaryRight="1"/>
    <pageSetUpPr/>
  </sheetPr>
  <dimension ref="A1:F3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3570</v>
      </c>
      <c r="C1" s="2" t="s">
        <v>1</v>
      </c>
    </row>
    <row r="2" spans="1:6">
      <c r="C2" s="2" t="s">
        <v>31</v>
      </c>
      <c r="D2" s="2" t="s">
        <v>32</v>
      </c>
      <c r="F2" s="2" t="s">
        <v>33</v>
      </c>
    </row>
    <row r="3" spans="1:6">
      <c r="A3" s="3" t="s">
        <v>3571</v>
      </c>
    </row>
    <row r="4" spans="1:6">
      <c r="A4" s="4" t="s">
        <v>3520</v>
      </c>
      <c r="C4" s="6" t="n">
        <v>-11107</v>
      </c>
    </row>
    <row r="5" spans="1:6">
      <c r="A5" s="3" t="s">
        <v>3572</v>
      </c>
    </row>
    <row r="6" spans="1:6">
      <c r="A6" s="4" t="s">
        <v>3573</v>
      </c>
      <c r="C6" s="5" t="n">
        <v>-12657</v>
      </c>
    </row>
    <row r="7" spans="1:6">
      <c r="A7" s="4" t="s">
        <v>3574</v>
      </c>
      <c r="C7" s="5" t="n">
        <v>26806</v>
      </c>
    </row>
    <row r="8" spans="1:6">
      <c r="A8" s="4" t="s">
        <v>208</v>
      </c>
      <c r="C8" s="5" t="n">
        <v>-3514</v>
      </c>
    </row>
    <row r="9" spans="1:6">
      <c r="A9" s="4" t="s">
        <v>209</v>
      </c>
      <c r="C9" s="5" t="n">
        <v>1334</v>
      </c>
    </row>
    <row r="10" spans="1:6">
      <c r="A10" s="4" t="s">
        <v>3575</v>
      </c>
      <c r="C10" s="5" t="n">
        <v>-49</v>
      </c>
    </row>
    <row r="11" spans="1:6">
      <c r="A11" s="4" t="s">
        <v>211</v>
      </c>
      <c r="C11" s="5" t="n">
        <v>1</v>
      </c>
    </row>
    <row r="12" spans="1:6">
      <c r="A12" s="4" t="s">
        <v>3576</v>
      </c>
      <c r="C12" s="5" t="n">
        <v>11921</v>
      </c>
    </row>
    <row r="13" spans="1:6">
      <c r="A13" s="4" t="s">
        <v>214</v>
      </c>
      <c r="C13" s="5" t="n">
        <v>-2240</v>
      </c>
      <c r="D13" s="6" t="n">
        <v>-2288</v>
      </c>
      <c r="F13" s="6" t="n">
        <v>-2034</v>
      </c>
    </row>
    <row r="14" spans="1:6">
      <c r="A14" s="4" t="s">
        <v>215</v>
      </c>
      <c r="C14" s="5" t="n">
        <v>-433</v>
      </c>
    </row>
    <row r="15" spans="1:6">
      <c r="A15" s="4" t="s">
        <v>216</v>
      </c>
      <c r="C15" s="5" t="n">
        <v>-61</v>
      </c>
    </row>
    <row r="16" spans="1:6">
      <c r="A16" s="4" t="s">
        <v>217</v>
      </c>
      <c r="C16" s="5" t="n">
        <v>-1268</v>
      </c>
    </row>
    <row r="17" spans="1:6">
      <c r="A17" s="4" t="s">
        <v>187</v>
      </c>
      <c r="C17" s="5" t="n">
        <v>102</v>
      </c>
    </row>
    <row r="18" spans="1:6">
      <c r="A18" s="4" t="s">
        <v>3498</v>
      </c>
      <c r="C18" s="5" t="n">
        <v>-1005</v>
      </c>
    </row>
    <row r="19" spans="1:6">
      <c r="A19" s="4" t="s">
        <v>219</v>
      </c>
      <c r="C19" s="5" t="n">
        <v>1131</v>
      </c>
    </row>
    <row r="20" spans="1:6">
      <c r="A20" s="4" t="s">
        <v>218</v>
      </c>
      <c r="B20" s="4" t="s">
        <v>36</v>
      </c>
      <c r="C20" s="5" t="n">
        <v>1729</v>
      </c>
    </row>
    <row r="21" spans="1:6">
      <c r="A21" s="4" t="s">
        <v>222</v>
      </c>
      <c r="C21" s="5" t="n">
        <v>-2256</v>
      </c>
    </row>
    <row r="22" spans="1:6">
      <c r="A22" s="4" t="s">
        <v>3577</v>
      </c>
      <c r="C22" s="5" t="n">
        <v>-2240</v>
      </c>
    </row>
    <row r="23" spans="1:6">
      <c r="A23" s="4" t="s">
        <v>3578</v>
      </c>
      <c r="C23" s="5" t="n">
        <v>98</v>
      </c>
      <c r="D23" s="5" t="n">
        <v>90</v>
      </c>
      <c r="F23" s="5" t="n">
        <v>101</v>
      </c>
    </row>
    <row r="24" spans="1:6">
      <c r="A24" s="4" t="s">
        <v>223</v>
      </c>
      <c r="C24" s="5" t="n">
        <v>-4301</v>
      </c>
    </row>
    <row r="25" spans="1:6">
      <c r="A25" s="4" t="s">
        <v>224</v>
      </c>
      <c r="C25" s="5" t="n">
        <v>3</v>
      </c>
    </row>
    <row r="26" spans="1:6">
      <c r="A26" s="4" t="s">
        <v>225</v>
      </c>
      <c r="C26" s="5" t="n">
        <v>-3484</v>
      </c>
    </row>
    <row r="27" spans="1:6">
      <c r="A27" s="4" t="s">
        <v>226</v>
      </c>
      <c r="B27" s="4" t="s">
        <v>58</v>
      </c>
      <c r="C27" s="5" t="n">
        <v>58708</v>
      </c>
    </row>
    <row r="28" spans="1:6">
      <c r="A28" s="4" t="s">
        <v>227</v>
      </c>
      <c r="C28" s="5" t="n">
        <v>55224</v>
      </c>
      <c r="D28" s="5" t="n">
        <v>58708</v>
      </c>
      <c r="E28" s="4" t="s">
        <v>58</v>
      </c>
    </row>
    <row r="29" spans="1:6">
      <c r="A29" s="4" t="s">
        <v>145</v>
      </c>
    </row>
    <row r="30" spans="1:6">
      <c r="A30" s="3" t="s">
        <v>3571</v>
      </c>
    </row>
    <row r="31" spans="1:6">
      <c r="A31" s="4" t="s">
        <v>3520</v>
      </c>
      <c r="D31" s="5" t="n">
        <v>-3195</v>
      </c>
      <c r="F31" s="5" t="n">
        <v>2074</v>
      </c>
    </row>
    <row r="32" spans="1:6">
      <c r="A32" s="3" t="s">
        <v>3572</v>
      </c>
    </row>
    <row r="33" spans="1:6">
      <c r="A33" s="4" t="s">
        <v>3573</v>
      </c>
      <c r="D33" s="5" t="n">
        <v>-7862</v>
      </c>
      <c r="F33" s="5" t="n">
        <v>-4930</v>
      </c>
    </row>
    <row r="34" spans="1:6">
      <c r="A34" s="4" t="s">
        <v>3574</v>
      </c>
      <c r="D34" s="5" t="n">
        <v>18675</v>
      </c>
      <c r="F34" s="5" t="n">
        <v>6335</v>
      </c>
    </row>
    <row r="35" spans="1:6">
      <c r="A35" s="4" t="s">
        <v>208</v>
      </c>
      <c r="D35" s="5" t="n">
        <v>-3655</v>
      </c>
      <c r="F35" s="5" t="n">
        <v>-3760</v>
      </c>
    </row>
    <row r="36" spans="1:6">
      <c r="A36" s="4" t="s">
        <v>209</v>
      </c>
      <c r="D36" s="5" t="n">
        <v>1444</v>
      </c>
      <c r="F36" s="5" t="n">
        <v>1684</v>
      </c>
    </row>
    <row r="37" spans="1:6">
      <c r="A37" s="4" t="s">
        <v>211</v>
      </c>
      <c r="D37" s="5" t="n">
        <v>129</v>
      </c>
      <c r="F37" s="5" t="n">
        <v>5</v>
      </c>
    </row>
    <row r="38" spans="1:6">
      <c r="A38" s="4" t="s">
        <v>210</v>
      </c>
      <c r="D38" s="5" t="n">
        <v>-1923</v>
      </c>
      <c r="F38" s="5" t="n">
        <v>-20</v>
      </c>
    </row>
    <row r="39" spans="1:6">
      <c r="A39" s="4" t="s">
        <v>3576</v>
      </c>
      <c r="D39" s="5" t="n">
        <v>6808</v>
      </c>
      <c r="F39" s="5" t="n">
        <v>-686</v>
      </c>
    </row>
    <row r="40" spans="1:6">
      <c r="A40" s="4" t="s">
        <v>214</v>
      </c>
      <c r="F40" s="5" t="n">
        <v>-2014</v>
      </c>
    </row>
    <row r="41" spans="1:6">
      <c r="A41" s="4" t="s">
        <v>215</v>
      </c>
      <c r="D41" s="5" t="n">
        <v>-415</v>
      </c>
      <c r="F41" s="5" t="n">
        <v>-412</v>
      </c>
    </row>
    <row r="42" spans="1:6">
      <c r="A42" s="4" t="s">
        <v>216</v>
      </c>
      <c r="D42" s="5" t="n">
        <v>-51</v>
      </c>
      <c r="F42" s="5" t="n">
        <v>-29</v>
      </c>
    </row>
    <row r="43" spans="1:6">
      <c r="A43" s="4" t="s">
        <v>217</v>
      </c>
      <c r="D43" s="5" t="n">
        <v>-1275</v>
      </c>
      <c r="F43" s="5" t="n">
        <v>-1687</v>
      </c>
    </row>
    <row r="44" spans="1:6">
      <c r="A44" s="4" t="s">
        <v>187</v>
      </c>
      <c r="D44" s="5" t="n">
        <v>14</v>
      </c>
    </row>
    <row r="45" spans="1:6">
      <c r="A45" s="4" t="s">
        <v>218</v>
      </c>
      <c r="F45" s="5" t="n">
        <v>1061</v>
      </c>
    </row>
    <row r="46" spans="1:6">
      <c r="A46" s="4" t="s">
        <v>222</v>
      </c>
      <c r="D46" s="5" t="n">
        <v>-1008</v>
      </c>
      <c r="F46" s="5" t="n">
        <v>-7885</v>
      </c>
    </row>
    <row r="47" spans="1:6">
      <c r="A47" s="4" t="s">
        <v>3577</v>
      </c>
      <c r="D47" s="5" t="n">
        <v>-2284</v>
      </c>
      <c r="F47" s="5" t="n">
        <v>-2014</v>
      </c>
    </row>
    <row r="48" spans="1:6">
      <c r="A48" s="4" t="s">
        <v>3578</v>
      </c>
      <c r="F48" s="5" t="n">
        <v>-8</v>
      </c>
    </row>
    <row r="49" spans="1:6">
      <c r="A49" s="4" t="s">
        <v>223</v>
      </c>
      <c r="D49" s="5" t="n">
        <v>-5019</v>
      </c>
      <c r="F49" s="5" t="n">
        <v>-10974</v>
      </c>
    </row>
    <row r="50" spans="1:6">
      <c r="A50" s="4" t="s">
        <v>224</v>
      </c>
      <c r="F50" s="5" t="n">
        <v>21</v>
      </c>
    </row>
    <row r="51" spans="1:6">
      <c r="A51" s="4" t="s">
        <v>225</v>
      </c>
      <c r="D51" s="5" t="n">
        <v>-1406</v>
      </c>
      <c r="F51" s="5" t="n">
        <v>-9565</v>
      </c>
    </row>
    <row r="52" spans="1:6">
      <c r="A52" s="4" t="s">
        <v>226</v>
      </c>
      <c r="C52" s="5" t="n">
        <v>60982</v>
      </c>
      <c r="D52" s="5" t="n">
        <v>62388</v>
      </c>
      <c r="F52" s="5" t="n">
        <v>71953</v>
      </c>
    </row>
    <row r="53" spans="1:6">
      <c r="A53" s="4" t="s">
        <v>227</v>
      </c>
      <c r="D53" s="5" t="n">
        <v>60982</v>
      </c>
      <c r="F53" s="5" t="n">
        <v>62388</v>
      </c>
    </row>
    <row r="54" spans="1:6">
      <c r="A54" s="4" t="s">
        <v>3546</v>
      </c>
    </row>
    <row r="55" spans="1:6">
      <c r="A55" s="3" t="s">
        <v>3571</v>
      </c>
    </row>
    <row r="56" spans="1:6">
      <c r="A56" s="4" t="s">
        <v>3520</v>
      </c>
      <c r="C56" s="5" t="n">
        <v>6689</v>
      </c>
    </row>
    <row r="57" spans="1:6">
      <c r="A57" s="3" t="s">
        <v>205</v>
      </c>
    </row>
    <row r="58" spans="1:6">
      <c r="A58" s="4" t="s">
        <v>3579</v>
      </c>
      <c r="C58" s="5" t="n">
        <v>4000</v>
      </c>
    </row>
    <row r="59" spans="1:6">
      <c r="A59" s="4" t="s">
        <v>3518</v>
      </c>
      <c r="C59" s="5" t="n">
        <v>324</v>
      </c>
    </row>
    <row r="60" spans="1:6">
      <c r="A60" s="3" t="s">
        <v>3572</v>
      </c>
    </row>
    <row r="61" spans="1:6">
      <c r="A61" s="4" t="s">
        <v>3575</v>
      </c>
      <c r="C61" s="5" t="n">
        <v>-12753</v>
      </c>
    </row>
    <row r="62" spans="1:6">
      <c r="A62" s="4" t="s">
        <v>3523</v>
      </c>
      <c r="C62" s="5" t="n">
        <v>11114</v>
      </c>
    </row>
    <row r="63" spans="1:6">
      <c r="A63" s="4" t="s">
        <v>3521</v>
      </c>
      <c r="C63" s="5" t="n">
        <v>9</v>
      </c>
    </row>
    <row r="64" spans="1:6">
      <c r="A64" s="4" t="s">
        <v>3580</v>
      </c>
      <c r="C64" s="5" t="n">
        <v>370</v>
      </c>
    </row>
    <row r="65" spans="1:6">
      <c r="A65" s="4" t="s">
        <v>3576</v>
      </c>
      <c r="C65" s="5" t="n">
        <v>-5911</v>
      </c>
    </row>
    <row r="66" spans="1:6">
      <c r="A66" s="4" t="s">
        <v>214</v>
      </c>
      <c r="C66" s="5" t="n">
        <v>-2240</v>
      </c>
    </row>
    <row r="67" spans="1:6">
      <c r="A67" s="4" t="s">
        <v>215</v>
      </c>
      <c r="C67" s="5" t="n">
        <v>-433</v>
      </c>
    </row>
    <row r="68" spans="1:6">
      <c r="A68" s="4" t="s">
        <v>217</v>
      </c>
      <c r="C68" s="5" t="n">
        <v>-275</v>
      </c>
    </row>
    <row r="69" spans="1:6">
      <c r="A69" s="4" t="s">
        <v>187</v>
      </c>
      <c r="C69" s="5" t="n">
        <v>102</v>
      </c>
    </row>
    <row r="70" spans="1:6">
      <c r="A70" s="4" t="s">
        <v>3498</v>
      </c>
      <c r="C70" s="5" t="n">
        <v>-1005</v>
      </c>
    </row>
    <row r="71" spans="1:6">
      <c r="A71" s="4" t="s">
        <v>219</v>
      </c>
      <c r="C71" s="5" t="n">
        <v>1129</v>
      </c>
    </row>
    <row r="72" spans="1:6">
      <c r="A72" s="4" t="s">
        <v>218</v>
      </c>
      <c r="C72" s="5" t="n">
        <v>1729</v>
      </c>
    </row>
    <row r="73" spans="1:6">
      <c r="A73" s="4" t="s">
        <v>223</v>
      </c>
      <c r="C73" s="5" t="n">
        <v>-993</v>
      </c>
    </row>
    <row r="74" spans="1:6">
      <c r="A74" s="4" t="s">
        <v>225</v>
      </c>
      <c r="C74" s="5" t="n">
        <v>-215</v>
      </c>
    </row>
    <row r="75" spans="1:6">
      <c r="A75" s="4" t="s">
        <v>226</v>
      </c>
      <c r="B75" s="4" t="s">
        <v>58</v>
      </c>
      <c r="C75" s="5" t="n">
        <v>272</v>
      </c>
    </row>
    <row r="76" spans="1:6">
      <c r="A76" s="4" t="s">
        <v>227</v>
      </c>
      <c r="C76" s="5" t="n">
        <v>57</v>
      </c>
      <c r="D76" s="5" t="n">
        <v>272</v>
      </c>
      <c r="E76" s="4" t="s">
        <v>58</v>
      </c>
    </row>
    <row r="77" spans="1:6">
      <c r="A77" s="4" t="s">
        <v>3566</v>
      </c>
    </row>
    <row r="78" spans="1:6">
      <c r="A78" s="3" t="s">
        <v>3571</v>
      </c>
    </row>
    <row r="79" spans="1:6">
      <c r="A79" s="4" t="s">
        <v>3520</v>
      </c>
      <c r="D79" s="5" t="n">
        <v>8221</v>
      </c>
      <c r="F79" s="5" t="n">
        <v>-7550</v>
      </c>
    </row>
    <row r="80" spans="1:6">
      <c r="A80" s="3" t="s">
        <v>205</v>
      </c>
    </row>
    <row r="81" spans="1:6">
      <c r="A81" s="4" t="s">
        <v>3579</v>
      </c>
      <c r="D81" s="5" t="n">
        <v>2650</v>
      </c>
      <c r="F81" s="5" t="n">
        <v>3759</v>
      </c>
    </row>
    <row r="82" spans="1:6">
      <c r="A82" s="4" t="s">
        <v>3518</v>
      </c>
      <c r="D82" s="5" t="n">
        <v>292</v>
      </c>
      <c r="F82" s="5" t="n">
        <v>119</v>
      </c>
    </row>
    <row r="83" spans="1:6">
      <c r="A83" s="3" t="s">
        <v>3572</v>
      </c>
    </row>
    <row r="84" spans="1:6">
      <c r="A84" s="4" t="s">
        <v>3521</v>
      </c>
      <c r="D84" s="5" t="n">
        <v>77</v>
      </c>
      <c r="F84" s="5" t="n">
        <v>441</v>
      </c>
    </row>
    <row r="85" spans="1:6">
      <c r="A85" s="4" t="s">
        <v>3581</v>
      </c>
      <c r="D85" s="5" t="n">
        <v>-8476</v>
      </c>
    </row>
    <row r="86" spans="1:6">
      <c r="A86" s="4" t="s">
        <v>3580</v>
      </c>
      <c r="D86" s="5" t="n">
        <v>244</v>
      </c>
      <c r="F86" s="5" t="n">
        <v>496</v>
      </c>
    </row>
    <row r="87" spans="1:6">
      <c r="A87" s="4" t="s">
        <v>3582</v>
      </c>
      <c r="F87" s="5" t="n">
        <v>-3522</v>
      </c>
    </row>
    <row r="88" spans="1:6">
      <c r="A88" s="4" t="s">
        <v>210</v>
      </c>
      <c r="D88" s="5" t="n">
        <v>-320</v>
      </c>
    </row>
    <row r="89" spans="1:6">
      <c r="A89" s="4" t="s">
        <v>3576</v>
      </c>
      <c r="D89" s="5" t="n">
        <v>-5058</v>
      </c>
      <c r="F89" s="5" t="n">
        <v>9481</v>
      </c>
    </row>
    <row r="90" spans="1:6">
      <c r="A90" s="4" t="s">
        <v>214</v>
      </c>
      <c r="F90" s="5" t="n">
        <v>-2014</v>
      </c>
    </row>
    <row r="91" spans="1:6">
      <c r="A91" s="4" t="s">
        <v>215</v>
      </c>
      <c r="D91" s="5" t="n">
        <v>-415</v>
      </c>
      <c r="F91" s="5" t="n">
        <v>-412</v>
      </c>
    </row>
    <row r="92" spans="1:6">
      <c r="A92" s="4" t="s">
        <v>217</v>
      </c>
      <c r="D92" s="5" t="n">
        <v>-248</v>
      </c>
      <c r="F92" s="5" t="n">
        <v>-229</v>
      </c>
    </row>
    <row r="93" spans="1:6">
      <c r="A93" s="4" t="s">
        <v>187</v>
      </c>
      <c r="D93" s="5" t="n">
        <v>14</v>
      </c>
    </row>
    <row r="94" spans="1:6">
      <c r="A94" s="4" t="s">
        <v>218</v>
      </c>
      <c r="F94" s="5" t="n">
        <v>1061</v>
      </c>
    </row>
    <row r="95" spans="1:6">
      <c r="A95" s="4" t="s">
        <v>222</v>
      </c>
      <c r="F95" s="5" t="n">
        <v>-319</v>
      </c>
    </row>
    <row r="96" spans="1:6">
      <c r="A96" s="4" t="s">
        <v>3577</v>
      </c>
      <c r="D96" s="5" t="n">
        <v>-2284</v>
      </c>
    </row>
    <row r="97" spans="1:6">
      <c r="A97" s="4" t="s">
        <v>223</v>
      </c>
      <c r="D97" s="5" t="n">
        <v>-2933</v>
      </c>
      <c r="F97" s="5" t="n">
        <v>-1913</v>
      </c>
    </row>
    <row r="98" spans="1:6">
      <c r="A98" s="4" t="s">
        <v>225</v>
      </c>
      <c r="D98" s="5" t="n">
        <v>230</v>
      </c>
      <c r="F98" s="5" t="n">
        <v>18</v>
      </c>
    </row>
    <row r="99" spans="1:6">
      <c r="A99" s="4" t="s">
        <v>226</v>
      </c>
      <c r="C99" s="5" t="n">
        <v>272</v>
      </c>
      <c r="D99" s="5" t="n">
        <v>42</v>
      </c>
      <c r="F99" s="5" t="n">
        <v>24</v>
      </c>
    </row>
    <row r="100" spans="1:6">
      <c r="A100" s="4" t="s">
        <v>227</v>
      </c>
      <c r="D100" s="5" t="n">
        <v>272</v>
      </c>
      <c r="F100" s="5" t="n">
        <v>42</v>
      </c>
    </row>
    <row r="101" spans="1:6">
      <c r="A101" s="4" t="s">
        <v>3549</v>
      </c>
    </row>
    <row r="102" spans="1:6">
      <c r="A102" s="3" t="s">
        <v>3571</v>
      </c>
    </row>
    <row r="103" spans="1:6">
      <c r="A103" s="4" t="s">
        <v>3520</v>
      </c>
      <c r="C103" s="5" t="n">
        <v>-27290</v>
      </c>
    </row>
    <row r="104" spans="1:6">
      <c r="A104" s="3" t="s">
        <v>205</v>
      </c>
    </row>
    <row r="105" spans="1:6">
      <c r="A105" s="4" t="s">
        <v>3579</v>
      </c>
      <c r="C105" s="5" t="n">
        <v>4867</v>
      </c>
    </row>
    <row r="106" spans="1:6">
      <c r="A106" s="4" t="s">
        <v>3518</v>
      </c>
      <c r="C106" s="5" t="n">
        <v>101</v>
      </c>
    </row>
    <row r="107" spans="1:6">
      <c r="A107" s="3" t="s">
        <v>3572</v>
      </c>
    </row>
    <row r="108" spans="1:6">
      <c r="A108" s="4" t="s">
        <v>3573</v>
      </c>
      <c r="C108" s="5" t="n">
        <v>-11699</v>
      </c>
    </row>
    <row r="109" spans="1:6">
      <c r="A109" s="4" t="s">
        <v>3574</v>
      </c>
      <c r="C109" s="5" t="n">
        <v>25927</v>
      </c>
    </row>
    <row r="110" spans="1:6">
      <c r="A110" s="4" t="s">
        <v>208</v>
      </c>
      <c r="C110" s="5" t="n">
        <v>-1486</v>
      </c>
    </row>
    <row r="111" spans="1:6">
      <c r="A111" s="4" t="s">
        <v>209</v>
      </c>
      <c r="C111" s="5" t="n">
        <v>113</v>
      </c>
    </row>
    <row r="112" spans="1:6">
      <c r="A112" s="4" t="s">
        <v>3575</v>
      </c>
      <c r="C112" s="5" t="n">
        <v>-111</v>
      </c>
    </row>
    <row r="113" spans="1:6">
      <c r="A113" s="4" t="s">
        <v>3523</v>
      </c>
      <c r="C113" s="5" t="n">
        <v>210</v>
      </c>
    </row>
    <row r="114" spans="1:6">
      <c r="A114" s="4" t="s">
        <v>211</v>
      </c>
      <c r="C114" s="5" t="n">
        <v>7704</v>
      </c>
    </row>
    <row r="115" spans="1:6">
      <c r="A115" s="4" t="s">
        <v>3576</v>
      </c>
      <c r="C115" s="5" t="n">
        <v>25626</v>
      </c>
    </row>
    <row r="116" spans="1:6">
      <c r="A116" s="4" t="s">
        <v>214</v>
      </c>
      <c r="C116" s="5" t="n">
        <v>-11022</v>
      </c>
    </row>
    <row r="117" spans="1:6">
      <c r="A117" s="4" t="s">
        <v>215</v>
      </c>
      <c r="C117" s="5" t="n">
        <v>-275</v>
      </c>
    </row>
    <row r="118" spans="1:6">
      <c r="A118" s="4" t="s">
        <v>217</v>
      </c>
      <c r="C118" s="5" t="n">
        <v>-659</v>
      </c>
    </row>
    <row r="119" spans="1:6">
      <c r="A119" s="4" t="s">
        <v>3583</v>
      </c>
      <c r="C119" s="5" t="n">
        <v>-9</v>
      </c>
    </row>
    <row r="120" spans="1:6">
      <c r="A120" s="4" t="s">
        <v>3584</v>
      </c>
      <c r="C120" s="5" t="n">
        <v>9860</v>
      </c>
    </row>
    <row r="121" spans="1:6">
      <c r="A121" s="4" t="s">
        <v>3585</v>
      </c>
      <c r="C121" s="5" t="n">
        <v>-370</v>
      </c>
    </row>
    <row r="122" spans="1:6">
      <c r="A122" s="4" t="s">
        <v>223</v>
      </c>
      <c r="C122" s="5" t="n">
        <v>-15804</v>
      </c>
    </row>
    <row r="123" spans="1:6">
      <c r="A123" s="4" t="s">
        <v>224</v>
      </c>
      <c r="C123" s="5" t="n">
        <v>2</v>
      </c>
    </row>
    <row r="124" spans="1:6">
      <c r="A124" s="4" t="s">
        <v>225</v>
      </c>
      <c r="C124" s="5" t="n">
        <v>-17466</v>
      </c>
    </row>
    <row r="125" spans="1:6">
      <c r="A125" s="4" t="s">
        <v>226</v>
      </c>
      <c r="B125" s="4" t="s">
        <v>58</v>
      </c>
      <c r="C125" s="5" t="n">
        <v>56120</v>
      </c>
    </row>
    <row r="126" spans="1:6">
      <c r="A126" s="4" t="s">
        <v>227</v>
      </c>
      <c r="C126" s="5" t="n">
        <v>38654</v>
      </c>
      <c r="D126" s="5" t="n">
        <v>56120</v>
      </c>
      <c r="E126" s="4" t="s">
        <v>58</v>
      </c>
    </row>
    <row r="127" spans="1:6">
      <c r="A127" s="4" t="s">
        <v>3567</v>
      </c>
    </row>
    <row r="128" spans="1:6">
      <c r="A128" s="3" t="s">
        <v>3571</v>
      </c>
    </row>
    <row r="129" spans="1:6">
      <c r="A129" s="4" t="s">
        <v>3520</v>
      </c>
      <c r="D129" s="5" t="n">
        <v>-3430</v>
      </c>
      <c r="F129" s="5" t="n">
        <v>1073</v>
      </c>
    </row>
    <row r="130" spans="1:6">
      <c r="A130" s="3" t="s">
        <v>205</v>
      </c>
    </row>
    <row r="131" spans="1:6">
      <c r="A131" s="4" t="s">
        <v>3579</v>
      </c>
      <c r="D131" s="5" t="n">
        <v>4378</v>
      </c>
      <c r="F131" s="5" t="n">
        <v>3984</v>
      </c>
    </row>
    <row r="132" spans="1:6">
      <c r="A132" s="4" t="s">
        <v>3518</v>
      </c>
      <c r="D132" s="5" t="n">
        <v>101</v>
      </c>
    </row>
    <row r="133" spans="1:6">
      <c r="A133" s="3" t="s">
        <v>3572</v>
      </c>
    </row>
    <row r="134" spans="1:6">
      <c r="A134" s="4" t="s">
        <v>3573</v>
      </c>
      <c r="D134" s="5" t="n">
        <v>-7550</v>
      </c>
      <c r="F134" s="5" t="n">
        <v>-4664</v>
      </c>
    </row>
    <row r="135" spans="1:6">
      <c r="A135" s="4" t="s">
        <v>3574</v>
      </c>
      <c r="D135" s="5" t="n">
        <v>16480</v>
      </c>
      <c r="F135" s="5" t="n">
        <v>6429</v>
      </c>
    </row>
    <row r="136" spans="1:6">
      <c r="A136" s="4" t="s">
        <v>208</v>
      </c>
      <c r="D136" s="5" t="n">
        <v>-1155</v>
      </c>
      <c r="F136" s="5" t="n">
        <v>-1122</v>
      </c>
    </row>
    <row r="137" spans="1:6">
      <c r="A137" s="4" t="s">
        <v>209</v>
      </c>
      <c r="D137" s="5" t="n">
        <v>85</v>
      </c>
      <c r="F137" s="5" t="n">
        <v>19</v>
      </c>
    </row>
    <row r="138" spans="1:6">
      <c r="A138" s="4" t="s">
        <v>3581</v>
      </c>
      <c r="D138" s="5" t="n">
        <v>-34</v>
      </c>
    </row>
    <row r="139" spans="1:6">
      <c r="A139" s="4" t="s">
        <v>211</v>
      </c>
      <c r="D139" s="5" t="n">
        <v>592</v>
      </c>
      <c r="F139" s="5" t="n">
        <v>231</v>
      </c>
    </row>
    <row r="140" spans="1:6">
      <c r="A140" s="4" t="s">
        <v>3582</v>
      </c>
      <c r="F140" s="5" t="n">
        <v>-309</v>
      </c>
    </row>
    <row r="141" spans="1:6">
      <c r="A141" s="4" t="s">
        <v>210</v>
      </c>
      <c r="D141" s="5" t="n">
        <v>-2026</v>
      </c>
    </row>
    <row r="142" spans="1:6">
      <c r="A142" s="4" t="s">
        <v>3576</v>
      </c>
      <c r="D142" s="5" t="n">
        <v>10871</v>
      </c>
      <c r="F142" s="5" t="n">
        <v>4568</v>
      </c>
    </row>
    <row r="143" spans="1:6">
      <c r="A143" s="4" t="s">
        <v>214</v>
      </c>
      <c r="F143" s="5" t="n">
        <v>-3040</v>
      </c>
    </row>
    <row r="144" spans="1:6">
      <c r="A144" s="4" t="s">
        <v>215</v>
      </c>
      <c r="D144" s="5" t="n">
        <v>-273</v>
      </c>
      <c r="F144" s="5" t="n">
        <v>-119</v>
      </c>
    </row>
    <row r="145" spans="1:6">
      <c r="A145" s="4" t="s">
        <v>217</v>
      </c>
      <c r="D145" s="5" t="n">
        <v>-668</v>
      </c>
      <c r="F145" s="5" t="n">
        <v>-1516</v>
      </c>
    </row>
    <row r="146" spans="1:6">
      <c r="A146" s="4" t="s">
        <v>219</v>
      </c>
      <c r="F146" s="5" t="n">
        <v>3217</v>
      </c>
    </row>
    <row r="147" spans="1:6">
      <c r="A147" s="4" t="s">
        <v>218</v>
      </c>
      <c r="F147" s="5" t="n">
        <v>2753</v>
      </c>
    </row>
    <row r="148" spans="1:6">
      <c r="A148" s="4" t="s">
        <v>222</v>
      </c>
      <c r="D148" s="5" t="n">
        <v>-675</v>
      </c>
      <c r="F148" s="5" t="n">
        <v>-13200</v>
      </c>
    </row>
    <row r="149" spans="1:6">
      <c r="A149" s="4" t="s">
        <v>3583</v>
      </c>
      <c r="D149" s="5" t="n">
        <v>-77</v>
      </c>
      <c r="F149" s="5" t="n">
        <v>-441</v>
      </c>
    </row>
    <row r="150" spans="1:6">
      <c r="A150" s="4" t="s">
        <v>3584</v>
      </c>
      <c r="D150" s="5" t="n">
        <v>8476</v>
      </c>
    </row>
    <row r="151" spans="1:6">
      <c r="A151" s="4" t="s">
        <v>3585</v>
      </c>
      <c r="D151" s="5" t="n">
        <v>-244</v>
      </c>
      <c r="F151" s="5" t="n">
        <v>-496</v>
      </c>
    </row>
    <row r="152" spans="1:6">
      <c r="A152" s="4" t="s">
        <v>3577</v>
      </c>
      <c r="D152" s="5" t="n">
        <v>-2650</v>
      </c>
    </row>
    <row r="153" spans="1:6">
      <c r="A153" s="4" t="s">
        <v>223</v>
      </c>
      <c r="D153" s="5" t="n">
        <v>3414</v>
      </c>
      <c r="F153" s="5" t="n">
        <v>-16229</v>
      </c>
    </row>
    <row r="154" spans="1:6">
      <c r="A154" s="4" t="s">
        <v>224</v>
      </c>
      <c r="D154" s="5" t="n">
        <v>-1</v>
      </c>
      <c r="F154" s="5" t="n">
        <v>2</v>
      </c>
    </row>
    <row r="155" spans="1:6">
      <c r="A155" s="4" t="s">
        <v>225</v>
      </c>
      <c r="D155" s="5" t="n">
        <v>10854</v>
      </c>
      <c r="F155" s="5" t="n">
        <v>-10586</v>
      </c>
    </row>
    <row r="156" spans="1:6">
      <c r="A156" s="4" t="s">
        <v>226</v>
      </c>
      <c r="C156" s="5" t="n">
        <v>56120</v>
      </c>
      <c r="D156" s="5" t="n">
        <v>45266</v>
      </c>
      <c r="F156" s="5" t="n">
        <v>55852</v>
      </c>
    </row>
    <row r="157" spans="1:6">
      <c r="A157" s="4" t="s">
        <v>227</v>
      </c>
      <c r="D157" s="5" t="n">
        <v>56120</v>
      </c>
      <c r="F157" s="5" t="n">
        <v>45266</v>
      </c>
    </row>
    <row r="158" spans="1:6">
      <c r="A158" s="4" t="s">
        <v>3552</v>
      </c>
    </row>
    <row r="159" spans="1:6">
      <c r="A159" s="3" t="s">
        <v>3571</v>
      </c>
    </row>
    <row r="160" spans="1:6">
      <c r="A160" s="4" t="s">
        <v>3520</v>
      </c>
      <c r="C160" s="5" t="n">
        <v>8871</v>
      </c>
    </row>
    <row r="161" spans="1:6">
      <c r="A161" s="3" t="s">
        <v>3572</v>
      </c>
    </row>
    <row r="162" spans="1:6">
      <c r="A162" s="4" t="s">
        <v>3573</v>
      </c>
      <c r="C162" s="5" t="n">
        <v>-958</v>
      </c>
    </row>
    <row r="163" spans="1:6">
      <c r="A163" s="4" t="s">
        <v>3574</v>
      </c>
      <c r="C163" s="5" t="n">
        <v>918</v>
      </c>
    </row>
    <row r="164" spans="1:6">
      <c r="A164" s="4" t="s">
        <v>208</v>
      </c>
      <c r="C164" s="5" t="n">
        <v>-2028</v>
      </c>
    </row>
    <row r="165" spans="1:6">
      <c r="A165" s="4" t="s">
        <v>209</v>
      </c>
      <c r="C165" s="5" t="n">
        <v>1221</v>
      </c>
    </row>
    <row r="166" spans="1:6">
      <c r="A166" s="4" t="s">
        <v>3575</v>
      </c>
      <c r="C166" s="5" t="n">
        <v>-131</v>
      </c>
    </row>
    <row r="167" spans="1:6">
      <c r="A167" s="4" t="s">
        <v>211</v>
      </c>
      <c r="C167" s="5" t="n">
        <v>1373</v>
      </c>
    </row>
    <row r="168" spans="1:6">
      <c r="A168" s="4" t="s">
        <v>3576</v>
      </c>
      <c r="C168" s="5" t="n">
        <v>395</v>
      </c>
    </row>
    <row r="169" spans="1:6">
      <c r="A169" s="4" t="s">
        <v>214</v>
      </c>
      <c r="C169" s="5" t="n">
        <v>-5467</v>
      </c>
    </row>
    <row r="170" spans="1:6">
      <c r="A170" s="4" t="s">
        <v>215</v>
      </c>
      <c r="C170" s="5" t="n">
        <v>-150</v>
      </c>
    </row>
    <row r="171" spans="1:6">
      <c r="A171" s="4" t="s">
        <v>216</v>
      </c>
      <c r="C171" s="5" t="n">
        <v>-61</v>
      </c>
    </row>
    <row r="172" spans="1:6">
      <c r="A172" s="4" t="s">
        <v>217</v>
      </c>
      <c r="C172" s="5" t="n">
        <v>-673</v>
      </c>
    </row>
    <row r="173" spans="1:6">
      <c r="A173" s="4" t="s">
        <v>219</v>
      </c>
      <c r="C173" s="5" t="n">
        <v>782</v>
      </c>
    </row>
    <row r="174" spans="1:6">
      <c r="A174" s="4" t="s">
        <v>222</v>
      </c>
      <c r="C174" s="5" t="n">
        <v>-2273</v>
      </c>
    </row>
    <row r="175" spans="1:6">
      <c r="A175" s="4" t="s">
        <v>3586</v>
      </c>
      <c r="C175" s="5" t="n">
        <v>3088</v>
      </c>
    </row>
    <row r="176" spans="1:6">
      <c r="A176" s="4" t="s">
        <v>3584</v>
      </c>
      <c r="C176" s="5" t="n">
        <v>11717</v>
      </c>
    </row>
    <row r="177" spans="1:6">
      <c r="A177" s="4" t="s">
        <v>223</v>
      </c>
      <c r="C177" s="5" t="n">
        <v>4715</v>
      </c>
    </row>
    <row r="178" spans="1:6">
      <c r="A178" s="4" t="s">
        <v>224</v>
      </c>
      <c r="C178" s="5" t="n">
        <v>1</v>
      </c>
    </row>
    <row r="179" spans="1:6">
      <c r="A179" s="4" t="s">
        <v>225</v>
      </c>
      <c r="C179" s="5" t="n">
        <v>13982</v>
      </c>
    </row>
    <row r="180" spans="1:6">
      <c r="A180" s="4" t="s">
        <v>226</v>
      </c>
      <c r="B180" s="4" t="s">
        <v>58</v>
      </c>
      <c r="C180" s="5" t="n">
        <v>2588</v>
      </c>
    </row>
    <row r="181" spans="1:6">
      <c r="A181" s="4" t="s">
        <v>227</v>
      </c>
      <c r="C181" s="5" t="n">
        <v>16570</v>
      </c>
      <c r="D181" s="5" t="n">
        <v>2588</v>
      </c>
      <c r="E181" s="4" t="s">
        <v>58</v>
      </c>
    </row>
    <row r="182" spans="1:6">
      <c r="A182" s="4" t="s">
        <v>3568</v>
      </c>
    </row>
    <row r="183" spans="1:6">
      <c r="A183" s="3" t="s">
        <v>3571</v>
      </c>
    </row>
    <row r="184" spans="1:6">
      <c r="A184" s="4" t="s">
        <v>3520</v>
      </c>
      <c r="D184" s="5" t="n">
        <v>-5959</v>
      </c>
      <c r="F184" s="5" t="n">
        <v>11131</v>
      </c>
    </row>
    <row r="185" spans="1:6">
      <c r="A185" s="3" t="s">
        <v>3572</v>
      </c>
    </row>
    <row r="186" spans="1:6">
      <c r="A186" s="4" t="s">
        <v>3573</v>
      </c>
      <c r="D186" s="5" t="n">
        <v>-482</v>
      </c>
      <c r="F186" s="5" t="n">
        <v>-322</v>
      </c>
    </row>
    <row r="187" spans="1:6">
      <c r="A187" s="4" t="s">
        <v>3574</v>
      </c>
      <c r="D187" s="5" t="n">
        <v>2195</v>
      </c>
      <c r="F187" s="5" t="n">
        <v>2350</v>
      </c>
    </row>
    <row r="188" spans="1:6">
      <c r="A188" s="4" t="s">
        <v>208</v>
      </c>
      <c r="D188" s="5" t="n">
        <v>-2500</v>
      </c>
      <c r="F188" s="5" t="n">
        <v>-2638</v>
      </c>
    </row>
    <row r="189" spans="1:6">
      <c r="A189" s="4" t="s">
        <v>209</v>
      </c>
      <c r="D189" s="5" t="n">
        <v>1359</v>
      </c>
      <c r="F189" s="5" t="n">
        <v>1665</v>
      </c>
    </row>
    <row r="190" spans="1:6">
      <c r="A190" s="4" t="s">
        <v>211</v>
      </c>
      <c r="D190" s="5" t="n">
        <v>129</v>
      </c>
      <c r="F190" s="5" t="n">
        <v>5</v>
      </c>
    </row>
    <row r="191" spans="1:6">
      <c r="A191" s="4" t="s">
        <v>210</v>
      </c>
      <c r="D191" s="5" t="n">
        <v>-622</v>
      </c>
      <c r="F191" s="5" t="n">
        <v>-20</v>
      </c>
    </row>
    <row r="192" spans="1:6">
      <c r="A192" s="4" t="s">
        <v>3576</v>
      </c>
      <c r="D192" s="5" t="n">
        <v>79</v>
      </c>
      <c r="F192" s="5" t="n">
        <v>1040</v>
      </c>
    </row>
    <row r="193" spans="1:6">
      <c r="A193" s="4" t="s">
        <v>214</v>
      </c>
      <c r="F193" s="5" t="n">
        <v>-4602</v>
      </c>
    </row>
    <row r="194" spans="1:6">
      <c r="A194" s="4" t="s">
        <v>215</v>
      </c>
      <c r="D194" s="5" t="n">
        <v>-120</v>
      </c>
      <c r="F194" s="5" t="n">
        <v>-101</v>
      </c>
    </row>
    <row r="195" spans="1:6">
      <c r="A195" s="4" t="s">
        <v>216</v>
      </c>
      <c r="D195" s="5" t="n">
        <v>-51</v>
      </c>
      <c r="F195" s="5" t="n">
        <v>-29</v>
      </c>
    </row>
    <row r="196" spans="1:6">
      <c r="A196" s="4" t="s">
        <v>217</v>
      </c>
      <c r="D196" s="5" t="n">
        <v>-700</v>
      </c>
      <c r="F196" s="5" t="n">
        <v>-893</v>
      </c>
    </row>
    <row r="197" spans="1:6">
      <c r="A197" s="4" t="s">
        <v>219</v>
      </c>
      <c r="F197" s="5" t="n">
        <v>305</v>
      </c>
    </row>
    <row r="198" spans="1:6">
      <c r="A198" s="4" t="s">
        <v>222</v>
      </c>
      <c r="D198" s="5" t="n">
        <v>-1132</v>
      </c>
      <c r="F198" s="5" t="n">
        <v>-4952</v>
      </c>
    </row>
    <row r="199" spans="1:6">
      <c r="A199" s="4" t="s">
        <v>3577</v>
      </c>
      <c r="D199" s="5" t="n">
        <v>-4378</v>
      </c>
    </row>
    <row r="200" spans="1:6">
      <c r="A200" s="4" t="s">
        <v>3587</v>
      </c>
      <c r="F200" s="5" t="n">
        <v>309</v>
      </c>
    </row>
    <row r="201" spans="1:6">
      <c r="A201" s="4" t="s">
        <v>3578</v>
      </c>
      <c r="F201" s="5" t="n">
        <v>-8</v>
      </c>
    </row>
    <row r="202" spans="1:6">
      <c r="A202" s="4" t="s">
        <v>223</v>
      </c>
      <c r="D202" s="5" t="n">
        <v>-6381</v>
      </c>
      <c r="F202" s="5" t="n">
        <v>-11169</v>
      </c>
    </row>
    <row r="203" spans="1:6">
      <c r="A203" s="4" t="s">
        <v>224</v>
      </c>
      <c r="D203" s="5" t="n">
        <v>1</v>
      </c>
      <c r="F203" s="5" t="n">
        <v>19</v>
      </c>
    </row>
    <row r="204" spans="1:6">
      <c r="A204" s="4" t="s">
        <v>225</v>
      </c>
      <c r="D204" s="5" t="n">
        <v>-12260</v>
      </c>
      <c r="F204" s="5" t="n">
        <v>1021</v>
      </c>
    </row>
    <row r="205" spans="1:6">
      <c r="A205" s="4" t="s">
        <v>226</v>
      </c>
      <c r="C205" s="5" t="n">
        <v>4862</v>
      </c>
      <c r="D205" s="5" t="n">
        <v>17122</v>
      </c>
      <c r="F205" s="5" t="n">
        <v>16101</v>
      </c>
    </row>
    <row r="206" spans="1:6">
      <c r="A206" s="4" t="s">
        <v>227</v>
      </c>
      <c r="D206" s="5" t="n">
        <v>4862</v>
      </c>
      <c r="F206" s="5" t="n">
        <v>17122</v>
      </c>
    </row>
    <row r="207" spans="1:6">
      <c r="A207" s="4" t="s">
        <v>3553</v>
      </c>
    </row>
    <row r="208" spans="1:6">
      <c r="A208" s="3" t="s">
        <v>3571</v>
      </c>
    </row>
    <row r="209" spans="1:6">
      <c r="A209" s="4" t="s">
        <v>3520</v>
      </c>
      <c r="C209" s="5" t="n">
        <v>623</v>
      </c>
    </row>
    <row r="210" spans="1:6">
      <c r="A210" s="3" t="s">
        <v>205</v>
      </c>
    </row>
    <row r="211" spans="1:6">
      <c r="A211" s="4" t="s">
        <v>3579</v>
      </c>
      <c r="C211" s="5" t="n">
        <v>-8867</v>
      </c>
    </row>
    <row r="212" spans="1:6">
      <c r="A212" s="4" t="s">
        <v>3518</v>
      </c>
      <c r="C212" s="5" t="n">
        <v>-425</v>
      </c>
    </row>
    <row r="213" spans="1:6">
      <c r="A213" s="3" t="s">
        <v>3572</v>
      </c>
    </row>
    <row r="214" spans="1:6">
      <c r="A214" s="4" t="s">
        <v>3574</v>
      </c>
      <c r="C214" s="5" t="n">
        <v>-39</v>
      </c>
    </row>
    <row r="215" spans="1:6">
      <c r="A215" s="4" t="s">
        <v>3575</v>
      </c>
      <c r="C215" s="5" t="n">
        <v>12946</v>
      </c>
    </row>
    <row r="216" spans="1:6">
      <c r="A216" s="4" t="s">
        <v>3523</v>
      </c>
      <c r="C216" s="5" t="n">
        <v>-11324</v>
      </c>
    </row>
    <row r="217" spans="1:6">
      <c r="A217" s="4" t="s">
        <v>3521</v>
      </c>
      <c r="C217" s="5" t="n">
        <v>-9</v>
      </c>
    </row>
    <row r="218" spans="1:6">
      <c r="A218" s="4" t="s">
        <v>3580</v>
      </c>
      <c r="C218" s="5" t="n">
        <v>-370</v>
      </c>
    </row>
    <row r="219" spans="1:6">
      <c r="A219" s="4" t="s">
        <v>211</v>
      </c>
      <c r="C219" s="5" t="n">
        <v>-9076</v>
      </c>
    </row>
    <row r="220" spans="1:6">
      <c r="A220" s="4" t="s">
        <v>3576</v>
      </c>
      <c r="C220" s="5" t="n">
        <v>-8189</v>
      </c>
    </row>
    <row r="221" spans="1:6">
      <c r="A221" s="4" t="s">
        <v>214</v>
      </c>
      <c r="C221" s="5" t="n">
        <v>16489</v>
      </c>
    </row>
    <row r="222" spans="1:6">
      <c r="A222" s="4" t="s">
        <v>215</v>
      </c>
      <c r="C222" s="5" t="n">
        <v>425</v>
      </c>
    </row>
    <row r="223" spans="1:6">
      <c r="A223" s="4" t="s">
        <v>217</v>
      </c>
      <c r="C223" s="5" t="n">
        <v>339</v>
      </c>
    </row>
    <row r="224" spans="1:6">
      <c r="A224" s="4" t="s">
        <v>219</v>
      </c>
      <c r="C224" s="5" t="n">
        <v>-780</v>
      </c>
    </row>
    <row r="225" spans="1:6">
      <c r="A225" s="4" t="s">
        <v>222</v>
      </c>
      <c r="C225" s="5" t="n">
        <v>17</v>
      </c>
    </row>
    <row r="226" spans="1:6">
      <c r="A226" s="4" t="s">
        <v>3586</v>
      </c>
      <c r="C226" s="5" t="n">
        <v>-3088</v>
      </c>
    </row>
    <row r="227" spans="1:6">
      <c r="A227" s="4" t="s">
        <v>3583</v>
      </c>
      <c r="C227" s="5" t="n">
        <v>9</v>
      </c>
    </row>
    <row r="228" spans="1:6">
      <c r="A228" s="4" t="s">
        <v>3584</v>
      </c>
      <c r="C228" s="5" t="n">
        <v>-21577</v>
      </c>
    </row>
    <row r="229" spans="1:6">
      <c r="A229" s="4" t="s">
        <v>3585</v>
      </c>
      <c r="C229" s="5" t="n">
        <v>370</v>
      </c>
    </row>
    <row r="230" spans="1:6">
      <c r="A230" s="4" t="s">
        <v>223</v>
      </c>
      <c r="C230" s="5" t="n">
        <v>7781</v>
      </c>
    </row>
    <row r="231" spans="1:6">
      <c r="A231" s="4" t="s">
        <v>225</v>
      </c>
      <c r="C231" s="5" t="n">
        <v>215</v>
      </c>
    </row>
    <row r="232" spans="1:6">
      <c r="A232" s="4" t="s">
        <v>226</v>
      </c>
      <c r="B232" s="4" t="s">
        <v>58</v>
      </c>
      <c r="C232" s="5" t="n">
        <v>-272</v>
      </c>
    </row>
    <row r="233" spans="1:6">
      <c r="A233" s="4" t="s">
        <v>227</v>
      </c>
      <c r="C233" s="5" t="n">
        <v>-57</v>
      </c>
      <c r="D233" s="5" t="n">
        <v>-272</v>
      </c>
      <c r="E233" s="4" t="s">
        <v>58</v>
      </c>
    </row>
    <row r="234" spans="1:6">
      <c r="A234" s="4" t="s">
        <v>3569</v>
      </c>
    </row>
    <row r="235" spans="1:6">
      <c r="A235" s="3" t="s">
        <v>3571</v>
      </c>
    </row>
    <row r="236" spans="1:6">
      <c r="A236" s="4" t="s">
        <v>3520</v>
      </c>
      <c r="D236" s="5" t="n">
        <v>-2027</v>
      </c>
      <c r="F236" s="5" t="n">
        <v>-2580</v>
      </c>
    </row>
    <row r="237" spans="1:6">
      <c r="A237" s="3" t="s">
        <v>205</v>
      </c>
    </row>
    <row r="238" spans="1:6">
      <c r="A238" s="4" t="s">
        <v>3579</v>
      </c>
      <c r="D238" s="5" t="n">
        <v>-7028</v>
      </c>
      <c r="F238" s="5" t="n">
        <v>-7743</v>
      </c>
    </row>
    <row r="239" spans="1:6">
      <c r="A239" s="4" t="s">
        <v>3518</v>
      </c>
      <c r="D239" s="5" t="n">
        <v>-393</v>
      </c>
      <c r="F239" s="5" t="n">
        <v>-119</v>
      </c>
    </row>
    <row r="240" spans="1:6">
      <c r="A240" s="3" t="s">
        <v>3572</v>
      </c>
    </row>
    <row r="241" spans="1:6">
      <c r="A241" s="4" t="s">
        <v>3573</v>
      </c>
      <c r="D241" s="5" t="n">
        <v>170</v>
      </c>
      <c r="F241" s="5" t="n">
        <v>56</v>
      </c>
    </row>
    <row r="242" spans="1:6">
      <c r="A242" s="4" t="s">
        <v>3574</v>
      </c>
      <c r="F242" s="5" t="n">
        <v>-2444</v>
      </c>
    </row>
    <row r="243" spans="1:6">
      <c r="A243" s="4" t="s">
        <v>3521</v>
      </c>
      <c r="D243" s="5" t="n">
        <v>-77</v>
      </c>
      <c r="F243" s="5" t="n">
        <v>-441</v>
      </c>
    </row>
    <row r="244" spans="1:6">
      <c r="A244" s="4" t="s">
        <v>3581</v>
      </c>
      <c r="D244" s="5" t="n">
        <v>8510</v>
      </c>
    </row>
    <row r="245" spans="1:6">
      <c r="A245" s="4" t="s">
        <v>3580</v>
      </c>
      <c r="D245" s="5" t="n">
        <v>-244</v>
      </c>
      <c r="F245" s="5" t="n">
        <v>-496</v>
      </c>
    </row>
    <row r="246" spans="1:6">
      <c r="A246" s="4" t="s">
        <v>211</v>
      </c>
      <c r="D246" s="5" t="n">
        <v>-592</v>
      </c>
      <c r="F246" s="5" t="n">
        <v>-231</v>
      </c>
    </row>
    <row r="247" spans="1:6">
      <c r="A247" s="4" t="s">
        <v>3582</v>
      </c>
      <c r="F247" s="5" t="n">
        <v>3831</v>
      </c>
    </row>
    <row r="248" spans="1:6">
      <c r="A248" s="4" t="s">
        <v>210</v>
      </c>
      <c r="D248" s="5" t="n">
        <v>1045</v>
      </c>
    </row>
    <row r="249" spans="1:6">
      <c r="A249" s="4" t="s">
        <v>3576</v>
      </c>
      <c r="D249" s="5" t="n">
        <v>916</v>
      </c>
      <c r="F249" s="5" t="n">
        <v>-15775</v>
      </c>
    </row>
    <row r="250" spans="1:6">
      <c r="A250" s="4" t="s">
        <v>214</v>
      </c>
      <c r="F250" s="5" t="n">
        <v>7642</v>
      </c>
    </row>
    <row r="251" spans="1:6">
      <c r="A251" s="4" t="s">
        <v>215</v>
      </c>
      <c r="D251" s="5" t="n">
        <v>393</v>
      </c>
      <c r="F251" s="5" t="n">
        <v>220</v>
      </c>
    </row>
    <row r="252" spans="1:6">
      <c r="A252" s="4" t="s">
        <v>217</v>
      </c>
      <c r="D252" s="5" t="n">
        <v>341</v>
      </c>
      <c r="F252" s="5" t="n">
        <v>951</v>
      </c>
    </row>
    <row r="253" spans="1:6">
      <c r="A253" s="4" t="s">
        <v>219</v>
      </c>
      <c r="F253" s="5" t="n">
        <v>-3522</v>
      </c>
    </row>
    <row r="254" spans="1:6">
      <c r="A254" s="4" t="s">
        <v>218</v>
      </c>
      <c r="F254" s="5" t="n">
        <v>-2753</v>
      </c>
    </row>
    <row r="255" spans="1:6">
      <c r="A255" s="4" t="s">
        <v>222</v>
      </c>
      <c r="D255" s="5" t="n">
        <v>799</v>
      </c>
      <c r="F255" s="5" t="n">
        <v>10586</v>
      </c>
    </row>
    <row r="256" spans="1:6">
      <c r="A256" s="4" t="s">
        <v>3583</v>
      </c>
      <c r="D256" s="5" t="n">
        <v>77</v>
      </c>
      <c r="F256" s="5" t="n">
        <v>441</v>
      </c>
    </row>
    <row r="257" spans="1:6">
      <c r="A257" s="4" t="s">
        <v>3584</v>
      </c>
      <c r="D257" s="5" t="n">
        <v>-8476</v>
      </c>
    </row>
    <row r="258" spans="1:6">
      <c r="A258" s="4" t="s">
        <v>3585</v>
      </c>
      <c r="D258" s="5" t="n">
        <v>244</v>
      </c>
      <c r="F258" s="5" t="n">
        <v>496</v>
      </c>
    </row>
    <row r="259" spans="1:6">
      <c r="A259" s="4" t="s">
        <v>3577</v>
      </c>
      <c r="D259" s="5" t="n">
        <v>7028</v>
      </c>
    </row>
    <row r="260" spans="1:6">
      <c r="A260" s="4" t="s">
        <v>3587</v>
      </c>
      <c r="F260" s="5" t="n">
        <v>-309</v>
      </c>
    </row>
    <row r="261" spans="1:6">
      <c r="A261" s="4" t="s">
        <v>223</v>
      </c>
      <c r="D261" s="5" t="n">
        <v>881</v>
      </c>
      <c r="F261" s="5" t="n">
        <v>18337</v>
      </c>
    </row>
    <row r="262" spans="1:6">
      <c r="A262" s="4" t="s">
        <v>225</v>
      </c>
      <c r="D262" s="5" t="n">
        <v>-230</v>
      </c>
      <c r="F262" s="5" t="n">
        <v>-18</v>
      </c>
    </row>
    <row r="263" spans="1:6">
      <c r="A263" s="4" t="s">
        <v>226</v>
      </c>
      <c r="C263" s="5" t="n">
        <v>-272</v>
      </c>
      <c r="D263" s="5" t="n">
        <v>-42</v>
      </c>
      <c r="F263" s="5" t="n">
        <v>-24</v>
      </c>
    </row>
    <row r="264" spans="1:6">
      <c r="A264" s="4" t="s">
        <v>227</v>
      </c>
      <c r="D264" s="5" t="n">
        <v>-272</v>
      </c>
      <c r="F264" s="5" t="n">
        <v>-42</v>
      </c>
    </row>
    <row r="265" spans="1:6">
      <c r="A265" s="4" t="s">
        <v>3588</v>
      </c>
    </row>
    <row r="266" spans="1:6">
      <c r="A266" s="3" t="s">
        <v>3572</v>
      </c>
    </row>
    <row r="267" spans="1:6">
      <c r="A267" s="4" t="s">
        <v>3581</v>
      </c>
      <c r="C267" s="5" t="n">
        <v>-21577</v>
      </c>
    </row>
    <row r="268" spans="1:6">
      <c r="A268" s="4" t="s">
        <v>3589</v>
      </c>
    </row>
    <row r="269" spans="1:6">
      <c r="A269" s="3" t="s">
        <v>3572</v>
      </c>
    </row>
    <row r="270" spans="1:6">
      <c r="A270" s="4" t="s">
        <v>3581</v>
      </c>
      <c r="F270" s="5" t="n">
        <v>-4978</v>
      </c>
    </row>
    <row r="271" spans="1:6">
      <c r="A271" s="4" t="s">
        <v>3590</v>
      </c>
    </row>
    <row r="272" spans="1:6">
      <c r="A272" s="3" t="s">
        <v>3572</v>
      </c>
    </row>
    <row r="273" spans="1:6">
      <c r="A273" s="4" t="s">
        <v>3581</v>
      </c>
      <c r="C273" s="5" t="n">
        <v>21577</v>
      </c>
    </row>
    <row r="274" spans="1:6">
      <c r="A274" s="4" t="s">
        <v>3591</v>
      </c>
    </row>
    <row r="275" spans="1:6">
      <c r="A275" s="3" t="s">
        <v>3572</v>
      </c>
    </row>
    <row r="276" spans="1:6">
      <c r="A276" s="4" t="s">
        <v>3581</v>
      </c>
      <c r="F276" s="5" t="n">
        <v>4978</v>
      </c>
    </row>
    <row r="277" spans="1:6">
      <c r="A277" s="4" t="s">
        <v>3592</v>
      </c>
    </row>
    <row r="278" spans="1:6">
      <c r="A278" s="3" t="s">
        <v>3572</v>
      </c>
    </row>
    <row r="279" spans="1:6">
      <c r="A279" s="4" t="s">
        <v>3593</v>
      </c>
      <c r="C279" s="5" t="n">
        <v>12602</v>
      </c>
    </row>
    <row r="280" spans="1:6">
      <c r="A280" s="4" t="s">
        <v>3594</v>
      </c>
    </row>
    <row r="281" spans="1:6">
      <c r="A281" s="3" t="s">
        <v>3572</v>
      </c>
    </row>
    <row r="282" spans="1:6">
      <c r="A282" s="4" t="s">
        <v>3593</v>
      </c>
      <c r="D282" s="5" t="n">
        <v>475</v>
      </c>
      <c r="F282" s="5" t="n">
        <v>13166</v>
      </c>
    </row>
    <row r="283" spans="1:6">
      <c r="A283" s="4" t="s">
        <v>3595</v>
      </c>
    </row>
    <row r="284" spans="1:6">
      <c r="A284" s="3" t="s">
        <v>3572</v>
      </c>
    </row>
    <row r="285" spans="1:6">
      <c r="A285" s="4" t="s">
        <v>3593</v>
      </c>
      <c r="C285" s="5" t="n">
        <v>-12602</v>
      </c>
    </row>
    <row r="286" spans="1:6">
      <c r="A286" s="4" t="s">
        <v>3596</v>
      </c>
    </row>
    <row r="287" spans="1:6">
      <c r="A287" s="3" t="s">
        <v>3572</v>
      </c>
    </row>
    <row r="288" spans="1:6">
      <c r="A288" s="4" t="s">
        <v>3593</v>
      </c>
      <c r="D288" s="5" t="n">
        <v>-475</v>
      </c>
      <c r="F288" s="5" t="n">
        <v>-13166</v>
      </c>
    </row>
    <row r="289" spans="1:6">
      <c r="A289" s="4" t="s">
        <v>3597</v>
      </c>
    </row>
    <row r="290" spans="1:6">
      <c r="A290" s="3" t="s">
        <v>3572</v>
      </c>
    </row>
    <row r="291" spans="1:6">
      <c r="A291" s="4" t="s">
        <v>3523</v>
      </c>
      <c r="C291" s="5" t="n">
        <v>-2975</v>
      </c>
    </row>
    <row r="292" spans="1:6">
      <c r="A292" s="4" t="s">
        <v>3593</v>
      </c>
      <c r="C292" s="5" t="n">
        <v>-10354</v>
      </c>
    </row>
    <row r="293" spans="1:6">
      <c r="A293" s="4" t="s">
        <v>3598</v>
      </c>
    </row>
    <row r="294" spans="1:6">
      <c r="A294" s="3" t="s">
        <v>3572</v>
      </c>
    </row>
    <row r="295" spans="1:6">
      <c r="A295" s="4" t="s">
        <v>3593</v>
      </c>
      <c r="D295" s="5" t="n">
        <v>-475</v>
      </c>
      <c r="F295" s="5" t="n">
        <v>-3387</v>
      </c>
    </row>
    <row r="296" spans="1:6">
      <c r="A296" s="4" t="s">
        <v>3599</v>
      </c>
    </row>
    <row r="297" spans="1:6">
      <c r="A297" s="3" t="s">
        <v>3572</v>
      </c>
    </row>
    <row r="298" spans="1:6">
      <c r="A298" s="4" t="s">
        <v>3593</v>
      </c>
      <c r="C298" s="5" t="n">
        <v>-2248</v>
      </c>
    </row>
    <row r="299" spans="1:6">
      <c r="A299" s="4" t="s">
        <v>3600</v>
      </c>
    </row>
    <row r="300" spans="1:6">
      <c r="A300" s="3" t="s">
        <v>3572</v>
      </c>
    </row>
    <row r="301" spans="1:6">
      <c r="A301" s="4" t="s">
        <v>3593</v>
      </c>
      <c r="F301" s="5" t="n">
        <v>-1198</v>
      </c>
    </row>
    <row r="302" spans="1:6">
      <c r="A302" s="4" t="s">
        <v>3601</v>
      </c>
    </row>
    <row r="303" spans="1:6">
      <c r="A303" s="3" t="s">
        <v>3572</v>
      </c>
    </row>
    <row r="304" spans="1:6">
      <c r="A304" s="4" t="s">
        <v>3523</v>
      </c>
      <c r="C304" s="5" t="n">
        <v>2975</v>
      </c>
    </row>
    <row r="305" spans="1:6">
      <c r="A305" s="4" t="s">
        <v>3593</v>
      </c>
      <c r="C305" s="6" t="n">
        <v>12602</v>
      </c>
    </row>
    <row r="306" spans="1:6">
      <c r="A306" s="4" t="s">
        <v>3602</v>
      </c>
    </row>
    <row r="307" spans="1:6">
      <c r="A307" s="3" t="s">
        <v>3572</v>
      </c>
    </row>
    <row r="308" spans="1:6">
      <c r="A308" s="4" t="s">
        <v>3593</v>
      </c>
      <c r="D308" s="6" t="n">
        <v>475</v>
      </c>
      <c r="F308" s="6" t="n">
        <v>4585</v>
      </c>
    </row>
    <row r="309" spans="1:6"/>
    <row r="310" spans="1:6">
      <c r="A310" s="4" t="s">
        <v>36</v>
      </c>
      <c r="B310" s="4" t="s">
        <v>230</v>
      </c>
    </row>
    <row r="311" spans="1:6">
      <c r="A311" s="4" t="s">
        <v>58</v>
      </c>
      <c r="B311" s="4" t="s">
        <v>231</v>
      </c>
    </row>
  </sheetData>
  <mergeCells count="6">
    <mergeCell ref="A1:B2"/>
    <mergeCell ref="C1:F1"/>
    <mergeCell ref="D2:E2"/>
    <mergeCell ref="A309:E309"/>
    <mergeCell ref="B310:E310"/>
    <mergeCell ref="B311:E3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31</v>
      </c>
    </row>
    <row r="3" spans="1:2">
      <c r="A3" s="3" t="s">
        <v>32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31</v>
      </c>
    </row>
    <row r="3" spans="1:2">
      <c r="A3" s="3" t="s">
        <v>331</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31</v>
      </c>
    </row>
    <row r="3" spans="1:2">
      <c r="A3" s="3" t="s">
        <v>335</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31</v>
      </c>
    </row>
    <row r="3" spans="1:2">
      <c r="A3" s="3" t="s">
        <v>339</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1</v>
      </c>
    </row>
    <row r="3" spans="1:2">
      <c r="A3" s="3" t="s">
        <v>343</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31</v>
      </c>
    </row>
    <row r="3" spans="1:2">
      <c r="A3" s="3" t="s">
        <v>347</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31</v>
      </c>
    </row>
    <row r="3" spans="1:2">
      <c r="A3" s="3" t="s">
        <v>351</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31</v>
      </c>
      <c r="C2" s="2" t="s">
        <v>32</v>
      </c>
      <c r="D2" s="2" t="s">
        <v>33</v>
      </c>
    </row>
    <row r="3" spans="1:4">
      <c r="A3" s="4" t="s">
        <v>55</v>
      </c>
      <c r="B3" s="6" t="n">
        <v>4400</v>
      </c>
      <c r="C3" s="6" t="n">
        <v>3897</v>
      </c>
      <c r="D3" s="6" t="n">
        <v>2164</v>
      </c>
    </row>
    <row r="4" spans="1:4">
      <c r="A4" s="3" t="s">
        <v>68</v>
      </c>
    </row>
    <row r="5" spans="1:4">
      <c r="A5" s="4" t="s">
        <v>69</v>
      </c>
      <c r="B5" s="5" t="n">
        <v>167</v>
      </c>
      <c r="C5" s="5" t="n">
        <v>628</v>
      </c>
      <c r="D5" s="5" t="n">
        <v>-1348</v>
      </c>
    </row>
    <row r="6" spans="1:4">
      <c r="A6" s="4" t="s">
        <v>70</v>
      </c>
      <c r="B6" s="5" t="n">
        <v>-47</v>
      </c>
      <c r="C6" s="5" t="n">
        <v>-146</v>
      </c>
      <c r="D6" s="5" t="n">
        <v>320</v>
      </c>
    </row>
    <row r="7" spans="1:4">
      <c r="B7" s="5" t="n">
        <v>120</v>
      </c>
      <c r="C7" s="5" t="n">
        <v>482</v>
      </c>
      <c r="D7" s="5" t="n">
        <v>-1028</v>
      </c>
    </row>
    <row r="8" spans="1:4">
      <c r="A8" s="3" t="s">
        <v>71</v>
      </c>
    </row>
    <row r="9" spans="1:4">
      <c r="A9" s="4" t="s">
        <v>72</v>
      </c>
      <c r="B9" s="5" t="n">
        <v>-97</v>
      </c>
    </row>
    <row r="10" spans="1:4">
      <c r="A10" s="4" t="s">
        <v>70</v>
      </c>
      <c r="B10" s="5" t="n">
        <v>22</v>
      </c>
    </row>
    <row r="11" spans="1:4">
      <c r="B11" s="5" t="n">
        <v>-75</v>
      </c>
    </row>
    <row r="12" spans="1:4">
      <c r="A12" s="3" t="s">
        <v>73</v>
      </c>
    </row>
    <row r="13" spans="1:4">
      <c r="A13" s="4" t="s">
        <v>74</v>
      </c>
      <c r="B13" s="5" t="n">
        <v>533</v>
      </c>
      <c r="C13" s="5" t="n">
        <v>-55</v>
      </c>
    </row>
    <row r="14" spans="1:4">
      <c r="A14" s="4" t="s">
        <v>70</v>
      </c>
      <c r="B14" s="5" t="n">
        <v>-144</v>
      </c>
      <c r="C14" s="5" t="n">
        <v>15</v>
      </c>
    </row>
    <row r="15" spans="1:4">
      <c r="B15" s="5" t="n">
        <v>389</v>
      </c>
      <c r="C15" s="5" t="n">
        <v>-40</v>
      </c>
    </row>
    <row r="16" spans="1:4">
      <c r="A16" s="4" t="s">
        <v>75</v>
      </c>
      <c r="B16" s="5" t="n">
        <v>8</v>
      </c>
    </row>
    <row r="17" spans="1:4">
      <c r="A17" s="3" t="s">
        <v>76</v>
      </c>
    </row>
    <row r="18" spans="1:4">
      <c r="A18" s="4" t="s">
        <v>72</v>
      </c>
      <c r="B18" s="5" t="n">
        <v>-37</v>
      </c>
    </row>
    <row r="19" spans="1:4">
      <c r="A19" s="4" t="s">
        <v>77</v>
      </c>
      <c r="B19" s="5" t="n">
        <v>-275</v>
      </c>
    </row>
    <row r="20" spans="1:4">
      <c r="A20" s="4" t="s">
        <v>70</v>
      </c>
      <c r="B20" s="5" t="n">
        <v>119</v>
      </c>
    </row>
    <row r="21" spans="1:4">
      <c r="B21" s="5" t="n">
        <v>-193</v>
      </c>
    </row>
    <row r="22" spans="1:4">
      <c r="A22" s="3" t="s">
        <v>78</v>
      </c>
    </row>
    <row r="23" spans="1:4">
      <c r="A23" s="4" t="s">
        <v>79</v>
      </c>
      <c r="C23" s="5" t="n">
        <v>-74</v>
      </c>
      <c r="D23" s="5" t="n">
        <v>1544</v>
      </c>
    </row>
    <row r="24" spans="1:4">
      <c r="A24" s="4" t="s">
        <v>72</v>
      </c>
      <c r="C24" s="5" t="n">
        <v>303</v>
      </c>
      <c r="D24" s="5" t="n">
        <v>356</v>
      </c>
    </row>
    <row r="25" spans="1:4">
      <c r="A25" s="4" t="s">
        <v>77</v>
      </c>
      <c r="C25" s="5" t="n">
        <v>-446</v>
      </c>
      <c r="D25" s="5" t="n">
        <v>-575</v>
      </c>
    </row>
    <row r="26" spans="1:4">
      <c r="A26" s="4" t="s">
        <v>80</v>
      </c>
      <c r="C26" s="5" t="n">
        <v>6</v>
      </c>
      <c r="D26" s="5" t="n">
        <v>173</v>
      </c>
    </row>
    <row r="27" spans="1:4">
      <c r="A27" s="4" t="s">
        <v>70</v>
      </c>
      <c r="C27" s="5" t="n">
        <v>63</v>
      </c>
      <c r="D27" s="5" t="n">
        <v>-301</v>
      </c>
    </row>
    <row r="28" spans="1:4">
      <c r="C28" s="5" t="n">
        <v>-74</v>
      </c>
      <c r="D28" s="5" t="n">
        <v>1197</v>
      </c>
    </row>
    <row r="29" spans="1:4">
      <c r="A29" s="3" t="s">
        <v>81</v>
      </c>
    </row>
    <row r="30" spans="1:4">
      <c r="A30" s="4" t="s">
        <v>82</v>
      </c>
      <c r="B30" s="5" t="n">
        <v>234</v>
      </c>
      <c r="C30" s="5" t="n">
        <v>-363</v>
      </c>
      <c r="D30" s="5" t="n">
        <v>2432</v>
      </c>
    </row>
    <row r="31" spans="1:4">
      <c r="A31" s="4" t="s">
        <v>83</v>
      </c>
      <c r="B31" s="5" t="n">
        <v>-701</v>
      </c>
      <c r="C31" s="5" t="n">
        <v>-651</v>
      </c>
      <c r="D31" s="5" t="n">
        <v>-557</v>
      </c>
    </row>
    <row r="32" spans="1:4">
      <c r="A32" s="4" t="s">
        <v>70</v>
      </c>
      <c r="B32" s="5" t="n">
        <v>113</v>
      </c>
      <c r="C32" s="5" t="n">
        <v>283</v>
      </c>
      <c r="D32" s="5" t="n">
        <v>-466</v>
      </c>
    </row>
    <row r="33" spans="1:4">
      <c r="B33" s="5" t="n">
        <v>-354</v>
      </c>
      <c r="C33" s="5" t="n">
        <v>-731</v>
      </c>
      <c r="D33" s="5" t="n">
        <v>1409</v>
      </c>
    </row>
    <row r="34" spans="1:4">
      <c r="A34" s="4" t="s">
        <v>84</v>
      </c>
      <c r="B34" s="5" t="n">
        <v>-8</v>
      </c>
      <c r="C34" s="5" t="n">
        <v>-32</v>
      </c>
      <c r="D34" s="5" t="n">
        <v>-4</v>
      </c>
    </row>
    <row r="35" spans="1:4">
      <c r="A35" s="4" t="s">
        <v>85</v>
      </c>
      <c r="B35" s="5" t="n">
        <v>-113</v>
      </c>
      <c r="C35" s="5" t="n">
        <v>-395</v>
      </c>
      <c r="D35" s="5" t="n">
        <v>1574</v>
      </c>
    </row>
    <row r="36" spans="1:4">
      <c r="A36" s="4" t="s">
        <v>86</v>
      </c>
      <c r="B36" s="5" t="n">
        <v>4287</v>
      </c>
      <c r="C36" s="5" t="n">
        <v>3502</v>
      </c>
      <c r="D36" s="5" t="n">
        <v>3738</v>
      </c>
    </row>
    <row r="37" spans="1:4">
      <c r="A37" s="4" t="s">
        <v>87</v>
      </c>
      <c r="B37" s="5" t="n">
        <v>3756</v>
      </c>
      <c r="C37" s="5" t="n">
        <v>2997</v>
      </c>
      <c r="D37" s="5" t="n">
        <v>3225</v>
      </c>
    </row>
    <row r="38" spans="1:4">
      <c r="A38" s="4" t="s">
        <v>88</v>
      </c>
      <c r="B38" s="5" t="n">
        <v>433</v>
      </c>
      <c r="C38" s="5" t="n">
        <v>415</v>
      </c>
      <c r="D38" s="5" t="n">
        <v>412</v>
      </c>
    </row>
    <row r="39" spans="1:4">
      <c r="A39" s="4" t="s">
        <v>89</v>
      </c>
      <c r="B39" s="5" t="n">
        <v>4189</v>
      </c>
      <c r="C39" s="5" t="n">
        <v>3412</v>
      </c>
      <c r="D39" s="5" t="n">
        <v>3637</v>
      </c>
    </row>
    <row r="40" spans="1:4">
      <c r="A40" s="4" t="s">
        <v>90</v>
      </c>
      <c r="B40" s="6" t="n">
        <v>98</v>
      </c>
      <c r="C40" s="6" t="n">
        <v>90</v>
      </c>
      <c r="D40" s="6" t="n">
        <v>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1</v>
      </c>
    </row>
    <row r="3" spans="1:2">
      <c r="A3" s="4" t="s">
        <v>355</v>
      </c>
    </row>
    <row r="4" spans="1:2">
      <c r="A4" s="3"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31</v>
      </c>
    </row>
    <row r="3" spans="1:2">
      <c r="A3" s="3" t="s">
        <v>360</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31</v>
      </c>
    </row>
    <row r="3" spans="1:2">
      <c r="A3" s="4" t="s">
        <v>364</v>
      </c>
    </row>
    <row r="4" spans="1:2">
      <c r="A4" s="3"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31</v>
      </c>
    </row>
    <row r="3" spans="1:2">
      <c r="A3" s="3" t="s">
        <v>369</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31</v>
      </c>
    </row>
    <row r="3" spans="1:2">
      <c r="A3" s="3" t="s">
        <v>373</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31</v>
      </c>
    </row>
    <row r="3" spans="1:2">
      <c r="A3" s="3" t="s">
        <v>377</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31</v>
      </c>
    </row>
    <row r="3" spans="1:2">
      <c r="A3" s="3" t="s">
        <v>381</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31</v>
      </c>
    </row>
    <row r="3" spans="1:2">
      <c r="A3" s="3" t="s">
        <v>385</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31</v>
      </c>
    </row>
    <row r="3" spans="1:2">
      <c r="A3" s="3" t="s">
        <v>389</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31</v>
      </c>
    </row>
    <row r="3" spans="1:2">
      <c r="A3" s="3" t="s">
        <v>393</v>
      </c>
    </row>
    <row r="4" spans="1:2">
      <c r="A4" s="4" t="s">
        <v>394</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91</v>
      </c>
      <c r="B1" s="2" t="s">
        <v>1</v>
      </c>
    </row>
    <row r="2" spans="1:5">
      <c r="B2" s="2" t="s">
        <v>92</v>
      </c>
      <c r="C2" s="2" t="s">
        <v>93</v>
      </c>
      <c r="D2" s="2" t="s">
        <v>94</v>
      </c>
      <c r="E2" s="2" t="s">
        <v>95</v>
      </c>
    </row>
    <row r="3" spans="1:5">
      <c r="A3" s="4" t="s">
        <v>96</v>
      </c>
      <c r="B3" s="4" t="s">
        <v>97</v>
      </c>
      <c r="C3" s="4" t="s">
        <v>97</v>
      </c>
      <c r="D3" s="4" t="s">
        <v>97</v>
      </c>
      <c r="E3" s="4" t="s">
        <v>97</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31</v>
      </c>
    </row>
    <row r="3" spans="1:2">
      <c r="A3" s="3" t="s">
        <v>397</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0</v>
      </c>
      <c r="B1" s="2" t="s">
        <v>1</v>
      </c>
    </row>
    <row r="2" spans="1:2">
      <c r="B2" s="2" t="s">
        <v>31</v>
      </c>
    </row>
    <row r="3" spans="1:2">
      <c r="A3" s="3" t="s">
        <v>401</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31</v>
      </c>
    </row>
    <row r="3" spans="1:2">
      <c r="A3" s="3" t="s">
        <v>405</v>
      </c>
    </row>
    <row r="4" spans="1:2">
      <c r="A4" s="4" t="s">
        <v>406</v>
      </c>
      <c r="B4"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8</v>
      </c>
      <c r="B1" s="2" t="s">
        <v>1</v>
      </c>
    </row>
    <row r="2" spans="1:2">
      <c r="B2" s="2" t="s">
        <v>31</v>
      </c>
    </row>
    <row r="3" spans="1:2">
      <c r="A3" s="3" t="s">
        <v>409</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2</v>
      </c>
      <c r="B1" s="2" t="s">
        <v>1</v>
      </c>
    </row>
    <row r="2" spans="1:2">
      <c r="B2" s="2" t="s">
        <v>31</v>
      </c>
    </row>
    <row r="3" spans="1:2">
      <c r="A3" s="3" t="s">
        <v>413</v>
      </c>
    </row>
    <row r="4" spans="1:2">
      <c r="A4" s="4" t="s">
        <v>414</v>
      </c>
      <c r="B4" s="4" t="s">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31</v>
      </c>
    </row>
    <row r="3" spans="1:2">
      <c r="A3" s="3" t="s">
        <v>417</v>
      </c>
    </row>
    <row r="4" spans="1:2">
      <c r="A4" s="4" t="s">
        <v>418</v>
      </c>
      <c r="B4"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31</v>
      </c>
    </row>
    <row r="3" spans="1:2">
      <c r="A3" s="3" t="s">
        <v>421</v>
      </c>
    </row>
    <row r="4" spans="1:2">
      <c r="A4" s="4" t="s">
        <v>422</v>
      </c>
      <c r="B4" s="4" t="s">
        <v>4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4</v>
      </c>
      <c r="B1" s="2" t="s">
        <v>1</v>
      </c>
    </row>
    <row r="2" spans="1:2">
      <c r="B2" s="2" t="s">
        <v>31</v>
      </c>
    </row>
    <row r="3" spans="1:2">
      <c r="A3" s="3" t="s">
        <v>425</v>
      </c>
    </row>
    <row r="4" spans="1:2">
      <c r="A4" s="4" t="s">
        <v>426</v>
      </c>
      <c r="B4"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8</v>
      </c>
      <c r="B1" s="2" t="s">
        <v>1</v>
      </c>
    </row>
    <row r="2" spans="1:2">
      <c r="B2" s="2" t="s">
        <v>31</v>
      </c>
    </row>
    <row r="3" spans="1:2">
      <c r="A3" s="3" t="s">
        <v>429</v>
      </c>
    </row>
    <row r="4" spans="1:2">
      <c r="A4" s="4" t="s">
        <v>430</v>
      </c>
      <c r="B4" s="4" t="s">
        <v>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1</v>
      </c>
    </row>
    <row r="3" spans="1:2">
      <c r="A3" s="3" t="s">
        <v>433</v>
      </c>
    </row>
    <row r="4" spans="1:2">
      <c r="A4" s="4" t="s">
        <v>434</v>
      </c>
      <c r="B4" s="4"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4"/>
  </cols>
  <sheetData>
    <row r="1" spans="1:5">
      <c r="A1" s="1" t="s">
        <v>98</v>
      </c>
      <c r="C1" s="2" t="s">
        <v>31</v>
      </c>
      <c r="D1" s="2" t="s">
        <v>32</v>
      </c>
    </row>
    <row r="2" spans="1:5">
      <c r="A2" s="3" t="s">
        <v>99</v>
      </c>
    </row>
    <row r="3" spans="1:5">
      <c r="A3" s="4" t="s">
        <v>100</v>
      </c>
      <c r="C3" s="6" t="n">
        <v>54663</v>
      </c>
      <c r="D3" s="6" t="n">
        <v>58521</v>
      </c>
      <c r="E3" s="4" t="s">
        <v>36</v>
      </c>
    </row>
    <row r="4" spans="1:5">
      <c r="A4" s="4" t="s">
        <v>101</v>
      </c>
      <c r="C4" s="5" t="n">
        <v>647</v>
      </c>
      <c r="D4" s="5" t="n">
        <v>755</v>
      </c>
      <c r="E4" s="4" t="s">
        <v>36</v>
      </c>
    </row>
    <row r="5" spans="1:5">
      <c r="A5" s="4" t="s">
        <v>102</v>
      </c>
      <c r="C5" s="5" t="n">
        <v>158529</v>
      </c>
      <c r="D5" s="5" t="n">
        <v>176008</v>
      </c>
      <c r="E5" s="4" t="s">
        <v>36</v>
      </c>
    </row>
    <row r="6" spans="1:5">
      <c r="A6" s="4" t="s">
        <v>103</v>
      </c>
      <c r="C6" s="5" t="n">
        <v>23595</v>
      </c>
      <c r="D6" s="5" t="n">
        <v>25474</v>
      </c>
      <c r="E6" s="4" t="s">
        <v>36</v>
      </c>
    </row>
    <row r="7" spans="1:5">
      <c r="A7" s="4" t="s">
        <v>104</v>
      </c>
      <c r="C7" s="5" t="n">
        <v>6283</v>
      </c>
      <c r="D7" s="5" t="n">
        <v>4246</v>
      </c>
      <c r="E7" s="4" t="s">
        <v>36</v>
      </c>
    </row>
    <row r="8" spans="1:5">
      <c r="A8" s="4" t="s">
        <v>105</v>
      </c>
      <c r="C8" s="5" t="n">
        <v>484858</v>
      </c>
      <c r="D8" s="5" t="n">
        <v>461016</v>
      </c>
      <c r="E8" s="4" t="s">
        <v>36</v>
      </c>
    </row>
    <row r="9" spans="1:5">
      <c r="A9" s="4" t="s">
        <v>106</v>
      </c>
      <c r="C9" s="5" t="n">
        <v>5238</v>
      </c>
      <c r="D9" s="5" t="n">
        <v>3314</v>
      </c>
      <c r="E9" s="4" t="s">
        <v>36</v>
      </c>
    </row>
    <row r="10" spans="1:5">
      <c r="A10" s="4" t="s">
        <v>107</v>
      </c>
      <c r="C10" s="5" t="n">
        <v>496379</v>
      </c>
      <c r="D10" s="5" t="n">
        <v>468576</v>
      </c>
      <c r="E10" s="4" t="s">
        <v>36</v>
      </c>
    </row>
    <row r="11" spans="1:5">
      <c r="A11" s="4" t="s">
        <v>108</v>
      </c>
      <c r="C11" s="5" t="n">
        <v>24815</v>
      </c>
      <c r="D11" s="5" t="n">
        <v>42917</v>
      </c>
      <c r="E11" s="4" t="s">
        <v>36</v>
      </c>
    </row>
    <row r="12" spans="1:5">
      <c r="A12" s="4" t="s">
        <v>109</v>
      </c>
      <c r="C12" s="5" t="n">
        <v>2310</v>
      </c>
      <c r="D12" s="5" t="n">
        <v>2310</v>
      </c>
      <c r="E12" s="4" t="s">
        <v>36</v>
      </c>
    </row>
    <row r="13" spans="1:5">
      <c r="A13" s="4" t="s">
        <v>110</v>
      </c>
      <c r="C13" s="5" t="n">
        <v>4762</v>
      </c>
      <c r="D13" s="5" t="n">
        <v>4839</v>
      </c>
      <c r="E13" s="4" t="s">
        <v>36</v>
      </c>
    </row>
    <row r="14" spans="1:5">
      <c r="A14" s="4" t="s">
        <v>111</v>
      </c>
      <c r="C14" s="5" t="n">
        <v>3347</v>
      </c>
      <c r="D14" s="5" t="n">
        <v>2835</v>
      </c>
      <c r="E14" s="4" t="s">
        <v>36</v>
      </c>
    </row>
    <row r="15" spans="1:5">
      <c r="A15" s="4" t="s">
        <v>112</v>
      </c>
      <c r="C15" s="5" t="n">
        <v>12300</v>
      </c>
      <c r="D15" s="5" t="n">
        <v>12727</v>
      </c>
      <c r="E15" s="4" t="s">
        <v>36</v>
      </c>
    </row>
    <row r="16" spans="1:5">
      <c r="A16" s="4" t="s">
        <v>113</v>
      </c>
      <c r="C16" s="5" t="n">
        <v>5</v>
      </c>
      <c r="D16" s="5" t="n">
        <v>16</v>
      </c>
      <c r="E16" s="4" t="s">
        <v>36</v>
      </c>
    </row>
    <row r="17" spans="1:5">
      <c r="A17" s="4" t="s">
        <v>114</v>
      </c>
      <c r="C17" s="5" t="n">
        <v>2453</v>
      </c>
      <c r="D17" s="5" t="n">
        <v>2609</v>
      </c>
      <c r="E17" s="4" t="s">
        <v>36</v>
      </c>
    </row>
    <row r="18" spans="1:5">
      <c r="A18" s="4" t="s">
        <v>115</v>
      </c>
      <c r="C18" s="5" t="n">
        <v>1267</v>
      </c>
      <c r="D18" s="5" t="n">
        <v>723</v>
      </c>
      <c r="E18" s="4" t="s">
        <v>36</v>
      </c>
    </row>
    <row r="19" spans="1:5">
      <c r="A19" s="4" t="s">
        <v>116</v>
      </c>
      <c r="C19" s="5" t="n">
        <v>12526</v>
      </c>
      <c r="D19" s="5" t="n">
        <v>12872</v>
      </c>
      <c r="E19" s="4" t="s">
        <v>36</v>
      </c>
    </row>
    <row r="20" spans="1:5">
      <c r="A20" s="4" t="s">
        <v>117</v>
      </c>
      <c r="C20" s="5" t="n">
        <v>797598</v>
      </c>
      <c r="D20" s="5" t="n">
        <v>811182</v>
      </c>
      <c r="E20" s="4" t="s">
        <v>36</v>
      </c>
    </row>
    <row r="21" spans="1:5">
      <c r="A21" s="3" t="s">
        <v>118</v>
      </c>
    </row>
    <row r="22" spans="1:5">
      <c r="A22" s="4" t="s">
        <v>119</v>
      </c>
      <c r="C22" s="5" t="n">
        <v>30320</v>
      </c>
      <c r="D22" s="5" t="n">
        <v>29804</v>
      </c>
      <c r="E22" s="4" t="s">
        <v>36</v>
      </c>
    </row>
    <row r="23" spans="1:5">
      <c r="A23" s="4" t="s">
        <v>120</v>
      </c>
      <c r="C23" s="5" t="n">
        <v>418066</v>
      </c>
      <c r="D23" s="5" t="n">
        <v>418124</v>
      </c>
    </row>
    <row r="24" spans="1:5">
      <c r="A24" s="4" t="s">
        <v>121</v>
      </c>
      <c r="C24" s="5" t="n">
        <v>636</v>
      </c>
      <c r="D24" s="5" t="n">
        <v>584</v>
      </c>
      <c r="E24" s="4" t="s">
        <v>36</v>
      </c>
    </row>
    <row r="25" spans="1:5">
      <c r="A25" s="4" t="s">
        <v>122</v>
      </c>
      <c r="C25" s="5" t="n">
        <v>30547</v>
      </c>
      <c r="D25" s="5" t="n">
        <v>50935</v>
      </c>
      <c r="E25" s="4" t="s">
        <v>36</v>
      </c>
    </row>
    <row r="26" spans="1:5">
      <c r="A26" s="4" t="s">
        <v>103</v>
      </c>
      <c r="C26" s="5" t="n">
        <v>21373</v>
      </c>
      <c r="D26" s="5" t="n">
        <v>26124</v>
      </c>
      <c r="E26" s="4" t="s">
        <v>36</v>
      </c>
    </row>
    <row r="27" spans="1:5">
      <c r="A27" s="4" t="s">
        <v>123</v>
      </c>
      <c r="C27" s="5" t="n">
        <v>1104</v>
      </c>
      <c r="D27" s="5" t="n">
        <v>1313</v>
      </c>
      <c r="E27" s="4" t="s">
        <v>36</v>
      </c>
    </row>
    <row r="28" spans="1:5">
      <c r="A28" s="4" t="s">
        <v>124</v>
      </c>
      <c r="C28" s="5" t="n">
        <v>91168</v>
      </c>
      <c r="D28" s="5" t="n">
        <v>72402</v>
      </c>
      <c r="E28" s="4" t="s">
        <v>36</v>
      </c>
    </row>
    <row r="29" spans="1:5">
      <c r="A29" s="4" t="s">
        <v>125</v>
      </c>
      <c r="C29" s="5" t="n">
        <v>98874</v>
      </c>
      <c r="D29" s="5" t="n">
        <v>103413</v>
      </c>
      <c r="E29" s="4" t="s">
        <v>36</v>
      </c>
    </row>
    <row r="30" spans="1:5">
      <c r="A30" s="4" t="s">
        <v>126</v>
      </c>
      <c r="C30" s="5" t="n">
        <v>13853</v>
      </c>
      <c r="D30" s="5" t="n">
        <v>15447</v>
      </c>
      <c r="E30" s="4" t="s">
        <v>36</v>
      </c>
    </row>
    <row r="31" spans="1:5">
      <c r="A31" s="4" t="s">
        <v>127</v>
      </c>
      <c r="C31" s="5" t="n">
        <v>19633</v>
      </c>
      <c r="D31" s="5" t="n">
        <v>20741</v>
      </c>
      <c r="E31" s="4" t="s">
        <v>36</v>
      </c>
    </row>
    <row r="32" spans="1:5">
      <c r="A32" s="4" t="s">
        <v>128</v>
      </c>
      <c r="C32" s="5" t="n">
        <v>245</v>
      </c>
      <c r="D32" s="5" t="n">
        <v>358</v>
      </c>
      <c r="E32" s="4" t="s">
        <v>36</v>
      </c>
    </row>
    <row r="33" spans="1:5">
      <c r="A33" s="4" t="s">
        <v>129</v>
      </c>
      <c r="C33" s="5" t="n">
        <v>377</v>
      </c>
      <c r="D33" s="5" t="n">
        <v>274</v>
      </c>
      <c r="E33" s="4" t="s">
        <v>36</v>
      </c>
    </row>
    <row r="34" spans="1:5">
      <c r="A34" s="4" t="s">
        <v>130</v>
      </c>
      <c r="B34" s="4" t="s">
        <v>36</v>
      </c>
      <c r="D34" s="4" t="s">
        <v>97</v>
      </c>
    </row>
    <row r="35" spans="1:5">
      <c r="A35" s="4" t="s">
        <v>131</v>
      </c>
      <c r="C35" s="5" t="n">
        <v>3547</v>
      </c>
      <c r="D35" s="5" t="n">
        <v>5789</v>
      </c>
      <c r="E35" s="4" t="s">
        <v>36</v>
      </c>
    </row>
    <row r="36" spans="1:5">
      <c r="A36" s="4" t="s">
        <v>132</v>
      </c>
      <c r="C36" s="5" t="n">
        <v>17656</v>
      </c>
      <c r="D36" s="5" t="n">
        <v>17922</v>
      </c>
      <c r="E36" s="4" t="s">
        <v>36</v>
      </c>
    </row>
    <row r="37" spans="1:5">
      <c r="A37" s="4" t="s">
        <v>133</v>
      </c>
      <c r="C37" s="5" t="n">
        <v>747399</v>
      </c>
      <c r="D37" s="5" t="n">
        <v>763230</v>
      </c>
      <c r="E37" s="4" t="s">
        <v>36</v>
      </c>
    </row>
    <row r="38" spans="1:5">
      <c r="A38" s="3" t="s">
        <v>134</v>
      </c>
    </row>
    <row r="39" spans="1:5">
      <c r="A39" s="4" t="s">
        <v>135</v>
      </c>
      <c r="C39" s="5" t="n">
        <v>7116</v>
      </c>
      <c r="D39" s="5" t="n">
        <v>7197</v>
      </c>
      <c r="E39" s="4" t="s">
        <v>36</v>
      </c>
    </row>
    <row r="40" spans="1:5">
      <c r="A40" s="4" t="s">
        <v>136</v>
      </c>
      <c r="C40" s="5" t="n">
        <v>17719</v>
      </c>
      <c r="D40" s="5" t="n">
        <v>17634</v>
      </c>
      <c r="E40" s="4" t="s">
        <v>36</v>
      </c>
    </row>
    <row r="41" spans="1:5">
      <c r="A41" s="4" t="s">
        <v>137</v>
      </c>
      <c r="C41" s="5" t="n">
        <v>13210</v>
      </c>
      <c r="D41" s="5" t="n">
        <v>13553</v>
      </c>
      <c r="E41" s="4" t="s">
        <v>36</v>
      </c>
    </row>
    <row r="42" spans="1:5">
      <c r="A42" s="4" t="s">
        <v>138</v>
      </c>
      <c r="C42" s="5" t="n">
        <v>5389</v>
      </c>
      <c r="D42" s="5" t="n">
        <v>3976</v>
      </c>
      <c r="E42" s="4" t="s">
        <v>36</v>
      </c>
    </row>
    <row r="43" spans="1:5">
      <c r="A43" s="4" t="s">
        <v>139</v>
      </c>
      <c r="C43" s="5" t="n">
        <v>43434</v>
      </c>
      <c r="D43" s="5" t="n">
        <v>42360</v>
      </c>
      <c r="E43" s="4" t="s">
        <v>36</v>
      </c>
    </row>
    <row r="44" spans="1:5">
      <c r="A44" s="4" t="s">
        <v>140</v>
      </c>
      <c r="C44" s="5" t="n">
        <v>6491</v>
      </c>
      <c r="D44" s="5" t="n">
        <v>5355</v>
      </c>
      <c r="E44" s="4" t="s">
        <v>36</v>
      </c>
    </row>
    <row r="45" spans="1:5">
      <c r="A45" s="4" t="s">
        <v>141</v>
      </c>
      <c r="C45" s="5" t="n">
        <v>49925</v>
      </c>
      <c r="D45" s="5" t="n">
        <v>47715</v>
      </c>
      <c r="E45" s="4" t="s">
        <v>36</v>
      </c>
    </row>
    <row r="46" spans="1:5">
      <c r="A46" s="4" t="s">
        <v>142</v>
      </c>
      <c r="C46" s="5" t="n">
        <v>274</v>
      </c>
      <c r="D46" s="5" t="n">
        <v>237</v>
      </c>
      <c r="E46" s="4" t="s">
        <v>36</v>
      </c>
    </row>
    <row r="47" spans="1:5">
      <c r="A47" s="4" t="s">
        <v>143</v>
      </c>
      <c r="C47" s="5" t="n">
        <v>50199</v>
      </c>
      <c r="D47" s="5" t="n">
        <v>47952</v>
      </c>
      <c r="E47" s="4" t="s">
        <v>36</v>
      </c>
    </row>
    <row r="48" spans="1:5">
      <c r="A48" s="4" t="s">
        <v>144</v>
      </c>
      <c r="C48" s="6" t="n">
        <v>797598</v>
      </c>
      <c r="D48" s="5" t="n">
        <v>811182</v>
      </c>
      <c r="E48" s="4" t="s">
        <v>36</v>
      </c>
    </row>
    <row r="49" spans="1:5">
      <c r="A49" s="4" t="s">
        <v>145</v>
      </c>
    </row>
    <row r="50" spans="1:5">
      <c r="A50" s="3" t="s">
        <v>99</v>
      </c>
    </row>
    <row r="51" spans="1:5">
      <c r="A51" s="4" t="s">
        <v>100</v>
      </c>
      <c r="D51" s="5" t="n">
        <v>58521</v>
      </c>
    </row>
    <row r="52" spans="1:5">
      <c r="A52" s="4" t="s">
        <v>101</v>
      </c>
      <c r="D52" s="5" t="n">
        <v>755</v>
      </c>
    </row>
    <row r="53" spans="1:5">
      <c r="A53" s="4" t="s">
        <v>102</v>
      </c>
      <c r="D53" s="5" t="n">
        <v>162878</v>
      </c>
    </row>
    <row r="54" spans="1:5">
      <c r="A54" s="4" t="s">
        <v>103</v>
      </c>
      <c r="D54" s="5" t="n">
        <v>25834</v>
      </c>
    </row>
    <row r="55" spans="1:5">
      <c r="A55" s="4" t="s">
        <v>104</v>
      </c>
      <c r="D55" s="5" t="n">
        <v>6611</v>
      </c>
    </row>
    <row r="56" spans="1:5">
      <c r="A56" s="4" t="s">
        <v>105</v>
      </c>
      <c r="D56" s="5" t="n">
        <v>472498</v>
      </c>
    </row>
    <row r="57" spans="1:5">
      <c r="A57" s="4" t="s">
        <v>106</v>
      </c>
      <c r="D57" s="5" t="n">
        <v>3643</v>
      </c>
    </row>
    <row r="58" spans="1:5">
      <c r="A58" s="4" t="s">
        <v>107</v>
      </c>
      <c r="D58" s="5" t="n">
        <v>482752</v>
      </c>
    </row>
    <row r="59" spans="1:5">
      <c r="A59" s="4" t="s">
        <v>146</v>
      </c>
      <c r="D59" s="5" t="n">
        <v>42098</v>
      </c>
    </row>
    <row r="60" spans="1:5">
      <c r="A60" s="4" t="s">
        <v>109</v>
      </c>
      <c r="D60" s="5" t="n">
        <v>2310</v>
      </c>
    </row>
    <row r="61" spans="1:5">
      <c r="A61" s="4" t="s">
        <v>110</v>
      </c>
      <c r="D61" s="5" t="n">
        <v>4839</v>
      </c>
    </row>
    <row r="62" spans="1:5">
      <c r="A62" s="4" t="s">
        <v>111</v>
      </c>
      <c r="D62" s="5" t="n">
        <v>2835</v>
      </c>
    </row>
    <row r="63" spans="1:5">
      <c r="A63" s="4" t="s">
        <v>112</v>
      </c>
      <c r="D63" s="5" t="n">
        <v>12727</v>
      </c>
    </row>
    <row r="64" spans="1:5">
      <c r="A64" s="4" t="s">
        <v>113</v>
      </c>
      <c r="D64" s="5" t="n">
        <v>16</v>
      </c>
    </row>
    <row r="65" spans="1:5">
      <c r="A65" s="4" t="s">
        <v>114</v>
      </c>
      <c r="D65" s="5" t="n">
        <v>2284</v>
      </c>
    </row>
    <row r="66" spans="1:5">
      <c r="A66" s="4" t="s">
        <v>115</v>
      </c>
      <c r="D66" s="5" t="n">
        <v>723</v>
      </c>
    </row>
    <row r="67" spans="1:5">
      <c r="A67" s="4" t="s">
        <v>116</v>
      </c>
      <c r="D67" s="5" t="n">
        <v>13537</v>
      </c>
    </row>
    <row r="68" spans="1:5">
      <c r="A68" s="4" t="s">
        <v>117</v>
      </c>
      <c r="D68" s="5" t="n">
        <v>812109</v>
      </c>
    </row>
    <row r="69" spans="1:5">
      <c r="A69" s="3" t="s">
        <v>118</v>
      </c>
    </row>
    <row r="70" spans="1:5">
      <c r="A70" s="4" t="s">
        <v>119</v>
      </c>
      <c r="D70" s="5" t="n">
        <v>29804</v>
      </c>
    </row>
    <row r="71" spans="1:5">
      <c r="A71" s="4" t="s">
        <v>120</v>
      </c>
      <c r="B71" s="4" t="s">
        <v>36</v>
      </c>
      <c r="D71" s="5" t="n">
        <v>418124</v>
      </c>
    </row>
    <row r="72" spans="1:5">
      <c r="A72" s="4" t="s">
        <v>121</v>
      </c>
      <c r="D72" s="5" t="n">
        <v>584</v>
      </c>
    </row>
    <row r="73" spans="1:5">
      <c r="A73" s="4" t="s">
        <v>122</v>
      </c>
      <c r="D73" s="5" t="n">
        <v>50877</v>
      </c>
    </row>
    <row r="74" spans="1:5">
      <c r="A74" s="4" t="s">
        <v>103</v>
      </c>
      <c r="D74" s="5" t="n">
        <v>26124</v>
      </c>
    </row>
    <row r="75" spans="1:5">
      <c r="A75" s="4" t="s">
        <v>123</v>
      </c>
      <c r="D75" s="5" t="n">
        <v>1313</v>
      </c>
    </row>
    <row r="76" spans="1:5">
      <c r="A76" s="4" t="s">
        <v>124</v>
      </c>
      <c r="D76" s="5" t="n">
        <v>72450</v>
      </c>
    </row>
    <row r="77" spans="1:5">
      <c r="A77" s="4" t="s">
        <v>125</v>
      </c>
      <c r="D77" s="5" t="n">
        <v>103413</v>
      </c>
    </row>
    <row r="78" spans="1:5">
      <c r="A78" s="4" t="s">
        <v>126</v>
      </c>
      <c r="D78" s="5" t="n">
        <v>15447</v>
      </c>
    </row>
    <row r="79" spans="1:5">
      <c r="A79" s="4" t="s">
        <v>127</v>
      </c>
      <c r="D79" s="5" t="n">
        <v>20730</v>
      </c>
    </row>
    <row r="80" spans="1:5">
      <c r="A80" s="4" t="s">
        <v>128</v>
      </c>
      <c r="D80" s="5" t="n">
        <v>358</v>
      </c>
    </row>
    <row r="81" spans="1:5">
      <c r="A81" s="4" t="s">
        <v>129</v>
      </c>
      <c r="D81" s="5" t="n">
        <v>274</v>
      </c>
    </row>
    <row r="82" spans="1:5">
      <c r="A82" s="4" t="s">
        <v>131</v>
      </c>
      <c r="D82" s="5" t="n">
        <v>5546</v>
      </c>
    </row>
    <row r="83" spans="1:5">
      <c r="A83" s="4" t="s">
        <v>132</v>
      </c>
      <c r="D83" s="5" t="n">
        <v>17922</v>
      </c>
    </row>
    <row r="84" spans="1:5">
      <c r="A84" s="4" t="s">
        <v>133</v>
      </c>
      <c r="D84" s="5" t="n">
        <v>762966</v>
      </c>
    </row>
    <row r="85" spans="1:5">
      <c r="A85" s="3" t="s">
        <v>134</v>
      </c>
    </row>
    <row r="86" spans="1:5">
      <c r="A86" s="4" t="s">
        <v>135</v>
      </c>
      <c r="D86" s="5" t="n">
        <v>7197</v>
      </c>
    </row>
    <row r="87" spans="1:5">
      <c r="A87" s="4" t="s">
        <v>136</v>
      </c>
      <c r="D87" s="5" t="n">
        <v>17634</v>
      </c>
    </row>
    <row r="88" spans="1:5">
      <c r="A88" s="4" t="s">
        <v>137</v>
      </c>
      <c r="D88" s="5" t="n">
        <v>13815</v>
      </c>
    </row>
    <row r="89" spans="1:5">
      <c r="A89" s="4" t="s">
        <v>138</v>
      </c>
      <c r="D89" s="5" t="n">
        <v>4905</v>
      </c>
    </row>
    <row r="90" spans="1:5">
      <c r="A90" s="4" t="s">
        <v>139</v>
      </c>
      <c r="D90" s="5" t="n">
        <v>43551</v>
      </c>
    </row>
    <row r="91" spans="1:5">
      <c r="A91" s="4" t="s">
        <v>140</v>
      </c>
      <c r="D91" s="5" t="n">
        <v>5355</v>
      </c>
    </row>
    <row r="92" spans="1:5">
      <c r="A92" s="4" t="s">
        <v>141</v>
      </c>
      <c r="D92" s="5" t="n">
        <v>48906</v>
      </c>
    </row>
    <row r="93" spans="1:5">
      <c r="A93" s="4" t="s">
        <v>142</v>
      </c>
      <c r="D93" s="5" t="n">
        <v>237</v>
      </c>
    </row>
    <row r="94" spans="1:5">
      <c r="A94" s="4" t="s">
        <v>143</v>
      </c>
      <c r="D94" s="5" t="n">
        <v>49143</v>
      </c>
    </row>
    <row r="95" spans="1:5">
      <c r="A95" s="4" t="s">
        <v>144</v>
      </c>
      <c r="D95" s="6" t="n">
        <v>812109</v>
      </c>
    </row>
    <row r="96" spans="1:5"/>
    <row r="97" spans="1:5">
      <c r="A97" s="4" t="s">
        <v>36</v>
      </c>
      <c r="B97" s="4" t="s">
        <v>147</v>
      </c>
    </row>
  </sheetData>
  <mergeCells count="4">
    <mergeCell ref="A1:B1"/>
    <mergeCell ref="D1:E1"/>
    <mergeCell ref="A96:D96"/>
    <mergeCell ref="B97:D9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31</v>
      </c>
    </row>
    <row r="3" spans="1:2">
      <c r="A3" s="3" t="s">
        <v>437</v>
      </c>
    </row>
    <row r="4" spans="1:2">
      <c r="A4" s="4" t="s">
        <v>438</v>
      </c>
      <c r="B4"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0</v>
      </c>
      <c r="B1" s="2" t="s">
        <v>1</v>
      </c>
    </row>
    <row r="2" spans="1:2">
      <c r="B2" s="2" t="s">
        <v>31</v>
      </c>
    </row>
    <row r="3" spans="1:2">
      <c r="A3" s="3" t="s">
        <v>441</v>
      </c>
    </row>
    <row r="4" spans="1:2">
      <c r="A4" s="4" t="s">
        <v>442</v>
      </c>
      <c r="B4" s="4" t="s">
        <v>4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31</v>
      </c>
    </row>
    <row r="3" spans="1:2">
      <c r="A3" s="3" t="s">
        <v>445</v>
      </c>
    </row>
    <row r="4" spans="1:2">
      <c r="A4" s="4" t="s">
        <v>446</v>
      </c>
      <c r="B4" s="4" t="s">
        <v>4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31</v>
      </c>
    </row>
    <row r="3" spans="1:2">
      <c r="A3" s="3" t="s">
        <v>449</v>
      </c>
    </row>
    <row r="4" spans="1:2">
      <c r="A4" s="4" t="s">
        <v>450</v>
      </c>
      <c r="B4" s="4" t="s">
        <v>4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31</v>
      </c>
    </row>
    <row r="3" spans="1:2">
      <c r="A3" s="3" t="s">
        <v>453</v>
      </c>
    </row>
    <row r="4" spans="1:2">
      <c r="A4" s="4" t="s">
        <v>454</v>
      </c>
      <c r="B4" s="4" t="s">
        <v>4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6</v>
      </c>
      <c r="B1" s="2" t="s">
        <v>1</v>
      </c>
    </row>
    <row r="2" spans="1:2">
      <c r="B2" s="2" t="s">
        <v>31</v>
      </c>
    </row>
    <row r="3" spans="1:2">
      <c r="A3" s="3" t="s">
        <v>457</v>
      </c>
    </row>
    <row r="4" spans="1:2">
      <c r="A4" s="4" t="s">
        <v>458</v>
      </c>
      <c r="B4" s="4" t="s">
        <v>4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0</v>
      </c>
      <c r="B1" s="2" t="s">
        <v>1</v>
      </c>
    </row>
    <row r="2" spans="1:2">
      <c r="B2" s="2" t="s">
        <v>31</v>
      </c>
    </row>
    <row r="3" spans="1:2">
      <c r="A3" s="3" t="s">
        <v>461</v>
      </c>
    </row>
    <row r="4" spans="1:2">
      <c r="A4" s="4" t="s">
        <v>462</v>
      </c>
      <c r="B4" s="4" t="s">
        <v>4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31</v>
      </c>
    </row>
    <row r="3" spans="1:2">
      <c r="A3" s="3" t="s">
        <v>46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c r="B12" s="4" t="s">
        <v>483</v>
      </c>
    </row>
    <row r="13" spans="1:2">
      <c r="A13" s="4" t="s">
        <v>484</v>
      </c>
      <c r="B13" s="4" t="s">
        <v>485</v>
      </c>
    </row>
    <row r="14" spans="1:2">
      <c r="A14" s="4" t="s">
        <v>486</v>
      </c>
      <c r="B14" s="4" t="s">
        <v>487</v>
      </c>
    </row>
    <row r="15" spans="1:2">
      <c r="A15" s="4" t="s">
        <v>488</v>
      </c>
      <c r="B15" s="4" t="s">
        <v>489</v>
      </c>
    </row>
    <row r="16" spans="1:2">
      <c r="A16" s="4" t="s">
        <v>490</v>
      </c>
      <c r="B16" s="4" t="s">
        <v>491</v>
      </c>
    </row>
    <row r="17" spans="1:2">
      <c r="A17" s="4" t="s">
        <v>492</v>
      </c>
      <c r="B17" s="4" t="s">
        <v>493</v>
      </c>
    </row>
    <row r="18" spans="1:2">
      <c r="A18" s="4" t="s">
        <v>494</v>
      </c>
      <c r="B18" s="4" t="s">
        <v>495</v>
      </c>
    </row>
    <row r="19" spans="1:2">
      <c r="A19" s="4" t="s">
        <v>496</v>
      </c>
      <c r="B19" s="4" t="s">
        <v>497</v>
      </c>
    </row>
    <row r="20" spans="1:2">
      <c r="A20" s="4" t="s">
        <v>498</v>
      </c>
      <c r="B20" s="4" t="s">
        <v>4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31</v>
      </c>
    </row>
    <row r="3" spans="1:2">
      <c r="A3" s="3" t="s">
        <v>501</v>
      </c>
    </row>
    <row r="4" spans="1:2">
      <c r="A4" s="4" t="s">
        <v>502</v>
      </c>
      <c r="B4" s="4" t="s">
        <v>503</v>
      </c>
    </row>
    <row r="5" spans="1:2">
      <c r="A5" s="4" t="s">
        <v>504</v>
      </c>
    </row>
    <row r="6" spans="1:2">
      <c r="A6" s="3" t="s">
        <v>501</v>
      </c>
    </row>
    <row r="7" spans="1:2">
      <c r="A7" s="4" t="s">
        <v>502</v>
      </c>
      <c r="B7" s="4" t="s">
        <v>505</v>
      </c>
    </row>
    <row r="8" spans="1:2">
      <c r="A8" s="4" t="s">
        <v>506</v>
      </c>
    </row>
    <row r="9" spans="1:2">
      <c r="A9" s="3" t="s">
        <v>501</v>
      </c>
    </row>
    <row r="10" spans="1:2">
      <c r="A10" s="4" t="s">
        <v>502</v>
      </c>
      <c r="B10" s="4" t="s">
        <v>507</v>
      </c>
    </row>
    <row r="11" spans="1:2">
      <c r="A11" s="4" t="s">
        <v>508</v>
      </c>
    </row>
    <row r="12" spans="1:2">
      <c r="A12" s="3" t="s">
        <v>501</v>
      </c>
    </row>
    <row r="13" spans="1:2">
      <c r="A13" s="4" t="s">
        <v>502</v>
      </c>
      <c r="B13" s="4" t="s">
        <v>509</v>
      </c>
    </row>
    <row r="14" spans="1:2">
      <c r="A14" s="4" t="s">
        <v>510</v>
      </c>
    </row>
    <row r="15" spans="1:2">
      <c r="A15" s="3" t="s">
        <v>501</v>
      </c>
    </row>
    <row r="16" spans="1:2">
      <c r="A16" s="4" t="s">
        <v>502</v>
      </c>
      <c r="B16" s="4" t="s">
        <v>5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31</v>
      </c>
    </row>
    <row r="3" spans="1:2">
      <c r="A3" s="3" t="s">
        <v>246</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8"/>
    <col customWidth="1" max="5" min="5" width="46"/>
    <col customWidth="1" max="6" min="6" width="24"/>
    <col customWidth="1" max="7" min="7" width="27"/>
    <col customWidth="1" max="8" min="8" width="4"/>
    <col customWidth="1" max="9" min="9" width="73"/>
    <col customWidth="1" max="10" min="10" width="71"/>
    <col customWidth="1" max="11" min="11" width="49"/>
    <col customWidth="1" max="12" min="12" width="31"/>
    <col customWidth="1" max="13" min="13" width="35"/>
    <col customWidth="1" max="14" min="14" width="25"/>
    <col customWidth="1" max="15" min="15" width="23"/>
    <col customWidth="1" max="16" min="16" width="10"/>
  </cols>
  <sheetData>
    <row r="1" spans="1:16">
      <c r="A1" s="1" t="s">
        <v>148</v>
      </c>
      <c r="C1" s="2" t="s">
        <v>149</v>
      </c>
      <c r="D1" s="2" t="s">
        <v>150</v>
      </c>
      <c r="E1" s="2" t="s">
        <v>151</v>
      </c>
      <c r="F1" s="2" t="s">
        <v>152</v>
      </c>
      <c r="G1" s="2" t="s">
        <v>153</v>
      </c>
      <c r="I1" s="2" t="s">
        <v>154</v>
      </c>
      <c r="J1" s="2" t="s">
        <v>155</v>
      </c>
      <c r="K1" s="2" t="s">
        <v>156</v>
      </c>
      <c r="L1" s="2" t="s">
        <v>157</v>
      </c>
      <c r="M1" s="2" t="s">
        <v>158</v>
      </c>
      <c r="N1" s="2" t="s">
        <v>159</v>
      </c>
      <c r="O1" s="2" t="s">
        <v>160</v>
      </c>
      <c r="P1" s="2" t="s">
        <v>161</v>
      </c>
    </row>
    <row r="2" spans="1:16">
      <c r="A2" s="4" t="s">
        <v>162</v>
      </c>
      <c r="C2" s="6" t="n">
        <v>24558</v>
      </c>
      <c r="F2" s="6" t="n">
        <v>12260</v>
      </c>
      <c r="G2" s="6" t="n">
        <v>4416</v>
      </c>
      <c r="K2" s="6" t="n">
        <v>41234</v>
      </c>
      <c r="L2" s="6" t="n">
        <v>5355</v>
      </c>
      <c r="M2" s="6" t="n">
        <v>391</v>
      </c>
      <c r="P2" s="6" t="n">
        <v>46980</v>
      </c>
    </row>
    <row r="3" spans="1:16">
      <c r="A3" s="3" t="s">
        <v>163</v>
      </c>
    </row>
    <row r="4" spans="1:16">
      <c r="A4" s="4" t="s">
        <v>55</v>
      </c>
      <c r="G4" s="5" t="n">
        <v>2063</v>
      </c>
      <c r="K4" s="5" t="n">
        <v>2063</v>
      </c>
      <c r="M4" s="5" t="n">
        <v>101</v>
      </c>
      <c r="P4" s="5" t="n">
        <v>2164</v>
      </c>
    </row>
    <row r="5" spans="1:16">
      <c r="A5" s="4" t="s">
        <v>164</v>
      </c>
      <c r="G5" s="5" t="n">
        <v>-1028</v>
      </c>
    </row>
    <row r="6" spans="1:16">
      <c r="A6" s="4" t="s">
        <v>165</v>
      </c>
      <c r="G6" s="5" t="n">
        <v>-1028</v>
      </c>
      <c r="K6" s="5" t="n">
        <v>-1028</v>
      </c>
      <c r="P6" s="5" t="n">
        <v>-1028</v>
      </c>
    </row>
    <row r="7" spans="1:16">
      <c r="A7" s="4" t="s">
        <v>166</v>
      </c>
      <c r="P7" s="5" t="n">
        <v>1544</v>
      </c>
    </row>
    <row r="8" spans="1:16">
      <c r="A8" s="4" t="s">
        <v>166</v>
      </c>
      <c r="F8" s="5" t="n">
        <v>1197</v>
      </c>
      <c r="K8" s="5" t="n">
        <v>1197</v>
      </c>
      <c r="P8" s="5" t="n">
        <v>1197</v>
      </c>
    </row>
    <row r="9" spans="1:16">
      <c r="A9" s="4" t="s">
        <v>167</v>
      </c>
      <c r="F9" s="5" t="n">
        <v>1409</v>
      </c>
      <c r="K9" s="5" t="n">
        <v>1409</v>
      </c>
      <c r="P9" s="5" t="n">
        <v>1409</v>
      </c>
    </row>
    <row r="10" spans="1:16">
      <c r="A10" s="4" t="s">
        <v>168</v>
      </c>
      <c r="F10" s="5" t="n">
        <v>-4</v>
      </c>
      <c r="K10" s="5" t="n">
        <v>-4</v>
      </c>
      <c r="P10" s="5" t="n">
        <v>-4</v>
      </c>
    </row>
    <row r="11" spans="1:16">
      <c r="A11" s="4" t="s">
        <v>169</v>
      </c>
      <c r="F11" s="5" t="n">
        <v>2602</v>
      </c>
      <c r="G11" s="5" t="n">
        <v>-1028</v>
      </c>
      <c r="K11" s="5" t="n">
        <v>1574</v>
      </c>
      <c r="P11" s="5" t="n">
        <v>1574</v>
      </c>
    </row>
    <row r="12" spans="1:16">
      <c r="A12" s="4" t="s">
        <v>170</v>
      </c>
      <c r="F12" s="5" t="n">
        <v>2602</v>
      </c>
      <c r="G12" s="5" t="n">
        <v>1035</v>
      </c>
      <c r="K12" s="5" t="n">
        <v>3637</v>
      </c>
      <c r="M12" s="5" t="n">
        <v>101</v>
      </c>
      <c r="P12" s="5" t="n">
        <v>3738</v>
      </c>
    </row>
    <row r="13" spans="1:16">
      <c r="A13" s="3" t="s">
        <v>171</v>
      </c>
    </row>
    <row r="14" spans="1:16">
      <c r="A14" s="4" t="s">
        <v>172</v>
      </c>
      <c r="B14" s="4" t="s">
        <v>36</v>
      </c>
      <c r="G14" s="5" t="n">
        <v>-2014</v>
      </c>
    </row>
    <row r="15" spans="1:16">
      <c r="A15" s="4" t="s">
        <v>173</v>
      </c>
      <c r="G15" s="5" t="n">
        <v>-2014</v>
      </c>
      <c r="K15" s="5" t="n">
        <v>-2014</v>
      </c>
      <c r="M15" s="5" t="n">
        <v>-29</v>
      </c>
      <c r="P15" s="5" t="n">
        <v>-2043</v>
      </c>
    </row>
    <row r="16" spans="1:16">
      <c r="A16" s="4" t="s">
        <v>174</v>
      </c>
      <c r="G16" s="5" t="n">
        <v>-321</v>
      </c>
      <c r="K16" s="5" t="n">
        <v>-321</v>
      </c>
      <c r="P16" s="5" t="n">
        <v>-321</v>
      </c>
    </row>
    <row r="17" spans="1:16">
      <c r="A17" s="4" t="s">
        <v>175</v>
      </c>
      <c r="C17" s="5" t="n">
        <v>210</v>
      </c>
      <c r="F17" s="5" t="n">
        <v>-210</v>
      </c>
      <c r="P17" s="5" t="n">
        <v>210</v>
      </c>
    </row>
    <row r="18" spans="1:16">
      <c r="A18" s="4" t="s">
        <v>176</v>
      </c>
      <c r="G18" s="5" t="n">
        <v>-175</v>
      </c>
    </row>
    <row r="19" spans="1:16">
      <c r="A19" s="4" t="s">
        <v>177</v>
      </c>
      <c r="G19" s="5" t="n">
        <v>-175</v>
      </c>
      <c r="K19" s="5" t="n">
        <v>-175</v>
      </c>
      <c r="P19" s="5" t="n">
        <v>-175</v>
      </c>
    </row>
    <row r="20" spans="1:16">
      <c r="A20" s="3" t="s">
        <v>178</v>
      </c>
    </row>
    <row r="21" spans="1:16">
      <c r="A21" s="4" t="s">
        <v>179</v>
      </c>
      <c r="G21" s="5" t="n">
        <v>141</v>
      </c>
    </row>
    <row r="22" spans="1:16">
      <c r="A22" s="4" t="s">
        <v>180</v>
      </c>
      <c r="G22" s="5" t="n">
        <v>141</v>
      </c>
      <c r="K22" s="5" t="n">
        <v>141</v>
      </c>
      <c r="P22" s="5" t="n">
        <v>141</v>
      </c>
    </row>
    <row r="23" spans="1:16">
      <c r="A23" s="4" t="s">
        <v>181</v>
      </c>
      <c r="G23" s="5" t="n">
        <v>168</v>
      </c>
    </row>
    <row r="24" spans="1:16">
      <c r="A24" s="4" t="s">
        <v>182</v>
      </c>
      <c r="G24" s="5" t="n">
        <v>168</v>
      </c>
      <c r="K24" s="5" t="n">
        <v>168</v>
      </c>
      <c r="P24" s="5" t="n">
        <v>168</v>
      </c>
    </row>
    <row r="25" spans="1:16">
      <c r="A25" s="4" t="s">
        <v>183</v>
      </c>
      <c r="M25" s="5" t="n">
        <v>-23</v>
      </c>
      <c r="P25" s="5" t="n">
        <v>-23</v>
      </c>
    </row>
    <row r="26" spans="1:16">
      <c r="A26" s="4" t="s">
        <v>184</v>
      </c>
      <c r="C26" s="5" t="n">
        <v>210</v>
      </c>
      <c r="F26" s="5" t="n">
        <v>-210</v>
      </c>
      <c r="G26" s="5" t="n">
        <v>-2201</v>
      </c>
      <c r="K26" s="5" t="n">
        <v>-2201</v>
      </c>
      <c r="M26" s="5" t="n">
        <v>-52</v>
      </c>
      <c r="P26" s="5" t="n">
        <v>-2253</v>
      </c>
    </row>
    <row r="27" spans="1:16">
      <c r="A27" s="4" t="s">
        <v>185</v>
      </c>
      <c r="C27" s="5" t="n">
        <v>24768</v>
      </c>
      <c r="F27" s="5" t="n">
        <v>14652</v>
      </c>
      <c r="G27" s="5" t="n">
        <v>3250</v>
      </c>
      <c r="K27" s="5" t="n">
        <v>42670</v>
      </c>
      <c r="L27" s="5" t="n">
        <v>5355</v>
      </c>
      <c r="M27" s="5" t="n">
        <v>440</v>
      </c>
      <c r="P27" s="5" t="n">
        <v>48465</v>
      </c>
    </row>
    <row r="28" spans="1:16">
      <c r="A28" s="3" t="s">
        <v>163</v>
      </c>
    </row>
    <row r="29" spans="1:16">
      <c r="A29" s="4" t="s">
        <v>55</v>
      </c>
      <c r="G29" s="5" t="n">
        <v>3807</v>
      </c>
      <c r="K29" s="5" t="n">
        <v>3807</v>
      </c>
      <c r="M29" s="5" t="n">
        <v>90</v>
      </c>
      <c r="P29" s="5" t="n">
        <v>3897</v>
      </c>
    </row>
    <row r="30" spans="1:16">
      <c r="A30" s="4" t="s">
        <v>164</v>
      </c>
      <c r="G30" s="5" t="n">
        <v>482</v>
      </c>
    </row>
    <row r="31" spans="1:16">
      <c r="A31" s="4" t="s">
        <v>165</v>
      </c>
      <c r="G31" s="5" t="n">
        <v>482</v>
      </c>
      <c r="K31" s="5" t="n">
        <v>482</v>
      </c>
      <c r="P31" s="5" t="n">
        <v>482</v>
      </c>
    </row>
    <row r="32" spans="1:16">
      <c r="A32" s="4" t="s">
        <v>166</v>
      </c>
      <c r="F32" s="5" t="n">
        <v>-74</v>
      </c>
      <c r="K32" s="5" t="n">
        <v>-74</v>
      </c>
      <c r="P32" s="5" t="n">
        <v>-74</v>
      </c>
    </row>
    <row r="33" spans="1:16">
      <c r="A33" s="4" t="s">
        <v>186</v>
      </c>
      <c r="G33" s="5" t="n">
        <v>-40</v>
      </c>
      <c r="K33" s="5" t="n">
        <v>-40</v>
      </c>
      <c r="P33" s="5" t="n">
        <v>-40</v>
      </c>
    </row>
    <row r="34" spans="1:16">
      <c r="A34" s="4" t="s">
        <v>167</v>
      </c>
      <c r="F34" s="5" t="n">
        <v>-731</v>
      </c>
      <c r="K34" s="5" t="n">
        <v>-731</v>
      </c>
      <c r="P34" s="5" t="n">
        <v>-731</v>
      </c>
    </row>
    <row r="35" spans="1:16">
      <c r="A35" s="4" t="s">
        <v>168</v>
      </c>
      <c r="F35" s="5" t="n">
        <v>-32</v>
      </c>
      <c r="K35" s="5" t="n">
        <v>-32</v>
      </c>
      <c r="P35" s="5" t="n">
        <v>-32</v>
      </c>
    </row>
    <row r="36" spans="1:16">
      <c r="A36" s="4" t="s">
        <v>169</v>
      </c>
      <c r="F36" s="5" t="n">
        <v>-837</v>
      </c>
      <c r="G36" s="5" t="n">
        <v>442</v>
      </c>
      <c r="K36" s="5" t="n">
        <v>-395</v>
      </c>
      <c r="P36" s="5" t="n">
        <v>-395</v>
      </c>
    </row>
    <row r="37" spans="1:16">
      <c r="A37" s="4" t="s">
        <v>170</v>
      </c>
      <c r="F37" s="5" t="n">
        <v>-837</v>
      </c>
      <c r="G37" s="5" t="n">
        <v>4249</v>
      </c>
      <c r="K37" s="5" t="n">
        <v>3412</v>
      </c>
      <c r="M37" s="5" t="n">
        <v>90</v>
      </c>
      <c r="P37" s="5" t="n">
        <v>3502</v>
      </c>
    </row>
    <row r="38" spans="1:16">
      <c r="A38" s="3" t="s">
        <v>171</v>
      </c>
    </row>
    <row r="39" spans="1:16">
      <c r="A39" s="4" t="s">
        <v>172</v>
      </c>
      <c r="B39" s="4" t="s">
        <v>36</v>
      </c>
      <c r="G39" s="5" t="n">
        <v>-2284</v>
      </c>
    </row>
    <row r="40" spans="1:16">
      <c r="A40" s="4" t="s">
        <v>173</v>
      </c>
      <c r="G40" s="5" t="n">
        <v>-2284</v>
      </c>
      <c r="K40" s="5" t="n">
        <v>-2284</v>
      </c>
      <c r="M40" s="5" t="n">
        <v>-51</v>
      </c>
      <c r="P40" s="5" t="n">
        <v>-2335</v>
      </c>
    </row>
    <row r="41" spans="1:16">
      <c r="A41" s="4" t="s">
        <v>174</v>
      </c>
      <c r="G41" s="5" t="n">
        <v>-313</v>
      </c>
      <c r="K41" s="5" t="n">
        <v>-313</v>
      </c>
      <c r="P41" s="5" t="n">
        <v>-313</v>
      </c>
    </row>
    <row r="42" spans="1:16">
      <c r="A42" s="4" t="s">
        <v>187</v>
      </c>
      <c r="C42" s="5" t="n">
        <v>63</v>
      </c>
      <c r="K42" s="5" t="n">
        <v>63</v>
      </c>
      <c r="P42" s="5" t="n">
        <v>63</v>
      </c>
    </row>
    <row r="43" spans="1:16">
      <c r="A43" s="4" t="s">
        <v>176</v>
      </c>
      <c r="G43" s="5" t="n">
        <v>-411</v>
      </c>
    </row>
    <row r="44" spans="1:16">
      <c r="A44" s="4" t="s">
        <v>177</v>
      </c>
      <c r="G44" s="5" t="n">
        <v>-411</v>
      </c>
      <c r="K44" s="5" t="n">
        <v>-411</v>
      </c>
      <c r="P44" s="5" t="n">
        <v>-411</v>
      </c>
    </row>
    <row r="45" spans="1:16">
      <c r="A45" s="3" t="s">
        <v>178</v>
      </c>
    </row>
    <row r="46" spans="1:16">
      <c r="A46" s="4" t="s">
        <v>179</v>
      </c>
      <c r="G46" s="5" t="n">
        <v>82</v>
      </c>
    </row>
    <row r="47" spans="1:16">
      <c r="A47" s="4" t="s">
        <v>180</v>
      </c>
      <c r="G47" s="5" t="n">
        <v>82</v>
      </c>
      <c r="K47" s="5" t="n">
        <v>82</v>
      </c>
      <c r="P47" s="5" t="n">
        <v>82</v>
      </c>
    </row>
    <row r="48" spans="1:16">
      <c r="A48" s="4" t="s">
        <v>181</v>
      </c>
      <c r="G48" s="5" t="n">
        <v>332</v>
      </c>
    </row>
    <row r="49" spans="1:16">
      <c r="A49" s="4" t="s">
        <v>182</v>
      </c>
      <c r="G49" s="5" t="n">
        <v>332</v>
      </c>
      <c r="K49" s="5" t="n">
        <v>332</v>
      </c>
      <c r="P49" s="5" t="n">
        <v>332</v>
      </c>
    </row>
    <row r="50" spans="1:16">
      <c r="A50" s="4" t="s">
        <v>183</v>
      </c>
      <c r="M50" s="5" t="n">
        <v>-242</v>
      </c>
      <c r="P50" s="5" t="n">
        <v>-242</v>
      </c>
    </row>
    <row r="51" spans="1:16">
      <c r="A51" s="4" t="s">
        <v>184</v>
      </c>
      <c r="C51" s="5" t="n">
        <v>63</v>
      </c>
      <c r="G51" s="5" t="n">
        <v>-2594</v>
      </c>
      <c r="K51" s="5" t="n">
        <v>-2531</v>
      </c>
      <c r="M51" s="5" t="n">
        <v>-293</v>
      </c>
      <c r="P51" s="5" t="n">
        <v>-2824</v>
      </c>
    </row>
    <row r="52" spans="1:16">
      <c r="A52" s="4" t="s">
        <v>188</v>
      </c>
      <c r="C52" s="5" t="n">
        <v>24831</v>
      </c>
      <c r="F52" s="5" t="n">
        <v>13815</v>
      </c>
      <c r="G52" s="5" t="n">
        <v>4905</v>
      </c>
      <c r="K52" s="5" t="n">
        <v>43551</v>
      </c>
      <c r="L52" s="5" t="n">
        <v>5355</v>
      </c>
      <c r="M52" s="5" t="n">
        <v>237</v>
      </c>
      <c r="P52" s="5" t="n">
        <v>49143</v>
      </c>
    </row>
    <row r="53" spans="1:16">
      <c r="A53" s="4" t="s">
        <v>189</v>
      </c>
      <c r="B53" s="4" t="s">
        <v>58</v>
      </c>
      <c r="C53" s="4" t="s">
        <v>97</v>
      </c>
      <c r="F53" s="5" t="n">
        <v>-262</v>
      </c>
      <c r="G53" s="5" t="n">
        <v>-929</v>
      </c>
      <c r="K53" s="5" t="n">
        <v>-1191</v>
      </c>
      <c r="L53" s="4" t="s">
        <v>97</v>
      </c>
      <c r="M53" s="4" t="s">
        <v>97</v>
      </c>
      <c r="P53" s="5" t="n">
        <v>-1191</v>
      </c>
    </row>
    <row r="54" spans="1:16">
      <c r="A54" s="4" t="s">
        <v>190</v>
      </c>
      <c r="C54" s="5" t="n">
        <v>24831</v>
      </c>
      <c r="F54" s="5" t="n">
        <v>13553</v>
      </c>
      <c r="G54" s="5" t="n">
        <v>3976</v>
      </c>
      <c r="K54" s="5" t="n">
        <v>42360</v>
      </c>
      <c r="L54" s="5" t="n">
        <v>5355</v>
      </c>
      <c r="M54" s="5" t="n">
        <v>237</v>
      </c>
      <c r="P54" s="5" t="n">
        <v>47952</v>
      </c>
    </row>
    <row r="55" spans="1:16">
      <c r="A55" s="3" t="s">
        <v>163</v>
      </c>
    </row>
    <row r="56" spans="1:16">
      <c r="A56" s="4" t="s">
        <v>55</v>
      </c>
      <c r="G56" s="5" t="n">
        <v>4302</v>
      </c>
      <c r="K56" s="5" t="n">
        <v>4302</v>
      </c>
      <c r="M56" s="5" t="n">
        <v>98</v>
      </c>
      <c r="P56" s="5" t="n">
        <v>4400</v>
      </c>
    </row>
    <row r="57" spans="1:16">
      <c r="A57" s="4" t="s">
        <v>165</v>
      </c>
      <c r="G57" s="5" t="n">
        <v>120</v>
      </c>
      <c r="K57" s="5" t="n">
        <v>120</v>
      </c>
      <c r="P57" s="5" t="n">
        <v>120</v>
      </c>
    </row>
    <row r="58" spans="1:16">
      <c r="A58" s="4" t="s">
        <v>75</v>
      </c>
      <c r="G58" s="5" t="n">
        <v>8</v>
      </c>
      <c r="K58" s="5" t="n">
        <v>8</v>
      </c>
      <c r="P58" s="5" t="n">
        <v>8</v>
      </c>
    </row>
    <row r="59" spans="1:16">
      <c r="A59" s="4" t="s">
        <v>166</v>
      </c>
      <c r="D59" s="6" t="n">
        <v>-193</v>
      </c>
      <c r="E59" s="6" t="n">
        <v>-75</v>
      </c>
      <c r="I59" s="6" t="n">
        <v>-193</v>
      </c>
      <c r="J59" s="6" t="n">
        <v>-75</v>
      </c>
      <c r="N59" s="6" t="n">
        <v>-193</v>
      </c>
      <c r="O59" s="6" t="n">
        <v>-75</v>
      </c>
    </row>
    <row r="60" spans="1:16">
      <c r="A60" s="4" t="s">
        <v>186</v>
      </c>
      <c r="G60" s="5" t="n">
        <v>389</v>
      </c>
      <c r="K60" s="5" t="n">
        <v>389</v>
      </c>
      <c r="P60" s="5" t="n">
        <v>389</v>
      </c>
    </row>
    <row r="61" spans="1:16">
      <c r="A61" s="4" t="s">
        <v>167</v>
      </c>
      <c r="F61" s="5" t="n">
        <v>-354</v>
      </c>
      <c r="K61" s="5" t="n">
        <v>-354</v>
      </c>
      <c r="P61" s="5" t="n">
        <v>-354</v>
      </c>
    </row>
    <row r="62" spans="1:16">
      <c r="A62" s="4" t="s">
        <v>168</v>
      </c>
      <c r="F62" s="5" t="n">
        <v>-8</v>
      </c>
      <c r="K62" s="5" t="n">
        <v>-8</v>
      </c>
      <c r="P62" s="5" t="n">
        <v>-8</v>
      </c>
    </row>
    <row r="63" spans="1:16">
      <c r="A63" s="4" t="s">
        <v>169</v>
      </c>
      <c r="F63" s="5" t="n">
        <v>-630</v>
      </c>
      <c r="G63" s="5" t="n">
        <v>517</v>
      </c>
      <c r="K63" s="5" t="n">
        <v>-113</v>
      </c>
      <c r="P63" s="5" t="n">
        <v>-113</v>
      </c>
    </row>
    <row r="64" spans="1:16">
      <c r="A64" s="4" t="s">
        <v>170</v>
      </c>
      <c r="F64" s="5" t="n">
        <v>-630</v>
      </c>
      <c r="G64" s="5" t="n">
        <v>4819</v>
      </c>
      <c r="K64" s="5" t="n">
        <v>4189</v>
      </c>
      <c r="M64" s="5" t="n">
        <v>98</v>
      </c>
      <c r="P64" s="5" t="n">
        <v>4287</v>
      </c>
    </row>
    <row r="65" spans="1:16">
      <c r="A65" s="3" t="s">
        <v>171</v>
      </c>
    </row>
    <row r="66" spans="1:16">
      <c r="A66" s="4" t="s">
        <v>173</v>
      </c>
      <c r="G66" s="5" t="n">
        <v>-2240</v>
      </c>
      <c r="H66" s="4" t="s">
        <v>36</v>
      </c>
      <c r="K66" s="5" t="n">
        <v>-2240</v>
      </c>
      <c r="M66" s="5" t="n">
        <v>-61</v>
      </c>
      <c r="P66" s="5" t="n">
        <v>-2301</v>
      </c>
    </row>
    <row r="67" spans="1:16">
      <c r="A67" s="4" t="s">
        <v>174</v>
      </c>
      <c r="G67" s="5" t="n">
        <v>-327</v>
      </c>
      <c r="K67" s="5" t="n">
        <v>-327</v>
      </c>
      <c r="P67" s="5" t="n">
        <v>-327</v>
      </c>
    </row>
    <row r="68" spans="1:16">
      <c r="A68" s="4" t="s">
        <v>187</v>
      </c>
      <c r="C68" s="5" t="n">
        <v>162</v>
      </c>
      <c r="K68" s="5" t="n">
        <v>162</v>
      </c>
      <c r="P68" s="5" t="n">
        <v>162</v>
      </c>
    </row>
    <row r="69" spans="1:16">
      <c r="A69" s="4" t="s">
        <v>191</v>
      </c>
      <c r="C69" s="5" t="n">
        <v>-158</v>
      </c>
      <c r="F69" s="5" t="n">
        <v>158</v>
      </c>
      <c r="G69" s="5" t="n">
        <v>-1005</v>
      </c>
      <c r="K69" s="5" t="n">
        <v>-1005</v>
      </c>
      <c r="P69" s="5" t="n">
        <v>-1005</v>
      </c>
    </row>
    <row r="70" spans="1:16">
      <c r="A70" s="4" t="s">
        <v>192</v>
      </c>
      <c r="G70" s="5" t="n">
        <v>-5</v>
      </c>
      <c r="K70" s="5" t="n">
        <v>-5</v>
      </c>
      <c r="L70" s="5" t="n">
        <v>1136</v>
      </c>
      <c r="P70" s="5" t="n">
        <v>1131</v>
      </c>
    </row>
    <row r="71" spans="1:16">
      <c r="A71" s="4" t="s">
        <v>177</v>
      </c>
      <c r="G71" s="5" t="n">
        <v>40</v>
      </c>
      <c r="K71" s="5" t="n">
        <v>40</v>
      </c>
      <c r="P71" s="5" t="n">
        <v>40</v>
      </c>
    </row>
    <row r="72" spans="1:16">
      <c r="A72" s="3" t="s">
        <v>178</v>
      </c>
    </row>
    <row r="73" spans="1:16">
      <c r="A73" s="4" t="s">
        <v>180</v>
      </c>
      <c r="G73" s="5" t="n">
        <v>53</v>
      </c>
      <c r="K73" s="5" t="n">
        <v>53</v>
      </c>
      <c r="P73" s="5" t="n">
        <v>53</v>
      </c>
    </row>
    <row r="74" spans="1:16">
      <c r="A74" s="4" t="s">
        <v>182</v>
      </c>
      <c r="G74" s="5" t="n">
        <v>207</v>
      </c>
      <c r="K74" s="5" t="n">
        <v>207</v>
      </c>
      <c r="P74" s="5" t="n">
        <v>207</v>
      </c>
    </row>
    <row r="75" spans="1:16">
      <c r="A75" s="4" t="s">
        <v>184</v>
      </c>
      <c r="C75" s="5" t="n">
        <v>4</v>
      </c>
      <c r="F75" s="5" t="n">
        <v>158</v>
      </c>
      <c r="G75" s="5" t="n">
        <v>-3277</v>
      </c>
      <c r="K75" s="5" t="n">
        <v>-3115</v>
      </c>
      <c r="L75" s="5" t="n">
        <v>1136</v>
      </c>
      <c r="M75" s="5" t="n">
        <v>-61</v>
      </c>
      <c r="P75" s="5" t="n">
        <v>-2040</v>
      </c>
    </row>
    <row r="76" spans="1:16">
      <c r="A76" s="4" t="s">
        <v>193</v>
      </c>
      <c r="F76" s="5" t="n">
        <v>129</v>
      </c>
      <c r="G76" s="5" t="n">
        <v>-129</v>
      </c>
      <c r="P76" s="5" t="n">
        <v>-97</v>
      </c>
    </row>
    <row r="77" spans="1:16">
      <c r="A77" s="4" t="s">
        <v>194</v>
      </c>
      <c r="C77" s="6" t="n">
        <v>24835</v>
      </c>
      <c r="F77" s="6" t="n">
        <v>13210</v>
      </c>
      <c r="G77" s="6" t="n">
        <v>5389</v>
      </c>
      <c r="K77" s="6" t="n">
        <v>43434</v>
      </c>
      <c r="L77" s="6" t="n">
        <v>6491</v>
      </c>
      <c r="M77" s="6" t="n">
        <v>274</v>
      </c>
      <c r="P77" s="6" t="n">
        <v>50199</v>
      </c>
    </row>
    <row r="78" spans="1:16"/>
    <row r="79" spans="1:16">
      <c r="A79" s="4" t="s">
        <v>36</v>
      </c>
      <c r="B79" s="4" t="s">
        <v>195</v>
      </c>
    </row>
    <row r="80" spans="1:16">
      <c r="A80" s="4" t="s">
        <v>58</v>
      </c>
      <c r="B80" s="4" t="s">
        <v>196</v>
      </c>
    </row>
  </sheetData>
  <mergeCells count="5">
    <mergeCell ref="A1:B1"/>
    <mergeCell ref="G1:H1"/>
    <mergeCell ref="A78:O78"/>
    <mergeCell ref="B79:O79"/>
    <mergeCell ref="B80:O8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7</v>
      </c>
      <c r="B1" s="2" t="s">
        <v>1</v>
      </c>
    </row>
    <row r="2" spans="1:2">
      <c r="B2" s="2" t="s">
        <v>31</v>
      </c>
    </row>
    <row r="3" spans="1:2">
      <c r="A3" s="3" t="s">
        <v>250</v>
      </c>
    </row>
    <row r="4" spans="1:2">
      <c r="A4" s="4" t="s">
        <v>518</v>
      </c>
      <c r="B4" s="4" t="s">
        <v>5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20</v>
      </c>
      <c r="B1" s="2" t="s">
        <v>1</v>
      </c>
    </row>
    <row r="2" spans="1:2">
      <c r="B2" s="2" t="s">
        <v>31</v>
      </c>
    </row>
    <row r="3" spans="1:2">
      <c r="A3" s="3" t="s">
        <v>254</v>
      </c>
    </row>
    <row r="4" spans="1:2">
      <c r="A4" s="4" t="s">
        <v>255</v>
      </c>
      <c r="B4" s="4" t="s">
        <v>5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31</v>
      </c>
    </row>
    <row r="3" spans="1:2">
      <c r="A3" s="3" t="s">
        <v>523</v>
      </c>
    </row>
    <row r="4" spans="1:2">
      <c r="A4" s="4" t="s">
        <v>259</v>
      </c>
      <c r="B4" s="4" t="s">
        <v>260</v>
      </c>
    </row>
    <row r="5" spans="1:2">
      <c r="A5" s="4" t="s">
        <v>524</v>
      </c>
    </row>
    <row r="6" spans="1:2">
      <c r="A6" s="3" t="s">
        <v>523</v>
      </c>
    </row>
    <row r="7" spans="1:2">
      <c r="A7" s="4" t="s">
        <v>259</v>
      </c>
      <c r="B7" s="4" t="s">
        <v>525</v>
      </c>
    </row>
    <row r="8" spans="1:2">
      <c r="A8" s="4" t="s">
        <v>526</v>
      </c>
    </row>
    <row r="9" spans="1:2">
      <c r="A9" s="3" t="s">
        <v>523</v>
      </c>
    </row>
    <row r="10" spans="1:2">
      <c r="A10" s="4" t="s">
        <v>259</v>
      </c>
      <c r="B10" s="4" t="s">
        <v>5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28</v>
      </c>
      <c r="B1" s="2" t="s">
        <v>1</v>
      </c>
    </row>
    <row r="2" spans="1:2">
      <c r="B2" s="2" t="s">
        <v>31</v>
      </c>
    </row>
    <row r="3" spans="1:2">
      <c r="A3" s="4" t="s">
        <v>529</v>
      </c>
    </row>
    <row r="4" spans="1:2">
      <c r="A4" s="3" t="s">
        <v>530</v>
      </c>
    </row>
    <row r="5" spans="1:2">
      <c r="A5" s="4" t="s">
        <v>263</v>
      </c>
      <c r="B5" s="4" t="s">
        <v>5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32</v>
      </c>
      <c r="B1" s="2" t="s">
        <v>1</v>
      </c>
    </row>
    <row r="2" spans="1:2">
      <c r="B2" s="2" t="s">
        <v>32</v>
      </c>
    </row>
    <row r="3" spans="1:2">
      <c r="A3" s="4" t="s">
        <v>533</v>
      </c>
    </row>
    <row r="4" spans="1:2">
      <c r="A4" s="3" t="s">
        <v>534</v>
      </c>
    </row>
    <row r="5" spans="1:2">
      <c r="A5" s="4" t="s">
        <v>535</v>
      </c>
      <c r="B5" s="4" t="s">
        <v>5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7</v>
      </c>
      <c r="B1" s="2" t="s">
        <v>1</v>
      </c>
    </row>
    <row r="2" spans="1:2">
      <c r="B2" s="2" t="s">
        <v>31</v>
      </c>
    </row>
    <row r="3" spans="1:2">
      <c r="A3" s="3" t="s">
        <v>270</v>
      </c>
    </row>
    <row r="4" spans="1:2">
      <c r="A4" s="4" t="s">
        <v>538</v>
      </c>
      <c r="B4" s="4" t="s">
        <v>5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40</v>
      </c>
      <c r="B1" s="2" t="s">
        <v>1</v>
      </c>
    </row>
    <row r="2" spans="1:2">
      <c r="B2" s="2" t="s">
        <v>31</v>
      </c>
    </row>
    <row r="3" spans="1:2">
      <c r="A3" s="3" t="s">
        <v>274</v>
      </c>
    </row>
    <row r="4" spans="1:2">
      <c r="A4" s="4" t="s">
        <v>541</v>
      </c>
      <c r="B4" s="4" t="s">
        <v>542</v>
      </c>
    </row>
    <row r="5" spans="1:2">
      <c r="A5" s="4" t="s">
        <v>543</v>
      </c>
      <c r="B5" s="4" t="s">
        <v>544</v>
      </c>
    </row>
    <row r="6" spans="1:2">
      <c r="A6" s="4" t="s">
        <v>545</v>
      </c>
      <c r="B6" s="4" t="s">
        <v>5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547</v>
      </c>
      <c r="B1" s="2" t="s">
        <v>1</v>
      </c>
    </row>
    <row r="2" spans="1:2">
      <c r="B2" s="2" t="s">
        <v>31</v>
      </c>
    </row>
    <row r="3" spans="1:2">
      <c r="A3" s="4" t="s">
        <v>548</v>
      </c>
    </row>
    <row r="4" spans="1:2">
      <c r="A4" s="3" t="s">
        <v>549</v>
      </c>
    </row>
    <row r="5" spans="1:2">
      <c r="A5" s="4" t="s">
        <v>550</v>
      </c>
      <c r="B5" s="4" t="s">
        <v>551</v>
      </c>
    </row>
    <row r="6" spans="1:2">
      <c r="A6" s="4" t="s">
        <v>552</v>
      </c>
    </row>
    <row r="7" spans="1:2">
      <c r="A7" s="3" t="s">
        <v>549</v>
      </c>
    </row>
    <row r="8" spans="1:2">
      <c r="A8" s="4" t="s">
        <v>550</v>
      </c>
      <c r="B8" s="4" t="s">
        <v>5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31</v>
      </c>
    </row>
    <row r="3" spans="1:2">
      <c r="A3" s="3" t="s">
        <v>282</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31</v>
      </c>
    </row>
    <row r="3" spans="1:2">
      <c r="A3" s="3" t="s">
        <v>286</v>
      </c>
    </row>
    <row r="4" spans="1:2">
      <c r="A4" s="4" t="s">
        <v>560</v>
      </c>
      <c r="B4" s="4" t="s">
        <v>561</v>
      </c>
    </row>
    <row r="5" spans="1:2">
      <c r="A5" s="4" t="s">
        <v>562</v>
      </c>
      <c r="B5" s="4" t="s">
        <v>563</v>
      </c>
    </row>
    <row r="6" spans="1:2">
      <c r="A6" s="4" t="s">
        <v>564</v>
      </c>
      <c r="B6" s="4" t="s">
        <v>5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97</v>
      </c>
      <c r="B1" s="2" t="s">
        <v>1</v>
      </c>
    </row>
    <row r="2" spans="1:2">
      <c r="B2" s="2" t="s">
        <v>92</v>
      </c>
    </row>
    <row r="3" spans="1:2">
      <c r="A3" s="4" t="s">
        <v>96</v>
      </c>
      <c r="B3" s="4" t="s">
        <v>97</v>
      </c>
    </row>
    <row r="4" spans="1:2">
      <c r="A4" s="4" t="s">
        <v>156</v>
      </c>
    </row>
    <row r="5" spans="1:2">
      <c r="A5" s="4" t="s">
        <v>96</v>
      </c>
      <c r="B5" s="4" t="s">
        <v>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66</v>
      </c>
      <c r="B1" s="2" t="s">
        <v>1</v>
      </c>
    </row>
    <row r="2" spans="1:2">
      <c r="B2" s="2" t="s">
        <v>31</v>
      </c>
    </row>
    <row r="3" spans="1:2">
      <c r="A3" s="4" t="s">
        <v>153</v>
      </c>
    </row>
    <row r="4" spans="1:2">
      <c r="A4" s="3" t="s">
        <v>567</v>
      </c>
    </row>
    <row r="5" spans="1:2">
      <c r="A5" s="4" t="s">
        <v>291</v>
      </c>
      <c r="B5" s="4" t="s">
        <v>5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31</v>
      </c>
    </row>
    <row r="3" spans="1:2">
      <c r="A3" s="3" t="s">
        <v>570</v>
      </c>
    </row>
    <row r="4" spans="1:2">
      <c r="A4" s="4" t="s">
        <v>571</v>
      </c>
      <c r="B4" s="4" t="s">
        <v>57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31</v>
      </c>
    </row>
    <row r="3" spans="1:2">
      <c r="A3" s="3" t="s">
        <v>574</v>
      </c>
    </row>
    <row r="4" spans="1:2">
      <c r="A4" s="4" t="s">
        <v>575</v>
      </c>
      <c r="B4" s="4" t="s">
        <v>576</v>
      </c>
    </row>
    <row r="5" spans="1:2">
      <c r="A5" s="4" t="s">
        <v>577</v>
      </c>
    </row>
    <row r="6" spans="1:2">
      <c r="A6" s="3" t="s">
        <v>574</v>
      </c>
    </row>
    <row r="7" spans="1:2">
      <c r="A7" s="4" t="s">
        <v>578</v>
      </c>
      <c r="B7" s="4" t="s">
        <v>579</v>
      </c>
    </row>
    <row r="8" spans="1:2">
      <c r="A8" s="4" t="s">
        <v>580</v>
      </c>
    </row>
    <row r="9" spans="1:2">
      <c r="A9" s="3" t="s">
        <v>574</v>
      </c>
    </row>
    <row r="10" spans="1:2">
      <c r="A10" s="4" t="s">
        <v>581</v>
      </c>
      <c r="B10" s="4" t="s">
        <v>582</v>
      </c>
    </row>
    <row r="11" spans="1:2">
      <c r="A11" s="4" t="s">
        <v>583</v>
      </c>
    </row>
    <row r="12" spans="1:2">
      <c r="A12" s="3" t="s">
        <v>574</v>
      </c>
    </row>
    <row r="13" spans="1:2">
      <c r="A13" s="4" t="s">
        <v>581</v>
      </c>
      <c r="B13" s="4" t="s">
        <v>584</v>
      </c>
    </row>
    <row r="14" spans="1:2">
      <c r="A14" s="4" t="s">
        <v>585</v>
      </c>
    </row>
    <row r="15" spans="1:2">
      <c r="A15" s="3" t="s">
        <v>574</v>
      </c>
    </row>
    <row r="16" spans="1:2">
      <c r="A16" s="4" t="s">
        <v>586</v>
      </c>
      <c r="B16" s="4" t="s">
        <v>5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31</v>
      </c>
    </row>
    <row r="3" spans="1:2">
      <c r="A3" s="3" t="s">
        <v>589</v>
      </c>
    </row>
    <row r="4" spans="1:2">
      <c r="A4" s="4" t="s">
        <v>590</v>
      </c>
      <c r="B4" s="4" t="s">
        <v>591</v>
      </c>
    </row>
    <row r="5" spans="1:2">
      <c r="A5" s="4" t="s">
        <v>592</v>
      </c>
      <c r="B5" s="4" t="s">
        <v>593</v>
      </c>
    </row>
    <row r="6" spans="1:2">
      <c r="A6" s="4" t="s">
        <v>348</v>
      </c>
      <c r="B6" s="4" t="s">
        <v>59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31</v>
      </c>
    </row>
    <row r="3" spans="1:2">
      <c r="A3" s="4" t="s">
        <v>596</v>
      </c>
    </row>
    <row r="4" spans="1:2">
      <c r="A4" s="3" t="s">
        <v>597</v>
      </c>
    </row>
    <row r="5" spans="1:2">
      <c r="A5" s="4" t="s">
        <v>308</v>
      </c>
      <c r="B5" s="4" t="s">
        <v>598</v>
      </c>
    </row>
    <row r="6" spans="1:2">
      <c r="A6" s="4" t="s">
        <v>599</v>
      </c>
    </row>
    <row r="7" spans="1:2">
      <c r="A7" s="3" t="s">
        <v>597</v>
      </c>
    </row>
    <row r="8" spans="1:2">
      <c r="A8" s="4" t="s">
        <v>308</v>
      </c>
      <c r="B8" s="4" t="s">
        <v>6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601</v>
      </c>
      <c r="B1" s="2" t="s">
        <v>1</v>
      </c>
    </row>
    <row r="2" spans="1:2">
      <c r="B2" s="2" t="s">
        <v>31</v>
      </c>
    </row>
    <row r="3" spans="1:2">
      <c r="A3" s="3" t="s">
        <v>602</v>
      </c>
    </row>
    <row r="4" spans="1:2">
      <c r="A4" s="4" t="s">
        <v>603</v>
      </c>
      <c r="B4" s="4" t="s">
        <v>604</v>
      </c>
    </row>
    <row r="5" spans="1:2">
      <c r="A5" s="4" t="s">
        <v>555</v>
      </c>
      <c r="B5" s="4" t="s">
        <v>556</v>
      </c>
    </row>
    <row r="6" spans="1:2">
      <c r="A6" s="4" t="s">
        <v>605</v>
      </c>
      <c r="B6" s="4" t="s">
        <v>606</v>
      </c>
    </row>
    <row r="7" spans="1:2">
      <c r="A7" s="4" t="s">
        <v>607</v>
      </c>
    </row>
    <row r="8" spans="1:2">
      <c r="A8" s="3" t="s">
        <v>602</v>
      </c>
    </row>
    <row r="9" spans="1:2">
      <c r="A9" s="4" t="s">
        <v>555</v>
      </c>
      <c r="B9" s="4" t="s">
        <v>6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31</v>
      </c>
    </row>
    <row r="3" spans="1:2">
      <c r="A3" s="4" t="s">
        <v>526</v>
      </c>
    </row>
    <row r="4" spans="1:2">
      <c r="A4" s="3" t="s">
        <v>610</v>
      </c>
    </row>
    <row r="5" spans="1:2">
      <c r="A5" s="4" t="s">
        <v>611</v>
      </c>
      <c r="B5" s="4" t="s">
        <v>6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613</v>
      </c>
      <c r="B1" s="2" t="s">
        <v>1</v>
      </c>
    </row>
    <row r="2" spans="1:2">
      <c r="B2" s="2" t="s">
        <v>31</v>
      </c>
    </row>
    <row r="3" spans="1:2">
      <c r="A3" s="4" t="s">
        <v>614</v>
      </c>
    </row>
    <row r="4" spans="1:2">
      <c r="A4" s="3" t="s">
        <v>615</v>
      </c>
    </row>
    <row r="5" spans="1:2">
      <c r="A5" s="4" t="s">
        <v>616</v>
      </c>
      <c r="B5" s="4" t="s">
        <v>6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18</v>
      </c>
      <c r="B1" s="2" t="s">
        <v>1</v>
      </c>
    </row>
    <row r="2" spans="1:2">
      <c r="B2" s="2" t="s">
        <v>31</v>
      </c>
    </row>
    <row r="3" spans="1:2">
      <c r="A3" s="3" t="s">
        <v>323</v>
      </c>
    </row>
    <row r="4" spans="1:2">
      <c r="A4" s="4" t="s">
        <v>619</v>
      </c>
      <c r="B4" s="4" t="s">
        <v>62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621</v>
      </c>
      <c r="B1" s="2" t="s">
        <v>1</v>
      </c>
    </row>
    <row r="2" spans="1:2">
      <c r="B2" s="2" t="s">
        <v>31</v>
      </c>
    </row>
    <row r="3" spans="1:2">
      <c r="A3" s="3" t="s">
        <v>622</v>
      </c>
    </row>
    <row r="4" spans="1:2">
      <c r="A4" s="4" t="s">
        <v>623</v>
      </c>
      <c r="B4" s="4" t="s">
        <v>624</v>
      </c>
    </row>
    <row r="5" spans="1:2">
      <c r="A5" s="4" t="s">
        <v>625</v>
      </c>
      <c r="B5" s="4" t="s">
        <v>626</v>
      </c>
    </row>
    <row r="6" spans="1:2">
      <c r="A6" s="4" t="s">
        <v>627</v>
      </c>
    </row>
    <row r="7" spans="1:2">
      <c r="A7" s="3" t="s">
        <v>622</v>
      </c>
    </row>
    <row r="8" spans="1:2">
      <c r="A8" s="4" t="s">
        <v>628</v>
      </c>
      <c r="B8" s="4" t="s">
        <v>629</v>
      </c>
    </row>
    <row r="9" spans="1:2">
      <c r="A9" s="4" t="s">
        <v>630</v>
      </c>
    </row>
    <row r="10" spans="1:2">
      <c r="A10" s="3" t="s">
        <v>622</v>
      </c>
    </row>
    <row r="11" spans="1:2">
      <c r="A11" s="4" t="s">
        <v>628</v>
      </c>
      <c r="B11" s="4" t="s">
        <v>6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98</v>
      </c>
      <c r="C1" s="2" t="s">
        <v>1</v>
      </c>
    </row>
    <row r="2" spans="1:6">
      <c r="C2" s="2" t="s">
        <v>31</v>
      </c>
      <c r="D2" s="2" t="s">
        <v>32</v>
      </c>
      <c r="F2" s="2" t="s">
        <v>33</v>
      </c>
    </row>
    <row r="3" spans="1:6">
      <c r="A3" s="4" t="s">
        <v>53</v>
      </c>
      <c r="C3" s="6" t="n">
        <v>5960</v>
      </c>
      <c r="D3" s="6" t="n">
        <v>5625</v>
      </c>
      <c r="F3" s="6" t="n">
        <v>3888</v>
      </c>
    </row>
    <row r="4" spans="1:6">
      <c r="A4" s="3" t="s">
        <v>199</v>
      </c>
    </row>
    <row r="5" spans="1:6">
      <c r="A5" s="4" t="s">
        <v>200</v>
      </c>
      <c r="C5" s="5" t="n">
        <v>-4472</v>
      </c>
    </row>
    <row r="6" spans="1:6">
      <c r="A6" s="4" t="s">
        <v>201</v>
      </c>
      <c r="C6" s="5" t="n">
        <v>-8673</v>
      </c>
    </row>
    <row r="7" spans="1:6">
      <c r="A7" s="4" t="s">
        <v>202</v>
      </c>
      <c r="C7" s="5" t="n">
        <v>-2892</v>
      </c>
    </row>
    <row r="8" spans="1:6">
      <c r="A8" s="4" t="s">
        <v>203</v>
      </c>
      <c r="C8" s="5" t="n">
        <v>-1030</v>
      </c>
    </row>
    <row r="9" spans="1:6">
      <c r="A9" s="4" t="s">
        <v>204</v>
      </c>
      <c r="C9" s="5" t="n">
        <v>-11107</v>
      </c>
    </row>
    <row r="10" spans="1:6">
      <c r="A10" s="3" t="s">
        <v>205</v>
      </c>
    </row>
    <row r="11" spans="1:6">
      <c r="A11" s="4" t="s">
        <v>206</v>
      </c>
      <c r="C11" s="5" t="n">
        <v>-12657</v>
      </c>
    </row>
    <row r="12" spans="1:6">
      <c r="A12" s="4" t="s">
        <v>207</v>
      </c>
      <c r="C12" s="5" t="n">
        <v>26806</v>
      </c>
    </row>
    <row r="13" spans="1:6">
      <c r="A13" s="4" t="s">
        <v>208</v>
      </c>
      <c r="C13" s="5" t="n">
        <v>-3514</v>
      </c>
    </row>
    <row r="14" spans="1:6">
      <c r="A14" s="4" t="s">
        <v>209</v>
      </c>
      <c r="C14" s="5" t="n">
        <v>1334</v>
      </c>
    </row>
    <row r="15" spans="1:6">
      <c r="A15" s="4" t="s">
        <v>210</v>
      </c>
      <c r="C15" s="5" t="n">
        <v>-49</v>
      </c>
    </row>
    <row r="16" spans="1:6">
      <c r="A16" s="4" t="s">
        <v>211</v>
      </c>
      <c r="C16" s="5" t="n">
        <v>1</v>
      </c>
    </row>
    <row r="17" spans="1:6">
      <c r="A17" s="4" t="s">
        <v>212</v>
      </c>
      <c r="C17" s="5" t="n">
        <v>11921</v>
      </c>
    </row>
    <row r="18" spans="1:6">
      <c r="A18" s="3" t="s">
        <v>213</v>
      </c>
    </row>
    <row r="19" spans="1:6">
      <c r="A19" s="4" t="s">
        <v>214</v>
      </c>
      <c r="C19" s="5" t="n">
        <v>-2240</v>
      </c>
    </row>
    <row r="20" spans="1:6">
      <c r="A20" s="4" t="s">
        <v>215</v>
      </c>
      <c r="C20" s="5" t="n">
        <v>-433</v>
      </c>
    </row>
    <row r="21" spans="1:6">
      <c r="A21" s="4" t="s">
        <v>216</v>
      </c>
      <c r="C21" s="5" t="n">
        <v>-61</v>
      </c>
    </row>
    <row r="22" spans="1:6">
      <c r="A22" s="4" t="s">
        <v>217</v>
      </c>
      <c r="C22" s="5" t="n">
        <v>-1268</v>
      </c>
    </row>
    <row r="23" spans="1:6">
      <c r="A23" s="4" t="s">
        <v>218</v>
      </c>
      <c r="B23" s="4" t="s">
        <v>36</v>
      </c>
      <c r="C23" s="5" t="n">
        <v>1729</v>
      </c>
    </row>
    <row r="24" spans="1:6">
      <c r="A24" s="4" t="s">
        <v>219</v>
      </c>
      <c r="C24" s="5" t="n">
        <v>1131</v>
      </c>
    </row>
    <row r="25" spans="1:6">
      <c r="A25" s="4" t="s">
        <v>220</v>
      </c>
      <c r="C25" s="5" t="n">
        <v>102</v>
      </c>
    </row>
    <row r="26" spans="1:6">
      <c r="A26" s="4" t="s">
        <v>221</v>
      </c>
      <c r="C26" s="5" t="n">
        <v>-1005</v>
      </c>
    </row>
    <row r="27" spans="1:6">
      <c r="A27" s="4" t="s">
        <v>222</v>
      </c>
      <c r="C27" s="5" t="n">
        <v>-2256</v>
      </c>
    </row>
    <row r="28" spans="1:6">
      <c r="A28" s="4" t="s">
        <v>223</v>
      </c>
      <c r="C28" s="5" t="n">
        <v>-4301</v>
      </c>
    </row>
    <row r="29" spans="1:6">
      <c r="A29" s="4" t="s">
        <v>224</v>
      </c>
      <c r="C29" s="5" t="n">
        <v>3</v>
      </c>
    </row>
    <row r="30" spans="1:6">
      <c r="A30" s="4" t="s">
        <v>225</v>
      </c>
      <c r="C30" s="5" t="n">
        <v>-3484</v>
      </c>
    </row>
    <row r="31" spans="1:6">
      <c r="A31" s="4" t="s">
        <v>226</v>
      </c>
      <c r="B31" s="4" t="s">
        <v>58</v>
      </c>
      <c r="C31" s="5" t="n">
        <v>58708</v>
      </c>
    </row>
    <row r="32" spans="1:6">
      <c r="A32" s="4" t="s">
        <v>227</v>
      </c>
      <c r="C32" s="5" t="n">
        <v>55224</v>
      </c>
      <c r="D32" s="5" t="n">
        <v>58708</v>
      </c>
      <c r="E32" s="4" t="s">
        <v>58</v>
      </c>
    </row>
    <row r="33" spans="1:6">
      <c r="A33" s="4" t="s">
        <v>145</v>
      </c>
    </row>
    <row r="34" spans="1:6">
      <c r="A34" s="4" t="s">
        <v>53</v>
      </c>
      <c r="D34" s="5" t="n">
        <v>5625</v>
      </c>
      <c r="F34" s="5" t="n">
        <v>3888</v>
      </c>
    </row>
    <row r="35" spans="1:6">
      <c r="A35" s="3" t="s">
        <v>199</v>
      </c>
    </row>
    <row r="36" spans="1:6">
      <c r="A36" s="4" t="s">
        <v>200</v>
      </c>
      <c r="D36" s="5" t="n">
        <v>-15492</v>
      </c>
      <c r="F36" s="5" t="n">
        <v>-12218</v>
      </c>
    </row>
    <row r="37" spans="1:6">
      <c r="A37" s="4" t="s">
        <v>201</v>
      </c>
      <c r="D37" s="5" t="n">
        <v>-4282</v>
      </c>
      <c r="F37" s="5" t="n">
        <v>-2659</v>
      </c>
    </row>
    <row r="38" spans="1:6">
      <c r="A38" s="4" t="s">
        <v>202</v>
      </c>
      <c r="D38" s="5" t="n">
        <v>11982</v>
      </c>
      <c r="F38" s="5" t="n">
        <v>13885</v>
      </c>
    </row>
    <row r="39" spans="1:6">
      <c r="A39" s="4" t="s">
        <v>203</v>
      </c>
      <c r="D39" s="5" t="n">
        <v>-1028</v>
      </c>
      <c r="F39" s="5" t="n">
        <v>-822</v>
      </c>
    </row>
    <row r="40" spans="1:6">
      <c r="A40" s="4" t="s">
        <v>204</v>
      </c>
      <c r="D40" s="5" t="n">
        <v>-3195</v>
      </c>
      <c r="F40" s="5" t="n">
        <v>2074</v>
      </c>
    </row>
    <row r="41" spans="1:6">
      <c r="A41" s="3" t="s">
        <v>205</v>
      </c>
    </row>
    <row r="42" spans="1:6">
      <c r="A42" s="4" t="s">
        <v>206</v>
      </c>
      <c r="D42" s="5" t="n">
        <v>-7862</v>
      </c>
      <c r="F42" s="5" t="n">
        <v>-4930</v>
      </c>
    </row>
    <row r="43" spans="1:6">
      <c r="A43" s="4" t="s">
        <v>207</v>
      </c>
      <c r="D43" s="5" t="n">
        <v>18675</v>
      </c>
      <c r="F43" s="5" t="n">
        <v>6335</v>
      </c>
    </row>
    <row r="44" spans="1:6">
      <c r="A44" s="4" t="s">
        <v>208</v>
      </c>
      <c r="D44" s="5" t="n">
        <v>-3655</v>
      </c>
      <c r="F44" s="5" t="n">
        <v>-3760</v>
      </c>
    </row>
    <row r="45" spans="1:6">
      <c r="A45" s="4" t="s">
        <v>209</v>
      </c>
      <c r="D45" s="5" t="n">
        <v>1444</v>
      </c>
      <c r="F45" s="5" t="n">
        <v>1684</v>
      </c>
    </row>
    <row r="46" spans="1:6">
      <c r="A46" s="4" t="s">
        <v>210</v>
      </c>
      <c r="D46" s="5" t="n">
        <v>-1923</v>
      </c>
      <c r="F46" s="5" t="n">
        <v>-20</v>
      </c>
    </row>
    <row r="47" spans="1:6">
      <c r="A47" s="4" t="s">
        <v>211</v>
      </c>
      <c r="D47" s="5" t="n">
        <v>129</v>
      </c>
      <c r="F47" s="5" t="n">
        <v>5</v>
      </c>
    </row>
    <row r="48" spans="1:6">
      <c r="A48" s="4" t="s">
        <v>212</v>
      </c>
      <c r="D48" s="5" t="n">
        <v>6808</v>
      </c>
      <c r="F48" s="5" t="n">
        <v>-686</v>
      </c>
    </row>
    <row r="49" spans="1:6">
      <c r="A49" s="3" t="s">
        <v>213</v>
      </c>
    </row>
    <row r="50" spans="1:6">
      <c r="A50" s="4" t="s">
        <v>214</v>
      </c>
      <c r="D50" s="5" t="n">
        <v>-2284</v>
      </c>
      <c r="F50" s="5" t="n">
        <v>-2014</v>
      </c>
    </row>
    <row r="51" spans="1:6">
      <c r="A51" s="4" t="s">
        <v>215</v>
      </c>
      <c r="D51" s="5" t="n">
        <v>-415</v>
      </c>
      <c r="F51" s="5" t="n">
        <v>-412</v>
      </c>
    </row>
    <row r="52" spans="1:6">
      <c r="A52" s="4" t="s">
        <v>216</v>
      </c>
      <c r="D52" s="5" t="n">
        <v>-51</v>
      </c>
      <c r="F52" s="5" t="n">
        <v>-29</v>
      </c>
    </row>
    <row r="53" spans="1:6">
      <c r="A53" s="4" t="s">
        <v>217</v>
      </c>
      <c r="D53" s="5" t="n">
        <v>-1275</v>
      </c>
      <c r="F53" s="5" t="n">
        <v>-1687</v>
      </c>
    </row>
    <row r="54" spans="1:6">
      <c r="A54" s="4" t="s">
        <v>218</v>
      </c>
      <c r="F54" s="5" t="n">
        <v>1061</v>
      </c>
    </row>
    <row r="55" spans="1:6">
      <c r="A55" s="4" t="s">
        <v>220</v>
      </c>
      <c r="D55" s="5" t="n">
        <v>14</v>
      </c>
    </row>
    <row r="56" spans="1:6">
      <c r="A56" s="4" t="s">
        <v>222</v>
      </c>
      <c r="D56" s="5" t="n">
        <v>-1008</v>
      </c>
      <c r="F56" s="5" t="n">
        <v>-7885</v>
      </c>
    </row>
    <row r="57" spans="1:6">
      <c r="A57" s="4" t="s">
        <v>183</v>
      </c>
      <c r="F57" s="5" t="n">
        <v>-8</v>
      </c>
    </row>
    <row r="58" spans="1:6">
      <c r="A58" s="4" t="s">
        <v>223</v>
      </c>
      <c r="D58" s="5" t="n">
        <v>-5019</v>
      </c>
      <c r="F58" s="5" t="n">
        <v>-10974</v>
      </c>
    </row>
    <row r="59" spans="1:6">
      <c r="A59" s="4" t="s">
        <v>224</v>
      </c>
      <c r="F59" s="5" t="n">
        <v>21</v>
      </c>
    </row>
    <row r="60" spans="1:6">
      <c r="A60" s="4" t="s">
        <v>225</v>
      </c>
      <c r="D60" s="5" t="n">
        <v>-1406</v>
      </c>
      <c r="F60" s="5" t="n">
        <v>-9565</v>
      </c>
    </row>
    <row r="61" spans="1:6">
      <c r="A61" s="4" t="s">
        <v>226</v>
      </c>
      <c r="C61" s="5" t="n">
        <v>60982</v>
      </c>
      <c r="D61" s="5" t="n">
        <v>62388</v>
      </c>
      <c r="F61" s="5" t="n">
        <v>71953</v>
      </c>
    </row>
    <row r="62" spans="1:6">
      <c r="A62" s="4" t="s">
        <v>227</v>
      </c>
      <c r="D62" s="5" t="n">
        <v>60982</v>
      </c>
      <c r="F62" s="6" t="n">
        <v>62388</v>
      </c>
    </row>
    <row r="63" spans="1:6">
      <c r="A63" s="4" t="s">
        <v>228</v>
      </c>
    </row>
    <row r="64" spans="1:6">
      <c r="A64" s="3" t="s">
        <v>213</v>
      </c>
    </row>
    <row r="65" spans="1:6">
      <c r="A65" s="4" t="s">
        <v>226</v>
      </c>
      <c r="B65" s="4" t="s">
        <v>229</v>
      </c>
      <c r="C65" s="6" t="n">
        <v>-2274</v>
      </c>
    </row>
    <row r="66" spans="1:6">
      <c r="A66" s="4" t="s">
        <v>227</v>
      </c>
      <c r="B66" s="4" t="s">
        <v>229</v>
      </c>
      <c r="D66" s="6" t="n">
        <v>-2274</v>
      </c>
    </row>
    <row r="67" spans="1:6"/>
    <row r="68" spans="1:6">
      <c r="A68" s="4" t="s">
        <v>36</v>
      </c>
      <c r="B68" s="4" t="s">
        <v>230</v>
      </c>
    </row>
    <row r="69" spans="1:6">
      <c r="A69" s="4" t="s">
        <v>58</v>
      </c>
      <c r="B69" s="4" t="s">
        <v>231</v>
      </c>
    </row>
    <row r="70" spans="1:6">
      <c r="A70" s="4" t="s">
        <v>229</v>
      </c>
      <c r="B70" s="4" t="s">
        <v>232</v>
      </c>
    </row>
  </sheetData>
  <mergeCells count="7">
    <mergeCell ref="A1:B2"/>
    <mergeCell ref="C1:F1"/>
    <mergeCell ref="D2:E2"/>
    <mergeCell ref="A67:E67"/>
    <mergeCell ref="B68:E68"/>
    <mergeCell ref="B69:E69"/>
    <mergeCell ref="B70:E7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32</v>
      </c>
      <c r="B1" s="2" t="s">
        <v>1</v>
      </c>
    </row>
    <row r="2" spans="1:2">
      <c r="B2" s="2" t="s">
        <v>31</v>
      </c>
    </row>
    <row r="3" spans="1:2">
      <c r="A3" s="3" t="s">
        <v>331</v>
      </c>
    </row>
    <row r="4" spans="1:2">
      <c r="A4" s="4" t="s">
        <v>633</v>
      </c>
      <c r="B4" s="4" t="s">
        <v>63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5</v>
      </c>
      <c r="B1" s="2" t="s">
        <v>1</v>
      </c>
    </row>
    <row r="2" spans="1:2">
      <c r="B2" s="2" t="s">
        <v>31</v>
      </c>
    </row>
    <row r="3" spans="1:2">
      <c r="A3" s="3" t="s">
        <v>335</v>
      </c>
    </row>
    <row r="4" spans="1:2">
      <c r="A4" s="4" t="s">
        <v>636</v>
      </c>
      <c r="B4" s="4" t="s">
        <v>637</v>
      </c>
    </row>
    <row r="5" spans="1:2">
      <c r="A5" s="4" t="s">
        <v>638</v>
      </c>
      <c r="B5" s="4" t="s">
        <v>639</v>
      </c>
    </row>
    <row r="6" spans="1:2">
      <c r="A6" s="4" t="s">
        <v>640</v>
      </c>
      <c r="B6" s="4" t="s">
        <v>64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42</v>
      </c>
      <c r="B1" s="2" t="s">
        <v>1</v>
      </c>
    </row>
    <row r="2" spans="1:2">
      <c r="B2" s="2" t="s">
        <v>31</v>
      </c>
    </row>
    <row r="3" spans="1:2">
      <c r="A3" s="3" t="s">
        <v>339</v>
      </c>
    </row>
    <row r="4" spans="1:2">
      <c r="A4" s="4" t="s">
        <v>643</v>
      </c>
      <c r="B4" s="4" t="s">
        <v>64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5</v>
      </c>
      <c r="B1" s="2" t="s">
        <v>1</v>
      </c>
    </row>
    <row r="2" spans="1:2">
      <c r="B2" s="2" t="s">
        <v>31</v>
      </c>
    </row>
    <row r="3" spans="1:2">
      <c r="A3" s="4" t="s">
        <v>646</v>
      </c>
    </row>
    <row r="4" spans="1:2">
      <c r="A4" s="3" t="s">
        <v>647</v>
      </c>
    </row>
    <row r="5" spans="1:2">
      <c r="A5" s="4" t="s">
        <v>648</v>
      </c>
      <c r="B5" s="4" t="s">
        <v>6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50</v>
      </c>
      <c r="B1" s="2" t="s">
        <v>1</v>
      </c>
    </row>
    <row r="2" spans="1:2">
      <c r="B2" s="2" t="s">
        <v>31</v>
      </c>
    </row>
    <row r="3" spans="1:2">
      <c r="A3" s="3" t="s">
        <v>347</v>
      </c>
    </row>
    <row r="4" spans="1:2">
      <c r="A4" s="4" t="s">
        <v>651</v>
      </c>
      <c r="B4" s="4" t="s">
        <v>65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53</v>
      </c>
      <c r="B1" s="2" t="s">
        <v>1</v>
      </c>
    </row>
    <row r="2" spans="1:2">
      <c r="B2" s="2" t="s">
        <v>31</v>
      </c>
    </row>
    <row r="3" spans="1:2">
      <c r="A3" s="3" t="s">
        <v>351</v>
      </c>
    </row>
    <row r="4" spans="1:2">
      <c r="A4" s="4" t="s">
        <v>654</v>
      </c>
      <c r="B4" s="4" t="s">
        <v>65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56</v>
      </c>
      <c r="B1" s="2" t="s">
        <v>1</v>
      </c>
    </row>
    <row r="2" spans="1:2">
      <c r="B2" s="2" t="s">
        <v>31</v>
      </c>
    </row>
    <row r="3" spans="1:2">
      <c r="A3" s="3" t="s">
        <v>657</v>
      </c>
    </row>
    <row r="4" spans="1:2">
      <c r="A4" s="4" t="s">
        <v>658</v>
      </c>
      <c r="B4" s="4" t="s">
        <v>659</v>
      </c>
    </row>
    <row r="5" spans="1:2">
      <c r="A5" s="4" t="s">
        <v>660</v>
      </c>
      <c r="B5" s="4" t="s">
        <v>661</v>
      </c>
    </row>
    <row r="6" spans="1:2">
      <c r="A6" s="4" t="s">
        <v>630</v>
      </c>
    </row>
    <row r="7" spans="1:2">
      <c r="A7" s="3" t="s">
        <v>657</v>
      </c>
    </row>
    <row r="8" spans="1:2">
      <c r="A8" s="4" t="s">
        <v>662</v>
      </c>
      <c r="B8" s="4" t="s">
        <v>663</v>
      </c>
    </row>
    <row r="9" spans="1:2">
      <c r="A9" s="4" t="s">
        <v>627</v>
      </c>
    </row>
    <row r="10" spans="1:2">
      <c r="A10" s="3" t="s">
        <v>657</v>
      </c>
    </row>
    <row r="11" spans="1:2">
      <c r="A11" s="4" t="s">
        <v>664</v>
      </c>
      <c r="B11" s="4" t="s">
        <v>665</v>
      </c>
    </row>
    <row r="12" spans="1:2">
      <c r="A12" s="4" t="s">
        <v>666</v>
      </c>
    </row>
    <row r="13" spans="1:2">
      <c r="A13" s="3" t="s">
        <v>657</v>
      </c>
    </row>
    <row r="14" spans="1:2">
      <c r="A14" s="4" t="s">
        <v>667</v>
      </c>
      <c r="B14" s="4" t="s">
        <v>66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669</v>
      </c>
      <c r="B1" s="2" t="s">
        <v>1</v>
      </c>
    </row>
    <row r="2" spans="1:2">
      <c r="B2" s="2" t="s">
        <v>31</v>
      </c>
    </row>
    <row r="3" spans="1:2">
      <c r="A3" s="4" t="s">
        <v>670</v>
      </c>
    </row>
    <row r="4" spans="1:2">
      <c r="A4" s="3" t="s">
        <v>671</v>
      </c>
    </row>
    <row r="5" spans="1:2">
      <c r="A5" s="4" t="s">
        <v>243</v>
      </c>
      <c r="B5" s="4" t="s">
        <v>67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73</v>
      </c>
      <c r="B1" s="2" t="s">
        <v>1</v>
      </c>
    </row>
    <row r="2" spans="1:2">
      <c r="B2" s="2" t="s">
        <v>31</v>
      </c>
    </row>
    <row r="3" spans="1:2">
      <c r="A3" s="3" t="s">
        <v>674</v>
      </c>
    </row>
    <row r="4" spans="1:2">
      <c r="A4" s="4" t="s">
        <v>675</v>
      </c>
      <c r="B4" s="4" t="s">
        <v>67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77</v>
      </c>
      <c r="B1" s="2" t="s">
        <v>1</v>
      </c>
    </row>
    <row r="2" spans="1:2">
      <c r="B2" s="2" t="s">
        <v>31</v>
      </c>
    </row>
    <row r="3" spans="1:2">
      <c r="A3" s="3" t="s">
        <v>369</v>
      </c>
    </row>
    <row r="4" spans="1:2">
      <c r="A4" s="4" t="s">
        <v>678</v>
      </c>
      <c r="B4" s="4" t="s">
        <v>6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4:21:38Z</dcterms:created>
  <dcterms:modified xmlns:dcterms="http://purl.org/dc/terms/" xmlns:xsi="http://www.w3.org/2001/XMLSchema-instance" xsi:type="dcterms:W3CDTF">2019-02-25T14:21:38Z</dcterms:modified>
</cp:coreProperties>
</file>